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3" r:id="rId4"/>
    <sheet name="Consolidated_Balance_Sheets_Pa" sheetId="104" r:id="rId5"/>
    <sheet name="Consolidated_Statments_of_Cash" sheetId="6" r:id="rId6"/>
    <sheet name="Consolidated_Statement_Of_Owne" sheetId="105" r:id="rId7"/>
    <sheet name="Organization_And_Description_O" sheetId="106" r:id="rId8"/>
    <sheet name="Summary_Of_Significant_Account" sheetId="107" r:id="rId9"/>
    <sheet name="Consolidated_Statements_Of_Cas" sheetId="108" r:id="rId10"/>
    <sheet name="Investments_in_NonControlled_E" sheetId="109" r:id="rId11"/>
    <sheet name="Business_Combinations_Notes" sheetId="110" r:id="rId12"/>
    <sheet name="Inventory" sheetId="111" r:id="rId13"/>
    <sheet name="Product_Sales_Revenue" sheetId="112" r:id="rId14"/>
    <sheet name="Property_Plant_And_Equipment" sheetId="113" r:id="rId15"/>
    <sheet name="Major_Customers_and_Concentrat" sheetId="114" r:id="rId16"/>
    <sheet name="Employee_Benefit_Plans" sheetId="115" r:id="rId17"/>
    <sheet name="Related_Party_Transactions" sheetId="116" r:id="rId18"/>
    <sheet name="Debt" sheetId="117" r:id="rId19"/>
    <sheet name="Derivative_Financial_Instrumen" sheetId="118" r:id="rId20"/>
    <sheet name="Leases" sheetId="119" r:id="rId21"/>
    <sheet name="LongTerm_Incentive_Plan" sheetId="120" r:id="rId22"/>
    <sheet name="Segment_Disclosures" sheetId="121" r:id="rId23"/>
    <sheet name="Commitments_and_Contingencies_" sheetId="122" r:id="rId24"/>
    <sheet name="Quarterly_Financial_Data" sheetId="123" r:id="rId25"/>
    <sheet name="Fair_Value_Disclosures" sheetId="124" r:id="rId26"/>
    <sheet name="Distributions" sheetId="125" r:id="rId27"/>
    <sheet name="Owners_Equity" sheetId="126" r:id="rId28"/>
    <sheet name="Subsequent_Events" sheetId="127" r:id="rId29"/>
    <sheet name="Summary_Of_Significant_Account1" sheetId="128" r:id="rId30"/>
    <sheet name="Summary_Of_Significant_Account2" sheetId="129" r:id="rId31"/>
    <sheet name="Consolidated_Statements_Of_Cas1" sheetId="130" r:id="rId32"/>
    <sheet name="Investments_in_NonControlled_E1" sheetId="131" r:id="rId33"/>
    <sheet name="Business_Combinations_Tables" sheetId="132" r:id="rId34"/>
    <sheet name="Inventory_Tables" sheetId="133" r:id="rId35"/>
    <sheet name="Product_Sales_Revenue_Tables" sheetId="134" r:id="rId36"/>
    <sheet name="Property_Plant_And_Equipment_T" sheetId="135" r:id="rId37"/>
    <sheet name="Employee_Benefit_Plans_Tables" sheetId="136" r:id="rId38"/>
    <sheet name="Debt_Tables" sheetId="137" r:id="rId39"/>
    <sheet name="Derivative_Financial_Instrumen1" sheetId="138" r:id="rId40"/>
    <sheet name="Leases_Tables" sheetId="139" r:id="rId41"/>
    <sheet name="LongTerm_Incentive_Plan_Tables" sheetId="140" r:id="rId42"/>
    <sheet name="Segment_Disclosures_Tables" sheetId="141" r:id="rId43"/>
    <sheet name="Quarterly_Financial_Data_Table" sheetId="142" r:id="rId44"/>
    <sheet name="Fair_Value_Disclosures_Tables" sheetId="143" r:id="rId45"/>
    <sheet name="Distributions_Tables" sheetId="144" r:id="rId46"/>
    <sheet name="Owners_Equity_Tables" sheetId="145" r:id="rId47"/>
    <sheet name="Organization_And_Description_O1" sheetId="146" r:id="rId48"/>
    <sheet name="Summary_Of_Significant_Account3" sheetId="147" r:id="rId49"/>
    <sheet name="Summary_Of_Significant_Account4" sheetId="50" r:id="rId50"/>
    <sheet name="Consolidated_Statements_Of_Cas2" sheetId="51" r:id="rId51"/>
    <sheet name="Consolidated_Statements_Of_Cas3" sheetId="52" r:id="rId52"/>
    <sheet name="Investments_in_NonControlled_E2" sheetId="53" r:id="rId53"/>
    <sheet name="Business_Combinations_Narrativ" sheetId="54" r:id="rId54"/>
    <sheet name="Schedule_of_Business_Acquisiti" sheetId="55" r:id="rId55"/>
    <sheet name="Business_Combinations_Business" sheetId="56" r:id="rId56"/>
    <sheet name="Inventory_Inventory_Details" sheetId="148" r:id="rId57"/>
    <sheet name="Product_Sales_Revenue_Disclosu" sheetId="58" r:id="rId58"/>
    <sheet name="Property_Plant_And_Equipment_N" sheetId="59" r:id="rId59"/>
    <sheet name="Property_Plant_And_Equipment_P" sheetId="149" r:id="rId60"/>
    <sheet name="Major_Customers_and_Concentrat1" sheetId="61" r:id="rId61"/>
    <sheet name="Employee_Benefit_Plans_Narrati" sheetId="150" r:id="rId62"/>
    <sheet name="Employee_Benefit_Plans_Changes" sheetId="63" r:id="rId63"/>
    <sheet name="Employee_Benefit_Plans_Amounts" sheetId="151" r:id="rId64"/>
    <sheet name="Employee_Benefit_Plans_Consoli" sheetId="65" r:id="rId65"/>
    <sheet name="Employee_Benefit_Plans_Other_C" sheetId="66" r:id="rId66"/>
    <sheet name="Employee_Benefit_Plans_Weighte" sheetId="67" r:id="rId67"/>
    <sheet name="Employee_Benefit_Plans_Changes1" sheetId="68" r:id="rId68"/>
    <sheet name="Employee_Benefit_Plans_Fair_Va" sheetId="152" r:id="rId69"/>
    <sheet name="Employee_Benefit_Plans_Fair_Va1" sheetId="70" r:id="rId70"/>
    <sheet name="Employee_Benefit_Plans_Investm" sheetId="71" r:id="rId71"/>
    <sheet name="Employee_Benefit_Plans_Target_" sheetId="72" r:id="rId72"/>
    <sheet name="Employee_Benefit_Plans_Expecte" sheetId="153" r:id="rId73"/>
    <sheet name="Related_Party_Transactions_Nar" sheetId="74" r:id="rId74"/>
    <sheet name="Debt_Narrative_Details" sheetId="154" r:id="rId75"/>
    <sheet name="Debt_Consolidated_Debt_Details" sheetId="76" r:id="rId76"/>
    <sheet name="Derivative_Financial_Instrumen2" sheetId="155" r:id="rId77"/>
    <sheet name="Derivative_Financial_Instrumen3" sheetId="156" r:id="rId78"/>
    <sheet name="Derivative_Financial_Instrumen4" sheetId="157" r:id="rId79"/>
    <sheet name="Derivative_Financial_Instrumen5" sheetId="158" r:id="rId80"/>
    <sheet name="Derivative_Financial_Instrumen6" sheetId="81" r:id="rId81"/>
    <sheet name="Derivative_Financial_Instrumen7" sheetId="82" r:id="rId82"/>
    <sheet name="Derivative_Financial_Instrumen8" sheetId="159" r:id="rId83"/>
    <sheet name="Derivative_Financial_Instrumen9" sheetId="160" r:id="rId84"/>
    <sheet name="Leases_Narrative_Details" sheetId="85" r:id="rId85"/>
    <sheet name="Leases_Lessee_future_minimum_r" sheetId="161" r:id="rId86"/>
    <sheet name="Leases_Lessor_future_minimum_p" sheetId="162" r:id="rId87"/>
    <sheet name="LongTerm_Incentive_Plan_Narrat" sheetId="88" r:id="rId88"/>
    <sheet name="LongTerm_Incentive_Plan_Change" sheetId="89" r:id="rId89"/>
    <sheet name="LongTerm_Incentive_Plan_Total_" sheetId="163" r:id="rId90"/>
    <sheet name="LongTerm_Incentive_Plan_Weight" sheetId="91" r:id="rId91"/>
    <sheet name="LongTerm_Incentive_Plan_Vested" sheetId="92" r:id="rId92"/>
    <sheet name="LongTerm_Incentive_Plan_Cash_F" sheetId="93" r:id="rId93"/>
    <sheet name="LongTerm_Incentive_Plan_Equity" sheetId="94" r:id="rId94"/>
    <sheet name="LongTerm_Incentive_Plan_Direct" sheetId="95" r:id="rId95"/>
    <sheet name="Segment_Disclosures_Segment_Re" sheetId="96" r:id="rId96"/>
    <sheet name="Commitments_and_Contingencies_1" sheetId="97" r:id="rId97"/>
    <sheet name="Quarterly_Financial_Data_Detai" sheetId="98" r:id="rId98"/>
    <sheet name="Fair_Value_Disclosures_Details" sheetId="164" r:id="rId99"/>
    <sheet name="Distributions_Distributions_De" sheetId="100" r:id="rId100"/>
    <sheet name="Owners_Equity_Changes_In_Limit" sheetId="165" r:id="rId101"/>
    <sheet name="Subsequent_Events_Details" sheetId="166" r:id="rId102"/>
  </sheets>
  <calcPr calcId="0"/>
</workbook>
</file>

<file path=xl/sharedStrings.xml><?xml version="1.0" encoding="utf-8"?>
<sst xmlns="http://schemas.openxmlformats.org/spreadsheetml/2006/main" count="9355" uniqueCount="1564">
  <si>
    <t>Document And Entity Information (USD $)</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MAGELLAN MIDSTREAM PARTNERS LP</t>
  </si>
  <si>
    <t>Entity Central Index Key</t>
  </si>
  <si>
    <t>'0001126975</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Consolidated Statements Of Income (USD $)</t>
  </si>
  <si>
    <t>In Thousands, except Per Share data, unless otherwise specified</t>
  </si>
  <si>
    <t>Dec. 31, 2012</t>
  </si>
  <si>
    <t>Dec. 31, 2011</t>
  </si>
  <si>
    <t>Income Statement [Abstract]</t>
  </si>
  <si>
    <t>Transportation and terminals revenue</t>
  </si>
  <si>
    <t>Product sales revenue</t>
  </si>
  <si>
    <t>Affiliate management fee revenue</t>
  </si>
  <si>
    <t>Total revenue</t>
  </si>
  <si>
    <t>Costs and expenses:</t>
  </si>
  <si>
    <t>Operating</t>
  </si>
  <si>
    <t>Cost of product sales</t>
  </si>
  <si>
    <t>Depreciation and amortization</t>
  </si>
  <si>
    <t>General and administrative</t>
  </si>
  <si>
    <t>Total costs and expenses</t>
  </si>
  <si>
    <t>Earnings of non-controlled entities</t>
  </si>
  <si>
    <t>Operating profit</t>
  </si>
  <si>
    <t>Interest expense</t>
  </si>
  <si>
    <t>Interest income</t>
  </si>
  <si>
    <t>Interest capitalized</t>
  </si>
  <si>
    <t>Debt placement fee amortization</t>
  </si>
  <si>
    <t>Income before provision for income taxes</t>
  </si>
  <si>
    <t>Provision for income taxes</t>
  </si>
  <si>
    <t>Net income</t>
  </si>
  <si>
    <t>Allocation of net income (loss):</t>
  </si>
  <si>
    <t>Limited partners' interest</t>
  </si>
  <si>
    <t>Non-controlling owners' interest</t>
  </si>
  <si>
    <t>Basic net income per limited partner unit (in dollars per unit)</t>
  </si>
  <si>
    <t>Diluted net income per limited partner unit (in dollars per unit)</t>
  </si>
  <si>
    <t>Weighted average number of limited partner units outstanding used for basic net income per unit calculation (in units)</t>
  </si>
  <si>
    <t>Weighted average number of limited partner units outstanding used for diluted net income per unit calculation (in units)</t>
  </si>
  <si>
    <t>Consolidated Statements Of Comprehensive Income (USD $)</t>
  </si>
  <si>
    <t>In Thousands, unless otherwise specified</t>
  </si>
  <si>
    <t>Other comprehensive income:</t>
  </si>
  <si>
    <t>Net gain (loss) on cash flow hedges(1)</t>
  </si>
  <si>
    <t>[1],[2]</t>
  </si>
  <si>
    <t>Reclassification of net loss (gain) on cash flow hedges to income(1)</t>
  </si>
  <si>
    <t>Net actuarial (loss) gain(2)</t>
  </si>
  <si>
    <t>[1],[3]</t>
  </si>
  <si>
    <t>Plan amendment(2)</t>
  </si>
  <si>
    <t>[3]</t>
  </si>
  <si>
    <t>Amortization of actuarial loss(2)</t>
  </si>
  <si>
    <t>Amortization of prior service credit(2)</t>
  </si>
  <si>
    <t>Settlement cost(2)</t>
  </si>
  <si>
    <t>Total other comprehensive income (loss)</t>
  </si>
  <si>
    <t>Comprehensive income</t>
  </si>
  <si>
    <t>Comprehensive loss attributable to non-controlling ownersâ€™ interest in consolidated subsidiaries</t>
  </si>
  <si>
    <t>Comprehensive income attributable to partnersâ€™ capital</t>
  </si>
  <si>
    <t>[1]</t>
  </si>
  <si>
    <t>Includes amounts allocated to the non-controlling owners' interest.</t>
  </si>
  <si>
    <t>[2]</t>
  </si>
  <si>
    <t>(1) See Note 13â€“Derivative Financial Instruments for details of the amount of gain/loss recognized in AOCL on derivatives and the amount of gain/loss reclassified from AOCL into income.</t>
  </si>
  <si>
    <t>(2) See Note 10â€“Employee Benefit Plans for additional detail of the changes in employee benefit plan assets and benefit obligations that are recognized in other comprehensive income (loss).</t>
  </si>
  <si>
    <t>Consolidated Balance Sheets (USD $)</t>
  </si>
  <si>
    <t>Current assets:</t>
  </si>
  <si>
    <t>Cash and cash equivalents</t>
  </si>
  <si>
    <t>Trade accounts receivable (less allowance for doubtful accounts of $5 and $0 at December 31, 2012 and 2013)</t>
  </si>
  <si>
    <t>Other accounts receivable</t>
  </si>
  <si>
    <t>Inventory</t>
  </si>
  <si>
    <t>Energy commodity derivatives deposits</t>
  </si>
  <si>
    <t>Other current assets</t>
  </si>
  <si>
    <t>Total current assets</t>
  </si>
  <si>
    <t>Property, plant and equipment</t>
  </si>
  <si>
    <t>Less: accumulated depreciation</t>
  </si>
  <si>
    <t>Net property, plant and equipment</t>
  </si>
  <si>
    <t>Investment in non-controlled entities</t>
  </si>
  <si>
    <t>Long-term receivables</t>
  </si>
  <si>
    <t>Goodwill</t>
  </si>
  <si>
    <t>Other intangibles (less accumulated amortization of $16,715 and $8,809 at December 31, 2012 and 2013, respectively)</t>
  </si>
  <si>
    <t>Debt placement costs (less accumulated amortization of $7,886 and $9,113 at December 31, 2012 and 2013, respectively)</t>
  </si>
  <si>
    <t>Tank bottom inventory</t>
  </si>
  <si>
    <t>Other noncurrent assets</t>
  </si>
  <si>
    <t>Total assets</t>
  </si>
  <si>
    <t>Current liabilities:</t>
  </si>
  <si>
    <t>Accounts payable</t>
  </si>
  <si>
    <t>Accrued payroll and benefits</t>
  </si>
  <si>
    <t>Accrued interest payable</t>
  </si>
  <si>
    <t>Accrued taxes other than income</t>
  </si>
  <si>
    <t>Environmental liabilities</t>
  </si>
  <si>
    <t>Deferred revenue</t>
  </si>
  <si>
    <t>Accrued product purchases</t>
  </si>
  <si>
    <t>Energy commodity derivatives contracts, net</t>
  </si>
  <si>
    <t>Current portion of long-term debt</t>
  </si>
  <si>
    <t>Other current liabilities</t>
  </si>
  <si>
    <t>Total current liabilities</t>
  </si>
  <si>
    <t>Long-term debt</t>
  </si>
  <si>
    <t>Long-term pension and benefits</t>
  </si>
  <si>
    <t>Other noncurrent liabilities</t>
  </si>
  <si>
    <t>Commitments and contingencies</t>
  </si>
  <si>
    <t>'  </t>
  </si>
  <si>
    <t>Partners' capital:</t>
  </si>
  <si>
    <t>Limited partner unitholders (226,201 units and 226,679 units outstanding at December 31, 2012 and 2013, respectively)</t>
  </si>
  <si>
    <t>Accumulated other comprehensive loss</t>
  </si>
  <si>
    <t>Total partnersâ€™ capital</t>
  </si>
  <si>
    <t>Total liabilities and partners' capital</t>
  </si>
  <si>
    <t>Consolidated Balance Sheets (Parenthetical) (USD $)</t>
  </si>
  <si>
    <t>In Thousands, except Share data, unless otherwise specified</t>
  </si>
  <si>
    <t>Statement of Financial Position [Abstract]</t>
  </si>
  <si>
    <t>Accounts receivable, allowance for doubtful accounts</t>
  </si>
  <si>
    <t>Other intangibles, accumulated amortization</t>
  </si>
  <si>
    <t>Debt placement costs, accumulated amortization</t>
  </si>
  <si>
    <t>Limited partner unitholders, units outstanding</t>
  </si>
  <si>
    <t>Consolidated Statments of Cash Flows (USD $)</t>
  </si>
  <si>
    <t>Operating Activities:</t>
  </si>
  <si>
    <t>Adjustments to reconcile net income to net cash provided by operating activities:</t>
  </si>
  <si>
    <t>Depreciation and amortization expense</t>
  </si>
  <si>
    <t>Loss on sale and retirement of assets</t>
  </si>
  <si>
    <t>Distributions from investments in non-controlled entities</t>
  </si>
  <si>
    <t>Equity-based incentive compensation expense</t>
  </si>
  <si>
    <t>Changes in employee benefit plan assets and benefit obligations</t>
  </si>
  <si>
    <t>Changes in components of operating assets and liabilities (Note 3)</t>
  </si>
  <si>
    <t>Net cash provided by operating activities</t>
  </si>
  <si>
    <t>Property, plant and equipment:</t>
  </si>
  <si>
    <t>Additions to property, plant and equipment</t>
  </si>
  <si>
    <t>Proceeds from sale and disposition of assets</t>
  </si>
  <si>
    <t>Increase (decrease) in accounts payable related to capital expenditures</t>
  </si>
  <si>
    <t>Acquisition of business</t>
  </si>
  <si>
    <t>Acquisition of assets</t>
  </si>
  <si>
    <t>Acquisition of non-controlling owners' interests</t>
  </si>
  <si>
    <t>Distributions in excess of earnings of non-controlled entities</t>
  </si>
  <si>
    <t>Other</t>
  </si>
  <si>
    <t>Net cash used by investing activities</t>
  </si>
  <si>
    <t>Financing Activities:</t>
  </si>
  <si>
    <t>Distributions paid</t>
  </si>
  <si>
    <t>Net repayments under revolver</t>
  </si>
  <si>
    <t>Borrowings under long-term notes</t>
  </si>
  <si>
    <t>Debt placement costs</t>
  </si>
  <si>
    <t>Net receipt from (payment on) interest rate derivatives</t>
  </si>
  <si>
    <t>Increase (decrease) in outstanding checks</t>
  </si>
  <si>
    <t>Settlement of tax withholdings on long-term incentive compensation</t>
  </si>
  <si>
    <t>Net cash used by financing activities</t>
  </si>
  <si>
    <t>Change in cash and cash equivalents</t>
  </si>
  <si>
    <t>Cash and cash equivalents at beginning of period</t>
  </si>
  <si>
    <t>Cash and cash equivalents at end of period</t>
  </si>
  <si>
    <t>Issuance of MMP limited partner units in settlement of long-term incentive plan awards</t>
  </si>
  <si>
    <t>Consolidated Statement Of Owners' Equity (USD $)</t>
  </si>
  <si>
    <t>Total</t>
  </si>
  <si>
    <t>Limited Partner [Member]</t>
  </si>
  <si>
    <t>Accumulated Other Comprehensive Loss [Member]</t>
  </si>
  <si>
    <t>Non-Controlling Owners' Interest [Member]</t>
  </si>
  <si>
    <t>Balance at Dec. 31, 2010</t>
  </si>
  <si>
    <t>Increase (Decrease) in Stockholders' Equity [Roll Forward]</t>
  </si>
  <si>
    <t>Comprehensive income:</t>
  </si>
  <si>
    <t>Distributions</t>
  </si>
  <si>
    <t>Equity method incentive compensation expense</t>
  </si>
  <si>
    <t>Acquisition of non-controlling owners' interest</t>
  </si>
  <si>
    <t>Balance at Dec. 31, 2011</t>
  </si>
  <si>
    <t>Balance at Dec. 31, 2012</t>
  </si>
  <si>
    <t>Balance at Dec. 31, 2013</t>
  </si>
  <si>
    <t>Organization And Description Of Business</t>
  </si>
  <si>
    <t>Organization, Consolidation and Presentation of Financial Statements [Abstract]</t>
  </si>
  <si>
    <t>Organization and Description of Business</t>
  </si>
  <si>
    <t>Organization</t>
  </si>
  <si>
    <t xml:space="preserve">Unless indicated otherwise, the terms “our,” “we,” “us” and similar language refer to Magellan Midstream Partners, L.P. together with its subsidiaries. We are a Delaware limited partnership and our limited partner units trade on the New York Stock Exchange under the ticker symbol “MMP.” Magellan GP, LLC, a wholly owned Delaware limited liability company, serves as our general partner. </t>
  </si>
  <si>
    <t xml:space="preserve">We operate and report in three business segments: refined products, crude oil and marine storage. Our reportable segments offer different products and services and are managed separately because each requires different marketing strategies and business knowledge. </t>
  </si>
  <si>
    <t>Description of Business</t>
  </si>
  <si>
    <r>
      <t>Refined Products.</t>
    </r>
    <r>
      <rPr>
        <i/>
        <sz val="10"/>
        <color theme="1"/>
        <rFont val="Inherit"/>
      </rPr>
      <t xml:space="preserve"> </t>
    </r>
    <r>
      <rPr>
        <sz val="10"/>
        <color theme="1"/>
        <rFont val="Inherit"/>
      </rPr>
      <t>Our refined products segment includes the operations of our refined products pipeline, our independent terminals, our ammonia pipeline as well as our blending and fractionation activities, each of which is briefly described below:</t>
    </r>
  </si>
  <si>
    <t>•</t>
  </si>
  <si>
    <r>
      <t xml:space="preserve">Our refined products pipeline consists of approximately </t>
    </r>
    <r>
      <rPr>
        <sz val="10"/>
        <color rgb="FF000000"/>
        <rFont val="Inherit"/>
      </rPr>
      <t>9,500</t>
    </r>
    <r>
      <rPr>
        <sz val="10"/>
        <color theme="1"/>
        <rFont val="Inherit"/>
      </rPr>
      <t xml:space="preserve"> miles of pipeline and </t>
    </r>
    <r>
      <rPr>
        <sz val="10"/>
        <color rgb="FF000000"/>
        <rFont val="Inherit"/>
      </rPr>
      <t>53</t>
    </r>
    <r>
      <rPr>
        <sz val="10"/>
        <color theme="1"/>
        <rFont val="Inherit"/>
      </rPr>
      <t xml:space="preserve"> terminals that provide transportation, storage and distribution services. Our refined products pipeline covers a </t>
    </r>
    <r>
      <rPr>
        <sz val="10"/>
        <color rgb="FF000000"/>
        <rFont val="Inherit"/>
      </rPr>
      <t>15</t>
    </r>
    <r>
      <rPr>
        <sz val="10"/>
        <color theme="1"/>
        <rFont val="Inherit"/>
      </rPr>
      <t>-state area from the Gulf Coast across the central U.S. The products transported on our pipeline are primarily gasoline, distillates, aviation fuels and liquefied petroleum gases. Product originates on our pipeline from direct connections to refineries, at our terminals and through interconnections with other interstate pipelines for transportation and ultimate distribution to retail gasoline stations, truck stops, railroads, airports and other end users. Our refined products pipeline also generates fees from ancillary services including ethanol and biodiesel loading and unloading, additive injection, custom blending, terminalling, laboratory testing and data services. Our blending activities involve purchasing liquefied petroleum gases and blending them into gasoline, which creates gasoline available for us to sell. Our fractionation activities include two fractionators along our pipeline system that separate transmix, an unusable mixture of various petroleum products, into gasoline and diesel fuel. We generate transmix from the commingling of products between different product batches during the transportation process on our pipelines. We also purchase transmix from third parties;</t>
    </r>
  </si>
  <si>
    <r>
      <t xml:space="preserve">Our </t>
    </r>
    <r>
      <rPr>
        <sz val="10"/>
        <color rgb="FF000000"/>
        <rFont val="Inherit"/>
      </rPr>
      <t>27</t>
    </r>
    <r>
      <rPr>
        <sz val="10"/>
        <color theme="1"/>
        <rFont val="Inherit"/>
      </rPr>
      <t xml:space="preserve"> independent terminals are part of a distribution network located principally throughout the southeastern U.S. We earn revenue at our independent terminals primarily from fees we charge based on the volumes of refined products distributed from these locations and from ancillary services such as additive injections and ethanol blending; and</t>
    </r>
  </si>
  <si>
    <r>
      <t xml:space="preserve">Our ammonia pipeline consists of </t>
    </r>
    <r>
      <rPr>
        <sz val="10"/>
        <color rgb="FF000000"/>
        <rFont val="Inherit"/>
      </rPr>
      <t>1,100</t>
    </r>
    <r>
      <rPr>
        <sz val="10"/>
        <color theme="1"/>
        <rFont val="Inherit"/>
      </rPr>
      <t xml:space="preserve"> miles of pipeline that transports and distributes ammonia from production facilities in Texas and Oklahoma to various distribution points in the Midwest for use as an agricultural fertilizer. We generate revenue principally from volume-based fees for the transportation of ammonia on our pipeline system.</t>
    </r>
  </si>
  <si>
    <r>
      <t>Crude Oil.</t>
    </r>
    <r>
      <rPr>
        <i/>
        <sz val="10"/>
        <color theme="1"/>
        <rFont val="Inherit"/>
      </rPr>
      <t xml:space="preserve"> </t>
    </r>
    <r>
      <rPr>
        <sz val="10"/>
        <color theme="1"/>
        <rFont val="Inherit"/>
      </rPr>
      <t>Our crude oil segment is comprised of approximately 1,100 miles of crude oil pipelines and storage facilities with an aggregate storage capacity of approximately 18 million barrels, of which 12 million is used for leased storage. A brief description of these operations is as follows:</t>
    </r>
  </si>
  <si>
    <r>
      <t xml:space="preserve">Our Longhorn crude oil pipeline consists of approximately </t>
    </r>
    <r>
      <rPr>
        <sz val="10"/>
        <color rgb="FF000000"/>
        <rFont val="Inherit"/>
      </rPr>
      <t>450</t>
    </r>
    <r>
      <rPr>
        <sz val="10"/>
        <color theme="1"/>
        <rFont val="Inherit"/>
      </rPr>
      <t xml:space="preserve"> miles of pipeline which originates from Crane, Texas for deliveries to Houston-area refineries and pipelines;</t>
    </r>
  </si>
  <si>
    <t>Our Houston-area crude oil distribution system originates at our East Houston, Texas terminal and other points in the Houston area for delivery to nearby refineries and other pipeline systems;</t>
  </si>
  <si>
    <t>Our terminal in Cushing, Oklahoma, one of the largest crude oil trading hubs in the U.S., consists of approximately 10 million barrels used for leased storage. This terminal principally serves refiners, marketers and traders. We earn revenue primarily from leasing tanks as well as from throughput fees;</t>
  </si>
  <si>
    <t>Our terminal at East Houston, Texas includes approximately one million barrels of crude oil storage used for leased storage and our terminal at Corpus Christi, Texas includes approximately one million barrels of condensate storage used for leased storage; and</t>
  </si>
  <si>
    <r>
      <t xml:space="preserve">We own approximately </t>
    </r>
    <r>
      <rPr>
        <sz val="10"/>
        <color rgb="FF000000"/>
        <rFont val="Times New Roman"/>
        <family val="1"/>
      </rPr>
      <t>300</t>
    </r>
    <r>
      <rPr>
        <sz val="10"/>
        <color theme="1"/>
        <rFont val="Inherit"/>
      </rPr>
      <t xml:space="preserve"> miles of pipeline in Kansas and Oklahoma currently used for crude oil service. A majority of these pipelines are leased to third parties, and we earn revenue from these pipeline segments for capacity reserved even if not used by the customers.</t>
    </r>
  </si>
  <si>
    <t>Our crude oil segment also includes ownership interests in the following joint ventures:</t>
  </si>
  <si>
    <r>
      <t xml:space="preserve">a </t>
    </r>
    <r>
      <rPr>
        <sz val="10"/>
        <color rgb="FF000000"/>
        <rFont val="Inherit"/>
      </rPr>
      <t>50%</t>
    </r>
    <r>
      <rPr>
        <sz val="10"/>
        <color theme="1"/>
        <rFont val="Inherit"/>
      </rPr>
      <t xml:space="preserve"> interest in </t>
    </r>
    <r>
      <rPr>
        <sz val="10"/>
        <color rgb="FF231F20"/>
        <rFont val="Inherit"/>
      </rPr>
      <t>Osage Pipe Line Company LLC (“Osage”)</t>
    </r>
    <r>
      <rPr>
        <sz val="10"/>
        <color theme="1"/>
        <rFont val="Inherit"/>
      </rPr>
      <t xml:space="preserve">, which owns a </t>
    </r>
    <r>
      <rPr>
        <sz val="10"/>
        <color rgb="FF000000"/>
        <rFont val="Inherit"/>
      </rPr>
      <t>135</t>
    </r>
    <r>
      <rPr>
        <sz val="10"/>
        <color theme="1"/>
        <rFont val="Inherit"/>
      </rPr>
      <t>-mile pipeline that transports crude oil from Cushing, Oklahoma to refineries in El Dorado, Kansas;</t>
    </r>
  </si>
  <si>
    <r>
      <t xml:space="preserve">a </t>
    </r>
    <r>
      <rPr>
        <sz val="10"/>
        <color rgb="FF000000"/>
        <rFont val="Inherit"/>
      </rPr>
      <t>50%</t>
    </r>
    <r>
      <rPr>
        <sz val="10"/>
        <color theme="1"/>
        <rFont val="Inherit"/>
      </rPr>
      <t xml:space="preserve"> interest in </t>
    </r>
    <r>
      <rPr>
        <sz val="10"/>
        <color rgb="FF231F20"/>
        <rFont val="Inherit"/>
      </rPr>
      <t>Double Eagle Pipeline LLC (“Double Eagle”)</t>
    </r>
    <r>
      <rPr>
        <sz val="10"/>
        <color theme="1"/>
        <rFont val="Inherit"/>
      </rPr>
      <t xml:space="preserve">, which </t>
    </r>
    <r>
      <rPr>
        <sz val="10"/>
        <color rgb="FF231F20"/>
        <rFont val="Inherit"/>
      </rPr>
      <t xml:space="preserve">transports condensate from the Eagle Ford shale formation in South Texas via a </t>
    </r>
    <r>
      <rPr>
        <sz val="10"/>
        <color rgb="FF000000"/>
        <rFont val="Inherit"/>
      </rPr>
      <t>195</t>
    </r>
    <r>
      <rPr>
        <sz val="10"/>
        <color theme="1"/>
        <rFont val="Inherit"/>
      </rPr>
      <t>-mile pipeline to our terminal in Corpus Christi; and</t>
    </r>
  </si>
  <si>
    <r>
      <t xml:space="preserve">a </t>
    </r>
    <r>
      <rPr>
        <sz val="10"/>
        <color rgb="FF000000"/>
        <rFont val="Inherit"/>
      </rPr>
      <t>50%</t>
    </r>
    <r>
      <rPr>
        <sz val="10"/>
        <color theme="1"/>
        <rFont val="Inherit"/>
      </rPr>
      <t xml:space="preserve"> interest in </t>
    </r>
    <r>
      <rPr>
        <sz val="10"/>
        <color rgb="FF231F20"/>
        <rFont val="Inherit"/>
      </rPr>
      <t>BridgeTex Pipeline Company, LLC (“BridgeTex”)</t>
    </r>
    <r>
      <rPr>
        <sz val="10"/>
        <color theme="1"/>
        <rFont val="Inherit"/>
      </rPr>
      <t xml:space="preserve">, which is constructing </t>
    </r>
    <r>
      <rPr>
        <sz val="10"/>
        <color rgb="FF000000"/>
        <rFont val="Inherit"/>
      </rPr>
      <t>450</t>
    </r>
    <r>
      <rPr>
        <sz val="10"/>
        <color theme="1"/>
        <rFont val="Inherit"/>
      </rPr>
      <t xml:space="preserve"> miles of pipeline and related infrastructure that is being constructed to transport crude oil from Colorado City, Texas for delivery to the Houston and Texas City, Texas refineries. This pipeline is expected to begin service in mid-2014.  </t>
    </r>
  </si>
  <si>
    <r>
      <t xml:space="preserve">Marine Storage. </t>
    </r>
    <r>
      <rPr>
        <sz val="10"/>
        <color theme="1"/>
        <rFont val="Inherit"/>
      </rPr>
      <t xml:space="preserve">Our marine storage segment is comprised of storage terminals, which store and distribute refined products. Our storage terminals are comprised of </t>
    </r>
    <r>
      <rPr>
        <sz val="10"/>
        <color rgb="FF000000"/>
        <rFont val="Inherit"/>
      </rPr>
      <t>five</t>
    </r>
    <r>
      <rPr>
        <sz val="10"/>
        <color theme="1"/>
        <rFont val="Inherit"/>
      </rPr>
      <t xml:space="preserve"> facilities that have marine access in New Haven, Connecticut, Wilmington, Delaware, Marrero, Louisiana, and Corpus Christi and Galena Park, Texas that are located near major refining hubs along the U.S. Gulf and East Coasts. Our marine storage terminals have an aggregate storage capacity of approximately </t>
    </r>
    <r>
      <rPr>
        <sz val="10"/>
        <color rgb="FF000000"/>
        <rFont val="Inherit"/>
      </rPr>
      <t>26</t>
    </r>
    <r>
      <rPr>
        <sz val="10"/>
        <color theme="1"/>
        <rFont val="Inherit"/>
      </rPr>
      <t xml:space="preserve"> million barrels of wholly-owned storage. Because the rates charged at these terminals are unregulated, the marketplace determines the prices we can charge for our services. We earn revenue through storage and ancillary fees, including product heating, blending, mixing and additive injection for refiners and other large end users of refined products. We have a </t>
    </r>
    <r>
      <rPr>
        <sz val="10"/>
        <color rgb="FF000000"/>
        <rFont val="Inherit"/>
      </rPr>
      <t>50%</t>
    </r>
    <r>
      <rPr>
        <sz val="10"/>
        <color theme="1"/>
        <rFont val="Inherit"/>
      </rPr>
      <t xml:space="preserve"> interest in a refined products storage company, Texas Frontera, LLC ("Texas Frontera"), that owns approximately </t>
    </r>
    <r>
      <rPr>
        <sz val="10"/>
        <color rgb="FF000000"/>
        <rFont val="Inherit"/>
      </rPr>
      <t>one million</t>
    </r>
    <r>
      <rPr>
        <sz val="10"/>
        <color theme="1"/>
        <rFont val="Inherit"/>
      </rPr>
      <t xml:space="preserve"> barrels of storage located at our terminal in Galena Park, Texas, which is included in our aggregate storage capacity.</t>
    </r>
  </si>
  <si>
    <t>Summary Of Significant Accounting Policies</t>
  </si>
  <si>
    <t>Accounting Policies [Abstract]</t>
  </si>
  <si>
    <t>Summary of Significant Accounting Policies</t>
  </si>
  <si>
    <r>
      <t xml:space="preserve">Basis of Presentation. </t>
    </r>
    <r>
      <rPr>
        <sz val="10"/>
        <color theme="1"/>
        <rFont val="Inherit"/>
      </rPr>
      <t xml:space="preserve">Our consolidated financial statements include our refined products, crude oil and marine storage segments. We consolidated all entities in which we have ownership interests, except </t>
    </r>
    <r>
      <rPr>
        <sz val="10"/>
        <color rgb="FF000000"/>
        <rFont val="Inherit"/>
      </rPr>
      <t>four</t>
    </r>
    <r>
      <rPr>
        <sz val="10"/>
        <color theme="1"/>
        <rFont val="Inherit"/>
      </rPr>
      <t xml:space="preserve"> 50%-owned investments that we do not control and which we have determined are not variable interest entities. Accordingly, we apply the equity method of accounting for the following entities: (i) Osage; (ii) Texas Frontera; (iii) Double Eagle; and (iv) BridgeTex. We have eliminated all intercompany transactions.</t>
    </r>
  </si>
  <si>
    <r>
      <t xml:space="preserve">Use of Estimates. </t>
    </r>
    <r>
      <rPr>
        <sz val="10"/>
        <color theme="1"/>
        <rFont val="Inherit"/>
      </rPr>
      <t xml:space="preserve">The preparation of our consolidated financial statements in conformity with generally accepted accounting principles in the U.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t>
    </r>
  </si>
  <si>
    <r>
      <t xml:space="preserve">Cash Equivalents. </t>
    </r>
    <r>
      <rPr>
        <sz val="10"/>
        <color theme="1"/>
        <rFont val="Inherit"/>
      </rPr>
      <t xml:space="preserve">Cash and cash equivalents include demand and time deposits and highly marketable securities or funds that own highly marketable securities with original maturities of three months or less when acquired. We periodically assess the financial condition of the institutions where we hold these funds and at </t>
    </r>
    <r>
      <rPr>
        <sz val="10"/>
        <color rgb="FF000000"/>
        <rFont val="Inherit"/>
      </rPr>
      <t>December 31, 2012</t>
    </r>
    <r>
      <rPr>
        <sz val="10"/>
        <color theme="1"/>
        <rFont val="Inherit"/>
      </rPr>
      <t xml:space="preserve"> and </t>
    </r>
    <r>
      <rPr>
        <sz val="10"/>
        <color rgb="FF000000"/>
        <rFont val="Inherit"/>
      </rPr>
      <t>2013</t>
    </r>
    <r>
      <rPr>
        <sz val="10"/>
        <color theme="1"/>
        <rFont val="Inherit"/>
      </rPr>
      <t>, we believed our credit risk relative to these funds was minimal.</t>
    </r>
  </si>
  <si>
    <r>
      <t xml:space="preserve">Accounts Receivable and Allowance for Doubtful Accounts. </t>
    </r>
    <r>
      <rPr>
        <sz val="10"/>
        <color theme="1"/>
        <rFont val="Inherit"/>
      </rPr>
      <t xml:space="preserve">Accounts receivable represent valid claims against non-affiliated customers. We recognize accounts receivable when we sell products or render services, except tariff-related transportation services of our refined products pipeline, which we recognize when our customers' product enters our system, and collection of the receivable is probable. We extend credit terms to certain customers based on historical dealings and to other customers after a review of various credit indicators. We establish an allowance for doubtful accounts for all or any portion of an account where we consider collections to be at risk and evaluate reserves no less than quarterly to determine their adequacy. Judgments relative to at-risk accounts include the customers' current financial condition, the customers' historical relationship with us and current and projected economic conditions. We write off accounts receivable when we deem the account uncollectible. </t>
    </r>
  </si>
  <si>
    <r>
      <t> </t>
    </r>
    <r>
      <rPr>
        <b/>
        <i/>
        <sz val="10"/>
        <color theme="1"/>
        <rFont val="Inherit"/>
      </rPr>
      <t xml:space="preserve">Inventory Valuation. </t>
    </r>
    <r>
      <rPr>
        <sz val="10"/>
        <color theme="1"/>
        <rFont val="Inherit"/>
      </rPr>
      <t xml:space="preserve">Inventory is comprised primarily of refined products, liquefied petroleum gases, transmix, crude oil and additives, which are stated and relieved at the lower of average cost or market. </t>
    </r>
  </si>
  <si>
    <r>
      <t xml:space="preserve">Property, Plant and Equipment. </t>
    </r>
    <r>
      <rPr>
        <sz val="10"/>
        <color theme="1"/>
        <rFont val="Inherit"/>
      </rPr>
      <t xml:space="preserve">Property, plant and equipment consist primarily of pipeline, pipeline-related equipment, storage tanks and processing equipment. We state property, plant and equipment at cost except for certain acquired assets recorded at fair value on their respective acquisition dates and impaired assets. We record impaired assets at fair value on the last impairment evaluation date for which an adjustment was required. </t>
    </r>
  </si>
  <si>
    <r>
      <t>We depreciate most of our assets individually on a straight-line basis over their useful lives; however, we group the individual components of certain assets, such as some of our older tanks, together into a composite asset, and we depreciate those assets using a composite rate. We assign asset lives based on reasonable estimates when we place an asset into service. Subsequent events could cause us to change our estimates, which would affect the future calculation of depreciation expense. The range of depreciable lives by asset category is detailed in Note 8—</t>
    </r>
    <r>
      <rPr>
        <i/>
        <sz val="10"/>
        <color theme="1"/>
        <rFont val="Inherit"/>
      </rPr>
      <t>Property, Plant and Equipment</t>
    </r>
    <r>
      <rPr>
        <sz val="10"/>
        <color theme="1"/>
        <rFont val="Inherit"/>
      </rPr>
      <t xml:space="preserve">. </t>
    </r>
  </si>
  <si>
    <t xml:space="preserve">When we sell or retire property, plant and equipment, we remove its carrying value and the related accumulated depreciation from our accounts and record any associated gains or losses on our income statement in the period of sale or disposition. </t>
  </si>
  <si>
    <t>We capitalize expenditures to replace existing assets and retire the replaced assets. We capitalize expenditures associated with existing assets when they improve the productivity or increase the useful life of the asset. We capitalize direct project costs such as labor and materials as incurred. Indirect project costs, such as overhead, are capitalized based on a percentage of direct labor charged to the respective capital project. We charge expenditures for maintenance, repairs and minor replacements to operating expense in the period incurred.</t>
  </si>
  <si>
    <r>
      <t xml:space="preserve">Asset Retirement Obligation.  </t>
    </r>
    <r>
      <rPr>
        <sz val="10"/>
        <color theme="1"/>
        <rFont val="Inherit"/>
      </rPr>
      <t xml:space="preserve">We record the fair value of a liability related to the retirement of long-lived assets at the time we incur a legal obligation if the liability can be reasonably estimated.  When we initially record the liability, we increase the carrying amount of the related asset by the amount of the liability. Over time, we accrete the liability to its future value and record the accretion amount to operating expense.  </t>
    </r>
  </si>
  <si>
    <r>
      <t xml:space="preserve">Our operating assets generally consist of underground pipelines and related components along rights-of-way and above ground storage tanks and related facilities.  Our right-of-way agreements typically do not require the dismantling, removal and reclamation of the right-of-way upon permanent cessation of pipeline service.  Additionally, management is unable to predict when, or if, our pipelines, storage tanks and related facilities would become completely obsolete and require decommissioning.  Accordingly, except for a </t>
    </r>
    <r>
      <rPr>
        <sz val="10"/>
        <color rgb="FF000000"/>
        <rFont val="Inherit"/>
      </rPr>
      <t>$4.2 million</t>
    </r>
    <r>
      <rPr>
        <sz val="10"/>
        <color theme="1"/>
        <rFont val="Inherit"/>
      </rPr>
      <t xml:space="preserve"> liability associated with anticipated tank liner and seal replacements, we have recorded no other liability or corresponding asset as an asset retirement obligation as both the amounts and timing of such potential future costs are indeterminable. </t>
    </r>
  </si>
  <si>
    <r>
      <t xml:space="preserve">Investments in Non-Controlled Entities. </t>
    </r>
    <r>
      <rPr>
        <sz val="10"/>
        <color theme="1"/>
        <rFont val="Inherit"/>
      </rPr>
      <t xml:space="preserve">We account for investments greater than 20% in affiliates that we do not control using the equity method of accounting. Under this method, an investment is recorded at our acquisition cost or capital contributions, plus equity in earnings or losses since acquisition or formation, plus interest capitalized, less distributions received and amortization of excess net investment. Excess net investment is the amount by which our initial investment exceeded our proportionate share of the book value of the net assets of the investment. We amortize excess net investment over the weighted-average depreciable asset lives of the equity investee. Our unamortized excess net investment was </t>
    </r>
    <r>
      <rPr>
        <sz val="10"/>
        <color rgb="FF000000"/>
        <rFont val="Inherit"/>
      </rPr>
      <t>$15.8 million</t>
    </r>
    <r>
      <rPr>
        <sz val="10"/>
        <color theme="1"/>
        <rFont val="Inherit"/>
      </rPr>
      <t xml:space="preserve"> and </t>
    </r>
    <r>
      <rPr>
        <sz val="10"/>
        <color rgb="FF000000"/>
        <rFont val="Inherit"/>
      </rPr>
      <t>$15.1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respectively. We evaluate equity method investments for impairment annually or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 We recognized no equity investment impairments during </t>
    </r>
    <r>
      <rPr>
        <sz val="10"/>
        <color rgb="FF000000"/>
        <rFont val="Inherit"/>
      </rPr>
      <t>2011</t>
    </r>
    <r>
      <rPr>
        <sz val="10"/>
        <color theme="1"/>
        <rFont val="Inherit"/>
      </rPr>
      <t xml:space="preserve">, </t>
    </r>
    <r>
      <rPr>
        <sz val="10"/>
        <color rgb="FF000000"/>
        <rFont val="Inherit"/>
      </rPr>
      <t>2012</t>
    </r>
    <r>
      <rPr>
        <sz val="10"/>
        <color theme="1"/>
        <rFont val="Inherit"/>
      </rPr>
      <t xml:space="preserve"> or </t>
    </r>
    <r>
      <rPr>
        <sz val="10"/>
        <color rgb="FF000000"/>
        <rFont val="Inherit"/>
      </rPr>
      <t>2013</t>
    </r>
    <r>
      <rPr>
        <sz val="10"/>
        <color theme="1"/>
        <rFont val="Inherit"/>
      </rPr>
      <t>.</t>
    </r>
  </si>
  <si>
    <r>
      <t xml:space="preserve">Goodwill and Other Intangible Assets. </t>
    </r>
    <r>
      <rPr>
        <sz val="10"/>
        <color theme="1"/>
        <rFont val="Inherit"/>
      </rPr>
      <t xml:space="preserve">We do not amortize goodwill, which represents the excess of fair value of the business acquired over the fair value of assets acquired and liabilities assumed. We evaluate goodwill for impairment annually and when events or changes in circumstances indicate that the fair value of a reporting unit with goodwill has been reduced below carrying value. Goodwill was </t>
    </r>
    <r>
      <rPr>
        <sz val="10"/>
        <color rgb="FF000000"/>
        <rFont val="Inherit"/>
      </rPr>
      <t>$53.3 million</t>
    </r>
    <r>
      <rPr>
        <sz val="10"/>
        <color theme="1"/>
        <rFont val="Inherit"/>
      </rPr>
      <t xml:space="preserve"> at both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Our reported goodwill at </t>
    </r>
    <r>
      <rPr>
        <sz val="10"/>
        <color rgb="FF000000"/>
        <rFont val="Inherit"/>
      </rPr>
      <t>December 31, 2013</t>
    </r>
    <r>
      <rPr>
        <sz val="10"/>
        <color theme="1"/>
        <rFont val="Inherit"/>
      </rPr>
      <t xml:space="preserve"> included </t>
    </r>
    <r>
      <rPr>
        <sz val="10"/>
        <color rgb="FF000000"/>
        <rFont val="Inherit"/>
      </rPr>
      <t>$38.4 million</t>
    </r>
    <r>
      <rPr>
        <sz val="10"/>
        <color theme="1"/>
        <rFont val="Inherit"/>
      </rPr>
      <t xml:space="preserve"> allocated to our refined products segment, </t>
    </r>
    <r>
      <rPr>
        <sz val="10"/>
        <color rgb="FF000000"/>
        <rFont val="Inherit"/>
      </rPr>
      <t>$12.1 million</t>
    </r>
    <r>
      <rPr>
        <sz val="10"/>
        <color theme="1"/>
        <rFont val="Inherit"/>
      </rPr>
      <t xml:space="preserve"> allocated to our crude oil segment and </t>
    </r>
    <r>
      <rPr>
        <sz val="10"/>
        <color rgb="FF000000"/>
        <rFont val="Inherit"/>
      </rPr>
      <t>$2.8 million</t>
    </r>
    <r>
      <rPr>
        <sz val="10"/>
        <color theme="1"/>
        <rFont val="Inherit"/>
      </rPr>
      <t xml:space="preserve"> allocated to our marine storage segment.</t>
    </r>
  </si>
  <si>
    <r>
      <t xml:space="preserve">We base our determination of whether goodwill is impaired on management's estimate of the fair value of our reporting units using a discounted future cash flow (“DFCF”) model as compared to their carrying values. Critical assumptions used in our DFCF model included: (i) time horizon of </t>
    </r>
    <r>
      <rPr>
        <sz val="10"/>
        <color rgb="FF000000"/>
        <rFont val="Inherit"/>
      </rPr>
      <t>20 years</t>
    </r>
    <r>
      <rPr>
        <sz val="10"/>
        <color theme="1"/>
        <rFont val="Inherit"/>
      </rPr>
      <t xml:space="preserve">, (ii) operating margin growth of </t>
    </r>
    <r>
      <rPr>
        <sz val="10"/>
        <color rgb="FF000000"/>
        <rFont val="Inherit"/>
      </rPr>
      <t>2.5%</t>
    </r>
    <r>
      <rPr>
        <sz val="10"/>
        <color theme="1"/>
        <rFont val="Inherit"/>
      </rPr>
      <t xml:space="preserve">, (iii) annual maintenance capital spending growth of </t>
    </r>
    <r>
      <rPr>
        <sz val="10"/>
        <color rgb="FF000000"/>
        <rFont val="Inherit"/>
      </rPr>
      <t>2.5%</t>
    </r>
    <r>
      <rPr>
        <sz val="10"/>
        <color theme="1"/>
        <rFont val="Inherit"/>
      </rPr>
      <t xml:space="preserve"> and (iv) </t>
    </r>
    <r>
      <rPr>
        <sz val="10"/>
        <color rgb="FF000000"/>
        <rFont val="Inherit"/>
      </rPr>
      <t>11.0</t>
    </r>
    <r>
      <rPr>
        <sz val="10"/>
        <color theme="1"/>
        <rFont val="Inherit"/>
      </rPr>
      <t xml:space="preserve"> times earnings before interest, taxes and depreciation and amortization ("EBITDA") multiple for terminal value. Management believes an 11.0 times EBITDA multiple is conservative and reasonable for determining terminal value because market participants in the energy industry community use EBITDA multiples ranging from 11.0 to 14.0, and higher, to determine fair value for assets being acquired or sold. We use October 1 as our impairment measurement test date and have determined that our goodwill was not impaired as of October 1, </t>
    </r>
    <r>
      <rPr>
        <sz val="10"/>
        <color rgb="FF000000"/>
        <rFont val="Inherit"/>
      </rPr>
      <t>2011</t>
    </r>
    <r>
      <rPr>
        <sz val="10"/>
        <color theme="1"/>
        <rFont val="Inherit"/>
      </rPr>
      <t xml:space="preserve">, </t>
    </r>
    <r>
      <rPr>
        <sz val="10"/>
        <color rgb="FF000000"/>
        <rFont val="Inherit"/>
      </rPr>
      <t>2012</t>
    </r>
    <r>
      <rPr>
        <sz val="10"/>
        <color theme="1"/>
        <rFont val="Inherit"/>
      </rPr>
      <t xml:space="preserve"> or </t>
    </r>
    <r>
      <rPr>
        <sz val="10"/>
        <color rgb="FF000000"/>
        <rFont val="Inherit"/>
      </rPr>
      <t>2013</t>
    </r>
    <r>
      <rPr>
        <sz val="10"/>
        <color theme="1"/>
        <rFont val="Inherit"/>
      </rPr>
      <t xml:space="preserve">. If impairment were to occur, we would charge the amount of the impairment against earnings in the period in which the impairment occurred. The amount of the impairment would be determined by subtracting the implied fair value of the reporting unit goodwill from the carrying amount of the goodwill. </t>
    </r>
  </si>
  <si>
    <t xml:space="preserve">Judgments and assumptions are inherent in management's estimates used to determine the fair value of our operating segments and are consistent with what management believes would be utilized by the primary market participant. The use of alternate judgments and assumptions could result in the recognition of different levels of impairment charges in our financial statements. </t>
  </si>
  <si>
    <t>  </t>
  </si>
  <si>
    <r>
      <t xml:space="preserve">We amortize other intangible assets over their estimated useful lives of </t>
    </r>
    <r>
      <rPr>
        <sz val="10"/>
        <color rgb="FF000000"/>
        <rFont val="Inherit"/>
      </rPr>
      <t>5</t>
    </r>
    <r>
      <rPr>
        <sz val="10"/>
        <color theme="1"/>
        <rFont val="Inherit"/>
      </rPr>
      <t xml:space="preserve"> years up to </t>
    </r>
    <r>
      <rPr>
        <sz val="10"/>
        <color rgb="FF000000"/>
        <rFont val="Inherit"/>
      </rPr>
      <t>25</t>
    </r>
    <r>
      <rPr>
        <sz val="10"/>
        <color theme="1"/>
        <rFont val="Inherit"/>
      </rPr>
      <t xml:space="preserve"> years. The weighted-average asset life of our other intangible assets at </t>
    </r>
    <r>
      <rPr>
        <sz val="10"/>
        <color rgb="FF000000"/>
        <rFont val="Inherit"/>
      </rPr>
      <t>December 31, 2013</t>
    </r>
    <r>
      <rPr>
        <sz val="10"/>
        <color theme="1"/>
        <rFont val="Inherit"/>
      </rPr>
      <t xml:space="preserve"> was approximately </t>
    </r>
    <r>
      <rPr>
        <sz val="10"/>
        <color rgb="FF000000"/>
        <rFont val="Inherit"/>
      </rPr>
      <t>7</t>
    </r>
    <r>
      <rPr>
        <sz val="10"/>
        <color theme="1"/>
        <rFont val="Inherit"/>
      </rPr>
      <t xml:space="preserve"> years. We adjust the useful lives of our other intangible assets if events or circumstances indicate there has been a change in the remaining useful lives. We review our other intangible assets for impairment whenever events or changes in circumstances indicate we should assess the recoverability of the carrying amount of the intangible asset. We recognized no impairments for other intangible assets in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mortization of other intangible assets was </t>
    </r>
    <r>
      <rPr>
        <sz val="10"/>
        <color rgb="FF000000"/>
        <rFont val="Inherit"/>
      </rPr>
      <t>$2.8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6.0 million</t>
    </r>
    <r>
      <rPr>
        <sz val="10"/>
        <color theme="1"/>
        <rFont val="Inherit"/>
      </rPr>
      <t xml:space="preserve"> in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of which $0.6 million, $0.6 million and </t>
    </r>
    <r>
      <rPr>
        <sz val="10"/>
        <color rgb="FF000000"/>
        <rFont val="Inherit"/>
      </rPr>
      <t>$0.2 million</t>
    </r>
    <r>
      <rPr>
        <sz val="10"/>
        <color theme="1"/>
        <rFont val="Inherit"/>
      </rPr>
      <t xml:space="preserve"> was charged against transportation and terminals revenue in each year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During 2013, we retired fully amortized intangible assets of $13.9 million.</t>
    </r>
  </si>
  <si>
    <r>
      <t xml:space="preserve">Tank Bottom Inventory. </t>
    </r>
    <r>
      <rPr>
        <sz val="10"/>
        <color theme="1"/>
        <rFont val="Inherit"/>
      </rPr>
      <t xml:space="preserve">A contract we have with a customer at our crude oil terminal in Cushing, Oklahoma requires us to maintain a minimum volume of crude oil in the tanks they utilize at that facility. Because of this contractual requirement, the crude oil we own at that facility is not sold in the normal course of our business; therefore, we classify these crude oil barrels as a long-term asset carried at cost adjusted for gains or losses on certain derivative contracts as described below. At </t>
    </r>
    <r>
      <rPr>
        <sz val="10"/>
        <color rgb="FF000000"/>
        <rFont val="Inherit"/>
      </rPr>
      <t>December 31, 2013</t>
    </r>
    <r>
      <rPr>
        <sz val="10"/>
        <color theme="1"/>
        <rFont val="Inherit"/>
      </rPr>
      <t xml:space="preserve">, our tank bottom inventory consisted of </t>
    </r>
    <r>
      <rPr>
        <sz val="10"/>
        <color rgb="FF000000"/>
        <rFont val="Inherit"/>
      </rPr>
      <t>0.7 million</t>
    </r>
    <r>
      <rPr>
        <sz val="10"/>
        <color theme="1"/>
        <rFont val="Inherit"/>
      </rPr>
      <t xml:space="preserve"> barrels of crude oil with a carrying value of </t>
    </r>
    <r>
      <rPr>
        <sz val="10"/>
        <color rgb="FF000000"/>
        <rFont val="Inherit"/>
      </rPr>
      <t>$61.9 million</t>
    </r>
    <r>
      <rPr>
        <sz val="10"/>
        <color theme="1"/>
        <rFont val="Inherit"/>
      </rPr>
      <t xml:space="preserve">. We have entered into New York Mercantile Exchange ("NYMEX") contracts representing </t>
    </r>
    <r>
      <rPr>
        <sz val="10"/>
        <color rgb="FF000000"/>
        <rFont val="Inherit"/>
      </rPr>
      <t>0.7 million</t>
    </r>
    <r>
      <rPr>
        <sz val="10"/>
        <color theme="1"/>
        <rFont val="Inherit"/>
      </rPr>
      <t xml:space="preserve"> barrels of crude oil, which we have designated as fair value hedges against price changes in our tank bottom inventory. The cumulative losses of these derivative agreements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t>
    </r>
    <r>
      <rPr>
        <sz val="10"/>
        <color rgb="FF000000"/>
        <rFont val="Inherit"/>
      </rPr>
      <t>$5.5 million</t>
    </r>
    <r>
      <rPr>
        <sz val="10"/>
        <color theme="1"/>
        <rFont val="Inherit"/>
      </rPr>
      <t xml:space="preserve"> and </t>
    </r>
    <r>
      <rPr>
        <sz val="10"/>
        <color rgb="FF000000"/>
        <rFont val="Inherit"/>
      </rPr>
      <t>$8.9 million</t>
    </r>
    <r>
      <rPr>
        <sz val="10"/>
        <color theme="1"/>
        <rFont val="Inherit"/>
      </rPr>
      <t>, respectively, which were recorded as increases to the tank bottom inventory.</t>
    </r>
  </si>
  <si>
    <r>
      <t xml:space="preserve">Impairment of Long-Lived Assets. </t>
    </r>
    <r>
      <rPr>
        <sz val="10"/>
        <color theme="1"/>
        <rFont val="Inherit"/>
      </rPr>
      <t xml:space="preserve">We evaluate our long-lived assets of identifiable business activities, other than those held for sale, for impairment when events or changes in circumstances indicate, in management's judgment, that the carrying value of such assets may not be recoverable. We base the determination of whether impairment has occurred on management's estimate of undiscounted future cash flows attributable to the assets as compared to the carrying value of the assets. We calculate the amount of the impairment recognized as the excess of the carrying amount of the asset over the fair value of the assets, as determined either through reference to similar asset sales or by estimating the fair value using a discounted cash flow approach. </t>
    </r>
  </si>
  <si>
    <t xml:space="preserve">Judgments and assumptions are inherent in management's estimate of undiscounted future cash flows used to determine recoverability of an asset and the estimate of an asset's fair value used to calculate the amount of impairment to recognize. The use of alternate judgments and assumptions could result in the recognition of different levels of impairment charges in the financial statements. </t>
  </si>
  <si>
    <t>Impairments we recognized in 2011, 2012 and 2013 were not material.</t>
  </si>
  <si>
    <r>
      <t xml:space="preserve">Debt Placement Costs. </t>
    </r>
    <r>
      <rPr>
        <sz val="10"/>
        <color theme="1"/>
        <rFont val="Inherit"/>
      </rPr>
      <t xml:space="preserve">We capitalize costs incurred for debt borrowings when paid and amortize those costs over the life of the associated debt instrument using the effective interest method. When debt is retired before its scheduled maturity date, we write off any remaining placement costs associated with that debt. </t>
    </r>
  </si>
  <si>
    <r>
      <t xml:space="preserve">Interest Capitalized. </t>
    </r>
    <r>
      <rPr>
        <sz val="10"/>
        <color theme="1"/>
        <rFont val="Inherit"/>
      </rPr>
      <t xml:space="preserve">During construction, we capitalize interest on all construction projects requiring a completion period of three months or longer and total project costs exceeding </t>
    </r>
    <r>
      <rPr>
        <sz val="10"/>
        <color rgb="FF000000"/>
        <rFont val="Inherit"/>
      </rPr>
      <t>$0.5 million</t>
    </r>
    <r>
      <rPr>
        <sz val="10"/>
        <color theme="1"/>
        <rFont val="Inherit"/>
      </rPr>
      <t xml:space="preserve">, based on the weighted-average interest rate of our debt. </t>
    </r>
  </si>
  <si>
    <r>
      <t xml:space="preserve">Pension and Postretirement Medical and Life Benefit Obligations. </t>
    </r>
    <r>
      <rPr>
        <sz val="10"/>
        <color theme="1"/>
        <rFont val="Inherit"/>
      </rPr>
      <t>We sponsor three pension plans that cover substantially all of our employees, a postretirement medical and life benefit plan for certain employees and a defined contribution plan. Our pension and postretirement benefit liabilities represent the funded status of the present value of benefit obligations of these plans.</t>
    </r>
  </si>
  <si>
    <t>We develop pension, postretirement medical and life benefits costs from actuarial valuations. We establish actuarial assumptions to anticipate future events and use those assumptions when calculating the expense and liabilities related to these plans. These factors include assumptions management makes concerning interest rates, expected investment return on plan assets, rates of increase in health care costs, turnover rates and rates of future compensation increases, among others. In addition, we use subjective factors such as withdrawal and mortality rates to develop actuarial valuations. Management reviews and updates these assumptions on an annual basis. The actuarial assumptions that we use may differ from actual results due to changing market rates or other factors. These differences could affect the amount of pension and postretirement medical and life benefit expense we have recorded or may record.</t>
  </si>
  <si>
    <r>
      <t xml:space="preserve">Paid-Time Off Benefits. </t>
    </r>
    <r>
      <rPr>
        <sz val="10"/>
        <color theme="1"/>
        <rFont val="Inherit"/>
      </rPr>
      <t xml:space="preserve">We recognize liabilities for paid-time off benefits when earned. Paid-time off liabilities were </t>
    </r>
    <r>
      <rPr>
        <sz val="10"/>
        <color rgb="FF000000"/>
        <rFont val="Inherit"/>
      </rPr>
      <t>$12.8 million</t>
    </r>
    <r>
      <rPr>
        <sz val="10"/>
        <color theme="1"/>
        <rFont val="Inherit"/>
      </rPr>
      <t xml:space="preserve"> and </t>
    </r>
    <r>
      <rPr>
        <sz val="10"/>
        <color rgb="FF000000"/>
        <rFont val="Inherit"/>
      </rPr>
      <t>$14.3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respectively. These balances represented the remaining vested paid-time off benefits of employees. We reflect liabilities for paid-time off in the accrued payroll and benefits balances of the accompanying consolidated balance sheets. </t>
    </r>
  </si>
  <si>
    <r>
      <t xml:space="preserve">Derivative Financial Instruments. </t>
    </r>
    <r>
      <rPr>
        <sz val="10"/>
        <color theme="1"/>
        <rFont val="Inherit"/>
      </rPr>
      <t xml:space="preserve">We record derivative instruments on our balance sheets at fair value as either assets or liabilities. We account for derivatives that qualify for and are elected for treatment as normal purchases and sales using traditional accrual accounting. </t>
    </r>
  </si>
  <si>
    <t>For those instruments that qualify for hedge accounting, the accounting treatment depends on their intended use and their designation. We divide derivative financial instruments qualifying for hedge accounting treatment into two categories: (1) cash flow hedges and (2) fair value hedges. We execute cash flow hedges to hedge against the variability in cash flows related to a forecasted transaction and execute fair value hedges to hedge against the changes in the value of a recognized asset or liability. At inception of a hedged transaction, we document the relationship between the hedging instrument and the hedged item, the risk management objectives and the methods used for assessing and testing correlation and hedge effectiveness. We also assess, both at the inception of the hedge and on an on-going basis, whether the derivatives that are used in our hedging transactions are highly effective in offsetting changes in cash flows or fair value of the hedged item. If we determine that a derivative originally designated as a cash flow or fair value hedge is no longer highly effective, we discontinue hedge accounting prospectively and record the change in the fair value of the derivative in current earnings. The change in fair value of derivative financial instruments that either do not qualify for hedge accounting or are not designated as a hedging instrument is included in current earnings.</t>
  </si>
  <si>
    <t xml:space="preserve">As part of our risk management process, we assess the creditworthiness of the financial and other institutions with which we execute financial derivatives. Such financial instruments involve the risk of non-performance by the counterparty, which could result in material losses to us. </t>
  </si>
  <si>
    <r>
      <t xml:space="preserve">We have entered into NYMEX commodity based futures contracts to hedge against price changes on a portion of the refined products we expect to sell in the future. Some of these contracts have qualified as cash flow or fair value hedges under Accounting Standards Codification ("ASC") No. 815, </t>
    </r>
    <r>
      <rPr>
        <i/>
        <sz val="10"/>
        <color theme="1"/>
        <rFont val="Inherit"/>
      </rPr>
      <t>Derivatives and Hedging</t>
    </r>
    <r>
      <rPr>
        <sz val="10"/>
        <color theme="1"/>
        <rFont val="Inherit"/>
      </rPr>
      <t>, while others have not. We record the effective portion of the gains or losses for those contracts that qualify as cash flow hedges in other comprehensive income and the ineffective portion in product sales revenue. We reclassify gains and losses from contracts that qualify as cash flow hedges from other comprehensive income to product sales revenue when the hedged transaction occurs and we terminate the derivative agreement. We record the effective portion of the gains or losses for those contracts that qualify as fair value hedges as adjustments to the assets or liabilities being hedged and the ineffective portions as adjustments to other income or expense. We recognize the change in fair value of those agreements that are not designated as hedges in product sales revenue, except for those undesignated agreements that economically hedge the inventories associated with our pipeline system overages or forecasted butane purchases. We record the change in fair value of those agreements in operating expenses and cost of product sales, respectively.</t>
    </r>
  </si>
  <si>
    <t xml:space="preserve">We use interest rate derivatives to help manage interest rate risk. We record any ineffectiveness on derivatives designated as hedging instruments and the change in fair value of interest rate derivatives that we do not designate as hedging instruments to other income or expense in our results of operations. For the effective portion of interest rate cash flow hedges, we record the noncurrent portion of unrealized gains or losses as an adjustment to other comprehensive income with the current portion recorded as an adjustment to interest expense. For the effective portion of fair value hedges on long-term debt, we record the noncurrent portion of gains or losses as an adjustment to long-term debt with the current portion recorded as an adjustment to interest expense. </t>
  </si>
  <si>
    <r>
      <t xml:space="preserve">See </t>
    </r>
    <r>
      <rPr>
        <i/>
        <sz val="10"/>
        <color theme="1"/>
        <rFont val="Inherit"/>
      </rPr>
      <t>Comprehensive Income</t>
    </r>
    <r>
      <rPr>
        <sz val="10"/>
        <color theme="1"/>
        <rFont val="Inherit"/>
      </rPr>
      <t xml:space="preserve"> in this Note 2 for details of the derivative gains and losses included in accumulated other comprehensive loss.</t>
    </r>
  </si>
  <si>
    <r>
      <t xml:space="preserve">Revenue Recognition. </t>
    </r>
    <r>
      <rPr>
        <sz val="10"/>
        <color theme="1"/>
        <rFont val="Inherit"/>
      </rPr>
      <t>We recognize pipeline transportation revenue when shipments are complete. We recognize pipeline transportation revenue for crude oil shipments when our customers take possession of their product from our system. For ammonia shipments and shipments of refined products under published tariffs that combine transportation and terminalling services, shipments are complete when customers take possession of their product from our system through tanker trucks, railcars or third-party pipelines. For all other shipments, where terminalling services are not included in the tariff, shipments are complete when the product arrives at the customer-designated delivery point. We recognize injection service fees associated with customer proprietary additives upon injection to the customer's product, which occurs at the time we deliver the product to our customers. We recognize leased tank storage, pipeline capacity leases, terminalling, throughput, ethanol loading and unloading services, laboratory testing, data services, pipeline operation fees and other miscellaneous service-related revenue upon completion of contract services. We recognize product sales upon delivery of the product to the customer. We increase or decrease, as appropriate, product sales for gains and losses associated with the period change in fair value of our NYMEX agreements that we do not designate as hedges, except for those undesignated agreements that economically hedge the inventories associated with our pipeline system overages (which are recorded as adjustments to operating expense), and for the ineffective portion of our NYMEX agreements that we designate as cash flow hedges. When the physical sale of hedged refined products occurs, we increase or decrease, as appropriate, product sales for the effective portion of the gains and losses of the associated derivative agreement. We record back-to-back purchases and sales of refined products where we are acting as an agent to facilitate refined product sales between a supplier and a customer on a net basis.</t>
    </r>
  </si>
  <si>
    <r>
      <t xml:space="preserve">Deferred Transportation Revenues and Costs. </t>
    </r>
    <r>
      <rPr>
        <sz val="10"/>
        <color theme="1"/>
        <rFont val="Inherit"/>
      </rPr>
      <t xml:space="preserve">Generally, we invoice customers on our refined products pipeline for transportation services when their product enters our system. At each period end, we record all invoiced amounts associated with products that have not yet been delivered (in-transit products) as a deferred liability. The value of this liability is calculated as the total of the volume of each product type (for each pipeline region) multiplied by the average tariff rate for that product type for the most recent month invoiced to our customers. We use the most recent month's average tariff rate because the production in our pipeline system generally turns over every month. Additionally, at each period end, we defer the direct costs we have incurred associated with these in-transit products until delivery occurs as a deferred asset. These direct costs are estimated based on our average per-barrel direct delivery cost for the current year multiplied by the total in-transit barrels in our system at the end of the period multiplied by 50% to reflect the average transportation costs incurred for all products across all our pipeline systems. We use 50% of the in-transit barrels because that best represents the average delivery point of all barrels in our pipeline system. These deferred revenues and costs are determined using judgments and assumptions that management considers reasonable. </t>
    </r>
  </si>
  <si>
    <r>
      <t xml:space="preserve">Pipeline Over/Short Product. </t>
    </r>
    <r>
      <rPr>
        <sz val="10"/>
        <color theme="1"/>
        <rFont val="Inherit"/>
      </rPr>
      <t>The tariffs we charge for our pipeline transportation systems are primarily regulated by the Federal Energy Regulatory Commission (“FERC”); however, certain tariffs are regulated by the Surface Transportation Board or state regulatory authorities. Our tariff</t>
    </r>
    <r>
      <rPr>
        <sz val="10"/>
        <color rgb="FF1F497D"/>
        <rFont val="Inherit"/>
      </rPr>
      <t>s</t>
    </r>
    <r>
      <rPr>
        <sz val="10"/>
        <color theme="1"/>
        <rFont val="Inherit"/>
      </rPr>
      <t xml:space="preserve"> include provisions which allow us to deduct from our customer's inventory a small percentage of the products our customers transport on our pipeline systems. We refer to these product quantities as tender deductions. The purpose of these tender deductions is to help offset the product losses we sustain as a result of shrinkage, evaporation, protection of product quality and product measurement inaccuracies. We record these tender deductions as an increase of pipeline over/short product inventory and a reduction of operating expense. Each period end, we measure the volume of each type of product in our pipeline system which is compare</t>
    </r>
    <r>
      <rPr>
        <sz val="10"/>
        <color rgb="FF1F497D"/>
        <rFont val="Inherit"/>
      </rPr>
      <t>d</t>
    </r>
    <r>
      <rPr>
        <sz val="10"/>
        <color theme="1"/>
        <rFont val="Inherit"/>
      </rPr>
      <t xml:space="preserve"> to the volumes of our shippers' inventories (as adjusted for tender deductions).  To the extent that the product volumes in our pipeline system exceeds the volumes of our shippers' book inventories, we increase our product inventories and recognize a gain and to the extent the product in our pipeline system is less than our shippers' book inventories, we record a liability (for product owed to our shippers) and recognize a loss.  The product gains and losses we recognize are recorded based on period end product market prices and we include those gains or losses in operating expenses on our consolidated statements of income.  </t>
    </r>
  </si>
  <si>
    <r>
      <t>Excise Taxes Charged to Customers</t>
    </r>
    <r>
      <rPr>
        <sz val="10"/>
        <color theme="1"/>
        <rFont val="Inherit"/>
      </rPr>
      <t>. Revenues are recorded net of all amounts charged to our customers for excise taxes.</t>
    </r>
    <r>
      <rPr>
        <sz val="7"/>
        <color theme="1"/>
        <rFont val="Inherit"/>
      </rPr>
      <t> </t>
    </r>
  </si>
  <si>
    <r>
      <t xml:space="preserve">Equity-Based Incentive Compensation Awards. </t>
    </r>
    <r>
      <rPr>
        <sz val="10"/>
        <color theme="1"/>
        <rFont val="Inherit"/>
      </rPr>
      <t xml:space="preserve">The compensation committee of our general partner (the “compensation committee") has approved incentive awards of phantom units representing limited partner interests in us to certain employees. The awards granted include performance-based awards and retention awards, both of which contain distribution equivalent rights. Further, the compensation committee has issued phantom units with distribution equivalent rights to our independent directors who have deferred the receipt of board fees into the director deferred compensation plan. </t>
    </r>
  </si>
  <si>
    <r>
      <t xml:space="preserve">Under ASC 718, </t>
    </r>
    <r>
      <rPr>
        <i/>
        <sz val="10"/>
        <color theme="1"/>
        <rFont val="Inherit"/>
      </rPr>
      <t xml:space="preserve">Compensation-Stock Compensation, </t>
    </r>
    <r>
      <rPr>
        <sz val="10"/>
        <color theme="1"/>
        <rFont val="Inherit"/>
      </rPr>
      <t xml:space="preserve">we classify unit awards as either equity or liabilities. Fair value for award grants classified as equity is determined on the grant date of the award, and we recognize this value as compensation expense ratably over the requisite service period, which is the vesting period of each unit award. Because all of our unit awards contain full distribution equivalent rights, the per-unit fair value of equity awards is the closing price of our limited partner units on the grant date. Compensation expense for awards classified as equity is calculated as the number of unit awards classified as equity less estimated forfeitures, multiplied by the per unit grant date fair value of those awards, multiplied by the percentage of the requisite service period completed at each period end, multiplied by the expected payout percentage, less previously-recognized compensation expense. We re-measure unit awards classified as liabilities at fair value on the close of business at each reporting period end until settlement date. Fair value at each re-measurement date is the closing price of our limited partner units at each period end. Compensation expense for unit awards classified as liabilities is the number of unit awards classified as liabilities less estimated forfeitures, multiplied by the re-measured per-unit fair value of the awards, multiplied by the percentage of the requisite service period completed at each period end, multiplied by the expected payout percentage, less previously-recognized compensation expense. </t>
    </r>
  </si>
  <si>
    <r>
      <t xml:space="preserve">Performance-based awards include provisions that can result in payouts to the recipients from </t>
    </r>
    <r>
      <rPr>
        <sz val="10"/>
        <color rgb="FF000000"/>
        <rFont val="Inherit"/>
      </rPr>
      <t>0%</t>
    </r>
    <r>
      <rPr>
        <sz val="10"/>
        <color theme="1"/>
        <rFont val="Inherit"/>
      </rPr>
      <t xml:space="preserve"> up to </t>
    </r>
    <r>
      <rPr>
        <sz val="10"/>
        <color rgb="FF000000"/>
        <rFont val="Inherit"/>
      </rPr>
      <t>250%</t>
    </r>
    <r>
      <rPr>
        <sz val="10"/>
        <color theme="1"/>
        <rFont val="Inherit"/>
      </rPr>
      <t xml:space="preserve"> of the amount of the award. Additionally, certain of these awards are also subject to personal and other performance components, which could increase or decrease the payout of the number of limited partner units by as much as </t>
    </r>
    <r>
      <rPr>
        <sz val="10"/>
        <color rgb="FF000000"/>
        <rFont val="Inherit"/>
      </rPr>
      <t>20%</t>
    </r>
    <r>
      <rPr>
        <sz val="10"/>
        <color theme="1"/>
        <rFont val="Inherit"/>
      </rPr>
      <t xml:space="preserve">. Judgments and assumptions of the final award payouts are inherent in the accruals recorded for equity-based incentive compensation costs. The use of alternate judgments and assumptions could result in the recognition of different levels of equity-based incentive compensation costs. </t>
    </r>
  </si>
  <si>
    <t>Payouts related to retention awards are based solely on the completion of the requisite service period by the participant. Retention awards contain no provisions which would provide for a payout to the participant of anything other than the original number of units awarded and the associated distribution equivalents.</t>
  </si>
  <si>
    <r>
      <t xml:space="preserve">The vesting period of the performance-based awards is </t>
    </r>
    <r>
      <rPr>
        <sz val="10"/>
        <color rgb="FF000000"/>
        <rFont val="Inherit"/>
      </rPr>
      <t>three</t>
    </r>
    <r>
      <rPr>
        <sz val="10"/>
        <color theme="1"/>
        <rFont val="Inherit"/>
      </rPr>
      <t xml:space="preserve"> years. The vesting period for retention awards generally does not exceed three years; however, certain retention awards with a </t>
    </r>
    <r>
      <rPr>
        <sz val="10"/>
        <color rgb="FF000000"/>
        <rFont val="Inherit"/>
      </rPr>
      <t>four</t>
    </r>
    <r>
      <rPr>
        <sz val="10"/>
        <color theme="1"/>
        <rFont val="Inherit"/>
      </rPr>
      <t>-year vesting period have been granted. We settle vested non-director award grants by issuing new units, except for the associated tax withholding, which we settle by paying with cash on hand. Phantom units issued to our directors are settled in cash in January of the year following their death or resignation from the board of directors of our general partner.</t>
    </r>
  </si>
  <si>
    <r>
      <t xml:space="preserve">Contingencies and Environmental. </t>
    </r>
    <r>
      <rPr>
        <sz val="10"/>
        <color theme="1"/>
        <rFont val="Inherit"/>
      </rPr>
      <t>Environmental expenditures are charged to operating expense or capitalized based on the nature of the expenditures. We expense expenditures that relate to an existing condition caused by past operations that do not contribute to current or future revenue generation. We record environmental liabilities assumed in a business combination at fair value, otherwise, we record environmental liabilities on an undiscounted basis. We recognize liabilities for other commitments and contingencies when, after analyzing the available information, we determine it is probable that an asset has been impaired, or that a liability has been incurred and the amount of impairment or loss can be reasonably estimated. When we can estimate a range of probable loss, we accrue the most likely amount within that range, or if no amount is more likely than another, we accrue the minimum of the range of probable loss. We expense legal costs associated with loss contingencies as incurred.</t>
    </r>
  </si>
  <si>
    <t xml:space="preserve">We record environmental liabilities independently of any potential claim for recovery. Accruals related to environmental matters are generally determined based on site-specific plans for remediation, taking into account currently available facts, existing technologies and presently enacted laws and regulations. Accruals for environmental matters reflect our prior remediation experience and include an estimate for costs such as fees paid to contractors, outside engineering and consulting firms. Accruals for estimated losses from environmental remediation obligations generally are recognized no later than completion of the remediation feasibility study. Such accruals are adjusted as further information develops or circumstances change. </t>
  </si>
  <si>
    <t>We maintain selective insurance coverage, which may cover all or portions of certain environmental expenditures less a deductible. We recognize receivables in cases where we consider the realization of reimbursements of remediation costs as probable. We would sustain losses to the extent of amounts we have recognized as environmental receivables if the counterparties to those transactions were unable to perform their obligations to us.</t>
  </si>
  <si>
    <t xml:space="preserve">The determination of the accrual amounts recorded for environmental liabilities includes significant judgments and assumptions made by management. The use of alternate judgments and assumptions could result in the recognition of different levels of environmental remediation costs. </t>
  </si>
  <si>
    <r>
      <t> </t>
    </r>
    <r>
      <rPr>
        <b/>
        <i/>
        <sz val="10"/>
        <color theme="1"/>
        <rFont val="Inherit"/>
      </rPr>
      <t xml:space="preserve">Income Taxes. </t>
    </r>
    <r>
      <rPr>
        <sz val="10"/>
        <color theme="1"/>
        <rFont val="Inherit"/>
      </rPr>
      <t xml:space="preserve">We are a partnership for income tax purposes and therefore have not been subject to federal or state income taxes. The tax on our net income is borne by the individual partners through the allocation of taxable income.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t>
    </r>
  </si>
  <si>
    <t xml:space="preserve">The amounts recognized as provision for income taxes in our results of operations reflects a partnership-level tax levied by the state of Texas. This tax is based on revenues less direct costs of sale for our assets apportioned to the state of Texas. </t>
  </si>
  <si>
    <r>
      <t xml:space="preserve">Net Income Per Unit. </t>
    </r>
    <r>
      <rPr>
        <sz val="10"/>
        <color theme="1"/>
        <rFont val="Inherit"/>
      </rPr>
      <t>We calculate basic net income per limited partner unit for each period by dividing the limited partners' allocation of net income by the weighted-average number of limited partner units outstanding. Diluted net income per limited partner unit for each period is the same calculation as basic net income per limited partner unit, except the weighted-average limited partner units outstanding includes the dilutive effect of phantom unit grants associated with our long-term incentive plan in periods where contingent performance metrics have been met.  </t>
    </r>
  </si>
  <si>
    <r>
      <t xml:space="preserve">Comprehensive Income. </t>
    </r>
    <r>
      <rPr>
        <sz val="10"/>
        <color theme="1"/>
        <rFont val="Inherit"/>
      </rPr>
      <t xml:space="preserve">We account for comprehensive income in accordance with ASC 220, </t>
    </r>
    <r>
      <rPr>
        <i/>
        <sz val="10"/>
        <color theme="1"/>
        <rFont val="Inherit"/>
      </rPr>
      <t>Comprehensive Income</t>
    </r>
    <r>
      <rPr>
        <sz val="10"/>
        <color theme="1"/>
        <rFont val="Inherit"/>
      </rPr>
      <t>. Comprehensive income was determined based on our net income adjusted for changes in other comprehensive income (loss) from our derivative hedging transactions, related amortization of realized gains/losses and adjustments to record our pension and postretirement benefit obligation liabilities at the funded status of the present value of the benefit obligations.</t>
    </r>
  </si>
  <si>
    <t xml:space="preserve">Amounts included in accumulated other comprehensive loss ("AOCL") are as follows (in thousands): </t>
  </si>
  <si>
    <t>Derivative</t>
  </si>
  <si>
    <t>Gains</t>
  </si>
  <si>
    <t>(Losses)</t>
  </si>
  <si>
    <t>Pension and</t>
  </si>
  <si>
    <t>Postretirement</t>
  </si>
  <si>
    <t>Liabilities</t>
  </si>
  <si>
    <t>Accumulated</t>
  </si>
  <si>
    <t>Comprehensive</t>
  </si>
  <si>
    <r>
      <t>Loss</t>
    </r>
    <r>
      <rPr>
        <b/>
        <sz val="5"/>
        <color theme="1"/>
        <rFont val="Inherit"/>
      </rPr>
      <t>(3)</t>
    </r>
  </si>
  <si>
    <t>Balance, January 1, 2011</t>
  </si>
  <si>
    <t>$</t>
  </si>
  <si>
    <t>(14,421</t>
  </si>
  <si>
    <t>)</t>
  </si>
  <si>
    <t>(11,096</t>
  </si>
  <si>
    <t>Derivative activity:</t>
  </si>
  <si>
    <r>
      <t>Net gain on cash flow hedges</t>
    </r>
    <r>
      <rPr>
        <sz val="5"/>
        <color theme="1"/>
        <rFont val="Inherit"/>
      </rPr>
      <t>(1)</t>
    </r>
  </si>
  <si>
    <t>—</t>
  </si>
  <si>
    <r>
      <t>Reclassification of net gain on cash flow hedges to income</t>
    </r>
    <r>
      <rPr>
        <sz val="5"/>
        <color theme="1"/>
        <rFont val="Inherit"/>
      </rPr>
      <t>(1)</t>
    </r>
  </si>
  <si>
    <t>(7,903</t>
  </si>
  <si>
    <t>Changes in employee benefit plan assets and benefit obligations recognized in other comprehensive income:</t>
  </si>
  <si>
    <r>
      <t>Net actuarial loss</t>
    </r>
    <r>
      <rPr>
        <sz val="5"/>
        <color theme="1"/>
        <rFont val="Inherit"/>
      </rPr>
      <t>(2)</t>
    </r>
  </si>
  <si>
    <t>(37,058</t>
  </si>
  <si>
    <r>
      <t>Amortization of actuarial loss</t>
    </r>
    <r>
      <rPr>
        <sz val="5"/>
        <color theme="1"/>
        <rFont val="Inherit"/>
      </rPr>
      <t>(2)</t>
    </r>
  </si>
  <si>
    <r>
      <t>Amortization of prior service credit</t>
    </r>
    <r>
      <rPr>
        <sz val="5"/>
        <color theme="1"/>
        <rFont val="Inherit"/>
      </rPr>
      <t>(2)</t>
    </r>
  </si>
  <si>
    <t>(544</t>
  </si>
  <si>
    <r>
      <t>Settlement cost</t>
    </r>
    <r>
      <rPr>
        <sz val="5"/>
        <color theme="1"/>
        <rFont val="Inherit"/>
      </rPr>
      <t>(2)</t>
    </r>
  </si>
  <si>
    <t>Balance, December 31, 2011</t>
  </si>
  <si>
    <t>(50,362</t>
  </si>
  <si>
    <t>(47,201</t>
  </si>
  <si>
    <t>(2,924</t>
  </si>
  <si>
    <t>(17,804</t>
  </si>
  <si>
    <r>
      <t>Plan amendment</t>
    </r>
    <r>
      <rPr>
        <sz val="5"/>
        <color theme="1"/>
        <rFont val="Inherit"/>
      </rPr>
      <t>(2)</t>
    </r>
  </si>
  <si>
    <t>(1,664</t>
  </si>
  <si>
    <t>Balance, December 31, 2012</t>
  </si>
  <si>
    <t>(49,184</t>
  </si>
  <si>
    <t>(35,058</t>
  </si>
  <si>
    <r>
      <t>Net loss on cash flow hedges</t>
    </r>
    <r>
      <rPr>
        <sz val="5"/>
        <color theme="1"/>
        <rFont val="Inherit"/>
      </rPr>
      <t>(1)</t>
    </r>
  </si>
  <si>
    <t>(4,744</t>
  </si>
  <si>
    <r>
      <t>Reclassification of net loss on cash flow hedges to income</t>
    </r>
    <r>
      <rPr>
        <sz val="5"/>
        <color theme="1"/>
        <rFont val="Inherit"/>
      </rPr>
      <t>(1)</t>
    </r>
  </si>
  <si>
    <r>
      <t>Net actuarial gain</t>
    </r>
    <r>
      <rPr>
        <sz val="5"/>
        <color theme="1"/>
        <rFont val="Inherit"/>
      </rPr>
      <t>(2)</t>
    </r>
  </si>
  <si>
    <t>(3,405</t>
  </si>
  <si>
    <t>Balance, December 31, 2013</t>
  </si>
  <si>
    <t>(33,131</t>
  </si>
  <si>
    <t>(19,504</t>
  </si>
  <si>
    <r>
      <t>(1) See Note 13–</t>
    </r>
    <r>
      <rPr>
        <i/>
        <sz val="8"/>
        <color theme="1"/>
        <rFont val="Inherit"/>
      </rPr>
      <t>Derivative Financial Instruments</t>
    </r>
    <r>
      <rPr>
        <sz val="8"/>
        <color theme="1"/>
        <rFont val="Inherit"/>
      </rPr>
      <t xml:space="preserve"> for additional detail of the amount of gain (loss) recognized in AOCL on derivatives and the amount of (gain) loss reclassified from AOCL into income.</t>
    </r>
  </si>
  <si>
    <r>
      <t>(2) See Note 10–</t>
    </r>
    <r>
      <rPr>
        <i/>
        <sz val="8"/>
        <color theme="1"/>
        <rFont val="Inherit"/>
      </rPr>
      <t xml:space="preserve">Employee Benefit Plans </t>
    </r>
    <r>
      <rPr>
        <sz val="8"/>
        <color theme="1"/>
        <rFont val="Inherit"/>
      </rPr>
      <t>for additional detail of the changes in employee benefit plan assets and benefit obligations that are recognized in other comprehensive income (loss).</t>
    </r>
  </si>
  <si>
    <t>(3) Includes amounts allocated to the non-controlling owners' interest.</t>
  </si>
  <si>
    <t>New Accounting Pronouncements</t>
  </si>
  <si>
    <r>
      <t xml:space="preserve">In February 2013, the Financial Accounting Standards Board ("FASB") issued ASU 2013-02, </t>
    </r>
    <r>
      <rPr>
        <i/>
        <sz val="10"/>
        <color theme="1"/>
        <rFont val="Inherit"/>
      </rPr>
      <t>Reporting of Amounts Reclassified Out of Accumulated Other Comprehensive Income</t>
    </r>
    <r>
      <rPr>
        <sz val="10"/>
        <color theme="1"/>
        <rFont val="Inherit"/>
      </rPr>
      <t>. The amendments in ASU 2013-02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became effective for annual and interim periods beginning after December 15, 2012 and was to be applied prospectively. Our adoption of this standard in the first quarter of 2013 did not have a material impact on our results of operations, financial position or cash flows.</t>
    </r>
  </si>
  <si>
    <r>
      <t xml:space="preserve">In December 2011, the FASB issued ASU 2011-11, </t>
    </r>
    <r>
      <rPr>
        <i/>
        <sz val="10"/>
        <color theme="1"/>
        <rFont val="Inherit"/>
      </rPr>
      <t>Disclosures about Offsetting Assets and Liabilities</t>
    </r>
    <r>
      <rPr>
        <sz val="10"/>
        <color theme="1"/>
        <rFont val="Inherit"/>
      </rPr>
      <t xml:space="preserve">. This ASU requires entities that have financial instruments and derivatives that are either: (i) offset in accordance with ASC Topic 210 or Topic 815 or (ii) are subject to an enforceable master netting arrangement or similar agreement to make additional disclosures of the gross and net amounts of those assets and liabilities, the amounts offset in accordance with ASC Topics 210 and 815, as well as qualitative disclosures of the entity's master netting arrangement or similar agreement. In January 2013, the FASB issued ASU 2013-01, </t>
    </r>
    <r>
      <rPr>
        <i/>
        <sz val="10"/>
        <color theme="1"/>
        <rFont val="Inherit"/>
      </rPr>
      <t>Clarifying the Scope of Disclosures about Offsetting Assets and Liabilities</t>
    </r>
    <r>
      <rPr>
        <sz val="10"/>
        <color theme="1"/>
        <rFont val="Inherit"/>
      </rPr>
      <t xml:space="preserve">. The amendments in ASU 2013-01 clarify that the scope of ASU 2011-11 applies to derivatives accounted for in accordance with ASC Topic 815, </t>
    </r>
    <r>
      <rPr>
        <i/>
        <sz val="10"/>
        <color theme="1"/>
        <rFont val="Inherit"/>
      </rPr>
      <t>Derivatives and Hedging</t>
    </r>
    <r>
      <rPr>
        <sz val="10"/>
        <color theme="1"/>
        <rFont val="Inherit"/>
      </rPr>
      <t>. ASU 2011-11 must be applied retrospectively and became effective for fiscal years beginning on or after January 1, 2013. We adopted these standards in the first quarter of 2013 and their adoption did not have a material impact on our results of operations, financial position or cash flows.</t>
    </r>
  </si>
  <si>
    <t>Consolidated Statements Of Cash Flows - Supplemental Disclosures</t>
  </si>
  <si>
    <t>Supplemental Cash Flow Information [Abstract]</t>
  </si>
  <si>
    <t>Consolidated Statements of Cash Flows</t>
  </si>
  <si>
    <t>Changes in the components of operating assets and liabilities are as follows (in thousands):</t>
  </si>
  <si>
    <t>Year Ended December 31,</t>
  </si>
  <si>
    <t>Restricted cash</t>
  </si>
  <si>
    <t>Trade accounts receivable and other accounts receivable</t>
  </si>
  <si>
    <t>(10,867</t>
  </si>
  <si>
    <t>(19,314</t>
  </si>
  <si>
    <t>(42,452</t>
  </si>
  <si>
    <t>Energy commodity derivatives contracts, net of derivatives deposits</t>
  </si>
  <si>
    <t>(19,782</t>
  </si>
  <si>
    <t>(11,175</t>
  </si>
  <si>
    <t>(2,209</t>
  </si>
  <si>
    <t>(9,016</t>
  </si>
  <si>
    <t>Current and noncurrent environmental liabilities</t>
  </si>
  <si>
    <t>(1,372</t>
  </si>
  <si>
    <t>(12,247</t>
  </si>
  <si>
    <t>Other current and noncurrent assets and liabilities</t>
  </si>
  <si>
    <t>(740</t>
  </si>
  <si>
    <t>(14,874</t>
  </si>
  <si>
    <t>(15,878</t>
  </si>
  <si>
    <r>
      <t xml:space="preserve">At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long-term pension and benefits liability was increased (decreased) by </t>
    </r>
    <r>
      <rPr>
        <sz val="10"/>
        <color rgb="FF000000"/>
        <rFont val="Inherit"/>
      </rPr>
      <t>$37.1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4.1) million</t>
    </r>
    <r>
      <rPr>
        <sz val="10"/>
        <color theme="1"/>
        <rFont val="Inherit"/>
      </rPr>
      <t>, respectively, resulting in a corresponding increase (decrease) in accumulated other comprehensive loss. These non-cash amounts were reflected in the consolidated financial statements but were not reflected in the statements of cash flows.</t>
    </r>
  </si>
  <si>
    <t>Investments in Non-Controlled Entities Investments in Non-Controlled Entities (Notes)</t>
  </si>
  <si>
    <t>Equity Method Investments and Joint Ventures [Abstract]</t>
  </si>
  <si>
    <t>Investments in Non-Controlled Entities [Text Block]</t>
  </si>
  <si>
    <t>Investments in Non-Controlled Entities</t>
  </si>
  <si>
    <r>
      <t>Texas Frontera</t>
    </r>
    <r>
      <rPr>
        <sz val="10"/>
        <color theme="1"/>
        <rFont val="Inherit"/>
      </rPr>
      <t>. We own a 50% interest in Texas Frontera, which owns approximately one million barrels of refined products storage at our Galena Park, Texas terminal. The storage capacity owned by this venture is leased to an affiliate of Texas Frontera under a long-term lease agreement. Texas Frontera began operations in October 2012. We receive management fees from Texas Frontera, which we report as affiliate management fee revenue on our consolidated statements of income.</t>
    </r>
  </si>
  <si>
    <r>
      <t>Osage.</t>
    </r>
    <r>
      <rPr>
        <sz val="10"/>
        <color theme="1"/>
        <rFont val="Inherit"/>
      </rPr>
      <t xml:space="preserve"> We own a 50% interest in Osage, which owns a 135-mile crude oil pipeline in Oklahoma and Kansas that we operate. We receive management fees from Osage, which we report as affiliate management fee revenue on our consolidated statements of income. </t>
    </r>
  </si>
  <si>
    <r>
      <t>Double Eagle</t>
    </r>
    <r>
      <rPr>
        <sz val="10"/>
        <color theme="1"/>
        <rFont val="Inherit"/>
      </rPr>
      <t>. We own a 50% interest in Double Eagle, which transports condensate from the Eagle Ford shale formation in South Texas via a 195-mile pipeline to our terminal in Corpus Christi, Texas. Double Eagle is operated by an affiliate of the other 50% member of Double Eagle. We receive connection fees from Double Eagle that are included in our transportation and terminals revenue on our consolidated statements of income. For the year ended December 31, 2013, we received connection fees of $1.4 million and recognized a $0.2 million trade accounts receivable from Double Eagle at December 31, 2013.</t>
    </r>
  </si>
  <si>
    <r>
      <t>BridgeTex.</t>
    </r>
    <r>
      <rPr>
        <sz val="10"/>
        <color theme="1"/>
        <rFont val="Inherit"/>
      </rPr>
      <t xml:space="preserve"> We own a 50% interest in BridgeTex, which is in the process of constructing a 450-mile pipeline with related infrastructure to transport crude oil from Colorado City, Texas for delivery to Houston and Texas City, Texas refineries. This pipeline is expected to begin service in mid-2014. We receive construction management fees from BridgeTex, which we report as affiliate management fee revenue on our consolidated statements of income. </t>
    </r>
  </si>
  <si>
    <t>During 2013, we received $4.8 million from BridgeTex as a deposit for the purchase of emission reduction credits, which we expect to transfer to BridgeTex during the first half of 2014. Also in 2013, we received $1.4 million from BridgeTex for the purchase of easement rights from us, of which $0.7 million was recorded as a reduction of operating expense and $0.7 million was recorded as an adjustment to our investment in BridgeTex, which will be amortized as a reduction of operating expense over the weighted average depreciable lives of the BridgeTex assets.</t>
  </si>
  <si>
    <t>A summary of our investments in non-controlled entities follows (in thousands):</t>
  </si>
  <si>
    <t>Texas Frontera</t>
  </si>
  <si>
    <t>Osage</t>
  </si>
  <si>
    <t>Double Eagle</t>
  </si>
  <si>
    <t>BridgeTex</t>
  </si>
  <si>
    <t>Consolidated</t>
  </si>
  <si>
    <t>Investment at December 31, 2012</t>
  </si>
  <si>
    <t>Additional investment</t>
  </si>
  <si>
    <t>Earnings (losses) of non-controlled entities:</t>
  </si>
  <si>
    <t>Proportionate share of earnings (losses)</t>
  </si>
  <si>
    <t>(20</t>
  </si>
  <si>
    <t>Amortization of excess investment</t>
  </si>
  <si>
    <t>(664</t>
  </si>
  <si>
    <t>Earnings (losses) of non-controlled entities</t>
  </si>
  <si>
    <t>Less:</t>
  </si>
  <si>
    <t>Distributions of earnings from investments in non-controlled entities</t>
  </si>
  <si>
    <t>Investment at December 31, 2013</t>
  </si>
  <si>
    <t>The operating results from Texas Frontera are included in our marine storage segment and the operating results from Osage, Double Eagle and BridgeTex are included in our crude oil segment.</t>
  </si>
  <si>
    <t>Our initial investment in Osage included an excess net investment amount of $21.7 million. Excess investment is the amount by which our initial investment exceeded our proportionate share of the book value of the net assets of the investment. The unamortized excess net investment amount at December 31, 2013 was $15.1 million.</t>
  </si>
  <si>
    <t>Business Combinations (Notes)</t>
  </si>
  <si>
    <t>Business Combinations [Abstract]</t>
  </si>
  <si>
    <t>Business Combination Disclosure</t>
  </si>
  <si>
    <r>
      <t xml:space="preserve">During 2013, we acquired certain refined petroleum products pipelines and terminals from Plains All American Pipeline, L.P. We have accounted for this acquisition as a business combination under the acquisition method of accounting in accordance with ASC 805, </t>
    </r>
    <r>
      <rPr>
        <i/>
        <sz val="10"/>
        <color theme="1"/>
        <rFont val="Inherit"/>
      </rPr>
      <t>Business Combinations</t>
    </r>
    <r>
      <rPr>
        <sz val="10"/>
        <color theme="1"/>
        <rFont val="Inherit"/>
      </rPr>
      <t>. The acquisition was completed in two parts, as follows:</t>
    </r>
  </si>
  <si>
    <r>
      <t xml:space="preserve">New Mexico/Texas System. </t>
    </r>
    <r>
      <rPr>
        <sz val="10"/>
        <color theme="1"/>
        <rFont val="Inherit"/>
      </rPr>
      <t xml:space="preserve">In July 2013, we acquired a 250-mile pipeline that transports refined petroleum products from El Paso, Texas north to Albuquerque, New Mexico and transports products south to the U.S.–Mexico border for delivery within Mexico via a third-party pipeline for $57.0 million, which we funded with cash on hand. This pipeline system serves as a natural extension of our existing refined products pipeline system and allows us to provide options to customers in Albuquerque and central New Mexico to access refined products from West Texas, Gulf Coast and Mid-Continent refiners. The operating results have been included in our refined products segment since the acquisition date. </t>
    </r>
  </si>
  <si>
    <r>
      <t xml:space="preserve">Rocky Mountain System. </t>
    </r>
    <r>
      <rPr>
        <sz val="10"/>
        <color theme="1"/>
        <rFont val="Inherit"/>
      </rPr>
      <t xml:space="preserve">In November 2013, we acquired approximately 550 miles of common carrier pipeline that distributes refined petroleum products in Colorado, South Dakota and Wyoming. The system includes four terminals with nearly 1.7 million barrels of storage. We funded this $135.0 million acquisition primarily with proceeds from our debt offering in October 2013. This pipeline system is a strategic fit with our existing assets and customer relationships and extends the reach of our pipeline system to allow us to serve new geographic markets. The operating results have been included in our refined products segment since the acquisition date. </t>
    </r>
  </si>
  <si>
    <t>We have completed our appraisal of the assets acquired with the New Mexico/Texas pipeline system and the fair values and purchase price allocations for these assets are final; however, we are still in the process of completing an appraisal of the Rocky Mountain system assets acquired in November 2013. Our final determination of the fair value of these assets and the allocation of the purchase price will be made when that valuation process has been completed. The purchase price and initial assessment of the fair value of the assets acquired and liabilities assumed in the business combination we completed during 2013 were as follows (in thousands):</t>
  </si>
  <si>
    <t>Purchase price allocation:</t>
  </si>
  <si>
    <t>Fair value of assets acquired (liabilities assumed):</t>
  </si>
  <si>
    <t>Current environmental liabilities</t>
  </si>
  <si>
    <t>(2,470</t>
  </si>
  <si>
    <t>The following amounts from our business combination were included in our operating results since the date of acquisition through December 31, 2013 (in thousands):</t>
  </si>
  <si>
    <t>Revenue</t>
  </si>
  <si>
    <t xml:space="preserve">The following summarized pro forma consolidated income statement information assumes that the acquisition of a business during 2013 referred to above occurred as of January 1, 2012. These pro forma results are for comparative purposes only and may not be indicative of the results that would have occurred had this acquisition been completed on January 1, 2012 or the results that will be attained in the future (in thousands). </t>
  </si>
  <si>
    <t>Year Ended December 31, 2012</t>
  </si>
  <si>
    <t>Year Ended December 31, 2013</t>
  </si>
  <si>
    <t>As Reported</t>
  </si>
  <si>
    <t>Pro-Forma</t>
  </si>
  <si>
    <t>Significant pro forma adjustments include historical results of the acquired assets and our calculation of G&amp;A expense, depreciation expense and interest expense on borrowings necessary to finance this acquisition. Acquisition and start-up costs related to the assets acquired totaling $2.8 million were recorded to operating expenses during 2013. These costs were reclassified from 2013 to 2012, as the acquisition was assumed to have been completed January 1, 2012 for this presentation.</t>
  </si>
  <si>
    <t>Inventory Disclosure [Abstract]</t>
  </si>
  <si>
    <r>
      <t xml:space="preserve">Inventory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as as follows (in thousands):</t>
    </r>
  </si>
  <si>
    <t>Refined petroleum products</t>
  </si>
  <si>
    <t>Liquefied petroleum gases</t>
  </si>
  <si>
    <t>Transmix</t>
  </si>
  <si>
    <t>Crude oil</t>
  </si>
  <si>
    <t>Additives</t>
  </si>
  <si>
    <t>Total inventory</t>
  </si>
  <si>
    <t>Product Sales Revenue</t>
  </si>
  <si>
    <t>Product Sales Revenue [Abstract]</t>
  </si>
  <si>
    <r>
      <t xml:space="preserve">The amounts reported as product sales revenue on our consolidated statements of income include revenue from the physical sale of petroleum products and from mark-to-market adjustments from NYMEX contracts. We use NYMEX contracts to hedge against changes in the price of refined products we expect to sell from our business activities where we acquire or produce petroleum products. Some of these NYMEX contracts qualify for hedge accounting treatment and we designate and account for these as either cash flow or fair value hedges. The effective portion of the fair value changes in contracts designated as cash flow hedges are recognized as adjustments to product sales when the hedged product is physically sold. Ineffectiveness in the contracts designated as cash flow hedges is recognized as an adjustment to product sales in the period the ineffectiveness occurs. We account for NYMEX contracts that do not qualify for hedge accounting treatment as economic hedges, with the period changes in fair value recognized as product sales, except for those agreements that economically hedge the inventories associated with our pipeline system overages (the period changes in the fair value of these agreements are charged to operating expense). See Note 13 - </t>
    </r>
    <r>
      <rPr>
        <i/>
        <sz val="10"/>
        <color theme="1"/>
        <rFont val="Inherit"/>
      </rPr>
      <t>Derivative Financial Instruments</t>
    </r>
    <r>
      <rPr>
        <sz val="10"/>
        <color theme="1"/>
        <rFont val="Inherit"/>
      </rPr>
      <t xml:space="preserve"> for further disclosures regarding our NYMEX contracts. </t>
    </r>
  </si>
  <si>
    <r>
      <t xml:space="preserve">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product sales revenue included the following (in thousands):</t>
    </r>
  </si>
  <si>
    <t>Physical sale of refined products</t>
  </si>
  <si>
    <t>NYMEX contract adjustments:</t>
  </si>
  <si>
    <r>
      <t>Change in value of NYMEX contracts that did not qualify for hedge accounting treatment and the effective portion of gains and losses of matured NYMEX contracts that qualified for hedge accounting treatment associated with our butane blending and fractionation activities</t>
    </r>
    <r>
      <rPr>
        <sz val="6"/>
        <color theme="1"/>
        <rFont val="Inherit"/>
      </rPr>
      <t>(1)</t>
    </r>
  </si>
  <si>
    <t>(4,330</t>
  </si>
  <si>
    <t>(30,270</t>
  </si>
  <si>
    <t>(10,586</t>
  </si>
  <si>
    <r>
      <t>Change in value of NYMEX contracts that did not qualify for hedge accounting treatment associated with the Houston-to-El Paso pipeline section linefill working inventory</t>
    </r>
    <r>
      <rPr>
        <sz val="6"/>
        <color theme="1"/>
        <rFont val="Inherit"/>
      </rPr>
      <t>(1)</t>
    </r>
  </si>
  <si>
    <t>(11,149</t>
  </si>
  <si>
    <t>(3,940</t>
  </si>
  <si>
    <t>(11</t>
  </si>
  <si>
    <t>Total NYMEX contract adjustments</t>
  </si>
  <si>
    <t>(15,479</t>
  </si>
  <si>
    <t>(34,199</t>
  </si>
  <si>
    <t>(10,597</t>
  </si>
  <si>
    <t>Total product sales revenue</t>
  </si>
  <si>
    <r>
      <t> </t>
    </r>
    <r>
      <rPr>
        <sz val="7"/>
        <color theme="1"/>
        <rFont val="Inherit"/>
      </rPr>
      <t>(1) The associated refined products for these activities are, to the extent still owned as of the statement date, or were, to the extent no longer owned as of the statement date, classified as inventory in current assets on our consolidated balance sheets.</t>
    </r>
  </si>
  <si>
    <t>Property, Plant And Equipment</t>
  </si>
  <si>
    <t>Property, Plant and Equipment [Abstract]</t>
  </si>
  <si>
    <t>Property, Plant and Equipment</t>
  </si>
  <si>
    <t>Property, plant and equipment consisted of the following (in thousands):</t>
  </si>
  <si>
    <t>December 31,</t>
  </si>
  <si>
    <t>Estimated Depreciable</t>
  </si>
  <si>
    <t>Lives</t>
  </si>
  <si>
    <t>Construction work-in-progress</t>
  </si>
  <si>
    <t>Land and rights-of-way</t>
  </si>
  <si>
    <t>Carrier property</t>
  </si>
  <si>
    <t>7 to 59 years</t>
  </si>
  <si>
    <t>Buildings</t>
  </si>
  <si>
    <t>20 to 55 years</t>
  </si>
  <si>
    <t>Storage tanks</t>
  </si>
  <si>
    <t>10 to 40 years</t>
  </si>
  <si>
    <t>Pipeline and station equipment</t>
  </si>
  <si>
    <t>3 to 59 years</t>
  </si>
  <si>
    <t>Processing equipment</t>
  </si>
  <si>
    <t>3 to 56 years</t>
  </si>
  <si>
    <t>3 to 48 years</t>
  </si>
  <si>
    <t>Property, Plant and Equipment, Gross</t>
  </si>
  <si>
    <r>
      <t xml:space="preserve">Carrier property is defined as pipeline assets regulated by the FERC. Other includes total interest capitalized as of December 31, </t>
    </r>
    <r>
      <rPr>
        <sz val="10"/>
        <color rgb="FF000000"/>
        <rFont val="Inherit"/>
      </rPr>
      <t>2012</t>
    </r>
    <r>
      <rPr>
        <sz val="10"/>
        <color theme="1"/>
        <rFont val="Inherit"/>
      </rPr>
      <t xml:space="preserve"> and </t>
    </r>
    <r>
      <rPr>
        <sz val="10"/>
        <color rgb="FF000000"/>
        <rFont val="Inherit"/>
      </rPr>
      <t>2013</t>
    </r>
    <r>
      <rPr>
        <sz val="10"/>
        <color theme="1"/>
        <rFont val="Inherit"/>
      </rPr>
      <t xml:space="preserve"> of </t>
    </r>
    <r>
      <rPr>
        <sz val="10"/>
        <color rgb="FF000000"/>
        <rFont val="Inherit"/>
      </rPr>
      <t>$24.3 million</t>
    </r>
    <r>
      <rPr>
        <sz val="10"/>
        <color theme="1"/>
        <rFont val="Inherit"/>
      </rPr>
      <t xml:space="preserve"> and </t>
    </r>
    <r>
      <rPr>
        <sz val="10"/>
        <color rgb="FF000000"/>
        <rFont val="Inherit"/>
      </rPr>
      <t>$33.2 million</t>
    </r>
    <r>
      <rPr>
        <sz val="10"/>
        <color theme="1"/>
        <rFont val="Inherit"/>
      </rPr>
      <t xml:space="preserve">, respectively. Depreciation expense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118.9 million</t>
    </r>
    <r>
      <rPr>
        <sz val="10"/>
        <color theme="1"/>
        <rFont val="Inherit"/>
      </rPr>
      <t xml:space="preserve">, </t>
    </r>
    <r>
      <rPr>
        <sz val="10"/>
        <color rgb="FF000000"/>
        <rFont val="Inherit"/>
      </rPr>
      <t>$126.7 million</t>
    </r>
    <r>
      <rPr>
        <sz val="10"/>
        <color theme="1"/>
        <rFont val="Inherit"/>
      </rPr>
      <t xml:space="preserve"> and </t>
    </r>
    <r>
      <rPr>
        <sz val="10"/>
        <color rgb="FF000000"/>
        <rFont val="Inherit"/>
      </rPr>
      <t>$136.4 million</t>
    </r>
    <r>
      <rPr>
        <sz val="10"/>
        <color theme="1"/>
        <rFont val="Inherit"/>
      </rPr>
      <t>, respectively.</t>
    </r>
  </si>
  <si>
    <t>Major Customers and Concentration Of Risks</t>
  </si>
  <si>
    <t>Major Customers and Concentration Of Risks [Abstract]</t>
  </si>
  <si>
    <t>Major Customers and Concentration of Risks</t>
  </si>
  <si>
    <r>
      <t xml:space="preserve">Major Customers. </t>
    </r>
    <r>
      <rPr>
        <sz val="10"/>
        <color theme="1"/>
        <rFont val="Inherit"/>
      </rPr>
      <t xml:space="preserve">No customer accounted for 10% or more of our consolidated total revenue in 2013. However, one customer accounted for 21% and 14% of our consolidated total revenue in 2011 and 2012, respectively. The majority of revenue from this customer resulted from sale of refined products that were generated in connection with our butane blending and fractionation activities and from sales associated with the management of our linefill for the Houston-to-El Paso pipeline section, all of which are or were activities conducted by our refined products segment. </t>
    </r>
  </si>
  <si>
    <r>
      <t>Concentration of Risks.</t>
    </r>
    <r>
      <rPr>
        <i/>
        <sz val="10"/>
        <color theme="1"/>
        <rFont val="Inherit"/>
      </rPr>
      <t xml:space="preserve"> </t>
    </r>
    <r>
      <rPr>
        <sz val="10"/>
        <color theme="1"/>
        <rFont val="Inherit"/>
      </rPr>
      <t xml:space="preserve">We transport, store and distribute refined products for refiners, marketers, traders and end users of those products. We derive the major concentration of our revenue from activities conducted in the central U.S. We generally secure transportation and storage revenue with warehouseman's liens. We periodically evaluate the financial condition and creditworthiness of our customers and require additional security as we deem necessary. </t>
    </r>
  </si>
  <si>
    <r>
      <t xml:space="preserve">As of </t>
    </r>
    <r>
      <rPr>
        <sz val="10"/>
        <color rgb="FF000000"/>
        <rFont val="Inherit"/>
      </rPr>
      <t>December 31, 2013</t>
    </r>
    <r>
      <rPr>
        <sz val="10"/>
        <color theme="1"/>
        <rFont val="Inherit"/>
      </rPr>
      <t xml:space="preserve">, we had </t>
    </r>
    <r>
      <rPr>
        <sz val="10"/>
        <color rgb="FF000000"/>
        <rFont val="Inherit"/>
      </rPr>
      <t>1,459</t>
    </r>
    <r>
      <rPr>
        <sz val="10"/>
        <color theme="1"/>
        <rFont val="Inherit"/>
      </rPr>
      <t xml:space="preserve"> employees.  At </t>
    </r>
    <r>
      <rPr>
        <sz val="10"/>
        <color rgb="FF000000"/>
        <rFont val="Inherit"/>
      </rPr>
      <t>December 31, 2013</t>
    </r>
    <r>
      <rPr>
        <sz val="10"/>
        <color theme="1"/>
        <rFont val="Inherit"/>
      </rPr>
      <t xml:space="preserve">, the labor force of </t>
    </r>
    <r>
      <rPr>
        <sz val="10"/>
        <color rgb="FF000000"/>
        <rFont val="Inherit"/>
      </rPr>
      <t>842</t>
    </r>
    <r>
      <rPr>
        <sz val="10"/>
        <color theme="1"/>
        <rFont val="Inherit"/>
      </rPr>
      <t xml:space="preserve"> employees assigned to our refined products segment was concentrated in the central U.S.  Approximately </t>
    </r>
    <r>
      <rPr>
        <sz val="10"/>
        <color rgb="FF000000"/>
        <rFont val="Inherit"/>
      </rPr>
      <t>26%</t>
    </r>
    <r>
      <rPr>
        <sz val="10"/>
        <color theme="1"/>
        <rFont val="Inherit"/>
      </rPr>
      <t xml:space="preserve"> of these employees were represented by the United Steel Workers (“USW”) and covered by a collective bargaining agreement that expires January 31, 2015. At December 31, 2013, the labor force of </t>
    </r>
    <r>
      <rPr>
        <sz val="10"/>
        <color rgb="FF000000"/>
        <rFont val="Inherit"/>
      </rPr>
      <t>51</t>
    </r>
    <r>
      <rPr>
        <sz val="10"/>
        <color theme="1"/>
        <rFont val="Inherit"/>
      </rPr>
      <t xml:space="preserve"> employees assigned to our crude oil segment was concentrated in the central U.S. and </t>
    </r>
    <r>
      <rPr>
        <sz val="10"/>
        <color rgb="FF000000"/>
        <rFont val="Inherit"/>
      </rPr>
      <t>none</t>
    </r>
    <r>
      <rPr>
        <sz val="10"/>
        <color theme="1"/>
        <rFont val="Inherit"/>
      </rPr>
      <t xml:space="preserve"> of these employees were covered by a collective bargaining agreement.  The labor force of </t>
    </r>
    <r>
      <rPr>
        <sz val="10"/>
        <color rgb="FF000000"/>
        <rFont val="Inherit"/>
      </rPr>
      <t>171</t>
    </r>
    <r>
      <rPr>
        <sz val="10"/>
        <color theme="1"/>
        <rFont val="Inherit"/>
      </rPr>
      <t xml:space="preserve"> employees assigned to our marine storage segment at </t>
    </r>
    <r>
      <rPr>
        <sz val="10"/>
        <color rgb="FF000000"/>
        <rFont val="Inherit"/>
      </rPr>
      <t>December 31, 2013</t>
    </r>
    <r>
      <rPr>
        <sz val="10"/>
        <color theme="1"/>
        <rFont val="Inherit"/>
      </rPr>
      <t xml:space="preserve"> was primarily located in the Gulf and East Coast regions of the U.S.  Approximately </t>
    </r>
    <r>
      <rPr>
        <sz val="10"/>
        <color rgb="FF000000"/>
        <rFont val="Inherit"/>
      </rPr>
      <t>16%</t>
    </r>
    <r>
      <rPr>
        <sz val="10"/>
        <color theme="1"/>
        <rFont val="Inherit"/>
      </rPr>
      <t xml:space="preserve"> of these employees were represented by the International Union of Operating Engineers (“IUOE”) and covered by a collective bargaining agreement that expires October 31, 2016.</t>
    </r>
  </si>
  <si>
    <t>Employee Benefit Plans</t>
  </si>
  <si>
    <t>Compensation and Retirement Disclosure [Abstract]</t>
  </si>
  <si>
    <r>
      <t xml:space="preserve">We sponsor </t>
    </r>
    <r>
      <rPr>
        <sz val="10"/>
        <color rgb="FF000000"/>
        <rFont val="Inherit"/>
      </rPr>
      <t>two</t>
    </r>
    <r>
      <rPr>
        <sz val="10"/>
        <color theme="1"/>
        <rFont val="Inherit"/>
      </rPr>
      <t xml:space="preserve"> union pension plans that cover certain union employees (“USW plan” and “IUOE plan,” collectively, the "Union plans") and a pension plan for all non-union employees (“Salaried plan”), a postretirement benefit plan for certain employees and a defined contribution plan. </t>
    </r>
  </si>
  <si>
    <r>
      <t xml:space="preserve">The annual measurement date of these plans is December 31. The following table presents the changes in benefit obligations and plan assets for pension benefits and other postretirement benefits for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in thousands):</t>
    </r>
  </si>
  <si>
    <t>Pension Benefits</t>
  </si>
  <si>
    <t>Other Postretirement</t>
  </si>
  <si>
    <t>Benefits</t>
  </si>
  <si>
    <t>Change in benefit obligation:</t>
  </si>
  <si>
    <t>Benefit obligation at beginning of year</t>
  </si>
  <si>
    <t>Service cost</t>
  </si>
  <si>
    <t>Interest cost</t>
  </si>
  <si>
    <t>Plan participants’ contributions</t>
  </si>
  <si>
    <t>Actuarial loss (gain)</t>
  </si>
  <si>
    <t>(14,121</t>
  </si>
  <si>
    <t>(2,675</t>
  </si>
  <si>
    <t>Benefits paid</t>
  </si>
  <si>
    <t>(4,270</t>
  </si>
  <si>
    <t>(5,541</t>
  </si>
  <si>
    <t>(760</t>
  </si>
  <si>
    <t>(1,050</t>
  </si>
  <si>
    <t>Plan amendment</t>
  </si>
  <si>
    <t>(16,020</t>
  </si>
  <si>
    <t>Benefit obligation at end of year</t>
  </si>
  <si>
    <t>Change in plan assets:</t>
  </si>
  <si>
    <t>Fair value of plan assets at beginning of year</t>
  </si>
  <si>
    <t>Employer contributions</t>
  </si>
  <si>
    <t>Actual return on plan assets</t>
  </si>
  <si>
    <t>Fair value of plan assets at end of year</t>
  </si>
  <si>
    <t>Funded status at end of year</t>
  </si>
  <si>
    <t>(55,597</t>
  </si>
  <si>
    <t>(41,754</t>
  </si>
  <si>
    <t>(13,195</t>
  </si>
  <si>
    <t>(10,418</t>
  </si>
  <si>
    <t>Accumulated benefit obligation</t>
  </si>
  <si>
    <t>The amounts included in pension benefits in the previous table combine the Union plans with the Salaried plan. At December 31, 2012, the fair value of each of the pension plans' assets was less than the fair values of the respective accumulated benefit obligations. At December 31, 2013, the Union plans' assets had a combined accumulated benefit obligation of $41.1 million, which exceeded the combined fair value of plan assets of $36.6 million.</t>
  </si>
  <si>
    <r>
      <t xml:space="preserve">The </t>
    </r>
    <r>
      <rPr>
        <sz val="10"/>
        <color rgb="FF000000"/>
        <rFont val="Inherit"/>
      </rPr>
      <t>2012</t>
    </r>
    <r>
      <rPr>
        <sz val="10"/>
        <color theme="1"/>
        <rFont val="Inherit"/>
      </rPr>
      <t xml:space="preserve"> actuarial loss of </t>
    </r>
    <r>
      <rPr>
        <sz val="10"/>
        <color rgb="FF000000"/>
        <rFont val="Inherit"/>
      </rPr>
      <t>$16.0 million</t>
    </r>
    <r>
      <rPr>
        <sz val="10"/>
        <color theme="1"/>
        <rFont val="Inherit"/>
      </rPr>
      <t xml:space="preserve"> for our pension plans was due primarily to the impact of decreases in the discount rate used to calculate the benefit obligation. The 2013 actuarial gain of $14.1 million was due primarily to the impact of increases in the discount rate used to calculate the benefit obligation.</t>
    </r>
  </si>
  <si>
    <r>
      <t xml:space="preserve">Prior to July 1, 2012, our postretirement benefits provided coverage to participants age 65 and older that was secondary to Medicare Part A, Part B and Part D. The cost to plan participants for the age-65-and-older component of this coverage was higher than similar medical insurance coverage available in the marketplace. Therefore, in June 2012, we amended our other postretirement medical benefit to exclude coverage for post-65 participants. For participants under age 65, the medical coverage remains unchanged. We accounted for this change as a negative plan amendment which resulted in a reduction of our postretirement liability of </t>
    </r>
    <r>
      <rPr>
        <sz val="10"/>
        <color rgb="FF000000"/>
        <rFont val="Times New Roman"/>
        <family val="1"/>
      </rPr>
      <t>$16.0 million</t>
    </r>
    <r>
      <rPr>
        <sz val="10"/>
        <color theme="1"/>
        <rFont val="Inherit"/>
      </rPr>
      <t>.</t>
    </r>
  </si>
  <si>
    <t>Amounts recognized in the consolidated balance sheets included in these financial statements were as follows (in thousands):</t>
  </si>
  <si>
    <t>Amounts recognized in consolidated balance sheet:</t>
  </si>
  <si>
    <t>Current accrued benefit cost</t>
  </si>
  <si>
    <t>(658</t>
  </si>
  <si>
    <t>(535</t>
  </si>
  <si>
    <t>Long-term pension and benefit cost</t>
  </si>
  <si>
    <t>(12,537</t>
  </si>
  <si>
    <t>(9,883</t>
  </si>
  <si>
    <t>Accumulated other comprehensive loss:</t>
  </si>
  <si>
    <t>Net actuarial loss</t>
  </si>
  <si>
    <t>Prior service cost (credit)</t>
  </si>
  <si>
    <t>(14,473</t>
  </si>
  <si>
    <t>(10,761</t>
  </si>
  <si>
    <t>(3,055</t>
  </si>
  <si>
    <t>(3,053</t>
  </si>
  <si>
    <t>Net amount recognized in consolidated balance sheet</t>
  </si>
  <si>
    <t>(3,358</t>
  </si>
  <si>
    <t>(5,570</t>
  </si>
  <si>
    <t>(16,250</t>
  </si>
  <si>
    <t>(13,471</t>
  </si>
  <si>
    <r>
      <t xml:space="preserve">Net periodic benefit expense for the years ended December 31,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as follows (in thousands):</t>
    </r>
    <r>
      <rPr>
        <sz val="9"/>
        <color theme="1"/>
        <rFont val="Inherit"/>
      </rPr>
      <t> </t>
    </r>
  </si>
  <si>
    <t>Other Postretirement Benefits</t>
  </si>
  <si>
    <t>Components of net periodic pension and postretirement benefit expense:</t>
  </si>
  <si>
    <t>Expected return on plan assets</t>
  </si>
  <si>
    <t>(4,357</t>
  </si>
  <si>
    <t>(5,066</t>
  </si>
  <si>
    <t>(6,228</t>
  </si>
  <si>
    <t>Amortization of prior service cost (credit)</t>
  </si>
  <si>
    <t>(851</t>
  </si>
  <si>
    <t>(1,971</t>
  </si>
  <si>
    <t>(3,712</t>
  </si>
  <si>
    <t>Amortization of actuarial loss</t>
  </si>
  <si>
    <t>Settlement cost</t>
  </si>
  <si>
    <t>Net periodic expense (credit)</t>
  </si>
  <si>
    <t>(1,977</t>
  </si>
  <si>
    <r>
      <t xml:space="preserve">Other changes in plan assets and benefit obligations recognized in other comprehensive loss during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as follows (in thousands):</t>
    </r>
  </si>
  <si>
    <t>Other changes in plan assets and benefit obligations recognized in other comprehensive loss:</t>
  </si>
  <si>
    <t>Net actuarial loss (gain)</t>
  </si>
  <si>
    <t>(11,414</t>
  </si>
  <si>
    <t>(3,605</t>
  </si>
  <si>
    <t>(4,334</t>
  </si>
  <si>
    <t>(1,021</t>
  </si>
  <si>
    <t>(1,035</t>
  </si>
  <si>
    <t>Amortization of prior service credit (cost)</t>
  </si>
  <si>
    <t>(307</t>
  </si>
  <si>
    <t>Total recognized in other comprehensive loss</t>
  </si>
  <si>
    <t>(16,055</t>
  </si>
  <si>
    <t>(10,319</t>
  </si>
  <si>
    <t>Total recognized in net periodic benefit cost and other comprehensive loss</t>
  </si>
  <si>
    <t>(10,052</t>
  </si>
  <si>
    <t>(1,975</t>
  </si>
  <si>
    <r>
      <t xml:space="preserve">We match our employees' qualifying contributions to our defined contribution plan, resulting in expense to us. Expenses related to the defined contribution plan were </t>
    </r>
    <r>
      <rPr>
        <sz val="10"/>
        <color rgb="FF000000"/>
        <rFont val="Inherit"/>
      </rPr>
      <t>$6.2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7.1 million</t>
    </r>
    <r>
      <rPr>
        <sz val="10"/>
        <color theme="1"/>
        <rFont val="Inherit"/>
      </rPr>
      <t xml:space="preserve"> in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r>
      <t xml:space="preserve">The estimated net actuarial loss and prior service cost for the defined benefit pension plans that will be amortized from AOCL into net periodic benefit cost in 2014 are </t>
    </r>
    <r>
      <rPr>
        <sz val="10"/>
        <color rgb="FF000000"/>
        <rFont val="Inherit"/>
      </rPr>
      <t>$2.5 million</t>
    </r>
    <r>
      <rPr>
        <sz val="10"/>
        <color theme="1"/>
        <rFont val="Inherit"/>
      </rPr>
      <t xml:space="preserve"> and less than </t>
    </r>
    <r>
      <rPr>
        <sz val="10"/>
        <color rgb="FF000000"/>
        <rFont val="Inherit"/>
      </rPr>
      <t>$0.1 million</t>
    </r>
    <r>
      <rPr>
        <sz val="10"/>
        <color theme="1"/>
        <rFont val="Inherit"/>
      </rPr>
      <t xml:space="preserve">, respectively. The estimated net actuarial loss and prior service credit for the other defined benefit postretirement plan that will be amortized from AOCL into net periodic benefit cost in 2014 are </t>
    </r>
    <r>
      <rPr>
        <sz val="10"/>
        <color rgb="FF000000"/>
        <rFont val="Inherit"/>
      </rPr>
      <t>$0.8 million</t>
    </r>
    <r>
      <rPr>
        <sz val="10"/>
        <color theme="1"/>
        <rFont val="Inherit"/>
      </rPr>
      <t xml:space="preserve"> and </t>
    </r>
    <r>
      <rPr>
        <sz val="10"/>
        <color rgb="FF000000"/>
        <rFont val="Inherit"/>
      </rPr>
      <t>$(3.7) million</t>
    </r>
    <r>
      <rPr>
        <sz val="10"/>
        <color theme="1"/>
        <rFont val="Inherit"/>
      </rPr>
      <t>, respectively.</t>
    </r>
  </si>
  <si>
    <r>
      <t xml:space="preserve">The weighted-average rate assumptions used to determine benefit obligations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as follows: </t>
    </r>
    <r>
      <rPr>
        <sz val="9"/>
        <color theme="1"/>
        <rFont val="Inherit"/>
      </rPr>
      <t> </t>
    </r>
  </si>
  <si>
    <t>Postretirement Benefits</t>
  </si>
  <si>
    <t>Discount rate—Salaried plan</t>
  </si>
  <si>
    <t>n/a</t>
  </si>
  <si>
    <t>Discount rate—USW plan</t>
  </si>
  <si>
    <t>Discount rate—IUOE plan</t>
  </si>
  <si>
    <t>Discount rate—Other Postretirement Benefits</t>
  </si>
  <si>
    <t>Rate of compensation increase—Salaried plan</t>
  </si>
  <si>
    <t>Rate of compensation increase—USW plan</t>
  </si>
  <si>
    <t>Rate of compensation increase—IUOE plan</t>
  </si>
  <si>
    <r>
      <t xml:space="preserve">The weighted-average rate assumptions used to determine net pension and other postretirement benefit expens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as follows:</t>
    </r>
  </si>
  <si>
    <t>Postretirement Benefits</t>
  </si>
  <si>
    <t>%</t>
  </si>
  <si>
    <t>Expected rate of return on plan assets—Salaried plan</t>
  </si>
  <si>
    <t>Expected rate of return on plan assets—USW plan</t>
  </si>
  <si>
    <t>Expected rate of return on plan assets—IUOE plan</t>
  </si>
  <si>
    <t xml:space="preserve">The non-pension postretirement benefit plans provide for retiree contributions and contain other cost-sharing features such as deductibles and coinsurance. The accounting for these plans anticipates future cost sharing that is consistent with management's expressed intent to increase the retiree contribution rate generally in line with health care cost increases. </t>
  </si>
  <si>
    <r>
      <t xml:space="preserve">The annual assumed rate of increase in the health care cost trend rate for 2014 is </t>
    </r>
    <r>
      <rPr>
        <sz val="10"/>
        <color rgb="FF000000"/>
        <rFont val="Inherit"/>
      </rPr>
      <t>6.0%</t>
    </r>
    <r>
      <rPr>
        <sz val="10"/>
        <color theme="1"/>
        <rFont val="Inherit"/>
      </rPr>
      <t xml:space="preserve"> decreasing systematically to </t>
    </r>
    <r>
      <rPr>
        <sz val="10"/>
        <color rgb="FF000000"/>
        <rFont val="Inherit"/>
      </rPr>
      <t>4.7%</t>
    </r>
    <r>
      <rPr>
        <sz val="10"/>
        <color theme="1"/>
        <rFont val="Inherit"/>
      </rPr>
      <t xml:space="preserve"> by 2087 for pre-65 year-old participants. The health care cost trend rate assumption has a significant effect on the amounts reported. As of </t>
    </r>
    <r>
      <rPr>
        <sz val="10"/>
        <color rgb="FF000000"/>
        <rFont val="Inherit"/>
      </rPr>
      <t>December 31, 2013</t>
    </r>
    <r>
      <rPr>
        <sz val="10"/>
        <color theme="1"/>
        <rFont val="Inherit"/>
      </rPr>
      <t xml:space="preserve">, a 1.0% change in assumed health care cost trend rates would have the following effect (in thousands): </t>
    </r>
    <r>
      <rPr>
        <sz val="9"/>
        <color theme="1"/>
        <rFont val="Inherit"/>
      </rPr>
      <t> </t>
    </r>
  </si>
  <si>
    <t>Increase</t>
  </si>
  <si>
    <t>Decrease</t>
  </si>
  <si>
    <t>Change in total of service and interest cost components</t>
  </si>
  <si>
    <t>Change in postretirement benefit obligation</t>
  </si>
  <si>
    <r>
      <t xml:space="preserve">The fair value of the pension plan assets at </t>
    </r>
    <r>
      <rPr>
        <sz val="10"/>
        <color rgb="FF000000"/>
        <rFont val="Inherit"/>
      </rPr>
      <t>December 31, 2012</t>
    </r>
    <r>
      <rPr>
        <sz val="10"/>
        <color theme="1"/>
        <rFont val="Inherit"/>
      </rPr>
      <t xml:space="preserve"> were as follows (in thousands):</t>
    </r>
  </si>
  <si>
    <t>Asset Category</t>
  </si>
  <si>
    <t>Quoted Prices in Active  Markets for</t>
  </si>
  <si>
    <t>Identical Assets</t>
  </si>
  <si>
    <t>(Level 1)</t>
  </si>
  <si>
    <t>Significant</t>
  </si>
  <si>
    <t>Observable</t>
  </si>
  <si>
    <t>Inputs</t>
  </si>
  <si>
    <t>(Level 2)</t>
  </si>
  <si>
    <t>Unobservable</t>
  </si>
  <si>
    <t>(Level 3)</t>
  </si>
  <si>
    <r>
      <t>Domestic Equity Securities</t>
    </r>
    <r>
      <rPr>
        <sz val="6"/>
        <color theme="1"/>
        <rFont val="Inherit"/>
      </rPr>
      <t>(a)</t>
    </r>
    <r>
      <rPr>
        <sz val="9"/>
        <color theme="1"/>
        <rFont val="Inherit"/>
      </rPr>
      <t>:</t>
    </r>
  </si>
  <si>
    <t>Small-cap fund</t>
  </si>
  <si>
    <t>Mid-cap fund</t>
  </si>
  <si>
    <t>Large-cap fund</t>
  </si>
  <si>
    <t>International equity fund</t>
  </si>
  <si>
    <r>
      <t>Fixed Income Securities</t>
    </r>
    <r>
      <rPr>
        <sz val="6"/>
        <color theme="1"/>
        <rFont val="Inherit"/>
      </rPr>
      <t>(a)</t>
    </r>
    <r>
      <rPr>
        <sz val="9"/>
        <color theme="1"/>
        <rFont val="Inherit"/>
      </rPr>
      <t>:</t>
    </r>
  </si>
  <si>
    <t>Short-term bond funds</t>
  </si>
  <si>
    <t>Intermediate-term bond funds</t>
  </si>
  <si>
    <t>Long-term investment grade bond fund</t>
  </si>
  <si>
    <t>Other:</t>
  </si>
  <si>
    <t>Short-term investment fund</t>
  </si>
  <si>
    <t>Group annuity contract</t>
  </si>
  <si>
    <t>Fair value of plan assets</t>
  </si>
  <si>
    <t>(a) We hold equity and fixed income securities through investments in mutual funds, which are dedicated to each category as indicated.</t>
  </si>
  <si>
    <r>
      <t xml:space="preserve">The fair value of the pension plan assets at </t>
    </r>
    <r>
      <rPr>
        <sz val="10"/>
        <color rgb="FF000000"/>
        <rFont val="Inherit"/>
      </rPr>
      <t>December 31, 2013</t>
    </r>
    <r>
      <rPr>
        <sz val="10"/>
        <color theme="1"/>
        <rFont val="Inherit"/>
      </rPr>
      <t xml:space="preserve"> were as follows (in thousands):</t>
    </r>
  </si>
  <si>
    <t>Long-term investment grade bond funds</t>
  </si>
  <si>
    <t>Short-term investment funds</t>
  </si>
  <si>
    <r>
      <t xml:space="preserve">The group annuity contract is valued at contract value, which approximates fair value as determined by the contract provider. The balance at the end of the year represents total contributions plus interest earned less benefit payments and expenses paid. The group annuity contract is guaranteed a specified return, by the Metropolitan Life Insurance Company, based on the Barclay's Capital Aggregate Bond Fund return. The fair value measurements for the group annuity contract which used significant unobservable inputs (Level 3) for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as follows (in thousands):</t>
    </r>
  </si>
  <si>
    <t>Beginning balance</t>
  </si>
  <si>
    <t>Actual return on plan assets:</t>
  </si>
  <si>
    <t>Relating to assets still held at the reporting date</t>
  </si>
  <si>
    <t>(7</t>
  </si>
  <si>
    <t>Purchases, issuances, sales and settlements:</t>
  </si>
  <si>
    <t>Settlements</t>
  </si>
  <si>
    <t>(58</t>
  </si>
  <si>
    <t>(54</t>
  </si>
  <si>
    <t>Ending balance</t>
  </si>
  <si>
    <r>
      <t>The investment strategies for the various funds held as pension plan assets by asset category are as follows:</t>
    </r>
    <r>
      <rPr>
        <sz val="9"/>
        <color theme="1"/>
        <rFont val="Inherit"/>
      </rPr>
      <t> </t>
    </r>
  </si>
  <si>
    <t>Fund’s Investment Strategy</t>
  </si>
  <si>
    <t>Domestic Equity Securities:</t>
  </si>
  <si>
    <t>Seeks to track performance of the Center for Research in Security Prices ("CRSP") US Small Cap Index</t>
  </si>
  <si>
    <t>Seeks to track performance of the CRSP US Mid Cap Index</t>
  </si>
  <si>
    <t>Seeks to track performance of the Standard &amp; Poor’s 500 Index</t>
  </si>
  <si>
    <t>Seeks long-term growth of capital by investing 65% or more of assets in international equities</t>
  </si>
  <si>
    <t>Fixed Income Securities:</t>
  </si>
  <si>
    <t>Seek current income with limited price volatility through investment in primarily high quality bonds</t>
  </si>
  <si>
    <t>Seek moderate and sustainable level of current income by investing primarily in high quality fixed income securities with maturities from five to ten years</t>
  </si>
  <si>
    <t>Seek high and sustainable current income through investment primarily in long-term high grade bonds</t>
  </si>
  <si>
    <t>Invest primarily in high quality commercial paper and government securities</t>
  </si>
  <si>
    <t>Guarantees a specified return based on a specified index</t>
  </si>
  <si>
    <r>
      <t xml:space="preserve">The expected long-term rate of return on plan assets was determined by combining a review of projected returns, historical returns of portfolios with assets similar to the current portfolios of the union and non-union pension plans and target weightings of each asset classification. Our investment objective for the assets within the pension plans is to earn a return that meets or exceeds the growth of its obligations that result from interest and changes in the discount rate, while avoiding excessive risk. Defined diversification goals are set in order to reduce the risk of wide swings in the market value from year to year, or of incurring large losses that may result from concentrated positions. As a result, our plan assets have no significant concentrations of credit risk. Additionally, liquidity risks are minimized because all of the funds that the plans have invested in are publicly traded. We evaluate risks based on the potential impact of the predictability of contribution requirements, probability of under-funding, expected risk-adjusted returns and investment return volatility. Funds are invested with multiple investment managers. Our segment liabilities are calculated using rates defined by the Pension Protection Act of 2006. Investments are made so as to match the durations of the short and intermediate term liabilities. Additional investments are made to bring the overall investment allocation to </t>
    </r>
    <r>
      <rPr>
        <sz val="10"/>
        <color rgb="FF000000"/>
        <rFont val="Inherit"/>
      </rPr>
      <t>70%</t>
    </r>
    <r>
      <rPr>
        <sz val="10"/>
        <color theme="1"/>
        <rFont val="Inherit"/>
      </rPr>
      <t xml:space="preserve"> debt securities and </t>
    </r>
    <r>
      <rPr>
        <sz val="10"/>
        <color rgb="FF000000"/>
        <rFont val="Inherit"/>
      </rPr>
      <t>30%</t>
    </r>
    <r>
      <rPr>
        <sz val="10"/>
        <color theme="1"/>
        <rFont val="Inherit"/>
      </rPr>
      <t xml:space="preserve"> equity securities. The target allocation and actual weighted-average asset allocation percentage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as follows: </t>
    </r>
  </si>
  <si>
    <r>
      <t>Actual</t>
    </r>
    <r>
      <rPr>
        <b/>
        <sz val="7"/>
        <color theme="1"/>
        <rFont val="Inherit"/>
      </rPr>
      <t>(a)</t>
    </r>
  </si>
  <si>
    <t>Target</t>
  </si>
  <si>
    <t>Equity securities</t>
  </si>
  <si>
    <t>Debt securities</t>
  </si>
  <si>
    <t>(a)</t>
  </si>
  <si>
    <r>
      <t xml:space="preserve">Cash contributions of </t>
    </r>
    <r>
      <rPr>
        <sz val="7"/>
        <color rgb="FF000000"/>
        <rFont val="Inherit"/>
      </rPr>
      <t>$13.3 million</t>
    </r>
    <r>
      <rPr>
        <sz val="7"/>
        <color theme="1"/>
        <rFont val="Inherit"/>
      </rPr>
      <t xml:space="preserve"> and </t>
    </r>
    <r>
      <rPr>
        <sz val="7"/>
        <color rgb="FF000000"/>
        <rFont val="Inherit"/>
      </rPr>
      <t>$15.5 million</t>
    </r>
    <r>
      <rPr>
        <sz val="7"/>
        <color theme="1"/>
        <rFont val="Inherit"/>
      </rPr>
      <t xml:space="preserve"> were made to the pension plans during 2012 and 2013, respectively. Amounts contributed in 2012 and 2013 in excess of benefit payments made were to be invested in debt and equity securities over a twelve-month period, with the amounts that remained uninvested as of December 31, 2012 and 2013 scheduled for investment in accordance with the target. Excluding these uninvested cash amounts, the actual allocation percentages at December 31, 2012 would have been </t>
    </r>
    <r>
      <rPr>
        <sz val="7"/>
        <color rgb="FF000000"/>
        <rFont val="Inherit"/>
      </rPr>
      <t>29%</t>
    </r>
    <r>
      <rPr>
        <sz val="7"/>
        <color theme="1"/>
        <rFont val="Inherit"/>
      </rPr>
      <t xml:space="preserve"> equity securities and </t>
    </r>
    <r>
      <rPr>
        <sz val="7"/>
        <color rgb="FF000000"/>
        <rFont val="Inherit"/>
      </rPr>
      <t>71%</t>
    </r>
    <r>
      <rPr>
        <sz val="7"/>
        <color theme="1"/>
        <rFont val="Inherit"/>
      </rPr>
      <t xml:space="preserve"> debt securities and at December 31, 2013, would have been </t>
    </r>
    <r>
      <rPr>
        <sz val="7"/>
        <color rgb="FF000000"/>
        <rFont val="Inherit"/>
      </rPr>
      <t>36%</t>
    </r>
    <r>
      <rPr>
        <sz val="7"/>
        <color theme="1"/>
        <rFont val="Inherit"/>
      </rPr>
      <t xml:space="preserve"> equity securities and </t>
    </r>
    <r>
      <rPr>
        <sz val="7"/>
        <color rgb="FF000000"/>
        <rFont val="Inherit"/>
      </rPr>
      <t>64%</t>
    </r>
    <r>
      <rPr>
        <sz val="7"/>
        <color theme="1"/>
        <rFont val="Inherit"/>
      </rPr>
      <t xml:space="preserve"> debt securities. In 2014, we will invest these uninvested cash amounts to bring the total asset allocation in line with the target allocation</t>
    </r>
    <r>
      <rPr>
        <sz val="8"/>
        <color theme="1"/>
        <rFont val="Inherit"/>
      </rPr>
      <t>.</t>
    </r>
  </si>
  <si>
    <r>
      <t xml:space="preserve">As of </t>
    </r>
    <r>
      <rPr>
        <sz val="10"/>
        <color rgb="FF000000"/>
        <rFont val="Inherit"/>
      </rPr>
      <t>December 31, 2013</t>
    </r>
    <r>
      <rPr>
        <sz val="10"/>
        <color theme="1"/>
        <rFont val="Inherit"/>
      </rPr>
      <t>, the benefit amounts we expect to pay through December 31, 2023 were as follows (in thousands):</t>
    </r>
    <r>
      <rPr>
        <sz val="9"/>
        <color theme="1"/>
        <rFont val="Inherit"/>
      </rPr>
      <t> </t>
    </r>
  </si>
  <si>
    <t>Pension</t>
  </si>
  <si>
    <t>2019 through 2023</t>
  </si>
  <si>
    <r>
      <t xml:space="preserve">Contributions estimated to be paid into the plans in 2014 are </t>
    </r>
    <r>
      <rPr>
        <sz val="10"/>
        <color rgb="FF000000"/>
        <rFont val="Inherit"/>
      </rPr>
      <t>$19.8 million</t>
    </r>
    <r>
      <rPr>
        <sz val="10"/>
        <color theme="1"/>
        <rFont val="Inherit"/>
      </rPr>
      <t xml:space="preserve"> and </t>
    </r>
    <r>
      <rPr>
        <sz val="10"/>
        <color rgb="FF000000"/>
        <rFont val="Inherit"/>
      </rPr>
      <t>$0.5 million</t>
    </r>
    <r>
      <rPr>
        <sz val="10"/>
        <color theme="1"/>
        <rFont val="Inherit"/>
      </rPr>
      <t xml:space="preserve"> for the pension and other postretirement benefit plans, respectively.</t>
    </r>
  </si>
  <si>
    <t>Related Party Transactions</t>
  </si>
  <si>
    <t>Related Party Transactions [Abstract]</t>
  </si>
  <si>
    <r>
      <t xml:space="preserve">Barry R. Pearl is an independent member of our general partner's board of directors and is also a director of Targa Resources Partners, L.P. ("Targa"). In the normal course of business, we purchase butane from subsidiaries of Targa.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 made purchases of butane from subsidiaries of Targa of </t>
    </r>
    <r>
      <rPr>
        <sz val="10"/>
        <color rgb="FF000000"/>
        <rFont val="Inherit"/>
      </rPr>
      <t>$11.7 million</t>
    </r>
    <r>
      <rPr>
        <sz val="10"/>
        <color theme="1"/>
        <rFont val="Inherit"/>
      </rPr>
      <t xml:space="preserve">, </t>
    </r>
    <r>
      <rPr>
        <sz val="10"/>
        <color rgb="FF000000"/>
        <rFont val="Inherit"/>
      </rPr>
      <t>$27.4 million</t>
    </r>
    <r>
      <rPr>
        <sz val="10"/>
        <color theme="1"/>
        <rFont val="Inherit"/>
      </rPr>
      <t xml:space="preserve"> and </t>
    </r>
    <r>
      <rPr>
        <sz val="10"/>
        <color rgb="FF000000"/>
        <rFont val="Inherit"/>
      </rPr>
      <t>$30.4 million</t>
    </r>
    <r>
      <rPr>
        <sz val="10"/>
        <color theme="1"/>
        <rFont val="Inherit"/>
      </rPr>
      <t xml:space="preserve">, respectively. These purchases were made on the same terms as comparable third-party transactions. The amount payable to Targa at December 31, 2012 was </t>
    </r>
    <r>
      <rPr>
        <sz val="10"/>
        <color rgb="FF000000"/>
        <rFont val="Inherit"/>
      </rPr>
      <t>$0.1 million</t>
    </r>
    <r>
      <rPr>
        <sz val="10"/>
        <color theme="1"/>
        <rFont val="Inherit"/>
      </rPr>
      <t>. There were no amounts payable to Targa at December 31, 2013.</t>
    </r>
  </si>
  <si>
    <r>
      <t xml:space="preserve">In January 2011, our former chief executive officer, Don R. Wellendorf, retired. In conjunction with Mr. Wellendorf's retirement, our general partner's board of directors engaged Mr. Wellendorf as a consultant to us for a period of twelve months beginning in February 2011 for consideration of </t>
    </r>
    <r>
      <rPr>
        <sz val="10"/>
        <color rgb="FF000000"/>
        <rFont val="Inherit"/>
      </rPr>
      <t>$0.3 million</t>
    </r>
    <r>
      <rPr>
        <sz val="10"/>
        <color theme="1"/>
        <rFont val="Inherit"/>
      </rPr>
      <t xml:space="preserve"> and an agreement that certain of his previously-awarded phantom unit awards would not be forfeited. Expense associated with these awards for the years ended December 31, 2011 and 2012 was </t>
    </r>
    <r>
      <rPr>
        <sz val="10"/>
        <color rgb="FF000000"/>
        <rFont val="Inherit"/>
      </rPr>
      <t>$2.1 million</t>
    </r>
    <r>
      <rPr>
        <sz val="10"/>
        <color theme="1"/>
        <rFont val="Inherit"/>
      </rPr>
      <t xml:space="preserve"> and </t>
    </r>
    <r>
      <rPr>
        <sz val="10"/>
        <color rgb="FF000000"/>
        <rFont val="Inherit"/>
      </rPr>
      <t>$0.5 million</t>
    </r>
    <r>
      <rPr>
        <sz val="10"/>
        <color theme="1"/>
        <rFont val="Inherit"/>
      </rPr>
      <t>, respectively.</t>
    </r>
  </si>
  <si>
    <r>
      <t xml:space="preserve">See Note 4 – </t>
    </r>
    <r>
      <rPr>
        <i/>
        <sz val="10"/>
        <color theme="1"/>
        <rFont val="Inherit"/>
      </rPr>
      <t>Investments in Non-Controlled Entities</t>
    </r>
    <r>
      <rPr>
        <sz val="10"/>
        <color theme="1"/>
        <rFont val="Inherit"/>
      </rPr>
      <t xml:space="preserve"> for a discussion of affiliate joint venture transactions we account for under the equity method.</t>
    </r>
  </si>
  <si>
    <t>Debt</t>
  </si>
  <si>
    <t>Debt Disclosure [Abstract]</t>
  </si>
  <si>
    <r>
      <t xml:space="preserve">Debt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as as follows (in thousands):</t>
    </r>
    <r>
      <rPr>
        <sz val="9"/>
        <color theme="1"/>
        <rFont val="Inherit"/>
      </rPr>
      <t> </t>
    </r>
  </si>
  <si>
    <t>Weighted-Average Interest Rate at December 31, 2013 (a)</t>
  </si>
  <si>
    <t>Revolving credit facility</t>
  </si>
  <si>
    <t>—%</t>
  </si>
  <si>
    <t>$250.0 million of 6.45% Notes due 2014</t>
  </si>
  <si>
    <t>$250.0 million of 5.65% Notes due 2016</t>
  </si>
  <si>
    <t>$250.0 million of 6.40% Notes due 2018</t>
  </si>
  <si>
    <t>$550.0 million of 6.55% Notes due 2019</t>
  </si>
  <si>
    <t>$550.0 million of 4.25% Notes due 2021</t>
  </si>
  <si>
    <t>$250.0 million of 6.40% Notes due 2037</t>
  </si>
  <si>
    <t>$250.0 million of 4.20% Notes due 2042</t>
  </si>
  <si>
    <t>$300.0 million of 5.15% Notes due 2043</t>
  </si>
  <si>
    <t>Total debt</t>
  </si>
  <si>
    <t>Weighted-average interest rate includes the amortization/accretion of discounts and premiums and the amortization/accretion of gains and losses realized on historical cash flow and fair value hedges on interest expense.</t>
  </si>
  <si>
    <t>The revolving credit facility and notes detailed in the table above are senior indebtedness.</t>
  </si>
  <si>
    <r>
      <t xml:space="preserve">The face value of our debt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as </t>
    </r>
    <r>
      <rPr>
        <sz val="10"/>
        <color rgb="FF000000"/>
        <rFont val="Inherit"/>
      </rPr>
      <t>$2.4 billion</t>
    </r>
    <r>
      <rPr>
        <sz val="10"/>
        <color theme="1"/>
        <rFont val="Inherit"/>
      </rPr>
      <t xml:space="preserve"> and </t>
    </r>
    <r>
      <rPr>
        <sz val="10"/>
        <color rgb="FF000000"/>
        <rFont val="Inherit"/>
      </rPr>
      <t>$2.7 billion</t>
    </r>
    <r>
      <rPr>
        <sz val="10"/>
        <color theme="1"/>
        <rFont val="Inherit"/>
      </rPr>
      <t xml:space="preserve">, respectively. The difference between the face value and carrying value of the debt outstanding is the unamortized portion of terminated fair value hedges and the unamortized discounts and premiums on debt issuances. Realized gains and losses on fair value hedges and note discounts and premiums are being amortized or accreted to the applicable notes over the respective lives of those notes. At </t>
    </r>
    <r>
      <rPr>
        <sz val="10"/>
        <color rgb="FF000000"/>
        <rFont val="Inherit"/>
      </rPr>
      <t>December 31, 2013</t>
    </r>
    <r>
      <rPr>
        <sz val="10"/>
        <color theme="1"/>
        <rFont val="Inherit"/>
      </rPr>
      <t xml:space="preserve">, maturities of our debt were as follows: </t>
    </r>
    <r>
      <rPr>
        <sz val="10"/>
        <color rgb="FF000000"/>
        <rFont val="Inherit"/>
      </rPr>
      <t>$250.0 million</t>
    </r>
    <r>
      <rPr>
        <sz val="10"/>
        <color theme="1"/>
        <rFont val="Inherit"/>
      </rPr>
      <t xml:space="preserve"> in 2014; </t>
    </r>
    <r>
      <rPr>
        <sz val="10"/>
        <color rgb="FF000000"/>
        <rFont val="Inherit"/>
      </rPr>
      <t>$0</t>
    </r>
    <r>
      <rPr>
        <sz val="10"/>
        <color theme="1"/>
        <rFont val="Inherit"/>
      </rPr>
      <t xml:space="preserve"> in 2015; </t>
    </r>
    <r>
      <rPr>
        <sz val="10"/>
        <color rgb="FF000000"/>
        <rFont val="Inherit"/>
      </rPr>
      <t>$250.0 million</t>
    </r>
    <r>
      <rPr>
        <sz val="10"/>
        <color theme="1"/>
        <rFont val="Inherit"/>
      </rPr>
      <t xml:space="preserve"> in 2016; </t>
    </r>
    <r>
      <rPr>
        <sz val="10"/>
        <color rgb="FF000000"/>
        <rFont val="Inherit"/>
      </rPr>
      <t>$0</t>
    </r>
    <r>
      <rPr>
        <sz val="10"/>
        <color theme="1"/>
        <rFont val="Inherit"/>
      </rPr>
      <t xml:space="preserve"> in 2017; </t>
    </r>
    <r>
      <rPr>
        <sz val="10"/>
        <color rgb="FF000000"/>
        <rFont val="Inherit"/>
      </rPr>
      <t>$250.0 million</t>
    </r>
    <r>
      <rPr>
        <sz val="10"/>
        <color theme="1"/>
        <rFont val="Inherit"/>
      </rPr>
      <t xml:space="preserve"> in 2018; and </t>
    </r>
    <r>
      <rPr>
        <sz val="10"/>
        <color rgb="FF000000"/>
        <rFont val="Inherit"/>
      </rPr>
      <t>$1.9 billion</t>
    </r>
    <r>
      <rPr>
        <sz val="10"/>
        <color theme="1"/>
        <rFont val="Inherit"/>
      </rPr>
      <t xml:space="preserve"> thereafter. </t>
    </r>
  </si>
  <si>
    <t>2013 Debt Offering</t>
  </si>
  <si>
    <r>
      <t xml:space="preserve">In October 2013, we issued </t>
    </r>
    <r>
      <rPr>
        <sz val="10"/>
        <color rgb="FF000000"/>
        <rFont val="Inherit"/>
      </rPr>
      <t>$300.0 million</t>
    </r>
    <r>
      <rPr>
        <sz val="10"/>
        <color theme="1"/>
        <rFont val="Inherit"/>
      </rPr>
      <t xml:space="preserve"> of </t>
    </r>
    <r>
      <rPr>
        <sz val="10"/>
        <color rgb="FF000000"/>
        <rFont val="Inherit"/>
      </rPr>
      <t>5.15%</t>
    </r>
    <r>
      <rPr>
        <sz val="10"/>
        <color theme="1"/>
        <rFont val="Inherit"/>
      </rPr>
      <t xml:space="preserve"> notes due October 15, 2043 in an underwritten public offering. The notes were issued for the discounted price of </t>
    </r>
    <r>
      <rPr>
        <sz val="10"/>
        <color rgb="FF000000"/>
        <rFont val="Inherit"/>
      </rPr>
      <t>99.6%</t>
    </r>
    <r>
      <rPr>
        <sz val="10"/>
        <color theme="1"/>
        <rFont val="Inherit"/>
      </rPr>
      <t xml:space="preserve"> of par. We used the net proceeds from this offering of approximately </t>
    </r>
    <r>
      <rPr>
        <sz val="10"/>
        <color rgb="FF000000"/>
        <rFont val="Inherit"/>
      </rPr>
      <t>$295.6 million</t>
    </r>
    <r>
      <rPr>
        <sz val="10"/>
        <color theme="1"/>
        <rFont val="Inherit"/>
      </rPr>
      <t>, after underwriting discounts and offering expenses of $3.1 million, to repay borrowings outstanding under our revolving credit facility and for general partnership purposes, including expansion capital.</t>
    </r>
  </si>
  <si>
    <t>Other Debt</t>
  </si>
  <si>
    <r>
      <t xml:space="preserve">Revolving Credit Facility. </t>
    </r>
    <r>
      <rPr>
        <sz val="10"/>
        <color theme="1"/>
        <rFont val="Inherit"/>
      </rPr>
      <t xml:space="preserve">During November 2013, we amended our revolving credit facility to increase the borrowing capacity from $800.0 million to </t>
    </r>
    <r>
      <rPr>
        <sz val="10"/>
        <color rgb="FF000000"/>
        <rFont val="Inherit"/>
      </rPr>
      <t>$1.0 billion</t>
    </r>
    <r>
      <rPr>
        <sz val="10"/>
        <color theme="1"/>
        <rFont val="Inherit"/>
      </rPr>
      <t xml:space="preserve"> and extend the maturity date from October 2016 to November 2018. In connection with this amendment, we paid $1.7 million of debt placement fees and wrote off $0.2 million of unamortized debt placement fees associated with the original revolving credit facility. Borrowings under our revolving credit facility are unsecured and bear interest at LIBOR plus a spread ranging from </t>
    </r>
    <r>
      <rPr>
        <sz val="10"/>
        <color rgb="FF000000"/>
        <rFont val="Inherit"/>
      </rPr>
      <t>1.0%</t>
    </r>
    <r>
      <rPr>
        <sz val="10"/>
        <color theme="1"/>
        <rFont val="Inherit"/>
      </rPr>
      <t xml:space="preserve"> to </t>
    </r>
    <r>
      <rPr>
        <sz val="10"/>
        <color rgb="FF000000"/>
        <rFont val="Inherit"/>
      </rPr>
      <t>1.75%</t>
    </r>
    <r>
      <rPr>
        <sz val="10"/>
        <color theme="1"/>
        <rFont val="Inherit"/>
      </rPr>
      <t xml:space="preserve"> based on our credit ratings. At December 31, 2013, our borrowing rate under the facility was LIBOR plus 1.125%. Additionally, an unused commitment fee is assessed at a rate from </t>
    </r>
    <r>
      <rPr>
        <sz val="10"/>
        <color rgb="FF000000"/>
        <rFont val="Inherit"/>
      </rPr>
      <t>0.10%</t>
    </r>
    <r>
      <rPr>
        <sz val="10"/>
        <color theme="1"/>
        <rFont val="Inherit"/>
      </rPr>
      <t xml:space="preserve"> to </t>
    </r>
    <r>
      <rPr>
        <sz val="10"/>
        <color rgb="FF000000"/>
        <rFont val="Inherit"/>
      </rPr>
      <t>0.28%</t>
    </r>
    <r>
      <rPr>
        <sz val="10"/>
        <color theme="1"/>
        <rFont val="Inherit"/>
      </rPr>
      <t xml:space="preserve">, depending on our credit ratings, which was </t>
    </r>
    <r>
      <rPr>
        <sz val="10"/>
        <color rgb="FF000000"/>
        <rFont val="Inherit"/>
      </rPr>
      <t>0.125%</t>
    </r>
    <r>
      <rPr>
        <sz val="10"/>
        <color theme="1"/>
        <rFont val="Inherit"/>
      </rPr>
      <t xml:space="preserve"> at </t>
    </r>
    <r>
      <rPr>
        <sz val="10"/>
        <color rgb="FF000000"/>
        <rFont val="Inherit"/>
      </rPr>
      <t>December 31, 2013</t>
    </r>
    <r>
      <rPr>
        <sz val="10"/>
        <color theme="1"/>
        <rFont val="Inherit"/>
      </rPr>
      <t xml:space="preserve">. Borrowings under this facility may be used for general purposes, including capital expenditures. As of </t>
    </r>
    <r>
      <rPr>
        <sz val="10"/>
        <color rgb="FF000000"/>
        <rFont val="Inherit"/>
      </rPr>
      <t>December 31, 2013</t>
    </r>
    <r>
      <rPr>
        <sz val="10"/>
        <color theme="1"/>
        <rFont val="Inherit"/>
      </rPr>
      <t xml:space="preserve">, there were no borrowings outstanding under this facility with </t>
    </r>
    <r>
      <rPr>
        <sz val="10"/>
        <color rgb="FF000000"/>
        <rFont val="Inherit"/>
      </rPr>
      <t>$5.6 million</t>
    </r>
    <r>
      <rPr>
        <sz val="10"/>
        <color theme="1"/>
        <rFont val="Inherit"/>
      </rPr>
      <t xml:space="preserve"> obligated for letters of credit. Amounts obligated for letters of credit are not reflected as debt on our consolidated balance sheets, but decrease our borrowing capacity under the facility. </t>
    </r>
  </si>
  <si>
    <r>
      <t xml:space="preserve">The revolving credit facility described above requires us to maintain a specified ratio of consolidated debt to EBITDA (as defined in the credit agreement) of no greater than 5.0 to 1.0. In addition, the revolving credit facility and the indentures under which our senior notes were issued contain covenants that limit our ability to, among other things, incur indebtedness secured by certain liens or encumber our assets, engage in certain sale-leaseback transactions and consolidate, merge or dispose of all or substantially all of our assets. We were in compliance with these covenants as of and during the year ended </t>
    </r>
    <r>
      <rPr>
        <sz val="10"/>
        <color rgb="FF000000"/>
        <rFont val="Inherit"/>
      </rPr>
      <t>December 31, 2013</t>
    </r>
    <r>
      <rPr>
        <sz val="10"/>
        <color theme="1"/>
        <rFont val="Inherit"/>
      </rPr>
      <t xml:space="preserve">. </t>
    </r>
  </si>
  <si>
    <r>
      <t xml:space="preserve">During the years ending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otal cash payments for interest on all indebtedness, excluding the impact of related interest rate swap agreements, were </t>
    </r>
    <r>
      <rPr>
        <sz val="10"/>
        <color rgb="FF000000"/>
        <rFont val="Inherit"/>
      </rPr>
      <t>$111.7 million</t>
    </r>
    <r>
      <rPr>
        <sz val="10"/>
        <color theme="1"/>
        <rFont val="Inherit"/>
      </rPr>
      <t xml:space="preserve">, </t>
    </r>
    <r>
      <rPr>
        <sz val="10"/>
        <color rgb="FF000000"/>
        <rFont val="Inherit"/>
      </rPr>
      <t>$123.3 million</t>
    </r>
    <r>
      <rPr>
        <sz val="10"/>
        <color theme="1"/>
        <rFont val="Inherit"/>
      </rPr>
      <t xml:space="preserve"> and </t>
    </r>
    <r>
      <rPr>
        <sz val="10"/>
        <color rgb="FF000000"/>
        <rFont val="Inherit"/>
      </rPr>
      <t>$134.6 million</t>
    </r>
    <r>
      <rPr>
        <sz val="10"/>
        <color theme="1"/>
        <rFont val="Inherit"/>
      </rPr>
      <t>, respectively.</t>
    </r>
  </si>
  <si>
    <t>Derivative Financial Instruments</t>
  </si>
  <si>
    <t>Derivative Instruments and Hedging Activities Disclosure [Abstract]</t>
  </si>
  <si>
    <t>Interest Rate Derivatives</t>
  </si>
  <si>
    <t>We periodically enter into interest rate derivatives to economically hedge debt, interest or expected debt issuances, and we have historically designated these derivatives as cash flow or fair value hedges for accounting purposes. Adjustments resulting from discontinued hedges continue to be recognized in accordance with their historic hedging relationships.</t>
  </si>
  <si>
    <r>
      <t>Interest Rate Derivatives Activity During 2013</t>
    </r>
    <r>
      <rPr>
        <sz val="10"/>
        <color theme="1"/>
        <rFont val="Inherit"/>
      </rPr>
      <t>. In September 2013, we entered into $150.0 million of Treasury lock contracts to hedge against the risk of variability of future interest payments on a portion of the debt we issued in early October 2013. We accounted for these contracts as cash flow hedges. These contracts were settled on October 3, 2013 for a loss of $0.2 million. The loss was recorded to other comprehensive income and will be recognized into earnings as an adjustment to our periodic interest accruals over the next 30 years to coincide with interest payments on the underlying debt.</t>
    </r>
  </si>
  <si>
    <r>
      <t>Interest Rate Derivatives Activity During 2012</t>
    </r>
    <r>
      <rPr>
        <sz val="10"/>
        <color theme="1"/>
        <rFont val="Inherit"/>
      </rPr>
      <t>. During 2012, we entered into a total of $250.0 million of forward-starting interest rate swap agreements to hedge against the variability of future interest payments on debt that we anticipated issuing to refinance our $250.0 million of 6.45% notes due June 1, 2014. These forward-starting interest rate swap agreements were accounted for as cash flow hedges. In November 2012, we terminated and settled these agreements and realized a gain of $11.0 million. The gain was recorded to other comprehensive income and will be recognized into earnings as an adjustment to our periodic interest accruals for the 30 years of hedged interest payments following the expected debt issuance. If management were to determine that it was probable this forecasted transaction would not occur in 2014, the $11.0 million gain we have recorded to other comprehensive income would be reclassified into earnings.</t>
    </r>
  </si>
  <si>
    <r>
      <t>Interest Rate Derivatives Activity During 2011</t>
    </r>
    <r>
      <rPr>
        <sz val="10"/>
        <color theme="1"/>
        <rFont val="Inherit"/>
      </rPr>
      <t xml:space="preserve">. During 2011, we entered into $100.0 million of interest rate swap agreements, which were accounted for as fair value hedges, to hedge against changes in the fair value of a portion of our $250.0 million of 6.40% notes due 2018. In third quarter 2011, we terminated and settled these interest rate swap agreements and received $5.9 million, which was recorded as an adjustment to long-term debt that is being amortized over the remaining life of the notes into interest expense. </t>
    </r>
  </si>
  <si>
    <t>Commodity Derivatives</t>
  </si>
  <si>
    <t>Hedging Strategies</t>
  </si>
  <si>
    <t xml:space="preserve">Our butane blending activities produce gasoline products, and we can reasonably estimate the timing and quantities of sales of these products. We use a combination of forward purchase and sale contracts, NYMEX contracts and butane futures agreements to help manage price changes, which has the effect of locking in most of the product margin realized from our butane blending activities that we choose to hedge. </t>
  </si>
  <si>
    <r>
      <t xml:space="preserve">We account for the forward physical purchase and sale contracts we use in our butane blending and fractionation activities as normal purchases and sales. Forward contracts that qualify for and are elected as normal purchases and sales are accounted for using traditional accrual accounting. As of </t>
    </r>
    <r>
      <rPr>
        <sz val="10"/>
        <color rgb="FF000000"/>
        <rFont val="Inherit"/>
      </rPr>
      <t>December 31, 2013</t>
    </r>
    <r>
      <rPr>
        <sz val="10"/>
        <color theme="1"/>
        <rFont val="Inherit"/>
      </rPr>
      <t xml:space="preserve">, we had commitments under these forward purchase and sale contracts as follows (in millions): </t>
    </r>
  </si>
  <si>
    <t>Notional Value</t>
  </si>
  <si>
    <t>Barrels</t>
  </si>
  <si>
    <t>Forward purchase contracts</t>
  </si>
  <si>
    <t>Forward sale contracts</t>
  </si>
  <si>
    <t>We use NYMEX contracts to hedge against changes in the price of refined products we expect to sell in future periods. Our NYMEX contracts fall into one of three hedge types:</t>
  </si>
  <si>
    <t>Hedge Type</t>
  </si>
  <si>
    <t>Hedge Purpose</t>
  </si>
  <si>
    <t>Accounting Treatment</t>
  </si>
  <si>
    <t>Qualifies for Hedge Accounting Treatment</t>
  </si>
  <si>
    <t>    Cash Flow Hedge</t>
  </si>
  <si>
    <t>To hedge the variability in cash flows related to a forecasted transaction.</t>
  </si>
  <si>
    <t>The effective portion of changes in the value of the hedge are recorded to accumulated other comprehensive income/loss and reclassified to earnings when the forecasted transaction occurs. Ineffectiveness is recognized currently in earnings.</t>
  </si>
  <si>
    <t>    Fair Value Hedge</t>
  </si>
  <si>
    <t>To hedge against changes in the fair value of a recognized asset or liability.</t>
  </si>
  <si>
    <t>The effective portion of changes in the value of the hedge are recorded as adjustments to the asset or liability being hedged. Any ineffectiveness is recognized currently in earnings.</t>
  </si>
  <si>
    <t>Does not Qualify For Hedge Accounting Treatment</t>
  </si>
  <si>
    <t>    Economic Hedge</t>
  </si>
  <si>
    <r>
      <t xml:space="preserve">To effectively serve as either a fair value or a cash flow hedge; however, the derivative agreement does not qualify for hedge accounting treatment or is not designated as a hedge in accordance with ASC 815, </t>
    </r>
    <r>
      <rPr>
        <i/>
        <sz val="8"/>
        <color theme="1"/>
        <rFont val="Inherit"/>
      </rPr>
      <t>Derivatives and Hedging</t>
    </r>
    <r>
      <rPr>
        <sz val="8"/>
        <color theme="1"/>
        <rFont val="Inherit"/>
      </rPr>
      <t>.</t>
    </r>
  </si>
  <si>
    <t>Changes in the value of these agreements are recognized currently in earnings.</t>
  </si>
  <si>
    <t>Period changes in the fair value of NYMEX agreements that are considered economic hedges, the effective portion of changes in the fair value of cash flow hedges that are reclassified from accumulated other comprehensive income/loss and any ineffectiveness associated with hedges related to our butane blending and fractionation activities are recognized currently in earnings as adjustments to product sales.</t>
  </si>
  <si>
    <t xml:space="preserve">We also use exchange-traded butane futures agreements, which are not designated as hedges for accounting purposes, to hedge against changes in the price of butane we expect to purchase in the future. Period changes in the fair value of these agreements are recognized currently in earnings as adjustments to cost of product sales. </t>
  </si>
  <si>
    <t>Additionally, we currently hold petroleum product inventories that we obtained from overages on our pipeline systems. We use NYMEX contracts that are not designated as hedges for accounting purposes to help manage price changes related to these overage inventory barrels. Period changes in the fair value of these agreements are recognized currently in earnings as adjustments to operating expense.</t>
  </si>
  <si>
    <t>As outlined in the table below, our open NYMEX contracts and butane futures agreements at December 31, 2013 were as follows:</t>
  </si>
  <si>
    <t>Type of Contract/Accounting Methodology</t>
  </si>
  <si>
    <t>Product Represented by the Contract and Associated Barrels</t>
  </si>
  <si>
    <t>Maturity Dates</t>
  </si>
  <si>
    <t>NYMEX - Fair Value Hedges</t>
  </si>
  <si>
    <t>0.7 million barrels of crude oil</t>
  </si>
  <si>
    <t>Between January 2014 and November 2016</t>
  </si>
  <si>
    <t>NYMEX - Economic Hedges</t>
  </si>
  <si>
    <t>2.2 million barrels of refined products and crude oil</t>
  </si>
  <si>
    <t>Between January and April 2014</t>
  </si>
  <si>
    <t>Butane Futures Agreements - Economic Hedges</t>
  </si>
  <si>
    <t>0.1 million barrels of butane</t>
  </si>
  <si>
    <t>Energy Commodity Derivatives Contracts and Deposits Offsets</t>
  </si>
  <si>
    <r>
      <t xml:space="preserve">At </t>
    </r>
    <r>
      <rPr>
        <sz val="10"/>
        <color rgb="FF000000"/>
        <rFont val="Inherit"/>
      </rPr>
      <t>December 31, 2013</t>
    </r>
    <r>
      <rPr>
        <sz val="10"/>
        <color theme="1"/>
        <rFont val="Inherit"/>
      </rPr>
      <t xml:space="preserve">, we had made margin deposits of </t>
    </r>
    <r>
      <rPr>
        <sz val="10"/>
        <color rgb="FF000000"/>
        <rFont val="Inherit"/>
      </rPr>
      <t>$14.8 million</t>
    </r>
    <r>
      <rPr>
        <sz val="10"/>
        <color theme="1"/>
        <rFont val="Inherit"/>
      </rPr>
      <t xml:space="preserve"> for our NYMEX contracts. We have the right to offset the combined fair values of our open NYMEX contracts and our open butane futures agreements against our margin deposits under a master netting arrangement; however, we have elected to disclose the combined fair values of our open NYMEX and butane futures agreements separately from the related margin deposits on our consolidated balance sheets. Additionally, we have the right to offset the fair values of our NYMEX agreements and butane futures agreemen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2 and 2013 (in thousands):</t>
    </r>
  </si>
  <si>
    <t>Description</t>
  </si>
  <si>
    <t>Gross Amounts of Liabilities</t>
  </si>
  <si>
    <t>Gross Amounts of Assets</t>
  </si>
  <si>
    <t>Net Amounts of Liabilities Presented in the Consolidated Balance Sheet</t>
  </si>
  <si>
    <t>Margin Deposit Amounts Not Offset in the Consolidated Balance Sheet</t>
  </si>
  <si>
    <t>Net Amount</t>
  </si>
  <si>
    <t>Energy commodity derivatives</t>
  </si>
  <si>
    <t>(9,388</t>
  </si>
  <si>
    <t>(7,338</t>
  </si>
  <si>
    <r>
      <t>Net Amounts of Liabilities Presented in the Consolidated Balance Sheet</t>
    </r>
    <r>
      <rPr>
        <b/>
        <sz val="5"/>
        <color theme="1"/>
        <rFont val="Inherit"/>
      </rPr>
      <t>(1)</t>
    </r>
  </si>
  <si>
    <t>(7,167</t>
  </si>
  <si>
    <t>(4,502</t>
  </si>
  <si>
    <t>(1) Net amount includes energy commodity derivative contracts classified as current liabilities, net, of $6,737 and noncurrent assets of $2,235.</t>
  </si>
  <si>
    <t>Impact of Derivatives on Income Statement, Balance Sheet and AOCL</t>
  </si>
  <si>
    <r>
      <t xml:space="preserve">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 had open NYMEX contracts on </t>
    </r>
    <r>
      <rPr>
        <sz val="10"/>
        <color rgb="FF000000"/>
        <rFont val="Inherit"/>
      </rPr>
      <t>0.7 million</t>
    </r>
    <r>
      <rPr>
        <sz val="10"/>
        <color theme="1"/>
        <rFont val="Inherit"/>
      </rPr>
      <t xml:space="preserve"> barrels of crude oil that were designated as fair value hedges. During 2012, because there was no ineffectiveness recognized on these hedges, the cumulative losses of </t>
    </r>
    <r>
      <rPr>
        <sz val="10"/>
        <color rgb="FF000000"/>
        <rFont val="Inherit"/>
      </rPr>
      <t>$5.7 million</t>
    </r>
    <r>
      <rPr>
        <sz val="10"/>
        <color theme="1"/>
        <rFont val="Inherit"/>
      </rPr>
      <t xml:space="preserve"> from the agreements were fully offset by a cumulative increase of </t>
    </r>
    <r>
      <rPr>
        <sz val="10"/>
        <color rgb="FF000000"/>
        <rFont val="Inherit"/>
      </rPr>
      <t>$5.5 million</t>
    </r>
    <r>
      <rPr>
        <sz val="10"/>
        <color theme="1"/>
        <rFont val="Inherit"/>
      </rPr>
      <t xml:space="preserve"> to tank bottom inventory and an increase of </t>
    </r>
    <r>
      <rPr>
        <sz val="10"/>
        <color rgb="FF000000"/>
        <rFont val="Inherit"/>
      </rPr>
      <t>$0.2 million</t>
    </r>
    <r>
      <rPr>
        <sz val="10"/>
        <color theme="1"/>
        <rFont val="Inherit"/>
      </rPr>
      <t xml:space="preserve"> to other current assets; therefore, there was no net impact from these agreements on income/expense. During </t>
    </r>
    <r>
      <rPr>
        <sz val="10"/>
        <color rgb="FF000000"/>
        <rFont val="Inherit"/>
      </rPr>
      <t>2013</t>
    </r>
    <r>
      <rPr>
        <sz val="10"/>
        <color theme="1"/>
        <rFont val="Inherit"/>
      </rPr>
      <t xml:space="preserve">, because there was no ineffectiveness recognized on these hedges, the cumulative losses of $8.7 million from the agreements were fully offset by a cumulative increase of $8.9 million to tank bottom inventory and a decrease of $0.2 million to other current assets; therefore, there was no net impact from these agreements on income or expense. </t>
    </r>
  </si>
  <si>
    <r>
      <t xml:space="preserve">The following is a summary of the effect on our consolidated statements of income and statements of comprehensive income for the years ended December 31, 2012 and </t>
    </r>
    <r>
      <rPr>
        <sz val="10"/>
        <color rgb="FF000000"/>
        <rFont val="Inherit"/>
      </rPr>
      <t>2013</t>
    </r>
    <r>
      <rPr>
        <sz val="10"/>
        <color theme="1"/>
        <rFont val="Inherit"/>
      </rPr>
      <t xml:space="preserve"> of the effective portion of derivatives accounted for under ASC 815-30, </t>
    </r>
    <r>
      <rPr>
        <i/>
        <sz val="10"/>
        <color theme="1"/>
        <rFont val="Inherit"/>
      </rPr>
      <t>Derivatives and Hedging—Cash Flow Hedges</t>
    </r>
    <r>
      <rPr>
        <sz val="10"/>
        <color theme="1"/>
        <rFont val="Inherit"/>
      </rPr>
      <t xml:space="preserve">, that were designated as hedging instruments (in thousands). See Note 7 - </t>
    </r>
    <r>
      <rPr>
        <i/>
        <sz val="10"/>
        <color theme="1"/>
        <rFont val="Inherit"/>
      </rPr>
      <t>Product Sales Revenue</t>
    </r>
    <r>
      <rPr>
        <sz val="10"/>
        <color theme="1"/>
        <rFont val="Inherit"/>
      </rPr>
      <t xml:space="preserve"> for further details regarding the impact of our NYMEX agreements on product sales.</t>
    </r>
  </si>
  <si>
    <t>Derivative Instrument</t>
  </si>
  <si>
    <t>Amount of Gain Recognized in AOCL on Derivative</t>
  </si>
  <si>
    <t>Location of Gain Reclassified from AOCL into Income</t>
  </si>
  <si>
    <t>Amount of Gain Reclassified from AOCL into Income</t>
  </si>
  <si>
    <t>Interest rate contracts</t>
  </si>
  <si>
    <t>Interest expense</t>
  </si>
  <si>
    <t>NYMEX commodity contracts</t>
  </si>
  <si>
    <t>Product sales revenue</t>
  </si>
  <si>
    <t>Total cash flow hedges</t>
  </si>
  <si>
    <t>Amount of Loss Recognized in AOCL on Derivative</t>
  </si>
  <si>
    <t>Location of Gain (Loss) Reclassified from AOCL into Income</t>
  </si>
  <si>
    <t>Amount of Gain (Loss) Reclassified from AOCL into Income</t>
  </si>
  <si>
    <t>(184</t>
  </si>
  <si>
    <t>(4,560</t>
  </si>
  <si>
    <t>(4,408</t>
  </si>
  <si>
    <t>(4,245</t>
  </si>
  <si>
    <r>
      <t xml:space="preserve">There was no ineffectiveness recognized on the financial instruments disclosed in the above tables during the years ended December 31, 2012 and </t>
    </r>
    <r>
      <rPr>
        <sz val="10"/>
        <color rgb="FF000000"/>
        <rFont val="Inherit"/>
      </rPr>
      <t>2013</t>
    </r>
    <r>
      <rPr>
        <sz val="10"/>
        <color theme="1"/>
        <rFont val="Inherit"/>
      </rPr>
      <t xml:space="preserve">. See </t>
    </r>
    <r>
      <rPr>
        <i/>
        <sz val="10"/>
        <color theme="1"/>
        <rFont val="Inherit"/>
      </rPr>
      <t>Comprehensive Income</t>
    </r>
    <r>
      <rPr>
        <sz val="10"/>
        <color theme="1"/>
        <rFont val="Inherit"/>
      </rPr>
      <t xml:space="preserve"> in Note 2—</t>
    </r>
    <r>
      <rPr>
        <i/>
        <sz val="10"/>
        <color theme="1"/>
        <rFont val="Inherit"/>
      </rPr>
      <t>Summary of Significant Accounting Policies</t>
    </r>
    <r>
      <rPr>
        <sz val="10"/>
        <color theme="1"/>
        <rFont val="Inherit"/>
      </rPr>
      <t xml:space="preserve"> for a roll-forward of the derivative gains included in AOCL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s of </t>
    </r>
    <r>
      <rPr>
        <sz val="10"/>
        <color rgb="FF000000"/>
        <rFont val="Inherit"/>
      </rPr>
      <t>December 31, 2013</t>
    </r>
    <r>
      <rPr>
        <sz val="10"/>
        <color theme="1"/>
        <rFont val="Inherit"/>
      </rPr>
      <t xml:space="preserve">, the net loss estimated to be classified to interest expense over the next twelve months from AOCL is approximately $0.1 million. </t>
    </r>
  </si>
  <si>
    <r>
      <t xml:space="preserve">The following table provides a summary of the effect on our consolidated statements of income for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of derivatives accounted for under ASC 815-10-35; </t>
    </r>
    <r>
      <rPr>
        <i/>
        <sz val="10"/>
        <color theme="1"/>
        <rFont val="Inherit"/>
      </rPr>
      <t>Derivatives and Hedging—Overall—Subsequent Measurement</t>
    </r>
    <r>
      <rPr>
        <sz val="10"/>
        <color theme="1"/>
        <rFont val="Inherit"/>
      </rPr>
      <t xml:space="preserve">, that were not designated as hedging instruments (in thousands): </t>
    </r>
  </si>
  <si>
    <t>Amount of Gain (Loss)</t>
  </si>
  <si>
    <t>Recognized on Derivative</t>
  </si>
  <si>
    <t>Year Ended December 31,</t>
  </si>
  <si>
    <t>Location of Gain (Loss)</t>
  </si>
  <si>
    <t>(36,959</t>
  </si>
  <si>
    <t>(6,189</t>
  </si>
  <si>
    <t>Operating expenses</t>
  </si>
  <si>
    <t>(2,055</t>
  </si>
  <si>
    <t>(3,770</t>
  </si>
  <si>
    <t>Butane futures agreements</t>
  </si>
  <si>
    <t>(37,811</t>
  </si>
  <si>
    <t>(7,277</t>
  </si>
  <si>
    <r>
      <t xml:space="preserve">The following tables provide a summary of the amounts included on our consolidated balance sheets of the fair value of derivatives accounted for under ASC 815, </t>
    </r>
    <r>
      <rPr>
        <i/>
        <sz val="10"/>
        <color theme="1"/>
        <rFont val="Inherit"/>
      </rPr>
      <t>Derivatives and Hedging,</t>
    </r>
    <r>
      <rPr>
        <sz val="10"/>
        <color theme="1"/>
        <rFont val="Inherit"/>
      </rPr>
      <t xml:space="preserve"> that were designated as hedging instruments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in thousands):</t>
    </r>
  </si>
  <si>
    <t>December 31, 2012</t>
  </si>
  <si>
    <t>Asset Derivatives</t>
  </si>
  <si>
    <t>Liability Derivatives</t>
  </si>
  <si>
    <t>Balance Sheet Location</t>
  </si>
  <si>
    <t>Fair Value</t>
  </si>
  <si>
    <t>December 31, 2013</t>
  </si>
  <si>
    <t>Balance Sheet Location</t>
  </si>
  <si>
    <t>Fair Value</t>
  </si>
  <si>
    <r>
      <t xml:space="preserve">The following tables provide a summary of the amounts included on our consolidated balance sheets of the fair value of derivatives accounted for under ASC 815, </t>
    </r>
    <r>
      <rPr>
        <i/>
        <sz val="10"/>
        <color theme="1"/>
        <rFont val="Inherit"/>
      </rPr>
      <t>Derivatives and Hedging,</t>
    </r>
    <r>
      <rPr>
        <sz val="10"/>
        <color theme="1"/>
        <rFont val="Inherit"/>
      </rPr>
      <t xml:space="preserve"> that were not designated as hedging instruments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in thousands): </t>
    </r>
  </si>
  <si>
    <t>Leases</t>
  </si>
  <si>
    <t>Leases [Abstract]</t>
  </si>
  <si>
    <r>
      <t xml:space="preserve">Leases—Lessee. </t>
    </r>
    <r>
      <rPr>
        <sz val="10"/>
        <color theme="1"/>
        <rFont val="Inherit"/>
      </rPr>
      <t xml:space="preserve">We lease land, office buildings and terminal equipment at various locations to conduct our business operations. During 2013, we also entered into contracts to lease pipeline capacity, primarily to accommodate the additional barrels from our Longhorn crude oil pipeline. Several of the agreements provide for negotiated renewal options and cancellation penalties, some of which include the requirement to remove our pipeline from the property for non-performance. Management expects that we will generally renew our expiring leases.  Leases are evaluated at inception or at any subsequent material modification and, depending on the lease terms, are classified as either capital or operating leases, as appropriate under ASC 840, </t>
    </r>
    <r>
      <rPr>
        <i/>
        <sz val="10"/>
        <color theme="1"/>
        <rFont val="Inherit"/>
      </rPr>
      <t>Leases</t>
    </r>
    <r>
      <rPr>
        <sz val="10"/>
        <color theme="1"/>
        <rFont val="Inherit"/>
      </rPr>
      <t>.   We recognize rent expense on a straight-line basis over the life of the lease.</t>
    </r>
    <r>
      <rPr>
        <sz val="10"/>
        <color theme="1"/>
        <rFont val="Arial"/>
        <family val="2"/>
      </rPr>
      <t xml:space="preserve">  </t>
    </r>
    <r>
      <rPr>
        <sz val="10"/>
        <color theme="1"/>
        <rFont val="Inherit"/>
      </rPr>
      <t xml:space="preserve">Total rent expense was </t>
    </r>
    <r>
      <rPr>
        <sz val="10"/>
        <color rgb="FF000000"/>
        <rFont val="Inherit"/>
      </rPr>
      <t>$4.6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12.0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Future minimum annual rentals under non-cancellable operating leases with initial or remaining terms greater than one year as of </t>
    </r>
    <r>
      <rPr>
        <sz val="10"/>
        <color rgb="FF000000"/>
        <rFont val="Inherit"/>
      </rPr>
      <t>December 31, 2013</t>
    </r>
    <r>
      <rPr>
        <sz val="10"/>
        <color theme="1"/>
        <rFont val="Inherit"/>
      </rPr>
      <t>, were as follows (in millions):</t>
    </r>
  </si>
  <si>
    <t>Thereafter</t>
  </si>
  <si>
    <r>
      <t>Leases—Lessor.</t>
    </r>
    <r>
      <rPr>
        <sz val="10"/>
        <color theme="1"/>
        <rFont val="Inherit"/>
      </rPr>
      <t xml:space="preserve"> We have entered into capacity and storage leases with our customers with remaining terms from one to 20 years that are accounted for as operating-type leases. All of the agreements provide for negotiated extensions. Future minimum payments receivable under these arrangements as of </t>
    </r>
    <r>
      <rPr>
        <sz val="10"/>
        <color rgb="FF000000"/>
        <rFont val="Inherit"/>
      </rPr>
      <t>December 31, 2013</t>
    </r>
    <r>
      <rPr>
        <sz val="10"/>
        <color theme="1"/>
        <rFont val="Inherit"/>
      </rPr>
      <t>, were as follows (in millions):</t>
    </r>
  </si>
  <si>
    <t>Long-Term Incentive Plan</t>
  </si>
  <si>
    <t>Disclosure of Compensation Related Costs, Share-based Payments [Abstract]</t>
  </si>
  <si>
    <t>Plan Description</t>
  </si>
  <si>
    <r>
      <t xml:space="preserve">We have a long-term incentive plan (“LTIP”) covering certain of our employees and directors of our general partner. The LTIP primarily consists of phantom units and permits the grant of awards covering an aggregate of </t>
    </r>
    <r>
      <rPr>
        <sz val="10"/>
        <color rgb="FF000000"/>
        <rFont val="Inherit"/>
      </rPr>
      <t>9.4 million</t>
    </r>
    <r>
      <rPr>
        <sz val="10"/>
        <color theme="1"/>
        <rFont val="Inherit"/>
      </rPr>
      <t xml:space="preserve"> of our limited partner units. The remaining units available under the LTIP at </t>
    </r>
    <r>
      <rPr>
        <sz val="10"/>
        <color rgb="FF000000"/>
        <rFont val="Inherit"/>
      </rPr>
      <t>December 31, 2013</t>
    </r>
    <r>
      <rPr>
        <sz val="10"/>
        <color theme="1"/>
        <rFont val="Inherit"/>
      </rPr>
      <t xml:space="preserve"> total approximately </t>
    </r>
    <r>
      <rPr>
        <sz val="10"/>
        <color rgb="FF000000"/>
        <rFont val="Inherit"/>
      </rPr>
      <t>1.8 million</t>
    </r>
    <r>
      <rPr>
        <sz val="10"/>
        <color theme="1"/>
        <rFont val="Inherit"/>
      </rPr>
      <t>. The compensation committee administers our LTIP.</t>
    </r>
  </si>
  <si>
    <t>Under our LTIP, the compensation committee has granted performance-based awards and retention awards.  Retention awards are subject to forfeiture by a participant if their employment is terminated for any reason other than death or disability prior to the vesting date.  Performance-based awards are subject to forfeiture by a participant if their employment is terminated for any reason other than retirement, death or disability prior to the vesting date.  If a performance-based award recipient retires, dies or becomes disabled prior to the end of the vesting period, the recipient's award will be prorated based upon the completed months of employment during the vesting period, and the award will be settled shortly after the end of the vesting period. Our agreement with the award participants requires these awards to be paid in our limited partner units. Award grants under our LTIP do not have an early vesting feature except for the performance-based awards which can vest early under certain circumstances following a change in control of our general partner.</t>
  </si>
  <si>
    <r>
      <t xml:space="preserve">For performance-based awards, we base the payout calculation for </t>
    </r>
    <r>
      <rPr>
        <sz val="10"/>
        <color rgb="FF000000"/>
        <rFont val="Inherit"/>
      </rPr>
      <t>80%</t>
    </r>
    <r>
      <rPr>
        <sz val="10"/>
        <color theme="1"/>
        <rFont val="Inherit"/>
      </rPr>
      <t xml:space="preserve"> of the award solely on the attainment of a financial metric established by the compensation committee. We account for this portion of the award grants as equity. The payout calculation for the remaining </t>
    </r>
    <r>
      <rPr>
        <sz val="10"/>
        <color rgb="FF000000"/>
        <rFont val="Inherit"/>
      </rPr>
      <t>20%</t>
    </r>
    <r>
      <rPr>
        <sz val="10"/>
        <color theme="1"/>
        <rFont val="Inherit"/>
      </rPr>
      <t xml:space="preserve"> of the unit awards is based on both the attainment of a financial metric and the individual employee's personal performance as determined by the compensation committee. We account for this portion of the award grants as a liability. The payout for the retention awards that have been granted by the compensation committee is subject only to the participant's continued employment with us. We account for these award grants as equity.</t>
    </r>
  </si>
  <si>
    <t xml:space="preserve">Non-Vested Unit Awards </t>
  </si>
  <si>
    <r>
      <t xml:space="preserve">The following table includes the changes during the current fiscal year in the number of non-vested units that have been granted by the compensation committee. The amounts below include no adjustments for above-target or below-target performance and forfeitures are actual amounts through December 31, </t>
    </r>
    <r>
      <rPr>
        <sz val="10"/>
        <color rgb="FF000000"/>
        <rFont val="Inherit"/>
      </rPr>
      <t>2013</t>
    </r>
    <r>
      <rPr>
        <sz val="10"/>
        <color theme="1"/>
        <rFont val="Inherit"/>
      </rPr>
      <t>.</t>
    </r>
  </si>
  <si>
    <t>Equity Method</t>
  </si>
  <si>
    <t>Liability Method Performance-Based Awards</t>
  </si>
  <si>
    <t>Performance-Based Awards</t>
  </si>
  <si>
    <t>Retention Awards</t>
  </si>
  <si>
    <t>Total Awards</t>
  </si>
  <si>
    <t>Number of Unit</t>
  </si>
  <si>
    <t>Awards</t>
  </si>
  <si>
    <t>Weighted-Average Grant Date Fair Value</t>
  </si>
  <si>
    <t>Weighted-Average Fair Value</t>
  </si>
  <si>
    <t>Non-vested units - 1/1/2013</t>
  </si>
  <si>
    <t>Units granted during 2013</t>
  </si>
  <si>
    <t>Units vested during 2013</t>
  </si>
  <si>
    <t>(228,058</t>
  </si>
  <si>
    <t>(2,207</t>
  </si>
  <si>
    <t>(57,015</t>
  </si>
  <si>
    <t>(287,280</t>
  </si>
  <si>
    <t>Units forfeited during 2013</t>
  </si>
  <si>
    <t>(9,420</t>
  </si>
  <si>
    <t>(4,052</t>
  </si>
  <si>
    <t>(2,355</t>
  </si>
  <si>
    <t>(15,827</t>
  </si>
  <si>
    <t>Non-vested units - 12/31/13</t>
  </si>
  <si>
    <t>The table below summarizes the total non-vested unit awards granted by the compensation committee. The award grants have been adjusted for units we estimate will be forfeited by the end of the vesting period and for estimated amounts of above-target financial performance to determine the total number of unit awards included in our total equity-based liability accrual.</t>
  </si>
  <si>
    <t>Grant Date</t>
  </si>
  <si>
    <t>Unit Awards Granted</t>
  </si>
  <si>
    <t>Estimated Forfeitures</t>
  </si>
  <si>
    <t>Adjustment to Unit Awards in Anticipation of Achieving Above- Target Financial Results</t>
  </si>
  <si>
    <t>Total Unit Award Accrual</t>
  </si>
  <si>
    <t>Vesting Date</t>
  </si>
  <si>
    <r>
      <t>Unrecognized Compensation Expense</t>
    </r>
    <r>
      <rPr>
        <b/>
        <sz val="5"/>
        <color theme="1"/>
        <rFont val="Inherit"/>
      </rPr>
      <t>(a)</t>
    </r>
    <r>
      <rPr>
        <b/>
        <sz val="7"/>
        <color theme="1"/>
        <rFont val="Inherit"/>
      </rPr>
      <t>         (in millions)</t>
    </r>
  </si>
  <si>
    <t>Performance-Based Awards:</t>
  </si>
  <si>
    <t>2012 Awards</t>
  </si>
  <si>
    <t>2013 Awards</t>
  </si>
  <si>
    <t>Retention Awards:</t>
  </si>
  <si>
    <t>2014 Vesting Date</t>
  </si>
  <si>
    <t>2015 Vesting Date</t>
  </si>
  <si>
    <t>2016 Vesting Date</t>
  </si>
  <si>
    <t>(a) Unrecognized compensation expense will be recognized over the remaining vesting period of the awards.</t>
  </si>
  <si>
    <t>Weighted-Average Grant Date Fair Values</t>
  </si>
  <si>
    <r>
      <t xml:space="preserve">The weighted-average grant-date fair value of award grants issued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as follows:</t>
    </r>
  </si>
  <si>
    <t>Number of</t>
  </si>
  <si>
    <t>Unit</t>
  </si>
  <si>
    <t>Units granted during 2011</t>
  </si>
  <si>
    <t>Units granted during 2012</t>
  </si>
  <si>
    <t>Vested Unit Awards</t>
  </si>
  <si>
    <t>The table below sets forth the numbers and values of units that vested in each of the three years ended December 31, 2013. The vested limited partner units include adjustments for above-target performance.</t>
  </si>
  <si>
    <t xml:space="preserve">Vested </t>
  </si>
  <si>
    <t xml:space="preserve">Limited </t>
  </si>
  <si>
    <t xml:space="preserve">Partner Units </t>
  </si>
  <si>
    <t>Fair Value of Unit Awards on Vesting Date (in millions)*</t>
  </si>
  <si>
    <t>Intrinsic Value of Unit Awards on Vesting Date (in millions)</t>
  </si>
  <si>
    <t>* Represents the amount of the equity-based liabilities settled in January of the year following the vesting date.</t>
  </si>
  <si>
    <t xml:space="preserve">Cash Flow Effects of LTIP Settlements </t>
  </si>
  <si>
    <t>We settle awards that vest by issuing limited partner units. The difference between the limited partner units issued to the participants and the total units accrued represents the minimum tax withholdings associated with the award settlement, which we pay in cash.</t>
  </si>
  <si>
    <t>Settlement Date</t>
  </si>
  <si>
    <t>Number of Limited Partner Units Issued, Net of Tax Withholdings</t>
  </si>
  <si>
    <t>Minimum Tax Withholdings</t>
  </si>
  <si>
    <t>(in millions)</t>
  </si>
  <si>
    <t>Employer Taxes (in millions)</t>
  </si>
  <si>
    <t>Total Cash Taxes Paid (in millions)</t>
  </si>
  <si>
    <t>Compensation Expense Summary</t>
  </si>
  <si>
    <r>
      <t xml:space="preserve">Equity-based incentive compensation expense, excluding amounts for directors (discussed below),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as follows (in thousands):</t>
    </r>
  </si>
  <si>
    <t>Year Ended December 31, 2011</t>
  </si>
  <si>
    <t>Equity</t>
  </si>
  <si>
    <t>Method</t>
  </si>
  <si>
    <t>Liability</t>
  </si>
  <si>
    <t>2009 awards</t>
  </si>
  <si>
    <t>2010 awards</t>
  </si>
  <si>
    <t>2011 awards</t>
  </si>
  <si>
    <t>2012 awards</t>
  </si>
  <si>
    <t>2013 awards</t>
  </si>
  <si>
    <t>Retention awards</t>
  </si>
  <si>
    <t>Allocation of LTIP expense on our consolidated statements of income:</t>
  </si>
  <si>
    <t>G&amp;A expense</t>
  </si>
  <si>
    <t>Operating expense</t>
  </si>
  <si>
    <t>Director Compensation Expense</t>
  </si>
  <si>
    <t>Pursuant to our LTIP, long-term incentive awards are granted to independent members of the board of directors of our general partner. Most directors elect to defer all or a portion of their compensation. The table below summarizes the phantom limited partner units earned by our independent directors and total equity-based director compensation expense recognized. The phantom unit and compensation amounts below include amounts credited to the directors' accounts for distribution equivalents earned.</t>
  </si>
  <si>
    <t>Phantom units earned pursuant to the LTIP</t>
  </si>
  <si>
    <t>(in thousands)</t>
  </si>
  <si>
    <t>Compensation - phantom unit expense</t>
  </si>
  <si>
    <t>Distribution equivalents</t>
  </si>
  <si>
    <t>Changes in market value of phantom units</t>
  </si>
  <si>
    <t>Total value of phantom units</t>
  </si>
  <si>
    <t>Compensation paid in cash</t>
  </si>
  <si>
    <t>Compensation paid in our limited partner units</t>
  </si>
  <si>
    <t>Total director compensation</t>
  </si>
  <si>
    <t>Distribution equivalents charged to partners' capital</t>
  </si>
  <si>
    <t>(139</t>
  </si>
  <si>
    <t>(195</t>
  </si>
  <si>
    <t>(267</t>
  </si>
  <si>
    <t>Total director compensation expense</t>
  </si>
  <si>
    <t>Segment Disclosures</t>
  </si>
  <si>
    <t>Segment Reporting [Abstract]</t>
  </si>
  <si>
    <t xml:space="preserve">Our reportable segments are strategic business units that offer different products and services. Our segments are managed separately because each segment requires different marketing strategies and business knowledge. Management evaluates performance based on segment operating margin, which includes revenue from affiliates and external customers, operating expenses, cost of product sales and earnings in non-controlled entities. Transactions between our business segments are conducted and recorded on the same basis as transactions with third-party entities. </t>
  </si>
  <si>
    <t>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nd amortization expense and G&amp;A expenses that management does not consider when evaluating the core profitability of our operations.</t>
  </si>
  <si>
    <t>Year Ended December 31, 2011</t>
  </si>
  <si>
    <t>Refined Products</t>
  </si>
  <si>
    <t>Crude Oil</t>
  </si>
  <si>
    <t>Marine Storage</t>
  </si>
  <si>
    <t>Intersegment</t>
  </si>
  <si>
    <t>Eliminations</t>
  </si>
  <si>
    <t>(4,898</t>
  </si>
  <si>
    <t>(2,919</t>
  </si>
  <si>
    <t>(6,761</t>
  </si>
  <si>
    <t>(2</t>
  </si>
  <si>
    <t>(6,763</t>
  </si>
  <si>
    <t>Operating margin</t>
  </si>
  <si>
    <t>G&amp;A expenses</t>
  </si>
  <si>
    <t>Additions to long-lived assets</t>
  </si>
  <si>
    <t>As of December 31, 2011</t>
  </si>
  <si>
    <t>Segment assets</t>
  </si>
  <si>
    <t>Corporate assets</t>
  </si>
  <si>
    <t>Investments in non-controlled entities</t>
  </si>
  <si>
    <t>Year Ended December 31, 2012</t>
  </si>
  <si>
    <t>(2,955</t>
  </si>
  <si>
    <t>(2,574</t>
  </si>
  <si>
    <t>(387</t>
  </si>
  <si>
    <t>(2,961</t>
  </si>
  <si>
    <t>As of December 31, 2012</t>
  </si>
  <si>
    <t>Year Ended December 31, 2013</t>
  </si>
  <si>
    <t>(3,179</t>
  </si>
  <si>
    <t>(3,781</t>
  </si>
  <si>
    <t>(2,494</t>
  </si>
  <si>
    <t>(6,275</t>
  </si>
  <si>
    <t>As of December 31, 2013</t>
  </si>
  <si>
    <t>Commitments and Contingencies Commitments and Contingencies (Notes)</t>
  </si>
  <si>
    <t>Commitments and Contingencies Disclosure [Abstract]</t>
  </si>
  <si>
    <t>Commitments and Contingencies Disclosure [Text Block]</t>
  </si>
  <si>
    <t>Commitments and Contingencies</t>
  </si>
  <si>
    <t>Clean Air Act - Section 185 Liability</t>
  </si>
  <si>
    <t xml:space="preserve">Section 185 of the Clean Air Act ("CAA 185") requires states to collect annual fees from major source facilities located in severe or extreme nonattainment ozone areas that did not meet the attainment deadline.  The CAA 185 fees are required annually until the area is redesignated as an attainment area for ozone. The Houston-Galveston region was determined to be a severe nonattainment area that did not meet its 2007 attainment deadline and, as such, would be subject to CAA 185.  </t>
  </si>
  <si>
    <t>During 2011, the Texas Commission on Environmental Quality (“TCEQ”) had published notices concerning its intention to issue a “Failure to Attain Rule” to implement the requirements of CAA 185. At that time, management believed it was probable that the TCEQ’s Failure to Attain Rule would provide for the collection of annual failure to attain fees for excess emissions for the annual periods from 2008 through 2011.  We have certain facilities in the Houston area that would have been subject to these rules; therefore, we recognized a $10.9 million environmental liability during 2011 as our estimate of excess emission fees we would be required to pay under the rules.</t>
  </si>
  <si>
    <t xml:space="preserve">In June 2013, the TCEQ adopted its Failure to Attain Rule which did not require retroactive assessment of the Section 185 fees for the annual periods of 2008 through 2011.  As a result, during 2013, in accordance with the TCEQ's final rule, we reduced our accrual by $10.6 million. </t>
  </si>
  <si>
    <r>
      <t>Environmental Liabilities</t>
    </r>
    <r>
      <rPr>
        <b/>
        <sz val="10"/>
        <color theme="1"/>
        <rFont val="Inherit"/>
      </rPr>
      <t xml:space="preserve"> </t>
    </r>
  </si>
  <si>
    <r>
      <t xml:space="preserve">Liabilities recognized for estimated environmental costs were </t>
    </r>
    <r>
      <rPr>
        <sz val="10"/>
        <color rgb="FF000000"/>
        <rFont val="Inherit"/>
      </rPr>
      <t>$48.3 million</t>
    </r>
    <r>
      <rPr>
        <sz val="10"/>
        <color theme="1"/>
        <rFont val="Inherit"/>
      </rPr>
      <t xml:space="preserve"> and </t>
    </r>
    <r>
      <rPr>
        <sz val="10"/>
        <color rgb="FF000000"/>
        <rFont val="Inherit"/>
      </rPr>
      <t>$38.5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 xml:space="preserve">, respectively. We have classified environmental liabilities as current or noncurrent based on management’s estimates regarding the timing of actual payments. Management estimates that expenditures associated with these environmental liabilities will be substantially paid over the next </t>
    </r>
    <r>
      <rPr>
        <sz val="10"/>
        <color rgb="FF000000"/>
        <rFont val="Inherit"/>
      </rPr>
      <t>10 years</t>
    </r>
    <r>
      <rPr>
        <sz val="10"/>
        <color theme="1"/>
        <rFont val="Inherit"/>
      </rPr>
      <t xml:space="preserve">. Environmental expenses recognized as a result of changes in our environmental liabilities are included in operating expenses on our consolidated statements of income. Environmental expenses were </t>
    </r>
    <r>
      <rPr>
        <sz val="10"/>
        <color rgb="FF000000"/>
        <rFont val="Inherit"/>
      </rPr>
      <t>$23.1 million</t>
    </r>
    <r>
      <rPr>
        <sz val="10"/>
        <color theme="1"/>
        <rFont val="Inherit"/>
      </rPr>
      <t xml:space="preserve">, </t>
    </r>
    <r>
      <rPr>
        <sz val="10"/>
        <color rgb="FF000000"/>
        <rFont val="Inherit"/>
      </rPr>
      <t>$12.0 million</t>
    </r>
    <r>
      <rPr>
        <sz val="10"/>
        <color theme="1"/>
        <rFont val="Inherit"/>
      </rPr>
      <t xml:space="preserve"> and </t>
    </r>
    <r>
      <rPr>
        <sz val="10"/>
        <color rgb="FF000000"/>
        <rFont val="Inherit"/>
      </rPr>
      <t>$(5.2)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 The higher environmental expense in 2011 was primarily due to the CAA 185 liability accrual and the lower environmental expense for 2013 was primarily due to the $10.6 million favorable adjustment to this accrual, both of which are discussed above.</t>
    </r>
  </si>
  <si>
    <r>
      <t>Environmental Receivables</t>
    </r>
    <r>
      <rPr>
        <b/>
        <sz val="10"/>
        <color theme="1"/>
        <rFont val="Inherit"/>
      </rPr>
      <t xml:space="preserve"> </t>
    </r>
  </si>
  <si>
    <r>
      <t xml:space="preserve">Receivables from insurance carriers and other third parties related to environmental matters at </t>
    </r>
    <r>
      <rPr>
        <sz val="10"/>
        <color rgb="FF000000"/>
        <rFont val="Inherit"/>
      </rPr>
      <t>December 31, 2012</t>
    </r>
    <r>
      <rPr>
        <sz val="10"/>
        <color theme="1"/>
        <rFont val="Inherit"/>
      </rPr>
      <t xml:space="preserve"> were </t>
    </r>
    <r>
      <rPr>
        <sz val="10"/>
        <color rgb="FF000000"/>
        <rFont val="Inherit"/>
      </rPr>
      <t>$7.9 million</t>
    </r>
    <r>
      <rPr>
        <sz val="10"/>
        <color theme="1"/>
        <rFont val="Inherit"/>
      </rPr>
      <t xml:space="preserve">, of which </t>
    </r>
    <r>
      <rPr>
        <sz val="10"/>
        <color rgb="FF000000"/>
        <rFont val="Inherit"/>
      </rPr>
      <t>$2.8 million</t>
    </r>
    <r>
      <rPr>
        <sz val="10"/>
        <color theme="1"/>
        <rFont val="Inherit"/>
      </rPr>
      <t xml:space="preserve"> and </t>
    </r>
    <r>
      <rPr>
        <sz val="10"/>
        <color rgb="FF000000"/>
        <rFont val="Inherit"/>
      </rPr>
      <t>$5.1 million</t>
    </r>
    <r>
      <rPr>
        <sz val="10"/>
        <color theme="1"/>
        <rFont val="Inherit"/>
      </rPr>
      <t xml:space="preserve"> were recorded to other accounts receivable and long-term receivables, respectively, on our consolidated balance sheet. Receivables from insurance carriers related to environmental matters at </t>
    </r>
    <r>
      <rPr>
        <sz val="10"/>
        <color rgb="FF000000"/>
        <rFont val="Inherit"/>
      </rPr>
      <t>December 31, 2013</t>
    </r>
    <r>
      <rPr>
        <sz val="10"/>
        <color theme="1"/>
        <rFont val="Inherit"/>
      </rPr>
      <t xml:space="preserve"> were </t>
    </r>
    <r>
      <rPr>
        <sz val="10"/>
        <color rgb="FF000000"/>
        <rFont val="Inherit"/>
      </rPr>
      <t>$4.8 million</t>
    </r>
    <r>
      <rPr>
        <sz val="10"/>
        <color theme="1"/>
        <rFont val="Inherit"/>
      </rPr>
      <t xml:space="preserve">, of which </t>
    </r>
    <r>
      <rPr>
        <sz val="10"/>
        <color rgb="FF000000"/>
        <rFont val="Inherit"/>
      </rPr>
      <t>$2.1 million</t>
    </r>
    <r>
      <rPr>
        <sz val="10"/>
        <color theme="1"/>
        <rFont val="Inherit"/>
      </rPr>
      <t xml:space="preserve"> and </t>
    </r>
    <r>
      <rPr>
        <sz val="10"/>
        <color rgb="FF000000"/>
        <rFont val="Inherit"/>
      </rPr>
      <t>$2.7 million</t>
    </r>
    <r>
      <rPr>
        <sz val="10"/>
        <color theme="1"/>
        <rFont val="Inherit"/>
      </rPr>
      <t xml:space="preserve"> were recorded to other accounts receivable and long-term receivables, respectively, on our consolidated balance sheet. Amounts received from insurance carriers and other third parties related to environmental matters during 2011, 2012 and 2013 were </t>
    </r>
    <r>
      <rPr>
        <sz val="10"/>
        <color rgb="FF000000"/>
        <rFont val="Inherit"/>
      </rPr>
      <t>$0.5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4.2 million</t>
    </r>
    <r>
      <rPr>
        <sz val="10"/>
        <color theme="1"/>
        <rFont val="Inherit"/>
      </rPr>
      <t>, respectively.</t>
    </r>
  </si>
  <si>
    <r>
      <t xml:space="preserve">We are a party to various other claims, legal actions and complaints arising in the ordinary course of business, including without limitation those disclosed in Item 3, </t>
    </r>
    <r>
      <rPr>
        <i/>
        <sz val="10"/>
        <color theme="1"/>
        <rFont val="Inherit"/>
      </rPr>
      <t>Legal Proceedings</t>
    </r>
    <r>
      <rPr>
        <sz val="10"/>
        <color theme="1"/>
        <rFont val="Inherit"/>
      </rPr>
      <t xml:space="preserve"> of Part I of this report on Form 10-K.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r>
  </si>
  <si>
    <t>Quarterly Financial Data</t>
  </si>
  <si>
    <t>Quarterly Financial Information Disclosure [Abstract]</t>
  </si>
  <si>
    <t>Quarterly Financial Data (unaudited)</t>
  </si>
  <si>
    <t>Summarized quarterly financial data is as follows (in thousands, except per unit amounts):</t>
  </si>
  <si>
    <t>First</t>
  </si>
  <si>
    <t>Quarter</t>
  </si>
  <si>
    <t>Second</t>
  </si>
  <si>
    <t>Third</t>
  </si>
  <si>
    <t>Fourth</t>
  </si>
  <si>
    <t>Basic and diluted net income per limited partner unit</t>
  </si>
  <si>
    <t>Basic net income per limited partner unit</t>
  </si>
  <si>
    <t>Diluted net income per limited partner unit</t>
  </si>
  <si>
    <t>In mid-April 2013, we began making deliveries of crude oil from our Longhorn pipeline, which significantly benefited our operations. Further, during 2013, we completed the acquisition of the New Mexico/Texas and Rocky Mountain pipeline systems from Plains, which benefited our results of operations for the year, particularly in the fourth quarter. Also, second quarter 2013 results were benefited by the $10.6 million accrual reversal related to the Section 185 CAA liability (see Note 17--Commitments and Contingencies for further discussion of this matter).</t>
  </si>
  <si>
    <t>Fair Value Disclosures</t>
  </si>
  <si>
    <t>Fair Value Disclosures [Abstract]</t>
  </si>
  <si>
    <t>Fair Value Methods and Assumptions - Financial Assets and Liabilities</t>
  </si>
  <si>
    <t>We used the following methods and assumptions in estimating fair value for our financial assets and liabilities:</t>
  </si>
  <si>
    <r>
      <t xml:space="preserve">Cash and cash equivalents. </t>
    </r>
    <r>
      <rPr>
        <sz val="10"/>
        <color theme="1"/>
        <rFont val="Inherit"/>
      </rPr>
      <t>Cash equivalents include money market and mutual fund accounts and commercial paper. The carrying amounts reported on our consolidated balance sheets approximate fair value due to the short-term maturity or variable rates of these instruments.</t>
    </r>
  </si>
  <si>
    <r>
      <t xml:space="preserve">Energy commodity derivatives deposits. </t>
    </r>
    <r>
      <rPr>
        <sz val="10"/>
        <color theme="1"/>
        <rFont val="Inherit"/>
      </rPr>
      <t>This asset represents short-term deposits we have made associated with our energy commodity derivatives contracts. The carrying amount reported on our consolidated balance sheets approximates fair value as the deposits change daily in relation to the associated contracts which are held in separate accounts.</t>
    </r>
  </si>
  <si>
    <r>
      <t>Energy commodity derivatives contracts</t>
    </r>
    <r>
      <rPr>
        <sz val="10"/>
        <color theme="1"/>
        <rFont val="Inherit"/>
      </rPr>
      <t xml:space="preserve">. These include NYMEX futures and exchange-traded butane futures agreements related to petroleum products. These contracts are carried at fair value on our consolidated balance sheets and are valued based on quoted prices in active markets. See Note 13 – </t>
    </r>
    <r>
      <rPr>
        <i/>
        <sz val="10"/>
        <color theme="1"/>
        <rFont val="Inherit"/>
      </rPr>
      <t>Derivative Financial Instruments</t>
    </r>
    <r>
      <rPr>
        <sz val="10"/>
        <color theme="1"/>
        <rFont val="Inherit"/>
      </rPr>
      <t xml:space="preserve"> for further disclosures regarding these contracts.</t>
    </r>
  </si>
  <si>
    <r>
      <t xml:space="preserve">Long-term receivables. </t>
    </r>
    <r>
      <rPr>
        <sz val="10"/>
        <color theme="1"/>
        <rFont val="Inherit"/>
      </rPr>
      <t>These are primarily insurance receivables, whose fair value was determined by estimating the present value of future cash flows using a risk-free rate of interest derived from U.S. treasury rates.</t>
    </r>
  </si>
  <si>
    <r>
      <t>Debt.</t>
    </r>
    <r>
      <rPr>
        <sz val="10"/>
        <color theme="1"/>
        <rFont val="Inherit"/>
      </rPr>
      <t xml:space="preserve"> The fair value of our publicly traded notes was based on the prices of those notes at December 31, 2012 and 2013;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pproximates fair value due to the variable rates of that instrument.</t>
    </r>
  </si>
  <si>
    <t>Fair Value Measurements - Financial Assets and Liabilities</t>
  </si>
  <si>
    <r>
      <t xml:space="preserve">The following tables summarize the carrying amounts, fair values and recurring fair value measurements recorded or disclosed as of December 31, 2012 and 2013, based on the three levels established by ASC 820; </t>
    </r>
    <r>
      <rPr>
        <i/>
        <sz val="10"/>
        <color theme="1"/>
        <rFont val="Inherit"/>
      </rPr>
      <t>Fair Value Measurements</t>
    </r>
    <r>
      <rPr>
        <sz val="10"/>
        <color theme="1"/>
        <rFont val="Inherit"/>
      </rPr>
      <t>. The carrying values of cash and cash equivalents (classified as Level 1) and energy commodity derivatives deposits approximate fair value because of the short-term nature or variable rates of these instruments; therefore, these items are not presented in the following tables (in thousands):</t>
    </r>
  </si>
  <si>
    <t>Fair Value Measurements as of</t>
  </si>
  <si>
    <t>December 31, 2012 using:</t>
  </si>
  <si>
    <t>Assets (Liabilities)</t>
  </si>
  <si>
    <t>Carrying Amount</t>
  </si>
  <si>
    <t>Quoted Prices in</t>
  </si>
  <si>
    <t>Active Markets for</t>
  </si>
  <si>
    <t>Significant Other</t>
  </si>
  <si>
    <t>Energy commodity derivatives contracts (liabilities)</t>
  </si>
  <si>
    <t>(2,393,408</t>
  </si>
  <si>
    <t>(2,721,985</t>
  </si>
  <si>
    <t>December 31, 2013 using:</t>
  </si>
  <si>
    <t>(2,685,287</t>
  </si>
  <si>
    <t>(2,815,210</t>
  </si>
  <si>
    <r>
      <t xml:space="preserve">During 2013, we re-evaluated the market in which our debt securities trade.  Based on that review, we determined that this market no longer included sufficient market activity to qualify as an active market, as defined in ASC 820, </t>
    </r>
    <r>
      <rPr>
        <i/>
        <sz val="10"/>
        <color theme="1"/>
        <rFont val="Inherit"/>
      </rPr>
      <t>Fair Value Measurements</t>
    </r>
    <r>
      <rPr>
        <sz val="10"/>
        <color theme="1"/>
        <rFont val="Inherit"/>
      </rPr>
      <t>.  As a result, we transferred the hierarchical reporting level of the fair value measurement of our debt securities from Level 1 to Level 2.  Our policy is to effect transfers between hierarchical reporting levels at the end of the reporting period where it has been determined that a change is required.</t>
    </r>
  </si>
  <si>
    <t>Distributions Made to Members or Limited Partners [Abstract]</t>
  </si>
  <si>
    <r>
      <t xml:space="preserve">Distributions we paid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as follows (in thousands, except per unit amount):</t>
    </r>
  </si>
  <si>
    <t>Payment Date</t>
  </si>
  <si>
    <t>Per Unit Cash Distribution Amount</t>
  </si>
  <si>
    <t>Total Cash Distribution</t>
  </si>
  <si>
    <t>Owners' Equity</t>
  </si>
  <si>
    <t>Stockholders' Equity Note [Abstract]</t>
  </si>
  <si>
    <t>Owners’ Equity</t>
  </si>
  <si>
    <r>
      <t xml:space="preserve">The following table details the changes in the number of our limited partner units outstanding from January 1, </t>
    </r>
    <r>
      <rPr>
        <sz val="10"/>
        <color rgb="FF000000"/>
        <rFont val="Inherit"/>
      </rPr>
      <t>2011</t>
    </r>
    <r>
      <rPr>
        <sz val="10"/>
        <color theme="1"/>
        <rFont val="Inherit"/>
      </rPr>
      <t xml:space="preserve"> through </t>
    </r>
    <r>
      <rPr>
        <sz val="10"/>
        <color rgb="FF000000"/>
        <rFont val="Inherit"/>
      </rPr>
      <t>December 31, 2013</t>
    </r>
    <r>
      <rPr>
        <sz val="10"/>
        <color theme="1"/>
        <rFont val="Inherit"/>
      </rPr>
      <t>:</t>
    </r>
  </si>
  <si>
    <t>Limited partner units outstanding on January 1, 2011</t>
  </si>
  <si>
    <t>01/11—Settlement of 2008 award grants</t>
  </si>
  <si>
    <r>
      <t>01/11—Other</t>
    </r>
    <r>
      <rPr>
        <sz val="6"/>
        <color theme="1"/>
        <rFont val="Inherit"/>
      </rPr>
      <t>(a)</t>
    </r>
  </si>
  <si>
    <t>Limited partner units outstanding on December 31, 2011</t>
  </si>
  <si>
    <t>01/12—Settlement of 2009 award grants</t>
  </si>
  <si>
    <r>
      <t>01/12—Other</t>
    </r>
    <r>
      <rPr>
        <sz val="6"/>
        <color theme="1"/>
        <rFont val="Inherit"/>
      </rPr>
      <t>(a)</t>
    </r>
  </si>
  <si>
    <t>Limited partner units outstanding on December 31, 2012</t>
  </si>
  <si>
    <t>01/13—Settlement of 2010 award grants</t>
  </si>
  <si>
    <r>
      <t>01/13—Other</t>
    </r>
    <r>
      <rPr>
        <sz val="6"/>
        <color theme="1"/>
        <rFont val="Inherit"/>
      </rPr>
      <t>(a)</t>
    </r>
  </si>
  <si>
    <t>Limited partner units outstanding on December 31, 2013</t>
  </si>
  <si>
    <t xml:space="preserve">Limited partner units issued to settle the equity-based retainer paid to independent directors of our general partner. </t>
  </si>
  <si>
    <t>Our partnership agreement allows us to issue additional partnership securities for any partnership purpose at any time and from time to time for consideration and on terms and conditions as our general partner determines, all without approval by the limited partners.</t>
  </si>
  <si>
    <t>Limited partners holding our limited partner units have the following rights, among others:</t>
  </si>
  <si>
    <r>
      <t xml:space="preserve">right to receive distributions of our available cash within </t>
    </r>
    <r>
      <rPr>
        <sz val="10"/>
        <color rgb="FF000000"/>
        <rFont val="Inherit"/>
      </rPr>
      <t>45 days</t>
    </r>
    <r>
      <rPr>
        <sz val="10"/>
        <color theme="1"/>
        <rFont val="Inherit"/>
      </rPr>
      <t xml:space="preserve"> after the end of each quarter;</t>
    </r>
  </si>
  <si>
    <t>right to elect the board members of our general partner;</t>
  </si>
  <si>
    <r>
      <t xml:space="preserve">right to remove Magellan GP, LLC as our general partner upon a </t>
    </r>
    <r>
      <rPr>
        <sz val="10"/>
        <color rgb="FF000000"/>
        <rFont val="Inherit"/>
      </rPr>
      <t>100%</t>
    </r>
    <r>
      <rPr>
        <sz val="10"/>
        <color theme="1"/>
        <rFont val="Inherit"/>
      </rPr>
      <t xml:space="preserve"> vote of outstanding unitholders;</t>
    </r>
  </si>
  <si>
    <t>right to transfer limited partner unit ownership to substitute limited partners;</t>
  </si>
  <si>
    <r>
      <t xml:space="preserve">right to receive an annual report, containing audited financial statements and a report on those financial statements by our independent public accountants, within </t>
    </r>
    <r>
      <rPr>
        <sz val="10"/>
        <color rgb="FF000000"/>
        <rFont val="Inherit"/>
      </rPr>
      <t>120 days</t>
    </r>
    <r>
      <rPr>
        <sz val="10"/>
        <color theme="1"/>
        <rFont val="Inherit"/>
      </rPr>
      <t xml:space="preserve"> after the close of the fiscal year end;</t>
    </r>
  </si>
  <si>
    <r>
      <t xml:space="preserve">right to receive information reasonably required for tax reporting purposes within </t>
    </r>
    <r>
      <rPr>
        <sz val="10"/>
        <color rgb="FF000000"/>
        <rFont val="Inherit"/>
      </rPr>
      <t>90 days</t>
    </r>
    <r>
      <rPr>
        <sz val="10"/>
        <color theme="1"/>
        <rFont val="Inherit"/>
      </rPr>
      <t xml:space="preserve"> after the close of the calendar year;</t>
    </r>
  </si>
  <si>
    <t>right to vote according to the limited partners’ percentage interest in us at any meeting that may be called by our general partner; and</t>
  </si>
  <si>
    <t>right to inspect our books and records at the unitholders’ own expense.</t>
  </si>
  <si>
    <t>In the event of liquidation, we would distribute all property and cash in excess of that required to discharge all liabilities to the partners in proportion to the positive balances in their respective capital accounts. The limited partners' liability is generally limited to their investment.</t>
  </si>
  <si>
    <t>Subsequent Events</t>
  </si>
  <si>
    <t>Subsequent Events [Abstract]</t>
  </si>
  <si>
    <t>Recognizable events</t>
  </si>
  <si>
    <r>
      <t xml:space="preserve">No recognizable events have occurred subsequent to </t>
    </r>
    <r>
      <rPr>
        <sz val="10"/>
        <color rgb="FF000000"/>
        <rFont val="Inherit"/>
      </rPr>
      <t>December 31, 2013</t>
    </r>
    <r>
      <rPr>
        <sz val="10"/>
        <color theme="1"/>
        <rFont val="Inherit"/>
      </rPr>
      <t>.</t>
    </r>
  </si>
  <si>
    <t>Non-recognizable events</t>
  </si>
  <si>
    <r>
      <t xml:space="preserve">On February 3, 2014, </t>
    </r>
    <r>
      <rPr>
        <sz val="10"/>
        <color rgb="FF000000"/>
        <rFont val="Inherit"/>
      </rPr>
      <t>178,184</t>
    </r>
    <r>
      <rPr>
        <sz val="10"/>
        <color theme="1"/>
        <rFont val="Inherit"/>
      </rPr>
      <t xml:space="preserve"> phantom unit awards were issued pursuant to our long-term incentive plan. These grants included both performance-based and retention awards and have a </t>
    </r>
    <r>
      <rPr>
        <sz val="10"/>
        <color rgb="FF000000"/>
        <rFont val="Inherit"/>
      </rPr>
      <t>three</t>
    </r>
    <r>
      <rPr>
        <sz val="10"/>
        <color theme="1"/>
        <rFont val="Inherit"/>
      </rPr>
      <t>-year vesting period that will end on December 31, 2016.</t>
    </r>
  </si>
  <si>
    <r>
      <t xml:space="preserve">On February 3, 2014, we issued </t>
    </r>
    <r>
      <rPr>
        <sz val="10"/>
        <color rgb="FF000000"/>
        <rFont val="Inherit"/>
      </rPr>
      <t>388,819</t>
    </r>
    <r>
      <rPr>
        <sz val="10"/>
        <color theme="1"/>
        <rFont val="Inherit"/>
      </rPr>
      <t xml:space="preserve"> limited partner units, of which </t>
    </r>
    <r>
      <rPr>
        <sz val="10"/>
        <color rgb="FF000000"/>
        <rFont val="Inherit"/>
      </rPr>
      <t>387,216</t>
    </r>
    <r>
      <rPr>
        <sz val="10"/>
        <color theme="1"/>
        <rFont val="Inherit"/>
      </rPr>
      <t xml:space="preserve"> were issued to settle unit award grants to certain employees that vested on December 31, 2013 and </t>
    </r>
    <r>
      <rPr>
        <sz val="10"/>
        <color rgb="FF000000"/>
        <rFont val="Inherit"/>
      </rPr>
      <t>1,603</t>
    </r>
    <r>
      <rPr>
        <sz val="10"/>
        <color theme="1"/>
        <rFont val="Inherit"/>
      </rPr>
      <t xml:space="preserve"> were issued to settle the equity-based retainer paid to one of the directors of our general partner. </t>
    </r>
  </si>
  <si>
    <r>
      <t xml:space="preserve">On February 14, 2014, we paid cash distributions of </t>
    </r>
    <r>
      <rPr>
        <sz val="10"/>
        <color rgb="FF000000"/>
        <rFont val="Times New Roman"/>
        <family val="1"/>
      </rPr>
      <t>$0.585</t>
    </r>
    <r>
      <rPr>
        <sz val="10"/>
        <color theme="1"/>
        <rFont val="Inherit"/>
      </rPr>
      <t xml:space="preserve"> per unit on our outstanding limited partner units to unitholders of record at the close of business on February 7, 2014. The total distributions paid were </t>
    </r>
    <r>
      <rPr>
        <sz val="10"/>
        <color rgb="FF000000"/>
        <rFont val="Inherit"/>
      </rPr>
      <t>$132.8 million</t>
    </r>
    <r>
      <rPr>
        <sz val="10"/>
        <color theme="1"/>
        <rFont val="Inherit"/>
      </rPr>
      <t>.</t>
    </r>
  </si>
  <si>
    <t>Summary Of Significant Accounting Policies (Policy)</t>
  </si>
  <si>
    <t>Basis of Presentation</t>
  </si>
  <si>
    <t>Use Of Estimates</t>
  </si>
  <si>
    <t>Cash Equivalents</t>
  </si>
  <si>
    <t>Accounts Receivable And Allowance For Doubtful Accounts</t>
  </si>
  <si>
    <r>
      <t xml:space="preserve">Accounts Receivable and Allowance for Doubtful Accounts. </t>
    </r>
    <r>
      <rPr>
        <sz val="10"/>
        <color theme="1"/>
        <rFont val="Inherit"/>
      </rPr>
      <t>Accounts receivable represent valid claims against non-affiliated customers. We recognize accounts receivable when we sell products or render services, except tariff-related transportation services of our refined products pipeline, which we recognize when our customers' product enters our system, and collection of the receivable is probable. We extend credit terms to certain customers based on historical dealings and to other customers after a review of various credit indicators. We establish an allowance for doubtful accounts for all or any portion of an account where we consider collections to be at risk and evaluate reserves no less than quarterly to determine their adequacy. Judgments relative to at-risk accounts include the customers' current financial condition, the customers' historical relationship with us and current and projected economic conditions. We write off accounts receivable when we deem the account uncollectible.</t>
    </r>
  </si>
  <si>
    <t>Inventory Valuation</t>
  </si>
  <si>
    <t>Asset Retirement Obligation</t>
  </si>
  <si>
    <t>Our operating assets generally consist of underground pipelines and related components along rights-of-way and above ground storage tanks and related facilities.  Our right-of-way agreements typically do not require the dismantling, removal and reclamation of the right-of-way upon permanent cessation of pipeline service.  Additionally, management is unable to predict when, or if, our pipelines, storage tanks and related facilities would become completely obsolete and require decommissioning.</t>
  </si>
  <si>
    <r>
      <t xml:space="preserve">Investments in Non-Controlled Entities. </t>
    </r>
    <r>
      <rPr>
        <sz val="10"/>
        <color theme="1"/>
        <rFont val="Inherit"/>
      </rPr>
      <t xml:space="preserve">We account for investments greater than 20% in affiliates that we do not control using the equity method of accounting. Under this method, an investment is recorded at our acquisition cost or capital contributions, plus equity in earnings or losses since acquisition or formation, plus interest capitalized, less distributions received and amortization of excess net investment. Excess net investment is the amount by which our initial investment exceeded our proportionate share of the book value of the net assets of the investment. We amortize excess net investment over the weighted-average depreciable asset lives of the equity investee. Our unamortized excess net investment was </t>
    </r>
    <r>
      <rPr>
        <sz val="10"/>
        <color rgb="FF000000"/>
        <rFont val="Inherit"/>
      </rPr>
      <t>$15.8 million</t>
    </r>
    <r>
      <rPr>
        <sz val="10"/>
        <color theme="1"/>
        <rFont val="Inherit"/>
      </rPr>
      <t xml:space="preserve"> and </t>
    </r>
    <r>
      <rPr>
        <sz val="10"/>
        <color rgb="FF000000"/>
        <rFont val="Inherit"/>
      </rPr>
      <t>$15.1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3</t>
    </r>
    <r>
      <rPr>
        <sz val="10"/>
        <color theme="1"/>
        <rFont val="Inherit"/>
      </rPr>
      <t>, respectively. We evaluate equity method investments for impairment annually or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t>
    </r>
  </si>
  <si>
    <t>Goodwill and Other Intangible Assets</t>
  </si>
  <si>
    <r>
      <t xml:space="preserve">We amortize other intangible assets over their estimated useful lives of </t>
    </r>
    <r>
      <rPr>
        <sz val="10"/>
        <color rgb="FF000000"/>
        <rFont val="Inherit"/>
      </rPr>
      <t>5</t>
    </r>
    <r>
      <rPr>
        <sz val="10"/>
        <color theme="1"/>
        <rFont val="Inherit"/>
      </rPr>
      <t xml:space="preserve"> years up to </t>
    </r>
    <r>
      <rPr>
        <sz val="10"/>
        <color rgb="FF000000"/>
        <rFont val="Inherit"/>
      </rPr>
      <t>25</t>
    </r>
    <r>
      <rPr>
        <sz val="10"/>
        <color theme="1"/>
        <rFont val="Inherit"/>
      </rPr>
      <t xml:space="preserve"> years. The weighted-average asset life of our other intangible assets at </t>
    </r>
    <r>
      <rPr>
        <sz val="10"/>
        <color rgb="FF000000"/>
        <rFont val="Inherit"/>
      </rPr>
      <t>December 31, 2013</t>
    </r>
    <r>
      <rPr>
        <sz val="10"/>
        <color theme="1"/>
        <rFont val="Inherit"/>
      </rPr>
      <t xml:space="preserve"> was approximately </t>
    </r>
    <r>
      <rPr>
        <sz val="10"/>
        <color rgb="FF000000"/>
        <rFont val="Inherit"/>
      </rPr>
      <t>7</t>
    </r>
    <r>
      <rPr>
        <sz val="10"/>
        <color theme="1"/>
        <rFont val="Inherit"/>
      </rPr>
      <t xml:space="preserve"> years. We adjust the useful lives of our other intangible assets if events or circumstances indicate there has been a change in the remaining useful lives. We review our other intangible assets for impairment whenever events or changes in circumstances indicate we should assess the recoverability of the carrying amount of the intangible asset.</t>
    </r>
  </si>
  <si>
    <t>Tank Bottom Inventory</t>
  </si>
  <si>
    <r>
      <t xml:space="preserve">Tank Bottom Inventory. </t>
    </r>
    <r>
      <rPr>
        <sz val="10"/>
        <color theme="1"/>
        <rFont val="Inherit"/>
      </rPr>
      <t xml:space="preserve">A contract we have with a customer at our crude oil terminal in Cushing, Oklahoma requires us to maintain a minimum volume of crude oil in the tanks they utilize at that facility. Because of this contractual requirement, the crude oil we own at that facility is not sold in the normal course of our business; therefore, we classify these crude oil barrels as a long-term asset carried at cost adjusted for gains or losses on certain derivative contracts as described below. </t>
    </r>
  </si>
  <si>
    <t>Impairment of Long-Lived Assets</t>
  </si>
  <si>
    <t>Debt Placement Costs</t>
  </si>
  <si>
    <t>Interest Capitalized</t>
  </si>
  <si>
    <t>Pension And Postretirement Medical And Life Benefit Obligations</t>
  </si>
  <si>
    <t>Paid-Time Off Benefits</t>
  </si>
  <si>
    <r>
      <t xml:space="preserve">Paid-Time Off Benefits. </t>
    </r>
    <r>
      <rPr>
        <sz val="10"/>
        <color theme="1"/>
        <rFont val="Inherit"/>
      </rPr>
      <t>We recognize liabilities for paid-time off benefits when earned.</t>
    </r>
  </si>
  <si>
    <t>Revenue Recognition</t>
  </si>
  <si>
    <t>Deferred Transportation Revenues And Costs</t>
  </si>
  <si>
    <t>Pipeline Over/Short Product</t>
  </si>
  <si>
    <t>Excise Taxes Charged To Customers</t>
  </si>
  <si>
    <t>Equity-Based Incentive Compensation Awards</t>
  </si>
  <si>
    <t>Contingencies And Environmental</t>
  </si>
  <si>
    <t>Income Taxes</t>
  </si>
  <si>
    <r>
      <t xml:space="preserve">Income Taxes. </t>
    </r>
    <r>
      <rPr>
        <sz val="10"/>
        <color theme="1"/>
        <rFont val="Inherit"/>
      </rPr>
      <t xml:space="preserve">We are a partnership for income tax purposes and therefore have not been subject to federal or state income taxes. The tax on our net income is borne by the individual partners through the allocation of taxable income.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t>
    </r>
  </si>
  <si>
    <t>Net Income Per Unit</t>
  </si>
  <si>
    <r>
      <t xml:space="preserve">Net Income Per Unit. </t>
    </r>
    <r>
      <rPr>
        <sz val="10"/>
        <color theme="1"/>
        <rFont val="Inherit"/>
      </rPr>
      <t xml:space="preserve">We calculate basic net income per limited partner unit for each period by dividing the limited partners' allocation of net income by the weighted-average number of limited partner units outstanding. Diluted net income per limited partner unit for each period is the same calculation as basic net income per limited partner unit, except the weighted-average limited partner units outstanding includes the dilutive effect of phantom unit grants associated with our long-term incentive plan in periods where contingent performance metrics have been met. </t>
    </r>
  </si>
  <si>
    <t>Comprehensive Income</t>
  </si>
  <si>
    <t>Summary Of Significant Accounting Policies (Tables)</t>
  </si>
  <si>
    <t>Schedule of Accumulated Other Comprehensive Loss</t>
  </si>
  <si>
    <t>Consolidated Statements Of Cash Flows - Supplemental Disclosures (Tables)</t>
  </si>
  <si>
    <t>Consolidated Statement Of Cash Flows</t>
  </si>
  <si>
    <t>Investments in Non-Controlled Entities Investments in Non-Controlled Entities (Tables)</t>
  </si>
  <si>
    <t>Equity Method Investments [Table Text Block]</t>
  </si>
  <si>
    <t>Business Combinations (Tables)</t>
  </si>
  <si>
    <t>Schedule of Business Acquisitions, by Acquisition [Table Text Block]</t>
  </si>
  <si>
    <t>The purchase price and initial assessment of the fair value of the assets acquired and liabilities assumed in the business combination we completed during 2013 were as follows (in thousands):</t>
  </si>
  <si>
    <t>Business Acquisition, Pro Forma Information [Table Text Block]</t>
  </si>
  <si>
    <t xml:space="preserve">These pro forma results are for comparative purposes only and may not be indicative of the results that would have occurred had this acquisition been completed on January 1, 2012 or the results that will be attained in the future (in thousands). </t>
  </si>
  <si>
    <t>Inventory (Tables)</t>
  </si>
  <si>
    <t>Product Sales Revenue (Tables)</t>
  </si>
  <si>
    <t>Disclosure Of Product Sales Revenue</t>
  </si>
  <si>
    <t>Property, Plant And Equipment (Tables)</t>
  </si>
  <si>
    <t>Employee Benefit Plans (Tables)</t>
  </si>
  <si>
    <t>Changes In Benefit Obligations And Plan Assets</t>
  </si>
  <si>
    <r>
      <t xml:space="preserve">The following table presents the changes in benefit obligations and plan assets for pension benefits and other postretirement benefits for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in thousands):</t>
    </r>
  </si>
  <si>
    <t>Amounts Recognized In Consolidated Balance Sheets</t>
  </si>
  <si>
    <t>Consolidated Net Periodic Benefit Costs</t>
  </si>
  <si>
    <t>Other Changes In Plan Assets And Benefit Obligations Recognized In Other Comprehensive Loss</t>
  </si>
  <si>
    <t>Weighted-Average Rate Assumptions Used For Benefit Obligations</t>
  </si>
  <si>
    <t>Changes In Assumed Health Care Cost Trend Rates</t>
  </si>
  <si>
    <r>
      <t xml:space="preserve">As of </t>
    </r>
    <r>
      <rPr>
        <sz val="10"/>
        <color rgb="FF000000"/>
        <rFont val="Inherit"/>
      </rPr>
      <t>December 31, 2013</t>
    </r>
    <r>
      <rPr>
        <sz val="10"/>
        <color theme="1"/>
        <rFont val="Inherit"/>
      </rPr>
      <t xml:space="preserve">, a 1.0% change in assumed health care cost trend rates would have the following effect (in thousands): </t>
    </r>
    <r>
      <rPr>
        <sz val="9"/>
        <color theme="1"/>
        <rFont val="Inherit"/>
      </rPr>
      <t> </t>
    </r>
  </si>
  <si>
    <t>Fair Value, Assets Measured on Recurring Basis [Table Text Block]</t>
  </si>
  <si>
    <t>Fair Value Of Annuity Contract With Unobservable Inputs</t>
  </si>
  <si>
    <r>
      <t xml:space="preserve">The fair value measurements for the group annuity contract which used significant unobservable inputs (Level 3) for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as follows (in thousands):</t>
    </r>
  </si>
  <si>
    <t>Fair Value Of Pension Plan Assets</t>
  </si>
  <si>
    <r>
      <t xml:space="preserve">The target allocation and actual weighted-average asset allocation percentage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as follows: </t>
    </r>
  </si>
  <si>
    <t>Expected Benefit Payments</t>
  </si>
  <si>
    <t>Debt (Tables)</t>
  </si>
  <si>
    <t>Consolidated Debt</t>
  </si>
  <si>
    <t>Derivative Financial Instruments (Tables)</t>
  </si>
  <si>
    <t>Schedule Of Forward Purchase And Sales Contracts</t>
  </si>
  <si>
    <r>
      <t xml:space="preserve">As of </t>
    </r>
    <r>
      <rPr>
        <sz val="10"/>
        <color rgb="FF000000"/>
        <rFont val="Inherit"/>
      </rPr>
      <t>December 31, 2013</t>
    </r>
    <r>
      <rPr>
        <sz val="10"/>
        <color theme="1"/>
        <rFont val="Inherit"/>
      </rPr>
      <t xml:space="preserve">, we had commitments under these forward purchase and sale contracts as follows (in millions): </t>
    </r>
  </si>
  <si>
    <t>Schedule Of NYMEX Contracts And Butane Price Swap Purchase Agreements</t>
  </si>
  <si>
    <t>Derivatives and Offset Amounts [Table Text Block]</t>
  </si>
  <si>
    <t>A schedule of the derivative amounts we have offset and the deposit amounts we could offset under a master netting arrangement are provided below as of December 31, 2012 and 2013 (in thousands):</t>
  </si>
  <si>
    <t>Derivatives And Hedging-Cash Flow Hedges</t>
  </si>
  <si>
    <t>Derivatives And Hedging-Overall-Subsequent Measurement</t>
  </si>
  <si>
    <t>Derivatives And Hedging-Designated</t>
  </si>
  <si>
    <t>Derivatives And Hedging-Nondesignated</t>
  </si>
  <si>
    <t>Leases (Tables)</t>
  </si>
  <si>
    <t>Lessee, Future Minimum Rental Payments</t>
  </si>
  <si>
    <t>Lessor, Future Minimum Payments Receivable</t>
  </si>
  <si>
    <t>Long-Term Incentive Plan (Tables)</t>
  </si>
  <si>
    <t>Changes In Non-Vested Unit Awards</t>
  </si>
  <si>
    <t>Total Non-Vested Unit Awards</t>
  </si>
  <si>
    <t>Cash Flow Effects Of LTIP Settlements</t>
  </si>
  <si>
    <t>Equity-Based Incentive Compensation Expense</t>
  </si>
  <si>
    <t>Director Equity-Based Compensation Expense</t>
  </si>
  <si>
    <t>Segment Disclosures (Tables)</t>
  </si>
  <si>
    <t>Segment Reporting Information By Segment</t>
  </si>
  <si>
    <t>Quarterly Financial Data (Tables)</t>
  </si>
  <si>
    <t>Fair Value Disclosures (Tables)</t>
  </si>
  <si>
    <t>Recurring Fair Value Measurements Of Our Commodity Contracts And Interest Rate Swaps</t>
  </si>
  <si>
    <t>The carrying values of cash and cash equivalents (classified as Level 1) and energy commodity derivatives deposits approximate fair value because of the short-term nature or variable rates of these instruments; therefore, these items are not presented in the following tables (in thousands):</t>
  </si>
  <si>
    <t>Distributions (Tables)</t>
  </si>
  <si>
    <t>Schedule of Distributions Made to Members or Limited Partners, by Distribution [Table Text Block]</t>
  </si>
  <si>
    <t>Owners' Equity (Tables)</t>
  </si>
  <si>
    <t>Changes In Outstanding Limited Partner Units</t>
  </si>
  <si>
    <t>Limited partner units issued to settle the equity-based retainer paid to independent directors of our general partner.</t>
  </si>
  <si>
    <t>Organization And Description Of Business (Narrative) (Details)</t>
  </si>
  <si>
    <t>mi</t>
  </si>
  <si>
    <t>Osage Pipeline Co [Member]</t>
  </si>
  <si>
    <t>Organization and Description of Business [Line Items]</t>
  </si>
  <si>
    <t>Pipeline, Length</t>
  </si>
  <si>
    <t>Equity Method Investment, Ownership Percentage</t>
  </si>
  <si>
    <t>Double Eagle Pipeline Llc [Member]</t>
  </si>
  <si>
    <t>BridgeTex [Member]</t>
  </si>
  <si>
    <t>Texas Frontera Llc [Member]</t>
  </si>
  <si>
    <t>Storage Capacity</t>
  </si>
  <si>
    <t>Refined Products Segment [Member]</t>
  </si>
  <si>
    <t>Number of Pipeline Terminals</t>
  </si>
  <si>
    <t>Number of States in which Entity Operates</t>
  </si>
  <si>
    <t>Number of Independent Terminals</t>
  </si>
  <si>
    <t>Refined Products Segment [Member] | Refined Products Transportation Services [Member]</t>
  </si>
  <si>
    <t>Refined Products Segment [Member] | Ammonia Transportation Services [Member]</t>
  </si>
  <si>
    <t>Crude Oil Pipeline and Terminals Segment [Member]</t>
  </si>
  <si>
    <t>Leaseable Storage Capacity</t>
  </si>
  <si>
    <t>Crude Oil Pipeline and Terminals Segment [Member] | Osage Pipeline Co [Member]</t>
  </si>
  <si>
    <t>Crude Oil Pipeline and Terminals Segment [Member] | Double Eagle Pipeline Llc [Member]</t>
  </si>
  <si>
    <t>Crude Oil Pipeline and Terminals Segment [Member] | BridgeTex [Member]</t>
  </si>
  <si>
    <t>Crude Oil Pipeline and Terminals Segment [Member] | East Houston, Texas [Member]</t>
  </si>
  <si>
    <t>Crude Oil Pipeline and Terminals Segment [Member] | Corpus Christi, Texas [Member]</t>
  </si>
  <si>
    <t>Crude Oil Pipeline and Terminals Segment [Member] | Cushing, Oklahoma [Member]</t>
  </si>
  <si>
    <t>Crude Oil Pipeline and Terminals Segment [Member] | Crude Oil Transportation Services [Member]</t>
  </si>
  <si>
    <t>Crude Oil Pipeline and Terminals Segment [Member] | Crude Oil Transportation Services [Member] | Crane, Texas [Member]</t>
  </si>
  <si>
    <t>Crude Oil Pipeline and Terminals Segment [Member] | Crude Oil Transportation Services [Member] | Kansas and Oklahoma [Member]</t>
  </si>
  <si>
    <t>Marine Storage Segment [Member]</t>
  </si>
  <si>
    <t>Marine Storage Segment [Member] | Texas Frontera Llc [Member]</t>
  </si>
  <si>
    <t>Summary Of Significant Accounting Policies (Narrative) (Details) (USD $)</t>
  </si>
  <si>
    <t>number_of_equity_investment</t>
  </si>
  <si>
    <t>Summary of Significant Accounting Policies [Line Items]</t>
  </si>
  <si>
    <t>Deferred Cost Multiplier</t>
  </si>
  <si>
    <t>Number of equity method ownership interests of 50% or less</t>
  </si>
  <si>
    <t>Anticipated tank liner replacements</t>
  </si>
  <si>
    <t>Equity investments, unamortized excess net investment</t>
  </si>
  <si>
    <t>Goodwill, Impaired, Method for Fair Value Determination, Time Horizon</t>
  </si>
  <si>
    <t>'20 years</t>
  </si>
  <si>
    <t>Goodwill, Impaired, Method for Fair Value Determination, Operating Margin Growth</t>
  </si>
  <si>
    <t>Goodwill, Impaired, Method for Fair Value Determination, Maint Capital Growth</t>
  </si>
  <si>
    <t>Goodwill, Impaired, Method for Fair Value Determination</t>
  </si>
  <si>
    <t>Intangible asset estimated useful life</t>
  </si>
  <si>
    <t>'7 years</t>
  </si>
  <si>
    <t>Other intangible assets, amortization</t>
  </si>
  <si>
    <t>Interest capitalization threshold for construction in process</t>
  </si>
  <si>
    <t>Paid-time off liabilities</t>
  </si>
  <si>
    <t>Equity-based compensation, award payout percentage, minimum</t>
  </si>
  <si>
    <t>Equity-based compensation, award payout percentage, maximum</t>
  </si>
  <si>
    <t>Equity-based compensation, award payout, potential fluctuation in the payout amount of limited partner units awarded</t>
  </si>
  <si>
    <t>Fully Amortized Intangible Asset</t>
  </si>
  <si>
    <t>Other Inventory, Noncurrent [Member]</t>
  </si>
  <si>
    <t>Tank bottom inventory, barrels</t>
  </si>
  <si>
    <t>Fair value hedges against price changes in tank bottom inventory, barrels</t>
  </si>
  <si>
    <t>Minimum [Member]</t>
  </si>
  <si>
    <t>Goodwill, Impaired, Method for Fair Value Determination, Market, Times Earnings</t>
  </si>
  <si>
    <t>'5 years</t>
  </si>
  <si>
    <t>Maximum [Member]</t>
  </si>
  <si>
    <t>'25 years</t>
  </si>
  <si>
    <t>Performance-Based Awards [Member]</t>
  </si>
  <si>
    <t>Share-based Compensation Arrangement by Share-based Payment Award, Award Vesting Period</t>
  </si>
  <si>
    <t>'3 years</t>
  </si>
  <si>
    <t>Retention Awards [Member] | Maximum [Member]</t>
  </si>
  <si>
    <t>'4 years</t>
  </si>
  <si>
    <t>Sales [Member]</t>
  </si>
  <si>
    <t>Fair Value Hedging [Member] | Commodity Contract [Member]</t>
  </si>
  <si>
    <t>Unrealized (Gain) Loss From Fair Value Hedge Agreements</t>
  </si>
  <si>
    <t>Fair Value Hedging [Member] | Commodity Contract [Member] | Other Noncurrent Assets [Member]</t>
  </si>
  <si>
    <t>Summary Of Significant Accounting Policies (Amounts Included In Accumulated Other Comprehensive Loss) (Details) (USD $)</t>
  </si>
  <si>
    <t>Accumulated Other Comprehensive Income (Loss), Net of Tax [Roll Forward]</t>
  </si>
  <si>
    <t>Balance, Beginning</t>
  </si>
  <si>
    <t>Net actuarial loss(2)</t>
  </si>
  <si>
    <t>Balance, Ending</t>
  </si>
  <si>
    <t>Accumulated Net Gain (Loss) from Designated or Qualifying Cash Flow Hedges [Member]</t>
  </si>
  <si>
    <t>[4]</t>
  </si>
  <si>
    <t>Accumulated Defined Benefit Plans Adjustment [Member]</t>
  </si>
  <si>
    <t>[5]</t>
  </si>
  <si>
    <t>See Note 13â€“Derivative Financial Instruments for additional detail of the amount of gain (loss) recognized in AOCL on derivatives and the amount of (gain) loss reclassified from AOCL into income.</t>
  </si>
  <si>
    <t>See Note 10â€“Employee Benefit Plans for additional detail of the changes in employee benefit plan assets and benefit obligations that are recognized in other comprehensive income (loss).</t>
  </si>
  <si>
    <t>Consolidated Statements Of Cash Flows - Supplemental Disclosures (Narrative) (Details) (USD $)</t>
  </si>
  <si>
    <t>In Millions, unless otherwise specified</t>
  </si>
  <si>
    <t>Increase (decrease) in long-term pension and benefits liability</t>
  </si>
  <si>
    <t>Consolidated Statements Of Cash Flows - Supplemental Disclosures (Details) (USD $)</t>
  </si>
  <si>
    <t>Increase (Decrease) in Commodity Contract Assets and Liabilities</t>
  </si>
  <si>
    <t>Increase (Decrease) in Deferred Revenue</t>
  </si>
  <si>
    <t>Changes in components of operating assets and liabilities</t>
  </si>
  <si>
    <t>Investments in Non-Controlled Entities Investments in Non-Controlled Entities (Details) (USD $)</t>
  </si>
  <si>
    <t>Change in Equity Method Investments [Roll Forward]</t>
  </si>
  <si>
    <t>Equity Method Investments, Beginning Balance</t>
  </si>
  <si>
    <t>Payments to Acquire Equity Method Investments</t>
  </si>
  <si>
    <t>Proportionate Share of Equity Earnings</t>
  </si>
  <si>
    <t>Amortization of Excess Investment</t>
  </si>
  <si>
    <t>Income (Loss) from Equity Method Investments</t>
  </si>
  <si>
    <t>Equity Method Investments, Ending Balance</t>
  </si>
  <si>
    <t>Equity Method Investments Unamortized Excess Investment Net</t>
  </si>
  <si>
    <t>Schedule of Equity Method Investments [Line Items]</t>
  </si>
  <si>
    <t>Texas Frontera Llc [Member] | Marine Storage Segment [Member]</t>
  </si>
  <si>
    <t>Osage Pipeline Co [Member] | Crude Oil Pipeline and Terminals Segment [Member]</t>
  </si>
  <si>
    <t>Equity Method Investments Excess Investment Gross</t>
  </si>
  <si>
    <t>Related Party Transaction, Other Revenues from Transactions with Related Party</t>
  </si>
  <si>
    <t>Accounts Receivable, Related Parties, Current</t>
  </si>
  <si>
    <t>Double Eagle Pipeline Llc [Member] | Crude Oil Pipeline and Terminals Segment [Member]</t>
  </si>
  <si>
    <t>BridgeTex [Member] | Sale of Emission Reduction Credits [Member]</t>
  </si>
  <si>
    <t>Related Party Transaction, Amounts of Transaction</t>
  </si>
  <si>
    <t>BridgeTex [Member] | Sale of Easement Rights [Member]</t>
  </si>
  <si>
    <t>BridgeTex [Member] | Sale of Easement Rights [Member] | Income Statement [Member]</t>
  </si>
  <si>
    <t>BridgeTex [Member] | Sale of Easement Rights [Member] | Deferred Income [Member]</t>
  </si>
  <si>
    <t>BridgeTex [Member] | Crude Oil Pipeline and Terminals Segment [Member]</t>
  </si>
  <si>
    <t>Business Combinations (Narrative) (Details) (USD $)</t>
  </si>
  <si>
    <t>Business Acquisition [Line Items]</t>
  </si>
  <si>
    <t>Business Acquisition, Transaction Costs</t>
  </si>
  <si>
    <t>New Mexico/Texas [Member] | Plains Pipeline Acquisition [Member]</t>
  </si>
  <si>
    <t>Rocky Mountains [Member] | Plains Pipeline Acquisition [Member]</t>
  </si>
  <si>
    <t>Schedule of Business Acquisitions, by Acquisition (Details) (USD $)</t>
  </si>
  <si>
    <t>3 Months Ended</t>
  </si>
  <si>
    <t>Sep. 30, 2013</t>
  </si>
  <si>
    <t>Jun. 30, 2013</t>
  </si>
  <si>
    <t>Mar. 31, 2013</t>
  </si>
  <si>
    <t>Sep. 30, 2012</t>
  </si>
  <si>
    <t>Jun. 30, 2012</t>
  </si>
  <si>
    <t>Mar. 31, 2012</t>
  </si>
  <si>
    <t>Revenues</t>
  </si>
  <si>
    <t>Operating Income (Loss)</t>
  </si>
  <si>
    <t>Plains Pipeline Acquisition [Member]</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Current Liabilities, Other</t>
  </si>
  <si>
    <t>Business Combination, Recognized Identifiable Assets Acquired, Goodwill, and Liabilities Assumed, Less Noncontrolling Interest</t>
  </si>
  <si>
    <t>Plains Pipeline Acquisition [Member] | Refined Products Segment [Member]</t>
  </si>
  <si>
    <t>Business Combinations Business Acquisition Proforma Information (Details) (USD $)</t>
  </si>
  <si>
    <t>Income (Loss), Including Portion Attributable to Noncontrolling Interest</t>
  </si>
  <si>
    <t>Business Acquisition, Pro Forma Revenue</t>
  </si>
  <si>
    <t>Business Acquisition, Pro Forma Net Income (Loss)</t>
  </si>
  <si>
    <t>Inventory (Inventory) (Details) (USD $)</t>
  </si>
  <si>
    <t>Product Sales Revenue (Disclosure Of Product Sales Revenue) (Details) (USD $)</t>
  </si>
  <si>
    <t>Product Sales Revenue [Line Items]</t>
  </si>
  <si>
    <t>Physical sale of petroleum products</t>
  </si>
  <si>
    <t>NYMEX Adjustments Included in Product Sales</t>
  </si>
  <si>
    <t>Total product sales revenues</t>
  </si>
  <si>
    <t>Petroleum Products Blending And Fractionation Activities [Member]</t>
  </si>
  <si>
    <t>Houston-To-El Paso Pipeline Section Line Fill And Working Inventory [Member]</t>
  </si>
  <si>
    <t>Other Product Sale Revenue [Member]</t>
  </si>
  <si>
    <t>The associated refined products for these activities are, to the extent still owned as of the statement date, or were, to the extent no longer owned as of the statement date, classified as inventory in current assets on our consolidated balance sheets.</t>
  </si>
  <si>
    <t>Property, Plant And Equipment (Narrative) (Details) (USD $)</t>
  </si>
  <si>
    <t>Property, Plant and Equipment [Line Items]</t>
  </si>
  <si>
    <t>Depreciation expense</t>
  </si>
  <si>
    <t>Property, Plant and Equipment, Other Types [Member]</t>
  </si>
  <si>
    <t>Capitalized Interest [Member] | Property, Plant and Equipment, Other Types [Member]</t>
  </si>
  <si>
    <t>Property, Plant And Equipment (Property, Plant And Equipment) (Details) (USD $)</t>
  </si>
  <si>
    <t>Construction in Progress [Member]</t>
  </si>
  <si>
    <t>Land [Member]</t>
  </si>
  <si>
    <t>Carrier Property [Member]</t>
  </si>
  <si>
    <t>Building and Building Improvements [Member]</t>
  </si>
  <si>
    <t>Storage Tanks [Member]</t>
  </si>
  <si>
    <t>Pipelines [Member]</t>
  </si>
  <si>
    <t>Processing Equipment [Member]</t>
  </si>
  <si>
    <t>Estimated depreciable life, years</t>
  </si>
  <si>
    <t>'10 years</t>
  </si>
  <si>
    <t>'59 years</t>
  </si>
  <si>
    <t>'55 years</t>
  </si>
  <si>
    <t>'40 years</t>
  </si>
  <si>
    <t>'56 years</t>
  </si>
  <si>
    <t>'48 years</t>
  </si>
  <si>
    <t>Major Customers and Concentration Of Risks (Details)</t>
  </si>
  <si>
    <t>Concentration Risk [Line Items]</t>
  </si>
  <si>
    <t>Number of employees</t>
  </si>
  <si>
    <t>Customer Concentration Risk [Member]</t>
  </si>
  <si>
    <t>Concentration Risk, Percentage</t>
  </si>
  <si>
    <t>Concentration Risk, Benchmark Percentage</t>
  </si>
  <si>
    <t>Refined Products Segment [Member] | Unionized Employees Concentration Risk [Member]</t>
  </si>
  <si>
    <t>Crude Oil Pipeline and Terminals Segment [Member] | Unionized Employees Concentration Risk [Member]</t>
  </si>
  <si>
    <t>Marine Storage Segment [Member] | Unionized Employees Concentration Risk [Member]</t>
  </si>
  <si>
    <t>Employee Benefit Plans (Narrative) (Details) (USD $)</t>
  </si>
  <si>
    <t>pension_plan</t>
  </si>
  <si>
    <t>Defined Benefit Plan Disclosure [Line Items]</t>
  </si>
  <si>
    <t>Number of Union Pension Plans</t>
  </si>
  <si>
    <t>Defined Benefit Plan, Fair Value of Plan Assets</t>
  </si>
  <si>
    <t>Defined contribution plan, expenses</t>
  </si>
  <si>
    <t>Defined benefit plan, assumed rate of increase in health care cost trend rate for 2013</t>
  </si>
  <si>
    <t>Defined Benefit Plan, Ultimate Health Care Cost Trend Rate</t>
  </si>
  <si>
    <t>Pension Benefits [Member]</t>
  </si>
  <si>
    <t>Defined Benefit Plan, Accumulated Benefit Obligation</t>
  </si>
  <si>
    <t>Actuarial loss</t>
  </si>
  <si>
    <t>Defined Benefit Plan, Future Amortization of Gain (Loss)</t>
  </si>
  <si>
    <t>Defined Benefit Plan, Future Amortization of Prior Service Cost (Credit)</t>
  </si>
  <si>
    <t>Contributions estimated to be paid</t>
  </si>
  <si>
    <t>Other Postretirement Benefits [Member]</t>
  </si>
  <si>
    <t>Debt Securities [Member]</t>
  </si>
  <si>
    <t>Defined Benefit Plan, Target Plan Asset Allocations</t>
  </si>
  <si>
    <t>Equity Securities [Member]</t>
  </si>
  <si>
    <t>Scenario, Plan [Member] | Debt Securities [Member]</t>
  </si>
  <si>
    <t>Scenario, Plan [Member] | Equity Securities [Member]</t>
  </si>
  <si>
    <t>Unionized Employees Concentration Risk [Member] | Pension Benefits [Member]</t>
  </si>
  <si>
    <t>Employee Benefit Plans (Changes In Benefit Obligations And Plan Assets) (Details) (USD $)</t>
  </si>
  <si>
    <t>Plan participantsâ€™ contributions</t>
  </si>
  <si>
    <t>Employee Benefit Plans (Amounts Recognized In Consolidated Balance Sheets) (Details) (USD $)</t>
  </si>
  <si>
    <t>Total pension and benefit costs recognized in consolidated balance sheet</t>
  </si>
  <si>
    <t>Total pension and benefit costs included in accumulated other comprehensive loss</t>
  </si>
  <si>
    <t>Employee Benefit Plans (Consolidated Net Periodic Benefit Costs) (Details) (USD $)</t>
  </si>
  <si>
    <t>Amortization of net actuarial loss</t>
  </si>
  <si>
    <t>Settlement</t>
  </si>
  <si>
    <t>Employee Benefit Plans (Other Changes In Plan Assets And Benefit Obligations Recognized In Other Comprehensive Loss) (Details) (USD $)</t>
  </si>
  <si>
    <t>Other Comprehensive Income (Loss), Pension and Other Postretirement Benefit Plans, Net Unamortized Gain (Loss) Arising During Period, Net of Tax</t>
  </si>
  <si>
    <t>Other Comprehensive Income (Loss), Reclassification, Pension and Other Postretirement Benefit Plans, Net Gain (Loss) Recognized in Net Periodic Benefit Cost, Net of Tax</t>
  </si>
  <si>
    <t>Amortization of prior service (credit) cost(2)</t>
  </si>
  <si>
    <t>Other Comprehensive Income (Loss) Employee Benefit Plans</t>
  </si>
  <si>
    <t>Employee Benefit Plans (Weighted-Average Rate Assumptions Used For Benefit Obligations) (Details)</t>
  </si>
  <si>
    <t>Pension Benefits [Member] | Salaried Plan [Member]</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Rate of Compensation Increase</t>
  </si>
  <si>
    <t>Defined Benefit Plan, Assumptions Used Calculating Net Periodic Benefit Cost, Expected Long-term Return on Assets</t>
  </si>
  <si>
    <t>Pension Benefits [Member] | USW Plan [Member]</t>
  </si>
  <si>
    <t>Pension Benefits [Member] | IUOE Plan [Member]</t>
  </si>
  <si>
    <t>Employee Benefit Plans (Changes In Assumed Health Care Cost Trend Rates) (Details) (USD $)</t>
  </si>
  <si>
    <t>Change in total service and interest cost components, 1% increase</t>
  </si>
  <si>
    <t>Change in total service and interest cost components, 1% decrease</t>
  </si>
  <si>
    <t>Change in postretirement benefit obligation, 1% increase</t>
  </si>
  <si>
    <t>Change in postretirement benefit obligation, 1% decrease</t>
  </si>
  <si>
    <t>Employee Benefit Plans (Fair Value Of Pension Plan Assets) (Details) (USD $)</t>
  </si>
  <si>
    <t>Quoted Prices In Active Markets For Identical Assets (Level 1) [Member]</t>
  </si>
  <si>
    <t>Significant Unobservable Inputs (Level 3) [Member]</t>
  </si>
  <si>
    <t>Small-Cap Fund [Member]</t>
  </si>
  <si>
    <t>Small-Cap Fund [Member] | Quoted Prices In Active Markets For Identical Assets (Level 1) [Member]</t>
  </si>
  <si>
    <t>Mid-Cap Fund [Member]</t>
  </si>
  <si>
    <t>Mid-Cap Fund [Member] | Quoted Prices In Active Markets For Identical Assets (Level 1) [Member]</t>
  </si>
  <si>
    <t>Large-Cap Fund [Member]</t>
  </si>
  <si>
    <t>Large-Cap Fund [Member] | Quoted Prices In Active Markets For Identical Assets (Level 1) [Member]</t>
  </si>
  <si>
    <t>International Equity Fund [Member]</t>
  </si>
  <si>
    <t>International Equity Fund [Member] | Quoted Prices In Active Markets For Identical Assets (Level 1) [Member]</t>
  </si>
  <si>
    <t>Short-Term Bond Fund [Member]</t>
  </si>
  <si>
    <t>Short-Term Bond Fund [Member] | Quoted Prices In Active Markets For Identical Assets (Level 1) [Member]</t>
  </si>
  <si>
    <t>Intermediate-Term Bond Funds [Member]</t>
  </si>
  <si>
    <t>Intermediate-Term Bond Funds [Member] | Quoted Prices In Active Markets For Identical Assets (Level 1) [Member]</t>
  </si>
  <si>
    <t>Long-Term Investment Grade Bond Fund [Member]</t>
  </si>
  <si>
    <t>Long-Term Investment Grade Bond Fund [Member] | Quoted Prices In Active Markets For Identical Assets (Level 1) [Member]</t>
  </si>
  <si>
    <t>Short-Term Investment Fund [Member]</t>
  </si>
  <si>
    <t>Short-Term Investment Fund [Member] | Quoted Prices In Active Markets For Identical Assets (Level 1) [Member]</t>
  </si>
  <si>
    <t>Group Annuity Contract [Member]</t>
  </si>
  <si>
    <t>Group Annuity Contract [Member] | Quoted Prices In Active Markets For Identical Assets (Level 1) [Member]</t>
  </si>
  <si>
    <t>Group Annuity Contract [Member] | Significant Unobservable Inputs (Level 3) [Member]</t>
  </si>
  <si>
    <t>We hold equity and fixed income securities through investments in mutual funds, which are dedicated to each category as indicated.</t>
  </si>
  <si>
    <t>Employee Benefit Plans (Fair Value Of Annuity Contract With Unobservable Inputs) (Details) (USD $)</t>
  </si>
  <si>
    <t>Fair Value, Assets Measured on Recurring Basis, Unobservable Input Reconciliation, Calculation [Roll Forward]</t>
  </si>
  <si>
    <t>Employee Benefit Plans (Investment Strategies) (Details)</t>
  </si>
  <si>
    <t>'Small-cap fund</t>
  </si>
  <si>
    <t>Fund's Investment Strategy</t>
  </si>
  <si>
    <t>'Seeks to track performance of the Center for Research in Security Prices ("CRSP") US Small Cap Index</t>
  </si>
  <si>
    <t>'Mid-cap fund</t>
  </si>
  <si>
    <t>'Seeks to track performance of the CRSP US Mid Cap Index</t>
  </si>
  <si>
    <t>'Large-cap fund</t>
  </si>
  <si>
    <t>'Seeks to track performance of the Standard &amp; Poorâ€™s 500 Index</t>
  </si>
  <si>
    <t>'International equity fund</t>
  </si>
  <si>
    <t>'Seeks long-term growth of capital by investing 65% or more of assets in international equities</t>
  </si>
  <si>
    <t>'Short-term bond funds</t>
  </si>
  <si>
    <t>'Seek current income with limited price volatility through investment in primarily high quality bonds</t>
  </si>
  <si>
    <t>'Intermediate-term bond funds</t>
  </si>
  <si>
    <t>'Seek moderate and sustainable level of current income by investing primarily in high quality fixed income securities with maturities from five to ten years</t>
  </si>
  <si>
    <t>'Long-term investment grade bond funds</t>
  </si>
  <si>
    <t>'Seek high and sustainable current income through investment primarily in long-term high grade bonds</t>
  </si>
  <si>
    <t>'Short-term investment funds</t>
  </si>
  <si>
    <t>'Invest primarily in high quality commercial paper and government securities</t>
  </si>
  <si>
    <t>'Group annuity contract</t>
  </si>
  <si>
    <t>'Guarantees a specified return based on a specified index</t>
  </si>
  <si>
    <t>Employee Benefit Plans (Target Allocation And Actual Weighted-Average Asset Allocation Of Plan Assets) (Details) (USD $)</t>
  </si>
  <si>
    <t>Defined Benefit Plan, Contributions by Employer</t>
  </si>
  <si>
    <t>Actual plan asset allocation</t>
  </si>
  <si>
    <t>Target plan asset allocation</t>
  </si>
  <si>
    <t>Cash and Cash Equivalents [Member]</t>
  </si>
  <si>
    <t>Pro Forma [Member] | Equity Securities [Member]</t>
  </si>
  <si>
    <t>Pro Forma [Member] | Debt Securities [Member]</t>
  </si>
  <si>
    <t>Cash contributions of $13.3 million and $15.5 million were made to the pension plans during 2012 and 2013, respectively. Amounts contributed in 2012 and 2013 in excess of benefit payments made were to be invested in debt and equity securities over a twelve-month period, with the amounts that remained uninvested as of December 31, 2012 and 2013 scheduled for investment in accordance with the target. Excluding these uninvested cash amounts, the actual allocation percentages at December 31, 2012 would have been 29% equity securities and 71% debt securities and at December 31, 2013, would have been 36% equity securities and 64% debt securities. In 2014, we will invest these uninvested cash amounts to bring the total asset allocation in line with the target allocation.</t>
  </si>
  <si>
    <t>Employee Benefit Plans (Expected Benefit Payments) (Details) (USD $)</t>
  </si>
  <si>
    <t>Related Party Transactions (Narrative) (Details) (USD $)</t>
  </si>
  <si>
    <t>Targa Resource Partners L P [Member]</t>
  </si>
  <si>
    <t>Related Party Transaction [Line Items]</t>
  </si>
  <si>
    <t>Accounts Payable, Related Parties</t>
  </si>
  <si>
    <t>Related Party Transaction, Expenses from Transactions with Related Party</t>
  </si>
  <si>
    <t>Consulting Fee [Member] | Consultant [Member]</t>
  </si>
  <si>
    <t>Share Based Compensation [Member] | Consultant [Member]</t>
  </si>
  <si>
    <t>Debt (Narrative) (Details) (USD $)</t>
  </si>
  <si>
    <t>Senior Notes [Member]</t>
  </si>
  <si>
    <t>5.15% Notes Due 2043 [Member]</t>
  </si>
  <si>
    <t>Revolving Credit Facility [Member]</t>
  </si>
  <si>
    <t>Debt Instrument [Line Items]</t>
  </si>
  <si>
    <t>Debt Instrument, Face Amount</t>
  </si>
  <si>
    <t>Debt Instrument, Interest Rate, Stated Percentag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tes At Price</t>
  </si>
  <si>
    <t>After Underwriting Discounts</t>
  </si>
  <si>
    <t>Payments of Debt Issuance Costs</t>
  </si>
  <si>
    <t>Write off of Deferred Debt Issuance Cost</t>
  </si>
  <si>
    <t>Line of Credit Facility, Maximum Borrowing Capacity</t>
  </si>
  <si>
    <t>Debt Instrument, Basis Spread on Variable Rate</t>
  </si>
  <si>
    <t>Line of Credit Facility, Unused Capacity, Commitment Fee Percentage</t>
  </si>
  <si>
    <t>Letters of Credit Outstanding, Amount</t>
  </si>
  <si>
    <t>Debt Instrument, Covenant Description</t>
  </si>
  <si>
    <t>'The revolving credit facility described above requires us to maintain a specified ratio of consolidated debt to EBITDA (as defined in the agreement) of no greater than 5.0 to 1.0</t>
  </si>
  <si>
    <t>Debt Instrument, Consolidated Debt to EBITDA Ratio</t>
  </si>
  <si>
    <t>Cash Payments for Interest</t>
  </si>
  <si>
    <t>Debt (Consolidated Debt) (Details) (USD $)</t>
  </si>
  <si>
    <t>Long-term Debt</t>
  </si>
  <si>
    <t>Long-term Debt, Weighted Average Interest Rate</t>
  </si>
  <si>
    <t>6.45% Notes Due 2014 [Member] | Senior Notes [Member]</t>
  </si>
  <si>
    <t>5.65% Notes Due 2016 [Member] | Senior Notes [Member]</t>
  </si>
  <si>
    <t>6.40% Notes Due 2018 [Member] | Senior Notes [Member]</t>
  </si>
  <si>
    <t>6.55% Notes Due 2019 [Member] | Senior Notes [Member]</t>
  </si>
  <si>
    <t>4.25% Notes Due 2021 [Member] | Senior Notes [Member]</t>
  </si>
  <si>
    <t>6.40% Notes Due 2037 [Member] | Senior Notes [Member]</t>
  </si>
  <si>
    <t>4.20% Notes Due 2042 [Member] | Senior Notes [Member]</t>
  </si>
  <si>
    <t>5.15% Notes Due 2043 [Member] | Senior Notes [Member]</t>
  </si>
  <si>
    <t>Derivative Financial Instruments Derivative Financial Instruments (Narrative) (Details) (USD $)</t>
  </si>
  <si>
    <t>0 Months Ended</t>
  </si>
  <si>
    <t>1 Months Ended</t>
  </si>
  <si>
    <t>Commodity Contract [Member]</t>
  </si>
  <si>
    <t>Interest Rate Contract [Member]</t>
  </si>
  <si>
    <t>Oct. 03, 2013</t>
  </si>
  <si>
    <t>Cash Flow Hedging [Member]</t>
  </si>
  <si>
    <t>Nov. 15, 2012</t>
  </si>
  <si>
    <t>Fair Value Hedging [Member]</t>
  </si>
  <si>
    <t>bbl</t>
  </si>
  <si>
    <t>Other Noncurrent Assets [Member]</t>
  </si>
  <si>
    <t>Other Current Assets [Member]</t>
  </si>
  <si>
    <t>Sep. 15, 2011</t>
  </si>
  <si>
    <t>Interest Rate Swap [Member]</t>
  </si>
  <si>
    <t>Interest Expense [Member]</t>
  </si>
  <si>
    <t>6.45% Notes Due 2014 [Member]</t>
  </si>
  <si>
    <t>Derivative [Line Items]</t>
  </si>
  <si>
    <t>Derivative, Notional Amount</t>
  </si>
  <si>
    <t>Unrealized Gain Loss From Fair Value Hedge Agreements</t>
  </si>
  <si>
    <t>Derivative, Nonmonetary Notional Amount</t>
  </si>
  <si>
    <t>Cash Flow Hedge Gain (Loss) to be Reclassified within Twelve Months</t>
  </si>
  <si>
    <t>Derivative Financial Instruments Derivative Financial Instruments (Schedule of Forward Purchase and Sales Agreements) (Details) (Forward Contracts [Member], USD $)</t>
  </si>
  <si>
    <t>Forward Contracts [Member]</t>
  </si>
  <si>
    <t>Purchase Commitment, Remaining Minimum Amount Committed</t>
  </si>
  <si>
    <t>Barrels Accounted for Forward Purchase Contract for Product Purchases</t>
  </si>
  <si>
    <t>Supply Commitment, Remaining Minimum Amount Committed</t>
  </si>
  <si>
    <t>Barrels Accounted for Forward Sale Contract for Product Sales</t>
  </si>
  <si>
    <t>Derivative Financial Instruments (Schedule Of NYMEX Contracts And Butane Price Swap Purchase Agreements) (Details) (USD $)</t>
  </si>
  <si>
    <t>Economic Hedges [Member]</t>
  </si>
  <si>
    <t>Economic Hedges Futures [Member]</t>
  </si>
  <si>
    <t>Derivative Financial Instruments Derivative Financial Instruments (Schedule of Derivative Offset Amounts) (Details) (Exchange Traded [Member], USD $)</t>
  </si>
  <si>
    <t>Derivative Liability, Fair Value, Gross Liability</t>
  </si>
  <si>
    <t>Derivative Asset, Fair Value, Gross Asset</t>
  </si>
  <si>
    <t>Derivative Liability, Fair Value, Amount Not Offset Against Collateral</t>
  </si>
  <si>
    <t>Derivative Liability, Fair Value of Collateral</t>
  </si>
  <si>
    <t>Margin Deposit Net of Commodity Contract</t>
  </si>
  <si>
    <t>Other Current Liabilities [Member]</t>
  </si>
  <si>
    <t>Net amount includes energy commodity derivative contracts classified as current liabilities, net, of $6,737 and noncurrent assets of $2,235.</t>
  </si>
  <si>
    <t>Derivative Financial Instruments (Derivatives And Hedging-Cash Flow Hedges) (Details) (USD $)</t>
  </si>
  <si>
    <t>Derivative Instruments, Gain (Loss) [Line Items]</t>
  </si>
  <si>
    <t>Other Comprehensive Income (Loss), Unrealized Gain (Loss) on Derivatives Arising During Period, Net of Tax</t>
  </si>
  <si>
    <t>Other Comprehensive Income (Loss), Reclassification Adjustment from AOCI on Derivatives, Net of Tax</t>
  </si>
  <si>
    <t>Interest Rate Contract [Member] | Interest Expense [Member]</t>
  </si>
  <si>
    <t>Commodity Contract [Member] | Sales [Member]</t>
  </si>
  <si>
    <t>Derivative Financial Instruments (Derivatives And Hedging-Overall-Subsequent Measurement) (Details) (Not Designated as Hedging Instrument [Member], USD $)</t>
  </si>
  <si>
    <t>Derivative, Gain (Loss) on Derivative, Net</t>
  </si>
  <si>
    <t>Sales [Member] | Commodity Contract [Member]</t>
  </si>
  <si>
    <t>Operating Expenses [Member] | Commodity Contract [Member]</t>
  </si>
  <si>
    <t>Cost of Sales [Member] | Butane Futures Agreements [Member]</t>
  </si>
  <si>
    <t>Derivative Financial Instruments (Derivatives And Hedging-Designated) (Details) (Designated As Hedging Instrument [Member], USD $)</t>
  </si>
  <si>
    <t>Derivatives, Fair Value [Line Items]</t>
  </si>
  <si>
    <t>Commodity Contract [Member] | Other Current Assets [Member]</t>
  </si>
  <si>
    <t>Commodity Contract [Member] | Other Current Liabilities [Member]</t>
  </si>
  <si>
    <t>Commodity Contract [Member] | Other Noncurrent Assets [Member]</t>
  </si>
  <si>
    <t>Commodity Contract [Member] | Other Noncurrent Liabilities [Member]</t>
  </si>
  <si>
    <t>Derivative Financial Instruments (Derivatives And Hedging-Nondesignated) (Details) (Not Designated as Hedging Instrument [Member], USD $)</t>
  </si>
  <si>
    <t>Butane Futures Agreements [Member] | Other Current Assets [Member]</t>
  </si>
  <si>
    <t>Butane Futures Agreements [Member] | Other Current Liabilities [Member]</t>
  </si>
  <si>
    <t>Leases (Narrative) (Details) (USD $)</t>
  </si>
  <si>
    <t>Total rent expense</t>
  </si>
  <si>
    <t>Leases (Lessee, future minimum rental payments) (Details) (USD $)</t>
  </si>
  <si>
    <t>Leases (Lessor, future minimum payments receivable) (Details) (USD $)</t>
  </si>
  <si>
    <t>Long-Term Incentive Plan (Narrative) (Details)</t>
  </si>
  <si>
    <t>Limited partners' capital account, units issued</t>
  </si>
  <si>
    <t>Limited partner unitholders, units remaining available</t>
  </si>
  <si>
    <t>Share-based Compensation Arrangement by Share-based Payment Award, Equity Instruments Other than Options, Payout Calculation Established Financial Metric</t>
  </si>
  <si>
    <t>Share-based Compensation Arrangement by Share-based Payment Award, Equity Instruments Other than Options, Payout Calculation Established Financial Metric and Personal Performance</t>
  </si>
  <si>
    <t>Performance-based awards, description of payout calculation</t>
  </si>
  <si>
    <t xml:space="preserve">'For performance-based awards, we base the payout calculation for 80% of the award solely on the attainment of a financial metric established by the compensation committee. We account for this portion of the award grants as equity. The payout calculation for the remaining 20% of the unit awards is based on both the attainment of a financial metric and the individual employee's personal performance as determined by the compensation committee. </t>
  </si>
  <si>
    <t>Long-Term Incentive Plan (Changes In Non-Vested Unit Awards) (Details) (Management [Member], USD $)</t>
  </si>
  <si>
    <t>Share-based Compensation Arrangement by Share-based Payment Award, Equity Instruments Other than Options, Nonvested, Number of Shares [Roll Forward]</t>
  </si>
  <si>
    <t>Units granted</t>
  </si>
  <si>
    <t>Share-based Compensation Arrangement by Share-based Payment Award, Equity Instruments Other than Options, Nonvested, Weighted Average Grant Date Fair Value [Roll Forward]</t>
  </si>
  <si>
    <t>Liability Method [Member] | Performance Shares [Member]</t>
  </si>
  <si>
    <t>Equity Method [Member] | Performance Shares [Member]</t>
  </si>
  <si>
    <t>Equity Method [Member] | Retention Awards [Member]</t>
  </si>
  <si>
    <t>Long-Term Incentive Plan (Total Non-Vested Unit Awards) (Details) (Management [Member], USD $)</t>
  </si>
  <si>
    <t>In Millions, except Share data, unless otherwise specified</t>
  </si>
  <si>
    <t>Long Term Incentive Plan [Line Items]</t>
  </si>
  <si>
    <t>Employee Service Share-based Compensation, Nonvested Awards, Compensation Cost Not yet Recognized</t>
  </si>
  <si>
    <t>2012 Awards [Member] | Performance Shares [Member]</t>
  </si>
  <si>
    <t>2013 Awards [Member] | Performance Shares [Member]</t>
  </si>
  <si>
    <t>Retention Awards Vesting 2014 [Member] | Retention Awards [Member]</t>
  </si>
  <si>
    <t>Retention Awards Vesting 2015 [Member] | Retention Awards [Member]</t>
  </si>
  <si>
    <t>Retention Awards Vesting 2016 [Member] | Retention Awards [Member]</t>
  </si>
  <si>
    <t>Unrecognized compensation expense will be recognized over the remaining vesting period of the awards.</t>
  </si>
  <si>
    <t>Long-Term Incentive Plan (Weighted-Average Grant Date Fair Values) (Details) (Management [Member], USD $)</t>
  </si>
  <si>
    <t>Long-Term Incentive Plan (Vested Unit Awards) (Details) (Management [Member], USD $)</t>
  </si>
  <si>
    <t>Management [Member]</t>
  </si>
  <si>
    <t>Share Based Compensation Arrangement By Share Based Payment Award Equity Instruments Other Than Options Nonvested Total Unit Award Accrual Number</t>
  </si>
  <si>
    <t>Fair Value of Unit Awards on Vesting Date (in millions)</t>
  </si>
  <si>
    <t>Share-based Compensation Arrangement by Share-based Payment Award, Equity Instruments Other than Options, Aggregate Intrinsic Value, Vested</t>
  </si>
  <si>
    <t>Represents the amount of the equity-based liabilities settled in January of the year following the vesting date.</t>
  </si>
  <si>
    <t>Long-Term Incentive Plan (Cash Flow Effects Of LTIP Settlements) (Details) (USD $)</t>
  </si>
  <si>
    <t>Partners' Capital Account, Units, Unit-based Compensation</t>
  </si>
  <si>
    <t>Payments for Other Taxes</t>
  </si>
  <si>
    <t>Long-Term Incentive Plan (Equity-Based Incentive Compensation Expense) (Details) (Management [Member], USD $)</t>
  </si>
  <si>
    <t>Allocation of LTIP expense on Consolidated Statements of Income</t>
  </si>
  <si>
    <t>G&amp;A Expense [Member]</t>
  </si>
  <si>
    <t>Operating Expenses [Member]</t>
  </si>
  <si>
    <t>Retention Awards [Member]</t>
  </si>
  <si>
    <t>2009 Awards [Member] | Performance Shares [Member]</t>
  </si>
  <si>
    <t>2010 Awards [Member] | Performance Shares [Member]</t>
  </si>
  <si>
    <t>2011 Awards [Member] | Performance Shares [Member]</t>
  </si>
  <si>
    <t>Liability Method [Member]</t>
  </si>
  <si>
    <t>Liability Method [Member] | 2009 Awards [Member] | Performance Shares [Member]</t>
  </si>
  <si>
    <t>Liability Method [Member] | 2010 Awards [Member] | Performance Shares [Member]</t>
  </si>
  <si>
    <t>Liability Method [Member] | 2011 Awards [Member] | Performance Shares [Member]</t>
  </si>
  <si>
    <t>Liability Method [Member] | 2012 Awards [Member] | Performance Shares [Member]</t>
  </si>
  <si>
    <t>Liability Method [Member] | 2013 Awards [Member] | Performance Shares [Member]</t>
  </si>
  <si>
    <t>Equity Method [Member]</t>
  </si>
  <si>
    <t>Equity Method [Member] | 2009 Awards [Member] | Performance Shares [Member]</t>
  </si>
  <si>
    <t>Equity Method [Member] | 2010 Awards [Member] | Performance Shares [Member]</t>
  </si>
  <si>
    <t>Equity Method [Member] | 2011 Awards [Member] | Performance Shares [Member]</t>
  </si>
  <si>
    <t>Equity Method [Member] | 2012 Awards [Member] | Performance Shares [Member]</t>
  </si>
  <si>
    <t>Equity Method [Member] | 2013 Awards [Member] | Performance Shares [Member]</t>
  </si>
  <si>
    <t>Long-Term Incentive Plan (Director Equity-Based Compensation Expense) (Details) (Director [Member], USD $)</t>
  </si>
  <si>
    <t>Director [Member]</t>
  </si>
  <si>
    <t>Deferred Compensation Arrangement, Compensation</t>
  </si>
  <si>
    <t>Deferred Compensation Arrangement with Individual, Fair Value of Shares Issued</t>
  </si>
  <si>
    <t>Director Compensation Paid in Limited Partner Units</t>
  </si>
  <si>
    <t>Deferred Compensation Arrangement with Individual, Equivalents Charged to Partners Capital</t>
  </si>
  <si>
    <t>Deferred Compensation Arrangement with Individual, Compensation Expense</t>
  </si>
  <si>
    <t>Segment Disclosures (Segment Reporting Information By Segment) (Details) (USD $)</t>
  </si>
  <si>
    <t>Segment Reporting Information [Line Items]</t>
  </si>
  <si>
    <t>Total revenues</t>
  </si>
  <si>
    <t>Payments to Acquire Property, Plant, and Equipment</t>
  </si>
  <si>
    <t>Operating Segments [Member]</t>
  </si>
  <si>
    <t>Operating Segments [Member] | Refined Products Segment [Member]</t>
  </si>
  <si>
    <t>Operating Segments [Member] | Crude Oil Pipeline and Terminals Segment [Member]</t>
  </si>
  <si>
    <t>Operating Segments [Member] | Marine Storage Segment [Member]</t>
  </si>
  <si>
    <t>Corporate, Non-Segment [Member]</t>
  </si>
  <si>
    <t>Intersegment Eliminations [Member]</t>
  </si>
  <si>
    <t>Commitments and Contingencies Commitments and Contingencies (Details) (Narrative) (USD $)</t>
  </si>
  <si>
    <t>Loss Contingencies [Line Items]</t>
  </si>
  <si>
    <t>Accrual for Environmental Loss Contingencies</t>
  </si>
  <si>
    <t>Estimated Environmental Liabilities Over A Period</t>
  </si>
  <si>
    <t>Environmental Remediation Expense</t>
  </si>
  <si>
    <t>Recorded Third-Party Environmental Recoveries Receivable</t>
  </si>
  <si>
    <t>Recorded Third-Party Environmental Recoveries, Amount</t>
  </si>
  <si>
    <t>Texas Commission On Environmental Quality Fees [Member]</t>
  </si>
  <si>
    <t>Loss Contingency, Estimate of Possible Loss</t>
  </si>
  <si>
    <t>Loss Contingency, Loss in Period</t>
  </si>
  <si>
    <t>Accounts Receivable [Member]</t>
  </si>
  <si>
    <t>Quarterly Financial Data (Details) (USD $)</t>
  </si>
  <si>
    <t>Quarterly Financial Data [Line Items]</t>
  </si>
  <si>
    <t>Operating margin (loss)</t>
  </si>
  <si>
    <t>Fair Value Disclosures (Details) (USD $)</t>
  </si>
  <si>
    <t>Reported Value Measurement [Member]</t>
  </si>
  <si>
    <t>Fair Value, Assets and Liabilities Measured on Recurring and Nonrecurring Basis [Line Items]</t>
  </si>
  <si>
    <t>Reported Value Measurement [Member] | Commodity Contract [Member]</t>
  </si>
  <si>
    <t>Estimate of Fair Value Measurement [Member]</t>
  </si>
  <si>
    <t>Estimate of Fair Value Measurement [Member] | Commodity Contrac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mmodity Contract [Member] | Fair Value, Inputs, Level 1 [Member]</t>
  </si>
  <si>
    <t>Fair Value, Measurements, Recurring [Member] | Commodity Contract [Member] | Fair Value, Inputs, Level 2 [Member]</t>
  </si>
  <si>
    <t>Fair Value, Measurements, Recurring [Member] | Commodity Contract [Member] | Fair Value, Inputs, Level 3 [Member]</t>
  </si>
  <si>
    <t>Distributions (Distributions) (Details) (USD $)</t>
  </si>
  <si>
    <t>Nov. 14, 2013</t>
  </si>
  <si>
    <t>Aug. 14, 2013</t>
  </si>
  <si>
    <t>Feb. 14, 2013</t>
  </si>
  <si>
    <t>Nov. 14, 2012</t>
  </si>
  <si>
    <t>Aug. 14, 2012</t>
  </si>
  <si>
    <t>Feb. 14, 2012</t>
  </si>
  <si>
    <t>Nov. 14, 2011</t>
  </si>
  <si>
    <t>Aug. 12, 2011</t>
  </si>
  <si>
    <t>Feb. 14, 2011</t>
  </si>
  <si>
    <t>Distributions Made to Limited Liability Company (LLC) Member [Line Items]</t>
  </si>
  <si>
    <t>Per unit cash distribution amount (in dollars per unit)</t>
  </si>
  <si>
    <t>Limited partner units</t>
  </si>
  <si>
    <t>Owners' Equity (Changes In Limited Partner Units Outstanding) (Details)</t>
  </si>
  <si>
    <t>Dec. 31, 2010</t>
  </si>
  <si>
    <t>Limited Partners' Capital Account [Roll Forward]</t>
  </si>
  <si>
    <t>Limited Partners' Capital Account, Right to Receive Distribution in Cash, Period</t>
  </si>
  <si>
    <t>'45 days</t>
  </si>
  <si>
    <t>Limited Partners' Capital Account, Removal of Magellan GP, LLC, Percentage Vote</t>
  </si>
  <si>
    <t>Limited Partners' Capital Account, Annual Report Available, Period</t>
  </si>
  <si>
    <t>'120 days</t>
  </si>
  <si>
    <t>Limited Partners' Capital Account, Tax Reporting Information, Period</t>
  </si>
  <si>
    <t>'90 days</t>
  </si>
  <si>
    <t>Subsequent Events (Details) (USD $)</t>
  </si>
  <si>
    <t>Feb. 14, 2014</t>
  </si>
  <si>
    <t>Subsequent Event [Member]</t>
  </si>
  <si>
    <t>Feb. 03, 2014</t>
  </si>
  <si>
    <t>Subsequent Event [Line Items]</t>
  </si>
  <si>
    <t>Cash distribution per limited partner unit</t>
  </si>
  <si>
    <t>Total cash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sz val="10"/>
      <color rgb="FF231F20"/>
      <name val="Inherit"/>
    </font>
    <font>
      <sz val="7"/>
      <color theme="1"/>
      <name val="Inherit"/>
    </font>
    <font>
      <sz val="10"/>
      <color rgb="FF1F497D"/>
      <name val="Inherit"/>
    </font>
    <font>
      <sz val="12"/>
      <color theme="1"/>
      <name val="Inherit"/>
    </font>
    <font>
      <sz val="8"/>
      <color theme="1"/>
      <name val="Inherit"/>
    </font>
    <font>
      <b/>
      <sz val="8"/>
      <color theme="1"/>
      <name val="Inherit"/>
    </font>
    <font>
      <b/>
      <sz val="5"/>
      <color theme="1"/>
      <name val="Inherit"/>
    </font>
    <font>
      <sz val="5"/>
      <color theme="1"/>
      <name val="Inherit"/>
    </font>
    <font>
      <i/>
      <sz val="8"/>
      <color theme="1"/>
      <name val="Inherit"/>
    </font>
    <font>
      <sz val="9"/>
      <color theme="1"/>
      <name val="Inherit"/>
    </font>
    <font>
      <sz val="6"/>
      <color theme="1"/>
      <name val="Inherit"/>
    </font>
    <font>
      <b/>
      <sz val="9"/>
      <color theme="1"/>
      <name val="Inherit"/>
    </font>
    <font>
      <b/>
      <sz val="7"/>
      <color theme="1"/>
      <name val="Inherit"/>
    </font>
    <font>
      <sz val="7"/>
      <color rgb="FF000000"/>
      <name val="Inherit"/>
    </font>
    <font>
      <i/>
      <u/>
      <sz val="10"/>
      <color theme="1"/>
      <name val="Inherit"/>
    </font>
    <font>
      <sz val="10"/>
      <color theme="1"/>
      <name val="Arial"/>
      <family val="2"/>
    </font>
    <font>
      <sz val="14"/>
      <color theme="1"/>
      <name val="Inherit"/>
    </font>
    <font>
      <b/>
      <u/>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indent="5"/>
    </xf>
    <xf numFmtId="0" fontId="20" fillId="0" borderId="0" xfId="0" applyFont="1" applyAlignment="1">
      <alignment wrapText="1"/>
    </xf>
    <xf numFmtId="0" fontId="27" fillId="0" borderId="0" xfId="0" applyFont="1" applyAlignment="1">
      <alignment horizontal="left" wrapText="1"/>
    </xf>
    <xf numFmtId="0" fontId="22" fillId="0" borderId="0" xfId="0" applyFont="1" applyAlignment="1">
      <alignment wrapText="1"/>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0" borderId="0" xfId="0" applyFont="1" applyAlignment="1">
      <alignment horizontal="right" wrapText="1"/>
    </xf>
    <xf numFmtId="0" fontId="30" fillId="0" borderId="11" xfId="0" applyFont="1" applyBorder="1" applyAlignment="1">
      <alignment horizontal="left" wrapText="1"/>
    </xf>
    <xf numFmtId="0" fontId="30" fillId="0" borderId="11" xfId="0" applyFont="1" applyBorder="1" applyAlignment="1">
      <alignment horizontal="right" wrapText="1"/>
    </xf>
    <xf numFmtId="0" fontId="30" fillId="0" borderId="0" xfId="0" applyFont="1" applyAlignment="1">
      <alignment horizontal="left" wrapText="1" indent="2"/>
    </xf>
    <xf numFmtId="0" fontId="30" fillId="0" borderId="0" xfId="0" applyFont="1" applyAlignment="1">
      <alignment horizontal="left" wrapText="1" indent="1"/>
    </xf>
    <xf numFmtId="0" fontId="21" fillId="0" borderId="10" xfId="0" applyFont="1" applyBorder="1" applyAlignment="1">
      <alignment wrapText="1"/>
    </xf>
    <xf numFmtId="0" fontId="19" fillId="0" borderId="0" xfId="0" applyFont="1" applyAlignment="1">
      <alignment wrapText="1"/>
    </xf>
    <xf numFmtId="0" fontId="30"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31" fillId="0" borderId="10" xfId="0" applyFont="1" applyBorder="1" applyAlignment="1">
      <alignment horizontal="center" wrapText="1"/>
    </xf>
    <xf numFmtId="0" fontId="30" fillId="0" borderId="11" xfId="0" applyFont="1" applyBorder="1" applyAlignment="1">
      <alignment horizontal="left" wrapTex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0" fontId="21" fillId="0" borderId="11" xfId="0" applyFont="1" applyBorder="1" applyAlignment="1">
      <alignment wrapText="1"/>
    </xf>
    <xf numFmtId="0" fontId="30" fillId="0" borderId="0" xfId="0" applyFont="1" applyAlignment="1">
      <alignment horizontal="right" wrapText="1"/>
    </xf>
    <xf numFmtId="0" fontId="30" fillId="0" borderId="11" xfId="0" applyFont="1" applyBorder="1" applyAlignment="1">
      <alignment horizontal="right" wrapText="1"/>
    </xf>
    <xf numFmtId="0" fontId="30" fillId="0" borderId="0" xfId="0" applyFont="1" applyBorder="1" applyAlignment="1">
      <alignment horizontal="left" wrapText="1"/>
    </xf>
    <xf numFmtId="0" fontId="30" fillId="0" borderId="0" xfId="0" applyFont="1" applyBorder="1" applyAlignment="1">
      <alignment horizontal="right" wrapText="1"/>
    </xf>
    <xf numFmtId="0" fontId="30" fillId="0" borderId="0" xfId="0" applyFont="1" applyAlignment="1">
      <alignment horizontal="left" wrapText="1" indent="4"/>
    </xf>
    <xf numFmtId="0" fontId="30" fillId="0" borderId="10" xfId="0" applyFont="1" applyBorder="1" applyAlignment="1">
      <alignment horizontal="right" wrapText="1"/>
    </xf>
    <xf numFmtId="0" fontId="21" fillId="0" borderId="10" xfId="0" applyFont="1" applyBorder="1" applyAlignment="1">
      <alignment wrapText="1"/>
    </xf>
    <xf numFmtId="3" fontId="30" fillId="0" borderId="0" xfId="0" applyNumberFormat="1" applyFont="1" applyBorder="1" applyAlignment="1">
      <alignment horizontal="right" wrapText="1"/>
    </xf>
    <xf numFmtId="0" fontId="21" fillId="0" borderId="0" xfId="0" applyFont="1" applyBorder="1" applyAlignment="1">
      <alignment wrapText="1"/>
    </xf>
    <xf numFmtId="0" fontId="30" fillId="0" borderId="10" xfId="0" applyFont="1" applyBorder="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21" fillId="0" borderId="13" xfId="0" applyFont="1" applyBorder="1" applyAlignment="1">
      <alignment wrapText="1"/>
    </xf>
    <xf numFmtId="0" fontId="30" fillId="0" borderId="13" xfId="0" applyFont="1" applyBorder="1" applyAlignment="1">
      <alignment horizontal="right" wrapText="1"/>
    </xf>
    <xf numFmtId="0" fontId="20" fillId="0" borderId="0" xfId="0" applyFont="1" applyAlignment="1">
      <alignment wrapText="1"/>
    </xf>
    <xf numFmtId="0" fontId="27" fillId="0" borderId="0" xfId="0" applyFont="1" applyAlignment="1">
      <alignment horizontal="left" wrapText="1"/>
    </xf>
    <xf numFmtId="0" fontId="22" fillId="0" borderId="0" xfId="0" applyFont="1" applyAlignment="1">
      <alignment wrapText="1"/>
    </xf>
    <xf numFmtId="0" fontId="29" fillId="0" borderId="0" xfId="0" applyFont="1" applyAlignment="1">
      <alignment horizontal="left" wrapText="1"/>
    </xf>
    <xf numFmtId="0" fontId="30" fillId="0" borderId="0" xfId="0" applyFont="1" applyAlignment="1">
      <alignment horizontal="left" wrapText="1" indent="5"/>
    </xf>
    <xf numFmtId="0" fontId="35" fillId="0" borderId="0" xfId="0" applyFont="1" applyAlignment="1">
      <alignment wrapText="1"/>
    </xf>
    <xf numFmtId="0" fontId="35" fillId="0" borderId="0" xfId="0" applyFont="1" applyAlignment="1">
      <alignment horizontal="left" wrapText="1"/>
    </xf>
    <xf numFmtId="0" fontId="35" fillId="0" borderId="11" xfId="0" applyFont="1" applyBorder="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0" borderId="0" xfId="0" applyFont="1" applyAlignment="1">
      <alignment horizontal="left" vertical="top" wrapText="1"/>
    </xf>
    <xf numFmtId="0" fontId="35" fillId="0" borderId="10" xfId="0" applyFont="1" applyBorder="1" applyAlignment="1">
      <alignment horizontal="left" wrapText="1"/>
    </xf>
    <xf numFmtId="0" fontId="35" fillId="0" borderId="0" xfId="0" applyFont="1" applyAlignment="1">
      <alignment horizontal="left" vertical="top" wrapText="1" indent="3"/>
    </xf>
    <xf numFmtId="0" fontId="31" fillId="0" borderId="14" xfId="0" applyFont="1" applyBorder="1" applyAlignment="1">
      <alignment horizontal="center" wrapText="1"/>
    </xf>
    <xf numFmtId="0" fontId="35" fillId="0" borderId="0" xfId="0" applyFont="1" applyAlignment="1">
      <alignment horizontal="left" wrapText="1"/>
    </xf>
    <xf numFmtId="0" fontId="35" fillId="0" borderId="11" xfId="0" applyFont="1" applyBorder="1" applyAlignment="1">
      <alignment horizontal="left" wrapText="1"/>
    </xf>
    <xf numFmtId="0" fontId="35" fillId="0" borderId="0" xfId="0" applyFont="1" applyBorder="1" applyAlignment="1">
      <alignment horizontal="left" wrapText="1"/>
    </xf>
    <xf numFmtId="3" fontId="35" fillId="0" borderId="11" xfId="0" applyNumberFormat="1" applyFont="1" applyBorder="1" applyAlignment="1">
      <alignment horizontal="right" wrapText="1"/>
    </xf>
    <xf numFmtId="3" fontId="35" fillId="0" borderId="0" xfId="0" applyNumberFormat="1" applyFont="1" applyBorder="1" applyAlignment="1">
      <alignment horizontal="right" wrapText="1"/>
    </xf>
    <xf numFmtId="0" fontId="35" fillId="0" borderId="11" xfId="0" applyFont="1" applyBorder="1" applyAlignment="1">
      <alignment horizontal="right" wrapText="1"/>
    </xf>
    <xf numFmtId="0" fontId="35" fillId="0" borderId="0" xfId="0" applyFont="1" applyBorder="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0" borderId="0" xfId="0" applyFont="1" applyAlignment="1">
      <alignment horizontal="left" vertical="top" wrapText="1"/>
    </xf>
    <xf numFmtId="0" fontId="35" fillId="0" borderId="10" xfId="0" applyFont="1" applyBorder="1" applyAlignment="1">
      <alignment horizontal="right" wrapText="1"/>
    </xf>
    <xf numFmtId="0" fontId="35" fillId="0" borderId="0" xfId="0" applyFont="1" applyAlignment="1">
      <alignment horizontal="left" vertical="top" wrapText="1" indent="3"/>
    </xf>
    <xf numFmtId="0" fontId="35" fillId="0" borderId="13" xfId="0" applyFont="1" applyBorder="1" applyAlignment="1">
      <alignment horizontal="left" wrapText="1"/>
    </xf>
    <xf numFmtId="3" fontId="35" fillId="0" borderId="13" xfId="0" applyNumberFormat="1" applyFont="1" applyBorder="1" applyAlignment="1">
      <alignment horizontal="right" wrapText="1"/>
    </xf>
    <xf numFmtId="0" fontId="35" fillId="0" borderId="0" xfId="0" applyFont="1" applyAlignment="1">
      <alignment wrapText="1"/>
    </xf>
    <xf numFmtId="0" fontId="23" fillId="0" borderId="0" xfId="0" applyFont="1" applyAlignment="1">
      <alignment horizontal="left" wrapText="1"/>
    </xf>
    <xf numFmtId="0" fontId="30" fillId="0" borderId="0" xfId="0" applyFont="1" applyAlignment="1">
      <alignment horizontal="left" wrapText="1" indent="1"/>
    </xf>
    <xf numFmtId="0" fontId="21" fillId="0" borderId="15" xfId="0" applyFont="1" applyBorder="1" applyAlignment="1">
      <alignment wrapText="1"/>
    </xf>
    <xf numFmtId="0" fontId="23" fillId="0" borderId="0" xfId="0" applyFont="1" applyAlignment="1">
      <alignment horizontal="left" wrapText="1"/>
    </xf>
    <xf numFmtId="0" fontId="23" fillId="0" borderId="0" xfId="0" applyFont="1" applyAlignment="1">
      <alignment horizontal="left" vertical="top" wrapText="1" indent="4"/>
    </xf>
    <xf numFmtId="0" fontId="23" fillId="0" borderId="0" xfId="0" applyFont="1" applyAlignment="1">
      <alignment vertical="top" wrapText="1"/>
    </xf>
    <xf numFmtId="0" fontId="35" fillId="0" borderId="0" xfId="0" applyFont="1" applyAlignment="1">
      <alignment horizontal="left" wrapText="1" indent="2"/>
    </xf>
    <xf numFmtId="0" fontId="35" fillId="0" borderId="0" xfId="0" applyFont="1" applyAlignment="1">
      <alignment horizontal="left" wrapText="1" indent="2"/>
    </xf>
    <xf numFmtId="0" fontId="19" fillId="0" borderId="0" xfId="0" applyFont="1" applyAlignment="1">
      <alignment horizontal="center" wrapText="1"/>
    </xf>
    <xf numFmtId="0" fontId="35" fillId="0" borderId="0" xfId="0" applyFont="1" applyAlignment="1">
      <alignment horizontal="center" wrapText="1"/>
    </xf>
    <xf numFmtId="3" fontId="35" fillId="0" borderId="10" xfId="0" applyNumberFormat="1" applyFont="1" applyBorder="1" applyAlignment="1">
      <alignment horizontal="right" wrapText="1"/>
    </xf>
    <xf numFmtId="0" fontId="35" fillId="0" borderId="0" xfId="0" applyFont="1" applyAlignment="1">
      <alignment horizontal="center" wrapText="1"/>
    </xf>
    <xf numFmtId="0" fontId="35" fillId="0" borderId="0" xfId="0" applyFont="1" applyAlignment="1">
      <alignment horizontal="left" wrapText="1" indent="1"/>
    </xf>
    <xf numFmtId="0" fontId="35" fillId="0" borderId="0" xfId="0" applyFont="1" applyAlignment="1">
      <alignment horizontal="left" vertical="top" wrapText="1" indent="1"/>
    </xf>
    <xf numFmtId="0" fontId="35" fillId="0" borderId="0" xfId="0" applyFont="1" applyAlignment="1">
      <alignment horizontal="left" wrapText="1" indent="3"/>
    </xf>
    <xf numFmtId="0" fontId="35" fillId="0" borderId="0" xfId="0" applyFont="1" applyAlignment="1">
      <alignment horizontal="left" vertical="top" wrapText="1" indent="5"/>
    </xf>
    <xf numFmtId="0" fontId="35" fillId="0" borderId="0" xfId="0" applyFont="1" applyAlignment="1">
      <alignment horizontal="left" vertical="top" wrapText="1" indent="1"/>
    </xf>
    <xf numFmtId="0" fontId="35" fillId="0" borderId="0" xfId="0" applyFont="1" applyAlignment="1">
      <alignment horizontal="left" wrapText="1" indent="3"/>
    </xf>
    <xf numFmtId="0" fontId="35" fillId="0" borderId="10" xfId="0" applyFont="1" applyBorder="1" applyAlignment="1">
      <alignment horizontal="left" wrapText="1"/>
    </xf>
    <xf numFmtId="0" fontId="35" fillId="0" borderId="14" xfId="0" applyFont="1" applyBorder="1" applyAlignment="1">
      <alignment horizontal="right" wrapText="1"/>
    </xf>
    <xf numFmtId="0" fontId="30" fillId="0" borderId="0" xfId="0" applyFont="1" applyAlignment="1">
      <alignment horizontal="left" wrapText="1" indent="2"/>
    </xf>
    <xf numFmtId="0" fontId="31" fillId="0" borderId="14" xfId="0" applyFont="1" applyBorder="1" applyAlignment="1">
      <alignment horizontal="center" wrapText="1"/>
    </xf>
    <xf numFmtId="0" fontId="35" fillId="0" borderId="13" xfId="0" applyFont="1" applyBorder="1" applyAlignment="1">
      <alignment horizontal="left" wrapText="1"/>
    </xf>
    <xf numFmtId="0" fontId="35" fillId="0" borderId="13" xfId="0" applyFont="1" applyBorder="1" applyAlignment="1">
      <alignment horizontal="right" wrapText="1"/>
    </xf>
    <xf numFmtId="0" fontId="35" fillId="0" borderId="12" xfId="0" applyFont="1" applyBorder="1" applyAlignment="1">
      <alignment horizontal="left" wrapText="1"/>
    </xf>
    <xf numFmtId="0" fontId="35" fillId="0" borderId="12" xfId="0" applyFont="1" applyBorder="1" applyAlignment="1">
      <alignment horizontal="right" wrapText="1"/>
    </xf>
    <xf numFmtId="0" fontId="35" fillId="0" borderId="15" xfId="0" applyFont="1" applyBorder="1" applyAlignment="1">
      <alignment horizontal="left" wrapText="1"/>
    </xf>
    <xf numFmtId="3" fontId="35" fillId="0" borderId="15" xfId="0" applyNumberFormat="1" applyFont="1" applyBorder="1" applyAlignment="1">
      <alignment horizontal="right" wrapText="1"/>
    </xf>
    <xf numFmtId="0" fontId="35" fillId="0" borderId="0" xfId="0" applyFont="1" applyAlignment="1">
      <alignment horizontal="left" vertical="top" wrapText="1" indent="5"/>
    </xf>
    <xf numFmtId="0" fontId="35" fillId="0" borderId="13" xfId="0" applyFont="1" applyBorder="1" applyAlignment="1">
      <alignment horizontal="right" wrapText="1"/>
    </xf>
    <xf numFmtId="0" fontId="35" fillId="0" borderId="0" xfId="0" applyFont="1" applyAlignment="1">
      <alignment horizontal="left" wrapText="1" indent="1"/>
    </xf>
    <xf numFmtId="10" fontId="35" fillId="0" borderId="11" xfId="0" applyNumberFormat="1" applyFont="1" applyBorder="1" applyAlignment="1">
      <alignment horizontal="center" wrapText="1"/>
    </xf>
    <xf numFmtId="10" fontId="35" fillId="0" borderId="0" xfId="0" applyNumberFormat="1" applyFont="1" applyAlignment="1">
      <alignment horizontal="center" wrapText="1"/>
    </xf>
    <xf numFmtId="0" fontId="35" fillId="0" borderId="11" xfId="0" applyFont="1" applyBorder="1" applyAlignment="1">
      <alignment horizontal="center" wrapText="1"/>
    </xf>
    <xf numFmtId="0" fontId="35" fillId="0" borderId="11" xfId="0" applyFont="1" applyBorder="1" applyAlignment="1">
      <alignment horizontal="center" wrapText="1"/>
    </xf>
    <xf numFmtId="9" fontId="31" fillId="0" borderId="0" xfId="0" applyNumberFormat="1" applyFont="1" applyAlignment="1">
      <alignment horizontal="center" wrapText="1"/>
    </xf>
    <xf numFmtId="0" fontId="30" fillId="0" borderId="0" xfId="0" applyFont="1" applyAlignment="1">
      <alignment horizontal="left" wrapText="1" indent="3"/>
    </xf>
    <xf numFmtId="0" fontId="37" fillId="0" borderId="10" xfId="0" applyFont="1" applyBorder="1" applyAlignment="1">
      <alignment horizontal="center" wrapText="1"/>
    </xf>
    <xf numFmtId="0" fontId="35" fillId="0" borderId="0" xfId="0" applyFont="1" applyAlignment="1">
      <alignment horizontal="left" vertical="top" wrapText="1" indent="2"/>
    </xf>
    <xf numFmtId="0" fontId="37" fillId="0" borderId="10" xfId="0" applyFont="1" applyBorder="1" applyAlignment="1">
      <alignment horizontal="center" wrapText="1"/>
    </xf>
    <xf numFmtId="0" fontId="35" fillId="0" borderId="0" xfId="0" applyFont="1" applyAlignment="1">
      <alignment horizontal="left" vertical="top" wrapText="1" indent="2"/>
    </xf>
    <xf numFmtId="9" fontId="35" fillId="0" borderId="11" xfId="0" applyNumberFormat="1" applyFont="1" applyBorder="1" applyAlignment="1">
      <alignment horizontal="center" wrapText="1"/>
    </xf>
    <xf numFmtId="9" fontId="35" fillId="0" borderId="0" xfId="0" applyNumberFormat="1" applyFont="1" applyAlignment="1">
      <alignment horizontal="center" wrapText="1"/>
    </xf>
    <xf numFmtId="0" fontId="27" fillId="0" borderId="0" xfId="0" applyFont="1" applyAlignment="1">
      <alignment horizontal="left" vertical="top" wrapText="1" indent="4"/>
    </xf>
    <xf numFmtId="0" fontId="27" fillId="0" borderId="0" xfId="0" applyFont="1" applyAlignment="1">
      <alignment vertical="top" wrapText="1"/>
    </xf>
    <xf numFmtId="0" fontId="30" fillId="0" borderId="0" xfId="0" applyFont="1" applyAlignment="1">
      <alignment horizontal="left" wrapText="1" indent="3"/>
    </xf>
    <xf numFmtId="0" fontId="37" fillId="0" borderId="0" xfId="0" applyFont="1" applyAlignment="1">
      <alignment horizontal="center" wrapText="1"/>
    </xf>
    <xf numFmtId="0" fontId="37" fillId="0" borderId="14" xfId="0" applyFont="1" applyBorder="1" applyAlignment="1">
      <alignment horizontal="center" wrapText="1"/>
    </xf>
    <xf numFmtId="0" fontId="35" fillId="0" borderId="0" xfId="0" applyFont="1" applyBorder="1" applyAlignment="1">
      <alignment horizontal="center" wrapText="1"/>
    </xf>
    <xf numFmtId="10" fontId="35" fillId="0" borderId="0" xfId="0" applyNumberFormat="1" applyFont="1" applyAlignment="1">
      <alignment horizontal="center" wrapText="1"/>
    </xf>
    <xf numFmtId="0" fontId="27" fillId="0" borderId="0" xfId="0" applyFont="1" applyAlignment="1">
      <alignment horizontal="left" vertical="top" wrapText="1" indent="1"/>
    </xf>
    <xf numFmtId="0" fontId="30" fillId="0" borderId="0" xfId="0" applyFont="1" applyAlignment="1">
      <alignment vertical="top" wrapText="1"/>
    </xf>
    <xf numFmtId="0" fontId="30" fillId="0" borderId="0" xfId="0" applyFont="1" applyAlignment="1">
      <alignment horizontal="left" vertical="top" wrapText="1"/>
    </xf>
    <xf numFmtId="15" fontId="31" fillId="0" borderId="10" xfId="0" applyNumberFormat="1" applyFont="1" applyBorder="1" applyAlignment="1">
      <alignment horizontal="center" wrapText="1"/>
    </xf>
    <xf numFmtId="3" fontId="30" fillId="0" borderId="10" xfId="0" applyNumberFormat="1" applyFont="1" applyBorder="1" applyAlignment="1">
      <alignment horizontal="right" wrapText="1"/>
    </xf>
    <xf numFmtId="0" fontId="30" fillId="0" borderId="10" xfId="0" applyFont="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0" borderId="12" xfId="0" applyFont="1" applyBorder="1" applyAlignment="1">
      <alignment horizontal="left" wrapText="1"/>
    </xf>
    <xf numFmtId="0" fontId="30" fillId="0" borderId="12" xfId="0" applyFont="1" applyBorder="1" applyAlignment="1">
      <alignment horizontal="right" wrapText="1"/>
    </xf>
    <xf numFmtId="0" fontId="31" fillId="0" borderId="11" xfId="0" applyFont="1" applyBorder="1" applyAlignment="1">
      <alignment horizontal="center" wrapText="1"/>
    </xf>
    <xf numFmtId="0" fontId="30" fillId="0" borderId="0" xfId="0" applyFont="1" applyAlignment="1">
      <alignment horizontal="left" vertical="top" wrapText="1" indent="1"/>
    </xf>
    <xf numFmtId="0" fontId="30" fillId="0" borderId="11" xfId="0" applyFont="1" applyBorder="1" applyAlignment="1">
      <alignment horizontal="left" vertical="top" wrapText="1" indent="1"/>
    </xf>
    <xf numFmtId="0" fontId="30" fillId="0" borderId="11" xfId="0" applyFont="1" applyBorder="1" applyAlignment="1">
      <alignment horizontal="left" wrapText="1" indent="1"/>
    </xf>
    <xf numFmtId="0" fontId="30" fillId="0" borderId="0" xfId="0" applyFont="1" applyBorder="1" applyAlignment="1">
      <alignment horizontal="left" wrapText="1" indent="1"/>
    </xf>
    <xf numFmtId="0" fontId="30" fillId="0" borderId="0" xfId="0" applyFont="1" applyAlignment="1">
      <alignment horizontal="left" vertical="top" wrapText="1"/>
    </xf>
    <xf numFmtId="0" fontId="40" fillId="0" borderId="0" xfId="0" applyFont="1" applyAlignment="1">
      <alignment horizontal="left" wrapText="1"/>
    </xf>
    <xf numFmtId="0" fontId="23" fillId="0" borderId="0" xfId="0" applyFont="1" applyAlignment="1">
      <alignment wrapText="1"/>
    </xf>
    <xf numFmtId="0" fontId="30"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0" xfId="0" applyFont="1" applyBorder="1" applyAlignment="1">
      <alignment horizontal="center" wrapText="1"/>
    </xf>
    <xf numFmtId="0" fontId="38" fillId="0" borderId="0" xfId="0" applyFont="1" applyAlignment="1">
      <alignment horizontal="center" wrapText="1"/>
    </xf>
    <xf numFmtId="0" fontId="38" fillId="0" borderId="14" xfId="0" applyFont="1" applyBorder="1" applyAlignment="1">
      <alignment horizontal="center" wrapText="1"/>
    </xf>
    <xf numFmtId="0" fontId="38" fillId="0" borderId="11" xfId="0" applyFont="1" applyBorder="1" applyAlignment="1">
      <alignment horizontal="center" wrapText="1"/>
    </xf>
    <xf numFmtId="3" fontId="27" fillId="0" borderId="0" xfId="0" applyNumberFormat="1" applyFont="1" applyAlignment="1">
      <alignment horizontal="right" wrapText="1"/>
    </xf>
    <xf numFmtId="3" fontId="27" fillId="0" borderId="11" xfId="0" applyNumberFormat="1" applyFont="1" applyBorder="1" applyAlignment="1">
      <alignment horizontal="right" wrapText="1"/>
    </xf>
    <xf numFmtId="0" fontId="27" fillId="0" borderId="11" xfId="0" applyFont="1" applyBorder="1" applyAlignment="1">
      <alignment horizontal="left"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0" xfId="0" applyFont="1" applyAlignment="1">
      <alignmen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13" xfId="0" applyNumberFormat="1" applyFont="1" applyBorder="1" applyAlignment="1">
      <alignment horizontal="right" wrapText="1"/>
    </xf>
    <xf numFmtId="0" fontId="27" fillId="0" borderId="0" xfId="0" applyFont="1" applyAlignment="1">
      <alignment horizontal="left" wrapText="1" indent="1"/>
    </xf>
    <xf numFmtId="14" fontId="27" fillId="0" borderId="0" xfId="0" applyNumberFormat="1" applyFont="1" applyAlignment="1">
      <alignment horizontal="center" wrapText="1"/>
    </xf>
    <xf numFmtId="3" fontId="27" fillId="0" borderId="10" xfId="0" applyNumberFormat="1" applyFont="1" applyBorder="1" applyAlignment="1">
      <alignment horizontal="right" wrapText="1"/>
    </xf>
    <xf numFmtId="0" fontId="38" fillId="0" borderId="0" xfId="0" applyFont="1" applyAlignment="1">
      <alignment horizontal="left" wrapText="1" indent="3"/>
    </xf>
    <xf numFmtId="0" fontId="27" fillId="0" borderId="13" xfId="0" applyFont="1" applyBorder="1" applyAlignment="1">
      <alignment horizontal="left" wrapText="1"/>
    </xf>
    <xf numFmtId="0" fontId="27" fillId="0" borderId="13" xfId="0" applyFont="1" applyBorder="1" applyAlignment="1">
      <alignment horizontal="right" wrapText="1"/>
    </xf>
    <xf numFmtId="14" fontId="27" fillId="0" borderId="11" xfId="0" applyNumberFormat="1" applyFont="1" applyBorder="1" applyAlignment="1">
      <alignment horizontal="center" wrapText="1"/>
    </xf>
    <xf numFmtId="17" fontId="27" fillId="0" borderId="0" xfId="0" applyNumberFormat="1" applyFont="1" applyAlignment="1">
      <alignment horizontal="center" wrapText="1"/>
    </xf>
    <xf numFmtId="17" fontId="27" fillId="0" borderId="11" xfId="0" applyNumberFormat="1" applyFont="1" applyBorder="1" applyAlignment="1">
      <alignment horizontal="center" wrapText="1"/>
    </xf>
    <xf numFmtId="0" fontId="27" fillId="0" borderId="0" xfId="0" applyFont="1" applyAlignment="1">
      <alignment horizontal="left" wrapText="1" indent="4"/>
    </xf>
    <xf numFmtId="0" fontId="27" fillId="0" borderId="0" xfId="0" applyFont="1" applyAlignment="1">
      <alignment horizontal="left" vertical="top" wrapText="1"/>
    </xf>
    <xf numFmtId="0" fontId="27" fillId="0" borderId="0" xfId="0" applyFont="1" applyAlignment="1">
      <alignment horizontal="left" vertical="top" wrapText="1" indent="2"/>
    </xf>
    <xf numFmtId="3" fontId="27" fillId="0" borderId="0" xfId="0" applyNumberFormat="1" applyFont="1" applyAlignment="1">
      <alignment horizontal="right" vertical="top" wrapText="1"/>
    </xf>
    <xf numFmtId="3" fontId="27" fillId="0" borderId="10" xfId="0" applyNumberFormat="1" applyFont="1" applyBorder="1" applyAlignment="1">
      <alignment horizontal="right" vertical="top" wrapText="1"/>
    </xf>
    <xf numFmtId="0" fontId="27" fillId="0" borderId="0" xfId="0" applyFont="1" applyAlignment="1">
      <alignment horizontal="right" vertical="top" wrapText="1"/>
    </xf>
    <xf numFmtId="0" fontId="27" fillId="0" borderId="10" xfId="0" applyFont="1" applyBorder="1" applyAlignment="1">
      <alignment horizontal="right" vertical="top" wrapText="1"/>
    </xf>
    <xf numFmtId="0" fontId="27" fillId="0" borderId="0" xfId="0" applyFont="1" applyAlignment="1">
      <alignment horizontal="left" vertical="top" wrapText="1" indent="4"/>
    </xf>
    <xf numFmtId="0" fontId="27" fillId="0" borderId="10"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Alignment="1">
      <alignment horizontal="left" wrapText="1" indent="2"/>
    </xf>
    <xf numFmtId="0" fontId="27" fillId="0" borderId="0" xfId="0" applyFont="1" applyAlignment="1">
      <alignment horizontal="left" wrapText="1" indent="5"/>
    </xf>
    <xf numFmtId="0" fontId="27" fillId="0" borderId="0" xfId="0" applyFont="1" applyAlignment="1">
      <alignment horizontal="left" wrapText="1" indent="11"/>
    </xf>
    <xf numFmtId="0" fontId="42" fillId="0" borderId="0" xfId="0" applyFont="1" applyAlignment="1">
      <alignment horizontal="center" wrapText="1"/>
    </xf>
    <xf numFmtId="0" fontId="43" fillId="0" borderId="0" xfId="0" applyFont="1" applyAlignment="1">
      <alignment horizontal="left" wrapText="1"/>
    </xf>
    <xf numFmtId="0" fontId="43" fillId="0" borderId="0" xfId="0" applyFont="1" applyAlignment="1">
      <alignment horizontal="left" wrapText="1"/>
    </xf>
    <xf numFmtId="0" fontId="23" fillId="0" borderId="0" xfId="0" applyFont="1" applyAlignment="1">
      <alignment horizontal="left" vertical="top" wrapText="1" indent="6"/>
    </xf>
    <xf numFmtId="0" fontId="42" fillId="0" borderId="0" xfId="0" applyFont="1" applyAlignment="1">
      <alignment wrapText="1"/>
    </xf>
    <xf numFmtId="0" fontId="20" fillId="0" borderId="0" xfId="0" applyFont="1" applyAlignment="1">
      <alignment vertical="top" wrapText="1"/>
    </xf>
    <xf numFmtId="14" fontId="35" fillId="0" borderId="0" xfId="0" applyNumberFormat="1" applyFont="1" applyAlignment="1">
      <alignment horizontal="center" vertical="top" wrapText="1"/>
    </xf>
    <xf numFmtId="14" fontId="35" fillId="0" borderId="11" xfId="0" applyNumberFormat="1" applyFont="1" applyBorder="1" applyAlignment="1">
      <alignment horizontal="center" vertical="top" wrapText="1"/>
    </xf>
    <xf numFmtId="0" fontId="35" fillId="0" borderId="0" xfId="0" applyFont="1" applyAlignment="1">
      <alignment horizontal="center" vertical="top" wrapText="1"/>
    </xf>
    <xf numFmtId="0" fontId="37" fillId="0" borderId="0" xfId="0" applyFont="1" applyAlignment="1">
      <alignment horizontal="left" wrapText="1"/>
    </xf>
    <xf numFmtId="3" fontId="37" fillId="0" borderId="0" xfId="0" applyNumberFormat="1" applyFont="1" applyAlignment="1">
      <alignment horizontal="right" wrapText="1"/>
    </xf>
    <xf numFmtId="3" fontId="37" fillId="0" borderId="11" xfId="0" applyNumberFormat="1" applyFont="1" applyBorder="1" applyAlignment="1">
      <alignment horizontal="right" wrapText="1"/>
    </xf>
    <xf numFmtId="3" fontId="35" fillId="0" borderId="10" xfId="0" applyNumberFormat="1" applyFont="1" applyBorder="1" applyAlignment="1">
      <alignment horizontal="right" wrapText="1"/>
    </xf>
    <xf numFmtId="3" fontId="37" fillId="0" borderId="12" xfId="0" applyNumberFormat="1" applyFont="1" applyBorder="1" applyAlignment="1">
      <alignment horizontal="right" wrapText="1"/>
    </xf>
    <xf numFmtId="0" fontId="21"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1406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27068257</v>
      </c>
      <c r="D13" s="4" t="s">
        <v>6</v>
      </c>
    </row>
    <row r="14" spans="1:4">
      <c r="A14" s="2" t="s">
        <v>25</v>
      </c>
      <c r="B14" s="4" t="s">
        <v>6</v>
      </c>
      <c r="C14" s="4" t="s">
        <v>6</v>
      </c>
      <c r="D14" s="7">
        <v>12320730416</v>
      </c>
    </row>
    <row r="15" spans="1:4">
      <c r="A15" s="2" t="s">
        <v>26</v>
      </c>
      <c r="B15" s="4" t="s">
        <v>27</v>
      </c>
      <c r="C15" s="4" t="s">
        <v>6</v>
      </c>
      <c r="D15" s="4" t="s">
        <v>6</v>
      </c>
    </row>
    <row r="16" spans="1:4">
      <c r="A16" s="2" t="s">
        <v>28</v>
      </c>
      <c r="B16" s="4" t="s">
        <v>29</v>
      </c>
      <c r="C16" s="4" t="s">
        <v>6</v>
      </c>
      <c r="D16" s="4" t="s">
        <v>6</v>
      </c>
    </row>
    <row r="17" spans="1:4">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33.140625" customWidth="1"/>
    <col min="4" max="4" width="7.140625" customWidth="1"/>
    <col min="5" max="5" width="23.28515625" customWidth="1"/>
    <col min="6" max="6" width="5.5703125" customWidth="1"/>
    <col min="7" max="7" width="33.140625" customWidth="1"/>
    <col min="8" max="8" width="7.140625" customWidth="1"/>
    <col min="9" max="9" width="23.28515625" customWidth="1"/>
    <col min="10" max="10" width="5.5703125" customWidth="1"/>
    <col min="11" max="11" width="33.140625" customWidth="1"/>
    <col min="12" max="12" width="7.140625" customWidth="1"/>
    <col min="13" max="13" width="23.28515625" customWidth="1"/>
    <col min="14" max="14" width="5.5703125" customWidth="1"/>
  </cols>
  <sheetData>
    <row r="1" spans="1:14" ht="15" customHeight="1">
      <c r="A1" s="8" t="s">
        <v>3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7</v>
      </c>
      <c r="B3" s="11" t="s">
        <v>6</v>
      </c>
      <c r="C3" s="11"/>
      <c r="D3" s="11"/>
      <c r="E3" s="11"/>
      <c r="F3" s="11"/>
      <c r="G3" s="11"/>
      <c r="H3" s="11"/>
      <c r="I3" s="11"/>
      <c r="J3" s="11"/>
      <c r="K3" s="11"/>
      <c r="L3" s="11"/>
      <c r="M3" s="11"/>
      <c r="N3" s="11"/>
    </row>
    <row r="4" spans="1:14" ht="15" customHeight="1">
      <c r="A4" s="12" t="s">
        <v>308</v>
      </c>
      <c r="B4" s="11" t="s">
        <v>6</v>
      </c>
      <c r="C4" s="11"/>
      <c r="D4" s="11"/>
      <c r="E4" s="11"/>
      <c r="F4" s="11"/>
      <c r="G4" s="11"/>
      <c r="H4" s="11"/>
      <c r="I4" s="11"/>
      <c r="J4" s="11"/>
      <c r="K4" s="11"/>
      <c r="L4" s="11"/>
      <c r="M4" s="11"/>
      <c r="N4" s="11"/>
    </row>
    <row r="5" spans="1:14">
      <c r="A5" s="12"/>
      <c r="B5" s="59" t="s">
        <v>308</v>
      </c>
      <c r="C5" s="59"/>
      <c r="D5" s="59"/>
      <c r="E5" s="59"/>
      <c r="F5" s="59"/>
      <c r="G5" s="59"/>
      <c r="H5" s="59"/>
      <c r="I5" s="59"/>
      <c r="J5" s="59"/>
      <c r="K5" s="59"/>
      <c r="L5" s="59"/>
      <c r="M5" s="59"/>
      <c r="N5" s="59"/>
    </row>
    <row r="6" spans="1:14">
      <c r="A6" s="12"/>
      <c r="B6" s="22" t="s">
        <v>309</v>
      </c>
      <c r="C6" s="22"/>
      <c r="D6" s="22"/>
      <c r="E6" s="22"/>
      <c r="F6" s="22"/>
      <c r="G6" s="22"/>
      <c r="H6" s="22"/>
      <c r="I6" s="22"/>
      <c r="J6" s="22"/>
      <c r="K6" s="22"/>
      <c r="L6" s="22"/>
      <c r="M6" s="22"/>
      <c r="N6" s="22"/>
    </row>
    <row r="7" spans="1:14">
      <c r="A7" s="12"/>
      <c r="B7" s="87"/>
      <c r="C7" s="87"/>
      <c r="D7" s="87"/>
      <c r="E7" s="87"/>
      <c r="F7" s="87"/>
      <c r="G7" s="87"/>
      <c r="H7" s="87"/>
      <c r="I7" s="87"/>
      <c r="J7" s="87"/>
      <c r="K7" s="87"/>
      <c r="L7" s="87"/>
      <c r="M7" s="87"/>
      <c r="N7" s="87"/>
    </row>
    <row r="8" spans="1:14">
      <c r="A8" s="12"/>
      <c r="B8" s="36"/>
      <c r="C8" s="36"/>
      <c r="D8" s="36"/>
      <c r="E8" s="36"/>
      <c r="F8" s="36"/>
      <c r="G8" s="36"/>
      <c r="H8" s="36"/>
      <c r="I8" s="36"/>
      <c r="J8" s="36"/>
      <c r="K8" s="36"/>
      <c r="L8" s="36"/>
      <c r="M8" s="36"/>
      <c r="N8" s="36"/>
    </row>
    <row r="9" spans="1:14">
      <c r="A9" s="12"/>
      <c r="B9" s="16"/>
      <c r="C9" s="16"/>
      <c r="D9" s="16"/>
      <c r="E9" s="16"/>
      <c r="F9" s="16"/>
      <c r="G9" s="16"/>
      <c r="H9" s="16"/>
      <c r="I9" s="16"/>
      <c r="J9" s="16"/>
      <c r="K9" s="16"/>
      <c r="L9" s="16"/>
      <c r="M9" s="16"/>
      <c r="N9" s="16"/>
    </row>
    <row r="10" spans="1:14" ht="15.75" thickBot="1">
      <c r="A10" s="12"/>
      <c r="B10" s="27"/>
      <c r="C10" s="15"/>
      <c r="D10" s="40" t="s">
        <v>310</v>
      </c>
      <c r="E10" s="40"/>
      <c r="F10" s="40"/>
      <c r="G10" s="40"/>
      <c r="H10" s="40"/>
      <c r="I10" s="40"/>
      <c r="J10" s="40"/>
      <c r="K10" s="40"/>
      <c r="L10" s="40"/>
      <c r="M10" s="40"/>
      <c r="N10" s="40"/>
    </row>
    <row r="11" spans="1:14" ht="15.75" thickBot="1">
      <c r="A11" s="12"/>
      <c r="B11" s="27"/>
      <c r="C11" s="15"/>
      <c r="D11" s="72">
        <v>2011</v>
      </c>
      <c r="E11" s="72"/>
      <c r="F11" s="72"/>
      <c r="G11" s="15"/>
      <c r="H11" s="72">
        <v>2012</v>
      </c>
      <c r="I11" s="72"/>
      <c r="J11" s="72"/>
      <c r="K11" s="15"/>
      <c r="L11" s="72">
        <v>2013</v>
      </c>
      <c r="M11" s="72"/>
      <c r="N11" s="72"/>
    </row>
    <row r="12" spans="1:14">
      <c r="A12" s="12"/>
      <c r="B12" s="73" t="s">
        <v>311</v>
      </c>
      <c r="C12" s="22"/>
      <c r="D12" s="74" t="s">
        <v>266</v>
      </c>
      <c r="E12" s="76">
        <v>14379</v>
      </c>
      <c r="F12" s="44"/>
      <c r="G12" s="22"/>
      <c r="H12" s="74" t="s">
        <v>266</v>
      </c>
      <c r="I12" s="78" t="s">
        <v>272</v>
      </c>
      <c r="J12" s="44"/>
      <c r="K12" s="22"/>
      <c r="L12" s="74" t="s">
        <v>266</v>
      </c>
      <c r="M12" s="78" t="s">
        <v>272</v>
      </c>
      <c r="N12" s="44"/>
    </row>
    <row r="13" spans="1:14">
      <c r="A13" s="12"/>
      <c r="B13" s="73"/>
      <c r="C13" s="22"/>
      <c r="D13" s="75"/>
      <c r="E13" s="77"/>
      <c r="F13" s="53"/>
      <c r="G13" s="22"/>
      <c r="H13" s="75"/>
      <c r="I13" s="79"/>
      <c r="J13" s="53"/>
      <c r="K13" s="22"/>
      <c r="L13" s="75"/>
      <c r="M13" s="79"/>
      <c r="N13" s="53"/>
    </row>
    <row r="14" spans="1:14">
      <c r="A14" s="12"/>
      <c r="B14" s="73" t="s">
        <v>312</v>
      </c>
      <c r="C14" s="22"/>
      <c r="D14" s="80">
        <v>5791</v>
      </c>
      <c r="E14" s="80"/>
      <c r="F14" s="22"/>
      <c r="G14" s="22"/>
      <c r="H14" s="81" t="s">
        <v>313</v>
      </c>
      <c r="I14" s="81"/>
      <c r="J14" s="73" t="s">
        <v>268</v>
      </c>
      <c r="K14" s="22"/>
      <c r="L14" s="81" t="s">
        <v>314</v>
      </c>
      <c r="M14" s="81"/>
      <c r="N14" s="73" t="s">
        <v>268</v>
      </c>
    </row>
    <row r="15" spans="1:14">
      <c r="A15" s="12"/>
      <c r="B15" s="73"/>
      <c r="C15" s="22"/>
      <c r="D15" s="80"/>
      <c r="E15" s="80"/>
      <c r="F15" s="22"/>
      <c r="G15" s="22"/>
      <c r="H15" s="81"/>
      <c r="I15" s="81"/>
      <c r="J15" s="73"/>
      <c r="K15" s="22"/>
      <c r="L15" s="81"/>
      <c r="M15" s="81"/>
      <c r="N15" s="73"/>
    </row>
    <row r="16" spans="1:14">
      <c r="A16" s="12"/>
      <c r="B16" s="82" t="s">
        <v>89</v>
      </c>
      <c r="C16" s="22"/>
      <c r="D16" s="81" t="s">
        <v>315</v>
      </c>
      <c r="E16" s="81"/>
      <c r="F16" s="73" t="s">
        <v>268</v>
      </c>
      <c r="G16" s="22"/>
      <c r="H16" s="80">
        <v>36972</v>
      </c>
      <c r="I16" s="80"/>
      <c r="J16" s="22"/>
      <c r="K16" s="22"/>
      <c r="L16" s="80">
        <v>34664</v>
      </c>
      <c r="M16" s="80"/>
      <c r="N16" s="22"/>
    </row>
    <row r="17" spans="1:14">
      <c r="A17" s="12"/>
      <c r="B17" s="82"/>
      <c r="C17" s="22"/>
      <c r="D17" s="81"/>
      <c r="E17" s="81"/>
      <c r="F17" s="73"/>
      <c r="G17" s="22"/>
      <c r="H17" s="80"/>
      <c r="I17" s="80"/>
      <c r="J17" s="22"/>
      <c r="K17" s="22"/>
      <c r="L17" s="80"/>
      <c r="M17" s="80"/>
      <c r="N17" s="22"/>
    </row>
    <row r="18" spans="1:14">
      <c r="A18" s="12"/>
      <c r="B18" s="82" t="s">
        <v>316</v>
      </c>
      <c r="C18" s="22"/>
      <c r="D18" s="81" t="s">
        <v>317</v>
      </c>
      <c r="E18" s="81"/>
      <c r="F18" s="73" t="s">
        <v>268</v>
      </c>
      <c r="G18" s="22"/>
      <c r="H18" s="80">
        <v>16097</v>
      </c>
      <c r="I18" s="80"/>
      <c r="J18" s="22"/>
      <c r="K18" s="22"/>
      <c r="L18" s="81">
        <v>534</v>
      </c>
      <c r="M18" s="81"/>
      <c r="N18" s="22"/>
    </row>
    <row r="19" spans="1:14">
      <c r="A19" s="12"/>
      <c r="B19" s="82"/>
      <c r="C19" s="22"/>
      <c r="D19" s="81"/>
      <c r="E19" s="81"/>
      <c r="F19" s="73"/>
      <c r="G19" s="22"/>
      <c r="H19" s="80"/>
      <c r="I19" s="80"/>
      <c r="J19" s="22"/>
      <c r="K19" s="22"/>
      <c r="L19" s="81"/>
      <c r="M19" s="81"/>
      <c r="N19" s="22"/>
    </row>
    <row r="20" spans="1:14">
      <c r="A20" s="12"/>
      <c r="B20" s="82" t="s">
        <v>105</v>
      </c>
      <c r="C20" s="22"/>
      <c r="D20" s="80">
        <v>20226</v>
      </c>
      <c r="E20" s="80"/>
      <c r="F20" s="22"/>
      <c r="G20" s="22"/>
      <c r="H20" s="81" t="s">
        <v>318</v>
      </c>
      <c r="I20" s="81"/>
      <c r="J20" s="73" t="s">
        <v>268</v>
      </c>
      <c r="K20" s="22"/>
      <c r="L20" s="80">
        <v>2002</v>
      </c>
      <c r="M20" s="80"/>
      <c r="N20" s="22"/>
    </row>
    <row r="21" spans="1:14">
      <c r="A21" s="12"/>
      <c r="B21" s="82"/>
      <c r="C21" s="22"/>
      <c r="D21" s="80"/>
      <c r="E21" s="80"/>
      <c r="F21" s="22"/>
      <c r="G21" s="22"/>
      <c r="H21" s="81"/>
      <c r="I21" s="81"/>
      <c r="J21" s="73"/>
      <c r="K21" s="22"/>
      <c r="L21" s="80"/>
      <c r="M21" s="80"/>
      <c r="N21" s="22"/>
    </row>
    <row r="22" spans="1:14">
      <c r="A22" s="12"/>
      <c r="B22" s="82" t="s">
        <v>106</v>
      </c>
      <c r="C22" s="22"/>
      <c r="D22" s="81" t="s">
        <v>319</v>
      </c>
      <c r="E22" s="81"/>
      <c r="F22" s="73" t="s">
        <v>268</v>
      </c>
      <c r="G22" s="22"/>
      <c r="H22" s="80">
        <v>2250</v>
      </c>
      <c r="I22" s="80"/>
      <c r="J22" s="22"/>
      <c r="K22" s="22"/>
      <c r="L22" s="80">
        <v>9809</v>
      </c>
      <c r="M22" s="80"/>
      <c r="N22" s="22"/>
    </row>
    <row r="23" spans="1:14">
      <c r="A23" s="12"/>
      <c r="B23" s="82"/>
      <c r="C23" s="22"/>
      <c r="D23" s="81"/>
      <c r="E23" s="81"/>
      <c r="F23" s="73"/>
      <c r="G23" s="22"/>
      <c r="H23" s="80"/>
      <c r="I23" s="80"/>
      <c r="J23" s="22"/>
      <c r="K23" s="22"/>
      <c r="L23" s="80"/>
      <c r="M23" s="80"/>
      <c r="N23" s="22"/>
    </row>
    <row r="24" spans="1:14">
      <c r="A24" s="12"/>
      <c r="B24" s="82" t="s">
        <v>107</v>
      </c>
      <c r="C24" s="22"/>
      <c r="D24" s="80">
        <v>4069</v>
      </c>
      <c r="E24" s="80"/>
      <c r="F24" s="22"/>
      <c r="G24" s="22"/>
      <c r="H24" s="80">
        <v>1512</v>
      </c>
      <c r="I24" s="80"/>
      <c r="J24" s="22"/>
      <c r="K24" s="22"/>
      <c r="L24" s="80">
        <v>2876</v>
      </c>
      <c r="M24" s="80"/>
      <c r="N24" s="22"/>
    </row>
    <row r="25" spans="1:14">
      <c r="A25" s="12"/>
      <c r="B25" s="82"/>
      <c r="C25" s="22"/>
      <c r="D25" s="80"/>
      <c r="E25" s="80"/>
      <c r="F25" s="22"/>
      <c r="G25" s="22"/>
      <c r="H25" s="80"/>
      <c r="I25" s="80"/>
      <c r="J25" s="22"/>
      <c r="K25" s="22"/>
      <c r="L25" s="80"/>
      <c r="M25" s="80"/>
      <c r="N25" s="22"/>
    </row>
    <row r="26" spans="1:14">
      <c r="A26" s="12"/>
      <c r="B26" s="82" t="s">
        <v>108</v>
      </c>
      <c r="C26" s="22"/>
      <c r="D26" s="81">
        <v>617</v>
      </c>
      <c r="E26" s="81"/>
      <c r="F26" s="22"/>
      <c r="G26" s="22"/>
      <c r="H26" s="80">
        <v>5519</v>
      </c>
      <c r="I26" s="80"/>
      <c r="J26" s="22"/>
      <c r="K26" s="22"/>
      <c r="L26" s="80">
        <v>5485</v>
      </c>
      <c r="M26" s="80"/>
      <c r="N26" s="22"/>
    </row>
    <row r="27" spans="1:14">
      <c r="A27" s="12"/>
      <c r="B27" s="82"/>
      <c r="C27" s="22"/>
      <c r="D27" s="81"/>
      <c r="E27" s="81"/>
      <c r="F27" s="22"/>
      <c r="G27" s="22"/>
      <c r="H27" s="80"/>
      <c r="I27" s="80"/>
      <c r="J27" s="22"/>
      <c r="K27" s="22"/>
      <c r="L27" s="80"/>
      <c r="M27" s="80"/>
      <c r="N27" s="22"/>
    </row>
    <row r="28" spans="1:14">
      <c r="A28" s="12"/>
      <c r="B28" s="82" t="s">
        <v>111</v>
      </c>
      <c r="C28" s="22"/>
      <c r="D28" s="80">
        <v>12476</v>
      </c>
      <c r="E28" s="80"/>
      <c r="F28" s="22"/>
      <c r="G28" s="22"/>
      <c r="H28" s="80">
        <v>12249</v>
      </c>
      <c r="I28" s="80"/>
      <c r="J28" s="22"/>
      <c r="K28" s="22"/>
      <c r="L28" s="81" t="s">
        <v>320</v>
      </c>
      <c r="M28" s="81"/>
      <c r="N28" s="73" t="s">
        <v>268</v>
      </c>
    </row>
    <row r="29" spans="1:14">
      <c r="A29" s="12"/>
      <c r="B29" s="82"/>
      <c r="C29" s="22"/>
      <c r="D29" s="80"/>
      <c r="E29" s="80"/>
      <c r="F29" s="22"/>
      <c r="G29" s="22"/>
      <c r="H29" s="80"/>
      <c r="I29" s="80"/>
      <c r="J29" s="22"/>
      <c r="K29" s="22"/>
      <c r="L29" s="81"/>
      <c r="M29" s="81"/>
      <c r="N29" s="73"/>
    </row>
    <row r="30" spans="1:14">
      <c r="A30" s="12"/>
      <c r="B30" s="82" t="s">
        <v>110</v>
      </c>
      <c r="C30" s="22"/>
      <c r="D30" s="80">
        <v>5250</v>
      </c>
      <c r="E30" s="80"/>
      <c r="F30" s="22"/>
      <c r="G30" s="22"/>
      <c r="H30" s="80">
        <v>6388</v>
      </c>
      <c r="I30" s="80"/>
      <c r="J30" s="22"/>
      <c r="K30" s="22"/>
      <c r="L30" s="80">
        <v>16793</v>
      </c>
      <c r="M30" s="80"/>
      <c r="N30" s="22"/>
    </row>
    <row r="31" spans="1:14">
      <c r="A31" s="12"/>
      <c r="B31" s="82"/>
      <c r="C31" s="22"/>
      <c r="D31" s="80"/>
      <c r="E31" s="80"/>
      <c r="F31" s="22"/>
      <c r="G31" s="22"/>
      <c r="H31" s="80"/>
      <c r="I31" s="80"/>
      <c r="J31" s="22"/>
      <c r="K31" s="22"/>
      <c r="L31" s="80"/>
      <c r="M31" s="80"/>
      <c r="N31" s="22"/>
    </row>
    <row r="32" spans="1:14">
      <c r="A32" s="12"/>
      <c r="B32" s="82" t="s">
        <v>321</v>
      </c>
      <c r="C32" s="22"/>
      <c r="D32" s="80">
        <v>16861</v>
      </c>
      <c r="E32" s="80"/>
      <c r="F32" s="22"/>
      <c r="G32" s="22"/>
      <c r="H32" s="81" t="s">
        <v>322</v>
      </c>
      <c r="I32" s="81"/>
      <c r="J32" s="73" t="s">
        <v>268</v>
      </c>
      <c r="K32" s="22"/>
      <c r="L32" s="81" t="s">
        <v>323</v>
      </c>
      <c r="M32" s="81"/>
      <c r="N32" s="73" t="s">
        <v>268</v>
      </c>
    </row>
    <row r="33" spans="1:14">
      <c r="A33" s="12"/>
      <c r="B33" s="82"/>
      <c r="C33" s="22"/>
      <c r="D33" s="80"/>
      <c r="E33" s="80"/>
      <c r="F33" s="22"/>
      <c r="G33" s="22"/>
      <c r="H33" s="81"/>
      <c r="I33" s="81"/>
      <c r="J33" s="73"/>
      <c r="K33" s="22"/>
      <c r="L33" s="81"/>
      <c r="M33" s="81"/>
      <c r="N33" s="73"/>
    </row>
    <row r="34" spans="1:14" ht="24.75" thickBot="1">
      <c r="A34" s="12"/>
      <c r="B34" s="69" t="s">
        <v>324</v>
      </c>
      <c r="C34" s="15"/>
      <c r="D34" s="83" t="s">
        <v>325</v>
      </c>
      <c r="E34" s="83"/>
      <c r="F34" s="70" t="s">
        <v>268</v>
      </c>
      <c r="G34" s="15"/>
      <c r="H34" s="83" t="s">
        <v>326</v>
      </c>
      <c r="I34" s="83"/>
      <c r="J34" s="70" t="s">
        <v>268</v>
      </c>
      <c r="K34" s="15"/>
      <c r="L34" s="83" t="s">
        <v>327</v>
      </c>
      <c r="M34" s="83"/>
      <c r="N34" s="70" t="s">
        <v>268</v>
      </c>
    </row>
    <row r="35" spans="1:14">
      <c r="A35" s="12"/>
      <c r="B35" s="84" t="s">
        <v>167</v>
      </c>
      <c r="C35" s="22"/>
      <c r="D35" s="74" t="s">
        <v>266</v>
      </c>
      <c r="E35" s="76">
        <v>14486</v>
      </c>
      <c r="F35" s="44"/>
      <c r="G35" s="22"/>
      <c r="H35" s="74" t="s">
        <v>266</v>
      </c>
      <c r="I35" s="76">
        <v>42699</v>
      </c>
      <c r="J35" s="44"/>
      <c r="K35" s="22"/>
      <c r="L35" s="74" t="s">
        <v>266</v>
      </c>
      <c r="M35" s="76">
        <v>15708</v>
      </c>
      <c r="N35" s="44"/>
    </row>
    <row r="36" spans="1:14" ht="15.75" thickBot="1">
      <c r="A36" s="12"/>
      <c r="B36" s="84"/>
      <c r="C36" s="22"/>
      <c r="D36" s="85"/>
      <c r="E36" s="86"/>
      <c r="F36" s="57"/>
      <c r="G36" s="22"/>
      <c r="H36" s="85"/>
      <c r="I36" s="86"/>
      <c r="J36" s="57"/>
      <c r="K36" s="22"/>
      <c r="L36" s="85"/>
      <c r="M36" s="86"/>
      <c r="N36" s="57"/>
    </row>
    <row r="37" spans="1:14" ht="15.75" thickTop="1">
      <c r="A37" s="12"/>
      <c r="B37" s="11"/>
      <c r="C37" s="11"/>
      <c r="D37" s="11"/>
      <c r="E37" s="11"/>
      <c r="F37" s="11"/>
      <c r="G37" s="11"/>
      <c r="H37" s="11"/>
      <c r="I37" s="11"/>
      <c r="J37" s="11"/>
      <c r="K37" s="11"/>
      <c r="L37" s="11"/>
      <c r="M37" s="11"/>
      <c r="N37" s="11"/>
    </row>
    <row r="38" spans="1:14" ht="25.5" customHeight="1">
      <c r="A38" s="12"/>
      <c r="B38" s="22" t="s">
        <v>328</v>
      </c>
      <c r="C38" s="22"/>
      <c r="D38" s="22"/>
      <c r="E38" s="22"/>
      <c r="F38" s="22"/>
      <c r="G38" s="22"/>
      <c r="H38" s="22"/>
      <c r="I38" s="22"/>
      <c r="J38" s="22"/>
      <c r="K38" s="22"/>
      <c r="L38" s="22"/>
      <c r="M38" s="22"/>
      <c r="N38" s="22"/>
    </row>
  </sheetData>
  <mergeCells count="145">
    <mergeCell ref="B7:N7"/>
    <mergeCell ref="B37:N37"/>
    <mergeCell ref="B38:N38"/>
    <mergeCell ref="M35:M36"/>
    <mergeCell ref="N35:N36"/>
    <mergeCell ref="A1:A2"/>
    <mergeCell ref="B1:N1"/>
    <mergeCell ref="B2:N2"/>
    <mergeCell ref="B3:N3"/>
    <mergeCell ref="A4:A38"/>
    <mergeCell ref="B4:N4"/>
    <mergeCell ref="B5:N5"/>
    <mergeCell ref="B6:N6"/>
    <mergeCell ref="G35:G36"/>
    <mergeCell ref="H35:H36"/>
    <mergeCell ref="I35:I36"/>
    <mergeCell ref="J35:J36"/>
    <mergeCell ref="K35:K36"/>
    <mergeCell ref="L35:L36"/>
    <mergeCell ref="L32:M33"/>
    <mergeCell ref="N32:N33"/>
    <mergeCell ref="D34:E34"/>
    <mergeCell ref="H34:I34"/>
    <mergeCell ref="L34:M34"/>
    <mergeCell ref="B35:B36"/>
    <mergeCell ref="C35:C36"/>
    <mergeCell ref="D35:D36"/>
    <mergeCell ref="E35:E36"/>
    <mergeCell ref="F35:F36"/>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0" width="12.5703125" bestFit="1" customWidth="1"/>
    <col min="11" max="11" width="12.42578125" bestFit="1" customWidth="1"/>
    <col min="12" max="12" width="10.28515625" bestFit="1" customWidth="1"/>
    <col min="13" max="16" width="12.28515625" bestFit="1" customWidth="1"/>
  </cols>
  <sheetData>
    <row r="1" spans="1:16" ht="15" customHeight="1">
      <c r="A1" s="1" t="s">
        <v>1534</v>
      </c>
      <c r="B1" s="8" t="s">
        <v>1376</v>
      </c>
      <c r="C1" s="8"/>
      <c r="D1" s="8"/>
      <c r="E1" s="8"/>
      <c r="F1" s="8"/>
      <c r="G1" s="8"/>
      <c r="H1" s="8"/>
      <c r="I1" s="8"/>
      <c r="J1" s="8"/>
      <c r="K1" s="8"/>
      <c r="L1" s="8"/>
      <c r="M1" s="8"/>
      <c r="N1" s="8" t="s">
        <v>1</v>
      </c>
      <c r="O1" s="8"/>
      <c r="P1" s="8"/>
    </row>
    <row r="2" spans="1:16" ht="30">
      <c r="A2" s="1" t="s">
        <v>32</v>
      </c>
      <c r="B2" s="1" t="s">
        <v>1535</v>
      </c>
      <c r="C2" s="1" t="s">
        <v>1536</v>
      </c>
      <c r="D2" s="210">
        <v>41409</v>
      </c>
      <c r="E2" s="1" t="s">
        <v>1537</v>
      </c>
      <c r="F2" s="1" t="s">
        <v>1538</v>
      </c>
      <c r="G2" s="1" t="s">
        <v>1539</v>
      </c>
      <c r="H2" s="210">
        <v>41044</v>
      </c>
      <c r="I2" s="1" t="s">
        <v>1540</v>
      </c>
      <c r="J2" s="1" t="s">
        <v>1541</v>
      </c>
      <c r="K2" s="1" t="s">
        <v>1542</v>
      </c>
      <c r="L2" s="210">
        <v>40676</v>
      </c>
      <c r="M2" s="1" t="s">
        <v>1543</v>
      </c>
      <c r="N2" s="1" t="s">
        <v>2</v>
      </c>
      <c r="O2" s="1" t="s">
        <v>33</v>
      </c>
      <c r="P2" s="1" t="s">
        <v>34</v>
      </c>
    </row>
    <row r="3" spans="1:16" ht="30">
      <c r="A3" s="3" t="s">
        <v>154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c r="A4" s="2" t="s">
        <v>1545</v>
      </c>
      <c r="B4" s="9">
        <v>0.5575</v>
      </c>
      <c r="C4" s="9">
        <v>0.53249999999999997</v>
      </c>
      <c r="D4" s="9">
        <v>0.50749999999999995</v>
      </c>
      <c r="E4" s="9">
        <v>0.5</v>
      </c>
      <c r="F4" s="9">
        <v>0.48499999999999999</v>
      </c>
      <c r="G4" s="9">
        <v>0.47125</v>
      </c>
      <c r="H4" s="9">
        <v>0.42</v>
      </c>
      <c r="I4" s="9">
        <v>0.40749999999999997</v>
      </c>
      <c r="J4" s="9">
        <v>0.4</v>
      </c>
      <c r="K4" s="9">
        <v>0.39250000000000002</v>
      </c>
      <c r="L4" s="9">
        <v>0.38500000000000001</v>
      </c>
      <c r="M4" s="9">
        <v>0.37874999999999998</v>
      </c>
      <c r="N4" s="9">
        <v>2.0975000000000001</v>
      </c>
      <c r="O4" s="9">
        <v>1.7837499999999999</v>
      </c>
      <c r="P4" s="9">
        <v>1.5562499999999999</v>
      </c>
    </row>
    <row r="5" spans="1:16">
      <c r="A5" s="2" t="s">
        <v>1546</v>
      </c>
      <c r="B5" s="7">
        <v>126374</v>
      </c>
      <c r="C5" s="7">
        <v>120707</v>
      </c>
      <c r="D5" s="7">
        <v>115040</v>
      </c>
      <c r="E5" s="7">
        <v>113340</v>
      </c>
      <c r="F5" s="7">
        <v>109707</v>
      </c>
      <c r="G5" s="7">
        <v>106597</v>
      </c>
      <c r="H5" s="7">
        <v>95004</v>
      </c>
      <c r="I5" s="7">
        <v>92177</v>
      </c>
      <c r="J5" s="7">
        <v>90189</v>
      </c>
      <c r="K5" s="7">
        <v>88498</v>
      </c>
      <c r="L5" s="7">
        <v>86807</v>
      </c>
      <c r="M5" s="7">
        <v>85398</v>
      </c>
      <c r="N5" s="7">
        <v>475461</v>
      </c>
      <c r="O5" s="7">
        <v>403485</v>
      </c>
      <c r="P5" s="7">
        <v>350892</v>
      </c>
    </row>
  </sheetData>
  <mergeCells count="2">
    <mergeCell ref="B1:M1"/>
    <mergeCell ref="N1:P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6.42578125" bestFit="1" customWidth="1"/>
    <col min="3" max="4" width="12.28515625" bestFit="1" customWidth="1"/>
    <col min="5" max="7" width="22.85546875" bestFit="1" customWidth="1"/>
    <col min="8" max="8" width="12.28515625" customWidth="1"/>
    <col min="9" max="9" width="5.42578125" customWidth="1"/>
    <col min="10" max="10" width="12.28515625" customWidth="1"/>
    <col min="11" max="11" width="5.42578125" customWidth="1"/>
    <col min="12" max="12" width="12.28515625" customWidth="1"/>
    <col min="13" max="13" width="5.42578125" customWidth="1"/>
  </cols>
  <sheetData>
    <row r="1" spans="1:13" ht="15" customHeight="1">
      <c r="A1" s="8" t="s">
        <v>1547</v>
      </c>
      <c r="B1" s="1" t="s">
        <v>1</v>
      </c>
      <c r="C1" s="1"/>
      <c r="D1" s="1"/>
      <c r="E1" s="8" t="s">
        <v>1</v>
      </c>
      <c r="F1" s="8"/>
      <c r="G1" s="8"/>
      <c r="H1" s="8"/>
      <c r="I1" s="8"/>
      <c r="J1" s="8"/>
      <c r="K1" s="8"/>
      <c r="L1" s="8"/>
      <c r="M1" s="8"/>
    </row>
    <row r="2" spans="1:13" ht="15" customHeight="1">
      <c r="A2" s="8"/>
      <c r="B2" s="8" t="s">
        <v>2</v>
      </c>
      <c r="C2" s="8" t="s">
        <v>34</v>
      </c>
      <c r="D2" s="8" t="s">
        <v>1548</v>
      </c>
      <c r="E2" s="1" t="s">
        <v>2</v>
      </c>
      <c r="F2" s="1" t="s">
        <v>33</v>
      </c>
      <c r="G2" s="1" t="s">
        <v>34</v>
      </c>
      <c r="H2" s="8" t="s">
        <v>2</v>
      </c>
      <c r="I2" s="8"/>
      <c r="J2" s="8" t="s">
        <v>33</v>
      </c>
      <c r="K2" s="8"/>
      <c r="L2" s="8" t="s">
        <v>34</v>
      </c>
      <c r="M2" s="8"/>
    </row>
    <row r="3" spans="1:13" ht="15" customHeight="1">
      <c r="A3" s="8"/>
      <c r="B3" s="8"/>
      <c r="C3" s="8"/>
      <c r="D3" s="8"/>
      <c r="E3" s="1" t="s">
        <v>1463</v>
      </c>
      <c r="F3" s="1" t="s">
        <v>1463</v>
      </c>
      <c r="G3" s="1" t="s">
        <v>1463</v>
      </c>
      <c r="H3" s="8" t="s">
        <v>1492</v>
      </c>
      <c r="I3" s="8"/>
      <c r="J3" s="8" t="s">
        <v>1492</v>
      </c>
      <c r="K3" s="8"/>
      <c r="L3" s="8" t="s">
        <v>1492</v>
      </c>
      <c r="M3" s="8"/>
    </row>
    <row r="4" spans="1:13" ht="30">
      <c r="A4" s="3" t="s">
        <v>1549</v>
      </c>
      <c r="B4" s="4" t="s">
        <v>6</v>
      </c>
      <c r="C4" s="4" t="s">
        <v>6</v>
      </c>
      <c r="D4" s="4" t="s">
        <v>6</v>
      </c>
      <c r="E4" s="4" t="s">
        <v>6</v>
      </c>
      <c r="F4" s="4" t="s">
        <v>6</v>
      </c>
      <c r="G4" s="4" t="s">
        <v>6</v>
      </c>
      <c r="H4" s="4" t="s">
        <v>6</v>
      </c>
      <c r="I4" s="4"/>
      <c r="J4" s="4" t="s">
        <v>6</v>
      </c>
      <c r="K4" s="4"/>
      <c r="L4" s="4" t="s">
        <v>6</v>
      </c>
      <c r="M4" s="4"/>
    </row>
    <row r="5" spans="1:13" ht="30">
      <c r="A5" s="2" t="s">
        <v>132</v>
      </c>
      <c r="B5" s="6">
        <v>226200872</v>
      </c>
      <c r="C5" s="6">
        <v>225473142</v>
      </c>
      <c r="D5" s="6">
        <v>224962698</v>
      </c>
      <c r="E5" s="4" t="s">
        <v>6</v>
      </c>
      <c r="F5" s="4" t="s">
        <v>6</v>
      </c>
      <c r="G5" s="4" t="s">
        <v>6</v>
      </c>
      <c r="H5" s="4" t="s">
        <v>6</v>
      </c>
      <c r="I5" s="4"/>
      <c r="J5" s="4" t="s">
        <v>6</v>
      </c>
      <c r="K5" s="4"/>
      <c r="L5" s="4" t="s">
        <v>6</v>
      </c>
      <c r="M5" s="4"/>
    </row>
    <row r="6" spans="1:13" ht="30">
      <c r="A6" s="2" t="s">
        <v>1469</v>
      </c>
      <c r="B6" s="4" t="s">
        <v>6</v>
      </c>
      <c r="C6" s="4" t="s">
        <v>6</v>
      </c>
      <c r="D6" s="4" t="s">
        <v>6</v>
      </c>
      <c r="E6" s="6">
        <v>476682</v>
      </c>
      <c r="F6" s="6">
        <v>722766</v>
      </c>
      <c r="G6" s="6">
        <v>505492</v>
      </c>
      <c r="H6" s="6">
        <v>1884</v>
      </c>
      <c r="I6" s="10" t="s">
        <v>79</v>
      </c>
      <c r="J6" s="6">
        <v>4964</v>
      </c>
      <c r="K6" s="10" t="s">
        <v>79</v>
      </c>
      <c r="L6" s="6">
        <v>4952</v>
      </c>
      <c r="M6" s="10" t="s">
        <v>79</v>
      </c>
    </row>
    <row r="7" spans="1:13" ht="30">
      <c r="A7" s="2" t="s">
        <v>132</v>
      </c>
      <c r="B7" s="6">
        <v>226679438</v>
      </c>
      <c r="C7" s="6">
        <v>225473142</v>
      </c>
      <c r="D7" s="6">
        <v>224962698</v>
      </c>
      <c r="E7" s="4" t="s">
        <v>6</v>
      </c>
      <c r="F7" s="4" t="s">
        <v>6</v>
      </c>
      <c r="G7" s="4" t="s">
        <v>6</v>
      </c>
      <c r="H7" s="4" t="s">
        <v>6</v>
      </c>
      <c r="I7" s="4"/>
      <c r="J7" s="4" t="s">
        <v>6</v>
      </c>
      <c r="K7" s="4"/>
      <c r="L7" s="4" t="s">
        <v>6</v>
      </c>
      <c r="M7" s="4"/>
    </row>
    <row r="8" spans="1:13" ht="30">
      <c r="A8" s="2" t="s">
        <v>1550</v>
      </c>
      <c r="B8" s="4" t="s">
        <v>1551</v>
      </c>
      <c r="C8" s="4" t="s">
        <v>6</v>
      </c>
      <c r="D8" s="4" t="s">
        <v>6</v>
      </c>
      <c r="E8" s="4" t="s">
        <v>6</v>
      </c>
      <c r="F8" s="4" t="s">
        <v>6</v>
      </c>
      <c r="G8" s="4" t="s">
        <v>6</v>
      </c>
      <c r="H8" s="4" t="s">
        <v>6</v>
      </c>
      <c r="I8" s="4"/>
      <c r="J8" s="4" t="s">
        <v>6</v>
      </c>
      <c r="K8" s="4"/>
      <c r="L8" s="4" t="s">
        <v>6</v>
      </c>
      <c r="M8" s="4"/>
    </row>
    <row r="9" spans="1:13" ht="45">
      <c r="A9" s="2" t="s">
        <v>1552</v>
      </c>
      <c r="B9" s="209">
        <v>1</v>
      </c>
      <c r="C9" s="4" t="s">
        <v>6</v>
      </c>
      <c r="D9" s="4" t="s">
        <v>6</v>
      </c>
      <c r="E9" s="4" t="s">
        <v>6</v>
      </c>
      <c r="F9" s="4" t="s">
        <v>6</v>
      </c>
      <c r="G9" s="4" t="s">
        <v>6</v>
      </c>
      <c r="H9" s="4" t="s">
        <v>6</v>
      </c>
      <c r="I9" s="4"/>
      <c r="J9" s="4" t="s">
        <v>6</v>
      </c>
      <c r="K9" s="4"/>
      <c r="L9" s="4" t="s">
        <v>6</v>
      </c>
      <c r="M9" s="4"/>
    </row>
    <row r="10" spans="1:13" ht="30">
      <c r="A10" s="2" t="s">
        <v>1553</v>
      </c>
      <c r="B10" s="4" t="s">
        <v>1554</v>
      </c>
      <c r="C10" s="4" t="s">
        <v>6</v>
      </c>
      <c r="D10" s="4" t="s">
        <v>6</v>
      </c>
      <c r="E10" s="4" t="s">
        <v>6</v>
      </c>
      <c r="F10" s="4" t="s">
        <v>6</v>
      </c>
      <c r="G10" s="4" t="s">
        <v>6</v>
      </c>
      <c r="H10" s="4" t="s">
        <v>6</v>
      </c>
      <c r="I10" s="4"/>
      <c r="J10" s="4" t="s">
        <v>6</v>
      </c>
      <c r="K10" s="4"/>
      <c r="L10" s="4" t="s">
        <v>6</v>
      </c>
      <c r="M10" s="4"/>
    </row>
    <row r="11" spans="1:13" ht="30">
      <c r="A11" s="2" t="s">
        <v>1555</v>
      </c>
      <c r="B11" s="4" t="s">
        <v>1556</v>
      </c>
      <c r="C11" s="4" t="s">
        <v>6</v>
      </c>
      <c r="D11" s="4" t="s">
        <v>6</v>
      </c>
      <c r="E11" s="4" t="s">
        <v>6</v>
      </c>
      <c r="F11" s="4" t="s">
        <v>6</v>
      </c>
      <c r="G11" s="4" t="s">
        <v>6</v>
      </c>
      <c r="H11" s="4" t="s">
        <v>6</v>
      </c>
      <c r="I11" s="4"/>
      <c r="J11" s="4" t="s">
        <v>6</v>
      </c>
      <c r="K11" s="4"/>
      <c r="L11" s="4" t="s">
        <v>6</v>
      </c>
      <c r="M11" s="4"/>
    </row>
    <row r="12" spans="1:13">
      <c r="A12" s="11"/>
      <c r="B12" s="11"/>
      <c r="C12" s="11"/>
      <c r="D12" s="11"/>
      <c r="E12" s="11"/>
      <c r="F12" s="11"/>
      <c r="G12" s="11"/>
      <c r="H12" s="11"/>
      <c r="I12" s="11"/>
      <c r="J12" s="11"/>
      <c r="K12" s="11"/>
      <c r="L12" s="11"/>
      <c r="M12" s="11"/>
    </row>
    <row r="13" spans="1:13" ht="15" customHeight="1">
      <c r="A13" s="2" t="s">
        <v>79</v>
      </c>
      <c r="B13" s="12" t="s">
        <v>1058</v>
      </c>
      <c r="C13" s="12"/>
      <c r="D13" s="12"/>
      <c r="E13" s="12"/>
      <c r="F13" s="12"/>
      <c r="G13" s="12"/>
      <c r="H13" s="12"/>
      <c r="I13" s="12"/>
      <c r="J13" s="12"/>
      <c r="K13" s="12"/>
      <c r="L13" s="12"/>
      <c r="M13" s="12"/>
    </row>
  </sheetData>
  <mergeCells count="13">
    <mergeCell ref="L3:M3"/>
    <mergeCell ref="A12:M12"/>
    <mergeCell ref="B13:M13"/>
    <mergeCell ref="A1:A3"/>
    <mergeCell ref="E1:M1"/>
    <mergeCell ref="B2:B3"/>
    <mergeCell ref="C2:C3"/>
    <mergeCell ref="D2:D3"/>
    <mergeCell ref="H2:I2"/>
    <mergeCell ref="H3:I3"/>
    <mergeCell ref="J2:K2"/>
    <mergeCell ref="J3:K3"/>
    <mergeCell ref="L2:M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0" width="12.5703125" bestFit="1" customWidth="1"/>
    <col min="11" max="11" width="12.42578125" bestFit="1" customWidth="1"/>
    <col min="12" max="12" width="10.28515625" bestFit="1" customWidth="1"/>
    <col min="13" max="16" width="12.28515625" bestFit="1" customWidth="1"/>
    <col min="17" max="18" width="27.140625" bestFit="1" customWidth="1"/>
    <col min="19" max="21" width="22.85546875" bestFit="1" customWidth="1"/>
    <col min="22" max="22" width="27.140625" bestFit="1" customWidth="1"/>
    <col min="23" max="23" width="12.85546875" customWidth="1"/>
    <col min="24" max="24" width="4.85546875" customWidth="1"/>
    <col min="25" max="25" width="12.85546875" customWidth="1"/>
    <col min="26" max="26" width="4.85546875" customWidth="1"/>
    <col min="27" max="27" width="12.85546875" customWidth="1"/>
    <col min="28" max="28" width="4.85546875" customWidth="1"/>
    <col min="29" max="29" width="27.140625" bestFit="1" customWidth="1"/>
  </cols>
  <sheetData>
    <row r="1" spans="1:29" ht="15" customHeight="1">
      <c r="A1" s="1" t="s">
        <v>1557</v>
      </c>
      <c r="B1" s="8" t="s">
        <v>1376</v>
      </c>
      <c r="C1" s="8"/>
      <c r="D1" s="8"/>
      <c r="E1" s="8"/>
      <c r="F1" s="8"/>
      <c r="G1" s="8"/>
      <c r="H1" s="8"/>
      <c r="I1" s="8"/>
      <c r="J1" s="8"/>
      <c r="K1" s="8"/>
      <c r="L1" s="8"/>
      <c r="M1" s="8"/>
      <c r="N1" s="8" t="s">
        <v>1</v>
      </c>
      <c r="O1" s="8"/>
      <c r="P1" s="8"/>
      <c r="Q1" s="8" t="s">
        <v>1376</v>
      </c>
      <c r="R1" s="8"/>
      <c r="S1" s="8" t="s">
        <v>1</v>
      </c>
      <c r="T1" s="8"/>
      <c r="U1" s="8"/>
      <c r="V1" s="1" t="s">
        <v>1376</v>
      </c>
      <c r="W1" s="8" t="s">
        <v>1</v>
      </c>
      <c r="X1" s="8"/>
      <c r="Y1" s="8"/>
      <c r="Z1" s="8"/>
      <c r="AA1" s="8"/>
      <c r="AB1" s="8"/>
      <c r="AC1" s="1" t="s">
        <v>1376</v>
      </c>
    </row>
    <row r="2" spans="1:29" ht="30">
      <c r="A2" s="1" t="s">
        <v>127</v>
      </c>
      <c r="B2" s="8" t="s">
        <v>1535</v>
      </c>
      <c r="C2" s="8" t="s">
        <v>1536</v>
      </c>
      <c r="D2" s="211">
        <v>41409</v>
      </c>
      <c r="E2" s="8" t="s">
        <v>1537</v>
      </c>
      <c r="F2" s="8" t="s">
        <v>1538</v>
      </c>
      <c r="G2" s="8" t="s">
        <v>1539</v>
      </c>
      <c r="H2" s="211">
        <v>41044</v>
      </c>
      <c r="I2" s="8" t="s">
        <v>1540</v>
      </c>
      <c r="J2" s="8" t="s">
        <v>1541</v>
      </c>
      <c r="K2" s="8" t="s">
        <v>1542</v>
      </c>
      <c r="L2" s="211">
        <v>40676</v>
      </c>
      <c r="M2" s="8" t="s">
        <v>1543</v>
      </c>
      <c r="N2" s="8" t="s">
        <v>2</v>
      </c>
      <c r="O2" s="8" t="s">
        <v>33</v>
      </c>
      <c r="P2" s="8" t="s">
        <v>34</v>
      </c>
      <c r="Q2" s="1" t="s">
        <v>1558</v>
      </c>
      <c r="R2" s="1" t="s">
        <v>1560</v>
      </c>
      <c r="S2" s="1" t="s">
        <v>2</v>
      </c>
      <c r="T2" s="1" t="s">
        <v>33</v>
      </c>
      <c r="U2" s="1" t="s">
        <v>34</v>
      </c>
      <c r="V2" s="1" t="s">
        <v>1560</v>
      </c>
      <c r="W2" s="8" t="s">
        <v>2</v>
      </c>
      <c r="X2" s="8"/>
      <c r="Y2" s="8" t="s">
        <v>33</v>
      </c>
      <c r="Z2" s="8"/>
      <c r="AA2" s="8" t="s">
        <v>34</v>
      </c>
      <c r="AB2" s="8"/>
      <c r="AC2" s="1" t="s">
        <v>1560</v>
      </c>
    </row>
    <row r="3" spans="1:29" ht="15" customHeight="1">
      <c r="A3" s="1"/>
      <c r="B3" s="8"/>
      <c r="C3" s="8"/>
      <c r="D3" s="211"/>
      <c r="E3" s="8"/>
      <c r="F3" s="8"/>
      <c r="G3" s="8"/>
      <c r="H3" s="211"/>
      <c r="I3" s="8"/>
      <c r="J3" s="8"/>
      <c r="K3" s="8"/>
      <c r="L3" s="211"/>
      <c r="M3" s="8"/>
      <c r="N3" s="8"/>
      <c r="O3" s="8"/>
      <c r="P3" s="8"/>
      <c r="Q3" s="1" t="s">
        <v>1559</v>
      </c>
      <c r="R3" s="1" t="s">
        <v>1559</v>
      </c>
      <c r="S3" s="1" t="s">
        <v>1463</v>
      </c>
      <c r="T3" s="1" t="s">
        <v>1463</v>
      </c>
      <c r="U3" s="1" t="s">
        <v>1463</v>
      </c>
      <c r="V3" s="1" t="s">
        <v>1463</v>
      </c>
      <c r="W3" s="8" t="s">
        <v>1492</v>
      </c>
      <c r="X3" s="8"/>
      <c r="Y3" s="8" t="s">
        <v>1492</v>
      </c>
      <c r="Z3" s="8"/>
      <c r="AA3" s="8" t="s">
        <v>1492</v>
      </c>
      <c r="AB3" s="8"/>
      <c r="AC3" s="1" t="s">
        <v>1492</v>
      </c>
    </row>
    <row r="4" spans="1:29">
      <c r="A4" s="1"/>
      <c r="B4" s="8"/>
      <c r="C4" s="8"/>
      <c r="D4" s="211"/>
      <c r="E4" s="8"/>
      <c r="F4" s="8"/>
      <c r="G4" s="8"/>
      <c r="H4" s="211"/>
      <c r="I4" s="8"/>
      <c r="J4" s="8"/>
      <c r="K4" s="8"/>
      <c r="L4" s="211"/>
      <c r="M4" s="8"/>
      <c r="N4" s="8"/>
      <c r="O4" s="8"/>
      <c r="P4" s="8"/>
      <c r="Q4" s="1"/>
      <c r="R4" s="1"/>
      <c r="S4" s="1"/>
      <c r="T4" s="1"/>
      <c r="U4" s="1"/>
      <c r="V4" s="1" t="s">
        <v>1559</v>
      </c>
      <c r="W4" s="8"/>
      <c r="X4" s="8"/>
      <c r="Y4" s="8"/>
      <c r="Z4" s="8"/>
      <c r="AA4" s="8"/>
      <c r="AB4" s="8"/>
      <c r="AC4" s="1" t="s">
        <v>1559</v>
      </c>
    </row>
    <row r="5" spans="1:29">
      <c r="A5" s="3" t="s">
        <v>15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c r="Y5" s="4" t="s">
        <v>6</v>
      </c>
      <c r="Z5" s="4"/>
      <c r="AA5" s="4" t="s">
        <v>6</v>
      </c>
      <c r="AB5" s="4"/>
      <c r="AC5" s="4" t="s">
        <v>6</v>
      </c>
    </row>
    <row r="6" spans="1:29">
      <c r="A6" s="2" t="s">
        <v>144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178184</v>
      </c>
      <c r="S6" s="6">
        <v>251166</v>
      </c>
      <c r="T6" s="4" t="s">
        <v>6</v>
      </c>
      <c r="U6" s="4" t="s">
        <v>6</v>
      </c>
      <c r="V6" s="4" t="s">
        <v>6</v>
      </c>
      <c r="W6" s="6">
        <v>16424</v>
      </c>
      <c r="X6" s="4"/>
      <c r="Y6" s="6">
        <v>20054</v>
      </c>
      <c r="Z6" s="4"/>
      <c r="AA6" s="6">
        <v>20284</v>
      </c>
      <c r="AB6" s="4"/>
      <c r="AC6" s="4" t="s">
        <v>6</v>
      </c>
    </row>
    <row r="7" spans="1:29" ht="45">
      <c r="A7" s="2" t="s">
        <v>11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1119</v>
      </c>
      <c r="S7" s="4" t="s">
        <v>6</v>
      </c>
      <c r="T7" s="4" t="s">
        <v>6</v>
      </c>
      <c r="U7" s="4" t="s">
        <v>6</v>
      </c>
      <c r="V7" s="4" t="s">
        <v>6</v>
      </c>
      <c r="W7" s="4" t="s">
        <v>6</v>
      </c>
      <c r="X7" s="4"/>
      <c r="Y7" s="4" t="s">
        <v>6</v>
      </c>
      <c r="Z7" s="4"/>
      <c r="AA7" s="4" t="s">
        <v>6</v>
      </c>
      <c r="AB7" s="4"/>
      <c r="AC7" s="4" t="s">
        <v>6</v>
      </c>
    </row>
    <row r="8" spans="1:29" ht="30">
      <c r="A8" s="2" t="s">
        <v>146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388819</v>
      </c>
      <c r="S8" s="6">
        <v>476682</v>
      </c>
      <c r="T8" s="6">
        <v>722766</v>
      </c>
      <c r="U8" s="6">
        <v>505492</v>
      </c>
      <c r="V8" s="6">
        <v>387216</v>
      </c>
      <c r="W8" s="6">
        <v>1884</v>
      </c>
      <c r="X8" s="10" t="s">
        <v>79</v>
      </c>
      <c r="Y8" s="6">
        <v>4964</v>
      </c>
      <c r="Z8" s="10" t="s">
        <v>79</v>
      </c>
      <c r="AA8" s="6">
        <v>4952</v>
      </c>
      <c r="AB8" s="10" t="s">
        <v>79</v>
      </c>
      <c r="AC8" s="6">
        <v>1603</v>
      </c>
    </row>
    <row r="9" spans="1:29" ht="30">
      <c r="A9" s="2" t="s">
        <v>1562</v>
      </c>
      <c r="B9" s="9">
        <v>0.5575</v>
      </c>
      <c r="C9" s="9">
        <v>0.53249999999999997</v>
      </c>
      <c r="D9" s="9">
        <v>0.50749999999999995</v>
      </c>
      <c r="E9" s="9">
        <v>0.5</v>
      </c>
      <c r="F9" s="9">
        <v>0.48499999999999999</v>
      </c>
      <c r="G9" s="9">
        <v>0.47125</v>
      </c>
      <c r="H9" s="9">
        <v>0.42</v>
      </c>
      <c r="I9" s="9">
        <v>0.40749999999999997</v>
      </c>
      <c r="J9" s="9">
        <v>0.4</v>
      </c>
      <c r="K9" s="9">
        <v>0.39250000000000002</v>
      </c>
      <c r="L9" s="9">
        <v>0.38500000000000001</v>
      </c>
      <c r="M9" s="9">
        <v>0.37874999999999998</v>
      </c>
      <c r="N9" s="9">
        <v>2.0975000000000001</v>
      </c>
      <c r="O9" s="9">
        <v>1.7837499999999999</v>
      </c>
      <c r="P9" s="9">
        <v>1.5562499999999999</v>
      </c>
      <c r="Q9" s="9">
        <v>0.58499999999999996</v>
      </c>
      <c r="R9" s="4" t="s">
        <v>6</v>
      </c>
      <c r="S9" s="4" t="s">
        <v>6</v>
      </c>
      <c r="T9" s="4" t="s">
        <v>6</v>
      </c>
      <c r="U9" s="4" t="s">
        <v>6</v>
      </c>
      <c r="V9" s="4" t="s">
        <v>6</v>
      </c>
      <c r="W9" s="4" t="s">
        <v>6</v>
      </c>
      <c r="X9" s="4"/>
      <c r="Y9" s="4" t="s">
        <v>6</v>
      </c>
      <c r="Z9" s="4"/>
      <c r="AA9" s="4" t="s">
        <v>6</v>
      </c>
      <c r="AB9" s="4"/>
      <c r="AC9" s="4" t="s">
        <v>6</v>
      </c>
    </row>
    <row r="10" spans="1:29">
      <c r="A10" s="2" t="s">
        <v>1563</v>
      </c>
      <c r="B10" s="7">
        <v>126374</v>
      </c>
      <c r="C10" s="7">
        <v>120707</v>
      </c>
      <c r="D10" s="7">
        <v>115040</v>
      </c>
      <c r="E10" s="7">
        <v>113340</v>
      </c>
      <c r="F10" s="7">
        <v>109707</v>
      </c>
      <c r="G10" s="7">
        <v>106597</v>
      </c>
      <c r="H10" s="7">
        <v>95004</v>
      </c>
      <c r="I10" s="7">
        <v>92177</v>
      </c>
      <c r="J10" s="7">
        <v>90189</v>
      </c>
      <c r="K10" s="7">
        <v>88498</v>
      </c>
      <c r="L10" s="7">
        <v>86807</v>
      </c>
      <c r="M10" s="7">
        <v>85398</v>
      </c>
      <c r="N10" s="7">
        <v>475461</v>
      </c>
      <c r="O10" s="7">
        <v>403485</v>
      </c>
      <c r="P10" s="7">
        <v>350892</v>
      </c>
      <c r="Q10" s="7">
        <v>132800</v>
      </c>
      <c r="R10" s="4" t="s">
        <v>6</v>
      </c>
      <c r="S10" s="4" t="s">
        <v>6</v>
      </c>
      <c r="T10" s="4" t="s">
        <v>6</v>
      </c>
      <c r="U10" s="4" t="s">
        <v>6</v>
      </c>
      <c r="V10" s="4" t="s">
        <v>6</v>
      </c>
      <c r="W10" s="4" t="s">
        <v>6</v>
      </c>
      <c r="X10" s="4"/>
      <c r="Y10" s="4" t="s">
        <v>6</v>
      </c>
      <c r="Z10" s="4"/>
      <c r="AA10" s="4" t="s">
        <v>6</v>
      </c>
      <c r="AB10" s="4"/>
      <c r="AC10" s="4" t="s">
        <v>6</v>
      </c>
    </row>
    <row r="11" spans="1:29">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ht="15" customHeight="1">
      <c r="A12" s="2" t="s">
        <v>79</v>
      </c>
      <c r="B12" s="12" t="s">
        <v>105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row>
  </sheetData>
  <mergeCells count="31">
    <mergeCell ref="A11:AC11"/>
    <mergeCell ref="B12:AC12"/>
    <mergeCell ref="Y2:Z2"/>
    <mergeCell ref="Y3:Z3"/>
    <mergeCell ref="Y4:Z4"/>
    <mergeCell ref="AA2:AB2"/>
    <mergeCell ref="AA3:AB3"/>
    <mergeCell ref="AA4:AB4"/>
    <mergeCell ref="M2:M4"/>
    <mergeCell ref="N2:N4"/>
    <mergeCell ref="O2:O4"/>
    <mergeCell ref="P2:P4"/>
    <mergeCell ref="W2:X2"/>
    <mergeCell ref="W3:X3"/>
    <mergeCell ref="W4:X4"/>
    <mergeCell ref="G2:G4"/>
    <mergeCell ref="H2:H4"/>
    <mergeCell ref="I2:I4"/>
    <mergeCell ref="J2:J4"/>
    <mergeCell ref="K2:K4"/>
    <mergeCell ref="L2:L4"/>
    <mergeCell ref="B1:M1"/>
    <mergeCell ref="N1:P1"/>
    <mergeCell ref="Q1:R1"/>
    <mergeCell ref="S1:U1"/>
    <mergeCell ref="W1:AB1"/>
    <mergeCell ref="B2:B4"/>
    <mergeCell ref="C2:C4"/>
    <mergeCell ref="D2:D4"/>
    <mergeCell ref="E2:E4"/>
    <mergeCell ref="F2: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2" width="36.5703125" bestFit="1" customWidth="1"/>
    <col min="3" max="3" width="31.7109375" customWidth="1"/>
    <col min="4" max="4" width="6.28515625" customWidth="1"/>
    <col min="5" max="5" width="19.85546875" customWidth="1"/>
    <col min="6" max="7" width="31.7109375" customWidth="1"/>
    <col min="8" max="8" width="6.28515625" customWidth="1"/>
    <col min="9" max="9" width="19.85546875" customWidth="1"/>
    <col min="10" max="10" width="5.28515625" customWidth="1"/>
    <col min="11" max="11" width="31.7109375" customWidth="1"/>
    <col min="12" max="12" width="6.28515625" customWidth="1"/>
    <col min="13" max="13" width="19.85546875" customWidth="1"/>
    <col min="14" max="15" width="31.7109375" customWidth="1"/>
    <col min="16" max="16" width="6.28515625" customWidth="1"/>
    <col min="17" max="17" width="22.7109375" customWidth="1"/>
    <col min="18" max="18" width="5.28515625" customWidth="1"/>
    <col min="19" max="19" width="31.7109375" customWidth="1"/>
    <col min="20" max="20" width="6.28515625" customWidth="1"/>
    <col min="21" max="21" width="22.7109375" customWidth="1"/>
    <col min="22" max="22" width="5.28515625" customWidth="1"/>
  </cols>
  <sheetData>
    <row r="1" spans="1:22" ht="30" customHeight="1">
      <c r="A1" s="8" t="s">
        <v>3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30</v>
      </c>
      <c r="B3" s="11" t="s">
        <v>6</v>
      </c>
      <c r="C3" s="11"/>
      <c r="D3" s="11"/>
      <c r="E3" s="11"/>
      <c r="F3" s="11"/>
      <c r="G3" s="11"/>
      <c r="H3" s="11"/>
      <c r="I3" s="11"/>
      <c r="J3" s="11"/>
      <c r="K3" s="11"/>
      <c r="L3" s="11"/>
      <c r="M3" s="11"/>
      <c r="N3" s="11"/>
      <c r="O3" s="11"/>
      <c r="P3" s="11"/>
      <c r="Q3" s="11"/>
      <c r="R3" s="11"/>
      <c r="S3" s="11"/>
      <c r="T3" s="11"/>
      <c r="U3" s="11"/>
      <c r="V3" s="11"/>
    </row>
    <row r="4" spans="1:22" ht="15" customHeight="1">
      <c r="A4" s="12" t="s">
        <v>331</v>
      </c>
      <c r="B4" s="11" t="s">
        <v>6</v>
      </c>
      <c r="C4" s="11"/>
      <c r="D4" s="11"/>
      <c r="E4" s="11"/>
      <c r="F4" s="11"/>
      <c r="G4" s="11"/>
      <c r="H4" s="11"/>
      <c r="I4" s="11"/>
      <c r="J4" s="11"/>
      <c r="K4" s="11"/>
      <c r="L4" s="11"/>
      <c r="M4" s="11"/>
      <c r="N4" s="11"/>
      <c r="O4" s="11"/>
      <c r="P4" s="11"/>
      <c r="Q4" s="11"/>
      <c r="R4" s="11"/>
      <c r="S4" s="11"/>
      <c r="T4" s="11"/>
      <c r="U4" s="11"/>
      <c r="V4" s="11"/>
    </row>
    <row r="5" spans="1:22">
      <c r="A5" s="12"/>
      <c r="B5" s="59" t="s">
        <v>332</v>
      </c>
      <c r="C5" s="59"/>
      <c r="D5" s="59"/>
      <c r="E5" s="59"/>
      <c r="F5" s="59"/>
      <c r="G5" s="59"/>
      <c r="H5" s="59"/>
      <c r="I5" s="59"/>
      <c r="J5" s="59"/>
      <c r="K5" s="59"/>
      <c r="L5" s="59"/>
      <c r="M5" s="59"/>
      <c r="N5" s="59"/>
      <c r="O5" s="59"/>
      <c r="P5" s="59"/>
      <c r="Q5" s="59"/>
      <c r="R5" s="59"/>
      <c r="S5" s="59"/>
      <c r="T5" s="59"/>
      <c r="U5" s="59"/>
      <c r="V5" s="59"/>
    </row>
    <row r="6" spans="1:22">
      <c r="A6" s="12"/>
      <c r="B6" s="11"/>
      <c r="C6" s="11"/>
      <c r="D6" s="11"/>
      <c r="E6" s="11"/>
      <c r="F6" s="11"/>
      <c r="G6" s="11"/>
      <c r="H6" s="11"/>
      <c r="I6" s="11"/>
      <c r="J6" s="11"/>
      <c r="K6" s="11"/>
      <c r="L6" s="11"/>
      <c r="M6" s="11"/>
      <c r="N6" s="11"/>
      <c r="O6" s="11"/>
      <c r="P6" s="11"/>
      <c r="Q6" s="11"/>
      <c r="R6" s="11"/>
      <c r="S6" s="11"/>
      <c r="T6" s="11"/>
      <c r="U6" s="11"/>
      <c r="V6" s="11"/>
    </row>
    <row r="7" spans="1:22">
      <c r="A7" s="12"/>
      <c r="B7" s="91" t="s">
        <v>333</v>
      </c>
      <c r="C7" s="91"/>
      <c r="D7" s="91"/>
      <c r="E7" s="91"/>
      <c r="F7" s="91"/>
      <c r="G7" s="91"/>
      <c r="H7" s="91"/>
      <c r="I7" s="91"/>
      <c r="J7" s="91"/>
      <c r="K7" s="91"/>
      <c r="L7" s="91"/>
      <c r="M7" s="91"/>
      <c r="N7" s="91"/>
      <c r="O7" s="91"/>
      <c r="P7" s="91"/>
      <c r="Q7" s="91"/>
      <c r="R7" s="91"/>
      <c r="S7" s="91"/>
      <c r="T7" s="91"/>
      <c r="U7" s="91"/>
      <c r="V7" s="91"/>
    </row>
    <row r="8" spans="1:22">
      <c r="A8" s="12"/>
      <c r="B8" s="11"/>
      <c r="C8" s="11"/>
      <c r="D8" s="11"/>
      <c r="E8" s="11"/>
      <c r="F8" s="11"/>
      <c r="G8" s="11"/>
      <c r="H8" s="11"/>
      <c r="I8" s="11"/>
      <c r="J8" s="11"/>
      <c r="K8" s="11"/>
      <c r="L8" s="11"/>
      <c r="M8" s="11"/>
      <c r="N8" s="11"/>
      <c r="O8" s="11"/>
      <c r="P8" s="11"/>
      <c r="Q8" s="11"/>
      <c r="R8" s="11"/>
      <c r="S8" s="11"/>
      <c r="T8" s="11"/>
      <c r="U8" s="11"/>
      <c r="V8" s="11"/>
    </row>
    <row r="9" spans="1:22">
      <c r="A9" s="12"/>
      <c r="B9" s="91" t="s">
        <v>334</v>
      </c>
      <c r="C9" s="91"/>
      <c r="D9" s="91"/>
      <c r="E9" s="91"/>
      <c r="F9" s="91"/>
      <c r="G9" s="91"/>
      <c r="H9" s="91"/>
      <c r="I9" s="91"/>
      <c r="J9" s="91"/>
      <c r="K9" s="91"/>
      <c r="L9" s="91"/>
      <c r="M9" s="91"/>
      <c r="N9" s="91"/>
      <c r="O9" s="91"/>
      <c r="P9" s="91"/>
      <c r="Q9" s="91"/>
      <c r="R9" s="91"/>
      <c r="S9" s="91"/>
      <c r="T9" s="91"/>
      <c r="U9" s="91"/>
      <c r="V9" s="91"/>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91" t="s">
        <v>335</v>
      </c>
      <c r="C11" s="91"/>
      <c r="D11" s="91"/>
      <c r="E11" s="91"/>
      <c r="F11" s="91"/>
      <c r="G11" s="91"/>
      <c r="H11" s="91"/>
      <c r="I11" s="91"/>
      <c r="J11" s="91"/>
      <c r="K11" s="91"/>
      <c r="L11" s="91"/>
      <c r="M11" s="91"/>
      <c r="N11" s="91"/>
      <c r="O11" s="91"/>
      <c r="P11" s="91"/>
      <c r="Q11" s="91"/>
      <c r="R11" s="91"/>
      <c r="S11" s="91"/>
      <c r="T11" s="91"/>
      <c r="U11" s="91"/>
      <c r="V11" s="91"/>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91" t="s">
        <v>336</v>
      </c>
      <c r="C13" s="91"/>
      <c r="D13" s="91"/>
      <c r="E13" s="91"/>
      <c r="F13" s="91"/>
      <c r="G13" s="91"/>
      <c r="H13" s="91"/>
      <c r="I13" s="91"/>
      <c r="J13" s="91"/>
      <c r="K13" s="91"/>
      <c r="L13" s="91"/>
      <c r="M13" s="91"/>
      <c r="N13" s="91"/>
      <c r="O13" s="91"/>
      <c r="P13" s="91"/>
      <c r="Q13" s="91"/>
      <c r="R13" s="91"/>
      <c r="S13" s="91"/>
      <c r="T13" s="91"/>
      <c r="U13" s="91"/>
      <c r="V13" s="91"/>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c r="A15" s="12"/>
      <c r="B15" s="21" t="s">
        <v>337</v>
      </c>
      <c r="C15" s="21"/>
      <c r="D15" s="21"/>
      <c r="E15" s="21"/>
      <c r="F15" s="21"/>
      <c r="G15" s="21"/>
      <c r="H15" s="21"/>
      <c r="I15" s="21"/>
      <c r="J15" s="21"/>
      <c r="K15" s="21"/>
      <c r="L15" s="21"/>
      <c r="M15" s="21"/>
      <c r="N15" s="21"/>
      <c r="O15" s="21"/>
      <c r="P15" s="21"/>
      <c r="Q15" s="21"/>
      <c r="R15" s="21"/>
      <c r="S15" s="21"/>
      <c r="T15" s="21"/>
      <c r="U15" s="21"/>
      <c r="V15" s="21"/>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21" t="s">
        <v>338</v>
      </c>
      <c r="C17" s="21"/>
      <c r="D17" s="21"/>
      <c r="E17" s="21"/>
      <c r="F17" s="21"/>
      <c r="G17" s="21"/>
      <c r="H17" s="21"/>
      <c r="I17" s="21"/>
      <c r="J17" s="21"/>
      <c r="K17" s="21"/>
      <c r="L17" s="21"/>
      <c r="M17" s="21"/>
      <c r="N17" s="21"/>
      <c r="O17" s="21"/>
      <c r="P17" s="21"/>
      <c r="Q17" s="21"/>
      <c r="R17" s="21"/>
      <c r="S17" s="21"/>
      <c r="T17" s="21"/>
      <c r="U17" s="21"/>
      <c r="V17" s="21"/>
    </row>
    <row r="18" spans="1:22">
      <c r="A18" s="12"/>
      <c r="B18" s="36"/>
      <c r="C18" s="36"/>
      <c r="D18" s="36"/>
      <c r="E18" s="36"/>
      <c r="F18" s="36"/>
      <c r="G18" s="36"/>
      <c r="H18" s="36"/>
      <c r="I18" s="36"/>
      <c r="J18" s="36"/>
      <c r="K18" s="36"/>
      <c r="L18" s="36"/>
      <c r="M18" s="36"/>
      <c r="N18" s="36"/>
      <c r="O18" s="36"/>
      <c r="P18" s="36"/>
      <c r="Q18" s="36"/>
      <c r="R18" s="36"/>
      <c r="S18" s="36"/>
      <c r="T18" s="36"/>
      <c r="U18" s="36"/>
      <c r="V18" s="36"/>
    </row>
    <row r="19" spans="1:22">
      <c r="A19" s="12"/>
      <c r="B19" s="16"/>
      <c r="C19" s="16"/>
      <c r="D19" s="16"/>
      <c r="E19" s="16"/>
      <c r="F19" s="16"/>
      <c r="G19" s="16"/>
      <c r="H19" s="16"/>
      <c r="I19" s="16"/>
      <c r="J19" s="16"/>
      <c r="K19" s="16"/>
      <c r="L19" s="16"/>
      <c r="M19" s="16"/>
      <c r="N19" s="16"/>
      <c r="O19" s="16"/>
      <c r="P19" s="16"/>
      <c r="Q19" s="16"/>
      <c r="R19" s="16"/>
      <c r="S19" s="16"/>
      <c r="T19" s="16"/>
      <c r="U19" s="16"/>
      <c r="V19" s="16"/>
    </row>
    <row r="20" spans="1:22" ht="15.75" thickBot="1">
      <c r="A20" s="12"/>
      <c r="B20" s="15"/>
      <c r="C20" s="15"/>
      <c r="D20" s="40" t="s">
        <v>339</v>
      </c>
      <c r="E20" s="40"/>
      <c r="F20" s="40"/>
      <c r="G20" s="15"/>
      <c r="H20" s="40" t="s">
        <v>340</v>
      </c>
      <c r="I20" s="40"/>
      <c r="J20" s="40"/>
      <c r="K20" s="15"/>
      <c r="L20" s="40" t="s">
        <v>341</v>
      </c>
      <c r="M20" s="40"/>
      <c r="N20" s="40"/>
      <c r="O20" s="15"/>
      <c r="P20" s="40" t="s">
        <v>342</v>
      </c>
      <c r="Q20" s="40"/>
      <c r="R20" s="40"/>
      <c r="S20" s="15"/>
      <c r="T20" s="40" t="s">
        <v>343</v>
      </c>
      <c r="U20" s="40"/>
      <c r="V20" s="40"/>
    </row>
    <row r="21" spans="1:22">
      <c r="A21" s="12"/>
      <c r="B21" s="37" t="s">
        <v>344</v>
      </c>
      <c r="C21" s="22"/>
      <c r="D21" s="41" t="s">
        <v>266</v>
      </c>
      <c r="E21" s="43">
        <v>15728</v>
      </c>
      <c r="F21" s="44"/>
      <c r="G21" s="22"/>
      <c r="H21" s="41" t="s">
        <v>266</v>
      </c>
      <c r="I21" s="43">
        <v>18888</v>
      </c>
      <c r="J21" s="44"/>
      <c r="K21" s="22"/>
      <c r="L21" s="41" t="s">
        <v>266</v>
      </c>
      <c r="M21" s="43">
        <v>40840</v>
      </c>
      <c r="N21" s="44"/>
      <c r="O21" s="22"/>
      <c r="P21" s="41" t="s">
        <v>266</v>
      </c>
      <c r="Q21" s="43">
        <v>31900</v>
      </c>
      <c r="R21" s="44"/>
      <c r="S21" s="22"/>
      <c r="T21" s="41" t="s">
        <v>266</v>
      </c>
      <c r="U21" s="43">
        <v>107356</v>
      </c>
      <c r="V21" s="44"/>
    </row>
    <row r="22" spans="1:22">
      <c r="A22" s="12"/>
      <c r="B22" s="37"/>
      <c r="C22" s="22"/>
      <c r="D22" s="47"/>
      <c r="E22" s="52"/>
      <c r="F22" s="53"/>
      <c r="G22" s="22"/>
      <c r="H22" s="47"/>
      <c r="I22" s="52"/>
      <c r="J22" s="53"/>
      <c r="K22" s="22"/>
      <c r="L22" s="47"/>
      <c r="M22" s="52"/>
      <c r="N22" s="53"/>
      <c r="O22" s="22"/>
      <c r="P22" s="47"/>
      <c r="Q22" s="52"/>
      <c r="R22" s="53"/>
      <c r="S22" s="22"/>
      <c r="T22" s="37"/>
      <c r="U22" s="42"/>
      <c r="V22" s="22"/>
    </row>
    <row r="23" spans="1:22">
      <c r="A23" s="12"/>
      <c r="B23" s="37" t="s">
        <v>345</v>
      </c>
      <c r="C23" s="22"/>
      <c r="D23" s="45" t="s">
        <v>272</v>
      </c>
      <c r="E23" s="45"/>
      <c r="F23" s="22"/>
      <c r="G23" s="22"/>
      <c r="H23" s="45" t="s">
        <v>272</v>
      </c>
      <c r="I23" s="45"/>
      <c r="J23" s="22"/>
      <c r="K23" s="22"/>
      <c r="L23" s="42">
        <v>35500</v>
      </c>
      <c r="M23" s="42"/>
      <c r="N23" s="22"/>
      <c r="O23" s="22"/>
      <c r="P23" s="42">
        <v>214995</v>
      </c>
      <c r="Q23" s="42"/>
      <c r="R23" s="22"/>
      <c r="S23" s="22"/>
      <c r="T23" s="42">
        <v>250495</v>
      </c>
      <c r="U23" s="42"/>
      <c r="V23" s="22"/>
    </row>
    <row r="24" spans="1:22">
      <c r="A24" s="12"/>
      <c r="B24" s="37"/>
      <c r="C24" s="22"/>
      <c r="D24" s="45"/>
      <c r="E24" s="45"/>
      <c r="F24" s="22"/>
      <c r="G24" s="22"/>
      <c r="H24" s="45"/>
      <c r="I24" s="45"/>
      <c r="J24" s="22"/>
      <c r="K24" s="22"/>
      <c r="L24" s="42"/>
      <c r="M24" s="42"/>
      <c r="N24" s="22"/>
      <c r="O24" s="22"/>
      <c r="P24" s="42"/>
      <c r="Q24" s="42"/>
      <c r="R24" s="22"/>
      <c r="S24" s="22"/>
      <c r="T24" s="42"/>
      <c r="U24" s="42"/>
      <c r="V24" s="22"/>
    </row>
    <row r="25" spans="1:22">
      <c r="A25" s="12"/>
      <c r="B25" s="34" t="s">
        <v>346</v>
      </c>
      <c r="C25" s="15"/>
      <c r="D25" s="22"/>
      <c r="E25" s="22"/>
      <c r="F25" s="22"/>
      <c r="G25" s="15"/>
      <c r="H25" s="22"/>
      <c r="I25" s="22"/>
      <c r="J25" s="22"/>
      <c r="K25" s="15"/>
      <c r="L25" s="22"/>
      <c r="M25" s="22"/>
      <c r="N25" s="22"/>
      <c r="O25" s="15"/>
      <c r="P25" s="22"/>
      <c r="Q25" s="22"/>
      <c r="R25" s="22"/>
      <c r="S25" s="15"/>
      <c r="T25" s="22"/>
      <c r="U25" s="22"/>
      <c r="V25" s="22"/>
    </row>
    <row r="26" spans="1:22">
      <c r="A26" s="12"/>
      <c r="B26" s="89" t="s">
        <v>347</v>
      </c>
      <c r="C26" s="22"/>
      <c r="D26" s="42">
        <v>2494</v>
      </c>
      <c r="E26" s="42"/>
      <c r="F26" s="22"/>
      <c r="G26" s="22"/>
      <c r="H26" s="42">
        <v>4383</v>
      </c>
      <c r="I26" s="42"/>
      <c r="J26" s="22"/>
      <c r="K26" s="22"/>
      <c r="L26" s="45">
        <v>82</v>
      </c>
      <c r="M26" s="45"/>
      <c r="N26" s="22"/>
      <c r="O26" s="22"/>
      <c r="P26" s="45" t="s">
        <v>348</v>
      </c>
      <c r="Q26" s="45"/>
      <c r="R26" s="37" t="s">
        <v>268</v>
      </c>
      <c r="S26" s="22"/>
      <c r="T26" s="42">
        <v>6939</v>
      </c>
      <c r="U26" s="42"/>
      <c r="V26" s="22"/>
    </row>
    <row r="27" spans="1:22">
      <c r="A27" s="12"/>
      <c r="B27" s="89"/>
      <c r="C27" s="22"/>
      <c r="D27" s="42"/>
      <c r="E27" s="42"/>
      <c r="F27" s="22"/>
      <c r="G27" s="22"/>
      <c r="H27" s="42"/>
      <c r="I27" s="42"/>
      <c r="J27" s="22"/>
      <c r="K27" s="22"/>
      <c r="L27" s="45"/>
      <c r="M27" s="45"/>
      <c r="N27" s="22"/>
      <c r="O27" s="22"/>
      <c r="P27" s="45"/>
      <c r="Q27" s="45"/>
      <c r="R27" s="37"/>
      <c r="S27" s="22"/>
      <c r="T27" s="42"/>
      <c r="U27" s="42"/>
      <c r="V27" s="22"/>
    </row>
    <row r="28" spans="1:22">
      <c r="A28" s="12"/>
      <c r="B28" s="89" t="s">
        <v>349</v>
      </c>
      <c r="C28" s="22"/>
      <c r="D28" s="45" t="s">
        <v>272</v>
      </c>
      <c r="E28" s="45"/>
      <c r="F28" s="22"/>
      <c r="G28" s="22"/>
      <c r="H28" s="45" t="s">
        <v>350</v>
      </c>
      <c r="I28" s="45"/>
      <c r="J28" s="37" t="s">
        <v>268</v>
      </c>
      <c r="K28" s="22"/>
      <c r="L28" s="45" t="s">
        <v>272</v>
      </c>
      <c r="M28" s="45"/>
      <c r="N28" s="22"/>
      <c r="O28" s="22"/>
      <c r="P28" s="45" t="s">
        <v>272</v>
      </c>
      <c r="Q28" s="45"/>
      <c r="R28" s="22"/>
      <c r="S28" s="22"/>
      <c r="T28" s="45" t="s">
        <v>350</v>
      </c>
      <c r="U28" s="45"/>
      <c r="V28" s="37" t="s">
        <v>268</v>
      </c>
    </row>
    <row r="29" spans="1:22" ht="15.75" thickBot="1">
      <c r="A29" s="12"/>
      <c r="B29" s="89"/>
      <c r="C29" s="22"/>
      <c r="D29" s="50"/>
      <c r="E29" s="50"/>
      <c r="F29" s="51"/>
      <c r="G29" s="22"/>
      <c r="H29" s="50"/>
      <c r="I29" s="50"/>
      <c r="J29" s="54"/>
      <c r="K29" s="22"/>
      <c r="L29" s="50"/>
      <c r="M29" s="50"/>
      <c r="N29" s="51"/>
      <c r="O29" s="22"/>
      <c r="P29" s="50"/>
      <c r="Q29" s="50"/>
      <c r="R29" s="51"/>
      <c r="S29" s="22"/>
      <c r="T29" s="50"/>
      <c r="U29" s="50"/>
      <c r="V29" s="54"/>
    </row>
    <row r="30" spans="1:22">
      <c r="A30" s="12"/>
      <c r="B30" s="89" t="s">
        <v>351</v>
      </c>
      <c r="C30" s="22"/>
      <c r="D30" s="43">
        <v>2494</v>
      </c>
      <c r="E30" s="43"/>
      <c r="F30" s="44"/>
      <c r="G30" s="22"/>
      <c r="H30" s="43">
        <v>3719</v>
      </c>
      <c r="I30" s="43"/>
      <c r="J30" s="44"/>
      <c r="K30" s="22"/>
      <c r="L30" s="46">
        <v>82</v>
      </c>
      <c r="M30" s="46"/>
      <c r="N30" s="44"/>
      <c r="O30" s="22"/>
      <c r="P30" s="46" t="s">
        <v>348</v>
      </c>
      <c r="Q30" s="46"/>
      <c r="R30" s="41" t="s">
        <v>268</v>
      </c>
      <c r="S30" s="22"/>
      <c r="T30" s="43">
        <v>6275</v>
      </c>
      <c r="U30" s="43"/>
      <c r="V30" s="44"/>
    </row>
    <row r="31" spans="1:22">
      <c r="A31" s="12"/>
      <c r="B31" s="89"/>
      <c r="C31" s="22"/>
      <c r="D31" s="52"/>
      <c r="E31" s="52"/>
      <c r="F31" s="53"/>
      <c r="G31" s="22"/>
      <c r="H31" s="52"/>
      <c r="I31" s="52"/>
      <c r="J31" s="53"/>
      <c r="K31" s="22"/>
      <c r="L31" s="48"/>
      <c r="M31" s="48"/>
      <c r="N31" s="53"/>
      <c r="O31" s="22"/>
      <c r="P31" s="48"/>
      <c r="Q31" s="48"/>
      <c r="R31" s="47"/>
      <c r="S31" s="22"/>
      <c r="T31" s="42"/>
      <c r="U31" s="42"/>
      <c r="V31" s="22"/>
    </row>
    <row r="32" spans="1:22">
      <c r="A32" s="12"/>
      <c r="B32" s="27" t="s">
        <v>352</v>
      </c>
      <c r="C32" s="15"/>
      <c r="D32" s="22"/>
      <c r="E32" s="22"/>
      <c r="F32" s="22"/>
      <c r="G32" s="15"/>
      <c r="H32" s="22"/>
      <c r="I32" s="22"/>
      <c r="J32" s="22"/>
      <c r="K32" s="15"/>
      <c r="L32" s="22"/>
      <c r="M32" s="22"/>
      <c r="N32" s="22"/>
      <c r="O32" s="15"/>
      <c r="P32" s="22"/>
      <c r="Q32" s="22"/>
      <c r="R32" s="22"/>
      <c r="S32" s="15"/>
      <c r="T32" s="22"/>
      <c r="U32" s="22"/>
      <c r="V32" s="22"/>
    </row>
    <row r="33" spans="1:22">
      <c r="A33" s="12"/>
      <c r="B33" s="89" t="s">
        <v>353</v>
      </c>
      <c r="C33" s="22"/>
      <c r="D33" s="42">
        <v>2494</v>
      </c>
      <c r="E33" s="42"/>
      <c r="F33" s="22"/>
      <c r="G33" s="22"/>
      <c r="H33" s="45" t="s">
        <v>272</v>
      </c>
      <c r="I33" s="45"/>
      <c r="J33" s="22"/>
      <c r="K33" s="22"/>
      <c r="L33" s="45" t="s">
        <v>272</v>
      </c>
      <c r="M33" s="45"/>
      <c r="N33" s="22"/>
      <c r="O33" s="22"/>
      <c r="P33" s="45" t="s">
        <v>272</v>
      </c>
      <c r="Q33" s="45"/>
      <c r="R33" s="22"/>
      <c r="S33" s="22"/>
      <c r="T33" s="42">
        <v>2494</v>
      </c>
      <c r="U33" s="42"/>
      <c r="V33" s="22"/>
    </row>
    <row r="34" spans="1:22">
      <c r="A34" s="12"/>
      <c r="B34" s="89"/>
      <c r="C34" s="22"/>
      <c r="D34" s="42"/>
      <c r="E34" s="42"/>
      <c r="F34" s="22"/>
      <c r="G34" s="22"/>
      <c r="H34" s="45"/>
      <c r="I34" s="45"/>
      <c r="J34" s="22"/>
      <c r="K34" s="22"/>
      <c r="L34" s="45"/>
      <c r="M34" s="45"/>
      <c r="N34" s="22"/>
      <c r="O34" s="22"/>
      <c r="P34" s="45"/>
      <c r="Q34" s="45"/>
      <c r="R34" s="22"/>
      <c r="S34" s="22"/>
      <c r="T34" s="42"/>
      <c r="U34" s="42"/>
      <c r="V34" s="22"/>
    </row>
    <row r="35" spans="1:22">
      <c r="A35" s="12"/>
      <c r="B35" s="89" t="s">
        <v>150</v>
      </c>
      <c r="C35" s="22"/>
      <c r="D35" s="45">
        <v>780</v>
      </c>
      <c r="E35" s="45"/>
      <c r="F35" s="22"/>
      <c r="G35" s="22"/>
      <c r="H35" s="45" t="s">
        <v>272</v>
      </c>
      <c r="I35" s="45"/>
      <c r="J35" s="22"/>
      <c r="K35" s="22"/>
      <c r="L35" s="45" t="s">
        <v>272</v>
      </c>
      <c r="M35" s="45"/>
      <c r="N35" s="22"/>
      <c r="O35" s="22"/>
      <c r="P35" s="45" t="s">
        <v>272</v>
      </c>
      <c r="Q35" s="45"/>
      <c r="R35" s="22"/>
      <c r="S35" s="22"/>
      <c r="T35" s="45">
        <v>780</v>
      </c>
      <c r="U35" s="45"/>
      <c r="V35" s="22"/>
    </row>
    <row r="36" spans="1:22" ht="15.75" thickBot="1">
      <c r="A36" s="12"/>
      <c r="B36" s="89"/>
      <c r="C36" s="22"/>
      <c r="D36" s="50"/>
      <c r="E36" s="50"/>
      <c r="F36" s="51"/>
      <c r="G36" s="22"/>
      <c r="H36" s="50"/>
      <c r="I36" s="50"/>
      <c r="J36" s="51"/>
      <c r="K36" s="22"/>
      <c r="L36" s="50"/>
      <c r="M36" s="50"/>
      <c r="N36" s="51"/>
      <c r="O36" s="22"/>
      <c r="P36" s="50"/>
      <c r="Q36" s="50"/>
      <c r="R36" s="51"/>
      <c r="S36" s="22"/>
      <c r="T36" s="50"/>
      <c r="U36" s="50"/>
      <c r="V36" s="51"/>
    </row>
    <row r="37" spans="1:22">
      <c r="A37" s="12"/>
      <c r="B37" s="37" t="s">
        <v>354</v>
      </c>
      <c r="C37" s="22"/>
      <c r="D37" s="41" t="s">
        <v>266</v>
      </c>
      <c r="E37" s="43">
        <v>14948</v>
      </c>
      <c r="F37" s="44"/>
      <c r="G37" s="22"/>
      <c r="H37" s="41" t="s">
        <v>266</v>
      </c>
      <c r="I37" s="43">
        <v>22607</v>
      </c>
      <c r="J37" s="44"/>
      <c r="K37" s="22"/>
      <c r="L37" s="41" t="s">
        <v>266</v>
      </c>
      <c r="M37" s="43">
        <v>76422</v>
      </c>
      <c r="N37" s="44"/>
      <c r="O37" s="22"/>
      <c r="P37" s="41" t="s">
        <v>266</v>
      </c>
      <c r="Q37" s="43">
        <v>246875</v>
      </c>
      <c r="R37" s="44"/>
      <c r="S37" s="22"/>
      <c r="T37" s="41" t="s">
        <v>266</v>
      </c>
      <c r="U37" s="43">
        <v>360852</v>
      </c>
      <c r="V37" s="44"/>
    </row>
    <row r="38" spans="1:22" ht="15.75" thickBot="1">
      <c r="A38" s="12"/>
      <c r="B38" s="37"/>
      <c r="C38" s="22"/>
      <c r="D38" s="55"/>
      <c r="E38" s="56"/>
      <c r="F38" s="57"/>
      <c r="G38" s="22"/>
      <c r="H38" s="55"/>
      <c r="I38" s="56"/>
      <c r="J38" s="57"/>
      <c r="K38" s="22"/>
      <c r="L38" s="55"/>
      <c r="M38" s="56"/>
      <c r="N38" s="57"/>
      <c r="O38" s="22"/>
      <c r="P38" s="55"/>
      <c r="Q38" s="56"/>
      <c r="R38" s="57"/>
      <c r="S38" s="22"/>
      <c r="T38" s="55"/>
      <c r="U38" s="56"/>
      <c r="V38" s="57"/>
    </row>
    <row r="39" spans="1:22" ht="15.75" thickTop="1">
      <c r="A39" s="12"/>
      <c r="B39" s="15"/>
      <c r="C39" s="15"/>
      <c r="D39" s="90"/>
      <c r="E39" s="90"/>
      <c r="F39" s="90"/>
      <c r="G39" s="15"/>
      <c r="H39" s="90"/>
      <c r="I39" s="90"/>
      <c r="J39" s="90"/>
      <c r="K39" s="15"/>
      <c r="L39" s="90"/>
      <c r="M39" s="90"/>
      <c r="N39" s="90"/>
      <c r="O39" s="15"/>
      <c r="P39" s="90"/>
      <c r="Q39" s="90"/>
      <c r="R39" s="90"/>
      <c r="S39" s="15"/>
      <c r="T39" s="90"/>
      <c r="U39" s="90"/>
      <c r="V39" s="90"/>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21" t="s">
        <v>355</v>
      </c>
      <c r="C41" s="21"/>
      <c r="D41" s="21"/>
      <c r="E41" s="21"/>
      <c r="F41" s="21"/>
      <c r="G41" s="21"/>
      <c r="H41" s="21"/>
      <c r="I41" s="21"/>
      <c r="J41" s="21"/>
      <c r="K41" s="21"/>
      <c r="L41" s="21"/>
      <c r="M41" s="21"/>
      <c r="N41" s="21"/>
      <c r="O41" s="21"/>
      <c r="P41" s="21"/>
      <c r="Q41" s="21"/>
      <c r="R41" s="21"/>
      <c r="S41" s="21"/>
      <c r="T41" s="21"/>
      <c r="U41" s="21"/>
      <c r="V41" s="21"/>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21" t="s">
        <v>356</v>
      </c>
      <c r="C43" s="21"/>
      <c r="D43" s="21"/>
      <c r="E43" s="21"/>
      <c r="F43" s="21"/>
      <c r="G43" s="21"/>
      <c r="H43" s="21"/>
      <c r="I43" s="21"/>
      <c r="J43" s="21"/>
      <c r="K43" s="21"/>
      <c r="L43" s="21"/>
      <c r="M43" s="21"/>
      <c r="N43" s="21"/>
      <c r="O43" s="21"/>
      <c r="P43" s="21"/>
      <c r="Q43" s="21"/>
      <c r="R43" s="21"/>
      <c r="S43" s="21"/>
      <c r="T43" s="21"/>
      <c r="U43" s="21"/>
      <c r="V43" s="21"/>
    </row>
  </sheetData>
  <mergeCells count="182">
    <mergeCell ref="B43:V43"/>
    <mergeCell ref="B15:V15"/>
    <mergeCell ref="B16:V16"/>
    <mergeCell ref="B17:V17"/>
    <mergeCell ref="B40:V40"/>
    <mergeCell ref="B41:V41"/>
    <mergeCell ref="B42:V42"/>
    <mergeCell ref="B9:V9"/>
    <mergeCell ref="B10:V10"/>
    <mergeCell ref="B11:V11"/>
    <mergeCell ref="B12:V12"/>
    <mergeCell ref="B13:V13"/>
    <mergeCell ref="B14:V14"/>
    <mergeCell ref="A1:A2"/>
    <mergeCell ref="B1:V1"/>
    <mergeCell ref="B2:V2"/>
    <mergeCell ref="B3:V3"/>
    <mergeCell ref="A4:A43"/>
    <mergeCell ref="B4:V4"/>
    <mergeCell ref="B5:V5"/>
    <mergeCell ref="B6:V6"/>
    <mergeCell ref="B7:V7"/>
    <mergeCell ref="B8:V8"/>
    <mergeCell ref="T37:T38"/>
    <mergeCell ref="U37:U38"/>
    <mergeCell ref="V37:V38"/>
    <mergeCell ref="D39:F39"/>
    <mergeCell ref="H39:J39"/>
    <mergeCell ref="L39:N39"/>
    <mergeCell ref="P39:R39"/>
    <mergeCell ref="T39:V39"/>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B33:B34"/>
    <mergeCell ref="C33:C34"/>
    <mergeCell ref="D33:E34"/>
    <mergeCell ref="F33:F34"/>
    <mergeCell ref="G33:G34"/>
    <mergeCell ref="H33:I34"/>
    <mergeCell ref="R30:R31"/>
    <mergeCell ref="S30:S31"/>
    <mergeCell ref="T30:U31"/>
    <mergeCell ref="V30:V31"/>
    <mergeCell ref="D32:F32"/>
    <mergeCell ref="H32:J32"/>
    <mergeCell ref="L32:N32"/>
    <mergeCell ref="P32:R32"/>
    <mergeCell ref="T32:V32"/>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V18"/>
    <mergeCell ref="D20:F20"/>
    <mergeCell ref="H20:J20"/>
    <mergeCell ref="L20:N20"/>
    <mergeCell ref="P20:R20"/>
    <mergeCell ref="T20:V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1.28515625" bestFit="1" customWidth="1"/>
    <col min="2" max="3" width="36.5703125" bestFit="1" customWidth="1"/>
    <col min="4" max="4" width="17.140625" customWidth="1"/>
    <col min="5" max="5" width="20.5703125" customWidth="1"/>
    <col min="6" max="7" width="21.140625" customWidth="1"/>
    <col min="8" max="8" width="4.5703125" customWidth="1"/>
    <col min="9" max="9" width="20.5703125" customWidth="1"/>
    <col min="10" max="11" width="21.140625" customWidth="1"/>
    <col min="12" max="12" width="4.5703125" customWidth="1"/>
    <col min="13" max="13" width="20.5703125" customWidth="1"/>
    <col min="14" max="15" width="21.140625" customWidth="1"/>
    <col min="16" max="16" width="4.5703125" customWidth="1"/>
    <col min="17" max="17" width="20.5703125" customWidth="1"/>
    <col min="18" max="18" width="21.140625" customWidth="1"/>
  </cols>
  <sheetData>
    <row r="1" spans="1:18" ht="15" customHeight="1">
      <c r="A1" s="8" t="s">
        <v>3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58</v>
      </c>
      <c r="B3" s="11" t="s">
        <v>6</v>
      </c>
      <c r="C3" s="11"/>
      <c r="D3" s="11"/>
      <c r="E3" s="11"/>
      <c r="F3" s="11"/>
      <c r="G3" s="11"/>
      <c r="H3" s="11"/>
      <c r="I3" s="11"/>
      <c r="J3" s="11"/>
      <c r="K3" s="11"/>
      <c r="L3" s="11"/>
      <c r="M3" s="11"/>
      <c r="N3" s="11"/>
      <c r="O3" s="11"/>
      <c r="P3" s="11"/>
      <c r="Q3" s="11"/>
      <c r="R3" s="11"/>
    </row>
    <row r="4" spans="1:18" ht="15" customHeight="1">
      <c r="A4" s="12" t="s">
        <v>359</v>
      </c>
      <c r="B4" s="11" t="s">
        <v>6</v>
      </c>
      <c r="C4" s="11"/>
      <c r="D4" s="11"/>
      <c r="E4" s="11"/>
      <c r="F4" s="11"/>
      <c r="G4" s="11"/>
      <c r="H4" s="11"/>
      <c r="I4" s="11"/>
      <c r="J4" s="11"/>
      <c r="K4" s="11"/>
      <c r="L4" s="11"/>
      <c r="M4" s="11"/>
      <c r="N4" s="11"/>
      <c r="O4" s="11"/>
      <c r="P4" s="11"/>
      <c r="Q4" s="11"/>
      <c r="R4" s="11"/>
    </row>
    <row r="5" spans="1:18">
      <c r="A5" s="12"/>
      <c r="B5" s="11"/>
      <c r="C5" s="11"/>
      <c r="D5" s="11"/>
      <c r="E5" s="11"/>
      <c r="F5" s="11"/>
      <c r="G5" s="11"/>
      <c r="H5" s="11"/>
      <c r="I5" s="11"/>
      <c r="J5" s="11"/>
      <c r="K5" s="11"/>
      <c r="L5" s="11"/>
      <c r="M5" s="11"/>
      <c r="N5" s="11"/>
      <c r="O5" s="11"/>
      <c r="P5" s="11"/>
      <c r="Q5" s="11"/>
      <c r="R5" s="11"/>
    </row>
    <row r="6" spans="1:18">
      <c r="A6" s="12"/>
      <c r="B6" s="22" t="s">
        <v>360</v>
      </c>
      <c r="C6" s="22"/>
      <c r="D6" s="22"/>
      <c r="E6" s="22"/>
      <c r="F6" s="22"/>
      <c r="G6" s="22"/>
      <c r="H6" s="22"/>
      <c r="I6" s="22"/>
      <c r="J6" s="22"/>
      <c r="K6" s="22"/>
      <c r="L6" s="22"/>
      <c r="M6" s="22"/>
      <c r="N6" s="22"/>
      <c r="O6" s="22"/>
      <c r="P6" s="22"/>
      <c r="Q6" s="22"/>
      <c r="R6" s="22"/>
    </row>
    <row r="7" spans="1:18">
      <c r="A7" s="12"/>
      <c r="B7" s="22"/>
      <c r="C7" s="22"/>
      <c r="D7" s="22"/>
      <c r="E7" s="22"/>
      <c r="F7" s="22"/>
      <c r="G7" s="22"/>
      <c r="H7" s="22"/>
      <c r="I7" s="22"/>
      <c r="J7" s="22"/>
      <c r="K7" s="22"/>
      <c r="L7" s="22"/>
      <c r="M7" s="22"/>
      <c r="N7" s="22"/>
      <c r="O7" s="22"/>
      <c r="P7" s="22"/>
      <c r="Q7" s="22"/>
      <c r="R7" s="22"/>
    </row>
    <row r="8" spans="1:18">
      <c r="A8" s="12"/>
      <c r="B8" s="16"/>
      <c r="C8" s="16"/>
    </row>
    <row r="9" spans="1:18" ht="229.5">
      <c r="A9" s="12"/>
      <c r="B9" s="92" t="s">
        <v>188</v>
      </c>
      <c r="C9" s="93" t="s">
        <v>361</v>
      </c>
    </row>
    <row r="10" spans="1:18">
      <c r="A10" s="12"/>
      <c r="B10" s="22"/>
      <c r="C10" s="22"/>
      <c r="D10" s="22"/>
      <c r="E10" s="22"/>
      <c r="F10" s="22"/>
      <c r="G10" s="22"/>
      <c r="H10" s="22"/>
      <c r="I10" s="22"/>
      <c r="J10" s="22"/>
      <c r="K10" s="22"/>
      <c r="L10" s="22"/>
      <c r="M10" s="22"/>
      <c r="N10" s="22"/>
      <c r="O10" s="22"/>
      <c r="P10" s="22"/>
      <c r="Q10" s="22"/>
      <c r="R10" s="22"/>
    </row>
    <row r="11" spans="1:18">
      <c r="A11" s="12"/>
      <c r="B11" s="16"/>
      <c r="C11" s="16"/>
    </row>
    <row r="12" spans="1:18" ht="216.75">
      <c r="A12" s="12"/>
      <c r="B12" s="92" t="s">
        <v>188</v>
      </c>
      <c r="C12" s="93" t="s">
        <v>362</v>
      </c>
    </row>
    <row r="13" spans="1:18">
      <c r="A13" s="12"/>
      <c r="B13" s="11"/>
      <c r="C13" s="11"/>
      <c r="D13" s="11"/>
      <c r="E13" s="11"/>
      <c r="F13" s="11"/>
      <c r="G13" s="11"/>
      <c r="H13" s="11"/>
      <c r="I13" s="11"/>
      <c r="J13" s="11"/>
      <c r="K13" s="11"/>
      <c r="L13" s="11"/>
      <c r="M13" s="11"/>
      <c r="N13" s="11"/>
      <c r="O13" s="11"/>
      <c r="P13" s="11"/>
      <c r="Q13" s="11"/>
      <c r="R13" s="11"/>
    </row>
    <row r="14" spans="1:18" ht="25.5" customHeight="1">
      <c r="A14" s="12"/>
      <c r="B14" s="22" t="s">
        <v>363</v>
      </c>
      <c r="C14" s="22"/>
      <c r="D14" s="22"/>
      <c r="E14" s="22"/>
      <c r="F14" s="22"/>
      <c r="G14" s="22"/>
      <c r="H14" s="22"/>
      <c r="I14" s="22"/>
      <c r="J14" s="22"/>
      <c r="K14" s="22"/>
      <c r="L14" s="22"/>
      <c r="M14" s="22"/>
      <c r="N14" s="22"/>
      <c r="O14" s="22"/>
      <c r="P14" s="22"/>
      <c r="Q14" s="22"/>
      <c r="R14" s="22"/>
    </row>
    <row r="15" spans="1:18">
      <c r="A15" s="12"/>
      <c r="B15" s="36"/>
      <c r="C15" s="36"/>
      <c r="D15" s="36"/>
      <c r="E15" s="36"/>
    </row>
    <row r="16" spans="1:18">
      <c r="A16" s="12"/>
      <c r="B16" s="16"/>
      <c r="C16" s="16"/>
      <c r="D16" s="16"/>
      <c r="E16" s="16"/>
    </row>
    <row r="17" spans="1:18">
      <c r="A17" s="12"/>
      <c r="B17" s="73" t="s">
        <v>364</v>
      </c>
      <c r="C17" s="73" t="s">
        <v>266</v>
      </c>
      <c r="D17" s="80">
        <v>192000</v>
      </c>
      <c r="E17" s="22"/>
    </row>
    <row r="18" spans="1:18" ht="15.75" thickBot="1">
      <c r="A18" s="12"/>
      <c r="B18" s="73"/>
      <c r="C18" s="85"/>
      <c r="D18" s="86"/>
      <c r="E18" s="57"/>
    </row>
    <row r="19" spans="1:18" ht="25.5" thickTop="1">
      <c r="A19" s="12"/>
      <c r="B19" s="65" t="s">
        <v>365</v>
      </c>
      <c r="C19" s="90"/>
      <c r="D19" s="90"/>
      <c r="E19" s="90"/>
    </row>
    <row r="20" spans="1:18">
      <c r="A20" s="12"/>
      <c r="B20" s="95" t="s">
        <v>93</v>
      </c>
      <c r="C20" s="73" t="s">
        <v>266</v>
      </c>
      <c r="D20" s="80">
        <v>192422</v>
      </c>
      <c r="E20" s="22"/>
    </row>
    <row r="21" spans="1:18">
      <c r="A21" s="12"/>
      <c r="B21" s="95"/>
      <c r="C21" s="73"/>
      <c r="D21" s="80"/>
      <c r="E21" s="22"/>
    </row>
    <row r="22" spans="1:18">
      <c r="A22" s="12"/>
      <c r="B22" s="95" t="s">
        <v>91</v>
      </c>
      <c r="C22" s="80">
        <v>2048</v>
      </c>
      <c r="D22" s="80"/>
      <c r="E22" s="22"/>
    </row>
    <row r="23" spans="1:18">
      <c r="A23" s="12"/>
      <c r="B23" s="95"/>
      <c r="C23" s="80"/>
      <c r="D23" s="80"/>
      <c r="E23" s="22"/>
    </row>
    <row r="24" spans="1:18" ht="15.75" thickBot="1">
      <c r="A24" s="12"/>
      <c r="B24" s="94" t="s">
        <v>366</v>
      </c>
      <c r="C24" s="83" t="s">
        <v>367</v>
      </c>
      <c r="D24" s="83"/>
      <c r="E24" s="70" t="s">
        <v>268</v>
      </c>
    </row>
    <row r="25" spans="1:18">
      <c r="A25" s="12"/>
      <c r="B25" s="95" t="s">
        <v>167</v>
      </c>
      <c r="C25" s="74" t="s">
        <v>266</v>
      </c>
      <c r="D25" s="76">
        <v>192000</v>
      </c>
      <c r="E25" s="44"/>
    </row>
    <row r="26" spans="1:18" ht="15.75" thickBot="1">
      <c r="A26" s="12"/>
      <c r="B26" s="95"/>
      <c r="C26" s="85"/>
      <c r="D26" s="86"/>
      <c r="E26" s="57"/>
    </row>
    <row r="27" spans="1:18" ht="15.75" thickTop="1">
      <c r="A27" s="12"/>
      <c r="B27" s="11"/>
      <c r="C27" s="11"/>
      <c r="D27" s="11"/>
      <c r="E27" s="11"/>
      <c r="F27" s="11"/>
      <c r="G27" s="11"/>
      <c r="H27" s="11"/>
      <c r="I27" s="11"/>
      <c r="J27" s="11"/>
      <c r="K27" s="11"/>
      <c r="L27" s="11"/>
      <c r="M27" s="11"/>
      <c r="N27" s="11"/>
      <c r="O27" s="11"/>
      <c r="P27" s="11"/>
      <c r="Q27" s="11"/>
      <c r="R27" s="11"/>
    </row>
    <row r="28" spans="1:18">
      <c r="A28" s="12"/>
      <c r="B28" s="22" t="s">
        <v>368</v>
      </c>
      <c r="C28" s="22"/>
      <c r="D28" s="22"/>
      <c r="E28" s="22"/>
      <c r="F28" s="22"/>
      <c r="G28" s="22"/>
      <c r="H28" s="22"/>
      <c r="I28" s="22"/>
      <c r="J28" s="22"/>
      <c r="K28" s="22"/>
      <c r="L28" s="22"/>
      <c r="M28" s="22"/>
      <c r="N28" s="22"/>
      <c r="O28" s="22"/>
      <c r="P28" s="22"/>
      <c r="Q28" s="22"/>
      <c r="R28" s="22"/>
    </row>
    <row r="29" spans="1:18">
      <c r="A29" s="12"/>
      <c r="B29" s="36"/>
      <c r="C29" s="36"/>
      <c r="D29" s="36"/>
      <c r="E29" s="36"/>
    </row>
    <row r="30" spans="1:18">
      <c r="A30" s="12"/>
      <c r="B30" s="16"/>
      <c r="C30" s="16"/>
      <c r="D30" s="16"/>
      <c r="E30" s="16"/>
    </row>
    <row r="31" spans="1:18">
      <c r="A31" s="12"/>
      <c r="B31" s="73" t="s">
        <v>369</v>
      </c>
      <c r="C31" s="73" t="s">
        <v>266</v>
      </c>
      <c r="D31" s="80">
        <v>12661</v>
      </c>
      <c r="E31" s="22"/>
    </row>
    <row r="32" spans="1:18">
      <c r="A32" s="12"/>
      <c r="B32" s="73"/>
      <c r="C32" s="73"/>
      <c r="D32" s="80"/>
      <c r="E32" s="22"/>
    </row>
    <row r="33" spans="1:18">
      <c r="A33" s="12"/>
      <c r="B33" s="73" t="s">
        <v>47</v>
      </c>
      <c r="C33" s="73" t="s">
        <v>266</v>
      </c>
      <c r="D33" s="80">
        <v>6400</v>
      </c>
      <c r="E33" s="22"/>
    </row>
    <row r="34" spans="1:18">
      <c r="A34" s="12"/>
      <c r="B34" s="73"/>
      <c r="C34" s="73"/>
      <c r="D34" s="80"/>
      <c r="E34" s="22"/>
    </row>
    <row r="35" spans="1:18">
      <c r="A35" s="12"/>
      <c r="B35" s="11"/>
      <c r="C35" s="11"/>
      <c r="D35" s="11"/>
      <c r="E35" s="11"/>
      <c r="F35" s="11"/>
      <c r="G35" s="11"/>
      <c r="H35" s="11"/>
      <c r="I35" s="11"/>
      <c r="J35" s="11"/>
      <c r="K35" s="11"/>
      <c r="L35" s="11"/>
      <c r="M35" s="11"/>
      <c r="N35" s="11"/>
      <c r="O35" s="11"/>
      <c r="P35" s="11"/>
      <c r="Q35" s="11"/>
      <c r="R35" s="11"/>
    </row>
    <row r="36" spans="1:18" ht="25.5" customHeight="1">
      <c r="A36" s="12"/>
      <c r="B36" s="22" t="s">
        <v>370</v>
      </c>
      <c r="C36" s="22"/>
      <c r="D36" s="22"/>
      <c r="E36" s="22"/>
      <c r="F36" s="22"/>
      <c r="G36" s="22"/>
      <c r="H36" s="22"/>
      <c r="I36" s="22"/>
      <c r="J36" s="22"/>
      <c r="K36" s="22"/>
      <c r="L36" s="22"/>
      <c r="M36" s="22"/>
      <c r="N36" s="22"/>
      <c r="O36" s="22"/>
      <c r="P36" s="22"/>
      <c r="Q36" s="22"/>
      <c r="R36" s="22"/>
    </row>
    <row r="37" spans="1:18">
      <c r="A37" s="12"/>
      <c r="B37" s="96"/>
      <c r="C37" s="96"/>
      <c r="D37" s="96"/>
      <c r="E37" s="96"/>
      <c r="F37" s="96"/>
      <c r="G37" s="96"/>
      <c r="H37" s="96"/>
      <c r="I37" s="96"/>
      <c r="J37" s="96"/>
      <c r="K37" s="96"/>
      <c r="L37" s="96"/>
      <c r="M37" s="96"/>
      <c r="N37" s="96"/>
      <c r="O37" s="96"/>
      <c r="P37" s="96"/>
      <c r="Q37" s="96"/>
      <c r="R37" s="96"/>
    </row>
    <row r="38" spans="1:18">
      <c r="A38" s="12"/>
      <c r="B38" s="36"/>
      <c r="C38" s="36"/>
      <c r="D38" s="36"/>
      <c r="E38" s="36"/>
      <c r="F38" s="36"/>
      <c r="G38" s="36"/>
      <c r="H38" s="36"/>
      <c r="I38" s="36"/>
      <c r="J38" s="36"/>
      <c r="K38" s="36"/>
      <c r="L38" s="36"/>
      <c r="M38" s="36"/>
      <c r="N38" s="36"/>
      <c r="O38" s="36"/>
      <c r="P38" s="36"/>
      <c r="Q38" s="36"/>
      <c r="R38" s="36"/>
    </row>
    <row r="39" spans="1:18">
      <c r="A39" s="12"/>
      <c r="B39" s="16"/>
      <c r="C39" s="16"/>
      <c r="D39" s="16"/>
      <c r="E39" s="16"/>
      <c r="F39" s="16"/>
      <c r="G39" s="16"/>
      <c r="H39" s="16"/>
      <c r="I39" s="16"/>
      <c r="J39" s="16"/>
      <c r="K39" s="16"/>
      <c r="L39" s="16"/>
      <c r="M39" s="16"/>
      <c r="N39" s="16"/>
      <c r="O39" s="16"/>
      <c r="P39" s="16"/>
      <c r="Q39" s="16"/>
      <c r="R39" s="16"/>
    </row>
    <row r="40" spans="1:18" ht="15.75" thickBot="1">
      <c r="A40" s="12"/>
      <c r="B40" s="15"/>
      <c r="C40" s="15"/>
      <c r="D40" s="40" t="s">
        <v>371</v>
      </c>
      <c r="E40" s="40"/>
      <c r="F40" s="40"/>
      <c r="G40" s="40"/>
      <c r="H40" s="40"/>
      <c r="I40" s="40"/>
      <c r="J40" s="40"/>
      <c r="K40" s="15"/>
      <c r="L40" s="40" t="s">
        <v>372</v>
      </c>
      <c r="M40" s="40"/>
      <c r="N40" s="40"/>
      <c r="O40" s="40"/>
      <c r="P40" s="40"/>
      <c r="Q40" s="40"/>
      <c r="R40" s="40"/>
    </row>
    <row r="41" spans="1:18" ht="15.75" thickBot="1">
      <c r="A41" s="12"/>
      <c r="B41" s="15"/>
      <c r="C41" s="15"/>
      <c r="D41" s="72" t="s">
        <v>373</v>
      </c>
      <c r="E41" s="72"/>
      <c r="F41" s="72"/>
      <c r="G41" s="15"/>
      <c r="H41" s="72" t="s">
        <v>374</v>
      </c>
      <c r="I41" s="72"/>
      <c r="J41" s="72"/>
      <c r="K41" s="15"/>
      <c r="L41" s="72" t="s">
        <v>373</v>
      </c>
      <c r="M41" s="72"/>
      <c r="N41" s="72"/>
      <c r="O41" s="15"/>
      <c r="P41" s="72" t="s">
        <v>374</v>
      </c>
      <c r="Q41" s="72"/>
      <c r="R41" s="72"/>
    </row>
    <row r="42" spans="1:18">
      <c r="A42" s="12"/>
      <c r="B42" s="73" t="s">
        <v>369</v>
      </c>
      <c r="C42" s="22"/>
      <c r="D42" s="74" t="s">
        <v>266</v>
      </c>
      <c r="E42" s="76">
        <v>1772074</v>
      </c>
      <c r="F42" s="44"/>
      <c r="G42" s="22"/>
      <c r="H42" s="74" t="s">
        <v>266</v>
      </c>
      <c r="I42" s="76">
        <v>1812635</v>
      </c>
      <c r="J42" s="44"/>
      <c r="K42" s="22"/>
      <c r="L42" s="74" t="s">
        <v>266</v>
      </c>
      <c r="M42" s="76">
        <v>1897606</v>
      </c>
      <c r="N42" s="44"/>
      <c r="O42" s="22"/>
      <c r="P42" s="74" t="s">
        <v>266</v>
      </c>
      <c r="Q42" s="76">
        <v>1924316</v>
      </c>
      <c r="R42" s="44"/>
    </row>
    <row r="43" spans="1:18">
      <c r="A43" s="12"/>
      <c r="B43" s="73"/>
      <c r="C43" s="22"/>
      <c r="D43" s="75"/>
      <c r="E43" s="77"/>
      <c r="F43" s="53"/>
      <c r="G43" s="22"/>
      <c r="H43" s="75"/>
      <c r="I43" s="77"/>
      <c r="J43" s="53"/>
      <c r="K43" s="22"/>
      <c r="L43" s="75"/>
      <c r="M43" s="77"/>
      <c r="N43" s="53"/>
      <c r="O43" s="22"/>
      <c r="P43" s="75"/>
      <c r="Q43" s="77"/>
      <c r="R43" s="53"/>
    </row>
    <row r="44" spans="1:18">
      <c r="A44" s="12"/>
      <c r="B44" s="73" t="s">
        <v>54</v>
      </c>
      <c r="C44" s="22"/>
      <c r="D44" s="73" t="s">
        <v>266</v>
      </c>
      <c r="E44" s="80">
        <v>435670</v>
      </c>
      <c r="F44" s="22"/>
      <c r="G44" s="22"/>
      <c r="H44" s="73" t="s">
        <v>266</v>
      </c>
      <c r="I44" s="80">
        <v>442096</v>
      </c>
      <c r="J44" s="22"/>
      <c r="K44" s="22"/>
      <c r="L44" s="73" t="s">
        <v>266</v>
      </c>
      <c r="M44" s="80">
        <v>582237</v>
      </c>
      <c r="N44" s="22"/>
      <c r="O44" s="22"/>
      <c r="P44" s="73" t="s">
        <v>266</v>
      </c>
      <c r="Q44" s="80">
        <v>591377</v>
      </c>
      <c r="R44" s="22"/>
    </row>
    <row r="45" spans="1:18">
      <c r="A45" s="12"/>
      <c r="B45" s="73"/>
      <c r="C45" s="22"/>
      <c r="D45" s="73"/>
      <c r="E45" s="80"/>
      <c r="F45" s="22"/>
      <c r="G45" s="22"/>
      <c r="H45" s="73"/>
      <c r="I45" s="80"/>
      <c r="J45" s="22"/>
      <c r="K45" s="22"/>
      <c r="L45" s="73"/>
      <c r="M45" s="80"/>
      <c r="N45" s="22"/>
      <c r="O45" s="22"/>
      <c r="P45" s="73"/>
      <c r="Q45" s="80"/>
      <c r="R45" s="22"/>
    </row>
    <row r="46" spans="1:18">
      <c r="A46" s="12"/>
      <c r="B46" s="11"/>
      <c r="C46" s="11"/>
      <c r="D46" s="11"/>
      <c r="E46" s="11"/>
      <c r="F46" s="11"/>
      <c r="G46" s="11"/>
      <c r="H46" s="11"/>
      <c r="I46" s="11"/>
      <c r="J46" s="11"/>
      <c r="K46" s="11"/>
      <c r="L46" s="11"/>
      <c r="M46" s="11"/>
      <c r="N46" s="11"/>
      <c r="O46" s="11"/>
      <c r="P46" s="11"/>
      <c r="Q46" s="11"/>
      <c r="R46" s="11"/>
    </row>
    <row r="47" spans="1:18" ht="25.5" customHeight="1">
      <c r="A47" s="12"/>
      <c r="B47" s="22" t="s">
        <v>375</v>
      </c>
      <c r="C47" s="22"/>
      <c r="D47" s="22"/>
      <c r="E47" s="22"/>
      <c r="F47" s="22"/>
      <c r="G47" s="22"/>
      <c r="H47" s="22"/>
      <c r="I47" s="22"/>
      <c r="J47" s="22"/>
      <c r="K47" s="22"/>
      <c r="L47" s="22"/>
      <c r="M47" s="22"/>
      <c r="N47" s="22"/>
      <c r="O47" s="22"/>
      <c r="P47" s="22"/>
      <c r="Q47" s="22"/>
      <c r="R47" s="22"/>
    </row>
  </sheetData>
  <mergeCells count="87">
    <mergeCell ref="B37:R37"/>
    <mergeCell ref="B46:R46"/>
    <mergeCell ref="B47:R47"/>
    <mergeCell ref="B13:R13"/>
    <mergeCell ref="B14:R14"/>
    <mergeCell ref="B27:R27"/>
    <mergeCell ref="B28:R28"/>
    <mergeCell ref="B35:R35"/>
    <mergeCell ref="B36:R36"/>
    <mergeCell ref="A1:A2"/>
    <mergeCell ref="B1:R1"/>
    <mergeCell ref="B2:R2"/>
    <mergeCell ref="B3:R3"/>
    <mergeCell ref="A4:A47"/>
    <mergeCell ref="B4:R4"/>
    <mergeCell ref="B5:R5"/>
    <mergeCell ref="B6:R6"/>
    <mergeCell ref="B7:R7"/>
    <mergeCell ref="B10:R10"/>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B38:R38"/>
    <mergeCell ref="D40:J40"/>
    <mergeCell ref="L40:R40"/>
    <mergeCell ref="D41:F41"/>
    <mergeCell ref="H41:J41"/>
    <mergeCell ref="L41:N41"/>
    <mergeCell ref="P41:R41"/>
    <mergeCell ref="B31:B32"/>
    <mergeCell ref="C31:C32"/>
    <mergeCell ref="D31:D32"/>
    <mergeCell ref="E31:E32"/>
    <mergeCell ref="B33:B34"/>
    <mergeCell ref="C33:C34"/>
    <mergeCell ref="D33:D34"/>
    <mergeCell ref="E33:E34"/>
    <mergeCell ref="C24:D24"/>
    <mergeCell ref="B25:B26"/>
    <mergeCell ref="C25:C26"/>
    <mergeCell ref="D25:D26"/>
    <mergeCell ref="E25:E26"/>
    <mergeCell ref="B29:E29"/>
    <mergeCell ref="B20:B21"/>
    <mergeCell ref="C20:C21"/>
    <mergeCell ref="D20:D21"/>
    <mergeCell ref="E20:E21"/>
    <mergeCell ref="B22:B23"/>
    <mergeCell ref="C22:D23"/>
    <mergeCell ref="E22:E23"/>
    <mergeCell ref="B15:E15"/>
    <mergeCell ref="B17:B18"/>
    <mergeCell ref="C17:C18"/>
    <mergeCell ref="D17:D18"/>
    <mergeCell ref="E17:E18"/>
    <mergeCell ref="C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23.28515625" bestFit="1" customWidth="1"/>
    <col min="4" max="4" width="2" customWidth="1"/>
    <col min="5" max="5" width="7.42578125" customWidth="1"/>
    <col min="8" max="8" width="2" customWidth="1"/>
    <col min="9" max="9" width="7.42578125" customWidth="1"/>
  </cols>
  <sheetData>
    <row r="1" spans="1:10" ht="15" customHeight="1">
      <c r="A1" s="8" t="s">
        <v>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6</v>
      </c>
      <c r="B3" s="11" t="s">
        <v>6</v>
      </c>
      <c r="C3" s="11"/>
      <c r="D3" s="11"/>
      <c r="E3" s="11"/>
      <c r="F3" s="11"/>
      <c r="G3" s="11"/>
      <c r="H3" s="11"/>
      <c r="I3" s="11"/>
      <c r="J3" s="11"/>
    </row>
    <row r="4" spans="1:10" ht="15" customHeight="1">
      <c r="A4" s="12" t="s">
        <v>89</v>
      </c>
      <c r="B4" s="11" t="s">
        <v>6</v>
      </c>
      <c r="C4" s="11"/>
      <c r="D4" s="11"/>
      <c r="E4" s="11"/>
      <c r="F4" s="11"/>
      <c r="G4" s="11"/>
      <c r="H4" s="11"/>
      <c r="I4" s="11"/>
      <c r="J4" s="11"/>
    </row>
    <row r="5" spans="1:10">
      <c r="A5" s="12"/>
      <c r="B5" s="59" t="s">
        <v>89</v>
      </c>
      <c r="C5" s="59"/>
      <c r="D5" s="59"/>
      <c r="E5" s="59"/>
      <c r="F5" s="59"/>
      <c r="G5" s="59"/>
      <c r="H5" s="59"/>
      <c r="I5" s="59"/>
      <c r="J5" s="59"/>
    </row>
    <row r="6" spans="1:10">
      <c r="A6" s="12"/>
      <c r="B6" s="22" t="s">
        <v>377</v>
      </c>
      <c r="C6" s="22"/>
      <c r="D6" s="22"/>
      <c r="E6" s="22"/>
      <c r="F6" s="22"/>
      <c r="G6" s="22"/>
      <c r="H6" s="22"/>
      <c r="I6" s="22"/>
      <c r="J6" s="22"/>
    </row>
    <row r="7" spans="1:10">
      <c r="A7" s="12"/>
      <c r="B7" s="99"/>
      <c r="C7" s="99"/>
      <c r="D7" s="99"/>
      <c r="E7" s="99"/>
      <c r="F7" s="99"/>
      <c r="G7" s="99"/>
      <c r="H7" s="99"/>
      <c r="I7" s="99"/>
      <c r="J7" s="99"/>
    </row>
    <row r="8" spans="1:10">
      <c r="A8" s="12"/>
      <c r="B8" s="36"/>
      <c r="C8" s="36"/>
      <c r="D8" s="36"/>
      <c r="E8" s="36"/>
      <c r="F8" s="36"/>
      <c r="G8" s="36"/>
      <c r="H8" s="36"/>
      <c r="I8" s="36"/>
      <c r="J8" s="36"/>
    </row>
    <row r="9" spans="1:10">
      <c r="A9" s="12"/>
      <c r="B9" s="16"/>
      <c r="C9" s="16"/>
      <c r="D9" s="16"/>
      <c r="E9" s="16"/>
      <c r="F9" s="16"/>
      <c r="G9" s="16"/>
      <c r="H9" s="16"/>
      <c r="I9" s="16"/>
      <c r="J9" s="16"/>
    </row>
    <row r="10" spans="1:10" ht="15.75" thickBot="1">
      <c r="A10" s="12"/>
      <c r="B10" s="27"/>
      <c r="C10" s="15"/>
      <c r="D10" s="40">
        <v>2012</v>
      </c>
      <c r="E10" s="40"/>
      <c r="F10" s="40"/>
      <c r="G10" s="15"/>
      <c r="H10" s="40">
        <v>2013</v>
      </c>
      <c r="I10" s="40"/>
      <c r="J10" s="40"/>
    </row>
    <row r="11" spans="1:10">
      <c r="A11" s="12"/>
      <c r="B11" s="82" t="s">
        <v>378</v>
      </c>
      <c r="C11" s="22"/>
      <c r="D11" s="74" t="s">
        <v>266</v>
      </c>
      <c r="E11" s="76">
        <v>88630</v>
      </c>
      <c r="F11" s="44"/>
      <c r="G11" s="22"/>
      <c r="H11" s="74" t="s">
        <v>266</v>
      </c>
      <c r="I11" s="76">
        <v>77144</v>
      </c>
      <c r="J11" s="44"/>
    </row>
    <row r="12" spans="1:10">
      <c r="A12" s="12"/>
      <c r="B12" s="82"/>
      <c r="C12" s="22"/>
      <c r="D12" s="75"/>
      <c r="E12" s="77"/>
      <c r="F12" s="53"/>
      <c r="G12" s="22"/>
      <c r="H12" s="75"/>
      <c r="I12" s="77"/>
      <c r="J12" s="53"/>
    </row>
    <row r="13" spans="1:10">
      <c r="A13" s="12"/>
      <c r="B13" s="82" t="s">
        <v>379</v>
      </c>
      <c r="C13" s="22"/>
      <c r="D13" s="80">
        <v>45657</v>
      </c>
      <c r="E13" s="80"/>
      <c r="F13" s="22"/>
      <c r="G13" s="22"/>
      <c r="H13" s="80">
        <v>23476</v>
      </c>
      <c r="I13" s="80"/>
      <c r="J13" s="22"/>
    </row>
    <row r="14" spans="1:10">
      <c r="A14" s="12"/>
      <c r="B14" s="82"/>
      <c r="C14" s="22"/>
      <c r="D14" s="80"/>
      <c r="E14" s="80"/>
      <c r="F14" s="22"/>
      <c r="G14" s="22"/>
      <c r="H14" s="80"/>
      <c r="I14" s="80"/>
      <c r="J14" s="22"/>
    </row>
    <row r="15" spans="1:10">
      <c r="A15" s="12"/>
      <c r="B15" s="82" t="s">
        <v>380</v>
      </c>
      <c r="C15" s="22"/>
      <c r="D15" s="80">
        <v>63026</v>
      </c>
      <c r="E15" s="80"/>
      <c r="F15" s="22"/>
      <c r="G15" s="22"/>
      <c r="H15" s="80">
        <v>72156</v>
      </c>
      <c r="I15" s="80"/>
      <c r="J15" s="22"/>
    </row>
    <row r="16" spans="1:10">
      <c r="A16" s="12"/>
      <c r="B16" s="82"/>
      <c r="C16" s="22"/>
      <c r="D16" s="80"/>
      <c r="E16" s="80"/>
      <c r="F16" s="22"/>
      <c r="G16" s="22"/>
      <c r="H16" s="80"/>
      <c r="I16" s="80"/>
      <c r="J16" s="22"/>
    </row>
    <row r="17" spans="1:10">
      <c r="A17" s="12"/>
      <c r="B17" s="73" t="s">
        <v>381</v>
      </c>
      <c r="C17" s="22"/>
      <c r="D17" s="80">
        <v>17443</v>
      </c>
      <c r="E17" s="80"/>
      <c r="F17" s="22"/>
      <c r="G17" s="22"/>
      <c r="H17" s="80">
        <v>7188</v>
      </c>
      <c r="I17" s="80"/>
      <c r="J17" s="22"/>
    </row>
    <row r="18" spans="1:10">
      <c r="A18" s="12"/>
      <c r="B18" s="73"/>
      <c r="C18" s="22"/>
      <c r="D18" s="80"/>
      <c r="E18" s="80"/>
      <c r="F18" s="22"/>
      <c r="G18" s="22"/>
      <c r="H18" s="80"/>
      <c r="I18" s="80"/>
      <c r="J18" s="22"/>
    </row>
    <row r="19" spans="1:10">
      <c r="A19" s="12"/>
      <c r="B19" s="73" t="s">
        <v>382</v>
      </c>
      <c r="C19" s="22"/>
      <c r="D19" s="80">
        <v>7132</v>
      </c>
      <c r="E19" s="80"/>
      <c r="F19" s="22"/>
      <c r="G19" s="22"/>
      <c r="H19" s="80">
        <v>7260</v>
      </c>
      <c r="I19" s="80"/>
      <c r="J19" s="22"/>
    </row>
    <row r="20" spans="1:10" ht="15.75" thickBot="1">
      <c r="A20" s="12"/>
      <c r="B20" s="73"/>
      <c r="C20" s="22"/>
      <c r="D20" s="98"/>
      <c r="E20" s="98"/>
      <c r="F20" s="51"/>
      <c r="G20" s="22"/>
      <c r="H20" s="98"/>
      <c r="I20" s="98"/>
      <c r="J20" s="51"/>
    </row>
    <row r="21" spans="1:10">
      <c r="A21" s="12"/>
      <c r="B21" s="84" t="s">
        <v>383</v>
      </c>
      <c r="C21" s="22"/>
      <c r="D21" s="74" t="s">
        <v>266</v>
      </c>
      <c r="E21" s="76">
        <v>221888</v>
      </c>
      <c r="F21" s="44"/>
      <c r="G21" s="22"/>
      <c r="H21" s="74" t="s">
        <v>266</v>
      </c>
      <c r="I21" s="76">
        <v>187224</v>
      </c>
      <c r="J21" s="44"/>
    </row>
    <row r="22" spans="1:10" ht="15.75" thickBot="1">
      <c r="A22" s="12"/>
      <c r="B22" s="84"/>
      <c r="C22" s="22"/>
      <c r="D22" s="85"/>
      <c r="E22" s="86"/>
      <c r="F22" s="57"/>
      <c r="G22" s="22"/>
      <c r="H22" s="85"/>
      <c r="I22" s="86"/>
      <c r="J22" s="57"/>
    </row>
    <row r="23" spans="1:10" ht="15.75" thickTop="1"/>
  </sheetData>
  <mergeCells count="58">
    <mergeCell ref="A1:A2"/>
    <mergeCell ref="B1:J1"/>
    <mergeCell ref="B2:J2"/>
    <mergeCell ref="B3:J3"/>
    <mergeCell ref="A4:A22"/>
    <mergeCell ref="B4:J4"/>
    <mergeCell ref="B5:J5"/>
    <mergeCell ref="B6:J6"/>
    <mergeCell ref="B7:J7"/>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1" bestFit="1" customWidth="1"/>
    <col min="2" max="2" width="36.5703125" bestFit="1" customWidth="1"/>
    <col min="3" max="3" width="35.5703125" customWidth="1"/>
    <col min="4" max="4" width="7.7109375" customWidth="1"/>
    <col min="5" max="5" width="28.85546875" customWidth="1"/>
    <col min="6" max="6" width="6" customWidth="1"/>
    <col min="7" max="7" width="35.5703125" customWidth="1"/>
    <col min="8" max="8" width="7.7109375" customWidth="1"/>
    <col min="9" max="9" width="28.85546875" customWidth="1"/>
    <col min="10" max="10" width="6" customWidth="1"/>
    <col min="11" max="11" width="35.5703125" customWidth="1"/>
    <col min="12" max="12" width="7.7109375" customWidth="1"/>
    <col min="13" max="13" width="28.85546875" customWidth="1"/>
    <col min="14" max="14" width="6" customWidth="1"/>
  </cols>
  <sheetData>
    <row r="1" spans="1:14" ht="15" customHeight="1">
      <c r="A1" s="8" t="s">
        <v>3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5</v>
      </c>
      <c r="B3" s="11" t="s">
        <v>6</v>
      </c>
      <c r="C3" s="11"/>
      <c r="D3" s="11"/>
      <c r="E3" s="11"/>
      <c r="F3" s="11"/>
      <c r="G3" s="11"/>
      <c r="H3" s="11"/>
      <c r="I3" s="11"/>
      <c r="J3" s="11"/>
      <c r="K3" s="11"/>
      <c r="L3" s="11"/>
      <c r="M3" s="11"/>
      <c r="N3" s="11"/>
    </row>
    <row r="4" spans="1:14" ht="15" customHeight="1">
      <c r="A4" s="12" t="s">
        <v>384</v>
      </c>
      <c r="B4" s="11" t="s">
        <v>6</v>
      </c>
      <c r="C4" s="11"/>
      <c r="D4" s="11"/>
      <c r="E4" s="11"/>
      <c r="F4" s="11"/>
      <c r="G4" s="11"/>
      <c r="H4" s="11"/>
      <c r="I4" s="11"/>
      <c r="J4" s="11"/>
      <c r="K4" s="11"/>
      <c r="L4" s="11"/>
      <c r="M4" s="11"/>
      <c r="N4" s="11"/>
    </row>
    <row r="5" spans="1:14">
      <c r="A5" s="12"/>
      <c r="B5" s="59" t="s">
        <v>384</v>
      </c>
      <c r="C5" s="59"/>
      <c r="D5" s="59"/>
      <c r="E5" s="59"/>
      <c r="F5" s="59"/>
      <c r="G5" s="59"/>
      <c r="H5" s="59"/>
      <c r="I5" s="59"/>
      <c r="J5" s="59"/>
      <c r="K5" s="59"/>
      <c r="L5" s="59"/>
      <c r="M5" s="59"/>
      <c r="N5" s="59"/>
    </row>
    <row r="6" spans="1:14" ht="63.75" customHeight="1">
      <c r="A6" s="12"/>
      <c r="B6" s="22" t="s">
        <v>386</v>
      </c>
      <c r="C6" s="22"/>
      <c r="D6" s="22"/>
      <c r="E6" s="22"/>
      <c r="F6" s="22"/>
      <c r="G6" s="22"/>
      <c r="H6" s="22"/>
      <c r="I6" s="22"/>
      <c r="J6" s="22"/>
      <c r="K6" s="22"/>
      <c r="L6" s="22"/>
      <c r="M6" s="22"/>
      <c r="N6" s="22"/>
    </row>
    <row r="7" spans="1:14">
      <c r="A7" s="12"/>
      <c r="B7" s="11"/>
      <c r="C7" s="11"/>
      <c r="D7" s="11"/>
      <c r="E7" s="11"/>
      <c r="F7" s="11"/>
      <c r="G7" s="11"/>
      <c r="H7" s="11"/>
      <c r="I7" s="11"/>
      <c r="J7" s="11"/>
      <c r="K7" s="11"/>
      <c r="L7" s="11"/>
      <c r="M7" s="11"/>
      <c r="N7" s="11"/>
    </row>
    <row r="8" spans="1:14">
      <c r="A8" s="12"/>
      <c r="B8" s="22" t="s">
        <v>387</v>
      </c>
      <c r="C8" s="22"/>
      <c r="D8" s="22"/>
      <c r="E8" s="22"/>
      <c r="F8" s="22"/>
      <c r="G8" s="22"/>
      <c r="H8" s="22"/>
      <c r="I8" s="22"/>
      <c r="J8" s="22"/>
      <c r="K8" s="22"/>
      <c r="L8" s="22"/>
      <c r="M8" s="22"/>
      <c r="N8" s="22"/>
    </row>
    <row r="9" spans="1:14">
      <c r="A9" s="12"/>
      <c r="B9" s="87"/>
      <c r="C9" s="87"/>
      <c r="D9" s="87"/>
      <c r="E9" s="87"/>
      <c r="F9" s="87"/>
      <c r="G9" s="87"/>
      <c r="H9" s="87"/>
      <c r="I9" s="87"/>
      <c r="J9" s="87"/>
      <c r="K9" s="87"/>
      <c r="L9" s="87"/>
      <c r="M9" s="87"/>
      <c r="N9" s="87"/>
    </row>
    <row r="10" spans="1:14">
      <c r="A10" s="12"/>
      <c r="B10" s="36"/>
      <c r="C10" s="36"/>
      <c r="D10" s="36"/>
      <c r="E10" s="36"/>
      <c r="F10" s="36"/>
      <c r="G10" s="36"/>
      <c r="H10" s="36"/>
      <c r="I10" s="36"/>
      <c r="J10" s="36"/>
      <c r="K10" s="36"/>
      <c r="L10" s="36"/>
      <c r="M10" s="36"/>
      <c r="N10" s="36"/>
    </row>
    <row r="11" spans="1:14">
      <c r="A11" s="12"/>
      <c r="B11" s="16"/>
      <c r="C11" s="16"/>
      <c r="D11" s="16"/>
      <c r="E11" s="16"/>
      <c r="F11" s="16"/>
      <c r="G11" s="16"/>
      <c r="H11" s="16"/>
      <c r="I11" s="16"/>
      <c r="J11" s="16"/>
      <c r="K11" s="16"/>
      <c r="L11" s="16"/>
      <c r="M11" s="16"/>
      <c r="N11" s="16"/>
    </row>
    <row r="12" spans="1:14" ht="15.75" thickBot="1">
      <c r="A12" s="12"/>
      <c r="B12" s="27"/>
      <c r="C12" s="15"/>
      <c r="D12" s="40" t="s">
        <v>310</v>
      </c>
      <c r="E12" s="40"/>
      <c r="F12" s="40"/>
      <c r="G12" s="40"/>
      <c r="H12" s="40"/>
      <c r="I12" s="40"/>
      <c r="J12" s="40"/>
      <c r="K12" s="40"/>
      <c r="L12" s="40"/>
      <c r="M12" s="40"/>
      <c r="N12" s="40"/>
    </row>
    <row r="13" spans="1:14" ht="15.75" thickBot="1">
      <c r="A13" s="12"/>
      <c r="B13" s="27"/>
      <c r="C13" s="15"/>
      <c r="D13" s="72">
        <v>2011</v>
      </c>
      <c r="E13" s="72"/>
      <c r="F13" s="72"/>
      <c r="G13" s="15"/>
      <c r="H13" s="72">
        <v>2012</v>
      </c>
      <c r="I13" s="72"/>
      <c r="J13" s="72"/>
      <c r="K13" s="15"/>
      <c r="L13" s="72">
        <v>2013</v>
      </c>
      <c r="M13" s="72"/>
      <c r="N13" s="72"/>
    </row>
    <row r="14" spans="1:14">
      <c r="A14" s="12"/>
      <c r="B14" s="82" t="s">
        <v>388</v>
      </c>
      <c r="C14" s="22"/>
      <c r="D14" s="74" t="s">
        <v>266</v>
      </c>
      <c r="E14" s="76">
        <v>870007</v>
      </c>
      <c r="F14" s="44"/>
      <c r="G14" s="22"/>
      <c r="H14" s="74" t="s">
        <v>266</v>
      </c>
      <c r="I14" s="76">
        <v>833581</v>
      </c>
      <c r="J14" s="44"/>
      <c r="K14" s="22"/>
      <c r="L14" s="74" t="s">
        <v>266</v>
      </c>
      <c r="M14" s="76">
        <v>755266</v>
      </c>
      <c r="N14" s="44"/>
    </row>
    <row r="15" spans="1:14">
      <c r="A15" s="12"/>
      <c r="B15" s="82"/>
      <c r="C15" s="22"/>
      <c r="D15" s="73"/>
      <c r="E15" s="80"/>
      <c r="F15" s="22"/>
      <c r="G15" s="22"/>
      <c r="H15" s="75"/>
      <c r="I15" s="77"/>
      <c r="J15" s="53"/>
      <c r="K15" s="22"/>
      <c r="L15" s="73"/>
      <c r="M15" s="80"/>
      <c r="N15" s="22"/>
    </row>
    <row r="16" spans="1:14">
      <c r="A16" s="12"/>
      <c r="B16" s="69" t="s">
        <v>389</v>
      </c>
      <c r="C16" s="15"/>
      <c r="D16" s="22"/>
      <c r="E16" s="22"/>
      <c r="F16" s="22"/>
      <c r="G16" s="15"/>
      <c r="H16" s="22"/>
      <c r="I16" s="22"/>
      <c r="J16" s="22"/>
      <c r="K16" s="15"/>
      <c r="L16" s="22"/>
      <c r="M16" s="22"/>
      <c r="N16" s="22"/>
    </row>
    <row r="17" spans="1:14" ht="84.75">
      <c r="A17" s="12"/>
      <c r="B17" s="100" t="s">
        <v>390</v>
      </c>
      <c r="C17" s="15"/>
      <c r="D17" s="81" t="s">
        <v>391</v>
      </c>
      <c r="E17" s="81"/>
      <c r="F17" s="65" t="s">
        <v>268</v>
      </c>
      <c r="G17" s="15"/>
      <c r="H17" s="81" t="s">
        <v>392</v>
      </c>
      <c r="I17" s="81"/>
      <c r="J17" s="65" t="s">
        <v>268</v>
      </c>
      <c r="K17" s="15"/>
      <c r="L17" s="81" t="s">
        <v>393</v>
      </c>
      <c r="M17" s="81"/>
      <c r="N17" s="65" t="s">
        <v>268</v>
      </c>
    </row>
    <row r="18" spans="1:14" ht="33" customHeight="1">
      <c r="A18" s="12"/>
      <c r="B18" s="104" t="s">
        <v>394</v>
      </c>
      <c r="C18" s="22"/>
      <c r="D18" s="81" t="s">
        <v>395</v>
      </c>
      <c r="E18" s="81"/>
      <c r="F18" s="73" t="s">
        <v>268</v>
      </c>
      <c r="G18" s="22"/>
      <c r="H18" s="81" t="s">
        <v>396</v>
      </c>
      <c r="I18" s="81"/>
      <c r="J18" s="73" t="s">
        <v>268</v>
      </c>
      <c r="K18" s="22"/>
      <c r="L18" s="81" t="s">
        <v>272</v>
      </c>
      <c r="M18" s="81"/>
      <c r="N18" s="22"/>
    </row>
    <row r="19" spans="1:14">
      <c r="A19" s="12"/>
      <c r="B19" s="104"/>
      <c r="C19" s="22"/>
      <c r="D19" s="81"/>
      <c r="E19" s="81"/>
      <c r="F19" s="73"/>
      <c r="G19" s="22"/>
      <c r="H19" s="81"/>
      <c r="I19" s="81"/>
      <c r="J19" s="73"/>
      <c r="K19" s="22"/>
      <c r="L19" s="81"/>
      <c r="M19" s="81"/>
      <c r="N19" s="22"/>
    </row>
    <row r="20" spans="1:14">
      <c r="A20" s="12"/>
      <c r="B20" s="105" t="s">
        <v>151</v>
      </c>
      <c r="C20" s="22"/>
      <c r="D20" s="81" t="s">
        <v>272</v>
      </c>
      <c r="E20" s="81"/>
      <c r="F20" s="22"/>
      <c r="G20" s="22"/>
      <c r="H20" s="81">
        <v>11</v>
      </c>
      <c r="I20" s="81"/>
      <c r="J20" s="22"/>
      <c r="K20" s="22"/>
      <c r="L20" s="81" t="s">
        <v>397</v>
      </c>
      <c r="M20" s="81"/>
      <c r="N20" s="73" t="s">
        <v>268</v>
      </c>
    </row>
    <row r="21" spans="1:14" ht="15.75" thickBot="1">
      <c r="A21" s="12"/>
      <c r="B21" s="105"/>
      <c r="C21" s="22"/>
      <c r="D21" s="83"/>
      <c r="E21" s="83"/>
      <c r="F21" s="51"/>
      <c r="G21" s="22"/>
      <c r="H21" s="83"/>
      <c r="I21" s="83"/>
      <c r="J21" s="51"/>
      <c r="K21" s="22"/>
      <c r="L21" s="83"/>
      <c r="M21" s="83"/>
      <c r="N21" s="106"/>
    </row>
    <row r="22" spans="1:14" ht="15.75" thickBot="1">
      <c r="A22" s="12"/>
      <c r="B22" s="103" t="s">
        <v>398</v>
      </c>
      <c r="C22" s="15"/>
      <c r="D22" s="107" t="s">
        <v>399</v>
      </c>
      <c r="E22" s="107"/>
      <c r="F22" s="66" t="s">
        <v>268</v>
      </c>
      <c r="G22" s="15"/>
      <c r="H22" s="107" t="s">
        <v>400</v>
      </c>
      <c r="I22" s="107"/>
      <c r="J22" s="66" t="s">
        <v>268</v>
      </c>
      <c r="K22" s="15"/>
      <c r="L22" s="107" t="s">
        <v>401</v>
      </c>
      <c r="M22" s="107"/>
      <c r="N22" s="66" t="s">
        <v>268</v>
      </c>
    </row>
    <row r="23" spans="1:14">
      <c r="A23" s="12"/>
      <c r="B23" s="82" t="s">
        <v>402</v>
      </c>
      <c r="C23" s="22"/>
      <c r="D23" s="74" t="s">
        <v>266</v>
      </c>
      <c r="E23" s="76">
        <v>854528</v>
      </c>
      <c r="F23" s="44"/>
      <c r="G23" s="22"/>
      <c r="H23" s="74" t="s">
        <v>266</v>
      </c>
      <c r="I23" s="76">
        <v>799382</v>
      </c>
      <c r="J23" s="44"/>
      <c r="K23" s="22"/>
      <c r="L23" s="74" t="s">
        <v>266</v>
      </c>
      <c r="M23" s="76">
        <v>744669</v>
      </c>
      <c r="N23" s="44"/>
    </row>
    <row r="24" spans="1:14" ht="15.75" thickBot="1">
      <c r="A24" s="12"/>
      <c r="B24" s="82"/>
      <c r="C24" s="22"/>
      <c r="D24" s="85"/>
      <c r="E24" s="86"/>
      <c r="F24" s="57"/>
      <c r="G24" s="22"/>
      <c r="H24" s="85"/>
      <c r="I24" s="86"/>
      <c r="J24" s="57"/>
      <c r="K24" s="22"/>
      <c r="L24" s="85"/>
      <c r="M24" s="86"/>
      <c r="N24" s="57"/>
    </row>
    <row r="25" spans="1:14" ht="15.75" thickTop="1">
      <c r="A25" s="12"/>
      <c r="B25" s="11"/>
      <c r="C25" s="11"/>
      <c r="D25" s="11"/>
      <c r="E25" s="11"/>
      <c r="F25" s="11"/>
      <c r="G25" s="11"/>
      <c r="H25" s="11"/>
      <c r="I25" s="11"/>
      <c r="J25" s="11"/>
      <c r="K25" s="11"/>
      <c r="L25" s="11"/>
      <c r="M25" s="11"/>
      <c r="N25" s="11"/>
    </row>
    <row r="26" spans="1:14">
      <c r="A26" s="12"/>
      <c r="B26" s="108" t="s">
        <v>403</v>
      </c>
      <c r="C26" s="108"/>
      <c r="D26" s="108"/>
      <c r="E26" s="108"/>
      <c r="F26" s="108"/>
      <c r="G26" s="108"/>
      <c r="H26" s="108"/>
      <c r="I26" s="108"/>
      <c r="J26" s="108"/>
      <c r="K26" s="108"/>
      <c r="L26" s="108"/>
      <c r="M26" s="108"/>
      <c r="N26" s="108"/>
    </row>
  </sheetData>
  <mergeCells count="73">
    <mergeCell ref="B8:N8"/>
    <mergeCell ref="B9:N9"/>
    <mergeCell ref="B25:N25"/>
    <mergeCell ref="B26:N26"/>
    <mergeCell ref="N23:N24"/>
    <mergeCell ref="A1:A2"/>
    <mergeCell ref="B1:N1"/>
    <mergeCell ref="B2:N2"/>
    <mergeCell ref="B3:N3"/>
    <mergeCell ref="A4:A26"/>
    <mergeCell ref="B4:N4"/>
    <mergeCell ref="B5:N5"/>
    <mergeCell ref="B6:N6"/>
    <mergeCell ref="B7:N7"/>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M14:M15"/>
    <mergeCell ref="N14:N15"/>
    <mergeCell ref="D16:F16"/>
    <mergeCell ref="H16:J16"/>
    <mergeCell ref="L16:N16"/>
    <mergeCell ref="D17:E17"/>
    <mergeCell ref="H17:I17"/>
    <mergeCell ref="L17:M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3" width="21.140625" customWidth="1"/>
    <col min="4" max="4" width="4.5703125" customWidth="1"/>
    <col min="5" max="5" width="20.42578125" customWidth="1"/>
    <col min="6" max="7" width="21.140625" customWidth="1"/>
    <col min="8" max="8" width="4.5703125" customWidth="1"/>
    <col min="9" max="9" width="20.42578125" customWidth="1"/>
    <col min="10" max="11" width="21.140625" customWidth="1"/>
    <col min="12" max="12" width="36.5703125" customWidth="1"/>
  </cols>
  <sheetData>
    <row r="1" spans="1:12" ht="15" customHeight="1">
      <c r="A1" s="8" t="s">
        <v>40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05</v>
      </c>
      <c r="B3" s="11" t="s">
        <v>6</v>
      </c>
      <c r="C3" s="11"/>
      <c r="D3" s="11"/>
      <c r="E3" s="11"/>
      <c r="F3" s="11"/>
      <c r="G3" s="11"/>
      <c r="H3" s="11"/>
      <c r="I3" s="11"/>
      <c r="J3" s="11"/>
      <c r="K3" s="11"/>
      <c r="L3" s="11"/>
    </row>
    <row r="4" spans="1:12" ht="15" customHeight="1">
      <c r="A4" s="12" t="s">
        <v>404</v>
      </c>
      <c r="B4" s="11" t="s">
        <v>6</v>
      </c>
      <c r="C4" s="11"/>
      <c r="D4" s="11"/>
      <c r="E4" s="11"/>
      <c r="F4" s="11"/>
      <c r="G4" s="11"/>
      <c r="H4" s="11"/>
      <c r="I4" s="11"/>
      <c r="J4" s="11"/>
      <c r="K4" s="11"/>
      <c r="L4" s="11"/>
    </row>
    <row r="5" spans="1:12">
      <c r="A5" s="12"/>
      <c r="B5" s="59" t="s">
        <v>406</v>
      </c>
      <c r="C5" s="59"/>
      <c r="D5" s="59"/>
      <c r="E5" s="59"/>
      <c r="F5" s="59"/>
      <c r="G5" s="59"/>
      <c r="H5" s="59"/>
      <c r="I5" s="59"/>
      <c r="J5" s="59"/>
      <c r="K5" s="59"/>
      <c r="L5" s="59"/>
    </row>
    <row r="6" spans="1:12">
      <c r="A6" s="12"/>
      <c r="B6" s="22" t="s">
        <v>407</v>
      </c>
      <c r="C6" s="22"/>
      <c r="D6" s="22"/>
      <c r="E6" s="22"/>
      <c r="F6" s="22"/>
      <c r="G6" s="22"/>
      <c r="H6" s="22"/>
      <c r="I6" s="22"/>
      <c r="J6" s="22"/>
      <c r="K6" s="22"/>
      <c r="L6" s="22"/>
    </row>
    <row r="7" spans="1:12">
      <c r="A7" s="12"/>
      <c r="B7" s="87"/>
      <c r="C7" s="87"/>
      <c r="D7" s="87"/>
      <c r="E7" s="87"/>
      <c r="F7" s="87"/>
      <c r="G7" s="87"/>
      <c r="H7" s="87"/>
      <c r="I7" s="87"/>
      <c r="J7" s="87"/>
      <c r="K7" s="87"/>
      <c r="L7" s="87"/>
    </row>
    <row r="8" spans="1:12">
      <c r="A8" s="12"/>
      <c r="B8" s="36"/>
      <c r="C8" s="36"/>
      <c r="D8" s="36"/>
      <c r="E8" s="36"/>
      <c r="F8" s="36"/>
      <c r="G8" s="36"/>
      <c r="H8" s="36"/>
      <c r="I8" s="36"/>
      <c r="J8" s="36"/>
      <c r="K8" s="36"/>
      <c r="L8" s="36"/>
    </row>
    <row r="9" spans="1:12">
      <c r="A9" s="12"/>
      <c r="B9" s="16"/>
      <c r="C9" s="16"/>
      <c r="D9" s="16"/>
      <c r="E9" s="16"/>
      <c r="F9" s="16"/>
      <c r="G9" s="16"/>
      <c r="H9" s="16"/>
      <c r="I9" s="16"/>
      <c r="J9" s="16"/>
      <c r="K9" s="16"/>
      <c r="L9" s="16"/>
    </row>
    <row r="10" spans="1:12" ht="15.75" thickBot="1">
      <c r="A10" s="12"/>
      <c r="B10" s="27"/>
      <c r="C10" s="15"/>
      <c r="D10" s="40" t="s">
        <v>408</v>
      </c>
      <c r="E10" s="40"/>
      <c r="F10" s="40"/>
      <c r="G10" s="40"/>
      <c r="H10" s="40"/>
      <c r="I10" s="40"/>
      <c r="J10" s="40"/>
      <c r="K10" s="15"/>
      <c r="L10" s="28" t="s">
        <v>409</v>
      </c>
    </row>
    <row r="11" spans="1:12" ht="15.75" thickBot="1">
      <c r="A11" s="12"/>
      <c r="B11" s="27"/>
      <c r="C11" s="15"/>
      <c r="D11" s="72">
        <v>2012</v>
      </c>
      <c r="E11" s="72"/>
      <c r="F11" s="72"/>
      <c r="G11" s="15"/>
      <c r="H11" s="72">
        <v>2013</v>
      </c>
      <c r="I11" s="72"/>
      <c r="J11" s="72"/>
      <c r="K11" s="15"/>
      <c r="L11" s="29" t="s">
        <v>410</v>
      </c>
    </row>
    <row r="12" spans="1:12">
      <c r="A12" s="12"/>
      <c r="B12" s="82" t="s">
        <v>411</v>
      </c>
      <c r="C12" s="22"/>
      <c r="D12" s="74" t="s">
        <v>266</v>
      </c>
      <c r="E12" s="76">
        <v>247571</v>
      </c>
      <c r="F12" s="44"/>
      <c r="G12" s="22"/>
      <c r="H12" s="74" t="s">
        <v>266</v>
      </c>
      <c r="I12" s="76">
        <v>165129</v>
      </c>
      <c r="J12" s="44"/>
      <c r="K12" s="22"/>
      <c r="L12" s="44"/>
    </row>
    <row r="13" spans="1:12">
      <c r="A13" s="12"/>
      <c r="B13" s="82"/>
      <c r="C13" s="22"/>
      <c r="D13" s="75"/>
      <c r="E13" s="77"/>
      <c r="F13" s="53"/>
      <c r="G13" s="22"/>
      <c r="H13" s="75"/>
      <c r="I13" s="77"/>
      <c r="J13" s="53"/>
      <c r="K13" s="22"/>
      <c r="L13" s="22"/>
    </row>
    <row r="14" spans="1:12">
      <c r="A14" s="12"/>
      <c r="B14" s="82" t="s">
        <v>412</v>
      </c>
      <c r="C14" s="22"/>
      <c r="D14" s="80">
        <v>83014</v>
      </c>
      <c r="E14" s="80"/>
      <c r="F14" s="22"/>
      <c r="G14" s="22"/>
      <c r="H14" s="80">
        <v>78405</v>
      </c>
      <c r="I14" s="80"/>
      <c r="J14" s="22"/>
      <c r="K14" s="22"/>
      <c r="L14" s="22"/>
    </row>
    <row r="15" spans="1:12">
      <c r="A15" s="12"/>
      <c r="B15" s="82"/>
      <c r="C15" s="22"/>
      <c r="D15" s="80"/>
      <c r="E15" s="80"/>
      <c r="F15" s="22"/>
      <c r="G15" s="22"/>
      <c r="H15" s="80"/>
      <c r="I15" s="80"/>
      <c r="J15" s="22"/>
      <c r="K15" s="22"/>
      <c r="L15" s="22"/>
    </row>
    <row r="16" spans="1:12">
      <c r="A16" s="12"/>
      <c r="B16" s="82" t="s">
        <v>413</v>
      </c>
      <c r="C16" s="22"/>
      <c r="D16" s="80">
        <v>1835265</v>
      </c>
      <c r="E16" s="80"/>
      <c r="F16" s="22"/>
      <c r="G16" s="22"/>
      <c r="H16" s="80">
        <v>2135905</v>
      </c>
      <c r="I16" s="80"/>
      <c r="J16" s="22"/>
      <c r="K16" s="22"/>
      <c r="L16" s="81" t="s">
        <v>414</v>
      </c>
    </row>
    <row r="17" spans="1:12">
      <c r="A17" s="12"/>
      <c r="B17" s="82"/>
      <c r="C17" s="22"/>
      <c r="D17" s="80"/>
      <c r="E17" s="80"/>
      <c r="F17" s="22"/>
      <c r="G17" s="22"/>
      <c r="H17" s="80"/>
      <c r="I17" s="80"/>
      <c r="J17" s="22"/>
      <c r="K17" s="22"/>
      <c r="L17" s="81"/>
    </row>
    <row r="18" spans="1:12">
      <c r="A18" s="12"/>
      <c r="B18" s="82" t="s">
        <v>415</v>
      </c>
      <c r="C18" s="22"/>
      <c r="D18" s="80">
        <v>37672</v>
      </c>
      <c r="E18" s="80"/>
      <c r="F18" s="22"/>
      <c r="G18" s="22"/>
      <c r="H18" s="80">
        <v>41383</v>
      </c>
      <c r="I18" s="80"/>
      <c r="J18" s="22"/>
      <c r="K18" s="22"/>
      <c r="L18" s="81" t="s">
        <v>416</v>
      </c>
    </row>
    <row r="19" spans="1:12">
      <c r="A19" s="12"/>
      <c r="B19" s="82"/>
      <c r="C19" s="22"/>
      <c r="D19" s="80"/>
      <c r="E19" s="80"/>
      <c r="F19" s="22"/>
      <c r="G19" s="22"/>
      <c r="H19" s="80"/>
      <c r="I19" s="80"/>
      <c r="J19" s="22"/>
      <c r="K19" s="22"/>
      <c r="L19" s="81"/>
    </row>
    <row r="20" spans="1:12">
      <c r="A20" s="12"/>
      <c r="B20" s="82" t="s">
        <v>417</v>
      </c>
      <c r="C20" s="22"/>
      <c r="D20" s="80">
        <v>975277</v>
      </c>
      <c r="E20" s="80"/>
      <c r="F20" s="22"/>
      <c r="G20" s="22"/>
      <c r="H20" s="80">
        <v>1141271</v>
      </c>
      <c r="I20" s="80"/>
      <c r="J20" s="22"/>
      <c r="K20" s="22"/>
      <c r="L20" s="81" t="s">
        <v>418</v>
      </c>
    </row>
    <row r="21" spans="1:12">
      <c r="A21" s="12"/>
      <c r="B21" s="82"/>
      <c r="C21" s="22"/>
      <c r="D21" s="80"/>
      <c r="E21" s="80"/>
      <c r="F21" s="22"/>
      <c r="G21" s="22"/>
      <c r="H21" s="80"/>
      <c r="I21" s="80"/>
      <c r="J21" s="22"/>
      <c r="K21" s="22"/>
      <c r="L21" s="81"/>
    </row>
    <row r="22" spans="1:12">
      <c r="A22" s="12"/>
      <c r="B22" s="82" t="s">
        <v>419</v>
      </c>
      <c r="C22" s="22"/>
      <c r="D22" s="80">
        <v>479531</v>
      </c>
      <c r="E22" s="80"/>
      <c r="F22" s="22"/>
      <c r="G22" s="22"/>
      <c r="H22" s="80">
        <v>593396</v>
      </c>
      <c r="I22" s="80"/>
      <c r="J22" s="22"/>
      <c r="K22" s="22"/>
      <c r="L22" s="81" t="s">
        <v>420</v>
      </c>
    </row>
    <row r="23" spans="1:12">
      <c r="A23" s="12"/>
      <c r="B23" s="82"/>
      <c r="C23" s="22"/>
      <c r="D23" s="80"/>
      <c r="E23" s="80"/>
      <c r="F23" s="22"/>
      <c r="G23" s="22"/>
      <c r="H23" s="80"/>
      <c r="I23" s="80"/>
      <c r="J23" s="22"/>
      <c r="K23" s="22"/>
      <c r="L23" s="81"/>
    </row>
    <row r="24" spans="1:12">
      <c r="A24" s="12"/>
      <c r="B24" s="82" t="s">
        <v>421</v>
      </c>
      <c r="C24" s="22"/>
      <c r="D24" s="80">
        <v>645140</v>
      </c>
      <c r="E24" s="80"/>
      <c r="F24" s="22"/>
      <c r="G24" s="22"/>
      <c r="H24" s="80">
        <v>716103</v>
      </c>
      <c r="I24" s="80"/>
      <c r="J24" s="22"/>
      <c r="K24" s="22"/>
      <c r="L24" s="81" t="s">
        <v>422</v>
      </c>
    </row>
    <row r="25" spans="1:12">
      <c r="A25" s="12"/>
      <c r="B25" s="82"/>
      <c r="C25" s="22"/>
      <c r="D25" s="80"/>
      <c r="E25" s="80"/>
      <c r="F25" s="22"/>
      <c r="G25" s="22"/>
      <c r="H25" s="80"/>
      <c r="I25" s="80"/>
      <c r="J25" s="22"/>
      <c r="K25" s="22"/>
      <c r="L25" s="81"/>
    </row>
    <row r="26" spans="1:12">
      <c r="A26" s="12"/>
      <c r="B26" s="82" t="s">
        <v>151</v>
      </c>
      <c r="C26" s="22"/>
      <c r="D26" s="80">
        <v>105080</v>
      </c>
      <c r="E26" s="80"/>
      <c r="F26" s="22"/>
      <c r="G26" s="22"/>
      <c r="H26" s="80">
        <v>115158</v>
      </c>
      <c r="I26" s="80"/>
      <c r="J26" s="22"/>
      <c r="K26" s="22"/>
      <c r="L26" s="81" t="s">
        <v>423</v>
      </c>
    </row>
    <row r="27" spans="1:12" ht="15.75" thickBot="1">
      <c r="A27" s="12"/>
      <c r="B27" s="82"/>
      <c r="C27" s="22"/>
      <c r="D27" s="98"/>
      <c r="E27" s="98"/>
      <c r="F27" s="51"/>
      <c r="G27" s="22"/>
      <c r="H27" s="98"/>
      <c r="I27" s="98"/>
      <c r="J27" s="51"/>
      <c r="K27" s="22"/>
      <c r="L27" s="81"/>
    </row>
    <row r="28" spans="1:12">
      <c r="A28" s="12"/>
      <c r="B28" s="84" t="s">
        <v>424</v>
      </c>
      <c r="C28" s="22"/>
      <c r="D28" s="74" t="s">
        <v>266</v>
      </c>
      <c r="E28" s="76">
        <v>4408550</v>
      </c>
      <c r="F28" s="44"/>
      <c r="G28" s="22"/>
      <c r="H28" s="74" t="s">
        <v>266</v>
      </c>
      <c r="I28" s="76">
        <v>4986750</v>
      </c>
      <c r="J28" s="44"/>
      <c r="K28" s="22"/>
      <c r="L28" s="22"/>
    </row>
    <row r="29" spans="1:12" ht="15.75" thickBot="1">
      <c r="A29" s="12"/>
      <c r="B29" s="84"/>
      <c r="C29" s="22"/>
      <c r="D29" s="85"/>
      <c r="E29" s="86"/>
      <c r="F29" s="57"/>
      <c r="G29" s="22"/>
      <c r="H29" s="85"/>
      <c r="I29" s="86"/>
      <c r="J29" s="57"/>
      <c r="K29" s="22"/>
      <c r="L29" s="22"/>
    </row>
    <row r="30" spans="1:12" ht="15.75" thickTop="1">
      <c r="A30" s="12"/>
      <c r="B30" s="15"/>
      <c r="C30" s="15"/>
      <c r="D30" s="90"/>
      <c r="E30" s="90"/>
      <c r="F30" s="90"/>
      <c r="G30" s="15"/>
      <c r="H30" s="90"/>
      <c r="I30" s="90"/>
      <c r="J30" s="90"/>
      <c r="K30" s="15"/>
      <c r="L30" s="15"/>
    </row>
    <row r="31" spans="1:12">
      <c r="A31" s="12"/>
      <c r="B31" s="11"/>
      <c r="C31" s="11"/>
      <c r="D31" s="11"/>
      <c r="E31" s="11"/>
      <c r="F31" s="11"/>
      <c r="G31" s="11"/>
      <c r="H31" s="11"/>
      <c r="I31" s="11"/>
      <c r="J31" s="11"/>
      <c r="K31" s="11"/>
      <c r="L31" s="11"/>
    </row>
    <row r="32" spans="1:12" ht="25.5" customHeight="1">
      <c r="A32" s="12"/>
      <c r="B32" s="22" t="s">
        <v>425</v>
      </c>
      <c r="C32" s="22"/>
      <c r="D32" s="22"/>
      <c r="E32" s="22"/>
      <c r="F32" s="22"/>
      <c r="G32" s="22"/>
      <c r="H32" s="22"/>
      <c r="I32" s="22"/>
      <c r="J32" s="22"/>
      <c r="K32" s="22"/>
      <c r="L32" s="22"/>
    </row>
  </sheetData>
  <mergeCells count="102">
    <mergeCell ref="B4:L4"/>
    <mergeCell ref="B5:L5"/>
    <mergeCell ref="B6:L6"/>
    <mergeCell ref="B7:L7"/>
    <mergeCell ref="B31:L31"/>
    <mergeCell ref="B32:L32"/>
    <mergeCell ref="J28:J29"/>
    <mergeCell ref="K28:K29"/>
    <mergeCell ref="L28:L29"/>
    <mergeCell ref="D30:F30"/>
    <mergeCell ref="H30:J30"/>
    <mergeCell ref="A1:A2"/>
    <mergeCell ref="B1:L1"/>
    <mergeCell ref="B2:L2"/>
    <mergeCell ref="B3:L3"/>
    <mergeCell ref="A4:A32"/>
    <mergeCell ref="K26:K27"/>
    <mergeCell ref="L26:L27"/>
    <mergeCell ref="B28:B29"/>
    <mergeCell ref="C28:C29"/>
    <mergeCell ref="D28:D29"/>
    <mergeCell ref="E28:E29"/>
    <mergeCell ref="F28:F29"/>
    <mergeCell ref="G28:G29"/>
    <mergeCell ref="H28:H29"/>
    <mergeCell ref="I28:I29"/>
    <mergeCell ref="J24:J25"/>
    <mergeCell ref="K24:K25"/>
    <mergeCell ref="L24:L25"/>
    <mergeCell ref="B26:B27"/>
    <mergeCell ref="C26:C27"/>
    <mergeCell ref="D26:E27"/>
    <mergeCell ref="F26:F27"/>
    <mergeCell ref="G26:G27"/>
    <mergeCell ref="H26:I27"/>
    <mergeCell ref="J26:J27"/>
    <mergeCell ref="B24:B25"/>
    <mergeCell ref="C24:C25"/>
    <mergeCell ref="D24:E25"/>
    <mergeCell ref="F24:F25"/>
    <mergeCell ref="G24:G25"/>
    <mergeCell ref="H24:I25"/>
    <mergeCell ref="L20:L21"/>
    <mergeCell ref="B22:B23"/>
    <mergeCell ref="C22:C23"/>
    <mergeCell ref="D22:E23"/>
    <mergeCell ref="F22:F23"/>
    <mergeCell ref="G22:G23"/>
    <mergeCell ref="H22:I23"/>
    <mergeCell ref="J22:J23"/>
    <mergeCell ref="K22:K23"/>
    <mergeCell ref="L22:L23"/>
    <mergeCell ref="K18:K19"/>
    <mergeCell ref="L18:L19"/>
    <mergeCell ref="B20:B21"/>
    <mergeCell ref="C20:C21"/>
    <mergeCell ref="D20:E21"/>
    <mergeCell ref="F20:F21"/>
    <mergeCell ref="G20:G21"/>
    <mergeCell ref="H20:I21"/>
    <mergeCell ref="J20:J21"/>
    <mergeCell ref="K20:K21"/>
    <mergeCell ref="J16:J17"/>
    <mergeCell ref="K16:K17"/>
    <mergeCell ref="L16:L17"/>
    <mergeCell ref="B18:B19"/>
    <mergeCell ref="C18:C19"/>
    <mergeCell ref="D18:E19"/>
    <mergeCell ref="F18:F19"/>
    <mergeCell ref="G18:G19"/>
    <mergeCell ref="H18:I19"/>
    <mergeCell ref="J18:J19"/>
    <mergeCell ref="H14:I15"/>
    <mergeCell ref="J14:J15"/>
    <mergeCell ref="K14:K15"/>
    <mergeCell ref="L14:L15"/>
    <mergeCell ref="B16:B17"/>
    <mergeCell ref="C16:C17"/>
    <mergeCell ref="D16:E17"/>
    <mergeCell ref="F16:F17"/>
    <mergeCell ref="G16:G17"/>
    <mergeCell ref="H16:I17"/>
    <mergeCell ref="H12:H13"/>
    <mergeCell ref="I12:I13"/>
    <mergeCell ref="J12:J13"/>
    <mergeCell ref="K12:K13"/>
    <mergeCell ref="L12:L13"/>
    <mergeCell ref="B14:B15"/>
    <mergeCell ref="C14:C15"/>
    <mergeCell ref="D14:E15"/>
    <mergeCell ref="F14:F15"/>
    <mergeCell ref="G14:G15"/>
    <mergeCell ref="B8:L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26</v>
      </c>
      <c r="B1" s="1" t="s">
        <v>1</v>
      </c>
    </row>
    <row r="2" spans="1:2">
      <c r="A2" s="8"/>
      <c r="B2" s="1" t="s">
        <v>2</v>
      </c>
    </row>
    <row r="3" spans="1:2" ht="30">
      <c r="A3" s="3" t="s">
        <v>427</v>
      </c>
      <c r="B3" s="4" t="s">
        <v>6</v>
      </c>
    </row>
    <row r="4" spans="1:2">
      <c r="A4" s="12" t="s">
        <v>426</v>
      </c>
      <c r="B4" s="4" t="s">
        <v>6</v>
      </c>
    </row>
    <row r="5" spans="1:2" ht="26.25">
      <c r="A5" s="12"/>
      <c r="B5" s="24" t="s">
        <v>428</v>
      </c>
    </row>
    <row r="6" spans="1:2">
      <c r="A6" s="12"/>
      <c r="B6" s="4"/>
    </row>
    <row r="7" spans="1:2" ht="204.75">
      <c r="A7" s="12"/>
      <c r="B7" s="26" t="s">
        <v>429</v>
      </c>
    </row>
    <row r="8" spans="1:2">
      <c r="A8" s="12"/>
      <c r="B8" s="4"/>
    </row>
    <row r="9" spans="1:2" ht="153.75">
      <c r="A9" s="12"/>
      <c r="B9" s="13" t="s">
        <v>430</v>
      </c>
    </row>
    <row r="10" spans="1:2">
      <c r="A10" s="12"/>
      <c r="B10" s="25"/>
    </row>
    <row r="11" spans="1:2" ht="319.5">
      <c r="A11" s="12"/>
      <c r="B11" s="15" t="s">
        <v>43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4"/>
  <sheetViews>
    <sheetView showGridLines="0" workbookViewId="0"/>
  </sheetViews>
  <sheetFormatPr defaultRowHeight="15"/>
  <cols>
    <col min="1" max="4" width="36.5703125" bestFit="1" customWidth="1"/>
    <col min="5" max="5" width="24.140625" customWidth="1"/>
    <col min="6" max="6" width="19.7109375" customWidth="1"/>
    <col min="7" max="7" width="6.140625" customWidth="1"/>
    <col min="8" max="8" width="26.140625" customWidth="1"/>
    <col min="9" max="9" width="24.140625" customWidth="1"/>
    <col min="10" max="10" width="19.7109375" customWidth="1"/>
    <col min="11" max="11" width="29.5703125" customWidth="1"/>
    <col min="12" max="12" width="16.28515625" customWidth="1"/>
    <col min="13" max="13" width="22.7109375" customWidth="1"/>
    <col min="14" max="14" width="4.5703125" customWidth="1"/>
    <col min="15" max="15" width="16.28515625" customWidth="1"/>
    <col min="16" max="16" width="8" customWidth="1"/>
    <col min="17" max="17" width="22.7109375" customWidth="1"/>
    <col min="18" max="18" width="4.5703125" customWidth="1"/>
    <col min="19" max="19" width="29.5703125" customWidth="1"/>
    <col min="20" max="20" width="6.140625" customWidth="1"/>
    <col min="21" max="21" width="12.7109375" customWidth="1"/>
    <col min="22" max="22" width="4.5703125" customWidth="1"/>
    <col min="23" max="23" width="29.5703125" customWidth="1"/>
    <col min="24" max="24" width="6.140625" customWidth="1"/>
    <col min="25" max="25" width="19.140625" customWidth="1"/>
    <col min="26" max="26" width="4.5703125" customWidth="1"/>
  </cols>
  <sheetData>
    <row r="1" spans="1:26" ht="15" customHeight="1">
      <c r="A1" s="8" t="s">
        <v>4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3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3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9" t="s">
        <v>432</v>
      </c>
      <c r="C5" s="59"/>
      <c r="D5" s="59"/>
      <c r="E5" s="59"/>
      <c r="F5" s="59"/>
      <c r="G5" s="59"/>
      <c r="H5" s="59"/>
      <c r="I5" s="59"/>
      <c r="J5" s="59"/>
      <c r="K5" s="59"/>
      <c r="L5" s="59"/>
      <c r="M5" s="59"/>
      <c r="N5" s="59"/>
      <c r="O5" s="59"/>
      <c r="P5" s="59"/>
      <c r="Q5" s="59"/>
      <c r="R5" s="59"/>
      <c r="S5" s="59"/>
      <c r="T5" s="59"/>
      <c r="U5" s="59"/>
      <c r="V5" s="59"/>
      <c r="W5" s="59"/>
      <c r="X5" s="59"/>
      <c r="Y5" s="59"/>
      <c r="Z5" s="59"/>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1" t="s">
        <v>434</v>
      </c>
      <c r="C7" s="21"/>
      <c r="D7" s="21"/>
      <c r="E7" s="21"/>
      <c r="F7" s="21"/>
      <c r="G7" s="21"/>
      <c r="H7" s="21"/>
      <c r="I7" s="21"/>
      <c r="J7" s="21"/>
      <c r="K7" s="21"/>
      <c r="L7" s="21"/>
      <c r="M7" s="21"/>
      <c r="N7" s="21"/>
      <c r="O7" s="21"/>
      <c r="P7" s="21"/>
      <c r="Q7" s="21"/>
      <c r="R7" s="21"/>
      <c r="S7" s="21"/>
      <c r="T7" s="21"/>
      <c r="U7" s="21"/>
      <c r="V7" s="21"/>
      <c r="W7" s="21"/>
      <c r="X7" s="21"/>
      <c r="Y7" s="21"/>
      <c r="Z7" s="21"/>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22" t="s">
        <v>435</v>
      </c>
      <c r="C9" s="22"/>
      <c r="D9" s="22"/>
      <c r="E9" s="22"/>
      <c r="F9" s="22"/>
      <c r="G9" s="22"/>
      <c r="H9" s="22"/>
      <c r="I9" s="22"/>
      <c r="J9" s="22"/>
      <c r="K9" s="22"/>
      <c r="L9" s="22"/>
      <c r="M9" s="22"/>
      <c r="N9" s="22"/>
      <c r="O9" s="22"/>
      <c r="P9" s="22"/>
      <c r="Q9" s="22"/>
      <c r="R9" s="22"/>
      <c r="S9" s="22"/>
      <c r="T9" s="22"/>
      <c r="U9" s="22"/>
      <c r="V9" s="22"/>
      <c r="W9" s="22"/>
      <c r="X9" s="22"/>
      <c r="Y9" s="22"/>
      <c r="Z9" s="22"/>
    </row>
    <row r="10" spans="1:26">
      <c r="A10" s="12"/>
      <c r="B10" s="36"/>
      <c r="C10" s="36"/>
      <c r="D10" s="36"/>
      <c r="E10" s="36"/>
      <c r="F10" s="36"/>
      <c r="G10" s="36"/>
      <c r="H10" s="36"/>
      <c r="I10" s="36"/>
      <c r="J10" s="36"/>
      <c r="K10" s="36"/>
      <c r="L10" s="36"/>
      <c r="M10" s="36"/>
      <c r="N10" s="36"/>
      <c r="O10" s="36"/>
      <c r="P10" s="36"/>
      <c r="Q10" s="36"/>
      <c r="R10" s="36"/>
    </row>
    <row r="11" spans="1:26">
      <c r="A11" s="12"/>
      <c r="B11" s="16"/>
      <c r="C11" s="16"/>
      <c r="D11" s="16"/>
      <c r="E11" s="16"/>
      <c r="F11" s="16"/>
      <c r="G11" s="16"/>
      <c r="H11" s="16"/>
      <c r="I11" s="16"/>
      <c r="J11" s="16"/>
      <c r="K11" s="16"/>
      <c r="L11" s="16"/>
      <c r="M11" s="16"/>
      <c r="N11" s="16"/>
      <c r="O11" s="16"/>
      <c r="P11" s="16"/>
      <c r="Q11" s="16"/>
      <c r="R11" s="16"/>
    </row>
    <row r="12" spans="1:26">
      <c r="A12" s="12"/>
      <c r="B12" s="37"/>
      <c r="C12" s="22"/>
      <c r="D12" s="38" t="s">
        <v>436</v>
      </c>
      <c r="E12" s="38"/>
      <c r="F12" s="38"/>
      <c r="G12" s="38"/>
      <c r="H12" s="38"/>
      <c r="I12" s="38"/>
      <c r="J12" s="38"/>
      <c r="K12" s="22"/>
      <c r="L12" s="38" t="s">
        <v>437</v>
      </c>
      <c r="M12" s="38"/>
      <c r="N12" s="38"/>
      <c r="O12" s="38"/>
      <c r="P12" s="38"/>
      <c r="Q12" s="38"/>
      <c r="R12" s="38"/>
    </row>
    <row r="13" spans="1:26" ht="15.75" thickBot="1">
      <c r="A13" s="12"/>
      <c r="B13" s="37"/>
      <c r="C13" s="22"/>
      <c r="D13" s="40"/>
      <c r="E13" s="40"/>
      <c r="F13" s="40"/>
      <c r="G13" s="40"/>
      <c r="H13" s="40"/>
      <c r="I13" s="40"/>
      <c r="J13" s="40"/>
      <c r="K13" s="22"/>
      <c r="L13" s="40" t="s">
        <v>438</v>
      </c>
      <c r="M13" s="40"/>
      <c r="N13" s="40"/>
      <c r="O13" s="40"/>
      <c r="P13" s="40"/>
      <c r="Q13" s="40"/>
      <c r="R13" s="40"/>
    </row>
    <row r="14" spans="1:26" ht="15.75" thickBot="1">
      <c r="A14" s="12"/>
      <c r="B14" s="27"/>
      <c r="C14" s="15"/>
      <c r="D14" s="72">
        <v>2012</v>
      </c>
      <c r="E14" s="72"/>
      <c r="F14" s="72"/>
      <c r="G14" s="15"/>
      <c r="H14" s="72">
        <v>2013</v>
      </c>
      <c r="I14" s="72"/>
      <c r="J14" s="72"/>
      <c r="K14" s="15"/>
      <c r="L14" s="72">
        <v>2012</v>
      </c>
      <c r="M14" s="72"/>
      <c r="N14" s="72"/>
      <c r="O14" s="15"/>
      <c r="P14" s="72">
        <v>2013</v>
      </c>
      <c r="Q14" s="72"/>
      <c r="R14" s="72"/>
    </row>
    <row r="15" spans="1:26">
      <c r="A15" s="12"/>
      <c r="B15" s="69" t="s">
        <v>439</v>
      </c>
      <c r="C15" s="15"/>
      <c r="D15" s="44"/>
      <c r="E15" s="44"/>
      <c r="F15" s="44"/>
      <c r="G15" s="15"/>
      <c r="H15" s="44"/>
      <c r="I15" s="44"/>
      <c r="J15" s="44"/>
      <c r="K15" s="15"/>
      <c r="L15" s="44"/>
      <c r="M15" s="44"/>
      <c r="N15" s="44"/>
      <c r="O15" s="15"/>
      <c r="P15" s="44"/>
      <c r="Q15" s="44"/>
      <c r="R15" s="44"/>
    </row>
    <row r="16" spans="1:26">
      <c r="A16" s="12"/>
      <c r="B16" s="84" t="s">
        <v>440</v>
      </c>
      <c r="C16" s="22"/>
      <c r="D16" s="73" t="s">
        <v>266</v>
      </c>
      <c r="E16" s="80">
        <v>113914</v>
      </c>
      <c r="F16" s="22"/>
      <c r="G16" s="22"/>
      <c r="H16" s="73" t="s">
        <v>266</v>
      </c>
      <c r="I16" s="80">
        <v>142703</v>
      </c>
      <c r="J16" s="22"/>
      <c r="K16" s="22"/>
      <c r="L16" s="73" t="s">
        <v>266</v>
      </c>
      <c r="M16" s="80">
        <v>23786</v>
      </c>
      <c r="N16" s="22"/>
      <c r="O16" s="22"/>
      <c r="P16" s="73" t="s">
        <v>266</v>
      </c>
      <c r="Q16" s="80">
        <v>13195</v>
      </c>
      <c r="R16" s="22"/>
    </row>
    <row r="17" spans="1:18">
      <c r="A17" s="12"/>
      <c r="B17" s="84"/>
      <c r="C17" s="22"/>
      <c r="D17" s="73"/>
      <c r="E17" s="80"/>
      <c r="F17" s="22"/>
      <c r="G17" s="22"/>
      <c r="H17" s="73"/>
      <c r="I17" s="80"/>
      <c r="J17" s="22"/>
      <c r="K17" s="22"/>
      <c r="L17" s="73"/>
      <c r="M17" s="80"/>
      <c r="N17" s="22"/>
      <c r="O17" s="22"/>
      <c r="P17" s="73"/>
      <c r="Q17" s="80"/>
      <c r="R17" s="22"/>
    </row>
    <row r="18" spans="1:18">
      <c r="A18" s="12"/>
      <c r="B18" s="84" t="s">
        <v>441</v>
      </c>
      <c r="C18" s="22"/>
      <c r="D18" s="80">
        <v>12222</v>
      </c>
      <c r="E18" s="80"/>
      <c r="F18" s="22"/>
      <c r="G18" s="22"/>
      <c r="H18" s="80">
        <v>13901</v>
      </c>
      <c r="I18" s="80"/>
      <c r="J18" s="22"/>
      <c r="K18" s="22"/>
      <c r="L18" s="81">
        <v>396</v>
      </c>
      <c r="M18" s="81"/>
      <c r="N18" s="22"/>
      <c r="O18" s="22"/>
      <c r="P18" s="81">
        <v>288</v>
      </c>
      <c r="Q18" s="81"/>
      <c r="R18" s="22"/>
    </row>
    <row r="19" spans="1:18">
      <c r="A19" s="12"/>
      <c r="B19" s="84"/>
      <c r="C19" s="22"/>
      <c r="D19" s="80"/>
      <c r="E19" s="80"/>
      <c r="F19" s="22"/>
      <c r="G19" s="22"/>
      <c r="H19" s="80"/>
      <c r="I19" s="80"/>
      <c r="J19" s="22"/>
      <c r="K19" s="22"/>
      <c r="L19" s="81"/>
      <c r="M19" s="81"/>
      <c r="N19" s="22"/>
      <c r="O19" s="22"/>
      <c r="P19" s="81"/>
      <c r="Q19" s="81"/>
      <c r="R19" s="22"/>
    </row>
    <row r="20" spans="1:18">
      <c r="A20" s="12"/>
      <c r="B20" s="84" t="s">
        <v>442</v>
      </c>
      <c r="C20" s="22"/>
      <c r="D20" s="80">
        <v>4862</v>
      </c>
      <c r="E20" s="80"/>
      <c r="F20" s="22"/>
      <c r="G20" s="22"/>
      <c r="H20" s="80">
        <v>5368</v>
      </c>
      <c r="I20" s="80"/>
      <c r="J20" s="22"/>
      <c r="K20" s="22"/>
      <c r="L20" s="81">
        <v>821</v>
      </c>
      <c r="M20" s="81"/>
      <c r="N20" s="22"/>
      <c r="O20" s="22"/>
      <c r="P20" s="81">
        <v>412</v>
      </c>
      <c r="Q20" s="81"/>
      <c r="R20" s="22"/>
    </row>
    <row r="21" spans="1:18">
      <c r="A21" s="12"/>
      <c r="B21" s="84"/>
      <c r="C21" s="22"/>
      <c r="D21" s="80"/>
      <c r="E21" s="80"/>
      <c r="F21" s="22"/>
      <c r="G21" s="22"/>
      <c r="H21" s="80"/>
      <c r="I21" s="80"/>
      <c r="J21" s="22"/>
      <c r="K21" s="22"/>
      <c r="L21" s="81"/>
      <c r="M21" s="81"/>
      <c r="N21" s="22"/>
      <c r="O21" s="22"/>
      <c r="P21" s="81"/>
      <c r="Q21" s="81"/>
      <c r="R21" s="22"/>
    </row>
    <row r="22" spans="1:18">
      <c r="A22" s="12"/>
      <c r="B22" s="84" t="s">
        <v>443</v>
      </c>
      <c r="C22" s="22"/>
      <c r="D22" s="81" t="s">
        <v>272</v>
      </c>
      <c r="E22" s="81"/>
      <c r="F22" s="22"/>
      <c r="G22" s="22"/>
      <c r="H22" s="81" t="s">
        <v>272</v>
      </c>
      <c r="I22" s="81"/>
      <c r="J22" s="22"/>
      <c r="K22" s="22"/>
      <c r="L22" s="81">
        <v>221</v>
      </c>
      <c r="M22" s="81"/>
      <c r="N22" s="22"/>
      <c r="O22" s="22"/>
      <c r="P22" s="81">
        <v>248</v>
      </c>
      <c r="Q22" s="81"/>
      <c r="R22" s="22"/>
    </row>
    <row r="23" spans="1:18">
      <c r="A23" s="12"/>
      <c r="B23" s="84"/>
      <c r="C23" s="22"/>
      <c r="D23" s="81"/>
      <c r="E23" s="81"/>
      <c r="F23" s="22"/>
      <c r="G23" s="22"/>
      <c r="H23" s="81"/>
      <c r="I23" s="81"/>
      <c r="J23" s="22"/>
      <c r="K23" s="22"/>
      <c r="L23" s="81"/>
      <c r="M23" s="81"/>
      <c r="N23" s="22"/>
      <c r="O23" s="22"/>
      <c r="P23" s="81"/>
      <c r="Q23" s="81"/>
      <c r="R23" s="22"/>
    </row>
    <row r="24" spans="1:18">
      <c r="A24" s="12"/>
      <c r="B24" s="84" t="s">
        <v>444</v>
      </c>
      <c r="C24" s="22"/>
      <c r="D24" s="80">
        <v>15975</v>
      </c>
      <c r="E24" s="80"/>
      <c r="F24" s="22"/>
      <c r="G24" s="22"/>
      <c r="H24" s="81" t="s">
        <v>445</v>
      </c>
      <c r="I24" s="81"/>
      <c r="J24" s="73" t="s">
        <v>268</v>
      </c>
      <c r="K24" s="22"/>
      <c r="L24" s="80">
        <v>4751</v>
      </c>
      <c r="M24" s="80"/>
      <c r="N24" s="22"/>
      <c r="O24" s="22"/>
      <c r="P24" s="81" t="s">
        <v>446</v>
      </c>
      <c r="Q24" s="81"/>
      <c r="R24" s="73" t="s">
        <v>268</v>
      </c>
    </row>
    <row r="25" spans="1:18">
      <c r="A25" s="12"/>
      <c r="B25" s="84"/>
      <c r="C25" s="22"/>
      <c r="D25" s="80"/>
      <c r="E25" s="80"/>
      <c r="F25" s="22"/>
      <c r="G25" s="22"/>
      <c r="H25" s="81"/>
      <c r="I25" s="81"/>
      <c r="J25" s="73"/>
      <c r="K25" s="22"/>
      <c r="L25" s="80"/>
      <c r="M25" s="80"/>
      <c r="N25" s="22"/>
      <c r="O25" s="22"/>
      <c r="P25" s="81"/>
      <c r="Q25" s="81"/>
      <c r="R25" s="73"/>
    </row>
    <row r="26" spans="1:18">
      <c r="A26" s="12"/>
      <c r="B26" s="71" t="s">
        <v>447</v>
      </c>
      <c r="C26" s="15"/>
      <c r="D26" s="81" t="s">
        <v>448</v>
      </c>
      <c r="E26" s="81"/>
      <c r="F26" s="65" t="s">
        <v>268</v>
      </c>
      <c r="G26" s="15"/>
      <c r="H26" s="81" t="s">
        <v>449</v>
      </c>
      <c r="I26" s="81"/>
      <c r="J26" s="65" t="s">
        <v>268</v>
      </c>
      <c r="K26" s="15"/>
      <c r="L26" s="81" t="s">
        <v>450</v>
      </c>
      <c r="M26" s="81"/>
      <c r="N26" s="65" t="s">
        <v>268</v>
      </c>
      <c r="O26" s="15"/>
      <c r="P26" s="81" t="s">
        <v>451</v>
      </c>
      <c r="Q26" s="81"/>
      <c r="R26" s="65" t="s">
        <v>268</v>
      </c>
    </row>
    <row r="27" spans="1:18">
      <c r="A27" s="12"/>
      <c r="B27" s="84" t="s">
        <v>452</v>
      </c>
      <c r="C27" s="22"/>
      <c r="D27" s="81" t="s">
        <v>272</v>
      </c>
      <c r="E27" s="81"/>
      <c r="F27" s="22"/>
      <c r="G27" s="22"/>
      <c r="H27" s="81" t="s">
        <v>272</v>
      </c>
      <c r="I27" s="81"/>
      <c r="J27" s="22"/>
      <c r="K27" s="22"/>
      <c r="L27" s="81" t="s">
        <v>453</v>
      </c>
      <c r="M27" s="81"/>
      <c r="N27" s="73" t="s">
        <v>268</v>
      </c>
      <c r="O27" s="22"/>
      <c r="P27" s="81" t="s">
        <v>272</v>
      </c>
      <c r="Q27" s="81"/>
      <c r="R27" s="22"/>
    </row>
    <row r="28" spans="1:18" ht="15.75" thickBot="1">
      <c r="A28" s="12"/>
      <c r="B28" s="84"/>
      <c r="C28" s="22"/>
      <c r="D28" s="83"/>
      <c r="E28" s="83"/>
      <c r="F28" s="51"/>
      <c r="G28" s="22"/>
      <c r="H28" s="83"/>
      <c r="I28" s="83"/>
      <c r="J28" s="51"/>
      <c r="K28" s="22"/>
      <c r="L28" s="83"/>
      <c r="M28" s="83"/>
      <c r="N28" s="106"/>
      <c r="O28" s="22"/>
      <c r="P28" s="83"/>
      <c r="Q28" s="83"/>
      <c r="R28" s="51"/>
    </row>
    <row r="29" spans="1:18">
      <c r="A29" s="12"/>
      <c r="B29" s="84" t="s">
        <v>454</v>
      </c>
      <c r="C29" s="22"/>
      <c r="D29" s="76">
        <v>142703</v>
      </c>
      <c r="E29" s="76"/>
      <c r="F29" s="44"/>
      <c r="G29" s="22"/>
      <c r="H29" s="76">
        <v>142310</v>
      </c>
      <c r="I29" s="76"/>
      <c r="J29" s="44"/>
      <c r="K29" s="22"/>
      <c r="L29" s="76">
        <v>13195</v>
      </c>
      <c r="M29" s="76"/>
      <c r="N29" s="44"/>
      <c r="O29" s="22"/>
      <c r="P29" s="76">
        <v>10418</v>
      </c>
      <c r="Q29" s="76"/>
      <c r="R29" s="44"/>
    </row>
    <row r="30" spans="1:18">
      <c r="A30" s="12"/>
      <c r="B30" s="84"/>
      <c r="C30" s="22"/>
      <c r="D30" s="80"/>
      <c r="E30" s="80"/>
      <c r="F30" s="22"/>
      <c r="G30" s="22"/>
      <c r="H30" s="80"/>
      <c r="I30" s="80"/>
      <c r="J30" s="22"/>
      <c r="K30" s="22"/>
      <c r="L30" s="80"/>
      <c r="M30" s="80"/>
      <c r="N30" s="22"/>
      <c r="O30" s="22"/>
      <c r="P30" s="80"/>
      <c r="Q30" s="80"/>
      <c r="R30" s="22"/>
    </row>
    <row r="31" spans="1:18">
      <c r="A31" s="12"/>
      <c r="B31" s="69" t="s">
        <v>455</v>
      </c>
      <c r="C31" s="15"/>
      <c r="D31" s="22"/>
      <c r="E31" s="22"/>
      <c r="F31" s="22"/>
      <c r="G31" s="15"/>
      <c r="H31" s="22"/>
      <c r="I31" s="22"/>
      <c r="J31" s="22"/>
      <c r="K31" s="15"/>
      <c r="L31" s="22"/>
      <c r="M31" s="22"/>
      <c r="N31" s="22"/>
      <c r="O31" s="15"/>
      <c r="P31" s="22"/>
      <c r="Q31" s="22"/>
      <c r="R31" s="22"/>
    </row>
    <row r="32" spans="1:18">
      <c r="A32" s="12"/>
      <c r="B32" s="84" t="s">
        <v>456</v>
      </c>
      <c r="C32" s="22"/>
      <c r="D32" s="80">
        <v>70052</v>
      </c>
      <c r="E32" s="80"/>
      <c r="F32" s="22"/>
      <c r="G32" s="22"/>
      <c r="H32" s="80">
        <v>87106</v>
      </c>
      <c r="I32" s="80"/>
      <c r="J32" s="22"/>
      <c r="K32" s="22"/>
      <c r="L32" s="81" t="s">
        <v>272</v>
      </c>
      <c r="M32" s="81"/>
      <c r="N32" s="22"/>
      <c r="O32" s="22"/>
      <c r="P32" s="81" t="s">
        <v>272</v>
      </c>
      <c r="Q32" s="81"/>
      <c r="R32" s="22"/>
    </row>
    <row r="33" spans="1:26">
      <c r="A33" s="12"/>
      <c r="B33" s="84"/>
      <c r="C33" s="22"/>
      <c r="D33" s="80"/>
      <c r="E33" s="80"/>
      <c r="F33" s="22"/>
      <c r="G33" s="22"/>
      <c r="H33" s="80"/>
      <c r="I33" s="80"/>
      <c r="J33" s="22"/>
      <c r="K33" s="22"/>
      <c r="L33" s="81"/>
      <c r="M33" s="81"/>
      <c r="N33" s="22"/>
      <c r="O33" s="22"/>
      <c r="P33" s="81"/>
      <c r="Q33" s="81"/>
      <c r="R33" s="22"/>
    </row>
    <row r="34" spans="1:26">
      <c r="A34" s="12"/>
      <c r="B34" s="84" t="s">
        <v>457</v>
      </c>
      <c r="C34" s="22"/>
      <c r="D34" s="80">
        <v>13336</v>
      </c>
      <c r="E34" s="80"/>
      <c r="F34" s="22"/>
      <c r="G34" s="22"/>
      <c r="H34" s="80">
        <v>15470</v>
      </c>
      <c r="I34" s="80"/>
      <c r="J34" s="22"/>
      <c r="K34" s="22"/>
      <c r="L34" s="81">
        <v>539</v>
      </c>
      <c r="M34" s="81"/>
      <c r="N34" s="22"/>
      <c r="O34" s="22"/>
      <c r="P34" s="81">
        <v>802</v>
      </c>
      <c r="Q34" s="81"/>
      <c r="R34" s="22"/>
    </row>
    <row r="35" spans="1:26">
      <c r="A35" s="12"/>
      <c r="B35" s="84"/>
      <c r="C35" s="22"/>
      <c r="D35" s="80"/>
      <c r="E35" s="80"/>
      <c r="F35" s="22"/>
      <c r="G35" s="22"/>
      <c r="H35" s="80"/>
      <c r="I35" s="80"/>
      <c r="J35" s="22"/>
      <c r="K35" s="22"/>
      <c r="L35" s="81"/>
      <c r="M35" s="81"/>
      <c r="N35" s="22"/>
      <c r="O35" s="22"/>
      <c r="P35" s="81"/>
      <c r="Q35" s="81"/>
      <c r="R35" s="22"/>
    </row>
    <row r="36" spans="1:26">
      <c r="A36" s="12"/>
      <c r="B36" s="84" t="s">
        <v>443</v>
      </c>
      <c r="C36" s="22"/>
      <c r="D36" s="81" t="s">
        <v>272</v>
      </c>
      <c r="E36" s="81"/>
      <c r="F36" s="22"/>
      <c r="G36" s="22"/>
      <c r="H36" s="81" t="s">
        <v>272</v>
      </c>
      <c r="I36" s="81"/>
      <c r="J36" s="22"/>
      <c r="K36" s="22"/>
      <c r="L36" s="81">
        <v>221</v>
      </c>
      <c r="M36" s="81"/>
      <c r="N36" s="22"/>
      <c r="O36" s="22"/>
      <c r="P36" s="81">
        <v>248</v>
      </c>
      <c r="Q36" s="81"/>
      <c r="R36" s="22"/>
    </row>
    <row r="37" spans="1:26">
      <c r="A37" s="12"/>
      <c r="B37" s="84"/>
      <c r="C37" s="22"/>
      <c r="D37" s="81"/>
      <c r="E37" s="81"/>
      <c r="F37" s="22"/>
      <c r="G37" s="22"/>
      <c r="H37" s="81"/>
      <c r="I37" s="81"/>
      <c r="J37" s="22"/>
      <c r="K37" s="22"/>
      <c r="L37" s="81"/>
      <c r="M37" s="81"/>
      <c r="N37" s="22"/>
      <c r="O37" s="22"/>
      <c r="P37" s="81"/>
      <c r="Q37" s="81"/>
      <c r="R37" s="22"/>
    </row>
    <row r="38" spans="1:26">
      <c r="A38" s="12"/>
      <c r="B38" s="84" t="s">
        <v>458</v>
      </c>
      <c r="C38" s="22"/>
      <c r="D38" s="80">
        <v>7988</v>
      </c>
      <c r="E38" s="80"/>
      <c r="F38" s="22"/>
      <c r="G38" s="22"/>
      <c r="H38" s="80">
        <v>3521</v>
      </c>
      <c r="I38" s="80"/>
      <c r="J38" s="22"/>
      <c r="K38" s="22"/>
      <c r="L38" s="81" t="s">
        <v>272</v>
      </c>
      <c r="M38" s="81"/>
      <c r="N38" s="22"/>
      <c r="O38" s="22"/>
      <c r="P38" s="81" t="s">
        <v>272</v>
      </c>
      <c r="Q38" s="81"/>
      <c r="R38" s="22"/>
    </row>
    <row r="39" spans="1:26">
      <c r="A39" s="12"/>
      <c r="B39" s="84"/>
      <c r="C39" s="22"/>
      <c r="D39" s="80"/>
      <c r="E39" s="80"/>
      <c r="F39" s="22"/>
      <c r="G39" s="22"/>
      <c r="H39" s="80"/>
      <c r="I39" s="80"/>
      <c r="J39" s="22"/>
      <c r="K39" s="22"/>
      <c r="L39" s="81"/>
      <c r="M39" s="81"/>
      <c r="N39" s="22"/>
      <c r="O39" s="22"/>
      <c r="P39" s="81"/>
      <c r="Q39" s="81"/>
      <c r="R39" s="22"/>
    </row>
    <row r="40" spans="1:26" ht="15.75" thickBot="1">
      <c r="A40" s="12"/>
      <c r="B40" s="71" t="s">
        <v>447</v>
      </c>
      <c r="C40" s="15"/>
      <c r="D40" s="83" t="s">
        <v>448</v>
      </c>
      <c r="E40" s="83"/>
      <c r="F40" s="65" t="s">
        <v>268</v>
      </c>
      <c r="G40" s="15"/>
      <c r="H40" s="83" t="s">
        <v>449</v>
      </c>
      <c r="I40" s="83"/>
      <c r="J40" s="65" t="s">
        <v>268</v>
      </c>
      <c r="K40" s="15"/>
      <c r="L40" s="83" t="s">
        <v>450</v>
      </c>
      <c r="M40" s="83"/>
      <c r="N40" s="65" t="s">
        <v>268</v>
      </c>
      <c r="O40" s="15"/>
      <c r="P40" s="83" t="s">
        <v>451</v>
      </c>
      <c r="Q40" s="83"/>
      <c r="R40" s="65" t="s">
        <v>268</v>
      </c>
    </row>
    <row r="41" spans="1:26">
      <c r="A41" s="12"/>
      <c r="B41" s="84" t="s">
        <v>459</v>
      </c>
      <c r="C41" s="22"/>
      <c r="D41" s="76">
        <v>87106</v>
      </c>
      <c r="E41" s="76"/>
      <c r="F41" s="44"/>
      <c r="G41" s="22"/>
      <c r="H41" s="76">
        <v>100556</v>
      </c>
      <c r="I41" s="76"/>
      <c r="J41" s="44"/>
      <c r="K41" s="22"/>
      <c r="L41" s="78" t="s">
        <v>272</v>
      </c>
      <c r="M41" s="78"/>
      <c r="N41" s="44"/>
      <c r="O41" s="22"/>
      <c r="P41" s="78" t="s">
        <v>272</v>
      </c>
      <c r="Q41" s="78"/>
      <c r="R41" s="44"/>
    </row>
    <row r="42" spans="1:26" ht="15.75" thickBot="1">
      <c r="A42" s="12"/>
      <c r="B42" s="84"/>
      <c r="C42" s="22"/>
      <c r="D42" s="98"/>
      <c r="E42" s="98"/>
      <c r="F42" s="51"/>
      <c r="G42" s="22"/>
      <c r="H42" s="98"/>
      <c r="I42" s="98"/>
      <c r="J42" s="51"/>
      <c r="K42" s="22"/>
      <c r="L42" s="83"/>
      <c r="M42" s="83"/>
      <c r="N42" s="51"/>
      <c r="O42" s="22"/>
      <c r="P42" s="83"/>
      <c r="Q42" s="83"/>
      <c r="R42" s="51"/>
    </row>
    <row r="43" spans="1:26" ht="15.75" thickBot="1">
      <c r="A43" s="12"/>
      <c r="B43" s="69" t="s">
        <v>460</v>
      </c>
      <c r="C43" s="15"/>
      <c r="D43" s="110" t="s">
        <v>266</v>
      </c>
      <c r="E43" s="111" t="s">
        <v>461</v>
      </c>
      <c r="F43" s="110" t="s">
        <v>268</v>
      </c>
      <c r="G43" s="15"/>
      <c r="H43" s="112" t="s">
        <v>266</v>
      </c>
      <c r="I43" s="113" t="s">
        <v>462</v>
      </c>
      <c r="J43" s="112" t="s">
        <v>268</v>
      </c>
      <c r="K43" s="15"/>
      <c r="L43" s="110" t="s">
        <v>266</v>
      </c>
      <c r="M43" s="111" t="s">
        <v>463</v>
      </c>
      <c r="N43" s="110" t="s">
        <v>268</v>
      </c>
      <c r="O43" s="15"/>
      <c r="P43" s="110" t="s">
        <v>266</v>
      </c>
      <c r="Q43" s="111" t="s">
        <v>464</v>
      </c>
      <c r="R43" s="110" t="s">
        <v>268</v>
      </c>
    </row>
    <row r="44" spans="1:26" ht="15.75" thickTop="1">
      <c r="A44" s="12"/>
      <c r="B44" s="73" t="s">
        <v>465</v>
      </c>
      <c r="C44" s="22"/>
      <c r="D44" s="114" t="s">
        <v>266</v>
      </c>
      <c r="E44" s="115">
        <v>101233</v>
      </c>
      <c r="F44" s="90"/>
      <c r="G44" s="22"/>
      <c r="H44" s="114" t="s">
        <v>266</v>
      </c>
      <c r="I44" s="115">
        <v>103466</v>
      </c>
      <c r="J44" s="90"/>
      <c r="K44" s="22"/>
      <c r="L44" s="90"/>
      <c r="M44" s="90"/>
      <c r="N44" s="90"/>
      <c r="O44" s="22"/>
      <c r="P44" s="90"/>
      <c r="Q44" s="90"/>
      <c r="R44" s="90"/>
    </row>
    <row r="45" spans="1:26">
      <c r="A45" s="12"/>
      <c r="B45" s="73"/>
      <c r="C45" s="22"/>
      <c r="D45" s="73"/>
      <c r="E45" s="80"/>
      <c r="F45" s="22"/>
      <c r="G45" s="22"/>
      <c r="H45" s="73"/>
      <c r="I45" s="80"/>
      <c r="J45" s="22"/>
      <c r="K45" s="22"/>
      <c r="L45" s="22"/>
      <c r="M45" s="22"/>
      <c r="N45" s="22"/>
      <c r="O45" s="22"/>
      <c r="P45" s="22"/>
      <c r="Q45" s="22"/>
      <c r="R45" s="22"/>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22" t="s">
        <v>466</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22" t="s">
        <v>467</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25.5" customHeight="1">
      <c r="A51" s="12"/>
      <c r="B51" s="22" t="s">
        <v>468</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22" t="s">
        <v>469</v>
      </c>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2"/>
      <c r="B54" s="36"/>
      <c r="C54" s="36"/>
      <c r="D54" s="36"/>
      <c r="E54" s="36"/>
      <c r="F54" s="36"/>
      <c r="G54" s="36"/>
      <c r="H54" s="36"/>
      <c r="I54" s="36"/>
      <c r="J54" s="36"/>
      <c r="K54" s="36"/>
      <c r="L54" s="36"/>
      <c r="M54" s="36"/>
      <c r="N54" s="36"/>
      <c r="O54" s="36"/>
      <c r="P54" s="36"/>
      <c r="Q54" s="36"/>
      <c r="R54" s="36"/>
    </row>
    <row r="55" spans="1:26">
      <c r="A55" s="12"/>
      <c r="B55" s="16"/>
      <c r="C55" s="16"/>
      <c r="D55" s="16"/>
      <c r="E55" s="16"/>
      <c r="F55" s="16"/>
      <c r="G55" s="16"/>
      <c r="H55" s="16"/>
      <c r="I55" s="16"/>
      <c r="J55" s="16"/>
      <c r="K55" s="16"/>
      <c r="L55" s="16"/>
      <c r="M55" s="16"/>
      <c r="N55" s="16"/>
      <c r="O55" s="16"/>
      <c r="P55" s="16"/>
      <c r="Q55" s="16"/>
      <c r="R55" s="16"/>
    </row>
    <row r="56" spans="1:26">
      <c r="A56" s="12"/>
      <c r="B56" s="37"/>
      <c r="C56" s="22"/>
      <c r="D56" s="38" t="s">
        <v>436</v>
      </c>
      <c r="E56" s="38"/>
      <c r="F56" s="38"/>
      <c r="G56" s="38"/>
      <c r="H56" s="38"/>
      <c r="I56" s="38"/>
      <c r="J56" s="38"/>
      <c r="K56" s="22"/>
      <c r="L56" s="38" t="s">
        <v>437</v>
      </c>
      <c r="M56" s="38"/>
      <c r="N56" s="38"/>
      <c r="O56" s="38"/>
      <c r="P56" s="38"/>
      <c r="Q56" s="38"/>
      <c r="R56" s="38"/>
    </row>
    <row r="57" spans="1:26" ht="15.75" thickBot="1">
      <c r="A57" s="12"/>
      <c r="B57" s="37"/>
      <c r="C57" s="22"/>
      <c r="D57" s="40"/>
      <c r="E57" s="40"/>
      <c r="F57" s="40"/>
      <c r="G57" s="40"/>
      <c r="H57" s="40"/>
      <c r="I57" s="40"/>
      <c r="J57" s="40"/>
      <c r="K57" s="22"/>
      <c r="L57" s="40" t="s">
        <v>438</v>
      </c>
      <c r="M57" s="40"/>
      <c r="N57" s="40"/>
      <c r="O57" s="40"/>
      <c r="P57" s="40"/>
      <c r="Q57" s="40"/>
      <c r="R57" s="40"/>
    </row>
    <row r="58" spans="1:26" ht="15.75" thickBot="1">
      <c r="A58" s="12"/>
      <c r="B58" s="27"/>
      <c r="C58" s="15"/>
      <c r="D58" s="72">
        <v>2012</v>
      </c>
      <c r="E58" s="72"/>
      <c r="F58" s="72"/>
      <c r="G58" s="15"/>
      <c r="H58" s="72">
        <v>2013</v>
      </c>
      <c r="I58" s="72"/>
      <c r="J58" s="72"/>
      <c r="K58" s="15"/>
      <c r="L58" s="72">
        <v>2012</v>
      </c>
      <c r="M58" s="72"/>
      <c r="N58" s="72"/>
      <c r="O58" s="15"/>
      <c r="P58" s="72">
        <v>2013</v>
      </c>
      <c r="Q58" s="72"/>
      <c r="R58" s="72"/>
    </row>
    <row r="59" spans="1:26" ht="24">
      <c r="A59" s="12"/>
      <c r="B59" s="69" t="s">
        <v>470</v>
      </c>
      <c r="C59" s="15"/>
      <c r="D59" s="44"/>
      <c r="E59" s="44"/>
      <c r="F59" s="44"/>
      <c r="G59" s="15"/>
      <c r="H59" s="44"/>
      <c r="I59" s="44"/>
      <c r="J59" s="44"/>
      <c r="K59" s="15"/>
      <c r="L59" s="44"/>
      <c r="M59" s="44"/>
      <c r="N59" s="44"/>
      <c r="O59" s="15"/>
      <c r="P59" s="44"/>
      <c r="Q59" s="44"/>
      <c r="R59" s="44"/>
    </row>
    <row r="60" spans="1:26">
      <c r="A60" s="12"/>
      <c r="B60" s="84" t="s">
        <v>471</v>
      </c>
      <c r="C60" s="22"/>
      <c r="D60" s="73" t="s">
        <v>266</v>
      </c>
      <c r="E60" s="81" t="s">
        <v>272</v>
      </c>
      <c r="F60" s="22"/>
      <c r="G60" s="22"/>
      <c r="H60" s="73" t="s">
        <v>266</v>
      </c>
      <c r="I60" s="81" t="s">
        <v>272</v>
      </c>
      <c r="J60" s="22"/>
      <c r="K60" s="22"/>
      <c r="L60" s="73" t="s">
        <v>266</v>
      </c>
      <c r="M60" s="81" t="s">
        <v>472</v>
      </c>
      <c r="N60" s="73" t="s">
        <v>268</v>
      </c>
      <c r="O60" s="22"/>
      <c r="P60" s="73" t="s">
        <v>266</v>
      </c>
      <c r="Q60" s="81" t="s">
        <v>473</v>
      </c>
      <c r="R60" s="73" t="s">
        <v>268</v>
      </c>
    </row>
    <row r="61" spans="1:26">
      <c r="A61" s="12"/>
      <c r="B61" s="84"/>
      <c r="C61" s="22"/>
      <c r="D61" s="73"/>
      <c r="E61" s="81"/>
      <c r="F61" s="22"/>
      <c r="G61" s="22"/>
      <c r="H61" s="73"/>
      <c r="I61" s="81"/>
      <c r="J61" s="22"/>
      <c r="K61" s="22"/>
      <c r="L61" s="73"/>
      <c r="M61" s="81"/>
      <c r="N61" s="73"/>
      <c r="O61" s="22"/>
      <c r="P61" s="73"/>
      <c r="Q61" s="81"/>
      <c r="R61" s="73"/>
    </row>
    <row r="62" spans="1:26" ht="15.75" thickBot="1">
      <c r="A62" s="12"/>
      <c r="B62" s="71" t="s">
        <v>474</v>
      </c>
      <c r="C62" s="15"/>
      <c r="D62" s="83" t="s">
        <v>461</v>
      </c>
      <c r="E62" s="83"/>
      <c r="F62" s="70" t="s">
        <v>268</v>
      </c>
      <c r="G62" s="15"/>
      <c r="H62" s="83" t="s">
        <v>462</v>
      </c>
      <c r="I62" s="83"/>
      <c r="J62" s="70" t="s">
        <v>268</v>
      </c>
      <c r="K62" s="15"/>
      <c r="L62" s="83" t="s">
        <v>475</v>
      </c>
      <c r="M62" s="83"/>
      <c r="N62" s="70" t="s">
        <v>268</v>
      </c>
      <c r="O62" s="15"/>
      <c r="P62" s="83" t="s">
        <v>476</v>
      </c>
      <c r="Q62" s="83"/>
      <c r="R62" s="70" t="s">
        <v>268</v>
      </c>
    </row>
    <row r="63" spans="1:26">
      <c r="A63" s="12"/>
      <c r="B63" s="15"/>
      <c r="C63" s="15"/>
      <c r="D63" s="78" t="s">
        <v>461</v>
      </c>
      <c r="E63" s="78"/>
      <c r="F63" s="65" t="s">
        <v>268</v>
      </c>
      <c r="G63" s="15"/>
      <c r="H63" s="78" t="s">
        <v>462</v>
      </c>
      <c r="I63" s="78"/>
      <c r="J63" s="65" t="s">
        <v>268</v>
      </c>
      <c r="K63" s="15"/>
      <c r="L63" s="78" t="s">
        <v>463</v>
      </c>
      <c r="M63" s="78"/>
      <c r="N63" s="65" t="s">
        <v>268</v>
      </c>
      <c r="O63" s="15"/>
      <c r="P63" s="78" t="s">
        <v>464</v>
      </c>
      <c r="Q63" s="78"/>
      <c r="R63" s="65" t="s">
        <v>268</v>
      </c>
    </row>
    <row r="64" spans="1:26" ht="24">
      <c r="A64" s="12"/>
      <c r="B64" s="71" t="s">
        <v>477</v>
      </c>
      <c r="C64" s="15"/>
      <c r="D64" s="22"/>
      <c r="E64" s="22"/>
      <c r="F64" s="22"/>
      <c r="G64" s="15"/>
      <c r="H64" s="22"/>
      <c r="I64" s="22"/>
      <c r="J64" s="22"/>
      <c r="K64" s="15"/>
      <c r="L64" s="22"/>
      <c r="M64" s="22"/>
      <c r="N64" s="22"/>
      <c r="O64" s="15"/>
      <c r="P64" s="22"/>
      <c r="Q64" s="22"/>
      <c r="R64" s="22"/>
    </row>
    <row r="65" spans="1:26">
      <c r="A65" s="12"/>
      <c r="B65" s="116" t="s">
        <v>478</v>
      </c>
      <c r="C65" s="22"/>
      <c r="D65" s="80">
        <v>51899</v>
      </c>
      <c r="E65" s="80"/>
      <c r="F65" s="22"/>
      <c r="G65" s="22"/>
      <c r="H65" s="80">
        <v>36151</v>
      </c>
      <c r="I65" s="80"/>
      <c r="J65" s="22"/>
      <c r="K65" s="22"/>
      <c r="L65" s="80">
        <v>11418</v>
      </c>
      <c r="M65" s="80"/>
      <c r="N65" s="22"/>
      <c r="O65" s="22"/>
      <c r="P65" s="80">
        <v>7708</v>
      </c>
      <c r="Q65" s="80"/>
      <c r="R65" s="22"/>
    </row>
    <row r="66" spans="1:26">
      <c r="A66" s="12"/>
      <c r="B66" s="116"/>
      <c r="C66" s="22"/>
      <c r="D66" s="80"/>
      <c r="E66" s="80"/>
      <c r="F66" s="22"/>
      <c r="G66" s="22"/>
      <c r="H66" s="80"/>
      <c r="I66" s="80"/>
      <c r="J66" s="22"/>
      <c r="K66" s="22"/>
      <c r="L66" s="80"/>
      <c r="M66" s="80"/>
      <c r="N66" s="22"/>
      <c r="O66" s="22"/>
      <c r="P66" s="80"/>
      <c r="Q66" s="80"/>
      <c r="R66" s="22"/>
    </row>
    <row r="67" spans="1:26">
      <c r="A67" s="12"/>
      <c r="B67" s="116" t="s">
        <v>479</v>
      </c>
      <c r="C67" s="22"/>
      <c r="D67" s="81">
        <v>340</v>
      </c>
      <c r="E67" s="81"/>
      <c r="F67" s="22"/>
      <c r="G67" s="22"/>
      <c r="H67" s="81">
        <v>33</v>
      </c>
      <c r="I67" s="81"/>
      <c r="J67" s="22"/>
      <c r="K67" s="22"/>
      <c r="L67" s="81" t="s">
        <v>480</v>
      </c>
      <c r="M67" s="81"/>
      <c r="N67" s="73" t="s">
        <v>268</v>
      </c>
      <c r="O67" s="22"/>
      <c r="P67" s="81" t="s">
        <v>481</v>
      </c>
      <c r="Q67" s="81"/>
      <c r="R67" s="73" t="s">
        <v>268</v>
      </c>
    </row>
    <row r="68" spans="1:26" ht="15.75" thickBot="1">
      <c r="A68" s="12"/>
      <c r="B68" s="116"/>
      <c r="C68" s="22"/>
      <c r="D68" s="83"/>
      <c r="E68" s="83"/>
      <c r="F68" s="51"/>
      <c r="G68" s="22"/>
      <c r="H68" s="83"/>
      <c r="I68" s="83"/>
      <c r="J68" s="51"/>
      <c r="K68" s="22"/>
      <c r="L68" s="83"/>
      <c r="M68" s="83"/>
      <c r="N68" s="106"/>
      <c r="O68" s="22"/>
      <c r="P68" s="83"/>
      <c r="Q68" s="83"/>
      <c r="R68" s="106"/>
    </row>
    <row r="69" spans="1:26">
      <c r="A69" s="12"/>
      <c r="B69" s="22"/>
      <c r="C69" s="22"/>
      <c r="D69" s="76">
        <v>52239</v>
      </c>
      <c r="E69" s="76"/>
      <c r="F69" s="44"/>
      <c r="G69" s="22"/>
      <c r="H69" s="76">
        <v>36184</v>
      </c>
      <c r="I69" s="76"/>
      <c r="J69" s="44"/>
      <c r="K69" s="22"/>
      <c r="L69" s="78" t="s">
        <v>482</v>
      </c>
      <c r="M69" s="78"/>
      <c r="N69" s="74" t="s">
        <v>268</v>
      </c>
      <c r="O69" s="22"/>
      <c r="P69" s="78" t="s">
        <v>483</v>
      </c>
      <c r="Q69" s="78"/>
      <c r="R69" s="74" t="s">
        <v>268</v>
      </c>
    </row>
    <row r="70" spans="1:26" ht="15.75" thickBot="1">
      <c r="A70" s="12"/>
      <c r="B70" s="22"/>
      <c r="C70" s="22"/>
      <c r="D70" s="98"/>
      <c r="E70" s="98"/>
      <c r="F70" s="51"/>
      <c r="G70" s="22"/>
      <c r="H70" s="98"/>
      <c r="I70" s="98"/>
      <c r="J70" s="51"/>
      <c r="K70" s="22"/>
      <c r="L70" s="83"/>
      <c r="M70" s="83"/>
      <c r="N70" s="106"/>
      <c r="O70" s="22"/>
      <c r="P70" s="83"/>
      <c r="Q70" s="83"/>
      <c r="R70" s="106"/>
    </row>
    <row r="71" spans="1:26" ht="24.75" thickBot="1">
      <c r="A71" s="12"/>
      <c r="B71" s="101" t="s">
        <v>484</v>
      </c>
      <c r="C71" s="15"/>
      <c r="D71" s="110" t="s">
        <v>266</v>
      </c>
      <c r="E71" s="111" t="s">
        <v>485</v>
      </c>
      <c r="F71" s="110" t="s">
        <v>268</v>
      </c>
      <c r="G71" s="15"/>
      <c r="H71" s="110" t="s">
        <v>266</v>
      </c>
      <c r="I71" s="111" t="s">
        <v>486</v>
      </c>
      <c r="J71" s="110" t="s">
        <v>268</v>
      </c>
      <c r="K71" s="15"/>
      <c r="L71" s="110" t="s">
        <v>266</v>
      </c>
      <c r="M71" s="111" t="s">
        <v>487</v>
      </c>
      <c r="N71" s="110" t="s">
        <v>268</v>
      </c>
      <c r="O71" s="15"/>
      <c r="P71" s="110" t="s">
        <v>266</v>
      </c>
      <c r="Q71" s="111" t="s">
        <v>488</v>
      </c>
      <c r="R71" s="110" t="s">
        <v>268</v>
      </c>
    </row>
    <row r="72" spans="1:26"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c r="A73" s="12"/>
      <c r="B73" s="22" t="s">
        <v>489</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c r="A74" s="12"/>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c r="A75" s="12"/>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ht="15.75" thickBot="1">
      <c r="A76" s="12"/>
      <c r="B76" s="27"/>
      <c r="C76" s="15"/>
      <c r="D76" s="40" t="s">
        <v>436</v>
      </c>
      <c r="E76" s="40"/>
      <c r="F76" s="40"/>
      <c r="G76" s="40"/>
      <c r="H76" s="40"/>
      <c r="I76" s="40"/>
      <c r="J76" s="40"/>
      <c r="K76" s="40"/>
      <c r="L76" s="40"/>
      <c r="M76" s="40"/>
      <c r="N76" s="40"/>
      <c r="O76" s="15"/>
      <c r="P76" s="40" t="s">
        <v>490</v>
      </c>
      <c r="Q76" s="40"/>
      <c r="R76" s="40"/>
      <c r="S76" s="40"/>
      <c r="T76" s="40"/>
      <c r="U76" s="40"/>
      <c r="V76" s="40"/>
      <c r="W76" s="40"/>
      <c r="X76" s="40"/>
      <c r="Y76" s="40"/>
      <c r="Z76" s="40"/>
    </row>
    <row r="77" spans="1:26" ht="15.75" thickBot="1">
      <c r="A77" s="12"/>
      <c r="B77" s="27"/>
      <c r="C77" s="15"/>
      <c r="D77" s="72">
        <v>2011</v>
      </c>
      <c r="E77" s="72"/>
      <c r="F77" s="72"/>
      <c r="G77" s="15"/>
      <c r="H77" s="72">
        <v>2012</v>
      </c>
      <c r="I77" s="72"/>
      <c r="J77" s="72"/>
      <c r="K77" s="15"/>
      <c r="L77" s="72">
        <v>2013</v>
      </c>
      <c r="M77" s="72"/>
      <c r="N77" s="72"/>
      <c r="O77" s="15"/>
      <c r="P77" s="72">
        <v>2011</v>
      </c>
      <c r="Q77" s="72"/>
      <c r="R77" s="72"/>
      <c r="S77" s="15"/>
      <c r="T77" s="72">
        <v>2012</v>
      </c>
      <c r="U77" s="72"/>
      <c r="V77" s="72"/>
      <c r="W77" s="15"/>
      <c r="X77" s="72">
        <v>2013</v>
      </c>
      <c r="Y77" s="72"/>
      <c r="Z77" s="72"/>
    </row>
    <row r="78" spans="1:26" ht="24">
      <c r="A78" s="12"/>
      <c r="B78" s="101" t="s">
        <v>491</v>
      </c>
      <c r="C78" s="15"/>
      <c r="D78" s="44"/>
      <c r="E78" s="44"/>
      <c r="F78" s="44"/>
      <c r="G78" s="15"/>
      <c r="H78" s="44"/>
      <c r="I78" s="44"/>
      <c r="J78" s="44"/>
      <c r="K78" s="15"/>
      <c r="L78" s="44"/>
      <c r="M78" s="44"/>
      <c r="N78" s="44"/>
      <c r="O78" s="15"/>
      <c r="P78" s="44"/>
      <c r="Q78" s="44"/>
      <c r="R78" s="44"/>
      <c r="S78" s="15"/>
      <c r="T78" s="44"/>
      <c r="U78" s="44"/>
      <c r="V78" s="44"/>
      <c r="W78" s="15"/>
      <c r="X78" s="44"/>
      <c r="Y78" s="44"/>
      <c r="Z78" s="44"/>
    </row>
    <row r="79" spans="1:26">
      <c r="A79" s="12"/>
      <c r="B79" s="84" t="s">
        <v>441</v>
      </c>
      <c r="C79" s="22"/>
      <c r="D79" s="73" t="s">
        <v>266</v>
      </c>
      <c r="E79" s="80">
        <v>9628</v>
      </c>
      <c r="F79" s="22"/>
      <c r="G79" s="22"/>
      <c r="H79" s="73" t="s">
        <v>266</v>
      </c>
      <c r="I79" s="80">
        <v>12222</v>
      </c>
      <c r="J79" s="22"/>
      <c r="K79" s="22"/>
      <c r="L79" s="73" t="s">
        <v>266</v>
      </c>
      <c r="M79" s="80">
        <v>13901</v>
      </c>
      <c r="N79" s="22"/>
      <c r="O79" s="22"/>
      <c r="P79" s="73" t="s">
        <v>266</v>
      </c>
      <c r="Q79" s="81">
        <v>430</v>
      </c>
      <c r="R79" s="22"/>
      <c r="S79" s="22"/>
      <c r="T79" s="73" t="s">
        <v>266</v>
      </c>
      <c r="U79" s="81">
        <v>396</v>
      </c>
      <c r="V79" s="22"/>
      <c r="W79" s="22"/>
      <c r="X79" s="73" t="s">
        <v>266</v>
      </c>
      <c r="Y79" s="81">
        <v>288</v>
      </c>
      <c r="Z79" s="22"/>
    </row>
    <row r="80" spans="1:26">
      <c r="A80" s="12"/>
      <c r="B80" s="84"/>
      <c r="C80" s="22"/>
      <c r="D80" s="73"/>
      <c r="E80" s="80"/>
      <c r="F80" s="22"/>
      <c r="G80" s="22"/>
      <c r="H80" s="73"/>
      <c r="I80" s="80"/>
      <c r="J80" s="22"/>
      <c r="K80" s="22"/>
      <c r="L80" s="73"/>
      <c r="M80" s="80"/>
      <c r="N80" s="22"/>
      <c r="O80" s="22"/>
      <c r="P80" s="73"/>
      <c r="Q80" s="81"/>
      <c r="R80" s="22"/>
      <c r="S80" s="22"/>
      <c r="T80" s="73"/>
      <c r="U80" s="81"/>
      <c r="V80" s="22"/>
      <c r="W80" s="22"/>
      <c r="X80" s="73"/>
      <c r="Y80" s="81"/>
      <c r="Z80" s="22"/>
    </row>
    <row r="81" spans="1:26">
      <c r="A81" s="12"/>
      <c r="B81" s="84" t="s">
        <v>442</v>
      </c>
      <c r="C81" s="22"/>
      <c r="D81" s="80">
        <v>4343</v>
      </c>
      <c r="E81" s="80"/>
      <c r="F81" s="22"/>
      <c r="G81" s="22"/>
      <c r="H81" s="80">
        <v>4862</v>
      </c>
      <c r="I81" s="80"/>
      <c r="J81" s="22"/>
      <c r="K81" s="22"/>
      <c r="L81" s="80">
        <v>5368</v>
      </c>
      <c r="M81" s="80"/>
      <c r="N81" s="22"/>
      <c r="O81" s="22"/>
      <c r="P81" s="81">
        <v>999</v>
      </c>
      <c r="Q81" s="81"/>
      <c r="R81" s="22"/>
      <c r="S81" s="22"/>
      <c r="T81" s="81">
        <v>821</v>
      </c>
      <c r="U81" s="81"/>
      <c r="V81" s="22"/>
      <c r="W81" s="22"/>
      <c r="X81" s="81">
        <v>412</v>
      </c>
      <c r="Y81" s="81"/>
      <c r="Z81" s="22"/>
    </row>
    <row r="82" spans="1:26">
      <c r="A82" s="12"/>
      <c r="B82" s="84"/>
      <c r="C82" s="22"/>
      <c r="D82" s="80"/>
      <c r="E82" s="80"/>
      <c r="F82" s="22"/>
      <c r="G82" s="22"/>
      <c r="H82" s="80"/>
      <c r="I82" s="80"/>
      <c r="J82" s="22"/>
      <c r="K82" s="22"/>
      <c r="L82" s="80"/>
      <c r="M82" s="80"/>
      <c r="N82" s="22"/>
      <c r="O82" s="22"/>
      <c r="P82" s="81"/>
      <c r="Q82" s="81"/>
      <c r="R82" s="22"/>
      <c r="S82" s="22"/>
      <c r="T82" s="81"/>
      <c r="U82" s="81"/>
      <c r="V82" s="22"/>
      <c r="W82" s="22"/>
      <c r="X82" s="81"/>
      <c r="Y82" s="81"/>
      <c r="Z82" s="22"/>
    </row>
    <row r="83" spans="1:26">
      <c r="A83" s="12"/>
      <c r="B83" s="84" t="s">
        <v>492</v>
      </c>
      <c r="C83" s="22"/>
      <c r="D83" s="81" t="s">
        <v>493</v>
      </c>
      <c r="E83" s="81"/>
      <c r="F83" s="73" t="s">
        <v>268</v>
      </c>
      <c r="G83" s="22"/>
      <c r="H83" s="81" t="s">
        <v>494</v>
      </c>
      <c r="I83" s="81"/>
      <c r="J83" s="73" t="s">
        <v>268</v>
      </c>
      <c r="K83" s="22"/>
      <c r="L83" s="81" t="s">
        <v>495</v>
      </c>
      <c r="M83" s="81"/>
      <c r="N83" s="73" t="s">
        <v>268</v>
      </c>
      <c r="O83" s="22"/>
      <c r="P83" s="81" t="s">
        <v>272</v>
      </c>
      <c r="Q83" s="81"/>
      <c r="R83" s="22"/>
      <c r="S83" s="22"/>
      <c r="T83" s="81" t="s">
        <v>272</v>
      </c>
      <c r="U83" s="81"/>
      <c r="V83" s="22"/>
      <c r="W83" s="22"/>
      <c r="X83" s="81" t="s">
        <v>272</v>
      </c>
      <c r="Y83" s="81"/>
      <c r="Z83" s="22"/>
    </row>
    <row r="84" spans="1:26">
      <c r="A84" s="12"/>
      <c r="B84" s="84"/>
      <c r="C84" s="22"/>
      <c r="D84" s="81"/>
      <c r="E84" s="81"/>
      <c r="F84" s="73"/>
      <c r="G84" s="22"/>
      <c r="H84" s="81"/>
      <c r="I84" s="81"/>
      <c r="J84" s="73"/>
      <c r="K84" s="22"/>
      <c r="L84" s="81"/>
      <c r="M84" s="81"/>
      <c r="N84" s="73"/>
      <c r="O84" s="22"/>
      <c r="P84" s="81"/>
      <c r="Q84" s="81"/>
      <c r="R84" s="22"/>
      <c r="S84" s="22"/>
      <c r="T84" s="81"/>
      <c r="U84" s="81"/>
      <c r="V84" s="22"/>
      <c r="W84" s="22"/>
      <c r="X84" s="81"/>
      <c r="Y84" s="81"/>
      <c r="Z84" s="22"/>
    </row>
    <row r="85" spans="1:26">
      <c r="A85" s="12"/>
      <c r="B85" s="104" t="s">
        <v>496</v>
      </c>
      <c r="C85" s="22"/>
      <c r="D85" s="81">
        <v>307</v>
      </c>
      <c r="E85" s="81"/>
      <c r="F85" s="22"/>
      <c r="G85" s="22"/>
      <c r="H85" s="81">
        <v>307</v>
      </c>
      <c r="I85" s="81"/>
      <c r="J85" s="22"/>
      <c r="K85" s="22"/>
      <c r="L85" s="81">
        <v>307</v>
      </c>
      <c r="M85" s="81"/>
      <c r="N85" s="22"/>
      <c r="O85" s="22"/>
      <c r="P85" s="81" t="s">
        <v>497</v>
      </c>
      <c r="Q85" s="81"/>
      <c r="R85" s="73" t="s">
        <v>268</v>
      </c>
      <c r="S85" s="22"/>
      <c r="T85" s="81" t="s">
        <v>498</v>
      </c>
      <c r="U85" s="81"/>
      <c r="V85" s="73" t="s">
        <v>268</v>
      </c>
      <c r="W85" s="22"/>
      <c r="X85" s="81" t="s">
        <v>499</v>
      </c>
      <c r="Y85" s="81"/>
      <c r="Z85" s="73" t="s">
        <v>268</v>
      </c>
    </row>
    <row r="86" spans="1:26">
      <c r="A86" s="12"/>
      <c r="B86" s="104"/>
      <c r="C86" s="22"/>
      <c r="D86" s="81"/>
      <c r="E86" s="81"/>
      <c r="F86" s="22"/>
      <c r="G86" s="22"/>
      <c r="H86" s="81"/>
      <c r="I86" s="81"/>
      <c r="J86" s="22"/>
      <c r="K86" s="22"/>
      <c r="L86" s="81"/>
      <c r="M86" s="81"/>
      <c r="N86" s="22"/>
      <c r="O86" s="22"/>
      <c r="P86" s="81"/>
      <c r="Q86" s="81"/>
      <c r="R86" s="73"/>
      <c r="S86" s="22"/>
      <c r="T86" s="81"/>
      <c r="U86" s="81"/>
      <c r="V86" s="73"/>
      <c r="W86" s="22"/>
      <c r="X86" s="81"/>
      <c r="Y86" s="81"/>
      <c r="Z86" s="73"/>
    </row>
    <row r="87" spans="1:26">
      <c r="A87" s="12"/>
      <c r="B87" s="84" t="s">
        <v>500</v>
      </c>
      <c r="C87" s="22"/>
      <c r="D87" s="80">
        <v>1424</v>
      </c>
      <c r="E87" s="80"/>
      <c r="F87" s="22"/>
      <c r="G87" s="22"/>
      <c r="H87" s="80">
        <v>3605</v>
      </c>
      <c r="I87" s="80"/>
      <c r="J87" s="22"/>
      <c r="K87" s="22"/>
      <c r="L87" s="80">
        <v>4334</v>
      </c>
      <c r="M87" s="80"/>
      <c r="N87" s="22"/>
      <c r="O87" s="22"/>
      <c r="P87" s="81">
        <v>167</v>
      </c>
      <c r="Q87" s="81"/>
      <c r="R87" s="22"/>
      <c r="S87" s="22"/>
      <c r="T87" s="80">
        <v>1021</v>
      </c>
      <c r="U87" s="80"/>
      <c r="V87" s="22"/>
      <c r="W87" s="22"/>
      <c r="X87" s="80">
        <v>1035</v>
      </c>
      <c r="Y87" s="80"/>
      <c r="Z87" s="22"/>
    </row>
    <row r="88" spans="1:26">
      <c r="A88" s="12"/>
      <c r="B88" s="84"/>
      <c r="C88" s="22"/>
      <c r="D88" s="80"/>
      <c r="E88" s="80"/>
      <c r="F88" s="22"/>
      <c r="G88" s="22"/>
      <c r="H88" s="80"/>
      <c r="I88" s="80"/>
      <c r="J88" s="22"/>
      <c r="K88" s="22"/>
      <c r="L88" s="80"/>
      <c r="M88" s="80"/>
      <c r="N88" s="22"/>
      <c r="O88" s="22"/>
      <c r="P88" s="81"/>
      <c r="Q88" s="81"/>
      <c r="R88" s="22"/>
      <c r="S88" s="22"/>
      <c r="T88" s="80"/>
      <c r="U88" s="80"/>
      <c r="V88" s="22"/>
      <c r="W88" s="22"/>
      <c r="X88" s="80"/>
      <c r="Y88" s="80"/>
      <c r="Z88" s="22"/>
    </row>
    <row r="89" spans="1:26">
      <c r="A89" s="12"/>
      <c r="B89" s="84" t="s">
        <v>501</v>
      </c>
      <c r="C89" s="22"/>
      <c r="D89" s="81">
        <v>70</v>
      </c>
      <c r="E89" s="81"/>
      <c r="F89" s="22"/>
      <c r="G89" s="22"/>
      <c r="H89" s="81" t="s">
        <v>272</v>
      </c>
      <c r="I89" s="81"/>
      <c r="J89" s="22"/>
      <c r="K89" s="22"/>
      <c r="L89" s="81" t="s">
        <v>272</v>
      </c>
      <c r="M89" s="81"/>
      <c r="N89" s="22"/>
      <c r="O89" s="22"/>
      <c r="P89" s="81" t="s">
        <v>272</v>
      </c>
      <c r="Q89" s="81"/>
      <c r="R89" s="22"/>
      <c r="S89" s="22"/>
      <c r="T89" s="81" t="s">
        <v>272</v>
      </c>
      <c r="U89" s="81"/>
      <c r="V89" s="22"/>
      <c r="W89" s="22"/>
      <c r="X89" s="81" t="s">
        <v>272</v>
      </c>
      <c r="Y89" s="81"/>
      <c r="Z89" s="22"/>
    </row>
    <row r="90" spans="1:26" ht="15.75" thickBot="1">
      <c r="A90" s="12"/>
      <c r="B90" s="84"/>
      <c r="C90" s="22"/>
      <c r="D90" s="83"/>
      <c r="E90" s="83"/>
      <c r="F90" s="51"/>
      <c r="G90" s="22"/>
      <c r="H90" s="83"/>
      <c r="I90" s="83"/>
      <c r="J90" s="51"/>
      <c r="K90" s="22"/>
      <c r="L90" s="83"/>
      <c r="M90" s="83"/>
      <c r="N90" s="51"/>
      <c r="O90" s="22"/>
      <c r="P90" s="83"/>
      <c r="Q90" s="83"/>
      <c r="R90" s="51"/>
      <c r="S90" s="22"/>
      <c r="T90" s="83"/>
      <c r="U90" s="83"/>
      <c r="V90" s="51"/>
      <c r="W90" s="22"/>
      <c r="X90" s="83"/>
      <c r="Y90" s="83"/>
      <c r="Z90" s="51"/>
    </row>
    <row r="91" spans="1:26">
      <c r="A91" s="12"/>
      <c r="B91" s="84" t="s">
        <v>502</v>
      </c>
      <c r="C91" s="22"/>
      <c r="D91" s="74" t="s">
        <v>266</v>
      </c>
      <c r="E91" s="76">
        <v>11415</v>
      </c>
      <c r="F91" s="44"/>
      <c r="G91" s="22"/>
      <c r="H91" s="74" t="s">
        <v>266</v>
      </c>
      <c r="I91" s="76">
        <v>15930</v>
      </c>
      <c r="J91" s="44"/>
      <c r="K91" s="22"/>
      <c r="L91" s="74" t="s">
        <v>266</v>
      </c>
      <c r="M91" s="76">
        <v>17682</v>
      </c>
      <c r="N91" s="44"/>
      <c r="O91" s="22"/>
      <c r="P91" s="74" t="s">
        <v>266</v>
      </c>
      <c r="Q91" s="78">
        <v>745</v>
      </c>
      <c r="R91" s="44"/>
      <c r="S91" s="22"/>
      <c r="T91" s="74" t="s">
        <v>266</v>
      </c>
      <c r="U91" s="78">
        <v>267</v>
      </c>
      <c r="V91" s="44"/>
      <c r="W91" s="22"/>
      <c r="X91" s="74" t="s">
        <v>266</v>
      </c>
      <c r="Y91" s="78" t="s">
        <v>503</v>
      </c>
      <c r="Z91" s="74" t="s">
        <v>268</v>
      </c>
    </row>
    <row r="92" spans="1:26" ht="15.75" thickBot="1">
      <c r="A92" s="12"/>
      <c r="B92" s="84"/>
      <c r="C92" s="22"/>
      <c r="D92" s="85"/>
      <c r="E92" s="86"/>
      <c r="F92" s="57"/>
      <c r="G92" s="22"/>
      <c r="H92" s="85"/>
      <c r="I92" s="86"/>
      <c r="J92" s="57"/>
      <c r="K92" s="22"/>
      <c r="L92" s="85"/>
      <c r="M92" s="86"/>
      <c r="N92" s="57"/>
      <c r="O92" s="22"/>
      <c r="P92" s="85"/>
      <c r="Q92" s="117"/>
      <c r="R92" s="57"/>
      <c r="S92" s="22"/>
      <c r="T92" s="85"/>
      <c r="U92" s="117"/>
      <c r="V92" s="57"/>
      <c r="W92" s="22"/>
      <c r="X92" s="85"/>
      <c r="Y92" s="117"/>
      <c r="Z92" s="85"/>
    </row>
    <row r="93" spans="1:26" ht="15.75" thickTop="1">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21" t="s">
        <v>504</v>
      </c>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c r="A95" s="12"/>
      <c r="B95" s="36"/>
      <c r="C95" s="36"/>
      <c r="D95" s="36"/>
      <c r="E95" s="36"/>
      <c r="F95" s="36"/>
      <c r="G95" s="36"/>
      <c r="H95" s="36"/>
      <c r="I95" s="36"/>
      <c r="J95" s="36"/>
      <c r="K95" s="36"/>
      <c r="L95" s="36"/>
      <c r="M95" s="36"/>
      <c r="N95" s="36"/>
      <c r="O95" s="36"/>
      <c r="P95" s="36"/>
      <c r="Q95" s="36"/>
      <c r="R95" s="36"/>
    </row>
    <row r="96" spans="1:26">
      <c r="A96" s="12"/>
      <c r="B96" s="16"/>
      <c r="C96" s="16"/>
      <c r="D96" s="16"/>
      <c r="E96" s="16"/>
      <c r="F96" s="16"/>
      <c r="G96" s="16"/>
      <c r="H96" s="16"/>
      <c r="I96" s="16"/>
      <c r="J96" s="16"/>
      <c r="K96" s="16"/>
      <c r="L96" s="16"/>
      <c r="M96" s="16"/>
      <c r="N96" s="16"/>
      <c r="O96" s="16"/>
      <c r="P96" s="16"/>
      <c r="Q96" s="16"/>
      <c r="R96" s="16"/>
    </row>
    <row r="97" spans="1:18">
      <c r="A97" s="12"/>
      <c r="B97" s="21"/>
      <c r="C97" s="22"/>
      <c r="D97" s="38" t="s">
        <v>436</v>
      </c>
      <c r="E97" s="38"/>
      <c r="F97" s="38"/>
      <c r="G97" s="38"/>
      <c r="H97" s="38"/>
      <c r="I97" s="38"/>
      <c r="J97" s="38"/>
      <c r="K97" s="22"/>
      <c r="L97" s="38" t="s">
        <v>437</v>
      </c>
      <c r="M97" s="38"/>
      <c r="N97" s="38"/>
      <c r="O97" s="38"/>
      <c r="P97" s="38"/>
      <c r="Q97" s="38"/>
      <c r="R97" s="38"/>
    </row>
    <row r="98" spans="1:18" ht="15.75" thickBot="1">
      <c r="A98" s="12"/>
      <c r="B98" s="21"/>
      <c r="C98" s="22"/>
      <c r="D98" s="40"/>
      <c r="E98" s="40"/>
      <c r="F98" s="40"/>
      <c r="G98" s="40"/>
      <c r="H98" s="40"/>
      <c r="I98" s="40"/>
      <c r="J98" s="40"/>
      <c r="K98" s="22"/>
      <c r="L98" s="40" t="s">
        <v>438</v>
      </c>
      <c r="M98" s="40"/>
      <c r="N98" s="40"/>
      <c r="O98" s="40"/>
      <c r="P98" s="40"/>
      <c r="Q98" s="40"/>
      <c r="R98" s="40"/>
    </row>
    <row r="99" spans="1:18" ht="15.75" thickBot="1">
      <c r="A99" s="12"/>
      <c r="B99" s="14"/>
      <c r="C99" s="15"/>
      <c r="D99" s="72">
        <v>2012</v>
      </c>
      <c r="E99" s="72"/>
      <c r="F99" s="72"/>
      <c r="G99" s="15"/>
      <c r="H99" s="72">
        <v>2013</v>
      </c>
      <c r="I99" s="72"/>
      <c r="J99" s="72"/>
      <c r="K99" s="15"/>
      <c r="L99" s="72">
        <v>2012</v>
      </c>
      <c r="M99" s="72"/>
      <c r="N99" s="72"/>
      <c r="O99" s="15"/>
      <c r="P99" s="72">
        <v>2013</v>
      </c>
      <c r="Q99" s="72"/>
      <c r="R99" s="72"/>
    </row>
    <row r="100" spans="1:18" ht="36.75">
      <c r="A100" s="12"/>
      <c r="B100" s="100" t="s">
        <v>505</v>
      </c>
      <c r="C100" s="15"/>
      <c r="D100" s="44"/>
      <c r="E100" s="44"/>
      <c r="F100" s="44"/>
      <c r="G100" s="15"/>
      <c r="H100" s="44"/>
      <c r="I100" s="44"/>
      <c r="J100" s="44"/>
      <c r="K100" s="15"/>
      <c r="L100" s="44"/>
      <c r="M100" s="44"/>
      <c r="N100" s="44"/>
      <c r="O100" s="15"/>
      <c r="P100" s="44"/>
      <c r="Q100" s="44"/>
      <c r="R100" s="44"/>
    </row>
    <row r="101" spans="1:18">
      <c r="A101" s="12"/>
      <c r="B101" s="95" t="s">
        <v>506</v>
      </c>
      <c r="C101" s="22"/>
      <c r="D101" s="73" t="s">
        <v>266</v>
      </c>
      <c r="E101" s="80">
        <v>13053</v>
      </c>
      <c r="F101" s="22"/>
      <c r="G101" s="22"/>
      <c r="H101" s="73" t="s">
        <v>266</v>
      </c>
      <c r="I101" s="81" t="s">
        <v>507</v>
      </c>
      <c r="J101" s="73" t="s">
        <v>268</v>
      </c>
      <c r="K101" s="22"/>
      <c r="L101" s="73" t="s">
        <v>266</v>
      </c>
      <c r="M101" s="80">
        <v>4751</v>
      </c>
      <c r="N101" s="22"/>
      <c r="O101" s="22"/>
      <c r="P101" s="73" t="s">
        <v>266</v>
      </c>
      <c r="Q101" s="81" t="s">
        <v>446</v>
      </c>
      <c r="R101" s="73" t="s">
        <v>268</v>
      </c>
    </row>
    <row r="102" spans="1:18">
      <c r="A102" s="12"/>
      <c r="B102" s="95"/>
      <c r="C102" s="22"/>
      <c r="D102" s="73"/>
      <c r="E102" s="80"/>
      <c r="F102" s="22"/>
      <c r="G102" s="22"/>
      <c r="H102" s="73"/>
      <c r="I102" s="81"/>
      <c r="J102" s="73"/>
      <c r="K102" s="22"/>
      <c r="L102" s="73"/>
      <c r="M102" s="80"/>
      <c r="N102" s="22"/>
      <c r="O102" s="22"/>
      <c r="P102" s="73"/>
      <c r="Q102" s="81"/>
      <c r="R102" s="73"/>
    </row>
    <row r="103" spans="1:18">
      <c r="A103" s="12"/>
      <c r="B103" s="95" t="s">
        <v>452</v>
      </c>
      <c r="C103" s="22"/>
      <c r="D103" s="81" t="s">
        <v>272</v>
      </c>
      <c r="E103" s="81"/>
      <c r="F103" s="22"/>
      <c r="G103" s="22"/>
      <c r="H103" s="81" t="s">
        <v>272</v>
      </c>
      <c r="I103" s="81"/>
      <c r="J103" s="22"/>
      <c r="K103" s="22"/>
      <c r="L103" s="81" t="s">
        <v>453</v>
      </c>
      <c r="M103" s="81"/>
      <c r="N103" s="73" t="s">
        <v>268</v>
      </c>
      <c r="O103" s="22"/>
      <c r="P103" s="81" t="s">
        <v>272</v>
      </c>
      <c r="Q103" s="81"/>
      <c r="R103" s="22"/>
    </row>
    <row r="104" spans="1:18">
      <c r="A104" s="12"/>
      <c r="B104" s="95"/>
      <c r="C104" s="22"/>
      <c r="D104" s="81"/>
      <c r="E104" s="81"/>
      <c r="F104" s="22"/>
      <c r="G104" s="22"/>
      <c r="H104" s="81"/>
      <c r="I104" s="81"/>
      <c r="J104" s="22"/>
      <c r="K104" s="22"/>
      <c r="L104" s="81"/>
      <c r="M104" s="81"/>
      <c r="N104" s="73"/>
      <c r="O104" s="22"/>
      <c r="P104" s="81"/>
      <c r="Q104" s="81"/>
      <c r="R104" s="22"/>
    </row>
    <row r="105" spans="1:18">
      <c r="A105" s="12"/>
      <c r="B105" s="94" t="s">
        <v>500</v>
      </c>
      <c r="C105" s="15"/>
      <c r="D105" s="81" t="s">
        <v>508</v>
      </c>
      <c r="E105" s="81"/>
      <c r="F105" s="65" t="s">
        <v>268</v>
      </c>
      <c r="G105" s="15"/>
      <c r="H105" s="81" t="s">
        <v>509</v>
      </c>
      <c r="I105" s="81"/>
      <c r="J105" s="65" t="s">
        <v>268</v>
      </c>
      <c r="K105" s="15"/>
      <c r="L105" s="81" t="s">
        <v>510</v>
      </c>
      <c r="M105" s="81"/>
      <c r="N105" s="65" t="s">
        <v>268</v>
      </c>
      <c r="O105" s="15"/>
      <c r="P105" s="81" t="s">
        <v>511</v>
      </c>
      <c r="Q105" s="81"/>
      <c r="R105" s="65" t="s">
        <v>268</v>
      </c>
    </row>
    <row r="106" spans="1:18">
      <c r="A106" s="12"/>
      <c r="B106" s="95" t="s">
        <v>512</v>
      </c>
      <c r="C106" s="22"/>
      <c r="D106" s="81" t="s">
        <v>513</v>
      </c>
      <c r="E106" s="81"/>
      <c r="F106" s="73" t="s">
        <v>268</v>
      </c>
      <c r="G106" s="22"/>
      <c r="H106" s="81" t="s">
        <v>513</v>
      </c>
      <c r="I106" s="81"/>
      <c r="J106" s="73" t="s">
        <v>268</v>
      </c>
      <c r="K106" s="22"/>
      <c r="L106" s="80">
        <v>1971</v>
      </c>
      <c r="M106" s="80"/>
      <c r="N106" s="22"/>
      <c r="O106" s="22"/>
      <c r="P106" s="80">
        <v>3712</v>
      </c>
      <c r="Q106" s="80"/>
      <c r="R106" s="22"/>
    </row>
    <row r="107" spans="1:18" ht="15.75" thickBot="1">
      <c r="A107" s="12"/>
      <c r="B107" s="95"/>
      <c r="C107" s="22"/>
      <c r="D107" s="83"/>
      <c r="E107" s="83"/>
      <c r="F107" s="106"/>
      <c r="G107" s="22"/>
      <c r="H107" s="83"/>
      <c r="I107" s="83"/>
      <c r="J107" s="106"/>
      <c r="K107" s="22"/>
      <c r="L107" s="98"/>
      <c r="M107" s="98"/>
      <c r="N107" s="51"/>
      <c r="O107" s="22"/>
      <c r="P107" s="98"/>
      <c r="Q107" s="98"/>
      <c r="R107" s="51"/>
    </row>
    <row r="108" spans="1:18">
      <c r="A108" s="12"/>
      <c r="B108" s="95" t="s">
        <v>514</v>
      </c>
      <c r="C108" s="22"/>
      <c r="D108" s="76">
        <v>9141</v>
      </c>
      <c r="E108" s="76"/>
      <c r="F108" s="44"/>
      <c r="G108" s="22"/>
      <c r="H108" s="78" t="s">
        <v>515</v>
      </c>
      <c r="I108" s="78"/>
      <c r="J108" s="74" t="s">
        <v>268</v>
      </c>
      <c r="K108" s="22"/>
      <c r="L108" s="78" t="s">
        <v>516</v>
      </c>
      <c r="M108" s="78"/>
      <c r="N108" s="74" t="s">
        <v>268</v>
      </c>
      <c r="O108" s="22"/>
      <c r="P108" s="78">
        <v>2</v>
      </c>
      <c r="Q108" s="78"/>
      <c r="R108" s="44"/>
    </row>
    <row r="109" spans="1:18">
      <c r="A109" s="12"/>
      <c r="B109" s="95"/>
      <c r="C109" s="22"/>
      <c r="D109" s="80"/>
      <c r="E109" s="80"/>
      <c r="F109" s="22"/>
      <c r="G109" s="22"/>
      <c r="H109" s="81"/>
      <c r="I109" s="81"/>
      <c r="J109" s="73"/>
      <c r="K109" s="22"/>
      <c r="L109" s="81"/>
      <c r="M109" s="81"/>
      <c r="N109" s="73"/>
      <c r="O109" s="22"/>
      <c r="P109" s="81"/>
      <c r="Q109" s="81"/>
      <c r="R109" s="22"/>
    </row>
    <row r="110" spans="1:18">
      <c r="A110" s="12"/>
      <c r="B110" s="95" t="s">
        <v>502</v>
      </c>
      <c r="C110" s="22"/>
      <c r="D110" s="80">
        <v>15930</v>
      </c>
      <c r="E110" s="80"/>
      <c r="F110" s="22"/>
      <c r="G110" s="22"/>
      <c r="H110" s="80">
        <v>17682</v>
      </c>
      <c r="I110" s="80"/>
      <c r="J110" s="22"/>
      <c r="K110" s="22"/>
      <c r="L110" s="81">
        <v>267</v>
      </c>
      <c r="M110" s="81"/>
      <c r="N110" s="22"/>
      <c r="O110" s="22"/>
      <c r="P110" s="81" t="s">
        <v>503</v>
      </c>
      <c r="Q110" s="81"/>
      <c r="R110" s="73" t="s">
        <v>268</v>
      </c>
    </row>
    <row r="111" spans="1:18" ht="15.75" thickBot="1">
      <c r="A111" s="12"/>
      <c r="B111" s="95"/>
      <c r="C111" s="22"/>
      <c r="D111" s="98"/>
      <c r="E111" s="98"/>
      <c r="F111" s="51"/>
      <c r="G111" s="22"/>
      <c r="H111" s="98"/>
      <c r="I111" s="98"/>
      <c r="J111" s="51"/>
      <c r="K111" s="22"/>
      <c r="L111" s="83"/>
      <c r="M111" s="83"/>
      <c r="N111" s="51"/>
      <c r="O111" s="22"/>
      <c r="P111" s="83"/>
      <c r="Q111" s="83"/>
      <c r="R111" s="106"/>
    </row>
    <row r="112" spans="1:18">
      <c r="A112" s="12"/>
      <c r="B112" s="118" t="s">
        <v>517</v>
      </c>
      <c r="C112" s="22"/>
      <c r="D112" s="74" t="s">
        <v>266</v>
      </c>
      <c r="E112" s="76">
        <v>25071</v>
      </c>
      <c r="F112" s="44"/>
      <c r="G112" s="22"/>
      <c r="H112" s="74" t="s">
        <v>266</v>
      </c>
      <c r="I112" s="76">
        <v>1627</v>
      </c>
      <c r="J112" s="44"/>
      <c r="K112" s="22"/>
      <c r="L112" s="74" t="s">
        <v>266</v>
      </c>
      <c r="M112" s="78" t="s">
        <v>518</v>
      </c>
      <c r="N112" s="74" t="s">
        <v>268</v>
      </c>
      <c r="O112" s="22"/>
      <c r="P112" s="74" t="s">
        <v>266</v>
      </c>
      <c r="Q112" s="78" t="s">
        <v>519</v>
      </c>
      <c r="R112" s="74" t="s">
        <v>268</v>
      </c>
    </row>
    <row r="113" spans="1:26" ht="15.75" thickBot="1">
      <c r="A113" s="12"/>
      <c r="B113" s="118"/>
      <c r="C113" s="22"/>
      <c r="D113" s="85"/>
      <c r="E113" s="86"/>
      <c r="F113" s="57"/>
      <c r="G113" s="22"/>
      <c r="H113" s="85"/>
      <c r="I113" s="86"/>
      <c r="J113" s="57"/>
      <c r="K113" s="22"/>
      <c r="L113" s="85"/>
      <c r="M113" s="117"/>
      <c r="N113" s="85"/>
      <c r="O113" s="22"/>
      <c r="P113" s="85"/>
      <c r="Q113" s="117"/>
      <c r="R113" s="85"/>
    </row>
    <row r="114" spans="1:26"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21" t="s">
        <v>520</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c r="B117" s="21" t="s">
        <v>521</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22" t="s">
        <v>522</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row>
    <row r="120" spans="1:26">
      <c r="A120" s="12"/>
      <c r="B120" s="36"/>
      <c r="C120" s="36"/>
      <c r="D120" s="36"/>
      <c r="E120" s="36"/>
      <c r="F120" s="36"/>
      <c r="G120" s="36"/>
      <c r="H120" s="36"/>
      <c r="I120" s="36"/>
      <c r="J120" s="36"/>
    </row>
    <row r="121" spans="1:26">
      <c r="A121" s="12"/>
      <c r="B121" s="16"/>
      <c r="C121" s="16"/>
      <c r="D121" s="16"/>
      <c r="E121" s="16"/>
      <c r="F121" s="16"/>
      <c r="G121" s="16"/>
      <c r="H121" s="16"/>
      <c r="I121" s="16"/>
      <c r="J121" s="16"/>
    </row>
    <row r="122" spans="1:26">
      <c r="A122" s="12"/>
      <c r="B122" s="37"/>
      <c r="C122" s="22"/>
      <c r="D122" s="38" t="s">
        <v>436</v>
      </c>
      <c r="E122" s="38"/>
      <c r="F122" s="38"/>
      <c r="G122" s="22"/>
      <c r="H122" s="38" t="s">
        <v>151</v>
      </c>
      <c r="I122" s="38"/>
      <c r="J122" s="38"/>
    </row>
    <row r="123" spans="1:26" ht="15.75" thickBot="1">
      <c r="A123" s="12"/>
      <c r="B123" s="37"/>
      <c r="C123" s="22"/>
      <c r="D123" s="40"/>
      <c r="E123" s="40"/>
      <c r="F123" s="40"/>
      <c r="G123" s="22"/>
      <c r="H123" s="40" t="s">
        <v>523</v>
      </c>
      <c r="I123" s="40"/>
      <c r="J123" s="40"/>
    </row>
    <row r="124" spans="1:26" ht="15.75" thickBot="1">
      <c r="A124" s="12"/>
      <c r="B124" s="27"/>
      <c r="C124" s="15"/>
      <c r="D124" s="29">
        <v>2012</v>
      </c>
      <c r="E124" s="15"/>
      <c r="F124" s="29">
        <v>2013</v>
      </c>
      <c r="G124" s="15"/>
      <c r="H124" s="29">
        <v>2012</v>
      </c>
      <c r="I124" s="15"/>
      <c r="J124" s="29">
        <v>2013</v>
      </c>
    </row>
    <row r="125" spans="1:26">
      <c r="A125" s="12"/>
      <c r="B125" s="69" t="s">
        <v>524</v>
      </c>
      <c r="C125" s="15"/>
      <c r="D125" s="119">
        <v>0.04</v>
      </c>
      <c r="E125" s="15"/>
      <c r="F125" s="120">
        <v>4.8899999999999999E-2</v>
      </c>
      <c r="G125" s="15"/>
      <c r="H125" s="121" t="s">
        <v>525</v>
      </c>
      <c r="I125" s="15"/>
      <c r="J125" s="97" t="s">
        <v>525</v>
      </c>
    </row>
    <row r="126" spans="1:26">
      <c r="A126" s="12"/>
      <c r="B126" s="69" t="s">
        <v>526</v>
      </c>
      <c r="C126" s="15"/>
      <c r="D126" s="120">
        <v>3.39E-2</v>
      </c>
      <c r="E126" s="15"/>
      <c r="F126" s="120">
        <v>4.2599999999999999E-2</v>
      </c>
      <c r="G126" s="15"/>
      <c r="H126" s="97" t="s">
        <v>525</v>
      </c>
      <c r="I126" s="15"/>
      <c r="J126" s="97" t="s">
        <v>525</v>
      </c>
    </row>
    <row r="127" spans="1:26">
      <c r="A127" s="12"/>
      <c r="B127" s="69" t="s">
        <v>527</v>
      </c>
      <c r="C127" s="15"/>
      <c r="D127" s="120">
        <v>3.9899999999999998E-2</v>
      </c>
      <c r="E127" s="15"/>
      <c r="F127" s="120">
        <v>4.8899999999999999E-2</v>
      </c>
      <c r="G127" s="15"/>
      <c r="H127" s="97" t="s">
        <v>525</v>
      </c>
      <c r="I127" s="15"/>
      <c r="J127" s="97" t="s">
        <v>525</v>
      </c>
    </row>
    <row r="128" spans="1:26" ht="24">
      <c r="A128" s="12"/>
      <c r="B128" s="69" t="s">
        <v>528</v>
      </c>
      <c r="C128" s="15"/>
      <c r="D128" s="97" t="s">
        <v>525</v>
      </c>
      <c r="E128" s="15"/>
      <c r="F128" s="97" t="s">
        <v>525</v>
      </c>
      <c r="G128" s="15"/>
      <c r="H128" s="120">
        <v>3.5799999999999998E-2</v>
      </c>
      <c r="I128" s="15"/>
      <c r="J128" s="120">
        <v>4.5199999999999997E-2</v>
      </c>
    </row>
    <row r="129" spans="1:26" ht="24">
      <c r="A129" s="12"/>
      <c r="B129" s="69" t="s">
        <v>529</v>
      </c>
      <c r="C129" s="15"/>
      <c r="D129" s="120">
        <v>0.05</v>
      </c>
      <c r="E129" s="15"/>
      <c r="F129" s="120">
        <v>0.05</v>
      </c>
      <c r="G129" s="15"/>
      <c r="H129" s="97" t="s">
        <v>525</v>
      </c>
      <c r="I129" s="15"/>
      <c r="J129" s="97" t="s">
        <v>525</v>
      </c>
    </row>
    <row r="130" spans="1:26">
      <c r="A130" s="12"/>
      <c r="B130" s="69" t="s">
        <v>530</v>
      </c>
      <c r="C130" s="15"/>
      <c r="D130" s="120">
        <v>3.5000000000000003E-2</v>
      </c>
      <c r="E130" s="15"/>
      <c r="F130" s="120">
        <v>3.5000000000000003E-2</v>
      </c>
      <c r="G130" s="15"/>
      <c r="H130" s="97" t="s">
        <v>525</v>
      </c>
      <c r="I130" s="15"/>
      <c r="J130" s="97" t="s">
        <v>525</v>
      </c>
    </row>
    <row r="131" spans="1:26">
      <c r="A131" s="12"/>
      <c r="B131" s="69" t="s">
        <v>531</v>
      </c>
      <c r="C131" s="15"/>
      <c r="D131" s="120">
        <v>0.05</v>
      </c>
      <c r="E131" s="15"/>
      <c r="F131" s="120">
        <v>0.05</v>
      </c>
      <c r="G131" s="15"/>
      <c r="H131" s="97" t="s">
        <v>525</v>
      </c>
      <c r="I131" s="15"/>
      <c r="J131" s="97" t="s">
        <v>525</v>
      </c>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22" t="s">
        <v>532</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row>
    <row r="134" spans="1:26">
      <c r="A134" s="12"/>
      <c r="B134" s="87"/>
      <c r="C134" s="87"/>
      <c r="D134" s="87"/>
      <c r="E134" s="87"/>
      <c r="F134" s="87"/>
      <c r="G134" s="87"/>
      <c r="H134" s="87"/>
      <c r="I134" s="87"/>
      <c r="J134" s="87"/>
      <c r="K134" s="87"/>
      <c r="L134" s="87"/>
      <c r="M134" s="87"/>
      <c r="N134" s="87"/>
      <c r="O134" s="87"/>
      <c r="P134" s="87"/>
      <c r="Q134" s="87"/>
      <c r="R134" s="87"/>
      <c r="S134" s="87"/>
      <c r="T134" s="87"/>
      <c r="U134" s="87"/>
      <c r="V134" s="87"/>
      <c r="W134" s="87"/>
      <c r="X134" s="87"/>
      <c r="Y134" s="87"/>
      <c r="Z134" s="87"/>
    </row>
    <row r="135" spans="1:26">
      <c r="A135" s="12"/>
      <c r="B135" s="36"/>
      <c r="C135" s="36"/>
      <c r="D135" s="36"/>
      <c r="E135" s="36"/>
      <c r="F135" s="36"/>
      <c r="G135" s="36"/>
      <c r="H135" s="36"/>
      <c r="I135" s="36"/>
      <c r="J135" s="36"/>
      <c r="K135" s="36"/>
      <c r="L135" s="36"/>
      <c r="M135" s="36"/>
      <c r="N135" s="36"/>
      <c r="O135" s="36"/>
      <c r="P135" s="36"/>
    </row>
    <row r="136" spans="1:26">
      <c r="A136" s="12"/>
      <c r="B136" s="16"/>
      <c r="C136" s="16"/>
      <c r="D136" s="16"/>
      <c r="E136" s="16"/>
      <c r="F136" s="16"/>
      <c r="G136" s="16"/>
      <c r="H136" s="16"/>
      <c r="I136" s="16"/>
      <c r="J136" s="16"/>
      <c r="K136" s="16"/>
      <c r="L136" s="16"/>
      <c r="M136" s="16"/>
      <c r="N136" s="16"/>
      <c r="O136" s="16"/>
      <c r="P136" s="16"/>
    </row>
    <row r="137" spans="1:26">
      <c r="A137" s="12"/>
      <c r="B137" s="37"/>
      <c r="C137" s="22"/>
      <c r="D137" s="38" t="s">
        <v>436</v>
      </c>
      <c r="E137" s="38"/>
      <c r="F137" s="38"/>
      <c r="G137" s="38"/>
      <c r="H137" s="38"/>
      <c r="I137" s="22"/>
      <c r="J137" s="38" t="s">
        <v>151</v>
      </c>
      <c r="K137" s="38"/>
      <c r="L137" s="38"/>
      <c r="M137" s="38"/>
      <c r="N137" s="38"/>
      <c r="O137" s="38"/>
      <c r="P137" s="38"/>
    </row>
    <row r="138" spans="1:26" ht="15.75" thickBot="1">
      <c r="A138" s="12"/>
      <c r="B138" s="37"/>
      <c r="C138" s="22"/>
      <c r="D138" s="40"/>
      <c r="E138" s="40"/>
      <c r="F138" s="40"/>
      <c r="G138" s="40"/>
      <c r="H138" s="40"/>
      <c r="I138" s="22"/>
      <c r="J138" s="40" t="s">
        <v>533</v>
      </c>
      <c r="K138" s="40"/>
      <c r="L138" s="40"/>
      <c r="M138" s="40"/>
      <c r="N138" s="40"/>
      <c r="O138" s="40"/>
      <c r="P138" s="40"/>
    </row>
    <row r="139" spans="1:26" ht="15.75" thickBot="1">
      <c r="A139" s="12"/>
      <c r="B139" s="27"/>
      <c r="C139" s="15"/>
      <c r="D139" s="29">
        <v>2011</v>
      </c>
      <c r="E139" s="15"/>
      <c r="F139" s="29">
        <v>2012</v>
      </c>
      <c r="G139" s="15"/>
      <c r="H139" s="29">
        <v>2013</v>
      </c>
      <c r="I139" s="15"/>
      <c r="J139" s="29">
        <v>2011</v>
      </c>
      <c r="K139" s="15"/>
      <c r="L139" s="72">
        <v>2012</v>
      </c>
      <c r="M139" s="72"/>
      <c r="N139" s="15"/>
      <c r="O139" s="72">
        <v>2013</v>
      </c>
      <c r="P139" s="72"/>
    </row>
    <row r="140" spans="1:26">
      <c r="A140" s="12"/>
      <c r="B140" s="69" t="s">
        <v>524</v>
      </c>
      <c r="C140" s="15"/>
      <c r="D140" s="119">
        <v>5.5399999999999998E-2</v>
      </c>
      <c r="E140" s="15"/>
      <c r="F140" s="119">
        <v>4.3900000000000002E-2</v>
      </c>
      <c r="G140" s="15"/>
      <c r="H140" s="120">
        <v>0.04</v>
      </c>
      <c r="I140" s="15"/>
      <c r="J140" s="121" t="s">
        <v>525</v>
      </c>
      <c r="K140" s="15"/>
      <c r="L140" s="122" t="s">
        <v>525</v>
      </c>
      <c r="M140" s="122"/>
      <c r="N140" s="15"/>
      <c r="O140" s="122" t="s">
        <v>525</v>
      </c>
      <c r="P140" s="122"/>
    </row>
    <row r="141" spans="1:26">
      <c r="A141" s="12"/>
      <c r="B141" s="69" t="s">
        <v>526</v>
      </c>
      <c r="C141" s="15"/>
      <c r="D141" s="120">
        <v>5.0700000000000002E-2</v>
      </c>
      <c r="E141" s="15"/>
      <c r="F141" s="120">
        <v>0.04</v>
      </c>
      <c r="G141" s="15"/>
      <c r="H141" s="120">
        <v>3.39E-2</v>
      </c>
      <c r="I141" s="15"/>
      <c r="J141" s="97" t="s">
        <v>525</v>
      </c>
      <c r="K141" s="15"/>
      <c r="L141" s="99" t="s">
        <v>525</v>
      </c>
      <c r="M141" s="99"/>
      <c r="N141" s="15"/>
      <c r="O141" s="99" t="s">
        <v>525</v>
      </c>
      <c r="P141" s="99"/>
    </row>
    <row r="142" spans="1:26">
      <c r="A142" s="12"/>
      <c r="B142" s="69" t="s">
        <v>527</v>
      </c>
      <c r="C142" s="15"/>
      <c r="D142" s="120">
        <v>5.5199999999999999E-2</v>
      </c>
      <c r="E142" s="15"/>
      <c r="F142" s="120">
        <v>4.3700000000000003E-2</v>
      </c>
      <c r="G142" s="15"/>
      <c r="H142" s="120">
        <v>3.9899999999999998E-2</v>
      </c>
      <c r="I142" s="15"/>
      <c r="J142" s="97" t="s">
        <v>525</v>
      </c>
      <c r="K142" s="15"/>
      <c r="L142" s="99" t="s">
        <v>525</v>
      </c>
      <c r="M142" s="99"/>
      <c r="N142" s="15"/>
      <c r="O142" s="99" t="s">
        <v>525</v>
      </c>
      <c r="P142" s="99"/>
    </row>
    <row r="143" spans="1:26" ht="24">
      <c r="A143" s="12"/>
      <c r="B143" s="69" t="s">
        <v>528</v>
      </c>
      <c r="C143" s="15"/>
      <c r="D143" s="97" t="s">
        <v>525</v>
      </c>
      <c r="E143" s="15"/>
      <c r="F143" s="97" t="s">
        <v>525</v>
      </c>
      <c r="G143" s="15"/>
      <c r="H143" s="97" t="s">
        <v>525</v>
      </c>
      <c r="I143" s="15"/>
      <c r="J143" s="120">
        <v>5.5599999999999997E-2</v>
      </c>
      <c r="K143" s="15"/>
      <c r="L143" s="68">
        <v>3.75</v>
      </c>
      <c r="M143" s="65" t="s">
        <v>534</v>
      </c>
      <c r="N143" s="15"/>
      <c r="O143" s="68">
        <v>3.58</v>
      </c>
      <c r="P143" s="65" t="s">
        <v>534</v>
      </c>
    </row>
    <row r="144" spans="1:26" ht="24">
      <c r="A144" s="12"/>
      <c r="B144" s="69" t="s">
        <v>529</v>
      </c>
      <c r="C144" s="15"/>
      <c r="D144" s="120">
        <v>0.05</v>
      </c>
      <c r="E144" s="15"/>
      <c r="F144" s="120">
        <v>0.05</v>
      </c>
      <c r="G144" s="15"/>
      <c r="H144" s="120">
        <v>0.05</v>
      </c>
      <c r="I144" s="15"/>
      <c r="J144" s="97" t="s">
        <v>525</v>
      </c>
      <c r="K144" s="15"/>
      <c r="L144" s="99" t="s">
        <v>525</v>
      </c>
      <c r="M144" s="99"/>
      <c r="N144" s="15"/>
      <c r="O144" s="99" t="s">
        <v>525</v>
      </c>
      <c r="P144" s="99"/>
    </row>
    <row r="145" spans="1:26">
      <c r="A145" s="12"/>
      <c r="B145" s="69" t="s">
        <v>530</v>
      </c>
      <c r="C145" s="15"/>
      <c r="D145" s="120">
        <v>4.4999999999999998E-2</v>
      </c>
      <c r="E145" s="15"/>
      <c r="F145" s="120">
        <v>3.5000000000000003E-2</v>
      </c>
      <c r="G145" s="15"/>
      <c r="H145" s="120">
        <v>3.5000000000000003E-2</v>
      </c>
      <c r="I145" s="15"/>
      <c r="J145" s="97" t="s">
        <v>525</v>
      </c>
      <c r="K145" s="15"/>
      <c r="L145" s="99" t="s">
        <v>525</v>
      </c>
      <c r="M145" s="99"/>
      <c r="N145" s="15"/>
      <c r="O145" s="99" t="s">
        <v>525</v>
      </c>
      <c r="P145" s="99"/>
    </row>
    <row r="146" spans="1:26">
      <c r="A146" s="12"/>
      <c r="B146" s="69" t="s">
        <v>531</v>
      </c>
      <c r="C146" s="15"/>
      <c r="D146" s="120">
        <v>0.05</v>
      </c>
      <c r="E146" s="15"/>
      <c r="F146" s="120">
        <v>0.05</v>
      </c>
      <c r="G146" s="15"/>
      <c r="H146" s="120">
        <v>0.05</v>
      </c>
      <c r="I146" s="15"/>
      <c r="J146" s="97" t="s">
        <v>525</v>
      </c>
      <c r="K146" s="15"/>
      <c r="L146" s="99" t="s">
        <v>525</v>
      </c>
      <c r="M146" s="99"/>
      <c r="N146" s="15"/>
      <c r="O146" s="99" t="s">
        <v>525</v>
      </c>
      <c r="P146" s="99"/>
    </row>
    <row r="147" spans="1:26" ht="24">
      <c r="A147" s="12"/>
      <c r="B147" s="101" t="s">
        <v>535</v>
      </c>
      <c r="C147" s="15"/>
      <c r="D147" s="120">
        <v>6.8000000000000005E-2</v>
      </c>
      <c r="E147" s="15"/>
      <c r="F147" s="120">
        <v>6.8000000000000005E-2</v>
      </c>
      <c r="G147" s="15"/>
      <c r="H147" s="120">
        <v>6.8000000000000005E-2</v>
      </c>
      <c r="I147" s="15"/>
      <c r="J147" s="97" t="s">
        <v>525</v>
      </c>
      <c r="K147" s="15"/>
      <c r="L147" s="99" t="s">
        <v>525</v>
      </c>
      <c r="M147" s="99"/>
      <c r="N147" s="15"/>
      <c r="O147" s="99" t="s">
        <v>525</v>
      </c>
      <c r="P147" s="99"/>
    </row>
    <row r="148" spans="1:26" ht="24">
      <c r="A148" s="12"/>
      <c r="B148" s="101" t="s">
        <v>536</v>
      </c>
      <c r="C148" s="15"/>
      <c r="D148" s="120">
        <v>6.8000000000000005E-2</v>
      </c>
      <c r="E148" s="15"/>
      <c r="F148" s="120">
        <v>6.8000000000000005E-2</v>
      </c>
      <c r="G148" s="15"/>
      <c r="H148" s="120">
        <v>6.8000000000000005E-2</v>
      </c>
      <c r="I148" s="15"/>
      <c r="J148" s="97" t="s">
        <v>525</v>
      </c>
      <c r="K148" s="15"/>
      <c r="L148" s="99" t="s">
        <v>525</v>
      </c>
      <c r="M148" s="99"/>
      <c r="N148" s="15"/>
      <c r="O148" s="99" t="s">
        <v>525</v>
      </c>
      <c r="P148" s="99"/>
    </row>
    <row r="149" spans="1:26" ht="24">
      <c r="A149" s="12"/>
      <c r="B149" s="101" t="s">
        <v>537</v>
      </c>
      <c r="C149" s="15"/>
      <c r="D149" s="120">
        <v>3.2500000000000001E-2</v>
      </c>
      <c r="E149" s="15"/>
      <c r="F149" s="120">
        <v>6.8000000000000005E-2</v>
      </c>
      <c r="G149" s="15"/>
      <c r="H149" s="120">
        <v>6.8000000000000005E-2</v>
      </c>
      <c r="I149" s="15"/>
      <c r="J149" s="97" t="s">
        <v>525</v>
      </c>
      <c r="K149" s="15"/>
      <c r="L149" s="99" t="s">
        <v>525</v>
      </c>
      <c r="M149" s="99"/>
      <c r="N149" s="15"/>
      <c r="O149" s="99" t="s">
        <v>525</v>
      </c>
      <c r="P149" s="99"/>
    </row>
    <row r="150" spans="1:26">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c r="A151" s="12"/>
      <c r="B151" s="21" t="s">
        <v>538</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row>
    <row r="152" spans="1:26">
      <c r="A152" s="12"/>
      <c r="B152" s="60"/>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row>
    <row r="153" spans="1:26">
      <c r="A153" s="12"/>
      <c r="B153" s="22" t="s">
        <v>539</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row>
    <row r="154" spans="1:26">
      <c r="A154" s="12"/>
      <c r="B154" s="36"/>
      <c r="C154" s="36"/>
      <c r="D154" s="36"/>
      <c r="E154" s="36"/>
      <c r="F154" s="36"/>
      <c r="G154" s="36"/>
      <c r="H154" s="36"/>
      <c r="I154" s="36"/>
      <c r="J154" s="36"/>
    </row>
    <row r="155" spans="1:26">
      <c r="A155" s="12"/>
      <c r="B155" s="16"/>
      <c r="C155" s="16"/>
      <c r="D155" s="16"/>
      <c r="E155" s="16"/>
      <c r="F155" s="16"/>
      <c r="G155" s="16"/>
      <c r="H155" s="16"/>
      <c r="I155" s="16"/>
      <c r="J155" s="16"/>
    </row>
    <row r="156" spans="1:26">
      <c r="A156" s="12"/>
      <c r="B156" s="37"/>
      <c r="C156" s="22"/>
      <c r="D156" s="123">
        <v>0.01</v>
      </c>
      <c r="E156" s="123"/>
      <c r="F156" s="123"/>
      <c r="G156" s="22"/>
      <c r="H156" s="123">
        <v>0.01</v>
      </c>
      <c r="I156" s="123"/>
      <c r="J156" s="123"/>
    </row>
    <row r="157" spans="1:26" ht="15.75" thickBot="1">
      <c r="A157" s="12"/>
      <c r="B157" s="37"/>
      <c r="C157" s="22"/>
      <c r="D157" s="40" t="s">
        <v>540</v>
      </c>
      <c r="E157" s="40"/>
      <c r="F157" s="40"/>
      <c r="G157" s="22"/>
      <c r="H157" s="40" t="s">
        <v>541</v>
      </c>
      <c r="I157" s="40"/>
      <c r="J157" s="40"/>
    </row>
    <row r="158" spans="1:26">
      <c r="A158" s="12"/>
      <c r="B158" s="82" t="s">
        <v>542</v>
      </c>
      <c r="C158" s="22"/>
      <c r="D158" s="74" t="s">
        <v>266</v>
      </c>
      <c r="E158" s="78">
        <v>39</v>
      </c>
      <c r="F158" s="44"/>
      <c r="G158" s="22"/>
      <c r="H158" s="74" t="s">
        <v>266</v>
      </c>
      <c r="I158" s="78">
        <v>35</v>
      </c>
      <c r="J158" s="44"/>
    </row>
    <row r="159" spans="1:26">
      <c r="A159" s="12"/>
      <c r="B159" s="82"/>
      <c r="C159" s="22"/>
      <c r="D159" s="73"/>
      <c r="E159" s="81"/>
      <c r="F159" s="22"/>
      <c r="G159" s="22"/>
      <c r="H159" s="73"/>
      <c r="I159" s="81"/>
      <c r="J159" s="22"/>
    </row>
    <row r="160" spans="1:26">
      <c r="A160" s="12"/>
      <c r="B160" s="82" t="s">
        <v>543</v>
      </c>
      <c r="C160" s="22"/>
      <c r="D160" s="73" t="s">
        <v>266</v>
      </c>
      <c r="E160" s="81">
        <v>533</v>
      </c>
      <c r="F160" s="22"/>
      <c r="G160" s="22"/>
      <c r="H160" s="73" t="s">
        <v>266</v>
      </c>
      <c r="I160" s="81">
        <v>486</v>
      </c>
      <c r="J160" s="22"/>
    </row>
    <row r="161" spans="1:26">
      <c r="A161" s="12"/>
      <c r="B161" s="82"/>
      <c r="C161" s="22"/>
      <c r="D161" s="73"/>
      <c r="E161" s="81"/>
      <c r="F161" s="22"/>
      <c r="G161" s="22"/>
      <c r="H161" s="73"/>
      <c r="I161" s="81"/>
      <c r="J161" s="22"/>
    </row>
    <row r="162" spans="1:2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22" t="s">
        <v>544</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row>
    <row r="164" spans="1:26">
      <c r="A164" s="12"/>
      <c r="B164" s="36"/>
      <c r="C164" s="36"/>
      <c r="D164" s="36"/>
      <c r="E164" s="36"/>
      <c r="F164" s="36"/>
      <c r="G164" s="36"/>
      <c r="H164" s="36"/>
      <c r="I164" s="36"/>
      <c r="J164" s="36"/>
      <c r="K164" s="36"/>
      <c r="L164" s="36"/>
      <c r="M164" s="36"/>
      <c r="N164" s="36"/>
      <c r="O164" s="36"/>
      <c r="P164" s="36"/>
      <c r="Q164" s="36"/>
      <c r="R164" s="36"/>
    </row>
    <row r="165" spans="1:26">
      <c r="A165" s="12"/>
      <c r="B165" s="16"/>
      <c r="C165" s="16"/>
      <c r="D165" s="16"/>
      <c r="E165" s="16"/>
      <c r="F165" s="16"/>
      <c r="G165" s="16"/>
      <c r="H165" s="16"/>
      <c r="I165" s="16"/>
      <c r="J165" s="16"/>
      <c r="K165" s="16"/>
      <c r="L165" s="16"/>
      <c r="M165" s="16"/>
      <c r="N165" s="16"/>
      <c r="O165" s="16"/>
      <c r="P165" s="16"/>
      <c r="Q165" s="16"/>
      <c r="R165" s="16"/>
    </row>
    <row r="166" spans="1:26">
      <c r="A166" s="12"/>
      <c r="B166" s="38" t="s">
        <v>545</v>
      </c>
      <c r="C166" s="22"/>
      <c r="D166" s="38" t="s">
        <v>167</v>
      </c>
      <c r="E166" s="38"/>
      <c r="F166" s="38"/>
      <c r="G166" s="22"/>
      <c r="H166" s="38" t="s">
        <v>546</v>
      </c>
      <c r="I166" s="38"/>
      <c r="J166" s="38"/>
      <c r="K166" s="22"/>
      <c r="L166" s="38" t="s">
        <v>549</v>
      </c>
      <c r="M166" s="38"/>
      <c r="N166" s="38"/>
      <c r="O166" s="22"/>
      <c r="P166" s="38" t="s">
        <v>549</v>
      </c>
      <c r="Q166" s="38"/>
      <c r="R166" s="38"/>
    </row>
    <row r="167" spans="1:26">
      <c r="A167" s="12"/>
      <c r="B167" s="38"/>
      <c r="C167" s="22"/>
      <c r="D167" s="38"/>
      <c r="E167" s="38"/>
      <c r="F167" s="38"/>
      <c r="G167" s="22"/>
      <c r="H167" s="38" t="s">
        <v>547</v>
      </c>
      <c r="I167" s="38"/>
      <c r="J167" s="38"/>
      <c r="K167" s="22"/>
      <c r="L167" s="38" t="s">
        <v>550</v>
      </c>
      <c r="M167" s="38"/>
      <c r="N167" s="38"/>
      <c r="O167" s="22"/>
      <c r="P167" s="38" t="s">
        <v>553</v>
      </c>
      <c r="Q167" s="38"/>
      <c r="R167" s="38"/>
    </row>
    <row r="168" spans="1:26">
      <c r="A168" s="12"/>
      <c r="B168" s="38"/>
      <c r="C168" s="22"/>
      <c r="D168" s="38"/>
      <c r="E168" s="38"/>
      <c r="F168" s="38"/>
      <c r="G168" s="22"/>
      <c r="H168" s="38" t="s">
        <v>548</v>
      </c>
      <c r="I168" s="38"/>
      <c r="J168" s="38"/>
      <c r="K168" s="22"/>
      <c r="L168" s="38" t="s">
        <v>551</v>
      </c>
      <c r="M168" s="38"/>
      <c r="N168" s="38"/>
      <c r="O168" s="22"/>
      <c r="P168" s="38" t="s">
        <v>551</v>
      </c>
      <c r="Q168" s="38"/>
      <c r="R168" s="38"/>
    </row>
    <row r="169" spans="1:26" ht="15.75" thickBot="1">
      <c r="A169" s="12"/>
      <c r="B169" s="40"/>
      <c r="C169" s="22"/>
      <c r="D169" s="40"/>
      <c r="E169" s="40"/>
      <c r="F169" s="40"/>
      <c r="G169" s="22"/>
      <c r="H169" s="39"/>
      <c r="I169" s="39"/>
      <c r="J169" s="39"/>
      <c r="K169" s="22"/>
      <c r="L169" s="40" t="s">
        <v>552</v>
      </c>
      <c r="M169" s="40"/>
      <c r="N169" s="40"/>
      <c r="O169" s="22"/>
      <c r="P169" s="40" t="s">
        <v>554</v>
      </c>
      <c r="Q169" s="40"/>
      <c r="R169" s="40"/>
    </row>
    <row r="170" spans="1:26">
      <c r="A170" s="12"/>
      <c r="B170" s="64" t="s">
        <v>555</v>
      </c>
      <c r="C170" s="15"/>
      <c r="D170" s="44"/>
      <c r="E170" s="44"/>
      <c r="F170" s="44"/>
      <c r="G170" s="15"/>
      <c r="H170" s="44"/>
      <c r="I170" s="44"/>
      <c r="J170" s="44"/>
      <c r="K170" s="15"/>
      <c r="L170" s="44"/>
      <c r="M170" s="44"/>
      <c r="N170" s="44"/>
      <c r="O170" s="15"/>
      <c r="P170" s="44"/>
      <c r="Q170" s="44"/>
      <c r="R170" s="44"/>
    </row>
    <row r="171" spans="1:26">
      <c r="A171" s="12"/>
      <c r="B171" s="84" t="s">
        <v>556</v>
      </c>
      <c r="C171" s="22"/>
      <c r="D171" s="73" t="s">
        <v>266</v>
      </c>
      <c r="E171" s="80">
        <v>1726</v>
      </c>
      <c r="F171" s="22"/>
      <c r="G171" s="22"/>
      <c r="H171" s="73" t="s">
        <v>266</v>
      </c>
      <c r="I171" s="80">
        <v>1726</v>
      </c>
      <c r="J171" s="22"/>
      <c r="K171" s="22"/>
      <c r="L171" s="73" t="s">
        <v>266</v>
      </c>
      <c r="M171" s="81" t="s">
        <v>272</v>
      </c>
      <c r="N171" s="22"/>
      <c r="O171" s="22"/>
      <c r="P171" s="73" t="s">
        <v>266</v>
      </c>
      <c r="Q171" s="81" t="s">
        <v>272</v>
      </c>
      <c r="R171" s="22"/>
    </row>
    <row r="172" spans="1:26">
      <c r="A172" s="12"/>
      <c r="B172" s="84"/>
      <c r="C172" s="22"/>
      <c r="D172" s="73"/>
      <c r="E172" s="80"/>
      <c r="F172" s="22"/>
      <c r="G172" s="22"/>
      <c r="H172" s="73"/>
      <c r="I172" s="80"/>
      <c r="J172" s="22"/>
      <c r="K172" s="22"/>
      <c r="L172" s="73"/>
      <c r="M172" s="81"/>
      <c r="N172" s="22"/>
      <c r="O172" s="22"/>
      <c r="P172" s="73"/>
      <c r="Q172" s="81"/>
      <c r="R172" s="22"/>
    </row>
    <row r="173" spans="1:26">
      <c r="A173" s="12"/>
      <c r="B173" s="84" t="s">
        <v>557</v>
      </c>
      <c r="C173" s="22"/>
      <c r="D173" s="80">
        <v>1708</v>
      </c>
      <c r="E173" s="80"/>
      <c r="F173" s="22"/>
      <c r="G173" s="22"/>
      <c r="H173" s="80">
        <v>1708</v>
      </c>
      <c r="I173" s="80"/>
      <c r="J173" s="22"/>
      <c r="K173" s="22"/>
      <c r="L173" s="81" t="s">
        <v>272</v>
      </c>
      <c r="M173" s="81"/>
      <c r="N173" s="22"/>
      <c r="O173" s="22"/>
      <c r="P173" s="81" t="s">
        <v>272</v>
      </c>
      <c r="Q173" s="81"/>
      <c r="R173" s="22"/>
    </row>
    <row r="174" spans="1:26">
      <c r="A174" s="12"/>
      <c r="B174" s="84"/>
      <c r="C174" s="22"/>
      <c r="D174" s="80"/>
      <c r="E174" s="80"/>
      <c r="F174" s="22"/>
      <c r="G174" s="22"/>
      <c r="H174" s="80"/>
      <c r="I174" s="80"/>
      <c r="J174" s="22"/>
      <c r="K174" s="22"/>
      <c r="L174" s="81"/>
      <c r="M174" s="81"/>
      <c r="N174" s="22"/>
      <c r="O174" s="22"/>
      <c r="P174" s="81"/>
      <c r="Q174" s="81"/>
      <c r="R174" s="22"/>
    </row>
    <row r="175" spans="1:26">
      <c r="A175" s="12"/>
      <c r="B175" s="84" t="s">
        <v>558</v>
      </c>
      <c r="C175" s="22"/>
      <c r="D175" s="80">
        <v>12810</v>
      </c>
      <c r="E175" s="80"/>
      <c r="F175" s="22"/>
      <c r="G175" s="22"/>
      <c r="H175" s="80">
        <v>12810</v>
      </c>
      <c r="I175" s="80"/>
      <c r="J175" s="22"/>
      <c r="K175" s="22"/>
      <c r="L175" s="81" t="s">
        <v>272</v>
      </c>
      <c r="M175" s="81"/>
      <c r="N175" s="22"/>
      <c r="O175" s="22"/>
      <c r="P175" s="81" t="s">
        <v>272</v>
      </c>
      <c r="Q175" s="81"/>
      <c r="R175" s="22"/>
    </row>
    <row r="176" spans="1:26">
      <c r="A176" s="12"/>
      <c r="B176" s="84"/>
      <c r="C176" s="22"/>
      <c r="D176" s="80"/>
      <c r="E176" s="80"/>
      <c r="F176" s="22"/>
      <c r="G176" s="22"/>
      <c r="H176" s="80"/>
      <c r="I176" s="80"/>
      <c r="J176" s="22"/>
      <c r="K176" s="22"/>
      <c r="L176" s="81"/>
      <c r="M176" s="81"/>
      <c r="N176" s="22"/>
      <c r="O176" s="22"/>
      <c r="P176" s="81"/>
      <c r="Q176" s="81"/>
      <c r="R176" s="22"/>
    </row>
    <row r="177" spans="1:18">
      <c r="A177" s="12"/>
      <c r="B177" s="82" t="s">
        <v>559</v>
      </c>
      <c r="C177" s="22"/>
      <c r="D177" s="80">
        <v>8019</v>
      </c>
      <c r="E177" s="80"/>
      <c r="F177" s="22"/>
      <c r="G177" s="22"/>
      <c r="H177" s="80">
        <v>8019</v>
      </c>
      <c r="I177" s="80"/>
      <c r="J177" s="22"/>
      <c r="K177" s="22"/>
      <c r="L177" s="81" t="s">
        <v>272</v>
      </c>
      <c r="M177" s="81"/>
      <c r="N177" s="22"/>
      <c r="O177" s="22"/>
      <c r="P177" s="81" t="s">
        <v>272</v>
      </c>
      <c r="Q177" s="81"/>
      <c r="R177" s="22"/>
    </row>
    <row r="178" spans="1:18">
      <c r="A178" s="12"/>
      <c r="B178" s="82"/>
      <c r="C178" s="22"/>
      <c r="D178" s="80"/>
      <c r="E178" s="80"/>
      <c r="F178" s="22"/>
      <c r="G178" s="22"/>
      <c r="H178" s="80"/>
      <c r="I178" s="80"/>
      <c r="J178" s="22"/>
      <c r="K178" s="22"/>
      <c r="L178" s="81"/>
      <c r="M178" s="81"/>
      <c r="N178" s="22"/>
      <c r="O178" s="22"/>
      <c r="P178" s="81"/>
      <c r="Q178" s="81"/>
      <c r="R178" s="22"/>
    </row>
    <row r="179" spans="1:18">
      <c r="A179" s="12"/>
      <c r="B179" s="64" t="s">
        <v>560</v>
      </c>
      <c r="C179" s="15"/>
      <c r="D179" s="22"/>
      <c r="E179" s="22"/>
      <c r="F179" s="22"/>
      <c r="G179" s="15"/>
      <c r="H179" s="22"/>
      <c r="I179" s="22"/>
      <c r="J179" s="22"/>
      <c r="K179" s="15"/>
      <c r="L179" s="22"/>
      <c r="M179" s="22"/>
      <c r="N179" s="22"/>
      <c r="O179" s="15"/>
      <c r="P179" s="22"/>
      <c r="Q179" s="22"/>
      <c r="R179" s="22"/>
    </row>
    <row r="180" spans="1:18">
      <c r="A180" s="12"/>
      <c r="B180" s="84" t="s">
        <v>561</v>
      </c>
      <c r="C180" s="22"/>
      <c r="D180" s="80">
        <v>2824</v>
      </c>
      <c r="E180" s="80"/>
      <c r="F180" s="22"/>
      <c r="G180" s="22"/>
      <c r="H180" s="80">
        <v>2824</v>
      </c>
      <c r="I180" s="80"/>
      <c r="J180" s="22"/>
      <c r="K180" s="22"/>
      <c r="L180" s="81" t="s">
        <v>272</v>
      </c>
      <c r="M180" s="81"/>
      <c r="N180" s="22"/>
      <c r="O180" s="22"/>
      <c r="P180" s="81" t="s">
        <v>272</v>
      </c>
      <c r="Q180" s="81"/>
      <c r="R180" s="22"/>
    </row>
    <row r="181" spans="1:18">
      <c r="A181" s="12"/>
      <c r="B181" s="84"/>
      <c r="C181" s="22"/>
      <c r="D181" s="80"/>
      <c r="E181" s="80"/>
      <c r="F181" s="22"/>
      <c r="G181" s="22"/>
      <c r="H181" s="80"/>
      <c r="I181" s="80"/>
      <c r="J181" s="22"/>
      <c r="K181" s="22"/>
      <c r="L181" s="81"/>
      <c r="M181" s="81"/>
      <c r="N181" s="22"/>
      <c r="O181" s="22"/>
      <c r="P181" s="81"/>
      <c r="Q181" s="81"/>
      <c r="R181" s="22"/>
    </row>
    <row r="182" spans="1:18">
      <c r="A182" s="12"/>
      <c r="B182" s="84" t="s">
        <v>562</v>
      </c>
      <c r="C182" s="22"/>
      <c r="D182" s="80">
        <v>16677</v>
      </c>
      <c r="E182" s="80"/>
      <c r="F182" s="22"/>
      <c r="G182" s="22"/>
      <c r="H182" s="80">
        <v>16677</v>
      </c>
      <c r="I182" s="80"/>
      <c r="J182" s="22"/>
      <c r="K182" s="22"/>
      <c r="L182" s="81" t="s">
        <v>272</v>
      </c>
      <c r="M182" s="81"/>
      <c r="N182" s="22"/>
      <c r="O182" s="22"/>
      <c r="P182" s="81" t="s">
        <v>272</v>
      </c>
      <c r="Q182" s="81"/>
      <c r="R182" s="22"/>
    </row>
    <row r="183" spans="1:18">
      <c r="A183" s="12"/>
      <c r="B183" s="84"/>
      <c r="C183" s="22"/>
      <c r="D183" s="80"/>
      <c r="E183" s="80"/>
      <c r="F183" s="22"/>
      <c r="G183" s="22"/>
      <c r="H183" s="80"/>
      <c r="I183" s="80"/>
      <c r="J183" s="22"/>
      <c r="K183" s="22"/>
      <c r="L183" s="81"/>
      <c r="M183" s="81"/>
      <c r="N183" s="22"/>
      <c r="O183" s="22"/>
      <c r="P183" s="81"/>
      <c r="Q183" s="81"/>
      <c r="R183" s="22"/>
    </row>
    <row r="184" spans="1:18">
      <c r="A184" s="12"/>
      <c r="B184" s="84" t="s">
        <v>563</v>
      </c>
      <c r="C184" s="22"/>
      <c r="D184" s="80">
        <v>40370</v>
      </c>
      <c r="E184" s="80"/>
      <c r="F184" s="22"/>
      <c r="G184" s="22"/>
      <c r="H184" s="80">
        <v>40370</v>
      </c>
      <c r="I184" s="80"/>
      <c r="J184" s="22"/>
      <c r="K184" s="22"/>
      <c r="L184" s="81" t="s">
        <v>272</v>
      </c>
      <c r="M184" s="81"/>
      <c r="N184" s="22"/>
      <c r="O184" s="22"/>
      <c r="P184" s="81" t="s">
        <v>272</v>
      </c>
      <c r="Q184" s="81"/>
      <c r="R184" s="22"/>
    </row>
    <row r="185" spans="1:18">
      <c r="A185" s="12"/>
      <c r="B185" s="84"/>
      <c r="C185" s="22"/>
      <c r="D185" s="80"/>
      <c r="E185" s="80"/>
      <c r="F185" s="22"/>
      <c r="G185" s="22"/>
      <c r="H185" s="80"/>
      <c r="I185" s="80"/>
      <c r="J185" s="22"/>
      <c r="K185" s="22"/>
      <c r="L185" s="81"/>
      <c r="M185" s="81"/>
      <c r="N185" s="22"/>
      <c r="O185" s="22"/>
      <c r="P185" s="81"/>
      <c r="Q185" s="81"/>
      <c r="R185" s="22"/>
    </row>
    <row r="186" spans="1:18">
      <c r="A186" s="12"/>
      <c r="B186" s="69" t="s">
        <v>564</v>
      </c>
      <c r="C186" s="15"/>
      <c r="D186" s="22"/>
      <c r="E186" s="22"/>
      <c r="F186" s="22"/>
      <c r="G186" s="15"/>
      <c r="H186" s="22"/>
      <c r="I186" s="22"/>
      <c r="J186" s="22"/>
      <c r="K186" s="15"/>
      <c r="L186" s="22"/>
      <c r="M186" s="22"/>
      <c r="N186" s="22"/>
      <c r="O186" s="15"/>
      <c r="P186" s="22"/>
      <c r="Q186" s="22"/>
      <c r="R186" s="22"/>
    </row>
    <row r="187" spans="1:18">
      <c r="A187" s="12"/>
      <c r="B187" s="84" t="s">
        <v>565</v>
      </c>
      <c r="C187" s="22"/>
      <c r="D187" s="80">
        <v>2614</v>
      </c>
      <c r="E187" s="80"/>
      <c r="F187" s="22"/>
      <c r="G187" s="22"/>
      <c r="H187" s="80">
        <v>2614</v>
      </c>
      <c r="I187" s="80"/>
      <c r="J187" s="22"/>
      <c r="K187" s="22"/>
      <c r="L187" s="81" t="s">
        <v>272</v>
      </c>
      <c r="M187" s="81"/>
      <c r="N187" s="22"/>
      <c r="O187" s="22"/>
      <c r="P187" s="81" t="s">
        <v>272</v>
      </c>
      <c r="Q187" s="81"/>
      <c r="R187" s="22"/>
    </row>
    <row r="188" spans="1:18">
      <c r="A188" s="12"/>
      <c r="B188" s="84"/>
      <c r="C188" s="22"/>
      <c r="D188" s="80"/>
      <c r="E188" s="80"/>
      <c r="F188" s="22"/>
      <c r="G188" s="22"/>
      <c r="H188" s="80"/>
      <c r="I188" s="80"/>
      <c r="J188" s="22"/>
      <c r="K188" s="22"/>
      <c r="L188" s="81"/>
      <c r="M188" s="81"/>
      <c r="N188" s="22"/>
      <c r="O188" s="22"/>
      <c r="P188" s="81"/>
      <c r="Q188" s="81"/>
      <c r="R188" s="22"/>
    </row>
    <row r="189" spans="1:18">
      <c r="A189" s="12"/>
      <c r="B189" s="84" t="s">
        <v>566</v>
      </c>
      <c r="C189" s="22"/>
      <c r="D189" s="81">
        <v>358</v>
      </c>
      <c r="E189" s="81"/>
      <c r="F189" s="22"/>
      <c r="G189" s="22"/>
      <c r="H189" s="81" t="s">
        <v>272</v>
      </c>
      <c r="I189" s="81"/>
      <c r="J189" s="22"/>
      <c r="K189" s="22"/>
      <c r="L189" s="81" t="s">
        <v>272</v>
      </c>
      <c r="M189" s="81"/>
      <c r="N189" s="22"/>
      <c r="O189" s="22"/>
      <c r="P189" s="81">
        <v>358</v>
      </c>
      <c r="Q189" s="81"/>
      <c r="R189" s="22"/>
    </row>
    <row r="190" spans="1:18" ht="15.75" thickBot="1">
      <c r="A190" s="12"/>
      <c r="B190" s="84"/>
      <c r="C190" s="22"/>
      <c r="D190" s="83"/>
      <c r="E190" s="83"/>
      <c r="F190" s="51"/>
      <c r="G190" s="22"/>
      <c r="H190" s="83"/>
      <c r="I190" s="83"/>
      <c r="J190" s="51"/>
      <c r="K190" s="22"/>
      <c r="L190" s="83"/>
      <c r="M190" s="83"/>
      <c r="N190" s="51"/>
      <c r="O190" s="22"/>
      <c r="P190" s="83"/>
      <c r="Q190" s="83"/>
      <c r="R190" s="51"/>
    </row>
    <row r="191" spans="1:18">
      <c r="A191" s="12"/>
      <c r="B191" s="82" t="s">
        <v>567</v>
      </c>
      <c r="C191" s="22"/>
      <c r="D191" s="74" t="s">
        <v>266</v>
      </c>
      <c r="E191" s="76">
        <v>87106</v>
      </c>
      <c r="F191" s="44"/>
      <c r="G191" s="22"/>
      <c r="H191" s="74" t="s">
        <v>266</v>
      </c>
      <c r="I191" s="76">
        <v>86748</v>
      </c>
      <c r="J191" s="44"/>
      <c r="K191" s="22"/>
      <c r="L191" s="74" t="s">
        <v>266</v>
      </c>
      <c r="M191" s="78" t="s">
        <v>272</v>
      </c>
      <c r="N191" s="44"/>
      <c r="O191" s="22"/>
      <c r="P191" s="74" t="s">
        <v>266</v>
      </c>
      <c r="Q191" s="78">
        <v>358</v>
      </c>
      <c r="R191" s="44"/>
    </row>
    <row r="192" spans="1:18" ht="15.75" thickBot="1">
      <c r="A192" s="12"/>
      <c r="B192" s="82"/>
      <c r="C192" s="22"/>
      <c r="D192" s="85"/>
      <c r="E192" s="86"/>
      <c r="F192" s="57"/>
      <c r="G192" s="22"/>
      <c r="H192" s="85"/>
      <c r="I192" s="86"/>
      <c r="J192" s="57"/>
      <c r="K192" s="22"/>
      <c r="L192" s="85"/>
      <c r="M192" s="117"/>
      <c r="N192" s="57"/>
      <c r="O192" s="22"/>
      <c r="P192" s="85"/>
      <c r="Q192" s="117"/>
      <c r="R192" s="57"/>
    </row>
    <row r="193" spans="1:26" ht="15.75" thickTop="1">
      <c r="A193" s="12"/>
      <c r="B193" s="15"/>
      <c r="C193" s="15"/>
      <c r="D193" s="90"/>
      <c r="E193" s="90"/>
      <c r="F193" s="90"/>
      <c r="G193" s="15"/>
      <c r="H193" s="90"/>
      <c r="I193" s="90"/>
      <c r="J193" s="90"/>
      <c r="K193" s="15"/>
      <c r="L193" s="90"/>
      <c r="M193" s="90"/>
      <c r="N193" s="90"/>
      <c r="O193" s="15"/>
      <c r="P193" s="90"/>
      <c r="Q193" s="90"/>
      <c r="R193" s="90"/>
    </row>
    <row r="194" spans="1:26">
      <c r="A194" s="12"/>
      <c r="B194" s="133" t="s">
        <v>568</v>
      </c>
      <c r="C194" s="133"/>
      <c r="D194" s="133"/>
      <c r="E194" s="133"/>
      <c r="F194" s="133"/>
      <c r="G194" s="133"/>
      <c r="H194" s="133"/>
      <c r="I194" s="133"/>
      <c r="J194" s="133"/>
      <c r="K194" s="133"/>
      <c r="L194" s="133"/>
      <c r="M194" s="133"/>
      <c r="N194" s="133"/>
      <c r="O194" s="133"/>
      <c r="P194" s="133"/>
      <c r="Q194" s="133"/>
      <c r="R194" s="133"/>
      <c r="S194" s="133"/>
      <c r="T194" s="133"/>
      <c r="U194" s="133"/>
      <c r="V194" s="133"/>
      <c r="W194" s="133"/>
      <c r="X194" s="133"/>
      <c r="Y194" s="133"/>
      <c r="Z194" s="133"/>
    </row>
    <row r="195" spans="1:26">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row>
    <row r="196" spans="1:26">
      <c r="A196" s="12"/>
      <c r="B196" s="22" t="s">
        <v>569</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row>
    <row r="197" spans="1:26">
      <c r="A197" s="12"/>
      <c r="B197" s="36"/>
      <c r="C197" s="36"/>
      <c r="D197" s="36"/>
      <c r="E197" s="36"/>
      <c r="F197" s="36"/>
      <c r="G197" s="36"/>
      <c r="H197" s="36"/>
      <c r="I197" s="36"/>
      <c r="J197" s="36"/>
      <c r="K197" s="36"/>
      <c r="L197" s="36"/>
      <c r="M197" s="36"/>
      <c r="N197" s="36"/>
      <c r="O197" s="36"/>
      <c r="P197" s="36"/>
      <c r="Q197" s="36"/>
      <c r="R197" s="36"/>
    </row>
    <row r="198" spans="1:26">
      <c r="A198" s="12"/>
      <c r="B198" s="16"/>
      <c r="C198" s="16"/>
      <c r="D198" s="16"/>
      <c r="E198" s="16"/>
      <c r="F198" s="16"/>
      <c r="G198" s="16"/>
      <c r="H198" s="16"/>
      <c r="I198" s="16"/>
      <c r="J198" s="16"/>
      <c r="K198" s="16"/>
      <c r="L198" s="16"/>
      <c r="M198" s="16"/>
      <c r="N198" s="16"/>
      <c r="O198" s="16"/>
      <c r="P198" s="16"/>
      <c r="Q198" s="16"/>
      <c r="R198" s="16"/>
    </row>
    <row r="199" spans="1:26">
      <c r="A199" s="12"/>
      <c r="B199" s="38" t="s">
        <v>545</v>
      </c>
      <c r="C199" s="22"/>
      <c r="D199" s="38" t="s">
        <v>167</v>
      </c>
      <c r="E199" s="38"/>
      <c r="F199" s="38"/>
      <c r="G199" s="22"/>
      <c r="H199" s="38" t="s">
        <v>546</v>
      </c>
      <c r="I199" s="38"/>
      <c r="J199" s="38"/>
      <c r="K199" s="22"/>
      <c r="L199" s="38" t="s">
        <v>549</v>
      </c>
      <c r="M199" s="38"/>
      <c r="N199" s="38"/>
      <c r="O199" s="22"/>
      <c r="P199" s="38" t="s">
        <v>549</v>
      </c>
      <c r="Q199" s="38"/>
      <c r="R199" s="38"/>
    </row>
    <row r="200" spans="1:26">
      <c r="A200" s="12"/>
      <c r="B200" s="38"/>
      <c r="C200" s="22"/>
      <c r="D200" s="38"/>
      <c r="E200" s="38"/>
      <c r="F200" s="38"/>
      <c r="G200" s="22"/>
      <c r="H200" s="38" t="s">
        <v>547</v>
      </c>
      <c r="I200" s="38"/>
      <c r="J200" s="38"/>
      <c r="K200" s="22"/>
      <c r="L200" s="38" t="s">
        <v>550</v>
      </c>
      <c r="M200" s="38"/>
      <c r="N200" s="38"/>
      <c r="O200" s="22"/>
      <c r="P200" s="38" t="s">
        <v>553</v>
      </c>
      <c r="Q200" s="38"/>
      <c r="R200" s="38"/>
    </row>
    <row r="201" spans="1:26">
      <c r="A201" s="12"/>
      <c r="B201" s="38"/>
      <c r="C201" s="22"/>
      <c r="D201" s="38"/>
      <c r="E201" s="38"/>
      <c r="F201" s="38"/>
      <c r="G201" s="22"/>
      <c r="H201" s="38" t="s">
        <v>548</v>
      </c>
      <c r="I201" s="38"/>
      <c r="J201" s="38"/>
      <c r="K201" s="22"/>
      <c r="L201" s="38" t="s">
        <v>551</v>
      </c>
      <c r="M201" s="38"/>
      <c r="N201" s="38"/>
      <c r="O201" s="22"/>
      <c r="P201" s="38" t="s">
        <v>551</v>
      </c>
      <c r="Q201" s="38"/>
      <c r="R201" s="38"/>
    </row>
    <row r="202" spans="1:26" ht="15.75" thickBot="1">
      <c r="A202" s="12"/>
      <c r="B202" s="40"/>
      <c r="C202" s="22"/>
      <c r="D202" s="40"/>
      <c r="E202" s="40"/>
      <c r="F202" s="40"/>
      <c r="G202" s="22"/>
      <c r="H202" s="39"/>
      <c r="I202" s="39"/>
      <c r="J202" s="39"/>
      <c r="K202" s="22"/>
      <c r="L202" s="40" t="s">
        <v>552</v>
      </c>
      <c r="M202" s="40"/>
      <c r="N202" s="40"/>
      <c r="O202" s="22"/>
      <c r="P202" s="40" t="s">
        <v>554</v>
      </c>
      <c r="Q202" s="40"/>
      <c r="R202" s="40"/>
    </row>
    <row r="203" spans="1:26">
      <c r="A203" s="12"/>
      <c r="B203" s="64" t="s">
        <v>555</v>
      </c>
      <c r="C203" s="15"/>
      <c r="D203" s="44"/>
      <c r="E203" s="44"/>
      <c r="F203" s="44"/>
      <c r="G203" s="15"/>
      <c r="H203" s="44"/>
      <c r="I203" s="44"/>
      <c r="J203" s="44"/>
      <c r="K203" s="15"/>
      <c r="L203" s="44"/>
      <c r="M203" s="44"/>
      <c r="N203" s="44"/>
      <c r="O203" s="15"/>
      <c r="P203" s="44"/>
      <c r="Q203" s="44"/>
      <c r="R203" s="44"/>
    </row>
    <row r="204" spans="1:26">
      <c r="A204" s="12"/>
      <c r="B204" s="84" t="s">
        <v>556</v>
      </c>
      <c r="C204" s="22"/>
      <c r="D204" s="73" t="s">
        <v>266</v>
      </c>
      <c r="E204" s="80">
        <v>2480</v>
      </c>
      <c r="F204" s="22"/>
      <c r="G204" s="22"/>
      <c r="H204" s="73" t="s">
        <v>266</v>
      </c>
      <c r="I204" s="80">
        <v>2480</v>
      </c>
      <c r="J204" s="22"/>
      <c r="K204" s="22"/>
      <c r="L204" s="73" t="s">
        <v>266</v>
      </c>
      <c r="M204" s="81" t="s">
        <v>272</v>
      </c>
      <c r="N204" s="22"/>
      <c r="O204" s="22"/>
      <c r="P204" s="73" t="s">
        <v>266</v>
      </c>
      <c r="Q204" s="81" t="s">
        <v>272</v>
      </c>
      <c r="R204" s="22"/>
    </row>
    <row r="205" spans="1:26">
      <c r="A205" s="12"/>
      <c r="B205" s="84"/>
      <c r="C205" s="22"/>
      <c r="D205" s="73"/>
      <c r="E205" s="80"/>
      <c r="F205" s="22"/>
      <c r="G205" s="22"/>
      <c r="H205" s="73"/>
      <c r="I205" s="80"/>
      <c r="J205" s="22"/>
      <c r="K205" s="22"/>
      <c r="L205" s="73"/>
      <c r="M205" s="81"/>
      <c r="N205" s="22"/>
      <c r="O205" s="22"/>
      <c r="P205" s="73"/>
      <c r="Q205" s="81"/>
      <c r="R205" s="22"/>
    </row>
    <row r="206" spans="1:26">
      <c r="A206" s="12"/>
      <c r="B206" s="84" t="s">
        <v>557</v>
      </c>
      <c r="C206" s="22"/>
      <c r="D206" s="80">
        <v>2465</v>
      </c>
      <c r="E206" s="80"/>
      <c r="F206" s="22"/>
      <c r="G206" s="22"/>
      <c r="H206" s="80">
        <v>2465</v>
      </c>
      <c r="I206" s="80"/>
      <c r="J206" s="22"/>
      <c r="K206" s="22"/>
      <c r="L206" s="81" t="s">
        <v>272</v>
      </c>
      <c r="M206" s="81"/>
      <c r="N206" s="22"/>
      <c r="O206" s="22"/>
      <c r="P206" s="81" t="s">
        <v>272</v>
      </c>
      <c r="Q206" s="81"/>
      <c r="R206" s="22"/>
    </row>
    <row r="207" spans="1:26">
      <c r="A207" s="12"/>
      <c r="B207" s="84"/>
      <c r="C207" s="22"/>
      <c r="D207" s="80"/>
      <c r="E207" s="80"/>
      <c r="F207" s="22"/>
      <c r="G207" s="22"/>
      <c r="H207" s="80"/>
      <c r="I207" s="80"/>
      <c r="J207" s="22"/>
      <c r="K207" s="22"/>
      <c r="L207" s="81"/>
      <c r="M207" s="81"/>
      <c r="N207" s="22"/>
      <c r="O207" s="22"/>
      <c r="P207" s="81"/>
      <c r="Q207" s="81"/>
      <c r="R207" s="22"/>
    </row>
    <row r="208" spans="1:26">
      <c r="A208" s="12"/>
      <c r="B208" s="84" t="s">
        <v>558</v>
      </c>
      <c r="C208" s="22"/>
      <c r="D208" s="80">
        <v>18642</v>
      </c>
      <c r="E208" s="80"/>
      <c r="F208" s="22"/>
      <c r="G208" s="22"/>
      <c r="H208" s="80">
        <v>18642</v>
      </c>
      <c r="I208" s="80"/>
      <c r="J208" s="22"/>
      <c r="K208" s="22"/>
      <c r="L208" s="81" t="s">
        <v>272</v>
      </c>
      <c r="M208" s="81"/>
      <c r="N208" s="22"/>
      <c r="O208" s="22"/>
      <c r="P208" s="81" t="s">
        <v>272</v>
      </c>
      <c r="Q208" s="81"/>
      <c r="R208" s="22"/>
    </row>
    <row r="209" spans="1:18">
      <c r="A209" s="12"/>
      <c r="B209" s="84"/>
      <c r="C209" s="22"/>
      <c r="D209" s="80"/>
      <c r="E209" s="80"/>
      <c r="F209" s="22"/>
      <c r="G209" s="22"/>
      <c r="H209" s="80"/>
      <c r="I209" s="80"/>
      <c r="J209" s="22"/>
      <c r="K209" s="22"/>
      <c r="L209" s="81"/>
      <c r="M209" s="81"/>
      <c r="N209" s="22"/>
      <c r="O209" s="22"/>
      <c r="P209" s="81"/>
      <c r="Q209" s="81"/>
      <c r="R209" s="22"/>
    </row>
    <row r="210" spans="1:18">
      <c r="A210" s="12"/>
      <c r="B210" s="82" t="s">
        <v>559</v>
      </c>
      <c r="C210" s="22"/>
      <c r="D210" s="80">
        <v>11793</v>
      </c>
      <c r="E210" s="80"/>
      <c r="F210" s="22"/>
      <c r="G210" s="22"/>
      <c r="H210" s="80">
        <v>11793</v>
      </c>
      <c r="I210" s="80"/>
      <c r="J210" s="22"/>
      <c r="K210" s="22"/>
      <c r="L210" s="81" t="s">
        <v>272</v>
      </c>
      <c r="M210" s="81"/>
      <c r="N210" s="22"/>
      <c r="O210" s="22"/>
      <c r="P210" s="81" t="s">
        <v>272</v>
      </c>
      <c r="Q210" s="81"/>
      <c r="R210" s="22"/>
    </row>
    <row r="211" spans="1:18">
      <c r="A211" s="12"/>
      <c r="B211" s="82"/>
      <c r="C211" s="22"/>
      <c r="D211" s="80"/>
      <c r="E211" s="80"/>
      <c r="F211" s="22"/>
      <c r="G211" s="22"/>
      <c r="H211" s="80"/>
      <c r="I211" s="80"/>
      <c r="J211" s="22"/>
      <c r="K211" s="22"/>
      <c r="L211" s="81"/>
      <c r="M211" s="81"/>
      <c r="N211" s="22"/>
      <c r="O211" s="22"/>
      <c r="P211" s="81"/>
      <c r="Q211" s="81"/>
      <c r="R211" s="22"/>
    </row>
    <row r="212" spans="1:18">
      <c r="A212" s="12"/>
      <c r="B212" s="64" t="s">
        <v>560</v>
      </c>
      <c r="C212" s="15"/>
      <c r="D212" s="22"/>
      <c r="E212" s="22"/>
      <c r="F212" s="22"/>
      <c r="G212" s="15"/>
      <c r="H212" s="22"/>
      <c r="I212" s="22"/>
      <c r="J212" s="22"/>
      <c r="K212" s="15"/>
      <c r="L212" s="22"/>
      <c r="M212" s="22"/>
      <c r="N212" s="22"/>
      <c r="O212" s="15"/>
      <c r="P212" s="22"/>
      <c r="Q212" s="22"/>
      <c r="R212" s="22"/>
    </row>
    <row r="213" spans="1:18">
      <c r="A213" s="12"/>
      <c r="B213" s="84" t="s">
        <v>561</v>
      </c>
      <c r="C213" s="22"/>
      <c r="D213" s="80">
        <v>3243</v>
      </c>
      <c r="E213" s="80"/>
      <c r="F213" s="22"/>
      <c r="G213" s="22"/>
      <c r="H213" s="80">
        <v>3243</v>
      </c>
      <c r="I213" s="80"/>
      <c r="J213" s="22"/>
      <c r="K213" s="22"/>
      <c r="L213" s="81" t="s">
        <v>272</v>
      </c>
      <c r="M213" s="81"/>
      <c r="N213" s="22"/>
      <c r="O213" s="22"/>
      <c r="P213" s="81" t="s">
        <v>272</v>
      </c>
      <c r="Q213" s="81"/>
      <c r="R213" s="22"/>
    </row>
    <row r="214" spans="1:18">
      <c r="A214" s="12"/>
      <c r="B214" s="84"/>
      <c r="C214" s="22"/>
      <c r="D214" s="80"/>
      <c r="E214" s="80"/>
      <c r="F214" s="22"/>
      <c r="G214" s="22"/>
      <c r="H214" s="80"/>
      <c r="I214" s="80"/>
      <c r="J214" s="22"/>
      <c r="K214" s="22"/>
      <c r="L214" s="81"/>
      <c r="M214" s="81"/>
      <c r="N214" s="22"/>
      <c r="O214" s="22"/>
      <c r="P214" s="81"/>
      <c r="Q214" s="81"/>
      <c r="R214" s="22"/>
    </row>
    <row r="215" spans="1:18">
      <c r="A215" s="12"/>
      <c r="B215" s="84" t="s">
        <v>562</v>
      </c>
      <c r="C215" s="22"/>
      <c r="D215" s="80">
        <v>12492</v>
      </c>
      <c r="E215" s="80"/>
      <c r="F215" s="22"/>
      <c r="G215" s="22"/>
      <c r="H215" s="80">
        <v>12492</v>
      </c>
      <c r="I215" s="80"/>
      <c r="J215" s="22"/>
      <c r="K215" s="22"/>
      <c r="L215" s="81" t="s">
        <v>272</v>
      </c>
      <c r="M215" s="81"/>
      <c r="N215" s="22"/>
      <c r="O215" s="22"/>
      <c r="P215" s="81" t="s">
        <v>272</v>
      </c>
      <c r="Q215" s="81"/>
      <c r="R215" s="22"/>
    </row>
    <row r="216" spans="1:18">
      <c r="A216" s="12"/>
      <c r="B216" s="84"/>
      <c r="C216" s="22"/>
      <c r="D216" s="80"/>
      <c r="E216" s="80"/>
      <c r="F216" s="22"/>
      <c r="G216" s="22"/>
      <c r="H216" s="80"/>
      <c r="I216" s="80"/>
      <c r="J216" s="22"/>
      <c r="K216" s="22"/>
      <c r="L216" s="81"/>
      <c r="M216" s="81"/>
      <c r="N216" s="22"/>
      <c r="O216" s="22"/>
      <c r="P216" s="81"/>
      <c r="Q216" s="81"/>
      <c r="R216" s="22"/>
    </row>
    <row r="217" spans="1:18">
      <c r="A217" s="12"/>
      <c r="B217" s="84" t="s">
        <v>570</v>
      </c>
      <c r="C217" s="22"/>
      <c r="D217" s="80">
        <v>45900</v>
      </c>
      <c r="E217" s="80"/>
      <c r="F217" s="22"/>
      <c r="G217" s="22"/>
      <c r="H217" s="80">
        <v>45900</v>
      </c>
      <c r="I217" s="80"/>
      <c r="J217" s="22"/>
      <c r="K217" s="22"/>
      <c r="L217" s="81" t="s">
        <v>272</v>
      </c>
      <c r="M217" s="81"/>
      <c r="N217" s="22"/>
      <c r="O217" s="22"/>
      <c r="P217" s="81" t="s">
        <v>272</v>
      </c>
      <c r="Q217" s="81"/>
      <c r="R217" s="22"/>
    </row>
    <row r="218" spans="1:18">
      <c r="A218" s="12"/>
      <c r="B218" s="84"/>
      <c r="C218" s="22"/>
      <c r="D218" s="80"/>
      <c r="E218" s="80"/>
      <c r="F218" s="22"/>
      <c r="G218" s="22"/>
      <c r="H218" s="80"/>
      <c r="I218" s="80"/>
      <c r="J218" s="22"/>
      <c r="K218" s="22"/>
      <c r="L218" s="81"/>
      <c r="M218" s="81"/>
      <c r="N218" s="22"/>
      <c r="O218" s="22"/>
      <c r="P218" s="81"/>
      <c r="Q218" s="81"/>
      <c r="R218" s="22"/>
    </row>
    <row r="219" spans="1:18">
      <c r="A219" s="12"/>
      <c r="B219" s="69" t="s">
        <v>564</v>
      </c>
      <c r="C219" s="15"/>
      <c r="D219" s="22"/>
      <c r="E219" s="22"/>
      <c r="F219" s="22"/>
      <c r="G219" s="15"/>
      <c r="H219" s="22"/>
      <c r="I219" s="22"/>
      <c r="J219" s="22"/>
      <c r="K219" s="15"/>
      <c r="L219" s="22"/>
      <c r="M219" s="22"/>
      <c r="N219" s="22"/>
      <c r="O219" s="15"/>
      <c r="P219" s="22"/>
      <c r="Q219" s="22"/>
      <c r="R219" s="22"/>
    </row>
    <row r="220" spans="1:18">
      <c r="A220" s="12"/>
      <c r="B220" s="84" t="s">
        <v>571</v>
      </c>
      <c r="C220" s="22"/>
      <c r="D220" s="80">
        <v>3244</v>
      </c>
      <c r="E220" s="80"/>
      <c r="F220" s="22"/>
      <c r="G220" s="22"/>
      <c r="H220" s="80">
        <v>3244</v>
      </c>
      <c r="I220" s="80"/>
      <c r="J220" s="22"/>
      <c r="K220" s="22"/>
      <c r="L220" s="81" t="s">
        <v>272</v>
      </c>
      <c r="M220" s="81"/>
      <c r="N220" s="22"/>
      <c r="O220" s="22"/>
      <c r="P220" s="81" t="s">
        <v>272</v>
      </c>
      <c r="Q220" s="81"/>
      <c r="R220" s="22"/>
    </row>
    <row r="221" spans="1:18">
      <c r="A221" s="12"/>
      <c r="B221" s="84"/>
      <c r="C221" s="22"/>
      <c r="D221" s="80"/>
      <c r="E221" s="80"/>
      <c r="F221" s="22"/>
      <c r="G221" s="22"/>
      <c r="H221" s="80"/>
      <c r="I221" s="80"/>
      <c r="J221" s="22"/>
      <c r="K221" s="22"/>
      <c r="L221" s="81"/>
      <c r="M221" s="81"/>
      <c r="N221" s="22"/>
      <c r="O221" s="22"/>
      <c r="P221" s="81"/>
      <c r="Q221" s="81"/>
      <c r="R221" s="22"/>
    </row>
    <row r="222" spans="1:18">
      <c r="A222" s="12"/>
      <c r="B222" s="84" t="s">
        <v>566</v>
      </c>
      <c r="C222" s="22"/>
      <c r="D222" s="81">
        <v>297</v>
      </c>
      <c r="E222" s="81"/>
      <c r="F222" s="22"/>
      <c r="G222" s="22"/>
      <c r="H222" s="81" t="s">
        <v>272</v>
      </c>
      <c r="I222" s="81"/>
      <c r="J222" s="22"/>
      <c r="K222" s="22"/>
      <c r="L222" s="81" t="s">
        <v>272</v>
      </c>
      <c r="M222" s="81"/>
      <c r="N222" s="22"/>
      <c r="O222" s="22"/>
      <c r="P222" s="81">
        <v>297</v>
      </c>
      <c r="Q222" s="81"/>
      <c r="R222" s="22"/>
    </row>
    <row r="223" spans="1:18" ht="15.75" thickBot="1">
      <c r="A223" s="12"/>
      <c r="B223" s="84"/>
      <c r="C223" s="22"/>
      <c r="D223" s="83"/>
      <c r="E223" s="83"/>
      <c r="F223" s="51"/>
      <c r="G223" s="22"/>
      <c r="H223" s="83"/>
      <c r="I223" s="83"/>
      <c r="J223" s="51"/>
      <c r="K223" s="22"/>
      <c r="L223" s="83"/>
      <c r="M223" s="83"/>
      <c r="N223" s="51"/>
      <c r="O223" s="22"/>
      <c r="P223" s="83"/>
      <c r="Q223" s="83"/>
      <c r="R223" s="51"/>
    </row>
    <row r="224" spans="1:18">
      <c r="A224" s="12"/>
      <c r="B224" s="82" t="s">
        <v>567</v>
      </c>
      <c r="C224" s="22"/>
      <c r="D224" s="74" t="s">
        <v>266</v>
      </c>
      <c r="E224" s="76">
        <v>100556</v>
      </c>
      <c r="F224" s="44"/>
      <c r="G224" s="22"/>
      <c r="H224" s="74" t="s">
        <v>266</v>
      </c>
      <c r="I224" s="76">
        <v>100259</v>
      </c>
      <c r="J224" s="44"/>
      <c r="K224" s="22"/>
      <c r="L224" s="74" t="s">
        <v>266</v>
      </c>
      <c r="M224" s="78" t="s">
        <v>272</v>
      </c>
      <c r="N224" s="44"/>
      <c r="O224" s="22"/>
      <c r="P224" s="74" t="s">
        <v>266</v>
      </c>
      <c r="Q224" s="78">
        <v>297</v>
      </c>
      <c r="R224" s="44"/>
    </row>
    <row r="225" spans="1:26" ht="15.75" thickBot="1">
      <c r="A225" s="12"/>
      <c r="B225" s="82"/>
      <c r="C225" s="22"/>
      <c r="D225" s="85"/>
      <c r="E225" s="86"/>
      <c r="F225" s="57"/>
      <c r="G225" s="22"/>
      <c r="H225" s="85"/>
      <c r="I225" s="86"/>
      <c r="J225" s="57"/>
      <c r="K225" s="22"/>
      <c r="L225" s="85"/>
      <c r="M225" s="117"/>
      <c r="N225" s="57"/>
      <c r="O225" s="22"/>
      <c r="P225" s="85"/>
      <c r="Q225" s="117"/>
      <c r="R225" s="57"/>
    </row>
    <row r="226" spans="1:26" ht="15.75" thickTop="1">
      <c r="A226" s="12"/>
      <c r="B226" s="15"/>
      <c r="C226" s="15"/>
      <c r="D226" s="90"/>
      <c r="E226" s="90"/>
      <c r="F226" s="90"/>
      <c r="G226" s="15"/>
      <c r="H226" s="90"/>
      <c r="I226" s="90"/>
      <c r="J226" s="90"/>
      <c r="K226" s="15"/>
      <c r="L226" s="90"/>
      <c r="M226" s="90"/>
      <c r="N226" s="90"/>
      <c r="O226" s="15"/>
      <c r="P226" s="90"/>
      <c r="Q226" s="90"/>
      <c r="R226" s="90"/>
    </row>
    <row r="227" spans="1:26">
      <c r="A227" s="12"/>
      <c r="B227" s="133" t="s">
        <v>568</v>
      </c>
      <c r="C227" s="133"/>
      <c r="D227" s="133"/>
      <c r="E227" s="133"/>
      <c r="F227" s="133"/>
      <c r="G227" s="133"/>
      <c r="H227" s="133"/>
      <c r="I227" s="133"/>
      <c r="J227" s="133"/>
      <c r="K227" s="133"/>
      <c r="L227" s="133"/>
      <c r="M227" s="133"/>
      <c r="N227" s="133"/>
      <c r="O227" s="133"/>
      <c r="P227" s="133"/>
      <c r="Q227" s="133"/>
      <c r="R227" s="133"/>
      <c r="S227" s="133"/>
      <c r="T227" s="133"/>
      <c r="U227" s="133"/>
      <c r="V227" s="133"/>
      <c r="W227" s="133"/>
      <c r="X227" s="133"/>
      <c r="Y227" s="133"/>
      <c r="Z227" s="133"/>
    </row>
    <row r="228" spans="1:26" ht="25.5" customHeight="1">
      <c r="A228" s="12"/>
      <c r="B228" s="22" t="s">
        <v>572</v>
      </c>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row>
    <row r="229" spans="1:26">
      <c r="A229" s="12"/>
      <c r="B229" s="36"/>
      <c r="C229" s="36"/>
      <c r="D229" s="36"/>
      <c r="E229" s="36"/>
      <c r="F229" s="36"/>
      <c r="G229" s="36"/>
      <c r="H229" s="36"/>
      <c r="I229" s="36"/>
    </row>
    <row r="230" spans="1:26">
      <c r="A230" s="12"/>
      <c r="B230" s="16"/>
      <c r="C230" s="16"/>
      <c r="D230" s="16"/>
      <c r="E230" s="16"/>
      <c r="F230" s="16"/>
      <c r="G230" s="16"/>
      <c r="H230" s="16"/>
      <c r="I230" s="16"/>
    </row>
    <row r="231" spans="1:26" ht="15.75" thickBot="1">
      <c r="A231" s="12"/>
      <c r="B231" s="27"/>
      <c r="C231" s="127">
        <v>2012</v>
      </c>
      <c r="D231" s="127"/>
      <c r="E231" s="127"/>
      <c r="F231" s="15"/>
      <c r="G231" s="127">
        <v>2013</v>
      </c>
      <c r="H231" s="127"/>
      <c r="I231" s="127"/>
    </row>
    <row r="232" spans="1:26">
      <c r="A232" s="12"/>
      <c r="B232" s="73" t="s">
        <v>573</v>
      </c>
      <c r="C232" s="74" t="s">
        <v>266</v>
      </c>
      <c r="D232" s="78">
        <v>400</v>
      </c>
      <c r="E232" s="44"/>
      <c r="F232" s="22"/>
      <c r="G232" s="74" t="s">
        <v>266</v>
      </c>
      <c r="H232" s="78">
        <v>358</v>
      </c>
      <c r="I232" s="44"/>
    </row>
    <row r="233" spans="1:26">
      <c r="A233" s="12"/>
      <c r="B233" s="73"/>
      <c r="C233" s="73"/>
      <c r="D233" s="81"/>
      <c r="E233" s="22"/>
      <c r="F233" s="22"/>
      <c r="G233" s="73"/>
      <c r="H233" s="81"/>
      <c r="I233" s="22"/>
    </row>
    <row r="234" spans="1:26">
      <c r="A234" s="12"/>
      <c r="B234" s="69" t="s">
        <v>574</v>
      </c>
      <c r="C234" s="22"/>
      <c r="D234" s="22"/>
      <c r="E234" s="22"/>
      <c r="F234" s="15"/>
      <c r="G234" s="22"/>
      <c r="H234" s="22"/>
      <c r="I234" s="22"/>
    </row>
    <row r="235" spans="1:26">
      <c r="A235" s="12"/>
      <c r="B235" s="128" t="s">
        <v>575</v>
      </c>
      <c r="C235" s="81">
        <v>16</v>
      </c>
      <c r="D235" s="81"/>
      <c r="E235" s="22"/>
      <c r="F235" s="22"/>
      <c r="G235" s="81" t="s">
        <v>576</v>
      </c>
      <c r="H235" s="81"/>
      <c r="I235" s="73" t="s">
        <v>268</v>
      </c>
    </row>
    <row r="236" spans="1:26">
      <c r="A236" s="12"/>
      <c r="B236" s="128"/>
      <c r="C236" s="81"/>
      <c r="D236" s="81"/>
      <c r="E236" s="22"/>
      <c r="F236" s="22"/>
      <c r="G236" s="81"/>
      <c r="H236" s="81"/>
      <c r="I236" s="73"/>
    </row>
    <row r="237" spans="1:26" ht="24">
      <c r="A237" s="12"/>
      <c r="B237" s="69" t="s">
        <v>577</v>
      </c>
      <c r="C237" s="22"/>
      <c r="D237" s="22"/>
      <c r="E237" s="22"/>
      <c r="F237" s="15"/>
      <c r="G237" s="22"/>
      <c r="H237" s="22"/>
      <c r="I237" s="22"/>
    </row>
    <row r="238" spans="1:26" ht="15.75" thickBot="1">
      <c r="A238" s="12"/>
      <c r="B238" s="126" t="s">
        <v>578</v>
      </c>
      <c r="C238" s="83" t="s">
        <v>579</v>
      </c>
      <c r="D238" s="83"/>
      <c r="E238" s="65" t="s">
        <v>268</v>
      </c>
      <c r="F238" s="15"/>
      <c r="G238" s="83" t="s">
        <v>580</v>
      </c>
      <c r="H238" s="83"/>
      <c r="I238" s="65" t="s">
        <v>268</v>
      </c>
    </row>
    <row r="239" spans="1:26">
      <c r="A239" s="12"/>
      <c r="B239" s="73" t="s">
        <v>581</v>
      </c>
      <c r="C239" s="74" t="s">
        <v>266</v>
      </c>
      <c r="D239" s="78">
        <v>358</v>
      </c>
      <c r="E239" s="44"/>
      <c r="F239" s="22"/>
      <c r="G239" s="74" t="s">
        <v>266</v>
      </c>
      <c r="H239" s="78">
        <v>297</v>
      </c>
      <c r="I239" s="44"/>
    </row>
    <row r="240" spans="1:26" ht="15.75" thickBot="1">
      <c r="A240" s="12"/>
      <c r="B240" s="73"/>
      <c r="C240" s="85"/>
      <c r="D240" s="117"/>
      <c r="E240" s="57"/>
      <c r="F240" s="22"/>
      <c r="G240" s="85"/>
      <c r="H240" s="117"/>
      <c r="I240" s="57"/>
    </row>
    <row r="241" spans="1:26" ht="15.75" thickTop="1">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c r="A242" s="12"/>
      <c r="B242" s="22" t="s">
        <v>582</v>
      </c>
      <c r="C242" s="22"/>
      <c r="D242" s="22"/>
      <c r="E242" s="22"/>
      <c r="F242" s="22"/>
      <c r="G242" s="22"/>
      <c r="H242" s="22"/>
      <c r="I242" s="22"/>
      <c r="J242" s="22"/>
      <c r="K242" s="22"/>
      <c r="L242" s="22"/>
      <c r="M242" s="22"/>
      <c r="N242" s="22"/>
      <c r="O242" s="22"/>
      <c r="P242" s="22"/>
      <c r="Q242" s="22"/>
      <c r="R242" s="22"/>
      <c r="S242" s="22"/>
      <c r="T242" s="22"/>
      <c r="U242" s="22"/>
      <c r="V242" s="22"/>
      <c r="W242" s="22"/>
      <c r="X242" s="22"/>
      <c r="Y242" s="22"/>
      <c r="Z242" s="22"/>
    </row>
    <row r="243" spans="1:26">
      <c r="A243" s="12"/>
      <c r="B243" s="36"/>
      <c r="C243" s="36"/>
      <c r="D243" s="36"/>
    </row>
    <row r="244" spans="1:26">
      <c r="A244" s="12"/>
      <c r="B244" s="16"/>
      <c r="C244" s="16"/>
      <c r="D244" s="16"/>
    </row>
    <row r="245" spans="1:26">
      <c r="A245" s="12"/>
      <c r="B245" s="15"/>
      <c r="C245" s="15"/>
      <c r="D245" s="15"/>
    </row>
    <row r="246" spans="1:26" ht="15.75" thickBot="1">
      <c r="A246" s="12"/>
      <c r="B246" s="125" t="s">
        <v>545</v>
      </c>
      <c r="C246" s="15"/>
      <c r="D246" s="125" t="s">
        <v>583</v>
      </c>
    </row>
    <row r="247" spans="1:26">
      <c r="A247" s="12"/>
      <c r="B247" s="69" t="s">
        <v>584</v>
      </c>
      <c r="C247" s="15"/>
      <c r="D247" s="15"/>
    </row>
    <row r="248" spans="1:26" ht="36">
      <c r="A248" s="12"/>
      <c r="B248" s="71" t="s">
        <v>556</v>
      </c>
      <c r="C248" s="15"/>
      <c r="D248" s="69" t="s">
        <v>585</v>
      </c>
    </row>
    <row r="249" spans="1:26" ht="24">
      <c r="A249" s="12"/>
      <c r="B249" s="71" t="s">
        <v>557</v>
      </c>
      <c r="C249" s="15"/>
      <c r="D249" s="69" t="s">
        <v>586</v>
      </c>
    </row>
    <row r="250" spans="1:26" ht="24">
      <c r="A250" s="12"/>
      <c r="B250" s="71" t="s">
        <v>558</v>
      </c>
      <c r="C250" s="15"/>
      <c r="D250" s="69" t="s">
        <v>587</v>
      </c>
    </row>
    <row r="251" spans="1:26" ht="36">
      <c r="A251" s="12"/>
      <c r="B251" s="69" t="s">
        <v>559</v>
      </c>
      <c r="C251" s="15"/>
      <c r="D251" s="69" t="s">
        <v>588</v>
      </c>
    </row>
    <row r="252" spans="1:26">
      <c r="A252" s="12"/>
      <c r="B252" s="15"/>
      <c r="C252" s="22"/>
      <c r="D252" s="22"/>
    </row>
    <row r="253" spans="1:26">
      <c r="A253" s="12"/>
      <c r="B253" s="69" t="s">
        <v>589</v>
      </c>
      <c r="C253" s="15"/>
      <c r="D253" s="15"/>
    </row>
    <row r="254" spans="1:26" ht="36">
      <c r="A254" s="12"/>
      <c r="B254" s="71" t="s">
        <v>561</v>
      </c>
      <c r="C254" s="15"/>
      <c r="D254" s="69" t="s">
        <v>590</v>
      </c>
    </row>
    <row r="255" spans="1:26" ht="48">
      <c r="A255" s="12"/>
      <c r="B255" s="71" t="s">
        <v>562</v>
      </c>
      <c r="C255" s="15"/>
      <c r="D255" s="69" t="s">
        <v>591</v>
      </c>
    </row>
    <row r="256" spans="1:26" ht="36">
      <c r="A256" s="12"/>
      <c r="B256" s="71" t="s">
        <v>570</v>
      </c>
      <c r="C256" s="15"/>
      <c r="D256" s="69" t="s">
        <v>592</v>
      </c>
    </row>
    <row r="257" spans="1:26">
      <c r="A257" s="12"/>
      <c r="B257" s="15"/>
      <c r="C257" s="22"/>
      <c r="D257" s="22"/>
    </row>
    <row r="258" spans="1:26">
      <c r="A258" s="12"/>
      <c r="B258" s="69" t="s">
        <v>564</v>
      </c>
      <c r="C258" s="15"/>
      <c r="D258" s="15"/>
    </row>
    <row r="259" spans="1:26" ht="24">
      <c r="A259" s="12"/>
      <c r="B259" s="71" t="s">
        <v>571</v>
      </c>
      <c r="C259" s="15"/>
      <c r="D259" s="69" t="s">
        <v>593</v>
      </c>
    </row>
    <row r="260" spans="1:26" ht="24">
      <c r="A260" s="12"/>
      <c r="B260" s="71" t="s">
        <v>566</v>
      </c>
      <c r="C260" s="15"/>
      <c r="D260" s="69" t="s">
        <v>594</v>
      </c>
    </row>
    <row r="261" spans="1:26">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row>
    <row r="262" spans="1:26" ht="38.25" customHeight="1">
      <c r="A262" s="12"/>
      <c r="B262" s="22" t="s">
        <v>595</v>
      </c>
      <c r="C262" s="22"/>
      <c r="D262" s="22"/>
      <c r="E262" s="22"/>
      <c r="F262" s="22"/>
      <c r="G262" s="22"/>
      <c r="H262" s="22"/>
      <c r="I262" s="22"/>
      <c r="J262" s="22"/>
      <c r="K262" s="22"/>
      <c r="L262" s="22"/>
      <c r="M262" s="22"/>
      <c r="N262" s="22"/>
      <c r="O262" s="22"/>
      <c r="P262" s="22"/>
      <c r="Q262" s="22"/>
      <c r="R262" s="22"/>
      <c r="S262" s="22"/>
      <c r="T262" s="22"/>
      <c r="U262" s="22"/>
      <c r="V262" s="22"/>
      <c r="W262" s="22"/>
      <c r="X262" s="22"/>
      <c r="Y262" s="22"/>
      <c r="Z262" s="22"/>
    </row>
    <row r="263" spans="1:26">
      <c r="A263" s="12"/>
      <c r="B263" s="36"/>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row>
    <row r="264" spans="1:26">
      <c r="A264" s="12"/>
      <c r="B264" s="36"/>
      <c r="C264" s="36"/>
      <c r="D264" s="36"/>
      <c r="E264" s="36"/>
      <c r="F264" s="36"/>
      <c r="G264" s="36"/>
      <c r="H264" s="36"/>
      <c r="I264" s="36"/>
      <c r="J264" s="36"/>
    </row>
    <row r="265" spans="1:26">
      <c r="A265" s="12"/>
      <c r="B265" s="16"/>
      <c r="C265" s="16"/>
      <c r="D265" s="16"/>
      <c r="E265" s="16"/>
      <c r="F265" s="16"/>
      <c r="G265" s="16"/>
      <c r="H265" s="16"/>
      <c r="I265" s="16"/>
      <c r="J265" s="16"/>
    </row>
    <row r="266" spans="1:26" ht="15.75" thickBot="1">
      <c r="A266" s="12"/>
      <c r="B266" s="27"/>
      <c r="C266" s="15"/>
      <c r="D266" s="40">
        <v>2012</v>
      </c>
      <c r="E266" s="40"/>
      <c r="F266" s="40"/>
      <c r="G266" s="15"/>
      <c r="H266" s="40">
        <v>2013</v>
      </c>
      <c r="I266" s="40"/>
      <c r="J266" s="40"/>
    </row>
    <row r="267" spans="1:26" ht="15.75" thickBot="1">
      <c r="A267" s="12"/>
      <c r="B267" s="27"/>
      <c r="C267" s="15"/>
      <c r="D267" s="29" t="s">
        <v>596</v>
      </c>
      <c r="E267" s="15"/>
      <c r="F267" s="29" t="s">
        <v>597</v>
      </c>
      <c r="G267" s="15"/>
      <c r="H267" s="29" t="s">
        <v>596</v>
      </c>
      <c r="I267" s="15"/>
      <c r="J267" s="29" t="s">
        <v>597</v>
      </c>
    </row>
    <row r="268" spans="1:26">
      <c r="A268" s="12"/>
      <c r="B268" s="69" t="s">
        <v>598</v>
      </c>
      <c r="C268" s="15"/>
      <c r="D268" s="129">
        <v>0.28000000000000003</v>
      </c>
      <c r="E268" s="15"/>
      <c r="F268" s="130">
        <v>0.3</v>
      </c>
      <c r="G268" s="15"/>
      <c r="H268" s="130">
        <v>0.35</v>
      </c>
      <c r="I268" s="15"/>
      <c r="J268" s="130">
        <v>0.3</v>
      </c>
    </row>
    <row r="269" spans="1:26">
      <c r="A269" s="12"/>
      <c r="B269" s="69" t="s">
        <v>599</v>
      </c>
      <c r="C269" s="15"/>
      <c r="D269" s="130">
        <v>0.69</v>
      </c>
      <c r="E269" s="15"/>
      <c r="F269" s="130">
        <v>0.67</v>
      </c>
      <c r="G269" s="15"/>
      <c r="H269" s="130">
        <v>0.62</v>
      </c>
      <c r="I269" s="15"/>
      <c r="J269" s="130">
        <v>0.67</v>
      </c>
    </row>
    <row r="270" spans="1:26">
      <c r="A270" s="12"/>
      <c r="B270" s="69" t="s">
        <v>151</v>
      </c>
      <c r="C270" s="15"/>
      <c r="D270" s="130">
        <v>0.03</v>
      </c>
      <c r="E270" s="15"/>
      <c r="F270" s="130">
        <v>0.03</v>
      </c>
      <c r="G270" s="15"/>
      <c r="H270" s="130">
        <v>0.03</v>
      </c>
      <c r="I270" s="15"/>
      <c r="J270" s="130">
        <v>0.03</v>
      </c>
    </row>
    <row r="271" spans="1:26">
      <c r="A271" s="12"/>
      <c r="B271" s="15"/>
      <c r="C271" s="15"/>
      <c r="D271" s="15"/>
      <c r="E271" s="15"/>
      <c r="F271" s="15"/>
      <c r="G271" s="15"/>
      <c r="H271" s="15"/>
      <c r="I271" s="15"/>
      <c r="J271" s="15"/>
    </row>
    <row r="272" spans="1:26">
      <c r="A272" s="12"/>
      <c r="B272" s="16"/>
      <c r="C272" s="16"/>
    </row>
    <row r="273" spans="1:26" ht="128.25">
      <c r="A273" s="12"/>
      <c r="B273" s="131" t="s">
        <v>600</v>
      </c>
      <c r="C273" s="132" t="s">
        <v>601</v>
      </c>
    </row>
    <row r="274" spans="1:26">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c r="A275" s="12"/>
      <c r="B275" s="22" t="s">
        <v>602</v>
      </c>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row>
    <row r="276" spans="1:26">
      <c r="A276" s="12"/>
      <c r="B276" s="36"/>
      <c r="C276" s="36"/>
      <c r="D276" s="36"/>
      <c r="E276" s="36"/>
      <c r="F276" s="36"/>
      <c r="G276" s="36"/>
      <c r="H276" s="36"/>
      <c r="I276" s="36"/>
      <c r="J276" s="36"/>
    </row>
    <row r="277" spans="1:26">
      <c r="A277" s="12"/>
      <c r="B277" s="16"/>
      <c r="C277" s="16"/>
      <c r="D277" s="16"/>
      <c r="E277" s="16"/>
      <c r="F277" s="16"/>
      <c r="G277" s="16"/>
      <c r="H277" s="16"/>
      <c r="I277" s="16"/>
      <c r="J277" s="16"/>
    </row>
    <row r="278" spans="1:26">
      <c r="A278" s="12"/>
      <c r="B278" s="37"/>
      <c r="C278" s="22"/>
      <c r="D278" s="38" t="s">
        <v>603</v>
      </c>
      <c r="E278" s="38"/>
      <c r="F278" s="38"/>
      <c r="G278" s="22"/>
      <c r="H278" s="38" t="s">
        <v>151</v>
      </c>
      <c r="I278" s="38"/>
      <c r="J278" s="38"/>
    </row>
    <row r="279" spans="1:26">
      <c r="A279" s="12"/>
      <c r="B279" s="37"/>
      <c r="C279" s="22"/>
      <c r="D279" s="38" t="s">
        <v>438</v>
      </c>
      <c r="E279" s="38"/>
      <c r="F279" s="38"/>
      <c r="G279" s="22"/>
      <c r="H279" s="38" t="s">
        <v>260</v>
      </c>
      <c r="I279" s="38"/>
      <c r="J279" s="38"/>
    </row>
    <row r="280" spans="1:26" ht="15.75" thickBot="1">
      <c r="A280" s="12"/>
      <c r="B280" s="37"/>
      <c r="C280" s="22"/>
      <c r="D280" s="39"/>
      <c r="E280" s="39"/>
      <c r="F280" s="39"/>
      <c r="G280" s="22"/>
      <c r="H280" s="40" t="s">
        <v>438</v>
      </c>
      <c r="I280" s="40"/>
      <c r="J280" s="40"/>
    </row>
    <row r="281" spans="1:26">
      <c r="A281" s="12"/>
      <c r="B281" s="73">
        <v>2014</v>
      </c>
      <c r="C281" s="22"/>
      <c r="D281" s="74" t="s">
        <v>266</v>
      </c>
      <c r="E281" s="76">
        <v>5207</v>
      </c>
      <c r="F281" s="44"/>
      <c r="G281" s="22"/>
      <c r="H281" s="74" t="s">
        <v>266</v>
      </c>
      <c r="I281" s="78">
        <v>535</v>
      </c>
      <c r="J281" s="44"/>
    </row>
    <row r="282" spans="1:26">
      <c r="A282" s="12"/>
      <c r="B282" s="73"/>
      <c r="C282" s="22"/>
      <c r="D282" s="73"/>
      <c r="E282" s="80"/>
      <c r="F282" s="22"/>
      <c r="G282" s="22"/>
      <c r="H282" s="73"/>
      <c r="I282" s="81"/>
      <c r="J282" s="22"/>
    </row>
    <row r="283" spans="1:26">
      <c r="A283" s="12"/>
      <c r="B283" s="73">
        <v>2015</v>
      </c>
      <c r="C283" s="22"/>
      <c r="D283" s="73" t="s">
        <v>266</v>
      </c>
      <c r="E283" s="80">
        <v>5507</v>
      </c>
      <c r="F283" s="22"/>
      <c r="G283" s="22"/>
      <c r="H283" s="73" t="s">
        <v>266</v>
      </c>
      <c r="I283" s="81">
        <v>590</v>
      </c>
      <c r="J283" s="22"/>
    </row>
    <row r="284" spans="1:26">
      <c r="A284" s="12"/>
      <c r="B284" s="73"/>
      <c r="C284" s="22"/>
      <c r="D284" s="73"/>
      <c r="E284" s="80"/>
      <c r="F284" s="22"/>
      <c r="G284" s="22"/>
      <c r="H284" s="73"/>
      <c r="I284" s="81"/>
      <c r="J284" s="22"/>
    </row>
    <row r="285" spans="1:26">
      <c r="A285" s="12"/>
      <c r="B285" s="73">
        <v>2016</v>
      </c>
      <c r="C285" s="22"/>
      <c r="D285" s="73" t="s">
        <v>266</v>
      </c>
      <c r="E285" s="80">
        <v>6282</v>
      </c>
      <c r="F285" s="22"/>
      <c r="G285" s="22"/>
      <c r="H285" s="73" t="s">
        <v>266</v>
      </c>
      <c r="I285" s="81">
        <v>578</v>
      </c>
      <c r="J285" s="22"/>
    </row>
    <row r="286" spans="1:26">
      <c r="A286" s="12"/>
      <c r="B286" s="73"/>
      <c r="C286" s="22"/>
      <c r="D286" s="73"/>
      <c r="E286" s="80"/>
      <c r="F286" s="22"/>
      <c r="G286" s="22"/>
      <c r="H286" s="73"/>
      <c r="I286" s="81"/>
      <c r="J286" s="22"/>
    </row>
    <row r="287" spans="1:26">
      <c r="A287" s="12"/>
      <c r="B287" s="73">
        <v>2017</v>
      </c>
      <c r="C287" s="22"/>
      <c r="D287" s="73" t="s">
        <v>266</v>
      </c>
      <c r="E287" s="80">
        <v>9267</v>
      </c>
      <c r="F287" s="22"/>
      <c r="G287" s="22"/>
      <c r="H287" s="73" t="s">
        <v>266</v>
      </c>
      <c r="I287" s="81">
        <v>627</v>
      </c>
      <c r="J287" s="22"/>
    </row>
    <row r="288" spans="1:26">
      <c r="A288" s="12"/>
      <c r="B288" s="73"/>
      <c r="C288" s="22"/>
      <c r="D288" s="73"/>
      <c r="E288" s="80"/>
      <c r="F288" s="22"/>
      <c r="G288" s="22"/>
      <c r="H288" s="73"/>
      <c r="I288" s="81"/>
      <c r="J288" s="22"/>
    </row>
    <row r="289" spans="1:26">
      <c r="A289" s="12"/>
      <c r="B289" s="73">
        <v>2018</v>
      </c>
      <c r="C289" s="22"/>
      <c r="D289" s="73" t="s">
        <v>266</v>
      </c>
      <c r="E289" s="80">
        <v>9032</v>
      </c>
      <c r="F289" s="22"/>
      <c r="G289" s="22"/>
      <c r="H289" s="73" t="s">
        <v>266</v>
      </c>
      <c r="I289" s="81">
        <v>665</v>
      </c>
      <c r="J289" s="22"/>
    </row>
    <row r="290" spans="1:26">
      <c r="A290" s="12"/>
      <c r="B290" s="73"/>
      <c r="C290" s="22"/>
      <c r="D290" s="73"/>
      <c r="E290" s="80"/>
      <c r="F290" s="22"/>
      <c r="G290" s="22"/>
      <c r="H290" s="73"/>
      <c r="I290" s="81"/>
      <c r="J290" s="22"/>
    </row>
    <row r="291" spans="1:26">
      <c r="A291" s="12"/>
      <c r="B291" s="73" t="s">
        <v>604</v>
      </c>
      <c r="C291" s="22"/>
      <c r="D291" s="73" t="s">
        <v>266</v>
      </c>
      <c r="E291" s="80">
        <v>58108</v>
      </c>
      <c r="F291" s="22"/>
      <c r="G291" s="22"/>
      <c r="H291" s="73" t="s">
        <v>266</v>
      </c>
      <c r="I291" s="80">
        <v>4205</v>
      </c>
      <c r="J291" s="22"/>
    </row>
    <row r="292" spans="1:26">
      <c r="A292" s="12"/>
      <c r="B292" s="73"/>
      <c r="C292" s="22"/>
      <c r="D292" s="73"/>
      <c r="E292" s="80"/>
      <c r="F292" s="22"/>
      <c r="G292" s="22"/>
      <c r="H292" s="73"/>
      <c r="I292" s="80"/>
      <c r="J292" s="22"/>
    </row>
    <row r="293" spans="1:26">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c r="A294" s="12"/>
      <c r="B294" s="22" t="s">
        <v>605</v>
      </c>
      <c r="C294" s="22"/>
      <c r="D294" s="22"/>
      <c r="E294" s="22"/>
      <c r="F294" s="22"/>
      <c r="G294" s="22"/>
      <c r="H294" s="22"/>
      <c r="I294" s="22"/>
      <c r="J294" s="22"/>
      <c r="K294" s="22"/>
      <c r="L294" s="22"/>
      <c r="M294" s="22"/>
      <c r="N294" s="22"/>
      <c r="O294" s="22"/>
      <c r="P294" s="22"/>
      <c r="Q294" s="22"/>
      <c r="R294" s="22"/>
      <c r="S294" s="22"/>
      <c r="T294" s="22"/>
      <c r="U294" s="22"/>
      <c r="V294" s="22"/>
      <c r="W294" s="22"/>
      <c r="X294" s="22"/>
      <c r="Y294" s="22"/>
      <c r="Z294" s="22"/>
    </row>
  </sheetData>
  <mergeCells count="1107">
    <mergeCell ref="B263:Z263"/>
    <mergeCell ref="B274:Z274"/>
    <mergeCell ref="B275:Z275"/>
    <mergeCell ref="B293:Z293"/>
    <mergeCell ref="B294:Z294"/>
    <mergeCell ref="B162:Z162"/>
    <mergeCell ref="B163:Z163"/>
    <mergeCell ref="B194:Z194"/>
    <mergeCell ref="B195:Z195"/>
    <mergeCell ref="B196:Z196"/>
    <mergeCell ref="B227:Z227"/>
    <mergeCell ref="B133:Z133"/>
    <mergeCell ref="B134:Z134"/>
    <mergeCell ref="B150:Z150"/>
    <mergeCell ref="B151:Z151"/>
    <mergeCell ref="B152:Z152"/>
    <mergeCell ref="B153:Z153"/>
    <mergeCell ref="B115:Z115"/>
    <mergeCell ref="B116:Z116"/>
    <mergeCell ref="B117:Z117"/>
    <mergeCell ref="B118:Z118"/>
    <mergeCell ref="B119:Z119"/>
    <mergeCell ref="B132:Z132"/>
    <mergeCell ref="B51:Z51"/>
    <mergeCell ref="B52:Z52"/>
    <mergeCell ref="B53:Z53"/>
    <mergeCell ref="B72:Z72"/>
    <mergeCell ref="B73:Z73"/>
    <mergeCell ref="B93:Z93"/>
    <mergeCell ref="B9:Z9"/>
    <mergeCell ref="B46:Z46"/>
    <mergeCell ref="B47:Z47"/>
    <mergeCell ref="B48:Z48"/>
    <mergeCell ref="B49:Z49"/>
    <mergeCell ref="B50:Z50"/>
    <mergeCell ref="A1:A2"/>
    <mergeCell ref="B1:Z1"/>
    <mergeCell ref="B2:Z2"/>
    <mergeCell ref="B3:Z3"/>
    <mergeCell ref="A4:A294"/>
    <mergeCell ref="B4:Z4"/>
    <mergeCell ref="B5:Z5"/>
    <mergeCell ref="B6:Z6"/>
    <mergeCell ref="B7:Z7"/>
    <mergeCell ref="B8:Z8"/>
    <mergeCell ref="J289:J290"/>
    <mergeCell ref="B291:B292"/>
    <mergeCell ref="C291:C292"/>
    <mergeCell ref="D291:D292"/>
    <mergeCell ref="E291:E292"/>
    <mergeCell ref="F291:F292"/>
    <mergeCell ref="G291:G292"/>
    <mergeCell ref="H291:H292"/>
    <mergeCell ref="I291:I292"/>
    <mergeCell ref="J291:J292"/>
    <mergeCell ref="I287:I288"/>
    <mergeCell ref="J287:J288"/>
    <mergeCell ref="B289:B290"/>
    <mergeCell ref="C289:C290"/>
    <mergeCell ref="D289:D290"/>
    <mergeCell ref="E289:E290"/>
    <mergeCell ref="F289:F290"/>
    <mergeCell ref="G289:G290"/>
    <mergeCell ref="H289:H290"/>
    <mergeCell ref="I289:I290"/>
    <mergeCell ref="H285:H286"/>
    <mergeCell ref="I285:I286"/>
    <mergeCell ref="J285:J286"/>
    <mergeCell ref="B287:B288"/>
    <mergeCell ref="C287:C288"/>
    <mergeCell ref="D287:D288"/>
    <mergeCell ref="E287:E288"/>
    <mergeCell ref="F287:F288"/>
    <mergeCell ref="G287:G288"/>
    <mergeCell ref="H287:H288"/>
    <mergeCell ref="B285:B286"/>
    <mergeCell ref="C285:C286"/>
    <mergeCell ref="D285:D286"/>
    <mergeCell ref="E285:E286"/>
    <mergeCell ref="F285:F286"/>
    <mergeCell ref="G285:G286"/>
    <mergeCell ref="J281:J282"/>
    <mergeCell ref="B283:B284"/>
    <mergeCell ref="C283:C284"/>
    <mergeCell ref="D283:D284"/>
    <mergeCell ref="E283:E284"/>
    <mergeCell ref="F283:F284"/>
    <mergeCell ref="G283:G284"/>
    <mergeCell ref="H283:H284"/>
    <mergeCell ref="I283:I284"/>
    <mergeCell ref="J283:J284"/>
    <mergeCell ref="H279:J279"/>
    <mergeCell ref="H280:J280"/>
    <mergeCell ref="B281:B282"/>
    <mergeCell ref="C281:C282"/>
    <mergeCell ref="D281:D282"/>
    <mergeCell ref="E281:E282"/>
    <mergeCell ref="F281:F282"/>
    <mergeCell ref="G281:G282"/>
    <mergeCell ref="H281:H282"/>
    <mergeCell ref="I281:I282"/>
    <mergeCell ref="D266:F266"/>
    <mergeCell ref="H266:J266"/>
    <mergeCell ref="B276:J276"/>
    <mergeCell ref="B278:B280"/>
    <mergeCell ref="C278:C280"/>
    <mergeCell ref="D278:F278"/>
    <mergeCell ref="D279:F279"/>
    <mergeCell ref="D280:F280"/>
    <mergeCell ref="G278:G280"/>
    <mergeCell ref="H278:J278"/>
    <mergeCell ref="H239:H240"/>
    <mergeCell ref="I239:I240"/>
    <mergeCell ref="B243:D243"/>
    <mergeCell ref="C252:D252"/>
    <mergeCell ref="C257:D257"/>
    <mergeCell ref="B264:J264"/>
    <mergeCell ref="B241:Z241"/>
    <mergeCell ref="B242:Z242"/>
    <mergeCell ref="B261:Z261"/>
    <mergeCell ref="B262:Z262"/>
    <mergeCell ref="C237:E237"/>
    <mergeCell ref="G237:I237"/>
    <mergeCell ref="C238:D238"/>
    <mergeCell ref="G238:H238"/>
    <mergeCell ref="B239:B240"/>
    <mergeCell ref="C239:C240"/>
    <mergeCell ref="D239:D240"/>
    <mergeCell ref="E239:E240"/>
    <mergeCell ref="F239:F240"/>
    <mergeCell ref="G239:G240"/>
    <mergeCell ref="H232:H233"/>
    <mergeCell ref="I232:I233"/>
    <mergeCell ref="C234:E234"/>
    <mergeCell ref="G234:I234"/>
    <mergeCell ref="B235:B236"/>
    <mergeCell ref="C235:D236"/>
    <mergeCell ref="E235:E236"/>
    <mergeCell ref="F235:F236"/>
    <mergeCell ref="G235:H236"/>
    <mergeCell ref="I235:I236"/>
    <mergeCell ref="B232:B233"/>
    <mergeCell ref="C232:C233"/>
    <mergeCell ref="D232:D233"/>
    <mergeCell ref="E232:E233"/>
    <mergeCell ref="F232:F233"/>
    <mergeCell ref="G232:G233"/>
    <mergeCell ref="D226:F226"/>
    <mergeCell ref="H226:J226"/>
    <mergeCell ref="L226:N226"/>
    <mergeCell ref="P226:R226"/>
    <mergeCell ref="B229:I229"/>
    <mergeCell ref="C231:E231"/>
    <mergeCell ref="G231:I231"/>
    <mergeCell ref="B228:Z228"/>
    <mergeCell ref="M224:M225"/>
    <mergeCell ref="N224:N225"/>
    <mergeCell ref="O224:O225"/>
    <mergeCell ref="P224:P225"/>
    <mergeCell ref="Q224:Q225"/>
    <mergeCell ref="R224:R225"/>
    <mergeCell ref="G224:G225"/>
    <mergeCell ref="H224:H225"/>
    <mergeCell ref="I224:I225"/>
    <mergeCell ref="J224:J225"/>
    <mergeCell ref="K224:K225"/>
    <mergeCell ref="L224:L225"/>
    <mergeCell ref="L222:M223"/>
    <mergeCell ref="N222:N223"/>
    <mergeCell ref="O222:O223"/>
    <mergeCell ref="P222:Q223"/>
    <mergeCell ref="R222:R223"/>
    <mergeCell ref="B224:B225"/>
    <mergeCell ref="C224:C225"/>
    <mergeCell ref="D224:D225"/>
    <mergeCell ref="E224:E225"/>
    <mergeCell ref="F224:F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R217:R218"/>
    <mergeCell ref="D219:F219"/>
    <mergeCell ref="H219:J219"/>
    <mergeCell ref="L219:N219"/>
    <mergeCell ref="P219:R219"/>
    <mergeCell ref="B220:B221"/>
    <mergeCell ref="C220:C221"/>
    <mergeCell ref="D220:E221"/>
    <mergeCell ref="F220:F221"/>
    <mergeCell ref="G220:G221"/>
    <mergeCell ref="J217:J218"/>
    <mergeCell ref="K217:K218"/>
    <mergeCell ref="L217:M218"/>
    <mergeCell ref="N217:N218"/>
    <mergeCell ref="O217:O218"/>
    <mergeCell ref="P217:Q218"/>
    <mergeCell ref="N215:N216"/>
    <mergeCell ref="O215:O216"/>
    <mergeCell ref="P215:Q216"/>
    <mergeCell ref="R215:R216"/>
    <mergeCell ref="B217:B218"/>
    <mergeCell ref="C217:C218"/>
    <mergeCell ref="D217:E218"/>
    <mergeCell ref="F217:F218"/>
    <mergeCell ref="G217:G218"/>
    <mergeCell ref="H217:I218"/>
    <mergeCell ref="R213:R214"/>
    <mergeCell ref="B215:B216"/>
    <mergeCell ref="C215:C216"/>
    <mergeCell ref="D215:E216"/>
    <mergeCell ref="F215:F216"/>
    <mergeCell ref="G215:G216"/>
    <mergeCell ref="H215:I216"/>
    <mergeCell ref="J215:J216"/>
    <mergeCell ref="K215:K216"/>
    <mergeCell ref="L215:M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P210:Q211"/>
    <mergeCell ref="R210:R211"/>
    <mergeCell ref="D212:F212"/>
    <mergeCell ref="H212:J212"/>
    <mergeCell ref="L212:N212"/>
    <mergeCell ref="P212:R212"/>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N204:N205"/>
    <mergeCell ref="O204:O205"/>
    <mergeCell ref="P204:P205"/>
    <mergeCell ref="Q204:Q205"/>
    <mergeCell ref="R204:R205"/>
    <mergeCell ref="B206:B207"/>
    <mergeCell ref="C206:C207"/>
    <mergeCell ref="D206:E207"/>
    <mergeCell ref="F206:F207"/>
    <mergeCell ref="G206:G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O199:O202"/>
    <mergeCell ref="P199:R199"/>
    <mergeCell ref="P200:R200"/>
    <mergeCell ref="P201:R201"/>
    <mergeCell ref="P202:R202"/>
    <mergeCell ref="D203:F203"/>
    <mergeCell ref="H203:J203"/>
    <mergeCell ref="L203:N203"/>
    <mergeCell ref="P203:R203"/>
    <mergeCell ref="H200:J200"/>
    <mergeCell ref="H201:J201"/>
    <mergeCell ref="H202:J202"/>
    <mergeCell ref="K199:K202"/>
    <mergeCell ref="L199:N199"/>
    <mergeCell ref="L200:N200"/>
    <mergeCell ref="L201:N201"/>
    <mergeCell ref="L202:N202"/>
    <mergeCell ref="D193:F193"/>
    <mergeCell ref="H193:J193"/>
    <mergeCell ref="L193:N193"/>
    <mergeCell ref="P193:R193"/>
    <mergeCell ref="B197:R197"/>
    <mergeCell ref="B199:B202"/>
    <mergeCell ref="C199:C202"/>
    <mergeCell ref="D199:F202"/>
    <mergeCell ref="G199:G202"/>
    <mergeCell ref="H199:J199"/>
    <mergeCell ref="M191:M192"/>
    <mergeCell ref="N191:N192"/>
    <mergeCell ref="O191:O192"/>
    <mergeCell ref="P191:P192"/>
    <mergeCell ref="Q191:Q192"/>
    <mergeCell ref="R191:R192"/>
    <mergeCell ref="G191:G192"/>
    <mergeCell ref="H191:H192"/>
    <mergeCell ref="I191:I192"/>
    <mergeCell ref="J191:J192"/>
    <mergeCell ref="K191:K192"/>
    <mergeCell ref="L191:L192"/>
    <mergeCell ref="L189:M190"/>
    <mergeCell ref="N189:N190"/>
    <mergeCell ref="O189:O190"/>
    <mergeCell ref="P189:Q190"/>
    <mergeCell ref="R189:R190"/>
    <mergeCell ref="B191:B192"/>
    <mergeCell ref="C191:C192"/>
    <mergeCell ref="D191:D192"/>
    <mergeCell ref="E191:E192"/>
    <mergeCell ref="F191:F192"/>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R184:R185"/>
    <mergeCell ref="D186:F186"/>
    <mergeCell ref="H186:J186"/>
    <mergeCell ref="L186:N186"/>
    <mergeCell ref="P186:R186"/>
    <mergeCell ref="B187:B188"/>
    <mergeCell ref="C187:C188"/>
    <mergeCell ref="D187:E188"/>
    <mergeCell ref="F187:F188"/>
    <mergeCell ref="G187:G188"/>
    <mergeCell ref="J184:J185"/>
    <mergeCell ref="K184:K185"/>
    <mergeCell ref="L184:M185"/>
    <mergeCell ref="N184:N185"/>
    <mergeCell ref="O184:O185"/>
    <mergeCell ref="P184:Q185"/>
    <mergeCell ref="N182:N183"/>
    <mergeCell ref="O182:O183"/>
    <mergeCell ref="P182:Q183"/>
    <mergeCell ref="R182:R183"/>
    <mergeCell ref="B184:B185"/>
    <mergeCell ref="C184:C185"/>
    <mergeCell ref="D184:E185"/>
    <mergeCell ref="F184:F185"/>
    <mergeCell ref="G184:G185"/>
    <mergeCell ref="H184:I185"/>
    <mergeCell ref="R180:R181"/>
    <mergeCell ref="B182:B183"/>
    <mergeCell ref="C182:C183"/>
    <mergeCell ref="D182:E183"/>
    <mergeCell ref="F182:F183"/>
    <mergeCell ref="G182:G183"/>
    <mergeCell ref="H182:I183"/>
    <mergeCell ref="J182:J183"/>
    <mergeCell ref="K182:K183"/>
    <mergeCell ref="L182:M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P177:Q178"/>
    <mergeCell ref="R177:R178"/>
    <mergeCell ref="D179:F179"/>
    <mergeCell ref="H179:J179"/>
    <mergeCell ref="L179:N179"/>
    <mergeCell ref="P179:R179"/>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N171:N172"/>
    <mergeCell ref="O171:O172"/>
    <mergeCell ref="P171:P172"/>
    <mergeCell ref="Q171:Q172"/>
    <mergeCell ref="R171:R172"/>
    <mergeCell ref="B173:B174"/>
    <mergeCell ref="C173:C174"/>
    <mergeCell ref="D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O166:O169"/>
    <mergeCell ref="P166:R166"/>
    <mergeCell ref="P167:R167"/>
    <mergeCell ref="P168:R168"/>
    <mergeCell ref="P169:R169"/>
    <mergeCell ref="D170:F170"/>
    <mergeCell ref="H170:J170"/>
    <mergeCell ref="L170:N170"/>
    <mergeCell ref="P170:R170"/>
    <mergeCell ref="H169:J169"/>
    <mergeCell ref="K166:K169"/>
    <mergeCell ref="L166:N166"/>
    <mergeCell ref="L167:N167"/>
    <mergeCell ref="L168:N168"/>
    <mergeCell ref="L169:N169"/>
    <mergeCell ref="I160:I161"/>
    <mergeCell ref="J160:J161"/>
    <mergeCell ref="B164:R164"/>
    <mergeCell ref="B166:B169"/>
    <mergeCell ref="C166:C169"/>
    <mergeCell ref="D166:F169"/>
    <mergeCell ref="G166:G169"/>
    <mergeCell ref="H166:J166"/>
    <mergeCell ref="H167:J167"/>
    <mergeCell ref="H168:J168"/>
    <mergeCell ref="H158:H159"/>
    <mergeCell ref="I158:I159"/>
    <mergeCell ref="J158:J159"/>
    <mergeCell ref="B160:B161"/>
    <mergeCell ref="C160:C161"/>
    <mergeCell ref="D160:D161"/>
    <mergeCell ref="E160:E161"/>
    <mergeCell ref="F160:F161"/>
    <mergeCell ref="G160:G161"/>
    <mergeCell ref="H160:H161"/>
    <mergeCell ref="B158:B159"/>
    <mergeCell ref="C158:C159"/>
    <mergeCell ref="D158:D159"/>
    <mergeCell ref="E158:E159"/>
    <mergeCell ref="F158:F159"/>
    <mergeCell ref="G158:G159"/>
    <mergeCell ref="L149:M149"/>
    <mergeCell ref="O149:P149"/>
    <mergeCell ref="B154:J154"/>
    <mergeCell ref="B156:B157"/>
    <mergeCell ref="C156:C157"/>
    <mergeCell ref="D156:F156"/>
    <mergeCell ref="D157:F157"/>
    <mergeCell ref="G156:G157"/>
    <mergeCell ref="H156:J156"/>
    <mergeCell ref="H157:J157"/>
    <mergeCell ref="L146:M146"/>
    <mergeCell ref="O146:P146"/>
    <mergeCell ref="L147:M147"/>
    <mergeCell ref="O147:P147"/>
    <mergeCell ref="L148:M148"/>
    <mergeCell ref="O148:P148"/>
    <mergeCell ref="L142:M142"/>
    <mergeCell ref="O142:P142"/>
    <mergeCell ref="L144:M144"/>
    <mergeCell ref="O144:P144"/>
    <mergeCell ref="L145:M145"/>
    <mergeCell ref="O145:P145"/>
    <mergeCell ref="L139:M139"/>
    <mergeCell ref="O139:P139"/>
    <mergeCell ref="L140:M140"/>
    <mergeCell ref="O140:P140"/>
    <mergeCell ref="L141:M141"/>
    <mergeCell ref="O141:P141"/>
    <mergeCell ref="B135:P135"/>
    <mergeCell ref="B137:B138"/>
    <mergeCell ref="C137:C138"/>
    <mergeCell ref="D137:H138"/>
    <mergeCell ref="I137:I138"/>
    <mergeCell ref="J137:P137"/>
    <mergeCell ref="J138:P138"/>
    <mergeCell ref="Q112:Q113"/>
    <mergeCell ref="R112:R113"/>
    <mergeCell ref="B120:J120"/>
    <mergeCell ref="B122:B123"/>
    <mergeCell ref="C122:C123"/>
    <mergeCell ref="D122:F123"/>
    <mergeCell ref="G122:G123"/>
    <mergeCell ref="H122:J122"/>
    <mergeCell ref="H123:J123"/>
    <mergeCell ref="B114:Z114"/>
    <mergeCell ref="K112:K113"/>
    <mergeCell ref="L112:L113"/>
    <mergeCell ref="M112:M113"/>
    <mergeCell ref="N112:N113"/>
    <mergeCell ref="O112:O113"/>
    <mergeCell ref="P112:P113"/>
    <mergeCell ref="R110:R111"/>
    <mergeCell ref="B112:B113"/>
    <mergeCell ref="C112:C113"/>
    <mergeCell ref="D112:D113"/>
    <mergeCell ref="E112:E113"/>
    <mergeCell ref="F112:F113"/>
    <mergeCell ref="G112:G113"/>
    <mergeCell ref="H112:H113"/>
    <mergeCell ref="I112:I113"/>
    <mergeCell ref="J112:J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P103:Q104"/>
    <mergeCell ref="R103:R104"/>
    <mergeCell ref="D105:E105"/>
    <mergeCell ref="H105:I105"/>
    <mergeCell ref="L105:M105"/>
    <mergeCell ref="P105:Q105"/>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F99"/>
    <mergeCell ref="H99:J99"/>
    <mergeCell ref="L99:N99"/>
    <mergeCell ref="P99:R99"/>
    <mergeCell ref="D100:F100"/>
    <mergeCell ref="H100:J100"/>
    <mergeCell ref="L100:N100"/>
    <mergeCell ref="P100:R100"/>
    <mergeCell ref="Z91:Z92"/>
    <mergeCell ref="B95:R95"/>
    <mergeCell ref="B97:B98"/>
    <mergeCell ref="C97:C98"/>
    <mergeCell ref="D97:J98"/>
    <mergeCell ref="K97:K98"/>
    <mergeCell ref="L97:R97"/>
    <mergeCell ref="L98:R98"/>
    <mergeCell ref="B94:Z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V89:V90"/>
    <mergeCell ref="W89:W90"/>
    <mergeCell ref="X89:Y90"/>
    <mergeCell ref="Z89:Z90"/>
    <mergeCell ref="B91:B92"/>
    <mergeCell ref="C91:C92"/>
    <mergeCell ref="D91:D92"/>
    <mergeCell ref="E91:E92"/>
    <mergeCell ref="F91:F92"/>
    <mergeCell ref="G91:G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H78:J78"/>
    <mergeCell ref="L78:N78"/>
    <mergeCell ref="P78:R78"/>
    <mergeCell ref="T78:V78"/>
    <mergeCell ref="X78:Z78"/>
    <mergeCell ref="R69:R70"/>
    <mergeCell ref="B74:Z74"/>
    <mergeCell ref="D76:N76"/>
    <mergeCell ref="P76:Z76"/>
    <mergeCell ref="D77:F77"/>
    <mergeCell ref="H77:J77"/>
    <mergeCell ref="L77:N77"/>
    <mergeCell ref="P77:R77"/>
    <mergeCell ref="T77:V77"/>
    <mergeCell ref="X77:Z77"/>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D63:E63"/>
    <mergeCell ref="H63:I63"/>
    <mergeCell ref="L63:M63"/>
    <mergeCell ref="P63:Q63"/>
    <mergeCell ref="D64:F64"/>
    <mergeCell ref="H64:J64"/>
    <mergeCell ref="L64:N64"/>
    <mergeCell ref="P64:R64"/>
    <mergeCell ref="N60:N61"/>
    <mergeCell ref="O60:O61"/>
    <mergeCell ref="P60:P61"/>
    <mergeCell ref="Q60:Q61"/>
    <mergeCell ref="R60:R61"/>
    <mergeCell ref="D62:E62"/>
    <mergeCell ref="H62:I62"/>
    <mergeCell ref="L62:M62"/>
    <mergeCell ref="P62:Q62"/>
    <mergeCell ref="H60:H61"/>
    <mergeCell ref="I60:I61"/>
    <mergeCell ref="J60:J61"/>
    <mergeCell ref="K60:K61"/>
    <mergeCell ref="L60:L61"/>
    <mergeCell ref="M60:M61"/>
    <mergeCell ref="B60:B61"/>
    <mergeCell ref="C60:C61"/>
    <mergeCell ref="D60:D61"/>
    <mergeCell ref="E60:E61"/>
    <mergeCell ref="F60:F61"/>
    <mergeCell ref="G60:G61"/>
    <mergeCell ref="L57:R57"/>
    <mergeCell ref="D58:F58"/>
    <mergeCell ref="H58:J58"/>
    <mergeCell ref="L58:N58"/>
    <mergeCell ref="P58:R58"/>
    <mergeCell ref="D59:F59"/>
    <mergeCell ref="H59:J59"/>
    <mergeCell ref="L59:N59"/>
    <mergeCell ref="P59:R59"/>
    <mergeCell ref="K44:K45"/>
    <mergeCell ref="L44:N45"/>
    <mergeCell ref="O44:O45"/>
    <mergeCell ref="P44:R45"/>
    <mergeCell ref="B54:R54"/>
    <mergeCell ref="B56:B57"/>
    <mergeCell ref="C56:C57"/>
    <mergeCell ref="D56:J57"/>
    <mergeCell ref="K56:K57"/>
    <mergeCell ref="L56:R56"/>
    <mergeCell ref="R41:R42"/>
    <mergeCell ref="B44:B45"/>
    <mergeCell ref="C44:C45"/>
    <mergeCell ref="D44:D45"/>
    <mergeCell ref="E44:E45"/>
    <mergeCell ref="F44:F45"/>
    <mergeCell ref="G44:G45"/>
    <mergeCell ref="H44:H45"/>
    <mergeCell ref="I44:I45"/>
    <mergeCell ref="J44:J45"/>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Q39"/>
    <mergeCell ref="R38:R39"/>
    <mergeCell ref="D40:E40"/>
    <mergeCell ref="H40:I40"/>
    <mergeCell ref="L40:M40"/>
    <mergeCell ref="P40:Q40"/>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E26"/>
    <mergeCell ref="H26:I26"/>
    <mergeCell ref="L26:M26"/>
    <mergeCell ref="P26:Q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10:R10"/>
    <mergeCell ref="B12:B13"/>
    <mergeCell ref="C12:C13"/>
    <mergeCell ref="D12:J13"/>
    <mergeCell ref="K12:K13"/>
    <mergeCell ref="L12:R12"/>
    <mergeCell ref="L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606</v>
      </c>
      <c r="B1" s="1" t="s">
        <v>1</v>
      </c>
    </row>
    <row r="2" spans="1:2">
      <c r="A2" s="8"/>
      <c r="B2" s="1" t="s">
        <v>2</v>
      </c>
    </row>
    <row r="3" spans="1:2">
      <c r="A3" s="3" t="s">
        <v>607</v>
      </c>
      <c r="B3" s="4" t="s">
        <v>6</v>
      </c>
    </row>
    <row r="4" spans="1:2">
      <c r="A4" s="12" t="s">
        <v>606</v>
      </c>
      <c r="B4" s="4" t="s">
        <v>6</v>
      </c>
    </row>
    <row r="5" spans="1:2">
      <c r="A5" s="12"/>
      <c r="B5" s="24" t="s">
        <v>606</v>
      </c>
    </row>
    <row r="6" spans="1:2">
      <c r="A6" s="12"/>
      <c r="B6" s="4"/>
    </row>
    <row r="7" spans="1:2" ht="204.75">
      <c r="A7" s="12"/>
      <c r="B7" s="14" t="s">
        <v>608</v>
      </c>
    </row>
    <row r="8" spans="1:2">
      <c r="A8" s="12"/>
      <c r="B8" s="4"/>
    </row>
    <row r="9" spans="1:2" ht="192">
      <c r="A9" s="12"/>
      <c r="B9" s="14" t="s">
        <v>609</v>
      </c>
    </row>
    <row r="10" spans="1:2">
      <c r="A10" s="12"/>
      <c r="B10" s="4"/>
    </row>
    <row r="11" spans="1:2" ht="51.75">
      <c r="A11" s="12"/>
      <c r="B11" s="14" t="s">
        <v>61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24.42578125" bestFit="1" customWidth="1"/>
    <col min="2" max="2" width="36.5703125" customWidth="1"/>
    <col min="3" max="3" width="36.5703125" bestFit="1" customWidth="1"/>
    <col min="4" max="4" width="3" customWidth="1"/>
    <col min="5" max="5" width="13.85546875" customWidth="1"/>
    <col min="6" max="7" width="14.28515625" customWidth="1"/>
    <col min="8" max="8" width="3" customWidth="1"/>
    <col min="9" max="9" width="13.85546875" customWidth="1"/>
    <col min="10" max="11" width="14.28515625" customWidth="1"/>
    <col min="12" max="12" width="36.5703125" bestFit="1" customWidth="1"/>
  </cols>
  <sheetData>
    <row r="1" spans="1:12" ht="15" customHeight="1">
      <c r="A1" s="8" t="s">
        <v>61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12</v>
      </c>
      <c r="B3" s="11" t="s">
        <v>6</v>
      </c>
      <c r="C3" s="11"/>
      <c r="D3" s="11"/>
      <c r="E3" s="11"/>
      <c r="F3" s="11"/>
      <c r="G3" s="11"/>
      <c r="H3" s="11"/>
      <c r="I3" s="11"/>
      <c r="J3" s="11"/>
      <c r="K3" s="11"/>
      <c r="L3" s="11"/>
    </row>
    <row r="4" spans="1:12" ht="15" customHeight="1">
      <c r="A4" s="12" t="s">
        <v>611</v>
      </c>
      <c r="B4" s="11" t="s">
        <v>6</v>
      </c>
      <c r="C4" s="11"/>
      <c r="D4" s="11"/>
      <c r="E4" s="11"/>
      <c r="F4" s="11"/>
      <c r="G4" s="11"/>
      <c r="H4" s="11"/>
      <c r="I4" s="11"/>
      <c r="J4" s="11"/>
      <c r="K4" s="11"/>
      <c r="L4" s="11"/>
    </row>
    <row r="5" spans="1:12">
      <c r="A5" s="12"/>
      <c r="B5" s="59" t="s">
        <v>611</v>
      </c>
      <c r="C5" s="59"/>
      <c r="D5" s="59"/>
      <c r="E5" s="59"/>
      <c r="F5" s="59"/>
      <c r="G5" s="59"/>
      <c r="H5" s="59"/>
      <c r="I5" s="59"/>
      <c r="J5" s="59"/>
      <c r="K5" s="59"/>
      <c r="L5" s="59"/>
    </row>
    <row r="6" spans="1:12">
      <c r="A6" s="12"/>
      <c r="B6" s="22" t="s">
        <v>613</v>
      </c>
      <c r="C6" s="22"/>
      <c r="D6" s="22"/>
      <c r="E6" s="22"/>
      <c r="F6" s="22"/>
      <c r="G6" s="22"/>
      <c r="H6" s="22"/>
      <c r="I6" s="22"/>
      <c r="J6" s="22"/>
      <c r="K6" s="22"/>
      <c r="L6" s="22"/>
    </row>
    <row r="7" spans="1:12">
      <c r="A7" s="12"/>
      <c r="B7" s="36"/>
      <c r="C7" s="36"/>
      <c r="D7" s="36"/>
      <c r="E7" s="36"/>
      <c r="F7" s="36"/>
      <c r="G7" s="36"/>
      <c r="H7" s="36"/>
      <c r="I7" s="36"/>
      <c r="J7" s="36"/>
      <c r="K7" s="36"/>
      <c r="L7" s="36"/>
    </row>
    <row r="8" spans="1:12">
      <c r="A8" s="12"/>
      <c r="B8" s="16"/>
      <c r="C8" s="16"/>
      <c r="D8" s="16"/>
      <c r="E8" s="16"/>
      <c r="F8" s="16"/>
      <c r="G8" s="16"/>
      <c r="H8" s="16"/>
      <c r="I8" s="16"/>
      <c r="J8" s="16"/>
      <c r="K8" s="16"/>
      <c r="L8" s="16"/>
    </row>
    <row r="9" spans="1:12">
      <c r="A9" s="12"/>
      <c r="B9" s="65"/>
      <c r="C9" s="15"/>
      <c r="D9" s="73"/>
      <c r="E9" s="73"/>
      <c r="F9" s="73"/>
      <c r="G9" s="73"/>
      <c r="H9" s="73"/>
      <c r="I9" s="73"/>
      <c r="J9" s="73"/>
      <c r="K9" s="15"/>
      <c r="L9" s="134" t="s">
        <v>614</v>
      </c>
    </row>
    <row r="10" spans="1:12" ht="15.75" thickBot="1">
      <c r="A10" s="12"/>
      <c r="B10" s="65"/>
      <c r="C10" s="15"/>
      <c r="D10" s="127" t="s">
        <v>408</v>
      </c>
      <c r="E10" s="127"/>
      <c r="F10" s="127"/>
      <c r="G10" s="127"/>
      <c r="H10" s="127"/>
      <c r="I10" s="127"/>
      <c r="J10" s="127"/>
      <c r="K10" s="15"/>
      <c r="L10" s="134"/>
    </row>
    <row r="11" spans="1:12" ht="15.75" thickBot="1">
      <c r="A11" s="12"/>
      <c r="B11" s="65"/>
      <c r="C11" s="15"/>
      <c r="D11" s="135">
        <v>2012</v>
      </c>
      <c r="E11" s="135"/>
      <c r="F11" s="135"/>
      <c r="G11" s="15"/>
      <c r="H11" s="135">
        <v>2013</v>
      </c>
      <c r="I11" s="135"/>
      <c r="J11" s="135"/>
      <c r="K11" s="15"/>
      <c r="L11" s="127"/>
    </row>
    <row r="12" spans="1:12">
      <c r="A12" s="12"/>
      <c r="B12" s="82" t="s">
        <v>615</v>
      </c>
      <c r="C12" s="22"/>
      <c r="D12" s="74" t="s">
        <v>266</v>
      </c>
      <c r="E12" s="78" t="s">
        <v>272</v>
      </c>
      <c r="F12" s="44"/>
      <c r="G12" s="22"/>
      <c r="H12" s="74" t="s">
        <v>266</v>
      </c>
      <c r="I12" s="78" t="s">
        <v>272</v>
      </c>
      <c r="J12" s="44"/>
      <c r="K12" s="22"/>
      <c r="L12" s="122" t="s">
        <v>616</v>
      </c>
    </row>
    <row r="13" spans="1:12">
      <c r="A13" s="12"/>
      <c r="B13" s="82"/>
      <c r="C13" s="22"/>
      <c r="D13" s="75"/>
      <c r="E13" s="79"/>
      <c r="F13" s="53"/>
      <c r="G13" s="22"/>
      <c r="H13" s="75"/>
      <c r="I13" s="79"/>
      <c r="J13" s="53"/>
      <c r="K13" s="22"/>
      <c r="L13" s="136"/>
    </row>
    <row r="14" spans="1:12">
      <c r="A14" s="12"/>
      <c r="B14" s="82" t="s">
        <v>617</v>
      </c>
      <c r="C14" s="22"/>
      <c r="D14" s="80">
        <v>249905</v>
      </c>
      <c r="E14" s="80"/>
      <c r="F14" s="22"/>
      <c r="G14" s="22"/>
      <c r="H14" s="80">
        <v>249971</v>
      </c>
      <c r="I14" s="80"/>
      <c r="J14" s="22"/>
      <c r="K14" s="22"/>
      <c r="L14" s="137">
        <v>6.3E-2</v>
      </c>
    </row>
    <row r="15" spans="1:12">
      <c r="A15" s="12"/>
      <c r="B15" s="82"/>
      <c r="C15" s="22"/>
      <c r="D15" s="80"/>
      <c r="E15" s="80"/>
      <c r="F15" s="22"/>
      <c r="G15" s="22"/>
      <c r="H15" s="80"/>
      <c r="I15" s="80"/>
      <c r="J15" s="22"/>
      <c r="K15" s="22"/>
      <c r="L15" s="137"/>
    </row>
    <row r="16" spans="1:12">
      <c r="A16" s="12"/>
      <c r="B16" s="82" t="s">
        <v>618</v>
      </c>
      <c r="C16" s="22"/>
      <c r="D16" s="80">
        <v>251609</v>
      </c>
      <c r="E16" s="80"/>
      <c r="F16" s="22"/>
      <c r="G16" s="22"/>
      <c r="H16" s="80">
        <v>251183</v>
      </c>
      <c r="I16" s="80"/>
      <c r="J16" s="22"/>
      <c r="K16" s="22"/>
      <c r="L16" s="137">
        <v>5.7000000000000002E-2</v>
      </c>
    </row>
    <row r="17" spans="1:12">
      <c r="A17" s="12"/>
      <c r="B17" s="82"/>
      <c r="C17" s="22"/>
      <c r="D17" s="80"/>
      <c r="E17" s="80"/>
      <c r="F17" s="22"/>
      <c r="G17" s="22"/>
      <c r="H17" s="80"/>
      <c r="I17" s="80"/>
      <c r="J17" s="22"/>
      <c r="K17" s="22"/>
      <c r="L17" s="137"/>
    </row>
    <row r="18" spans="1:12">
      <c r="A18" s="12"/>
      <c r="B18" s="82" t="s">
        <v>619</v>
      </c>
      <c r="C18" s="22"/>
      <c r="D18" s="80">
        <v>261411</v>
      </c>
      <c r="E18" s="80"/>
      <c r="F18" s="22"/>
      <c r="G18" s="22"/>
      <c r="H18" s="80">
        <v>259346</v>
      </c>
      <c r="I18" s="80"/>
      <c r="J18" s="22"/>
      <c r="K18" s="22"/>
      <c r="L18" s="137">
        <v>5.3999999999999999E-2</v>
      </c>
    </row>
    <row r="19" spans="1:12">
      <c r="A19" s="12"/>
      <c r="B19" s="82"/>
      <c r="C19" s="22"/>
      <c r="D19" s="80"/>
      <c r="E19" s="80"/>
      <c r="F19" s="22"/>
      <c r="G19" s="22"/>
      <c r="H19" s="80"/>
      <c r="I19" s="80"/>
      <c r="J19" s="22"/>
      <c r="K19" s="22"/>
      <c r="L19" s="137"/>
    </row>
    <row r="20" spans="1:12">
      <c r="A20" s="12"/>
      <c r="B20" s="82" t="s">
        <v>620</v>
      </c>
      <c r="C20" s="22"/>
      <c r="D20" s="80">
        <v>575065</v>
      </c>
      <c r="E20" s="80"/>
      <c r="F20" s="22"/>
      <c r="G20" s="22"/>
      <c r="H20" s="80">
        <v>571515</v>
      </c>
      <c r="I20" s="80"/>
      <c r="J20" s="22"/>
      <c r="K20" s="22"/>
      <c r="L20" s="137">
        <v>5.7000000000000002E-2</v>
      </c>
    </row>
    <row r="21" spans="1:12">
      <c r="A21" s="12"/>
      <c r="B21" s="82"/>
      <c r="C21" s="22"/>
      <c r="D21" s="80"/>
      <c r="E21" s="80"/>
      <c r="F21" s="22"/>
      <c r="G21" s="22"/>
      <c r="H21" s="80"/>
      <c r="I21" s="80"/>
      <c r="J21" s="22"/>
      <c r="K21" s="22"/>
      <c r="L21" s="137"/>
    </row>
    <row r="22" spans="1:12">
      <c r="A22" s="12"/>
      <c r="B22" s="73" t="s">
        <v>621</v>
      </c>
      <c r="C22" s="22"/>
      <c r="D22" s="80">
        <v>558088</v>
      </c>
      <c r="E22" s="80"/>
      <c r="F22" s="22"/>
      <c r="G22" s="22"/>
      <c r="H22" s="80">
        <v>557213</v>
      </c>
      <c r="I22" s="80"/>
      <c r="J22" s="22"/>
      <c r="K22" s="22"/>
      <c r="L22" s="137">
        <v>0.04</v>
      </c>
    </row>
    <row r="23" spans="1:12">
      <c r="A23" s="12"/>
      <c r="B23" s="73"/>
      <c r="C23" s="22"/>
      <c r="D23" s="80"/>
      <c r="E23" s="80"/>
      <c r="F23" s="22"/>
      <c r="G23" s="22"/>
      <c r="H23" s="80"/>
      <c r="I23" s="80"/>
      <c r="J23" s="22"/>
      <c r="K23" s="22"/>
      <c r="L23" s="137"/>
    </row>
    <row r="24" spans="1:12">
      <c r="A24" s="12"/>
      <c r="B24" s="82" t="s">
        <v>622</v>
      </c>
      <c r="C24" s="22"/>
      <c r="D24" s="80">
        <v>248981</v>
      </c>
      <c r="E24" s="80"/>
      <c r="F24" s="22"/>
      <c r="G24" s="22"/>
      <c r="H24" s="80">
        <v>248998</v>
      </c>
      <c r="I24" s="80"/>
      <c r="J24" s="22"/>
      <c r="K24" s="22"/>
      <c r="L24" s="137">
        <v>6.4000000000000001E-2</v>
      </c>
    </row>
    <row r="25" spans="1:12">
      <c r="A25" s="12"/>
      <c r="B25" s="82"/>
      <c r="C25" s="22"/>
      <c r="D25" s="80"/>
      <c r="E25" s="80"/>
      <c r="F25" s="22"/>
      <c r="G25" s="22"/>
      <c r="H25" s="80"/>
      <c r="I25" s="80"/>
      <c r="J25" s="22"/>
      <c r="K25" s="22"/>
      <c r="L25" s="137"/>
    </row>
    <row r="26" spans="1:12">
      <c r="A26" s="12"/>
      <c r="B26" s="82" t="s">
        <v>623</v>
      </c>
      <c r="C26" s="22"/>
      <c r="D26" s="80">
        <v>248349</v>
      </c>
      <c r="E26" s="80"/>
      <c r="F26" s="22"/>
      <c r="G26" s="22"/>
      <c r="H26" s="80">
        <v>248377</v>
      </c>
      <c r="I26" s="80"/>
      <c r="J26" s="22"/>
      <c r="K26" s="22"/>
      <c r="L26" s="137">
        <v>4.2000000000000003E-2</v>
      </c>
    </row>
    <row r="27" spans="1:12">
      <c r="A27" s="12"/>
      <c r="B27" s="82"/>
      <c r="C27" s="22"/>
      <c r="D27" s="80"/>
      <c r="E27" s="80"/>
      <c r="F27" s="22"/>
      <c r="G27" s="22"/>
      <c r="H27" s="80"/>
      <c r="I27" s="80"/>
      <c r="J27" s="22"/>
      <c r="K27" s="22"/>
      <c r="L27" s="137"/>
    </row>
    <row r="28" spans="1:12">
      <c r="A28" s="12"/>
      <c r="B28" s="82" t="s">
        <v>624</v>
      </c>
      <c r="C28" s="22"/>
      <c r="D28" s="81" t="s">
        <v>272</v>
      </c>
      <c r="E28" s="81"/>
      <c r="F28" s="22"/>
      <c r="G28" s="22"/>
      <c r="H28" s="80">
        <v>298684</v>
      </c>
      <c r="I28" s="80"/>
      <c r="J28" s="22"/>
      <c r="K28" s="22"/>
      <c r="L28" s="137">
        <v>5.1999999999999998E-2</v>
      </c>
    </row>
    <row r="29" spans="1:12" ht="15.75" thickBot="1">
      <c r="A29" s="12"/>
      <c r="B29" s="82"/>
      <c r="C29" s="22"/>
      <c r="D29" s="83"/>
      <c r="E29" s="83"/>
      <c r="F29" s="51"/>
      <c r="G29" s="22"/>
      <c r="H29" s="98"/>
      <c r="I29" s="98"/>
      <c r="J29" s="51"/>
      <c r="K29" s="22"/>
      <c r="L29" s="137"/>
    </row>
    <row r="30" spans="1:12">
      <c r="A30" s="12"/>
      <c r="B30" s="84" t="s">
        <v>625</v>
      </c>
      <c r="C30" s="22"/>
      <c r="D30" s="74" t="s">
        <v>266</v>
      </c>
      <c r="E30" s="76">
        <v>2393408</v>
      </c>
      <c r="F30" s="44"/>
      <c r="G30" s="22"/>
      <c r="H30" s="74" t="s">
        <v>266</v>
      </c>
      <c r="I30" s="76">
        <v>2685287</v>
      </c>
      <c r="J30" s="44"/>
      <c r="K30" s="22"/>
      <c r="L30" s="137">
        <v>5.1999999999999998E-2</v>
      </c>
    </row>
    <row r="31" spans="1:12" ht="15.75" thickBot="1">
      <c r="A31" s="12"/>
      <c r="B31" s="84"/>
      <c r="C31" s="22"/>
      <c r="D31" s="85"/>
      <c r="E31" s="86"/>
      <c r="F31" s="57"/>
      <c r="G31" s="22"/>
      <c r="H31" s="85"/>
      <c r="I31" s="86"/>
      <c r="J31" s="57"/>
      <c r="K31" s="22"/>
      <c r="L31" s="137"/>
    </row>
    <row r="32" spans="1:12" ht="15.75" thickTop="1">
      <c r="A32" s="12"/>
      <c r="B32" s="15"/>
      <c r="C32" s="15"/>
      <c r="D32" s="90"/>
      <c r="E32" s="90"/>
      <c r="F32" s="90"/>
      <c r="G32" s="15"/>
      <c r="H32" s="90"/>
      <c r="I32" s="90"/>
      <c r="J32" s="90"/>
      <c r="K32" s="15"/>
      <c r="L32" s="15"/>
    </row>
    <row r="33" spans="1:12">
      <c r="A33" s="12"/>
      <c r="B33" s="16"/>
      <c r="C33" s="16"/>
    </row>
    <row r="34" spans="1:12" ht="56.25">
      <c r="A34" s="12"/>
      <c r="B34" s="138" t="s">
        <v>600</v>
      </c>
      <c r="C34" s="139" t="s">
        <v>626</v>
      </c>
    </row>
    <row r="35" spans="1:12">
      <c r="A35" s="12"/>
      <c r="B35" s="11"/>
      <c r="C35" s="11"/>
      <c r="D35" s="11"/>
      <c r="E35" s="11"/>
      <c r="F35" s="11"/>
      <c r="G35" s="11"/>
      <c r="H35" s="11"/>
      <c r="I35" s="11"/>
      <c r="J35" s="11"/>
      <c r="K35" s="11"/>
      <c r="L35" s="11"/>
    </row>
    <row r="36" spans="1:12">
      <c r="A36" s="12"/>
      <c r="B36" s="22" t="s">
        <v>627</v>
      </c>
      <c r="C36" s="22"/>
      <c r="D36" s="22"/>
      <c r="E36" s="22"/>
      <c r="F36" s="22"/>
      <c r="G36" s="22"/>
      <c r="H36" s="22"/>
      <c r="I36" s="22"/>
      <c r="J36" s="22"/>
      <c r="K36" s="22"/>
      <c r="L36" s="22"/>
    </row>
    <row r="37" spans="1:12">
      <c r="A37" s="12"/>
      <c r="B37" s="11"/>
      <c r="C37" s="11"/>
      <c r="D37" s="11"/>
      <c r="E37" s="11"/>
      <c r="F37" s="11"/>
      <c r="G37" s="11"/>
      <c r="H37" s="11"/>
      <c r="I37" s="11"/>
      <c r="J37" s="11"/>
      <c r="K37" s="11"/>
      <c r="L37" s="11"/>
    </row>
    <row r="38" spans="1:12" ht="38.25" customHeight="1">
      <c r="A38" s="12"/>
      <c r="B38" s="21" t="s">
        <v>628</v>
      </c>
      <c r="C38" s="21"/>
      <c r="D38" s="21"/>
      <c r="E38" s="21"/>
      <c r="F38" s="21"/>
      <c r="G38" s="21"/>
      <c r="H38" s="21"/>
      <c r="I38" s="21"/>
      <c r="J38" s="21"/>
      <c r="K38" s="21"/>
      <c r="L38" s="21"/>
    </row>
    <row r="39" spans="1:12">
      <c r="A39" s="12"/>
      <c r="B39" s="11"/>
      <c r="C39" s="11"/>
      <c r="D39" s="11"/>
      <c r="E39" s="11"/>
      <c r="F39" s="11"/>
      <c r="G39" s="11"/>
      <c r="H39" s="11"/>
      <c r="I39" s="11"/>
      <c r="J39" s="11"/>
      <c r="K39" s="11"/>
      <c r="L39" s="11"/>
    </row>
    <row r="40" spans="1:12">
      <c r="A40" s="12"/>
      <c r="B40" s="20" t="s">
        <v>629</v>
      </c>
      <c r="C40" s="20"/>
      <c r="D40" s="20"/>
      <c r="E40" s="20"/>
      <c r="F40" s="20"/>
      <c r="G40" s="20"/>
      <c r="H40" s="20"/>
      <c r="I40" s="20"/>
      <c r="J40" s="20"/>
      <c r="K40" s="20"/>
      <c r="L40" s="20"/>
    </row>
    <row r="41" spans="1:12">
      <c r="A41" s="12"/>
      <c r="B41" s="11"/>
      <c r="C41" s="11"/>
      <c r="D41" s="11"/>
      <c r="E41" s="11"/>
      <c r="F41" s="11"/>
      <c r="G41" s="11"/>
      <c r="H41" s="11"/>
      <c r="I41" s="11"/>
      <c r="J41" s="11"/>
      <c r="K41" s="11"/>
      <c r="L41" s="11"/>
    </row>
    <row r="42" spans="1:12" ht="25.5" customHeight="1">
      <c r="A42" s="12"/>
      <c r="B42" s="22" t="s">
        <v>630</v>
      </c>
      <c r="C42" s="22"/>
      <c r="D42" s="22"/>
      <c r="E42" s="22"/>
      <c r="F42" s="22"/>
      <c r="G42" s="22"/>
      <c r="H42" s="22"/>
      <c r="I42" s="22"/>
      <c r="J42" s="22"/>
      <c r="K42" s="22"/>
      <c r="L42" s="22"/>
    </row>
    <row r="43" spans="1:12">
      <c r="A43" s="12"/>
      <c r="B43" s="11"/>
      <c r="C43" s="11"/>
      <c r="D43" s="11"/>
      <c r="E43" s="11"/>
      <c r="F43" s="11"/>
      <c r="G43" s="11"/>
      <c r="H43" s="11"/>
      <c r="I43" s="11"/>
      <c r="J43" s="11"/>
      <c r="K43" s="11"/>
      <c r="L43" s="11"/>
    </row>
    <row r="44" spans="1:12">
      <c r="A44" s="12"/>
      <c r="B44" s="20" t="s">
        <v>631</v>
      </c>
      <c r="C44" s="20"/>
      <c r="D44" s="20"/>
      <c r="E44" s="20"/>
      <c r="F44" s="20"/>
      <c r="G44" s="20"/>
      <c r="H44" s="20"/>
      <c r="I44" s="20"/>
      <c r="J44" s="20"/>
      <c r="K44" s="20"/>
      <c r="L44" s="20"/>
    </row>
    <row r="45" spans="1:12">
      <c r="A45" s="12"/>
      <c r="B45" s="11"/>
      <c r="C45" s="11"/>
      <c r="D45" s="11"/>
      <c r="E45" s="11"/>
      <c r="F45" s="11"/>
      <c r="G45" s="11"/>
      <c r="H45" s="11"/>
      <c r="I45" s="11"/>
      <c r="J45" s="11"/>
      <c r="K45" s="11"/>
      <c r="L45" s="11"/>
    </row>
    <row r="46" spans="1:12" ht="63.75" customHeight="1">
      <c r="A46" s="12"/>
      <c r="B46" s="91" t="s">
        <v>632</v>
      </c>
      <c r="C46" s="91"/>
      <c r="D46" s="91"/>
      <c r="E46" s="91"/>
      <c r="F46" s="91"/>
      <c r="G46" s="91"/>
      <c r="H46" s="91"/>
      <c r="I46" s="91"/>
      <c r="J46" s="91"/>
      <c r="K46" s="91"/>
      <c r="L46" s="91"/>
    </row>
    <row r="47" spans="1:12">
      <c r="A47" s="12"/>
      <c r="B47" s="11"/>
      <c r="C47" s="11"/>
      <c r="D47" s="11"/>
      <c r="E47" s="11"/>
      <c r="F47" s="11"/>
      <c r="G47" s="11"/>
      <c r="H47" s="11"/>
      <c r="I47" s="11"/>
      <c r="J47" s="11"/>
      <c r="K47" s="11"/>
      <c r="L47" s="11"/>
    </row>
    <row r="48" spans="1:12" ht="38.25" customHeight="1">
      <c r="A48" s="12"/>
      <c r="B48" s="21" t="s">
        <v>633</v>
      </c>
      <c r="C48" s="21"/>
      <c r="D48" s="21"/>
      <c r="E48" s="21"/>
      <c r="F48" s="21"/>
      <c r="G48" s="21"/>
      <c r="H48" s="21"/>
      <c r="I48" s="21"/>
      <c r="J48" s="21"/>
      <c r="K48" s="21"/>
      <c r="L48" s="21"/>
    </row>
    <row r="49" spans="1:12">
      <c r="A49" s="12"/>
      <c r="B49" s="11"/>
      <c r="C49" s="11"/>
      <c r="D49" s="11"/>
      <c r="E49" s="11"/>
      <c r="F49" s="11"/>
      <c r="G49" s="11"/>
      <c r="H49" s="11"/>
      <c r="I49" s="11"/>
      <c r="J49" s="11"/>
      <c r="K49" s="11"/>
      <c r="L49" s="11"/>
    </row>
    <row r="50" spans="1:12" ht="25.5" customHeight="1">
      <c r="A50" s="12"/>
      <c r="B50" s="22" t="s">
        <v>634</v>
      </c>
      <c r="C50" s="22"/>
      <c r="D50" s="22"/>
      <c r="E50" s="22"/>
      <c r="F50" s="22"/>
      <c r="G50" s="22"/>
      <c r="H50" s="22"/>
      <c r="I50" s="22"/>
      <c r="J50" s="22"/>
      <c r="K50" s="22"/>
      <c r="L50" s="22"/>
    </row>
  </sheetData>
  <mergeCells count="126">
    <mergeCell ref="B45:L45"/>
    <mergeCell ref="B46:L46"/>
    <mergeCell ref="B47:L47"/>
    <mergeCell ref="B48:L48"/>
    <mergeCell ref="B49:L49"/>
    <mergeCell ref="B50:L50"/>
    <mergeCell ref="B39:L39"/>
    <mergeCell ref="B40:L40"/>
    <mergeCell ref="B41:L41"/>
    <mergeCell ref="B42:L42"/>
    <mergeCell ref="B43:L43"/>
    <mergeCell ref="B44:L44"/>
    <mergeCell ref="B5:L5"/>
    <mergeCell ref="B6:L6"/>
    <mergeCell ref="B35:L35"/>
    <mergeCell ref="B36:L36"/>
    <mergeCell ref="B37:L37"/>
    <mergeCell ref="B38:L38"/>
    <mergeCell ref="K30:K31"/>
    <mergeCell ref="L30:L31"/>
    <mergeCell ref="D32:F32"/>
    <mergeCell ref="H32:J32"/>
    <mergeCell ref="A1:A2"/>
    <mergeCell ref="B1:L1"/>
    <mergeCell ref="B2:L2"/>
    <mergeCell ref="B3:L3"/>
    <mergeCell ref="A4:A50"/>
    <mergeCell ref="B4:L4"/>
    <mergeCell ref="L28:L29"/>
    <mergeCell ref="B30:B31"/>
    <mergeCell ref="C30:C31"/>
    <mergeCell ref="D30:D31"/>
    <mergeCell ref="E30:E31"/>
    <mergeCell ref="F30:F31"/>
    <mergeCell ref="G30:G31"/>
    <mergeCell ref="H30:H31"/>
    <mergeCell ref="I30:I31"/>
    <mergeCell ref="J30:J31"/>
    <mergeCell ref="K26:K27"/>
    <mergeCell ref="L26:L27"/>
    <mergeCell ref="B28:B29"/>
    <mergeCell ref="C28:C29"/>
    <mergeCell ref="D28:E29"/>
    <mergeCell ref="F28:F29"/>
    <mergeCell ref="G28:G29"/>
    <mergeCell ref="H28:I29"/>
    <mergeCell ref="J28:J29"/>
    <mergeCell ref="K28:K29"/>
    <mergeCell ref="J24:J25"/>
    <mergeCell ref="K24:K25"/>
    <mergeCell ref="L24:L25"/>
    <mergeCell ref="B26:B27"/>
    <mergeCell ref="C26:C27"/>
    <mergeCell ref="D26:E27"/>
    <mergeCell ref="F26:F27"/>
    <mergeCell ref="G26:G27"/>
    <mergeCell ref="H26:I27"/>
    <mergeCell ref="J26:J27"/>
    <mergeCell ref="B24:B25"/>
    <mergeCell ref="C24:C25"/>
    <mergeCell ref="D24:E25"/>
    <mergeCell ref="F24:F25"/>
    <mergeCell ref="G24:G25"/>
    <mergeCell ref="H24:I25"/>
    <mergeCell ref="L20:L21"/>
    <mergeCell ref="B22:B23"/>
    <mergeCell ref="C22:C23"/>
    <mergeCell ref="D22:E23"/>
    <mergeCell ref="F22:F23"/>
    <mergeCell ref="G22:G23"/>
    <mergeCell ref="H22:I23"/>
    <mergeCell ref="J22:J23"/>
    <mergeCell ref="K22:K23"/>
    <mergeCell ref="L22:L23"/>
    <mergeCell ref="K18:K19"/>
    <mergeCell ref="L18:L19"/>
    <mergeCell ref="B20:B21"/>
    <mergeCell ref="C20:C21"/>
    <mergeCell ref="D20:E21"/>
    <mergeCell ref="F20:F21"/>
    <mergeCell ref="G20:G21"/>
    <mergeCell ref="H20:I21"/>
    <mergeCell ref="J20:J21"/>
    <mergeCell ref="K20:K21"/>
    <mergeCell ref="J16:J17"/>
    <mergeCell ref="K16:K17"/>
    <mergeCell ref="L16:L17"/>
    <mergeCell ref="B18:B19"/>
    <mergeCell ref="C18:C19"/>
    <mergeCell ref="D18:E19"/>
    <mergeCell ref="F18:F19"/>
    <mergeCell ref="G18:G19"/>
    <mergeCell ref="H18:I19"/>
    <mergeCell ref="J18:J19"/>
    <mergeCell ref="H14:I15"/>
    <mergeCell ref="J14:J15"/>
    <mergeCell ref="K14:K15"/>
    <mergeCell ref="L14:L15"/>
    <mergeCell ref="B16:B17"/>
    <mergeCell ref="C16:C17"/>
    <mergeCell ref="D16:E17"/>
    <mergeCell ref="F16:F17"/>
    <mergeCell ref="G16:G17"/>
    <mergeCell ref="H16:I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7:L7"/>
    <mergeCell ref="D9:J9"/>
    <mergeCell ref="L9:L11"/>
    <mergeCell ref="D10:J10"/>
    <mergeCell ref="D11:F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1138328</v>
      </c>
      <c r="C4" s="7">
        <v>970744</v>
      </c>
      <c r="D4" s="7">
        <v>893369</v>
      </c>
    </row>
    <row r="5" spans="1:4">
      <c r="A5" s="2" t="s">
        <v>37</v>
      </c>
      <c r="B5" s="6">
        <v>744669</v>
      </c>
      <c r="C5" s="6">
        <v>799382</v>
      </c>
      <c r="D5" s="6">
        <v>854528</v>
      </c>
    </row>
    <row r="6" spans="1:4">
      <c r="A6" s="2" t="s">
        <v>38</v>
      </c>
      <c r="B6" s="6">
        <v>14609</v>
      </c>
      <c r="C6" s="6">
        <v>1948</v>
      </c>
      <c r="D6" s="4">
        <v>770</v>
      </c>
    </row>
    <row r="7" spans="1:4">
      <c r="A7" s="2" t="s">
        <v>39</v>
      </c>
      <c r="B7" s="6">
        <v>1897606</v>
      </c>
      <c r="C7" s="6">
        <v>1772074</v>
      </c>
      <c r="D7" s="6">
        <v>1748667</v>
      </c>
    </row>
    <row r="8" spans="1:4">
      <c r="A8" s="3" t="s">
        <v>40</v>
      </c>
      <c r="B8" s="4" t="s">
        <v>6</v>
      </c>
      <c r="C8" s="4" t="s">
        <v>6</v>
      </c>
      <c r="D8" s="4" t="s">
        <v>6</v>
      </c>
    </row>
    <row r="9" spans="1:4">
      <c r="A9" s="2" t="s">
        <v>41</v>
      </c>
      <c r="B9" s="6">
        <v>346070</v>
      </c>
      <c r="C9" s="6">
        <v>328454</v>
      </c>
      <c r="D9" s="6">
        <v>306415</v>
      </c>
    </row>
    <row r="10" spans="1:4">
      <c r="A10" s="2" t="s">
        <v>42</v>
      </c>
      <c r="B10" s="6">
        <v>578029</v>
      </c>
      <c r="C10" s="6">
        <v>657108</v>
      </c>
      <c r="D10" s="6">
        <v>706270</v>
      </c>
    </row>
    <row r="11" spans="1:4">
      <c r="A11" s="2" t="s">
        <v>43</v>
      </c>
      <c r="B11" s="6">
        <v>142230</v>
      </c>
      <c r="C11" s="6">
        <v>128012</v>
      </c>
      <c r="D11" s="6">
        <v>121179</v>
      </c>
    </row>
    <row r="12" spans="1:4">
      <c r="A12" s="2" t="s">
        <v>44</v>
      </c>
      <c r="B12" s="6">
        <v>132496</v>
      </c>
      <c r="C12" s="6">
        <v>109403</v>
      </c>
      <c r="D12" s="6">
        <v>98669</v>
      </c>
    </row>
    <row r="13" spans="1:4">
      <c r="A13" s="2" t="s">
        <v>45</v>
      </c>
      <c r="B13" s="6">
        <v>1198825</v>
      </c>
      <c r="C13" s="6">
        <v>1222977</v>
      </c>
      <c r="D13" s="6">
        <v>1232533</v>
      </c>
    </row>
    <row r="14" spans="1:4">
      <c r="A14" s="2" t="s">
        <v>46</v>
      </c>
      <c r="B14" s="6">
        <v>6275</v>
      </c>
      <c r="C14" s="6">
        <v>2961</v>
      </c>
      <c r="D14" s="6">
        <v>6763</v>
      </c>
    </row>
    <row r="15" spans="1:4">
      <c r="A15" s="2" t="s">
        <v>47</v>
      </c>
      <c r="B15" s="6">
        <v>705056</v>
      </c>
      <c r="C15" s="6">
        <v>552058</v>
      </c>
      <c r="D15" s="6">
        <v>522897</v>
      </c>
    </row>
    <row r="16" spans="1:4">
      <c r="A16" s="2" t="s">
        <v>48</v>
      </c>
      <c r="B16" s="6">
        <v>130463</v>
      </c>
      <c r="C16" s="6">
        <v>117981</v>
      </c>
      <c r="D16" s="6">
        <v>108869</v>
      </c>
    </row>
    <row r="17" spans="1:4">
      <c r="A17" s="2" t="s">
        <v>49</v>
      </c>
      <c r="B17" s="4">
        <v>-342</v>
      </c>
      <c r="C17" s="4">
        <v>-107</v>
      </c>
      <c r="D17" s="4">
        <v>-61</v>
      </c>
    </row>
    <row r="18" spans="1:4">
      <c r="A18" s="2" t="s">
        <v>50</v>
      </c>
      <c r="B18" s="6">
        <v>-14339</v>
      </c>
      <c r="C18" s="6">
        <v>-6195</v>
      </c>
      <c r="D18" s="6">
        <v>-3174</v>
      </c>
    </row>
    <row r="19" spans="1:4">
      <c r="A19" s="2" t="s">
        <v>51</v>
      </c>
      <c r="B19" s="6">
        <v>2424</v>
      </c>
      <c r="C19" s="6">
        <v>2087</v>
      </c>
      <c r="D19" s="6">
        <v>1831</v>
      </c>
    </row>
    <row r="20" spans="1:4" ht="30">
      <c r="A20" s="2" t="s">
        <v>52</v>
      </c>
      <c r="B20" s="6">
        <v>586850</v>
      </c>
      <c r="C20" s="6">
        <v>438292</v>
      </c>
      <c r="D20" s="6">
        <v>415432</v>
      </c>
    </row>
    <row r="21" spans="1:4">
      <c r="A21" s="2" t="s">
        <v>53</v>
      </c>
      <c r="B21" s="6">
        <v>4613</v>
      </c>
      <c r="C21" s="6">
        <v>2622</v>
      </c>
      <c r="D21" s="6">
        <v>1866</v>
      </c>
    </row>
    <row r="22" spans="1:4">
      <c r="A22" s="2" t="s">
        <v>54</v>
      </c>
      <c r="B22" s="6">
        <v>582237</v>
      </c>
      <c r="C22" s="6">
        <v>435670</v>
      </c>
      <c r="D22" s="6">
        <v>413566</v>
      </c>
    </row>
    <row r="23" spans="1:4">
      <c r="A23" s="3" t="s">
        <v>55</v>
      </c>
      <c r="B23" s="4" t="s">
        <v>6</v>
      </c>
      <c r="C23" s="4" t="s">
        <v>6</v>
      </c>
      <c r="D23" s="4" t="s">
        <v>6</v>
      </c>
    </row>
    <row r="24" spans="1:4">
      <c r="A24" s="2" t="s">
        <v>56</v>
      </c>
      <c r="B24" s="6">
        <v>582237</v>
      </c>
      <c r="C24" s="6">
        <v>435670</v>
      </c>
      <c r="D24" s="6">
        <v>413629</v>
      </c>
    </row>
    <row r="25" spans="1:4">
      <c r="A25" s="2" t="s">
        <v>57</v>
      </c>
      <c r="B25" s="7">
        <v>0</v>
      </c>
      <c r="C25" s="7">
        <v>0</v>
      </c>
      <c r="D25" s="7">
        <v>-63</v>
      </c>
    </row>
    <row r="26" spans="1:4" ht="30">
      <c r="A26" s="2" t="s">
        <v>58</v>
      </c>
      <c r="B26" s="9">
        <v>2.57</v>
      </c>
      <c r="C26" s="9">
        <v>1.92</v>
      </c>
      <c r="D26" s="9">
        <v>1.83</v>
      </c>
    </row>
    <row r="27" spans="1:4" ht="30">
      <c r="A27" s="2" t="s">
        <v>59</v>
      </c>
      <c r="B27" s="9">
        <v>2.56</v>
      </c>
      <c r="C27" s="9">
        <v>1.92</v>
      </c>
      <c r="D27" s="9">
        <v>1.83</v>
      </c>
    </row>
    <row r="28" spans="1:4" ht="60">
      <c r="A28" s="2" t="s">
        <v>60</v>
      </c>
      <c r="B28" s="6">
        <v>226829</v>
      </c>
      <c r="C28" s="6">
        <v>226369</v>
      </c>
      <c r="D28" s="6">
        <v>225674</v>
      </c>
    </row>
    <row r="29" spans="1:4" ht="60">
      <c r="A29" s="2" t="s">
        <v>61</v>
      </c>
      <c r="B29" s="6">
        <v>227094</v>
      </c>
      <c r="C29" s="6">
        <v>226608</v>
      </c>
      <c r="D29" s="6">
        <v>22597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cols>
    <col min="1" max="1" width="36.5703125" bestFit="1" customWidth="1"/>
    <col min="2" max="2" width="36.5703125" customWidth="1"/>
    <col min="3" max="3" width="5.140625" customWidth="1"/>
    <col min="4" max="4" width="36.5703125" bestFit="1" customWidth="1"/>
    <col min="5" max="5" width="16" customWidth="1"/>
    <col min="6" max="6" width="36.5703125" bestFit="1" customWidth="1"/>
    <col min="7" max="7" width="18.42578125" customWidth="1"/>
    <col min="8" max="8" width="5.140625" customWidth="1"/>
    <col min="9" max="9" width="14" customWidth="1"/>
    <col min="10" max="10" width="36.5703125" bestFit="1" customWidth="1"/>
    <col min="11" max="11" width="16" customWidth="1"/>
    <col min="12" max="12" width="8" customWidth="1"/>
    <col min="13" max="14" width="25.28515625" customWidth="1"/>
    <col min="15" max="15" width="4.140625" customWidth="1"/>
    <col min="16" max="16" width="6" customWidth="1"/>
    <col min="17" max="17" width="19.42578125" customWidth="1"/>
    <col min="18" max="18" width="31.7109375" customWidth="1"/>
    <col min="19" max="19" width="27" customWidth="1"/>
    <col min="20" max="20" width="5.140625" customWidth="1"/>
    <col min="21" max="21" width="16.5703125" customWidth="1"/>
    <col min="22" max="22" width="27" customWidth="1"/>
  </cols>
  <sheetData>
    <row r="1" spans="1:22" ht="15" customHeight="1">
      <c r="A1" s="8" t="s">
        <v>6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36</v>
      </c>
      <c r="B3" s="11" t="s">
        <v>6</v>
      </c>
      <c r="C3" s="11"/>
      <c r="D3" s="11"/>
      <c r="E3" s="11"/>
      <c r="F3" s="11"/>
      <c r="G3" s="11"/>
      <c r="H3" s="11"/>
      <c r="I3" s="11"/>
      <c r="J3" s="11"/>
      <c r="K3" s="11"/>
      <c r="L3" s="11"/>
      <c r="M3" s="11"/>
      <c r="N3" s="11"/>
      <c r="O3" s="11"/>
      <c r="P3" s="11"/>
      <c r="Q3" s="11"/>
      <c r="R3" s="11"/>
      <c r="S3" s="11"/>
      <c r="T3" s="11"/>
      <c r="U3" s="11"/>
      <c r="V3" s="11"/>
    </row>
    <row r="4" spans="1:22" ht="15" customHeight="1">
      <c r="A4" s="12" t="s">
        <v>635</v>
      </c>
      <c r="B4" s="11" t="s">
        <v>6</v>
      </c>
      <c r="C4" s="11"/>
      <c r="D4" s="11"/>
      <c r="E4" s="11"/>
      <c r="F4" s="11"/>
      <c r="G4" s="11"/>
      <c r="H4" s="11"/>
      <c r="I4" s="11"/>
      <c r="J4" s="11"/>
      <c r="K4" s="11"/>
      <c r="L4" s="11"/>
      <c r="M4" s="11"/>
      <c r="N4" s="11"/>
      <c r="O4" s="11"/>
      <c r="P4" s="11"/>
      <c r="Q4" s="11"/>
      <c r="R4" s="11"/>
      <c r="S4" s="11"/>
      <c r="T4" s="11"/>
      <c r="U4" s="11"/>
      <c r="V4" s="11"/>
    </row>
    <row r="5" spans="1:22">
      <c r="A5" s="12"/>
      <c r="B5" s="59" t="s">
        <v>635</v>
      </c>
      <c r="C5" s="59"/>
      <c r="D5" s="59"/>
      <c r="E5" s="59"/>
      <c r="F5" s="59"/>
      <c r="G5" s="59"/>
      <c r="H5" s="59"/>
      <c r="I5" s="59"/>
      <c r="J5" s="59"/>
      <c r="K5" s="59"/>
      <c r="L5" s="59"/>
      <c r="M5" s="59"/>
      <c r="N5" s="59"/>
      <c r="O5" s="59"/>
      <c r="P5" s="59"/>
      <c r="Q5" s="59"/>
      <c r="R5" s="59"/>
      <c r="S5" s="59"/>
      <c r="T5" s="59"/>
      <c r="U5" s="59"/>
      <c r="V5" s="59"/>
    </row>
    <row r="6" spans="1:22">
      <c r="A6" s="12"/>
      <c r="B6" s="11"/>
      <c r="C6" s="11"/>
      <c r="D6" s="11"/>
      <c r="E6" s="11"/>
      <c r="F6" s="11"/>
      <c r="G6" s="11"/>
      <c r="H6" s="11"/>
      <c r="I6" s="11"/>
      <c r="J6" s="11"/>
      <c r="K6" s="11"/>
      <c r="L6" s="11"/>
      <c r="M6" s="11"/>
      <c r="N6" s="11"/>
      <c r="O6" s="11"/>
      <c r="P6" s="11"/>
      <c r="Q6" s="11"/>
      <c r="R6" s="11"/>
      <c r="S6" s="11"/>
      <c r="T6" s="11"/>
      <c r="U6" s="11"/>
      <c r="V6" s="11"/>
    </row>
    <row r="7" spans="1:22">
      <c r="A7" s="12"/>
      <c r="B7" s="154" t="s">
        <v>637</v>
      </c>
      <c r="C7" s="154"/>
      <c r="D7" s="154"/>
      <c r="E7" s="154"/>
      <c r="F7" s="154"/>
      <c r="G7" s="154"/>
      <c r="H7" s="154"/>
      <c r="I7" s="154"/>
      <c r="J7" s="154"/>
      <c r="K7" s="154"/>
      <c r="L7" s="154"/>
      <c r="M7" s="154"/>
      <c r="N7" s="154"/>
      <c r="O7" s="154"/>
      <c r="P7" s="154"/>
      <c r="Q7" s="154"/>
      <c r="R7" s="154"/>
      <c r="S7" s="154"/>
      <c r="T7" s="154"/>
      <c r="U7" s="154"/>
      <c r="V7" s="154"/>
    </row>
    <row r="8" spans="1:22">
      <c r="A8" s="12"/>
      <c r="B8" s="11"/>
      <c r="C8" s="11"/>
      <c r="D8" s="11"/>
      <c r="E8" s="11"/>
      <c r="F8" s="11"/>
      <c r="G8" s="11"/>
      <c r="H8" s="11"/>
      <c r="I8" s="11"/>
      <c r="J8" s="11"/>
      <c r="K8" s="11"/>
      <c r="L8" s="11"/>
      <c r="M8" s="11"/>
      <c r="N8" s="11"/>
      <c r="O8" s="11"/>
      <c r="P8" s="11"/>
      <c r="Q8" s="11"/>
      <c r="R8" s="11"/>
      <c r="S8" s="11"/>
      <c r="T8" s="11"/>
      <c r="U8" s="11"/>
      <c r="V8" s="11"/>
    </row>
    <row r="9" spans="1:22">
      <c r="A9" s="12"/>
      <c r="B9" s="22" t="s">
        <v>638</v>
      </c>
      <c r="C9" s="22"/>
      <c r="D9" s="22"/>
      <c r="E9" s="22"/>
      <c r="F9" s="22"/>
      <c r="G9" s="22"/>
      <c r="H9" s="22"/>
      <c r="I9" s="22"/>
      <c r="J9" s="22"/>
      <c r="K9" s="22"/>
      <c r="L9" s="22"/>
      <c r="M9" s="22"/>
      <c r="N9" s="22"/>
      <c r="O9" s="22"/>
      <c r="P9" s="22"/>
      <c r="Q9" s="22"/>
      <c r="R9" s="22"/>
      <c r="S9" s="22"/>
      <c r="T9" s="22"/>
      <c r="U9" s="22"/>
      <c r="V9" s="22"/>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91" t="s">
        <v>639</v>
      </c>
      <c r="C11" s="91"/>
      <c r="D11" s="91"/>
      <c r="E11" s="91"/>
      <c r="F11" s="91"/>
      <c r="G11" s="91"/>
      <c r="H11" s="91"/>
      <c r="I11" s="91"/>
      <c r="J11" s="91"/>
      <c r="K11" s="91"/>
      <c r="L11" s="91"/>
      <c r="M11" s="91"/>
      <c r="N11" s="91"/>
      <c r="O11" s="91"/>
      <c r="P11" s="91"/>
      <c r="Q11" s="91"/>
      <c r="R11" s="91"/>
      <c r="S11" s="91"/>
      <c r="T11" s="91"/>
      <c r="U11" s="91"/>
      <c r="V11" s="91"/>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c r="A13" s="12"/>
      <c r="B13" s="91" t="s">
        <v>640</v>
      </c>
      <c r="C13" s="91"/>
      <c r="D13" s="91"/>
      <c r="E13" s="91"/>
      <c r="F13" s="91"/>
      <c r="G13" s="91"/>
      <c r="H13" s="91"/>
      <c r="I13" s="91"/>
      <c r="J13" s="91"/>
      <c r="K13" s="91"/>
      <c r="L13" s="91"/>
      <c r="M13" s="91"/>
      <c r="N13" s="91"/>
      <c r="O13" s="91"/>
      <c r="P13" s="91"/>
      <c r="Q13" s="91"/>
      <c r="R13" s="91"/>
      <c r="S13" s="91"/>
      <c r="T13" s="91"/>
      <c r="U13" s="91"/>
      <c r="V13" s="91"/>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c r="A15" s="12"/>
      <c r="B15" s="91" t="s">
        <v>641</v>
      </c>
      <c r="C15" s="91"/>
      <c r="D15" s="91"/>
      <c r="E15" s="91"/>
      <c r="F15" s="91"/>
      <c r="G15" s="91"/>
      <c r="H15" s="91"/>
      <c r="I15" s="91"/>
      <c r="J15" s="91"/>
      <c r="K15" s="91"/>
      <c r="L15" s="91"/>
      <c r="M15" s="91"/>
      <c r="N15" s="91"/>
      <c r="O15" s="91"/>
      <c r="P15" s="91"/>
      <c r="Q15" s="91"/>
      <c r="R15" s="91"/>
      <c r="S15" s="91"/>
      <c r="T15" s="91"/>
      <c r="U15" s="91"/>
      <c r="V15" s="91"/>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154" t="s">
        <v>642</v>
      </c>
      <c r="C17" s="154"/>
      <c r="D17" s="154"/>
      <c r="E17" s="154"/>
      <c r="F17" s="154"/>
      <c r="G17" s="154"/>
      <c r="H17" s="154"/>
      <c r="I17" s="154"/>
      <c r="J17" s="154"/>
      <c r="K17" s="154"/>
      <c r="L17" s="154"/>
      <c r="M17" s="154"/>
      <c r="N17" s="154"/>
      <c r="O17" s="154"/>
      <c r="P17" s="154"/>
      <c r="Q17" s="154"/>
      <c r="R17" s="154"/>
      <c r="S17" s="154"/>
      <c r="T17" s="154"/>
      <c r="U17" s="154"/>
      <c r="V17" s="154"/>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155" t="s">
        <v>643</v>
      </c>
      <c r="C19" s="155"/>
      <c r="D19" s="155"/>
      <c r="E19" s="155"/>
      <c r="F19" s="155"/>
      <c r="G19" s="155"/>
      <c r="H19" s="155"/>
      <c r="I19" s="155"/>
      <c r="J19" s="155"/>
      <c r="K19" s="155"/>
      <c r="L19" s="155"/>
      <c r="M19" s="155"/>
      <c r="N19" s="155"/>
      <c r="O19" s="155"/>
      <c r="P19" s="155"/>
      <c r="Q19" s="155"/>
      <c r="R19" s="155"/>
      <c r="S19" s="155"/>
      <c r="T19" s="155"/>
      <c r="U19" s="155"/>
      <c r="V19" s="155"/>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22" t="s">
        <v>644</v>
      </c>
      <c r="C21" s="22"/>
      <c r="D21" s="22"/>
      <c r="E21" s="22"/>
      <c r="F21" s="22"/>
      <c r="G21" s="22"/>
      <c r="H21" s="22"/>
      <c r="I21" s="22"/>
      <c r="J21" s="22"/>
      <c r="K21" s="22"/>
      <c r="L21" s="22"/>
      <c r="M21" s="22"/>
      <c r="N21" s="22"/>
      <c r="O21" s="22"/>
      <c r="P21" s="22"/>
      <c r="Q21" s="22"/>
      <c r="R21" s="22"/>
      <c r="S21" s="22"/>
      <c r="T21" s="22"/>
      <c r="U21" s="22"/>
      <c r="V21" s="22"/>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21" t="s">
        <v>645</v>
      </c>
      <c r="C23" s="21"/>
      <c r="D23" s="21"/>
      <c r="E23" s="21"/>
      <c r="F23" s="21"/>
      <c r="G23" s="21"/>
      <c r="H23" s="21"/>
      <c r="I23" s="21"/>
      <c r="J23" s="21"/>
      <c r="K23" s="21"/>
      <c r="L23" s="21"/>
      <c r="M23" s="21"/>
      <c r="N23" s="21"/>
      <c r="O23" s="21"/>
      <c r="P23" s="21"/>
      <c r="Q23" s="21"/>
      <c r="R23" s="21"/>
      <c r="S23" s="21"/>
      <c r="T23" s="21"/>
      <c r="U23" s="21"/>
      <c r="V23" s="21"/>
    </row>
    <row r="24" spans="1:22">
      <c r="A24" s="12"/>
      <c r="B24" s="36"/>
      <c r="C24" s="36"/>
      <c r="D24" s="36"/>
      <c r="E24" s="36"/>
      <c r="F24" s="36"/>
      <c r="G24" s="36"/>
      <c r="H24" s="36"/>
    </row>
    <row r="25" spans="1:22">
      <c r="A25" s="12"/>
      <c r="B25" s="16"/>
      <c r="C25" s="16"/>
      <c r="D25" s="16"/>
      <c r="E25" s="16"/>
      <c r="F25" s="16"/>
      <c r="G25" s="16"/>
      <c r="H25" s="16"/>
    </row>
    <row r="26" spans="1:22" ht="15.75" thickBot="1">
      <c r="A26" s="12"/>
      <c r="B26" s="15"/>
      <c r="C26" s="40" t="s">
        <v>646</v>
      </c>
      <c r="D26" s="40"/>
      <c r="E26" s="40"/>
      <c r="F26" s="15"/>
      <c r="G26" s="40" t="s">
        <v>647</v>
      </c>
      <c r="H26" s="40"/>
    </row>
    <row r="27" spans="1:22">
      <c r="A27" s="12"/>
      <c r="B27" s="37" t="s">
        <v>648</v>
      </c>
      <c r="C27" s="41" t="s">
        <v>266</v>
      </c>
      <c r="D27" s="46">
        <v>122.8</v>
      </c>
      <c r="E27" s="44"/>
      <c r="F27" s="22"/>
      <c r="G27" s="46">
        <v>2</v>
      </c>
      <c r="H27" s="44"/>
    </row>
    <row r="28" spans="1:22">
      <c r="A28" s="12"/>
      <c r="B28" s="37"/>
      <c r="C28" s="47"/>
      <c r="D28" s="48"/>
      <c r="E28" s="53"/>
      <c r="F28" s="22"/>
      <c r="G28" s="48"/>
      <c r="H28" s="53"/>
    </row>
    <row r="29" spans="1:22">
      <c r="A29" s="12"/>
      <c r="B29" s="37" t="s">
        <v>649</v>
      </c>
      <c r="C29" s="37" t="s">
        <v>266</v>
      </c>
      <c r="D29" s="45">
        <v>64.2</v>
      </c>
      <c r="E29" s="22"/>
      <c r="F29" s="22"/>
      <c r="G29" s="45">
        <v>0.6</v>
      </c>
      <c r="H29" s="22"/>
    </row>
    <row r="30" spans="1:22">
      <c r="A30" s="12"/>
      <c r="B30" s="37"/>
      <c r="C30" s="37"/>
      <c r="D30" s="45"/>
      <c r="E30" s="22"/>
      <c r="F30" s="22"/>
      <c r="G30" s="45"/>
      <c r="H30" s="22"/>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21" t="s">
        <v>650</v>
      </c>
      <c r="C32" s="21"/>
      <c r="D32" s="21"/>
      <c r="E32" s="21"/>
      <c r="F32" s="21"/>
      <c r="G32" s="21"/>
      <c r="H32" s="21"/>
      <c r="I32" s="21"/>
      <c r="J32" s="21"/>
      <c r="K32" s="21"/>
      <c r="L32" s="21"/>
      <c r="M32" s="21"/>
      <c r="N32" s="21"/>
      <c r="O32" s="21"/>
      <c r="P32" s="21"/>
      <c r="Q32" s="21"/>
      <c r="R32" s="21"/>
      <c r="S32" s="21"/>
      <c r="T32" s="21"/>
      <c r="U32" s="21"/>
      <c r="V32" s="21"/>
    </row>
    <row r="33" spans="1:22">
      <c r="A33" s="12"/>
      <c r="B33" s="36"/>
      <c r="C33" s="36"/>
      <c r="D33" s="36"/>
      <c r="E33" s="36"/>
      <c r="F33" s="36"/>
    </row>
    <row r="34" spans="1:22">
      <c r="A34" s="12"/>
      <c r="B34" s="16"/>
      <c r="C34" s="16"/>
      <c r="D34" s="16"/>
      <c r="E34" s="16"/>
      <c r="F34" s="16"/>
    </row>
    <row r="35" spans="1:22" ht="15.75" thickBot="1">
      <c r="A35" s="12"/>
      <c r="B35" s="29" t="s">
        <v>651</v>
      </c>
      <c r="C35" s="15"/>
      <c r="D35" s="29" t="s">
        <v>652</v>
      </c>
      <c r="E35" s="15"/>
      <c r="F35" s="29" t="s">
        <v>653</v>
      </c>
    </row>
    <row r="36" spans="1:22" ht="15.75" thickBot="1">
      <c r="A36" s="12"/>
      <c r="B36" s="40" t="s">
        <v>654</v>
      </c>
      <c r="C36" s="40"/>
      <c r="D36" s="40"/>
      <c r="E36" s="40"/>
      <c r="F36" s="40"/>
    </row>
    <row r="37" spans="1:22" ht="67.5">
      <c r="A37" s="12"/>
      <c r="B37" s="140" t="s">
        <v>655</v>
      </c>
      <c r="C37" s="15"/>
      <c r="D37" s="140" t="s">
        <v>656</v>
      </c>
      <c r="E37" s="15"/>
      <c r="F37" s="140" t="s">
        <v>657</v>
      </c>
    </row>
    <row r="38" spans="1:22" ht="56.25">
      <c r="A38" s="12"/>
      <c r="B38" s="140" t="s">
        <v>658</v>
      </c>
      <c r="C38" s="15"/>
      <c r="D38" s="140" t="s">
        <v>659</v>
      </c>
      <c r="E38" s="15"/>
      <c r="F38" s="140" t="s">
        <v>660</v>
      </c>
    </row>
    <row r="39" spans="1:22" ht="15.75" thickBot="1">
      <c r="A39" s="12"/>
      <c r="B39" s="40" t="s">
        <v>661</v>
      </c>
      <c r="C39" s="40"/>
      <c r="D39" s="40"/>
      <c r="E39" s="40"/>
      <c r="F39" s="40"/>
    </row>
    <row r="40" spans="1:22" ht="67.5">
      <c r="A40" s="12"/>
      <c r="B40" s="140" t="s">
        <v>662</v>
      </c>
      <c r="C40" s="15"/>
      <c r="D40" s="140" t="s">
        <v>663</v>
      </c>
      <c r="E40" s="15"/>
      <c r="F40" s="140" t="s">
        <v>664</v>
      </c>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22" t="s">
        <v>665</v>
      </c>
      <c r="C42" s="22"/>
      <c r="D42" s="22"/>
      <c r="E42" s="22"/>
      <c r="F42" s="22"/>
      <c r="G42" s="22"/>
      <c r="H42" s="22"/>
      <c r="I42" s="22"/>
      <c r="J42" s="22"/>
      <c r="K42" s="22"/>
      <c r="L42" s="22"/>
      <c r="M42" s="22"/>
      <c r="N42" s="22"/>
      <c r="O42" s="22"/>
      <c r="P42" s="22"/>
      <c r="Q42" s="22"/>
      <c r="R42" s="22"/>
      <c r="S42" s="22"/>
      <c r="T42" s="22"/>
      <c r="U42" s="22"/>
      <c r="V42" s="22"/>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22" t="s">
        <v>666</v>
      </c>
      <c r="C44" s="22"/>
      <c r="D44" s="22"/>
      <c r="E44" s="22"/>
      <c r="F44" s="22"/>
      <c r="G44" s="22"/>
      <c r="H44" s="22"/>
      <c r="I44" s="22"/>
      <c r="J44" s="22"/>
      <c r="K44" s="22"/>
      <c r="L44" s="22"/>
      <c r="M44" s="22"/>
      <c r="N44" s="22"/>
      <c r="O44" s="22"/>
      <c r="P44" s="22"/>
      <c r="Q44" s="22"/>
      <c r="R44" s="22"/>
      <c r="S44" s="22"/>
      <c r="T44" s="22"/>
      <c r="U44" s="22"/>
      <c r="V44" s="22"/>
    </row>
    <row r="45" spans="1:22">
      <c r="A45" s="12"/>
      <c r="B45" s="11"/>
      <c r="C45" s="11"/>
      <c r="D45" s="11"/>
      <c r="E45" s="11"/>
      <c r="F45" s="11"/>
      <c r="G45" s="11"/>
      <c r="H45" s="11"/>
      <c r="I45" s="11"/>
      <c r="J45" s="11"/>
      <c r="K45" s="11"/>
      <c r="L45" s="11"/>
      <c r="M45" s="11"/>
      <c r="N45" s="11"/>
      <c r="O45" s="11"/>
      <c r="P45" s="11"/>
      <c r="Q45" s="11"/>
      <c r="R45" s="11"/>
      <c r="S45" s="11"/>
      <c r="T45" s="11"/>
      <c r="U45" s="11"/>
      <c r="V45" s="11"/>
    </row>
    <row r="46" spans="1:22">
      <c r="A46" s="12"/>
      <c r="B46" s="21" t="s">
        <v>667</v>
      </c>
      <c r="C46" s="21"/>
      <c r="D46" s="21"/>
      <c r="E46" s="21"/>
      <c r="F46" s="21"/>
      <c r="G46" s="21"/>
      <c r="H46" s="21"/>
      <c r="I46" s="21"/>
      <c r="J46" s="21"/>
      <c r="K46" s="21"/>
      <c r="L46" s="21"/>
      <c r="M46" s="21"/>
      <c r="N46" s="21"/>
      <c r="O46" s="21"/>
      <c r="P46" s="21"/>
      <c r="Q46" s="21"/>
      <c r="R46" s="21"/>
      <c r="S46" s="21"/>
      <c r="T46" s="21"/>
      <c r="U46" s="21"/>
      <c r="V46" s="21"/>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22" t="s">
        <v>668</v>
      </c>
      <c r="C48" s="22"/>
      <c r="D48" s="22"/>
      <c r="E48" s="22"/>
      <c r="F48" s="22"/>
      <c r="G48" s="22"/>
      <c r="H48" s="22"/>
      <c r="I48" s="22"/>
      <c r="J48" s="22"/>
      <c r="K48" s="22"/>
      <c r="L48" s="22"/>
      <c r="M48" s="22"/>
      <c r="N48" s="22"/>
      <c r="O48" s="22"/>
      <c r="P48" s="22"/>
      <c r="Q48" s="22"/>
      <c r="R48" s="22"/>
      <c r="S48" s="22"/>
      <c r="T48" s="22"/>
      <c r="U48" s="22"/>
      <c r="V48" s="22"/>
    </row>
    <row r="49" spans="1:22">
      <c r="A49" s="12"/>
      <c r="B49" s="36"/>
      <c r="C49" s="36"/>
      <c r="D49" s="36"/>
      <c r="E49" s="36"/>
      <c r="F49" s="36"/>
    </row>
    <row r="50" spans="1:22">
      <c r="A50" s="12"/>
      <c r="B50" s="16"/>
      <c r="C50" s="16"/>
      <c r="D50" s="16"/>
      <c r="E50" s="16"/>
      <c r="F50" s="16"/>
    </row>
    <row r="51" spans="1:22" ht="24" thickBot="1">
      <c r="A51" s="12"/>
      <c r="B51" s="29" t="s">
        <v>669</v>
      </c>
      <c r="C51" s="15"/>
      <c r="D51" s="29" t="s">
        <v>670</v>
      </c>
      <c r="E51" s="15"/>
      <c r="F51" s="29" t="s">
        <v>671</v>
      </c>
    </row>
    <row r="52" spans="1:22">
      <c r="A52" s="12"/>
      <c r="B52" s="140" t="s">
        <v>672</v>
      </c>
      <c r="C52" s="15"/>
      <c r="D52" s="140" t="s">
        <v>673</v>
      </c>
      <c r="E52" s="15"/>
      <c r="F52" s="140" t="s">
        <v>674</v>
      </c>
    </row>
    <row r="53" spans="1:22" ht="22.5">
      <c r="A53" s="12"/>
      <c r="B53" s="140" t="s">
        <v>675</v>
      </c>
      <c r="C53" s="15"/>
      <c r="D53" s="140" t="s">
        <v>676</v>
      </c>
      <c r="E53" s="15"/>
      <c r="F53" s="27" t="s">
        <v>677</v>
      </c>
    </row>
    <row r="54" spans="1:22">
      <c r="A54" s="12"/>
      <c r="B54" s="140" t="s">
        <v>678</v>
      </c>
      <c r="C54" s="15"/>
      <c r="D54" s="27" t="s">
        <v>679</v>
      </c>
      <c r="E54" s="15"/>
      <c r="F54" s="27" t="s">
        <v>677</v>
      </c>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91" t="s">
        <v>680</v>
      </c>
      <c r="C56" s="91"/>
      <c r="D56" s="91"/>
      <c r="E56" s="91"/>
      <c r="F56" s="91"/>
      <c r="G56" s="91"/>
      <c r="H56" s="91"/>
      <c r="I56" s="91"/>
      <c r="J56" s="91"/>
      <c r="K56" s="91"/>
      <c r="L56" s="91"/>
      <c r="M56" s="91"/>
      <c r="N56" s="91"/>
      <c r="O56" s="91"/>
      <c r="P56" s="91"/>
      <c r="Q56" s="91"/>
      <c r="R56" s="91"/>
      <c r="S56" s="91"/>
      <c r="T56" s="91"/>
      <c r="U56" s="91"/>
      <c r="V56" s="91"/>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ht="25.5" customHeight="1">
      <c r="A58" s="12"/>
      <c r="B58" s="21" t="s">
        <v>681</v>
      </c>
      <c r="C58" s="21"/>
      <c r="D58" s="21"/>
      <c r="E58" s="21"/>
      <c r="F58" s="21"/>
      <c r="G58" s="21"/>
      <c r="H58" s="21"/>
      <c r="I58" s="21"/>
      <c r="J58" s="21"/>
      <c r="K58" s="21"/>
      <c r="L58" s="21"/>
      <c r="M58" s="21"/>
      <c r="N58" s="21"/>
      <c r="O58" s="21"/>
      <c r="P58" s="21"/>
      <c r="Q58" s="21"/>
      <c r="R58" s="21"/>
      <c r="S58" s="21"/>
      <c r="T58" s="21"/>
      <c r="U58" s="21"/>
      <c r="V58" s="21"/>
    </row>
    <row r="59" spans="1:22">
      <c r="A59" s="12"/>
      <c r="B59" s="36"/>
      <c r="C59" s="36"/>
      <c r="D59" s="36"/>
      <c r="E59" s="36"/>
      <c r="F59" s="36"/>
      <c r="G59" s="36"/>
      <c r="H59" s="36"/>
      <c r="I59" s="36"/>
      <c r="J59" s="36"/>
      <c r="K59" s="36"/>
      <c r="L59" s="36"/>
      <c r="M59" s="36"/>
      <c r="N59" s="36"/>
      <c r="O59" s="36"/>
      <c r="P59" s="36"/>
      <c r="Q59" s="36"/>
      <c r="R59" s="36"/>
      <c r="S59" s="36"/>
      <c r="T59" s="36"/>
      <c r="U59" s="36"/>
      <c r="V59" s="36"/>
    </row>
    <row r="60" spans="1:22">
      <c r="A60" s="12"/>
      <c r="B60" s="16"/>
      <c r="C60" s="16"/>
      <c r="D60" s="16"/>
      <c r="E60" s="16"/>
      <c r="F60" s="16"/>
      <c r="G60" s="16"/>
      <c r="H60" s="16"/>
      <c r="I60" s="16"/>
      <c r="J60" s="16"/>
      <c r="K60" s="16"/>
      <c r="L60" s="16"/>
      <c r="M60" s="16"/>
      <c r="N60" s="16"/>
      <c r="O60" s="16"/>
      <c r="P60" s="16"/>
      <c r="Q60" s="16"/>
      <c r="R60" s="16"/>
      <c r="S60" s="16"/>
      <c r="T60" s="16"/>
      <c r="U60" s="16"/>
      <c r="V60" s="16"/>
    </row>
    <row r="61" spans="1:22" ht="15.75" thickBot="1">
      <c r="A61" s="12"/>
      <c r="B61" s="15"/>
      <c r="C61" s="15"/>
      <c r="D61" s="141">
        <v>41274</v>
      </c>
      <c r="E61" s="141"/>
      <c r="F61" s="141"/>
      <c r="G61" s="141"/>
      <c r="H61" s="141"/>
      <c r="I61" s="141"/>
      <c r="J61" s="141"/>
      <c r="K61" s="141"/>
      <c r="L61" s="141"/>
      <c r="M61" s="141"/>
      <c r="N61" s="141"/>
      <c r="O61" s="141"/>
      <c r="P61" s="141"/>
      <c r="Q61" s="141"/>
      <c r="R61" s="141"/>
      <c r="S61" s="141"/>
      <c r="T61" s="141"/>
      <c r="U61" s="141"/>
      <c r="V61" s="141"/>
    </row>
    <row r="62" spans="1:22" ht="15.75" thickBot="1">
      <c r="A62" s="12"/>
      <c r="B62" s="29" t="s">
        <v>682</v>
      </c>
      <c r="C62" s="15"/>
      <c r="D62" s="72" t="s">
        <v>683</v>
      </c>
      <c r="E62" s="72"/>
      <c r="F62" s="72"/>
      <c r="G62" s="15"/>
      <c r="H62" s="72" t="s">
        <v>684</v>
      </c>
      <c r="I62" s="72"/>
      <c r="J62" s="72"/>
      <c r="K62" s="15"/>
      <c r="L62" s="72" t="s">
        <v>685</v>
      </c>
      <c r="M62" s="72"/>
      <c r="N62" s="72"/>
      <c r="O62" s="15"/>
      <c r="P62" s="72" t="s">
        <v>686</v>
      </c>
      <c r="Q62" s="72"/>
      <c r="R62" s="72"/>
      <c r="S62" s="15"/>
      <c r="T62" s="72" t="s">
        <v>687</v>
      </c>
      <c r="U62" s="72"/>
      <c r="V62" s="72"/>
    </row>
    <row r="63" spans="1:22">
      <c r="A63" s="12"/>
      <c r="B63" s="41" t="s">
        <v>688</v>
      </c>
      <c r="C63" s="22"/>
      <c r="D63" s="41" t="s">
        <v>266</v>
      </c>
      <c r="E63" s="46" t="s">
        <v>689</v>
      </c>
      <c r="F63" s="41" t="s">
        <v>268</v>
      </c>
      <c r="G63" s="22"/>
      <c r="H63" s="41" t="s">
        <v>266</v>
      </c>
      <c r="I63" s="43">
        <v>2050</v>
      </c>
      <c r="J63" s="44"/>
      <c r="K63" s="22"/>
      <c r="L63" s="41" t="s">
        <v>266</v>
      </c>
      <c r="M63" s="46" t="s">
        <v>690</v>
      </c>
      <c r="N63" s="41" t="s">
        <v>268</v>
      </c>
      <c r="O63" s="22"/>
      <c r="P63" s="41" t="s">
        <v>266</v>
      </c>
      <c r="Q63" s="43">
        <v>18304</v>
      </c>
      <c r="R63" s="44"/>
      <c r="S63" s="22"/>
      <c r="T63" s="41" t="s">
        <v>266</v>
      </c>
      <c r="U63" s="43">
        <v>10966</v>
      </c>
      <c r="V63" s="44"/>
    </row>
    <row r="64" spans="1:22" ht="15.75" thickBot="1">
      <c r="A64" s="12"/>
      <c r="B64" s="37"/>
      <c r="C64" s="22"/>
      <c r="D64" s="55"/>
      <c r="E64" s="58"/>
      <c r="F64" s="55"/>
      <c r="G64" s="22"/>
      <c r="H64" s="55"/>
      <c r="I64" s="56"/>
      <c r="J64" s="57"/>
      <c r="K64" s="22"/>
      <c r="L64" s="55"/>
      <c r="M64" s="58"/>
      <c r="N64" s="55"/>
      <c r="O64" s="22"/>
      <c r="P64" s="55"/>
      <c r="Q64" s="56"/>
      <c r="R64" s="57"/>
      <c r="S64" s="22"/>
      <c r="T64" s="55"/>
      <c r="U64" s="56"/>
      <c r="V64" s="57"/>
    </row>
    <row r="65" spans="1:22" ht="15.75" thickTop="1">
      <c r="A65" s="12"/>
      <c r="B65" s="15"/>
      <c r="C65" s="15"/>
      <c r="D65" s="90"/>
      <c r="E65" s="90"/>
      <c r="F65" s="90"/>
      <c r="G65" s="15"/>
      <c r="H65" s="90"/>
      <c r="I65" s="90"/>
      <c r="J65" s="90"/>
      <c r="K65" s="15"/>
      <c r="L65" s="90"/>
      <c r="M65" s="90"/>
      <c r="N65" s="90"/>
      <c r="O65" s="15"/>
      <c r="P65" s="90"/>
      <c r="Q65" s="90"/>
      <c r="R65" s="90"/>
      <c r="S65" s="15"/>
      <c r="T65" s="90"/>
      <c r="U65" s="90"/>
      <c r="V65" s="90"/>
    </row>
    <row r="66" spans="1:22">
      <c r="A66" s="12"/>
      <c r="B66" s="96"/>
      <c r="C66" s="96"/>
      <c r="D66" s="96"/>
      <c r="E66" s="96"/>
      <c r="F66" s="96"/>
      <c r="G66" s="96"/>
      <c r="H66" s="96"/>
      <c r="I66" s="96"/>
      <c r="J66" s="96"/>
      <c r="K66" s="96"/>
      <c r="L66" s="96"/>
      <c r="M66" s="96"/>
      <c r="N66" s="96"/>
      <c r="O66" s="96"/>
      <c r="P66" s="96"/>
      <c r="Q66" s="96"/>
      <c r="R66" s="96"/>
      <c r="S66" s="96"/>
      <c r="T66" s="96"/>
      <c r="U66" s="96"/>
      <c r="V66" s="96"/>
    </row>
    <row r="67" spans="1:22">
      <c r="A67" s="12"/>
      <c r="B67" s="36"/>
      <c r="C67" s="36"/>
      <c r="D67" s="36"/>
      <c r="E67" s="36"/>
      <c r="F67" s="36"/>
      <c r="G67" s="36"/>
      <c r="H67" s="36"/>
      <c r="I67" s="36"/>
      <c r="J67" s="36"/>
      <c r="K67" s="36"/>
      <c r="L67" s="36"/>
      <c r="M67" s="36"/>
      <c r="N67" s="36"/>
      <c r="O67" s="36"/>
      <c r="P67" s="36"/>
      <c r="Q67" s="36"/>
      <c r="R67" s="36"/>
      <c r="S67" s="36"/>
      <c r="T67" s="36"/>
      <c r="U67" s="36"/>
      <c r="V67" s="36"/>
    </row>
    <row r="68" spans="1:22">
      <c r="A68" s="12"/>
      <c r="B68" s="16"/>
      <c r="C68" s="16"/>
      <c r="D68" s="16"/>
      <c r="E68" s="16"/>
      <c r="F68" s="16"/>
      <c r="G68" s="16"/>
      <c r="H68" s="16"/>
      <c r="I68" s="16"/>
      <c r="J68" s="16"/>
      <c r="K68" s="16"/>
      <c r="L68" s="16"/>
      <c r="M68" s="16"/>
      <c r="N68" s="16"/>
      <c r="O68" s="16"/>
      <c r="P68" s="16"/>
      <c r="Q68" s="16"/>
      <c r="R68" s="16"/>
      <c r="S68" s="16"/>
      <c r="T68" s="16"/>
      <c r="U68" s="16"/>
      <c r="V68" s="16"/>
    </row>
    <row r="69" spans="1:22" ht="15.75" thickBot="1">
      <c r="A69" s="12"/>
      <c r="B69" s="15"/>
      <c r="C69" s="15"/>
      <c r="D69" s="141">
        <v>41639</v>
      </c>
      <c r="E69" s="141"/>
      <c r="F69" s="141"/>
      <c r="G69" s="141"/>
      <c r="H69" s="141"/>
      <c r="I69" s="141"/>
      <c r="J69" s="141"/>
      <c r="K69" s="141"/>
      <c r="L69" s="141"/>
      <c r="M69" s="141"/>
      <c r="N69" s="141"/>
      <c r="O69" s="141"/>
      <c r="P69" s="141"/>
      <c r="Q69" s="141"/>
      <c r="R69" s="141"/>
      <c r="S69" s="141"/>
      <c r="T69" s="141"/>
      <c r="U69" s="141"/>
      <c r="V69" s="141"/>
    </row>
    <row r="70" spans="1:22" ht="22.5" customHeight="1" thickBot="1">
      <c r="A70" s="12"/>
      <c r="B70" s="29" t="s">
        <v>682</v>
      </c>
      <c r="C70" s="15"/>
      <c r="D70" s="72" t="s">
        <v>683</v>
      </c>
      <c r="E70" s="72"/>
      <c r="F70" s="72"/>
      <c r="G70" s="15"/>
      <c r="H70" s="72" t="s">
        <v>684</v>
      </c>
      <c r="I70" s="72"/>
      <c r="J70" s="72"/>
      <c r="K70" s="15"/>
      <c r="L70" s="72" t="s">
        <v>691</v>
      </c>
      <c r="M70" s="72"/>
      <c r="N70" s="72"/>
      <c r="O70" s="15"/>
      <c r="P70" s="72" t="s">
        <v>686</v>
      </c>
      <c r="Q70" s="72"/>
      <c r="R70" s="72"/>
      <c r="S70" s="15"/>
      <c r="T70" s="72" t="s">
        <v>687</v>
      </c>
      <c r="U70" s="72"/>
      <c r="V70" s="72"/>
    </row>
    <row r="71" spans="1:22">
      <c r="A71" s="12"/>
      <c r="B71" s="41" t="s">
        <v>688</v>
      </c>
      <c r="C71" s="22"/>
      <c r="D71" s="41" t="s">
        <v>266</v>
      </c>
      <c r="E71" s="46" t="s">
        <v>692</v>
      </c>
      <c r="F71" s="41" t="s">
        <v>268</v>
      </c>
      <c r="G71" s="22"/>
      <c r="H71" s="41" t="s">
        <v>266</v>
      </c>
      <c r="I71" s="43">
        <v>2665</v>
      </c>
      <c r="J71" s="44"/>
      <c r="K71" s="22"/>
      <c r="L71" s="41" t="s">
        <v>266</v>
      </c>
      <c r="M71" s="46" t="s">
        <v>693</v>
      </c>
      <c r="N71" s="41" t="s">
        <v>268</v>
      </c>
      <c r="O71" s="22"/>
      <c r="P71" s="41" t="s">
        <v>266</v>
      </c>
      <c r="Q71" s="43">
        <v>14782</v>
      </c>
      <c r="R71" s="44"/>
      <c r="S71" s="22"/>
      <c r="T71" s="41" t="s">
        <v>266</v>
      </c>
      <c r="U71" s="43">
        <v>10280</v>
      </c>
      <c r="V71" s="44"/>
    </row>
    <row r="72" spans="1:22" ht="15.75" thickBot="1">
      <c r="A72" s="12"/>
      <c r="B72" s="37"/>
      <c r="C72" s="22"/>
      <c r="D72" s="55"/>
      <c r="E72" s="58"/>
      <c r="F72" s="55"/>
      <c r="G72" s="22"/>
      <c r="H72" s="55"/>
      <c r="I72" s="56"/>
      <c r="J72" s="57"/>
      <c r="K72" s="22"/>
      <c r="L72" s="55"/>
      <c r="M72" s="58"/>
      <c r="N72" s="55"/>
      <c r="O72" s="22"/>
      <c r="P72" s="55"/>
      <c r="Q72" s="56"/>
      <c r="R72" s="57"/>
      <c r="S72" s="22"/>
      <c r="T72" s="55"/>
      <c r="U72" s="56"/>
      <c r="V72" s="57"/>
    </row>
    <row r="73" spans="1:22" ht="15.75" thickTop="1">
      <c r="A73" s="12"/>
      <c r="B73" s="15"/>
      <c r="C73" s="15"/>
      <c r="D73" s="90"/>
      <c r="E73" s="90"/>
      <c r="F73" s="90"/>
      <c r="G73" s="15"/>
      <c r="H73" s="90"/>
      <c r="I73" s="90"/>
      <c r="J73" s="90"/>
      <c r="K73" s="15"/>
      <c r="L73" s="90"/>
      <c r="M73" s="90"/>
      <c r="N73" s="90"/>
      <c r="O73" s="15"/>
      <c r="P73" s="90"/>
      <c r="Q73" s="90"/>
      <c r="R73" s="90"/>
      <c r="S73" s="15"/>
      <c r="T73" s="90"/>
      <c r="U73" s="90"/>
      <c r="V73" s="90"/>
    </row>
    <row r="74" spans="1:22">
      <c r="A74" s="12"/>
      <c r="B74" s="63" t="s">
        <v>694</v>
      </c>
      <c r="C74" s="63"/>
      <c r="D74" s="63"/>
      <c r="E74" s="63"/>
      <c r="F74" s="63"/>
      <c r="G74" s="63"/>
      <c r="H74" s="63"/>
      <c r="I74" s="63"/>
      <c r="J74" s="63"/>
      <c r="K74" s="63"/>
      <c r="L74" s="63"/>
      <c r="M74" s="63"/>
      <c r="N74" s="63"/>
      <c r="O74" s="63"/>
      <c r="P74" s="63"/>
      <c r="Q74" s="63"/>
      <c r="R74" s="63"/>
      <c r="S74" s="63"/>
      <c r="T74" s="63"/>
      <c r="U74" s="63"/>
      <c r="V74" s="63"/>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155" t="s">
        <v>695</v>
      </c>
      <c r="C76" s="155"/>
      <c r="D76" s="155"/>
      <c r="E76" s="155"/>
      <c r="F76" s="155"/>
      <c r="G76" s="155"/>
      <c r="H76" s="155"/>
      <c r="I76" s="155"/>
      <c r="J76" s="155"/>
      <c r="K76" s="155"/>
      <c r="L76" s="155"/>
      <c r="M76" s="155"/>
      <c r="N76" s="155"/>
      <c r="O76" s="155"/>
      <c r="P76" s="155"/>
      <c r="Q76" s="155"/>
      <c r="R76" s="155"/>
      <c r="S76" s="155"/>
      <c r="T76" s="155"/>
      <c r="U76" s="155"/>
      <c r="V76" s="155"/>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ht="25.5" customHeight="1">
      <c r="A78" s="12"/>
      <c r="B78" s="22" t="s">
        <v>696</v>
      </c>
      <c r="C78" s="22"/>
      <c r="D78" s="22"/>
      <c r="E78" s="22"/>
      <c r="F78" s="22"/>
      <c r="G78" s="22"/>
      <c r="H78" s="22"/>
      <c r="I78" s="22"/>
      <c r="J78" s="22"/>
      <c r="K78" s="22"/>
      <c r="L78" s="22"/>
      <c r="M78" s="22"/>
      <c r="N78" s="22"/>
      <c r="O78" s="22"/>
      <c r="P78" s="22"/>
      <c r="Q78" s="22"/>
      <c r="R78" s="22"/>
      <c r="S78" s="22"/>
      <c r="T78" s="22"/>
      <c r="U78" s="22"/>
      <c r="V78" s="22"/>
    </row>
    <row r="79" spans="1:22">
      <c r="A79" s="12"/>
      <c r="B79" s="22" t="s">
        <v>697</v>
      </c>
      <c r="C79" s="22"/>
      <c r="D79" s="22"/>
      <c r="E79" s="22"/>
      <c r="F79" s="22"/>
      <c r="G79" s="22"/>
      <c r="H79" s="22"/>
      <c r="I79" s="22"/>
      <c r="J79" s="22"/>
      <c r="K79" s="22"/>
      <c r="L79" s="22"/>
      <c r="M79" s="22"/>
      <c r="N79" s="22"/>
      <c r="O79" s="22"/>
      <c r="P79" s="22"/>
      <c r="Q79" s="22"/>
      <c r="R79" s="22"/>
      <c r="S79" s="22"/>
      <c r="T79" s="22"/>
      <c r="U79" s="22"/>
      <c r="V79" s="22"/>
    </row>
    <row r="80" spans="1:22">
      <c r="A80" s="12"/>
      <c r="B80" s="36"/>
      <c r="C80" s="36"/>
      <c r="D80" s="36"/>
      <c r="E80" s="36"/>
      <c r="F80" s="36"/>
      <c r="G80" s="36"/>
      <c r="H80" s="36"/>
      <c r="I80" s="36"/>
      <c r="J80" s="36"/>
      <c r="K80" s="36"/>
      <c r="L80" s="36"/>
      <c r="M80" s="36"/>
      <c r="N80" s="36"/>
      <c r="O80" s="36"/>
      <c r="P80" s="36"/>
    </row>
    <row r="81" spans="1:16">
      <c r="A81" s="12"/>
      <c r="B81" s="16"/>
      <c r="C81" s="16"/>
      <c r="D81" s="16"/>
      <c r="E81" s="16"/>
      <c r="F81" s="16"/>
      <c r="G81" s="16"/>
      <c r="H81" s="16"/>
      <c r="I81" s="16"/>
      <c r="J81" s="16"/>
      <c r="K81" s="16"/>
      <c r="L81" s="16"/>
      <c r="M81" s="16"/>
      <c r="N81" s="16"/>
      <c r="O81" s="16"/>
      <c r="P81" s="16"/>
    </row>
    <row r="82" spans="1:16" ht="15.75" thickBot="1">
      <c r="A82" s="12"/>
      <c r="B82" s="27"/>
      <c r="C82" s="15"/>
      <c r="D82" s="40" t="s">
        <v>371</v>
      </c>
      <c r="E82" s="40"/>
      <c r="F82" s="40"/>
      <c r="G82" s="40"/>
      <c r="H82" s="40"/>
      <c r="I82" s="40"/>
      <c r="J82" s="40"/>
      <c r="K82" s="40"/>
      <c r="L82" s="40"/>
      <c r="M82" s="40"/>
      <c r="N82" s="40"/>
      <c r="O82" s="40"/>
      <c r="P82" s="40"/>
    </row>
    <row r="83" spans="1:16" ht="24" thickBot="1">
      <c r="A83" s="12"/>
      <c r="B83" s="29" t="s">
        <v>698</v>
      </c>
      <c r="C83" s="15"/>
      <c r="D83" s="72" t="s">
        <v>699</v>
      </c>
      <c r="E83" s="72"/>
      <c r="F83" s="72"/>
      <c r="G83" s="72"/>
      <c r="H83" s="72"/>
      <c r="I83" s="15"/>
      <c r="J83" s="29" t="s">
        <v>700</v>
      </c>
      <c r="K83" s="15"/>
      <c r="L83" s="72" t="s">
        <v>701</v>
      </c>
      <c r="M83" s="72"/>
      <c r="N83" s="72"/>
      <c r="O83" s="72"/>
      <c r="P83" s="72"/>
    </row>
    <row r="84" spans="1:16">
      <c r="A84" s="12"/>
      <c r="B84" s="41" t="s">
        <v>702</v>
      </c>
      <c r="C84" s="22"/>
      <c r="D84" s="44"/>
      <c r="E84" s="41" t="s">
        <v>266</v>
      </c>
      <c r="F84" s="43">
        <v>10977</v>
      </c>
      <c r="G84" s="44"/>
      <c r="H84" s="44"/>
      <c r="I84" s="22"/>
      <c r="J84" s="41" t="s">
        <v>703</v>
      </c>
      <c r="K84" s="22"/>
      <c r="L84" s="44"/>
      <c r="M84" s="41" t="s">
        <v>266</v>
      </c>
      <c r="N84" s="46">
        <v>164</v>
      </c>
      <c r="O84" s="44"/>
      <c r="P84" s="44"/>
    </row>
    <row r="85" spans="1:16">
      <c r="A85" s="12"/>
      <c r="B85" s="37"/>
      <c r="C85" s="22"/>
      <c r="D85" s="22"/>
      <c r="E85" s="37"/>
      <c r="F85" s="42"/>
      <c r="G85" s="22"/>
      <c r="H85" s="22"/>
      <c r="I85" s="22"/>
      <c r="J85" s="37"/>
      <c r="K85" s="22"/>
      <c r="L85" s="22"/>
      <c r="M85" s="37"/>
      <c r="N85" s="45"/>
      <c r="O85" s="22"/>
      <c r="P85" s="22"/>
    </row>
    <row r="86" spans="1:16">
      <c r="A86" s="12"/>
      <c r="B86" s="37" t="s">
        <v>704</v>
      </c>
      <c r="C86" s="22"/>
      <c r="D86" s="22"/>
      <c r="E86" s="42">
        <v>2912</v>
      </c>
      <c r="F86" s="42"/>
      <c r="G86" s="22"/>
      <c r="H86" s="22"/>
      <c r="I86" s="22"/>
      <c r="J86" s="37" t="s">
        <v>705</v>
      </c>
      <c r="K86" s="22"/>
      <c r="L86" s="22"/>
      <c r="M86" s="42">
        <v>2760</v>
      </c>
      <c r="N86" s="42"/>
      <c r="O86" s="22"/>
      <c r="P86" s="22"/>
    </row>
    <row r="87" spans="1:16" ht="15.75" thickBot="1">
      <c r="A87" s="12"/>
      <c r="B87" s="37"/>
      <c r="C87" s="22"/>
      <c r="D87" s="22"/>
      <c r="E87" s="142"/>
      <c r="F87" s="142"/>
      <c r="G87" s="51"/>
      <c r="H87" s="22"/>
      <c r="I87" s="22"/>
      <c r="J87" s="37"/>
      <c r="K87" s="22"/>
      <c r="L87" s="22"/>
      <c r="M87" s="142"/>
      <c r="N87" s="142"/>
      <c r="O87" s="51"/>
      <c r="P87" s="22"/>
    </row>
    <row r="88" spans="1:16">
      <c r="A88" s="12"/>
      <c r="B88" s="89" t="s">
        <v>706</v>
      </c>
      <c r="C88" s="22"/>
      <c r="D88" s="22"/>
      <c r="E88" s="41" t="s">
        <v>266</v>
      </c>
      <c r="F88" s="43">
        <v>13889</v>
      </c>
      <c r="G88" s="44"/>
      <c r="H88" s="22"/>
      <c r="I88" s="22"/>
      <c r="J88" s="133" t="s">
        <v>167</v>
      </c>
      <c r="K88" s="22"/>
      <c r="L88" s="22"/>
      <c r="M88" s="41" t="s">
        <v>266</v>
      </c>
      <c r="N88" s="43">
        <v>2924</v>
      </c>
      <c r="O88" s="44"/>
      <c r="P88" s="22"/>
    </row>
    <row r="89" spans="1:16" ht="15.75" thickBot="1">
      <c r="A89" s="12"/>
      <c r="B89" s="89"/>
      <c r="C89" s="22"/>
      <c r="D89" s="22"/>
      <c r="E89" s="55"/>
      <c r="F89" s="56"/>
      <c r="G89" s="57"/>
      <c r="H89" s="22"/>
      <c r="I89" s="22"/>
      <c r="J89" s="133"/>
      <c r="K89" s="22"/>
      <c r="L89" s="22"/>
      <c r="M89" s="55"/>
      <c r="N89" s="56"/>
      <c r="O89" s="57"/>
      <c r="P89" s="22"/>
    </row>
    <row r="90" spans="1:16" ht="15.75" thickTop="1">
      <c r="A90" s="12"/>
      <c r="B90" s="36"/>
      <c r="C90" s="36"/>
      <c r="D90" s="36"/>
      <c r="E90" s="36"/>
      <c r="F90" s="36"/>
      <c r="G90" s="36"/>
      <c r="H90" s="36"/>
      <c r="I90" s="36"/>
      <c r="J90" s="36"/>
      <c r="K90" s="36"/>
      <c r="L90" s="36"/>
      <c r="M90" s="36"/>
      <c r="N90" s="36"/>
      <c r="O90" s="36"/>
      <c r="P90" s="36"/>
    </row>
    <row r="91" spans="1:16">
      <c r="A91" s="12"/>
      <c r="B91" s="16"/>
      <c r="C91" s="16"/>
      <c r="D91" s="16"/>
      <c r="E91" s="16"/>
      <c r="F91" s="16"/>
      <c r="G91" s="16"/>
      <c r="H91" s="16"/>
      <c r="I91" s="16"/>
      <c r="J91" s="16"/>
      <c r="K91" s="16"/>
      <c r="L91" s="16"/>
      <c r="M91" s="16"/>
      <c r="N91" s="16"/>
      <c r="O91" s="16"/>
      <c r="P91" s="16"/>
    </row>
    <row r="92" spans="1:16" ht="15.75" thickBot="1">
      <c r="A92" s="12"/>
      <c r="B92" s="27"/>
      <c r="C92" s="15"/>
      <c r="D92" s="40" t="s">
        <v>372</v>
      </c>
      <c r="E92" s="40"/>
      <c r="F92" s="40"/>
      <c r="G92" s="40"/>
      <c r="H92" s="40"/>
      <c r="I92" s="40"/>
      <c r="J92" s="40"/>
      <c r="K92" s="40"/>
      <c r="L92" s="40"/>
      <c r="M92" s="40"/>
      <c r="N92" s="40"/>
      <c r="O92" s="40"/>
      <c r="P92" s="40"/>
    </row>
    <row r="93" spans="1:16" ht="24" thickBot="1">
      <c r="A93" s="12"/>
      <c r="B93" s="29" t="s">
        <v>698</v>
      </c>
      <c r="C93" s="15"/>
      <c r="D93" s="72" t="s">
        <v>707</v>
      </c>
      <c r="E93" s="72"/>
      <c r="F93" s="72"/>
      <c r="G93" s="72"/>
      <c r="H93" s="72"/>
      <c r="I93" s="15"/>
      <c r="J93" s="29" t="s">
        <v>708</v>
      </c>
      <c r="K93" s="15"/>
      <c r="L93" s="72" t="s">
        <v>709</v>
      </c>
      <c r="M93" s="72"/>
      <c r="N93" s="72"/>
      <c r="O93" s="72"/>
      <c r="P93" s="72"/>
    </row>
    <row r="94" spans="1:16">
      <c r="A94" s="12"/>
      <c r="B94" s="41" t="s">
        <v>702</v>
      </c>
      <c r="C94" s="22"/>
      <c r="D94" s="44"/>
      <c r="E94" s="41" t="s">
        <v>266</v>
      </c>
      <c r="F94" s="46" t="s">
        <v>710</v>
      </c>
      <c r="G94" s="41" t="s">
        <v>268</v>
      </c>
      <c r="H94" s="44"/>
      <c r="I94" s="22"/>
      <c r="J94" s="41" t="s">
        <v>703</v>
      </c>
      <c r="K94" s="22"/>
      <c r="L94" s="44"/>
      <c r="M94" s="41" t="s">
        <v>266</v>
      </c>
      <c r="N94" s="46">
        <v>163</v>
      </c>
      <c r="O94" s="44"/>
      <c r="P94" s="44"/>
    </row>
    <row r="95" spans="1:16">
      <c r="A95" s="12"/>
      <c r="B95" s="37"/>
      <c r="C95" s="22"/>
      <c r="D95" s="22"/>
      <c r="E95" s="47"/>
      <c r="F95" s="48"/>
      <c r="G95" s="47"/>
      <c r="H95" s="22"/>
      <c r="I95" s="22"/>
      <c r="J95" s="37"/>
      <c r="K95" s="22"/>
      <c r="L95" s="22"/>
      <c r="M95" s="47"/>
      <c r="N95" s="48"/>
      <c r="O95" s="53"/>
      <c r="P95" s="22"/>
    </row>
    <row r="96" spans="1:16" ht="15.75" thickBot="1">
      <c r="A96" s="12"/>
      <c r="B96" s="27" t="s">
        <v>704</v>
      </c>
      <c r="C96" s="15"/>
      <c r="D96" s="15"/>
      <c r="E96" s="50" t="s">
        <v>711</v>
      </c>
      <c r="F96" s="50"/>
      <c r="G96" s="143" t="s">
        <v>268</v>
      </c>
      <c r="H96" s="15"/>
      <c r="I96" s="15"/>
      <c r="J96" s="27" t="s">
        <v>705</v>
      </c>
      <c r="K96" s="15"/>
      <c r="L96" s="15"/>
      <c r="M96" s="50" t="s">
        <v>712</v>
      </c>
      <c r="N96" s="50"/>
      <c r="O96" s="143" t="s">
        <v>268</v>
      </c>
      <c r="P96" s="15"/>
    </row>
    <row r="97" spans="1:22" ht="15.75" thickBot="1">
      <c r="A97" s="12"/>
      <c r="B97" s="34" t="s">
        <v>706</v>
      </c>
      <c r="C97" s="15"/>
      <c r="D97" s="15"/>
      <c r="E97" s="144" t="s">
        <v>266</v>
      </c>
      <c r="F97" s="145" t="s">
        <v>293</v>
      </c>
      <c r="G97" s="144" t="s">
        <v>268</v>
      </c>
      <c r="H97" s="15"/>
      <c r="I97" s="15"/>
      <c r="J97" s="124" t="s">
        <v>167</v>
      </c>
      <c r="K97" s="15"/>
      <c r="L97" s="15"/>
      <c r="M97" s="144" t="s">
        <v>266</v>
      </c>
      <c r="N97" s="145" t="s">
        <v>713</v>
      </c>
      <c r="O97" s="144" t="s">
        <v>268</v>
      </c>
      <c r="P97" s="15"/>
    </row>
    <row r="98" spans="1:22" ht="15.75" thickTop="1">
      <c r="A98" s="12"/>
      <c r="B98" s="11"/>
      <c r="C98" s="11"/>
      <c r="D98" s="11"/>
      <c r="E98" s="11"/>
      <c r="F98" s="11"/>
      <c r="G98" s="11"/>
      <c r="H98" s="11"/>
      <c r="I98" s="11"/>
      <c r="J98" s="11"/>
      <c r="K98" s="11"/>
      <c r="L98" s="11"/>
      <c r="M98" s="11"/>
      <c r="N98" s="11"/>
      <c r="O98" s="11"/>
      <c r="P98" s="11"/>
      <c r="Q98" s="11"/>
      <c r="R98" s="11"/>
      <c r="S98" s="11"/>
      <c r="T98" s="11"/>
      <c r="U98" s="11"/>
      <c r="V98" s="11"/>
    </row>
    <row r="99" spans="1:22" ht="25.5" customHeight="1">
      <c r="A99" s="12"/>
      <c r="B99" s="22" t="s">
        <v>714</v>
      </c>
      <c r="C99" s="22"/>
      <c r="D99" s="22"/>
      <c r="E99" s="22"/>
      <c r="F99" s="22"/>
      <c r="G99" s="22"/>
      <c r="H99" s="22"/>
      <c r="I99" s="22"/>
      <c r="J99" s="22"/>
      <c r="K99" s="22"/>
      <c r="L99" s="22"/>
      <c r="M99" s="22"/>
      <c r="N99" s="22"/>
      <c r="O99" s="22"/>
      <c r="P99" s="22"/>
      <c r="Q99" s="22"/>
      <c r="R99" s="22"/>
      <c r="S99" s="22"/>
      <c r="T99" s="22"/>
      <c r="U99" s="22"/>
      <c r="V99" s="22"/>
    </row>
    <row r="100" spans="1:22">
      <c r="A100" s="12"/>
      <c r="B100" s="22" t="s">
        <v>715</v>
      </c>
      <c r="C100" s="22"/>
      <c r="D100" s="22"/>
      <c r="E100" s="22"/>
      <c r="F100" s="22"/>
      <c r="G100" s="22"/>
      <c r="H100" s="22"/>
      <c r="I100" s="22"/>
      <c r="J100" s="22"/>
      <c r="K100" s="22"/>
      <c r="L100" s="22"/>
      <c r="M100" s="22"/>
      <c r="N100" s="22"/>
      <c r="O100" s="22"/>
      <c r="P100" s="22"/>
      <c r="Q100" s="22"/>
      <c r="R100" s="22"/>
      <c r="S100" s="22"/>
      <c r="T100" s="22"/>
      <c r="U100" s="22"/>
      <c r="V100" s="22"/>
    </row>
    <row r="101" spans="1:22">
      <c r="A101" s="12"/>
      <c r="B101" s="36"/>
      <c r="C101" s="36"/>
      <c r="D101" s="36"/>
      <c r="E101" s="36"/>
      <c r="F101" s="36"/>
      <c r="G101" s="36"/>
      <c r="H101" s="36"/>
      <c r="I101" s="36"/>
      <c r="J101" s="36"/>
      <c r="K101" s="36"/>
      <c r="L101" s="36"/>
    </row>
    <row r="102" spans="1:22">
      <c r="A102" s="12"/>
      <c r="B102" s="16"/>
      <c r="C102" s="16"/>
      <c r="D102" s="16"/>
      <c r="E102" s="16"/>
      <c r="F102" s="16"/>
      <c r="G102" s="16"/>
      <c r="H102" s="16"/>
      <c r="I102" s="16"/>
      <c r="J102" s="16"/>
      <c r="K102" s="16"/>
      <c r="L102" s="16"/>
    </row>
    <row r="103" spans="1:22">
      <c r="A103" s="12"/>
      <c r="B103" s="37"/>
      <c r="C103" s="22"/>
      <c r="D103" s="37"/>
      <c r="E103" s="22"/>
      <c r="F103" s="38" t="s">
        <v>716</v>
      </c>
      <c r="G103" s="38"/>
      <c r="H103" s="38"/>
      <c r="I103" s="38"/>
      <c r="J103" s="38"/>
      <c r="K103" s="38"/>
      <c r="L103" s="38"/>
    </row>
    <row r="104" spans="1:22" ht="15.75" thickBot="1">
      <c r="A104" s="12"/>
      <c r="B104" s="37"/>
      <c r="C104" s="22"/>
      <c r="D104" s="37"/>
      <c r="E104" s="22"/>
      <c r="F104" s="40" t="s">
        <v>717</v>
      </c>
      <c r="G104" s="40"/>
      <c r="H104" s="40"/>
      <c r="I104" s="40"/>
      <c r="J104" s="40"/>
      <c r="K104" s="40"/>
      <c r="L104" s="40"/>
    </row>
    <row r="105" spans="1:22" ht="15.75" thickBot="1">
      <c r="A105" s="12"/>
      <c r="B105" s="27"/>
      <c r="C105" s="15"/>
      <c r="D105" s="27"/>
      <c r="E105" s="15"/>
      <c r="F105" s="72" t="s">
        <v>718</v>
      </c>
      <c r="G105" s="72"/>
      <c r="H105" s="72"/>
      <c r="I105" s="72"/>
      <c r="J105" s="72"/>
      <c r="K105" s="72"/>
      <c r="L105" s="72"/>
    </row>
    <row r="106" spans="1:22">
      <c r="A106" s="12"/>
      <c r="B106" s="38" t="s">
        <v>698</v>
      </c>
      <c r="C106" s="22"/>
      <c r="D106" s="28" t="s">
        <v>719</v>
      </c>
      <c r="E106" s="22"/>
      <c r="F106" s="148">
        <v>2012</v>
      </c>
      <c r="G106" s="148"/>
      <c r="H106" s="148"/>
      <c r="I106" s="44"/>
      <c r="J106" s="148">
        <v>2013</v>
      </c>
      <c r="K106" s="148"/>
      <c r="L106" s="148"/>
    </row>
    <row r="107" spans="1:22" ht="15.75" thickBot="1">
      <c r="A107" s="12"/>
      <c r="B107" s="40"/>
      <c r="C107" s="22"/>
      <c r="D107" s="29" t="s">
        <v>717</v>
      </c>
      <c r="E107" s="22"/>
      <c r="F107" s="40"/>
      <c r="G107" s="40"/>
      <c r="H107" s="40"/>
      <c r="I107" s="22"/>
      <c r="J107" s="40"/>
      <c r="K107" s="40"/>
      <c r="L107" s="40"/>
    </row>
    <row r="108" spans="1:22">
      <c r="A108" s="12"/>
      <c r="B108" s="27" t="s">
        <v>704</v>
      </c>
      <c r="C108" s="15"/>
      <c r="D108" s="27" t="s">
        <v>705</v>
      </c>
      <c r="E108" s="15"/>
      <c r="F108" s="27" t="s">
        <v>266</v>
      </c>
      <c r="G108" s="30" t="s">
        <v>720</v>
      </c>
      <c r="H108" s="27" t="s">
        <v>268</v>
      </c>
      <c r="I108" s="15"/>
      <c r="J108" s="31" t="s">
        <v>266</v>
      </c>
      <c r="K108" s="32" t="s">
        <v>721</v>
      </c>
      <c r="L108" s="31" t="s">
        <v>268</v>
      </c>
    </row>
    <row r="109" spans="1:22">
      <c r="A109" s="12"/>
      <c r="B109" s="27" t="s">
        <v>704</v>
      </c>
      <c r="C109" s="15"/>
      <c r="D109" s="27" t="s">
        <v>722</v>
      </c>
      <c r="E109" s="15"/>
      <c r="F109" s="45" t="s">
        <v>723</v>
      </c>
      <c r="G109" s="45"/>
      <c r="H109" s="27" t="s">
        <v>268</v>
      </c>
      <c r="I109" s="15"/>
      <c r="J109" s="45" t="s">
        <v>724</v>
      </c>
      <c r="K109" s="45"/>
      <c r="L109" s="27" t="s">
        <v>268</v>
      </c>
    </row>
    <row r="110" spans="1:22">
      <c r="A110" s="12"/>
      <c r="B110" s="37" t="s">
        <v>725</v>
      </c>
      <c r="C110" s="22"/>
      <c r="D110" s="37" t="s">
        <v>42</v>
      </c>
      <c r="E110" s="22"/>
      <c r="F110" s="42">
        <v>1203</v>
      </c>
      <c r="G110" s="42"/>
      <c r="H110" s="22"/>
      <c r="I110" s="22"/>
      <c r="J110" s="42">
        <v>2682</v>
      </c>
      <c r="K110" s="42"/>
      <c r="L110" s="22"/>
    </row>
    <row r="111" spans="1:22" ht="15.75" thickBot="1">
      <c r="A111" s="12"/>
      <c r="B111" s="37"/>
      <c r="C111" s="22"/>
      <c r="D111" s="37"/>
      <c r="E111" s="22"/>
      <c r="F111" s="142"/>
      <c r="G111" s="142"/>
      <c r="H111" s="51"/>
      <c r="I111" s="22"/>
      <c r="J111" s="142"/>
      <c r="K111" s="142"/>
      <c r="L111" s="51"/>
    </row>
    <row r="112" spans="1:22" ht="15.75" thickBot="1">
      <c r="A112" s="12"/>
      <c r="B112" s="15"/>
      <c r="C112" s="15"/>
      <c r="D112" s="34" t="s">
        <v>167</v>
      </c>
      <c r="E112" s="15"/>
      <c r="F112" s="146" t="s">
        <v>266</v>
      </c>
      <c r="G112" s="147" t="s">
        <v>726</v>
      </c>
      <c r="H112" s="146" t="s">
        <v>268</v>
      </c>
      <c r="I112" s="15"/>
      <c r="J112" s="146" t="s">
        <v>266</v>
      </c>
      <c r="K112" s="147" t="s">
        <v>727</v>
      </c>
      <c r="L112" s="146" t="s">
        <v>268</v>
      </c>
    </row>
    <row r="113" spans="1:22" ht="15.75" thickTop="1">
      <c r="A113" s="12"/>
      <c r="B113" s="22" t="s">
        <v>728</v>
      </c>
      <c r="C113" s="22"/>
      <c r="D113" s="22"/>
      <c r="E113" s="22"/>
      <c r="F113" s="22"/>
      <c r="G113" s="22"/>
      <c r="H113" s="22"/>
      <c r="I113" s="22"/>
      <c r="J113" s="22"/>
      <c r="K113" s="22"/>
      <c r="L113" s="22"/>
      <c r="M113" s="22"/>
      <c r="N113" s="22"/>
      <c r="O113" s="22"/>
      <c r="P113" s="22"/>
      <c r="Q113" s="22"/>
      <c r="R113" s="22"/>
      <c r="S113" s="22"/>
      <c r="T113" s="22"/>
      <c r="U113" s="22"/>
      <c r="V113" s="22"/>
    </row>
    <row r="114" spans="1:22">
      <c r="A114" s="12"/>
      <c r="B114" s="36"/>
      <c r="C114" s="36"/>
      <c r="D114" s="36"/>
      <c r="E114" s="36"/>
      <c r="F114" s="36"/>
      <c r="G114" s="36"/>
      <c r="H114" s="36"/>
      <c r="I114" s="36"/>
      <c r="J114" s="36"/>
      <c r="K114" s="36"/>
      <c r="L114" s="36"/>
      <c r="M114" s="36"/>
      <c r="N114" s="36"/>
    </row>
    <row r="115" spans="1:22">
      <c r="A115" s="12"/>
      <c r="B115" s="16"/>
      <c r="C115" s="16"/>
      <c r="D115" s="16"/>
      <c r="E115" s="16"/>
      <c r="F115" s="16"/>
      <c r="G115" s="16"/>
      <c r="H115" s="16"/>
      <c r="I115" s="16"/>
      <c r="J115" s="16"/>
      <c r="K115" s="16"/>
      <c r="L115" s="16"/>
      <c r="M115" s="16"/>
      <c r="N115" s="16"/>
    </row>
    <row r="116" spans="1:22" ht="15.75" thickBot="1">
      <c r="A116" s="12"/>
      <c r="B116" s="27"/>
      <c r="C116" s="15"/>
      <c r="D116" s="40" t="s">
        <v>729</v>
      </c>
      <c r="E116" s="40"/>
      <c r="F116" s="40"/>
      <c r="G116" s="40"/>
      <c r="H116" s="40"/>
      <c r="I116" s="40"/>
      <c r="J116" s="40"/>
      <c r="K116" s="40"/>
      <c r="L116" s="40"/>
      <c r="M116" s="40"/>
      <c r="N116" s="40"/>
    </row>
    <row r="117" spans="1:22" ht="15.75" thickBot="1">
      <c r="A117" s="12"/>
      <c r="B117" s="27"/>
      <c r="C117" s="15"/>
      <c r="D117" s="72" t="s">
        <v>730</v>
      </c>
      <c r="E117" s="72"/>
      <c r="F117" s="72"/>
      <c r="G117" s="72"/>
      <c r="H117" s="72"/>
      <c r="I117" s="15"/>
      <c r="J117" s="72" t="s">
        <v>731</v>
      </c>
      <c r="K117" s="72"/>
      <c r="L117" s="72"/>
      <c r="M117" s="72"/>
      <c r="N117" s="72"/>
    </row>
    <row r="118" spans="1:22" ht="15.75" thickBot="1">
      <c r="A118" s="12"/>
      <c r="B118" s="29" t="s">
        <v>698</v>
      </c>
      <c r="C118" s="15"/>
      <c r="D118" s="29" t="s">
        <v>732</v>
      </c>
      <c r="E118" s="15"/>
      <c r="F118" s="72" t="s">
        <v>733</v>
      </c>
      <c r="G118" s="72"/>
      <c r="H118" s="72"/>
      <c r="I118" s="15"/>
      <c r="J118" s="29" t="s">
        <v>732</v>
      </c>
      <c r="K118" s="15"/>
      <c r="L118" s="72" t="s">
        <v>733</v>
      </c>
      <c r="M118" s="72"/>
      <c r="N118" s="72"/>
    </row>
    <row r="119" spans="1:22">
      <c r="A119" s="12"/>
      <c r="B119" s="150" t="s">
        <v>704</v>
      </c>
      <c r="C119" s="22"/>
      <c r="D119" s="151" t="s">
        <v>112</v>
      </c>
      <c r="E119" s="22"/>
      <c r="F119" s="41" t="s">
        <v>266</v>
      </c>
      <c r="G119" s="46">
        <v>473</v>
      </c>
      <c r="H119" s="44"/>
      <c r="I119" s="22"/>
      <c r="J119" s="151" t="s">
        <v>112</v>
      </c>
      <c r="K119" s="22"/>
      <c r="L119" s="41" t="s">
        <v>266</v>
      </c>
      <c r="M119" s="46">
        <v>207</v>
      </c>
      <c r="N119" s="44"/>
    </row>
    <row r="120" spans="1:22" ht="15.75" thickBot="1">
      <c r="A120" s="12"/>
      <c r="B120" s="149"/>
      <c r="C120" s="22"/>
      <c r="D120" s="89"/>
      <c r="E120" s="22"/>
      <c r="F120" s="55"/>
      <c r="G120" s="58"/>
      <c r="H120" s="57"/>
      <c r="I120" s="22"/>
      <c r="J120" s="89"/>
      <c r="K120" s="22"/>
      <c r="L120" s="55"/>
      <c r="M120" s="58"/>
      <c r="N120" s="57"/>
    </row>
    <row r="121" spans="1:22" ht="15.75" thickTop="1">
      <c r="A121" s="12"/>
      <c r="B121" s="15"/>
      <c r="C121" s="15"/>
      <c r="D121" s="15"/>
      <c r="E121" s="15"/>
      <c r="F121" s="90"/>
      <c r="G121" s="90"/>
      <c r="H121" s="90"/>
      <c r="I121" s="15"/>
      <c r="J121" s="15"/>
      <c r="K121" s="15"/>
      <c r="L121" s="90"/>
      <c r="M121" s="90"/>
      <c r="N121" s="90"/>
    </row>
    <row r="122" spans="1:22" ht="15.75" thickBot="1">
      <c r="A122" s="12"/>
      <c r="B122" s="15"/>
      <c r="C122" s="15"/>
      <c r="D122" s="35"/>
      <c r="E122" s="35"/>
      <c r="F122" s="51"/>
      <c r="G122" s="51"/>
      <c r="H122" s="51"/>
      <c r="I122" s="35"/>
      <c r="J122" s="35"/>
      <c r="K122" s="35"/>
      <c r="L122" s="51"/>
      <c r="M122" s="51"/>
      <c r="N122" s="51"/>
    </row>
    <row r="123" spans="1:22" ht="15.75" thickBot="1">
      <c r="A123" s="12"/>
      <c r="B123" s="27"/>
      <c r="C123" s="15"/>
      <c r="D123" s="72" t="s">
        <v>734</v>
      </c>
      <c r="E123" s="72"/>
      <c r="F123" s="72"/>
      <c r="G123" s="72"/>
      <c r="H123" s="72"/>
      <c r="I123" s="72"/>
      <c r="J123" s="72"/>
      <c r="K123" s="72"/>
      <c r="L123" s="72"/>
      <c r="M123" s="72"/>
      <c r="N123" s="72"/>
    </row>
    <row r="124" spans="1:22" ht="15.75" thickBot="1">
      <c r="A124" s="12"/>
      <c r="B124" s="27"/>
      <c r="C124" s="15"/>
      <c r="D124" s="72" t="s">
        <v>730</v>
      </c>
      <c r="E124" s="72"/>
      <c r="F124" s="72"/>
      <c r="G124" s="72"/>
      <c r="H124" s="72"/>
      <c r="I124" s="15"/>
      <c r="J124" s="72" t="s">
        <v>731</v>
      </c>
      <c r="K124" s="72"/>
      <c r="L124" s="72"/>
      <c r="M124" s="72"/>
      <c r="N124" s="72"/>
    </row>
    <row r="125" spans="1:22" ht="15.75" thickBot="1">
      <c r="A125" s="12"/>
      <c r="B125" s="29" t="s">
        <v>698</v>
      </c>
      <c r="C125" s="15"/>
      <c r="D125" s="29" t="s">
        <v>735</v>
      </c>
      <c r="E125" s="15"/>
      <c r="F125" s="72" t="s">
        <v>736</v>
      </c>
      <c r="G125" s="72"/>
      <c r="H125" s="72"/>
      <c r="I125" s="15"/>
      <c r="J125" s="29" t="s">
        <v>735</v>
      </c>
      <c r="K125" s="15"/>
      <c r="L125" s="72" t="s">
        <v>736</v>
      </c>
      <c r="M125" s="72"/>
      <c r="N125" s="72"/>
    </row>
    <row r="126" spans="1:22">
      <c r="A126" s="12"/>
      <c r="B126" s="150" t="s">
        <v>704</v>
      </c>
      <c r="C126" s="22"/>
      <c r="D126" s="151" t="s">
        <v>112</v>
      </c>
      <c r="E126" s="22"/>
      <c r="F126" s="41" t="s">
        <v>266</v>
      </c>
      <c r="G126" s="46" t="s">
        <v>272</v>
      </c>
      <c r="H126" s="44"/>
      <c r="I126" s="22"/>
      <c r="J126" s="151" t="s">
        <v>112</v>
      </c>
      <c r="K126" s="22"/>
      <c r="L126" s="41" t="s">
        <v>266</v>
      </c>
      <c r="M126" s="46">
        <v>146</v>
      </c>
      <c r="N126" s="44"/>
    </row>
    <row r="127" spans="1:22">
      <c r="A127" s="12"/>
      <c r="B127" s="149"/>
      <c r="C127" s="22"/>
      <c r="D127" s="152"/>
      <c r="E127" s="22"/>
      <c r="F127" s="47"/>
      <c r="G127" s="48"/>
      <c r="H127" s="53"/>
      <c r="I127" s="22"/>
      <c r="J127" s="89"/>
      <c r="K127" s="22"/>
      <c r="L127" s="47"/>
      <c r="M127" s="48"/>
      <c r="N127" s="53"/>
    </row>
    <row r="128" spans="1:22">
      <c r="A128" s="12"/>
      <c r="B128" s="89" t="s">
        <v>704</v>
      </c>
      <c r="C128" s="22"/>
      <c r="D128" s="37" t="s">
        <v>102</v>
      </c>
      <c r="E128" s="22"/>
      <c r="F128" s="42">
        <v>2235</v>
      </c>
      <c r="G128" s="42"/>
      <c r="H128" s="22"/>
      <c r="I128" s="22"/>
      <c r="J128" s="37" t="s">
        <v>118</v>
      </c>
      <c r="K128" s="22"/>
      <c r="L128" s="45" t="s">
        <v>272</v>
      </c>
      <c r="M128" s="45"/>
      <c r="N128" s="22"/>
    </row>
    <row r="129" spans="1:22" ht="15.75" thickBot="1">
      <c r="A129" s="12"/>
      <c r="B129" s="89"/>
      <c r="C129" s="22"/>
      <c r="D129" s="37"/>
      <c r="E129" s="22"/>
      <c r="F129" s="142"/>
      <c r="G129" s="142"/>
      <c r="H129" s="51"/>
      <c r="I129" s="22"/>
      <c r="J129" s="37"/>
      <c r="K129" s="22"/>
      <c r="L129" s="50"/>
      <c r="M129" s="50"/>
      <c r="N129" s="51"/>
    </row>
    <row r="130" spans="1:22">
      <c r="A130" s="12"/>
      <c r="B130" s="22"/>
      <c r="C130" s="22"/>
      <c r="D130" s="89" t="s">
        <v>167</v>
      </c>
      <c r="E130" s="22"/>
      <c r="F130" s="41" t="s">
        <v>266</v>
      </c>
      <c r="G130" s="43">
        <v>2235</v>
      </c>
      <c r="H130" s="44"/>
      <c r="I130" s="22"/>
      <c r="J130" s="89" t="s">
        <v>167</v>
      </c>
      <c r="K130" s="22"/>
      <c r="L130" s="41" t="s">
        <v>266</v>
      </c>
      <c r="M130" s="46">
        <v>146</v>
      </c>
      <c r="N130" s="44"/>
    </row>
    <row r="131" spans="1:22" ht="15.75" thickBot="1">
      <c r="A131" s="12"/>
      <c r="B131" s="22"/>
      <c r="C131" s="22"/>
      <c r="D131" s="89"/>
      <c r="E131" s="22"/>
      <c r="F131" s="55"/>
      <c r="G131" s="56"/>
      <c r="H131" s="57"/>
      <c r="I131" s="22"/>
      <c r="J131" s="89"/>
      <c r="K131" s="22"/>
      <c r="L131" s="55"/>
      <c r="M131" s="58"/>
      <c r="N131" s="57"/>
    </row>
    <row r="132" spans="1:22" ht="15.75" thickTop="1">
      <c r="A132" s="12"/>
      <c r="B132" s="156"/>
      <c r="C132" s="156"/>
      <c r="D132" s="156"/>
      <c r="E132" s="156"/>
      <c r="F132" s="156"/>
      <c r="G132" s="156"/>
      <c r="H132" s="156"/>
      <c r="I132" s="156"/>
      <c r="J132" s="156"/>
      <c r="K132" s="156"/>
      <c r="L132" s="156"/>
      <c r="M132" s="156"/>
      <c r="N132" s="156"/>
      <c r="O132" s="156"/>
      <c r="P132" s="156"/>
      <c r="Q132" s="156"/>
      <c r="R132" s="156"/>
      <c r="S132" s="156"/>
      <c r="T132" s="156"/>
      <c r="U132" s="156"/>
      <c r="V132" s="156"/>
    </row>
    <row r="133" spans="1:22">
      <c r="A133" s="12"/>
      <c r="B133" s="22" t="s">
        <v>737</v>
      </c>
      <c r="C133" s="22"/>
      <c r="D133" s="22"/>
      <c r="E133" s="22"/>
      <c r="F133" s="22"/>
      <c r="G133" s="22"/>
      <c r="H133" s="22"/>
      <c r="I133" s="22"/>
      <c r="J133" s="22"/>
      <c r="K133" s="22"/>
      <c r="L133" s="22"/>
      <c r="M133" s="22"/>
      <c r="N133" s="22"/>
      <c r="O133" s="22"/>
      <c r="P133" s="22"/>
      <c r="Q133" s="22"/>
      <c r="R133" s="22"/>
      <c r="S133" s="22"/>
      <c r="T133" s="22"/>
      <c r="U133" s="22"/>
      <c r="V133" s="22"/>
    </row>
    <row r="134" spans="1:22">
      <c r="A134" s="12"/>
      <c r="B134" s="36"/>
      <c r="C134" s="36"/>
      <c r="D134" s="36"/>
      <c r="E134" s="36"/>
      <c r="F134" s="36"/>
      <c r="G134" s="36"/>
      <c r="H134" s="36"/>
      <c r="I134" s="36"/>
      <c r="J134" s="36"/>
      <c r="K134" s="36"/>
      <c r="L134" s="36"/>
      <c r="M134" s="36"/>
      <c r="N134" s="36"/>
    </row>
    <row r="135" spans="1:22">
      <c r="A135" s="12"/>
      <c r="B135" s="16"/>
      <c r="C135" s="16"/>
      <c r="D135" s="16"/>
      <c r="E135" s="16"/>
      <c r="F135" s="16"/>
      <c r="G135" s="16"/>
      <c r="H135" s="16"/>
      <c r="I135" s="16"/>
      <c r="J135" s="16"/>
      <c r="K135" s="16"/>
      <c r="L135" s="16"/>
      <c r="M135" s="16"/>
      <c r="N135" s="16"/>
    </row>
    <row r="136" spans="1:22" ht="15.75" thickBot="1">
      <c r="A136" s="12"/>
      <c r="B136" s="27"/>
      <c r="C136" s="15"/>
      <c r="D136" s="40" t="s">
        <v>729</v>
      </c>
      <c r="E136" s="40"/>
      <c r="F136" s="40"/>
      <c r="G136" s="40"/>
      <c r="H136" s="40"/>
      <c r="I136" s="40"/>
      <c r="J136" s="40"/>
      <c r="K136" s="40"/>
      <c r="L136" s="40"/>
      <c r="M136" s="40"/>
      <c r="N136" s="40"/>
    </row>
    <row r="137" spans="1:22" ht="15.75" thickBot="1">
      <c r="A137" s="12"/>
      <c r="B137" s="27"/>
      <c r="C137" s="15"/>
      <c r="D137" s="72" t="s">
        <v>730</v>
      </c>
      <c r="E137" s="72"/>
      <c r="F137" s="72"/>
      <c r="G137" s="72"/>
      <c r="H137" s="72"/>
      <c r="I137" s="15"/>
      <c r="J137" s="72" t="s">
        <v>731</v>
      </c>
      <c r="K137" s="72"/>
      <c r="L137" s="72"/>
      <c r="M137" s="72"/>
      <c r="N137" s="72"/>
    </row>
    <row r="138" spans="1:22" ht="15.75" thickBot="1">
      <c r="A138" s="12"/>
      <c r="B138" s="29" t="s">
        <v>698</v>
      </c>
      <c r="C138" s="15"/>
      <c r="D138" s="29" t="s">
        <v>735</v>
      </c>
      <c r="E138" s="15"/>
      <c r="F138" s="72" t="s">
        <v>733</v>
      </c>
      <c r="G138" s="72"/>
      <c r="H138" s="72"/>
      <c r="I138" s="15"/>
      <c r="J138" s="29" t="s">
        <v>735</v>
      </c>
      <c r="K138" s="15"/>
      <c r="L138" s="72" t="s">
        <v>733</v>
      </c>
      <c r="M138" s="72"/>
      <c r="N138" s="72"/>
    </row>
    <row r="139" spans="1:22">
      <c r="A139" s="12"/>
      <c r="B139" s="150" t="s">
        <v>704</v>
      </c>
      <c r="C139" s="22"/>
      <c r="D139" s="150" t="s">
        <v>112</v>
      </c>
      <c r="E139" s="22"/>
      <c r="F139" s="41" t="s">
        <v>266</v>
      </c>
      <c r="G139" s="46">
        <v>227</v>
      </c>
      <c r="H139" s="44"/>
      <c r="I139" s="22"/>
      <c r="J139" s="150" t="s">
        <v>112</v>
      </c>
      <c r="K139" s="22"/>
      <c r="L139" s="41" t="s">
        <v>266</v>
      </c>
      <c r="M139" s="43">
        <v>8954</v>
      </c>
      <c r="N139" s="44"/>
    </row>
    <row r="140" spans="1:22">
      <c r="A140" s="12"/>
      <c r="B140" s="149"/>
      <c r="C140" s="22"/>
      <c r="D140" s="149"/>
      <c r="E140" s="22"/>
      <c r="F140" s="37"/>
      <c r="G140" s="45"/>
      <c r="H140" s="22"/>
      <c r="I140" s="22"/>
      <c r="J140" s="149"/>
      <c r="K140" s="22"/>
      <c r="L140" s="37"/>
      <c r="M140" s="42"/>
      <c r="N140" s="22"/>
    </row>
    <row r="141" spans="1:22">
      <c r="A141" s="12"/>
      <c r="B141" s="153" t="s">
        <v>725</v>
      </c>
      <c r="C141" s="22"/>
      <c r="D141" s="149" t="s">
        <v>112</v>
      </c>
      <c r="E141" s="22"/>
      <c r="F141" s="42">
        <v>1350</v>
      </c>
      <c r="G141" s="42"/>
      <c r="H141" s="22"/>
      <c r="I141" s="22"/>
      <c r="J141" s="149" t="s">
        <v>112</v>
      </c>
      <c r="K141" s="22"/>
      <c r="L141" s="45">
        <v>227</v>
      </c>
      <c r="M141" s="45"/>
      <c r="N141" s="22"/>
    </row>
    <row r="142" spans="1:22" ht="15.75" thickBot="1">
      <c r="A142" s="12"/>
      <c r="B142" s="153"/>
      <c r="C142" s="22"/>
      <c r="D142" s="149"/>
      <c r="E142" s="22"/>
      <c r="F142" s="142"/>
      <c r="G142" s="142"/>
      <c r="H142" s="51"/>
      <c r="I142" s="22"/>
      <c r="J142" s="149"/>
      <c r="K142" s="22"/>
      <c r="L142" s="50"/>
      <c r="M142" s="50"/>
      <c r="N142" s="51"/>
    </row>
    <row r="143" spans="1:22">
      <c r="A143" s="12"/>
      <c r="B143" s="22"/>
      <c r="C143" s="22"/>
      <c r="D143" s="89" t="s">
        <v>167</v>
      </c>
      <c r="E143" s="22"/>
      <c r="F143" s="41" t="s">
        <v>266</v>
      </c>
      <c r="G143" s="43">
        <v>1577</v>
      </c>
      <c r="H143" s="44"/>
      <c r="I143" s="22"/>
      <c r="J143" s="89" t="s">
        <v>167</v>
      </c>
      <c r="K143" s="22"/>
      <c r="L143" s="41" t="s">
        <v>266</v>
      </c>
      <c r="M143" s="43">
        <v>9181</v>
      </c>
      <c r="N143" s="44"/>
    </row>
    <row r="144" spans="1:22" ht="15.75" thickBot="1">
      <c r="A144" s="12"/>
      <c r="B144" s="22"/>
      <c r="C144" s="22"/>
      <c r="D144" s="89"/>
      <c r="E144" s="22"/>
      <c r="F144" s="55"/>
      <c r="G144" s="56"/>
      <c r="H144" s="57"/>
      <c r="I144" s="22"/>
      <c r="J144" s="89"/>
      <c r="K144" s="22"/>
      <c r="L144" s="55"/>
      <c r="M144" s="56"/>
      <c r="N144" s="57"/>
    </row>
    <row r="145" spans="1:14" ht="16.5" thickTop="1" thickBot="1">
      <c r="A145" s="12"/>
      <c r="B145" s="27"/>
      <c r="C145" s="15"/>
      <c r="D145" s="40" t="s">
        <v>734</v>
      </c>
      <c r="E145" s="40"/>
      <c r="F145" s="40"/>
      <c r="G145" s="40"/>
      <c r="H145" s="40"/>
      <c r="I145" s="40"/>
      <c r="J145" s="40"/>
      <c r="K145" s="40"/>
      <c r="L145" s="40"/>
      <c r="M145" s="40"/>
      <c r="N145" s="40"/>
    </row>
    <row r="146" spans="1:14" ht="15.75" thickBot="1">
      <c r="A146" s="12"/>
      <c r="B146" s="27"/>
      <c r="C146" s="15"/>
      <c r="D146" s="72" t="s">
        <v>730</v>
      </c>
      <c r="E146" s="72"/>
      <c r="F146" s="72"/>
      <c r="G146" s="72"/>
      <c r="H146" s="72"/>
      <c r="I146" s="15"/>
      <c r="J146" s="72" t="s">
        <v>731</v>
      </c>
      <c r="K146" s="72"/>
      <c r="L146" s="72"/>
      <c r="M146" s="72"/>
      <c r="N146" s="72"/>
    </row>
    <row r="147" spans="1:14" ht="15.75" thickBot="1">
      <c r="A147" s="12"/>
      <c r="B147" s="29" t="s">
        <v>698</v>
      </c>
      <c r="C147" s="15"/>
      <c r="D147" s="109" t="s">
        <v>735</v>
      </c>
      <c r="E147" s="15"/>
      <c r="F147" s="72" t="s">
        <v>736</v>
      </c>
      <c r="G147" s="72"/>
      <c r="H147" s="72"/>
      <c r="I147" s="15"/>
      <c r="J147" s="29" t="s">
        <v>735</v>
      </c>
      <c r="K147" s="15"/>
      <c r="L147" s="72" t="s">
        <v>736</v>
      </c>
      <c r="M147" s="72"/>
      <c r="N147" s="72"/>
    </row>
    <row r="148" spans="1:14">
      <c r="A148" s="12"/>
      <c r="B148" s="150" t="s">
        <v>704</v>
      </c>
      <c r="C148" s="22"/>
      <c r="D148" s="150" t="s">
        <v>112</v>
      </c>
      <c r="E148" s="22"/>
      <c r="F148" s="41" t="s">
        <v>266</v>
      </c>
      <c r="G148" s="46">
        <v>48</v>
      </c>
      <c r="H148" s="44"/>
      <c r="I148" s="22"/>
      <c r="J148" s="150" t="s">
        <v>112</v>
      </c>
      <c r="K148" s="22"/>
      <c r="L148" s="41" t="s">
        <v>266</v>
      </c>
      <c r="M148" s="43">
        <v>7021</v>
      </c>
      <c r="N148" s="44"/>
    </row>
    <row r="149" spans="1:14">
      <c r="A149" s="12"/>
      <c r="B149" s="149"/>
      <c r="C149" s="22"/>
      <c r="D149" s="149"/>
      <c r="E149" s="22"/>
      <c r="F149" s="47"/>
      <c r="G149" s="48"/>
      <c r="H149" s="53"/>
      <c r="I149" s="22"/>
      <c r="J149" s="149"/>
      <c r="K149" s="22"/>
      <c r="L149" s="47"/>
      <c r="M149" s="52"/>
      <c r="N149" s="53"/>
    </row>
    <row r="150" spans="1:14">
      <c r="A150" s="12"/>
      <c r="B150" s="153" t="s">
        <v>725</v>
      </c>
      <c r="C150" s="22"/>
      <c r="D150" s="149" t="s">
        <v>112</v>
      </c>
      <c r="E150" s="22"/>
      <c r="F150" s="45">
        <v>382</v>
      </c>
      <c r="G150" s="45"/>
      <c r="H150" s="22"/>
      <c r="I150" s="22"/>
      <c r="J150" s="149" t="s">
        <v>112</v>
      </c>
      <c r="K150" s="22"/>
      <c r="L150" s="45" t="s">
        <v>272</v>
      </c>
      <c r="M150" s="45"/>
      <c r="N150" s="22"/>
    </row>
    <row r="151" spans="1:14" ht="15.75" thickBot="1">
      <c r="A151" s="12"/>
      <c r="B151" s="153"/>
      <c r="C151" s="22"/>
      <c r="D151" s="149"/>
      <c r="E151" s="22"/>
      <c r="F151" s="50"/>
      <c r="G151" s="50"/>
      <c r="H151" s="51"/>
      <c r="I151" s="22"/>
      <c r="J151" s="149"/>
      <c r="K151" s="22"/>
      <c r="L151" s="50"/>
      <c r="M151" s="50"/>
      <c r="N151" s="51"/>
    </row>
    <row r="152" spans="1:14">
      <c r="A152" s="12"/>
      <c r="B152" s="22"/>
      <c r="C152" s="22"/>
      <c r="D152" s="89" t="s">
        <v>167</v>
      </c>
      <c r="E152" s="22"/>
      <c r="F152" s="41" t="s">
        <v>266</v>
      </c>
      <c r="G152" s="46">
        <v>430</v>
      </c>
      <c r="H152" s="44"/>
      <c r="I152" s="22"/>
      <c r="J152" s="89" t="s">
        <v>167</v>
      </c>
      <c r="K152" s="22"/>
      <c r="L152" s="41" t="s">
        <v>266</v>
      </c>
      <c r="M152" s="43">
        <v>7021</v>
      </c>
      <c r="N152" s="44"/>
    </row>
    <row r="153" spans="1:14" ht="15.75" thickBot="1">
      <c r="A153" s="12"/>
      <c r="B153" s="22"/>
      <c r="C153" s="22"/>
      <c r="D153" s="89"/>
      <c r="E153" s="22"/>
      <c r="F153" s="55"/>
      <c r="G153" s="58"/>
      <c r="H153" s="57"/>
      <c r="I153" s="22"/>
      <c r="J153" s="89"/>
      <c r="K153" s="22"/>
      <c r="L153" s="55"/>
      <c r="M153" s="56"/>
      <c r="N153" s="57"/>
    </row>
    <row r="154" spans="1:14" ht="15.75" thickTop="1"/>
  </sheetData>
  <mergeCells count="382">
    <mergeCell ref="B78:V78"/>
    <mergeCell ref="B79:V79"/>
    <mergeCell ref="B98:V98"/>
    <mergeCell ref="B99:V99"/>
    <mergeCell ref="B100:V100"/>
    <mergeCell ref="B113:V113"/>
    <mergeCell ref="B58:V58"/>
    <mergeCell ref="B66:V66"/>
    <mergeCell ref="B74:V74"/>
    <mergeCell ref="B75:V75"/>
    <mergeCell ref="B76:V76"/>
    <mergeCell ref="B77:V77"/>
    <mergeCell ref="B46:V46"/>
    <mergeCell ref="B47:V47"/>
    <mergeCell ref="B48:V48"/>
    <mergeCell ref="B55:V55"/>
    <mergeCell ref="B56:V56"/>
    <mergeCell ref="B57:V57"/>
    <mergeCell ref="B21:V21"/>
    <mergeCell ref="B22:V22"/>
    <mergeCell ref="B23:V23"/>
    <mergeCell ref="B31:V31"/>
    <mergeCell ref="B32:V32"/>
    <mergeCell ref="B41:V41"/>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53"/>
    <mergeCell ref="B4:V4"/>
    <mergeCell ref="B5:V5"/>
    <mergeCell ref="B6:V6"/>
    <mergeCell ref="B7:V7"/>
    <mergeCell ref="B8:V8"/>
    <mergeCell ref="I152:I153"/>
    <mergeCell ref="J152:J153"/>
    <mergeCell ref="K152:K153"/>
    <mergeCell ref="L152:L153"/>
    <mergeCell ref="M152:M153"/>
    <mergeCell ref="N152:N153"/>
    <mergeCell ref="K150:K151"/>
    <mergeCell ref="L150:M151"/>
    <mergeCell ref="N150:N151"/>
    <mergeCell ref="B152:B153"/>
    <mergeCell ref="C152:C153"/>
    <mergeCell ref="D152:D153"/>
    <mergeCell ref="E152:E153"/>
    <mergeCell ref="F152:F153"/>
    <mergeCell ref="G152:G153"/>
    <mergeCell ref="H152:H153"/>
    <mergeCell ref="M148:M149"/>
    <mergeCell ref="N148:N149"/>
    <mergeCell ref="B150:B151"/>
    <mergeCell ref="C150:C151"/>
    <mergeCell ref="D150:D151"/>
    <mergeCell ref="E150:E151"/>
    <mergeCell ref="F150:G151"/>
    <mergeCell ref="H150:H151"/>
    <mergeCell ref="I150:I151"/>
    <mergeCell ref="J150:J151"/>
    <mergeCell ref="G148:G149"/>
    <mergeCell ref="H148:H149"/>
    <mergeCell ref="I148:I149"/>
    <mergeCell ref="J148:J149"/>
    <mergeCell ref="K148:K149"/>
    <mergeCell ref="L148:L149"/>
    <mergeCell ref="D145:N145"/>
    <mergeCell ref="D146:H146"/>
    <mergeCell ref="J146:N146"/>
    <mergeCell ref="F147:H147"/>
    <mergeCell ref="L147:N147"/>
    <mergeCell ref="B148:B149"/>
    <mergeCell ref="C148:C149"/>
    <mergeCell ref="D148:D149"/>
    <mergeCell ref="E148:E149"/>
    <mergeCell ref="F148:F149"/>
    <mergeCell ref="I143:I144"/>
    <mergeCell ref="J143:J144"/>
    <mergeCell ref="K143:K144"/>
    <mergeCell ref="L143:L144"/>
    <mergeCell ref="M143:M144"/>
    <mergeCell ref="N143:N144"/>
    <mergeCell ref="K141:K142"/>
    <mergeCell ref="L141:M142"/>
    <mergeCell ref="N141:N142"/>
    <mergeCell ref="B143:B144"/>
    <mergeCell ref="C143:C144"/>
    <mergeCell ref="D143:D144"/>
    <mergeCell ref="E143:E144"/>
    <mergeCell ref="F143:F144"/>
    <mergeCell ref="G143:G144"/>
    <mergeCell ref="H143:H144"/>
    <mergeCell ref="M139:M140"/>
    <mergeCell ref="N139:N140"/>
    <mergeCell ref="B141:B142"/>
    <mergeCell ref="C141:C142"/>
    <mergeCell ref="D141:D142"/>
    <mergeCell ref="E141:E142"/>
    <mergeCell ref="F141:G142"/>
    <mergeCell ref="H141:H142"/>
    <mergeCell ref="I141:I142"/>
    <mergeCell ref="J141:J142"/>
    <mergeCell ref="G139:G140"/>
    <mergeCell ref="H139:H140"/>
    <mergeCell ref="I139:I140"/>
    <mergeCell ref="J139:J140"/>
    <mergeCell ref="K139:K140"/>
    <mergeCell ref="L139:L140"/>
    <mergeCell ref="D136:N136"/>
    <mergeCell ref="D137:H137"/>
    <mergeCell ref="J137:N137"/>
    <mergeCell ref="F138:H138"/>
    <mergeCell ref="L138:N138"/>
    <mergeCell ref="B139:B140"/>
    <mergeCell ref="C139:C140"/>
    <mergeCell ref="D139:D140"/>
    <mergeCell ref="E139:E140"/>
    <mergeCell ref="F139:F140"/>
    <mergeCell ref="J130:J131"/>
    <mergeCell ref="K130:K131"/>
    <mergeCell ref="L130:L131"/>
    <mergeCell ref="M130:M131"/>
    <mergeCell ref="N130:N131"/>
    <mergeCell ref="B134:N134"/>
    <mergeCell ref="B132:V132"/>
    <mergeCell ref="B133:V133"/>
    <mergeCell ref="L128:M129"/>
    <mergeCell ref="N128:N129"/>
    <mergeCell ref="B130:B131"/>
    <mergeCell ref="C130:C131"/>
    <mergeCell ref="D130:D131"/>
    <mergeCell ref="E130:E131"/>
    <mergeCell ref="F130:F131"/>
    <mergeCell ref="G130:G131"/>
    <mergeCell ref="H130:H131"/>
    <mergeCell ref="I130:I131"/>
    <mergeCell ref="N126:N127"/>
    <mergeCell ref="B128:B129"/>
    <mergeCell ref="C128:C129"/>
    <mergeCell ref="D128:D129"/>
    <mergeCell ref="E128:E129"/>
    <mergeCell ref="F128:G129"/>
    <mergeCell ref="H128:H129"/>
    <mergeCell ref="I128:I129"/>
    <mergeCell ref="J128:J129"/>
    <mergeCell ref="K128:K129"/>
    <mergeCell ref="H126:H127"/>
    <mergeCell ref="I126:I127"/>
    <mergeCell ref="J126:J127"/>
    <mergeCell ref="K126:K127"/>
    <mergeCell ref="L126:L127"/>
    <mergeCell ref="M126:M127"/>
    <mergeCell ref="D124:H124"/>
    <mergeCell ref="J124:N124"/>
    <mergeCell ref="F125:H125"/>
    <mergeCell ref="L125:N125"/>
    <mergeCell ref="B126:B127"/>
    <mergeCell ref="C126:C127"/>
    <mergeCell ref="D126:D127"/>
    <mergeCell ref="E126:E127"/>
    <mergeCell ref="F126:F127"/>
    <mergeCell ref="G126:G127"/>
    <mergeCell ref="N119:N120"/>
    <mergeCell ref="F121:H121"/>
    <mergeCell ref="L121:N121"/>
    <mergeCell ref="F122:H122"/>
    <mergeCell ref="L122:N122"/>
    <mergeCell ref="D123:N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L110:L111"/>
    <mergeCell ref="B114:N114"/>
    <mergeCell ref="D116:N116"/>
    <mergeCell ref="D117:H117"/>
    <mergeCell ref="J117:N117"/>
    <mergeCell ref="F118:H118"/>
    <mergeCell ref="L118:N118"/>
    <mergeCell ref="F109:G109"/>
    <mergeCell ref="J109:K109"/>
    <mergeCell ref="B110:B111"/>
    <mergeCell ref="C110:C111"/>
    <mergeCell ref="D110:D111"/>
    <mergeCell ref="E110:E111"/>
    <mergeCell ref="F110:G111"/>
    <mergeCell ref="H110:H111"/>
    <mergeCell ref="I110:I111"/>
    <mergeCell ref="J110:K111"/>
    <mergeCell ref="F105:L105"/>
    <mergeCell ref="B106:B107"/>
    <mergeCell ref="C106:C107"/>
    <mergeCell ref="E106:E107"/>
    <mergeCell ref="F106:H107"/>
    <mergeCell ref="I106:I107"/>
    <mergeCell ref="J106:L107"/>
    <mergeCell ref="B103:B104"/>
    <mergeCell ref="C103:C104"/>
    <mergeCell ref="D103:D104"/>
    <mergeCell ref="E103:E104"/>
    <mergeCell ref="F103:L103"/>
    <mergeCell ref="F104:L104"/>
    <mergeCell ref="N94:N95"/>
    <mergeCell ref="O94:O95"/>
    <mergeCell ref="P94:P95"/>
    <mergeCell ref="E96:F96"/>
    <mergeCell ref="M96:N96"/>
    <mergeCell ref="B101:L101"/>
    <mergeCell ref="H94:H95"/>
    <mergeCell ref="I94:I95"/>
    <mergeCell ref="J94:J95"/>
    <mergeCell ref="K94:K95"/>
    <mergeCell ref="L94:L95"/>
    <mergeCell ref="M94:M95"/>
    <mergeCell ref="B94:B95"/>
    <mergeCell ref="C94:C95"/>
    <mergeCell ref="D94:D95"/>
    <mergeCell ref="E94:E95"/>
    <mergeCell ref="F94:F95"/>
    <mergeCell ref="G94:G95"/>
    <mergeCell ref="N88:N89"/>
    <mergeCell ref="O88:O89"/>
    <mergeCell ref="P88:P89"/>
    <mergeCell ref="B90:P90"/>
    <mergeCell ref="D92:P92"/>
    <mergeCell ref="D93:H93"/>
    <mergeCell ref="L93:P93"/>
    <mergeCell ref="H88:H89"/>
    <mergeCell ref="I88:I89"/>
    <mergeCell ref="J88:J89"/>
    <mergeCell ref="K88:K89"/>
    <mergeCell ref="L88:L89"/>
    <mergeCell ref="M88:M89"/>
    <mergeCell ref="B88:B89"/>
    <mergeCell ref="C88:C89"/>
    <mergeCell ref="D88:D89"/>
    <mergeCell ref="E88:E89"/>
    <mergeCell ref="F88:F89"/>
    <mergeCell ref="G88:G89"/>
    <mergeCell ref="J86:J87"/>
    <mergeCell ref="K86:K87"/>
    <mergeCell ref="L86:L87"/>
    <mergeCell ref="M86:N87"/>
    <mergeCell ref="O86:O87"/>
    <mergeCell ref="P86:P87"/>
    <mergeCell ref="N84:N85"/>
    <mergeCell ref="O84:O85"/>
    <mergeCell ref="P84:P85"/>
    <mergeCell ref="B86:B87"/>
    <mergeCell ref="C86:C87"/>
    <mergeCell ref="D86:D87"/>
    <mergeCell ref="E86:F87"/>
    <mergeCell ref="G86:G87"/>
    <mergeCell ref="H86:H87"/>
    <mergeCell ref="I86:I87"/>
    <mergeCell ref="H84:H85"/>
    <mergeCell ref="I84:I85"/>
    <mergeCell ref="J84:J85"/>
    <mergeCell ref="K84:K85"/>
    <mergeCell ref="L84:L85"/>
    <mergeCell ref="M84:M85"/>
    <mergeCell ref="B80:P80"/>
    <mergeCell ref="D82:P82"/>
    <mergeCell ref="D83:H83"/>
    <mergeCell ref="L83:P83"/>
    <mergeCell ref="B84:B85"/>
    <mergeCell ref="C84:C85"/>
    <mergeCell ref="D84:D85"/>
    <mergeCell ref="E84:E85"/>
    <mergeCell ref="F84:F85"/>
    <mergeCell ref="G84:G85"/>
    <mergeCell ref="T71:T72"/>
    <mergeCell ref="U71:U72"/>
    <mergeCell ref="V71:V72"/>
    <mergeCell ref="D73:F73"/>
    <mergeCell ref="H73:J73"/>
    <mergeCell ref="L73:N73"/>
    <mergeCell ref="P73:R73"/>
    <mergeCell ref="T73:V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7:V67"/>
    <mergeCell ref="D69:V69"/>
    <mergeCell ref="D70:F70"/>
    <mergeCell ref="H70:J70"/>
    <mergeCell ref="L70:N70"/>
    <mergeCell ref="P70:R70"/>
    <mergeCell ref="T70:V70"/>
    <mergeCell ref="T63:T64"/>
    <mergeCell ref="U63:U64"/>
    <mergeCell ref="V63:V64"/>
    <mergeCell ref="D65:F65"/>
    <mergeCell ref="H65:J65"/>
    <mergeCell ref="L65:N65"/>
    <mergeCell ref="P65:R65"/>
    <mergeCell ref="T65:V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1:V61"/>
    <mergeCell ref="D62:F62"/>
    <mergeCell ref="H62:J62"/>
    <mergeCell ref="L62:N62"/>
    <mergeCell ref="P62:R62"/>
    <mergeCell ref="T62:V62"/>
    <mergeCell ref="H29:H30"/>
    <mergeCell ref="B33:F33"/>
    <mergeCell ref="B36:F36"/>
    <mergeCell ref="B39:F39"/>
    <mergeCell ref="B49:F49"/>
    <mergeCell ref="B59:V59"/>
    <mergeCell ref="B42:V42"/>
    <mergeCell ref="B43:V43"/>
    <mergeCell ref="B44:V44"/>
    <mergeCell ref="B45:V45"/>
    <mergeCell ref="B29:B30"/>
    <mergeCell ref="C29:C30"/>
    <mergeCell ref="D29:D30"/>
    <mergeCell ref="E29:E30"/>
    <mergeCell ref="F29:F30"/>
    <mergeCell ref="G29:G30"/>
    <mergeCell ref="B24:H24"/>
    <mergeCell ref="C26:E26"/>
    <mergeCell ref="G26:H26"/>
    <mergeCell ref="B27:B28"/>
    <mergeCell ref="C27:C28"/>
    <mergeCell ref="D27:D28"/>
    <mergeCell ref="E27:E28"/>
    <mergeCell ref="F27:F28"/>
    <mergeCell ref="G27:G28"/>
    <mergeCell ref="H27:H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16.140625" bestFit="1" customWidth="1"/>
    <col min="2" max="2" width="36.5703125" customWidth="1"/>
    <col min="3" max="3" width="9.140625" customWidth="1"/>
    <col min="4" max="4" width="27.5703125" customWidth="1"/>
    <col min="5" max="5" width="36.5703125" customWidth="1"/>
  </cols>
  <sheetData>
    <row r="1" spans="1:5" ht="15" customHeight="1">
      <c r="A1" s="8" t="s">
        <v>738</v>
      </c>
      <c r="B1" s="8" t="s">
        <v>1</v>
      </c>
      <c r="C1" s="8"/>
      <c r="D1" s="8"/>
      <c r="E1" s="8"/>
    </row>
    <row r="2" spans="1:5" ht="15" customHeight="1">
      <c r="A2" s="8"/>
      <c r="B2" s="8" t="s">
        <v>2</v>
      </c>
      <c r="C2" s="8"/>
      <c r="D2" s="8"/>
      <c r="E2" s="8"/>
    </row>
    <row r="3" spans="1:5" ht="15" customHeight="1">
      <c r="A3" s="3" t="s">
        <v>739</v>
      </c>
      <c r="B3" s="11" t="s">
        <v>6</v>
      </c>
      <c r="C3" s="11"/>
      <c r="D3" s="11"/>
      <c r="E3" s="11"/>
    </row>
    <row r="4" spans="1:5" ht="15" customHeight="1">
      <c r="A4" s="12" t="s">
        <v>738</v>
      </c>
      <c r="B4" s="11" t="s">
        <v>6</v>
      </c>
      <c r="C4" s="11"/>
      <c r="D4" s="11"/>
      <c r="E4" s="11"/>
    </row>
    <row r="5" spans="1:5">
      <c r="A5" s="12"/>
      <c r="B5" s="59" t="s">
        <v>738</v>
      </c>
      <c r="C5" s="59"/>
      <c r="D5" s="59"/>
      <c r="E5" s="59"/>
    </row>
    <row r="6" spans="1:5">
      <c r="A6" s="12"/>
      <c r="B6" s="11"/>
      <c r="C6" s="11"/>
      <c r="D6" s="11"/>
      <c r="E6" s="11"/>
    </row>
    <row r="7" spans="1:5" ht="114.75" customHeight="1">
      <c r="A7" s="12"/>
      <c r="B7" s="61" t="s">
        <v>740</v>
      </c>
      <c r="C7" s="61"/>
      <c r="D7" s="61"/>
      <c r="E7" s="61"/>
    </row>
    <row r="8" spans="1:5">
      <c r="A8" s="12"/>
      <c r="B8" s="36"/>
      <c r="C8" s="36"/>
      <c r="D8" s="36"/>
      <c r="E8" s="36"/>
    </row>
    <row r="9" spans="1:5">
      <c r="A9" s="12"/>
      <c r="B9" s="16"/>
      <c r="C9" s="16"/>
      <c r="D9" s="16"/>
      <c r="E9" s="16"/>
    </row>
    <row r="10" spans="1:5">
      <c r="A10" s="12"/>
      <c r="B10" s="73">
        <v>2014</v>
      </c>
      <c r="C10" s="73" t="s">
        <v>266</v>
      </c>
      <c r="D10" s="81">
        <v>16.2</v>
      </c>
      <c r="E10" s="22"/>
    </row>
    <row r="11" spans="1:5">
      <c r="A11" s="12"/>
      <c r="B11" s="73"/>
      <c r="C11" s="73"/>
      <c r="D11" s="81"/>
      <c r="E11" s="22"/>
    </row>
    <row r="12" spans="1:5">
      <c r="A12" s="12"/>
      <c r="B12" s="73">
        <v>2015</v>
      </c>
      <c r="C12" s="81">
        <v>16.5</v>
      </c>
      <c r="D12" s="81"/>
      <c r="E12" s="22"/>
    </row>
    <row r="13" spans="1:5">
      <c r="A13" s="12"/>
      <c r="B13" s="73"/>
      <c r="C13" s="81"/>
      <c r="D13" s="81"/>
      <c r="E13" s="22"/>
    </row>
    <row r="14" spans="1:5">
      <c r="A14" s="12"/>
      <c r="B14" s="73">
        <v>2016</v>
      </c>
      <c r="C14" s="81">
        <v>16.100000000000001</v>
      </c>
      <c r="D14" s="81"/>
      <c r="E14" s="22"/>
    </row>
    <row r="15" spans="1:5">
      <c r="A15" s="12"/>
      <c r="B15" s="73"/>
      <c r="C15" s="81"/>
      <c r="D15" s="81"/>
      <c r="E15" s="22"/>
    </row>
    <row r="16" spans="1:5">
      <c r="A16" s="12"/>
      <c r="B16" s="73">
        <v>2017</v>
      </c>
      <c r="C16" s="81">
        <v>16.600000000000001</v>
      </c>
      <c r="D16" s="81"/>
      <c r="E16" s="22"/>
    </row>
    <row r="17" spans="1:5">
      <c r="A17" s="12"/>
      <c r="B17" s="73"/>
      <c r="C17" s="81"/>
      <c r="D17" s="81"/>
      <c r="E17" s="22"/>
    </row>
    <row r="18" spans="1:5">
      <c r="A18" s="12"/>
      <c r="B18" s="73">
        <v>2018</v>
      </c>
      <c r="C18" s="81">
        <v>13.1</v>
      </c>
      <c r="D18" s="81"/>
      <c r="E18" s="22"/>
    </row>
    <row r="19" spans="1:5">
      <c r="A19" s="12"/>
      <c r="B19" s="73"/>
      <c r="C19" s="81"/>
      <c r="D19" s="81"/>
      <c r="E19" s="22"/>
    </row>
    <row r="20" spans="1:5">
      <c r="A20" s="12"/>
      <c r="B20" s="82" t="s">
        <v>741</v>
      </c>
      <c r="C20" s="81">
        <v>51.5</v>
      </c>
      <c r="D20" s="81"/>
      <c r="E20" s="22"/>
    </row>
    <row r="21" spans="1:5" ht="15.75" thickBot="1">
      <c r="A21" s="12"/>
      <c r="B21" s="82"/>
      <c r="C21" s="83"/>
      <c r="D21" s="83"/>
      <c r="E21" s="51"/>
    </row>
    <row r="22" spans="1:5">
      <c r="A22" s="12"/>
      <c r="B22" s="84" t="s">
        <v>167</v>
      </c>
      <c r="C22" s="74" t="s">
        <v>266</v>
      </c>
      <c r="D22" s="78">
        <v>130</v>
      </c>
      <c r="E22" s="44"/>
    </row>
    <row r="23" spans="1:5" ht="15.75" thickBot="1">
      <c r="A23" s="12"/>
      <c r="B23" s="84"/>
      <c r="C23" s="85"/>
      <c r="D23" s="117"/>
      <c r="E23" s="57"/>
    </row>
    <row r="24" spans="1:5" ht="38.25" customHeight="1" thickTop="1">
      <c r="A24" s="12"/>
      <c r="B24" s="20" t="s">
        <v>742</v>
      </c>
      <c r="C24" s="20"/>
      <c r="D24" s="20"/>
      <c r="E24" s="20"/>
    </row>
    <row r="25" spans="1:5">
      <c r="A25" s="12"/>
      <c r="B25" s="36"/>
      <c r="C25" s="36"/>
      <c r="D25" s="36"/>
      <c r="E25" s="36"/>
    </row>
    <row r="26" spans="1:5">
      <c r="A26" s="12"/>
      <c r="B26" s="16"/>
      <c r="C26" s="16"/>
      <c r="D26" s="16"/>
      <c r="E26" s="16"/>
    </row>
    <row r="27" spans="1:5">
      <c r="A27" s="12"/>
      <c r="B27" s="73">
        <v>2014</v>
      </c>
      <c r="C27" s="73" t="s">
        <v>266</v>
      </c>
      <c r="D27" s="81">
        <v>240.8</v>
      </c>
      <c r="E27" s="22"/>
    </row>
    <row r="28" spans="1:5">
      <c r="A28" s="12"/>
      <c r="B28" s="73"/>
      <c r="C28" s="73"/>
      <c r="D28" s="81"/>
      <c r="E28" s="22"/>
    </row>
    <row r="29" spans="1:5">
      <c r="A29" s="12"/>
      <c r="B29" s="73">
        <v>2015</v>
      </c>
      <c r="C29" s="81">
        <v>229.7</v>
      </c>
      <c r="D29" s="81"/>
      <c r="E29" s="22"/>
    </row>
    <row r="30" spans="1:5">
      <c r="A30" s="12"/>
      <c r="B30" s="73"/>
      <c r="C30" s="81"/>
      <c r="D30" s="81"/>
      <c r="E30" s="22"/>
    </row>
    <row r="31" spans="1:5">
      <c r="A31" s="12"/>
      <c r="B31" s="73">
        <v>2016</v>
      </c>
      <c r="C31" s="81">
        <v>174.6</v>
      </c>
      <c r="D31" s="81"/>
      <c r="E31" s="22"/>
    </row>
    <row r="32" spans="1:5">
      <c r="A32" s="12"/>
      <c r="B32" s="73"/>
      <c r="C32" s="81"/>
      <c r="D32" s="81"/>
      <c r="E32" s="22"/>
    </row>
    <row r="33" spans="1:5">
      <c r="A33" s="12"/>
      <c r="B33" s="73">
        <v>2017</v>
      </c>
      <c r="C33" s="81">
        <v>111.7</v>
      </c>
      <c r="D33" s="81"/>
      <c r="E33" s="22"/>
    </row>
    <row r="34" spans="1:5">
      <c r="A34" s="12"/>
      <c r="B34" s="73"/>
      <c r="C34" s="81"/>
      <c r="D34" s="81"/>
      <c r="E34" s="22"/>
    </row>
    <row r="35" spans="1:5">
      <c r="A35" s="12"/>
      <c r="B35" s="73">
        <v>2018</v>
      </c>
      <c r="C35" s="81">
        <v>71.3</v>
      </c>
      <c r="D35" s="81"/>
      <c r="E35" s="22"/>
    </row>
    <row r="36" spans="1:5">
      <c r="A36" s="12"/>
      <c r="B36" s="73"/>
      <c r="C36" s="81"/>
      <c r="D36" s="81"/>
      <c r="E36" s="22"/>
    </row>
    <row r="37" spans="1:5">
      <c r="A37" s="12"/>
      <c r="B37" s="82" t="s">
        <v>741</v>
      </c>
      <c r="C37" s="81">
        <v>170.5</v>
      </c>
      <c r="D37" s="81"/>
      <c r="E37" s="22"/>
    </row>
    <row r="38" spans="1:5" ht="15.75" thickBot="1">
      <c r="A38" s="12"/>
      <c r="B38" s="82"/>
      <c r="C38" s="83"/>
      <c r="D38" s="83"/>
      <c r="E38" s="51"/>
    </row>
    <row r="39" spans="1:5">
      <c r="A39" s="12"/>
      <c r="B39" s="84" t="s">
        <v>167</v>
      </c>
      <c r="C39" s="74" t="s">
        <v>266</v>
      </c>
      <c r="D39" s="78">
        <v>998.6</v>
      </c>
      <c r="E39" s="44"/>
    </row>
    <row r="40" spans="1:5" ht="15.75" thickBot="1">
      <c r="A40" s="12"/>
      <c r="B40" s="84"/>
      <c r="C40" s="85"/>
      <c r="D40" s="117"/>
      <c r="E40" s="57"/>
    </row>
    <row r="41" spans="1:5" ht="15.75" thickTop="1"/>
  </sheetData>
  <mergeCells count="58">
    <mergeCell ref="A1:A2"/>
    <mergeCell ref="B1:E1"/>
    <mergeCell ref="B2:E2"/>
    <mergeCell ref="B3:E3"/>
    <mergeCell ref="A4:A40"/>
    <mergeCell ref="B4:E4"/>
    <mergeCell ref="B5:E5"/>
    <mergeCell ref="B6:E6"/>
    <mergeCell ref="B7:E7"/>
    <mergeCell ref="B24:E2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2:B23"/>
    <mergeCell ref="C22:C23"/>
    <mergeCell ref="D22:D23"/>
    <mergeCell ref="E22:E23"/>
    <mergeCell ref="B25:E25"/>
    <mergeCell ref="B27:B28"/>
    <mergeCell ref="C27:C28"/>
    <mergeCell ref="D27:D28"/>
    <mergeCell ref="E27:E28"/>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4"/>
  <sheetViews>
    <sheetView showGridLines="0" workbookViewId="0"/>
  </sheetViews>
  <sheetFormatPr defaultRowHeight="15"/>
  <cols>
    <col min="1" max="1" width="36.5703125" bestFit="1" customWidth="1"/>
    <col min="2" max="2" width="36.5703125" customWidth="1"/>
    <col min="3" max="3" width="27.140625" customWidth="1"/>
    <col min="4" max="4" width="29" customWidth="1"/>
    <col min="5" max="5" width="18.7109375" customWidth="1"/>
    <col min="6" max="6" width="23.7109375" customWidth="1"/>
    <col min="7" max="7" width="8.7109375" customWidth="1"/>
    <col min="8" max="8" width="22.140625" customWidth="1"/>
    <col min="9" max="9" width="31.140625" customWidth="1"/>
    <col min="10" max="10" width="7.85546875" customWidth="1"/>
    <col min="11" max="11" width="23.7109375" customWidth="1"/>
    <col min="12" max="12" width="27.140625" customWidth="1"/>
    <col min="13" max="13" width="20.28515625" customWidth="1"/>
    <col min="14" max="14" width="8.7109375" customWidth="1"/>
    <col min="15" max="15" width="36.5703125" customWidth="1"/>
    <col min="16" max="16" width="19.42578125" customWidth="1"/>
    <col min="17" max="17" width="9" customWidth="1"/>
    <col min="18" max="18" width="25.5703125" customWidth="1"/>
    <col min="19" max="19" width="9" customWidth="1"/>
    <col min="20" max="20" width="18.7109375" customWidth="1"/>
    <col min="21" max="21" width="8.7109375" customWidth="1"/>
    <col min="22" max="22" width="22.140625" customWidth="1"/>
    <col min="23" max="23" width="8.7109375" customWidth="1"/>
    <col min="24" max="24" width="22.140625" customWidth="1"/>
    <col min="25" max="25" width="29" customWidth="1"/>
    <col min="26" max="26" width="6.85546875" customWidth="1"/>
    <col min="27" max="27" width="8.7109375" customWidth="1"/>
    <col min="28" max="29" width="22.140625" customWidth="1"/>
    <col min="30" max="30" width="36.5703125" customWidth="1"/>
    <col min="31" max="31" width="8.7109375" customWidth="1"/>
    <col min="32" max="32" width="18.7109375" customWidth="1"/>
    <col min="33" max="34" width="36.5703125" customWidth="1"/>
    <col min="35" max="35" width="8.7109375" customWidth="1"/>
    <col min="36" max="36" width="23.7109375" customWidth="1"/>
    <col min="37" max="37" width="36.5703125" customWidth="1"/>
  </cols>
  <sheetData>
    <row r="1" spans="1:37" ht="15" customHeight="1">
      <c r="A1" s="8" t="s">
        <v>7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74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74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59" t="s">
        <v>743</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61" t="s">
        <v>745</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c r="AI7" s="61"/>
      <c r="AJ7" s="61"/>
      <c r="AK7" s="61"/>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21" t="s">
        <v>746</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row>
    <row r="10" spans="1:3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row>
    <row r="11" spans="1:37" ht="25.5" customHeight="1">
      <c r="A11" s="12"/>
      <c r="B11" s="22" t="s">
        <v>747</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row>
    <row r="12" spans="1:37">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row>
    <row r="13" spans="1:37">
      <c r="A13" s="12"/>
      <c r="B13" s="21" t="s">
        <v>748</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row>
    <row r="14" spans="1:37">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row>
    <row r="15" spans="1:37">
      <c r="A15" s="12"/>
      <c r="B15" s="20" t="s">
        <v>749</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row>
    <row r="16" spans="1:37">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row>
    <row r="17" spans="1:37">
      <c r="A17" s="12"/>
      <c r="B17" s="21" t="s">
        <v>750</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c r="AK17" s="21"/>
    </row>
    <row r="18" spans="1:37">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7">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row>
    <row r="20" spans="1:37" ht="15.75" thickBot="1">
      <c r="A20" s="12"/>
      <c r="B20" s="15"/>
      <c r="C20" s="15"/>
      <c r="D20" s="159" t="s">
        <v>751</v>
      </c>
      <c r="E20" s="159"/>
      <c r="F20" s="159"/>
      <c r="G20" s="159"/>
      <c r="H20" s="159"/>
      <c r="I20" s="159"/>
      <c r="J20" s="159"/>
      <c r="K20" s="159"/>
      <c r="L20" s="159"/>
      <c r="M20" s="159"/>
      <c r="N20" s="159"/>
      <c r="O20" s="159"/>
      <c r="P20" s="159"/>
      <c r="Q20" s="15"/>
      <c r="R20" s="160" t="s">
        <v>752</v>
      </c>
      <c r="S20" s="160"/>
      <c r="T20" s="160"/>
      <c r="U20" s="160"/>
      <c r="V20" s="160"/>
      <c r="W20" s="160"/>
      <c r="X20" s="15"/>
      <c r="Y20" s="22"/>
      <c r="Z20" s="22"/>
      <c r="AA20" s="15"/>
      <c r="AB20" s="22"/>
      <c r="AC20" s="22"/>
      <c r="AD20" s="22"/>
    </row>
    <row r="21" spans="1:37" ht="15.75" thickBot="1">
      <c r="A21" s="12"/>
      <c r="B21" s="15"/>
      <c r="C21" s="15"/>
      <c r="D21" s="161" t="s">
        <v>753</v>
      </c>
      <c r="E21" s="161"/>
      <c r="F21" s="161"/>
      <c r="G21" s="161"/>
      <c r="H21" s="161"/>
      <c r="I21" s="161"/>
      <c r="J21" s="15"/>
      <c r="K21" s="161" t="s">
        <v>754</v>
      </c>
      <c r="L21" s="161"/>
      <c r="M21" s="161"/>
      <c r="N21" s="161"/>
      <c r="O21" s="161"/>
      <c r="P21" s="161"/>
      <c r="Q21" s="15"/>
      <c r="R21" s="159"/>
      <c r="S21" s="159"/>
      <c r="T21" s="159"/>
      <c r="U21" s="159"/>
      <c r="V21" s="159"/>
      <c r="W21" s="159"/>
      <c r="X21" s="15"/>
      <c r="Y21" s="159" t="s">
        <v>755</v>
      </c>
      <c r="Z21" s="159"/>
      <c r="AA21" s="159"/>
      <c r="AB21" s="159"/>
      <c r="AC21" s="159"/>
      <c r="AD21" s="159"/>
    </row>
    <row r="22" spans="1:37">
      <c r="A22" s="12"/>
      <c r="B22" s="22"/>
      <c r="C22" s="22"/>
      <c r="D22" s="162" t="s">
        <v>756</v>
      </c>
      <c r="E22" s="162"/>
      <c r="F22" s="44"/>
      <c r="G22" s="162" t="s">
        <v>758</v>
      </c>
      <c r="H22" s="162"/>
      <c r="I22" s="162"/>
      <c r="J22" s="22"/>
      <c r="K22" s="162" t="s">
        <v>756</v>
      </c>
      <c r="L22" s="162"/>
      <c r="M22" s="44"/>
      <c r="N22" s="162" t="s">
        <v>758</v>
      </c>
      <c r="O22" s="162"/>
      <c r="P22" s="162"/>
      <c r="Q22" s="22"/>
      <c r="R22" s="162" t="s">
        <v>756</v>
      </c>
      <c r="S22" s="162"/>
      <c r="T22" s="44"/>
      <c r="U22" s="162" t="s">
        <v>759</v>
      </c>
      <c r="V22" s="162"/>
      <c r="W22" s="162"/>
      <c r="X22" s="22"/>
      <c r="Y22" s="162" t="s">
        <v>756</v>
      </c>
      <c r="Z22" s="162"/>
      <c r="AA22" s="44"/>
      <c r="AB22" s="162" t="s">
        <v>759</v>
      </c>
      <c r="AC22" s="162"/>
      <c r="AD22" s="162"/>
    </row>
    <row r="23" spans="1:37" ht="15.75" thickBot="1">
      <c r="A23" s="12"/>
      <c r="B23" s="22"/>
      <c r="C23" s="22"/>
      <c r="D23" s="159" t="s">
        <v>757</v>
      </c>
      <c r="E23" s="159"/>
      <c r="F23" s="22"/>
      <c r="G23" s="159"/>
      <c r="H23" s="159"/>
      <c r="I23" s="159"/>
      <c r="J23" s="22"/>
      <c r="K23" s="159" t="s">
        <v>757</v>
      </c>
      <c r="L23" s="159"/>
      <c r="M23" s="22"/>
      <c r="N23" s="159"/>
      <c r="O23" s="159"/>
      <c r="P23" s="159"/>
      <c r="Q23" s="22"/>
      <c r="R23" s="159" t="s">
        <v>757</v>
      </c>
      <c r="S23" s="159"/>
      <c r="T23" s="22"/>
      <c r="U23" s="159"/>
      <c r="V23" s="159"/>
      <c r="W23" s="159"/>
      <c r="X23" s="22"/>
      <c r="Y23" s="159" t="s">
        <v>757</v>
      </c>
      <c r="Z23" s="159"/>
      <c r="AA23" s="22"/>
      <c r="AB23" s="159"/>
      <c r="AC23" s="159"/>
      <c r="AD23" s="159"/>
    </row>
    <row r="24" spans="1:37">
      <c r="A24" s="12"/>
      <c r="B24" s="60" t="s">
        <v>760</v>
      </c>
      <c r="C24" s="22"/>
      <c r="D24" s="164">
        <v>444090</v>
      </c>
      <c r="E24" s="44"/>
      <c r="F24" s="22"/>
      <c r="G24" s="165" t="s">
        <v>266</v>
      </c>
      <c r="H24" s="167">
        <v>31.24</v>
      </c>
      <c r="I24" s="44"/>
      <c r="J24" s="22"/>
      <c r="K24" s="164">
        <v>58802</v>
      </c>
      <c r="L24" s="44"/>
      <c r="M24" s="22"/>
      <c r="N24" s="165" t="s">
        <v>266</v>
      </c>
      <c r="O24" s="167">
        <v>24.6</v>
      </c>
      <c r="P24" s="44"/>
      <c r="Q24" s="22"/>
      <c r="R24" s="164">
        <v>111025</v>
      </c>
      <c r="S24" s="44"/>
      <c r="T24" s="22"/>
      <c r="U24" s="165" t="s">
        <v>266</v>
      </c>
      <c r="V24" s="167">
        <v>43.19</v>
      </c>
      <c r="W24" s="44"/>
      <c r="X24" s="22"/>
      <c r="Y24" s="164">
        <v>613917</v>
      </c>
      <c r="Z24" s="44"/>
      <c r="AA24" s="22"/>
      <c r="AB24" s="165" t="s">
        <v>266</v>
      </c>
      <c r="AC24" s="167">
        <v>32.770000000000003</v>
      </c>
      <c r="AD24" s="44"/>
    </row>
    <row r="25" spans="1:37">
      <c r="A25" s="12"/>
      <c r="B25" s="60"/>
      <c r="C25" s="22"/>
      <c r="D25" s="163"/>
      <c r="E25" s="22"/>
      <c r="F25" s="22"/>
      <c r="G25" s="60"/>
      <c r="H25" s="166"/>
      <c r="I25" s="22"/>
      <c r="J25" s="22"/>
      <c r="K25" s="163"/>
      <c r="L25" s="22"/>
      <c r="M25" s="22"/>
      <c r="N25" s="60"/>
      <c r="O25" s="166"/>
      <c r="P25" s="22"/>
      <c r="Q25" s="22"/>
      <c r="R25" s="163"/>
      <c r="S25" s="22"/>
      <c r="T25" s="22"/>
      <c r="U25" s="60"/>
      <c r="V25" s="166"/>
      <c r="W25" s="22"/>
      <c r="X25" s="22"/>
      <c r="Y25" s="163"/>
      <c r="Z25" s="22"/>
      <c r="AA25" s="22"/>
      <c r="AB25" s="60"/>
      <c r="AC25" s="166"/>
      <c r="AD25" s="22"/>
    </row>
    <row r="26" spans="1:37">
      <c r="A26" s="12"/>
      <c r="B26" s="60" t="s">
        <v>761</v>
      </c>
      <c r="C26" s="22"/>
      <c r="D26" s="163">
        <v>182798</v>
      </c>
      <c r="E26" s="22"/>
      <c r="F26" s="22"/>
      <c r="G26" s="60" t="s">
        <v>266</v>
      </c>
      <c r="H26" s="166">
        <v>51.49</v>
      </c>
      <c r="I26" s="22"/>
      <c r="J26" s="22"/>
      <c r="K26" s="163">
        <v>22668</v>
      </c>
      <c r="L26" s="22"/>
      <c r="M26" s="168"/>
      <c r="N26" s="60" t="s">
        <v>266</v>
      </c>
      <c r="O26" s="166">
        <v>53.02</v>
      </c>
      <c r="P26" s="22"/>
      <c r="Q26" s="168"/>
      <c r="R26" s="163">
        <v>45700</v>
      </c>
      <c r="S26" s="22"/>
      <c r="T26" s="168"/>
      <c r="U26" s="60" t="s">
        <v>266</v>
      </c>
      <c r="V26" s="166">
        <v>51.49</v>
      </c>
      <c r="W26" s="22"/>
      <c r="X26" s="22"/>
      <c r="Y26" s="163">
        <v>251166</v>
      </c>
      <c r="Z26" s="22"/>
      <c r="AA26" s="22"/>
      <c r="AB26" s="60" t="s">
        <v>266</v>
      </c>
      <c r="AC26" s="166">
        <v>51.63</v>
      </c>
      <c r="AD26" s="22"/>
    </row>
    <row r="27" spans="1:37">
      <c r="A27" s="12"/>
      <c r="B27" s="60"/>
      <c r="C27" s="22"/>
      <c r="D27" s="163"/>
      <c r="E27" s="22"/>
      <c r="F27" s="22"/>
      <c r="G27" s="60"/>
      <c r="H27" s="166"/>
      <c r="I27" s="22"/>
      <c r="J27" s="22"/>
      <c r="K27" s="163"/>
      <c r="L27" s="22"/>
      <c r="M27" s="168"/>
      <c r="N27" s="60"/>
      <c r="O27" s="166"/>
      <c r="P27" s="22"/>
      <c r="Q27" s="168"/>
      <c r="R27" s="163"/>
      <c r="S27" s="22"/>
      <c r="T27" s="168"/>
      <c r="U27" s="60"/>
      <c r="V27" s="166"/>
      <c r="W27" s="22"/>
      <c r="X27" s="22"/>
      <c r="Y27" s="163"/>
      <c r="Z27" s="22"/>
      <c r="AA27" s="22"/>
      <c r="AB27" s="60"/>
      <c r="AC27" s="166"/>
      <c r="AD27" s="22"/>
    </row>
    <row r="28" spans="1:37">
      <c r="A28" s="12"/>
      <c r="B28" s="60" t="s">
        <v>762</v>
      </c>
      <c r="C28" s="22"/>
      <c r="D28" s="166" t="s">
        <v>763</v>
      </c>
      <c r="E28" s="60" t="s">
        <v>268</v>
      </c>
      <c r="F28" s="22"/>
      <c r="G28" s="60" t="s">
        <v>266</v>
      </c>
      <c r="H28" s="166">
        <v>29.07</v>
      </c>
      <c r="I28" s="22"/>
      <c r="J28" s="22"/>
      <c r="K28" s="166" t="s">
        <v>764</v>
      </c>
      <c r="L28" s="60" t="s">
        <v>268</v>
      </c>
      <c r="M28" s="22"/>
      <c r="N28" s="60" t="s">
        <v>266</v>
      </c>
      <c r="O28" s="166">
        <v>34.020000000000003</v>
      </c>
      <c r="P28" s="22"/>
      <c r="Q28" s="22"/>
      <c r="R28" s="166" t="s">
        <v>765</v>
      </c>
      <c r="S28" s="60" t="s">
        <v>268</v>
      </c>
      <c r="T28" s="22"/>
      <c r="U28" s="60" t="s">
        <v>266</v>
      </c>
      <c r="V28" s="166">
        <v>63.27</v>
      </c>
      <c r="W28" s="22"/>
      <c r="X28" s="22"/>
      <c r="Y28" s="166" t="s">
        <v>766</v>
      </c>
      <c r="Z28" s="60" t="s">
        <v>268</v>
      </c>
      <c r="AA28" s="22"/>
      <c r="AB28" s="60" t="s">
        <v>266</v>
      </c>
      <c r="AC28" s="166">
        <v>35.9</v>
      </c>
      <c r="AD28" s="22"/>
    </row>
    <row r="29" spans="1:37">
      <c r="A29" s="12"/>
      <c r="B29" s="60"/>
      <c r="C29" s="22"/>
      <c r="D29" s="166"/>
      <c r="E29" s="60"/>
      <c r="F29" s="22"/>
      <c r="G29" s="60"/>
      <c r="H29" s="166"/>
      <c r="I29" s="22"/>
      <c r="J29" s="22"/>
      <c r="K29" s="166"/>
      <c r="L29" s="60"/>
      <c r="M29" s="22"/>
      <c r="N29" s="60"/>
      <c r="O29" s="166"/>
      <c r="P29" s="22"/>
      <c r="Q29" s="22"/>
      <c r="R29" s="166"/>
      <c r="S29" s="60"/>
      <c r="T29" s="22"/>
      <c r="U29" s="60"/>
      <c r="V29" s="166"/>
      <c r="W29" s="22"/>
      <c r="X29" s="22"/>
      <c r="Y29" s="166"/>
      <c r="Z29" s="60"/>
      <c r="AA29" s="22"/>
      <c r="AB29" s="60"/>
      <c r="AC29" s="166"/>
      <c r="AD29" s="22"/>
    </row>
    <row r="30" spans="1:37">
      <c r="A30" s="12"/>
      <c r="B30" s="60" t="s">
        <v>767</v>
      </c>
      <c r="C30" s="22"/>
      <c r="D30" s="166" t="s">
        <v>768</v>
      </c>
      <c r="E30" s="60" t="s">
        <v>268</v>
      </c>
      <c r="F30" s="22"/>
      <c r="G30" s="60" t="s">
        <v>266</v>
      </c>
      <c r="H30" s="166">
        <v>35.979999999999997</v>
      </c>
      <c r="I30" s="22"/>
      <c r="J30" s="22"/>
      <c r="K30" s="166" t="s">
        <v>769</v>
      </c>
      <c r="L30" s="60" t="s">
        <v>268</v>
      </c>
      <c r="M30" s="22"/>
      <c r="N30" s="60" t="s">
        <v>266</v>
      </c>
      <c r="O30" s="166">
        <v>25</v>
      </c>
      <c r="P30" s="22"/>
      <c r="Q30" s="22"/>
      <c r="R30" s="166" t="s">
        <v>770</v>
      </c>
      <c r="S30" s="60" t="s">
        <v>268</v>
      </c>
      <c r="T30" s="22"/>
      <c r="U30" s="60" t="s">
        <v>266</v>
      </c>
      <c r="V30" s="166">
        <v>63.27</v>
      </c>
      <c r="W30" s="22"/>
      <c r="X30" s="22"/>
      <c r="Y30" s="166" t="s">
        <v>771</v>
      </c>
      <c r="Z30" s="60" t="s">
        <v>268</v>
      </c>
      <c r="AA30" s="22"/>
      <c r="AB30" s="60" t="s">
        <v>266</v>
      </c>
      <c r="AC30" s="166">
        <v>37.229999999999997</v>
      </c>
      <c r="AD30" s="22"/>
    </row>
    <row r="31" spans="1:37" ht="15.75" thickBot="1">
      <c r="A31" s="12"/>
      <c r="B31" s="60"/>
      <c r="C31" s="22"/>
      <c r="D31" s="169"/>
      <c r="E31" s="170"/>
      <c r="F31" s="22"/>
      <c r="G31" s="60"/>
      <c r="H31" s="166"/>
      <c r="I31" s="22"/>
      <c r="J31" s="22"/>
      <c r="K31" s="169"/>
      <c r="L31" s="170"/>
      <c r="M31" s="22"/>
      <c r="N31" s="60"/>
      <c r="O31" s="166"/>
      <c r="P31" s="22"/>
      <c r="Q31" s="22"/>
      <c r="R31" s="169"/>
      <c r="S31" s="170"/>
      <c r="T31" s="22"/>
      <c r="U31" s="60"/>
      <c r="V31" s="166"/>
      <c r="W31" s="22"/>
      <c r="X31" s="22"/>
      <c r="Y31" s="169"/>
      <c r="Z31" s="170"/>
      <c r="AA31" s="22"/>
      <c r="AB31" s="60"/>
      <c r="AC31" s="166"/>
      <c r="AD31" s="22"/>
    </row>
    <row r="32" spans="1:37">
      <c r="A32" s="12"/>
      <c r="B32" s="60" t="s">
        <v>772</v>
      </c>
      <c r="C32" s="22"/>
      <c r="D32" s="164">
        <v>389410</v>
      </c>
      <c r="E32" s="44"/>
      <c r="F32" s="22"/>
      <c r="G32" s="60" t="s">
        <v>266</v>
      </c>
      <c r="H32" s="166">
        <v>41.9</v>
      </c>
      <c r="I32" s="22"/>
      <c r="J32" s="22"/>
      <c r="K32" s="164">
        <v>75211</v>
      </c>
      <c r="L32" s="44"/>
      <c r="M32" s="22"/>
      <c r="N32" s="60" t="s">
        <v>266</v>
      </c>
      <c r="O32" s="166">
        <v>32.869999999999997</v>
      </c>
      <c r="P32" s="22"/>
      <c r="Q32" s="22"/>
      <c r="R32" s="164">
        <v>97355</v>
      </c>
      <c r="S32" s="44"/>
      <c r="T32" s="22"/>
      <c r="U32" s="60" t="s">
        <v>266</v>
      </c>
      <c r="V32" s="166">
        <v>63.27</v>
      </c>
      <c r="W32" s="22"/>
      <c r="X32" s="22"/>
      <c r="Y32" s="164">
        <v>561976</v>
      </c>
      <c r="Z32" s="44"/>
      <c r="AA32" s="22"/>
      <c r="AB32" s="60" t="s">
        <v>266</v>
      </c>
      <c r="AC32" s="166">
        <v>44.4</v>
      </c>
      <c r="AD32" s="22"/>
    </row>
    <row r="33" spans="1:37" ht="15.75" thickBot="1">
      <c r="A33" s="12"/>
      <c r="B33" s="60"/>
      <c r="C33" s="22"/>
      <c r="D33" s="171"/>
      <c r="E33" s="57"/>
      <c r="F33" s="22"/>
      <c r="G33" s="60"/>
      <c r="H33" s="166"/>
      <c r="I33" s="22"/>
      <c r="J33" s="22"/>
      <c r="K33" s="171"/>
      <c r="L33" s="57"/>
      <c r="M33" s="22"/>
      <c r="N33" s="60"/>
      <c r="O33" s="166"/>
      <c r="P33" s="22"/>
      <c r="Q33" s="22"/>
      <c r="R33" s="171"/>
      <c r="S33" s="57"/>
      <c r="T33" s="22"/>
      <c r="U33" s="60"/>
      <c r="V33" s="166"/>
      <c r="W33" s="22"/>
      <c r="X33" s="22"/>
      <c r="Y33" s="171"/>
      <c r="Z33" s="57"/>
      <c r="AA33" s="22"/>
      <c r="AB33" s="60"/>
      <c r="AC33" s="166"/>
      <c r="AD33" s="22"/>
    </row>
    <row r="34" spans="1:37"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row>
    <row r="35" spans="1:37">
      <c r="A35" s="12"/>
      <c r="B35" s="21" t="s">
        <v>773</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row>
    <row r="36" spans="1:37">
      <c r="A36" s="12"/>
      <c r="B36" s="36"/>
      <c r="C36" s="36"/>
      <c r="D36" s="36"/>
      <c r="E36" s="36"/>
      <c r="F36" s="36"/>
      <c r="G36" s="36"/>
      <c r="H36" s="36"/>
      <c r="I36" s="36"/>
      <c r="J36" s="36"/>
      <c r="K36" s="36"/>
      <c r="L36" s="36"/>
      <c r="M36" s="36"/>
      <c r="N36" s="36"/>
      <c r="O36" s="36"/>
      <c r="P36" s="36"/>
      <c r="Q36" s="36"/>
      <c r="R36" s="36"/>
      <c r="S36" s="36"/>
      <c r="T36" s="36"/>
    </row>
    <row r="37" spans="1:37">
      <c r="A37" s="12"/>
      <c r="B37" s="16"/>
      <c r="C37" s="16"/>
      <c r="D37" s="16"/>
      <c r="E37" s="16"/>
      <c r="F37" s="16"/>
      <c r="G37" s="16"/>
      <c r="H37" s="16"/>
      <c r="I37" s="16"/>
      <c r="J37" s="16"/>
      <c r="K37" s="16"/>
      <c r="L37" s="16"/>
      <c r="M37" s="16"/>
      <c r="N37" s="16"/>
      <c r="O37" s="16"/>
      <c r="P37" s="16"/>
      <c r="Q37" s="16"/>
      <c r="R37" s="16"/>
      <c r="S37" s="16"/>
      <c r="T37" s="16"/>
    </row>
    <row r="38" spans="1:37" ht="18" customHeight="1" thickBot="1">
      <c r="A38" s="12"/>
      <c r="B38" s="157" t="s">
        <v>774</v>
      </c>
      <c r="C38" s="159" t="s">
        <v>775</v>
      </c>
      <c r="D38" s="159"/>
      <c r="E38" s="15"/>
      <c r="F38" s="159" t="s">
        <v>776</v>
      </c>
      <c r="G38" s="159"/>
      <c r="H38" s="15"/>
      <c r="I38" s="159" t="s">
        <v>777</v>
      </c>
      <c r="J38" s="159"/>
      <c r="K38" s="15"/>
      <c r="L38" s="159" t="s">
        <v>778</v>
      </c>
      <c r="M38" s="159"/>
      <c r="N38" s="15"/>
      <c r="O38" s="158" t="s">
        <v>779</v>
      </c>
      <c r="P38" s="15"/>
      <c r="Q38" s="159" t="s">
        <v>780</v>
      </c>
      <c r="R38" s="159"/>
      <c r="S38" s="159"/>
      <c r="T38" s="35"/>
    </row>
    <row r="39" spans="1:37">
      <c r="A39" s="12"/>
      <c r="B39" s="25" t="s">
        <v>781</v>
      </c>
      <c r="C39" s="44"/>
      <c r="D39" s="44"/>
      <c r="E39" s="15"/>
      <c r="F39" s="44"/>
      <c r="G39" s="44"/>
      <c r="H39" s="15"/>
      <c r="I39" s="44"/>
      <c r="J39" s="44"/>
      <c r="K39" s="15"/>
      <c r="L39" s="44"/>
      <c r="M39" s="44"/>
      <c r="N39" s="15"/>
      <c r="O39" s="15"/>
      <c r="P39" s="15"/>
      <c r="Q39" s="44"/>
      <c r="R39" s="44"/>
      <c r="S39" s="44"/>
      <c r="T39" s="15"/>
    </row>
    <row r="40" spans="1:37">
      <c r="A40" s="12"/>
      <c r="B40" s="172" t="s">
        <v>782</v>
      </c>
      <c r="C40" s="163">
        <v>267322</v>
      </c>
      <c r="D40" s="22"/>
      <c r="E40" s="22"/>
      <c r="F40" s="163">
        <v>39225</v>
      </c>
      <c r="G40" s="22"/>
      <c r="H40" s="22"/>
      <c r="I40" s="163">
        <v>228097</v>
      </c>
      <c r="J40" s="22"/>
      <c r="K40" s="22"/>
      <c r="L40" s="163">
        <v>456194</v>
      </c>
      <c r="M40" s="22"/>
      <c r="N40" s="22"/>
      <c r="O40" s="173">
        <v>42004</v>
      </c>
      <c r="P40" s="22"/>
      <c r="Q40" s="60" t="s">
        <v>266</v>
      </c>
      <c r="R40" s="166">
        <v>6</v>
      </c>
      <c r="S40" s="22"/>
      <c r="T40" s="22"/>
    </row>
    <row r="41" spans="1:37">
      <c r="A41" s="12"/>
      <c r="B41" s="172"/>
      <c r="C41" s="163"/>
      <c r="D41" s="22"/>
      <c r="E41" s="22"/>
      <c r="F41" s="163"/>
      <c r="G41" s="22"/>
      <c r="H41" s="22"/>
      <c r="I41" s="163"/>
      <c r="J41" s="22"/>
      <c r="K41" s="22"/>
      <c r="L41" s="163"/>
      <c r="M41" s="22"/>
      <c r="N41" s="22"/>
      <c r="O41" s="173"/>
      <c r="P41" s="22"/>
      <c r="Q41" s="60"/>
      <c r="R41" s="166"/>
      <c r="S41" s="22"/>
      <c r="T41" s="22"/>
    </row>
    <row r="42" spans="1:37">
      <c r="A42" s="12"/>
      <c r="B42" s="172" t="s">
        <v>783</v>
      </c>
      <c r="C42" s="163">
        <v>228498</v>
      </c>
      <c r="D42" s="22"/>
      <c r="E42" s="22"/>
      <c r="F42" s="163">
        <v>31869</v>
      </c>
      <c r="G42" s="22"/>
      <c r="H42" s="22"/>
      <c r="I42" s="163">
        <v>147472</v>
      </c>
      <c r="J42" s="22"/>
      <c r="K42" s="22"/>
      <c r="L42" s="163">
        <v>344101</v>
      </c>
      <c r="M42" s="22"/>
      <c r="N42" s="22"/>
      <c r="O42" s="173">
        <v>42369</v>
      </c>
      <c r="P42" s="22"/>
      <c r="Q42" s="166">
        <v>12.4</v>
      </c>
      <c r="R42" s="166"/>
      <c r="S42" s="22"/>
      <c r="T42" s="22"/>
    </row>
    <row r="43" spans="1:37">
      <c r="A43" s="12"/>
      <c r="B43" s="172"/>
      <c r="C43" s="163"/>
      <c r="D43" s="22"/>
      <c r="E43" s="22"/>
      <c r="F43" s="163"/>
      <c r="G43" s="22"/>
      <c r="H43" s="22"/>
      <c r="I43" s="163"/>
      <c r="J43" s="22"/>
      <c r="K43" s="22"/>
      <c r="L43" s="163"/>
      <c r="M43" s="22"/>
      <c r="N43" s="22"/>
      <c r="O43" s="173"/>
      <c r="P43" s="22"/>
      <c r="Q43" s="166"/>
      <c r="R43" s="166"/>
      <c r="S43" s="22"/>
      <c r="T43" s="22"/>
    </row>
    <row r="44" spans="1:37">
      <c r="A44" s="12"/>
      <c r="B44" s="25" t="s">
        <v>784</v>
      </c>
      <c r="C44" s="22"/>
      <c r="D44" s="22"/>
      <c r="E44" s="15"/>
      <c r="F44" s="22"/>
      <c r="G44" s="22"/>
      <c r="H44" s="15"/>
      <c r="I44" s="22"/>
      <c r="J44" s="22"/>
      <c r="K44" s="15"/>
      <c r="L44" s="22"/>
      <c r="M44" s="22"/>
      <c r="N44" s="15"/>
      <c r="O44" s="15"/>
      <c r="P44" s="15"/>
      <c r="Q44" s="22"/>
      <c r="R44" s="22"/>
      <c r="S44" s="22"/>
      <c r="T44" s="15"/>
    </row>
    <row r="45" spans="1:37">
      <c r="A45" s="12"/>
      <c r="B45" s="172" t="s">
        <v>785</v>
      </c>
      <c r="C45" s="163">
        <v>71849</v>
      </c>
      <c r="D45" s="22"/>
      <c r="E45" s="22"/>
      <c r="F45" s="163">
        <v>10778</v>
      </c>
      <c r="G45" s="22"/>
      <c r="H45" s="22"/>
      <c r="I45" s="166" t="s">
        <v>272</v>
      </c>
      <c r="J45" s="22"/>
      <c r="K45" s="22"/>
      <c r="L45" s="163">
        <v>61071</v>
      </c>
      <c r="M45" s="22"/>
      <c r="N45" s="22"/>
      <c r="O45" s="173">
        <v>42004</v>
      </c>
      <c r="P45" s="22"/>
      <c r="Q45" s="166">
        <v>0.7</v>
      </c>
      <c r="R45" s="166"/>
      <c r="S45" s="22"/>
      <c r="T45" s="22"/>
    </row>
    <row r="46" spans="1:37">
      <c r="A46" s="12"/>
      <c r="B46" s="172"/>
      <c r="C46" s="163"/>
      <c r="D46" s="22"/>
      <c r="E46" s="22"/>
      <c r="F46" s="163"/>
      <c r="G46" s="22"/>
      <c r="H46" s="22"/>
      <c r="I46" s="166"/>
      <c r="J46" s="22"/>
      <c r="K46" s="22"/>
      <c r="L46" s="163"/>
      <c r="M46" s="22"/>
      <c r="N46" s="22"/>
      <c r="O46" s="173"/>
      <c r="P46" s="22"/>
      <c r="Q46" s="166"/>
      <c r="R46" s="166"/>
      <c r="S46" s="22"/>
      <c r="T46" s="22"/>
    </row>
    <row r="47" spans="1:37">
      <c r="A47" s="12"/>
      <c r="B47" s="172" t="s">
        <v>786</v>
      </c>
      <c r="C47" s="166">
        <v>444</v>
      </c>
      <c r="D47" s="22"/>
      <c r="E47" s="22"/>
      <c r="F47" s="166">
        <v>22</v>
      </c>
      <c r="G47" s="22"/>
      <c r="H47" s="22"/>
      <c r="I47" s="166" t="s">
        <v>272</v>
      </c>
      <c r="J47" s="22"/>
      <c r="K47" s="22"/>
      <c r="L47" s="166">
        <v>422</v>
      </c>
      <c r="M47" s="22"/>
      <c r="N47" s="22"/>
      <c r="O47" s="173">
        <v>42369</v>
      </c>
      <c r="P47" s="22"/>
      <c r="Q47" s="166" t="s">
        <v>272</v>
      </c>
      <c r="R47" s="166"/>
      <c r="S47" s="22"/>
      <c r="T47" s="22"/>
    </row>
    <row r="48" spans="1:37">
      <c r="A48" s="12"/>
      <c r="B48" s="172"/>
      <c r="C48" s="166"/>
      <c r="D48" s="22"/>
      <c r="E48" s="22"/>
      <c r="F48" s="166"/>
      <c r="G48" s="22"/>
      <c r="H48" s="22"/>
      <c r="I48" s="166"/>
      <c r="J48" s="22"/>
      <c r="K48" s="22"/>
      <c r="L48" s="166"/>
      <c r="M48" s="22"/>
      <c r="N48" s="22"/>
      <c r="O48" s="173"/>
      <c r="P48" s="22"/>
      <c r="Q48" s="166"/>
      <c r="R48" s="166"/>
      <c r="S48" s="22"/>
      <c r="T48" s="22"/>
    </row>
    <row r="49" spans="1:37">
      <c r="A49" s="12"/>
      <c r="B49" s="172" t="s">
        <v>787</v>
      </c>
      <c r="C49" s="163">
        <v>13300</v>
      </c>
      <c r="D49" s="22"/>
      <c r="E49" s="22"/>
      <c r="F49" s="166">
        <v>665</v>
      </c>
      <c r="G49" s="22"/>
      <c r="H49" s="22"/>
      <c r="I49" s="166" t="s">
        <v>272</v>
      </c>
      <c r="J49" s="22"/>
      <c r="K49" s="22"/>
      <c r="L49" s="163">
        <v>12635</v>
      </c>
      <c r="M49" s="22"/>
      <c r="N49" s="22"/>
      <c r="O49" s="173">
        <v>42735</v>
      </c>
      <c r="P49" s="22"/>
      <c r="Q49" s="166">
        <v>0.7</v>
      </c>
      <c r="R49" s="166"/>
      <c r="S49" s="22"/>
      <c r="T49" s="22"/>
    </row>
    <row r="50" spans="1:37" ht="15.75" thickBot="1">
      <c r="A50" s="12"/>
      <c r="B50" s="172"/>
      <c r="C50" s="174"/>
      <c r="D50" s="51"/>
      <c r="E50" s="22"/>
      <c r="F50" s="169"/>
      <c r="G50" s="51"/>
      <c r="H50" s="22"/>
      <c r="I50" s="169"/>
      <c r="J50" s="51"/>
      <c r="K50" s="22"/>
      <c r="L50" s="174"/>
      <c r="M50" s="51"/>
      <c r="N50" s="22"/>
      <c r="O50" s="173"/>
      <c r="P50" s="22"/>
      <c r="Q50" s="169"/>
      <c r="R50" s="169"/>
      <c r="S50" s="51"/>
      <c r="T50" s="51"/>
    </row>
    <row r="51" spans="1:37">
      <c r="A51" s="12"/>
      <c r="B51" s="175" t="s">
        <v>167</v>
      </c>
      <c r="C51" s="164">
        <v>581413</v>
      </c>
      <c r="D51" s="44"/>
      <c r="E51" s="22"/>
      <c r="F51" s="164">
        <v>82559</v>
      </c>
      <c r="G51" s="44"/>
      <c r="H51" s="22"/>
      <c r="I51" s="164">
        <v>375569</v>
      </c>
      <c r="J51" s="44"/>
      <c r="K51" s="22"/>
      <c r="L51" s="164">
        <v>874423</v>
      </c>
      <c r="M51" s="44"/>
      <c r="N51" s="22"/>
      <c r="O51" s="22"/>
      <c r="P51" s="22"/>
      <c r="Q51" s="165" t="s">
        <v>266</v>
      </c>
      <c r="R51" s="167">
        <v>19.8</v>
      </c>
      <c r="S51" s="44"/>
      <c r="T51" s="44"/>
    </row>
    <row r="52" spans="1:37" ht="15.75" thickBot="1">
      <c r="A52" s="12"/>
      <c r="B52" s="175"/>
      <c r="C52" s="171"/>
      <c r="D52" s="57"/>
      <c r="E52" s="22"/>
      <c r="F52" s="171"/>
      <c r="G52" s="57"/>
      <c r="H52" s="22"/>
      <c r="I52" s="171"/>
      <c r="J52" s="57"/>
      <c r="K52" s="22"/>
      <c r="L52" s="171"/>
      <c r="M52" s="57"/>
      <c r="N52" s="22"/>
      <c r="O52" s="22"/>
      <c r="P52" s="22"/>
      <c r="Q52" s="176"/>
      <c r="R52" s="177"/>
      <c r="S52" s="57"/>
      <c r="T52" s="57"/>
    </row>
    <row r="53" spans="1:37" ht="15.75" thickTop="1">
      <c r="A53" s="12"/>
      <c r="B53" s="15"/>
      <c r="C53" s="90"/>
      <c r="D53" s="90"/>
      <c r="E53" s="15"/>
      <c r="F53" s="90"/>
      <c r="G53" s="90"/>
      <c r="H53" s="15"/>
      <c r="I53" s="90"/>
      <c r="J53" s="90"/>
      <c r="K53" s="15"/>
      <c r="L53" s="90"/>
      <c r="M53" s="90"/>
      <c r="N53" s="15"/>
      <c r="O53" s="15"/>
      <c r="P53" s="15"/>
      <c r="Q53" s="90"/>
      <c r="R53" s="90"/>
      <c r="S53" s="90"/>
      <c r="T53" s="15"/>
    </row>
    <row r="54" spans="1:37">
      <c r="A54" s="12"/>
      <c r="B54" s="192" t="s">
        <v>788</v>
      </c>
      <c r="C54" s="192"/>
      <c r="D54" s="192"/>
      <c r="E54" s="192"/>
      <c r="F54" s="192"/>
      <c r="G54" s="192"/>
      <c r="H54" s="192"/>
      <c r="I54" s="192"/>
      <c r="J54" s="192"/>
      <c r="K54" s="192"/>
      <c r="L54" s="192"/>
      <c r="M54" s="192"/>
      <c r="N54" s="192"/>
      <c r="O54" s="192"/>
      <c r="P54" s="192"/>
      <c r="Q54" s="192"/>
      <c r="R54" s="192"/>
      <c r="S54" s="192"/>
      <c r="T54" s="192"/>
      <c r="U54" s="192"/>
      <c r="V54" s="192"/>
      <c r="W54" s="192"/>
      <c r="X54" s="192"/>
      <c r="Y54" s="192"/>
      <c r="Z54" s="192"/>
      <c r="AA54" s="192"/>
      <c r="AB54" s="192"/>
      <c r="AC54" s="192"/>
      <c r="AD54" s="192"/>
      <c r="AE54" s="192"/>
      <c r="AF54" s="192"/>
      <c r="AG54" s="192"/>
      <c r="AH54" s="192"/>
      <c r="AI54" s="192"/>
      <c r="AJ54" s="192"/>
      <c r="AK54" s="192"/>
    </row>
    <row r="55" spans="1:37">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row>
    <row r="56" spans="1:37">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row>
    <row r="57" spans="1:37">
      <c r="A57" s="12"/>
      <c r="B57" s="20" t="s">
        <v>789</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row>
    <row r="58" spans="1:37">
      <c r="A58" s="12"/>
      <c r="B58" s="21" t="s">
        <v>790</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c r="AI58" s="21"/>
      <c r="AJ58" s="21"/>
      <c r="AK58" s="21"/>
    </row>
    <row r="59" spans="1:37">
      <c r="A59" s="12"/>
      <c r="B59" s="36"/>
      <c r="C59" s="36"/>
      <c r="D59" s="36"/>
      <c r="E59" s="36"/>
      <c r="F59" s="36"/>
      <c r="G59" s="36"/>
      <c r="H59" s="36"/>
      <c r="I59" s="36"/>
      <c r="J59" s="36"/>
      <c r="K59" s="36"/>
      <c r="L59" s="36"/>
      <c r="M59" s="36"/>
      <c r="N59" s="36"/>
      <c r="O59" s="36"/>
      <c r="P59" s="36"/>
      <c r="Q59" s="36"/>
      <c r="R59" s="36"/>
      <c r="S59" s="36"/>
      <c r="T59" s="36"/>
      <c r="U59" s="36"/>
      <c r="V59" s="36"/>
      <c r="W59" s="36"/>
    </row>
    <row r="60" spans="1:37">
      <c r="A60" s="12"/>
      <c r="B60" s="16"/>
      <c r="C60" s="16"/>
      <c r="D60" s="16"/>
      <c r="E60" s="16"/>
      <c r="F60" s="16"/>
      <c r="G60" s="16"/>
      <c r="H60" s="16"/>
      <c r="I60" s="16"/>
      <c r="J60" s="16"/>
      <c r="K60" s="16"/>
      <c r="L60" s="16"/>
      <c r="M60" s="16"/>
      <c r="N60" s="16"/>
      <c r="O60" s="16"/>
      <c r="P60" s="16"/>
      <c r="Q60" s="16"/>
      <c r="R60" s="16"/>
      <c r="S60" s="16"/>
      <c r="T60" s="16"/>
      <c r="U60" s="16"/>
      <c r="V60" s="16"/>
      <c r="W60" s="16"/>
    </row>
    <row r="61" spans="1:37" ht="15.75" thickBot="1">
      <c r="A61" s="12"/>
      <c r="B61" s="15"/>
      <c r="C61" s="15"/>
      <c r="D61" s="159" t="s">
        <v>751</v>
      </c>
      <c r="E61" s="159"/>
      <c r="F61" s="159"/>
      <c r="G61" s="159"/>
      <c r="H61" s="159"/>
      <c r="I61" s="159"/>
      <c r="J61" s="159"/>
      <c r="K61" s="159"/>
      <c r="L61" s="159"/>
      <c r="M61" s="159"/>
      <c r="N61" s="159"/>
      <c r="O61" s="159"/>
      <c r="P61" s="159"/>
      <c r="Q61" s="15"/>
      <c r="R61" s="22"/>
      <c r="S61" s="22"/>
      <c r="T61" s="22"/>
      <c r="U61" s="22"/>
      <c r="V61" s="22"/>
      <c r="W61" s="22"/>
    </row>
    <row r="62" spans="1:37" ht="15.75" thickBot="1">
      <c r="A62" s="12"/>
      <c r="B62" s="15"/>
      <c r="C62" s="15"/>
      <c r="D62" s="161" t="s">
        <v>753</v>
      </c>
      <c r="E62" s="161"/>
      <c r="F62" s="161"/>
      <c r="G62" s="161"/>
      <c r="H62" s="161"/>
      <c r="I62" s="161"/>
      <c r="J62" s="15"/>
      <c r="K62" s="161" t="s">
        <v>754</v>
      </c>
      <c r="L62" s="161"/>
      <c r="M62" s="161"/>
      <c r="N62" s="161"/>
      <c r="O62" s="161"/>
      <c r="P62" s="161"/>
      <c r="Q62" s="15"/>
      <c r="R62" s="159" t="s">
        <v>752</v>
      </c>
      <c r="S62" s="159"/>
      <c r="T62" s="159"/>
      <c r="U62" s="159"/>
      <c r="V62" s="159"/>
      <c r="W62" s="159"/>
    </row>
    <row r="63" spans="1:37">
      <c r="A63" s="12"/>
      <c r="B63" s="22"/>
      <c r="C63" s="22"/>
      <c r="D63" s="162" t="s">
        <v>791</v>
      </c>
      <c r="E63" s="162"/>
      <c r="F63" s="44"/>
      <c r="G63" s="162" t="s">
        <v>758</v>
      </c>
      <c r="H63" s="162"/>
      <c r="I63" s="162"/>
      <c r="J63" s="22"/>
      <c r="K63" s="162" t="s">
        <v>756</v>
      </c>
      <c r="L63" s="162"/>
      <c r="M63" s="44"/>
      <c r="N63" s="162" t="s">
        <v>758</v>
      </c>
      <c r="O63" s="162"/>
      <c r="P63" s="162"/>
      <c r="Q63" s="22"/>
      <c r="R63" s="162" t="s">
        <v>756</v>
      </c>
      <c r="S63" s="162"/>
      <c r="T63" s="44"/>
      <c r="U63" s="162" t="s">
        <v>759</v>
      </c>
      <c r="V63" s="162"/>
      <c r="W63" s="162"/>
    </row>
    <row r="64" spans="1:37">
      <c r="A64" s="12"/>
      <c r="B64" s="22"/>
      <c r="C64" s="22"/>
      <c r="D64" s="160" t="s">
        <v>792</v>
      </c>
      <c r="E64" s="160"/>
      <c r="F64" s="22"/>
      <c r="G64" s="160"/>
      <c r="H64" s="160"/>
      <c r="I64" s="160"/>
      <c r="J64" s="22"/>
      <c r="K64" s="160" t="s">
        <v>757</v>
      </c>
      <c r="L64" s="160"/>
      <c r="M64" s="22"/>
      <c r="N64" s="160"/>
      <c r="O64" s="160"/>
      <c r="P64" s="160"/>
      <c r="Q64" s="22"/>
      <c r="R64" s="160" t="s">
        <v>757</v>
      </c>
      <c r="S64" s="160"/>
      <c r="T64" s="22"/>
      <c r="U64" s="160"/>
      <c r="V64" s="160"/>
      <c r="W64" s="160"/>
    </row>
    <row r="65" spans="1:37" ht="15.75" thickBot="1">
      <c r="A65" s="12"/>
      <c r="B65" s="22"/>
      <c r="C65" s="22"/>
      <c r="D65" s="159" t="s">
        <v>757</v>
      </c>
      <c r="E65" s="159"/>
      <c r="F65" s="22"/>
      <c r="G65" s="159"/>
      <c r="H65" s="159"/>
      <c r="I65" s="159"/>
      <c r="J65" s="22"/>
      <c r="K65" s="39"/>
      <c r="L65" s="39"/>
      <c r="M65" s="22"/>
      <c r="N65" s="159"/>
      <c r="O65" s="159"/>
      <c r="P65" s="159"/>
      <c r="Q65" s="22"/>
      <c r="R65" s="39"/>
      <c r="S65" s="39"/>
      <c r="T65" s="22"/>
      <c r="U65" s="159"/>
      <c r="V65" s="159"/>
      <c r="W65" s="159"/>
    </row>
    <row r="66" spans="1:37">
      <c r="A66" s="12"/>
      <c r="B66" s="60" t="s">
        <v>793</v>
      </c>
      <c r="C66" s="22"/>
      <c r="D66" s="164">
        <v>281180</v>
      </c>
      <c r="E66" s="44"/>
      <c r="F66" s="22"/>
      <c r="G66" s="165" t="s">
        <v>266</v>
      </c>
      <c r="H66" s="167">
        <v>28.52</v>
      </c>
      <c r="I66" s="44"/>
      <c r="J66" s="22"/>
      <c r="K66" s="164">
        <v>59880</v>
      </c>
      <c r="L66" s="44"/>
      <c r="M66" s="22"/>
      <c r="N66" s="165" t="s">
        <v>266</v>
      </c>
      <c r="O66" s="167">
        <v>23.96</v>
      </c>
      <c r="P66" s="44"/>
      <c r="Q66" s="22"/>
      <c r="R66" s="164">
        <v>70296</v>
      </c>
      <c r="S66" s="44"/>
      <c r="T66" s="22"/>
      <c r="U66" s="165" t="s">
        <v>266</v>
      </c>
      <c r="V66" s="167">
        <v>34.32</v>
      </c>
      <c r="W66" s="44"/>
    </row>
    <row r="67" spans="1:37">
      <c r="A67" s="12"/>
      <c r="B67" s="60"/>
      <c r="C67" s="22"/>
      <c r="D67" s="163"/>
      <c r="E67" s="22"/>
      <c r="F67" s="22"/>
      <c r="G67" s="60"/>
      <c r="H67" s="166"/>
      <c r="I67" s="22"/>
      <c r="J67" s="22"/>
      <c r="K67" s="163"/>
      <c r="L67" s="22"/>
      <c r="M67" s="22"/>
      <c r="N67" s="60"/>
      <c r="O67" s="166"/>
      <c r="P67" s="22"/>
      <c r="Q67" s="22"/>
      <c r="R67" s="163"/>
      <c r="S67" s="22"/>
      <c r="T67" s="22"/>
      <c r="U67" s="60"/>
      <c r="V67" s="166"/>
      <c r="W67" s="22"/>
    </row>
    <row r="68" spans="1:37">
      <c r="A68" s="12"/>
      <c r="B68" s="60" t="s">
        <v>794</v>
      </c>
      <c r="C68" s="22"/>
      <c r="D68" s="163">
        <v>214232</v>
      </c>
      <c r="E68" s="22"/>
      <c r="F68" s="22"/>
      <c r="G68" s="60" t="s">
        <v>266</v>
      </c>
      <c r="H68" s="166">
        <v>33.57</v>
      </c>
      <c r="I68" s="22"/>
      <c r="J68" s="22"/>
      <c r="K68" s="163">
        <v>7016</v>
      </c>
      <c r="L68" s="22"/>
      <c r="M68" s="22"/>
      <c r="N68" s="60" t="s">
        <v>266</v>
      </c>
      <c r="O68" s="166">
        <v>30.54</v>
      </c>
      <c r="P68" s="22"/>
      <c r="Q68" s="22"/>
      <c r="R68" s="163">
        <v>53558</v>
      </c>
      <c r="S68" s="22"/>
      <c r="T68" s="22"/>
      <c r="U68" s="60" t="s">
        <v>266</v>
      </c>
      <c r="V68" s="166">
        <v>33.57</v>
      </c>
      <c r="W68" s="22"/>
    </row>
    <row r="69" spans="1:37">
      <c r="A69" s="12"/>
      <c r="B69" s="60"/>
      <c r="C69" s="22"/>
      <c r="D69" s="163"/>
      <c r="E69" s="22"/>
      <c r="F69" s="22"/>
      <c r="G69" s="60"/>
      <c r="H69" s="166"/>
      <c r="I69" s="22"/>
      <c r="J69" s="22"/>
      <c r="K69" s="163"/>
      <c r="L69" s="22"/>
      <c r="M69" s="22"/>
      <c r="N69" s="60"/>
      <c r="O69" s="166"/>
      <c r="P69" s="22"/>
      <c r="Q69" s="22"/>
      <c r="R69" s="163"/>
      <c r="S69" s="22"/>
      <c r="T69" s="22"/>
      <c r="U69" s="60"/>
      <c r="V69" s="166"/>
      <c r="W69" s="22"/>
    </row>
    <row r="70" spans="1:37">
      <c r="A70" s="12"/>
      <c r="B70" s="60" t="s">
        <v>761</v>
      </c>
      <c r="C70" s="22"/>
      <c r="D70" s="163">
        <v>182798</v>
      </c>
      <c r="E70" s="22"/>
      <c r="F70" s="22"/>
      <c r="G70" s="60" t="s">
        <v>266</v>
      </c>
      <c r="H70" s="166">
        <v>51.49</v>
      </c>
      <c r="I70" s="22"/>
      <c r="J70" s="22"/>
      <c r="K70" s="163">
        <v>22668</v>
      </c>
      <c r="L70" s="22"/>
      <c r="M70" s="22"/>
      <c r="N70" s="60" t="s">
        <v>266</v>
      </c>
      <c r="O70" s="166">
        <v>53.02</v>
      </c>
      <c r="P70" s="22"/>
      <c r="Q70" s="22"/>
      <c r="R70" s="163">
        <v>45700</v>
      </c>
      <c r="S70" s="22"/>
      <c r="T70" s="22"/>
      <c r="U70" s="60" t="s">
        <v>266</v>
      </c>
      <c r="V70" s="166">
        <v>51.49</v>
      </c>
      <c r="W70" s="22"/>
    </row>
    <row r="71" spans="1:37">
      <c r="A71" s="12"/>
      <c r="B71" s="60"/>
      <c r="C71" s="22"/>
      <c r="D71" s="163"/>
      <c r="E71" s="22"/>
      <c r="F71" s="22"/>
      <c r="G71" s="60"/>
      <c r="H71" s="166"/>
      <c r="I71" s="22"/>
      <c r="J71" s="22"/>
      <c r="K71" s="163"/>
      <c r="L71" s="22"/>
      <c r="M71" s="22"/>
      <c r="N71" s="60"/>
      <c r="O71" s="166"/>
      <c r="P71" s="22"/>
      <c r="Q71" s="22"/>
      <c r="R71" s="163"/>
      <c r="S71" s="22"/>
      <c r="T71" s="22"/>
      <c r="U71" s="60"/>
      <c r="V71" s="166"/>
      <c r="W71" s="22"/>
    </row>
    <row r="72" spans="1:37">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row>
    <row r="73" spans="1:37">
      <c r="A73" s="12"/>
      <c r="B73" s="20" t="s">
        <v>795</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row>
    <row r="74" spans="1:37">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row>
    <row r="75" spans="1:37">
      <c r="A75" s="12"/>
      <c r="B75" s="21" t="s">
        <v>796</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c r="AK75" s="21"/>
    </row>
    <row r="76" spans="1:37">
      <c r="A76" s="12"/>
      <c r="B76" s="36"/>
      <c r="C76" s="36"/>
      <c r="D76" s="36"/>
      <c r="E76" s="36"/>
      <c r="F76" s="36"/>
      <c r="G76" s="36"/>
      <c r="H76" s="36"/>
      <c r="I76" s="36"/>
      <c r="J76" s="36"/>
      <c r="K76" s="36"/>
      <c r="L76" s="36"/>
      <c r="M76" s="36"/>
    </row>
    <row r="77" spans="1:37">
      <c r="A77" s="12"/>
      <c r="B77" s="16"/>
      <c r="C77" s="16"/>
      <c r="D77" s="16"/>
      <c r="E77" s="16"/>
      <c r="F77" s="16"/>
      <c r="G77" s="16"/>
      <c r="H77" s="16"/>
      <c r="I77" s="16"/>
      <c r="J77" s="16"/>
      <c r="K77" s="16"/>
      <c r="L77" s="16"/>
      <c r="M77" s="16"/>
    </row>
    <row r="78" spans="1:37">
      <c r="A78" s="12"/>
      <c r="B78" s="160" t="s">
        <v>779</v>
      </c>
      <c r="C78" s="22"/>
      <c r="D78" s="160" t="s">
        <v>797</v>
      </c>
      <c r="E78" s="160"/>
      <c r="F78" s="22"/>
      <c r="G78" s="160" t="s">
        <v>800</v>
      </c>
      <c r="H78" s="160"/>
      <c r="I78" s="160"/>
      <c r="J78" s="22"/>
      <c r="K78" s="160" t="s">
        <v>801</v>
      </c>
      <c r="L78" s="160"/>
      <c r="M78" s="160"/>
    </row>
    <row r="79" spans="1:37">
      <c r="A79" s="12"/>
      <c r="B79" s="160"/>
      <c r="C79" s="22"/>
      <c r="D79" s="160" t="s">
        <v>798</v>
      </c>
      <c r="E79" s="160"/>
      <c r="F79" s="22"/>
      <c r="G79" s="160"/>
      <c r="H79" s="160"/>
      <c r="I79" s="160"/>
      <c r="J79" s="22"/>
      <c r="K79" s="160"/>
      <c r="L79" s="160"/>
      <c r="M79" s="160"/>
    </row>
    <row r="80" spans="1:37" ht="15.75" thickBot="1">
      <c r="A80" s="12"/>
      <c r="B80" s="159"/>
      <c r="C80" s="22"/>
      <c r="D80" s="159" t="s">
        <v>799</v>
      </c>
      <c r="E80" s="159"/>
      <c r="F80" s="22"/>
      <c r="G80" s="159"/>
      <c r="H80" s="159"/>
      <c r="I80" s="159"/>
      <c r="J80" s="22"/>
      <c r="K80" s="159"/>
      <c r="L80" s="159"/>
      <c r="M80" s="159"/>
    </row>
    <row r="81" spans="1:37">
      <c r="A81" s="12"/>
      <c r="B81" s="178">
        <v>40908</v>
      </c>
      <c r="C81" s="22"/>
      <c r="D81" s="164">
        <v>1100276</v>
      </c>
      <c r="E81" s="44"/>
      <c r="F81" s="22"/>
      <c r="G81" s="165" t="s">
        <v>266</v>
      </c>
      <c r="H81" s="167">
        <v>16.5</v>
      </c>
      <c r="I81" s="44"/>
      <c r="J81" s="22"/>
      <c r="K81" s="165" t="s">
        <v>266</v>
      </c>
      <c r="L81" s="167">
        <v>37.9</v>
      </c>
      <c r="M81" s="44"/>
    </row>
    <row r="82" spans="1:37">
      <c r="A82" s="12"/>
      <c r="B82" s="173"/>
      <c r="C82" s="22"/>
      <c r="D82" s="163"/>
      <c r="E82" s="22"/>
      <c r="F82" s="22"/>
      <c r="G82" s="60"/>
      <c r="H82" s="166"/>
      <c r="I82" s="22"/>
      <c r="J82" s="22"/>
      <c r="K82" s="60"/>
      <c r="L82" s="166"/>
      <c r="M82" s="22"/>
    </row>
    <row r="83" spans="1:37">
      <c r="A83" s="12"/>
      <c r="B83" s="173">
        <v>41274</v>
      </c>
      <c r="C83" s="22"/>
      <c r="D83" s="163">
        <v>751237</v>
      </c>
      <c r="E83" s="22"/>
      <c r="F83" s="22"/>
      <c r="G83" s="60" t="s">
        <v>266</v>
      </c>
      <c r="H83" s="166">
        <v>17.100000000000001</v>
      </c>
      <c r="I83" s="22"/>
      <c r="J83" s="22"/>
      <c r="K83" s="60" t="s">
        <v>266</v>
      </c>
      <c r="L83" s="166">
        <v>32.5</v>
      </c>
      <c r="M83" s="22"/>
    </row>
    <row r="84" spans="1:37">
      <c r="A84" s="12"/>
      <c r="B84" s="173"/>
      <c r="C84" s="22"/>
      <c r="D84" s="163"/>
      <c r="E84" s="22"/>
      <c r="F84" s="22"/>
      <c r="G84" s="60"/>
      <c r="H84" s="166"/>
      <c r="I84" s="22"/>
      <c r="J84" s="22"/>
      <c r="K84" s="60"/>
      <c r="L84" s="166"/>
      <c r="M84" s="22"/>
    </row>
    <row r="85" spans="1:37">
      <c r="A85" s="12"/>
      <c r="B85" s="173">
        <v>41639</v>
      </c>
      <c r="C85" s="22"/>
      <c r="D85" s="163">
        <v>572353</v>
      </c>
      <c r="E85" s="22"/>
      <c r="F85" s="22"/>
      <c r="G85" s="60" t="s">
        <v>266</v>
      </c>
      <c r="H85" s="166">
        <v>20.5</v>
      </c>
      <c r="I85" s="22"/>
      <c r="J85" s="22"/>
      <c r="K85" s="60" t="s">
        <v>266</v>
      </c>
      <c r="L85" s="166">
        <v>36.200000000000003</v>
      </c>
      <c r="M85" s="22"/>
    </row>
    <row r="86" spans="1:37">
      <c r="A86" s="12"/>
      <c r="B86" s="173"/>
      <c r="C86" s="22"/>
      <c r="D86" s="163"/>
      <c r="E86" s="22"/>
      <c r="F86" s="22"/>
      <c r="G86" s="60"/>
      <c r="H86" s="166"/>
      <c r="I86" s="22"/>
      <c r="J86" s="22"/>
      <c r="K86" s="60"/>
      <c r="L86" s="166"/>
      <c r="M86" s="22"/>
    </row>
    <row r="87" spans="1:37">
      <c r="A87" s="12"/>
      <c r="B87" s="15"/>
      <c r="C87" s="15"/>
      <c r="D87" s="22"/>
      <c r="E87" s="22"/>
      <c r="F87" s="15"/>
      <c r="G87" s="22"/>
      <c r="H87" s="22"/>
      <c r="I87" s="22"/>
      <c r="J87" s="15"/>
      <c r="K87" s="22"/>
      <c r="L87" s="22"/>
      <c r="M87" s="22"/>
    </row>
    <row r="88" spans="1:37">
      <c r="A88" s="12"/>
      <c r="B88" s="193" t="s">
        <v>802</v>
      </c>
      <c r="C88" s="193"/>
      <c r="D88" s="193"/>
      <c r="E88" s="193"/>
      <c r="F88" s="193"/>
      <c r="G88" s="193"/>
      <c r="H88" s="193"/>
      <c r="I88" s="193"/>
      <c r="J88" s="193"/>
      <c r="K88" s="193"/>
      <c r="L88" s="193"/>
      <c r="M88" s="193"/>
      <c r="N88" s="193"/>
      <c r="O88" s="193"/>
      <c r="P88" s="193"/>
      <c r="Q88" s="193"/>
      <c r="R88" s="193"/>
      <c r="S88" s="193"/>
      <c r="T88" s="193"/>
      <c r="U88" s="193"/>
      <c r="V88" s="193"/>
      <c r="W88" s="193"/>
      <c r="X88" s="193"/>
      <c r="Y88" s="193"/>
      <c r="Z88" s="193"/>
      <c r="AA88" s="193"/>
      <c r="AB88" s="193"/>
      <c r="AC88" s="193"/>
      <c r="AD88" s="193"/>
      <c r="AE88" s="193"/>
      <c r="AF88" s="193"/>
      <c r="AG88" s="193"/>
      <c r="AH88" s="193"/>
      <c r="AI88" s="193"/>
      <c r="AJ88" s="193"/>
      <c r="AK88" s="193"/>
    </row>
    <row r="89" spans="1:37">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row>
    <row r="90" spans="1:37">
      <c r="A90" s="12"/>
      <c r="B90" s="20" t="s">
        <v>803</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row>
    <row r="91" spans="1:37">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row>
    <row r="92" spans="1:37">
      <c r="A92" s="12"/>
      <c r="B92" s="21" t="s">
        <v>804</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row>
    <row r="93" spans="1:37">
      <c r="A93" s="12"/>
      <c r="B93" s="36"/>
      <c r="C93" s="36"/>
      <c r="D93" s="36"/>
      <c r="E93" s="36"/>
      <c r="F93" s="36"/>
      <c r="G93" s="36"/>
      <c r="H93" s="36"/>
      <c r="I93" s="36"/>
      <c r="J93" s="36"/>
      <c r="K93" s="36"/>
      <c r="L93" s="36"/>
      <c r="M93" s="36"/>
      <c r="N93" s="36"/>
      <c r="O93" s="36"/>
      <c r="P93" s="36"/>
      <c r="Q93" s="36"/>
    </row>
    <row r="94" spans="1:37">
      <c r="A94" s="12"/>
      <c r="B94" s="16"/>
      <c r="C94" s="16"/>
      <c r="D94" s="16"/>
      <c r="E94" s="16"/>
      <c r="F94" s="16"/>
      <c r="G94" s="16"/>
      <c r="H94" s="16"/>
      <c r="I94" s="16"/>
      <c r="J94" s="16"/>
      <c r="K94" s="16"/>
      <c r="L94" s="16"/>
      <c r="M94" s="16"/>
      <c r="N94" s="16"/>
      <c r="O94" s="16"/>
      <c r="P94" s="16"/>
      <c r="Q94" s="16"/>
    </row>
    <row r="95" spans="1:37">
      <c r="A95" s="12"/>
      <c r="B95" s="160" t="s">
        <v>805</v>
      </c>
      <c r="C95" s="22"/>
      <c r="D95" s="160" t="s">
        <v>806</v>
      </c>
      <c r="E95" s="160"/>
      <c r="F95" s="22"/>
      <c r="G95" s="160" t="s">
        <v>807</v>
      </c>
      <c r="H95" s="160"/>
      <c r="I95" s="160"/>
      <c r="J95" s="22"/>
      <c r="K95" s="160" t="s">
        <v>809</v>
      </c>
      <c r="L95" s="160"/>
      <c r="M95" s="160"/>
      <c r="N95" s="22"/>
      <c r="O95" s="160" t="s">
        <v>810</v>
      </c>
      <c r="P95" s="160"/>
      <c r="Q95" s="160"/>
    </row>
    <row r="96" spans="1:37" ht="15.75" thickBot="1">
      <c r="A96" s="12"/>
      <c r="B96" s="159"/>
      <c r="C96" s="22"/>
      <c r="D96" s="159"/>
      <c r="E96" s="159"/>
      <c r="F96" s="22"/>
      <c r="G96" s="159" t="s">
        <v>808</v>
      </c>
      <c r="H96" s="159"/>
      <c r="I96" s="159"/>
      <c r="J96" s="22"/>
      <c r="K96" s="159"/>
      <c r="L96" s="159"/>
      <c r="M96" s="159"/>
      <c r="N96" s="22"/>
      <c r="O96" s="159"/>
      <c r="P96" s="159"/>
      <c r="Q96" s="159"/>
    </row>
    <row r="97" spans="1:37">
      <c r="A97" s="12"/>
      <c r="B97" s="180">
        <v>40544</v>
      </c>
      <c r="C97" s="22"/>
      <c r="D97" s="164">
        <v>505492</v>
      </c>
      <c r="E97" s="44"/>
      <c r="F97" s="22"/>
      <c r="G97" s="165" t="s">
        <v>266</v>
      </c>
      <c r="H97" s="167">
        <v>7.4</v>
      </c>
      <c r="I97" s="44"/>
      <c r="J97" s="22"/>
      <c r="K97" s="165" t="s">
        <v>266</v>
      </c>
      <c r="L97" s="167">
        <v>0.9</v>
      </c>
      <c r="M97" s="44"/>
      <c r="N97" s="22"/>
      <c r="O97" s="165" t="s">
        <v>266</v>
      </c>
      <c r="P97" s="167">
        <v>8.3000000000000007</v>
      </c>
      <c r="Q97" s="44"/>
    </row>
    <row r="98" spans="1:37">
      <c r="A98" s="12"/>
      <c r="B98" s="179"/>
      <c r="C98" s="22"/>
      <c r="D98" s="163"/>
      <c r="E98" s="22"/>
      <c r="F98" s="22"/>
      <c r="G98" s="60"/>
      <c r="H98" s="166"/>
      <c r="I98" s="22"/>
      <c r="J98" s="22"/>
      <c r="K98" s="60"/>
      <c r="L98" s="166"/>
      <c r="M98" s="22"/>
      <c r="N98" s="22"/>
      <c r="O98" s="60"/>
      <c r="P98" s="166"/>
      <c r="Q98" s="22"/>
    </row>
    <row r="99" spans="1:37">
      <c r="A99" s="12"/>
      <c r="B99" s="179">
        <v>40909</v>
      </c>
      <c r="C99" s="22"/>
      <c r="D99" s="163">
        <v>722766</v>
      </c>
      <c r="E99" s="22"/>
      <c r="F99" s="22"/>
      <c r="G99" s="60" t="s">
        <v>266</v>
      </c>
      <c r="H99" s="166">
        <v>13</v>
      </c>
      <c r="I99" s="22"/>
      <c r="J99" s="22"/>
      <c r="K99" s="60" t="s">
        <v>266</v>
      </c>
      <c r="L99" s="166">
        <v>1.3</v>
      </c>
      <c r="M99" s="22"/>
      <c r="N99" s="22"/>
      <c r="O99" s="60" t="s">
        <v>266</v>
      </c>
      <c r="P99" s="166">
        <v>14.3</v>
      </c>
      <c r="Q99" s="22"/>
    </row>
    <row r="100" spans="1:37">
      <c r="A100" s="12"/>
      <c r="B100" s="179"/>
      <c r="C100" s="22"/>
      <c r="D100" s="163"/>
      <c r="E100" s="22"/>
      <c r="F100" s="22"/>
      <c r="G100" s="60"/>
      <c r="H100" s="166"/>
      <c r="I100" s="22"/>
      <c r="J100" s="22"/>
      <c r="K100" s="60"/>
      <c r="L100" s="166"/>
      <c r="M100" s="22"/>
      <c r="N100" s="22"/>
      <c r="O100" s="60"/>
      <c r="P100" s="166"/>
      <c r="Q100" s="22"/>
    </row>
    <row r="101" spans="1:37">
      <c r="A101" s="12"/>
      <c r="B101" s="179">
        <v>41275</v>
      </c>
      <c r="C101" s="22"/>
      <c r="D101" s="163">
        <v>476682</v>
      </c>
      <c r="E101" s="22"/>
      <c r="F101" s="22"/>
      <c r="G101" s="60" t="s">
        <v>266</v>
      </c>
      <c r="H101" s="166">
        <v>12.3</v>
      </c>
      <c r="I101" s="22"/>
      <c r="J101" s="22"/>
      <c r="K101" s="60" t="s">
        <v>266</v>
      </c>
      <c r="L101" s="166">
        <v>1.1000000000000001</v>
      </c>
      <c r="M101" s="22"/>
      <c r="N101" s="22"/>
      <c r="O101" s="60" t="s">
        <v>266</v>
      </c>
      <c r="P101" s="166">
        <v>13.4</v>
      </c>
      <c r="Q101" s="22"/>
    </row>
    <row r="102" spans="1:37">
      <c r="A102" s="12"/>
      <c r="B102" s="179"/>
      <c r="C102" s="22"/>
      <c r="D102" s="163"/>
      <c r="E102" s="22"/>
      <c r="F102" s="22"/>
      <c r="G102" s="60"/>
      <c r="H102" s="166"/>
      <c r="I102" s="22"/>
      <c r="J102" s="22"/>
      <c r="K102" s="60"/>
      <c r="L102" s="166"/>
      <c r="M102" s="22"/>
      <c r="N102" s="22"/>
      <c r="O102" s="60"/>
      <c r="P102" s="166"/>
      <c r="Q102" s="22"/>
    </row>
    <row r="103" spans="1:37">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row>
    <row r="104" spans="1:37">
      <c r="A104" s="12"/>
      <c r="B104" s="20" t="s">
        <v>811</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c r="AI104" s="20"/>
      <c r="AJ104" s="20"/>
      <c r="AK104" s="20"/>
    </row>
    <row r="105" spans="1:37">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row>
    <row r="106" spans="1:37">
      <c r="A106" s="12"/>
      <c r="B106" s="21" t="s">
        <v>812</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c r="AA106" s="21"/>
      <c r="AB106" s="21"/>
      <c r="AC106" s="21"/>
      <c r="AD106" s="21"/>
      <c r="AE106" s="21"/>
      <c r="AF106" s="21"/>
      <c r="AG106" s="21"/>
      <c r="AH106" s="21"/>
      <c r="AI106" s="21"/>
      <c r="AJ106" s="21"/>
      <c r="AK106" s="21"/>
    </row>
    <row r="107" spans="1:37">
      <c r="A107" s="12"/>
      <c r="B107" s="99"/>
      <c r="C107" s="99"/>
      <c r="D107" s="99"/>
      <c r="E107" s="99"/>
      <c r="F107" s="99"/>
      <c r="G107" s="99"/>
      <c r="H107" s="99"/>
      <c r="I107" s="99"/>
      <c r="J107" s="99"/>
      <c r="K107" s="99"/>
      <c r="L107" s="99"/>
      <c r="M107" s="99"/>
      <c r="N107" s="99"/>
      <c r="O107" s="99"/>
      <c r="P107" s="99"/>
      <c r="Q107" s="99"/>
      <c r="R107" s="99"/>
      <c r="S107" s="99"/>
      <c r="T107" s="99"/>
      <c r="U107" s="99"/>
      <c r="V107" s="99"/>
      <c r="W107" s="99"/>
      <c r="X107" s="99"/>
      <c r="Y107" s="99"/>
      <c r="Z107" s="99"/>
      <c r="AA107" s="99"/>
      <c r="AB107" s="99"/>
      <c r="AC107" s="99"/>
      <c r="AD107" s="99"/>
      <c r="AE107" s="99"/>
      <c r="AF107" s="99"/>
      <c r="AG107" s="99"/>
      <c r="AH107" s="99"/>
      <c r="AI107" s="99"/>
      <c r="AJ107" s="99"/>
      <c r="AK107" s="99"/>
    </row>
    <row r="108" spans="1:37">
      <c r="A108" s="12"/>
      <c r="B108" s="36"/>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c r="AD108" s="36"/>
      <c r="AE108" s="36"/>
      <c r="AF108" s="36"/>
      <c r="AG108" s="36"/>
      <c r="AH108" s="36"/>
      <c r="AI108" s="36"/>
      <c r="AJ108" s="36"/>
      <c r="AK108" s="36"/>
    </row>
    <row r="109" spans="1:37">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c r="AI109" s="16"/>
      <c r="AJ109" s="16"/>
      <c r="AK109" s="16"/>
    </row>
    <row r="110" spans="1:37" ht="15.75" thickBot="1">
      <c r="A110" s="12"/>
      <c r="B110" s="25"/>
      <c r="C110" s="159" t="s">
        <v>813</v>
      </c>
      <c r="D110" s="159"/>
      <c r="E110" s="159"/>
      <c r="F110" s="159"/>
      <c r="G110" s="159"/>
      <c r="H110" s="159"/>
      <c r="I110" s="159"/>
      <c r="J110" s="159"/>
      <c r="K110" s="159"/>
      <c r="L110" s="159"/>
      <c r="M110" s="159"/>
      <c r="N110" s="15"/>
      <c r="O110" s="159" t="s">
        <v>371</v>
      </c>
      <c r="P110" s="159"/>
      <c r="Q110" s="159"/>
      <c r="R110" s="159"/>
      <c r="S110" s="159"/>
      <c r="T110" s="159"/>
      <c r="U110" s="159"/>
      <c r="V110" s="159"/>
      <c r="W110" s="159"/>
      <c r="X110" s="159"/>
      <c r="Y110" s="159"/>
      <c r="Z110" s="15"/>
      <c r="AA110" s="159" t="s">
        <v>372</v>
      </c>
      <c r="AB110" s="159"/>
      <c r="AC110" s="159"/>
      <c r="AD110" s="159"/>
      <c r="AE110" s="159"/>
      <c r="AF110" s="159"/>
      <c r="AG110" s="159"/>
      <c r="AH110" s="159"/>
      <c r="AI110" s="159"/>
      <c r="AJ110" s="159"/>
      <c r="AK110" s="159"/>
    </row>
    <row r="111" spans="1:37">
      <c r="A111" s="12"/>
      <c r="B111" s="60"/>
      <c r="C111" s="162" t="s">
        <v>814</v>
      </c>
      <c r="D111" s="162"/>
      <c r="E111" s="162"/>
      <c r="F111" s="44"/>
      <c r="G111" s="162" t="s">
        <v>816</v>
      </c>
      <c r="H111" s="162"/>
      <c r="I111" s="162"/>
      <c r="J111" s="44"/>
      <c r="K111" s="162" t="s">
        <v>167</v>
      </c>
      <c r="L111" s="162"/>
      <c r="M111" s="162"/>
      <c r="N111" s="22"/>
      <c r="O111" s="162" t="s">
        <v>814</v>
      </c>
      <c r="P111" s="162"/>
      <c r="Q111" s="162"/>
      <c r="R111" s="44"/>
      <c r="S111" s="162" t="s">
        <v>816</v>
      </c>
      <c r="T111" s="162"/>
      <c r="U111" s="162"/>
      <c r="V111" s="44"/>
      <c r="W111" s="162" t="s">
        <v>167</v>
      </c>
      <c r="X111" s="162"/>
      <c r="Y111" s="162"/>
      <c r="Z111" s="22"/>
      <c r="AA111" s="162" t="s">
        <v>814</v>
      </c>
      <c r="AB111" s="162"/>
      <c r="AC111" s="162"/>
      <c r="AD111" s="44"/>
      <c r="AE111" s="162" t="s">
        <v>816</v>
      </c>
      <c r="AF111" s="162"/>
      <c r="AG111" s="162"/>
      <c r="AH111" s="44"/>
      <c r="AI111" s="162" t="s">
        <v>167</v>
      </c>
      <c r="AJ111" s="162"/>
      <c r="AK111" s="162"/>
    </row>
    <row r="112" spans="1:37" ht="15.75" thickBot="1">
      <c r="A112" s="12"/>
      <c r="B112" s="60"/>
      <c r="C112" s="159" t="s">
        <v>815</v>
      </c>
      <c r="D112" s="159"/>
      <c r="E112" s="159"/>
      <c r="F112" s="22"/>
      <c r="G112" s="159" t="s">
        <v>815</v>
      </c>
      <c r="H112" s="159"/>
      <c r="I112" s="159"/>
      <c r="J112" s="22"/>
      <c r="K112" s="159"/>
      <c r="L112" s="159"/>
      <c r="M112" s="159"/>
      <c r="N112" s="22"/>
      <c r="O112" s="159" t="s">
        <v>815</v>
      </c>
      <c r="P112" s="159"/>
      <c r="Q112" s="159"/>
      <c r="R112" s="22"/>
      <c r="S112" s="159" t="s">
        <v>815</v>
      </c>
      <c r="T112" s="159"/>
      <c r="U112" s="159"/>
      <c r="V112" s="22"/>
      <c r="W112" s="159"/>
      <c r="X112" s="159"/>
      <c r="Y112" s="159"/>
      <c r="Z112" s="22"/>
      <c r="AA112" s="159" t="s">
        <v>815</v>
      </c>
      <c r="AB112" s="159"/>
      <c r="AC112" s="159"/>
      <c r="AD112" s="22"/>
      <c r="AE112" s="159" t="s">
        <v>815</v>
      </c>
      <c r="AF112" s="159"/>
      <c r="AG112" s="159"/>
      <c r="AH112" s="22"/>
      <c r="AI112" s="159"/>
      <c r="AJ112" s="159"/>
      <c r="AK112" s="159"/>
    </row>
    <row r="113" spans="1:37">
      <c r="A113" s="12"/>
      <c r="B113" s="60" t="s">
        <v>817</v>
      </c>
      <c r="C113" s="165" t="s">
        <v>266</v>
      </c>
      <c r="D113" s="164">
        <v>4418</v>
      </c>
      <c r="E113" s="44"/>
      <c r="F113" s="22"/>
      <c r="G113" s="165" t="s">
        <v>266</v>
      </c>
      <c r="H113" s="164">
        <v>4264</v>
      </c>
      <c r="I113" s="44"/>
      <c r="J113" s="22"/>
      <c r="K113" s="165" t="s">
        <v>266</v>
      </c>
      <c r="L113" s="164">
        <v>8682</v>
      </c>
      <c r="M113" s="44"/>
      <c r="N113" s="22"/>
      <c r="O113" s="165" t="s">
        <v>266</v>
      </c>
      <c r="P113" s="167" t="s">
        <v>272</v>
      </c>
      <c r="Q113" s="44"/>
      <c r="R113" s="22"/>
      <c r="S113" s="165" t="s">
        <v>266</v>
      </c>
      <c r="T113" s="167" t="s">
        <v>272</v>
      </c>
      <c r="U113" s="44"/>
      <c r="V113" s="22"/>
      <c r="W113" s="165" t="s">
        <v>266</v>
      </c>
      <c r="X113" s="167" t="s">
        <v>272</v>
      </c>
      <c r="Y113" s="44"/>
      <c r="Z113" s="22"/>
      <c r="AA113" s="165" t="s">
        <v>266</v>
      </c>
      <c r="AB113" s="167" t="s">
        <v>272</v>
      </c>
      <c r="AC113" s="44"/>
      <c r="AD113" s="22"/>
      <c r="AE113" s="165" t="s">
        <v>266</v>
      </c>
      <c r="AF113" s="167" t="s">
        <v>272</v>
      </c>
      <c r="AG113" s="44"/>
      <c r="AH113" s="22"/>
      <c r="AI113" s="165" t="s">
        <v>266</v>
      </c>
      <c r="AJ113" s="167" t="s">
        <v>272</v>
      </c>
      <c r="AK113" s="44"/>
    </row>
    <row r="114" spans="1:37">
      <c r="A114" s="12"/>
      <c r="B114" s="60"/>
      <c r="C114" s="60"/>
      <c r="D114" s="163"/>
      <c r="E114" s="22"/>
      <c r="F114" s="22"/>
      <c r="G114" s="60"/>
      <c r="H114" s="163"/>
      <c r="I114" s="22"/>
      <c r="J114" s="22"/>
      <c r="K114" s="60"/>
      <c r="L114" s="163"/>
      <c r="M114" s="22"/>
      <c r="N114" s="22"/>
      <c r="O114" s="60"/>
      <c r="P114" s="166"/>
      <c r="Q114" s="22"/>
      <c r="R114" s="22"/>
      <c r="S114" s="60"/>
      <c r="T114" s="166"/>
      <c r="U114" s="22"/>
      <c r="V114" s="22"/>
      <c r="W114" s="60"/>
      <c r="X114" s="166"/>
      <c r="Y114" s="22"/>
      <c r="Z114" s="22"/>
      <c r="AA114" s="60"/>
      <c r="AB114" s="166"/>
      <c r="AC114" s="22"/>
      <c r="AD114" s="22"/>
      <c r="AE114" s="60"/>
      <c r="AF114" s="166"/>
      <c r="AG114" s="22"/>
      <c r="AH114" s="22"/>
      <c r="AI114" s="60"/>
      <c r="AJ114" s="166"/>
      <c r="AK114" s="22"/>
    </row>
    <row r="115" spans="1:37">
      <c r="A115" s="12"/>
      <c r="B115" s="60" t="s">
        <v>818</v>
      </c>
      <c r="C115" s="163">
        <v>3100</v>
      </c>
      <c r="D115" s="163"/>
      <c r="E115" s="22"/>
      <c r="F115" s="22"/>
      <c r="G115" s="163">
        <v>1562</v>
      </c>
      <c r="H115" s="163"/>
      <c r="I115" s="22"/>
      <c r="J115" s="22"/>
      <c r="K115" s="163">
        <v>4662</v>
      </c>
      <c r="L115" s="163"/>
      <c r="M115" s="22"/>
      <c r="N115" s="22"/>
      <c r="O115" s="163">
        <v>4937</v>
      </c>
      <c r="P115" s="163"/>
      <c r="Q115" s="22"/>
      <c r="R115" s="22"/>
      <c r="S115" s="163">
        <v>3723</v>
      </c>
      <c r="T115" s="163"/>
      <c r="U115" s="22"/>
      <c r="V115" s="22"/>
      <c r="W115" s="163">
        <v>8660</v>
      </c>
      <c r="X115" s="163"/>
      <c r="Y115" s="22"/>
      <c r="Z115" s="22"/>
      <c r="AA115" s="166">
        <v>121</v>
      </c>
      <c r="AB115" s="166"/>
      <c r="AC115" s="22"/>
      <c r="AD115" s="22"/>
      <c r="AE115" s="166">
        <v>73</v>
      </c>
      <c r="AF115" s="166"/>
      <c r="AG115" s="22"/>
      <c r="AH115" s="22"/>
      <c r="AI115" s="166">
        <v>194</v>
      </c>
      <c r="AJ115" s="166"/>
      <c r="AK115" s="22"/>
    </row>
    <row r="116" spans="1:37">
      <c r="A116" s="12"/>
      <c r="B116" s="60"/>
      <c r="C116" s="163"/>
      <c r="D116" s="163"/>
      <c r="E116" s="22"/>
      <c r="F116" s="22"/>
      <c r="G116" s="163"/>
      <c r="H116" s="163"/>
      <c r="I116" s="22"/>
      <c r="J116" s="22"/>
      <c r="K116" s="163"/>
      <c r="L116" s="163"/>
      <c r="M116" s="22"/>
      <c r="N116" s="22"/>
      <c r="O116" s="163"/>
      <c r="P116" s="163"/>
      <c r="Q116" s="22"/>
      <c r="R116" s="22"/>
      <c r="S116" s="163"/>
      <c r="T116" s="163"/>
      <c r="U116" s="22"/>
      <c r="V116" s="22"/>
      <c r="W116" s="163"/>
      <c r="X116" s="163"/>
      <c r="Y116" s="22"/>
      <c r="Z116" s="22"/>
      <c r="AA116" s="166"/>
      <c r="AB116" s="166"/>
      <c r="AC116" s="22"/>
      <c r="AD116" s="22"/>
      <c r="AE116" s="166"/>
      <c r="AF116" s="166"/>
      <c r="AG116" s="22"/>
      <c r="AH116" s="22"/>
      <c r="AI116" s="166"/>
      <c r="AJ116" s="166"/>
      <c r="AK116" s="22"/>
    </row>
    <row r="117" spans="1:37">
      <c r="A117" s="12"/>
      <c r="B117" s="60" t="s">
        <v>819</v>
      </c>
      <c r="C117" s="163">
        <v>2839</v>
      </c>
      <c r="D117" s="163"/>
      <c r="E117" s="22"/>
      <c r="F117" s="22"/>
      <c r="G117" s="166">
        <v>841</v>
      </c>
      <c r="H117" s="166"/>
      <c r="I117" s="22"/>
      <c r="J117" s="22"/>
      <c r="K117" s="163">
        <v>3680</v>
      </c>
      <c r="L117" s="163"/>
      <c r="M117" s="22"/>
      <c r="N117" s="22"/>
      <c r="O117" s="163">
        <v>5062</v>
      </c>
      <c r="P117" s="163"/>
      <c r="Q117" s="22"/>
      <c r="R117" s="22"/>
      <c r="S117" s="163">
        <v>2094</v>
      </c>
      <c r="T117" s="163"/>
      <c r="U117" s="22"/>
      <c r="V117" s="22"/>
      <c r="W117" s="163">
        <v>7156</v>
      </c>
      <c r="X117" s="163"/>
      <c r="Y117" s="22"/>
      <c r="Z117" s="22"/>
      <c r="AA117" s="163">
        <v>5359</v>
      </c>
      <c r="AB117" s="163"/>
      <c r="AC117" s="22"/>
      <c r="AD117" s="22"/>
      <c r="AE117" s="163">
        <v>4280</v>
      </c>
      <c r="AF117" s="163"/>
      <c r="AG117" s="22"/>
      <c r="AH117" s="22"/>
      <c r="AI117" s="163">
        <v>9639</v>
      </c>
      <c r="AJ117" s="163"/>
      <c r="AK117" s="22"/>
    </row>
    <row r="118" spans="1:37">
      <c r="A118" s="12"/>
      <c r="B118" s="60"/>
      <c r="C118" s="163"/>
      <c r="D118" s="163"/>
      <c r="E118" s="22"/>
      <c r="F118" s="22"/>
      <c r="G118" s="166"/>
      <c r="H118" s="166"/>
      <c r="I118" s="22"/>
      <c r="J118" s="22"/>
      <c r="K118" s="163"/>
      <c r="L118" s="163"/>
      <c r="M118" s="22"/>
      <c r="N118" s="22"/>
      <c r="O118" s="163"/>
      <c r="P118" s="163"/>
      <c r="Q118" s="22"/>
      <c r="R118" s="22"/>
      <c r="S118" s="163"/>
      <c r="T118" s="163"/>
      <c r="U118" s="22"/>
      <c r="V118" s="22"/>
      <c r="W118" s="163"/>
      <c r="X118" s="163"/>
      <c r="Y118" s="22"/>
      <c r="Z118" s="22"/>
      <c r="AA118" s="163"/>
      <c r="AB118" s="163"/>
      <c r="AC118" s="22"/>
      <c r="AD118" s="22"/>
      <c r="AE118" s="163"/>
      <c r="AF118" s="163"/>
      <c r="AG118" s="22"/>
      <c r="AH118" s="22"/>
      <c r="AI118" s="163"/>
      <c r="AJ118" s="163"/>
      <c r="AK118" s="22"/>
    </row>
    <row r="119" spans="1:37">
      <c r="A119" s="12"/>
      <c r="B119" s="60" t="s">
        <v>820</v>
      </c>
      <c r="C119" s="166" t="s">
        <v>272</v>
      </c>
      <c r="D119" s="166"/>
      <c r="E119" s="22"/>
      <c r="F119" s="22"/>
      <c r="G119" s="166" t="s">
        <v>272</v>
      </c>
      <c r="H119" s="166"/>
      <c r="I119" s="22"/>
      <c r="J119" s="22"/>
      <c r="K119" s="166" t="s">
        <v>272</v>
      </c>
      <c r="L119" s="166"/>
      <c r="M119" s="22"/>
      <c r="N119" s="22"/>
      <c r="O119" s="163">
        <v>3426</v>
      </c>
      <c r="P119" s="163"/>
      <c r="Q119" s="22"/>
      <c r="R119" s="22"/>
      <c r="S119" s="163">
        <v>1101</v>
      </c>
      <c r="T119" s="163"/>
      <c r="U119" s="22"/>
      <c r="V119" s="22"/>
      <c r="W119" s="163">
        <v>4527</v>
      </c>
      <c r="X119" s="163"/>
      <c r="Y119" s="22"/>
      <c r="Z119" s="22"/>
      <c r="AA119" s="163">
        <v>4751</v>
      </c>
      <c r="AB119" s="163"/>
      <c r="AC119" s="22"/>
      <c r="AD119" s="22"/>
      <c r="AE119" s="163">
        <v>2747</v>
      </c>
      <c r="AF119" s="163"/>
      <c r="AG119" s="22"/>
      <c r="AH119" s="22"/>
      <c r="AI119" s="163">
        <v>7498</v>
      </c>
      <c r="AJ119" s="163"/>
      <c r="AK119" s="22"/>
    </row>
    <row r="120" spans="1:37">
      <c r="A120" s="12"/>
      <c r="B120" s="60"/>
      <c r="C120" s="166"/>
      <c r="D120" s="166"/>
      <c r="E120" s="22"/>
      <c r="F120" s="22"/>
      <c r="G120" s="166"/>
      <c r="H120" s="166"/>
      <c r="I120" s="22"/>
      <c r="J120" s="22"/>
      <c r="K120" s="166"/>
      <c r="L120" s="166"/>
      <c r="M120" s="22"/>
      <c r="N120" s="22"/>
      <c r="O120" s="163"/>
      <c r="P120" s="163"/>
      <c r="Q120" s="22"/>
      <c r="R120" s="22"/>
      <c r="S120" s="163"/>
      <c r="T120" s="163"/>
      <c r="U120" s="22"/>
      <c r="V120" s="22"/>
      <c r="W120" s="163"/>
      <c r="X120" s="163"/>
      <c r="Y120" s="22"/>
      <c r="Z120" s="22"/>
      <c r="AA120" s="163"/>
      <c r="AB120" s="163"/>
      <c r="AC120" s="22"/>
      <c r="AD120" s="22"/>
      <c r="AE120" s="163"/>
      <c r="AF120" s="163"/>
      <c r="AG120" s="22"/>
      <c r="AH120" s="22"/>
      <c r="AI120" s="163"/>
      <c r="AJ120" s="163"/>
      <c r="AK120" s="22"/>
    </row>
    <row r="121" spans="1:37">
      <c r="A121" s="12"/>
      <c r="B121" s="60" t="s">
        <v>821</v>
      </c>
      <c r="C121" s="166" t="s">
        <v>272</v>
      </c>
      <c r="D121" s="166"/>
      <c r="E121" s="22"/>
      <c r="F121" s="22"/>
      <c r="G121" s="166" t="s">
        <v>272</v>
      </c>
      <c r="H121" s="166"/>
      <c r="I121" s="22"/>
      <c r="J121" s="22"/>
      <c r="K121" s="166" t="s">
        <v>272</v>
      </c>
      <c r="L121" s="166"/>
      <c r="M121" s="22"/>
      <c r="N121" s="22"/>
      <c r="O121" s="166" t="s">
        <v>272</v>
      </c>
      <c r="P121" s="166"/>
      <c r="Q121" s="22"/>
      <c r="R121" s="22"/>
      <c r="S121" s="166" t="s">
        <v>272</v>
      </c>
      <c r="T121" s="166"/>
      <c r="U121" s="22"/>
      <c r="V121" s="22"/>
      <c r="W121" s="166" t="s">
        <v>272</v>
      </c>
      <c r="X121" s="166"/>
      <c r="Y121" s="22"/>
      <c r="Z121" s="22"/>
      <c r="AA121" s="163">
        <v>4726</v>
      </c>
      <c r="AB121" s="163"/>
      <c r="AC121" s="22"/>
      <c r="AD121" s="22"/>
      <c r="AE121" s="163">
        <v>1451</v>
      </c>
      <c r="AF121" s="163"/>
      <c r="AG121" s="22"/>
      <c r="AH121" s="22"/>
      <c r="AI121" s="163">
        <v>6177</v>
      </c>
      <c r="AJ121" s="163"/>
      <c r="AK121" s="22"/>
    </row>
    <row r="122" spans="1:37">
      <c r="A122" s="12"/>
      <c r="B122" s="60"/>
      <c r="C122" s="166"/>
      <c r="D122" s="166"/>
      <c r="E122" s="22"/>
      <c r="F122" s="22"/>
      <c r="G122" s="166"/>
      <c r="H122" s="166"/>
      <c r="I122" s="22"/>
      <c r="J122" s="22"/>
      <c r="K122" s="166"/>
      <c r="L122" s="166"/>
      <c r="M122" s="22"/>
      <c r="N122" s="22"/>
      <c r="O122" s="166"/>
      <c r="P122" s="166"/>
      <c r="Q122" s="22"/>
      <c r="R122" s="22"/>
      <c r="S122" s="166"/>
      <c r="T122" s="166"/>
      <c r="U122" s="22"/>
      <c r="V122" s="22"/>
      <c r="W122" s="166"/>
      <c r="X122" s="166"/>
      <c r="Y122" s="22"/>
      <c r="Z122" s="22"/>
      <c r="AA122" s="163"/>
      <c r="AB122" s="163"/>
      <c r="AC122" s="22"/>
      <c r="AD122" s="22"/>
      <c r="AE122" s="163"/>
      <c r="AF122" s="163"/>
      <c r="AG122" s="22"/>
      <c r="AH122" s="22"/>
      <c r="AI122" s="163"/>
      <c r="AJ122" s="163"/>
      <c r="AK122" s="22"/>
    </row>
    <row r="123" spans="1:37">
      <c r="A123" s="12"/>
      <c r="B123" s="60" t="s">
        <v>822</v>
      </c>
      <c r="C123" s="166">
        <v>686</v>
      </c>
      <c r="D123" s="166"/>
      <c r="E123" s="22"/>
      <c r="F123" s="22"/>
      <c r="G123" s="166" t="s">
        <v>272</v>
      </c>
      <c r="H123" s="166"/>
      <c r="I123" s="22"/>
      <c r="J123" s="22"/>
      <c r="K123" s="166">
        <v>686</v>
      </c>
      <c r="L123" s="166"/>
      <c r="M123" s="22"/>
      <c r="N123" s="22"/>
      <c r="O123" s="166">
        <v>693</v>
      </c>
      <c r="P123" s="166"/>
      <c r="Q123" s="22"/>
      <c r="R123" s="22"/>
      <c r="S123" s="166" t="s">
        <v>272</v>
      </c>
      <c r="T123" s="166"/>
      <c r="U123" s="22"/>
      <c r="V123" s="22"/>
      <c r="W123" s="166">
        <v>693</v>
      </c>
      <c r="X123" s="166"/>
      <c r="Y123" s="22"/>
      <c r="Z123" s="22"/>
      <c r="AA123" s="166">
        <v>575</v>
      </c>
      <c r="AB123" s="166"/>
      <c r="AC123" s="22"/>
      <c r="AD123" s="22"/>
      <c r="AE123" s="166" t="s">
        <v>272</v>
      </c>
      <c r="AF123" s="166"/>
      <c r="AG123" s="22"/>
      <c r="AH123" s="22"/>
      <c r="AI123" s="166">
        <v>575</v>
      </c>
      <c r="AJ123" s="166"/>
      <c r="AK123" s="22"/>
    </row>
    <row r="124" spans="1:37" ht="15.75" thickBot="1">
      <c r="A124" s="12"/>
      <c r="B124" s="60"/>
      <c r="C124" s="169"/>
      <c r="D124" s="169"/>
      <c r="E124" s="51"/>
      <c r="F124" s="22"/>
      <c r="G124" s="169"/>
      <c r="H124" s="169"/>
      <c r="I124" s="51"/>
      <c r="J124" s="22"/>
      <c r="K124" s="169"/>
      <c r="L124" s="169"/>
      <c r="M124" s="51"/>
      <c r="N124" s="22"/>
      <c r="O124" s="169"/>
      <c r="P124" s="169"/>
      <c r="Q124" s="51"/>
      <c r="R124" s="22"/>
      <c r="S124" s="169"/>
      <c r="T124" s="169"/>
      <c r="U124" s="51"/>
      <c r="V124" s="22"/>
      <c r="W124" s="169"/>
      <c r="X124" s="169"/>
      <c r="Y124" s="51"/>
      <c r="Z124" s="22"/>
      <c r="AA124" s="169"/>
      <c r="AB124" s="169"/>
      <c r="AC124" s="51"/>
      <c r="AD124" s="22"/>
      <c r="AE124" s="169"/>
      <c r="AF124" s="169"/>
      <c r="AG124" s="51"/>
      <c r="AH124" s="22"/>
      <c r="AI124" s="169"/>
      <c r="AJ124" s="169"/>
      <c r="AK124" s="51"/>
    </row>
    <row r="125" spans="1:37">
      <c r="A125" s="12"/>
      <c r="B125" s="181" t="s">
        <v>167</v>
      </c>
      <c r="C125" s="165" t="s">
        <v>266</v>
      </c>
      <c r="D125" s="164">
        <v>11043</v>
      </c>
      <c r="E125" s="44"/>
      <c r="F125" s="22"/>
      <c r="G125" s="165" t="s">
        <v>266</v>
      </c>
      <c r="H125" s="164">
        <v>6667</v>
      </c>
      <c r="I125" s="44"/>
      <c r="J125" s="22"/>
      <c r="K125" s="165" t="s">
        <v>266</v>
      </c>
      <c r="L125" s="164">
        <v>17710</v>
      </c>
      <c r="M125" s="44"/>
      <c r="N125" s="22"/>
      <c r="O125" s="165" t="s">
        <v>266</v>
      </c>
      <c r="P125" s="164">
        <v>14118</v>
      </c>
      <c r="Q125" s="44"/>
      <c r="R125" s="22"/>
      <c r="S125" s="165" t="s">
        <v>266</v>
      </c>
      <c r="T125" s="164">
        <v>6918</v>
      </c>
      <c r="U125" s="44"/>
      <c r="V125" s="22"/>
      <c r="W125" s="165" t="s">
        <v>266</v>
      </c>
      <c r="X125" s="164">
        <v>21036</v>
      </c>
      <c r="Y125" s="44"/>
      <c r="Z125" s="22"/>
      <c r="AA125" s="165" t="s">
        <v>266</v>
      </c>
      <c r="AB125" s="164">
        <v>15532</v>
      </c>
      <c r="AC125" s="44"/>
      <c r="AD125" s="22"/>
      <c r="AE125" s="165" t="s">
        <v>266</v>
      </c>
      <c r="AF125" s="164">
        <v>8551</v>
      </c>
      <c r="AG125" s="44"/>
      <c r="AH125" s="22"/>
      <c r="AI125" s="165" t="s">
        <v>266</v>
      </c>
      <c r="AJ125" s="164">
        <v>24083</v>
      </c>
      <c r="AK125" s="44"/>
    </row>
    <row r="126" spans="1:37" ht="15.75" thickBot="1">
      <c r="A126" s="12"/>
      <c r="B126" s="181"/>
      <c r="C126" s="176"/>
      <c r="D126" s="171"/>
      <c r="E126" s="57"/>
      <c r="F126" s="22"/>
      <c r="G126" s="176"/>
      <c r="H126" s="171"/>
      <c r="I126" s="57"/>
      <c r="J126" s="22"/>
      <c r="K126" s="176"/>
      <c r="L126" s="171"/>
      <c r="M126" s="57"/>
      <c r="N126" s="22"/>
      <c r="O126" s="176"/>
      <c r="P126" s="171"/>
      <c r="Q126" s="57"/>
      <c r="R126" s="22"/>
      <c r="S126" s="176"/>
      <c r="T126" s="171"/>
      <c r="U126" s="57"/>
      <c r="V126" s="22"/>
      <c r="W126" s="176"/>
      <c r="X126" s="171"/>
      <c r="Y126" s="57"/>
      <c r="Z126" s="22"/>
      <c r="AA126" s="176"/>
      <c r="AB126" s="171"/>
      <c r="AC126" s="57"/>
      <c r="AD126" s="22"/>
      <c r="AE126" s="176"/>
      <c r="AF126" s="171"/>
      <c r="AG126" s="57"/>
      <c r="AH126" s="22"/>
      <c r="AI126" s="176"/>
      <c r="AJ126" s="171"/>
      <c r="AK126" s="57"/>
    </row>
    <row r="127" spans="1:37" ht="15.75" thickTop="1">
      <c r="A127" s="12"/>
      <c r="B127" s="15"/>
      <c r="C127" s="90"/>
      <c r="D127" s="90"/>
      <c r="E127" s="90"/>
      <c r="F127" s="15"/>
      <c r="G127" s="90"/>
      <c r="H127" s="90"/>
      <c r="I127" s="90"/>
      <c r="J127" s="15"/>
      <c r="K127" s="90"/>
      <c r="L127" s="90"/>
      <c r="M127" s="90"/>
      <c r="N127" s="15"/>
      <c r="O127" s="90"/>
      <c r="P127" s="90"/>
      <c r="Q127" s="90"/>
      <c r="R127" s="15"/>
      <c r="S127" s="90"/>
      <c r="T127" s="90"/>
      <c r="U127" s="90"/>
      <c r="V127" s="15"/>
      <c r="W127" s="90"/>
      <c r="X127" s="90"/>
      <c r="Y127" s="90"/>
      <c r="Z127" s="15"/>
      <c r="AA127" s="90"/>
      <c r="AB127" s="90"/>
      <c r="AC127" s="90"/>
      <c r="AD127" s="15"/>
      <c r="AE127" s="90"/>
      <c r="AF127" s="90"/>
      <c r="AG127" s="90"/>
      <c r="AH127" s="15"/>
      <c r="AI127" s="90"/>
      <c r="AJ127" s="90"/>
      <c r="AK127" s="90"/>
    </row>
    <row r="128" spans="1:37">
      <c r="A128" s="12"/>
      <c r="B128" s="182" t="s">
        <v>823</v>
      </c>
      <c r="C128" s="182"/>
      <c r="D128" s="182"/>
      <c r="E128" s="182"/>
      <c r="F128" s="182"/>
      <c r="G128" s="182"/>
      <c r="H128" s="182"/>
      <c r="I128" s="182"/>
      <c r="J128" s="182"/>
      <c r="K128" s="182"/>
      <c r="L128" s="182"/>
      <c r="M128" s="182"/>
      <c r="N128" s="182"/>
      <c r="O128" s="182"/>
      <c r="P128" s="182"/>
      <c r="Q128" s="182"/>
      <c r="R128" s="15"/>
      <c r="S128" s="22"/>
      <c r="T128" s="22"/>
      <c r="U128" s="22"/>
      <c r="V128" s="15"/>
      <c r="W128" s="22"/>
      <c r="X128" s="22"/>
      <c r="Y128" s="22"/>
      <c r="Z128" s="15"/>
      <c r="AA128" s="22"/>
      <c r="AB128" s="22"/>
      <c r="AC128" s="22"/>
      <c r="AD128" s="15"/>
      <c r="AE128" s="22"/>
      <c r="AF128" s="22"/>
      <c r="AG128" s="22"/>
      <c r="AH128" s="15"/>
      <c r="AI128" s="22"/>
      <c r="AJ128" s="22"/>
      <c r="AK128" s="22"/>
    </row>
    <row r="129" spans="1:37">
      <c r="A129" s="12"/>
      <c r="B129" s="183" t="s">
        <v>824</v>
      </c>
      <c r="C129" s="183"/>
      <c r="D129" s="183"/>
      <c r="E129" s="183"/>
      <c r="F129" s="22"/>
      <c r="G129" s="22"/>
      <c r="H129" s="22"/>
      <c r="I129" s="22"/>
      <c r="J129" s="22"/>
      <c r="K129" s="60" t="s">
        <v>266</v>
      </c>
      <c r="L129" s="163">
        <v>16024</v>
      </c>
      <c r="M129" s="22"/>
      <c r="N129" s="22"/>
      <c r="O129" s="22"/>
      <c r="P129" s="22"/>
      <c r="Q129" s="22"/>
      <c r="R129" s="22"/>
      <c r="S129" s="22"/>
      <c r="T129" s="22"/>
      <c r="U129" s="22"/>
      <c r="V129" s="22"/>
      <c r="W129" s="60" t="s">
        <v>266</v>
      </c>
      <c r="X129" s="163">
        <v>18587</v>
      </c>
      <c r="Y129" s="22"/>
      <c r="Z129" s="22"/>
      <c r="AA129" s="22"/>
      <c r="AB129" s="22"/>
      <c r="AC129" s="22"/>
      <c r="AD129" s="22"/>
      <c r="AE129" s="22"/>
      <c r="AF129" s="22"/>
      <c r="AG129" s="22"/>
      <c r="AH129" s="22"/>
      <c r="AI129" s="60" t="s">
        <v>266</v>
      </c>
      <c r="AJ129" s="163">
        <v>23264</v>
      </c>
      <c r="AK129" s="22"/>
    </row>
    <row r="130" spans="1:37">
      <c r="A130" s="12"/>
      <c r="B130" s="183"/>
      <c r="C130" s="183"/>
      <c r="D130" s="183"/>
      <c r="E130" s="183"/>
      <c r="F130" s="22"/>
      <c r="G130" s="22"/>
      <c r="H130" s="22"/>
      <c r="I130" s="22"/>
      <c r="J130" s="22"/>
      <c r="K130" s="60"/>
      <c r="L130" s="163"/>
      <c r="M130" s="22"/>
      <c r="N130" s="22"/>
      <c r="O130" s="22"/>
      <c r="P130" s="22"/>
      <c r="Q130" s="22"/>
      <c r="R130" s="22"/>
      <c r="S130" s="22"/>
      <c r="T130" s="22"/>
      <c r="U130" s="22"/>
      <c r="V130" s="22"/>
      <c r="W130" s="60"/>
      <c r="X130" s="163"/>
      <c r="Y130" s="22"/>
      <c r="Z130" s="22"/>
      <c r="AA130" s="22"/>
      <c r="AB130" s="22"/>
      <c r="AC130" s="22"/>
      <c r="AD130" s="22"/>
      <c r="AE130" s="22"/>
      <c r="AF130" s="22"/>
      <c r="AG130" s="22"/>
      <c r="AH130" s="22"/>
      <c r="AI130" s="60"/>
      <c r="AJ130" s="163"/>
      <c r="AK130" s="22"/>
    </row>
    <row r="131" spans="1:37">
      <c r="A131" s="12"/>
      <c r="B131" s="183" t="s">
        <v>825</v>
      </c>
      <c r="C131" s="183"/>
      <c r="D131" s="183"/>
      <c r="E131" s="183"/>
      <c r="F131" s="22"/>
      <c r="G131" s="22"/>
      <c r="H131" s="22"/>
      <c r="I131" s="22"/>
      <c r="J131" s="22"/>
      <c r="K131" s="184">
        <v>1686</v>
      </c>
      <c r="L131" s="184"/>
      <c r="M131" s="22"/>
      <c r="N131" s="22"/>
      <c r="O131" s="22"/>
      <c r="P131" s="22"/>
      <c r="Q131" s="22"/>
      <c r="R131" s="22"/>
      <c r="S131" s="22"/>
      <c r="T131" s="22"/>
      <c r="U131" s="22"/>
      <c r="V131" s="22"/>
      <c r="W131" s="184">
        <v>2449</v>
      </c>
      <c r="X131" s="184"/>
      <c r="Y131" s="22"/>
      <c r="Z131" s="22"/>
      <c r="AA131" s="22"/>
      <c r="AB131" s="22"/>
      <c r="AC131" s="22"/>
      <c r="AD131" s="22"/>
      <c r="AE131" s="22"/>
      <c r="AF131" s="22"/>
      <c r="AG131" s="22"/>
      <c r="AH131" s="22"/>
      <c r="AI131" s="186">
        <v>819</v>
      </c>
      <c r="AJ131" s="186"/>
      <c r="AK131" s="22"/>
    </row>
    <row r="132" spans="1:37" ht="15.75" thickBot="1">
      <c r="A132" s="12"/>
      <c r="B132" s="183"/>
      <c r="C132" s="183"/>
      <c r="D132" s="183"/>
      <c r="E132" s="183"/>
      <c r="F132" s="22"/>
      <c r="G132" s="22"/>
      <c r="H132" s="22"/>
      <c r="I132" s="22"/>
      <c r="J132" s="22"/>
      <c r="K132" s="185"/>
      <c r="L132" s="185"/>
      <c r="M132" s="51"/>
      <c r="N132" s="22"/>
      <c r="O132" s="22"/>
      <c r="P132" s="22"/>
      <c r="Q132" s="22"/>
      <c r="R132" s="22"/>
      <c r="S132" s="22"/>
      <c r="T132" s="22"/>
      <c r="U132" s="22"/>
      <c r="V132" s="22"/>
      <c r="W132" s="185"/>
      <c r="X132" s="185"/>
      <c r="Y132" s="51"/>
      <c r="Z132" s="22"/>
      <c r="AA132" s="22"/>
      <c r="AB132" s="22"/>
      <c r="AC132" s="22"/>
      <c r="AD132" s="22"/>
      <c r="AE132" s="22"/>
      <c r="AF132" s="22"/>
      <c r="AG132" s="22"/>
      <c r="AH132" s="22"/>
      <c r="AI132" s="187"/>
      <c r="AJ132" s="187"/>
      <c r="AK132" s="51"/>
    </row>
    <row r="133" spans="1:37">
      <c r="A133" s="12"/>
      <c r="B133" s="188" t="s">
        <v>167</v>
      </c>
      <c r="C133" s="188"/>
      <c r="D133" s="188"/>
      <c r="E133" s="188"/>
      <c r="F133" s="22"/>
      <c r="G133" s="22"/>
      <c r="H133" s="22"/>
      <c r="I133" s="22"/>
      <c r="J133" s="22"/>
      <c r="K133" s="165" t="s">
        <v>266</v>
      </c>
      <c r="L133" s="164">
        <v>17710</v>
      </c>
      <c r="M133" s="44"/>
      <c r="N133" s="22"/>
      <c r="O133" s="22"/>
      <c r="P133" s="22"/>
      <c r="Q133" s="22"/>
      <c r="R133" s="22"/>
      <c r="S133" s="22"/>
      <c r="T133" s="22"/>
      <c r="U133" s="22"/>
      <c r="V133" s="22"/>
      <c r="W133" s="165" t="s">
        <v>266</v>
      </c>
      <c r="X133" s="164">
        <v>21036</v>
      </c>
      <c r="Y133" s="44"/>
      <c r="Z133" s="22"/>
      <c r="AA133" s="22"/>
      <c r="AB133" s="22"/>
      <c r="AC133" s="22"/>
      <c r="AD133" s="22"/>
      <c r="AE133" s="22"/>
      <c r="AF133" s="22"/>
      <c r="AG133" s="22"/>
      <c r="AH133" s="22"/>
      <c r="AI133" s="165" t="s">
        <v>266</v>
      </c>
      <c r="AJ133" s="164">
        <v>24083</v>
      </c>
      <c r="AK133" s="44"/>
    </row>
    <row r="134" spans="1:37" ht="15.75" thickBot="1">
      <c r="A134" s="12"/>
      <c r="B134" s="188"/>
      <c r="C134" s="188"/>
      <c r="D134" s="188"/>
      <c r="E134" s="188"/>
      <c r="F134" s="22"/>
      <c r="G134" s="22"/>
      <c r="H134" s="22"/>
      <c r="I134" s="22"/>
      <c r="J134" s="22"/>
      <c r="K134" s="176"/>
      <c r="L134" s="171"/>
      <c r="M134" s="57"/>
      <c r="N134" s="22"/>
      <c r="O134" s="22"/>
      <c r="P134" s="22"/>
      <c r="Q134" s="22"/>
      <c r="R134" s="22"/>
      <c r="S134" s="22"/>
      <c r="T134" s="22"/>
      <c r="U134" s="22"/>
      <c r="V134" s="22"/>
      <c r="W134" s="176"/>
      <c r="X134" s="171"/>
      <c r="Y134" s="57"/>
      <c r="Z134" s="22"/>
      <c r="AA134" s="22"/>
      <c r="AB134" s="22"/>
      <c r="AC134" s="22"/>
      <c r="AD134" s="22"/>
      <c r="AE134" s="22"/>
      <c r="AF134" s="22"/>
      <c r="AG134" s="22"/>
      <c r="AH134" s="22"/>
      <c r="AI134" s="176"/>
      <c r="AJ134" s="171"/>
      <c r="AK134" s="57"/>
    </row>
    <row r="135" spans="1:37" ht="18.75" thickTop="1">
      <c r="A135" s="12"/>
      <c r="B135" s="194"/>
      <c r="C135" s="194"/>
      <c r="D135" s="194"/>
      <c r="E135" s="194"/>
      <c r="F135" s="194"/>
      <c r="G135" s="194"/>
      <c r="H135" s="194"/>
      <c r="I135" s="194"/>
      <c r="J135" s="194"/>
      <c r="K135" s="194"/>
      <c r="L135" s="194"/>
      <c r="M135" s="194"/>
      <c r="N135" s="194"/>
      <c r="O135" s="194"/>
      <c r="P135" s="194"/>
      <c r="Q135" s="194"/>
      <c r="R135" s="194"/>
      <c r="S135" s="194"/>
      <c r="T135" s="194"/>
      <c r="U135" s="194"/>
      <c r="V135" s="194"/>
      <c r="W135" s="194"/>
      <c r="X135" s="194"/>
      <c r="Y135" s="194"/>
      <c r="Z135" s="194"/>
      <c r="AA135" s="194"/>
      <c r="AB135" s="194"/>
      <c r="AC135" s="194"/>
      <c r="AD135" s="194"/>
      <c r="AE135" s="194"/>
      <c r="AF135" s="194"/>
      <c r="AG135" s="194"/>
      <c r="AH135" s="194"/>
      <c r="AI135" s="194"/>
      <c r="AJ135" s="194"/>
      <c r="AK135" s="194"/>
    </row>
    <row r="136" spans="1:37">
      <c r="A136" s="12"/>
      <c r="B136" s="61" t="s">
        <v>826</v>
      </c>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c r="AA136" s="61"/>
      <c r="AB136" s="61"/>
      <c r="AC136" s="61"/>
      <c r="AD136" s="61"/>
      <c r="AE136" s="61"/>
      <c r="AF136" s="61"/>
      <c r="AG136" s="61"/>
      <c r="AH136" s="61"/>
      <c r="AI136" s="61"/>
      <c r="AJ136" s="61"/>
      <c r="AK136" s="61"/>
    </row>
    <row r="137" spans="1:37">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row>
    <row r="138" spans="1:37">
      <c r="A138" s="12"/>
      <c r="B138" s="22" t="s">
        <v>827</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c r="AI138" s="22"/>
      <c r="AJ138" s="22"/>
      <c r="AK138" s="22"/>
    </row>
    <row r="139" spans="1:37">
      <c r="A139" s="12"/>
      <c r="B139" s="36"/>
      <c r="C139" s="36"/>
      <c r="D139" s="36"/>
      <c r="E139" s="36"/>
      <c r="F139" s="36"/>
      <c r="G139" s="36"/>
      <c r="H139" s="36"/>
      <c r="I139" s="36"/>
      <c r="J139" s="36"/>
      <c r="K139" s="36"/>
      <c r="L139" s="36"/>
      <c r="M139" s="36"/>
      <c r="N139" s="36"/>
    </row>
    <row r="140" spans="1:37">
      <c r="A140" s="12"/>
      <c r="B140" s="16"/>
      <c r="C140" s="16"/>
      <c r="D140" s="16"/>
      <c r="E140" s="16"/>
      <c r="F140" s="16"/>
      <c r="G140" s="16"/>
      <c r="H140" s="16"/>
      <c r="I140" s="16"/>
      <c r="J140" s="16"/>
      <c r="K140" s="16"/>
      <c r="L140" s="16"/>
      <c r="M140" s="16"/>
      <c r="N140" s="16"/>
    </row>
    <row r="141" spans="1:37" ht="15.75" thickBot="1">
      <c r="A141" s="12"/>
      <c r="B141" s="25"/>
      <c r="C141" s="15"/>
      <c r="D141" s="159" t="s">
        <v>310</v>
      </c>
      <c r="E141" s="159"/>
      <c r="F141" s="159"/>
      <c r="G141" s="159"/>
      <c r="H141" s="159"/>
      <c r="I141" s="159"/>
      <c r="J141" s="159"/>
      <c r="K141" s="159"/>
      <c r="L141" s="159"/>
      <c r="M141" s="159"/>
      <c r="N141" s="159"/>
    </row>
    <row r="142" spans="1:37" ht="15.75" thickBot="1">
      <c r="A142" s="12"/>
      <c r="B142" s="25"/>
      <c r="C142" s="15"/>
      <c r="D142" s="161">
        <v>2011</v>
      </c>
      <c r="E142" s="161"/>
      <c r="F142" s="161"/>
      <c r="G142" s="15"/>
      <c r="H142" s="161">
        <v>2012</v>
      </c>
      <c r="I142" s="161"/>
      <c r="J142" s="161"/>
      <c r="K142" s="15"/>
      <c r="L142" s="161">
        <v>2013</v>
      </c>
      <c r="M142" s="161"/>
      <c r="N142" s="161"/>
    </row>
    <row r="143" spans="1:37">
      <c r="A143" s="12"/>
      <c r="B143" s="182" t="s">
        <v>828</v>
      </c>
      <c r="C143" s="22"/>
      <c r="D143" s="164">
        <v>20284</v>
      </c>
      <c r="E143" s="164"/>
      <c r="F143" s="44"/>
      <c r="G143" s="22"/>
      <c r="H143" s="164">
        <v>20054</v>
      </c>
      <c r="I143" s="164"/>
      <c r="J143" s="44"/>
      <c r="K143" s="22"/>
      <c r="L143" s="164">
        <v>16424</v>
      </c>
      <c r="M143" s="164"/>
      <c r="N143" s="44"/>
    </row>
    <row r="144" spans="1:37" ht="15.75" thickBot="1">
      <c r="A144" s="12"/>
      <c r="B144" s="182"/>
      <c r="C144" s="22"/>
      <c r="D144" s="171"/>
      <c r="E144" s="171"/>
      <c r="F144" s="57"/>
      <c r="G144" s="22"/>
      <c r="H144" s="171"/>
      <c r="I144" s="171"/>
      <c r="J144" s="57"/>
      <c r="K144" s="22"/>
      <c r="L144" s="171"/>
      <c r="M144" s="171"/>
      <c r="N144" s="57"/>
    </row>
    <row r="145" spans="1:14" ht="15.75" thickTop="1">
      <c r="A145" s="12"/>
      <c r="B145" s="15"/>
      <c r="C145" s="15"/>
      <c r="D145" s="90"/>
      <c r="E145" s="90"/>
      <c r="F145" s="90"/>
      <c r="G145" s="15"/>
      <c r="H145" s="90"/>
      <c r="I145" s="90"/>
      <c r="J145" s="90"/>
      <c r="K145" s="15"/>
      <c r="L145" s="90"/>
      <c r="M145" s="90"/>
      <c r="N145" s="90"/>
    </row>
    <row r="146" spans="1:14">
      <c r="A146" s="12"/>
      <c r="B146" s="25" t="s">
        <v>829</v>
      </c>
      <c r="C146" s="15"/>
      <c r="D146" s="22"/>
      <c r="E146" s="22"/>
      <c r="F146" s="22"/>
      <c r="G146" s="15"/>
      <c r="H146" s="22"/>
      <c r="I146" s="22"/>
      <c r="J146" s="22"/>
      <c r="K146" s="15"/>
      <c r="L146" s="22"/>
      <c r="M146" s="22"/>
      <c r="N146" s="22"/>
    </row>
    <row r="147" spans="1:14">
      <c r="A147" s="12"/>
      <c r="B147" s="60" t="s">
        <v>830</v>
      </c>
      <c r="C147" s="22"/>
      <c r="D147" s="60" t="s">
        <v>266</v>
      </c>
      <c r="E147" s="166">
        <v>446</v>
      </c>
      <c r="F147" s="22"/>
      <c r="G147" s="22"/>
      <c r="H147" s="60" t="s">
        <v>266</v>
      </c>
      <c r="I147" s="166">
        <v>523</v>
      </c>
      <c r="J147" s="22"/>
      <c r="K147" s="22"/>
      <c r="L147" s="60" t="s">
        <v>266</v>
      </c>
      <c r="M147" s="166">
        <v>533</v>
      </c>
      <c r="N147" s="22"/>
    </row>
    <row r="148" spans="1:14">
      <c r="A148" s="12"/>
      <c r="B148" s="60"/>
      <c r="C148" s="22"/>
      <c r="D148" s="60"/>
      <c r="E148" s="166"/>
      <c r="F148" s="22"/>
      <c r="G148" s="22"/>
      <c r="H148" s="60"/>
      <c r="I148" s="166"/>
      <c r="J148" s="22"/>
      <c r="K148" s="22"/>
      <c r="L148" s="60"/>
      <c r="M148" s="166"/>
      <c r="N148" s="22"/>
    </row>
    <row r="149" spans="1:14">
      <c r="A149" s="12"/>
      <c r="B149" s="60" t="s">
        <v>831</v>
      </c>
      <c r="C149" s="22"/>
      <c r="D149" s="166">
        <v>139</v>
      </c>
      <c r="E149" s="166"/>
      <c r="F149" s="22"/>
      <c r="G149" s="22"/>
      <c r="H149" s="166">
        <v>195</v>
      </c>
      <c r="I149" s="166"/>
      <c r="J149" s="22"/>
      <c r="K149" s="22"/>
      <c r="L149" s="166">
        <v>267</v>
      </c>
      <c r="M149" s="166"/>
      <c r="N149" s="22"/>
    </row>
    <row r="150" spans="1:14">
      <c r="A150" s="12"/>
      <c r="B150" s="60"/>
      <c r="C150" s="22"/>
      <c r="D150" s="166"/>
      <c r="E150" s="166"/>
      <c r="F150" s="22"/>
      <c r="G150" s="22"/>
      <c r="H150" s="166"/>
      <c r="I150" s="166"/>
      <c r="J150" s="22"/>
      <c r="K150" s="22"/>
      <c r="L150" s="166"/>
      <c r="M150" s="166"/>
      <c r="N150" s="22"/>
    </row>
    <row r="151" spans="1:14">
      <c r="A151" s="12"/>
      <c r="B151" s="60" t="s">
        <v>832</v>
      </c>
      <c r="C151" s="22"/>
      <c r="D151" s="166">
        <v>568</v>
      </c>
      <c r="E151" s="166"/>
      <c r="F151" s="22"/>
      <c r="G151" s="22"/>
      <c r="H151" s="166">
        <v>973</v>
      </c>
      <c r="I151" s="166"/>
      <c r="J151" s="22"/>
      <c r="K151" s="22"/>
      <c r="L151" s="163">
        <v>2535</v>
      </c>
      <c r="M151" s="163"/>
      <c r="N151" s="22"/>
    </row>
    <row r="152" spans="1:14" ht="15.75" thickBot="1">
      <c r="A152" s="12"/>
      <c r="B152" s="60"/>
      <c r="C152" s="22"/>
      <c r="D152" s="169"/>
      <c r="E152" s="169"/>
      <c r="F152" s="51"/>
      <c r="G152" s="22"/>
      <c r="H152" s="169"/>
      <c r="I152" s="169"/>
      <c r="J152" s="51"/>
      <c r="K152" s="22"/>
      <c r="L152" s="174"/>
      <c r="M152" s="174"/>
      <c r="N152" s="51"/>
    </row>
    <row r="153" spans="1:14">
      <c r="A153" s="12"/>
      <c r="B153" s="60" t="s">
        <v>833</v>
      </c>
      <c r="C153" s="22"/>
      <c r="D153" s="164">
        <v>1153</v>
      </c>
      <c r="E153" s="164"/>
      <c r="F153" s="44"/>
      <c r="G153" s="22"/>
      <c r="H153" s="164">
        <v>1691</v>
      </c>
      <c r="I153" s="164"/>
      <c r="J153" s="44"/>
      <c r="K153" s="22"/>
      <c r="L153" s="164">
        <v>3335</v>
      </c>
      <c r="M153" s="164"/>
      <c r="N153" s="44"/>
    </row>
    <row r="154" spans="1:14">
      <c r="A154" s="12"/>
      <c r="B154" s="60"/>
      <c r="C154" s="22"/>
      <c r="D154" s="190"/>
      <c r="E154" s="190"/>
      <c r="F154" s="53"/>
      <c r="G154" s="22"/>
      <c r="H154" s="190"/>
      <c r="I154" s="190"/>
      <c r="J154" s="53"/>
      <c r="K154" s="22"/>
      <c r="L154" s="190"/>
      <c r="M154" s="190"/>
      <c r="N154" s="53"/>
    </row>
    <row r="155" spans="1:14">
      <c r="A155" s="12"/>
      <c r="B155" s="60" t="s">
        <v>834</v>
      </c>
      <c r="C155" s="22"/>
      <c r="D155" s="166">
        <v>292</v>
      </c>
      <c r="E155" s="166"/>
      <c r="F155" s="22"/>
      <c r="G155" s="22"/>
      <c r="H155" s="166">
        <v>345</v>
      </c>
      <c r="I155" s="166"/>
      <c r="J155" s="22"/>
      <c r="K155" s="22"/>
      <c r="L155" s="166">
        <v>422</v>
      </c>
      <c r="M155" s="166"/>
      <c r="N155" s="22"/>
    </row>
    <row r="156" spans="1:14">
      <c r="A156" s="12"/>
      <c r="B156" s="60"/>
      <c r="C156" s="22"/>
      <c r="D156" s="166"/>
      <c r="E156" s="166"/>
      <c r="F156" s="22"/>
      <c r="G156" s="22"/>
      <c r="H156" s="166"/>
      <c r="I156" s="166"/>
      <c r="J156" s="22"/>
      <c r="K156" s="22"/>
      <c r="L156" s="166"/>
      <c r="M156" s="166"/>
      <c r="N156" s="22"/>
    </row>
    <row r="157" spans="1:14">
      <c r="A157" s="12"/>
      <c r="B157" s="60" t="s">
        <v>835</v>
      </c>
      <c r="C157" s="22"/>
      <c r="D157" s="166">
        <v>140</v>
      </c>
      <c r="E157" s="166"/>
      <c r="F157" s="22"/>
      <c r="G157" s="22"/>
      <c r="H157" s="166">
        <v>170</v>
      </c>
      <c r="I157" s="166"/>
      <c r="J157" s="22"/>
      <c r="K157" s="22"/>
      <c r="L157" s="166">
        <v>85</v>
      </c>
      <c r="M157" s="166"/>
      <c r="N157" s="22"/>
    </row>
    <row r="158" spans="1:14" ht="15.75" thickBot="1">
      <c r="A158" s="12"/>
      <c r="B158" s="60"/>
      <c r="C158" s="22"/>
      <c r="D158" s="169"/>
      <c r="E158" s="169"/>
      <c r="F158" s="51"/>
      <c r="G158" s="22"/>
      <c r="H158" s="169"/>
      <c r="I158" s="169"/>
      <c r="J158" s="51"/>
      <c r="K158" s="22"/>
      <c r="L158" s="169"/>
      <c r="M158" s="169"/>
      <c r="N158" s="51"/>
    </row>
    <row r="159" spans="1:14">
      <c r="A159" s="12"/>
      <c r="B159" s="60" t="s">
        <v>836</v>
      </c>
      <c r="C159" s="22"/>
      <c r="D159" s="164">
        <v>1585</v>
      </c>
      <c r="E159" s="164"/>
      <c r="F159" s="44"/>
      <c r="G159" s="22"/>
      <c r="H159" s="164">
        <v>2206</v>
      </c>
      <c r="I159" s="164"/>
      <c r="J159" s="44"/>
      <c r="K159" s="22"/>
      <c r="L159" s="164">
        <v>3842</v>
      </c>
      <c r="M159" s="164"/>
      <c r="N159" s="44"/>
    </row>
    <row r="160" spans="1:14">
      <c r="A160" s="12"/>
      <c r="B160" s="60"/>
      <c r="C160" s="22"/>
      <c r="D160" s="163"/>
      <c r="E160" s="163"/>
      <c r="F160" s="22"/>
      <c r="G160" s="22"/>
      <c r="H160" s="163"/>
      <c r="I160" s="163"/>
      <c r="J160" s="22"/>
      <c r="K160" s="22"/>
      <c r="L160" s="163"/>
      <c r="M160" s="163"/>
      <c r="N160" s="22"/>
    </row>
    <row r="161" spans="1:14" ht="15.75" thickBot="1">
      <c r="A161" s="12"/>
      <c r="B161" s="25" t="s">
        <v>837</v>
      </c>
      <c r="C161" s="15"/>
      <c r="D161" s="169" t="s">
        <v>838</v>
      </c>
      <c r="E161" s="169"/>
      <c r="F161" s="189" t="s">
        <v>268</v>
      </c>
      <c r="G161" s="15"/>
      <c r="H161" s="169" t="s">
        <v>839</v>
      </c>
      <c r="I161" s="169"/>
      <c r="J161" s="189" t="s">
        <v>268</v>
      </c>
      <c r="K161" s="15"/>
      <c r="L161" s="169" t="s">
        <v>840</v>
      </c>
      <c r="M161" s="169"/>
      <c r="N161" s="25" t="s">
        <v>268</v>
      </c>
    </row>
    <row r="162" spans="1:14">
      <c r="A162" s="12"/>
      <c r="B162" s="191" t="s">
        <v>841</v>
      </c>
      <c r="C162" s="22"/>
      <c r="D162" s="165" t="s">
        <v>266</v>
      </c>
      <c r="E162" s="164">
        <v>1446</v>
      </c>
      <c r="F162" s="44"/>
      <c r="G162" s="22"/>
      <c r="H162" s="165" t="s">
        <v>266</v>
      </c>
      <c r="I162" s="164">
        <v>2011</v>
      </c>
      <c r="J162" s="44"/>
      <c r="K162" s="22"/>
      <c r="L162" s="165" t="s">
        <v>266</v>
      </c>
      <c r="M162" s="164">
        <v>3575</v>
      </c>
      <c r="N162" s="44"/>
    </row>
    <row r="163" spans="1:14" ht="15.75" thickBot="1">
      <c r="A163" s="12"/>
      <c r="B163" s="191"/>
      <c r="C163" s="22"/>
      <c r="D163" s="176"/>
      <c r="E163" s="171"/>
      <c r="F163" s="57"/>
      <c r="G163" s="22"/>
      <c r="H163" s="176"/>
      <c r="I163" s="171"/>
      <c r="J163" s="57"/>
      <c r="K163" s="22"/>
      <c r="L163" s="176"/>
      <c r="M163" s="171"/>
      <c r="N163" s="57"/>
    </row>
    <row r="164" spans="1:14" ht="15.75" thickTop="1">
      <c r="A164" s="12"/>
      <c r="B164" s="15"/>
      <c r="C164" s="15"/>
      <c r="D164" s="90"/>
      <c r="E164" s="90"/>
      <c r="F164" s="90"/>
      <c r="G164" s="15"/>
      <c r="H164" s="90"/>
      <c r="I164" s="90"/>
      <c r="J164" s="90"/>
      <c r="K164" s="15"/>
      <c r="L164" s="90"/>
      <c r="M164" s="90"/>
      <c r="N164" s="90"/>
    </row>
  </sheetData>
  <mergeCells count="977">
    <mergeCell ref="B88:AK88"/>
    <mergeCell ref="B89:AK89"/>
    <mergeCell ref="B90:AK90"/>
    <mergeCell ref="B91:AK91"/>
    <mergeCell ref="B92:AK92"/>
    <mergeCell ref="B103:AK103"/>
    <mergeCell ref="B57:AK57"/>
    <mergeCell ref="B58:AK58"/>
    <mergeCell ref="B72:AK72"/>
    <mergeCell ref="B73:AK73"/>
    <mergeCell ref="B74:AK74"/>
    <mergeCell ref="B75:AK75"/>
    <mergeCell ref="B17:AK17"/>
    <mergeCell ref="B34:AK34"/>
    <mergeCell ref="B35:AK35"/>
    <mergeCell ref="B54:AK54"/>
    <mergeCell ref="B55:AK55"/>
    <mergeCell ref="B56:AK56"/>
    <mergeCell ref="B11:AK11"/>
    <mergeCell ref="B12:AK12"/>
    <mergeCell ref="B13:AK13"/>
    <mergeCell ref="B14:AK14"/>
    <mergeCell ref="B15:AK15"/>
    <mergeCell ref="B16:AK16"/>
    <mergeCell ref="B5:AK5"/>
    <mergeCell ref="B6:AK6"/>
    <mergeCell ref="B7:AK7"/>
    <mergeCell ref="B8:AK8"/>
    <mergeCell ref="B9:AK9"/>
    <mergeCell ref="B10:AK10"/>
    <mergeCell ref="N162:N163"/>
    <mergeCell ref="D164:F164"/>
    <mergeCell ref="H164:J164"/>
    <mergeCell ref="L164:N164"/>
    <mergeCell ref="A1:A2"/>
    <mergeCell ref="B1:AK1"/>
    <mergeCell ref="B2:AK2"/>
    <mergeCell ref="B3:AK3"/>
    <mergeCell ref="A4:A164"/>
    <mergeCell ref="B4:AK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59:J160"/>
    <mergeCell ref="K159:K160"/>
    <mergeCell ref="L159:M160"/>
    <mergeCell ref="N159:N160"/>
    <mergeCell ref="D161:E161"/>
    <mergeCell ref="H161:I161"/>
    <mergeCell ref="L161:M161"/>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B149:B150"/>
    <mergeCell ref="C149:C150"/>
    <mergeCell ref="D149:E150"/>
    <mergeCell ref="F149:F150"/>
    <mergeCell ref="G149:G150"/>
    <mergeCell ref="H149:I150"/>
    <mergeCell ref="I147:I148"/>
    <mergeCell ref="J147:J148"/>
    <mergeCell ref="K147:K148"/>
    <mergeCell ref="L147:L148"/>
    <mergeCell ref="M147:M148"/>
    <mergeCell ref="N147:N148"/>
    <mergeCell ref="D146:F146"/>
    <mergeCell ref="H146:J146"/>
    <mergeCell ref="L146:N146"/>
    <mergeCell ref="B147:B148"/>
    <mergeCell ref="C147:C148"/>
    <mergeCell ref="D147:D148"/>
    <mergeCell ref="E147:E148"/>
    <mergeCell ref="F147:F148"/>
    <mergeCell ref="G147:G148"/>
    <mergeCell ref="H147:H148"/>
    <mergeCell ref="K143:K144"/>
    <mergeCell ref="L143:M144"/>
    <mergeCell ref="N143:N144"/>
    <mergeCell ref="D145:F145"/>
    <mergeCell ref="H145:J145"/>
    <mergeCell ref="L145:N145"/>
    <mergeCell ref="D142:F142"/>
    <mergeCell ref="H142:J142"/>
    <mergeCell ref="L142:N142"/>
    <mergeCell ref="B143:B144"/>
    <mergeCell ref="C143:C144"/>
    <mergeCell ref="D143:E144"/>
    <mergeCell ref="F143:F144"/>
    <mergeCell ref="G143:G144"/>
    <mergeCell ref="H143:I144"/>
    <mergeCell ref="J143:J144"/>
    <mergeCell ref="AH133:AH134"/>
    <mergeCell ref="AI133:AI134"/>
    <mergeCell ref="AJ133:AJ134"/>
    <mergeCell ref="AK133:AK134"/>
    <mergeCell ref="B139:N139"/>
    <mergeCell ref="D141:N141"/>
    <mergeCell ref="B135:AK135"/>
    <mergeCell ref="B136:AK136"/>
    <mergeCell ref="B137:AK137"/>
    <mergeCell ref="B138:AK138"/>
    <mergeCell ref="X133:X134"/>
    <mergeCell ref="Y133:Y134"/>
    <mergeCell ref="Z133:Z134"/>
    <mergeCell ref="AA133:AC134"/>
    <mergeCell ref="AD133:AD134"/>
    <mergeCell ref="AE133:AG134"/>
    <mergeCell ref="N133:N134"/>
    <mergeCell ref="O133:Q134"/>
    <mergeCell ref="R133:R134"/>
    <mergeCell ref="S133:U134"/>
    <mergeCell ref="V133:V134"/>
    <mergeCell ref="W133:W134"/>
    <mergeCell ref="AH131:AH132"/>
    <mergeCell ref="AI131:AJ132"/>
    <mergeCell ref="AK131:AK132"/>
    <mergeCell ref="B133:E134"/>
    <mergeCell ref="F133:F134"/>
    <mergeCell ref="G133:I134"/>
    <mergeCell ref="J133:J134"/>
    <mergeCell ref="K133:K134"/>
    <mergeCell ref="L133:L134"/>
    <mergeCell ref="M133:M134"/>
    <mergeCell ref="W131:X132"/>
    <mergeCell ref="Y131:Y132"/>
    <mergeCell ref="Z131:Z132"/>
    <mergeCell ref="AA131:AC132"/>
    <mergeCell ref="AD131:AD132"/>
    <mergeCell ref="AE131:AG132"/>
    <mergeCell ref="M131:M132"/>
    <mergeCell ref="N131:N132"/>
    <mergeCell ref="O131:Q132"/>
    <mergeCell ref="R131:R132"/>
    <mergeCell ref="S131:U132"/>
    <mergeCell ref="V131:V132"/>
    <mergeCell ref="AE129:AG130"/>
    <mergeCell ref="AH129:AH130"/>
    <mergeCell ref="AI129:AI130"/>
    <mergeCell ref="AJ129:AJ130"/>
    <mergeCell ref="AK129:AK130"/>
    <mergeCell ref="B131:E132"/>
    <mergeCell ref="F131:F132"/>
    <mergeCell ref="G131:I132"/>
    <mergeCell ref="J131:J132"/>
    <mergeCell ref="K131:L132"/>
    <mergeCell ref="W129:W130"/>
    <mergeCell ref="X129:X130"/>
    <mergeCell ref="Y129:Y130"/>
    <mergeCell ref="Z129:Z130"/>
    <mergeCell ref="AA129:AC130"/>
    <mergeCell ref="AD129:AD130"/>
    <mergeCell ref="M129:M130"/>
    <mergeCell ref="N129:N130"/>
    <mergeCell ref="O129:Q130"/>
    <mergeCell ref="R129:R130"/>
    <mergeCell ref="S129:U130"/>
    <mergeCell ref="V129:V130"/>
    <mergeCell ref="B129:E130"/>
    <mergeCell ref="F129:F130"/>
    <mergeCell ref="G129:I130"/>
    <mergeCell ref="J129:J130"/>
    <mergeCell ref="K129:K130"/>
    <mergeCell ref="L129:L130"/>
    <mergeCell ref="W127:Y127"/>
    <mergeCell ref="AA127:AC127"/>
    <mergeCell ref="AE127:AG127"/>
    <mergeCell ref="AI127:AK127"/>
    <mergeCell ref="B128:Q128"/>
    <mergeCell ref="S128:U128"/>
    <mergeCell ref="W128:Y128"/>
    <mergeCell ref="AA128:AC128"/>
    <mergeCell ref="AE128:AG128"/>
    <mergeCell ref="AI128:AK128"/>
    <mergeCell ref="AG125:AG126"/>
    <mergeCell ref="AH125:AH126"/>
    <mergeCell ref="AI125:AI126"/>
    <mergeCell ref="AJ125:AJ126"/>
    <mergeCell ref="AK125:AK126"/>
    <mergeCell ref="C127:E127"/>
    <mergeCell ref="G127:I127"/>
    <mergeCell ref="K127:M127"/>
    <mergeCell ref="O127:Q127"/>
    <mergeCell ref="S127:U127"/>
    <mergeCell ref="AA125:AA126"/>
    <mergeCell ref="AB125:AB126"/>
    <mergeCell ref="AC125:AC126"/>
    <mergeCell ref="AD125:AD126"/>
    <mergeCell ref="AE125:AE126"/>
    <mergeCell ref="AF125:AF126"/>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AH123:AH124"/>
    <mergeCell ref="AI123:AJ124"/>
    <mergeCell ref="AK123:AK124"/>
    <mergeCell ref="B125:B126"/>
    <mergeCell ref="C125:C126"/>
    <mergeCell ref="D125:D126"/>
    <mergeCell ref="E125:E126"/>
    <mergeCell ref="F125:F126"/>
    <mergeCell ref="G125:G126"/>
    <mergeCell ref="H125:H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D121:AD122"/>
    <mergeCell ref="AE121:AF122"/>
    <mergeCell ref="AG121:AG122"/>
    <mergeCell ref="AH121:AH122"/>
    <mergeCell ref="AI121:AJ122"/>
    <mergeCell ref="AK121:AK122"/>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K119:AK120"/>
    <mergeCell ref="B121:B122"/>
    <mergeCell ref="C121:D122"/>
    <mergeCell ref="E121:E122"/>
    <mergeCell ref="F121:F122"/>
    <mergeCell ref="G121:H122"/>
    <mergeCell ref="I121:I122"/>
    <mergeCell ref="J121:J122"/>
    <mergeCell ref="K121:L122"/>
    <mergeCell ref="M121:M122"/>
    <mergeCell ref="AC119:AC120"/>
    <mergeCell ref="AD119:AD120"/>
    <mergeCell ref="AE119:AF120"/>
    <mergeCell ref="AG119:AG120"/>
    <mergeCell ref="AH119:AH120"/>
    <mergeCell ref="AI119:AJ120"/>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I117:AJ118"/>
    <mergeCell ref="AK117:AK118"/>
    <mergeCell ref="B119:B120"/>
    <mergeCell ref="C119:D120"/>
    <mergeCell ref="E119:E120"/>
    <mergeCell ref="F119:F120"/>
    <mergeCell ref="G119:H120"/>
    <mergeCell ref="I119:I120"/>
    <mergeCell ref="J119:J120"/>
    <mergeCell ref="K119:L120"/>
    <mergeCell ref="AA117:AB118"/>
    <mergeCell ref="AC117:AC118"/>
    <mergeCell ref="AD117:AD118"/>
    <mergeCell ref="AE117:AF118"/>
    <mergeCell ref="AG117:AG118"/>
    <mergeCell ref="AH117:AH118"/>
    <mergeCell ref="S117:T118"/>
    <mergeCell ref="U117:U118"/>
    <mergeCell ref="V117:V118"/>
    <mergeCell ref="W117:X118"/>
    <mergeCell ref="Y117:Y118"/>
    <mergeCell ref="Z117:Z118"/>
    <mergeCell ref="K117:L118"/>
    <mergeCell ref="M117:M118"/>
    <mergeCell ref="N117:N118"/>
    <mergeCell ref="O117:P118"/>
    <mergeCell ref="Q117:Q118"/>
    <mergeCell ref="R117:R118"/>
    <mergeCell ref="AH115:AH116"/>
    <mergeCell ref="AI115:AJ116"/>
    <mergeCell ref="AK115:AK116"/>
    <mergeCell ref="B117:B118"/>
    <mergeCell ref="C117:D118"/>
    <mergeCell ref="E117:E118"/>
    <mergeCell ref="F117:F118"/>
    <mergeCell ref="G117:H118"/>
    <mergeCell ref="I117:I118"/>
    <mergeCell ref="J117:J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AF113:AF114"/>
    <mergeCell ref="AG113:AG114"/>
    <mergeCell ref="AH113:AH114"/>
    <mergeCell ref="AI113:AI114"/>
    <mergeCell ref="AJ113:AJ114"/>
    <mergeCell ref="AK113:AK114"/>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E111:AG111"/>
    <mergeCell ref="AE112:AG112"/>
    <mergeCell ref="AH111:AH112"/>
    <mergeCell ref="AI111:AK112"/>
    <mergeCell ref="B113:B114"/>
    <mergeCell ref="C113:C114"/>
    <mergeCell ref="D113:D114"/>
    <mergeCell ref="E113:E114"/>
    <mergeCell ref="F113:F114"/>
    <mergeCell ref="G113:G114"/>
    <mergeCell ref="V111:V112"/>
    <mergeCell ref="W111:Y112"/>
    <mergeCell ref="Z111:Z112"/>
    <mergeCell ref="AA111:AC111"/>
    <mergeCell ref="AA112:AC112"/>
    <mergeCell ref="AD111:AD112"/>
    <mergeCell ref="K111:M112"/>
    <mergeCell ref="N111:N112"/>
    <mergeCell ref="O111:Q111"/>
    <mergeCell ref="O112:Q112"/>
    <mergeCell ref="R111:R112"/>
    <mergeCell ref="S111:U111"/>
    <mergeCell ref="S112:U112"/>
    <mergeCell ref="C110:M110"/>
    <mergeCell ref="O110:Y110"/>
    <mergeCell ref="AA110:AK110"/>
    <mergeCell ref="B111:B112"/>
    <mergeCell ref="C111:E111"/>
    <mergeCell ref="C112:E112"/>
    <mergeCell ref="F111:F112"/>
    <mergeCell ref="G111:I111"/>
    <mergeCell ref="G112:I112"/>
    <mergeCell ref="J111:J112"/>
    <mergeCell ref="M101:M102"/>
    <mergeCell ref="N101:N102"/>
    <mergeCell ref="O101:O102"/>
    <mergeCell ref="P101:P102"/>
    <mergeCell ref="Q101:Q102"/>
    <mergeCell ref="B108:AK108"/>
    <mergeCell ref="B104:AK104"/>
    <mergeCell ref="B105:AK105"/>
    <mergeCell ref="B106:AK106"/>
    <mergeCell ref="B107:AK107"/>
    <mergeCell ref="G101:G102"/>
    <mergeCell ref="H101:H102"/>
    <mergeCell ref="I101:I102"/>
    <mergeCell ref="J101:J102"/>
    <mergeCell ref="K101:K102"/>
    <mergeCell ref="L101:L102"/>
    <mergeCell ref="M99:M100"/>
    <mergeCell ref="N99:N100"/>
    <mergeCell ref="O99:O100"/>
    <mergeCell ref="P99:P100"/>
    <mergeCell ref="Q99:Q100"/>
    <mergeCell ref="B101:B102"/>
    <mergeCell ref="C101:C102"/>
    <mergeCell ref="D101:D102"/>
    <mergeCell ref="E101:E102"/>
    <mergeCell ref="F101:F102"/>
    <mergeCell ref="G99:G100"/>
    <mergeCell ref="H99:H100"/>
    <mergeCell ref="I99:I100"/>
    <mergeCell ref="J99:J100"/>
    <mergeCell ref="K99:K100"/>
    <mergeCell ref="L99:L100"/>
    <mergeCell ref="M97:M98"/>
    <mergeCell ref="N97:N98"/>
    <mergeCell ref="O97:O98"/>
    <mergeCell ref="P97:P98"/>
    <mergeCell ref="Q97:Q98"/>
    <mergeCell ref="B99:B100"/>
    <mergeCell ref="C99:C100"/>
    <mergeCell ref="D99:D100"/>
    <mergeCell ref="E99:E100"/>
    <mergeCell ref="F99:F100"/>
    <mergeCell ref="G97:G98"/>
    <mergeCell ref="H97:H98"/>
    <mergeCell ref="I97:I98"/>
    <mergeCell ref="J97:J98"/>
    <mergeCell ref="K97:K98"/>
    <mergeCell ref="L97:L98"/>
    <mergeCell ref="G96:I96"/>
    <mergeCell ref="J95:J96"/>
    <mergeCell ref="K95:M96"/>
    <mergeCell ref="N95:N96"/>
    <mergeCell ref="O95:Q96"/>
    <mergeCell ref="B97:B98"/>
    <mergeCell ref="C97:C98"/>
    <mergeCell ref="D97:D98"/>
    <mergeCell ref="E97:E98"/>
    <mergeCell ref="F97:F98"/>
    <mergeCell ref="M85:M86"/>
    <mergeCell ref="D87:E87"/>
    <mergeCell ref="G87:I87"/>
    <mergeCell ref="K87:M87"/>
    <mergeCell ref="B93:Q93"/>
    <mergeCell ref="B95:B96"/>
    <mergeCell ref="C95:C96"/>
    <mergeCell ref="D95:E96"/>
    <mergeCell ref="F95:F96"/>
    <mergeCell ref="G95:I95"/>
    <mergeCell ref="G85:G86"/>
    <mergeCell ref="H85:H86"/>
    <mergeCell ref="I85:I86"/>
    <mergeCell ref="J85:J86"/>
    <mergeCell ref="K85:K86"/>
    <mergeCell ref="L85:L86"/>
    <mergeCell ref="I83:I84"/>
    <mergeCell ref="J83:J84"/>
    <mergeCell ref="K83:K84"/>
    <mergeCell ref="L83:L84"/>
    <mergeCell ref="M83:M84"/>
    <mergeCell ref="B85:B86"/>
    <mergeCell ref="C85:C86"/>
    <mergeCell ref="D85:D86"/>
    <mergeCell ref="E85:E86"/>
    <mergeCell ref="F85:F86"/>
    <mergeCell ref="K81:K82"/>
    <mergeCell ref="L81:L82"/>
    <mergeCell ref="M81:M82"/>
    <mergeCell ref="B83:B84"/>
    <mergeCell ref="C83:C84"/>
    <mergeCell ref="D83:D84"/>
    <mergeCell ref="E83:E84"/>
    <mergeCell ref="F83:F84"/>
    <mergeCell ref="G83:G84"/>
    <mergeCell ref="H83:H84"/>
    <mergeCell ref="K78:M80"/>
    <mergeCell ref="B81:B82"/>
    <mergeCell ref="C81:C82"/>
    <mergeCell ref="D81:D82"/>
    <mergeCell ref="E81:E82"/>
    <mergeCell ref="F81:F82"/>
    <mergeCell ref="G81:G82"/>
    <mergeCell ref="H81:H82"/>
    <mergeCell ref="I81:I82"/>
    <mergeCell ref="J81:J82"/>
    <mergeCell ref="W70:W71"/>
    <mergeCell ref="B76:M76"/>
    <mergeCell ref="B78:B80"/>
    <mergeCell ref="C78:C80"/>
    <mergeCell ref="D78:E78"/>
    <mergeCell ref="D79:E79"/>
    <mergeCell ref="D80:E80"/>
    <mergeCell ref="F78:F80"/>
    <mergeCell ref="G78:I80"/>
    <mergeCell ref="J78:J80"/>
    <mergeCell ref="Q70:Q71"/>
    <mergeCell ref="R70:R71"/>
    <mergeCell ref="S70:S71"/>
    <mergeCell ref="T70:T71"/>
    <mergeCell ref="U70:U71"/>
    <mergeCell ref="V70:V71"/>
    <mergeCell ref="K70:K71"/>
    <mergeCell ref="L70:L71"/>
    <mergeCell ref="M70:M71"/>
    <mergeCell ref="N70:N71"/>
    <mergeCell ref="O70:O71"/>
    <mergeCell ref="P70:P71"/>
    <mergeCell ref="W68:W69"/>
    <mergeCell ref="B70:B71"/>
    <mergeCell ref="C70:C71"/>
    <mergeCell ref="D70:D71"/>
    <mergeCell ref="E70:E71"/>
    <mergeCell ref="F70:F71"/>
    <mergeCell ref="G70:G71"/>
    <mergeCell ref="H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W66:W67"/>
    <mergeCell ref="B68:B69"/>
    <mergeCell ref="C68:C69"/>
    <mergeCell ref="D68:D69"/>
    <mergeCell ref="E68:E69"/>
    <mergeCell ref="F68:F69"/>
    <mergeCell ref="G68:G69"/>
    <mergeCell ref="H68:H69"/>
    <mergeCell ref="I68:I69"/>
    <mergeCell ref="J68:J69"/>
    <mergeCell ref="Q66:Q67"/>
    <mergeCell ref="R66:R67"/>
    <mergeCell ref="S66:S67"/>
    <mergeCell ref="T66:T67"/>
    <mergeCell ref="U66:U67"/>
    <mergeCell ref="V66:V67"/>
    <mergeCell ref="K66:K67"/>
    <mergeCell ref="L66:L67"/>
    <mergeCell ref="M66:M67"/>
    <mergeCell ref="N66:N67"/>
    <mergeCell ref="O66:O67"/>
    <mergeCell ref="P66:P67"/>
    <mergeCell ref="U63:W65"/>
    <mergeCell ref="B66:B67"/>
    <mergeCell ref="C66:C67"/>
    <mergeCell ref="D66:D67"/>
    <mergeCell ref="E66:E67"/>
    <mergeCell ref="F66:F67"/>
    <mergeCell ref="G66:G67"/>
    <mergeCell ref="H66:H67"/>
    <mergeCell ref="I66:I67"/>
    <mergeCell ref="J66:J67"/>
    <mergeCell ref="N63:P65"/>
    <mergeCell ref="Q63:Q65"/>
    <mergeCell ref="R63:S63"/>
    <mergeCell ref="R64:S64"/>
    <mergeCell ref="R65:S65"/>
    <mergeCell ref="T63:T65"/>
    <mergeCell ref="G63:I65"/>
    <mergeCell ref="J63:J65"/>
    <mergeCell ref="K63:L63"/>
    <mergeCell ref="K64:L64"/>
    <mergeCell ref="K65:L65"/>
    <mergeCell ref="M63:M65"/>
    <mergeCell ref="B63:B65"/>
    <mergeCell ref="C63:C65"/>
    <mergeCell ref="D63:E63"/>
    <mergeCell ref="D64:E64"/>
    <mergeCell ref="D65:E65"/>
    <mergeCell ref="F63:F65"/>
    <mergeCell ref="B59:W59"/>
    <mergeCell ref="D61:P61"/>
    <mergeCell ref="R61:W61"/>
    <mergeCell ref="D62:I62"/>
    <mergeCell ref="K62:P62"/>
    <mergeCell ref="R62:W62"/>
    <mergeCell ref="T51:T52"/>
    <mergeCell ref="C53:D53"/>
    <mergeCell ref="F53:G53"/>
    <mergeCell ref="I53:J53"/>
    <mergeCell ref="L53:M53"/>
    <mergeCell ref="Q53:S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R50"/>
    <mergeCell ref="S49:S50"/>
    <mergeCell ref="T49:T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R48"/>
    <mergeCell ref="S47:S48"/>
    <mergeCell ref="T47:T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R46"/>
    <mergeCell ref="S45:S46"/>
    <mergeCell ref="T45:T46"/>
    <mergeCell ref="H45:H46"/>
    <mergeCell ref="I45:I46"/>
    <mergeCell ref="J45:J46"/>
    <mergeCell ref="K45:K46"/>
    <mergeCell ref="L45:L46"/>
    <mergeCell ref="M45:M46"/>
    <mergeCell ref="B45:B46"/>
    <mergeCell ref="C45:C46"/>
    <mergeCell ref="D45:D46"/>
    <mergeCell ref="E45:E46"/>
    <mergeCell ref="F45:F46"/>
    <mergeCell ref="G45:G46"/>
    <mergeCell ref="Q42:R43"/>
    <mergeCell ref="S42:S43"/>
    <mergeCell ref="T42:T43"/>
    <mergeCell ref="C44:D44"/>
    <mergeCell ref="F44:G44"/>
    <mergeCell ref="I44:J44"/>
    <mergeCell ref="L44:M44"/>
    <mergeCell ref="Q44:S44"/>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D38"/>
    <mergeCell ref="F38:G38"/>
    <mergeCell ref="I38:J38"/>
    <mergeCell ref="L38:M38"/>
    <mergeCell ref="Q38:S38"/>
    <mergeCell ref="C39:D39"/>
    <mergeCell ref="F39:G39"/>
    <mergeCell ref="I39:J39"/>
    <mergeCell ref="L39:M39"/>
    <mergeCell ref="Q39:S39"/>
    <mergeCell ref="Z32:Z33"/>
    <mergeCell ref="AA32:AA33"/>
    <mergeCell ref="AB32:AB33"/>
    <mergeCell ref="AC32:AC33"/>
    <mergeCell ref="AD32:AD33"/>
    <mergeCell ref="B36:T3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Z28:Z29"/>
    <mergeCell ref="AA28:AA29"/>
    <mergeCell ref="AB28:AB29"/>
    <mergeCell ref="AC28:AC29"/>
    <mergeCell ref="AD28:AD29"/>
    <mergeCell ref="B30:B31"/>
    <mergeCell ref="C30:C31"/>
    <mergeCell ref="D30:D31"/>
    <mergeCell ref="E30:E31"/>
    <mergeCell ref="F30:F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A26:AA27"/>
    <mergeCell ref="AB26:AB27"/>
    <mergeCell ref="AC26:AC27"/>
    <mergeCell ref="AD26:AD27"/>
    <mergeCell ref="B28:B29"/>
    <mergeCell ref="C28:C29"/>
    <mergeCell ref="D28:D29"/>
    <mergeCell ref="E28:E29"/>
    <mergeCell ref="F28:F29"/>
    <mergeCell ref="G28:G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B24:AB25"/>
    <mergeCell ref="AC24:AC25"/>
    <mergeCell ref="AD24:AD25"/>
    <mergeCell ref="B26:B27"/>
    <mergeCell ref="C26:C27"/>
    <mergeCell ref="D26:D27"/>
    <mergeCell ref="E26:E27"/>
    <mergeCell ref="F26:F27"/>
    <mergeCell ref="G26:G27"/>
    <mergeCell ref="H26:H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A23"/>
    <mergeCell ref="AB22:AD23"/>
    <mergeCell ref="B24:B25"/>
    <mergeCell ref="C24:C25"/>
    <mergeCell ref="D24:D25"/>
    <mergeCell ref="E24:E25"/>
    <mergeCell ref="F24:F25"/>
    <mergeCell ref="G24:G25"/>
    <mergeCell ref="H24:H25"/>
    <mergeCell ref="I24:I25"/>
    <mergeCell ref="R22:S22"/>
    <mergeCell ref="R23:S23"/>
    <mergeCell ref="T22:T23"/>
    <mergeCell ref="U22:W23"/>
    <mergeCell ref="X22:X23"/>
    <mergeCell ref="Y22:Z22"/>
    <mergeCell ref="Y23:Z23"/>
    <mergeCell ref="J22:J23"/>
    <mergeCell ref="K22:L22"/>
    <mergeCell ref="K23:L23"/>
    <mergeCell ref="M22:M23"/>
    <mergeCell ref="N22:P23"/>
    <mergeCell ref="Q22:Q23"/>
    <mergeCell ref="B22:B23"/>
    <mergeCell ref="C22:C23"/>
    <mergeCell ref="D22:E22"/>
    <mergeCell ref="D23:E23"/>
    <mergeCell ref="F22:F23"/>
    <mergeCell ref="G22:I23"/>
    <mergeCell ref="B18:AD18"/>
    <mergeCell ref="D20:P20"/>
    <mergeCell ref="R20:W21"/>
    <mergeCell ref="Y20:Z20"/>
    <mergeCell ref="AB20:AD20"/>
    <mergeCell ref="D21:I21"/>
    <mergeCell ref="K21:P21"/>
    <mergeCell ref="Y21:AD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cols>
    <col min="1" max="1" width="27.7109375" bestFit="1" customWidth="1"/>
    <col min="2" max="2" width="36.5703125" customWidth="1"/>
    <col min="3" max="3" width="32" customWidth="1"/>
    <col min="4" max="4" width="7" customWidth="1"/>
    <col min="5" max="5" width="31" customWidth="1"/>
    <col min="6" max="7" width="32" customWidth="1"/>
    <col min="8" max="8" width="7" customWidth="1"/>
    <col min="9" max="9" width="31" customWidth="1"/>
    <col min="10" max="10" width="5.42578125" customWidth="1"/>
    <col min="11" max="11" width="32" customWidth="1"/>
    <col min="12" max="12" width="7" customWidth="1"/>
    <col min="13" max="13" width="26" customWidth="1"/>
    <col min="14" max="14" width="5.42578125" customWidth="1"/>
    <col min="15" max="15" width="32" customWidth="1"/>
    <col min="16" max="16" width="7" customWidth="1"/>
    <col min="17" max="17" width="9.42578125" customWidth="1"/>
    <col min="18" max="18" width="5.42578125" customWidth="1"/>
    <col min="19" max="19" width="32" customWidth="1"/>
    <col min="20" max="20" width="7" customWidth="1"/>
    <col min="21" max="21" width="31" customWidth="1"/>
    <col min="22" max="22" width="5.42578125" customWidth="1"/>
  </cols>
  <sheetData>
    <row r="1" spans="1:22" ht="15" customHeight="1">
      <c r="A1" s="8" t="s">
        <v>84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43</v>
      </c>
      <c r="B3" s="11" t="s">
        <v>6</v>
      </c>
      <c r="C3" s="11"/>
      <c r="D3" s="11"/>
      <c r="E3" s="11"/>
      <c r="F3" s="11"/>
      <c r="G3" s="11"/>
      <c r="H3" s="11"/>
      <c r="I3" s="11"/>
      <c r="J3" s="11"/>
      <c r="K3" s="11"/>
      <c r="L3" s="11"/>
      <c r="M3" s="11"/>
      <c r="N3" s="11"/>
      <c r="O3" s="11"/>
      <c r="P3" s="11"/>
      <c r="Q3" s="11"/>
      <c r="R3" s="11"/>
      <c r="S3" s="11"/>
      <c r="T3" s="11"/>
      <c r="U3" s="11"/>
      <c r="V3" s="11"/>
    </row>
    <row r="4" spans="1:22" ht="15" customHeight="1">
      <c r="A4" s="12" t="s">
        <v>842</v>
      </c>
      <c r="B4" s="11" t="s">
        <v>6</v>
      </c>
      <c r="C4" s="11"/>
      <c r="D4" s="11"/>
      <c r="E4" s="11"/>
      <c r="F4" s="11"/>
      <c r="G4" s="11"/>
      <c r="H4" s="11"/>
      <c r="I4" s="11"/>
      <c r="J4" s="11"/>
      <c r="K4" s="11"/>
      <c r="L4" s="11"/>
      <c r="M4" s="11"/>
      <c r="N4" s="11"/>
      <c r="O4" s="11"/>
      <c r="P4" s="11"/>
      <c r="Q4" s="11"/>
      <c r="R4" s="11"/>
      <c r="S4" s="11"/>
      <c r="T4" s="11"/>
      <c r="U4" s="11"/>
      <c r="V4" s="11"/>
    </row>
    <row r="5" spans="1:22">
      <c r="A5" s="12"/>
      <c r="B5" s="59" t="s">
        <v>842</v>
      </c>
      <c r="C5" s="59"/>
      <c r="D5" s="59"/>
      <c r="E5" s="59"/>
      <c r="F5" s="59"/>
      <c r="G5" s="59"/>
      <c r="H5" s="59"/>
      <c r="I5" s="59"/>
      <c r="J5" s="59"/>
      <c r="K5" s="59"/>
      <c r="L5" s="59"/>
      <c r="M5" s="59"/>
      <c r="N5" s="59"/>
      <c r="O5" s="59"/>
      <c r="P5" s="59"/>
      <c r="Q5" s="59"/>
      <c r="R5" s="59"/>
      <c r="S5" s="59"/>
      <c r="T5" s="59"/>
      <c r="U5" s="59"/>
      <c r="V5" s="59"/>
    </row>
    <row r="6" spans="1:22">
      <c r="A6" s="12"/>
      <c r="B6" s="11"/>
      <c r="C6" s="11"/>
      <c r="D6" s="11"/>
      <c r="E6" s="11"/>
      <c r="F6" s="11"/>
      <c r="G6" s="11"/>
      <c r="H6" s="11"/>
      <c r="I6" s="11"/>
      <c r="J6" s="11"/>
      <c r="K6" s="11"/>
      <c r="L6" s="11"/>
      <c r="M6" s="11"/>
      <c r="N6" s="11"/>
      <c r="O6" s="11"/>
      <c r="P6" s="11"/>
      <c r="Q6" s="11"/>
      <c r="R6" s="11"/>
      <c r="S6" s="11"/>
      <c r="T6" s="11"/>
      <c r="U6" s="11"/>
      <c r="V6" s="11"/>
    </row>
    <row r="7" spans="1:22" ht="25.5" customHeight="1">
      <c r="A7" s="12"/>
      <c r="B7" s="22" t="s">
        <v>844</v>
      </c>
      <c r="C7" s="22"/>
      <c r="D7" s="22"/>
      <c r="E7" s="22"/>
      <c r="F7" s="22"/>
      <c r="G7" s="22"/>
      <c r="H7" s="22"/>
      <c r="I7" s="22"/>
      <c r="J7" s="22"/>
      <c r="K7" s="22"/>
      <c r="L7" s="22"/>
      <c r="M7" s="22"/>
      <c r="N7" s="22"/>
      <c r="O7" s="22"/>
      <c r="P7" s="22"/>
      <c r="Q7" s="22"/>
      <c r="R7" s="22"/>
      <c r="S7" s="22"/>
      <c r="T7" s="22"/>
      <c r="U7" s="22"/>
      <c r="V7" s="22"/>
    </row>
    <row r="8" spans="1:22" ht="25.5" customHeight="1">
      <c r="A8" s="12"/>
      <c r="B8" s="22" t="s">
        <v>845</v>
      </c>
      <c r="C8" s="22"/>
      <c r="D8" s="22"/>
      <c r="E8" s="22"/>
      <c r="F8" s="22"/>
      <c r="G8" s="22"/>
      <c r="H8" s="22"/>
      <c r="I8" s="22"/>
      <c r="J8" s="22"/>
      <c r="K8" s="22"/>
      <c r="L8" s="22"/>
      <c r="M8" s="22"/>
      <c r="N8" s="22"/>
      <c r="O8" s="22"/>
      <c r="P8" s="22"/>
      <c r="Q8" s="22"/>
      <c r="R8" s="22"/>
      <c r="S8" s="22"/>
      <c r="T8" s="22"/>
      <c r="U8" s="22"/>
      <c r="V8" s="22"/>
    </row>
    <row r="9" spans="1:22">
      <c r="A9" s="12"/>
      <c r="B9" s="36"/>
      <c r="C9" s="36"/>
      <c r="D9" s="36"/>
      <c r="E9" s="36"/>
      <c r="F9" s="36"/>
      <c r="G9" s="36"/>
      <c r="H9" s="36"/>
      <c r="I9" s="36"/>
      <c r="J9" s="36"/>
      <c r="K9" s="36"/>
      <c r="L9" s="36"/>
      <c r="M9" s="36"/>
      <c r="N9" s="36"/>
      <c r="O9" s="36"/>
      <c r="P9" s="36"/>
      <c r="Q9" s="36"/>
      <c r="R9" s="36"/>
      <c r="S9" s="36"/>
      <c r="T9" s="36"/>
      <c r="U9" s="36"/>
      <c r="V9" s="36"/>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c r="A11" s="12"/>
      <c r="B11" s="27"/>
      <c r="C11" s="15"/>
      <c r="D11" s="40" t="s">
        <v>846</v>
      </c>
      <c r="E11" s="40"/>
      <c r="F11" s="40"/>
      <c r="G11" s="40"/>
      <c r="H11" s="40"/>
      <c r="I11" s="40"/>
      <c r="J11" s="40"/>
      <c r="K11" s="40"/>
      <c r="L11" s="40"/>
      <c r="M11" s="40"/>
      <c r="N11" s="40"/>
      <c r="O11" s="40"/>
      <c r="P11" s="40"/>
      <c r="Q11" s="40"/>
      <c r="R11" s="40"/>
      <c r="S11" s="40"/>
      <c r="T11" s="40"/>
      <c r="U11" s="40"/>
      <c r="V11" s="40"/>
    </row>
    <row r="12" spans="1:22">
      <c r="A12" s="12"/>
      <c r="B12" s="37"/>
      <c r="C12" s="22"/>
      <c r="D12" s="148" t="s">
        <v>847</v>
      </c>
      <c r="E12" s="148"/>
      <c r="F12" s="148"/>
      <c r="G12" s="44"/>
      <c r="H12" s="148" t="s">
        <v>848</v>
      </c>
      <c r="I12" s="148"/>
      <c r="J12" s="148"/>
      <c r="K12" s="44"/>
      <c r="L12" s="148" t="s">
        <v>849</v>
      </c>
      <c r="M12" s="148"/>
      <c r="N12" s="148"/>
      <c r="O12" s="44"/>
      <c r="P12" s="148" t="s">
        <v>850</v>
      </c>
      <c r="Q12" s="148"/>
      <c r="R12" s="148"/>
      <c r="S12" s="44"/>
      <c r="T12" s="148" t="s">
        <v>167</v>
      </c>
      <c r="U12" s="148"/>
      <c r="V12" s="148"/>
    </row>
    <row r="13" spans="1:22" ht="15.75" thickBot="1">
      <c r="A13" s="12"/>
      <c r="B13" s="37"/>
      <c r="C13" s="22"/>
      <c r="D13" s="40"/>
      <c r="E13" s="40"/>
      <c r="F13" s="40"/>
      <c r="G13" s="22"/>
      <c r="H13" s="40"/>
      <c r="I13" s="40"/>
      <c r="J13" s="40"/>
      <c r="K13" s="22"/>
      <c r="L13" s="40"/>
      <c r="M13" s="40"/>
      <c r="N13" s="40"/>
      <c r="O13" s="22"/>
      <c r="P13" s="40" t="s">
        <v>851</v>
      </c>
      <c r="Q13" s="40"/>
      <c r="R13" s="40"/>
      <c r="S13" s="22"/>
      <c r="T13" s="40"/>
      <c r="U13" s="40"/>
      <c r="V13" s="40"/>
    </row>
    <row r="14" spans="1:22">
      <c r="A14" s="12"/>
      <c r="B14" s="27"/>
      <c r="C14" s="15"/>
      <c r="D14" s="38" t="s">
        <v>829</v>
      </c>
      <c r="E14" s="38"/>
      <c r="F14" s="38"/>
      <c r="G14" s="38"/>
      <c r="H14" s="38"/>
      <c r="I14" s="38"/>
      <c r="J14" s="38"/>
      <c r="K14" s="38"/>
      <c r="L14" s="38"/>
      <c r="M14" s="38"/>
      <c r="N14" s="38"/>
      <c r="O14" s="38"/>
      <c r="P14" s="38"/>
      <c r="Q14" s="38"/>
      <c r="R14" s="38"/>
      <c r="S14" s="38"/>
      <c r="T14" s="38"/>
      <c r="U14" s="38"/>
      <c r="V14" s="38"/>
    </row>
    <row r="15" spans="1:22">
      <c r="A15" s="12"/>
      <c r="B15" s="82" t="s">
        <v>36</v>
      </c>
      <c r="C15" s="22"/>
      <c r="D15" s="73" t="s">
        <v>266</v>
      </c>
      <c r="E15" s="80">
        <v>680235</v>
      </c>
      <c r="F15" s="22"/>
      <c r="G15" s="22"/>
      <c r="H15" s="73" t="s">
        <v>266</v>
      </c>
      <c r="I15" s="80">
        <v>61205</v>
      </c>
      <c r="J15" s="22"/>
      <c r="K15" s="22"/>
      <c r="L15" s="73" t="s">
        <v>266</v>
      </c>
      <c r="M15" s="80">
        <v>151929</v>
      </c>
      <c r="N15" s="22"/>
      <c r="O15" s="22"/>
      <c r="P15" s="73" t="s">
        <v>266</v>
      </c>
      <c r="Q15" s="81" t="s">
        <v>272</v>
      </c>
      <c r="R15" s="22"/>
      <c r="S15" s="22"/>
      <c r="T15" s="73" t="s">
        <v>266</v>
      </c>
      <c r="U15" s="80">
        <v>893369</v>
      </c>
      <c r="V15" s="22"/>
    </row>
    <row r="16" spans="1:22">
      <c r="A16" s="12"/>
      <c r="B16" s="82"/>
      <c r="C16" s="22"/>
      <c r="D16" s="73"/>
      <c r="E16" s="80"/>
      <c r="F16" s="22"/>
      <c r="G16" s="22"/>
      <c r="H16" s="73"/>
      <c r="I16" s="80"/>
      <c r="J16" s="22"/>
      <c r="K16" s="22"/>
      <c r="L16" s="73"/>
      <c r="M16" s="80"/>
      <c r="N16" s="22"/>
      <c r="O16" s="22"/>
      <c r="P16" s="73"/>
      <c r="Q16" s="81"/>
      <c r="R16" s="22"/>
      <c r="S16" s="22"/>
      <c r="T16" s="73"/>
      <c r="U16" s="80"/>
      <c r="V16" s="22"/>
    </row>
    <row r="17" spans="1:22">
      <c r="A17" s="12"/>
      <c r="B17" s="82" t="s">
        <v>37</v>
      </c>
      <c r="C17" s="22"/>
      <c r="D17" s="80">
        <v>848902</v>
      </c>
      <c r="E17" s="80"/>
      <c r="F17" s="22"/>
      <c r="G17" s="22"/>
      <c r="H17" s="81">
        <v>591</v>
      </c>
      <c r="I17" s="81"/>
      <c r="J17" s="22"/>
      <c r="K17" s="22"/>
      <c r="L17" s="80">
        <v>5035</v>
      </c>
      <c r="M17" s="80"/>
      <c r="N17" s="22"/>
      <c r="O17" s="22"/>
      <c r="P17" s="81" t="s">
        <v>272</v>
      </c>
      <c r="Q17" s="81"/>
      <c r="R17" s="22"/>
      <c r="S17" s="22"/>
      <c r="T17" s="80">
        <v>854528</v>
      </c>
      <c r="U17" s="80"/>
      <c r="V17" s="22"/>
    </row>
    <row r="18" spans="1:22">
      <c r="A18" s="12"/>
      <c r="B18" s="82"/>
      <c r="C18" s="22"/>
      <c r="D18" s="80"/>
      <c r="E18" s="80"/>
      <c r="F18" s="22"/>
      <c r="G18" s="22"/>
      <c r="H18" s="81"/>
      <c r="I18" s="81"/>
      <c r="J18" s="22"/>
      <c r="K18" s="22"/>
      <c r="L18" s="80"/>
      <c r="M18" s="80"/>
      <c r="N18" s="22"/>
      <c r="O18" s="22"/>
      <c r="P18" s="81"/>
      <c r="Q18" s="81"/>
      <c r="R18" s="22"/>
      <c r="S18" s="22"/>
      <c r="T18" s="80"/>
      <c r="U18" s="80"/>
      <c r="V18" s="22"/>
    </row>
    <row r="19" spans="1:22">
      <c r="A19" s="12"/>
      <c r="B19" s="82" t="s">
        <v>38</v>
      </c>
      <c r="C19" s="22"/>
      <c r="D19" s="81" t="s">
        <v>272</v>
      </c>
      <c r="E19" s="81"/>
      <c r="F19" s="22"/>
      <c r="G19" s="22"/>
      <c r="H19" s="81">
        <v>770</v>
      </c>
      <c r="I19" s="81"/>
      <c r="J19" s="22"/>
      <c r="K19" s="22"/>
      <c r="L19" s="81" t="s">
        <v>272</v>
      </c>
      <c r="M19" s="81"/>
      <c r="N19" s="22"/>
      <c r="O19" s="22"/>
      <c r="P19" s="81" t="s">
        <v>272</v>
      </c>
      <c r="Q19" s="81"/>
      <c r="R19" s="22"/>
      <c r="S19" s="22"/>
      <c r="T19" s="81">
        <v>770</v>
      </c>
      <c r="U19" s="81"/>
      <c r="V19" s="22"/>
    </row>
    <row r="20" spans="1:22" ht="15.75" thickBot="1">
      <c r="A20" s="12"/>
      <c r="B20" s="82"/>
      <c r="C20" s="22"/>
      <c r="D20" s="83"/>
      <c r="E20" s="83"/>
      <c r="F20" s="51"/>
      <c r="G20" s="22"/>
      <c r="H20" s="83"/>
      <c r="I20" s="83"/>
      <c r="J20" s="51"/>
      <c r="K20" s="22"/>
      <c r="L20" s="83"/>
      <c r="M20" s="83"/>
      <c r="N20" s="51"/>
      <c r="O20" s="22"/>
      <c r="P20" s="83"/>
      <c r="Q20" s="83"/>
      <c r="R20" s="51"/>
      <c r="S20" s="22"/>
      <c r="T20" s="83"/>
      <c r="U20" s="83"/>
      <c r="V20" s="51"/>
    </row>
    <row r="21" spans="1:22">
      <c r="A21" s="12"/>
      <c r="B21" s="84" t="s">
        <v>39</v>
      </c>
      <c r="C21" s="22"/>
      <c r="D21" s="76">
        <v>1529137</v>
      </c>
      <c r="E21" s="76"/>
      <c r="F21" s="44"/>
      <c r="G21" s="22"/>
      <c r="H21" s="76">
        <v>62566</v>
      </c>
      <c r="I21" s="76"/>
      <c r="J21" s="44"/>
      <c r="K21" s="22"/>
      <c r="L21" s="76">
        <v>156964</v>
      </c>
      <c r="M21" s="76"/>
      <c r="N21" s="44"/>
      <c r="O21" s="22"/>
      <c r="P21" s="78" t="s">
        <v>272</v>
      </c>
      <c r="Q21" s="78"/>
      <c r="R21" s="44"/>
      <c r="S21" s="22"/>
      <c r="T21" s="76">
        <v>1748667</v>
      </c>
      <c r="U21" s="76"/>
      <c r="V21" s="44"/>
    </row>
    <row r="22" spans="1:22">
      <c r="A22" s="12"/>
      <c r="B22" s="84"/>
      <c r="C22" s="22"/>
      <c r="D22" s="80"/>
      <c r="E22" s="80"/>
      <c r="F22" s="22"/>
      <c r="G22" s="22"/>
      <c r="H22" s="80"/>
      <c r="I22" s="80"/>
      <c r="J22" s="22"/>
      <c r="K22" s="22"/>
      <c r="L22" s="80"/>
      <c r="M22" s="80"/>
      <c r="N22" s="22"/>
      <c r="O22" s="22"/>
      <c r="P22" s="81"/>
      <c r="Q22" s="81"/>
      <c r="R22" s="22"/>
      <c r="S22" s="22"/>
      <c r="T22" s="80"/>
      <c r="U22" s="80"/>
      <c r="V22" s="22"/>
    </row>
    <row r="23" spans="1:22">
      <c r="A23" s="12"/>
      <c r="B23" s="82" t="s">
        <v>722</v>
      </c>
      <c r="C23" s="22"/>
      <c r="D23" s="80">
        <v>250794</v>
      </c>
      <c r="E23" s="80"/>
      <c r="F23" s="22"/>
      <c r="G23" s="22"/>
      <c r="H23" s="81" t="s">
        <v>852</v>
      </c>
      <c r="I23" s="81"/>
      <c r="J23" s="73" t="s">
        <v>268</v>
      </c>
      <c r="K23" s="22"/>
      <c r="L23" s="80">
        <v>63438</v>
      </c>
      <c r="M23" s="80"/>
      <c r="N23" s="22"/>
      <c r="O23" s="22"/>
      <c r="P23" s="81" t="s">
        <v>853</v>
      </c>
      <c r="Q23" s="81"/>
      <c r="R23" s="73" t="s">
        <v>268</v>
      </c>
      <c r="S23" s="22"/>
      <c r="T23" s="80">
        <v>306415</v>
      </c>
      <c r="U23" s="80"/>
      <c r="V23" s="22"/>
    </row>
    <row r="24" spans="1:22">
      <c r="A24" s="12"/>
      <c r="B24" s="82"/>
      <c r="C24" s="22"/>
      <c r="D24" s="80"/>
      <c r="E24" s="80"/>
      <c r="F24" s="22"/>
      <c r="G24" s="22"/>
      <c r="H24" s="81"/>
      <c r="I24" s="81"/>
      <c r="J24" s="73"/>
      <c r="K24" s="22"/>
      <c r="L24" s="80"/>
      <c r="M24" s="80"/>
      <c r="N24" s="22"/>
      <c r="O24" s="22"/>
      <c r="P24" s="81"/>
      <c r="Q24" s="81"/>
      <c r="R24" s="73"/>
      <c r="S24" s="22"/>
      <c r="T24" s="80"/>
      <c r="U24" s="80"/>
      <c r="V24" s="22"/>
    </row>
    <row r="25" spans="1:22">
      <c r="A25" s="12"/>
      <c r="B25" s="82" t="s">
        <v>42</v>
      </c>
      <c r="C25" s="22"/>
      <c r="D25" s="80">
        <v>704313</v>
      </c>
      <c r="E25" s="80"/>
      <c r="F25" s="22"/>
      <c r="G25" s="22"/>
      <c r="H25" s="81" t="s">
        <v>272</v>
      </c>
      <c r="I25" s="81"/>
      <c r="J25" s="22"/>
      <c r="K25" s="22"/>
      <c r="L25" s="80">
        <v>1957</v>
      </c>
      <c r="M25" s="80"/>
      <c r="N25" s="22"/>
      <c r="O25" s="22"/>
      <c r="P25" s="81" t="s">
        <v>272</v>
      </c>
      <c r="Q25" s="81"/>
      <c r="R25" s="22"/>
      <c r="S25" s="22"/>
      <c r="T25" s="80">
        <v>706270</v>
      </c>
      <c r="U25" s="80"/>
      <c r="V25" s="22"/>
    </row>
    <row r="26" spans="1:22">
      <c r="A26" s="12"/>
      <c r="B26" s="82"/>
      <c r="C26" s="22"/>
      <c r="D26" s="80"/>
      <c r="E26" s="80"/>
      <c r="F26" s="22"/>
      <c r="G26" s="22"/>
      <c r="H26" s="81"/>
      <c r="I26" s="81"/>
      <c r="J26" s="22"/>
      <c r="K26" s="22"/>
      <c r="L26" s="80"/>
      <c r="M26" s="80"/>
      <c r="N26" s="22"/>
      <c r="O26" s="22"/>
      <c r="P26" s="81"/>
      <c r="Q26" s="81"/>
      <c r="R26" s="22"/>
      <c r="S26" s="22"/>
      <c r="T26" s="80"/>
      <c r="U26" s="80"/>
      <c r="V26" s="22"/>
    </row>
    <row r="27" spans="1:22">
      <c r="A27" s="12"/>
      <c r="B27" s="82" t="s">
        <v>46</v>
      </c>
      <c r="C27" s="22"/>
      <c r="D27" s="81" t="s">
        <v>272</v>
      </c>
      <c r="E27" s="81"/>
      <c r="F27" s="22"/>
      <c r="G27" s="22"/>
      <c r="H27" s="81" t="s">
        <v>854</v>
      </c>
      <c r="I27" s="81"/>
      <c r="J27" s="73" t="s">
        <v>268</v>
      </c>
      <c r="K27" s="22"/>
      <c r="L27" s="81" t="s">
        <v>855</v>
      </c>
      <c r="M27" s="81"/>
      <c r="N27" s="73" t="s">
        <v>268</v>
      </c>
      <c r="O27" s="22"/>
      <c r="P27" s="81" t="s">
        <v>272</v>
      </c>
      <c r="Q27" s="81"/>
      <c r="R27" s="22"/>
      <c r="S27" s="22"/>
      <c r="T27" s="81" t="s">
        <v>856</v>
      </c>
      <c r="U27" s="81"/>
      <c r="V27" s="73" t="s">
        <v>268</v>
      </c>
    </row>
    <row r="28" spans="1:22" ht="15.75" thickBot="1">
      <c r="A28" s="12"/>
      <c r="B28" s="82"/>
      <c r="C28" s="22"/>
      <c r="D28" s="83"/>
      <c r="E28" s="83"/>
      <c r="F28" s="51"/>
      <c r="G28" s="22"/>
      <c r="H28" s="83"/>
      <c r="I28" s="83"/>
      <c r="J28" s="106"/>
      <c r="K28" s="22"/>
      <c r="L28" s="83"/>
      <c r="M28" s="83"/>
      <c r="N28" s="106"/>
      <c r="O28" s="22"/>
      <c r="P28" s="83"/>
      <c r="Q28" s="83"/>
      <c r="R28" s="51"/>
      <c r="S28" s="22"/>
      <c r="T28" s="83"/>
      <c r="U28" s="83"/>
      <c r="V28" s="106"/>
    </row>
    <row r="29" spans="1:22">
      <c r="A29" s="12"/>
      <c r="B29" s="84" t="s">
        <v>857</v>
      </c>
      <c r="C29" s="22"/>
      <c r="D29" s="76">
        <v>574030</v>
      </c>
      <c r="E29" s="76"/>
      <c r="F29" s="44"/>
      <c r="G29" s="22"/>
      <c r="H29" s="76">
        <v>74225</v>
      </c>
      <c r="I29" s="76"/>
      <c r="J29" s="44"/>
      <c r="K29" s="22"/>
      <c r="L29" s="76">
        <v>91571</v>
      </c>
      <c r="M29" s="76"/>
      <c r="N29" s="44"/>
      <c r="O29" s="22"/>
      <c r="P29" s="76">
        <v>2919</v>
      </c>
      <c r="Q29" s="76"/>
      <c r="R29" s="44"/>
      <c r="S29" s="22"/>
      <c r="T29" s="76">
        <v>742745</v>
      </c>
      <c r="U29" s="76"/>
      <c r="V29" s="44"/>
    </row>
    <row r="30" spans="1:22">
      <c r="A30" s="12"/>
      <c r="B30" s="84"/>
      <c r="C30" s="22"/>
      <c r="D30" s="77"/>
      <c r="E30" s="77"/>
      <c r="F30" s="53"/>
      <c r="G30" s="22"/>
      <c r="H30" s="77"/>
      <c r="I30" s="77"/>
      <c r="J30" s="53"/>
      <c r="K30" s="22"/>
      <c r="L30" s="77"/>
      <c r="M30" s="77"/>
      <c r="N30" s="53"/>
      <c r="O30" s="22"/>
      <c r="P30" s="77"/>
      <c r="Q30" s="77"/>
      <c r="R30" s="53"/>
      <c r="S30" s="22"/>
      <c r="T30" s="77"/>
      <c r="U30" s="77"/>
      <c r="V30" s="53"/>
    </row>
    <row r="31" spans="1:22">
      <c r="A31" s="12"/>
      <c r="B31" s="82" t="s">
        <v>136</v>
      </c>
      <c r="C31" s="22"/>
      <c r="D31" s="80">
        <v>81876</v>
      </c>
      <c r="E31" s="80"/>
      <c r="F31" s="22"/>
      <c r="G31" s="22"/>
      <c r="H31" s="80">
        <v>10303</v>
      </c>
      <c r="I31" s="80"/>
      <c r="J31" s="22"/>
      <c r="K31" s="22"/>
      <c r="L31" s="80">
        <v>26081</v>
      </c>
      <c r="M31" s="80"/>
      <c r="N31" s="22"/>
      <c r="O31" s="22"/>
      <c r="P31" s="80">
        <v>2919</v>
      </c>
      <c r="Q31" s="80"/>
      <c r="R31" s="22"/>
      <c r="S31" s="22"/>
      <c r="T31" s="80">
        <v>121179</v>
      </c>
      <c r="U31" s="80"/>
      <c r="V31" s="22"/>
    </row>
    <row r="32" spans="1:22">
      <c r="A32" s="12"/>
      <c r="B32" s="82"/>
      <c r="C32" s="22"/>
      <c r="D32" s="80"/>
      <c r="E32" s="80"/>
      <c r="F32" s="22"/>
      <c r="G32" s="22"/>
      <c r="H32" s="80"/>
      <c r="I32" s="80"/>
      <c r="J32" s="22"/>
      <c r="K32" s="22"/>
      <c r="L32" s="80"/>
      <c r="M32" s="80"/>
      <c r="N32" s="22"/>
      <c r="O32" s="22"/>
      <c r="P32" s="80"/>
      <c r="Q32" s="80"/>
      <c r="R32" s="22"/>
      <c r="S32" s="22"/>
      <c r="T32" s="80"/>
      <c r="U32" s="80"/>
      <c r="V32" s="22"/>
    </row>
    <row r="33" spans="1:22">
      <c r="A33" s="12"/>
      <c r="B33" s="82" t="s">
        <v>858</v>
      </c>
      <c r="C33" s="22"/>
      <c r="D33" s="80">
        <v>80746</v>
      </c>
      <c r="E33" s="80"/>
      <c r="F33" s="22"/>
      <c r="G33" s="22"/>
      <c r="H33" s="80">
        <v>1773</v>
      </c>
      <c r="I33" s="80"/>
      <c r="J33" s="22"/>
      <c r="K33" s="22"/>
      <c r="L33" s="80">
        <v>16150</v>
      </c>
      <c r="M33" s="80"/>
      <c r="N33" s="22"/>
      <c r="O33" s="22"/>
      <c r="P33" s="81" t="s">
        <v>272</v>
      </c>
      <c r="Q33" s="81"/>
      <c r="R33" s="22"/>
      <c r="S33" s="22"/>
      <c r="T33" s="80">
        <v>98669</v>
      </c>
      <c r="U33" s="80"/>
      <c r="V33" s="22"/>
    </row>
    <row r="34" spans="1:22" ht="15.75" thickBot="1">
      <c r="A34" s="12"/>
      <c r="B34" s="82"/>
      <c r="C34" s="22"/>
      <c r="D34" s="98"/>
      <c r="E34" s="98"/>
      <c r="F34" s="51"/>
      <c r="G34" s="22"/>
      <c r="H34" s="98"/>
      <c r="I34" s="98"/>
      <c r="J34" s="51"/>
      <c r="K34" s="22"/>
      <c r="L34" s="98"/>
      <c r="M34" s="98"/>
      <c r="N34" s="51"/>
      <c r="O34" s="22"/>
      <c r="P34" s="83"/>
      <c r="Q34" s="83"/>
      <c r="R34" s="51"/>
      <c r="S34" s="22"/>
      <c r="T34" s="98"/>
      <c r="U34" s="98"/>
      <c r="V34" s="51"/>
    </row>
    <row r="35" spans="1:22">
      <c r="A35" s="12"/>
      <c r="B35" s="73" t="s">
        <v>47</v>
      </c>
      <c r="C35" s="22"/>
      <c r="D35" s="74" t="s">
        <v>266</v>
      </c>
      <c r="E35" s="76">
        <v>411408</v>
      </c>
      <c r="F35" s="44"/>
      <c r="G35" s="22"/>
      <c r="H35" s="74" t="s">
        <v>266</v>
      </c>
      <c r="I35" s="76">
        <v>62149</v>
      </c>
      <c r="J35" s="44"/>
      <c r="K35" s="22"/>
      <c r="L35" s="74" t="s">
        <v>266</v>
      </c>
      <c r="M35" s="76">
        <v>49340</v>
      </c>
      <c r="N35" s="44"/>
      <c r="O35" s="22"/>
      <c r="P35" s="74" t="s">
        <v>266</v>
      </c>
      <c r="Q35" s="78" t="s">
        <v>272</v>
      </c>
      <c r="R35" s="44"/>
      <c r="S35" s="22"/>
      <c r="T35" s="74" t="s">
        <v>266</v>
      </c>
      <c r="U35" s="76">
        <v>522897</v>
      </c>
      <c r="V35" s="44"/>
    </row>
    <row r="36" spans="1:22" ht="15.75" thickBot="1">
      <c r="A36" s="12"/>
      <c r="B36" s="73"/>
      <c r="C36" s="22"/>
      <c r="D36" s="85"/>
      <c r="E36" s="86"/>
      <c r="F36" s="57"/>
      <c r="G36" s="22"/>
      <c r="H36" s="85"/>
      <c r="I36" s="86"/>
      <c r="J36" s="57"/>
      <c r="K36" s="22"/>
      <c r="L36" s="85"/>
      <c r="M36" s="86"/>
      <c r="N36" s="57"/>
      <c r="O36" s="22"/>
      <c r="P36" s="85"/>
      <c r="Q36" s="117"/>
      <c r="R36" s="57"/>
      <c r="S36" s="22"/>
      <c r="T36" s="85"/>
      <c r="U36" s="86"/>
      <c r="V36" s="57"/>
    </row>
    <row r="37" spans="1:22" ht="15.75" thickTop="1">
      <c r="A37" s="12"/>
      <c r="B37" s="73" t="s">
        <v>859</v>
      </c>
      <c r="C37" s="22"/>
      <c r="D37" s="114" t="s">
        <v>266</v>
      </c>
      <c r="E37" s="115">
        <v>130645</v>
      </c>
      <c r="F37" s="90"/>
      <c r="G37" s="22"/>
      <c r="H37" s="114" t="s">
        <v>266</v>
      </c>
      <c r="I37" s="115">
        <v>45124</v>
      </c>
      <c r="J37" s="90"/>
      <c r="K37" s="22"/>
      <c r="L37" s="114" t="s">
        <v>266</v>
      </c>
      <c r="M37" s="115">
        <v>38125</v>
      </c>
      <c r="N37" s="90"/>
      <c r="O37" s="22"/>
      <c r="P37" s="90"/>
      <c r="Q37" s="90"/>
      <c r="R37" s="90"/>
      <c r="S37" s="22"/>
      <c r="T37" s="114" t="s">
        <v>266</v>
      </c>
      <c r="U37" s="115">
        <v>213894</v>
      </c>
      <c r="V37" s="90"/>
    </row>
    <row r="38" spans="1:22">
      <c r="A38" s="12"/>
      <c r="B38" s="73"/>
      <c r="C38" s="22"/>
      <c r="D38" s="75"/>
      <c r="E38" s="77"/>
      <c r="F38" s="53"/>
      <c r="G38" s="22"/>
      <c r="H38" s="75"/>
      <c r="I38" s="77"/>
      <c r="J38" s="53"/>
      <c r="K38" s="22"/>
      <c r="L38" s="75"/>
      <c r="M38" s="77"/>
      <c r="N38" s="53"/>
      <c r="O38" s="22"/>
      <c r="P38" s="53"/>
      <c r="Q38" s="53"/>
      <c r="R38" s="53"/>
      <c r="S38" s="22"/>
      <c r="T38" s="75"/>
      <c r="U38" s="77"/>
      <c r="V38" s="53"/>
    </row>
    <row r="39" spans="1:22">
      <c r="A39" s="12"/>
      <c r="B39" s="15"/>
      <c r="C39" s="15"/>
      <c r="D39" s="22"/>
      <c r="E39" s="22"/>
      <c r="F39" s="22"/>
      <c r="G39" s="15"/>
      <c r="H39" s="22"/>
      <c r="I39" s="22"/>
      <c r="J39" s="22"/>
      <c r="K39" s="15"/>
      <c r="L39" s="22"/>
      <c r="M39" s="22"/>
      <c r="N39" s="22"/>
      <c r="O39" s="15"/>
      <c r="P39" s="22"/>
      <c r="Q39" s="22"/>
      <c r="R39" s="22"/>
      <c r="S39" s="15"/>
      <c r="T39" s="22"/>
      <c r="U39" s="22"/>
      <c r="V39" s="22"/>
    </row>
    <row r="40" spans="1:22" ht="15.75" thickBot="1">
      <c r="A40" s="12"/>
      <c r="B40" s="15"/>
      <c r="C40" s="15"/>
      <c r="D40" s="40" t="s">
        <v>860</v>
      </c>
      <c r="E40" s="40"/>
      <c r="F40" s="40"/>
      <c r="G40" s="40"/>
      <c r="H40" s="40"/>
      <c r="I40" s="40"/>
      <c r="J40" s="40"/>
      <c r="K40" s="40"/>
      <c r="L40" s="40"/>
      <c r="M40" s="40"/>
      <c r="N40" s="40"/>
      <c r="O40" s="40"/>
      <c r="P40" s="40"/>
      <c r="Q40" s="40"/>
      <c r="R40" s="40"/>
      <c r="S40" s="40"/>
      <c r="T40" s="40"/>
      <c r="U40" s="40"/>
      <c r="V40" s="40"/>
    </row>
    <row r="41" spans="1:22">
      <c r="A41" s="12"/>
      <c r="B41" s="82" t="s">
        <v>861</v>
      </c>
      <c r="C41" s="22"/>
      <c r="D41" s="74" t="s">
        <v>266</v>
      </c>
      <c r="E41" s="76">
        <v>2736522</v>
      </c>
      <c r="F41" s="44"/>
      <c r="G41" s="44"/>
      <c r="H41" s="74" t="s">
        <v>266</v>
      </c>
      <c r="I41" s="76">
        <v>432073</v>
      </c>
      <c r="J41" s="44"/>
      <c r="K41" s="44"/>
      <c r="L41" s="74" t="s">
        <v>266</v>
      </c>
      <c r="M41" s="76">
        <v>638451</v>
      </c>
      <c r="N41" s="44"/>
      <c r="O41" s="44"/>
      <c r="P41" s="44"/>
      <c r="Q41" s="44"/>
      <c r="R41" s="44"/>
      <c r="S41" s="44"/>
      <c r="T41" s="74" t="s">
        <v>266</v>
      </c>
      <c r="U41" s="76">
        <v>3807046</v>
      </c>
      <c r="V41" s="44"/>
    </row>
    <row r="42" spans="1:22">
      <c r="A42" s="12"/>
      <c r="B42" s="82"/>
      <c r="C42" s="22"/>
      <c r="D42" s="75"/>
      <c r="E42" s="77"/>
      <c r="F42" s="53"/>
      <c r="G42" s="53"/>
      <c r="H42" s="75"/>
      <c r="I42" s="77"/>
      <c r="J42" s="53"/>
      <c r="K42" s="53"/>
      <c r="L42" s="75"/>
      <c r="M42" s="77"/>
      <c r="N42" s="53"/>
      <c r="O42" s="22"/>
      <c r="P42" s="22"/>
      <c r="Q42" s="22"/>
      <c r="R42" s="22"/>
      <c r="S42" s="22"/>
      <c r="T42" s="73"/>
      <c r="U42" s="80"/>
      <c r="V42" s="22"/>
    </row>
    <row r="43" spans="1:22">
      <c r="A43" s="12"/>
      <c r="B43" s="82" t="s">
        <v>862</v>
      </c>
      <c r="C43" s="22"/>
      <c r="D43" s="22"/>
      <c r="E43" s="22"/>
      <c r="F43" s="22"/>
      <c r="G43" s="22"/>
      <c r="H43" s="22"/>
      <c r="I43" s="22"/>
      <c r="J43" s="22"/>
      <c r="K43" s="22"/>
      <c r="L43" s="22"/>
      <c r="M43" s="22"/>
      <c r="N43" s="22"/>
      <c r="O43" s="22"/>
      <c r="P43" s="22"/>
      <c r="Q43" s="22"/>
      <c r="R43" s="22"/>
      <c r="S43" s="22"/>
      <c r="T43" s="80">
        <v>237955</v>
      </c>
      <c r="U43" s="80"/>
      <c r="V43" s="22"/>
    </row>
    <row r="44" spans="1:22" ht="15.75" thickBot="1">
      <c r="A44" s="12"/>
      <c r="B44" s="82"/>
      <c r="C44" s="22"/>
      <c r="D44" s="22"/>
      <c r="E44" s="22"/>
      <c r="F44" s="22"/>
      <c r="G44" s="22"/>
      <c r="H44" s="22"/>
      <c r="I44" s="22"/>
      <c r="J44" s="22"/>
      <c r="K44" s="22"/>
      <c r="L44" s="22"/>
      <c r="M44" s="22"/>
      <c r="N44" s="22"/>
      <c r="O44" s="22"/>
      <c r="P44" s="22"/>
      <c r="Q44" s="22"/>
      <c r="R44" s="22"/>
      <c r="S44" s="22"/>
      <c r="T44" s="98"/>
      <c r="U44" s="98"/>
      <c r="V44" s="51"/>
    </row>
    <row r="45" spans="1:22">
      <c r="A45" s="12"/>
      <c r="B45" s="82" t="s">
        <v>103</v>
      </c>
      <c r="C45" s="22"/>
      <c r="D45" s="22"/>
      <c r="E45" s="22"/>
      <c r="F45" s="22"/>
      <c r="G45" s="22"/>
      <c r="H45" s="22"/>
      <c r="I45" s="22"/>
      <c r="J45" s="22"/>
      <c r="K45" s="22"/>
      <c r="L45" s="22"/>
      <c r="M45" s="22"/>
      <c r="N45" s="22"/>
      <c r="O45" s="22"/>
      <c r="P45" s="22"/>
      <c r="Q45" s="22"/>
      <c r="R45" s="22"/>
      <c r="S45" s="22"/>
      <c r="T45" s="74" t="s">
        <v>266</v>
      </c>
      <c r="U45" s="76">
        <v>4045001</v>
      </c>
      <c r="V45" s="44"/>
    </row>
    <row r="46" spans="1:22" ht="15.75" thickBot="1">
      <c r="A46" s="12"/>
      <c r="B46" s="82"/>
      <c r="C46" s="22"/>
      <c r="D46" s="22"/>
      <c r="E46" s="22"/>
      <c r="F46" s="22"/>
      <c r="G46" s="22"/>
      <c r="H46" s="22"/>
      <c r="I46" s="22"/>
      <c r="J46" s="22"/>
      <c r="K46" s="22"/>
      <c r="L46" s="22"/>
      <c r="M46" s="22"/>
      <c r="N46" s="22"/>
      <c r="O46" s="22"/>
      <c r="P46" s="22"/>
      <c r="Q46" s="22"/>
      <c r="R46" s="22"/>
      <c r="S46" s="22"/>
      <c r="T46" s="85"/>
      <c r="U46" s="86"/>
      <c r="V46" s="57"/>
    </row>
    <row r="47" spans="1:22" ht="15.75" thickTop="1">
      <c r="A47" s="12"/>
      <c r="B47" s="73" t="s">
        <v>98</v>
      </c>
      <c r="C47" s="22"/>
      <c r="D47" s="73" t="s">
        <v>266</v>
      </c>
      <c r="E47" s="80">
        <v>38369</v>
      </c>
      <c r="F47" s="22"/>
      <c r="G47" s="22"/>
      <c r="H47" s="73" t="s">
        <v>266</v>
      </c>
      <c r="I47" s="80">
        <v>12082</v>
      </c>
      <c r="J47" s="22"/>
      <c r="K47" s="22"/>
      <c r="L47" s="73" t="s">
        <v>266</v>
      </c>
      <c r="M47" s="80">
        <v>2809</v>
      </c>
      <c r="N47" s="22"/>
      <c r="O47" s="22"/>
      <c r="P47" s="22"/>
      <c r="Q47" s="22"/>
      <c r="R47" s="22"/>
      <c r="S47" s="22"/>
      <c r="T47" s="114" t="s">
        <v>266</v>
      </c>
      <c r="U47" s="115">
        <v>53260</v>
      </c>
      <c r="V47" s="90"/>
    </row>
    <row r="48" spans="1:22">
      <c r="A48" s="12"/>
      <c r="B48" s="73"/>
      <c r="C48" s="22"/>
      <c r="D48" s="73"/>
      <c r="E48" s="80"/>
      <c r="F48" s="22"/>
      <c r="G48" s="22"/>
      <c r="H48" s="73"/>
      <c r="I48" s="80"/>
      <c r="J48" s="22"/>
      <c r="K48" s="22"/>
      <c r="L48" s="73"/>
      <c r="M48" s="80"/>
      <c r="N48" s="22"/>
      <c r="O48" s="22"/>
      <c r="P48" s="22"/>
      <c r="Q48" s="22"/>
      <c r="R48" s="22"/>
      <c r="S48" s="22"/>
      <c r="T48" s="73"/>
      <c r="U48" s="80"/>
      <c r="V48" s="22"/>
    </row>
    <row r="49" spans="1:22">
      <c r="A49" s="12"/>
      <c r="B49" s="82" t="s">
        <v>863</v>
      </c>
      <c r="C49" s="22"/>
      <c r="D49" s="73" t="s">
        <v>266</v>
      </c>
      <c r="E49" s="81" t="s">
        <v>272</v>
      </c>
      <c r="F49" s="22"/>
      <c r="G49" s="22"/>
      <c r="H49" s="73" t="s">
        <v>266</v>
      </c>
      <c r="I49" s="80">
        <v>24936</v>
      </c>
      <c r="J49" s="22"/>
      <c r="K49" s="22"/>
      <c r="L49" s="73" t="s">
        <v>266</v>
      </c>
      <c r="M49" s="80">
        <v>10658</v>
      </c>
      <c r="N49" s="22"/>
      <c r="O49" s="22"/>
      <c r="P49" s="22"/>
      <c r="Q49" s="22"/>
      <c r="R49" s="22"/>
      <c r="S49" s="22"/>
      <c r="T49" s="73" t="s">
        <v>266</v>
      </c>
      <c r="U49" s="80">
        <v>35594</v>
      </c>
      <c r="V49" s="22"/>
    </row>
    <row r="50" spans="1:22">
      <c r="A50" s="12"/>
      <c r="B50" s="82"/>
      <c r="C50" s="22"/>
      <c r="D50" s="73"/>
      <c r="E50" s="81"/>
      <c r="F50" s="22"/>
      <c r="G50" s="22"/>
      <c r="H50" s="73"/>
      <c r="I50" s="80"/>
      <c r="J50" s="22"/>
      <c r="K50" s="22"/>
      <c r="L50" s="73"/>
      <c r="M50" s="80"/>
      <c r="N50" s="22"/>
      <c r="O50" s="22"/>
      <c r="P50" s="22"/>
      <c r="Q50" s="22"/>
      <c r="R50" s="22"/>
      <c r="S50" s="22"/>
      <c r="T50" s="73"/>
      <c r="U50" s="80"/>
      <c r="V50" s="22"/>
    </row>
    <row r="51" spans="1:22">
      <c r="A51" s="12"/>
      <c r="B51" s="96"/>
      <c r="C51" s="96"/>
      <c r="D51" s="96"/>
      <c r="E51" s="96"/>
      <c r="F51" s="96"/>
      <c r="G51" s="96"/>
      <c r="H51" s="96"/>
      <c r="I51" s="96"/>
      <c r="J51" s="96"/>
      <c r="K51" s="96"/>
      <c r="L51" s="96"/>
      <c r="M51" s="96"/>
      <c r="N51" s="96"/>
      <c r="O51" s="96"/>
      <c r="P51" s="96"/>
      <c r="Q51" s="96"/>
      <c r="R51" s="96"/>
      <c r="S51" s="96"/>
      <c r="T51" s="96"/>
      <c r="U51" s="96"/>
      <c r="V51" s="96"/>
    </row>
    <row r="52" spans="1:22">
      <c r="A52" s="12"/>
      <c r="B52" s="36"/>
      <c r="C52" s="36"/>
      <c r="D52" s="36"/>
      <c r="E52" s="36"/>
      <c r="F52" s="36"/>
      <c r="G52" s="36"/>
      <c r="H52" s="36"/>
      <c r="I52" s="36"/>
      <c r="J52" s="36"/>
      <c r="K52" s="36"/>
      <c r="L52" s="36"/>
      <c r="M52" s="36"/>
      <c r="N52" s="36"/>
      <c r="O52" s="36"/>
      <c r="P52" s="36"/>
      <c r="Q52" s="36"/>
      <c r="R52" s="36"/>
      <c r="S52" s="36"/>
      <c r="T52" s="36"/>
      <c r="U52" s="36"/>
      <c r="V52" s="36"/>
    </row>
    <row r="53" spans="1:22">
      <c r="A53" s="12"/>
      <c r="B53" s="16"/>
      <c r="C53" s="16"/>
      <c r="D53" s="16"/>
      <c r="E53" s="16"/>
      <c r="F53" s="16"/>
      <c r="G53" s="16"/>
      <c r="H53" s="16"/>
      <c r="I53" s="16"/>
      <c r="J53" s="16"/>
      <c r="K53" s="16"/>
      <c r="L53" s="16"/>
      <c r="M53" s="16"/>
      <c r="N53" s="16"/>
      <c r="O53" s="16"/>
      <c r="P53" s="16"/>
      <c r="Q53" s="16"/>
      <c r="R53" s="16"/>
      <c r="S53" s="16"/>
      <c r="T53" s="16"/>
      <c r="U53" s="16"/>
      <c r="V53" s="16"/>
    </row>
    <row r="54" spans="1:22" ht="15.75" thickBot="1">
      <c r="A54" s="12"/>
      <c r="B54" s="27"/>
      <c r="C54" s="15"/>
      <c r="D54" s="40" t="s">
        <v>864</v>
      </c>
      <c r="E54" s="40"/>
      <c r="F54" s="40"/>
      <c r="G54" s="40"/>
      <c r="H54" s="40"/>
      <c r="I54" s="40"/>
      <c r="J54" s="40"/>
      <c r="K54" s="40"/>
      <c r="L54" s="40"/>
      <c r="M54" s="40"/>
      <c r="N54" s="40"/>
      <c r="O54" s="40"/>
      <c r="P54" s="40"/>
      <c r="Q54" s="40"/>
      <c r="R54" s="40"/>
      <c r="S54" s="40"/>
      <c r="T54" s="40"/>
      <c r="U54" s="40"/>
      <c r="V54" s="40"/>
    </row>
    <row r="55" spans="1:22">
      <c r="A55" s="12"/>
      <c r="B55" s="37"/>
      <c r="C55" s="22"/>
      <c r="D55" s="148" t="s">
        <v>847</v>
      </c>
      <c r="E55" s="148"/>
      <c r="F55" s="148"/>
      <c r="G55" s="44"/>
      <c r="H55" s="148" t="s">
        <v>848</v>
      </c>
      <c r="I55" s="148"/>
      <c r="J55" s="148"/>
      <c r="K55" s="44"/>
      <c r="L55" s="148" t="s">
        <v>849</v>
      </c>
      <c r="M55" s="148"/>
      <c r="N55" s="148"/>
      <c r="O55" s="44"/>
      <c r="P55" s="148" t="s">
        <v>850</v>
      </c>
      <c r="Q55" s="148"/>
      <c r="R55" s="148"/>
      <c r="S55" s="44"/>
      <c r="T55" s="148" t="s">
        <v>167</v>
      </c>
      <c r="U55" s="148"/>
      <c r="V55" s="148"/>
    </row>
    <row r="56" spans="1:22" ht="15.75" thickBot="1">
      <c r="A56" s="12"/>
      <c r="B56" s="37"/>
      <c r="C56" s="22"/>
      <c r="D56" s="40"/>
      <c r="E56" s="40"/>
      <c r="F56" s="40"/>
      <c r="G56" s="22"/>
      <c r="H56" s="40"/>
      <c r="I56" s="40"/>
      <c r="J56" s="40"/>
      <c r="K56" s="22"/>
      <c r="L56" s="40"/>
      <c r="M56" s="40"/>
      <c r="N56" s="40"/>
      <c r="O56" s="22"/>
      <c r="P56" s="40" t="s">
        <v>851</v>
      </c>
      <c r="Q56" s="40"/>
      <c r="R56" s="40"/>
      <c r="S56" s="22"/>
      <c r="T56" s="40"/>
      <c r="U56" s="40"/>
      <c r="V56" s="40"/>
    </row>
    <row r="57" spans="1:22">
      <c r="A57" s="12"/>
      <c r="B57" s="27"/>
      <c r="C57" s="15"/>
      <c r="D57" s="38" t="s">
        <v>829</v>
      </c>
      <c r="E57" s="38"/>
      <c r="F57" s="38"/>
      <c r="G57" s="38"/>
      <c r="H57" s="38"/>
      <c r="I57" s="38"/>
      <c r="J57" s="38"/>
      <c r="K57" s="38"/>
      <c r="L57" s="38"/>
      <c r="M57" s="38"/>
      <c r="N57" s="38"/>
      <c r="O57" s="38"/>
      <c r="P57" s="38"/>
      <c r="Q57" s="38"/>
      <c r="R57" s="38"/>
      <c r="S57" s="38"/>
      <c r="T57" s="38"/>
      <c r="U57" s="38"/>
      <c r="V57" s="38"/>
    </row>
    <row r="58" spans="1:22">
      <c r="A58" s="12"/>
      <c r="B58" s="82" t="s">
        <v>36</v>
      </c>
      <c r="C58" s="22"/>
      <c r="D58" s="73" t="s">
        <v>266</v>
      </c>
      <c r="E58" s="80">
        <v>723835</v>
      </c>
      <c r="F58" s="22"/>
      <c r="G58" s="22"/>
      <c r="H58" s="73" t="s">
        <v>266</v>
      </c>
      <c r="I58" s="80">
        <v>92288</v>
      </c>
      <c r="J58" s="22"/>
      <c r="K58" s="22"/>
      <c r="L58" s="73" t="s">
        <v>266</v>
      </c>
      <c r="M58" s="80">
        <v>154621</v>
      </c>
      <c r="N58" s="22"/>
      <c r="O58" s="22"/>
      <c r="P58" s="73" t="s">
        <v>266</v>
      </c>
      <c r="Q58" s="81" t="s">
        <v>272</v>
      </c>
      <c r="R58" s="22"/>
      <c r="S58" s="22"/>
      <c r="T58" s="73" t="s">
        <v>266</v>
      </c>
      <c r="U58" s="80">
        <v>970744</v>
      </c>
      <c r="V58" s="22"/>
    </row>
    <row r="59" spans="1:22">
      <c r="A59" s="12"/>
      <c r="B59" s="82"/>
      <c r="C59" s="22"/>
      <c r="D59" s="73"/>
      <c r="E59" s="80"/>
      <c r="F59" s="22"/>
      <c r="G59" s="22"/>
      <c r="H59" s="73"/>
      <c r="I59" s="80"/>
      <c r="J59" s="22"/>
      <c r="K59" s="22"/>
      <c r="L59" s="73"/>
      <c r="M59" s="80"/>
      <c r="N59" s="22"/>
      <c r="O59" s="22"/>
      <c r="P59" s="73"/>
      <c r="Q59" s="81"/>
      <c r="R59" s="22"/>
      <c r="S59" s="22"/>
      <c r="T59" s="73"/>
      <c r="U59" s="80"/>
      <c r="V59" s="22"/>
    </row>
    <row r="60" spans="1:22">
      <c r="A60" s="12"/>
      <c r="B60" s="82" t="s">
        <v>37</v>
      </c>
      <c r="C60" s="22"/>
      <c r="D60" s="80">
        <v>790116</v>
      </c>
      <c r="E60" s="80"/>
      <c r="F60" s="22"/>
      <c r="G60" s="22"/>
      <c r="H60" s="81" t="s">
        <v>272</v>
      </c>
      <c r="I60" s="81"/>
      <c r="J60" s="22"/>
      <c r="K60" s="22"/>
      <c r="L60" s="80">
        <v>9266</v>
      </c>
      <c r="M60" s="80"/>
      <c r="N60" s="22"/>
      <c r="O60" s="22"/>
      <c r="P60" s="81" t="s">
        <v>272</v>
      </c>
      <c r="Q60" s="81"/>
      <c r="R60" s="22"/>
      <c r="S60" s="22"/>
      <c r="T60" s="80">
        <v>799382</v>
      </c>
      <c r="U60" s="80"/>
      <c r="V60" s="22"/>
    </row>
    <row r="61" spans="1:22">
      <c r="A61" s="12"/>
      <c r="B61" s="82"/>
      <c r="C61" s="22"/>
      <c r="D61" s="80"/>
      <c r="E61" s="80"/>
      <c r="F61" s="22"/>
      <c r="G61" s="22"/>
      <c r="H61" s="81"/>
      <c r="I61" s="81"/>
      <c r="J61" s="22"/>
      <c r="K61" s="22"/>
      <c r="L61" s="80"/>
      <c r="M61" s="80"/>
      <c r="N61" s="22"/>
      <c r="O61" s="22"/>
      <c r="P61" s="81"/>
      <c r="Q61" s="81"/>
      <c r="R61" s="22"/>
      <c r="S61" s="22"/>
      <c r="T61" s="80"/>
      <c r="U61" s="80"/>
      <c r="V61" s="22"/>
    </row>
    <row r="62" spans="1:22">
      <c r="A62" s="12"/>
      <c r="B62" s="82" t="s">
        <v>38</v>
      </c>
      <c r="C62" s="22"/>
      <c r="D62" s="81" t="s">
        <v>272</v>
      </c>
      <c r="E62" s="81"/>
      <c r="F62" s="22"/>
      <c r="G62" s="22"/>
      <c r="H62" s="80">
        <v>1734</v>
      </c>
      <c r="I62" s="80"/>
      <c r="J62" s="22"/>
      <c r="K62" s="22"/>
      <c r="L62" s="81">
        <v>214</v>
      </c>
      <c r="M62" s="81"/>
      <c r="N62" s="22"/>
      <c r="O62" s="22"/>
      <c r="P62" s="81" t="s">
        <v>272</v>
      </c>
      <c r="Q62" s="81"/>
      <c r="R62" s="22"/>
      <c r="S62" s="22"/>
      <c r="T62" s="80">
        <v>1948</v>
      </c>
      <c r="U62" s="80"/>
      <c r="V62" s="22"/>
    </row>
    <row r="63" spans="1:22" ht="15.75" thickBot="1">
      <c r="A63" s="12"/>
      <c r="B63" s="82"/>
      <c r="C63" s="22"/>
      <c r="D63" s="83"/>
      <c r="E63" s="83"/>
      <c r="F63" s="51"/>
      <c r="G63" s="22"/>
      <c r="H63" s="98"/>
      <c r="I63" s="98"/>
      <c r="J63" s="51"/>
      <c r="K63" s="22"/>
      <c r="L63" s="83"/>
      <c r="M63" s="83"/>
      <c r="N63" s="51"/>
      <c r="O63" s="22"/>
      <c r="P63" s="83"/>
      <c r="Q63" s="83"/>
      <c r="R63" s="51"/>
      <c r="S63" s="22"/>
      <c r="T63" s="98"/>
      <c r="U63" s="98"/>
      <c r="V63" s="51"/>
    </row>
    <row r="64" spans="1:22">
      <c r="A64" s="12"/>
      <c r="B64" s="84" t="s">
        <v>39</v>
      </c>
      <c r="C64" s="22"/>
      <c r="D64" s="76">
        <v>1513951</v>
      </c>
      <c r="E64" s="76"/>
      <c r="F64" s="44"/>
      <c r="G64" s="22"/>
      <c r="H64" s="76">
        <v>94022</v>
      </c>
      <c r="I64" s="76"/>
      <c r="J64" s="44"/>
      <c r="K64" s="22"/>
      <c r="L64" s="76">
        <v>164101</v>
      </c>
      <c r="M64" s="76"/>
      <c r="N64" s="44"/>
      <c r="O64" s="22"/>
      <c r="P64" s="78" t="s">
        <v>272</v>
      </c>
      <c r="Q64" s="78"/>
      <c r="R64" s="44"/>
      <c r="S64" s="22"/>
      <c r="T64" s="76">
        <v>1772074</v>
      </c>
      <c r="U64" s="76"/>
      <c r="V64" s="44"/>
    </row>
    <row r="65" spans="1:22">
      <c r="A65" s="12"/>
      <c r="B65" s="84"/>
      <c r="C65" s="22"/>
      <c r="D65" s="80"/>
      <c r="E65" s="80"/>
      <c r="F65" s="22"/>
      <c r="G65" s="22"/>
      <c r="H65" s="80"/>
      <c r="I65" s="80"/>
      <c r="J65" s="22"/>
      <c r="K65" s="22"/>
      <c r="L65" s="80"/>
      <c r="M65" s="80"/>
      <c r="N65" s="22"/>
      <c r="O65" s="22"/>
      <c r="P65" s="81"/>
      <c r="Q65" s="81"/>
      <c r="R65" s="22"/>
      <c r="S65" s="22"/>
      <c r="T65" s="80"/>
      <c r="U65" s="80"/>
      <c r="V65" s="22"/>
    </row>
    <row r="66" spans="1:22">
      <c r="A66" s="12"/>
      <c r="B66" s="82" t="s">
        <v>722</v>
      </c>
      <c r="C66" s="22"/>
      <c r="D66" s="80">
        <v>267694</v>
      </c>
      <c r="E66" s="80"/>
      <c r="F66" s="22"/>
      <c r="G66" s="22"/>
      <c r="H66" s="80">
        <v>5229</v>
      </c>
      <c r="I66" s="80"/>
      <c r="J66" s="22"/>
      <c r="K66" s="22"/>
      <c r="L66" s="80">
        <v>58486</v>
      </c>
      <c r="M66" s="80"/>
      <c r="N66" s="22"/>
      <c r="O66" s="22"/>
      <c r="P66" s="81" t="s">
        <v>865</v>
      </c>
      <c r="Q66" s="81"/>
      <c r="R66" s="73" t="s">
        <v>268</v>
      </c>
      <c r="S66" s="22"/>
      <c r="T66" s="80">
        <v>328454</v>
      </c>
      <c r="U66" s="80"/>
      <c r="V66" s="22"/>
    </row>
    <row r="67" spans="1:22">
      <c r="A67" s="12"/>
      <c r="B67" s="82"/>
      <c r="C67" s="22"/>
      <c r="D67" s="80"/>
      <c r="E67" s="80"/>
      <c r="F67" s="22"/>
      <c r="G67" s="22"/>
      <c r="H67" s="80"/>
      <c r="I67" s="80"/>
      <c r="J67" s="22"/>
      <c r="K67" s="22"/>
      <c r="L67" s="80"/>
      <c r="M67" s="80"/>
      <c r="N67" s="22"/>
      <c r="O67" s="22"/>
      <c r="P67" s="81"/>
      <c r="Q67" s="81"/>
      <c r="R67" s="73"/>
      <c r="S67" s="22"/>
      <c r="T67" s="80"/>
      <c r="U67" s="80"/>
      <c r="V67" s="22"/>
    </row>
    <row r="68" spans="1:22">
      <c r="A68" s="12"/>
      <c r="B68" s="82" t="s">
        <v>42</v>
      </c>
      <c r="C68" s="22"/>
      <c r="D68" s="80">
        <v>653429</v>
      </c>
      <c r="E68" s="80"/>
      <c r="F68" s="22"/>
      <c r="G68" s="22"/>
      <c r="H68" s="81" t="s">
        <v>272</v>
      </c>
      <c r="I68" s="81"/>
      <c r="J68" s="22"/>
      <c r="K68" s="22"/>
      <c r="L68" s="80">
        <v>3679</v>
      </c>
      <c r="M68" s="80"/>
      <c r="N68" s="22"/>
      <c r="O68" s="22"/>
      <c r="P68" s="81" t="s">
        <v>272</v>
      </c>
      <c r="Q68" s="81"/>
      <c r="R68" s="22"/>
      <c r="S68" s="22"/>
      <c r="T68" s="80">
        <v>657108</v>
      </c>
      <c r="U68" s="80"/>
      <c r="V68" s="22"/>
    </row>
    <row r="69" spans="1:22">
      <c r="A69" s="12"/>
      <c r="B69" s="82"/>
      <c r="C69" s="22"/>
      <c r="D69" s="80"/>
      <c r="E69" s="80"/>
      <c r="F69" s="22"/>
      <c r="G69" s="22"/>
      <c r="H69" s="81"/>
      <c r="I69" s="81"/>
      <c r="J69" s="22"/>
      <c r="K69" s="22"/>
      <c r="L69" s="80"/>
      <c r="M69" s="80"/>
      <c r="N69" s="22"/>
      <c r="O69" s="22"/>
      <c r="P69" s="81"/>
      <c r="Q69" s="81"/>
      <c r="R69" s="22"/>
      <c r="S69" s="22"/>
      <c r="T69" s="80"/>
      <c r="U69" s="80"/>
      <c r="V69" s="22"/>
    </row>
    <row r="70" spans="1:22">
      <c r="A70" s="12"/>
      <c r="B70" s="82" t="s">
        <v>46</v>
      </c>
      <c r="C70" s="22"/>
      <c r="D70" s="81" t="s">
        <v>272</v>
      </c>
      <c r="E70" s="81"/>
      <c r="F70" s="22"/>
      <c r="G70" s="22"/>
      <c r="H70" s="81" t="s">
        <v>866</v>
      </c>
      <c r="I70" s="81"/>
      <c r="J70" s="73" t="s">
        <v>268</v>
      </c>
      <c r="K70" s="22"/>
      <c r="L70" s="81" t="s">
        <v>867</v>
      </c>
      <c r="M70" s="81"/>
      <c r="N70" s="73" t="s">
        <v>268</v>
      </c>
      <c r="O70" s="22"/>
      <c r="P70" s="81" t="s">
        <v>272</v>
      </c>
      <c r="Q70" s="81"/>
      <c r="R70" s="22"/>
      <c r="S70" s="22"/>
      <c r="T70" s="81" t="s">
        <v>868</v>
      </c>
      <c r="U70" s="81"/>
      <c r="V70" s="73" t="s">
        <v>268</v>
      </c>
    </row>
    <row r="71" spans="1:22" ht="15.75" thickBot="1">
      <c r="A71" s="12"/>
      <c r="B71" s="82"/>
      <c r="C71" s="22"/>
      <c r="D71" s="83"/>
      <c r="E71" s="83"/>
      <c r="F71" s="51"/>
      <c r="G71" s="22"/>
      <c r="H71" s="83"/>
      <c r="I71" s="83"/>
      <c r="J71" s="106"/>
      <c r="K71" s="22"/>
      <c r="L71" s="83"/>
      <c r="M71" s="83"/>
      <c r="N71" s="106"/>
      <c r="O71" s="22"/>
      <c r="P71" s="83"/>
      <c r="Q71" s="83"/>
      <c r="R71" s="51"/>
      <c r="S71" s="22"/>
      <c r="T71" s="83"/>
      <c r="U71" s="83"/>
      <c r="V71" s="106"/>
    </row>
    <row r="72" spans="1:22">
      <c r="A72" s="12"/>
      <c r="B72" s="105" t="s">
        <v>857</v>
      </c>
      <c r="C72" s="22"/>
      <c r="D72" s="76">
        <v>592828</v>
      </c>
      <c r="E72" s="76"/>
      <c r="F72" s="44"/>
      <c r="G72" s="22"/>
      <c r="H72" s="76">
        <v>91367</v>
      </c>
      <c r="I72" s="76"/>
      <c r="J72" s="44"/>
      <c r="K72" s="22"/>
      <c r="L72" s="76">
        <v>102323</v>
      </c>
      <c r="M72" s="76"/>
      <c r="N72" s="44"/>
      <c r="O72" s="22"/>
      <c r="P72" s="76">
        <v>2955</v>
      </c>
      <c r="Q72" s="76"/>
      <c r="R72" s="44"/>
      <c r="S72" s="22"/>
      <c r="T72" s="76">
        <v>789473</v>
      </c>
      <c r="U72" s="76"/>
      <c r="V72" s="44"/>
    </row>
    <row r="73" spans="1:22">
      <c r="A73" s="12"/>
      <c r="B73" s="105"/>
      <c r="C73" s="22"/>
      <c r="D73" s="77"/>
      <c r="E73" s="77"/>
      <c r="F73" s="53"/>
      <c r="G73" s="22"/>
      <c r="H73" s="77"/>
      <c r="I73" s="77"/>
      <c r="J73" s="53"/>
      <c r="K73" s="22"/>
      <c r="L73" s="77"/>
      <c r="M73" s="77"/>
      <c r="N73" s="53"/>
      <c r="O73" s="22"/>
      <c r="P73" s="77"/>
      <c r="Q73" s="77"/>
      <c r="R73" s="53"/>
      <c r="S73" s="22"/>
      <c r="T73" s="77"/>
      <c r="U73" s="77"/>
      <c r="V73" s="53"/>
    </row>
    <row r="74" spans="1:22">
      <c r="A74" s="12"/>
      <c r="B74" s="82" t="s">
        <v>136</v>
      </c>
      <c r="C74" s="22"/>
      <c r="D74" s="80">
        <v>86218</v>
      </c>
      <c r="E74" s="80"/>
      <c r="F74" s="22"/>
      <c r="G74" s="22"/>
      <c r="H74" s="80">
        <v>12228</v>
      </c>
      <c r="I74" s="80"/>
      <c r="J74" s="22"/>
      <c r="K74" s="22"/>
      <c r="L74" s="80">
        <v>26611</v>
      </c>
      <c r="M74" s="80"/>
      <c r="N74" s="22"/>
      <c r="O74" s="22"/>
      <c r="P74" s="80">
        <v>2955</v>
      </c>
      <c r="Q74" s="80"/>
      <c r="R74" s="22"/>
      <c r="S74" s="22"/>
      <c r="T74" s="80">
        <v>128012</v>
      </c>
      <c r="U74" s="80"/>
      <c r="V74" s="22"/>
    </row>
    <row r="75" spans="1:22">
      <c r="A75" s="12"/>
      <c r="B75" s="82"/>
      <c r="C75" s="22"/>
      <c r="D75" s="80"/>
      <c r="E75" s="80"/>
      <c r="F75" s="22"/>
      <c r="G75" s="22"/>
      <c r="H75" s="80"/>
      <c r="I75" s="80"/>
      <c r="J75" s="22"/>
      <c r="K75" s="22"/>
      <c r="L75" s="80"/>
      <c r="M75" s="80"/>
      <c r="N75" s="22"/>
      <c r="O75" s="22"/>
      <c r="P75" s="80"/>
      <c r="Q75" s="80"/>
      <c r="R75" s="22"/>
      <c r="S75" s="22"/>
      <c r="T75" s="80"/>
      <c r="U75" s="80"/>
      <c r="V75" s="22"/>
    </row>
    <row r="76" spans="1:22">
      <c r="A76" s="12"/>
      <c r="B76" s="82" t="s">
        <v>858</v>
      </c>
      <c r="C76" s="22"/>
      <c r="D76" s="80">
        <v>87309</v>
      </c>
      <c r="E76" s="80"/>
      <c r="F76" s="22"/>
      <c r="G76" s="22"/>
      <c r="H76" s="80">
        <v>5420</v>
      </c>
      <c r="I76" s="80"/>
      <c r="J76" s="22"/>
      <c r="K76" s="22"/>
      <c r="L76" s="80">
        <v>16674</v>
      </c>
      <c r="M76" s="80"/>
      <c r="N76" s="22"/>
      <c r="O76" s="22"/>
      <c r="P76" s="81" t="s">
        <v>272</v>
      </c>
      <c r="Q76" s="81"/>
      <c r="R76" s="22"/>
      <c r="S76" s="22"/>
      <c r="T76" s="80">
        <v>109403</v>
      </c>
      <c r="U76" s="80"/>
      <c r="V76" s="22"/>
    </row>
    <row r="77" spans="1:22" ht="15.75" thickBot="1">
      <c r="A77" s="12"/>
      <c r="B77" s="82"/>
      <c r="C77" s="22"/>
      <c r="D77" s="98"/>
      <c r="E77" s="98"/>
      <c r="F77" s="51"/>
      <c r="G77" s="22"/>
      <c r="H77" s="98"/>
      <c r="I77" s="98"/>
      <c r="J77" s="51"/>
      <c r="K77" s="22"/>
      <c r="L77" s="98"/>
      <c r="M77" s="98"/>
      <c r="N77" s="51"/>
      <c r="O77" s="22"/>
      <c r="P77" s="83"/>
      <c r="Q77" s="83"/>
      <c r="R77" s="51"/>
      <c r="S77" s="22"/>
      <c r="T77" s="98"/>
      <c r="U77" s="98"/>
      <c r="V77" s="51"/>
    </row>
    <row r="78" spans="1:22">
      <c r="A78" s="12"/>
      <c r="B78" s="82" t="s">
        <v>47</v>
      </c>
      <c r="C78" s="22"/>
      <c r="D78" s="74" t="s">
        <v>266</v>
      </c>
      <c r="E78" s="76">
        <v>419301</v>
      </c>
      <c r="F78" s="44"/>
      <c r="G78" s="22"/>
      <c r="H78" s="74" t="s">
        <v>266</v>
      </c>
      <c r="I78" s="76">
        <v>73719</v>
      </c>
      <c r="J78" s="44"/>
      <c r="K78" s="22"/>
      <c r="L78" s="74" t="s">
        <v>266</v>
      </c>
      <c r="M78" s="76">
        <v>59038</v>
      </c>
      <c r="N78" s="44"/>
      <c r="O78" s="22"/>
      <c r="P78" s="74" t="s">
        <v>266</v>
      </c>
      <c r="Q78" s="78" t="s">
        <v>272</v>
      </c>
      <c r="R78" s="44"/>
      <c r="S78" s="22"/>
      <c r="T78" s="74" t="s">
        <v>266</v>
      </c>
      <c r="U78" s="76">
        <v>552058</v>
      </c>
      <c r="V78" s="44"/>
    </row>
    <row r="79" spans="1:22" ht="15.75" thickBot="1">
      <c r="A79" s="12"/>
      <c r="B79" s="82"/>
      <c r="C79" s="22"/>
      <c r="D79" s="85"/>
      <c r="E79" s="86"/>
      <c r="F79" s="57"/>
      <c r="G79" s="22"/>
      <c r="H79" s="85"/>
      <c r="I79" s="86"/>
      <c r="J79" s="57"/>
      <c r="K79" s="22"/>
      <c r="L79" s="85"/>
      <c r="M79" s="86"/>
      <c r="N79" s="57"/>
      <c r="O79" s="22"/>
      <c r="P79" s="85"/>
      <c r="Q79" s="117"/>
      <c r="R79" s="57"/>
      <c r="S79" s="22"/>
      <c r="T79" s="85"/>
      <c r="U79" s="86"/>
      <c r="V79" s="57"/>
    </row>
    <row r="80" spans="1:22" ht="15.75" thickTop="1">
      <c r="A80" s="12"/>
      <c r="B80" s="73" t="s">
        <v>859</v>
      </c>
      <c r="C80" s="22"/>
      <c r="D80" s="114" t="s">
        <v>266</v>
      </c>
      <c r="E80" s="115">
        <v>127744</v>
      </c>
      <c r="F80" s="90"/>
      <c r="G80" s="22"/>
      <c r="H80" s="114" t="s">
        <v>266</v>
      </c>
      <c r="I80" s="115">
        <v>166960</v>
      </c>
      <c r="J80" s="90"/>
      <c r="K80" s="22"/>
      <c r="L80" s="114" t="s">
        <v>266</v>
      </c>
      <c r="M80" s="115">
        <v>56485</v>
      </c>
      <c r="N80" s="90"/>
      <c r="O80" s="22"/>
      <c r="P80" s="90"/>
      <c r="Q80" s="90"/>
      <c r="R80" s="90"/>
      <c r="S80" s="22"/>
      <c r="T80" s="114" t="s">
        <v>266</v>
      </c>
      <c r="U80" s="115">
        <v>351189</v>
      </c>
      <c r="V80" s="90"/>
    </row>
    <row r="81" spans="1:22">
      <c r="A81" s="12"/>
      <c r="B81" s="73"/>
      <c r="C81" s="22"/>
      <c r="D81" s="73"/>
      <c r="E81" s="80"/>
      <c r="F81" s="22"/>
      <c r="G81" s="22"/>
      <c r="H81" s="73"/>
      <c r="I81" s="80"/>
      <c r="J81" s="22"/>
      <c r="K81" s="22"/>
      <c r="L81" s="73"/>
      <c r="M81" s="80"/>
      <c r="N81" s="22"/>
      <c r="O81" s="22"/>
      <c r="P81" s="22"/>
      <c r="Q81" s="22"/>
      <c r="R81" s="22"/>
      <c r="S81" s="22"/>
      <c r="T81" s="73"/>
      <c r="U81" s="80"/>
      <c r="V81" s="22"/>
    </row>
    <row r="82" spans="1:22">
      <c r="A82" s="12"/>
      <c r="B82" s="15"/>
      <c r="C82" s="15"/>
      <c r="D82" s="22"/>
      <c r="E82" s="22"/>
      <c r="F82" s="22"/>
      <c r="G82" s="15"/>
      <c r="H82" s="22"/>
      <c r="I82" s="22"/>
      <c r="J82" s="22"/>
      <c r="K82" s="15"/>
      <c r="L82" s="22"/>
      <c r="M82" s="22"/>
      <c r="N82" s="22"/>
      <c r="O82" s="15"/>
      <c r="P82" s="22"/>
      <c r="Q82" s="22"/>
      <c r="R82" s="22"/>
      <c r="S82" s="15"/>
      <c r="T82" s="22"/>
      <c r="U82" s="22"/>
      <c r="V82" s="22"/>
    </row>
    <row r="83" spans="1:22" ht="15.75" thickBot="1">
      <c r="A83" s="12"/>
      <c r="B83" s="15"/>
      <c r="C83" s="15"/>
      <c r="D83" s="40" t="s">
        <v>869</v>
      </c>
      <c r="E83" s="40"/>
      <c r="F83" s="40"/>
      <c r="G83" s="40"/>
      <c r="H83" s="40"/>
      <c r="I83" s="40"/>
      <c r="J83" s="40"/>
      <c r="K83" s="40"/>
      <c r="L83" s="40"/>
      <c r="M83" s="40"/>
      <c r="N83" s="40"/>
      <c r="O83" s="40"/>
      <c r="P83" s="40"/>
      <c r="Q83" s="40"/>
      <c r="R83" s="40"/>
      <c r="S83" s="40"/>
      <c r="T83" s="40"/>
      <c r="U83" s="40"/>
      <c r="V83" s="40"/>
    </row>
    <row r="84" spans="1:22">
      <c r="A84" s="12"/>
      <c r="B84" s="82" t="s">
        <v>861</v>
      </c>
      <c r="C84" s="22"/>
      <c r="D84" s="74" t="s">
        <v>266</v>
      </c>
      <c r="E84" s="76">
        <v>2530770</v>
      </c>
      <c r="F84" s="44"/>
      <c r="G84" s="44"/>
      <c r="H84" s="74" t="s">
        <v>266</v>
      </c>
      <c r="I84" s="76">
        <v>875005</v>
      </c>
      <c r="J84" s="44"/>
      <c r="K84" s="44"/>
      <c r="L84" s="74" t="s">
        <v>266</v>
      </c>
      <c r="M84" s="76">
        <v>656855</v>
      </c>
      <c r="N84" s="44"/>
      <c r="O84" s="44"/>
      <c r="P84" s="44"/>
      <c r="Q84" s="44"/>
      <c r="R84" s="44"/>
      <c r="S84" s="44"/>
      <c r="T84" s="74" t="s">
        <v>266</v>
      </c>
      <c r="U84" s="76">
        <v>4062630</v>
      </c>
      <c r="V84" s="44"/>
    </row>
    <row r="85" spans="1:22">
      <c r="A85" s="12"/>
      <c r="B85" s="82"/>
      <c r="C85" s="22"/>
      <c r="D85" s="73"/>
      <c r="E85" s="80"/>
      <c r="F85" s="22"/>
      <c r="G85" s="22"/>
      <c r="H85" s="73"/>
      <c r="I85" s="80"/>
      <c r="J85" s="22"/>
      <c r="K85" s="22"/>
      <c r="L85" s="73"/>
      <c r="M85" s="80"/>
      <c r="N85" s="22"/>
      <c r="O85" s="22"/>
      <c r="P85" s="22"/>
      <c r="Q85" s="22"/>
      <c r="R85" s="22"/>
      <c r="S85" s="22"/>
      <c r="T85" s="75"/>
      <c r="U85" s="77"/>
      <c r="V85" s="53"/>
    </row>
    <row r="86" spans="1:22">
      <c r="A86" s="12"/>
      <c r="B86" s="82" t="s">
        <v>862</v>
      </c>
      <c r="C86" s="22"/>
      <c r="D86" s="22"/>
      <c r="E86" s="22"/>
      <c r="F86" s="22"/>
      <c r="G86" s="22"/>
      <c r="H86" s="22"/>
      <c r="I86" s="22"/>
      <c r="J86" s="22"/>
      <c r="K86" s="22"/>
      <c r="L86" s="22"/>
      <c r="M86" s="22"/>
      <c r="N86" s="22"/>
      <c r="O86" s="22"/>
      <c r="P86" s="22"/>
      <c r="Q86" s="22"/>
      <c r="R86" s="22"/>
      <c r="S86" s="22"/>
      <c r="T86" s="80">
        <v>357437</v>
      </c>
      <c r="U86" s="80"/>
      <c r="V86" s="22"/>
    </row>
    <row r="87" spans="1:22" ht="15.75" thickBot="1">
      <c r="A87" s="12"/>
      <c r="B87" s="82"/>
      <c r="C87" s="22"/>
      <c r="D87" s="22"/>
      <c r="E87" s="22"/>
      <c r="F87" s="22"/>
      <c r="G87" s="22"/>
      <c r="H87" s="22"/>
      <c r="I87" s="22"/>
      <c r="J87" s="22"/>
      <c r="K87" s="22"/>
      <c r="L87" s="22"/>
      <c r="M87" s="22"/>
      <c r="N87" s="22"/>
      <c r="O87" s="22"/>
      <c r="P87" s="22"/>
      <c r="Q87" s="22"/>
      <c r="R87" s="22"/>
      <c r="S87" s="22"/>
      <c r="T87" s="98"/>
      <c r="U87" s="98"/>
      <c r="V87" s="51"/>
    </row>
    <row r="88" spans="1:22">
      <c r="A88" s="12"/>
      <c r="B88" s="82" t="s">
        <v>103</v>
      </c>
      <c r="C88" s="22"/>
      <c r="D88" s="22"/>
      <c r="E88" s="22"/>
      <c r="F88" s="22"/>
      <c r="G88" s="22"/>
      <c r="H88" s="22"/>
      <c r="I88" s="22"/>
      <c r="J88" s="22"/>
      <c r="K88" s="22"/>
      <c r="L88" s="22"/>
      <c r="M88" s="22"/>
      <c r="N88" s="22"/>
      <c r="O88" s="22"/>
      <c r="P88" s="22"/>
      <c r="Q88" s="22"/>
      <c r="R88" s="22"/>
      <c r="S88" s="22"/>
      <c r="T88" s="74" t="s">
        <v>266</v>
      </c>
      <c r="U88" s="76">
        <v>4420067</v>
      </c>
      <c r="V88" s="44"/>
    </row>
    <row r="89" spans="1:22" ht="15.75" thickBot="1">
      <c r="A89" s="12"/>
      <c r="B89" s="82"/>
      <c r="C89" s="22"/>
      <c r="D89" s="22"/>
      <c r="E89" s="22"/>
      <c r="F89" s="22"/>
      <c r="G89" s="22"/>
      <c r="H89" s="22"/>
      <c r="I89" s="22"/>
      <c r="J89" s="22"/>
      <c r="K89" s="22"/>
      <c r="L89" s="22"/>
      <c r="M89" s="22"/>
      <c r="N89" s="22"/>
      <c r="O89" s="22"/>
      <c r="P89" s="22"/>
      <c r="Q89" s="22"/>
      <c r="R89" s="22"/>
      <c r="S89" s="22"/>
      <c r="T89" s="85"/>
      <c r="U89" s="86"/>
      <c r="V89" s="57"/>
    </row>
    <row r="90" spans="1:22" ht="15.75" thickTop="1">
      <c r="A90" s="12"/>
      <c r="B90" s="73" t="s">
        <v>98</v>
      </c>
      <c r="C90" s="22"/>
      <c r="D90" s="73" t="s">
        <v>266</v>
      </c>
      <c r="E90" s="80">
        <v>38369</v>
      </c>
      <c r="F90" s="22"/>
      <c r="G90" s="22"/>
      <c r="H90" s="73" t="s">
        <v>266</v>
      </c>
      <c r="I90" s="80">
        <v>12082</v>
      </c>
      <c r="J90" s="22"/>
      <c r="K90" s="22"/>
      <c r="L90" s="73" t="s">
        <v>266</v>
      </c>
      <c r="M90" s="80">
        <v>2809</v>
      </c>
      <c r="N90" s="22"/>
      <c r="O90" s="22"/>
      <c r="P90" s="22"/>
      <c r="Q90" s="22"/>
      <c r="R90" s="22"/>
      <c r="S90" s="22"/>
      <c r="T90" s="114" t="s">
        <v>266</v>
      </c>
      <c r="U90" s="115">
        <v>53260</v>
      </c>
      <c r="V90" s="90"/>
    </row>
    <row r="91" spans="1:22">
      <c r="A91" s="12"/>
      <c r="B91" s="73"/>
      <c r="C91" s="22"/>
      <c r="D91" s="73"/>
      <c r="E91" s="80"/>
      <c r="F91" s="22"/>
      <c r="G91" s="22"/>
      <c r="H91" s="73"/>
      <c r="I91" s="80"/>
      <c r="J91" s="22"/>
      <c r="K91" s="22"/>
      <c r="L91" s="73"/>
      <c r="M91" s="80"/>
      <c r="N91" s="22"/>
      <c r="O91" s="22"/>
      <c r="P91" s="22"/>
      <c r="Q91" s="22"/>
      <c r="R91" s="22"/>
      <c r="S91" s="22"/>
      <c r="T91" s="73"/>
      <c r="U91" s="80"/>
      <c r="V91" s="22"/>
    </row>
    <row r="92" spans="1:22">
      <c r="A92" s="12"/>
      <c r="B92" s="82" t="s">
        <v>863</v>
      </c>
      <c r="C92" s="22"/>
      <c r="D92" s="73" t="s">
        <v>266</v>
      </c>
      <c r="E92" s="81" t="s">
        <v>272</v>
      </c>
      <c r="F92" s="22"/>
      <c r="G92" s="22"/>
      <c r="H92" s="73" t="s">
        <v>266</v>
      </c>
      <c r="I92" s="80">
        <v>91629</v>
      </c>
      <c r="J92" s="22"/>
      <c r="K92" s="22"/>
      <c r="L92" s="73" t="s">
        <v>266</v>
      </c>
      <c r="M92" s="80">
        <v>15727</v>
      </c>
      <c r="N92" s="22"/>
      <c r="O92" s="22"/>
      <c r="P92" s="22"/>
      <c r="Q92" s="22"/>
      <c r="R92" s="22"/>
      <c r="S92" s="22"/>
      <c r="T92" s="73" t="s">
        <v>266</v>
      </c>
      <c r="U92" s="80">
        <v>107356</v>
      </c>
      <c r="V92" s="22"/>
    </row>
    <row r="93" spans="1:22">
      <c r="A93" s="12"/>
      <c r="B93" s="82"/>
      <c r="C93" s="22"/>
      <c r="D93" s="73"/>
      <c r="E93" s="81"/>
      <c r="F93" s="22"/>
      <c r="G93" s="22"/>
      <c r="H93" s="73"/>
      <c r="I93" s="80"/>
      <c r="J93" s="22"/>
      <c r="K93" s="22"/>
      <c r="L93" s="73"/>
      <c r="M93" s="80"/>
      <c r="N93" s="22"/>
      <c r="O93" s="22"/>
      <c r="P93" s="22"/>
      <c r="Q93" s="22"/>
      <c r="R93" s="22"/>
      <c r="S93" s="22"/>
      <c r="T93" s="73"/>
      <c r="U93" s="80"/>
      <c r="V93" s="22"/>
    </row>
    <row r="94" spans="1:22">
      <c r="A94" s="12"/>
      <c r="B94" s="96"/>
      <c r="C94" s="96"/>
      <c r="D94" s="96"/>
      <c r="E94" s="96"/>
      <c r="F94" s="96"/>
      <c r="G94" s="96"/>
      <c r="H94" s="96"/>
      <c r="I94" s="96"/>
      <c r="J94" s="96"/>
      <c r="K94" s="96"/>
      <c r="L94" s="96"/>
      <c r="M94" s="96"/>
      <c r="N94" s="96"/>
      <c r="O94" s="96"/>
      <c r="P94" s="96"/>
      <c r="Q94" s="96"/>
      <c r="R94" s="96"/>
      <c r="S94" s="96"/>
      <c r="T94" s="96"/>
      <c r="U94" s="96"/>
      <c r="V94" s="96"/>
    </row>
    <row r="95" spans="1:22">
      <c r="A95" s="12"/>
      <c r="B95" s="36"/>
      <c r="C95" s="36"/>
      <c r="D95" s="36"/>
      <c r="E95" s="36"/>
      <c r="F95" s="36"/>
      <c r="G95" s="36"/>
      <c r="H95" s="36"/>
      <c r="I95" s="36"/>
      <c r="J95" s="36"/>
      <c r="K95" s="36"/>
      <c r="L95" s="36"/>
      <c r="M95" s="36"/>
      <c r="N95" s="36"/>
      <c r="O95" s="36"/>
      <c r="P95" s="36"/>
      <c r="Q95" s="36"/>
      <c r="R95" s="36"/>
      <c r="S95" s="36"/>
      <c r="T95" s="36"/>
      <c r="U95" s="36"/>
      <c r="V95" s="36"/>
    </row>
    <row r="96" spans="1:22">
      <c r="A96" s="12"/>
      <c r="B96" s="16"/>
      <c r="C96" s="16"/>
      <c r="D96" s="16"/>
      <c r="E96" s="16"/>
      <c r="F96" s="16"/>
      <c r="G96" s="16"/>
      <c r="H96" s="16"/>
      <c r="I96" s="16"/>
      <c r="J96" s="16"/>
      <c r="K96" s="16"/>
      <c r="L96" s="16"/>
      <c r="M96" s="16"/>
      <c r="N96" s="16"/>
      <c r="O96" s="16"/>
      <c r="P96" s="16"/>
      <c r="Q96" s="16"/>
      <c r="R96" s="16"/>
      <c r="S96" s="16"/>
      <c r="T96" s="16"/>
      <c r="U96" s="16"/>
      <c r="V96" s="16"/>
    </row>
    <row r="97" spans="1:22" ht="15.75" thickBot="1">
      <c r="A97" s="12"/>
      <c r="B97" s="27"/>
      <c r="C97" s="15"/>
      <c r="D97" s="40" t="s">
        <v>870</v>
      </c>
      <c r="E97" s="40"/>
      <c r="F97" s="40"/>
      <c r="G97" s="40"/>
      <c r="H97" s="40"/>
      <c r="I97" s="40"/>
      <c r="J97" s="40"/>
      <c r="K97" s="40"/>
      <c r="L97" s="40"/>
      <c r="M97" s="40"/>
      <c r="N97" s="40"/>
      <c r="O97" s="40"/>
      <c r="P97" s="40"/>
      <c r="Q97" s="40"/>
      <c r="R97" s="40"/>
      <c r="S97" s="40"/>
      <c r="T97" s="40"/>
      <c r="U97" s="40"/>
      <c r="V97" s="40"/>
    </row>
    <row r="98" spans="1:22">
      <c r="A98" s="12"/>
      <c r="B98" s="37"/>
      <c r="C98" s="22"/>
      <c r="D98" s="148" t="s">
        <v>847</v>
      </c>
      <c r="E98" s="148"/>
      <c r="F98" s="148"/>
      <c r="G98" s="44"/>
      <c r="H98" s="148" t="s">
        <v>848</v>
      </c>
      <c r="I98" s="148"/>
      <c r="J98" s="148"/>
      <c r="K98" s="44"/>
      <c r="L98" s="148" t="s">
        <v>849</v>
      </c>
      <c r="M98" s="148"/>
      <c r="N98" s="148"/>
      <c r="O98" s="44"/>
      <c r="P98" s="148" t="s">
        <v>850</v>
      </c>
      <c r="Q98" s="148"/>
      <c r="R98" s="148"/>
      <c r="S98" s="44"/>
      <c r="T98" s="148" t="s">
        <v>167</v>
      </c>
      <c r="U98" s="148"/>
      <c r="V98" s="148"/>
    </row>
    <row r="99" spans="1:22" ht="15.75" thickBot="1">
      <c r="A99" s="12"/>
      <c r="B99" s="37"/>
      <c r="C99" s="22"/>
      <c r="D99" s="40"/>
      <c r="E99" s="40"/>
      <c r="F99" s="40"/>
      <c r="G99" s="22"/>
      <c r="H99" s="40"/>
      <c r="I99" s="40"/>
      <c r="J99" s="40"/>
      <c r="K99" s="22"/>
      <c r="L99" s="40"/>
      <c r="M99" s="40"/>
      <c r="N99" s="40"/>
      <c r="O99" s="22"/>
      <c r="P99" s="40" t="s">
        <v>851</v>
      </c>
      <c r="Q99" s="40"/>
      <c r="R99" s="40"/>
      <c r="S99" s="22"/>
      <c r="T99" s="40"/>
      <c r="U99" s="40"/>
      <c r="V99" s="40"/>
    </row>
    <row r="100" spans="1:22">
      <c r="A100" s="12"/>
      <c r="B100" s="27"/>
      <c r="C100" s="15"/>
      <c r="D100" s="38" t="s">
        <v>829</v>
      </c>
      <c r="E100" s="38"/>
      <c r="F100" s="38"/>
      <c r="G100" s="38"/>
      <c r="H100" s="38"/>
      <c r="I100" s="38"/>
      <c r="J100" s="38"/>
      <c r="K100" s="38"/>
      <c r="L100" s="38"/>
      <c r="M100" s="38"/>
      <c r="N100" s="38"/>
      <c r="O100" s="38"/>
      <c r="P100" s="38"/>
      <c r="Q100" s="38"/>
      <c r="R100" s="38"/>
      <c r="S100" s="38"/>
      <c r="T100" s="38"/>
      <c r="U100" s="38"/>
      <c r="V100" s="38"/>
    </row>
    <row r="101" spans="1:22">
      <c r="A101" s="12"/>
      <c r="B101" s="82" t="s">
        <v>36</v>
      </c>
      <c r="C101" s="22"/>
      <c r="D101" s="73" t="s">
        <v>266</v>
      </c>
      <c r="E101" s="80">
        <v>801128</v>
      </c>
      <c r="F101" s="22"/>
      <c r="G101" s="22"/>
      <c r="H101" s="73" t="s">
        <v>266</v>
      </c>
      <c r="I101" s="80">
        <v>178409</v>
      </c>
      <c r="J101" s="22"/>
      <c r="K101" s="22"/>
      <c r="L101" s="73" t="s">
        <v>266</v>
      </c>
      <c r="M101" s="80">
        <v>158791</v>
      </c>
      <c r="N101" s="22"/>
      <c r="O101" s="22"/>
      <c r="P101" s="73" t="s">
        <v>266</v>
      </c>
      <c r="Q101" s="81" t="s">
        <v>272</v>
      </c>
      <c r="R101" s="22"/>
      <c r="S101" s="22"/>
      <c r="T101" s="73" t="s">
        <v>266</v>
      </c>
      <c r="U101" s="80">
        <v>1138328</v>
      </c>
      <c r="V101" s="22"/>
    </row>
    <row r="102" spans="1:22">
      <c r="A102" s="12"/>
      <c r="B102" s="82"/>
      <c r="C102" s="22"/>
      <c r="D102" s="73"/>
      <c r="E102" s="80"/>
      <c r="F102" s="22"/>
      <c r="G102" s="22"/>
      <c r="H102" s="73"/>
      <c r="I102" s="80"/>
      <c r="J102" s="22"/>
      <c r="K102" s="22"/>
      <c r="L102" s="73"/>
      <c r="M102" s="80"/>
      <c r="N102" s="22"/>
      <c r="O102" s="22"/>
      <c r="P102" s="73"/>
      <c r="Q102" s="81"/>
      <c r="R102" s="22"/>
      <c r="S102" s="22"/>
      <c r="T102" s="73"/>
      <c r="U102" s="80"/>
      <c r="V102" s="22"/>
    </row>
    <row r="103" spans="1:22">
      <c r="A103" s="12"/>
      <c r="B103" s="82" t="s">
        <v>37</v>
      </c>
      <c r="C103" s="22"/>
      <c r="D103" s="80">
        <v>738271</v>
      </c>
      <c r="E103" s="80"/>
      <c r="F103" s="22"/>
      <c r="G103" s="22"/>
      <c r="H103" s="81" t="s">
        <v>272</v>
      </c>
      <c r="I103" s="81"/>
      <c r="J103" s="22"/>
      <c r="K103" s="22"/>
      <c r="L103" s="80">
        <v>6398</v>
      </c>
      <c r="M103" s="80"/>
      <c r="N103" s="22"/>
      <c r="O103" s="22"/>
      <c r="P103" s="81" t="s">
        <v>272</v>
      </c>
      <c r="Q103" s="81"/>
      <c r="R103" s="22"/>
      <c r="S103" s="22"/>
      <c r="T103" s="80">
        <v>744669</v>
      </c>
      <c r="U103" s="80"/>
      <c r="V103" s="22"/>
    </row>
    <row r="104" spans="1:22">
      <c r="A104" s="12"/>
      <c r="B104" s="82"/>
      <c r="C104" s="22"/>
      <c r="D104" s="80"/>
      <c r="E104" s="80"/>
      <c r="F104" s="22"/>
      <c r="G104" s="22"/>
      <c r="H104" s="81"/>
      <c r="I104" s="81"/>
      <c r="J104" s="22"/>
      <c r="K104" s="22"/>
      <c r="L104" s="80"/>
      <c r="M104" s="80"/>
      <c r="N104" s="22"/>
      <c r="O104" s="22"/>
      <c r="P104" s="81"/>
      <c r="Q104" s="81"/>
      <c r="R104" s="22"/>
      <c r="S104" s="22"/>
      <c r="T104" s="80"/>
      <c r="U104" s="80"/>
      <c r="V104" s="22"/>
    </row>
    <row r="105" spans="1:22">
      <c r="A105" s="12"/>
      <c r="B105" s="82" t="s">
        <v>38</v>
      </c>
      <c r="C105" s="22"/>
      <c r="D105" s="81" t="s">
        <v>272</v>
      </c>
      <c r="E105" s="81"/>
      <c r="F105" s="22"/>
      <c r="G105" s="22"/>
      <c r="H105" s="80">
        <v>13361</v>
      </c>
      <c r="I105" s="80"/>
      <c r="J105" s="22"/>
      <c r="K105" s="22"/>
      <c r="L105" s="80">
        <v>1248</v>
      </c>
      <c r="M105" s="80"/>
      <c r="N105" s="22"/>
      <c r="O105" s="22"/>
      <c r="P105" s="81" t="s">
        <v>272</v>
      </c>
      <c r="Q105" s="81"/>
      <c r="R105" s="22"/>
      <c r="S105" s="22"/>
      <c r="T105" s="80">
        <v>14609</v>
      </c>
      <c r="U105" s="80"/>
      <c r="V105" s="22"/>
    </row>
    <row r="106" spans="1:22" ht="15.75" thickBot="1">
      <c r="A106" s="12"/>
      <c r="B106" s="82"/>
      <c r="C106" s="22"/>
      <c r="D106" s="83"/>
      <c r="E106" s="83"/>
      <c r="F106" s="51"/>
      <c r="G106" s="22"/>
      <c r="H106" s="98"/>
      <c r="I106" s="98"/>
      <c r="J106" s="51"/>
      <c r="K106" s="22"/>
      <c r="L106" s="98"/>
      <c r="M106" s="98"/>
      <c r="N106" s="51"/>
      <c r="O106" s="22"/>
      <c r="P106" s="83"/>
      <c r="Q106" s="83"/>
      <c r="R106" s="51"/>
      <c r="S106" s="22"/>
      <c r="T106" s="98"/>
      <c r="U106" s="98"/>
      <c r="V106" s="51"/>
    </row>
    <row r="107" spans="1:22">
      <c r="A107" s="12"/>
      <c r="B107" s="84" t="s">
        <v>39</v>
      </c>
      <c r="C107" s="22"/>
      <c r="D107" s="76">
        <v>1539399</v>
      </c>
      <c r="E107" s="76"/>
      <c r="F107" s="44"/>
      <c r="G107" s="22"/>
      <c r="H107" s="76">
        <v>191770</v>
      </c>
      <c r="I107" s="76"/>
      <c r="J107" s="44"/>
      <c r="K107" s="22"/>
      <c r="L107" s="76">
        <v>166437</v>
      </c>
      <c r="M107" s="76"/>
      <c r="N107" s="44"/>
      <c r="O107" s="22"/>
      <c r="P107" s="78" t="s">
        <v>272</v>
      </c>
      <c r="Q107" s="78"/>
      <c r="R107" s="44"/>
      <c r="S107" s="22"/>
      <c r="T107" s="76">
        <v>1897606</v>
      </c>
      <c r="U107" s="76"/>
      <c r="V107" s="44"/>
    </row>
    <row r="108" spans="1:22">
      <c r="A108" s="12"/>
      <c r="B108" s="84"/>
      <c r="C108" s="22"/>
      <c r="D108" s="80"/>
      <c r="E108" s="80"/>
      <c r="F108" s="22"/>
      <c r="G108" s="22"/>
      <c r="H108" s="80"/>
      <c r="I108" s="80"/>
      <c r="J108" s="22"/>
      <c r="K108" s="22"/>
      <c r="L108" s="80"/>
      <c r="M108" s="80"/>
      <c r="N108" s="22"/>
      <c r="O108" s="22"/>
      <c r="P108" s="81"/>
      <c r="Q108" s="81"/>
      <c r="R108" s="22"/>
      <c r="S108" s="22"/>
      <c r="T108" s="80"/>
      <c r="U108" s="80"/>
      <c r="V108" s="22"/>
    </row>
    <row r="109" spans="1:22">
      <c r="A109" s="12"/>
      <c r="B109" s="82" t="s">
        <v>722</v>
      </c>
      <c r="C109" s="22"/>
      <c r="D109" s="80">
        <v>270711</v>
      </c>
      <c r="E109" s="80"/>
      <c r="F109" s="22"/>
      <c r="G109" s="22"/>
      <c r="H109" s="80">
        <v>19131</v>
      </c>
      <c r="I109" s="80"/>
      <c r="J109" s="22"/>
      <c r="K109" s="22"/>
      <c r="L109" s="80">
        <v>59407</v>
      </c>
      <c r="M109" s="80"/>
      <c r="N109" s="22"/>
      <c r="O109" s="22"/>
      <c r="P109" s="81" t="s">
        <v>871</v>
      </c>
      <c r="Q109" s="81"/>
      <c r="R109" s="73" t="s">
        <v>268</v>
      </c>
      <c r="S109" s="22"/>
      <c r="T109" s="80">
        <v>346070</v>
      </c>
      <c r="U109" s="80"/>
      <c r="V109" s="22"/>
    </row>
    <row r="110" spans="1:22">
      <c r="A110" s="12"/>
      <c r="B110" s="82"/>
      <c r="C110" s="22"/>
      <c r="D110" s="80"/>
      <c r="E110" s="80"/>
      <c r="F110" s="22"/>
      <c r="G110" s="22"/>
      <c r="H110" s="80"/>
      <c r="I110" s="80"/>
      <c r="J110" s="22"/>
      <c r="K110" s="22"/>
      <c r="L110" s="80"/>
      <c r="M110" s="80"/>
      <c r="N110" s="22"/>
      <c r="O110" s="22"/>
      <c r="P110" s="81"/>
      <c r="Q110" s="81"/>
      <c r="R110" s="73"/>
      <c r="S110" s="22"/>
      <c r="T110" s="80"/>
      <c r="U110" s="80"/>
      <c r="V110" s="22"/>
    </row>
    <row r="111" spans="1:22">
      <c r="A111" s="12"/>
      <c r="B111" s="82" t="s">
        <v>42</v>
      </c>
      <c r="C111" s="22"/>
      <c r="D111" s="80">
        <v>574703</v>
      </c>
      <c r="E111" s="80"/>
      <c r="F111" s="22"/>
      <c r="G111" s="22"/>
      <c r="H111" s="81" t="s">
        <v>272</v>
      </c>
      <c r="I111" s="81"/>
      <c r="J111" s="22"/>
      <c r="K111" s="22"/>
      <c r="L111" s="80">
        <v>3326</v>
      </c>
      <c r="M111" s="80"/>
      <c r="N111" s="22"/>
      <c r="O111" s="22"/>
      <c r="P111" s="81" t="s">
        <v>272</v>
      </c>
      <c r="Q111" s="81"/>
      <c r="R111" s="22"/>
      <c r="S111" s="22"/>
      <c r="T111" s="80">
        <v>578029</v>
      </c>
      <c r="U111" s="80"/>
      <c r="V111" s="22"/>
    </row>
    <row r="112" spans="1:22">
      <c r="A112" s="12"/>
      <c r="B112" s="82"/>
      <c r="C112" s="22"/>
      <c r="D112" s="80"/>
      <c r="E112" s="80"/>
      <c r="F112" s="22"/>
      <c r="G112" s="22"/>
      <c r="H112" s="81"/>
      <c r="I112" s="81"/>
      <c r="J112" s="22"/>
      <c r="K112" s="22"/>
      <c r="L112" s="80"/>
      <c r="M112" s="80"/>
      <c r="N112" s="22"/>
      <c r="O112" s="22"/>
      <c r="P112" s="81"/>
      <c r="Q112" s="81"/>
      <c r="R112" s="22"/>
      <c r="S112" s="22"/>
      <c r="T112" s="80"/>
      <c r="U112" s="80"/>
      <c r="V112" s="22"/>
    </row>
    <row r="113" spans="1:22">
      <c r="A113" s="12"/>
      <c r="B113" s="82" t="s">
        <v>46</v>
      </c>
      <c r="C113" s="22"/>
      <c r="D113" s="81" t="s">
        <v>272</v>
      </c>
      <c r="E113" s="81"/>
      <c r="F113" s="22"/>
      <c r="G113" s="22"/>
      <c r="H113" s="81" t="s">
        <v>872</v>
      </c>
      <c r="I113" s="81"/>
      <c r="J113" s="73" t="s">
        <v>268</v>
      </c>
      <c r="K113" s="22"/>
      <c r="L113" s="81" t="s">
        <v>873</v>
      </c>
      <c r="M113" s="81"/>
      <c r="N113" s="73" t="s">
        <v>268</v>
      </c>
      <c r="O113" s="22"/>
      <c r="P113" s="81" t="s">
        <v>272</v>
      </c>
      <c r="Q113" s="81"/>
      <c r="R113" s="22"/>
      <c r="S113" s="22"/>
      <c r="T113" s="81" t="s">
        <v>874</v>
      </c>
      <c r="U113" s="81"/>
      <c r="V113" s="73" t="s">
        <v>268</v>
      </c>
    </row>
    <row r="114" spans="1:22" ht="15.75" thickBot="1">
      <c r="A114" s="12"/>
      <c r="B114" s="82"/>
      <c r="C114" s="22"/>
      <c r="D114" s="83"/>
      <c r="E114" s="83"/>
      <c r="F114" s="51"/>
      <c r="G114" s="22"/>
      <c r="H114" s="83"/>
      <c r="I114" s="83"/>
      <c r="J114" s="106"/>
      <c r="K114" s="22"/>
      <c r="L114" s="83"/>
      <c r="M114" s="83"/>
      <c r="N114" s="106"/>
      <c r="O114" s="22"/>
      <c r="P114" s="83"/>
      <c r="Q114" s="83"/>
      <c r="R114" s="51"/>
      <c r="S114" s="22"/>
      <c r="T114" s="83"/>
      <c r="U114" s="83"/>
      <c r="V114" s="106"/>
    </row>
    <row r="115" spans="1:22">
      <c r="A115" s="12"/>
      <c r="B115" s="105" t="s">
        <v>857</v>
      </c>
      <c r="C115" s="22"/>
      <c r="D115" s="76">
        <v>693985</v>
      </c>
      <c r="E115" s="76"/>
      <c r="F115" s="44"/>
      <c r="G115" s="22"/>
      <c r="H115" s="76">
        <v>176420</v>
      </c>
      <c r="I115" s="76"/>
      <c r="J115" s="44"/>
      <c r="K115" s="22"/>
      <c r="L115" s="76">
        <v>106198</v>
      </c>
      <c r="M115" s="76"/>
      <c r="N115" s="44"/>
      <c r="O115" s="22"/>
      <c r="P115" s="76">
        <v>3179</v>
      </c>
      <c r="Q115" s="76"/>
      <c r="R115" s="44"/>
      <c r="S115" s="22"/>
      <c r="T115" s="76">
        <v>979782</v>
      </c>
      <c r="U115" s="76"/>
      <c r="V115" s="44"/>
    </row>
    <row r="116" spans="1:22">
      <c r="A116" s="12"/>
      <c r="B116" s="105"/>
      <c r="C116" s="22"/>
      <c r="D116" s="77"/>
      <c r="E116" s="77"/>
      <c r="F116" s="53"/>
      <c r="G116" s="22"/>
      <c r="H116" s="77"/>
      <c r="I116" s="77"/>
      <c r="J116" s="53"/>
      <c r="K116" s="22"/>
      <c r="L116" s="77"/>
      <c r="M116" s="77"/>
      <c r="N116" s="53"/>
      <c r="O116" s="22"/>
      <c r="P116" s="77"/>
      <c r="Q116" s="77"/>
      <c r="R116" s="53"/>
      <c r="S116" s="22"/>
      <c r="T116" s="80"/>
      <c r="U116" s="80"/>
      <c r="V116" s="22"/>
    </row>
    <row r="117" spans="1:22">
      <c r="A117" s="12"/>
      <c r="B117" s="82" t="s">
        <v>136</v>
      </c>
      <c r="C117" s="22"/>
      <c r="D117" s="80">
        <v>86926</v>
      </c>
      <c r="E117" s="80"/>
      <c r="F117" s="22"/>
      <c r="G117" s="22"/>
      <c r="H117" s="80">
        <v>24119</v>
      </c>
      <c r="I117" s="80"/>
      <c r="J117" s="22"/>
      <c r="K117" s="22"/>
      <c r="L117" s="80">
        <v>28006</v>
      </c>
      <c r="M117" s="80"/>
      <c r="N117" s="22"/>
      <c r="O117" s="22"/>
      <c r="P117" s="80">
        <v>3179</v>
      </c>
      <c r="Q117" s="80"/>
      <c r="R117" s="22"/>
      <c r="S117" s="22"/>
      <c r="T117" s="80">
        <v>142230</v>
      </c>
      <c r="U117" s="80"/>
      <c r="V117" s="22"/>
    </row>
    <row r="118" spans="1:22">
      <c r="A118" s="12"/>
      <c r="B118" s="82"/>
      <c r="C118" s="22"/>
      <c r="D118" s="80"/>
      <c r="E118" s="80"/>
      <c r="F118" s="22"/>
      <c r="G118" s="22"/>
      <c r="H118" s="80"/>
      <c r="I118" s="80"/>
      <c r="J118" s="22"/>
      <c r="K118" s="22"/>
      <c r="L118" s="80"/>
      <c r="M118" s="80"/>
      <c r="N118" s="22"/>
      <c r="O118" s="22"/>
      <c r="P118" s="80"/>
      <c r="Q118" s="80"/>
      <c r="R118" s="22"/>
      <c r="S118" s="22"/>
      <c r="T118" s="80"/>
      <c r="U118" s="80"/>
      <c r="V118" s="22"/>
    </row>
    <row r="119" spans="1:22">
      <c r="A119" s="12"/>
      <c r="B119" s="82" t="s">
        <v>858</v>
      </c>
      <c r="C119" s="22"/>
      <c r="D119" s="80">
        <v>91658</v>
      </c>
      <c r="E119" s="80"/>
      <c r="F119" s="22"/>
      <c r="G119" s="22"/>
      <c r="H119" s="80">
        <v>19896</v>
      </c>
      <c r="I119" s="80"/>
      <c r="J119" s="22"/>
      <c r="K119" s="22"/>
      <c r="L119" s="80">
        <v>20942</v>
      </c>
      <c r="M119" s="80"/>
      <c r="N119" s="22"/>
      <c r="O119" s="22"/>
      <c r="P119" s="81" t="s">
        <v>272</v>
      </c>
      <c r="Q119" s="81"/>
      <c r="R119" s="22"/>
      <c r="S119" s="22"/>
      <c r="T119" s="80">
        <v>132496</v>
      </c>
      <c r="U119" s="80"/>
      <c r="V119" s="22"/>
    </row>
    <row r="120" spans="1:22" ht="15.75" thickBot="1">
      <c r="A120" s="12"/>
      <c r="B120" s="82"/>
      <c r="C120" s="22"/>
      <c r="D120" s="98"/>
      <c r="E120" s="98"/>
      <c r="F120" s="51"/>
      <c r="G120" s="22"/>
      <c r="H120" s="98"/>
      <c r="I120" s="98"/>
      <c r="J120" s="51"/>
      <c r="K120" s="22"/>
      <c r="L120" s="98"/>
      <c r="M120" s="98"/>
      <c r="N120" s="51"/>
      <c r="O120" s="22"/>
      <c r="P120" s="83"/>
      <c r="Q120" s="83"/>
      <c r="R120" s="51"/>
      <c r="S120" s="22"/>
      <c r="T120" s="98"/>
      <c r="U120" s="98"/>
      <c r="V120" s="51"/>
    </row>
    <row r="121" spans="1:22">
      <c r="A121" s="12"/>
      <c r="B121" s="82" t="s">
        <v>47</v>
      </c>
      <c r="C121" s="22"/>
      <c r="D121" s="74" t="s">
        <v>266</v>
      </c>
      <c r="E121" s="76">
        <v>515401</v>
      </c>
      <c r="F121" s="44"/>
      <c r="G121" s="22"/>
      <c r="H121" s="74" t="s">
        <v>266</v>
      </c>
      <c r="I121" s="76">
        <v>132405</v>
      </c>
      <c r="J121" s="44"/>
      <c r="K121" s="22"/>
      <c r="L121" s="74" t="s">
        <v>266</v>
      </c>
      <c r="M121" s="76">
        <v>57250</v>
      </c>
      <c r="N121" s="44"/>
      <c r="O121" s="22"/>
      <c r="P121" s="74" t="s">
        <v>266</v>
      </c>
      <c r="Q121" s="78" t="s">
        <v>272</v>
      </c>
      <c r="R121" s="44"/>
      <c r="S121" s="22"/>
      <c r="T121" s="74" t="s">
        <v>266</v>
      </c>
      <c r="U121" s="76">
        <v>705056</v>
      </c>
      <c r="V121" s="44"/>
    </row>
    <row r="122" spans="1:22" ht="15.75" thickBot="1">
      <c r="A122" s="12"/>
      <c r="B122" s="82"/>
      <c r="C122" s="22"/>
      <c r="D122" s="85"/>
      <c r="E122" s="86"/>
      <c r="F122" s="57"/>
      <c r="G122" s="22"/>
      <c r="H122" s="85"/>
      <c r="I122" s="86"/>
      <c r="J122" s="57"/>
      <c r="K122" s="22"/>
      <c r="L122" s="85"/>
      <c r="M122" s="86"/>
      <c r="N122" s="57"/>
      <c r="O122" s="22"/>
      <c r="P122" s="85"/>
      <c r="Q122" s="117"/>
      <c r="R122" s="57"/>
      <c r="S122" s="22"/>
      <c r="T122" s="85"/>
      <c r="U122" s="86"/>
      <c r="V122" s="57"/>
    </row>
    <row r="123" spans="1:22" ht="15.75" thickTop="1">
      <c r="A123" s="12"/>
      <c r="B123" s="73" t="s">
        <v>859</v>
      </c>
      <c r="C123" s="22"/>
      <c r="D123" s="114" t="s">
        <v>266</v>
      </c>
      <c r="E123" s="115">
        <v>361134</v>
      </c>
      <c r="F123" s="90"/>
      <c r="G123" s="22"/>
      <c r="H123" s="114" t="s">
        <v>266</v>
      </c>
      <c r="I123" s="115">
        <v>199362</v>
      </c>
      <c r="J123" s="90"/>
      <c r="K123" s="22"/>
      <c r="L123" s="114" t="s">
        <v>266</v>
      </c>
      <c r="M123" s="115">
        <v>32563</v>
      </c>
      <c r="N123" s="90"/>
      <c r="O123" s="22"/>
      <c r="P123" s="90"/>
      <c r="Q123" s="90"/>
      <c r="R123" s="90"/>
      <c r="S123" s="22"/>
      <c r="T123" s="114" t="s">
        <v>266</v>
      </c>
      <c r="U123" s="115">
        <v>593059</v>
      </c>
      <c r="V123" s="90"/>
    </row>
    <row r="124" spans="1:22">
      <c r="A124" s="12"/>
      <c r="B124" s="73"/>
      <c r="C124" s="22"/>
      <c r="D124" s="75"/>
      <c r="E124" s="77"/>
      <c r="F124" s="53"/>
      <c r="G124" s="22"/>
      <c r="H124" s="75"/>
      <c r="I124" s="77"/>
      <c r="J124" s="53"/>
      <c r="K124" s="22"/>
      <c r="L124" s="75"/>
      <c r="M124" s="77"/>
      <c r="N124" s="53"/>
      <c r="O124" s="22"/>
      <c r="P124" s="22"/>
      <c r="Q124" s="22"/>
      <c r="R124" s="22"/>
      <c r="S124" s="22"/>
      <c r="T124" s="75"/>
      <c r="U124" s="77"/>
      <c r="V124" s="53"/>
    </row>
    <row r="125" spans="1:22">
      <c r="A125" s="12"/>
      <c r="B125" s="15"/>
      <c r="C125" s="15"/>
      <c r="D125" s="22"/>
      <c r="E125" s="22"/>
      <c r="F125" s="22"/>
      <c r="G125" s="15"/>
      <c r="H125" s="22"/>
      <c r="I125" s="22"/>
      <c r="J125" s="22"/>
      <c r="K125" s="15"/>
      <c r="L125" s="22"/>
      <c r="M125" s="22"/>
      <c r="N125" s="22"/>
      <c r="O125" s="15"/>
      <c r="P125" s="22"/>
      <c r="Q125" s="22"/>
      <c r="R125" s="22"/>
      <c r="S125" s="15"/>
      <c r="T125" s="22"/>
      <c r="U125" s="22"/>
      <c r="V125" s="22"/>
    </row>
    <row r="126" spans="1:22" ht="15.75" thickBot="1">
      <c r="A126" s="12"/>
      <c r="B126" s="15"/>
      <c r="C126" s="15"/>
      <c r="D126" s="40" t="s">
        <v>875</v>
      </c>
      <c r="E126" s="40"/>
      <c r="F126" s="40"/>
      <c r="G126" s="40"/>
      <c r="H126" s="40"/>
      <c r="I126" s="40"/>
      <c r="J126" s="40"/>
      <c r="K126" s="40"/>
      <c r="L126" s="40"/>
      <c r="M126" s="40"/>
      <c r="N126" s="40"/>
      <c r="O126" s="40"/>
      <c r="P126" s="40"/>
      <c r="Q126" s="40"/>
      <c r="R126" s="40"/>
      <c r="S126" s="40"/>
      <c r="T126" s="40"/>
      <c r="U126" s="40"/>
      <c r="V126" s="40"/>
    </row>
    <row r="127" spans="1:22">
      <c r="A127" s="12"/>
      <c r="B127" s="82" t="s">
        <v>861</v>
      </c>
      <c r="C127" s="22"/>
      <c r="D127" s="74" t="s">
        <v>266</v>
      </c>
      <c r="E127" s="76">
        <v>2811398</v>
      </c>
      <c r="F127" s="44"/>
      <c r="G127" s="44"/>
      <c r="H127" s="74" t="s">
        <v>266</v>
      </c>
      <c r="I127" s="76">
        <v>1252036</v>
      </c>
      <c r="J127" s="44"/>
      <c r="K127" s="44"/>
      <c r="L127" s="74" t="s">
        <v>266</v>
      </c>
      <c r="M127" s="76">
        <v>648061</v>
      </c>
      <c r="N127" s="44"/>
      <c r="O127" s="44"/>
      <c r="P127" s="44"/>
      <c r="Q127" s="44"/>
      <c r="R127" s="44"/>
      <c r="S127" s="44"/>
      <c r="T127" s="74" t="s">
        <v>266</v>
      </c>
      <c r="U127" s="76">
        <v>4711495</v>
      </c>
      <c r="V127" s="44"/>
    </row>
    <row r="128" spans="1:22">
      <c r="A128" s="12"/>
      <c r="B128" s="82"/>
      <c r="C128" s="22"/>
      <c r="D128" s="75"/>
      <c r="E128" s="77"/>
      <c r="F128" s="53"/>
      <c r="G128" s="53"/>
      <c r="H128" s="75"/>
      <c r="I128" s="77"/>
      <c r="J128" s="53"/>
      <c r="K128" s="53"/>
      <c r="L128" s="75"/>
      <c r="M128" s="77"/>
      <c r="N128" s="53"/>
      <c r="O128" s="22"/>
      <c r="P128" s="22"/>
      <c r="Q128" s="22"/>
      <c r="R128" s="22"/>
      <c r="S128" s="22"/>
      <c r="T128" s="73"/>
      <c r="U128" s="80"/>
      <c r="V128" s="22"/>
    </row>
    <row r="129" spans="1:22">
      <c r="A129" s="12"/>
      <c r="B129" s="82" t="s">
        <v>862</v>
      </c>
      <c r="C129" s="22"/>
      <c r="D129" s="22"/>
      <c r="E129" s="22"/>
      <c r="F129" s="22"/>
      <c r="G129" s="22"/>
      <c r="H129" s="22"/>
      <c r="I129" s="22"/>
      <c r="J129" s="22"/>
      <c r="K129" s="22"/>
      <c r="L129" s="22"/>
      <c r="M129" s="22"/>
      <c r="N129" s="22"/>
      <c r="O129" s="22"/>
      <c r="P129" s="22"/>
      <c r="Q129" s="22"/>
      <c r="R129" s="22"/>
      <c r="S129" s="22"/>
      <c r="T129" s="80">
        <v>109317</v>
      </c>
      <c r="U129" s="80"/>
      <c r="V129" s="22"/>
    </row>
    <row r="130" spans="1:22" ht="15.75" thickBot="1">
      <c r="A130" s="12"/>
      <c r="B130" s="82"/>
      <c r="C130" s="22"/>
      <c r="D130" s="22"/>
      <c r="E130" s="22"/>
      <c r="F130" s="22"/>
      <c r="G130" s="22"/>
      <c r="H130" s="22"/>
      <c r="I130" s="22"/>
      <c r="J130" s="22"/>
      <c r="K130" s="22"/>
      <c r="L130" s="22"/>
      <c r="M130" s="22"/>
      <c r="N130" s="22"/>
      <c r="O130" s="22"/>
      <c r="P130" s="22"/>
      <c r="Q130" s="22"/>
      <c r="R130" s="22"/>
      <c r="S130" s="22"/>
      <c r="T130" s="98"/>
      <c r="U130" s="98"/>
      <c r="V130" s="51"/>
    </row>
    <row r="131" spans="1:22">
      <c r="A131" s="12"/>
      <c r="B131" s="82" t="s">
        <v>103</v>
      </c>
      <c r="C131" s="22"/>
      <c r="D131" s="22"/>
      <c r="E131" s="22"/>
      <c r="F131" s="22"/>
      <c r="G131" s="22"/>
      <c r="H131" s="22"/>
      <c r="I131" s="22"/>
      <c r="J131" s="22"/>
      <c r="K131" s="22"/>
      <c r="L131" s="22"/>
      <c r="M131" s="22"/>
      <c r="N131" s="22"/>
      <c r="O131" s="22"/>
      <c r="P131" s="22"/>
      <c r="Q131" s="22"/>
      <c r="R131" s="22"/>
      <c r="S131" s="22"/>
      <c r="T131" s="74" t="s">
        <v>266</v>
      </c>
      <c r="U131" s="76">
        <v>4820812</v>
      </c>
      <c r="V131" s="44"/>
    </row>
    <row r="132" spans="1:22" ht="15.75" thickBot="1">
      <c r="A132" s="12"/>
      <c r="B132" s="82"/>
      <c r="C132" s="22"/>
      <c r="D132" s="22"/>
      <c r="E132" s="22"/>
      <c r="F132" s="22"/>
      <c r="G132" s="22"/>
      <c r="H132" s="22"/>
      <c r="I132" s="22"/>
      <c r="J132" s="22"/>
      <c r="K132" s="22"/>
      <c r="L132" s="22"/>
      <c r="M132" s="22"/>
      <c r="N132" s="22"/>
      <c r="O132" s="22"/>
      <c r="P132" s="22"/>
      <c r="Q132" s="22"/>
      <c r="R132" s="22"/>
      <c r="S132" s="22"/>
      <c r="T132" s="85"/>
      <c r="U132" s="86"/>
      <c r="V132" s="57"/>
    </row>
    <row r="133" spans="1:22" ht="15.75" thickTop="1">
      <c r="A133" s="12"/>
      <c r="B133" s="73" t="s">
        <v>98</v>
      </c>
      <c r="C133" s="22"/>
      <c r="D133" s="73" t="s">
        <v>266</v>
      </c>
      <c r="E133" s="80">
        <v>38369</v>
      </c>
      <c r="F133" s="22"/>
      <c r="G133" s="22"/>
      <c r="H133" s="73" t="s">
        <v>266</v>
      </c>
      <c r="I133" s="80">
        <v>12082</v>
      </c>
      <c r="J133" s="22"/>
      <c r="K133" s="22"/>
      <c r="L133" s="73" t="s">
        <v>266</v>
      </c>
      <c r="M133" s="80">
        <v>2809</v>
      </c>
      <c r="N133" s="22"/>
      <c r="O133" s="22"/>
      <c r="P133" s="22"/>
      <c r="Q133" s="22"/>
      <c r="R133" s="22"/>
      <c r="S133" s="22"/>
      <c r="T133" s="114" t="s">
        <v>266</v>
      </c>
      <c r="U133" s="115">
        <v>53260</v>
      </c>
      <c r="V133" s="90"/>
    </row>
    <row r="134" spans="1:22">
      <c r="A134" s="12"/>
      <c r="B134" s="73"/>
      <c r="C134" s="22"/>
      <c r="D134" s="73"/>
      <c r="E134" s="80"/>
      <c r="F134" s="22"/>
      <c r="G134" s="22"/>
      <c r="H134" s="73"/>
      <c r="I134" s="80"/>
      <c r="J134" s="22"/>
      <c r="K134" s="22"/>
      <c r="L134" s="73"/>
      <c r="M134" s="80"/>
      <c r="N134" s="22"/>
      <c r="O134" s="22"/>
      <c r="P134" s="22"/>
      <c r="Q134" s="22"/>
      <c r="R134" s="22"/>
      <c r="S134" s="22"/>
      <c r="T134" s="75"/>
      <c r="U134" s="77"/>
      <c r="V134" s="53"/>
    </row>
    <row r="135" spans="1:22">
      <c r="A135" s="12"/>
      <c r="B135" s="82" t="s">
        <v>863</v>
      </c>
      <c r="C135" s="22"/>
      <c r="D135" s="73" t="s">
        <v>266</v>
      </c>
      <c r="E135" s="81" t="s">
        <v>272</v>
      </c>
      <c r="F135" s="22"/>
      <c r="G135" s="22"/>
      <c r="H135" s="73" t="s">
        <v>266</v>
      </c>
      <c r="I135" s="80">
        <v>345904</v>
      </c>
      <c r="J135" s="22"/>
      <c r="K135" s="22"/>
      <c r="L135" s="73" t="s">
        <v>266</v>
      </c>
      <c r="M135" s="80">
        <v>14948</v>
      </c>
      <c r="N135" s="22"/>
      <c r="O135" s="22"/>
      <c r="P135" s="22"/>
      <c r="Q135" s="22"/>
      <c r="R135" s="22"/>
      <c r="S135" s="22"/>
      <c r="T135" s="73" t="s">
        <v>266</v>
      </c>
      <c r="U135" s="80">
        <v>360852</v>
      </c>
      <c r="V135" s="22"/>
    </row>
    <row r="136" spans="1:22">
      <c r="A136" s="12"/>
      <c r="B136" s="82"/>
      <c r="C136" s="22"/>
      <c r="D136" s="73"/>
      <c r="E136" s="81"/>
      <c r="F136" s="22"/>
      <c r="G136" s="22"/>
      <c r="H136" s="73"/>
      <c r="I136" s="80"/>
      <c r="J136" s="22"/>
      <c r="K136" s="22"/>
      <c r="L136" s="73"/>
      <c r="M136" s="80"/>
      <c r="N136" s="22"/>
      <c r="O136" s="22"/>
      <c r="P136" s="22"/>
      <c r="Q136" s="22"/>
      <c r="R136" s="22"/>
      <c r="S136" s="22"/>
      <c r="T136" s="73"/>
      <c r="U136" s="80"/>
      <c r="V136" s="22"/>
    </row>
  </sheetData>
  <mergeCells count="936">
    <mergeCell ref="B5:V5"/>
    <mergeCell ref="B6:V6"/>
    <mergeCell ref="B7:V7"/>
    <mergeCell ref="B8:V8"/>
    <mergeCell ref="B51:V51"/>
    <mergeCell ref="B94:V94"/>
    <mergeCell ref="S135:S136"/>
    <mergeCell ref="T135:T136"/>
    <mergeCell ref="U135:U136"/>
    <mergeCell ref="V135:V136"/>
    <mergeCell ref="A1:A2"/>
    <mergeCell ref="B1:V1"/>
    <mergeCell ref="B2:V2"/>
    <mergeCell ref="B3:V3"/>
    <mergeCell ref="A4:A136"/>
    <mergeCell ref="B4:V4"/>
    <mergeCell ref="K135:K136"/>
    <mergeCell ref="L135:L136"/>
    <mergeCell ref="M135:M136"/>
    <mergeCell ref="N135:N136"/>
    <mergeCell ref="O135:O136"/>
    <mergeCell ref="P135:R136"/>
    <mergeCell ref="V133:V134"/>
    <mergeCell ref="B135:B136"/>
    <mergeCell ref="C135:C136"/>
    <mergeCell ref="D135:D136"/>
    <mergeCell ref="E135:E136"/>
    <mergeCell ref="F135:F136"/>
    <mergeCell ref="G135:G136"/>
    <mergeCell ref="H135:H136"/>
    <mergeCell ref="I135:I136"/>
    <mergeCell ref="J135:J136"/>
    <mergeCell ref="N133:N134"/>
    <mergeCell ref="O133:O134"/>
    <mergeCell ref="P133:R134"/>
    <mergeCell ref="S133:S134"/>
    <mergeCell ref="T133:T134"/>
    <mergeCell ref="U133:U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O131:O132"/>
    <mergeCell ref="P131:R132"/>
    <mergeCell ref="S131:S132"/>
    <mergeCell ref="T131:T132"/>
    <mergeCell ref="U131:U132"/>
    <mergeCell ref="V131:V132"/>
    <mergeCell ref="S129:S130"/>
    <mergeCell ref="T129:U130"/>
    <mergeCell ref="V129:V130"/>
    <mergeCell ref="B131:B132"/>
    <mergeCell ref="C131:C132"/>
    <mergeCell ref="D131:F132"/>
    <mergeCell ref="G131:G132"/>
    <mergeCell ref="H131:J132"/>
    <mergeCell ref="K131:K132"/>
    <mergeCell ref="L131:N132"/>
    <mergeCell ref="V127:V128"/>
    <mergeCell ref="B129:B130"/>
    <mergeCell ref="C129:C130"/>
    <mergeCell ref="D129:F130"/>
    <mergeCell ref="G129:G130"/>
    <mergeCell ref="H129:J130"/>
    <mergeCell ref="K129:K130"/>
    <mergeCell ref="L129:N130"/>
    <mergeCell ref="O129:O130"/>
    <mergeCell ref="P129:R130"/>
    <mergeCell ref="N127:N128"/>
    <mergeCell ref="O127:O128"/>
    <mergeCell ref="P127:R128"/>
    <mergeCell ref="S127:S128"/>
    <mergeCell ref="T127:T128"/>
    <mergeCell ref="U127:U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R125"/>
    <mergeCell ref="T125:V125"/>
    <mergeCell ref="D126:V126"/>
    <mergeCell ref="O123:O124"/>
    <mergeCell ref="P123:R124"/>
    <mergeCell ref="S123:S124"/>
    <mergeCell ref="T123:T124"/>
    <mergeCell ref="U123:U124"/>
    <mergeCell ref="V123:V124"/>
    <mergeCell ref="I123:I124"/>
    <mergeCell ref="J123:J124"/>
    <mergeCell ref="K123:K124"/>
    <mergeCell ref="L123:L124"/>
    <mergeCell ref="M123:M124"/>
    <mergeCell ref="N123:N124"/>
    <mergeCell ref="T121:T122"/>
    <mergeCell ref="U121:U122"/>
    <mergeCell ref="V121:V122"/>
    <mergeCell ref="B123:B124"/>
    <mergeCell ref="C123:C124"/>
    <mergeCell ref="D123:D124"/>
    <mergeCell ref="E123:E124"/>
    <mergeCell ref="F123:F124"/>
    <mergeCell ref="G123:G124"/>
    <mergeCell ref="H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D100:V100"/>
    <mergeCell ref="B101:B102"/>
    <mergeCell ref="C101:C102"/>
    <mergeCell ref="D101:D102"/>
    <mergeCell ref="E101:E102"/>
    <mergeCell ref="F101:F102"/>
    <mergeCell ref="G101:G102"/>
    <mergeCell ref="H101:H102"/>
    <mergeCell ref="I101:I102"/>
    <mergeCell ref="J101:J102"/>
    <mergeCell ref="L98:N99"/>
    <mergeCell ref="O98:O99"/>
    <mergeCell ref="P98:R98"/>
    <mergeCell ref="P99:R99"/>
    <mergeCell ref="S98:S99"/>
    <mergeCell ref="T98:V99"/>
    <mergeCell ref="B98:B99"/>
    <mergeCell ref="C98:C99"/>
    <mergeCell ref="D98:F99"/>
    <mergeCell ref="G98:G99"/>
    <mergeCell ref="H98:J99"/>
    <mergeCell ref="K98:K99"/>
    <mergeCell ref="S92:S93"/>
    <mergeCell ref="T92:T93"/>
    <mergeCell ref="U92:U93"/>
    <mergeCell ref="V92:V93"/>
    <mergeCell ref="B95:V95"/>
    <mergeCell ref="D97:V97"/>
    <mergeCell ref="K92:K93"/>
    <mergeCell ref="L92:L93"/>
    <mergeCell ref="M92:M93"/>
    <mergeCell ref="N92:N93"/>
    <mergeCell ref="O92:O93"/>
    <mergeCell ref="P92:R93"/>
    <mergeCell ref="V90:V91"/>
    <mergeCell ref="B92:B93"/>
    <mergeCell ref="C92:C93"/>
    <mergeCell ref="D92:D93"/>
    <mergeCell ref="E92:E93"/>
    <mergeCell ref="F92:F93"/>
    <mergeCell ref="G92:G93"/>
    <mergeCell ref="H92:H93"/>
    <mergeCell ref="I92:I93"/>
    <mergeCell ref="J92:J93"/>
    <mergeCell ref="N90:N91"/>
    <mergeCell ref="O90:O91"/>
    <mergeCell ref="P90:R91"/>
    <mergeCell ref="S90:S91"/>
    <mergeCell ref="T90:T91"/>
    <mergeCell ref="U90:U91"/>
    <mergeCell ref="H90:H91"/>
    <mergeCell ref="I90:I91"/>
    <mergeCell ref="J90:J91"/>
    <mergeCell ref="K90:K91"/>
    <mergeCell ref="L90:L91"/>
    <mergeCell ref="M90:M91"/>
    <mergeCell ref="B90:B91"/>
    <mergeCell ref="C90:C91"/>
    <mergeCell ref="D90:D91"/>
    <mergeCell ref="E90:E91"/>
    <mergeCell ref="F90:F91"/>
    <mergeCell ref="G90:G91"/>
    <mergeCell ref="O88:O89"/>
    <mergeCell ref="P88:R89"/>
    <mergeCell ref="S88:S89"/>
    <mergeCell ref="T88:T89"/>
    <mergeCell ref="U88:U89"/>
    <mergeCell ref="V88:V89"/>
    <mergeCell ref="S86:S87"/>
    <mergeCell ref="T86:U87"/>
    <mergeCell ref="V86:V87"/>
    <mergeCell ref="B88:B89"/>
    <mergeCell ref="C88:C89"/>
    <mergeCell ref="D88:F89"/>
    <mergeCell ref="G88:G89"/>
    <mergeCell ref="H88:J89"/>
    <mergeCell ref="K88:K89"/>
    <mergeCell ref="L88:N89"/>
    <mergeCell ref="V84:V85"/>
    <mergeCell ref="B86:B87"/>
    <mergeCell ref="C86:C87"/>
    <mergeCell ref="D86:F87"/>
    <mergeCell ref="G86:G87"/>
    <mergeCell ref="H86:J87"/>
    <mergeCell ref="K86:K87"/>
    <mergeCell ref="L86:N87"/>
    <mergeCell ref="O86:O87"/>
    <mergeCell ref="P86:R87"/>
    <mergeCell ref="N84:N85"/>
    <mergeCell ref="O84:O85"/>
    <mergeCell ref="P84:R85"/>
    <mergeCell ref="S84:S85"/>
    <mergeCell ref="T84:T85"/>
    <mergeCell ref="U84:U85"/>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T82:V82"/>
    <mergeCell ref="D83:V83"/>
    <mergeCell ref="O80:O81"/>
    <mergeCell ref="P80:R81"/>
    <mergeCell ref="S80:S81"/>
    <mergeCell ref="T80:T81"/>
    <mergeCell ref="U80:U81"/>
    <mergeCell ref="V80:V81"/>
    <mergeCell ref="I80:I81"/>
    <mergeCell ref="J80:J81"/>
    <mergeCell ref="K80:K81"/>
    <mergeCell ref="L80:L81"/>
    <mergeCell ref="M80:M81"/>
    <mergeCell ref="N80:N81"/>
    <mergeCell ref="T78:T79"/>
    <mergeCell ref="U78:U79"/>
    <mergeCell ref="V78:V79"/>
    <mergeCell ref="B80:B81"/>
    <mergeCell ref="C80:C81"/>
    <mergeCell ref="D80:D81"/>
    <mergeCell ref="E80:E81"/>
    <mergeCell ref="F80:F81"/>
    <mergeCell ref="G80:G81"/>
    <mergeCell ref="H80:H81"/>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Q58:Q59"/>
    <mergeCell ref="R58:R59"/>
    <mergeCell ref="S58:S59"/>
    <mergeCell ref="T58:T59"/>
    <mergeCell ref="U58:U59"/>
    <mergeCell ref="V58:V59"/>
    <mergeCell ref="K58:K59"/>
    <mergeCell ref="L58:L59"/>
    <mergeCell ref="M58:M59"/>
    <mergeCell ref="N58:N59"/>
    <mergeCell ref="O58:O59"/>
    <mergeCell ref="P58:P59"/>
    <mergeCell ref="D57:V57"/>
    <mergeCell ref="B58:B59"/>
    <mergeCell ref="C58:C59"/>
    <mergeCell ref="D58:D59"/>
    <mergeCell ref="E58:E59"/>
    <mergeCell ref="F58:F59"/>
    <mergeCell ref="G58:G59"/>
    <mergeCell ref="H58:H59"/>
    <mergeCell ref="I58:I59"/>
    <mergeCell ref="J58:J59"/>
    <mergeCell ref="L55:N56"/>
    <mergeCell ref="O55:O56"/>
    <mergeCell ref="P55:R55"/>
    <mergeCell ref="P56:R56"/>
    <mergeCell ref="S55:S56"/>
    <mergeCell ref="T55:V56"/>
    <mergeCell ref="B55:B56"/>
    <mergeCell ref="C55:C56"/>
    <mergeCell ref="D55:F56"/>
    <mergeCell ref="G55:G56"/>
    <mergeCell ref="H55:J56"/>
    <mergeCell ref="K55:K56"/>
    <mergeCell ref="S49:S50"/>
    <mergeCell ref="T49:T50"/>
    <mergeCell ref="U49:U50"/>
    <mergeCell ref="V49:V50"/>
    <mergeCell ref="B52:V52"/>
    <mergeCell ref="D54:V54"/>
    <mergeCell ref="K49:K50"/>
    <mergeCell ref="L49:L50"/>
    <mergeCell ref="M49:M50"/>
    <mergeCell ref="N49:N50"/>
    <mergeCell ref="O49:O50"/>
    <mergeCell ref="P49:R50"/>
    <mergeCell ref="V47:V48"/>
    <mergeCell ref="B49:B50"/>
    <mergeCell ref="C49:C50"/>
    <mergeCell ref="D49:D50"/>
    <mergeCell ref="E49:E50"/>
    <mergeCell ref="F49:F50"/>
    <mergeCell ref="G49:G50"/>
    <mergeCell ref="H49:H50"/>
    <mergeCell ref="I49:I50"/>
    <mergeCell ref="J49:J50"/>
    <mergeCell ref="N47:N48"/>
    <mergeCell ref="O47:O48"/>
    <mergeCell ref="P47:R48"/>
    <mergeCell ref="S47:S48"/>
    <mergeCell ref="T47:T48"/>
    <mergeCell ref="U47:U48"/>
    <mergeCell ref="H47:H48"/>
    <mergeCell ref="I47:I48"/>
    <mergeCell ref="J47:J48"/>
    <mergeCell ref="K47:K48"/>
    <mergeCell ref="L47:L48"/>
    <mergeCell ref="M47:M48"/>
    <mergeCell ref="B47:B48"/>
    <mergeCell ref="C47:C48"/>
    <mergeCell ref="D47:D48"/>
    <mergeCell ref="E47:E48"/>
    <mergeCell ref="F47:F48"/>
    <mergeCell ref="G47:G48"/>
    <mergeCell ref="O45:O46"/>
    <mergeCell ref="P45:R46"/>
    <mergeCell ref="S45:S46"/>
    <mergeCell ref="T45:T46"/>
    <mergeCell ref="U45:U46"/>
    <mergeCell ref="V45:V46"/>
    <mergeCell ref="S43:S44"/>
    <mergeCell ref="T43:U44"/>
    <mergeCell ref="V43:V44"/>
    <mergeCell ref="B45:B46"/>
    <mergeCell ref="C45:C46"/>
    <mergeCell ref="D45:F46"/>
    <mergeCell ref="G45:G46"/>
    <mergeCell ref="H45:J46"/>
    <mergeCell ref="K45:K46"/>
    <mergeCell ref="L45:N46"/>
    <mergeCell ref="V41:V42"/>
    <mergeCell ref="B43:B44"/>
    <mergeCell ref="C43:C44"/>
    <mergeCell ref="D43:F44"/>
    <mergeCell ref="G43:G44"/>
    <mergeCell ref="H43:J44"/>
    <mergeCell ref="K43:K44"/>
    <mergeCell ref="L43:N44"/>
    <mergeCell ref="O43:O44"/>
    <mergeCell ref="P43:R44"/>
    <mergeCell ref="N41:N42"/>
    <mergeCell ref="O41:O42"/>
    <mergeCell ref="P41:R42"/>
    <mergeCell ref="S41:S42"/>
    <mergeCell ref="T41:T42"/>
    <mergeCell ref="U41:U42"/>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T39:V39"/>
    <mergeCell ref="D40:V40"/>
    <mergeCell ref="O37:O38"/>
    <mergeCell ref="P37:R38"/>
    <mergeCell ref="S37:S38"/>
    <mergeCell ref="T37:T38"/>
    <mergeCell ref="U37:U38"/>
    <mergeCell ref="V37:V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P12:R12"/>
    <mergeCell ref="P13:R13"/>
    <mergeCell ref="S12:S13"/>
    <mergeCell ref="T12:V13"/>
    <mergeCell ref="D14:V14"/>
    <mergeCell ref="B15:B16"/>
    <mergeCell ref="C15:C16"/>
    <mergeCell ref="D15:D16"/>
    <mergeCell ref="E15:E16"/>
    <mergeCell ref="F15:F16"/>
    <mergeCell ref="B9:V9"/>
    <mergeCell ref="D11:V11"/>
    <mergeCell ref="B12:B13"/>
    <mergeCell ref="C12:C13"/>
    <mergeCell ref="D12:F13"/>
    <mergeCell ref="G12:G13"/>
    <mergeCell ref="H12:J13"/>
    <mergeCell ref="K12:K13"/>
    <mergeCell ref="L12:N13"/>
    <mergeCell ref="O12:O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8" t="s">
        <v>876</v>
      </c>
      <c r="B1" s="1" t="s">
        <v>1</v>
      </c>
    </row>
    <row r="2" spans="1:2">
      <c r="A2" s="8"/>
      <c r="B2" s="1" t="s">
        <v>2</v>
      </c>
    </row>
    <row r="3" spans="1:2" ht="30">
      <c r="A3" s="3" t="s">
        <v>877</v>
      </c>
      <c r="B3" s="4" t="s">
        <v>6</v>
      </c>
    </row>
    <row r="4" spans="1:2">
      <c r="A4" s="12" t="s">
        <v>878</v>
      </c>
      <c r="B4" s="4" t="s">
        <v>6</v>
      </c>
    </row>
    <row r="5" spans="1:2">
      <c r="A5" s="12"/>
      <c r="B5" s="24" t="s">
        <v>879</v>
      </c>
    </row>
    <row r="6" spans="1:2">
      <c r="A6" s="12"/>
      <c r="B6" s="4"/>
    </row>
    <row r="7" spans="1:2">
      <c r="A7" s="12"/>
      <c r="B7" s="26" t="s">
        <v>880</v>
      </c>
    </row>
    <row r="8" spans="1:2">
      <c r="A8" s="12"/>
      <c r="B8" s="4"/>
    </row>
    <row r="9" spans="1:2" ht="166.5">
      <c r="A9" s="12"/>
      <c r="B9" s="14" t="s">
        <v>881</v>
      </c>
    </row>
    <row r="10" spans="1:2">
      <c r="A10" s="12"/>
      <c r="B10" s="4"/>
    </row>
    <row r="11" spans="1:2" ht="217.5">
      <c r="A11" s="12"/>
      <c r="B11" s="15" t="s">
        <v>882</v>
      </c>
    </row>
    <row r="12" spans="1:2">
      <c r="A12" s="12"/>
      <c r="B12" s="4"/>
    </row>
    <row r="13" spans="1:2" ht="102.75">
      <c r="A13" s="12"/>
      <c r="B13" s="14" t="s">
        <v>883</v>
      </c>
    </row>
    <row r="14" spans="1:2">
      <c r="A14" s="12"/>
      <c r="B14" s="4"/>
    </row>
    <row r="15" spans="1:2">
      <c r="A15" s="12"/>
      <c r="B15" s="26" t="s">
        <v>884</v>
      </c>
    </row>
    <row r="16" spans="1:2">
      <c r="A16" s="12"/>
      <c r="B16" s="4"/>
    </row>
    <row r="17" spans="1:2" ht="332.25">
      <c r="A17" s="12"/>
      <c r="B17" s="15" t="s">
        <v>885</v>
      </c>
    </row>
    <row r="18" spans="1:2">
      <c r="A18" s="12"/>
      <c r="B18" s="4"/>
    </row>
    <row r="19" spans="1:2">
      <c r="A19" s="12"/>
      <c r="B19" s="26" t="s">
        <v>886</v>
      </c>
    </row>
    <row r="20" spans="1:2">
      <c r="A20" s="12"/>
      <c r="B20" s="4"/>
    </row>
    <row r="21" spans="1:2" ht="243">
      <c r="A21" s="12"/>
      <c r="B21" s="15" t="s">
        <v>887</v>
      </c>
    </row>
    <row r="22" spans="1:2">
      <c r="A22" s="12"/>
      <c r="B22" s="4"/>
    </row>
    <row r="23" spans="1:2">
      <c r="A23" s="12"/>
      <c r="B23" s="26" t="s">
        <v>151</v>
      </c>
    </row>
    <row r="24" spans="1:2">
      <c r="A24" s="12"/>
      <c r="B24" s="4"/>
    </row>
    <row r="25" spans="1:2" ht="192">
      <c r="A25" s="12"/>
      <c r="B25" s="15" t="s">
        <v>888</v>
      </c>
    </row>
  </sheetData>
  <mergeCells count="2">
    <mergeCell ref="A1:A2"/>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29.28515625" customWidth="1"/>
    <col min="4" max="4" width="6.42578125" customWidth="1"/>
    <col min="5" max="5" width="23.85546875" customWidth="1"/>
    <col min="6" max="7" width="29.28515625" customWidth="1"/>
    <col min="8" max="8" width="6.42578125" customWidth="1"/>
    <col min="9" max="9" width="23.85546875" customWidth="1"/>
    <col min="10" max="11" width="29.28515625" customWidth="1"/>
    <col min="12" max="12" width="6.42578125" customWidth="1"/>
    <col min="13" max="13" width="23.85546875" customWidth="1"/>
    <col min="14" max="15" width="29.28515625" customWidth="1"/>
    <col min="16" max="16" width="6.42578125" customWidth="1"/>
    <col min="17" max="17" width="23.85546875" customWidth="1"/>
    <col min="18" max="18" width="29.28515625" customWidth="1"/>
  </cols>
  <sheetData>
    <row r="1" spans="1:18" ht="15" customHeight="1">
      <c r="A1" s="8" t="s">
        <v>8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90</v>
      </c>
      <c r="B3" s="11" t="s">
        <v>6</v>
      </c>
      <c r="C3" s="11"/>
      <c r="D3" s="11"/>
      <c r="E3" s="11"/>
      <c r="F3" s="11"/>
      <c r="G3" s="11"/>
      <c r="H3" s="11"/>
      <c r="I3" s="11"/>
      <c r="J3" s="11"/>
      <c r="K3" s="11"/>
      <c r="L3" s="11"/>
      <c r="M3" s="11"/>
      <c r="N3" s="11"/>
      <c r="O3" s="11"/>
      <c r="P3" s="11"/>
      <c r="Q3" s="11"/>
      <c r="R3" s="11"/>
    </row>
    <row r="4" spans="1:18" ht="15" customHeight="1">
      <c r="A4" s="12" t="s">
        <v>889</v>
      </c>
      <c r="B4" s="11" t="s">
        <v>6</v>
      </c>
      <c r="C4" s="11"/>
      <c r="D4" s="11"/>
      <c r="E4" s="11"/>
      <c r="F4" s="11"/>
      <c r="G4" s="11"/>
      <c r="H4" s="11"/>
      <c r="I4" s="11"/>
      <c r="J4" s="11"/>
      <c r="K4" s="11"/>
      <c r="L4" s="11"/>
      <c r="M4" s="11"/>
      <c r="N4" s="11"/>
      <c r="O4" s="11"/>
      <c r="P4" s="11"/>
      <c r="Q4" s="11"/>
      <c r="R4" s="11"/>
    </row>
    <row r="5" spans="1:18">
      <c r="A5" s="12"/>
      <c r="B5" s="59" t="s">
        <v>891</v>
      </c>
      <c r="C5" s="59"/>
      <c r="D5" s="59"/>
      <c r="E5" s="59"/>
      <c r="F5" s="59"/>
      <c r="G5" s="59"/>
      <c r="H5" s="59"/>
      <c r="I5" s="59"/>
      <c r="J5" s="59"/>
      <c r="K5" s="59"/>
      <c r="L5" s="59"/>
      <c r="M5" s="59"/>
      <c r="N5" s="59"/>
      <c r="O5" s="59"/>
      <c r="P5" s="59"/>
      <c r="Q5" s="59"/>
      <c r="R5" s="59"/>
    </row>
    <row r="6" spans="1:18">
      <c r="A6" s="12"/>
      <c r="B6" s="11"/>
      <c r="C6" s="11"/>
      <c r="D6" s="11"/>
      <c r="E6" s="11"/>
      <c r="F6" s="11"/>
      <c r="G6" s="11"/>
      <c r="H6" s="11"/>
      <c r="I6" s="11"/>
      <c r="J6" s="11"/>
      <c r="K6" s="11"/>
      <c r="L6" s="11"/>
      <c r="M6" s="11"/>
      <c r="N6" s="11"/>
      <c r="O6" s="11"/>
      <c r="P6" s="11"/>
      <c r="Q6" s="11"/>
      <c r="R6" s="11"/>
    </row>
    <row r="7" spans="1:18">
      <c r="A7" s="12"/>
      <c r="B7" s="22" t="s">
        <v>892</v>
      </c>
      <c r="C7" s="22"/>
      <c r="D7" s="22"/>
      <c r="E7" s="22"/>
      <c r="F7" s="22"/>
      <c r="G7" s="22"/>
      <c r="H7" s="22"/>
      <c r="I7" s="22"/>
      <c r="J7" s="22"/>
      <c r="K7" s="22"/>
      <c r="L7" s="22"/>
      <c r="M7" s="22"/>
      <c r="N7" s="22"/>
      <c r="O7" s="22"/>
      <c r="P7" s="22"/>
      <c r="Q7" s="22"/>
      <c r="R7" s="22"/>
    </row>
    <row r="8" spans="1:18">
      <c r="A8" s="12"/>
      <c r="B8" s="87"/>
      <c r="C8" s="87"/>
      <c r="D8" s="87"/>
      <c r="E8" s="87"/>
      <c r="F8" s="87"/>
      <c r="G8" s="87"/>
      <c r="H8" s="87"/>
      <c r="I8" s="87"/>
      <c r="J8" s="87"/>
      <c r="K8" s="87"/>
      <c r="L8" s="87"/>
      <c r="M8" s="87"/>
      <c r="N8" s="87"/>
      <c r="O8" s="87"/>
      <c r="P8" s="87"/>
      <c r="Q8" s="87"/>
      <c r="R8" s="87"/>
    </row>
    <row r="9" spans="1:18">
      <c r="A9" s="12"/>
      <c r="B9" s="36"/>
      <c r="C9" s="36"/>
      <c r="D9" s="36"/>
      <c r="E9" s="36"/>
      <c r="F9" s="36"/>
      <c r="G9" s="36"/>
      <c r="H9" s="36"/>
      <c r="I9" s="36"/>
      <c r="J9" s="36"/>
      <c r="K9" s="36"/>
      <c r="L9" s="36"/>
      <c r="M9" s="36"/>
      <c r="N9" s="36"/>
      <c r="O9" s="36"/>
      <c r="P9" s="36"/>
      <c r="Q9" s="36"/>
      <c r="R9" s="36"/>
    </row>
    <row r="10" spans="1:18">
      <c r="A10" s="12"/>
      <c r="B10" s="16"/>
      <c r="C10" s="16"/>
      <c r="D10" s="16"/>
      <c r="E10" s="16"/>
      <c r="F10" s="16"/>
      <c r="G10" s="16"/>
      <c r="H10" s="16"/>
      <c r="I10" s="16"/>
      <c r="J10" s="16"/>
      <c r="K10" s="16"/>
      <c r="L10" s="16"/>
      <c r="M10" s="16"/>
      <c r="N10" s="16"/>
      <c r="O10" s="16"/>
      <c r="P10" s="16"/>
      <c r="Q10" s="16"/>
      <c r="R10" s="16"/>
    </row>
    <row r="11" spans="1:18">
      <c r="A11" s="12"/>
      <c r="B11" s="196">
        <v>2012</v>
      </c>
      <c r="C11" s="22"/>
      <c r="D11" s="38" t="s">
        <v>893</v>
      </c>
      <c r="E11" s="38"/>
      <c r="F11" s="38"/>
      <c r="G11" s="22"/>
      <c r="H11" s="38" t="s">
        <v>895</v>
      </c>
      <c r="I11" s="38"/>
      <c r="J11" s="38"/>
      <c r="K11" s="22"/>
      <c r="L11" s="38" t="s">
        <v>896</v>
      </c>
      <c r="M11" s="38"/>
      <c r="N11" s="38"/>
      <c r="O11" s="22"/>
      <c r="P11" s="38" t="s">
        <v>897</v>
      </c>
      <c r="Q11" s="38"/>
      <c r="R11" s="38"/>
    </row>
    <row r="12" spans="1:18" ht="15.75" thickBot="1">
      <c r="A12" s="12"/>
      <c r="B12" s="196"/>
      <c r="C12" s="22"/>
      <c r="D12" s="40" t="s">
        <v>894</v>
      </c>
      <c r="E12" s="40"/>
      <c r="F12" s="40"/>
      <c r="G12" s="22"/>
      <c r="H12" s="40" t="s">
        <v>894</v>
      </c>
      <c r="I12" s="40"/>
      <c r="J12" s="40"/>
      <c r="K12" s="22"/>
      <c r="L12" s="40" t="s">
        <v>894</v>
      </c>
      <c r="M12" s="40"/>
      <c r="N12" s="40"/>
      <c r="O12" s="22"/>
      <c r="P12" s="40" t="s">
        <v>894</v>
      </c>
      <c r="Q12" s="40"/>
      <c r="R12" s="40"/>
    </row>
    <row r="13" spans="1:18">
      <c r="A13" s="12"/>
      <c r="B13" s="82" t="s">
        <v>369</v>
      </c>
      <c r="C13" s="22"/>
      <c r="D13" s="74" t="s">
        <v>266</v>
      </c>
      <c r="E13" s="76">
        <v>493483</v>
      </c>
      <c r="F13" s="44"/>
      <c r="G13" s="22"/>
      <c r="H13" s="74" t="s">
        <v>266</v>
      </c>
      <c r="I13" s="76">
        <v>449527</v>
      </c>
      <c r="J13" s="44"/>
      <c r="K13" s="22"/>
      <c r="L13" s="74" t="s">
        <v>266</v>
      </c>
      <c r="M13" s="76">
        <v>325869</v>
      </c>
      <c r="N13" s="44"/>
      <c r="O13" s="22"/>
      <c r="P13" s="74" t="s">
        <v>266</v>
      </c>
      <c r="Q13" s="76">
        <v>503195</v>
      </c>
      <c r="R13" s="44"/>
    </row>
    <row r="14" spans="1:18">
      <c r="A14" s="12"/>
      <c r="B14" s="82"/>
      <c r="C14" s="22"/>
      <c r="D14" s="73"/>
      <c r="E14" s="80"/>
      <c r="F14" s="22"/>
      <c r="G14" s="22"/>
      <c r="H14" s="73"/>
      <c r="I14" s="80"/>
      <c r="J14" s="22"/>
      <c r="K14" s="22"/>
      <c r="L14" s="73"/>
      <c r="M14" s="80"/>
      <c r="N14" s="22"/>
      <c r="O14" s="22"/>
      <c r="P14" s="73"/>
      <c r="Q14" s="80"/>
      <c r="R14" s="22"/>
    </row>
    <row r="15" spans="1:18">
      <c r="A15" s="12"/>
      <c r="B15" s="82" t="s">
        <v>45</v>
      </c>
      <c r="C15" s="22"/>
      <c r="D15" s="73" t="s">
        <v>266</v>
      </c>
      <c r="E15" s="80">
        <v>372318</v>
      </c>
      <c r="F15" s="22"/>
      <c r="G15" s="22"/>
      <c r="H15" s="73" t="s">
        <v>266</v>
      </c>
      <c r="I15" s="80">
        <v>283724</v>
      </c>
      <c r="J15" s="22"/>
      <c r="K15" s="22"/>
      <c r="L15" s="73" t="s">
        <v>266</v>
      </c>
      <c r="M15" s="80">
        <v>248334</v>
      </c>
      <c r="N15" s="22"/>
      <c r="O15" s="22"/>
      <c r="P15" s="73" t="s">
        <v>266</v>
      </c>
      <c r="Q15" s="80">
        <v>318601</v>
      </c>
      <c r="R15" s="22"/>
    </row>
    <row r="16" spans="1:18">
      <c r="A16" s="12"/>
      <c r="B16" s="82"/>
      <c r="C16" s="22"/>
      <c r="D16" s="73"/>
      <c r="E16" s="80"/>
      <c r="F16" s="22"/>
      <c r="G16" s="22"/>
      <c r="H16" s="73"/>
      <c r="I16" s="80"/>
      <c r="J16" s="22"/>
      <c r="K16" s="22"/>
      <c r="L16" s="73"/>
      <c r="M16" s="80"/>
      <c r="N16" s="22"/>
      <c r="O16" s="22"/>
      <c r="P16" s="73"/>
      <c r="Q16" s="80"/>
      <c r="R16" s="22"/>
    </row>
    <row r="17" spans="1:18">
      <c r="A17" s="12"/>
      <c r="B17" s="82" t="s">
        <v>857</v>
      </c>
      <c r="C17" s="22"/>
      <c r="D17" s="73" t="s">
        <v>266</v>
      </c>
      <c r="E17" s="80">
        <v>178067</v>
      </c>
      <c r="F17" s="22"/>
      <c r="G17" s="22"/>
      <c r="H17" s="73" t="s">
        <v>266</v>
      </c>
      <c r="I17" s="80">
        <v>224181</v>
      </c>
      <c r="J17" s="22"/>
      <c r="K17" s="22"/>
      <c r="L17" s="73" t="s">
        <v>266</v>
      </c>
      <c r="M17" s="80">
        <v>138527</v>
      </c>
      <c r="N17" s="22"/>
      <c r="O17" s="22"/>
      <c r="P17" s="73" t="s">
        <v>266</v>
      </c>
      <c r="Q17" s="80">
        <v>248698</v>
      </c>
      <c r="R17" s="22"/>
    </row>
    <row r="18" spans="1:18">
      <c r="A18" s="12"/>
      <c r="B18" s="82"/>
      <c r="C18" s="22"/>
      <c r="D18" s="73"/>
      <c r="E18" s="80"/>
      <c r="F18" s="22"/>
      <c r="G18" s="22"/>
      <c r="H18" s="73"/>
      <c r="I18" s="80"/>
      <c r="J18" s="22"/>
      <c r="K18" s="22"/>
      <c r="L18" s="73"/>
      <c r="M18" s="80"/>
      <c r="N18" s="22"/>
      <c r="O18" s="22"/>
      <c r="P18" s="73"/>
      <c r="Q18" s="80"/>
      <c r="R18" s="22"/>
    </row>
    <row r="19" spans="1:18">
      <c r="A19" s="12"/>
      <c r="B19" s="82" t="s">
        <v>54</v>
      </c>
      <c r="C19" s="22"/>
      <c r="D19" s="73" t="s">
        <v>266</v>
      </c>
      <c r="E19" s="80">
        <v>93524</v>
      </c>
      <c r="F19" s="22"/>
      <c r="G19" s="22"/>
      <c r="H19" s="73" t="s">
        <v>266</v>
      </c>
      <c r="I19" s="80">
        <v>137821</v>
      </c>
      <c r="J19" s="22"/>
      <c r="K19" s="22"/>
      <c r="L19" s="73" t="s">
        <v>266</v>
      </c>
      <c r="M19" s="80">
        <v>50522</v>
      </c>
      <c r="N19" s="22"/>
      <c r="O19" s="22"/>
      <c r="P19" s="73" t="s">
        <v>266</v>
      </c>
      <c r="Q19" s="80">
        <v>153803</v>
      </c>
      <c r="R19" s="22"/>
    </row>
    <row r="20" spans="1:18">
      <c r="A20" s="12"/>
      <c r="B20" s="82"/>
      <c r="C20" s="22"/>
      <c r="D20" s="73"/>
      <c r="E20" s="80"/>
      <c r="F20" s="22"/>
      <c r="G20" s="22"/>
      <c r="H20" s="73"/>
      <c r="I20" s="80"/>
      <c r="J20" s="22"/>
      <c r="K20" s="22"/>
      <c r="L20" s="73"/>
      <c r="M20" s="80"/>
      <c r="N20" s="22"/>
      <c r="O20" s="22"/>
      <c r="P20" s="73"/>
      <c r="Q20" s="80"/>
      <c r="R20" s="22"/>
    </row>
    <row r="21" spans="1:18">
      <c r="A21" s="12"/>
      <c r="B21" s="82" t="s">
        <v>898</v>
      </c>
      <c r="C21" s="22"/>
      <c r="D21" s="73" t="s">
        <v>266</v>
      </c>
      <c r="E21" s="81">
        <v>0.41</v>
      </c>
      <c r="F21" s="22"/>
      <c r="G21" s="22"/>
      <c r="H21" s="73" t="s">
        <v>266</v>
      </c>
      <c r="I21" s="81">
        <v>0.61</v>
      </c>
      <c r="J21" s="22"/>
      <c r="K21" s="22"/>
      <c r="L21" s="73" t="s">
        <v>266</v>
      </c>
      <c r="M21" s="81">
        <v>0.22</v>
      </c>
      <c r="N21" s="22"/>
      <c r="O21" s="22"/>
      <c r="P21" s="73" t="s">
        <v>266</v>
      </c>
      <c r="Q21" s="81">
        <v>0.68</v>
      </c>
      <c r="R21" s="22"/>
    </row>
    <row r="22" spans="1:18">
      <c r="A22" s="12"/>
      <c r="B22" s="82"/>
      <c r="C22" s="22"/>
      <c r="D22" s="73"/>
      <c r="E22" s="81"/>
      <c r="F22" s="22"/>
      <c r="G22" s="22"/>
      <c r="H22" s="73"/>
      <c r="I22" s="81"/>
      <c r="J22" s="22"/>
      <c r="K22" s="22"/>
      <c r="L22" s="73"/>
      <c r="M22" s="81"/>
      <c r="N22" s="22"/>
      <c r="O22" s="22"/>
      <c r="P22" s="73"/>
      <c r="Q22" s="81"/>
      <c r="R22" s="22"/>
    </row>
    <row r="23" spans="1:18">
      <c r="A23" s="12"/>
      <c r="B23" s="15"/>
      <c r="C23" s="15"/>
      <c r="D23" s="22"/>
      <c r="E23" s="22"/>
      <c r="F23" s="22"/>
      <c r="G23" s="15"/>
      <c r="H23" s="22"/>
      <c r="I23" s="22"/>
      <c r="J23" s="22"/>
      <c r="K23" s="15"/>
      <c r="L23" s="22"/>
      <c r="M23" s="22"/>
      <c r="N23" s="22"/>
      <c r="O23" s="15"/>
      <c r="P23" s="22"/>
      <c r="Q23" s="22"/>
      <c r="R23" s="22"/>
    </row>
    <row r="24" spans="1:18">
      <c r="A24" s="12"/>
      <c r="B24" s="195">
        <v>2013</v>
      </c>
      <c r="C24" s="15"/>
      <c r="D24" s="37"/>
      <c r="E24" s="37"/>
      <c r="F24" s="37"/>
      <c r="G24" s="15"/>
      <c r="H24" s="37"/>
      <c r="I24" s="37"/>
      <c r="J24" s="37"/>
      <c r="K24" s="15"/>
      <c r="L24" s="37"/>
      <c r="M24" s="37"/>
      <c r="N24" s="37"/>
      <c r="O24" s="15"/>
      <c r="P24" s="37"/>
      <c r="Q24" s="37"/>
      <c r="R24" s="37"/>
    </row>
    <row r="25" spans="1:18">
      <c r="A25" s="12"/>
      <c r="B25" s="82" t="s">
        <v>369</v>
      </c>
      <c r="C25" s="22"/>
      <c r="D25" s="73" t="s">
        <v>266</v>
      </c>
      <c r="E25" s="80">
        <v>432421</v>
      </c>
      <c r="F25" s="22"/>
      <c r="G25" s="22"/>
      <c r="H25" s="73" t="s">
        <v>266</v>
      </c>
      <c r="I25" s="80">
        <v>443912</v>
      </c>
      <c r="J25" s="22"/>
      <c r="K25" s="22"/>
      <c r="L25" s="73" t="s">
        <v>266</v>
      </c>
      <c r="M25" s="80">
        <v>443835</v>
      </c>
      <c r="N25" s="22"/>
      <c r="O25" s="22"/>
      <c r="P25" s="73" t="s">
        <v>266</v>
      </c>
      <c r="Q25" s="80">
        <v>577438</v>
      </c>
      <c r="R25" s="22"/>
    </row>
    <row r="26" spans="1:18">
      <c r="A26" s="12"/>
      <c r="B26" s="82"/>
      <c r="C26" s="22"/>
      <c r="D26" s="73"/>
      <c r="E26" s="80"/>
      <c r="F26" s="22"/>
      <c r="G26" s="22"/>
      <c r="H26" s="73"/>
      <c r="I26" s="80"/>
      <c r="J26" s="22"/>
      <c r="K26" s="22"/>
      <c r="L26" s="73"/>
      <c r="M26" s="80"/>
      <c r="N26" s="22"/>
      <c r="O26" s="22"/>
      <c r="P26" s="73"/>
      <c r="Q26" s="80"/>
      <c r="R26" s="22"/>
    </row>
    <row r="27" spans="1:18">
      <c r="A27" s="12"/>
      <c r="B27" s="82" t="s">
        <v>45</v>
      </c>
      <c r="C27" s="22"/>
      <c r="D27" s="73" t="s">
        <v>266</v>
      </c>
      <c r="E27" s="80">
        <v>291967</v>
      </c>
      <c r="F27" s="22"/>
      <c r="G27" s="22"/>
      <c r="H27" s="73" t="s">
        <v>266</v>
      </c>
      <c r="I27" s="80">
        <v>260191</v>
      </c>
      <c r="J27" s="22"/>
      <c r="K27" s="22"/>
      <c r="L27" s="73" t="s">
        <v>266</v>
      </c>
      <c r="M27" s="80">
        <v>291586</v>
      </c>
      <c r="N27" s="22"/>
      <c r="O27" s="22"/>
      <c r="P27" s="73" t="s">
        <v>266</v>
      </c>
      <c r="Q27" s="80">
        <v>355081</v>
      </c>
      <c r="R27" s="22"/>
    </row>
    <row r="28" spans="1:18">
      <c r="A28" s="12"/>
      <c r="B28" s="82"/>
      <c r="C28" s="22"/>
      <c r="D28" s="73"/>
      <c r="E28" s="80"/>
      <c r="F28" s="22"/>
      <c r="G28" s="22"/>
      <c r="H28" s="73"/>
      <c r="I28" s="80"/>
      <c r="J28" s="22"/>
      <c r="K28" s="22"/>
      <c r="L28" s="73"/>
      <c r="M28" s="80"/>
      <c r="N28" s="22"/>
      <c r="O28" s="22"/>
      <c r="P28" s="73"/>
      <c r="Q28" s="80"/>
      <c r="R28" s="22"/>
    </row>
    <row r="29" spans="1:18">
      <c r="A29" s="12"/>
      <c r="B29" s="82" t="s">
        <v>857</v>
      </c>
      <c r="C29" s="22"/>
      <c r="D29" s="73" t="s">
        <v>266</v>
      </c>
      <c r="E29" s="80">
        <v>208893</v>
      </c>
      <c r="F29" s="22"/>
      <c r="G29" s="22"/>
      <c r="H29" s="73" t="s">
        <v>266</v>
      </c>
      <c r="I29" s="80">
        <v>251905</v>
      </c>
      <c r="J29" s="22"/>
      <c r="K29" s="22"/>
      <c r="L29" s="73" t="s">
        <v>266</v>
      </c>
      <c r="M29" s="80">
        <v>222649</v>
      </c>
      <c r="N29" s="22"/>
      <c r="O29" s="22"/>
      <c r="P29" s="73" t="s">
        <v>266</v>
      </c>
      <c r="Q29" s="80">
        <v>296335</v>
      </c>
      <c r="R29" s="22"/>
    </row>
    <row r="30" spans="1:18">
      <c r="A30" s="12"/>
      <c r="B30" s="82"/>
      <c r="C30" s="22"/>
      <c r="D30" s="73"/>
      <c r="E30" s="80"/>
      <c r="F30" s="22"/>
      <c r="G30" s="22"/>
      <c r="H30" s="73"/>
      <c r="I30" s="80"/>
      <c r="J30" s="22"/>
      <c r="K30" s="22"/>
      <c r="L30" s="73"/>
      <c r="M30" s="80"/>
      <c r="N30" s="22"/>
      <c r="O30" s="22"/>
      <c r="P30" s="73"/>
      <c r="Q30" s="80"/>
      <c r="R30" s="22"/>
    </row>
    <row r="31" spans="1:18">
      <c r="A31" s="12"/>
      <c r="B31" s="82" t="s">
        <v>54</v>
      </c>
      <c r="C31" s="22"/>
      <c r="D31" s="73" t="s">
        <v>266</v>
      </c>
      <c r="E31" s="80">
        <v>112967</v>
      </c>
      <c r="F31" s="22"/>
      <c r="G31" s="22"/>
      <c r="H31" s="73" t="s">
        <v>266</v>
      </c>
      <c r="I31" s="80">
        <v>153640</v>
      </c>
      <c r="J31" s="22"/>
      <c r="K31" s="22"/>
      <c r="L31" s="73" t="s">
        <v>266</v>
      </c>
      <c r="M31" s="80">
        <v>125623</v>
      </c>
      <c r="N31" s="22"/>
      <c r="O31" s="22"/>
      <c r="P31" s="73" t="s">
        <v>266</v>
      </c>
      <c r="Q31" s="80">
        <v>190007</v>
      </c>
      <c r="R31" s="22"/>
    </row>
    <row r="32" spans="1:18">
      <c r="A32" s="12"/>
      <c r="B32" s="82"/>
      <c r="C32" s="22"/>
      <c r="D32" s="73"/>
      <c r="E32" s="80"/>
      <c r="F32" s="22"/>
      <c r="G32" s="22"/>
      <c r="H32" s="73"/>
      <c r="I32" s="80"/>
      <c r="J32" s="22"/>
      <c r="K32" s="22"/>
      <c r="L32" s="73"/>
      <c r="M32" s="80"/>
      <c r="N32" s="22"/>
      <c r="O32" s="22"/>
      <c r="P32" s="73"/>
      <c r="Q32" s="80"/>
      <c r="R32" s="22"/>
    </row>
    <row r="33" spans="1:18">
      <c r="A33" s="12"/>
      <c r="B33" s="82" t="s">
        <v>899</v>
      </c>
      <c r="C33" s="22"/>
      <c r="D33" s="73" t="s">
        <v>266</v>
      </c>
      <c r="E33" s="81">
        <v>0.5</v>
      </c>
      <c r="F33" s="22"/>
      <c r="G33" s="22"/>
      <c r="H33" s="73" t="s">
        <v>266</v>
      </c>
      <c r="I33" s="81">
        <v>0.68</v>
      </c>
      <c r="J33" s="22"/>
      <c r="K33" s="22"/>
      <c r="L33" s="73" t="s">
        <v>266</v>
      </c>
      <c r="M33" s="81">
        <v>0.55000000000000004</v>
      </c>
      <c r="N33" s="22"/>
      <c r="O33" s="22"/>
      <c r="P33" s="73" t="s">
        <v>266</v>
      </c>
      <c r="Q33" s="81">
        <v>0.84</v>
      </c>
      <c r="R33" s="22"/>
    </row>
    <row r="34" spans="1:18">
      <c r="A34" s="12"/>
      <c r="B34" s="82"/>
      <c r="C34" s="22"/>
      <c r="D34" s="73"/>
      <c r="E34" s="81"/>
      <c r="F34" s="22"/>
      <c r="G34" s="22"/>
      <c r="H34" s="73"/>
      <c r="I34" s="81"/>
      <c r="J34" s="22"/>
      <c r="K34" s="22"/>
      <c r="L34" s="73"/>
      <c r="M34" s="81"/>
      <c r="N34" s="22"/>
      <c r="O34" s="22"/>
      <c r="P34" s="73"/>
      <c r="Q34" s="81"/>
      <c r="R34" s="22"/>
    </row>
    <row r="35" spans="1:18">
      <c r="A35" s="12"/>
      <c r="B35" s="82" t="s">
        <v>900</v>
      </c>
      <c r="C35" s="22"/>
      <c r="D35" s="73" t="s">
        <v>266</v>
      </c>
      <c r="E35" s="81">
        <v>0.5</v>
      </c>
      <c r="F35" s="22"/>
      <c r="G35" s="22"/>
      <c r="H35" s="73" t="s">
        <v>266</v>
      </c>
      <c r="I35" s="81">
        <v>0.68</v>
      </c>
      <c r="J35" s="22"/>
      <c r="K35" s="22"/>
      <c r="L35" s="73" t="s">
        <v>266</v>
      </c>
      <c r="M35" s="81">
        <v>0.55000000000000004</v>
      </c>
      <c r="N35" s="22"/>
      <c r="O35" s="22"/>
      <c r="P35" s="73" t="s">
        <v>266</v>
      </c>
      <c r="Q35" s="81">
        <v>0.83</v>
      </c>
      <c r="R35" s="22"/>
    </row>
    <row r="36" spans="1:18">
      <c r="A36" s="12"/>
      <c r="B36" s="82"/>
      <c r="C36" s="22"/>
      <c r="D36" s="73"/>
      <c r="E36" s="81"/>
      <c r="F36" s="22"/>
      <c r="G36" s="22"/>
      <c r="H36" s="73"/>
      <c r="I36" s="81"/>
      <c r="J36" s="22"/>
      <c r="K36" s="22"/>
      <c r="L36" s="73"/>
      <c r="M36" s="81"/>
      <c r="N36" s="22"/>
      <c r="O36" s="22"/>
      <c r="P36" s="73"/>
      <c r="Q36" s="81"/>
      <c r="R36" s="22"/>
    </row>
    <row r="37" spans="1:18">
      <c r="A37" s="12"/>
      <c r="B37" s="11"/>
      <c r="C37" s="11"/>
      <c r="D37" s="11"/>
      <c r="E37" s="11"/>
      <c r="F37" s="11"/>
      <c r="G37" s="11"/>
      <c r="H37" s="11"/>
      <c r="I37" s="11"/>
      <c r="J37" s="11"/>
      <c r="K37" s="11"/>
      <c r="L37" s="11"/>
      <c r="M37" s="11"/>
      <c r="N37" s="11"/>
      <c r="O37" s="11"/>
      <c r="P37" s="11"/>
      <c r="Q37" s="11"/>
      <c r="R37" s="11"/>
    </row>
    <row r="38" spans="1:18" ht="25.5" customHeight="1">
      <c r="A38" s="12"/>
      <c r="B38" s="22" t="s">
        <v>901</v>
      </c>
      <c r="C38" s="22"/>
      <c r="D38" s="22"/>
      <c r="E38" s="22"/>
      <c r="F38" s="22"/>
      <c r="G38" s="22"/>
      <c r="H38" s="22"/>
      <c r="I38" s="22"/>
      <c r="J38" s="22"/>
      <c r="K38" s="22"/>
      <c r="L38" s="22"/>
      <c r="M38" s="22"/>
      <c r="N38" s="22"/>
      <c r="O38" s="22"/>
      <c r="P38" s="22"/>
      <c r="Q38" s="22"/>
      <c r="R38" s="22"/>
    </row>
  </sheetData>
  <mergeCells count="221">
    <mergeCell ref="B37:R37"/>
    <mergeCell ref="B38:R38"/>
    <mergeCell ref="A1:A2"/>
    <mergeCell ref="B1:R1"/>
    <mergeCell ref="B2:R2"/>
    <mergeCell ref="B3:R3"/>
    <mergeCell ref="A4:A38"/>
    <mergeCell ref="B4:R4"/>
    <mergeCell ref="B5:R5"/>
    <mergeCell ref="B6:R6"/>
    <mergeCell ref="B7:R7"/>
    <mergeCell ref="B8:R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L12:N12"/>
    <mergeCell ref="O11:O12"/>
    <mergeCell ref="P11:R11"/>
    <mergeCell ref="P12:R12"/>
    <mergeCell ref="B13:B14"/>
    <mergeCell ref="C13:C14"/>
    <mergeCell ref="D13:D14"/>
    <mergeCell ref="E13:E14"/>
    <mergeCell ref="F13:F14"/>
    <mergeCell ref="G13:G14"/>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30.140625" bestFit="1" customWidth="1"/>
    <col min="2" max="3" width="36.5703125" bestFit="1" customWidth="1"/>
    <col min="4" max="4" width="6.140625" customWidth="1"/>
    <col min="5" max="5" width="28.5703125" customWidth="1"/>
    <col min="6" max="6" width="5.140625" customWidth="1"/>
    <col min="7" max="7" width="31.28515625" customWidth="1"/>
    <col min="8" max="8" width="6.140625" customWidth="1"/>
    <col min="9" max="9" width="28.5703125" customWidth="1"/>
    <col min="10" max="10" width="5.140625" customWidth="1"/>
    <col min="11" max="11" width="31.28515625" customWidth="1"/>
    <col min="12" max="12" width="6.140625" customWidth="1"/>
    <col min="13" max="13" width="28.5703125" customWidth="1"/>
    <col min="14" max="14" width="5.140625" customWidth="1"/>
    <col min="15" max="15" width="31.28515625" customWidth="1"/>
    <col min="16" max="16" width="6.140625" customWidth="1"/>
    <col min="17" max="17" width="28.5703125" customWidth="1"/>
    <col min="18" max="18" width="5.140625" customWidth="1"/>
    <col min="19" max="19" width="31.28515625" customWidth="1"/>
    <col min="20" max="20" width="6.140625" customWidth="1"/>
    <col min="21" max="21" width="16.42578125" customWidth="1"/>
    <col min="22" max="22" width="31.28515625" customWidth="1"/>
  </cols>
  <sheetData>
    <row r="1" spans="1:22" ht="15" customHeight="1">
      <c r="A1" s="8" t="s">
        <v>9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03</v>
      </c>
      <c r="B3" s="11" t="s">
        <v>6</v>
      </c>
      <c r="C3" s="11"/>
      <c r="D3" s="11"/>
      <c r="E3" s="11"/>
      <c r="F3" s="11"/>
      <c r="G3" s="11"/>
      <c r="H3" s="11"/>
      <c r="I3" s="11"/>
      <c r="J3" s="11"/>
      <c r="K3" s="11"/>
      <c r="L3" s="11"/>
      <c r="M3" s="11"/>
      <c r="N3" s="11"/>
      <c r="O3" s="11"/>
      <c r="P3" s="11"/>
      <c r="Q3" s="11"/>
      <c r="R3" s="11"/>
      <c r="S3" s="11"/>
      <c r="T3" s="11"/>
      <c r="U3" s="11"/>
      <c r="V3" s="11"/>
    </row>
    <row r="4" spans="1:22" ht="15" customHeight="1">
      <c r="A4" s="12" t="s">
        <v>902</v>
      </c>
      <c r="B4" s="11" t="s">
        <v>6</v>
      </c>
      <c r="C4" s="11"/>
      <c r="D4" s="11"/>
      <c r="E4" s="11"/>
      <c r="F4" s="11"/>
      <c r="G4" s="11"/>
      <c r="H4" s="11"/>
      <c r="I4" s="11"/>
      <c r="J4" s="11"/>
      <c r="K4" s="11"/>
      <c r="L4" s="11"/>
      <c r="M4" s="11"/>
      <c r="N4" s="11"/>
      <c r="O4" s="11"/>
      <c r="P4" s="11"/>
      <c r="Q4" s="11"/>
      <c r="R4" s="11"/>
      <c r="S4" s="11"/>
      <c r="T4" s="11"/>
      <c r="U4" s="11"/>
      <c r="V4" s="11"/>
    </row>
    <row r="5" spans="1:22">
      <c r="A5" s="12"/>
      <c r="B5" s="59" t="s">
        <v>902</v>
      </c>
      <c r="C5" s="59"/>
      <c r="D5" s="59"/>
      <c r="E5" s="59"/>
      <c r="F5" s="59"/>
      <c r="G5" s="59"/>
      <c r="H5" s="59"/>
      <c r="I5" s="59"/>
      <c r="J5" s="59"/>
      <c r="K5" s="59"/>
      <c r="L5" s="59"/>
      <c r="M5" s="59"/>
      <c r="N5" s="59"/>
      <c r="O5" s="59"/>
      <c r="P5" s="59"/>
      <c r="Q5" s="59"/>
      <c r="R5" s="59"/>
      <c r="S5" s="59"/>
      <c r="T5" s="59"/>
      <c r="U5" s="59"/>
      <c r="V5" s="59"/>
    </row>
    <row r="6" spans="1:22">
      <c r="A6" s="12"/>
      <c r="B6" s="11"/>
      <c r="C6" s="11"/>
      <c r="D6" s="11"/>
      <c r="E6" s="11"/>
      <c r="F6" s="11"/>
      <c r="G6" s="11"/>
      <c r="H6" s="11"/>
      <c r="I6" s="11"/>
      <c r="J6" s="11"/>
      <c r="K6" s="11"/>
      <c r="L6" s="11"/>
      <c r="M6" s="11"/>
      <c r="N6" s="11"/>
      <c r="O6" s="11"/>
      <c r="P6" s="11"/>
      <c r="Q6" s="11"/>
      <c r="R6" s="11"/>
      <c r="S6" s="11"/>
      <c r="T6" s="11"/>
      <c r="U6" s="11"/>
      <c r="V6" s="11"/>
    </row>
    <row r="7" spans="1:22">
      <c r="A7" s="12"/>
      <c r="B7" s="155" t="s">
        <v>904</v>
      </c>
      <c r="C7" s="155"/>
      <c r="D7" s="155"/>
      <c r="E7" s="155"/>
      <c r="F7" s="155"/>
      <c r="G7" s="155"/>
      <c r="H7" s="155"/>
      <c r="I7" s="155"/>
      <c r="J7" s="155"/>
      <c r="K7" s="155"/>
      <c r="L7" s="155"/>
      <c r="M7" s="155"/>
      <c r="N7" s="155"/>
      <c r="O7" s="155"/>
      <c r="P7" s="155"/>
      <c r="Q7" s="155"/>
      <c r="R7" s="155"/>
      <c r="S7" s="155"/>
      <c r="T7" s="155"/>
      <c r="U7" s="155"/>
      <c r="V7" s="155"/>
    </row>
    <row r="8" spans="1:22">
      <c r="A8" s="12"/>
      <c r="B8" s="11"/>
      <c r="C8" s="11"/>
      <c r="D8" s="11"/>
      <c r="E8" s="11"/>
      <c r="F8" s="11"/>
      <c r="G8" s="11"/>
      <c r="H8" s="11"/>
      <c r="I8" s="11"/>
      <c r="J8" s="11"/>
      <c r="K8" s="11"/>
      <c r="L8" s="11"/>
      <c r="M8" s="11"/>
      <c r="N8" s="11"/>
      <c r="O8" s="11"/>
      <c r="P8" s="11"/>
      <c r="Q8" s="11"/>
      <c r="R8" s="11"/>
      <c r="S8" s="11"/>
      <c r="T8" s="11"/>
      <c r="U8" s="11"/>
      <c r="V8" s="11"/>
    </row>
    <row r="9" spans="1:22">
      <c r="A9" s="12"/>
      <c r="B9" s="22" t="s">
        <v>905</v>
      </c>
      <c r="C9" s="22"/>
      <c r="D9" s="22"/>
      <c r="E9" s="22"/>
      <c r="F9" s="22"/>
      <c r="G9" s="22"/>
      <c r="H9" s="22"/>
      <c r="I9" s="22"/>
      <c r="J9" s="22"/>
      <c r="K9" s="22"/>
      <c r="L9" s="22"/>
      <c r="M9" s="22"/>
      <c r="N9" s="22"/>
      <c r="O9" s="22"/>
      <c r="P9" s="22"/>
      <c r="Q9" s="22"/>
      <c r="R9" s="22"/>
      <c r="S9" s="22"/>
      <c r="T9" s="22"/>
      <c r="U9" s="22"/>
      <c r="V9" s="22"/>
    </row>
    <row r="10" spans="1:22">
      <c r="A10" s="12"/>
      <c r="B10" s="22"/>
      <c r="C10" s="22"/>
      <c r="D10" s="22"/>
      <c r="E10" s="22"/>
      <c r="F10" s="22"/>
      <c r="G10" s="22"/>
      <c r="H10" s="22"/>
      <c r="I10" s="22"/>
      <c r="J10" s="22"/>
      <c r="K10" s="22"/>
      <c r="L10" s="22"/>
      <c r="M10" s="22"/>
      <c r="N10" s="22"/>
      <c r="O10" s="22"/>
      <c r="P10" s="22"/>
      <c r="Q10" s="22"/>
      <c r="R10" s="22"/>
      <c r="S10" s="22"/>
      <c r="T10" s="22"/>
      <c r="U10" s="22"/>
      <c r="V10" s="22"/>
    </row>
    <row r="11" spans="1:22">
      <c r="A11" s="12"/>
      <c r="B11" s="16"/>
      <c r="C11" s="16"/>
    </row>
    <row r="12" spans="1:22" ht="102">
      <c r="A12" s="12"/>
      <c r="B12" s="197" t="s">
        <v>188</v>
      </c>
      <c r="C12" s="93" t="s">
        <v>906</v>
      </c>
    </row>
    <row r="13" spans="1:22">
      <c r="A13" s="12"/>
      <c r="B13" s="22"/>
      <c r="C13" s="22"/>
      <c r="D13" s="22"/>
      <c r="E13" s="22"/>
      <c r="F13" s="22"/>
      <c r="G13" s="22"/>
      <c r="H13" s="22"/>
      <c r="I13" s="22"/>
      <c r="J13" s="22"/>
      <c r="K13" s="22"/>
      <c r="L13" s="22"/>
      <c r="M13" s="22"/>
      <c r="N13" s="22"/>
      <c r="O13" s="22"/>
      <c r="P13" s="22"/>
      <c r="Q13" s="22"/>
      <c r="R13" s="22"/>
      <c r="S13" s="22"/>
      <c r="T13" s="22"/>
      <c r="U13" s="22"/>
      <c r="V13" s="22"/>
    </row>
    <row r="14" spans="1:22">
      <c r="A14" s="12"/>
      <c r="B14" s="16"/>
      <c r="C14" s="16"/>
    </row>
    <row r="15" spans="1:22" ht="127.5">
      <c r="A15" s="12"/>
      <c r="B15" s="197" t="s">
        <v>188</v>
      </c>
      <c r="C15" s="93" t="s">
        <v>907</v>
      </c>
    </row>
    <row r="16" spans="1:22">
      <c r="A16" s="12"/>
      <c r="B16" s="22"/>
      <c r="C16" s="22"/>
      <c r="D16" s="22"/>
      <c r="E16" s="22"/>
      <c r="F16" s="22"/>
      <c r="G16" s="22"/>
      <c r="H16" s="22"/>
      <c r="I16" s="22"/>
      <c r="J16" s="22"/>
      <c r="K16" s="22"/>
      <c r="L16" s="22"/>
      <c r="M16" s="22"/>
      <c r="N16" s="22"/>
      <c r="O16" s="22"/>
      <c r="P16" s="22"/>
      <c r="Q16" s="22"/>
      <c r="R16" s="22"/>
      <c r="S16" s="22"/>
      <c r="T16" s="22"/>
      <c r="U16" s="22"/>
      <c r="V16" s="22"/>
    </row>
    <row r="17" spans="1:22">
      <c r="A17" s="12"/>
      <c r="B17" s="16"/>
      <c r="C17" s="16"/>
    </row>
    <row r="18" spans="1:22" ht="140.25">
      <c r="A18" s="12"/>
      <c r="B18" s="197" t="s">
        <v>188</v>
      </c>
      <c r="C18" s="93" t="s">
        <v>908</v>
      </c>
    </row>
    <row r="19" spans="1:22">
      <c r="A19" s="12"/>
      <c r="B19" s="22"/>
      <c r="C19" s="22"/>
      <c r="D19" s="22"/>
      <c r="E19" s="22"/>
      <c r="F19" s="22"/>
      <c r="G19" s="22"/>
      <c r="H19" s="22"/>
      <c r="I19" s="22"/>
      <c r="J19" s="22"/>
      <c r="K19" s="22"/>
      <c r="L19" s="22"/>
      <c r="M19" s="22"/>
      <c r="N19" s="22"/>
      <c r="O19" s="22"/>
      <c r="P19" s="22"/>
      <c r="Q19" s="22"/>
      <c r="R19" s="22"/>
      <c r="S19" s="22"/>
      <c r="T19" s="22"/>
      <c r="U19" s="22"/>
      <c r="V19" s="22"/>
    </row>
    <row r="20" spans="1:22">
      <c r="A20" s="12"/>
      <c r="B20" s="16"/>
      <c r="C20" s="16"/>
    </row>
    <row r="21" spans="1:22" ht="76.5">
      <c r="A21" s="12"/>
      <c r="B21" s="197" t="s">
        <v>188</v>
      </c>
      <c r="C21" s="93" t="s">
        <v>909</v>
      </c>
    </row>
    <row r="22" spans="1:22">
      <c r="A22" s="12"/>
      <c r="B22" s="22"/>
      <c r="C22" s="22"/>
      <c r="D22" s="22"/>
      <c r="E22" s="22"/>
      <c r="F22" s="22"/>
      <c r="G22" s="22"/>
      <c r="H22" s="22"/>
      <c r="I22" s="22"/>
      <c r="J22" s="22"/>
      <c r="K22" s="22"/>
      <c r="L22" s="22"/>
      <c r="M22" s="22"/>
      <c r="N22" s="22"/>
      <c r="O22" s="22"/>
      <c r="P22" s="22"/>
      <c r="Q22" s="22"/>
      <c r="R22" s="22"/>
      <c r="S22" s="22"/>
      <c r="T22" s="22"/>
      <c r="U22" s="22"/>
      <c r="V22" s="22"/>
    </row>
    <row r="23" spans="1:22">
      <c r="A23" s="12"/>
      <c r="B23" s="16"/>
      <c r="C23" s="16"/>
    </row>
    <row r="24" spans="1:22" ht="165.75">
      <c r="A24" s="12"/>
      <c r="B24" s="197" t="s">
        <v>188</v>
      </c>
      <c r="C24" s="93" t="s">
        <v>910</v>
      </c>
    </row>
    <row r="25" spans="1:22">
      <c r="A25" s="12"/>
      <c r="B25" s="156"/>
      <c r="C25" s="156"/>
      <c r="D25" s="156"/>
      <c r="E25" s="156"/>
      <c r="F25" s="156"/>
      <c r="G25" s="156"/>
      <c r="H25" s="156"/>
      <c r="I25" s="156"/>
      <c r="J25" s="156"/>
      <c r="K25" s="156"/>
      <c r="L25" s="156"/>
      <c r="M25" s="156"/>
      <c r="N25" s="156"/>
      <c r="O25" s="156"/>
      <c r="P25" s="156"/>
      <c r="Q25" s="156"/>
      <c r="R25" s="156"/>
      <c r="S25" s="156"/>
      <c r="T25" s="156"/>
      <c r="U25" s="156"/>
      <c r="V25" s="156"/>
    </row>
    <row r="26" spans="1:22">
      <c r="A26" s="12"/>
      <c r="B26" s="155" t="s">
        <v>911</v>
      </c>
      <c r="C26" s="155"/>
      <c r="D26" s="155"/>
      <c r="E26" s="155"/>
      <c r="F26" s="155"/>
      <c r="G26" s="155"/>
      <c r="H26" s="155"/>
      <c r="I26" s="155"/>
      <c r="J26" s="155"/>
      <c r="K26" s="155"/>
      <c r="L26" s="155"/>
      <c r="M26" s="155"/>
      <c r="N26" s="155"/>
      <c r="O26" s="155"/>
      <c r="P26" s="155"/>
      <c r="Q26" s="155"/>
      <c r="R26" s="155"/>
      <c r="S26" s="155"/>
      <c r="T26" s="155"/>
      <c r="U26" s="155"/>
      <c r="V26" s="155"/>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ht="25.5" customHeight="1">
      <c r="A28" s="12"/>
      <c r="B28" s="22" t="s">
        <v>912</v>
      </c>
      <c r="C28" s="22"/>
      <c r="D28" s="22"/>
      <c r="E28" s="22"/>
      <c r="F28" s="22"/>
      <c r="G28" s="22"/>
      <c r="H28" s="22"/>
      <c r="I28" s="22"/>
      <c r="J28" s="22"/>
      <c r="K28" s="22"/>
      <c r="L28" s="22"/>
      <c r="M28" s="22"/>
      <c r="N28" s="22"/>
      <c r="O28" s="22"/>
      <c r="P28" s="22"/>
      <c r="Q28" s="22"/>
      <c r="R28" s="22"/>
      <c r="S28" s="22"/>
      <c r="T28" s="22"/>
      <c r="U28" s="22"/>
      <c r="V28" s="22"/>
    </row>
    <row r="29" spans="1:22">
      <c r="A29" s="12"/>
      <c r="B29" s="36"/>
      <c r="C29" s="36"/>
      <c r="D29" s="36"/>
      <c r="E29" s="36"/>
      <c r="F29" s="36"/>
      <c r="G29" s="36"/>
      <c r="H29" s="36"/>
      <c r="I29" s="36"/>
      <c r="J29" s="36"/>
      <c r="K29" s="36"/>
      <c r="L29" s="36"/>
      <c r="M29" s="36"/>
      <c r="N29" s="36"/>
      <c r="O29" s="36"/>
      <c r="P29" s="36"/>
      <c r="Q29" s="36"/>
      <c r="R29" s="36"/>
      <c r="S29" s="36"/>
      <c r="T29" s="36"/>
      <c r="U29" s="36"/>
      <c r="V29" s="36"/>
    </row>
    <row r="30" spans="1:22">
      <c r="A30" s="12"/>
      <c r="B30" s="16"/>
      <c r="C30" s="16"/>
      <c r="D30" s="16"/>
      <c r="E30" s="16"/>
      <c r="F30" s="16"/>
      <c r="G30" s="16"/>
      <c r="H30" s="16"/>
      <c r="I30" s="16"/>
      <c r="J30" s="16"/>
      <c r="K30" s="16"/>
      <c r="L30" s="16"/>
      <c r="M30" s="16"/>
      <c r="N30" s="16"/>
      <c r="O30" s="16"/>
      <c r="P30" s="16"/>
      <c r="Q30" s="16"/>
      <c r="R30" s="16"/>
      <c r="S30" s="16"/>
      <c r="T30" s="16"/>
      <c r="U30" s="16"/>
      <c r="V30" s="16"/>
    </row>
    <row r="31" spans="1:22">
      <c r="A31" s="12"/>
      <c r="B31" s="37"/>
      <c r="C31" s="22"/>
      <c r="D31" s="22"/>
      <c r="E31" s="22"/>
      <c r="F31" s="22"/>
      <c r="G31" s="22"/>
      <c r="H31" s="22"/>
      <c r="I31" s="22"/>
      <c r="J31" s="22"/>
      <c r="K31" s="22"/>
      <c r="L31" s="38" t="s">
        <v>913</v>
      </c>
      <c r="M31" s="38"/>
      <c r="N31" s="38"/>
      <c r="O31" s="38"/>
      <c r="P31" s="38"/>
      <c r="Q31" s="38"/>
      <c r="R31" s="38"/>
      <c r="S31" s="38"/>
      <c r="T31" s="38"/>
      <c r="U31" s="38"/>
      <c r="V31" s="38"/>
    </row>
    <row r="32" spans="1:22" ht="15.75" thickBot="1">
      <c r="A32" s="12"/>
      <c r="B32" s="37"/>
      <c r="C32" s="22"/>
      <c r="D32" s="22"/>
      <c r="E32" s="22"/>
      <c r="F32" s="22"/>
      <c r="G32" s="22"/>
      <c r="H32" s="22"/>
      <c r="I32" s="22"/>
      <c r="J32" s="22"/>
      <c r="K32" s="22"/>
      <c r="L32" s="40" t="s">
        <v>914</v>
      </c>
      <c r="M32" s="40"/>
      <c r="N32" s="40"/>
      <c r="O32" s="40"/>
      <c r="P32" s="40"/>
      <c r="Q32" s="40"/>
      <c r="R32" s="40"/>
      <c r="S32" s="40"/>
      <c r="T32" s="40"/>
      <c r="U32" s="40"/>
      <c r="V32" s="40"/>
    </row>
    <row r="33" spans="1:22">
      <c r="A33" s="12"/>
      <c r="B33" s="38" t="s">
        <v>915</v>
      </c>
      <c r="C33" s="22"/>
      <c r="D33" s="38" t="s">
        <v>916</v>
      </c>
      <c r="E33" s="38"/>
      <c r="F33" s="38"/>
      <c r="G33" s="22"/>
      <c r="H33" s="38" t="s">
        <v>736</v>
      </c>
      <c r="I33" s="38"/>
      <c r="J33" s="38"/>
      <c r="K33" s="22"/>
      <c r="L33" s="148" t="s">
        <v>917</v>
      </c>
      <c r="M33" s="148"/>
      <c r="N33" s="148"/>
      <c r="O33" s="44"/>
      <c r="P33" s="148" t="s">
        <v>919</v>
      </c>
      <c r="Q33" s="148"/>
      <c r="R33" s="148"/>
      <c r="S33" s="44"/>
      <c r="T33" s="148" t="s">
        <v>549</v>
      </c>
      <c r="U33" s="148"/>
      <c r="V33" s="148"/>
    </row>
    <row r="34" spans="1:22">
      <c r="A34" s="12"/>
      <c r="B34" s="38"/>
      <c r="C34" s="22"/>
      <c r="D34" s="38"/>
      <c r="E34" s="38"/>
      <c r="F34" s="38"/>
      <c r="G34" s="22"/>
      <c r="H34" s="38"/>
      <c r="I34" s="38"/>
      <c r="J34" s="38"/>
      <c r="K34" s="22"/>
      <c r="L34" s="38" t="s">
        <v>918</v>
      </c>
      <c r="M34" s="38"/>
      <c r="N34" s="38"/>
      <c r="O34" s="22"/>
      <c r="P34" s="38" t="s">
        <v>550</v>
      </c>
      <c r="Q34" s="38"/>
      <c r="R34" s="38"/>
      <c r="S34" s="22"/>
      <c r="T34" s="38" t="s">
        <v>553</v>
      </c>
      <c r="U34" s="38"/>
      <c r="V34" s="38"/>
    </row>
    <row r="35" spans="1:22">
      <c r="A35" s="12"/>
      <c r="B35" s="38"/>
      <c r="C35" s="22"/>
      <c r="D35" s="38"/>
      <c r="E35" s="38"/>
      <c r="F35" s="38"/>
      <c r="G35" s="22"/>
      <c r="H35" s="38"/>
      <c r="I35" s="38"/>
      <c r="J35" s="38"/>
      <c r="K35" s="22"/>
      <c r="L35" s="38" t="s">
        <v>547</v>
      </c>
      <c r="M35" s="38"/>
      <c r="N35" s="38"/>
      <c r="O35" s="22"/>
      <c r="P35" s="38" t="s">
        <v>551</v>
      </c>
      <c r="Q35" s="38"/>
      <c r="R35" s="38"/>
      <c r="S35" s="22"/>
      <c r="T35" s="38" t="s">
        <v>551</v>
      </c>
      <c r="U35" s="38"/>
      <c r="V35" s="38"/>
    </row>
    <row r="36" spans="1:22" ht="15.75" thickBot="1">
      <c r="A36" s="12"/>
      <c r="B36" s="40"/>
      <c r="C36" s="22"/>
      <c r="D36" s="40"/>
      <c r="E36" s="40"/>
      <c r="F36" s="40"/>
      <c r="G36" s="22"/>
      <c r="H36" s="40"/>
      <c r="I36" s="40"/>
      <c r="J36" s="40"/>
      <c r="K36" s="22"/>
      <c r="L36" s="40" t="s">
        <v>548</v>
      </c>
      <c r="M36" s="40"/>
      <c r="N36" s="40"/>
      <c r="O36" s="22"/>
      <c r="P36" s="40" t="s">
        <v>552</v>
      </c>
      <c r="Q36" s="40"/>
      <c r="R36" s="40"/>
      <c r="S36" s="22"/>
      <c r="T36" s="40" t="s">
        <v>554</v>
      </c>
      <c r="U36" s="40"/>
      <c r="V36" s="40"/>
    </row>
    <row r="37" spans="1:22">
      <c r="A37" s="12"/>
      <c r="B37" s="151" t="s">
        <v>920</v>
      </c>
      <c r="C37" s="22"/>
      <c r="D37" s="41" t="s">
        <v>266</v>
      </c>
      <c r="E37" s="46" t="s">
        <v>690</v>
      </c>
      <c r="F37" s="41" t="s">
        <v>268</v>
      </c>
      <c r="G37" s="22"/>
      <c r="H37" s="41" t="s">
        <v>266</v>
      </c>
      <c r="I37" s="46" t="s">
        <v>690</v>
      </c>
      <c r="J37" s="41" t="s">
        <v>268</v>
      </c>
      <c r="K37" s="22"/>
      <c r="L37" s="41" t="s">
        <v>266</v>
      </c>
      <c r="M37" s="46" t="s">
        <v>690</v>
      </c>
      <c r="N37" s="41" t="s">
        <v>268</v>
      </c>
      <c r="O37" s="22"/>
      <c r="P37" s="41" t="s">
        <v>266</v>
      </c>
      <c r="Q37" s="46" t="s">
        <v>272</v>
      </c>
      <c r="R37" s="44"/>
      <c r="S37" s="22"/>
      <c r="T37" s="41" t="s">
        <v>266</v>
      </c>
      <c r="U37" s="46" t="s">
        <v>272</v>
      </c>
      <c r="V37" s="44"/>
    </row>
    <row r="38" spans="1:22">
      <c r="A38" s="12"/>
      <c r="B38" s="89"/>
      <c r="C38" s="22"/>
      <c r="D38" s="37"/>
      <c r="E38" s="45"/>
      <c r="F38" s="37"/>
      <c r="G38" s="22"/>
      <c r="H38" s="37"/>
      <c r="I38" s="45"/>
      <c r="J38" s="37"/>
      <c r="K38" s="22"/>
      <c r="L38" s="37"/>
      <c r="M38" s="45"/>
      <c r="N38" s="37"/>
      <c r="O38" s="22"/>
      <c r="P38" s="37"/>
      <c r="Q38" s="45"/>
      <c r="R38" s="22"/>
      <c r="S38" s="22"/>
      <c r="T38" s="37"/>
      <c r="U38" s="45"/>
      <c r="V38" s="22"/>
    </row>
    <row r="39" spans="1:22">
      <c r="A39" s="12"/>
      <c r="B39" s="37" t="s">
        <v>97</v>
      </c>
      <c r="C39" s="22"/>
      <c r="D39" s="37" t="s">
        <v>266</v>
      </c>
      <c r="E39" s="42">
        <v>5135</v>
      </c>
      <c r="F39" s="22"/>
      <c r="G39" s="22"/>
      <c r="H39" s="37" t="s">
        <v>266</v>
      </c>
      <c r="I39" s="42">
        <v>5108</v>
      </c>
      <c r="J39" s="22"/>
      <c r="K39" s="22"/>
      <c r="L39" s="37" t="s">
        <v>266</v>
      </c>
      <c r="M39" s="45" t="s">
        <v>272</v>
      </c>
      <c r="N39" s="22"/>
      <c r="O39" s="22"/>
      <c r="P39" s="37" t="s">
        <v>266</v>
      </c>
      <c r="Q39" s="45" t="s">
        <v>272</v>
      </c>
      <c r="R39" s="22"/>
      <c r="S39" s="22"/>
      <c r="T39" s="37" t="s">
        <v>266</v>
      </c>
      <c r="U39" s="42">
        <v>5108</v>
      </c>
      <c r="V39" s="22"/>
    </row>
    <row r="40" spans="1:22">
      <c r="A40" s="12"/>
      <c r="B40" s="37"/>
      <c r="C40" s="22"/>
      <c r="D40" s="37"/>
      <c r="E40" s="42"/>
      <c r="F40" s="22"/>
      <c r="G40" s="22"/>
      <c r="H40" s="37"/>
      <c r="I40" s="42"/>
      <c r="J40" s="22"/>
      <c r="K40" s="22"/>
      <c r="L40" s="37"/>
      <c r="M40" s="45"/>
      <c r="N40" s="22"/>
      <c r="O40" s="22"/>
      <c r="P40" s="37"/>
      <c r="Q40" s="45"/>
      <c r="R40" s="22"/>
      <c r="S40" s="22"/>
      <c r="T40" s="37"/>
      <c r="U40" s="42"/>
      <c r="V40" s="22"/>
    </row>
    <row r="41" spans="1:22">
      <c r="A41" s="12"/>
      <c r="B41" s="37" t="s">
        <v>611</v>
      </c>
      <c r="C41" s="22"/>
      <c r="D41" s="37" t="s">
        <v>266</v>
      </c>
      <c r="E41" s="45" t="s">
        <v>921</v>
      </c>
      <c r="F41" s="37" t="s">
        <v>268</v>
      </c>
      <c r="G41" s="22"/>
      <c r="H41" s="37" t="s">
        <v>266</v>
      </c>
      <c r="I41" s="45" t="s">
        <v>922</v>
      </c>
      <c r="J41" s="37" t="s">
        <v>268</v>
      </c>
      <c r="K41" s="22"/>
      <c r="L41" s="37" t="s">
        <v>266</v>
      </c>
      <c r="M41" s="45" t="s">
        <v>922</v>
      </c>
      <c r="N41" s="37" t="s">
        <v>268</v>
      </c>
      <c r="O41" s="22"/>
      <c r="P41" s="37" t="s">
        <v>266</v>
      </c>
      <c r="Q41" s="45" t="s">
        <v>272</v>
      </c>
      <c r="R41" s="22"/>
      <c r="S41" s="22"/>
      <c r="T41" s="37" t="s">
        <v>266</v>
      </c>
      <c r="U41" s="45" t="s">
        <v>272</v>
      </c>
      <c r="V41" s="22"/>
    </row>
    <row r="42" spans="1:22">
      <c r="A42" s="12"/>
      <c r="B42" s="37"/>
      <c r="C42" s="22"/>
      <c r="D42" s="37"/>
      <c r="E42" s="45"/>
      <c r="F42" s="37"/>
      <c r="G42" s="22"/>
      <c r="H42" s="37"/>
      <c r="I42" s="45"/>
      <c r="J42" s="37"/>
      <c r="K42" s="22"/>
      <c r="L42" s="37"/>
      <c r="M42" s="45"/>
      <c r="N42" s="37"/>
      <c r="O42" s="22"/>
      <c r="P42" s="37"/>
      <c r="Q42" s="45"/>
      <c r="R42" s="22"/>
      <c r="S42" s="22"/>
      <c r="T42" s="37"/>
      <c r="U42" s="45"/>
      <c r="V42" s="22"/>
    </row>
    <row r="43" spans="1:22">
      <c r="A43" s="12"/>
      <c r="B43" s="87"/>
      <c r="C43" s="87"/>
      <c r="D43" s="87"/>
      <c r="E43" s="87"/>
      <c r="F43" s="87"/>
      <c r="G43" s="87"/>
      <c r="H43" s="87"/>
      <c r="I43" s="87"/>
      <c r="J43" s="87"/>
      <c r="K43" s="87"/>
      <c r="L43" s="87"/>
      <c r="M43" s="87"/>
      <c r="N43" s="87"/>
      <c r="O43" s="87"/>
      <c r="P43" s="87"/>
      <c r="Q43" s="87"/>
      <c r="R43" s="87"/>
      <c r="S43" s="87"/>
      <c r="T43" s="87"/>
      <c r="U43" s="87"/>
      <c r="V43" s="87"/>
    </row>
    <row r="44" spans="1:22">
      <c r="A44" s="12"/>
      <c r="B44" s="36"/>
      <c r="C44" s="36"/>
      <c r="D44" s="36"/>
      <c r="E44" s="36"/>
      <c r="F44" s="36"/>
      <c r="G44" s="36"/>
      <c r="H44" s="36"/>
      <c r="I44" s="36"/>
      <c r="J44" s="36"/>
      <c r="K44" s="36"/>
      <c r="L44" s="36"/>
      <c r="M44" s="36"/>
      <c r="N44" s="36"/>
      <c r="O44" s="36"/>
      <c r="P44" s="36"/>
      <c r="Q44" s="36"/>
      <c r="R44" s="36"/>
      <c r="S44" s="36"/>
      <c r="T44" s="36"/>
      <c r="U44" s="36"/>
      <c r="V44" s="36"/>
    </row>
    <row r="45" spans="1:22">
      <c r="A45" s="12"/>
      <c r="B45" s="16"/>
      <c r="C45" s="16"/>
      <c r="D45" s="16"/>
      <c r="E45" s="16"/>
      <c r="F45" s="16"/>
      <c r="G45" s="16"/>
      <c r="H45" s="16"/>
      <c r="I45" s="16"/>
      <c r="J45" s="16"/>
      <c r="K45" s="16"/>
      <c r="L45" s="16"/>
      <c r="M45" s="16"/>
      <c r="N45" s="16"/>
      <c r="O45" s="16"/>
      <c r="P45" s="16"/>
      <c r="Q45" s="16"/>
      <c r="R45" s="16"/>
      <c r="S45" s="16"/>
      <c r="T45" s="16"/>
      <c r="U45" s="16"/>
      <c r="V45" s="16"/>
    </row>
    <row r="46" spans="1:22">
      <c r="A46" s="12"/>
      <c r="B46" s="37"/>
      <c r="C46" s="22"/>
      <c r="D46" s="22"/>
      <c r="E46" s="22"/>
      <c r="F46" s="22"/>
      <c r="G46" s="22"/>
      <c r="H46" s="22"/>
      <c r="I46" s="22"/>
      <c r="J46" s="22"/>
      <c r="K46" s="22"/>
      <c r="L46" s="38" t="s">
        <v>913</v>
      </c>
      <c r="M46" s="38"/>
      <c r="N46" s="38"/>
      <c r="O46" s="38"/>
      <c r="P46" s="38"/>
      <c r="Q46" s="38"/>
      <c r="R46" s="38"/>
      <c r="S46" s="38"/>
      <c r="T46" s="38"/>
      <c r="U46" s="38"/>
      <c r="V46" s="38"/>
    </row>
    <row r="47" spans="1:22" ht="15.75" thickBot="1">
      <c r="A47" s="12"/>
      <c r="B47" s="37"/>
      <c r="C47" s="22"/>
      <c r="D47" s="22"/>
      <c r="E47" s="22"/>
      <c r="F47" s="22"/>
      <c r="G47" s="22"/>
      <c r="H47" s="22"/>
      <c r="I47" s="22"/>
      <c r="J47" s="22"/>
      <c r="K47" s="22"/>
      <c r="L47" s="40" t="s">
        <v>923</v>
      </c>
      <c r="M47" s="40"/>
      <c r="N47" s="40"/>
      <c r="O47" s="40"/>
      <c r="P47" s="40"/>
      <c r="Q47" s="40"/>
      <c r="R47" s="40"/>
      <c r="S47" s="40"/>
      <c r="T47" s="40"/>
      <c r="U47" s="40"/>
      <c r="V47" s="40"/>
    </row>
    <row r="48" spans="1:22">
      <c r="A48" s="12"/>
      <c r="B48" s="38" t="s">
        <v>915</v>
      </c>
      <c r="C48" s="22"/>
      <c r="D48" s="38" t="s">
        <v>916</v>
      </c>
      <c r="E48" s="38"/>
      <c r="F48" s="38"/>
      <c r="G48" s="22"/>
      <c r="H48" s="38" t="s">
        <v>736</v>
      </c>
      <c r="I48" s="38"/>
      <c r="J48" s="38"/>
      <c r="K48" s="22"/>
      <c r="L48" s="148" t="s">
        <v>917</v>
      </c>
      <c r="M48" s="148"/>
      <c r="N48" s="148"/>
      <c r="O48" s="44"/>
      <c r="P48" s="148" t="s">
        <v>919</v>
      </c>
      <c r="Q48" s="148"/>
      <c r="R48" s="148"/>
      <c r="S48" s="44"/>
      <c r="T48" s="148" t="s">
        <v>549</v>
      </c>
      <c r="U48" s="148"/>
      <c r="V48" s="148"/>
    </row>
    <row r="49" spans="1:22">
      <c r="A49" s="12"/>
      <c r="B49" s="38"/>
      <c r="C49" s="22"/>
      <c r="D49" s="38"/>
      <c r="E49" s="38"/>
      <c r="F49" s="38"/>
      <c r="G49" s="22"/>
      <c r="H49" s="38"/>
      <c r="I49" s="38"/>
      <c r="J49" s="38"/>
      <c r="K49" s="22"/>
      <c r="L49" s="38" t="s">
        <v>918</v>
      </c>
      <c r="M49" s="38"/>
      <c r="N49" s="38"/>
      <c r="O49" s="22"/>
      <c r="P49" s="38" t="s">
        <v>550</v>
      </c>
      <c r="Q49" s="38"/>
      <c r="R49" s="38"/>
      <c r="S49" s="22"/>
      <c r="T49" s="38" t="s">
        <v>553</v>
      </c>
      <c r="U49" s="38"/>
      <c r="V49" s="38"/>
    </row>
    <row r="50" spans="1:22">
      <c r="A50" s="12"/>
      <c r="B50" s="38"/>
      <c r="C50" s="22"/>
      <c r="D50" s="38"/>
      <c r="E50" s="38"/>
      <c r="F50" s="38"/>
      <c r="G50" s="22"/>
      <c r="H50" s="38"/>
      <c r="I50" s="38"/>
      <c r="J50" s="38"/>
      <c r="K50" s="22"/>
      <c r="L50" s="38" t="s">
        <v>547</v>
      </c>
      <c r="M50" s="38"/>
      <c r="N50" s="38"/>
      <c r="O50" s="22"/>
      <c r="P50" s="38" t="s">
        <v>551</v>
      </c>
      <c r="Q50" s="38"/>
      <c r="R50" s="38"/>
      <c r="S50" s="22"/>
      <c r="T50" s="38" t="s">
        <v>551</v>
      </c>
      <c r="U50" s="38"/>
      <c r="V50" s="38"/>
    </row>
    <row r="51" spans="1:22" ht="15.75" thickBot="1">
      <c r="A51" s="12"/>
      <c r="B51" s="40"/>
      <c r="C51" s="22"/>
      <c r="D51" s="40"/>
      <c r="E51" s="40"/>
      <c r="F51" s="40"/>
      <c r="G51" s="22"/>
      <c r="H51" s="40"/>
      <c r="I51" s="40"/>
      <c r="J51" s="40"/>
      <c r="K51" s="22"/>
      <c r="L51" s="40" t="s">
        <v>548</v>
      </c>
      <c r="M51" s="40"/>
      <c r="N51" s="40"/>
      <c r="O51" s="22"/>
      <c r="P51" s="40" t="s">
        <v>552</v>
      </c>
      <c r="Q51" s="40"/>
      <c r="R51" s="40"/>
      <c r="S51" s="22"/>
      <c r="T51" s="40" t="s">
        <v>554</v>
      </c>
      <c r="U51" s="40"/>
      <c r="V51" s="40"/>
    </row>
    <row r="52" spans="1:22">
      <c r="A52" s="12"/>
      <c r="B52" s="151" t="s">
        <v>920</v>
      </c>
      <c r="C52" s="22"/>
      <c r="D52" s="41" t="s">
        <v>266</v>
      </c>
      <c r="E52" s="46" t="s">
        <v>693</v>
      </c>
      <c r="F52" s="41" t="s">
        <v>268</v>
      </c>
      <c r="G52" s="22"/>
      <c r="H52" s="41" t="s">
        <v>266</v>
      </c>
      <c r="I52" s="46" t="s">
        <v>693</v>
      </c>
      <c r="J52" s="41" t="s">
        <v>268</v>
      </c>
      <c r="K52" s="22"/>
      <c r="L52" s="41" t="s">
        <v>266</v>
      </c>
      <c r="M52" s="46" t="s">
        <v>693</v>
      </c>
      <c r="N52" s="41" t="s">
        <v>268</v>
      </c>
      <c r="O52" s="22"/>
      <c r="P52" s="41" t="s">
        <v>266</v>
      </c>
      <c r="Q52" s="46" t="s">
        <v>272</v>
      </c>
      <c r="R52" s="44"/>
      <c r="S52" s="22"/>
      <c r="T52" s="41" t="s">
        <v>266</v>
      </c>
      <c r="U52" s="46" t="s">
        <v>272</v>
      </c>
      <c r="V52" s="44"/>
    </row>
    <row r="53" spans="1:22">
      <c r="A53" s="12"/>
      <c r="B53" s="89"/>
      <c r="C53" s="22"/>
      <c r="D53" s="37"/>
      <c r="E53" s="45"/>
      <c r="F53" s="37"/>
      <c r="G53" s="22"/>
      <c r="H53" s="37"/>
      <c r="I53" s="45"/>
      <c r="J53" s="37"/>
      <c r="K53" s="22"/>
      <c r="L53" s="37"/>
      <c r="M53" s="45"/>
      <c r="N53" s="37"/>
      <c r="O53" s="22"/>
      <c r="P53" s="37"/>
      <c r="Q53" s="45"/>
      <c r="R53" s="22"/>
      <c r="S53" s="22"/>
      <c r="T53" s="37"/>
      <c r="U53" s="45"/>
      <c r="V53" s="22"/>
    </row>
    <row r="54" spans="1:22">
      <c r="A54" s="12"/>
      <c r="B54" s="37" t="s">
        <v>97</v>
      </c>
      <c r="C54" s="22"/>
      <c r="D54" s="37" t="s">
        <v>266</v>
      </c>
      <c r="E54" s="42">
        <v>2730</v>
      </c>
      <c r="F54" s="22"/>
      <c r="G54" s="22"/>
      <c r="H54" s="37" t="s">
        <v>266</v>
      </c>
      <c r="I54" s="42">
        <v>2658</v>
      </c>
      <c r="J54" s="22"/>
      <c r="K54" s="22"/>
      <c r="L54" s="37" t="s">
        <v>266</v>
      </c>
      <c r="M54" s="45" t="s">
        <v>272</v>
      </c>
      <c r="N54" s="22"/>
      <c r="O54" s="22"/>
      <c r="P54" s="37" t="s">
        <v>266</v>
      </c>
      <c r="Q54" s="45" t="s">
        <v>272</v>
      </c>
      <c r="R54" s="22"/>
      <c r="S54" s="22"/>
      <c r="T54" s="37" t="s">
        <v>266</v>
      </c>
      <c r="U54" s="42">
        <v>2658</v>
      </c>
      <c r="V54" s="22"/>
    </row>
    <row r="55" spans="1:22">
      <c r="A55" s="12"/>
      <c r="B55" s="37"/>
      <c r="C55" s="22"/>
      <c r="D55" s="37"/>
      <c r="E55" s="42"/>
      <c r="F55" s="22"/>
      <c r="G55" s="22"/>
      <c r="H55" s="37"/>
      <c r="I55" s="42"/>
      <c r="J55" s="22"/>
      <c r="K55" s="22"/>
      <c r="L55" s="37"/>
      <c r="M55" s="45"/>
      <c r="N55" s="22"/>
      <c r="O55" s="22"/>
      <c r="P55" s="37"/>
      <c r="Q55" s="45"/>
      <c r="R55" s="22"/>
      <c r="S55" s="22"/>
      <c r="T55" s="37"/>
      <c r="U55" s="42"/>
      <c r="V55" s="22"/>
    </row>
    <row r="56" spans="1:22">
      <c r="A56" s="12"/>
      <c r="B56" s="37" t="s">
        <v>611</v>
      </c>
      <c r="C56" s="22"/>
      <c r="D56" s="37" t="s">
        <v>266</v>
      </c>
      <c r="E56" s="45" t="s">
        <v>924</v>
      </c>
      <c r="F56" s="37" t="s">
        <v>268</v>
      </c>
      <c r="G56" s="22"/>
      <c r="H56" s="37" t="s">
        <v>266</v>
      </c>
      <c r="I56" s="45" t="s">
        <v>925</v>
      </c>
      <c r="J56" s="37" t="s">
        <v>268</v>
      </c>
      <c r="K56" s="22"/>
      <c r="L56" s="37" t="s">
        <v>266</v>
      </c>
      <c r="M56" s="45" t="s">
        <v>272</v>
      </c>
      <c r="N56" s="22"/>
      <c r="O56" s="22"/>
      <c r="P56" s="37" t="s">
        <v>266</v>
      </c>
      <c r="Q56" s="45" t="s">
        <v>925</v>
      </c>
      <c r="R56" s="37" t="s">
        <v>268</v>
      </c>
      <c r="S56" s="22"/>
      <c r="T56" s="37" t="s">
        <v>266</v>
      </c>
      <c r="U56" s="45" t="s">
        <v>272</v>
      </c>
      <c r="V56" s="22"/>
    </row>
    <row r="57" spans="1:22">
      <c r="A57" s="12"/>
      <c r="B57" s="37"/>
      <c r="C57" s="22"/>
      <c r="D57" s="37"/>
      <c r="E57" s="45"/>
      <c r="F57" s="37"/>
      <c r="G57" s="22"/>
      <c r="H57" s="37"/>
      <c r="I57" s="45"/>
      <c r="J57" s="37"/>
      <c r="K57" s="22"/>
      <c r="L57" s="37"/>
      <c r="M57" s="45"/>
      <c r="N57" s="22"/>
      <c r="O57" s="22"/>
      <c r="P57" s="37"/>
      <c r="Q57" s="45"/>
      <c r="R57" s="37"/>
      <c r="S57" s="22"/>
      <c r="T57" s="37"/>
      <c r="U57" s="45"/>
      <c r="V57" s="22"/>
    </row>
    <row r="58" spans="1:22" ht="18">
      <c r="A58" s="12"/>
      <c r="B58" s="198"/>
      <c r="C58" s="198"/>
      <c r="D58" s="198"/>
      <c r="E58" s="198"/>
      <c r="F58" s="198"/>
      <c r="G58" s="198"/>
      <c r="H58" s="198"/>
      <c r="I58" s="198"/>
      <c r="J58" s="198"/>
      <c r="K58" s="198"/>
      <c r="L58" s="198"/>
      <c r="M58" s="198"/>
      <c r="N58" s="198"/>
      <c r="O58" s="198"/>
      <c r="P58" s="198"/>
      <c r="Q58" s="198"/>
      <c r="R58" s="198"/>
      <c r="S58" s="198"/>
      <c r="T58" s="198"/>
      <c r="U58" s="198"/>
      <c r="V58" s="198"/>
    </row>
    <row r="59" spans="1:22" ht="25.5" customHeight="1">
      <c r="A59" s="12"/>
      <c r="B59" s="22" t="s">
        <v>926</v>
      </c>
      <c r="C59" s="22"/>
      <c r="D59" s="22"/>
      <c r="E59" s="22"/>
      <c r="F59" s="22"/>
      <c r="G59" s="22"/>
      <c r="H59" s="22"/>
      <c r="I59" s="22"/>
      <c r="J59" s="22"/>
      <c r="K59" s="22"/>
      <c r="L59" s="22"/>
      <c r="M59" s="22"/>
      <c r="N59" s="22"/>
      <c r="O59" s="22"/>
      <c r="P59" s="22"/>
      <c r="Q59" s="22"/>
      <c r="R59" s="22"/>
      <c r="S59" s="22"/>
      <c r="T59" s="22"/>
      <c r="U59" s="22"/>
      <c r="V59" s="22"/>
    </row>
  </sheetData>
  <mergeCells count="207">
    <mergeCell ref="B43:V43"/>
    <mergeCell ref="B58:V58"/>
    <mergeCell ref="B59:V59"/>
    <mergeCell ref="B19:V19"/>
    <mergeCell ref="B22:V22"/>
    <mergeCell ref="B25:V25"/>
    <mergeCell ref="B26:V26"/>
    <mergeCell ref="B27:V27"/>
    <mergeCell ref="B28:V28"/>
    <mergeCell ref="B7:V7"/>
    <mergeCell ref="B8:V8"/>
    <mergeCell ref="B9:V9"/>
    <mergeCell ref="B10:V10"/>
    <mergeCell ref="B13:V13"/>
    <mergeCell ref="B16:V16"/>
    <mergeCell ref="U56:U57"/>
    <mergeCell ref="V56:V57"/>
    <mergeCell ref="A1:A2"/>
    <mergeCell ref="B1:V1"/>
    <mergeCell ref="B2:V2"/>
    <mergeCell ref="B3:V3"/>
    <mergeCell ref="A4:A59"/>
    <mergeCell ref="B4:V4"/>
    <mergeCell ref="B5:V5"/>
    <mergeCell ref="B6:V6"/>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S52:S53"/>
    <mergeCell ref="T52:T53"/>
    <mergeCell ref="U52:U53"/>
    <mergeCell ref="V52:V53"/>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S48:S51"/>
    <mergeCell ref="T48:V48"/>
    <mergeCell ref="T49:V49"/>
    <mergeCell ref="T50:V50"/>
    <mergeCell ref="T51:V51"/>
    <mergeCell ref="B52:B53"/>
    <mergeCell ref="C52:C53"/>
    <mergeCell ref="D52:D53"/>
    <mergeCell ref="E52:E53"/>
    <mergeCell ref="F52:F53"/>
    <mergeCell ref="L51:N51"/>
    <mergeCell ref="O48:O51"/>
    <mergeCell ref="P48:R48"/>
    <mergeCell ref="P49:R49"/>
    <mergeCell ref="P50:R50"/>
    <mergeCell ref="P51:R51"/>
    <mergeCell ref="L47:V47"/>
    <mergeCell ref="B48:B51"/>
    <mergeCell ref="C48:C51"/>
    <mergeCell ref="D48:F51"/>
    <mergeCell ref="G48:G51"/>
    <mergeCell ref="H48:J51"/>
    <mergeCell ref="K48:K51"/>
    <mergeCell ref="L48:N48"/>
    <mergeCell ref="L49:N49"/>
    <mergeCell ref="L50:N50"/>
    <mergeCell ref="U41:U42"/>
    <mergeCell ref="V41:V42"/>
    <mergeCell ref="B44:V44"/>
    <mergeCell ref="B46:B47"/>
    <mergeCell ref="C46:C47"/>
    <mergeCell ref="D46:F47"/>
    <mergeCell ref="G46:G47"/>
    <mergeCell ref="H46:J47"/>
    <mergeCell ref="K46:K47"/>
    <mergeCell ref="L46:V46"/>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S37:S38"/>
    <mergeCell ref="T37:T38"/>
    <mergeCell ref="U37:U38"/>
    <mergeCell ref="V37:V38"/>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S33:S36"/>
    <mergeCell ref="T33:V33"/>
    <mergeCell ref="T34:V34"/>
    <mergeCell ref="T35:V35"/>
    <mergeCell ref="T36:V36"/>
    <mergeCell ref="B37:B38"/>
    <mergeCell ref="C37:C38"/>
    <mergeCell ref="D37:D38"/>
    <mergeCell ref="E37:E38"/>
    <mergeCell ref="F37:F38"/>
    <mergeCell ref="L33:N33"/>
    <mergeCell ref="L34:N34"/>
    <mergeCell ref="L35:N35"/>
    <mergeCell ref="L36:N36"/>
    <mergeCell ref="O33:O36"/>
    <mergeCell ref="P33:R33"/>
    <mergeCell ref="P34:R34"/>
    <mergeCell ref="P35:R35"/>
    <mergeCell ref="P36:R36"/>
    <mergeCell ref="B33:B36"/>
    <mergeCell ref="C33:C36"/>
    <mergeCell ref="D33:F36"/>
    <mergeCell ref="G33:G36"/>
    <mergeCell ref="H33:J36"/>
    <mergeCell ref="K33:K36"/>
    <mergeCell ref="B29:V29"/>
    <mergeCell ref="B31:B32"/>
    <mergeCell ref="C31:C32"/>
    <mergeCell ref="D31:F32"/>
    <mergeCell ref="G31:G32"/>
    <mergeCell ref="H31:J32"/>
    <mergeCell ref="K31:K32"/>
    <mergeCell ref="L31:V31"/>
    <mergeCell ref="L32:V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14.85546875" customWidth="1"/>
    <col min="3" max="3" width="15.42578125" customWidth="1"/>
    <col min="4" max="4" width="2.7109375" customWidth="1"/>
    <col min="5" max="5" width="11.85546875" customWidth="1"/>
    <col min="6" max="6" width="13.42578125" customWidth="1"/>
    <col min="7" max="7" width="11.5703125" customWidth="1"/>
    <col min="8" max="8" width="2.42578125" customWidth="1"/>
    <col min="9" max="9" width="9.42578125" customWidth="1"/>
    <col min="10" max="10" width="11.5703125" customWidth="1"/>
  </cols>
  <sheetData>
    <row r="1" spans="1:10" ht="15" customHeight="1">
      <c r="A1" s="8" t="s">
        <v>174</v>
      </c>
      <c r="B1" s="8" t="s">
        <v>1</v>
      </c>
      <c r="C1" s="8"/>
      <c r="D1" s="8"/>
      <c r="E1" s="8"/>
      <c r="F1" s="8"/>
      <c r="G1" s="8"/>
      <c r="H1" s="8"/>
      <c r="I1" s="8"/>
      <c r="J1" s="8"/>
    </row>
    <row r="2" spans="1:10" ht="15" customHeight="1">
      <c r="A2" s="8"/>
      <c r="B2" s="8" t="s">
        <v>2</v>
      </c>
      <c r="C2" s="8"/>
      <c r="D2" s="8"/>
      <c r="E2" s="8"/>
      <c r="F2" s="8"/>
      <c r="G2" s="8"/>
      <c r="H2" s="8"/>
      <c r="I2" s="8"/>
      <c r="J2" s="8"/>
    </row>
    <row r="3" spans="1:10" ht="30">
      <c r="A3" s="3" t="s">
        <v>927</v>
      </c>
      <c r="B3" s="11" t="s">
        <v>6</v>
      </c>
      <c r="C3" s="11"/>
      <c r="D3" s="11"/>
      <c r="E3" s="11"/>
      <c r="F3" s="11"/>
      <c r="G3" s="11"/>
      <c r="H3" s="11"/>
      <c r="I3" s="11"/>
      <c r="J3" s="11"/>
    </row>
    <row r="4" spans="1:10" ht="15" customHeight="1">
      <c r="A4" s="12" t="s">
        <v>174</v>
      </c>
      <c r="B4" s="11" t="s">
        <v>6</v>
      </c>
      <c r="C4" s="11"/>
      <c r="D4" s="11"/>
      <c r="E4" s="11"/>
      <c r="F4" s="11"/>
      <c r="G4" s="11"/>
      <c r="H4" s="11"/>
      <c r="I4" s="11"/>
      <c r="J4" s="11"/>
    </row>
    <row r="5" spans="1:10">
      <c r="A5" s="12"/>
      <c r="B5" s="16"/>
      <c r="C5" s="16"/>
    </row>
    <row r="6" spans="1:10">
      <c r="A6" s="12"/>
      <c r="B6" s="199"/>
      <c r="C6" s="199" t="s">
        <v>174</v>
      </c>
    </row>
    <row r="7" spans="1:10">
      <c r="A7" s="12"/>
      <c r="B7" s="11"/>
      <c r="C7" s="11"/>
      <c r="D7" s="11"/>
      <c r="E7" s="11"/>
      <c r="F7" s="11"/>
      <c r="G7" s="11"/>
      <c r="H7" s="11"/>
      <c r="I7" s="11"/>
      <c r="J7" s="11"/>
    </row>
    <row r="8" spans="1:10">
      <c r="A8" s="12"/>
      <c r="B8" s="22" t="s">
        <v>928</v>
      </c>
      <c r="C8" s="22"/>
      <c r="D8" s="22"/>
      <c r="E8" s="22"/>
      <c r="F8" s="22"/>
      <c r="G8" s="22"/>
      <c r="H8" s="22"/>
      <c r="I8" s="22"/>
      <c r="J8" s="22"/>
    </row>
    <row r="9" spans="1:10">
      <c r="A9" s="12"/>
      <c r="B9" s="36"/>
      <c r="C9" s="36"/>
      <c r="D9" s="36"/>
      <c r="E9" s="36"/>
      <c r="F9" s="36"/>
      <c r="G9" s="36"/>
      <c r="H9" s="36"/>
      <c r="I9" s="36"/>
      <c r="J9" s="36"/>
    </row>
    <row r="10" spans="1:10">
      <c r="A10" s="12"/>
      <c r="B10" s="16"/>
      <c r="C10" s="16"/>
      <c r="D10" s="16"/>
      <c r="E10" s="16"/>
      <c r="F10" s="16"/>
      <c r="G10" s="16"/>
      <c r="H10" s="16"/>
      <c r="I10" s="16"/>
      <c r="J10" s="16"/>
    </row>
    <row r="11" spans="1:10" ht="15.75" thickBot="1">
      <c r="A11" s="12"/>
      <c r="B11" s="29" t="s">
        <v>929</v>
      </c>
      <c r="C11" s="15"/>
      <c r="D11" s="40" t="s">
        <v>930</v>
      </c>
      <c r="E11" s="40"/>
      <c r="F11" s="40"/>
      <c r="G11" s="15"/>
      <c r="H11" s="40" t="s">
        <v>931</v>
      </c>
      <c r="I11" s="40"/>
      <c r="J11" s="40"/>
    </row>
    <row r="12" spans="1:10">
      <c r="A12" s="12"/>
      <c r="B12" s="201">
        <v>40588</v>
      </c>
      <c r="C12" s="22"/>
      <c r="D12" s="74" t="s">
        <v>266</v>
      </c>
      <c r="E12" s="78">
        <v>0.37874999999999998</v>
      </c>
      <c r="F12" s="44"/>
      <c r="G12" s="22"/>
      <c r="H12" s="74" t="s">
        <v>266</v>
      </c>
      <c r="I12" s="76">
        <v>85398</v>
      </c>
      <c r="J12" s="44"/>
    </row>
    <row r="13" spans="1:10">
      <c r="A13" s="12"/>
      <c r="B13" s="200"/>
      <c r="C13" s="22"/>
      <c r="D13" s="73"/>
      <c r="E13" s="81"/>
      <c r="F13" s="22"/>
      <c r="G13" s="22"/>
      <c r="H13" s="73"/>
      <c r="I13" s="80"/>
      <c r="J13" s="22"/>
    </row>
    <row r="14" spans="1:10">
      <c r="A14" s="12"/>
      <c r="B14" s="200">
        <v>40676</v>
      </c>
      <c r="C14" s="22"/>
      <c r="D14" s="81">
        <v>0.38500000000000001</v>
      </c>
      <c r="E14" s="81"/>
      <c r="F14" s="22"/>
      <c r="G14" s="22"/>
      <c r="H14" s="80">
        <v>86807</v>
      </c>
      <c r="I14" s="80"/>
      <c r="J14" s="22"/>
    </row>
    <row r="15" spans="1:10">
      <c r="A15" s="12"/>
      <c r="B15" s="200"/>
      <c r="C15" s="22"/>
      <c r="D15" s="81"/>
      <c r="E15" s="81"/>
      <c r="F15" s="22"/>
      <c r="G15" s="22"/>
      <c r="H15" s="80"/>
      <c r="I15" s="80"/>
      <c r="J15" s="22"/>
    </row>
    <row r="16" spans="1:10">
      <c r="A16" s="12"/>
      <c r="B16" s="200">
        <v>40767</v>
      </c>
      <c r="C16" s="22"/>
      <c r="D16" s="81">
        <v>0.39250000000000002</v>
      </c>
      <c r="E16" s="81"/>
      <c r="F16" s="22"/>
      <c r="G16" s="22"/>
      <c r="H16" s="80">
        <v>88498</v>
      </c>
      <c r="I16" s="80"/>
      <c r="J16" s="22"/>
    </row>
    <row r="17" spans="1:10">
      <c r="A17" s="12"/>
      <c r="B17" s="200"/>
      <c r="C17" s="22"/>
      <c r="D17" s="81"/>
      <c r="E17" s="81"/>
      <c r="F17" s="22"/>
      <c r="G17" s="22"/>
      <c r="H17" s="80"/>
      <c r="I17" s="80"/>
      <c r="J17" s="22"/>
    </row>
    <row r="18" spans="1:10">
      <c r="A18" s="12"/>
      <c r="B18" s="200">
        <v>40861</v>
      </c>
      <c r="C18" s="22"/>
      <c r="D18" s="81">
        <v>0.4</v>
      </c>
      <c r="E18" s="81"/>
      <c r="F18" s="22"/>
      <c r="G18" s="22"/>
      <c r="H18" s="80">
        <v>90189</v>
      </c>
      <c r="I18" s="80"/>
      <c r="J18" s="22"/>
    </row>
    <row r="19" spans="1:10" ht="15.75" thickBot="1">
      <c r="A19" s="12"/>
      <c r="B19" s="200"/>
      <c r="C19" s="22"/>
      <c r="D19" s="83"/>
      <c r="E19" s="83"/>
      <c r="F19" s="51"/>
      <c r="G19" s="22"/>
      <c r="H19" s="98"/>
      <c r="I19" s="98"/>
      <c r="J19" s="51"/>
    </row>
    <row r="20" spans="1:10">
      <c r="A20" s="12"/>
      <c r="B20" s="202" t="s">
        <v>167</v>
      </c>
      <c r="C20" s="22"/>
      <c r="D20" s="74" t="s">
        <v>266</v>
      </c>
      <c r="E20" s="78">
        <v>1.5562499999999999</v>
      </c>
      <c r="F20" s="44"/>
      <c r="G20" s="22"/>
      <c r="H20" s="74" t="s">
        <v>266</v>
      </c>
      <c r="I20" s="76">
        <v>350892</v>
      </c>
      <c r="J20" s="44"/>
    </row>
    <row r="21" spans="1:10" ht="15.75" thickBot="1">
      <c r="A21" s="12"/>
      <c r="B21" s="202"/>
      <c r="C21" s="22"/>
      <c r="D21" s="85"/>
      <c r="E21" s="117"/>
      <c r="F21" s="57"/>
      <c r="G21" s="22"/>
      <c r="H21" s="85"/>
      <c r="I21" s="86"/>
      <c r="J21" s="57"/>
    </row>
    <row r="22" spans="1:10" ht="15.75" thickTop="1">
      <c r="A22" s="12"/>
      <c r="B22" s="15"/>
      <c r="C22" s="15"/>
      <c r="D22" s="90"/>
      <c r="E22" s="90"/>
      <c r="F22" s="90"/>
      <c r="G22" s="15"/>
      <c r="H22" s="90"/>
      <c r="I22" s="90"/>
      <c r="J22" s="90"/>
    </row>
    <row r="23" spans="1:10">
      <c r="A23" s="12"/>
      <c r="B23" s="200">
        <v>40953</v>
      </c>
      <c r="C23" s="22"/>
      <c r="D23" s="73" t="s">
        <v>266</v>
      </c>
      <c r="E23" s="81">
        <v>0.40749999999999997</v>
      </c>
      <c r="F23" s="22"/>
      <c r="G23" s="22"/>
      <c r="H23" s="73" t="s">
        <v>266</v>
      </c>
      <c r="I23" s="80">
        <v>92177</v>
      </c>
      <c r="J23" s="22"/>
    </row>
    <row r="24" spans="1:10">
      <c r="A24" s="12"/>
      <c r="B24" s="200"/>
      <c r="C24" s="22"/>
      <c r="D24" s="73"/>
      <c r="E24" s="81"/>
      <c r="F24" s="22"/>
      <c r="G24" s="22"/>
      <c r="H24" s="73"/>
      <c r="I24" s="80"/>
      <c r="J24" s="22"/>
    </row>
    <row r="25" spans="1:10">
      <c r="A25" s="12"/>
      <c r="B25" s="200">
        <v>41044</v>
      </c>
      <c r="C25" s="22"/>
      <c r="D25" s="81">
        <v>0.42</v>
      </c>
      <c r="E25" s="81"/>
      <c r="F25" s="22"/>
      <c r="G25" s="22"/>
      <c r="H25" s="80">
        <v>95004</v>
      </c>
      <c r="I25" s="80"/>
      <c r="J25" s="22"/>
    </row>
    <row r="26" spans="1:10">
      <c r="A26" s="12"/>
      <c r="B26" s="200"/>
      <c r="C26" s="22"/>
      <c r="D26" s="81"/>
      <c r="E26" s="81"/>
      <c r="F26" s="22"/>
      <c r="G26" s="22"/>
      <c r="H26" s="80"/>
      <c r="I26" s="80"/>
      <c r="J26" s="22"/>
    </row>
    <row r="27" spans="1:10">
      <c r="A27" s="12"/>
      <c r="B27" s="200">
        <v>41135</v>
      </c>
      <c r="C27" s="22"/>
      <c r="D27" s="81">
        <v>0.47125</v>
      </c>
      <c r="E27" s="81"/>
      <c r="F27" s="22"/>
      <c r="G27" s="22"/>
      <c r="H27" s="80">
        <v>106597</v>
      </c>
      <c r="I27" s="80"/>
      <c r="J27" s="22"/>
    </row>
    <row r="28" spans="1:10">
      <c r="A28" s="12"/>
      <c r="B28" s="200"/>
      <c r="C28" s="22"/>
      <c r="D28" s="81"/>
      <c r="E28" s="81"/>
      <c r="F28" s="22"/>
      <c r="G28" s="22"/>
      <c r="H28" s="80"/>
      <c r="I28" s="80"/>
      <c r="J28" s="22"/>
    </row>
    <row r="29" spans="1:10">
      <c r="A29" s="12"/>
      <c r="B29" s="200">
        <v>41227</v>
      </c>
      <c r="C29" s="22"/>
      <c r="D29" s="81">
        <v>0.48499999999999999</v>
      </c>
      <c r="E29" s="81"/>
      <c r="F29" s="22"/>
      <c r="G29" s="22"/>
      <c r="H29" s="80">
        <v>109707</v>
      </c>
      <c r="I29" s="80"/>
      <c r="J29" s="22"/>
    </row>
    <row r="30" spans="1:10" ht="15.75" thickBot="1">
      <c r="A30" s="12"/>
      <c r="B30" s="200"/>
      <c r="C30" s="22"/>
      <c r="D30" s="83"/>
      <c r="E30" s="83"/>
      <c r="F30" s="51"/>
      <c r="G30" s="22"/>
      <c r="H30" s="98"/>
      <c r="I30" s="98"/>
      <c r="J30" s="51"/>
    </row>
    <row r="31" spans="1:10">
      <c r="A31" s="12"/>
      <c r="B31" s="202" t="s">
        <v>167</v>
      </c>
      <c r="C31" s="22"/>
      <c r="D31" s="74" t="s">
        <v>266</v>
      </c>
      <c r="E31" s="78">
        <v>1.7837499999999999</v>
      </c>
      <c r="F31" s="44"/>
      <c r="G31" s="22"/>
      <c r="H31" s="74" t="s">
        <v>266</v>
      </c>
      <c r="I31" s="76">
        <v>403485</v>
      </c>
      <c r="J31" s="44"/>
    </row>
    <row r="32" spans="1:10" ht="15.75" thickBot="1">
      <c r="A32" s="12"/>
      <c r="B32" s="202"/>
      <c r="C32" s="22"/>
      <c r="D32" s="85"/>
      <c r="E32" s="117"/>
      <c r="F32" s="57"/>
      <c r="G32" s="22"/>
      <c r="H32" s="85"/>
      <c r="I32" s="86"/>
      <c r="J32" s="57"/>
    </row>
    <row r="33" spans="1:10" ht="15.75" thickTop="1">
      <c r="A33" s="12"/>
      <c r="B33" s="15"/>
      <c r="C33" s="15"/>
      <c r="D33" s="90"/>
      <c r="E33" s="90"/>
      <c r="F33" s="90"/>
      <c r="G33" s="15"/>
      <c r="H33" s="90"/>
      <c r="I33" s="90"/>
      <c r="J33" s="90"/>
    </row>
    <row r="34" spans="1:10">
      <c r="A34" s="12"/>
      <c r="B34" s="200">
        <v>41319</v>
      </c>
      <c r="C34" s="22"/>
      <c r="D34" s="73" t="s">
        <v>266</v>
      </c>
      <c r="E34" s="81">
        <v>0.5</v>
      </c>
      <c r="F34" s="22"/>
      <c r="G34" s="22"/>
      <c r="H34" s="73" t="s">
        <v>266</v>
      </c>
      <c r="I34" s="80">
        <v>113340</v>
      </c>
      <c r="J34" s="22"/>
    </row>
    <row r="35" spans="1:10">
      <c r="A35" s="12"/>
      <c r="B35" s="200"/>
      <c r="C35" s="22"/>
      <c r="D35" s="73"/>
      <c r="E35" s="81"/>
      <c r="F35" s="22"/>
      <c r="G35" s="22"/>
      <c r="H35" s="73"/>
      <c r="I35" s="80"/>
      <c r="J35" s="22"/>
    </row>
    <row r="36" spans="1:10">
      <c r="A36" s="12"/>
      <c r="B36" s="200">
        <v>41409</v>
      </c>
      <c r="C36" s="22"/>
      <c r="D36" s="81">
        <v>0.50749999999999995</v>
      </c>
      <c r="E36" s="81"/>
      <c r="F36" s="22"/>
      <c r="G36" s="22"/>
      <c r="H36" s="80">
        <v>115040</v>
      </c>
      <c r="I36" s="80"/>
      <c r="J36" s="22"/>
    </row>
    <row r="37" spans="1:10">
      <c r="A37" s="12"/>
      <c r="B37" s="200"/>
      <c r="C37" s="22"/>
      <c r="D37" s="81"/>
      <c r="E37" s="81"/>
      <c r="F37" s="22"/>
      <c r="G37" s="22"/>
      <c r="H37" s="80"/>
      <c r="I37" s="80"/>
      <c r="J37" s="22"/>
    </row>
    <row r="38" spans="1:10">
      <c r="A38" s="12"/>
      <c r="B38" s="200">
        <v>41500</v>
      </c>
      <c r="C38" s="22"/>
      <c r="D38" s="81">
        <v>0.53249999999999997</v>
      </c>
      <c r="E38" s="81"/>
      <c r="F38" s="22"/>
      <c r="G38" s="22"/>
      <c r="H38" s="80">
        <v>120707</v>
      </c>
      <c r="I38" s="80"/>
      <c r="J38" s="22"/>
    </row>
    <row r="39" spans="1:10">
      <c r="A39" s="12"/>
      <c r="B39" s="200"/>
      <c r="C39" s="22"/>
      <c r="D39" s="81"/>
      <c r="E39" s="81"/>
      <c r="F39" s="22"/>
      <c r="G39" s="22"/>
      <c r="H39" s="80"/>
      <c r="I39" s="80"/>
      <c r="J39" s="22"/>
    </row>
    <row r="40" spans="1:10">
      <c r="A40" s="12"/>
      <c r="B40" s="200">
        <v>41592</v>
      </c>
      <c r="C40" s="22"/>
      <c r="D40" s="81">
        <v>0.5575</v>
      </c>
      <c r="E40" s="81"/>
      <c r="F40" s="22"/>
      <c r="G40" s="22"/>
      <c r="H40" s="80">
        <v>126374</v>
      </c>
      <c r="I40" s="80"/>
      <c r="J40" s="22"/>
    </row>
    <row r="41" spans="1:10" ht="15.75" thickBot="1">
      <c r="A41" s="12"/>
      <c r="B41" s="200"/>
      <c r="C41" s="22"/>
      <c r="D41" s="83"/>
      <c r="E41" s="83"/>
      <c r="F41" s="51"/>
      <c r="G41" s="22"/>
      <c r="H41" s="98"/>
      <c r="I41" s="98"/>
      <c r="J41" s="51"/>
    </row>
    <row r="42" spans="1:10">
      <c r="A42" s="12"/>
      <c r="B42" s="202" t="s">
        <v>167</v>
      </c>
      <c r="C42" s="22"/>
      <c r="D42" s="74" t="s">
        <v>266</v>
      </c>
      <c r="E42" s="78">
        <v>2.0975000000000001</v>
      </c>
      <c r="F42" s="44"/>
      <c r="G42" s="22"/>
      <c r="H42" s="74" t="s">
        <v>266</v>
      </c>
      <c r="I42" s="76">
        <v>475461</v>
      </c>
      <c r="J42" s="44"/>
    </row>
    <row r="43" spans="1:10" ht="15.75" thickBot="1">
      <c r="A43" s="12"/>
      <c r="B43" s="202"/>
      <c r="C43" s="22"/>
      <c r="D43" s="85"/>
      <c r="E43" s="117"/>
      <c r="F43" s="57"/>
      <c r="G43" s="22"/>
      <c r="H43" s="85"/>
      <c r="I43" s="86"/>
      <c r="J43" s="57"/>
    </row>
    <row r="44" spans="1:10" ht="15.75" thickTop="1">
      <c r="A44" s="12"/>
      <c r="B44" s="15"/>
      <c r="C44" s="15"/>
      <c r="D44" s="90"/>
      <c r="E44" s="90"/>
      <c r="F44" s="90"/>
      <c r="G44" s="15"/>
      <c r="H44" s="90"/>
      <c r="I44" s="90"/>
      <c r="J44" s="90"/>
    </row>
  </sheetData>
  <mergeCells count="134">
    <mergeCell ref="B4:J4"/>
    <mergeCell ref="B7:J7"/>
    <mergeCell ref="B8:J8"/>
    <mergeCell ref="H42:H43"/>
    <mergeCell ref="I42:I43"/>
    <mergeCell ref="J42:J43"/>
    <mergeCell ref="D44:F44"/>
    <mergeCell ref="H44:J44"/>
    <mergeCell ref="A1:A2"/>
    <mergeCell ref="B1:J1"/>
    <mergeCell ref="B2:J2"/>
    <mergeCell ref="B3:J3"/>
    <mergeCell ref="A4:A44"/>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H20:H21"/>
    <mergeCell ref="I20:I21"/>
    <mergeCell ref="J20:J21"/>
    <mergeCell ref="D22:F22"/>
    <mergeCell ref="H22:J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3.85546875" bestFit="1" customWidth="1"/>
    <col min="2" max="3" width="36.5703125" bestFit="1" customWidth="1"/>
  </cols>
  <sheetData>
    <row r="1" spans="1:3" ht="15" customHeight="1">
      <c r="A1" s="8" t="s">
        <v>932</v>
      </c>
      <c r="B1" s="8" t="s">
        <v>1</v>
      </c>
      <c r="C1" s="8"/>
    </row>
    <row r="2" spans="1:3" ht="15" customHeight="1">
      <c r="A2" s="8"/>
      <c r="B2" s="8" t="s">
        <v>2</v>
      </c>
      <c r="C2" s="8"/>
    </row>
    <row r="3" spans="1:3" ht="15" customHeight="1">
      <c r="A3" s="3" t="s">
        <v>933</v>
      </c>
      <c r="B3" s="11" t="s">
        <v>6</v>
      </c>
      <c r="C3" s="11"/>
    </row>
    <row r="4" spans="1:3" ht="15" customHeight="1">
      <c r="A4" s="12" t="s">
        <v>932</v>
      </c>
      <c r="B4" s="11" t="s">
        <v>6</v>
      </c>
      <c r="C4" s="11"/>
    </row>
    <row r="5" spans="1:3">
      <c r="A5" s="12"/>
      <c r="B5" s="59" t="s">
        <v>934</v>
      </c>
      <c r="C5" s="59"/>
    </row>
    <row r="6" spans="1:3">
      <c r="A6" s="12"/>
      <c r="B6" s="11"/>
      <c r="C6" s="11"/>
    </row>
    <row r="7" spans="1:3" ht="25.5" customHeight="1">
      <c r="A7" s="12"/>
      <c r="B7" s="22" t="s">
        <v>935</v>
      </c>
      <c r="C7" s="22"/>
    </row>
    <row r="8" spans="1:3">
      <c r="A8" s="12"/>
      <c r="B8" s="36"/>
      <c r="C8" s="36"/>
    </row>
    <row r="9" spans="1:3">
      <c r="A9" s="12"/>
      <c r="B9" s="16"/>
      <c r="C9" s="16"/>
    </row>
    <row r="10" spans="1:3" ht="24.75">
      <c r="A10" s="12"/>
      <c r="B10" s="203" t="s">
        <v>936</v>
      </c>
      <c r="C10" s="204">
        <v>224962698</v>
      </c>
    </row>
    <row r="11" spans="1:3" ht="24.75">
      <c r="A11" s="12"/>
      <c r="B11" s="102" t="s">
        <v>937</v>
      </c>
      <c r="C11" s="67">
        <v>505492</v>
      </c>
    </row>
    <row r="12" spans="1:3" ht="15.75" thickBot="1">
      <c r="A12" s="12"/>
      <c r="B12" s="102" t="s">
        <v>938</v>
      </c>
      <c r="C12" s="67">
        <v>4952</v>
      </c>
    </row>
    <row r="13" spans="1:3" ht="24.75">
      <c r="A13" s="12"/>
      <c r="B13" s="203" t="s">
        <v>939</v>
      </c>
      <c r="C13" s="205">
        <v>225473142</v>
      </c>
    </row>
    <row r="14" spans="1:3" ht="24.75">
      <c r="A14" s="12"/>
      <c r="B14" s="102" t="s">
        <v>940</v>
      </c>
      <c r="C14" s="67">
        <v>722766</v>
      </c>
    </row>
    <row r="15" spans="1:3" ht="15.75" thickBot="1">
      <c r="A15" s="12"/>
      <c r="B15" s="102" t="s">
        <v>941</v>
      </c>
      <c r="C15" s="206">
        <v>4964</v>
      </c>
    </row>
    <row r="16" spans="1:3" ht="24.75">
      <c r="A16" s="12"/>
      <c r="B16" s="203" t="s">
        <v>942</v>
      </c>
      <c r="C16" s="204">
        <v>226200872</v>
      </c>
    </row>
    <row r="17" spans="1:3" ht="24.75">
      <c r="A17" s="12"/>
      <c r="B17" s="102" t="s">
        <v>943</v>
      </c>
      <c r="C17" s="67">
        <v>476682</v>
      </c>
    </row>
    <row r="18" spans="1:3" ht="15.75" thickBot="1">
      <c r="A18" s="12"/>
      <c r="B18" s="102" t="s">
        <v>944</v>
      </c>
      <c r="C18" s="67">
        <v>1884</v>
      </c>
    </row>
    <row r="19" spans="1:3" ht="25.5" thickBot="1">
      <c r="A19" s="12"/>
      <c r="B19" s="203" t="s">
        <v>945</v>
      </c>
      <c r="C19" s="207">
        <v>226679438</v>
      </c>
    </row>
    <row r="20" spans="1:3" ht="15.75" thickTop="1">
      <c r="A20" s="12"/>
      <c r="B20" s="156"/>
      <c r="C20" s="156"/>
    </row>
    <row r="21" spans="1:3">
      <c r="A21" s="12"/>
      <c r="B21" s="16"/>
      <c r="C21" s="16"/>
    </row>
    <row r="22" spans="1:3" ht="33.75">
      <c r="A22" s="12"/>
      <c r="B22" s="139" t="s">
        <v>600</v>
      </c>
      <c r="C22" s="139" t="s">
        <v>946</v>
      </c>
    </row>
    <row r="23" spans="1:3">
      <c r="A23" s="12"/>
      <c r="B23" s="11"/>
      <c r="C23" s="11"/>
    </row>
    <row r="24" spans="1:3" ht="51" customHeight="1">
      <c r="A24" s="12"/>
      <c r="B24" s="22" t="s">
        <v>947</v>
      </c>
      <c r="C24" s="22"/>
    </row>
    <row r="25" spans="1:3">
      <c r="A25" s="12"/>
      <c r="B25" s="11"/>
      <c r="C25" s="11"/>
    </row>
    <row r="26" spans="1:3" ht="25.5" customHeight="1">
      <c r="A26" s="12"/>
      <c r="B26" s="22" t="s">
        <v>948</v>
      </c>
      <c r="C26" s="22"/>
    </row>
    <row r="27" spans="1:3">
      <c r="A27" s="12"/>
      <c r="B27" s="16"/>
      <c r="C27" s="16"/>
    </row>
    <row r="28" spans="1:3" ht="38.25">
      <c r="A28" s="12"/>
      <c r="B28" s="208" t="s">
        <v>188</v>
      </c>
      <c r="C28" s="18" t="s">
        <v>949</v>
      </c>
    </row>
    <row r="29" spans="1:3">
      <c r="A29" s="12"/>
      <c r="B29" s="16"/>
      <c r="C29" s="16"/>
    </row>
    <row r="30" spans="1:3" ht="25.5">
      <c r="A30" s="12"/>
      <c r="B30" s="208" t="s">
        <v>188</v>
      </c>
      <c r="C30" s="18" t="s">
        <v>950</v>
      </c>
    </row>
    <row r="31" spans="1:3">
      <c r="A31" s="12"/>
      <c r="B31" s="16"/>
      <c r="C31" s="16"/>
    </row>
    <row r="32" spans="1:3" ht="38.25">
      <c r="A32" s="12"/>
      <c r="B32" s="208" t="s">
        <v>188</v>
      </c>
      <c r="C32" s="18" t="s">
        <v>951</v>
      </c>
    </row>
    <row r="33" spans="1:3">
      <c r="A33" s="12"/>
      <c r="B33" s="16"/>
      <c r="C33" s="16"/>
    </row>
    <row r="34" spans="1:3" ht="25.5">
      <c r="A34" s="12"/>
      <c r="B34" s="208" t="s">
        <v>188</v>
      </c>
      <c r="C34" s="18" t="s">
        <v>952</v>
      </c>
    </row>
    <row r="35" spans="1:3">
      <c r="A35" s="12"/>
      <c r="B35" s="16"/>
      <c r="C35" s="16"/>
    </row>
    <row r="36" spans="1:3" ht="76.5">
      <c r="A36" s="12"/>
      <c r="B36" s="208" t="s">
        <v>188</v>
      </c>
      <c r="C36" s="18" t="s">
        <v>953</v>
      </c>
    </row>
    <row r="37" spans="1:3">
      <c r="A37" s="12"/>
      <c r="B37" s="16"/>
      <c r="C37" s="16"/>
    </row>
    <row r="38" spans="1:3" ht="51">
      <c r="A38" s="12"/>
      <c r="B38" s="208" t="s">
        <v>188</v>
      </c>
      <c r="C38" s="18" t="s">
        <v>954</v>
      </c>
    </row>
    <row r="39" spans="1:3">
      <c r="A39" s="12"/>
      <c r="B39" s="16"/>
      <c r="C39" s="16"/>
    </row>
    <row r="40" spans="1:3" ht="51">
      <c r="A40" s="12"/>
      <c r="B40" s="208" t="s">
        <v>188</v>
      </c>
      <c r="C40" s="18" t="s">
        <v>955</v>
      </c>
    </row>
    <row r="41" spans="1:3">
      <c r="A41" s="12"/>
      <c r="B41" s="16"/>
      <c r="C41" s="16"/>
    </row>
    <row r="42" spans="1:3" ht="25.5">
      <c r="A42" s="12"/>
      <c r="B42" s="208" t="s">
        <v>188</v>
      </c>
      <c r="C42" s="18" t="s">
        <v>956</v>
      </c>
    </row>
    <row r="43" spans="1:3">
      <c r="A43" s="12"/>
      <c r="B43" s="11"/>
      <c r="C43" s="11"/>
    </row>
    <row r="44" spans="1:3" ht="51" customHeight="1">
      <c r="A44" s="12"/>
      <c r="B44" s="22" t="s">
        <v>957</v>
      </c>
      <c r="C44" s="22"/>
    </row>
  </sheetData>
  <mergeCells count="17">
    <mergeCell ref="B44:C44"/>
    <mergeCell ref="B20:C20"/>
    <mergeCell ref="B23:C23"/>
    <mergeCell ref="B24:C24"/>
    <mergeCell ref="B25:C25"/>
    <mergeCell ref="B26:C26"/>
    <mergeCell ref="B43:C43"/>
    <mergeCell ref="B8:C8"/>
    <mergeCell ref="A1:A2"/>
    <mergeCell ref="B1:C1"/>
    <mergeCell ref="B2:C2"/>
    <mergeCell ref="B3:C3"/>
    <mergeCell ref="A4:A44"/>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958</v>
      </c>
      <c r="B1" s="1" t="s">
        <v>1</v>
      </c>
    </row>
    <row r="2" spans="1:2">
      <c r="A2" s="8"/>
      <c r="B2" s="1" t="s">
        <v>2</v>
      </c>
    </row>
    <row r="3" spans="1:2">
      <c r="A3" s="3" t="s">
        <v>959</v>
      </c>
      <c r="B3" s="4" t="s">
        <v>6</v>
      </c>
    </row>
    <row r="4" spans="1:2">
      <c r="A4" s="12" t="s">
        <v>958</v>
      </c>
      <c r="B4" s="4" t="s">
        <v>6</v>
      </c>
    </row>
    <row r="5" spans="1:2">
      <c r="A5" s="12"/>
      <c r="B5" s="24" t="s">
        <v>958</v>
      </c>
    </row>
    <row r="6" spans="1:2">
      <c r="A6" s="12"/>
      <c r="B6" s="4"/>
    </row>
    <row r="7" spans="1:2">
      <c r="A7" s="12"/>
      <c r="B7" s="88" t="s">
        <v>960</v>
      </c>
    </row>
    <row r="8" spans="1:2">
      <c r="A8" s="12"/>
      <c r="B8" s="4"/>
    </row>
    <row r="9" spans="1:2" ht="26.25">
      <c r="A9" s="12"/>
      <c r="B9" s="14" t="s">
        <v>961</v>
      </c>
    </row>
    <row r="10" spans="1:2">
      <c r="A10" s="12"/>
      <c r="B10" s="4"/>
    </row>
    <row r="11" spans="1:2">
      <c r="A11" s="12"/>
      <c r="B11" s="88" t="s">
        <v>962</v>
      </c>
    </row>
    <row r="12" spans="1:2">
      <c r="A12" s="12"/>
      <c r="B12" s="4"/>
    </row>
    <row r="13" spans="1:2" ht="90">
      <c r="A13" s="12"/>
      <c r="B13" s="14" t="s">
        <v>963</v>
      </c>
    </row>
    <row r="14" spans="1:2">
      <c r="A14" s="12"/>
      <c r="B14" s="4"/>
    </row>
    <row r="15" spans="1:2" ht="102.75">
      <c r="A15" s="12"/>
      <c r="B15" s="14" t="s">
        <v>964</v>
      </c>
    </row>
    <row r="16" spans="1:2">
      <c r="A16" s="12"/>
      <c r="B16" s="4"/>
    </row>
    <row r="17" spans="1:2" ht="77.25">
      <c r="A17" s="12"/>
      <c r="B17" s="15" t="s">
        <v>965</v>
      </c>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5" customWidth="1"/>
    <col min="3" max="3" width="17.5703125" customWidth="1"/>
    <col min="4" max="4" width="35" customWidth="1"/>
    <col min="5" max="5" width="17.5703125" customWidth="1"/>
    <col min="6" max="6" width="35" customWidth="1"/>
    <col min="7" max="7" width="17.5703125" customWidth="1"/>
  </cols>
  <sheetData>
    <row r="1" spans="1:7" ht="15" customHeight="1">
      <c r="A1" s="1" t="s">
        <v>62</v>
      </c>
      <c r="B1" s="8" t="s">
        <v>1</v>
      </c>
      <c r="C1" s="8"/>
      <c r="D1" s="8"/>
      <c r="E1" s="8"/>
      <c r="F1" s="8"/>
      <c r="G1" s="8"/>
    </row>
    <row r="2" spans="1:7" ht="30">
      <c r="A2" s="1" t="s">
        <v>63</v>
      </c>
      <c r="B2" s="8" t="s">
        <v>2</v>
      </c>
      <c r="C2" s="8"/>
      <c r="D2" s="8" t="s">
        <v>33</v>
      </c>
      <c r="E2" s="8"/>
      <c r="F2" s="8" t="s">
        <v>34</v>
      </c>
      <c r="G2" s="8"/>
    </row>
    <row r="3" spans="1:7">
      <c r="A3" s="2" t="s">
        <v>54</v>
      </c>
      <c r="B3" s="7">
        <v>582237</v>
      </c>
      <c r="C3" s="4"/>
      <c r="D3" s="7">
        <v>435670</v>
      </c>
      <c r="E3" s="4"/>
      <c r="F3" s="7">
        <v>413566</v>
      </c>
      <c r="G3" s="4"/>
    </row>
    <row r="4" spans="1:7">
      <c r="A4" s="3" t="s">
        <v>64</v>
      </c>
      <c r="B4" s="4" t="s">
        <v>6</v>
      </c>
      <c r="C4" s="4"/>
      <c r="D4" s="4" t="s">
        <v>6</v>
      </c>
      <c r="E4" s="4"/>
      <c r="F4" s="4" t="s">
        <v>6</v>
      </c>
      <c r="G4" s="4"/>
    </row>
    <row r="5" spans="1:7" ht="17.25">
      <c r="A5" s="2" t="s">
        <v>65</v>
      </c>
      <c r="B5" s="6">
        <v>-4744</v>
      </c>
      <c r="C5" s="10" t="s">
        <v>66</v>
      </c>
      <c r="D5" s="6">
        <v>13889</v>
      </c>
      <c r="E5" s="10" t="s">
        <v>66</v>
      </c>
      <c r="F5" s="6">
        <v>7739</v>
      </c>
      <c r="G5" s="10" t="s">
        <v>66</v>
      </c>
    </row>
    <row r="6" spans="1:7" ht="30">
      <c r="A6" s="2" t="s">
        <v>67</v>
      </c>
      <c r="B6" s="6">
        <v>4245</v>
      </c>
      <c r="C6" s="10" t="s">
        <v>66</v>
      </c>
      <c r="D6" s="6">
        <v>-2924</v>
      </c>
      <c r="E6" s="10" t="s">
        <v>66</v>
      </c>
      <c r="F6" s="6">
        <v>-7903</v>
      </c>
      <c r="G6" s="10" t="s">
        <v>66</v>
      </c>
    </row>
    <row r="7" spans="1:7" ht="17.25">
      <c r="A7" s="2" t="s">
        <v>68</v>
      </c>
      <c r="B7" s="6">
        <v>14089</v>
      </c>
      <c r="C7" s="10" t="s">
        <v>69</v>
      </c>
      <c r="D7" s="6">
        <v>-17804</v>
      </c>
      <c r="E7" s="10" t="s">
        <v>69</v>
      </c>
      <c r="F7" s="6">
        <v>-37058</v>
      </c>
      <c r="G7" s="10" t="s">
        <v>69</v>
      </c>
    </row>
    <row r="8" spans="1:7" ht="17.25">
      <c r="A8" s="2" t="s">
        <v>70</v>
      </c>
      <c r="B8" s="4">
        <v>0</v>
      </c>
      <c r="C8" s="10" t="s">
        <v>71</v>
      </c>
      <c r="D8" s="6">
        <v>16020</v>
      </c>
      <c r="E8" s="10" t="s">
        <v>69</v>
      </c>
      <c r="F8" s="4">
        <v>0</v>
      </c>
      <c r="G8" s="10" t="s">
        <v>71</v>
      </c>
    </row>
    <row r="9" spans="1:7" ht="17.25">
      <c r="A9" s="2" t="s">
        <v>72</v>
      </c>
      <c r="B9" s="6">
        <v>5369</v>
      </c>
      <c r="C9" s="10" t="s">
        <v>69</v>
      </c>
      <c r="D9" s="6">
        <v>4626</v>
      </c>
      <c r="E9" s="10" t="s">
        <v>69</v>
      </c>
      <c r="F9" s="6">
        <v>1591</v>
      </c>
      <c r="G9" s="10" t="s">
        <v>69</v>
      </c>
    </row>
    <row r="10" spans="1:7" ht="17.25">
      <c r="A10" s="2" t="s">
        <v>73</v>
      </c>
      <c r="B10" s="6">
        <v>-3405</v>
      </c>
      <c r="C10" s="10" t="s">
        <v>69</v>
      </c>
      <c r="D10" s="6">
        <v>-1664</v>
      </c>
      <c r="E10" s="10" t="s">
        <v>69</v>
      </c>
      <c r="F10" s="4">
        <v>-544</v>
      </c>
      <c r="G10" s="10" t="s">
        <v>69</v>
      </c>
    </row>
    <row r="11" spans="1:7" ht="17.25">
      <c r="A11" s="2" t="s">
        <v>74</v>
      </c>
      <c r="B11" s="4">
        <v>0</v>
      </c>
      <c r="C11" s="10" t="s">
        <v>71</v>
      </c>
      <c r="D11" s="4">
        <v>0</v>
      </c>
      <c r="E11" s="10" t="s">
        <v>71</v>
      </c>
      <c r="F11" s="4">
        <v>70</v>
      </c>
      <c r="G11" s="10" t="s">
        <v>69</v>
      </c>
    </row>
    <row r="12" spans="1:7" ht="30">
      <c r="A12" s="2" t="s">
        <v>75</v>
      </c>
      <c r="B12" s="6">
        <v>15554</v>
      </c>
      <c r="C12" s="4"/>
      <c r="D12" s="6">
        <v>12143</v>
      </c>
      <c r="E12" s="4"/>
      <c r="F12" s="6">
        <v>-36105</v>
      </c>
      <c r="G12" s="4"/>
    </row>
    <row r="13" spans="1:7">
      <c r="A13" s="2" t="s">
        <v>76</v>
      </c>
      <c r="B13" s="6">
        <v>597791</v>
      </c>
      <c r="C13" s="4"/>
      <c r="D13" s="6">
        <v>447813</v>
      </c>
      <c r="E13" s="4"/>
      <c r="F13" s="6">
        <v>377461</v>
      </c>
      <c r="G13" s="4"/>
    </row>
    <row r="14" spans="1:7" ht="45">
      <c r="A14" s="2" t="s">
        <v>77</v>
      </c>
      <c r="B14" s="4">
        <v>0</v>
      </c>
      <c r="C14" s="4"/>
      <c r="D14" s="4">
        <v>0</v>
      </c>
      <c r="E14" s="4"/>
      <c r="F14" s="4">
        <v>-63</v>
      </c>
      <c r="G14" s="4"/>
    </row>
    <row r="15" spans="1:7" ht="30">
      <c r="A15" s="2" t="s">
        <v>78</v>
      </c>
      <c r="B15" s="7">
        <v>597791</v>
      </c>
      <c r="C15" s="4"/>
      <c r="D15" s="7">
        <v>447813</v>
      </c>
      <c r="E15" s="4"/>
      <c r="F15" s="7">
        <v>377524</v>
      </c>
      <c r="G15" s="4"/>
    </row>
    <row r="16" spans="1:7">
      <c r="A16" s="11"/>
      <c r="B16" s="11"/>
      <c r="C16" s="11"/>
      <c r="D16" s="11"/>
      <c r="E16" s="11"/>
      <c r="F16" s="11"/>
      <c r="G16" s="11"/>
    </row>
    <row r="17" spans="1:7" ht="15" customHeight="1">
      <c r="A17" s="2" t="s">
        <v>79</v>
      </c>
      <c r="B17" s="12" t="s">
        <v>80</v>
      </c>
      <c r="C17" s="12"/>
      <c r="D17" s="12"/>
      <c r="E17" s="12"/>
      <c r="F17" s="12"/>
      <c r="G17" s="12"/>
    </row>
    <row r="18" spans="1:7" ht="30" customHeight="1">
      <c r="A18" s="2" t="s">
        <v>81</v>
      </c>
      <c r="B18" s="12" t="s">
        <v>82</v>
      </c>
      <c r="C18" s="12"/>
      <c r="D18" s="12"/>
      <c r="E18" s="12"/>
      <c r="F18" s="12"/>
      <c r="G18" s="12"/>
    </row>
    <row r="19" spans="1:7" ht="30" customHeight="1">
      <c r="A19" s="2" t="s">
        <v>71</v>
      </c>
      <c r="B19" s="12" t="s">
        <v>83</v>
      </c>
      <c r="C19" s="12"/>
      <c r="D19" s="12"/>
      <c r="E19" s="12"/>
      <c r="F19" s="12"/>
      <c r="G19" s="12"/>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cols>
    <col min="1" max="2" width="36.5703125" bestFit="1" customWidth="1"/>
  </cols>
  <sheetData>
    <row r="1" spans="1:2" ht="15" customHeight="1">
      <c r="A1" s="8" t="s">
        <v>966</v>
      </c>
      <c r="B1" s="1" t="s">
        <v>1</v>
      </c>
    </row>
    <row r="2" spans="1:2">
      <c r="A2" s="8"/>
      <c r="B2" s="1" t="s">
        <v>2</v>
      </c>
    </row>
    <row r="3" spans="1:2">
      <c r="A3" s="3" t="s">
        <v>204</v>
      </c>
      <c r="B3" s="4" t="s">
        <v>6</v>
      </c>
    </row>
    <row r="4" spans="1:2">
      <c r="A4" s="12" t="s">
        <v>967</v>
      </c>
      <c r="B4" s="4" t="s">
        <v>6</v>
      </c>
    </row>
    <row r="5" spans="1:2" ht="179.25">
      <c r="A5" s="12"/>
      <c r="B5" s="13" t="s">
        <v>206</v>
      </c>
    </row>
    <row r="6" spans="1:2">
      <c r="A6" s="12" t="s">
        <v>968</v>
      </c>
      <c r="B6" s="4" t="s">
        <v>6</v>
      </c>
    </row>
    <row r="7" spans="1:2" ht="179.25">
      <c r="A7" s="12"/>
      <c r="B7" s="13" t="s">
        <v>207</v>
      </c>
    </row>
    <row r="8" spans="1:2">
      <c r="A8" s="12" t="s">
        <v>969</v>
      </c>
      <c r="B8" s="4" t="s">
        <v>6</v>
      </c>
    </row>
    <row r="9" spans="1:2" ht="141">
      <c r="A9" s="12"/>
      <c r="B9" s="13" t="s">
        <v>208</v>
      </c>
    </row>
    <row r="10" spans="1:2">
      <c r="A10" s="12" t="s">
        <v>970</v>
      </c>
      <c r="B10" s="4" t="s">
        <v>6</v>
      </c>
    </row>
    <row r="11" spans="1:2" ht="332.25">
      <c r="A11" s="12"/>
      <c r="B11" s="13" t="s">
        <v>971</v>
      </c>
    </row>
    <row r="12" spans="1:2">
      <c r="A12" s="12" t="s">
        <v>972</v>
      </c>
      <c r="B12" s="4" t="s">
        <v>6</v>
      </c>
    </row>
    <row r="13" spans="1:2" ht="77.25">
      <c r="A13" s="12"/>
      <c r="B13" s="25" t="s">
        <v>210</v>
      </c>
    </row>
    <row r="14" spans="1:2">
      <c r="A14" s="12" t="s">
        <v>406</v>
      </c>
      <c r="B14" s="4" t="s">
        <v>6</v>
      </c>
    </row>
    <row r="15" spans="1:2" ht="153.75">
      <c r="A15" s="12"/>
      <c r="B15" s="13" t="s">
        <v>211</v>
      </c>
    </row>
    <row r="16" spans="1:2">
      <c r="A16" s="12"/>
      <c r="B16" s="25"/>
    </row>
    <row r="17" spans="1:2" ht="204.75">
      <c r="A17" s="12"/>
      <c r="B17" s="14" t="s">
        <v>212</v>
      </c>
    </row>
    <row r="18" spans="1:2">
      <c r="A18" s="12"/>
      <c r="B18" s="25"/>
    </row>
    <row r="19" spans="1:2" ht="90">
      <c r="A19" s="12"/>
      <c r="B19" s="14" t="s">
        <v>213</v>
      </c>
    </row>
    <row r="20" spans="1:2">
      <c r="A20" s="12"/>
      <c r="B20" s="25"/>
    </row>
    <row r="21" spans="1:2" ht="179.25">
      <c r="A21" s="12"/>
      <c r="B21" s="14" t="s">
        <v>214</v>
      </c>
    </row>
    <row r="22" spans="1:2">
      <c r="A22" s="12" t="s">
        <v>973</v>
      </c>
      <c r="B22" s="4" t="s">
        <v>6</v>
      </c>
    </row>
    <row r="23" spans="1:2" ht="141">
      <c r="A23" s="12"/>
      <c r="B23" s="13" t="s">
        <v>215</v>
      </c>
    </row>
    <row r="24" spans="1:2">
      <c r="A24" s="12"/>
      <c r="B24" s="4"/>
    </row>
    <row r="25" spans="1:2" ht="166.5">
      <c r="A25" s="12"/>
      <c r="B25" s="14" t="s">
        <v>974</v>
      </c>
    </row>
    <row r="26" spans="1:2">
      <c r="A26" s="12" t="s">
        <v>332</v>
      </c>
      <c r="B26" s="4" t="s">
        <v>6</v>
      </c>
    </row>
    <row r="27" spans="1:2" ht="383.25">
      <c r="A27" s="12"/>
      <c r="B27" s="13" t="s">
        <v>975</v>
      </c>
    </row>
    <row r="28" spans="1:2">
      <c r="A28" s="12" t="s">
        <v>976</v>
      </c>
      <c r="B28" s="4" t="s">
        <v>6</v>
      </c>
    </row>
    <row r="29" spans="1:2" ht="217.5">
      <c r="A29" s="12"/>
      <c r="B29" s="13" t="s">
        <v>218</v>
      </c>
    </row>
    <row r="30" spans="1:2">
      <c r="A30" s="12"/>
      <c r="B30" s="4"/>
    </row>
    <row r="31" spans="1:2" ht="408.75">
      <c r="A31" s="12"/>
      <c r="B31" s="14" t="s">
        <v>219</v>
      </c>
    </row>
    <row r="32" spans="1:2">
      <c r="A32" s="12"/>
      <c r="B32" s="25"/>
    </row>
    <row r="33" spans="1:2" ht="128.25">
      <c r="A33" s="12"/>
      <c r="B33" s="14" t="s">
        <v>220</v>
      </c>
    </row>
    <row r="34" spans="1:2">
      <c r="A34" s="12"/>
      <c r="B34" s="25" t="s">
        <v>221</v>
      </c>
    </row>
    <row r="35" spans="1:2" ht="179.25">
      <c r="A35" s="12"/>
      <c r="B35" s="14" t="s">
        <v>977</v>
      </c>
    </row>
    <row r="36" spans="1:2">
      <c r="A36" s="12" t="s">
        <v>978</v>
      </c>
      <c r="B36" s="4" t="s">
        <v>6</v>
      </c>
    </row>
    <row r="37" spans="1:2" ht="166.5">
      <c r="A37" s="12"/>
      <c r="B37" s="13" t="s">
        <v>979</v>
      </c>
    </row>
    <row r="38" spans="1:2">
      <c r="A38" s="12" t="s">
        <v>980</v>
      </c>
      <c r="B38" s="4" t="s">
        <v>6</v>
      </c>
    </row>
    <row r="39" spans="1:2">
      <c r="A39" s="12"/>
      <c r="B39" s="4"/>
    </row>
    <row r="40" spans="1:2" ht="255.75">
      <c r="A40" s="12"/>
      <c r="B40" s="13" t="s">
        <v>224</v>
      </c>
    </row>
    <row r="41" spans="1:2">
      <c r="A41" s="12"/>
      <c r="B41" s="25"/>
    </row>
    <row r="42" spans="1:2" ht="141">
      <c r="A42" s="12"/>
      <c r="B42" s="14" t="s">
        <v>225</v>
      </c>
    </row>
    <row r="43" spans="1:2">
      <c r="A43" s="12" t="s">
        <v>981</v>
      </c>
      <c r="B43" s="4" t="s">
        <v>6</v>
      </c>
    </row>
    <row r="44" spans="1:2" ht="115.5">
      <c r="A44" s="12"/>
      <c r="B44" s="13" t="s">
        <v>227</v>
      </c>
    </row>
    <row r="45" spans="1:2">
      <c r="A45" s="12" t="s">
        <v>982</v>
      </c>
      <c r="B45" s="4" t="s">
        <v>6</v>
      </c>
    </row>
    <row r="46" spans="1:2" ht="90">
      <c r="A46" s="12"/>
      <c r="B46" s="13" t="s">
        <v>228</v>
      </c>
    </row>
    <row r="47" spans="1:2">
      <c r="A47" s="12" t="s">
        <v>983</v>
      </c>
      <c r="B47" s="4" t="s">
        <v>6</v>
      </c>
    </row>
    <row r="48" spans="1:2" ht="128.25">
      <c r="A48" s="12"/>
      <c r="B48" s="13" t="s">
        <v>229</v>
      </c>
    </row>
    <row r="49" spans="1:2">
      <c r="A49" s="12"/>
      <c r="B49" s="4"/>
    </row>
    <row r="50" spans="1:2" ht="306.75">
      <c r="A50" s="12"/>
      <c r="B50" s="14" t="s">
        <v>230</v>
      </c>
    </row>
    <row r="51" spans="1:2">
      <c r="A51" s="12" t="s">
        <v>984</v>
      </c>
      <c r="B51" s="4" t="s">
        <v>6</v>
      </c>
    </row>
    <row r="52" spans="1:2" ht="39">
      <c r="A52" s="12"/>
      <c r="B52" s="13" t="s">
        <v>985</v>
      </c>
    </row>
    <row r="53" spans="1:2">
      <c r="A53" s="12" t="s">
        <v>635</v>
      </c>
      <c r="B53" s="4" t="s">
        <v>6</v>
      </c>
    </row>
    <row r="54" spans="1:2" ht="90">
      <c r="A54" s="12"/>
      <c r="B54" s="13" t="s">
        <v>232</v>
      </c>
    </row>
    <row r="55" spans="1:2">
      <c r="A55" s="12"/>
      <c r="B55" s="14"/>
    </row>
    <row r="56" spans="1:2" ht="409.6">
      <c r="A56" s="12"/>
      <c r="B56" s="14" t="s">
        <v>233</v>
      </c>
    </row>
    <row r="57" spans="1:2">
      <c r="A57" s="12"/>
      <c r="B57" s="25"/>
    </row>
    <row r="58" spans="1:2" ht="102.75">
      <c r="A58" s="12"/>
      <c r="B58" s="14" t="s">
        <v>234</v>
      </c>
    </row>
    <row r="59" spans="1:2">
      <c r="A59" s="12"/>
      <c r="B59" s="4"/>
    </row>
    <row r="60" spans="1:2" ht="409.6">
      <c r="A60" s="12"/>
      <c r="B60" s="14" t="s">
        <v>235</v>
      </c>
    </row>
    <row r="61" spans="1:2">
      <c r="A61" s="12"/>
      <c r="B61" s="4"/>
    </row>
    <row r="62" spans="1:2" ht="255.75">
      <c r="A62" s="12"/>
      <c r="B62" s="14" t="s">
        <v>236</v>
      </c>
    </row>
    <row r="63" spans="1:2">
      <c r="A63" s="12" t="s">
        <v>986</v>
      </c>
      <c r="B63" s="4" t="s">
        <v>6</v>
      </c>
    </row>
    <row r="64" spans="1:2" ht="409.6">
      <c r="A64" s="12"/>
      <c r="B64" s="13" t="s">
        <v>238</v>
      </c>
    </row>
    <row r="65" spans="1:2">
      <c r="A65" s="12" t="s">
        <v>987</v>
      </c>
      <c r="B65" s="4" t="s">
        <v>6</v>
      </c>
    </row>
    <row r="66" spans="1:2" ht="409.6">
      <c r="A66" s="12"/>
      <c r="B66" s="13" t="s">
        <v>239</v>
      </c>
    </row>
    <row r="67" spans="1:2">
      <c r="A67" s="12" t="s">
        <v>988</v>
      </c>
      <c r="B67" s="4" t="s">
        <v>6</v>
      </c>
    </row>
    <row r="68" spans="1:2" ht="409.6">
      <c r="A68" s="12"/>
      <c r="B68" s="26" t="s">
        <v>240</v>
      </c>
    </row>
    <row r="69" spans="1:2">
      <c r="A69" s="12" t="s">
        <v>989</v>
      </c>
      <c r="B69" s="4" t="s">
        <v>6</v>
      </c>
    </row>
    <row r="70" spans="1:2" ht="51.75">
      <c r="A70" s="12"/>
      <c r="B70" s="13" t="s">
        <v>241</v>
      </c>
    </row>
    <row r="71" spans="1:2">
      <c r="A71" s="12" t="s">
        <v>990</v>
      </c>
      <c r="B71" s="4" t="s">
        <v>6</v>
      </c>
    </row>
    <row r="72" spans="1:2" ht="204.75">
      <c r="A72" s="12"/>
      <c r="B72" s="13" t="s">
        <v>242</v>
      </c>
    </row>
    <row r="73" spans="1:2">
      <c r="A73" s="12"/>
      <c r="B73" s="4"/>
    </row>
    <row r="74" spans="1:2" ht="409.6">
      <c r="A74" s="12"/>
      <c r="B74" s="14" t="s">
        <v>243</v>
      </c>
    </row>
    <row r="75" spans="1:2">
      <c r="A75" s="12"/>
      <c r="B75" s="4"/>
    </row>
    <row r="76" spans="1:2" ht="217.5">
      <c r="A76" s="12"/>
      <c r="B76" s="14" t="s">
        <v>244</v>
      </c>
    </row>
    <row r="77" spans="1:2">
      <c r="A77" s="12"/>
      <c r="B77" s="4"/>
    </row>
    <row r="78" spans="1:2" ht="102.75">
      <c r="A78" s="12"/>
      <c r="B78" s="14" t="s">
        <v>245</v>
      </c>
    </row>
    <row r="79" spans="1:2">
      <c r="A79" s="12"/>
      <c r="B79" s="4"/>
    </row>
    <row r="80" spans="1:2" ht="192">
      <c r="A80" s="12"/>
      <c r="B80" s="14" t="s">
        <v>246</v>
      </c>
    </row>
    <row r="81" spans="1:2">
      <c r="A81" s="12" t="s">
        <v>991</v>
      </c>
      <c r="B81" s="4" t="s">
        <v>6</v>
      </c>
    </row>
    <row r="82" spans="1:2" ht="345">
      <c r="A82" s="12"/>
      <c r="B82" s="13" t="s">
        <v>247</v>
      </c>
    </row>
    <row r="83" spans="1:2">
      <c r="A83" s="12"/>
      <c r="B83" s="4"/>
    </row>
    <row r="84" spans="1:2" ht="255.75">
      <c r="A84" s="12"/>
      <c r="B84" s="14" t="s">
        <v>248</v>
      </c>
    </row>
    <row r="85" spans="1:2">
      <c r="A85" s="12"/>
      <c r="B85" s="4"/>
    </row>
    <row r="86" spans="1:2" ht="141">
      <c r="A86" s="12"/>
      <c r="B86" s="14" t="s">
        <v>249</v>
      </c>
    </row>
    <row r="87" spans="1:2">
      <c r="A87" s="12"/>
      <c r="B87" s="4"/>
    </row>
    <row r="88" spans="1:2" ht="102.75">
      <c r="A88" s="12"/>
      <c r="B88" s="14" t="s">
        <v>250</v>
      </c>
    </row>
    <row r="89" spans="1:2">
      <c r="A89" s="12" t="s">
        <v>992</v>
      </c>
      <c r="B89" s="4" t="s">
        <v>6</v>
      </c>
    </row>
    <row r="90" spans="1:2" ht="243">
      <c r="A90" s="12"/>
      <c r="B90" s="13" t="s">
        <v>993</v>
      </c>
    </row>
    <row r="91" spans="1:2">
      <c r="A91" s="12"/>
      <c r="B91" s="4"/>
    </row>
    <row r="92" spans="1:2" ht="77.25">
      <c r="A92" s="12"/>
      <c r="B92" s="14" t="s">
        <v>252</v>
      </c>
    </row>
    <row r="93" spans="1:2">
      <c r="A93" s="12" t="s">
        <v>994</v>
      </c>
      <c r="B93" s="4" t="s">
        <v>6</v>
      </c>
    </row>
    <row r="94" spans="1:2" ht="192">
      <c r="A94" s="12"/>
      <c r="B94" s="13" t="s">
        <v>995</v>
      </c>
    </row>
    <row r="95" spans="1:2">
      <c r="A95" s="12" t="s">
        <v>996</v>
      </c>
      <c r="B95" s="4" t="s">
        <v>6</v>
      </c>
    </row>
    <row r="96" spans="1:2" ht="166.5">
      <c r="A96" s="12"/>
      <c r="B96" s="13" t="s">
        <v>254</v>
      </c>
    </row>
    <row r="97" spans="1:2">
      <c r="A97" s="12" t="s">
        <v>303</v>
      </c>
      <c r="B97" s="4" t="s">
        <v>6</v>
      </c>
    </row>
    <row r="98" spans="1:2">
      <c r="A98" s="12"/>
      <c r="B98" s="26" t="s">
        <v>303</v>
      </c>
    </row>
    <row r="99" spans="1:2">
      <c r="A99" s="12"/>
      <c r="B99" s="4"/>
    </row>
    <row r="100" spans="1:2" ht="409.6">
      <c r="A100" s="12"/>
      <c r="B100" s="14" t="s">
        <v>304</v>
      </c>
    </row>
    <row r="101" spans="1:2">
      <c r="A101" s="12"/>
      <c r="B101" s="4"/>
    </row>
    <row r="102" spans="1:2" ht="383.25">
      <c r="A102" s="12"/>
      <c r="B102" s="14" t="s">
        <v>305</v>
      </c>
    </row>
  </sheetData>
  <mergeCells count="27">
    <mergeCell ref="A93:A94"/>
    <mergeCell ref="A95:A96"/>
    <mergeCell ref="A97:A102"/>
    <mergeCell ref="A65:A66"/>
    <mergeCell ref="A67:A68"/>
    <mergeCell ref="A69:A70"/>
    <mergeCell ref="A71:A80"/>
    <mergeCell ref="A81:A88"/>
    <mergeCell ref="A89:A92"/>
    <mergeCell ref="A43:A44"/>
    <mergeCell ref="A45:A46"/>
    <mergeCell ref="A47:A50"/>
    <mergeCell ref="A51:A52"/>
    <mergeCell ref="A53:A62"/>
    <mergeCell ref="A63:A64"/>
    <mergeCell ref="A14:A21"/>
    <mergeCell ref="A22:A25"/>
    <mergeCell ref="A26:A27"/>
    <mergeCell ref="A28:A35"/>
    <mergeCell ref="A36:A37"/>
    <mergeCell ref="A38:A42"/>
    <mergeCell ref="A1:A2"/>
    <mergeCell ref="A4:A5"/>
    <mergeCell ref="A6:A7"/>
    <mergeCell ref="A8:A9"/>
    <mergeCell ref="A10:A11"/>
    <mergeCell ref="A12: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16.5703125" customWidth="1"/>
    <col min="4" max="4" width="3.28515625" customWidth="1"/>
    <col min="5" max="5" width="10.28515625" customWidth="1"/>
    <col min="6" max="6" width="2.7109375" customWidth="1"/>
    <col min="7" max="7" width="16.5703125" customWidth="1"/>
    <col min="8" max="8" width="3.28515625" customWidth="1"/>
    <col min="9" max="9" width="11.42578125" customWidth="1"/>
    <col min="10" max="10" width="2.7109375" customWidth="1"/>
    <col min="11" max="11" width="16.5703125" customWidth="1"/>
    <col min="12" max="12" width="3.28515625" customWidth="1"/>
    <col min="13" max="13" width="11.42578125" customWidth="1"/>
    <col min="14" max="14" width="2.7109375" customWidth="1"/>
  </cols>
  <sheetData>
    <row r="1" spans="1:14" ht="15" customHeight="1">
      <c r="A1" s="8" t="s">
        <v>9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4</v>
      </c>
      <c r="B3" s="11" t="s">
        <v>6</v>
      </c>
      <c r="C3" s="11"/>
      <c r="D3" s="11"/>
      <c r="E3" s="11"/>
      <c r="F3" s="11"/>
      <c r="G3" s="11"/>
      <c r="H3" s="11"/>
      <c r="I3" s="11"/>
      <c r="J3" s="11"/>
      <c r="K3" s="11"/>
      <c r="L3" s="11"/>
      <c r="M3" s="11"/>
      <c r="N3" s="11"/>
    </row>
    <row r="4" spans="1:14" ht="15" customHeight="1">
      <c r="A4" s="12" t="s">
        <v>998</v>
      </c>
      <c r="B4" s="11" t="s">
        <v>6</v>
      </c>
      <c r="C4" s="11"/>
      <c r="D4" s="11"/>
      <c r="E4" s="11"/>
      <c r="F4" s="11"/>
      <c r="G4" s="11"/>
      <c r="H4" s="11"/>
      <c r="I4" s="11"/>
      <c r="J4" s="11"/>
      <c r="K4" s="11"/>
      <c r="L4" s="11"/>
      <c r="M4" s="11"/>
      <c r="N4" s="11"/>
    </row>
    <row r="5" spans="1:14">
      <c r="A5" s="12"/>
      <c r="B5" s="21" t="s">
        <v>255</v>
      </c>
      <c r="C5" s="21"/>
      <c r="D5" s="21"/>
      <c r="E5" s="21"/>
      <c r="F5" s="21"/>
      <c r="G5" s="21"/>
      <c r="H5" s="21"/>
      <c r="I5" s="21"/>
      <c r="J5" s="21"/>
      <c r="K5" s="21"/>
      <c r="L5" s="21"/>
      <c r="M5" s="21"/>
      <c r="N5" s="21"/>
    </row>
    <row r="6" spans="1:14">
      <c r="A6" s="12"/>
      <c r="B6" s="36"/>
      <c r="C6" s="36"/>
      <c r="D6" s="36"/>
      <c r="E6" s="36"/>
      <c r="F6" s="36"/>
      <c r="G6" s="36"/>
      <c r="H6" s="36"/>
      <c r="I6" s="36"/>
      <c r="J6" s="36"/>
      <c r="K6" s="36"/>
      <c r="L6" s="36"/>
      <c r="M6" s="36"/>
      <c r="N6" s="36"/>
    </row>
    <row r="7" spans="1:14">
      <c r="A7" s="12"/>
      <c r="B7" s="16"/>
      <c r="C7" s="16"/>
      <c r="D7" s="16"/>
      <c r="E7" s="16"/>
      <c r="F7" s="16"/>
      <c r="G7" s="16"/>
      <c r="H7" s="16"/>
      <c r="I7" s="16"/>
      <c r="J7" s="16"/>
      <c r="K7" s="16"/>
      <c r="L7" s="16"/>
      <c r="M7" s="16"/>
      <c r="N7" s="16"/>
    </row>
    <row r="8" spans="1:14">
      <c r="A8" s="12"/>
      <c r="B8" s="37"/>
      <c r="C8" s="22"/>
      <c r="D8" s="38" t="s">
        <v>256</v>
      </c>
      <c r="E8" s="38"/>
      <c r="F8" s="38"/>
      <c r="G8" s="22"/>
      <c r="H8" s="38" t="s">
        <v>259</v>
      </c>
      <c r="I8" s="38"/>
      <c r="J8" s="38"/>
      <c r="K8" s="22"/>
      <c r="L8" s="38" t="s">
        <v>262</v>
      </c>
      <c r="M8" s="38"/>
      <c r="N8" s="38"/>
    </row>
    <row r="9" spans="1:14">
      <c r="A9" s="12"/>
      <c r="B9" s="37"/>
      <c r="C9" s="22"/>
      <c r="D9" s="38" t="s">
        <v>257</v>
      </c>
      <c r="E9" s="38"/>
      <c r="F9" s="38"/>
      <c r="G9" s="22"/>
      <c r="H9" s="38" t="s">
        <v>260</v>
      </c>
      <c r="I9" s="38"/>
      <c r="J9" s="38"/>
      <c r="K9" s="22"/>
      <c r="L9" s="38" t="s">
        <v>151</v>
      </c>
      <c r="M9" s="38"/>
      <c r="N9" s="38"/>
    </row>
    <row r="10" spans="1:14">
      <c r="A10" s="12"/>
      <c r="B10" s="37"/>
      <c r="C10" s="22"/>
      <c r="D10" s="38" t="s">
        <v>258</v>
      </c>
      <c r="E10" s="38"/>
      <c r="F10" s="38"/>
      <c r="G10" s="22"/>
      <c r="H10" s="38" t="s">
        <v>261</v>
      </c>
      <c r="I10" s="38"/>
      <c r="J10" s="38"/>
      <c r="K10" s="22"/>
      <c r="L10" s="38" t="s">
        <v>263</v>
      </c>
      <c r="M10" s="38"/>
      <c r="N10" s="38"/>
    </row>
    <row r="11" spans="1:14" ht="15.75" thickBot="1">
      <c r="A11" s="12"/>
      <c r="B11" s="37"/>
      <c r="C11" s="22"/>
      <c r="D11" s="39"/>
      <c r="E11" s="39"/>
      <c r="F11" s="39"/>
      <c r="G11" s="22"/>
      <c r="H11" s="39"/>
      <c r="I11" s="39"/>
      <c r="J11" s="39"/>
      <c r="K11" s="22"/>
      <c r="L11" s="40" t="s">
        <v>264</v>
      </c>
      <c r="M11" s="40"/>
      <c r="N11" s="40"/>
    </row>
    <row r="12" spans="1:14">
      <c r="A12" s="12"/>
      <c r="B12" s="37" t="s">
        <v>265</v>
      </c>
      <c r="C12" s="22"/>
      <c r="D12" s="41" t="s">
        <v>266</v>
      </c>
      <c r="E12" s="43">
        <v>3325</v>
      </c>
      <c r="F12" s="44"/>
      <c r="G12" s="22"/>
      <c r="H12" s="41" t="s">
        <v>266</v>
      </c>
      <c r="I12" s="46" t="s">
        <v>267</v>
      </c>
      <c r="J12" s="41" t="s">
        <v>268</v>
      </c>
      <c r="K12" s="22"/>
      <c r="L12" s="41" t="s">
        <v>266</v>
      </c>
      <c r="M12" s="46" t="s">
        <v>269</v>
      </c>
      <c r="N12" s="41" t="s">
        <v>268</v>
      </c>
    </row>
    <row r="13" spans="1:14">
      <c r="A13" s="12"/>
      <c r="B13" s="37"/>
      <c r="C13" s="22"/>
      <c r="D13" s="37"/>
      <c r="E13" s="42"/>
      <c r="F13" s="22"/>
      <c r="G13" s="22"/>
      <c r="H13" s="37"/>
      <c r="I13" s="45"/>
      <c r="J13" s="37"/>
      <c r="K13" s="22"/>
      <c r="L13" s="47"/>
      <c r="M13" s="48"/>
      <c r="N13" s="47"/>
    </row>
    <row r="14" spans="1:14">
      <c r="A14" s="12"/>
      <c r="B14" s="33" t="s">
        <v>270</v>
      </c>
      <c r="C14" s="15"/>
      <c r="D14" s="22"/>
      <c r="E14" s="22"/>
      <c r="F14" s="22"/>
      <c r="G14" s="15"/>
      <c r="H14" s="22"/>
      <c r="I14" s="22"/>
      <c r="J14" s="22"/>
      <c r="K14" s="15"/>
      <c r="L14" s="22"/>
      <c r="M14" s="22"/>
      <c r="N14" s="22"/>
    </row>
    <row r="15" spans="1:14">
      <c r="A15" s="12"/>
      <c r="B15" s="49" t="s">
        <v>271</v>
      </c>
      <c r="C15" s="22"/>
      <c r="D15" s="42">
        <v>7739</v>
      </c>
      <c r="E15" s="42"/>
      <c r="F15" s="22"/>
      <c r="G15" s="22"/>
      <c r="H15" s="45" t="s">
        <v>272</v>
      </c>
      <c r="I15" s="45"/>
      <c r="J15" s="22"/>
      <c r="K15" s="22"/>
      <c r="L15" s="42">
        <v>7739</v>
      </c>
      <c r="M15" s="42"/>
      <c r="N15" s="22"/>
    </row>
    <row r="16" spans="1:14">
      <c r="A16" s="12"/>
      <c r="B16" s="49"/>
      <c r="C16" s="22"/>
      <c r="D16" s="42"/>
      <c r="E16" s="42"/>
      <c r="F16" s="22"/>
      <c r="G16" s="22"/>
      <c r="H16" s="45"/>
      <c r="I16" s="45"/>
      <c r="J16" s="22"/>
      <c r="K16" s="22"/>
      <c r="L16" s="42"/>
      <c r="M16" s="42"/>
      <c r="N16" s="22"/>
    </row>
    <row r="17" spans="1:14">
      <c r="A17" s="12"/>
      <c r="B17" s="49" t="s">
        <v>273</v>
      </c>
      <c r="C17" s="22"/>
      <c r="D17" s="45" t="s">
        <v>274</v>
      </c>
      <c r="E17" s="45"/>
      <c r="F17" s="37" t="s">
        <v>268</v>
      </c>
      <c r="G17" s="22"/>
      <c r="H17" s="45" t="s">
        <v>272</v>
      </c>
      <c r="I17" s="45"/>
      <c r="J17" s="22"/>
      <c r="K17" s="22"/>
      <c r="L17" s="45" t="s">
        <v>274</v>
      </c>
      <c r="M17" s="45"/>
      <c r="N17" s="37" t="s">
        <v>268</v>
      </c>
    </row>
    <row r="18" spans="1:14">
      <c r="A18" s="12"/>
      <c r="B18" s="49"/>
      <c r="C18" s="22"/>
      <c r="D18" s="45"/>
      <c r="E18" s="45"/>
      <c r="F18" s="37"/>
      <c r="G18" s="22"/>
      <c r="H18" s="45"/>
      <c r="I18" s="45"/>
      <c r="J18" s="22"/>
      <c r="K18" s="22"/>
      <c r="L18" s="45"/>
      <c r="M18" s="45"/>
      <c r="N18" s="37"/>
    </row>
    <row r="19" spans="1:14" ht="34.5">
      <c r="A19" s="12"/>
      <c r="B19" s="34" t="s">
        <v>275</v>
      </c>
      <c r="C19" s="15"/>
      <c r="D19" s="22"/>
      <c r="E19" s="22"/>
      <c r="F19" s="22"/>
      <c r="G19" s="15"/>
      <c r="H19" s="22"/>
      <c r="I19" s="22"/>
      <c r="J19" s="22"/>
      <c r="K19" s="15"/>
      <c r="L19" s="22"/>
      <c r="M19" s="22"/>
      <c r="N19" s="22"/>
    </row>
    <row r="20" spans="1:14">
      <c r="A20" s="12"/>
      <c r="B20" s="49" t="s">
        <v>276</v>
      </c>
      <c r="C20" s="22"/>
      <c r="D20" s="45" t="s">
        <v>272</v>
      </c>
      <c r="E20" s="45"/>
      <c r="F20" s="22"/>
      <c r="G20" s="22"/>
      <c r="H20" s="45" t="s">
        <v>277</v>
      </c>
      <c r="I20" s="45"/>
      <c r="J20" s="37" t="s">
        <v>268</v>
      </c>
      <c r="K20" s="22"/>
      <c r="L20" s="45" t="s">
        <v>277</v>
      </c>
      <c r="M20" s="45"/>
      <c r="N20" s="37" t="s">
        <v>268</v>
      </c>
    </row>
    <row r="21" spans="1:14">
      <c r="A21" s="12"/>
      <c r="B21" s="49"/>
      <c r="C21" s="22"/>
      <c r="D21" s="45"/>
      <c r="E21" s="45"/>
      <c r="F21" s="22"/>
      <c r="G21" s="22"/>
      <c r="H21" s="45"/>
      <c r="I21" s="45"/>
      <c r="J21" s="37"/>
      <c r="K21" s="22"/>
      <c r="L21" s="45"/>
      <c r="M21" s="45"/>
      <c r="N21" s="37"/>
    </row>
    <row r="22" spans="1:14">
      <c r="A22" s="12"/>
      <c r="B22" s="49" t="s">
        <v>278</v>
      </c>
      <c r="C22" s="22"/>
      <c r="D22" s="45" t="s">
        <v>272</v>
      </c>
      <c r="E22" s="45"/>
      <c r="F22" s="22"/>
      <c r="G22" s="22"/>
      <c r="H22" s="42">
        <v>1591</v>
      </c>
      <c r="I22" s="42"/>
      <c r="J22" s="22"/>
      <c r="K22" s="22"/>
      <c r="L22" s="42">
        <v>1591</v>
      </c>
      <c r="M22" s="42"/>
      <c r="N22" s="22"/>
    </row>
    <row r="23" spans="1:14">
      <c r="A23" s="12"/>
      <c r="B23" s="49"/>
      <c r="C23" s="22"/>
      <c r="D23" s="45"/>
      <c r="E23" s="45"/>
      <c r="F23" s="22"/>
      <c r="G23" s="22"/>
      <c r="H23" s="42"/>
      <c r="I23" s="42"/>
      <c r="J23" s="22"/>
      <c r="K23" s="22"/>
      <c r="L23" s="42"/>
      <c r="M23" s="42"/>
      <c r="N23" s="22"/>
    </row>
    <row r="24" spans="1:14">
      <c r="A24" s="12"/>
      <c r="B24" s="49" t="s">
        <v>279</v>
      </c>
      <c r="C24" s="22"/>
      <c r="D24" s="45" t="s">
        <v>272</v>
      </c>
      <c r="E24" s="45"/>
      <c r="F24" s="22"/>
      <c r="G24" s="22"/>
      <c r="H24" s="45" t="s">
        <v>280</v>
      </c>
      <c r="I24" s="45"/>
      <c r="J24" s="37" t="s">
        <v>268</v>
      </c>
      <c r="K24" s="22"/>
      <c r="L24" s="45" t="s">
        <v>280</v>
      </c>
      <c r="M24" s="45"/>
      <c r="N24" s="37" t="s">
        <v>268</v>
      </c>
    </row>
    <row r="25" spans="1:14">
      <c r="A25" s="12"/>
      <c r="B25" s="49"/>
      <c r="C25" s="22"/>
      <c r="D25" s="45"/>
      <c r="E25" s="45"/>
      <c r="F25" s="22"/>
      <c r="G25" s="22"/>
      <c r="H25" s="45"/>
      <c r="I25" s="45"/>
      <c r="J25" s="37"/>
      <c r="K25" s="22"/>
      <c r="L25" s="45"/>
      <c r="M25" s="45"/>
      <c r="N25" s="37"/>
    </row>
    <row r="26" spans="1:14">
      <c r="A26" s="12"/>
      <c r="B26" s="49" t="s">
        <v>281</v>
      </c>
      <c r="C26" s="22"/>
      <c r="D26" s="45" t="s">
        <v>272</v>
      </c>
      <c r="E26" s="45"/>
      <c r="F26" s="22"/>
      <c r="G26" s="22"/>
      <c r="H26" s="45">
        <v>70</v>
      </c>
      <c r="I26" s="45"/>
      <c r="J26" s="22"/>
      <c r="K26" s="22"/>
      <c r="L26" s="45">
        <v>70</v>
      </c>
      <c r="M26" s="45"/>
      <c r="N26" s="22"/>
    </row>
    <row r="27" spans="1:14" ht="15.75" thickBot="1">
      <c r="A27" s="12"/>
      <c r="B27" s="49"/>
      <c r="C27" s="22"/>
      <c r="D27" s="50"/>
      <c r="E27" s="50"/>
      <c r="F27" s="51"/>
      <c r="G27" s="22"/>
      <c r="H27" s="50"/>
      <c r="I27" s="50"/>
      <c r="J27" s="51"/>
      <c r="K27" s="22"/>
      <c r="L27" s="50"/>
      <c r="M27" s="50"/>
      <c r="N27" s="51"/>
    </row>
    <row r="28" spans="1:14">
      <c r="A28" s="12"/>
      <c r="B28" s="37" t="s">
        <v>282</v>
      </c>
      <c r="C28" s="22"/>
      <c r="D28" s="43">
        <v>3161</v>
      </c>
      <c r="E28" s="43"/>
      <c r="F28" s="44"/>
      <c r="G28" s="22"/>
      <c r="H28" s="46" t="s">
        <v>283</v>
      </c>
      <c r="I28" s="46"/>
      <c r="J28" s="41" t="s">
        <v>268</v>
      </c>
      <c r="K28" s="22"/>
      <c r="L28" s="46" t="s">
        <v>284</v>
      </c>
      <c r="M28" s="46"/>
      <c r="N28" s="41" t="s">
        <v>268</v>
      </c>
    </row>
    <row r="29" spans="1:14">
      <c r="A29" s="12"/>
      <c r="B29" s="37"/>
      <c r="C29" s="22"/>
      <c r="D29" s="52"/>
      <c r="E29" s="52"/>
      <c r="F29" s="53"/>
      <c r="G29" s="22"/>
      <c r="H29" s="48"/>
      <c r="I29" s="48"/>
      <c r="J29" s="47"/>
      <c r="K29" s="22"/>
      <c r="L29" s="48"/>
      <c r="M29" s="48"/>
      <c r="N29" s="47"/>
    </row>
    <row r="30" spans="1:14">
      <c r="A30" s="12"/>
      <c r="B30" s="33" t="s">
        <v>270</v>
      </c>
      <c r="C30" s="15"/>
      <c r="D30" s="22"/>
      <c r="E30" s="22"/>
      <c r="F30" s="22"/>
      <c r="G30" s="15"/>
      <c r="H30" s="22"/>
      <c r="I30" s="22"/>
      <c r="J30" s="22"/>
      <c r="K30" s="15"/>
      <c r="L30" s="22"/>
      <c r="M30" s="22"/>
      <c r="N30" s="22"/>
    </row>
    <row r="31" spans="1:14">
      <c r="A31" s="12"/>
      <c r="B31" s="49" t="s">
        <v>271</v>
      </c>
      <c r="C31" s="22"/>
      <c r="D31" s="42">
        <v>13889</v>
      </c>
      <c r="E31" s="42"/>
      <c r="F31" s="22"/>
      <c r="G31" s="22"/>
      <c r="H31" s="45" t="s">
        <v>272</v>
      </c>
      <c r="I31" s="45"/>
      <c r="J31" s="22"/>
      <c r="K31" s="22"/>
      <c r="L31" s="42">
        <v>13889</v>
      </c>
      <c r="M31" s="42"/>
      <c r="N31" s="22"/>
    </row>
    <row r="32" spans="1:14">
      <c r="A32" s="12"/>
      <c r="B32" s="49"/>
      <c r="C32" s="22"/>
      <c r="D32" s="42"/>
      <c r="E32" s="42"/>
      <c r="F32" s="22"/>
      <c r="G32" s="22"/>
      <c r="H32" s="45"/>
      <c r="I32" s="45"/>
      <c r="J32" s="22"/>
      <c r="K32" s="22"/>
      <c r="L32" s="42"/>
      <c r="M32" s="42"/>
      <c r="N32" s="22"/>
    </row>
    <row r="33" spans="1:14">
      <c r="A33" s="12"/>
      <c r="B33" s="49" t="s">
        <v>273</v>
      </c>
      <c r="C33" s="22"/>
      <c r="D33" s="45" t="s">
        <v>285</v>
      </c>
      <c r="E33" s="45"/>
      <c r="F33" s="37" t="s">
        <v>268</v>
      </c>
      <c r="G33" s="22"/>
      <c r="H33" s="45" t="s">
        <v>272</v>
      </c>
      <c r="I33" s="45"/>
      <c r="J33" s="22"/>
      <c r="K33" s="22"/>
      <c r="L33" s="45" t="s">
        <v>285</v>
      </c>
      <c r="M33" s="45"/>
      <c r="N33" s="37" t="s">
        <v>268</v>
      </c>
    </row>
    <row r="34" spans="1:14">
      <c r="A34" s="12"/>
      <c r="B34" s="49"/>
      <c r="C34" s="22"/>
      <c r="D34" s="45"/>
      <c r="E34" s="45"/>
      <c r="F34" s="37"/>
      <c r="G34" s="22"/>
      <c r="H34" s="45"/>
      <c r="I34" s="45"/>
      <c r="J34" s="22"/>
      <c r="K34" s="22"/>
      <c r="L34" s="45"/>
      <c r="M34" s="45"/>
      <c r="N34" s="37"/>
    </row>
    <row r="35" spans="1:14" ht="34.5">
      <c r="A35" s="12"/>
      <c r="B35" s="34" t="s">
        <v>275</v>
      </c>
      <c r="C35" s="15"/>
      <c r="D35" s="22"/>
      <c r="E35" s="22"/>
      <c r="F35" s="22"/>
      <c r="G35" s="15"/>
      <c r="H35" s="22"/>
      <c r="I35" s="22"/>
      <c r="J35" s="22"/>
      <c r="K35" s="15"/>
      <c r="L35" s="22"/>
      <c r="M35" s="22"/>
      <c r="N35" s="22"/>
    </row>
    <row r="36" spans="1:14">
      <c r="A36" s="12"/>
      <c r="B36" s="49" t="s">
        <v>276</v>
      </c>
      <c r="C36" s="22"/>
      <c r="D36" s="45" t="s">
        <v>272</v>
      </c>
      <c r="E36" s="45"/>
      <c r="F36" s="22"/>
      <c r="G36" s="22"/>
      <c r="H36" s="45" t="s">
        <v>286</v>
      </c>
      <c r="I36" s="45"/>
      <c r="J36" s="37" t="s">
        <v>268</v>
      </c>
      <c r="K36" s="22"/>
      <c r="L36" s="45" t="s">
        <v>286</v>
      </c>
      <c r="M36" s="45"/>
      <c r="N36" s="37" t="s">
        <v>268</v>
      </c>
    </row>
    <row r="37" spans="1:14">
      <c r="A37" s="12"/>
      <c r="B37" s="49"/>
      <c r="C37" s="22"/>
      <c r="D37" s="45"/>
      <c r="E37" s="45"/>
      <c r="F37" s="22"/>
      <c r="G37" s="22"/>
      <c r="H37" s="45"/>
      <c r="I37" s="45"/>
      <c r="J37" s="37"/>
      <c r="K37" s="22"/>
      <c r="L37" s="45"/>
      <c r="M37" s="45"/>
      <c r="N37" s="37"/>
    </row>
    <row r="38" spans="1:14">
      <c r="A38" s="12"/>
      <c r="B38" s="49" t="s">
        <v>287</v>
      </c>
      <c r="C38" s="22"/>
      <c r="D38" s="45" t="s">
        <v>272</v>
      </c>
      <c r="E38" s="45"/>
      <c r="F38" s="22"/>
      <c r="G38" s="22"/>
      <c r="H38" s="42">
        <v>16020</v>
      </c>
      <c r="I38" s="42"/>
      <c r="J38" s="22"/>
      <c r="K38" s="22"/>
      <c r="L38" s="42">
        <v>16020</v>
      </c>
      <c r="M38" s="42"/>
      <c r="N38" s="22"/>
    </row>
    <row r="39" spans="1:14">
      <c r="A39" s="12"/>
      <c r="B39" s="49"/>
      <c r="C39" s="22"/>
      <c r="D39" s="45"/>
      <c r="E39" s="45"/>
      <c r="F39" s="22"/>
      <c r="G39" s="22"/>
      <c r="H39" s="42"/>
      <c r="I39" s="42"/>
      <c r="J39" s="22"/>
      <c r="K39" s="22"/>
      <c r="L39" s="42"/>
      <c r="M39" s="42"/>
      <c r="N39" s="22"/>
    </row>
    <row r="40" spans="1:14">
      <c r="A40" s="12"/>
      <c r="B40" s="49" t="s">
        <v>278</v>
      </c>
      <c r="C40" s="22"/>
      <c r="D40" s="45" t="s">
        <v>272</v>
      </c>
      <c r="E40" s="45"/>
      <c r="F40" s="22"/>
      <c r="G40" s="22"/>
      <c r="H40" s="42">
        <v>4626</v>
      </c>
      <c r="I40" s="42"/>
      <c r="J40" s="22"/>
      <c r="K40" s="22"/>
      <c r="L40" s="42">
        <v>4626</v>
      </c>
      <c r="M40" s="42"/>
      <c r="N40" s="22"/>
    </row>
    <row r="41" spans="1:14">
      <c r="A41" s="12"/>
      <c r="B41" s="49"/>
      <c r="C41" s="22"/>
      <c r="D41" s="45"/>
      <c r="E41" s="45"/>
      <c r="F41" s="22"/>
      <c r="G41" s="22"/>
      <c r="H41" s="42"/>
      <c r="I41" s="42"/>
      <c r="J41" s="22"/>
      <c r="K41" s="22"/>
      <c r="L41" s="42"/>
      <c r="M41" s="42"/>
      <c r="N41" s="22"/>
    </row>
    <row r="42" spans="1:14">
      <c r="A42" s="12"/>
      <c r="B42" s="49" t="s">
        <v>279</v>
      </c>
      <c r="C42" s="22"/>
      <c r="D42" s="45" t="s">
        <v>272</v>
      </c>
      <c r="E42" s="45"/>
      <c r="F42" s="22"/>
      <c r="G42" s="22"/>
      <c r="H42" s="45" t="s">
        <v>288</v>
      </c>
      <c r="I42" s="45"/>
      <c r="J42" s="37" t="s">
        <v>268</v>
      </c>
      <c r="K42" s="22"/>
      <c r="L42" s="45" t="s">
        <v>288</v>
      </c>
      <c r="M42" s="45"/>
      <c r="N42" s="37" t="s">
        <v>268</v>
      </c>
    </row>
    <row r="43" spans="1:14" ht="15.75" thickBot="1">
      <c r="A43" s="12"/>
      <c r="B43" s="49"/>
      <c r="C43" s="22"/>
      <c r="D43" s="50"/>
      <c r="E43" s="50"/>
      <c r="F43" s="51"/>
      <c r="G43" s="22"/>
      <c r="H43" s="50"/>
      <c r="I43" s="50"/>
      <c r="J43" s="54"/>
      <c r="K43" s="22"/>
      <c r="L43" s="50"/>
      <c r="M43" s="50"/>
      <c r="N43" s="54"/>
    </row>
    <row r="44" spans="1:14">
      <c r="A44" s="12"/>
      <c r="B44" s="37" t="s">
        <v>289</v>
      </c>
      <c r="C44" s="22"/>
      <c r="D44" s="43">
        <v>14126</v>
      </c>
      <c r="E44" s="43"/>
      <c r="F44" s="44"/>
      <c r="G44" s="22"/>
      <c r="H44" s="46" t="s">
        <v>290</v>
      </c>
      <c r="I44" s="46"/>
      <c r="J44" s="41" t="s">
        <v>268</v>
      </c>
      <c r="K44" s="22"/>
      <c r="L44" s="46" t="s">
        <v>291</v>
      </c>
      <c r="M44" s="46"/>
      <c r="N44" s="41" t="s">
        <v>268</v>
      </c>
    </row>
    <row r="45" spans="1:14">
      <c r="A45" s="12"/>
      <c r="B45" s="37"/>
      <c r="C45" s="22"/>
      <c r="D45" s="52"/>
      <c r="E45" s="52"/>
      <c r="F45" s="53"/>
      <c r="G45" s="22"/>
      <c r="H45" s="48"/>
      <c r="I45" s="48"/>
      <c r="J45" s="47"/>
      <c r="K45" s="22"/>
      <c r="L45" s="48"/>
      <c r="M45" s="48"/>
      <c r="N45" s="47"/>
    </row>
    <row r="46" spans="1:14">
      <c r="A46" s="12"/>
      <c r="B46" s="33" t="s">
        <v>270</v>
      </c>
      <c r="C46" s="15"/>
      <c r="D46" s="22"/>
      <c r="E46" s="22"/>
      <c r="F46" s="22"/>
      <c r="G46" s="15"/>
      <c r="H46" s="22"/>
      <c r="I46" s="22"/>
      <c r="J46" s="22"/>
      <c r="K46" s="15"/>
      <c r="L46" s="22"/>
      <c r="M46" s="22"/>
      <c r="N46" s="22"/>
    </row>
    <row r="47" spans="1:14">
      <c r="A47" s="12"/>
      <c r="B47" s="49" t="s">
        <v>292</v>
      </c>
      <c r="C47" s="22"/>
      <c r="D47" s="45" t="s">
        <v>293</v>
      </c>
      <c r="E47" s="45"/>
      <c r="F47" s="37" t="s">
        <v>268</v>
      </c>
      <c r="G47" s="22"/>
      <c r="H47" s="45" t="s">
        <v>272</v>
      </c>
      <c r="I47" s="45"/>
      <c r="J47" s="22"/>
      <c r="K47" s="22"/>
      <c r="L47" s="45" t="s">
        <v>293</v>
      </c>
      <c r="M47" s="45"/>
      <c r="N47" s="37" t="s">
        <v>268</v>
      </c>
    </row>
    <row r="48" spans="1:14">
      <c r="A48" s="12"/>
      <c r="B48" s="49"/>
      <c r="C48" s="22"/>
      <c r="D48" s="45"/>
      <c r="E48" s="45"/>
      <c r="F48" s="37"/>
      <c r="G48" s="22"/>
      <c r="H48" s="45"/>
      <c r="I48" s="45"/>
      <c r="J48" s="22"/>
      <c r="K48" s="22"/>
      <c r="L48" s="45"/>
      <c r="M48" s="45"/>
      <c r="N48" s="37"/>
    </row>
    <row r="49" spans="1:14">
      <c r="A49" s="12"/>
      <c r="B49" s="49" t="s">
        <v>294</v>
      </c>
      <c r="C49" s="22"/>
      <c r="D49" s="42">
        <v>4245</v>
      </c>
      <c r="E49" s="42"/>
      <c r="F49" s="22"/>
      <c r="G49" s="22"/>
      <c r="H49" s="45" t="s">
        <v>272</v>
      </c>
      <c r="I49" s="45"/>
      <c r="J49" s="22"/>
      <c r="K49" s="22"/>
      <c r="L49" s="42">
        <v>4245</v>
      </c>
      <c r="M49" s="42"/>
      <c r="N49" s="22"/>
    </row>
    <row r="50" spans="1:14">
      <c r="A50" s="12"/>
      <c r="B50" s="49"/>
      <c r="C50" s="22"/>
      <c r="D50" s="42"/>
      <c r="E50" s="42"/>
      <c r="F50" s="22"/>
      <c r="G50" s="22"/>
      <c r="H50" s="45"/>
      <c r="I50" s="45"/>
      <c r="J50" s="22"/>
      <c r="K50" s="22"/>
      <c r="L50" s="42"/>
      <c r="M50" s="42"/>
      <c r="N50" s="22"/>
    </row>
    <row r="51" spans="1:14" ht="34.5">
      <c r="A51" s="12"/>
      <c r="B51" s="34" t="s">
        <v>275</v>
      </c>
      <c r="C51" s="15"/>
      <c r="D51" s="22"/>
      <c r="E51" s="22"/>
      <c r="F51" s="22"/>
      <c r="G51" s="15"/>
      <c r="H51" s="22"/>
      <c r="I51" s="22"/>
      <c r="J51" s="22"/>
      <c r="K51" s="15"/>
      <c r="L51" s="22"/>
      <c r="M51" s="22"/>
      <c r="N51" s="22"/>
    </row>
    <row r="52" spans="1:14">
      <c r="A52" s="12"/>
      <c r="B52" s="49" t="s">
        <v>295</v>
      </c>
      <c r="C52" s="22"/>
      <c r="D52" s="45" t="s">
        <v>272</v>
      </c>
      <c r="E52" s="45"/>
      <c r="F52" s="22"/>
      <c r="G52" s="22"/>
      <c r="H52" s="42">
        <v>14089</v>
      </c>
      <c r="I52" s="42"/>
      <c r="J52" s="22"/>
      <c r="K52" s="22"/>
      <c r="L52" s="42">
        <v>14089</v>
      </c>
      <c r="M52" s="42"/>
      <c r="N52" s="22"/>
    </row>
    <row r="53" spans="1:14">
      <c r="A53" s="12"/>
      <c r="B53" s="49"/>
      <c r="C53" s="22"/>
      <c r="D53" s="45"/>
      <c r="E53" s="45"/>
      <c r="F53" s="22"/>
      <c r="G53" s="22"/>
      <c r="H53" s="42"/>
      <c r="I53" s="42"/>
      <c r="J53" s="22"/>
      <c r="K53" s="22"/>
      <c r="L53" s="42"/>
      <c r="M53" s="42"/>
      <c r="N53" s="22"/>
    </row>
    <row r="54" spans="1:14">
      <c r="A54" s="12"/>
      <c r="B54" s="49" t="s">
        <v>278</v>
      </c>
      <c r="C54" s="22"/>
      <c r="D54" s="45" t="s">
        <v>272</v>
      </c>
      <c r="E54" s="45"/>
      <c r="F54" s="22"/>
      <c r="G54" s="22"/>
      <c r="H54" s="42">
        <v>5369</v>
      </c>
      <c r="I54" s="42"/>
      <c r="J54" s="22"/>
      <c r="K54" s="22"/>
      <c r="L54" s="42">
        <v>5369</v>
      </c>
      <c r="M54" s="42"/>
      <c r="N54" s="22"/>
    </row>
    <row r="55" spans="1:14">
      <c r="A55" s="12"/>
      <c r="B55" s="49"/>
      <c r="C55" s="22"/>
      <c r="D55" s="45"/>
      <c r="E55" s="45"/>
      <c r="F55" s="22"/>
      <c r="G55" s="22"/>
      <c r="H55" s="42"/>
      <c r="I55" s="42"/>
      <c r="J55" s="22"/>
      <c r="K55" s="22"/>
      <c r="L55" s="42"/>
      <c r="M55" s="42"/>
      <c r="N55" s="22"/>
    </row>
    <row r="56" spans="1:14">
      <c r="A56" s="12"/>
      <c r="B56" s="49" t="s">
        <v>279</v>
      </c>
      <c r="C56" s="22"/>
      <c r="D56" s="45" t="s">
        <v>272</v>
      </c>
      <c r="E56" s="45"/>
      <c r="F56" s="22"/>
      <c r="G56" s="22"/>
      <c r="H56" s="45" t="s">
        <v>296</v>
      </c>
      <c r="I56" s="45"/>
      <c r="J56" s="37" t="s">
        <v>268</v>
      </c>
      <c r="K56" s="22"/>
      <c r="L56" s="45" t="s">
        <v>296</v>
      </c>
      <c r="M56" s="45"/>
      <c r="N56" s="37" t="s">
        <v>268</v>
      </c>
    </row>
    <row r="57" spans="1:14" ht="15.75" thickBot="1">
      <c r="A57" s="12"/>
      <c r="B57" s="49"/>
      <c r="C57" s="22"/>
      <c r="D57" s="50"/>
      <c r="E57" s="50"/>
      <c r="F57" s="51"/>
      <c r="G57" s="22"/>
      <c r="H57" s="50"/>
      <c r="I57" s="50"/>
      <c r="J57" s="54"/>
      <c r="K57" s="22"/>
      <c r="L57" s="50"/>
      <c r="M57" s="50"/>
      <c r="N57" s="54"/>
    </row>
    <row r="58" spans="1:14">
      <c r="A58" s="12"/>
      <c r="B58" s="37" t="s">
        <v>297</v>
      </c>
      <c r="C58" s="22"/>
      <c r="D58" s="41" t="s">
        <v>266</v>
      </c>
      <c r="E58" s="43">
        <v>13627</v>
      </c>
      <c r="F58" s="44"/>
      <c r="G58" s="22"/>
      <c r="H58" s="41" t="s">
        <v>266</v>
      </c>
      <c r="I58" s="46" t="s">
        <v>298</v>
      </c>
      <c r="J58" s="41" t="s">
        <v>268</v>
      </c>
      <c r="K58" s="22"/>
      <c r="L58" s="41" t="s">
        <v>266</v>
      </c>
      <c r="M58" s="46" t="s">
        <v>299</v>
      </c>
      <c r="N58" s="41" t="s">
        <v>268</v>
      </c>
    </row>
    <row r="59" spans="1:14" ht="15.75" thickBot="1">
      <c r="A59" s="12"/>
      <c r="B59" s="37"/>
      <c r="C59" s="22"/>
      <c r="D59" s="55"/>
      <c r="E59" s="56"/>
      <c r="F59" s="57"/>
      <c r="G59" s="22"/>
      <c r="H59" s="55"/>
      <c r="I59" s="58"/>
      <c r="J59" s="55"/>
      <c r="K59" s="22"/>
      <c r="L59" s="55"/>
      <c r="M59" s="58"/>
      <c r="N59" s="55"/>
    </row>
    <row r="60" spans="1:14" ht="22.5" customHeight="1" thickTop="1">
      <c r="A60" s="12"/>
      <c r="B60" s="63" t="s">
        <v>300</v>
      </c>
      <c r="C60" s="63"/>
      <c r="D60" s="63"/>
      <c r="E60" s="63"/>
      <c r="F60" s="63"/>
      <c r="G60" s="63"/>
      <c r="H60" s="63"/>
      <c r="I60" s="63"/>
      <c r="J60" s="63"/>
      <c r="K60" s="63"/>
      <c r="L60" s="63"/>
      <c r="M60" s="63"/>
      <c r="N60" s="63"/>
    </row>
    <row r="61" spans="1:14">
      <c r="A61" s="12"/>
      <c r="B61" s="63" t="s">
        <v>301</v>
      </c>
      <c r="C61" s="63"/>
      <c r="D61" s="63"/>
      <c r="E61" s="63"/>
      <c r="F61" s="63"/>
      <c r="G61" s="63"/>
      <c r="H61" s="63"/>
      <c r="I61" s="63"/>
      <c r="J61" s="63"/>
      <c r="K61" s="63"/>
      <c r="L61" s="63"/>
      <c r="M61" s="63"/>
      <c r="N61" s="63"/>
    </row>
    <row r="62" spans="1:14">
      <c r="A62" s="12"/>
      <c r="B62" s="11"/>
      <c r="C62" s="11"/>
      <c r="D62" s="11"/>
      <c r="E62" s="11"/>
      <c r="F62" s="11"/>
      <c r="G62" s="11"/>
      <c r="H62" s="11"/>
      <c r="I62" s="11"/>
      <c r="J62" s="11"/>
      <c r="K62" s="11"/>
      <c r="L62" s="11"/>
      <c r="M62" s="11"/>
      <c r="N62" s="11"/>
    </row>
    <row r="63" spans="1:14">
      <c r="A63" s="12"/>
      <c r="B63" s="63" t="s">
        <v>302</v>
      </c>
      <c r="C63" s="63"/>
      <c r="D63" s="63"/>
      <c r="E63" s="63"/>
      <c r="F63" s="63"/>
      <c r="G63" s="63"/>
      <c r="H63" s="63"/>
      <c r="I63" s="63"/>
      <c r="J63" s="63"/>
      <c r="K63" s="63"/>
      <c r="L63" s="63"/>
      <c r="M63" s="63"/>
      <c r="N63" s="63"/>
    </row>
  </sheetData>
  <mergeCells count="262">
    <mergeCell ref="B62:N62"/>
    <mergeCell ref="B63:N63"/>
    <mergeCell ref="N58:N59"/>
    <mergeCell ref="A1:A2"/>
    <mergeCell ref="B1:N1"/>
    <mergeCell ref="B2:N2"/>
    <mergeCell ref="B3:N3"/>
    <mergeCell ref="A4:A63"/>
    <mergeCell ref="B4:N4"/>
    <mergeCell ref="B5:N5"/>
    <mergeCell ref="B60:N60"/>
    <mergeCell ref="B61:N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F46"/>
    <mergeCell ref="H46:J46"/>
    <mergeCell ref="L46:N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H10:J10"/>
    <mergeCell ref="H11:J11"/>
    <mergeCell ref="K8:K11"/>
    <mergeCell ref="L8:N8"/>
    <mergeCell ref="L9:N9"/>
    <mergeCell ref="L10:N10"/>
    <mergeCell ref="L11:N11"/>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6.42578125" customWidth="1"/>
    <col min="14" max="14" width="1.5703125" customWidth="1"/>
  </cols>
  <sheetData>
    <row r="1" spans="1:14" ht="15" customHeight="1">
      <c r="A1" s="8" t="s">
        <v>9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7</v>
      </c>
      <c r="B3" s="11" t="s">
        <v>6</v>
      </c>
      <c r="C3" s="11"/>
      <c r="D3" s="11"/>
      <c r="E3" s="11"/>
      <c r="F3" s="11"/>
      <c r="G3" s="11"/>
      <c r="H3" s="11"/>
      <c r="I3" s="11"/>
      <c r="J3" s="11"/>
      <c r="K3" s="11"/>
      <c r="L3" s="11"/>
      <c r="M3" s="11"/>
      <c r="N3" s="11"/>
    </row>
    <row r="4" spans="1:14" ht="15" customHeight="1">
      <c r="A4" s="12" t="s">
        <v>1000</v>
      </c>
      <c r="B4" s="11" t="s">
        <v>6</v>
      </c>
      <c r="C4" s="11"/>
      <c r="D4" s="11"/>
      <c r="E4" s="11"/>
      <c r="F4" s="11"/>
      <c r="G4" s="11"/>
      <c r="H4" s="11"/>
      <c r="I4" s="11"/>
      <c r="J4" s="11"/>
      <c r="K4" s="11"/>
      <c r="L4" s="11"/>
      <c r="M4" s="11"/>
      <c r="N4" s="11"/>
    </row>
    <row r="5" spans="1:14">
      <c r="A5" s="12"/>
      <c r="B5" s="36"/>
      <c r="C5" s="36"/>
      <c r="D5" s="36"/>
      <c r="E5" s="36"/>
      <c r="F5" s="36"/>
      <c r="G5" s="36"/>
      <c r="H5" s="36"/>
      <c r="I5" s="36"/>
      <c r="J5" s="36"/>
      <c r="K5" s="36"/>
      <c r="L5" s="36"/>
      <c r="M5" s="36"/>
      <c r="N5" s="36"/>
    </row>
    <row r="6" spans="1:14">
      <c r="A6" s="12"/>
      <c r="B6" s="16"/>
      <c r="C6" s="16"/>
      <c r="D6" s="16"/>
      <c r="E6" s="16"/>
      <c r="F6" s="16"/>
      <c r="G6" s="16"/>
      <c r="H6" s="16"/>
      <c r="I6" s="16"/>
      <c r="J6" s="16"/>
      <c r="K6" s="16"/>
      <c r="L6" s="16"/>
      <c r="M6" s="16"/>
      <c r="N6" s="16"/>
    </row>
    <row r="7" spans="1:14" ht="15.75" thickBot="1">
      <c r="A7" s="12"/>
      <c r="B7" s="27"/>
      <c r="C7" s="15"/>
      <c r="D7" s="40" t="s">
        <v>310</v>
      </c>
      <c r="E7" s="40"/>
      <c r="F7" s="40"/>
      <c r="G7" s="40"/>
      <c r="H7" s="40"/>
      <c r="I7" s="40"/>
      <c r="J7" s="40"/>
      <c r="K7" s="40"/>
      <c r="L7" s="40"/>
      <c r="M7" s="40"/>
      <c r="N7" s="40"/>
    </row>
    <row r="8" spans="1:14" ht="15.75" thickBot="1">
      <c r="A8" s="12"/>
      <c r="B8" s="27"/>
      <c r="C8" s="15"/>
      <c r="D8" s="72">
        <v>2011</v>
      </c>
      <c r="E8" s="72"/>
      <c r="F8" s="72"/>
      <c r="G8" s="15"/>
      <c r="H8" s="72">
        <v>2012</v>
      </c>
      <c r="I8" s="72"/>
      <c r="J8" s="72"/>
      <c r="K8" s="15"/>
      <c r="L8" s="72">
        <v>2013</v>
      </c>
      <c r="M8" s="72"/>
      <c r="N8" s="72"/>
    </row>
    <row r="9" spans="1:14">
      <c r="A9" s="12"/>
      <c r="B9" s="73" t="s">
        <v>311</v>
      </c>
      <c r="C9" s="22"/>
      <c r="D9" s="74" t="s">
        <v>266</v>
      </c>
      <c r="E9" s="76">
        <v>14379</v>
      </c>
      <c r="F9" s="44"/>
      <c r="G9" s="22"/>
      <c r="H9" s="74" t="s">
        <v>266</v>
      </c>
      <c r="I9" s="78" t="s">
        <v>272</v>
      </c>
      <c r="J9" s="44"/>
      <c r="K9" s="22"/>
      <c r="L9" s="74" t="s">
        <v>266</v>
      </c>
      <c r="M9" s="78" t="s">
        <v>272</v>
      </c>
      <c r="N9" s="44"/>
    </row>
    <row r="10" spans="1:14">
      <c r="A10" s="12"/>
      <c r="B10" s="73"/>
      <c r="C10" s="22"/>
      <c r="D10" s="75"/>
      <c r="E10" s="77"/>
      <c r="F10" s="53"/>
      <c r="G10" s="22"/>
      <c r="H10" s="75"/>
      <c r="I10" s="79"/>
      <c r="J10" s="53"/>
      <c r="K10" s="22"/>
      <c r="L10" s="75"/>
      <c r="M10" s="79"/>
      <c r="N10" s="53"/>
    </row>
    <row r="11" spans="1:14">
      <c r="A11" s="12"/>
      <c r="B11" s="73" t="s">
        <v>312</v>
      </c>
      <c r="C11" s="22"/>
      <c r="D11" s="80">
        <v>5791</v>
      </c>
      <c r="E11" s="80"/>
      <c r="F11" s="22"/>
      <c r="G11" s="22"/>
      <c r="H11" s="81" t="s">
        <v>313</v>
      </c>
      <c r="I11" s="81"/>
      <c r="J11" s="73" t="s">
        <v>268</v>
      </c>
      <c r="K11" s="22"/>
      <c r="L11" s="81" t="s">
        <v>314</v>
      </c>
      <c r="M11" s="81"/>
      <c r="N11" s="73" t="s">
        <v>268</v>
      </c>
    </row>
    <row r="12" spans="1:14">
      <c r="A12" s="12"/>
      <c r="B12" s="73"/>
      <c r="C12" s="22"/>
      <c r="D12" s="80"/>
      <c r="E12" s="80"/>
      <c r="F12" s="22"/>
      <c r="G12" s="22"/>
      <c r="H12" s="81"/>
      <c r="I12" s="81"/>
      <c r="J12" s="73"/>
      <c r="K12" s="22"/>
      <c r="L12" s="81"/>
      <c r="M12" s="81"/>
      <c r="N12" s="73"/>
    </row>
    <row r="13" spans="1:14">
      <c r="A13" s="12"/>
      <c r="B13" s="82" t="s">
        <v>89</v>
      </c>
      <c r="C13" s="22"/>
      <c r="D13" s="81" t="s">
        <v>315</v>
      </c>
      <c r="E13" s="81"/>
      <c r="F13" s="73" t="s">
        <v>268</v>
      </c>
      <c r="G13" s="22"/>
      <c r="H13" s="80">
        <v>36972</v>
      </c>
      <c r="I13" s="80"/>
      <c r="J13" s="22"/>
      <c r="K13" s="22"/>
      <c r="L13" s="80">
        <v>34664</v>
      </c>
      <c r="M13" s="80"/>
      <c r="N13" s="22"/>
    </row>
    <row r="14" spans="1:14">
      <c r="A14" s="12"/>
      <c r="B14" s="82"/>
      <c r="C14" s="22"/>
      <c r="D14" s="81"/>
      <c r="E14" s="81"/>
      <c r="F14" s="73"/>
      <c r="G14" s="22"/>
      <c r="H14" s="80"/>
      <c r="I14" s="80"/>
      <c r="J14" s="22"/>
      <c r="K14" s="22"/>
      <c r="L14" s="80"/>
      <c r="M14" s="80"/>
      <c r="N14" s="22"/>
    </row>
    <row r="15" spans="1:14">
      <c r="A15" s="12"/>
      <c r="B15" s="82" t="s">
        <v>316</v>
      </c>
      <c r="C15" s="22"/>
      <c r="D15" s="81" t="s">
        <v>317</v>
      </c>
      <c r="E15" s="81"/>
      <c r="F15" s="73" t="s">
        <v>268</v>
      </c>
      <c r="G15" s="22"/>
      <c r="H15" s="80">
        <v>16097</v>
      </c>
      <c r="I15" s="80"/>
      <c r="J15" s="22"/>
      <c r="K15" s="22"/>
      <c r="L15" s="81">
        <v>534</v>
      </c>
      <c r="M15" s="81"/>
      <c r="N15" s="22"/>
    </row>
    <row r="16" spans="1:14">
      <c r="A16" s="12"/>
      <c r="B16" s="82"/>
      <c r="C16" s="22"/>
      <c r="D16" s="81"/>
      <c r="E16" s="81"/>
      <c r="F16" s="73"/>
      <c r="G16" s="22"/>
      <c r="H16" s="80"/>
      <c r="I16" s="80"/>
      <c r="J16" s="22"/>
      <c r="K16" s="22"/>
      <c r="L16" s="81"/>
      <c r="M16" s="81"/>
      <c r="N16" s="22"/>
    </row>
    <row r="17" spans="1:14">
      <c r="A17" s="12"/>
      <c r="B17" s="82" t="s">
        <v>105</v>
      </c>
      <c r="C17" s="22"/>
      <c r="D17" s="80">
        <v>20226</v>
      </c>
      <c r="E17" s="80"/>
      <c r="F17" s="22"/>
      <c r="G17" s="22"/>
      <c r="H17" s="81" t="s">
        <v>318</v>
      </c>
      <c r="I17" s="81"/>
      <c r="J17" s="73" t="s">
        <v>268</v>
      </c>
      <c r="K17" s="22"/>
      <c r="L17" s="80">
        <v>2002</v>
      </c>
      <c r="M17" s="80"/>
      <c r="N17" s="22"/>
    </row>
    <row r="18" spans="1:14">
      <c r="A18" s="12"/>
      <c r="B18" s="82"/>
      <c r="C18" s="22"/>
      <c r="D18" s="80"/>
      <c r="E18" s="80"/>
      <c r="F18" s="22"/>
      <c r="G18" s="22"/>
      <c r="H18" s="81"/>
      <c r="I18" s="81"/>
      <c r="J18" s="73"/>
      <c r="K18" s="22"/>
      <c r="L18" s="80"/>
      <c r="M18" s="80"/>
      <c r="N18" s="22"/>
    </row>
    <row r="19" spans="1:14">
      <c r="A19" s="12"/>
      <c r="B19" s="82" t="s">
        <v>106</v>
      </c>
      <c r="C19" s="22"/>
      <c r="D19" s="81" t="s">
        <v>319</v>
      </c>
      <c r="E19" s="81"/>
      <c r="F19" s="73" t="s">
        <v>268</v>
      </c>
      <c r="G19" s="22"/>
      <c r="H19" s="80">
        <v>2250</v>
      </c>
      <c r="I19" s="80"/>
      <c r="J19" s="22"/>
      <c r="K19" s="22"/>
      <c r="L19" s="80">
        <v>9809</v>
      </c>
      <c r="M19" s="80"/>
      <c r="N19" s="22"/>
    </row>
    <row r="20" spans="1:14">
      <c r="A20" s="12"/>
      <c r="B20" s="82"/>
      <c r="C20" s="22"/>
      <c r="D20" s="81"/>
      <c r="E20" s="81"/>
      <c r="F20" s="73"/>
      <c r="G20" s="22"/>
      <c r="H20" s="80"/>
      <c r="I20" s="80"/>
      <c r="J20" s="22"/>
      <c r="K20" s="22"/>
      <c r="L20" s="80"/>
      <c r="M20" s="80"/>
      <c r="N20" s="22"/>
    </row>
    <row r="21" spans="1:14">
      <c r="A21" s="12"/>
      <c r="B21" s="82" t="s">
        <v>107</v>
      </c>
      <c r="C21" s="22"/>
      <c r="D21" s="80">
        <v>4069</v>
      </c>
      <c r="E21" s="80"/>
      <c r="F21" s="22"/>
      <c r="G21" s="22"/>
      <c r="H21" s="80">
        <v>1512</v>
      </c>
      <c r="I21" s="80"/>
      <c r="J21" s="22"/>
      <c r="K21" s="22"/>
      <c r="L21" s="80">
        <v>2876</v>
      </c>
      <c r="M21" s="80"/>
      <c r="N21" s="22"/>
    </row>
    <row r="22" spans="1:14">
      <c r="A22" s="12"/>
      <c r="B22" s="82"/>
      <c r="C22" s="22"/>
      <c r="D22" s="80"/>
      <c r="E22" s="80"/>
      <c r="F22" s="22"/>
      <c r="G22" s="22"/>
      <c r="H22" s="80"/>
      <c r="I22" s="80"/>
      <c r="J22" s="22"/>
      <c r="K22" s="22"/>
      <c r="L22" s="80"/>
      <c r="M22" s="80"/>
      <c r="N22" s="22"/>
    </row>
    <row r="23" spans="1:14">
      <c r="A23" s="12"/>
      <c r="B23" s="82" t="s">
        <v>108</v>
      </c>
      <c r="C23" s="22"/>
      <c r="D23" s="81">
        <v>617</v>
      </c>
      <c r="E23" s="81"/>
      <c r="F23" s="22"/>
      <c r="G23" s="22"/>
      <c r="H23" s="80">
        <v>5519</v>
      </c>
      <c r="I23" s="80"/>
      <c r="J23" s="22"/>
      <c r="K23" s="22"/>
      <c r="L23" s="80">
        <v>5485</v>
      </c>
      <c r="M23" s="80"/>
      <c r="N23" s="22"/>
    </row>
    <row r="24" spans="1:14">
      <c r="A24" s="12"/>
      <c r="B24" s="82"/>
      <c r="C24" s="22"/>
      <c r="D24" s="81"/>
      <c r="E24" s="81"/>
      <c r="F24" s="22"/>
      <c r="G24" s="22"/>
      <c r="H24" s="80"/>
      <c r="I24" s="80"/>
      <c r="J24" s="22"/>
      <c r="K24" s="22"/>
      <c r="L24" s="80"/>
      <c r="M24" s="80"/>
      <c r="N24" s="22"/>
    </row>
    <row r="25" spans="1:14">
      <c r="A25" s="12"/>
      <c r="B25" s="82" t="s">
        <v>111</v>
      </c>
      <c r="C25" s="22"/>
      <c r="D25" s="80">
        <v>12476</v>
      </c>
      <c r="E25" s="80"/>
      <c r="F25" s="22"/>
      <c r="G25" s="22"/>
      <c r="H25" s="80">
        <v>12249</v>
      </c>
      <c r="I25" s="80"/>
      <c r="J25" s="22"/>
      <c r="K25" s="22"/>
      <c r="L25" s="81" t="s">
        <v>320</v>
      </c>
      <c r="M25" s="81"/>
      <c r="N25" s="73" t="s">
        <v>268</v>
      </c>
    </row>
    <row r="26" spans="1:14">
      <c r="A26" s="12"/>
      <c r="B26" s="82"/>
      <c r="C26" s="22"/>
      <c r="D26" s="80"/>
      <c r="E26" s="80"/>
      <c r="F26" s="22"/>
      <c r="G26" s="22"/>
      <c r="H26" s="80"/>
      <c r="I26" s="80"/>
      <c r="J26" s="22"/>
      <c r="K26" s="22"/>
      <c r="L26" s="81"/>
      <c r="M26" s="81"/>
      <c r="N26" s="73"/>
    </row>
    <row r="27" spans="1:14">
      <c r="A27" s="12"/>
      <c r="B27" s="82" t="s">
        <v>110</v>
      </c>
      <c r="C27" s="22"/>
      <c r="D27" s="80">
        <v>5250</v>
      </c>
      <c r="E27" s="80"/>
      <c r="F27" s="22"/>
      <c r="G27" s="22"/>
      <c r="H27" s="80">
        <v>6388</v>
      </c>
      <c r="I27" s="80"/>
      <c r="J27" s="22"/>
      <c r="K27" s="22"/>
      <c r="L27" s="80">
        <v>16793</v>
      </c>
      <c r="M27" s="80"/>
      <c r="N27" s="22"/>
    </row>
    <row r="28" spans="1:14">
      <c r="A28" s="12"/>
      <c r="B28" s="82"/>
      <c r="C28" s="22"/>
      <c r="D28" s="80"/>
      <c r="E28" s="80"/>
      <c r="F28" s="22"/>
      <c r="G28" s="22"/>
      <c r="H28" s="80"/>
      <c r="I28" s="80"/>
      <c r="J28" s="22"/>
      <c r="K28" s="22"/>
      <c r="L28" s="80"/>
      <c r="M28" s="80"/>
      <c r="N28" s="22"/>
    </row>
    <row r="29" spans="1:14">
      <c r="A29" s="12"/>
      <c r="B29" s="82" t="s">
        <v>321</v>
      </c>
      <c r="C29" s="22"/>
      <c r="D29" s="80">
        <v>16861</v>
      </c>
      <c r="E29" s="80"/>
      <c r="F29" s="22"/>
      <c r="G29" s="22"/>
      <c r="H29" s="81" t="s">
        <v>322</v>
      </c>
      <c r="I29" s="81"/>
      <c r="J29" s="73" t="s">
        <v>268</v>
      </c>
      <c r="K29" s="22"/>
      <c r="L29" s="81" t="s">
        <v>323</v>
      </c>
      <c r="M29" s="81"/>
      <c r="N29" s="73" t="s">
        <v>268</v>
      </c>
    </row>
    <row r="30" spans="1:14">
      <c r="A30" s="12"/>
      <c r="B30" s="82"/>
      <c r="C30" s="22"/>
      <c r="D30" s="80"/>
      <c r="E30" s="80"/>
      <c r="F30" s="22"/>
      <c r="G30" s="22"/>
      <c r="H30" s="81"/>
      <c r="I30" s="81"/>
      <c r="J30" s="73"/>
      <c r="K30" s="22"/>
      <c r="L30" s="81"/>
      <c r="M30" s="81"/>
      <c r="N30" s="73"/>
    </row>
    <row r="31" spans="1:14" ht="25.5" thickBot="1">
      <c r="A31" s="12"/>
      <c r="B31" s="69" t="s">
        <v>324</v>
      </c>
      <c r="C31" s="15"/>
      <c r="D31" s="83" t="s">
        <v>325</v>
      </c>
      <c r="E31" s="83"/>
      <c r="F31" s="70" t="s">
        <v>268</v>
      </c>
      <c r="G31" s="15"/>
      <c r="H31" s="83" t="s">
        <v>326</v>
      </c>
      <c r="I31" s="83"/>
      <c r="J31" s="70" t="s">
        <v>268</v>
      </c>
      <c r="K31" s="15"/>
      <c r="L31" s="83" t="s">
        <v>327</v>
      </c>
      <c r="M31" s="83"/>
      <c r="N31" s="70" t="s">
        <v>268</v>
      </c>
    </row>
    <row r="32" spans="1:14">
      <c r="A32" s="12"/>
      <c r="B32" s="84" t="s">
        <v>167</v>
      </c>
      <c r="C32" s="22"/>
      <c r="D32" s="74" t="s">
        <v>266</v>
      </c>
      <c r="E32" s="76">
        <v>14486</v>
      </c>
      <c r="F32" s="44"/>
      <c r="G32" s="22"/>
      <c r="H32" s="74" t="s">
        <v>266</v>
      </c>
      <c r="I32" s="76">
        <v>42699</v>
      </c>
      <c r="J32" s="44"/>
      <c r="K32" s="22"/>
      <c r="L32" s="74" t="s">
        <v>266</v>
      </c>
      <c r="M32" s="76">
        <v>15708</v>
      </c>
      <c r="N32" s="44"/>
    </row>
    <row r="33" spans="1:14" ht="15.75" thickBot="1">
      <c r="A33" s="12"/>
      <c r="B33" s="84"/>
      <c r="C33" s="22"/>
      <c r="D33" s="85"/>
      <c r="E33" s="86"/>
      <c r="F33" s="57"/>
      <c r="G33" s="22"/>
      <c r="H33" s="85"/>
      <c r="I33" s="86"/>
      <c r="J33" s="57"/>
      <c r="K33" s="22"/>
      <c r="L33" s="85"/>
      <c r="M33" s="86"/>
      <c r="N33" s="57"/>
    </row>
    <row r="34" spans="1:14" ht="15.75" thickTop="1"/>
  </sheetData>
  <mergeCells count="140">
    <mergeCell ref="M32:M33"/>
    <mergeCell ref="N32:N33"/>
    <mergeCell ref="A1:A2"/>
    <mergeCell ref="B1:N1"/>
    <mergeCell ref="B2:N2"/>
    <mergeCell ref="B3:N3"/>
    <mergeCell ref="A4:A33"/>
    <mergeCell ref="B4:N4"/>
    <mergeCell ref="G32:G33"/>
    <mergeCell ref="H32:H33"/>
    <mergeCell ref="I32:I33"/>
    <mergeCell ref="J32:J33"/>
    <mergeCell ref="K32:K33"/>
    <mergeCell ref="L32:L33"/>
    <mergeCell ref="L29:M30"/>
    <mergeCell ref="N29:N30"/>
    <mergeCell ref="D31:E31"/>
    <mergeCell ref="H31:I31"/>
    <mergeCell ref="L31:M31"/>
    <mergeCell ref="B32:B33"/>
    <mergeCell ref="C32:C33"/>
    <mergeCell ref="D32:D33"/>
    <mergeCell ref="E32:E33"/>
    <mergeCell ref="F32:F33"/>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6.5703125" bestFit="1" customWidth="1"/>
    <col min="18" max="18" width="1.5703125" bestFit="1" customWidth="1"/>
    <col min="20" max="20" width="2" customWidth="1"/>
    <col min="21" max="21" width="7.28515625" customWidth="1"/>
    <col min="22" max="22" width="1.7109375" customWidth="1"/>
  </cols>
  <sheetData>
    <row r="1" spans="1:22" ht="30" customHeight="1">
      <c r="A1" s="8" t="s">
        <v>10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30</v>
      </c>
      <c r="B3" s="11" t="s">
        <v>6</v>
      </c>
      <c r="C3" s="11"/>
      <c r="D3" s="11"/>
      <c r="E3" s="11"/>
      <c r="F3" s="11"/>
      <c r="G3" s="11"/>
      <c r="H3" s="11"/>
      <c r="I3" s="11"/>
      <c r="J3" s="11"/>
      <c r="K3" s="11"/>
      <c r="L3" s="11"/>
      <c r="M3" s="11"/>
      <c r="N3" s="11"/>
      <c r="O3" s="11"/>
      <c r="P3" s="11"/>
      <c r="Q3" s="11"/>
      <c r="R3" s="11"/>
      <c r="S3" s="11"/>
      <c r="T3" s="11"/>
      <c r="U3" s="11"/>
      <c r="V3" s="11"/>
    </row>
    <row r="4" spans="1:22" ht="15" customHeight="1">
      <c r="A4" s="12" t="s">
        <v>1002</v>
      </c>
      <c r="B4" s="11" t="s">
        <v>6</v>
      </c>
      <c r="C4" s="11"/>
      <c r="D4" s="11"/>
      <c r="E4" s="11"/>
      <c r="F4" s="11"/>
      <c r="G4" s="11"/>
      <c r="H4" s="11"/>
      <c r="I4" s="11"/>
      <c r="J4" s="11"/>
      <c r="K4" s="11"/>
      <c r="L4" s="11"/>
      <c r="M4" s="11"/>
      <c r="N4" s="11"/>
      <c r="O4" s="11"/>
      <c r="P4" s="11"/>
      <c r="Q4" s="11"/>
      <c r="R4" s="11"/>
      <c r="S4" s="11"/>
      <c r="T4" s="11"/>
      <c r="U4" s="11"/>
      <c r="V4" s="11"/>
    </row>
    <row r="5" spans="1:22">
      <c r="A5" s="12"/>
      <c r="B5" s="21" t="s">
        <v>338</v>
      </c>
      <c r="C5" s="21"/>
      <c r="D5" s="21"/>
      <c r="E5" s="21"/>
      <c r="F5" s="21"/>
      <c r="G5" s="21"/>
      <c r="H5" s="21"/>
      <c r="I5" s="21"/>
      <c r="J5" s="21"/>
      <c r="K5" s="21"/>
      <c r="L5" s="21"/>
      <c r="M5" s="21"/>
      <c r="N5" s="21"/>
      <c r="O5" s="21"/>
      <c r="P5" s="21"/>
      <c r="Q5" s="21"/>
      <c r="R5" s="21"/>
      <c r="S5" s="21"/>
      <c r="T5" s="21"/>
      <c r="U5" s="21"/>
      <c r="V5" s="21"/>
    </row>
    <row r="6" spans="1:22">
      <c r="A6" s="12"/>
      <c r="B6" s="36"/>
      <c r="C6" s="36"/>
      <c r="D6" s="36"/>
      <c r="E6" s="36"/>
      <c r="F6" s="36"/>
      <c r="G6" s="36"/>
      <c r="H6" s="36"/>
      <c r="I6" s="36"/>
      <c r="J6" s="36"/>
      <c r="K6" s="36"/>
      <c r="L6" s="36"/>
      <c r="M6" s="36"/>
      <c r="N6" s="36"/>
      <c r="O6" s="36"/>
      <c r="P6" s="36"/>
      <c r="Q6" s="36"/>
      <c r="R6" s="36"/>
      <c r="S6" s="36"/>
      <c r="T6" s="36"/>
      <c r="U6" s="36"/>
      <c r="V6" s="36"/>
    </row>
    <row r="7" spans="1:22">
      <c r="A7" s="12"/>
      <c r="B7" s="16"/>
      <c r="C7" s="16"/>
      <c r="D7" s="16"/>
      <c r="E7" s="16"/>
      <c r="F7" s="16"/>
      <c r="G7" s="16"/>
      <c r="H7" s="16"/>
      <c r="I7" s="16"/>
      <c r="J7" s="16"/>
      <c r="K7" s="16"/>
      <c r="L7" s="16"/>
      <c r="M7" s="16"/>
      <c r="N7" s="16"/>
      <c r="O7" s="16"/>
      <c r="P7" s="16"/>
      <c r="Q7" s="16"/>
      <c r="R7" s="16"/>
      <c r="S7" s="16"/>
      <c r="T7" s="16"/>
      <c r="U7" s="16"/>
      <c r="V7" s="16"/>
    </row>
    <row r="8" spans="1:22" ht="22.5" customHeight="1" thickBot="1">
      <c r="A8" s="12"/>
      <c r="B8" s="15"/>
      <c r="C8" s="15"/>
      <c r="D8" s="40" t="s">
        <v>339</v>
      </c>
      <c r="E8" s="40"/>
      <c r="F8" s="40"/>
      <c r="G8" s="15"/>
      <c r="H8" s="40" t="s">
        <v>340</v>
      </c>
      <c r="I8" s="40"/>
      <c r="J8" s="40"/>
      <c r="K8" s="15"/>
      <c r="L8" s="40" t="s">
        <v>341</v>
      </c>
      <c r="M8" s="40"/>
      <c r="N8" s="40"/>
      <c r="O8" s="15"/>
      <c r="P8" s="40" t="s">
        <v>342</v>
      </c>
      <c r="Q8" s="40"/>
      <c r="R8" s="40"/>
      <c r="S8" s="15"/>
      <c r="T8" s="40" t="s">
        <v>343</v>
      </c>
      <c r="U8" s="40"/>
      <c r="V8" s="40"/>
    </row>
    <row r="9" spans="1:22">
      <c r="A9" s="12"/>
      <c r="B9" s="37" t="s">
        <v>344</v>
      </c>
      <c r="C9" s="22"/>
      <c r="D9" s="41" t="s">
        <v>266</v>
      </c>
      <c r="E9" s="43">
        <v>15728</v>
      </c>
      <c r="F9" s="44"/>
      <c r="G9" s="22"/>
      <c r="H9" s="41" t="s">
        <v>266</v>
      </c>
      <c r="I9" s="43">
        <v>18888</v>
      </c>
      <c r="J9" s="44"/>
      <c r="K9" s="22"/>
      <c r="L9" s="41" t="s">
        <v>266</v>
      </c>
      <c r="M9" s="43">
        <v>40840</v>
      </c>
      <c r="N9" s="44"/>
      <c r="O9" s="22"/>
      <c r="P9" s="41" t="s">
        <v>266</v>
      </c>
      <c r="Q9" s="43">
        <v>31900</v>
      </c>
      <c r="R9" s="44"/>
      <c r="S9" s="22"/>
      <c r="T9" s="41" t="s">
        <v>266</v>
      </c>
      <c r="U9" s="43">
        <v>107356</v>
      </c>
      <c r="V9" s="44"/>
    </row>
    <row r="10" spans="1:22">
      <c r="A10" s="12"/>
      <c r="B10" s="37"/>
      <c r="C10" s="22"/>
      <c r="D10" s="47"/>
      <c r="E10" s="52"/>
      <c r="F10" s="53"/>
      <c r="G10" s="22"/>
      <c r="H10" s="47"/>
      <c r="I10" s="52"/>
      <c r="J10" s="53"/>
      <c r="K10" s="22"/>
      <c r="L10" s="47"/>
      <c r="M10" s="52"/>
      <c r="N10" s="53"/>
      <c r="O10" s="22"/>
      <c r="P10" s="47"/>
      <c r="Q10" s="52"/>
      <c r="R10" s="53"/>
      <c r="S10" s="22"/>
      <c r="T10" s="37"/>
      <c r="U10" s="42"/>
      <c r="V10" s="22"/>
    </row>
    <row r="11" spans="1:22">
      <c r="A11" s="12"/>
      <c r="B11" s="37" t="s">
        <v>345</v>
      </c>
      <c r="C11" s="22"/>
      <c r="D11" s="45" t="s">
        <v>272</v>
      </c>
      <c r="E11" s="45"/>
      <c r="F11" s="22"/>
      <c r="G11" s="22"/>
      <c r="H11" s="45" t="s">
        <v>272</v>
      </c>
      <c r="I11" s="45"/>
      <c r="J11" s="22"/>
      <c r="K11" s="22"/>
      <c r="L11" s="42">
        <v>35500</v>
      </c>
      <c r="M11" s="42"/>
      <c r="N11" s="22"/>
      <c r="O11" s="22"/>
      <c r="P11" s="42">
        <v>214995</v>
      </c>
      <c r="Q11" s="42"/>
      <c r="R11" s="22"/>
      <c r="S11" s="22"/>
      <c r="T11" s="42">
        <v>250495</v>
      </c>
      <c r="U11" s="42"/>
      <c r="V11" s="22"/>
    </row>
    <row r="12" spans="1:22">
      <c r="A12" s="12"/>
      <c r="B12" s="37"/>
      <c r="C12" s="22"/>
      <c r="D12" s="45"/>
      <c r="E12" s="45"/>
      <c r="F12" s="22"/>
      <c r="G12" s="22"/>
      <c r="H12" s="45"/>
      <c r="I12" s="45"/>
      <c r="J12" s="22"/>
      <c r="K12" s="22"/>
      <c r="L12" s="42"/>
      <c r="M12" s="42"/>
      <c r="N12" s="22"/>
      <c r="O12" s="22"/>
      <c r="P12" s="42"/>
      <c r="Q12" s="42"/>
      <c r="R12" s="22"/>
      <c r="S12" s="22"/>
      <c r="T12" s="42"/>
      <c r="U12" s="42"/>
      <c r="V12" s="22"/>
    </row>
    <row r="13" spans="1:22">
      <c r="A13" s="12"/>
      <c r="B13" s="34" t="s">
        <v>346</v>
      </c>
      <c r="C13" s="15"/>
      <c r="D13" s="22"/>
      <c r="E13" s="22"/>
      <c r="F13" s="22"/>
      <c r="G13" s="15"/>
      <c r="H13" s="22"/>
      <c r="I13" s="22"/>
      <c r="J13" s="22"/>
      <c r="K13" s="15"/>
      <c r="L13" s="22"/>
      <c r="M13" s="22"/>
      <c r="N13" s="22"/>
      <c r="O13" s="15"/>
      <c r="P13" s="22"/>
      <c r="Q13" s="22"/>
      <c r="R13" s="22"/>
      <c r="S13" s="15"/>
      <c r="T13" s="22"/>
      <c r="U13" s="22"/>
      <c r="V13" s="22"/>
    </row>
    <row r="14" spans="1:22">
      <c r="A14" s="12"/>
      <c r="B14" s="89" t="s">
        <v>347</v>
      </c>
      <c r="C14" s="22"/>
      <c r="D14" s="42">
        <v>2494</v>
      </c>
      <c r="E14" s="42"/>
      <c r="F14" s="22"/>
      <c r="G14" s="22"/>
      <c r="H14" s="42">
        <v>4383</v>
      </c>
      <c r="I14" s="42"/>
      <c r="J14" s="22"/>
      <c r="K14" s="22"/>
      <c r="L14" s="45">
        <v>82</v>
      </c>
      <c r="M14" s="45"/>
      <c r="N14" s="22"/>
      <c r="O14" s="22"/>
      <c r="P14" s="45" t="s">
        <v>348</v>
      </c>
      <c r="Q14" s="45"/>
      <c r="R14" s="37" t="s">
        <v>268</v>
      </c>
      <c r="S14" s="22"/>
      <c r="T14" s="42">
        <v>6939</v>
      </c>
      <c r="U14" s="42"/>
      <c r="V14" s="22"/>
    </row>
    <row r="15" spans="1:22">
      <c r="A15" s="12"/>
      <c r="B15" s="89"/>
      <c r="C15" s="22"/>
      <c r="D15" s="42"/>
      <c r="E15" s="42"/>
      <c r="F15" s="22"/>
      <c r="G15" s="22"/>
      <c r="H15" s="42"/>
      <c r="I15" s="42"/>
      <c r="J15" s="22"/>
      <c r="K15" s="22"/>
      <c r="L15" s="45"/>
      <c r="M15" s="45"/>
      <c r="N15" s="22"/>
      <c r="O15" s="22"/>
      <c r="P15" s="45"/>
      <c r="Q15" s="45"/>
      <c r="R15" s="37"/>
      <c r="S15" s="22"/>
      <c r="T15" s="42"/>
      <c r="U15" s="42"/>
      <c r="V15" s="22"/>
    </row>
    <row r="16" spans="1:22">
      <c r="A16" s="12"/>
      <c r="B16" s="89" t="s">
        <v>349</v>
      </c>
      <c r="C16" s="22"/>
      <c r="D16" s="45" t="s">
        <v>272</v>
      </c>
      <c r="E16" s="45"/>
      <c r="F16" s="22"/>
      <c r="G16" s="22"/>
      <c r="H16" s="45" t="s">
        <v>350</v>
      </c>
      <c r="I16" s="45"/>
      <c r="J16" s="37" t="s">
        <v>268</v>
      </c>
      <c r="K16" s="22"/>
      <c r="L16" s="45" t="s">
        <v>272</v>
      </c>
      <c r="M16" s="45"/>
      <c r="N16" s="22"/>
      <c r="O16" s="22"/>
      <c r="P16" s="45" t="s">
        <v>272</v>
      </c>
      <c r="Q16" s="45"/>
      <c r="R16" s="22"/>
      <c r="S16" s="22"/>
      <c r="T16" s="45" t="s">
        <v>350</v>
      </c>
      <c r="U16" s="45"/>
      <c r="V16" s="37" t="s">
        <v>268</v>
      </c>
    </row>
    <row r="17" spans="1:22" ht="15.75" thickBot="1">
      <c r="A17" s="12"/>
      <c r="B17" s="89"/>
      <c r="C17" s="22"/>
      <c r="D17" s="50"/>
      <c r="E17" s="50"/>
      <c r="F17" s="51"/>
      <c r="G17" s="22"/>
      <c r="H17" s="50"/>
      <c r="I17" s="50"/>
      <c r="J17" s="54"/>
      <c r="K17" s="22"/>
      <c r="L17" s="50"/>
      <c r="M17" s="50"/>
      <c r="N17" s="51"/>
      <c r="O17" s="22"/>
      <c r="P17" s="50"/>
      <c r="Q17" s="50"/>
      <c r="R17" s="51"/>
      <c r="S17" s="22"/>
      <c r="T17" s="50"/>
      <c r="U17" s="50"/>
      <c r="V17" s="54"/>
    </row>
    <row r="18" spans="1:22">
      <c r="A18" s="12"/>
      <c r="B18" s="89" t="s">
        <v>351</v>
      </c>
      <c r="C18" s="22"/>
      <c r="D18" s="43">
        <v>2494</v>
      </c>
      <c r="E18" s="43"/>
      <c r="F18" s="44"/>
      <c r="G18" s="22"/>
      <c r="H18" s="43">
        <v>3719</v>
      </c>
      <c r="I18" s="43"/>
      <c r="J18" s="44"/>
      <c r="K18" s="22"/>
      <c r="L18" s="46">
        <v>82</v>
      </c>
      <c r="M18" s="46"/>
      <c r="N18" s="44"/>
      <c r="O18" s="22"/>
      <c r="P18" s="46" t="s">
        <v>348</v>
      </c>
      <c r="Q18" s="46"/>
      <c r="R18" s="41" t="s">
        <v>268</v>
      </c>
      <c r="S18" s="22"/>
      <c r="T18" s="43">
        <v>6275</v>
      </c>
      <c r="U18" s="43"/>
      <c r="V18" s="44"/>
    </row>
    <row r="19" spans="1:22">
      <c r="A19" s="12"/>
      <c r="B19" s="89"/>
      <c r="C19" s="22"/>
      <c r="D19" s="52"/>
      <c r="E19" s="52"/>
      <c r="F19" s="53"/>
      <c r="G19" s="22"/>
      <c r="H19" s="52"/>
      <c r="I19" s="52"/>
      <c r="J19" s="53"/>
      <c r="K19" s="22"/>
      <c r="L19" s="48"/>
      <c r="M19" s="48"/>
      <c r="N19" s="53"/>
      <c r="O19" s="22"/>
      <c r="P19" s="48"/>
      <c r="Q19" s="48"/>
      <c r="R19" s="47"/>
      <c r="S19" s="22"/>
      <c r="T19" s="42"/>
      <c r="U19" s="42"/>
      <c r="V19" s="22"/>
    </row>
    <row r="20" spans="1:22">
      <c r="A20" s="12"/>
      <c r="B20" s="27" t="s">
        <v>352</v>
      </c>
      <c r="C20" s="15"/>
      <c r="D20" s="22"/>
      <c r="E20" s="22"/>
      <c r="F20" s="22"/>
      <c r="G20" s="15"/>
      <c r="H20" s="22"/>
      <c r="I20" s="22"/>
      <c r="J20" s="22"/>
      <c r="K20" s="15"/>
      <c r="L20" s="22"/>
      <c r="M20" s="22"/>
      <c r="N20" s="22"/>
      <c r="O20" s="15"/>
      <c r="P20" s="22"/>
      <c r="Q20" s="22"/>
      <c r="R20" s="22"/>
      <c r="S20" s="15"/>
      <c r="T20" s="22"/>
      <c r="U20" s="22"/>
      <c r="V20" s="22"/>
    </row>
    <row r="21" spans="1:22">
      <c r="A21" s="12"/>
      <c r="B21" s="89" t="s">
        <v>353</v>
      </c>
      <c r="C21" s="22"/>
      <c r="D21" s="42">
        <v>2494</v>
      </c>
      <c r="E21" s="42"/>
      <c r="F21" s="22"/>
      <c r="G21" s="22"/>
      <c r="H21" s="45" t="s">
        <v>272</v>
      </c>
      <c r="I21" s="45"/>
      <c r="J21" s="22"/>
      <c r="K21" s="22"/>
      <c r="L21" s="45" t="s">
        <v>272</v>
      </c>
      <c r="M21" s="45"/>
      <c r="N21" s="22"/>
      <c r="O21" s="22"/>
      <c r="P21" s="45" t="s">
        <v>272</v>
      </c>
      <c r="Q21" s="45"/>
      <c r="R21" s="22"/>
      <c r="S21" s="22"/>
      <c r="T21" s="42">
        <v>2494</v>
      </c>
      <c r="U21" s="42"/>
      <c r="V21" s="22"/>
    </row>
    <row r="22" spans="1:22">
      <c r="A22" s="12"/>
      <c r="B22" s="89"/>
      <c r="C22" s="22"/>
      <c r="D22" s="42"/>
      <c r="E22" s="42"/>
      <c r="F22" s="22"/>
      <c r="G22" s="22"/>
      <c r="H22" s="45"/>
      <c r="I22" s="45"/>
      <c r="J22" s="22"/>
      <c r="K22" s="22"/>
      <c r="L22" s="45"/>
      <c r="M22" s="45"/>
      <c r="N22" s="22"/>
      <c r="O22" s="22"/>
      <c r="P22" s="45"/>
      <c r="Q22" s="45"/>
      <c r="R22" s="22"/>
      <c r="S22" s="22"/>
      <c r="T22" s="42"/>
      <c r="U22" s="42"/>
      <c r="V22" s="22"/>
    </row>
    <row r="23" spans="1:22">
      <c r="A23" s="12"/>
      <c r="B23" s="89" t="s">
        <v>150</v>
      </c>
      <c r="C23" s="22"/>
      <c r="D23" s="45">
        <v>780</v>
      </c>
      <c r="E23" s="45"/>
      <c r="F23" s="22"/>
      <c r="G23" s="22"/>
      <c r="H23" s="45" t="s">
        <v>272</v>
      </c>
      <c r="I23" s="45"/>
      <c r="J23" s="22"/>
      <c r="K23" s="22"/>
      <c r="L23" s="45" t="s">
        <v>272</v>
      </c>
      <c r="M23" s="45"/>
      <c r="N23" s="22"/>
      <c r="O23" s="22"/>
      <c r="P23" s="45" t="s">
        <v>272</v>
      </c>
      <c r="Q23" s="45"/>
      <c r="R23" s="22"/>
      <c r="S23" s="22"/>
      <c r="T23" s="45">
        <v>780</v>
      </c>
      <c r="U23" s="45"/>
      <c r="V23" s="22"/>
    </row>
    <row r="24" spans="1:22" ht="15.75" thickBot="1">
      <c r="A24" s="12"/>
      <c r="B24" s="89"/>
      <c r="C24" s="22"/>
      <c r="D24" s="50"/>
      <c r="E24" s="50"/>
      <c r="F24" s="51"/>
      <c r="G24" s="22"/>
      <c r="H24" s="50"/>
      <c r="I24" s="50"/>
      <c r="J24" s="51"/>
      <c r="K24" s="22"/>
      <c r="L24" s="50"/>
      <c r="M24" s="50"/>
      <c r="N24" s="51"/>
      <c r="O24" s="22"/>
      <c r="P24" s="50"/>
      <c r="Q24" s="50"/>
      <c r="R24" s="51"/>
      <c r="S24" s="22"/>
      <c r="T24" s="50"/>
      <c r="U24" s="50"/>
      <c r="V24" s="51"/>
    </row>
    <row r="25" spans="1:22">
      <c r="A25" s="12"/>
      <c r="B25" s="37" t="s">
        <v>354</v>
      </c>
      <c r="C25" s="22"/>
      <c r="D25" s="41" t="s">
        <v>266</v>
      </c>
      <c r="E25" s="43">
        <v>14948</v>
      </c>
      <c r="F25" s="44"/>
      <c r="G25" s="22"/>
      <c r="H25" s="41" t="s">
        <v>266</v>
      </c>
      <c r="I25" s="43">
        <v>22607</v>
      </c>
      <c r="J25" s="44"/>
      <c r="K25" s="22"/>
      <c r="L25" s="41" t="s">
        <v>266</v>
      </c>
      <c r="M25" s="43">
        <v>76422</v>
      </c>
      <c r="N25" s="44"/>
      <c r="O25" s="22"/>
      <c r="P25" s="41" t="s">
        <v>266</v>
      </c>
      <c r="Q25" s="43">
        <v>246875</v>
      </c>
      <c r="R25" s="44"/>
      <c r="S25" s="22"/>
      <c r="T25" s="41" t="s">
        <v>266</v>
      </c>
      <c r="U25" s="43">
        <v>360852</v>
      </c>
      <c r="V25" s="44"/>
    </row>
    <row r="26" spans="1:22" ht="15.75" thickBot="1">
      <c r="A26" s="12"/>
      <c r="B26" s="37"/>
      <c r="C26" s="22"/>
      <c r="D26" s="55"/>
      <c r="E26" s="56"/>
      <c r="F26" s="57"/>
      <c r="G26" s="22"/>
      <c r="H26" s="55"/>
      <c r="I26" s="56"/>
      <c r="J26" s="57"/>
      <c r="K26" s="22"/>
      <c r="L26" s="55"/>
      <c r="M26" s="56"/>
      <c r="N26" s="57"/>
      <c r="O26" s="22"/>
      <c r="P26" s="55"/>
      <c r="Q26" s="56"/>
      <c r="R26" s="57"/>
      <c r="S26" s="22"/>
      <c r="T26" s="55"/>
      <c r="U26" s="56"/>
      <c r="V26" s="57"/>
    </row>
    <row r="27" spans="1:22" ht="15.75" thickTop="1">
      <c r="A27" s="12"/>
      <c r="B27" s="15"/>
      <c r="C27" s="15"/>
      <c r="D27" s="90"/>
      <c r="E27" s="90"/>
      <c r="F27" s="90"/>
      <c r="G27" s="15"/>
      <c r="H27" s="90"/>
      <c r="I27" s="90"/>
      <c r="J27" s="90"/>
      <c r="K27" s="15"/>
      <c r="L27" s="90"/>
      <c r="M27" s="90"/>
      <c r="N27" s="90"/>
      <c r="O27" s="15"/>
      <c r="P27" s="90"/>
      <c r="Q27" s="90"/>
      <c r="R27" s="90"/>
      <c r="S27" s="15"/>
      <c r="T27" s="90"/>
      <c r="U27" s="90"/>
      <c r="V27" s="90"/>
    </row>
  </sheetData>
  <mergeCells count="166">
    <mergeCell ref="A1:A2"/>
    <mergeCell ref="B1:V1"/>
    <mergeCell ref="B2:V2"/>
    <mergeCell ref="B3:V3"/>
    <mergeCell ref="A4:A27"/>
    <mergeCell ref="B4:V4"/>
    <mergeCell ref="B5:V5"/>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S11:S12"/>
    <mergeCell ref="T11:U12"/>
    <mergeCell ref="V11:V12"/>
    <mergeCell ref="D13:F13"/>
    <mergeCell ref="H13:J13"/>
    <mergeCell ref="L13:N13"/>
    <mergeCell ref="P13:R13"/>
    <mergeCell ref="T13:V13"/>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2.7109375" customWidth="1"/>
    <col min="4" max="4" width="10.28515625" customWidth="1"/>
    <col min="5" max="5" width="12.28515625" customWidth="1"/>
    <col min="6" max="7" width="12.7109375" customWidth="1"/>
    <col min="8" max="8" width="2.7109375" customWidth="1"/>
    <col min="9" max="9" width="12.28515625" customWidth="1"/>
    <col min="10" max="11" width="12.7109375" customWidth="1"/>
    <col min="12" max="12" width="2.7109375" customWidth="1"/>
    <col min="13" max="13" width="12.28515625" customWidth="1"/>
    <col min="14" max="15" width="12.7109375" customWidth="1"/>
    <col min="16" max="16" width="2.7109375" customWidth="1"/>
    <col min="17" max="17" width="12.28515625" customWidth="1"/>
    <col min="18" max="18" width="12.7109375" customWidth="1"/>
  </cols>
  <sheetData>
    <row r="1" spans="1:18" ht="15" customHeight="1">
      <c r="A1" s="8" t="s">
        <v>10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58</v>
      </c>
      <c r="B3" s="11" t="s">
        <v>6</v>
      </c>
      <c r="C3" s="11"/>
      <c r="D3" s="11"/>
      <c r="E3" s="11"/>
      <c r="F3" s="11"/>
      <c r="G3" s="11"/>
      <c r="H3" s="11"/>
      <c r="I3" s="11"/>
      <c r="J3" s="11"/>
      <c r="K3" s="11"/>
      <c r="L3" s="11"/>
      <c r="M3" s="11"/>
      <c r="N3" s="11"/>
      <c r="O3" s="11"/>
      <c r="P3" s="11"/>
      <c r="Q3" s="11"/>
      <c r="R3" s="11"/>
    </row>
    <row r="4" spans="1:18" ht="15" customHeight="1">
      <c r="A4" s="12" t="s">
        <v>1004</v>
      </c>
      <c r="B4" s="11" t="s">
        <v>6</v>
      </c>
      <c r="C4" s="11"/>
      <c r="D4" s="11"/>
      <c r="E4" s="11"/>
      <c r="F4" s="11"/>
      <c r="G4" s="11"/>
      <c r="H4" s="11"/>
      <c r="I4" s="11"/>
      <c r="J4" s="11"/>
      <c r="K4" s="11"/>
      <c r="L4" s="11"/>
      <c r="M4" s="11"/>
      <c r="N4" s="11"/>
      <c r="O4" s="11"/>
      <c r="P4" s="11"/>
      <c r="Q4" s="11"/>
      <c r="R4" s="11"/>
    </row>
    <row r="5" spans="1:18">
      <c r="A5" s="12"/>
      <c r="B5" s="22" t="s">
        <v>1005</v>
      </c>
      <c r="C5" s="22"/>
      <c r="D5" s="22"/>
      <c r="E5" s="22"/>
      <c r="F5" s="22"/>
      <c r="G5" s="22"/>
      <c r="H5" s="22"/>
      <c r="I5" s="22"/>
      <c r="J5" s="22"/>
      <c r="K5" s="22"/>
      <c r="L5" s="22"/>
      <c r="M5" s="22"/>
      <c r="N5" s="22"/>
      <c r="O5" s="22"/>
      <c r="P5" s="22"/>
      <c r="Q5" s="22"/>
      <c r="R5" s="22"/>
    </row>
    <row r="6" spans="1:18">
      <c r="A6" s="12"/>
      <c r="B6" s="36"/>
      <c r="C6" s="36"/>
      <c r="D6" s="36"/>
      <c r="E6" s="36"/>
    </row>
    <row r="7" spans="1:18">
      <c r="A7" s="12"/>
      <c r="B7" s="16"/>
      <c r="C7" s="16"/>
      <c r="D7" s="16"/>
      <c r="E7" s="16"/>
    </row>
    <row r="8" spans="1:18">
      <c r="A8" s="12"/>
      <c r="B8" s="73" t="s">
        <v>364</v>
      </c>
      <c r="C8" s="73" t="s">
        <v>266</v>
      </c>
      <c r="D8" s="80">
        <v>192000</v>
      </c>
      <c r="E8" s="22"/>
    </row>
    <row r="9" spans="1:18" ht="15.75" thickBot="1">
      <c r="A9" s="12"/>
      <c r="B9" s="73"/>
      <c r="C9" s="85"/>
      <c r="D9" s="86"/>
      <c r="E9" s="57"/>
    </row>
    <row r="10" spans="1:18" ht="25.5" thickTop="1">
      <c r="A10" s="12"/>
      <c r="B10" s="65" t="s">
        <v>365</v>
      </c>
      <c r="C10" s="90"/>
      <c r="D10" s="90"/>
      <c r="E10" s="90"/>
    </row>
    <row r="11" spans="1:18">
      <c r="A11" s="12"/>
      <c r="B11" s="95" t="s">
        <v>93</v>
      </c>
      <c r="C11" s="73" t="s">
        <v>266</v>
      </c>
      <c r="D11" s="80">
        <v>192422</v>
      </c>
      <c r="E11" s="22"/>
    </row>
    <row r="12" spans="1:18">
      <c r="A12" s="12"/>
      <c r="B12" s="95"/>
      <c r="C12" s="73"/>
      <c r="D12" s="80"/>
      <c r="E12" s="22"/>
    </row>
    <row r="13" spans="1:18">
      <c r="A13" s="12"/>
      <c r="B13" s="95" t="s">
        <v>91</v>
      </c>
      <c r="C13" s="80">
        <v>2048</v>
      </c>
      <c r="D13" s="80"/>
      <c r="E13" s="22"/>
    </row>
    <row r="14" spans="1:18">
      <c r="A14" s="12"/>
      <c r="B14" s="95"/>
      <c r="C14" s="80"/>
      <c r="D14" s="80"/>
      <c r="E14" s="22"/>
    </row>
    <row r="15" spans="1:18" ht="15.75" thickBot="1">
      <c r="A15" s="12"/>
      <c r="B15" s="94" t="s">
        <v>366</v>
      </c>
      <c r="C15" s="83" t="s">
        <v>367</v>
      </c>
      <c r="D15" s="83"/>
      <c r="E15" s="70" t="s">
        <v>268</v>
      </c>
    </row>
    <row r="16" spans="1:18">
      <c r="A16" s="12"/>
      <c r="B16" s="95" t="s">
        <v>167</v>
      </c>
      <c r="C16" s="74" t="s">
        <v>266</v>
      </c>
      <c r="D16" s="76">
        <v>192000</v>
      </c>
      <c r="E16" s="44"/>
    </row>
    <row r="17" spans="1:18" ht="15.75" thickBot="1">
      <c r="A17" s="12"/>
      <c r="B17" s="95"/>
      <c r="C17" s="85"/>
      <c r="D17" s="86"/>
      <c r="E17" s="57"/>
    </row>
    <row r="18" spans="1:18" ht="15.75" thickTop="1">
      <c r="A18" s="12"/>
      <c r="B18" s="11"/>
      <c r="C18" s="11"/>
      <c r="D18" s="11"/>
      <c r="E18" s="11"/>
      <c r="F18" s="11"/>
      <c r="G18" s="11"/>
      <c r="H18" s="11"/>
      <c r="I18" s="11"/>
      <c r="J18" s="11"/>
      <c r="K18" s="11"/>
      <c r="L18" s="11"/>
      <c r="M18" s="11"/>
      <c r="N18" s="11"/>
      <c r="O18" s="11"/>
      <c r="P18" s="11"/>
      <c r="Q18" s="11"/>
      <c r="R18" s="11"/>
    </row>
    <row r="19" spans="1:18">
      <c r="A19" s="12"/>
      <c r="B19" s="22" t="s">
        <v>368</v>
      </c>
      <c r="C19" s="22"/>
      <c r="D19" s="22"/>
      <c r="E19" s="22"/>
      <c r="F19" s="22"/>
      <c r="G19" s="22"/>
      <c r="H19" s="22"/>
      <c r="I19" s="22"/>
      <c r="J19" s="22"/>
      <c r="K19" s="22"/>
      <c r="L19" s="22"/>
      <c r="M19" s="22"/>
      <c r="N19" s="22"/>
      <c r="O19" s="22"/>
      <c r="P19" s="22"/>
      <c r="Q19" s="22"/>
      <c r="R19" s="22"/>
    </row>
    <row r="20" spans="1:18">
      <c r="A20" s="12"/>
      <c r="B20" s="36"/>
      <c r="C20" s="36"/>
      <c r="D20" s="36"/>
      <c r="E20" s="36"/>
    </row>
    <row r="21" spans="1:18">
      <c r="A21" s="12"/>
      <c r="B21" s="16"/>
      <c r="C21" s="16"/>
      <c r="D21" s="16"/>
      <c r="E21" s="16"/>
    </row>
    <row r="22" spans="1:18">
      <c r="A22" s="12"/>
      <c r="B22" s="73" t="s">
        <v>369</v>
      </c>
      <c r="C22" s="73" t="s">
        <v>266</v>
      </c>
      <c r="D22" s="80">
        <v>12661</v>
      </c>
      <c r="E22" s="22"/>
    </row>
    <row r="23" spans="1:18">
      <c r="A23" s="12"/>
      <c r="B23" s="73"/>
      <c r="C23" s="73"/>
      <c r="D23" s="80"/>
      <c r="E23" s="22"/>
    </row>
    <row r="24" spans="1:18">
      <c r="A24" s="12"/>
      <c r="B24" s="73" t="s">
        <v>47</v>
      </c>
      <c r="C24" s="73" t="s">
        <v>266</v>
      </c>
      <c r="D24" s="80">
        <v>6400</v>
      </c>
      <c r="E24" s="22"/>
    </row>
    <row r="25" spans="1:18">
      <c r="A25" s="12"/>
      <c r="B25" s="73"/>
      <c r="C25" s="73"/>
      <c r="D25" s="80"/>
      <c r="E25" s="22"/>
    </row>
    <row r="26" spans="1:18" ht="15" customHeight="1">
      <c r="A26" s="12" t="s">
        <v>1006</v>
      </c>
      <c r="B26" s="11" t="s">
        <v>6</v>
      </c>
      <c r="C26" s="11"/>
      <c r="D26" s="11"/>
      <c r="E26" s="11"/>
      <c r="F26" s="11"/>
      <c r="G26" s="11"/>
      <c r="H26" s="11"/>
      <c r="I26" s="11"/>
      <c r="J26" s="11"/>
      <c r="K26" s="11"/>
      <c r="L26" s="11"/>
      <c r="M26" s="11"/>
      <c r="N26" s="11"/>
      <c r="O26" s="11"/>
      <c r="P26" s="11"/>
      <c r="Q26" s="11"/>
      <c r="R26" s="11"/>
    </row>
    <row r="27" spans="1:18" ht="25.5" customHeight="1">
      <c r="A27" s="12"/>
      <c r="B27" s="22" t="s">
        <v>1007</v>
      </c>
      <c r="C27" s="22"/>
      <c r="D27" s="22"/>
      <c r="E27" s="22"/>
      <c r="F27" s="22"/>
      <c r="G27" s="22"/>
      <c r="H27" s="22"/>
      <c r="I27" s="22"/>
      <c r="J27" s="22"/>
      <c r="K27" s="22"/>
      <c r="L27" s="22"/>
      <c r="M27" s="22"/>
      <c r="N27" s="22"/>
      <c r="O27" s="22"/>
      <c r="P27" s="22"/>
      <c r="Q27" s="22"/>
      <c r="R27" s="22"/>
    </row>
    <row r="28" spans="1:18">
      <c r="A28" s="12"/>
      <c r="B28" s="96"/>
      <c r="C28" s="96"/>
      <c r="D28" s="96"/>
      <c r="E28" s="96"/>
      <c r="F28" s="96"/>
      <c r="G28" s="96"/>
      <c r="H28" s="96"/>
      <c r="I28" s="96"/>
      <c r="J28" s="96"/>
      <c r="K28" s="96"/>
      <c r="L28" s="96"/>
      <c r="M28" s="96"/>
      <c r="N28" s="96"/>
      <c r="O28" s="96"/>
      <c r="P28" s="96"/>
      <c r="Q28" s="96"/>
      <c r="R28" s="96"/>
    </row>
    <row r="29" spans="1:18">
      <c r="A29" s="12"/>
      <c r="B29" s="36"/>
      <c r="C29" s="36"/>
      <c r="D29" s="36"/>
      <c r="E29" s="36"/>
      <c r="F29" s="36"/>
      <c r="G29" s="36"/>
      <c r="H29" s="36"/>
      <c r="I29" s="36"/>
      <c r="J29" s="36"/>
      <c r="K29" s="36"/>
      <c r="L29" s="36"/>
      <c r="M29" s="36"/>
      <c r="N29" s="36"/>
      <c r="O29" s="36"/>
      <c r="P29" s="36"/>
      <c r="Q29" s="36"/>
      <c r="R29" s="36"/>
    </row>
    <row r="30" spans="1:18">
      <c r="A30" s="12"/>
      <c r="B30" s="16"/>
      <c r="C30" s="16"/>
      <c r="D30" s="16"/>
      <c r="E30" s="16"/>
      <c r="F30" s="16"/>
      <c r="G30" s="16"/>
      <c r="H30" s="16"/>
      <c r="I30" s="16"/>
      <c r="J30" s="16"/>
      <c r="K30" s="16"/>
      <c r="L30" s="16"/>
      <c r="M30" s="16"/>
      <c r="N30" s="16"/>
      <c r="O30" s="16"/>
      <c r="P30" s="16"/>
      <c r="Q30" s="16"/>
      <c r="R30" s="16"/>
    </row>
    <row r="31" spans="1:18" ht="15.75" thickBot="1">
      <c r="A31" s="12"/>
      <c r="B31" s="15"/>
      <c r="C31" s="15"/>
      <c r="D31" s="40" t="s">
        <v>371</v>
      </c>
      <c r="E31" s="40"/>
      <c r="F31" s="40"/>
      <c r="G31" s="40"/>
      <c r="H31" s="40"/>
      <c r="I31" s="40"/>
      <c r="J31" s="40"/>
      <c r="K31" s="15"/>
      <c r="L31" s="40" t="s">
        <v>372</v>
      </c>
      <c r="M31" s="40"/>
      <c r="N31" s="40"/>
      <c r="O31" s="40"/>
      <c r="P31" s="40"/>
      <c r="Q31" s="40"/>
      <c r="R31" s="40"/>
    </row>
    <row r="32" spans="1:18" ht="15.75" thickBot="1">
      <c r="A32" s="12"/>
      <c r="B32" s="15"/>
      <c r="C32" s="15"/>
      <c r="D32" s="72" t="s">
        <v>373</v>
      </c>
      <c r="E32" s="72"/>
      <c r="F32" s="72"/>
      <c r="G32" s="15"/>
      <c r="H32" s="72" t="s">
        <v>374</v>
      </c>
      <c r="I32" s="72"/>
      <c r="J32" s="72"/>
      <c r="K32" s="15"/>
      <c r="L32" s="72" t="s">
        <v>373</v>
      </c>
      <c r="M32" s="72"/>
      <c r="N32" s="72"/>
      <c r="O32" s="15"/>
      <c r="P32" s="72" t="s">
        <v>374</v>
      </c>
      <c r="Q32" s="72"/>
      <c r="R32" s="72"/>
    </row>
    <row r="33" spans="1:18">
      <c r="A33" s="12"/>
      <c r="B33" s="73" t="s">
        <v>369</v>
      </c>
      <c r="C33" s="22"/>
      <c r="D33" s="74" t="s">
        <v>266</v>
      </c>
      <c r="E33" s="76">
        <v>1772074</v>
      </c>
      <c r="F33" s="44"/>
      <c r="G33" s="22"/>
      <c r="H33" s="74" t="s">
        <v>266</v>
      </c>
      <c r="I33" s="76">
        <v>1812635</v>
      </c>
      <c r="J33" s="44"/>
      <c r="K33" s="22"/>
      <c r="L33" s="74" t="s">
        <v>266</v>
      </c>
      <c r="M33" s="76">
        <v>1897606</v>
      </c>
      <c r="N33" s="44"/>
      <c r="O33" s="22"/>
      <c r="P33" s="74" t="s">
        <v>266</v>
      </c>
      <c r="Q33" s="76">
        <v>1924316</v>
      </c>
      <c r="R33" s="44"/>
    </row>
    <row r="34" spans="1:18">
      <c r="A34" s="12"/>
      <c r="B34" s="73"/>
      <c r="C34" s="22"/>
      <c r="D34" s="75"/>
      <c r="E34" s="77"/>
      <c r="F34" s="53"/>
      <c r="G34" s="22"/>
      <c r="H34" s="75"/>
      <c r="I34" s="77"/>
      <c r="J34" s="53"/>
      <c r="K34" s="22"/>
      <c r="L34" s="75"/>
      <c r="M34" s="77"/>
      <c r="N34" s="53"/>
      <c r="O34" s="22"/>
      <c r="P34" s="75"/>
      <c r="Q34" s="77"/>
      <c r="R34" s="53"/>
    </row>
    <row r="35" spans="1:18">
      <c r="A35" s="12"/>
      <c r="B35" s="73" t="s">
        <v>54</v>
      </c>
      <c r="C35" s="22"/>
      <c r="D35" s="73" t="s">
        <v>266</v>
      </c>
      <c r="E35" s="80">
        <v>435670</v>
      </c>
      <c r="F35" s="22"/>
      <c r="G35" s="22"/>
      <c r="H35" s="73" t="s">
        <v>266</v>
      </c>
      <c r="I35" s="80">
        <v>442096</v>
      </c>
      <c r="J35" s="22"/>
      <c r="K35" s="22"/>
      <c r="L35" s="73" t="s">
        <v>266</v>
      </c>
      <c r="M35" s="80">
        <v>582237</v>
      </c>
      <c r="N35" s="22"/>
      <c r="O35" s="22"/>
      <c r="P35" s="73" t="s">
        <v>266</v>
      </c>
      <c r="Q35" s="80">
        <v>591377</v>
      </c>
      <c r="R35" s="22"/>
    </row>
    <row r="36" spans="1:18">
      <c r="A36" s="12"/>
      <c r="B36" s="73"/>
      <c r="C36" s="22"/>
      <c r="D36" s="73"/>
      <c r="E36" s="80"/>
      <c r="F36" s="22"/>
      <c r="G36" s="22"/>
      <c r="H36" s="73"/>
      <c r="I36" s="80"/>
      <c r="J36" s="22"/>
      <c r="K36" s="22"/>
      <c r="L36" s="73"/>
      <c r="M36" s="80"/>
      <c r="N36" s="22"/>
      <c r="O36" s="22"/>
      <c r="P36" s="73"/>
      <c r="Q36" s="80"/>
      <c r="R36" s="22"/>
    </row>
  </sheetData>
  <mergeCells count="81">
    <mergeCell ref="A26:A36"/>
    <mergeCell ref="B26:R26"/>
    <mergeCell ref="B27:R27"/>
    <mergeCell ref="B28:R28"/>
    <mergeCell ref="A1:A2"/>
    <mergeCell ref="B1:R1"/>
    <mergeCell ref="B2:R2"/>
    <mergeCell ref="B3:R3"/>
    <mergeCell ref="A4:A25"/>
    <mergeCell ref="B4:R4"/>
    <mergeCell ref="B5:R5"/>
    <mergeCell ref="B18:R18"/>
    <mergeCell ref="B19:R19"/>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B29:R29"/>
    <mergeCell ref="D31:J31"/>
    <mergeCell ref="L31:R31"/>
    <mergeCell ref="D32:F32"/>
    <mergeCell ref="H32:J32"/>
    <mergeCell ref="L32:N32"/>
    <mergeCell ref="P32:R32"/>
    <mergeCell ref="B22:B23"/>
    <mergeCell ref="C22:C23"/>
    <mergeCell ref="D22:D23"/>
    <mergeCell ref="E22:E23"/>
    <mergeCell ref="B24:B25"/>
    <mergeCell ref="C24:C25"/>
    <mergeCell ref="D24:D25"/>
    <mergeCell ref="E24:E25"/>
    <mergeCell ref="C15:D15"/>
    <mergeCell ref="B16:B17"/>
    <mergeCell ref="C16:C17"/>
    <mergeCell ref="D16:D17"/>
    <mergeCell ref="E16:E17"/>
    <mergeCell ref="B20:E20"/>
    <mergeCell ref="B11:B12"/>
    <mergeCell ref="C11:C12"/>
    <mergeCell ref="D11:D12"/>
    <mergeCell ref="E11:E12"/>
    <mergeCell ref="B13:B14"/>
    <mergeCell ref="C13:D14"/>
    <mergeCell ref="E13:E14"/>
    <mergeCell ref="B6:E6"/>
    <mergeCell ref="B8:B9"/>
    <mergeCell ref="C8:C9"/>
    <mergeCell ref="D8:D9"/>
    <mergeCell ref="E8:E9"/>
    <mergeCell ref="C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3.28515625" bestFit="1" customWidth="1"/>
    <col min="4" max="4" width="2" customWidth="1"/>
    <col min="5" max="5" width="7.42578125" customWidth="1"/>
    <col min="8" max="8" width="2" customWidth="1"/>
    <col min="9" max="9" width="7.42578125" customWidth="1"/>
  </cols>
  <sheetData>
    <row r="1" spans="1:10" ht="15" customHeight="1">
      <c r="A1" s="8" t="s">
        <v>10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6</v>
      </c>
      <c r="B3" s="11" t="s">
        <v>6</v>
      </c>
      <c r="C3" s="11"/>
      <c r="D3" s="11"/>
      <c r="E3" s="11"/>
      <c r="F3" s="11"/>
      <c r="G3" s="11"/>
      <c r="H3" s="11"/>
      <c r="I3" s="11"/>
      <c r="J3" s="11"/>
    </row>
    <row r="4" spans="1:10" ht="15" customHeight="1">
      <c r="A4" s="12" t="s">
        <v>89</v>
      </c>
      <c r="B4" s="11" t="s">
        <v>6</v>
      </c>
      <c r="C4" s="11"/>
      <c r="D4" s="11"/>
      <c r="E4" s="11"/>
      <c r="F4" s="11"/>
      <c r="G4" s="11"/>
      <c r="H4" s="11"/>
      <c r="I4" s="11"/>
      <c r="J4" s="11"/>
    </row>
    <row r="5" spans="1:10">
      <c r="A5" s="12"/>
      <c r="B5" s="36"/>
      <c r="C5" s="36"/>
      <c r="D5" s="36"/>
      <c r="E5" s="36"/>
      <c r="F5" s="36"/>
      <c r="G5" s="36"/>
      <c r="H5" s="36"/>
      <c r="I5" s="36"/>
      <c r="J5" s="36"/>
    </row>
    <row r="6" spans="1:10">
      <c r="A6" s="12"/>
      <c r="B6" s="16"/>
      <c r="C6" s="16"/>
      <c r="D6" s="16"/>
      <c r="E6" s="16"/>
      <c r="F6" s="16"/>
      <c r="G6" s="16"/>
      <c r="H6" s="16"/>
      <c r="I6" s="16"/>
      <c r="J6" s="16"/>
    </row>
    <row r="7" spans="1:10" ht="15.75" thickBot="1">
      <c r="A7" s="12"/>
      <c r="B7" s="27"/>
      <c r="C7" s="15"/>
      <c r="D7" s="40">
        <v>2012</v>
      </c>
      <c r="E7" s="40"/>
      <c r="F7" s="40"/>
      <c r="G7" s="15"/>
      <c r="H7" s="40">
        <v>2013</v>
      </c>
      <c r="I7" s="40"/>
      <c r="J7" s="40"/>
    </row>
    <row r="8" spans="1:10">
      <c r="A8" s="12"/>
      <c r="B8" s="82" t="s">
        <v>378</v>
      </c>
      <c r="C8" s="22"/>
      <c r="D8" s="74" t="s">
        <v>266</v>
      </c>
      <c r="E8" s="76">
        <v>88630</v>
      </c>
      <c r="F8" s="44"/>
      <c r="G8" s="22"/>
      <c r="H8" s="74" t="s">
        <v>266</v>
      </c>
      <c r="I8" s="76">
        <v>77144</v>
      </c>
      <c r="J8" s="44"/>
    </row>
    <row r="9" spans="1:10">
      <c r="A9" s="12"/>
      <c r="B9" s="82"/>
      <c r="C9" s="22"/>
      <c r="D9" s="75"/>
      <c r="E9" s="77"/>
      <c r="F9" s="53"/>
      <c r="G9" s="22"/>
      <c r="H9" s="75"/>
      <c r="I9" s="77"/>
      <c r="J9" s="53"/>
    </row>
    <row r="10" spans="1:10">
      <c r="A10" s="12"/>
      <c r="B10" s="82" t="s">
        <v>379</v>
      </c>
      <c r="C10" s="22"/>
      <c r="D10" s="80">
        <v>45657</v>
      </c>
      <c r="E10" s="80"/>
      <c r="F10" s="22"/>
      <c r="G10" s="22"/>
      <c r="H10" s="80">
        <v>23476</v>
      </c>
      <c r="I10" s="80"/>
      <c r="J10" s="22"/>
    </row>
    <row r="11" spans="1:10">
      <c r="A11" s="12"/>
      <c r="B11" s="82"/>
      <c r="C11" s="22"/>
      <c r="D11" s="80"/>
      <c r="E11" s="80"/>
      <c r="F11" s="22"/>
      <c r="G11" s="22"/>
      <c r="H11" s="80"/>
      <c r="I11" s="80"/>
      <c r="J11" s="22"/>
    </row>
    <row r="12" spans="1:10">
      <c r="A12" s="12"/>
      <c r="B12" s="82" t="s">
        <v>380</v>
      </c>
      <c r="C12" s="22"/>
      <c r="D12" s="80">
        <v>63026</v>
      </c>
      <c r="E12" s="80"/>
      <c r="F12" s="22"/>
      <c r="G12" s="22"/>
      <c r="H12" s="80">
        <v>72156</v>
      </c>
      <c r="I12" s="80"/>
      <c r="J12" s="22"/>
    </row>
    <row r="13" spans="1:10">
      <c r="A13" s="12"/>
      <c r="B13" s="82"/>
      <c r="C13" s="22"/>
      <c r="D13" s="80"/>
      <c r="E13" s="80"/>
      <c r="F13" s="22"/>
      <c r="G13" s="22"/>
      <c r="H13" s="80"/>
      <c r="I13" s="80"/>
      <c r="J13" s="22"/>
    </row>
    <row r="14" spans="1:10">
      <c r="A14" s="12"/>
      <c r="B14" s="73" t="s">
        <v>381</v>
      </c>
      <c r="C14" s="22"/>
      <c r="D14" s="80">
        <v>17443</v>
      </c>
      <c r="E14" s="80"/>
      <c r="F14" s="22"/>
      <c r="G14" s="22"/>
      <c r="H14" s="80">
        <v>7188</v>
      </c>
      <c r="I14" s="80"/>
      <c r="J14" s="22"/>
    </row>
    <row r="15" spans="1:10">
      <c r="A15" s="12"/>
      <c r="B15" s="73"/>
      <c r="C15" s="22"/>
      <c r="D15" s="80"/>
      <c r="E15" s="80"/>
      <c r="F15" s="22"/>
      <c r="G15" s="22"/>
      <c r="H15" s="80"/>
      <c r="I15" s="80"/>
      <c r="J15" s="22"/>
    </row>
    <row r="16" spans="1:10">
      <c r="A16" s="12"/>
      <c r="B16" s="73" t="s">
        <v>382</v>
      </c>
      <c r="C16" s="22"/>
      <c r="D16" s="80">
        <v>7132</v>
      </c>
      <c r="E16" s="80"/>
      <c r="F16" s="22"/>
      <c r="G16" s="22"/>
      <c r="H16" s="80">
        <v>7260</v>
      </c>
      <c r="I16" s="80"/>
      <c r="J16" s="22"/>
    </row>
    <row r="17" spans="1:10" ht="15.75" thickBot="1">
      <c r="A17" s="12"/>
      <c r="B17" s="73"/>
      <c r="C17" s="22"/>
      <c r="D17" s="98"/>
      <c r="E17" s="98"/>
      <c r="F17" s="51"/>
      <c r="G17" s="22"/>
      <c r="H17" s="98"/>
      <c r="I17" s="98"/>
      <c r="J17" s="51"/>
    </row>
    <row r="18" spans="1:10">
      <c r="A18" s="12"/>
      <c r="B18" s="84" t="s">
        <v>383</v>
      </c>
      <c r="C18" s="22"/>
      <c r="D18" s="74" t="s">
        <v>266</v>
      </c>
      <c r="E18" s="76">
        <v>221888</v>
      </c>
      <c r="F18" s="44"/>
      <c r="G18" s="22"/>
      <c r="H18" s="74" t="s">
        <v>266</v>
      </c>
      <c r="I18" s="76">
        <v>187224</v>
      </c>
      <c r="J18" s="44"/>
    </row>
    <row r="19" spans="1:10" ht="15.75" thickBot="1">
      <c r="A19" s="12"/>
      <c r="B19" s="84"/>
      <c r="C19" s="22"/>
      <c r="D19" s="85"/>
      <c r="E19" s="86"/>
      <c r="F19" s="57"/>
      <c r="G19" s="22"/>
      <c r="H19" s="85"/>
      <c r="I19" s="86"/>
      <c r="J19" s="57"/>
    </row>
    <row r="20" spans="1:10" ht="15.75" thickTop="1"/>
  </sheetData>
  <mergeCells count="55">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4.140625" bestFit="1" customWidth="1"/>
    <col min="2" max="2" width="36.5703125" bestFit="1" customWidth="1"/>
    <col min="3" max="3" width="14.7109375" customWidth="1"/>
    <col min="4" max="4" width="3" customWidth="1"/>
    <col min="5" max="5" width="11.85546875" customWidth="1"/>
    <col min="6" max="6" width="2.42578125" customWidth="1"/>
    <col min="7" max="7" width="14.7109375" customWidth="1"/>
    <col min="8" max="8" width="3" customWidth="1"/>
    <col min="9" max="9" width="11.85546875" customWidth="1"/>
    <col min="10" max="10" width="2.42578125" customWidth="1"/>
    <col min="11" max="11" width="14.7109375" customWidth="1"/>
    <col min="12" max="12" width="3" customWidth="1"/>
    <col min="13" max="13" width="11.85546875" customWidth="1"/>
    <col min="14" max="14" width="2.42578125" customWidth="1"/>
  </cols>
  <sheetData>
    <row r="1" spans="1:14" ht="15" customHeight="1">
      <c r="A1" s="8" t="s">
        <v>10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5</v>
      </c>
      <c r="B3" s="11" t="s">
        <v>6</v>
      </c>
      <c r="C3" s="11"/>
      <c r="D3" s="11"/>
      <c r="E3" s="11"/>
      <c r="F3" s="11"/>
      <c r="G3" s="11"/>
      <c r="H3" s="11"/>
      <c r="I3" s="11"/>
      <c r="J3" s="11"/>
      <c r="K3" s="11"/>
      <c r="L3" s="11"/>
      <c r="M3" s="11"/>
      <c r="N3" s="11"/>
    </row>
    <row r="4" spans="1:14" ht="15" customHeight="1">
      <c r="A4" s="12" t="s">
        <v>1010</v>
      </c>
      <c r="B4" s="11" t="s">
        <v>6</v>
      </c>
      <c r="C4" s="11"/>
      <c r="D4" s="11"/>
      <c r="E4" s="11"/>
      <c r="F4" s="11"/>
      <c r="G4" s="11"/>
      <c r="H4" s="11"/>
      <c r="I4" s="11"/>
      <c r="J4" s="11"/>
      <c r="K4" s="11"/>
      <c r="L4" s="11"/>
      <c r="M4" s="11"/>
      <c r="N4" s="11"/>
    </row>
    <row r="5" spans="1:14">
      <c r="A5" s="12"/>
      <c r="B5" s="22" t="s">
        <v>387</v>
      </c>
      <c r="C5" s="22"/>
      <c r="D5" s="22"/>
      <c r="E5" s="22"/>
      <c r="F5" s="22"/>
      <c r="G5" s="22"/>
      <c r="H5" s="22"/>
      <c r="I5" s="22"/>
      <c r="J5" s="22"/>
      <c r="K5" s="22"/>
      <c r="L5" s="22"/>
      <c r="M5" s="22"/>
      <c r="N5" s="22"/>
    </row>
    <row r="6" spans="1:14">
      <c r="A6" s="12"/>
      <c r="B6" s="87"/>
      <c r="C6" s="87"/>
      <c r="D6" s="87"/>
      <c r="E6" s="87"/>
      <c r="F6" s="87"/>
      <c r="G6" s="87"/>
      <c r="H6" s="87"/>
      <c r="I6" s="87"/>
      <c r="J6" s="87"/>
      <c r="K6" s="87"/>
      <c r="L6" s="87"/>
      <c r="M6" s="87"/>
      <c r="N6" s="87"/>
    </row>
    <row r="7" spans="1:14">
      <c r="A7" s="12"/>
      <c r="B7" s="36"/>
      <c r="C7" s="36"/>
      <c r="D7" s="36"/>
      <c r="E7" s="36"/>
      <c r="F7" s="36"/>
      <c r="G7" s="36"/>
      <c r="H7" s="36"/>
      <c r="I7" s="36"/>
      <c r="J7" s="36"/>
      <c r="K7" s="36"/>
      <c r="L7" s="36"/>
      <c r="M7" s="36"/>
      <c r="N7" s="36"/>
    </row>
    <row r="8" spans="1:14">
      <c r="A8" s="12"/>
      <c r="B8" s="16"/>
      <c r="C8" s="16"/>
      <c r="D8" s="16"/>
      <c r="E8" s="16"/>
      <c r="F8" s="16"/>
      <c r="G8" s="16"/>
      <c r="H8" s="16"/>
      <c r="I8" s="16"/>
      <c r="J8" s="16"/>
      <c r="K8" s="16"/>
      <c r="L8" s="16"/>
      <c r="M8" s="16"/>
      <c r="N8" s="16"/>
    </row>
    <row r="9" spans="1:14" ht="15.75" thickBot="1">
      <c r="A9" s="12"/>
      <c r="B9" s="27"/>
      <c r="C9" s="15"/>
      <c r="D9" s="40" t="s">
        <v>310</v>
      </c>
      <c r="E9" s="40"/>
      <c r="F9" s="40"/>
      <c r="G9" s="40"/>
      <c r="H9" s="40"/>
      <c r="I9" s="40"/>
      <c r="J9" s="40"/>
      <c r="K9" s="40"/>
      <c r="L9" s="40"/>
      <c r="M9" s="40"/>
      <c r="N9" s="40"/>
    </row>
    <row r="10" spans="1:14" ht="15.75" thickBot="1">
      <c r="A10" s="12"/>
      <c r="B10" s="27"/>
      <c r="C10" s="15"/>
      <c r="D10" s="72">
        <v>2011</v>
      </c>
      <c r="E10" s="72"/>
      <c r="F10" s="72"/>
      <c r="G10" s="15"/>
      <c r="H10" s="72">
        <v>2012</v>
      </c>
      <c r="I10" s="72"/>
      <c r="J10" s="72"/>
      <c r="K10" s="15"/>
      <c r="L10" s="72">
        <v>2013</v>
      </c>
      <c r="M10" s="72"/>
      <c r="N10" s="72"/>
    </row>
    <row r="11" spans="1:14">
      <c r="A11" s="12"/>
      <c r="B11" s="82" t="s">
        <v>388</v>
      </c>
      <c r="C11" s="22"/>
      <c r="D11" s="74" t="s">
        <v>266</v>
      </c>
      <c r="E11" s="76">
        <v>870007</v>
      </c>
      <c r="F11" s="44"/>
      <c r="G11" s="22"/>
      <c r="H11" s="74" t="s">
        <v>266</v>
      </c>
      <c r="I11" s="76">
        <v>833581</v>
      </c>
      <c r="J11" s="44"/>
      <c r="K11" s="22"/>
      <c r="L11" s="74" t="s">
        <v>266</v>
      </c>
      <c r="M11" s="76">
        <v>755266</v>
      </c>
      <c r="N11" s="44"/>
    </row>
    <row r="12" spans="1:14">
      <c r="A12" s="12"/>
      <c r="B12" s="82"/>
      <c r="C12" s="22"/>
      <c r="D12" s="73"/>
      <c r="E12" s="80"/>
      <c r="F12" s="22"/>
      <c r="G12" s="22"/>
      <c r="H12" s="75"/>
      <c r="I12" s="77"/>
      <c r="J12" s="53"/>
      <c r="K12" s="22"/>
      <c r="L12" s="73"/>
      <c r="M12" s="80"/>
      <c r="N12" s="22"/>
    </row>
    <row r="13" spans="1:14">
      <c r="A13" s="12"/>
      <c r="B13" s="69" t="s">
        <v>389</v>
      </c>
      <c r="C13" s="15"/>
      <c r="D13" s="22"/>
      <c r="E13" s="22"/>
      <c r="F13" s="22"/>
      <c r="G13" s="15"/>
      <c r="H13" s="22"/>
      <c r="I13" s="22"/>
      <c r="J13" s="22"/>
      <c r="K13" s="15"/>
      <c r="L13" s="22"/>
      <c r="M13" s="22"/>
      <c r="N13" s="22"/>
    </row>
    <row r="14" spans="1:14" ht="84.75">
      <c r="A14" s="12"/>
      <c r="B14" s="100" t="s">
        <v>390</v>
      </c>
      <c r="C14" s="15"/>
      <c r="D14" s="81" t="s">
        <v>391</v>
      </c>
      <c r="E14" s="81"/>
      <c r="F14" s="65" t="s">
        <v>268</v>
      </c>
      <c r="G14" s="15"/>
      <c r="H14" s="81" t="s">
        <v>392</v>
      </c>
      <c r="I14" s="81"/>
      <c r="J14" s="65" t="s">
        <v>268</v>
      </c>
      <c r="K14" s="15"/>
      <c r="L14" s="81" t="s">
        <v>393</v>
      </c>
      <c r="M14" s="81"/>
      <c r="N14" s="65" t="s">
        <v>268</v>
      </c>
    </row>
    <row r="15" spans="1:14" ht="33" customHeight="1">
      <c r="A15" s="12"/>
      <c r="B15" s="104" t="s">
        <v>394</v>
      </c>
      <c r="C15" s="22"/>
      <c r="D15" s="81" t="s">
        <v>395</v>
      </c>
      <c r="E15" s="81"/>
      <c r="F15" s="73" t="s">
        <v>268</v>
      </c>
      <c r="G15" s="22"/>
      <c r="H15" s="81" t="s">
        <v>396</v>
      </c>
      <c r="I15" s="81"/>
      <c r="J15" s="73" t="s">
        <v>268</v>
      </c>
      <c r="K15" s="22"/>
      <c r="L15" s="81" t="s">
        <v>272</v>
      </c>
      <c r="M15" s="81"/>
      <c r="N15" s="22"/>
    </row>
    <row r="16" spans="1:14">
      <c r="A16" s="12"/>
      <c r="B16" s="104"/>
      <c r="C16" s="22"/>
      <c r="D16" s="81"/>
      <c r="E16" s="81"/>
      <c r="F16" s="73"/>
      <c r="G16" s="22"/>
      <c r="H16" s="81"/>
      <c r="I16" s="81"/>
      <c r="J16" s="73"/>
      <c r="K16" s="22"/>
      <c r="L16" s="81"/>
      <c r="M16" s="81"/>
      <c r="N16" s="22"/>
    </row>
    <row r="17" spans="1:14">
      <c r="A17" s="12"/>
      <c r="B17" s="105" t="s">
        <v>151</v>
      </c>
      <c r="C17" s="22"/>
      <c r="D17" s="81" t="s">
        <v>272</v>
      </c>
      <c r="E17" s="81"/>
      <c r="F17" s="22"/>
      <c r="G17" s="22"/>
      <c r="H17" s="81">
        <v>11</v>
      </c>
      <c r="I17" s="81"/>
      <c r="J17" s="22"/>
      <c r="K17" s="22"/>
      <c r="L17" s="81" t="s">
        <v>397</v>
      </c>
      <c r="M17" s="81"/>
      <c r="N17" s="73" t="s">
        <v>268</v>
      </c>
    </row>
    <row r="18" spans="1:14" ht="15.75" thickBot="1">
      <c r="A18" s="12"/>
      <c r="B18" s="105"/>
      <c r="C18" s="22"/>
      <c r="D18" s="83"/>
      <c r="E18" s="83"/>
      <c r="F18" s="51"/>
      <c r="G18" s="22"/>
      <c r="H18" s="83"/>
      <c r="I18" s="83"/>
      <c r="J18" s="51"/>
      <c r="K18" s="22"/>
      <c r="L18" s="83"/>
      <c r="M18" s="83"/>
      <c r="N18" s="106"/>
    </row>
    <row r="19" spans="1:14" ht="15.75" thickBot="1">
      <c r="A19" s="12"/>
      <c r="B19" s="103" t="s">
        <v>398</v>
      </c>
      <c r="C19" s="15"/>
      <c r="D19" s="107" t="s">
        <v>399</v>
      </c>
      <c r="E19" s="107"/>
      <c r="F19" s="66" t="s">
        <v>268</v>
      </c>
      <c r="G19" s="15"/>
      <c r="H19" s="107" t="s">
        <v>400</v>
      </c>
      <c r="I19" s="107"/>
      <c r="J19" s="66" t="s">
        <v>268</v>
      </c>
      <c r="K19" s="15"/>
      <c r="L19" s="107" t="s">
        <v>401</v>
      </c>
      <c r="M19" s="107"/>
      <c r="N19" s="66" t="s">
        <v>268</v>
      </c>
    </row>
    <row r="20" spans="1:14">
      <c r="A20" s="12"/>
      <c r="B20" s="82" t="s">
        <v>402</v>
      </c>
      <c r="C20" s="22"/>
      <c r="D20" s="74" t="s">
        <v>266</v>
      </c>
      <c r="E20" s="76">
        <v>854528</v>
      </c>
      <c r="F20" s="44"/>
      <c r="G20" s="22"/>
      <c r="H20" s="74" t="s">
        <v>266</v>
      </c>
      <c r="I20" s="76">
        <v>799382</v>
      </c>
      <c r="J20" s="44"/>
      <c r="K20" s="22"/>
      <c r="L20" s="74" t="s">
        <v>266</v>
      </c>
      <c r="M20" s="76">
        <v>744669</v>
      </c>
      <c r="N20" s="44"/>
    </row>
    <row r="21" spans="1:14" ht="15.75" thickBot="1">
      <c r="A21" s="12"/>
      <c r="B21" s="82"/>
      <c r="C21" s="22"/>
      <c r="D21" s="85"/>
      <c r="E21" s="86"/>
      <c r="F21" s="57"/>
      <c r="G21" s="22"/>
      <c r="H21" s="85"/>
      <c r="I21" s="86"/>
      <c r="J21" s="57"/>
      <c r="K21" s="22"/>
      <c r="L21" s="85"/>
      <c r="M21" s="86"/>
      <c r="N21" s="57"/>
    </row>
    <row r="22" spans="1:14" ht="15.75" thickTop="1">
      <c r="A22" s="12"/>
      <c r="B22" s="11"/>
      <c r="C22" s="11"/>
      <c r="D22" s="11"/>
      <c r="E22" s="11"/>
      <c r="F22" s="11"/>
      <c r="G22" s="11"/>
      <c r="H22" s="11"/>
      <c r="I22" s="11"/>
      <c r="J22" s="11"/>
      <c r="K22" s="11"/>
      <c r="L22" s="11"/>
      <c r="M22" s="11"/>
      <c r="N22" s="11"/>
    </row>
    <row r="23" spans="1:14" ht="20.25" customHeight="1">
      <c r="A23" s="12"/>
      <c r="B23" s="108" t="s">
        <v>403</v>
      </c>
      <c r="C23" s="108"/>
      <c r="D23" s="108"/>
      <c r="E23" s="108"/>
      <c r="F23" s="108"/>
      <c r="G23" s="108"/>
      <c r="H23" s="108"/>
      <c r="I23" s="108"/>
      <c r="J23" s="108"/>
      <c r="K23" s="108"/>
      <c r="L23" s="108"/>
      <c r="M23" s="108"/>
      <c r="N23" s="108"/>
    </row>
  </sheetData>
  <mergeCells count="70">
    <mergeCell ref="B23:N23"/>
    <mergeCell ref="N20:N21"/>
    <mergeCell ref="A1:A2"/>
    <mergeCell ref="B1:N1"/>
    <mergeCell ref="B2:N2"/>
    <mergeCell ref="B3:N3"/>
    <mergeCell ref="A4:A23"/>
    <mergeCell ref="B4:N4"/>
    <mergeCell ref="B5:N5"/>
    <mergeCell ref="B6:N6"/>
    <mergeCell ref="B22:N22"/>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M11:M12"/>
    <mergeCell ref="N11:N12"/>
    <mergeCell ref="D13:F13"/>
    <mergeCell ref="H13:J13"/>
    <mergeCell ref="L13:N13"/>
    <mergeCell ref="D14:E14"/>
    <mergeCell ref="H14:I14"/>
    <mergeCell ref="L14:M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35.140625" bestFit="1" customWidth="1"/>
    <col min="4" max="4" width="2" bestFit="1" customWidth="1"/>
    <col min="5" max="5" width="8.85546875" bestFit="1" customWidth="1"/>
    <col min="8" max="8" width="2" bestFit="1" customWidth="1"/>
    <col min="9" max="9" width="8.85546875" bestFit="1" customWidth="1"/>
    <col min="12" max="12" width="18.85546875" bestFit="1" customWidth="1"/>
  </cols>
  <sheetData>
    <row r="1" spans="1:12" ht="15" customHeight="1">
      <c r="A1" s="8" t="s">
        <v>101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05</v>
      </c>
      <c r="B3" s="11" t="s">
        <v>6</v>
      </c>
      <c r="C3" s="11"/>
      <c r="D3" s="11"/>
      <c r="E3" s="11"/>
      <c r="F3" s="11"/>
      <c r="G3" s="11"/>
      <c r="H3" s="11"/>
      <c r="I3" s="11"/>
      <c r="J3" s="11"/>
      <c r="K3" s="11"/>
      <c r="L3" s="11"/>
    </row>
    <row r="4" spans="1:12" ht="15" customHeight="1">
      <c r="A4" s="12" t="s">
        <v>406</v>
      </c>
      <c r="B4" s="11" t="s">
        <v>6</v>
      </c>
      <c r="C4" s="11"/>
      <c r="D4" s="11"/>
      <c r="E4" s="11"/>
      <c r="F4" s="11"/>
      <c r="G4" s="11"/>
      <c r="H4" s="11"/>
      <c r="I4" s="11"/>
      <c r="J4" s="11"/>
      <c r="K4" s="11"/>
      <c r="L4" s="11"/>
    </row>
    <row r="5" spans="1:12">
      <c r="A5" s="12"/>
      <c r="B5" s="22" t="s">
        <v>407</v>
      </c>
      <c r="C5" s="22"/>
      <c r="D5" s="22"/>
      <c r="E5" s="22"/>
      <c r="F5" s="22"/>
      <c r="G5" s="22"/>
      <c r="H5" s="22"/>
      <c r="I5" s="22"/>
      <c r="J5" s="22"/>
      <c r="K5" s="22"/>
      <c r="L5" s="22"/>
    </row>
    <row r="6" spans="1:12">
      <c r="A6" s="12"/>
      <c r="B6" s="87"/>
      <c r="C6" s="87"/>
      <c r="D6" s="87"/>
      <c r="E6" s="87"/>
      <c r="F6" s="87"/>
      <c r="G6" s="87"/>
      <c r="H6" s="87"/>
      <c r="I6" s="87"/>
      <c r="J6" s="87"/>
      <c r="K6" s="87"/>
      <c r="L6" s="87"/>
    </row>
    <row r="7" spans="1:12">
      <c r="A7" s="12"/>
      <c r="B7" s="36"/>
      <c r="C7" s="36"/>
      <c r="D7" s="36"/>
      <c r="E7" s="36"/>
      <c r="F7" s="36"/>
      <c r="G7" s="36"/>
      <c r="H7" s="36"/>
      <c r="I7" s="36"/>
      <c r="J7" s="36"/>
      <c r="K7" s="36"/>
      <c r="L7" s="36"/>
    </row>
    <row r="8" spans="1:12">
      <c r="A8" s="12"/>
      <c r="B8" s="16"/>
      <c r="C8" s="16"/>
      <c r="D8" s="16"/>
      <c r="E8" s="16"/>
      <c r="F8" s="16"/>
      <c r="G8" s="16"/>
      <c r="H8" s="16"/>
      <c r="I8" s="16"/>
      <c r="J8" s="16"/>
      <c r="K8" s="16"/>
      <c r="L8" s="16"/>
    </row>
    <row r="9" spans="1:12" ht="15.75" thickBot="1">
      <c r="A9" s="12"/>
      <c r="B9" s="27"/>
      <c r="C9" s="15"/>
      <c r="D9" s="40" t="s">
        <v>408</v>
      </c>
      <c r="E9" s="40"/>
      <c r="F9" s="40"/>
      <c r="G9" s="40"/>
      <c r="H9" s="40"/>
      <c r="I9" s="40"/>
      <c r="J9" s="40"/>
      <c r="K9" s="15"/>
      <c r="L9" s="28" t="s">
        <v>409</v>
      </c>
    </row>
    <row r="10" spans="1:12" ht="15.75" thickBot="1">
      <c r="A10" s="12"/>
      <c r="B10" s="27"/>
      <c r="C10" s="15"/>
      <c r="D10" s="72">
        <v>2012</v>
      </c>
      <c r="E10" s="72"/>
      <c r="F10" s="72"/>
      <c r="G10" s="15"/>
      <c r="H10" s="72">
        <v>2013</v>
      </c>
      <c r="I10" s="72"/>
      <c r="J10" s="72"/>
      <c r="K10" s="15"/>
      <c r="L10" s="29" t="s">
        <v>410</v>
      </c>
    </row>
    <row r="11" spans="1:12">
      <c r="A11" s="12"/>
      <c r="B11" s="82" t="s">
        <v>411</v>
      </c>
      <c r="C11" s="22"/>
      <c r="D11" s="74" t="s">
        <v>266</v>
      </c>
      <c r="E11" s="76">
        <v>247571</v>
      </c>
      <c r="F11" s="44"/>
      <c r="G11" s="22"/>
      <c r="H11" s="74" t="s">
        <v>266</v>
      </c>
      <c r="I11" s="76">
        <v>165129</v>
      </c>
      <c r="J11" s="44"/>
      <c r="K11" s="22"/>
      <c r="L11" s="44"/>
    </row>
    <row r="12" spans="1:12">
      <c r="A12" s="12"/>
      <c r="B12" s="82"/>
      <c r="C12" s="22"/>
      <c r="D12" s="75"/>
      <c r="E12" s="77"/>
      <c r="F12" s="53"/>
      <c r="G12" s="22"/>
      <c r="H12" s="75"/>
      <c r="I12" s="77"/>
      <c r="J12" s="53"/>
      <c r="K12" s="22"/>
      <c r="L12" s="22"/>
    </row>
    <row r="13" spans="1:12">
      <c r="A13" s="12"/>
      <c r="B13" s="82" t="s">
        <v>412</v>
      </c>
      <c r="C13" s="22"/>
      <c r="D13" s="80">
        <v>83014</v>
      </c>
      <c r="E13" s="80"/>
      <c r="F13" s="22"/>
      <c r="G13" s="22"/>
      <c r="H13" s="80">
        <v>78405</v>
      </c>
      <c r="I13" s="80"/>
      <c r="J13" s="22"/>
      <c r="K13" s="22"/>
      <c r="L13" s="22"/>
    </row>
    <row r="14" spans="1:12">
      <c r="A14" s="12"/>
      <c r="B14" s="82"/>
      <c r="C14" s="22"/>
      <c r="D14" s="80"/>
      <c r="E14" s="80"/>
      <c r="F14" s="22"/>
      <c r="G14" s="22"/>
      <c r="H14" s="80"/>
      <c r="I14" s="80"/>
      <c r="J14" s="22"/>
      <c r="K14" s="22"/>
      <c r="L14" s="22"/>
    </row>
    <row r="15" spans="1:12">
      <c r="A15" s="12"/>
      <c r="B15" s="82" t="s">
        <v>413</v>
      </c>
      <c r="C15" s="22"/>
      <c r="D15" s="80">
        <v>1835265</v>
      </c>
      <c r="E15" s="80"/>
      <c r="F15" s="22"/>
      <c r="G15" s="22"/>
      <c r="H15" s="80">
        <v>2135905</v>
      </c>
      <c r="I15" s="80"/>
      <c r="J15" s="22"/>
      <c r="K15" s="22"/>
      <c r="L15" s="81" t="s">
        <v>414</v>
      </c>
    </row>
    <row r="16" spans="1:12">
      <c r="A16" s="12"/>
      <c r="B16" s="82"/>
      <c r="C16" s="22"/>
      <c r="D16" s="80"/>
      <c r="E16" s="80"/>
      <c r="F16" s="22"/>
      <c r="G16" s="22"/>
      <c r="H16" s="80"/>
      <c r="I16" s="80"/>
      <c r="J16" s="22"/>
      <c r="K16" s="22"/>
      <c r="L16" s="81"/>
    </row>
    <row r="17" spans="1:12">
      <c r="A17" s="12"/>
      <c r="B17" s="82" t="s">
        <v>415</v>
      </c>
      <c r="C17" s="22"/>
      <c r="D17" s="80">
        <v>37672</v>
      </c>
      <c r="E17" s="80"/>
      <c r="F17" s="22"/>
      <c r="G17" s="22"/>
      <c r="H17" s="80">
        <v>41383</v>
      </c>
      <c r="I17" s="80"/>
      <c r="J17" s="22"/>
      <c r="K17" s="22"/>
      <c r="L17" s="81" t="s">
        <v>416</v>
      </c>
    </row>
    <row r="18" spans="1:12">
      <c r="A18" s="12"/>
      <c r="B18" s="82"/>
      <c r="C18" s="22"/>
      <c r="D18" s="80"/>
      <c r="E18" s="80"/>
      <c r="F18" s="22"/>
      <c r="G18" s="22"/>
      <c r="H18" s="80"/>
      <c r="I18" s="80"/>
      <c r="J18" s="22"/>
      <c r="K18" s="22"/>
      <c r="L18" s="81"/>
    </row>
    <row r="19" spans="1:12">
      <c r="A19" s="12"/>
      <c r="B19" s="82" t="s">
        <v>417</v>
      </c>
      <c r="C19" s="22"/>
      <c r="D19" s="80">
        <v>975277</v>
      </c>
      <c r="E19" s="80"/>
      <c r="F19" s="22"/>
      <c r="G19" s="22"/>
      <c r="H19" s="80">
        <v>1141271</v>
      </c>
      <c r="I19" s="80"/>
      <c r="J19" s="22"/>
      <c r="K19" s="22"/>
      <c r="L19" s="81" t="s">
        <v>418</v>
      </c>
    </row>
    <row r="20" spans="1:12">
      <c r="A20" s="12"/>
      <c r="B20" s="82"/>
      <c r="C20" s="22"/>
      <c r="D20" s="80"/>
      <c r="E20" s="80"/>
      <c r="F20" s="22"/>
      <c r="G20" s="22"/>
      <c r="H20" s="80"/>
      <c r="I20" s="80"/>
      <c r="J20" s="22"/>
      <c r="K20" s="22"/>
      <c r="L20" s="81"/>
    </row>
    <row r="21" spans="1:12">
      <c r="A21" s="12"/>
      <c r="B21" s="82" t="s">
        <v>419</v>
      </c>
      <c r="C21" s="22"/>
      <c r="D21" s="80">
        <v>479531</v>
      </c>
      <c r="E21" s="80"/>
      <c r="F21" s="22"/>
      <c r="G21" s="22"/>
      <c r="H21" s="80">
        <v>593396</v>
      </c>
      <c r="I21" s="80"/>
      <c r="J21" s="22"/>
      <c r="K21" s="22"/>
      <c r="L21" s="81" t="s">
        <v>420</v>
      </c>
    </row>
    <row r="22" spans="1:12">
      <c r="A22" s="12"/>
      <c r="B22" s="82"/>
      <c r="C22" s="22"/>
      <c r="D22" s="80"/>
      <c r="E22" s="80"/>
      <c r="F22" s="22"/>
      <c r="G22" s="22"/>
      <c r="H22" s="80"/>
      <c r="I22" s="80"/>
      <c r="J22" s="22"/>
      <c r="K22" s="22"/>
      <c r="L22" s="81"/>
    </row>
    <row r="23" spans="1:12">
      <c r="A23" s="12"/>
      <c r="B23" s="82" t="s">
        <v>421</v>
      </c>
      <c r="C23" s="22"/>
      <c r="D23" s="80">
        <v>645140</v>
      </c>
      <c r="E23" s="80"/>
      <c r="F23" s="22"/>
      <c r="G23" s="22"/>
      <c r="H23" s="80">
        <v>716103</v>
      </c>
      <c r="I23" s="80"/>
      <c r="J23" s="22"/>
      <c r="K23" s="22"/>
      <c r="L23" s="81" t="s">
        <v>422</v>
      </c>
    </row>
    <row r="24" spans="1:12">
      <c r="A24" s="12"/>
      <c r="B24" s="82"/>
      <c r="C24" s="22"/>
      <c r="D24" s="80"/>
      <c r="E24" s="80"/>
      <c r="F24" s="22"/>
      <c r="G24" s="22"/>
      <c r="H24" s="80"/>
      <c r="I24" s="80"/>
      <c r="J24" s="22"/>
      <c r="K24" s="22"/>
      <c r="L24" s="81"/>
    </row>
    <row r="25" spans="1:12">
      <c r="A25" s="12"/>
      <c r="B25" s="82" t="s">
        <v>151</v>
      </c>
      <c r="C25" s="22"/>
      <c r="D25" s="80">
        <v>105080</v>
      </c>
      <c r="E25" s="80"/>
      <c r="F25" s="22"/>
      <c r="G25" s="22"/>
      <c r="H25" s="80">
        <v>115158</v>
      </c>
      <c r="I25" s="80"/>
      <c r="J25" s="22"/>
      <c r="K25" s="22"/>
      <c r="L25" s="81" t="s">
        <v>423</v>
      </c>
    </row>
    <row r="26" spans="1:12" ht="15.75" thickBot="1">
      <c r="A26" s="12"/>
      <c r="B26" s="82"/>
      <c r="C26" s="22"/>
      <c r="D26" s="98"/>
      <c r="E26" s="98"/>
      <c r="F26" s="51"/>
      <c r="G26" s="22"/>
      <c r="H26" s="98"/>
      <c r="I26" s="98"/>
      <c r="J26" s="51"/>
      <c r="K26" s="22"/>
      <c r="L26" s="81"/>
    </row>
    <row r="27" spans="1:12">
      <c r="A27" s="12"/>
      <c r="B27" s="84" t="s">
        <v>424</v>
      </c>
      <c r="C27" s="22"/>
      <c r="D27" s="74" t="s">
        <v>266</v>
      </c>
      <c r="E27" s="76">
        <v>4408550</v>
      </c>
      <c r="F27" s="44"/>
      <c r="G27" s="22"/>
      <c r="H27" s="74" t="s">
        <v>266</v>
      </c>
      <c r="I27" s="76">
        <v>4986750</v>
      </c>
      <c r="J27" s="44"/>
      <c r="K27" s="22"/>
      <c r="L27" s="22"/>
    </row>
    <row r="28" spans="1:12" ht="15.75" thickBot="1">
      <c r="A28" s="12"/>
      <c r="B28" s="84"/>
      <c r="C28" s="22"/>
      <c r="D28" s="85"/>
      <c r="E28" s="86"/>
      <c r="F28" s="57"/>
      <c r="G28" s="22"/>
      <c r="H28" s="85"/>
      <c r="I28" s="86"/>
      <c r="J28" s="57"/>
      <c r="K28" s="22"/>
      <c r="L28" s="22"/>
    </row>
    <row r="29" spans="1:12" ht="15.75" thickTop="1">
      <c r="A29" s="12"/>
      <c r="B29" s="15"/>
      <c r="C29" s="15"/>
      <c r="D29" s="90"/>
      <c r="E29" s="90"/>
      <c r="F29" s="90"/>
      <c r="G29" s="15"/>
      <c r="H29" s="90"/>
      <c r="I29" s="90"/>
      <c r="J29" s="90"/>
      <c r="K29" s="15"/>
      <c r="L29" s="15"/>
    </row>
  </sheetData>
  <mergeCells count="99">
    <mergeCell ref="B4:L4"/>
    <mergeCell ref="B5:L5"/>
    <mergeCell ref="B6:L6"/>
    <mergeCell ref="J27:J28"/>
    <mergeCell ref="K27:K28"/>
    <mergeCell ref="L27:L28"/>
    <mergeCell ref="D29:F29"/>
    <mergeCell ref="H29:J29"/>
    <mergeCell ref="A1:A2"/>
    <mergeCell ref="B1:L1"/>
    <mergeCell ref="B2:L2"/>
    <mergeCell ref="B3:L3"/>
    <mergeCell ref="A4:A29"/>
    <mergeCell ref="K25:K26"/>
    <mergeCell ref="L25:L26"/>
    <mergeCell ref="B27:B28"/>
    <mergeCell ref="C27:C28"/>
    <mergeCell ref="D27:D28"/>
    <mergeCell ref="E27:E28"/>
    <mergeCell ref="F27:F28"/>
    <mergeCell ref="G27:G28"/>
    <mergeCell ref="H27:H28"/>
    <mergeCell ref="I27:I28"/>
    <mergeCell ref="J23:J24"/>
    <mergeCell ref="K23:K24"/>
    <mergeCell ref="L23:L24"/>
    <mergeCell ref="B25:B26"/>
    <mergeCell ref="C25:C26"/>
    <mergeCell ref="D25:E26"/>
    <mergeCell ref="F25:F26"/>
    <mergeCell ref="G25:G26"/>
    <mergeCell ref="H25:I26"/>
    <mergeCell ref="J25:J26"/>
    <mergeCell ref="B23:B24"/>
    <mergeCell ref="C23:C24"/>
    <mergeCell ref="D23:E24"/>
    <mergeCell ref="F23:F24"/>
    <mergeCell ref="G23:G24"/>
    <mergeCell ref="H23:I24"/>
    <mergeCell ref="L19:L20"/>
    <mergeCell ref="B21:B22"/>
    <mergeCell ref="C21:C22"/>
    <mergeCell ref="D21:E22"/>
    <mergeCell ref="F21:F22"/>
    <mergeCell ref="G21:G22"/>
    <mergeCell ref="H21:I22"/>
    <mergeCell ref="J21:J22"/>
    <mergeCell ref="K21:K22"/>
    <mergeCell ref="L21:L22"/>
    <mergeCell ref="K17:K18"/>
    <mergeCell ref="L17:L18"/>
    <mergeCell ref="B19:B20"/>
    <mergeCell ref="C19:C20"/>
    <mergeCell ref="D19:E20"/>
    <mergeCell ref="F19:F20"/>
    <mergeCell ref="G19:G20"/>
    <mergeCell ref="H19:I20"/>
    <mergeCell ref="J19:J20"/>
    <mergeCell ref="K19:K20"/>
    <mergeCell ref="J15:J16"/>
    <mergeCell ref="K15:K16"/>
    <mergeCell ref="L15:L16"/>
    <mergeCell ref="B17:B18"/>
    <mergeCell ref="C17:C18"/>
    <mergeCell ref="D17:E18"/>
    <mergeCell ref="F17:F18"/>
    <mergeCell ref="G17:G18"/>
    <mergeCell ref="H17:I18"/>
    <mergeCell ref="J17:J18"/>
    <mergeCell ref="H13:I14"/>
    <mergeCell ref="J13:J14"/>
    <mergeCell ref="K13:K14"/>
    <mergeCell ref="L13:L14"/>
    <mergeCell ref="B15:B16"/>
    <mergeCell ref="C15:C16"/>
    <mergeCell ref="D15:E16"/>
    <mergeCell ref="F15:F16"/>
    <mergeCell ref="G15:G16"/>
    <mergeCell ref="H15:I16"/>
    <mergeCell ref="H11:H12"/>
    <mergeCell ref="I11:I12"/>
    <mergeCell ref="J11:J12"/>
    <mergeCell ref="K11:K12"/>
    <mergeCell ref="L11:L12"/>
    <mergeCell ref="B13:B14"/>
    <mergeCell ref="C13:C14"/>
    <mergeCell ref="D13:E14"/>
    <mergeCell ref="F13:F14"/>
    <mergeCell ref="G13:G14"/>
    <mergeCell ref="B7:L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9"/>
  <sheetViews>
    <sheetView showGridLines="0" workbookViewId="0"/>
  </sheetViews>
  <sheetFormatPr defaultRowHeight="15"/>
  <cols>
    <col min="1" max="3" width="36.5703125" bestFit="1" customWidth="1"/>
    <col min="4" max="4" width="8" bestFit="1" customWidth="1"/>
    <col min="5" max="5" width="7.42578125" bestFit="1" customWidth="1"/>
    <col min="6" max="6" width="6.140625" bestFit="1" customWidth="1"/>
    <col min="7" max="7" width="2" bestFit="1" customWidth="1"/>
    <col min="8" max="8" width="11" customWidth="1"/>
    <col min="9" max="9" width="10.28515625" customWidth="1"/>
    <col min="10" max="10" width="8.42578125" customWidth="1"/>
    <col min="12" max="12" width="5" bestFit="1" customWidth="1"/>
    <col min="13" max="13" width="7" bestFit="1" customWidth="1"/>
    <col min="14" max="14" width="1.5703125" bestFit="1" customWidth="1"/>
    <col min="15" max="15" width="5" bestFit="1" customWidth="1"/>
    <col min="16" max="16" width="2.5703125" customWidth="1"/>
    <col min="17" max="17" width="7.42578125" customWidth="1"/>
    <col min="18" max="18" width="1.5703125" customWidth="1"/>
    <col min="20" max="20" width="2" bestFit="1" customWidth="1"/>
    <col min="21" max="21" width="4" bestFit="1" customWidth="1"/>
    <col min="22" max="22" width="1.5703125" bestFit="1" customWidth="1"/>
    <col min="24" max="24" width="2" bestFit="1" customWidth="1"/>
    <col min="25" max="25" width="6" bestFit="1" customWidth="1"/>
    <col min="26" max="26" width="1.5703125" bestFit="1" customWidth="1"/>
  </cols>
  <sheetData>
    <row r="1" spans="1:26" ht="15" customHeight="1">
      <c r="A1" s="8" t="s">
        <v>101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3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1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 t="s">
        <v>1014</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36"/>
      <c r="C6" s="36"/>
      <c r="D6" s="36"/>
      <c r="E6" s="36"/>
      <c r="F6" s="36"/>
      <c r="G6" s="36"/>
      <c r="H6" s="36"/>
      <c r="I6" s="36"/>
      <c r="J6" s="36"/>
      <c r="K6" s="36"/>
      <c r="L6" s="36"/>
      <c r="M6" s="36"/>
      <c r="N6" s="36"/>
      <c r="O6" s="36"/>
      <c r="P6" s="36"/>
      <c r="Q6" s="36"/>
      <c r="R6" s="36"/>
    </row>
    <row r="7" spans="1:26">
      <c r="A7" s="12"/>
      <c r="B7" s="16"/>
      <c r="C7" s="16"/>
      <c r="D7" s="16"/>
      <c r="E7" s="16"/>
      <c r="F7" s="16"/>
      <c r="G7" s="16"/>
      <c r="H7" s="16"/>
      <c r="I7" s="16"/>
      <c r="J7" s="16"/>
      <c r="K7" s="16"/>
      <c r="L7" s="16"/>
      <c r="M7" s="16"/>
      <c r="N7" s="16"/>
      <c r="O7" s="16"/>
      <c r="P7" s="16"/>
      <c r="Q7" s="16"/>
      <c r="R7" s="16"/>
    </row>
    <row r="8" spans="1:26">
      <c r="A8" s="12"/>
      <c r="B8" s="37"/>
      <c r="C8" s="22"/>
      <c r="D8" s="38" t="s">
        <v>436</v>
      </c>
      <c r="E8" s="38"/>
      <c r="F8" s="38"/>
      <c r="G8" s="38"/>
      <c r="H8" s="38"/>
      <c r="I8" s="38"/>
      <c r="J8" s="38"/>
      <c r="K8" s="22"/>
      <c r="L8" s="38" t="s">
        <v>437</v>
      </c>
      <c r="M8" s="38"/>
      <c r="N8" s="38"/>
      <c r="O8" s="38"/>
      <c r="P8" s="38"/>
      <c r="Q8" s="38"/>
      <c r="R8" s="38"/>
    </row>
    <row r="9" spans="1:26" ht="15.75" thickBot="1">
      <c r="A9" s="12"/>
      <c r="B9" s="37"/>
      <c r="C9" s="22"/>
      <c r="D9" s="40"/>
      <c r="E9" s="40"/>
      <c r="F9" s="40"/>
      <c r="G9" s="40"/>
      <c r="H9" s="40"/>
      <c r="I9" s="40"/>
      <c r="J9" s="40"/>
      <c r="K9" s="22"/>
      <c r="L9" s="40" t="s">
        <v>438</v>
      </c>
      <c r="M9" s="40"/>
      <c r="N9" s="40"/>
      <c r="O9" s="40"/>
      <c r="P9" s="40"/>
      <c r="Q9" s="40"/>
      <c r="R9" s="40"/>
    </row>
    <row r="10" spans="1:26" ht="15.75" thickBot="1">
      <c r="A10" s="12"/>
      <c r="B10" s="27"/>
      <c r="C10" s="15"/>
      <c r="D10" s="72">
        <v>2012</v>
      </c>
      <c r="E10" s="72"/>
      <c r="F10" s="72"/>
      <c r="G10" s="15"/>
      <c r="H10" s="72">
        <v>2013</v>
      </c>
      <c r="I10" s="72"/>
      <c r="J10" s="72"/>
      <c r="K10" s="15"/>
      <c r="L10" s="72">
        <v>2012</v>
      </c>
      <c r="M10" s="72"/>
      <c r="N10" s="72"/>
      <c r="O10" s="15"/>
      <c r="P10" s="72">
        <v>2013</v>
      </c>
      <c r="Q10" s="72"/>
      <c r="R10" s="72"/>
    </row>
    <row r="11" spans="1:26">
      <c r="A11" s="12"/>
      <c r="B11" s="69" t="s">
        <v>439</v>
      </c>
      <c r="C11" s="15"/>
      <c r="D11" s="44"/>
      <c r="E11" s="44"/>
      <c r="F11" s="44"/>
      <c r="G11" s="15"/>
      <c r="H11" s="44"/>
      <c r="I11" s="44"/>
      <c r="J11" s="44"/>
      <c r="K11" s="15"/>
      <c r="L11" s="44"/>
      <c r="M11" s="44"/>
      <c r="N11" s="44"/>
      <c r="O11" s="15"/>
      <c r="P11" s="44"/>
      <c r="Q11" s="44"/>
      <c r="R11" s="44"/>
    </row>
    <row r="12" spans="1:26">
      <c r="A12" s="12"/>
      <c r="B12" s="84" t="s">
        <v>440</v>
      </c>
      <c r="C12" s="22"/>
      <c r="D12" s="73" t="s">
        <v>266</v>
      </c>
      <c r="E12" s="80">
        <v>113914</v>
      </c>
      <c r="F12" s="22"/>
      <c r="G12" s="22"/>
      <c r="H12" s="73" t="s">
        <v>266</v>
      </c>
      <c r="I12" s="80">
        <v>142703</v>
      </c>
      <c r="J12" s="22"/>
      <c r="K12" s="22"/>
      <c r="L12" s="73" t="s">
        <v>266</v>
      </c>
      <c r="M12" s="80">
        <v>23786</v>
      </c>
      <c r="N12" s="22"/>
      <c r="O12" s="22"/>
      <c r="P12" s="73" t="s">
        <v>266</v>
      </c>
      <c r="Q12" s="80">
        <v>13195</v>
      </c>
      <c r="R12" s="22"/>
    </row>
    <row r="13" spans="1:26">
      <c r="A13" s="12"/>
      <c r="B13" s="84"/>
      <c r="C13" s="22"/>
      <c r="D13" s="73"/>
      <c r="E13" s="80"/>
      <c r="F13" s="22"/>
      <c r="G13" s="22"/>
      <c r="H13" s="73"/>
      <c r="I13" s="80"/>
      <c r="J13" s="22"/>
      <c r="K13" s="22"/>
      <c r="L13" s="73"/>
      <c r="M13" s="80"/>
      <c r="N13" s="22"/>
      <c r="O13" s="22"/>
      <c r="P13" s="73"/>
      <c r="Q13" s="80"/>
      <c r="R13" s="22"/>
    </row>
    <row r="14" spans="1:26">
      <c r="A14" s="12"/>
      <c r="B14" s="84" t="s">
        <v>441</v>
      </c>
      <c r="C14" s="22"/>
      <c r="D14" s="80">
        <v>12222</v>
      </c>
      <c r="E14" s="80"/>
      <c r="F14" s="22"/>
      <c r="G14" s="22"/>
      <c r="H14" s="80">
        <v>13901</v>
      </c>
      <c r="I14" s="80"/>
      <c r="J14" s="22"/>
      <c r="K14" s="22"/>
      <c r="L14" s="81">
        <v>396</v>
      </c>
      <c r="M14" s="81"/>
      <c r="N14" s="22"/>
      <c r="O14" s="22"/>
      <c r="P14" s="81">
        <v>288</v>
      </c>
      <c r="Q14" s="81"/>
      <c r="R14" s="22"/>
    </row>
    <row r="15" spans="1:26">
      <c r="A15" s="12"/>
      <c r="B15" s="84"/>
      <c r="C15" s="22"/>
      <c r="D15" s="80"/>
      <c r="E15" s="80"/>
      <c r="F15" s="22"/>
      <c r="G15" s="22"/>
      <c r="H15" s="80"/>
      <c r="I15" s="80"/>
      <c r="J15" s="22"/>
      <c r="K15" s="22"/>
      <c r="L15" s="81"/>
      <c r="M15" s="81"/>
      <c r="N15" s="22"/>
      <c r="O15" s="22"/>
      <c r="P15" s="81"/>
      <c r="Q15" s="81"/>
      <c r="R15" s="22"/>
    </row>
    <row r="16" spans="1:26">
      <c r="A16" s="12"/>
      <c r="B16" s="84" t="s">
        <v>442</v>
      </c>
      <c r="C16" s="22"/>
      <c r="D16" s="80">
        <v>4862</v>
      </c>
      <c r="E16" s="80"/>
      <c r="F16" s="22"/>
      <c r="G16" s="22"/>
      <c r="H16" s="80">
        <v>5368</v>
      </c>
      <c r="I16" s="80"/>
      <c r="J16" s="22"/>
      <c r="K16" s="22"/>
      <c r="L16" s="81">
        <v>821</v>
      </c>
      <c r="M16" s="81"/>
      <c r="N16" s="22"/>
      <c r="O16" s="22"/>
      <c r="P16" s="81">
        <v>412</v>
      </c>
      <c r="Q16" s="81"/>
      <c r="R16" s="22"/>
    </row>
    <row r="17" spans="1:18">
      <c r="A17" s="12"/>
      <c r="B17" s="84"/>
      <c r="C17" s="22"/>
      <c r="D17" s="80"/>
      <c r="E17" s="80"/>
      <c r="F17" s="22"/>
      <c r="G17" s="22"/>
      <c r="H17" s="80"/>
      <c r="I17" s="80"/>
      <c r="J17" s="22"/>
      <c r="K17" s="22"/>
      <c r="L17" s="81"/>
      <c r="M17" s="81"/>
      <c r="N17" s="22"/>
      <c r="O17" s="22"/>
      <c r="P17" s="81"/>
      <c r="Q17" s="81"/>
      <c r="R17" s="22"/>
    </row>
    <row r="18" spans="1:18">
      <c r="A18" s="12"/>
      <c r="B18" s="84" t="s">
        <v>443</v>
      </c>
      <c r="C18" s="22"/>
      <c r="D18" s="81" t="s">
        <v>272</v>
      </c>
      <c r="E18" s="81"/>
      <c r="F18" s="22"/>
      <c r="G18" s="22"/>
      <c r="H18" s="81" t="s">
        <v>272</v>
      </c>
      <c r="I18" s="81"/>
      <c r="J18" s="22"/>
      <c r="K18" s="22"/>
      <c r="L18" s="81">
        <v>221</v>
      </c>
      <c r="M18" s="81"/>
      <c r="N18" s="22"/>
      <c r="O18" s="22"/>
      <c r="P18" s="81">
        <v>248</v>
      </c>
      <c r="Q18" s="81"/>
      <c r="R18" s="22"/>
    </row>
    <row r="19" spans="1:18">
      <c r="A19" s="12"/>
      <c r="B19" s="84"/>
      <c r="C19" s="22"/>
      <c r="D19" s="81"/>
      <c r="E19" s="81"/>
      <c r="F19" s="22"/>
      <c r="G19" s="22"/>
      <c r="H19" s="81"/>
      <c r="I19" s="81"/>
      <c r="J19" s="22"/>
      <c r="K19" s="22"/>
      <c r="L19" s="81"/>
      <c r="M19" s="81"/>
      <c r="N19" s="22"/>
      <c r="O19" s="22"/>
      <c r="P19" s="81"/>
      <c r="Q19" s="81"/>
      <c r="R19" s="22"/>
    </row>
    <row r="20" spans="1:18">
      <c r="A20" s="12"/>
      <c r="B20" s="84" t="s">
        <v>444</v>
      </c>
      <c r="C20" s="22"/>
      <c r="D20" s="80">
        <v>15975</v>
      </c>
      <c r="E20" s="80"/>
      <c r="F20" s="22"/>
      <c r="G20" s="22"/>
      <c r="H20" s="81" t="s">
        <v>445</v>
      </c>
      <c r="I20" s="81"/>
      <c r="J20" s="73" t="s">
        <v>268</v>
      </c>
      <c r="K20" s="22"/>
      <c r="L20" s="80">
        <v>4751</v>
      </c>
      <c r="M20" s="80"/>
      <c r="N20" s="22"/>
      <c r="O20" s="22"/>
      <c r="P20" s="81" t="s">
        <v>446</v>
      </c>
      <c r="Q20" s="81"/>
      <c r="R20" s="73" t="s">
        <v>268</v>
      </c>
    </row>
    <row r="21" spans="1:18">
      <c r="A21" s="12"/>
      <c r="B21" s="84"/>
      <c r="C21" s="22"/>
      <c r="D21" s="80"/>
      <c r="E21" s="80"/>
      <c r="F21" s="22"/>
      <c r="G21" s="22"/>
      <c r="H21" s="81"/>
      <c r="I21" s="81"/>
      <c r="J21" s="73"/>
      <c r="K21" s="22"/>
      <c r="L21" s="80"/>
      <c r="M21" s="80"/>
      <c r="N21" s="22"/>
      <c r="O21" s="22"/>
      <c r="P21" s="81"/>
      <c r="Q21" s="81"/>
      <c r="R21" s="73"/>
    </row>
    <row r="22" spans="1:18">
      <c r="A22" s="12"/>
      <c r="B22" s="71" t="s">
        <v>447</v>
      </c>
      <c r="C22" s="15"/>
      <c r="D22" s="81" t="s">
        <v>448</v>
      </c>
      <c r="E22" s="81"/>
      <c r="F22" s="65" t="s">
        <v>268</v>
      </c>
      <c r="G22" s="15"/>
      <c r="H22" s="81" t="s">
        <v>449</v>
      </c>
      <c r="I22" s="81"/>
      <c r="J22" s="65" t="s">
        <v>268</v>
      </c>
      <c r="K22" s="15"/>
      <c r="L22" s="81" t="s">
        <v>450</v>
      </c>
      <c r="M22" s="81"/>
      <c r="N22" s="65" t="s">
        <v>268</v>
      </c>
      <c r="O22" s="15"/>
      <c r="P22" s="81" t="s">
        <v>451</v>
      </c>
      <c r="Q22" s="81"/>
      <c r="R22" s="65" t="s">
        <v>268</v>
      </c>
    </row>
    <row r="23" spans="1:18">
      <c r="A23" s="12"/>
      <c r="B23" s="84" t="s">
        <v>452</v>
      </c>
      <c r="C23" s="22"/>
      <c r="D23" s="81" t="s">
        <v>272</v>
      </c>
      <c r="E23" s="81"/>
      <c r="F23" s="22"/>
      <c r="G23" s="22"/>
      <c r="H23" s="81" t="s">
        <v>272</v>
      </c>
      <c r="I23" s="81"/>
      <c r="J23" s="22"/>
      <c r="K23" s="22"/>
      <c r="L23" s="81" t="s">
        <v>453</v>
      </c>
      <c r="M23" s="81"/>
      <c r="N23" s="73" t="s">
        <v>268</v>
      </c>
      <c r="O23" s="22"/>
      <c r="P23" s="81" t="s">
        <v>272</v>
      </c>
      <c r="Q23" s="81"/>
      <c r="R23" s="22"/>
    </row>
    <row r="24" spans="1:18" ht="15.75" thickBot="1">
      <c r="A24" s="12"/>
      <c r="B24" s="84"/>
      <c r="C24" s="22"/>
      <c r="D24" s="83"/>
      <c r="E24" s="83"/>
      <c r="F24" s="51"/>
      <c r="G24" s="22"/>
      <c r="H24" s="83"/>
      <c r="I24" s="83"/>
      <c r="J24" s="51"/>
      <c r="K24" s="22"/>
      <c r="L24" s="83"/>
      <c r="M24" s="83"/>
      <c r="N24" s="106"/>
      <c r="O24" s="22"/>
      <c r="P24" s="83"/>
      <c r="Q24" s="83"/>
      <c r="R24" s="51"/>
    </row>
    <row r="25" spans="1:18">
      <c r="A25" s="12"/>
      <c r="B25" s="84" t="s">
        <v>454</v>
      </c>
      <c r="C25" s="22"/>
      <c r="D25" s="76">
        <v>142703</v>
      </c>
      <c r="E25" s="76"/>
      <c r="F25" s="44"/>
      <c r="G25" s="22"/>
      <c r="H25" s="76">
        <v>142310</v>
      </c>
      <c r="I25" s="76"/>
      <c r="J25" s="44"/>
      <c r="K25" s="22"/>
      <c r="L25" s="76">
        <v>13195</v>
      </c>
      <c r="M25" s="76"/>
      <c r="N25" s="44"/>
      <c r="O25" s="22"/>
      <c r="P25" s="76">
        <v>10418</v>
      </c>
      <c r="Q25" s="76"/>
      <c r="R25" s="44"/>
    </row>
    <row r="26" spans="1:18">
      <c r="A26" s="12"/>
      <c r="B26" s="84"/>
      <c r="C26" s="22"/>
      <c r="D26" s="80"/>
      <c r="E26" s="80"/>
      <c r="F26" s="22"/>
      <c r="G26" s="22"/>
      <c r="H26" s="80"/>
      <c r="I26" s="80"/>
      <c r="J26" s="22"/>
      <c r="K26" s="22"/>
      <c r="L26" s="80"/>
      <c r="M26" s="80"/>
      <c r="N26" s="22"/>
      <c r="O26" s="22"/>
      <c r="P26" s="80"/>
      <c r="Q26" s="80"/>
      <c r="R26" s="22"/>
    </row>
    <row r="27" spans="1:18">
      <c r="A27" s="12"/>
      <c r="B27" s="69" t="s">
        <v>455</v>
      </c>
      <c r="C27" s="15"/>
      <c r="D27" s="22"/>
      <c r="E27" s="22"/>
      <c r="F27" s="22"/>
      <c r="G27" s="15"/>
      <c r="H27" s="22"/>
      <c r="I27" s="22"/>
      <c r="J27" s="22"/>
      <c r="K27" s="15"/>
      <c r="L27" s="22"/>
      <c r="M27" s="22"/>
      <c r="N27" s="22"/>
      <c r="O27" s="15"/>
      <c r="P27" s="22"/>
      <c r="Q27" s="22"/>
      <c r="R27" s="22"/>
    </row>
    <row r="28" spans="1:18">
      <c r="A28" s="12"/>
      <c r="B28" s="84" t="s">
        <v>456</v>
      </c>
      <c r="C28" s="22"/>
      <c r="D28" s="80">
        <v>70052</v>
      </c>
      <c r="E28" s="80"/>
      <c r="F28" s="22"/>
      <c r="G28" s="22"/>
      <c r="H28" s="80">
        <v>87106</v>
      </c>
      <c r="I28" s="80"/>
      <c r="J28" s="22"/>
      <c r="K28" s="22"/>
      <c r="L28" s="81" t="s">
        <v>272</v>
      </c>
      <c r="M28" s="81"/>
      <c r="N28" s="22"/>
      <c r="O28" s="22"/>
      <c r="P28" s="81" t="s">
        <v>272</v>
      </c>
      <c r="Q28" s="81"/>
      <c r="R28" s="22"/>
    </row>
    <row r="29" spans="1:18">
      <c r="A29" s="12"/>
      <c r="B29" s="84"/>
      <c r="C29" s="22"/>
      <c r="D29" s="80"/>
      <c r="E29" s="80"/>
      <c r="F29" s="22"/>
      <c r="G29" s="22"/>
      <c r="H29" s="80"/>
      <c r="I29" s="80"/>
      <c r="J29" s="22"/>
      <c r="K29" s="22"/>
      <c r="L29" s="81"/>
      <c r="M29" s="81"/>
      <c r="N29" s="22"/>
      <c r="O29" s="22"/>
      <c r="P29" s="81"/>
      <c r="Q29" s="81"/>
      <c r="R29" s="22"/>
    </row>
    <row r="30" spans="1:18">
      <c r="A30" s="12"/>
      <c r="B30" s="84" t="s">
        <v>457</v>
      </c>
      <c r="C30" s="22"/>
      <c r="D30" s="80">
        <v>13336</v>
      </c>
      <c r="E30" s="80"/>
      <c r="F30" s="22"/>
      <c r="G30" s="22"/>
      <c r="H30" s="80">
        <v>15470</v>
      </c>
      <c r="I30" s="80"/>
      <c r="J30" s="22"/>
      <c r="K30" s="22"/>
      <c r="L30" s="81">
        <v>539</v>
      </c>
      <c r="M30" s="81"/>
      <c r="N30" s="22"/>
      <c r="O30" s="22"/>
      <c r="P30" s="81">
        <v>802</v>
      </c>
      <c r="Q30" s="81"/>
      <c r="R30" s="22"/>
    </row>
    <row r="31" spans="1:18">
      <c r="A31" s="12"/>
      <c r="B31" s="84"/>
      <c r="C31" s="22"/>
      <c r="D31" s="80"/>
      <c r="E31" s="80"/>
      <c r="F31" s="22"/>
      <c r="G31" s="22"/>
      <c r="H31" s="80"/>
      <c r="I31" s="80"/>
      <c r="J31" s="22"/>
      <c r="K31" s="22"/>
      <c r="L31" s="81"/>
      <c r="M31" s="81"/>
      <c r="N31" s="22"/>
      <c r="O31" s="22"/>
      <c r="P31" s="81"/>
      <c r="Q31" s="81"/>
      <c r="R31" s="22"/>
    </row>
    <row r="32" spans="1:18">
      <c r="A32" s="12"/>
      <c r="B32" s="84" t="s">
        <v>443</v>
      </c>
      <c r="C32" s="22"/>
      <c r="D32" s="81" t="s">
        <v>272</v>
      </c>
      <c r="E32" s="81"/>
      <c r="F32" s="22"/>
      <c r="G32" s="22"/>
      <c r="H32" s="81" t="s">
        <v>272</v>
      </c>
      <c r="I32" s="81"/>
      <c r="J32" s="22"/>
      <c r="K32" s="22"/>
      <c r="L32" s="81">
        <v>221</v>
      </c>
      <c r="M32" s="81"/>
      <c r="N32" s="22"/>
      <c r="O32" s="22"/>
      <c r="P32" s="81">
        <v>248</v>
      </c>
      <c r="Q32" s="81"/>
      <c r="R32" s="22"/>
    </row>
    <row r="33" spans="1:26">
      <c r="A33" s="12"/>
      <c r="B33" s="84"/>
      <c r="C33" s="22"/>
      <c r="D33" s="81"/>
      <c r="E33" s="81"/>
      <c r="F33" s="22"/>
      <c r="G33" s="22"/>
      <c r="H33" s="81"/>
      <c r="I33" s="81"/>
      <c r="J33" s="22"/>
      <c r="K33" s="22"/>
      <c r="L33" s="81"/>
      <c r="M33" s="81"/>
      <c r="N33" s="22"/>
      <c r="O33" s="22"/>
      <c r="P33" s="81"/>
      <c r="Q33" s="81"/>
      <c r="R33" s="22"/>
    </row>
    <row r="34" spans="1:26">
      <c r="A34" s="12"/>
      <c r="B34" s="84" t="s">
        <v>458</v>
      </c>
      <c r="C34" s="22"/>
      <c r="D34" s="80">
        <v>7988</v>
      </c>
      <c r="E34" s="80"/>
      <c r="F34" s="22"/>
      <c r="G34" s="22"/>
      <c r="H34" s="80">
        <v>3521</v>
      </c>
      <c r="I34" s="80"/>
      <c r="J34" s="22"/>
      <c r="K34" s="22"/>
      <c r="L34" s="81" t="s">
        <v>272</v>
      </c>
      <c r="M34" s="81"/>
      <c r="N34" s="22"/>
      <c r="O34" s="22"/>
      <c r="P34" s="81" t="s">
        <v>272</v>
      </c>
      <c r="Q34" s="81"/>
      <c r="R34" s="22"/>
    </row>
    <row r="35" spans="1:26">
      <c r="A35" s="12"/>
      <c r="B35" s="84"/>
      <c r="C35" s="22"/>
      <c r="D35" s="80"/>
      <c r="E35" s="80"/>
      <c r="F35" s="22"/>
      <c r="G35" s="22"/>
      <c r="H35" s="80"/>
      <c r="I35" s="80"/>
      <c r="J35" s="22"/>
      <c r="K35" s="22"/>
      <c r="L35" s="81"/>
      <c r="M35" s="81"/>
      <c r="N35" s="22"/>
      <c r="O35" s="22"/>
      <c r="P35" s="81"/>
      <c r="Q35" s="81"/>
      <c r="R35" s="22"/>
    </row>
    <row r="36" spans="1:26" ht="15.75" thickBot="1">
      <c r="A36" s="12"/>
      <c r="B36" s="71" t="s">
        <v>447</v>
      </c>
      <c r="C36" s="15"/>
      <c r="D36" s="83" t="s">
        <v>448</v>
      </c>
      <c r="E36" s="83"/>
      <c r="F36" s="65" t="s">
        <v>268</v>
      </c>
      <c r="G36" s="15"/>
      <c r="H36" s="83" t="s">
        <v>449</v>
      </c>
      <c r="I36" s="83"/>
      <c r="J36" s="65" t="s">
        <v>268</v>
      </c>
      <c r="K36" s="15"/>
      <c r="L36" s="83" t="s">
        <v>450</v>
      </c>
      <c r="M36" s="83"/>
      <c r="N36" s="65" t="s">
        <v>268</v>
      </c>
      <c r="O36" s="15"/>
      <c r="P36" s="83" t="s">
        <v>451</v>
      </c>
      <c r="Q36" s="83"/>
      <c r="R36" s="65" t="s">
        <v>268</v>
      </c>
    </row>
    <row r="37" spans="1:26">
      <c r="A37" s="12"/>
      <c r="B37" s="84" t="s">
        <v>459</v>
      </c>
      <c r="C37" s="22"/>
      <c r="D37" s="76">
        <v>87106</v>
      </c>
      <c r="E37" s="76"/>
      <c r="F37" s="44"/>
      <c r="G37" s="22"/>
      <c r="H37" s="76">
        <v>100556</v>
      </c>
      <c r="I37" s="76"/>
      <c r="J37" s="44"/>
      <c r="K37" s="22"/>
      <c r="L37" s="78" t="s">
        <v>272</v>
      </c>
      <c r="M37" s="78"/>
      <c r="N37" s="44"/>
      <c r="O37" s="22"/>
      <c r="P37" s="78" t="s">
        <v>272</v>
      </c>
      <c r="Q37" s="78"/>
      <c r="R37" s="44"/>
    </row>
    <row r="38" spans="1:26" ht="15.75" thickBot="1">
      <c r="A38" s="12"/>
      <c r="B38" s="84"/>
      <c r="C38" s="22"/>
      <c r="D38" s="98"/>
      <c r="E38" s="98"/>
      <c r="F38" s="51"/>
      <c r="G38" s="22"/>
      <c r="H38" s="98"/>
      <c r="I38" s="98"/>
      <c r="J38" s="51"/>
      <c r="K38" s="22"/>
      <c r="L38" s="83"/>
      <c r="M38" s="83"/>
      <c r="N38" s="51"/>
      <c r="O38" s="22"/>
      <c r="P38" s="83"/>
      <c r="Q38" s="83"/>
      <c r="R38" s="51"/>
    </row>
    <row r="39" spans="1:26" ht="15.75" thickBot="1">
      <c r="A39" s="12"/>
      <c r="B39" s="69" t="s">
        <v>460</v>
      </c>
      <c r="C39" s="15"/>
      <c r="D39" s="110" t="s">
        <v>266</v>
      </c>
      <c r="E39" s="111" t="s">
        <v>461</v>
      </c>
      <c r="F39" s="110" t="s">
        <v>268</v>
      </c>
      <c r="G39" s="15"/>
      <c r="H39" s="112" t="s">
        <v>266</v>
      </c>
      <c r="I39" s="113" t="s">
        <v>462</v>
      </c>
      <c r="J39" s="112" t="s">
        <v>268</v>
      </c>
      <c r="K39" s="15"/>
      <c r="L39" s="110" t="s">
        <v>266</v>
      </c>
      <c r="M39" s="111" t="s">
        <v>463</v>
      </c>
      <c r="N39" s="110" t="s">
        <v>268</v>
      </c>
      <c r="O39" s="15"/>
      <c r="P39" s="110" t="s">
        <v>266</v>
      </c>
      <c r="Q39" s="111" t="s">
        <v>464</v>
      </c>
      <c r="R39" s="110" t="s">
        <v>268</v>
      </c>
    </row>
    <row r="40" spans="1:26" ht="15.75" thickTop="1">
      <c r="A40" s="12"/>
      <c r="B40" s="73" t="s">
        <v>465</v>
      </c>
      <c r="C40" s="22"/>
      <c r="D40" s="114" t="s">
        <v>266</v>
      </c>
      <c r="E40" s="115">
        <v>101233</v>
      </c>
      <c r="F40" s="90"/>
      <c r="G40" s="22"/>
      <c r="H40" s="114" t="s">
        <v>266</v>
      </c>
      <c r="I40" s="115">
        <v>103466</v>
      </c>
      <c r="J40" s="90"/>
      <c r="K40" s="22"/>
      <c r="L40" s="90"/>
      <c r="M40" s="90"/>
      <c r="N40" s="90"/>
      <c r="O40" s="22"/>
      <c r="P40" s="90"/>
      <c r="Q40" s="90"/>
      <c r="R40" s="90"/>
    </row>
    <row r="41" spans="1:26">
      <c r="A41" s="12"/>
      <c r="B41" s="73"/>
      <c r="C41" s="22"/>
      <c r="D41" s="73"/>
      <c r="E41" s="80"/>
      <c r="F41" s="22"/>
      <c r="G41" s="22"/>
      <c r="H41" s="73"/>
      <c r="I41" s="80"/>
      <c r="J41" s="22"/>
      <c r="K41" s="22"/>
      <c r="L41" s="22"/>
      <c r="M41" s="22"/>
      <c r="N41" s="22"/>
      <c r="O41" s="22"/>
      <c r="P41" s="22"/>
      <c r="Q41" s="22"/>
      <c r="R41" s="22"/>
    </row>
    <row r="42" spans="1:26">
      <c r="A42" s="12"/>
      <c r="B42" s="22"/>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ht="15" customHeight="1">
      <c r="A43" s="12" t="s">
        <v>1015</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22" t="s">
        <v>469</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c r="A45" s="12"/>
      <c r="B45" s="36"/>
      <c r="C45" s="36"/>
      <c r="D45" s="36"/>
      <c r="E45" s="36"/>
      <c r="F45" s="36"/>
      <c r="G45" s="36"/>
      <c r="H45" s="36"/>
      <c r="I45" s="36"/>
      <c r="J45" s="36"/>
      <c r="K45" s="36"/>
      <c r="L45" s="36"/>
      <c r="M45" s="36"/>
      <c r="N45" s="36"/>
      <c r="O45" s="36"/>
      <c r="P45" s="36"/>
      <c r="Q45" s="36"/>
      <c r="R45" s="36"/>
    </row>
    <row r="46" spans="1:26">
      <c r="A46" s="12"/>
      <c r="B46" s="16"/>
      <c r="C46" s="16"/>
      <c r="D46" s="16"/>
      <c r="E46" s="16"/>
      <c r="F46" s="16"/>
      <c r="G46" s="16"/>
      <c r="H46" s="16"/>
      <c r="I46" s="16"/>
      <c r="J46" s="16"/>
      <c r="K46" s="16"/>
      <c r="L46" s="16"/>
      <c r="M46" s="16"/>
      <c r="N46" s="16"/>
      <c r="O46" s="16"/>
      <c r="P46" s="16"/>
      <c r="Q46" s="16"/>
      <c r="R46" s="16"/>
    </row>
    <row r="47" spans="1:26">
      <c r="A47" s="12"/>
      <c r="B47" s="37"/>
      <c r="C47" s="22"/>
      <c r="D47" s="38" t="s">
        <v>436</v>
      </c>
      <c r="E47" s="38"/>
      <c r="F47" s="38"/>
      <c r="G47" s="38"/>
      <c r="H47" s="38"/>
      <c r="I47" s="38"/>
      <c r="J47" s="38"/>
      <c r="K47" s="22"/>
      <c r="L47" s="38" t="s">
        <v>437</v>
      </c>
      <c r="M47" s="38"/>
      <c r="N47" s="38"/>
      <c r="O47" s="38"/>
      <c r="P47" s="38"/>
      <c r="Q47" s="38"/>
      <c r="R47" s="38"/>
    </row>
    <row r="48" spans="1:26" ht="15.75" thickBot="1">
      <c r="A48" s="12"/>
      <c r="B48" s="37"/>
      <c r="C48" s="22"/>
      <c r="D48" s="40"/>
      <c r="E48" s="40"/>
      <c r="F48" s="40"/>
      <c r="G48" s="40"/>
      <c r="H48" s="40"/>
      <c r="I48" s="40"/>
      <c r="J48" s="40"/>
      <c r="K48" s="22"/>
      <c r="L48" s="40" t="s">
        <v>438</v>
      </c>
      <c r="M48" s="40"/>
      <c r="N48" s="40"/>
      <c r="O48" s="40"/>
      <c r="P48" s="40"/>
      <c r="Q48" s="40"/>
      <c r="R48" s="40"/>
    </row>
    <row r="49" spans="1:26" ht="15.75" thickBot="1">
      <c r="A49" s="12"/>
      <c r="B49" s="27"/>
      <c r="C49" s="15"/>
      <c r="D49" s="72">
        <v>2012</v>
      </c>
      <c r="E49" s="72"/>
      <c r="F49" s="72"/>
      <c r="G49" s="15"/>
      <c r="H49" s="72">
        <v>2013</v>
      </c>
      <c r="I49" s="72"/>
      <c r="J49" s="72"/>
      <c r="K49" s="15"/>
      <c r="L49" s="72">
        <v>2012</v>
      </c>
      <c r="M49" s="72"/>
      <c r="N49" s="72"/>
      <c r="O49" s="15"/>
      <c r="P49" s="72">
        <v>2013</v>
      </c>
      <c r="Q49" s="72"/>
      <c r="R49" s="72"/>
    </row>
    <row r="50" spans="1:26" ht="24">
      <c r="A50" s="12"/>
      <c r="B50" s="69" t="s">
        <v>470</v>
      </c>
      <c r="C50" s="15"/>
      <c r="D50" s="44"/>
      <c r="E50" s="44"/>
      <c r="F50" s="44"/>
      <c r="G50" s="15"/>
      <c r="H50" s="44"/>
      <c r="I50" s="44"/>
      <c r="J50" s="44"/>
      <c r="K50" s="15"/>
      <c r="L50" s="44"/>
      <c r="M50" s="44"/>
      <c r="N50" s="44"/>
      <c r="O50" s="15"/>
      <c r="P50" s="44"/>
      <c r="Q50" s="44"/>
      <c r="R50" s="44"/>
    </row>
    <row r="51" spans="1:26">
      <c r="A51" s="12"/>
      <c r="B51" s="84" t="s">
        <v>471</v>
      </c>
      <c r="C51" s="22"/>
      <c r="D51" s="73" t="s">
        <v>266</v>
      </c>
      <c r="E51" s="81" t="s">
        <v>272</v>
      </c>
      <c r="F51" s="22"/>
      <c r="G51" s="22"/>
      <c r="H51" s="73" t="s">
        <v>266</v>
      </c>
      <c r="I51" s="81" t="s">
        <v>272</v>
      </c>
      <c r="J51" s="22"/>
      <c r="K51" s="22"/>
      <c r="L51" s="73" t="s">
        <v>266</v>
      </c>
      <c r="M51" s="81" t="s">
        <v>472</v>
      </c>
      <c r="N51" s="73" t="s">
        <v>268</v>
      </c>
      <c r="O51" s="22"/>
      <c r="P51" s="73" t="s">
        <v>266</v>
      </c>
      <c r="Q51" s="81" t="s">
        <v>473</v>
      </c>
      <c r="R51" s="73" t="s">
        <v>268</v>
      </c>
    </row>
    <row r="52" spans="1:26">
      <c r="A52" s="12"/>
      <c r="B52" s="84"/>
      <c r="C52" s="22"/>
      <c r="D52" s="73"/>
      <c r="E52" s="81"/>
      <c r="F52" s="22"/>
      <c r="G52" s="22"/>
      <c r="H52" s="73"/>
      <c r="I52" s="81"/>
      <c r="J52" s="22"/>
      <c r="K52" s="22"/>
      <c r="L52" s="73"/>
      <c r="M52" s="81"/>
      <c r="N52" s="73"/>
      <c r="O52" s="22"/>
      <c r="P52" s="73"/>
      <c r="Q52" s="81"/>
      <c r="R52" s="73"/>
    </row>
    <row r="53" spans="1:26" ht="15.75" thickBot="1">
      <c r="A53" s="12"/>
      <c r="B53" s="71" t="s">
        <v>474</v>
      </c>
      <c r="C53" s="15"/>
      <c r="D53" s="83" t="s">
        <v>461</v>
      </c>
      <c r="E53" s="83"/>
      <c r="F53" s="70" t="s">
        <v>268</v>
      </c>
      <c r="G53" s="15"/>
      <c r="H53" s="83" t="s">
        <v>462</v>
      </c>
      <c r="I53" s="83"/>
      <c r="J53" s="70" t="s">
        <v>268</v>
      </c>
      <c r="K53" s="15"/>
      <c r="L53" s="83" t="s">
        <v>475</v>
      </c>
      <c r="M53" s="83"/>
      <c r="N53" s="70" t="s">
        <v>268</v>
      </c>
      <c r="O53" s="15"/>
      <c r="P53" s="83" t="s">
        <v>476</v>
      </c>
      <c r="Q53" s="83"/>
      <c r="R53" s="70" t="s">
        <v>268</v>
      </c>
    </row>
    <row r="54" spans="1:26">
      <c r="A54" s="12"/>
      <c r="B54" s="15"/>
      <c r="C54" s="15"/>
      <c r="D54" s="78" t="s">
        <v>461</v>
      </c>
      <c r="E54" s="78"/>
      <c r="F54" s="65" t="s">
        <v>268</v>
      </c>
      <c r="G54" s="15"/>
      <c r="H54" s="78" t="s">
        <v>462</v>
      </c>
      <c r="I54" s="78"/>
      <c r="J54" s="65" t="s">
        <v>268</v>
      </c>
      <c r="K54" s="15"/>
      <c r="L54" s="78" t="s">
        <v>463</v>
      </c>
      <c r="M54" s="78"/>
      <c r="N54" s="65" t="s">
        <v>268</v>
      </c>
      <c r="O54" s="15"/>
      <c r="P54" s="78" t="s">
        <v>464</v>
      </c>
      <c r="Q54" s="78"/>
      <c r="R54" s="65" t="s">
        <v>268</v>
      </c>
    </row>
    <row r="55" spans="1:26" ht="24">
      <c r="A55" s="12"/>
      <c r="B55" s="71" t="s">
        <v>477</v>
      </c>
      <c r="C55" s="15"/>
      <c r="D55" s="22"/>
      <c r="E55" s="22"/>
      <c r="F55" s="22"/>
      <c r="G55" s="15"/>
      <c r="H55" s="22"/>
      <c r="I55" s="22"/>
      <c r="J55" s="22"/>
      <c r="K55" s="15"/>
      <c r="L55" s="22"/>
      <c r="M55" s="22"/>
      <c r="N55" s="22"/>
      <c r="O55" s="15"/>
      <c r="P55" s="22"/>
      <c r="Q55" s="22"/>
      <c r="R55" s="22"/>
    </row>
    <row r="56" spans="1:26">
      <c r="A56" s="12"/>
      <c r="B56" s="116" t="s">
        <v>478</v>
      </c>
      <c r="C56" s="22"/>
      <c r="D56" s="80">
        <v>51899</v>
      </c>
      <c r="E56" s="80"/>
      <c r="F56" s="22"/>
      <c r="G56" s="22"/>
      <c r="H56" s="80">
        <v>36151</v>
      </c>
      <c r="I56" s="80"/>
      <c r="J56" s="22"/>
      <c r="K56" s="22"/>
      <c r="L56" s="80">
        <v>11418</v>
      </c>
      <c r="M56" s="80"/>
      <c r="N56" s="22"/>
      <c r="O56" s="22"/>
      <c r="P56" s="80">
        <v>7708</v>
      </c>
      <c r="Q56" s="80"/>
      <c r="R56" s="22"/>
    </row>
    <row r="57" spans="1:26">
      <c r="A57" s="12"/>
      <c r="B57" s="116"/>
      <c r="C57" s="22"/>
      <c r="D57" s="80"/>
      <c r="E57" s="80"/>
      <c r="F57" s="22"/>
      <c r="G57" s="22"/>
      <c r="H57" s="80"/>
      <c r="I57" s="80"/>
      <c r="J57" s="22"/>
      <c r="K57" s="22"/>
      <c r="L57" s="80"/>
      <c r="M57" s="80"/>
      <c r="N57" s="22"/>
      <c r="O57" s="22"/>
      <c r="P57" s="80"/>
      <c r="Q57" s="80"/>
      <c r="R57" s="22"/>
    </row>
    <row r="58" spans="1:26">
      <c r="A58" s="12"/>
      <c r="B58" s="116" t="s">
        <v>479</v>
      </c>
      <c r="C58" s="22"/>
      <c r="D58" s="81">
        <v>340</v>
      </c>
      <c r="E58" s="81"/>
      <c r="F58" s="22"/>
      <c r="G58" s="22"/>
      <c r="H58" s="81">
        <v>33</v>
      </c>
      <c r="I58" s="81"/>
      <c r="J58" s="22"/>
      <c r="K58" s="22"/>
      <c r="L58" s="81" t="s">
        <v>480</v>
      </c>
      <c r="M58" s="81"/>
      <c r="N58" s="73" t="s">
        <v>268</v>
      </c>
      <c r="O58" s="22"/>
      <c r="P58" s="81" t="s">
        <v>481</v>
      </c>
      <c r="Q58" s="81"/>
      <c r="R58" s="73" t="s">
        <v>268</v>
      </c>
    </row>
    <row r="59" spans="1:26" ht="15.75" thickBot="1">
      <c r="A59" s="12"/>
      <c r="B59" s="116"/>
      <c r="C59" s="22"/>
      <c r="D59" s="83"/>
      <c r="E59" s="83"/>
      <c r="F59" s="51"/>
      <c r="G59" s="22"/>
      <c r="H59" s="83"/>
      <c r="I59" s="83"/>
      <c r="J59" s="51"/>
      <c r="K59" s="22"/>
      <c r="L59" s="83"/>
      <c r="M59" s="83"/>
      <c r="N59" s="106"/>
      <c r="O59" s="22"/>
      <c r="P59" s="83"/>
      <c r="Q59" s="83"/>
      <c r="R59" s="106"/>
    </row>
    <row r="60" spans="1:26">
      <c r="A60" s="12"/>
      <c r="B60" s="22"/>
      <c r="C60" s="22"/>
      <c r="D60" s="76">
        <v>52239</v>
      </c>
      <c r="E60" s="76"/>
      <c r="F60" s="44"/>
      <c r="G60" s="22"/>
      <c r="H60" s="76">
        <v>36184</v>
      </c>
      <c r="I60" s="76"/>
      <c r="J60" s="44"/>
      <c r="K60" s="22"/>
      <c r="L60" s="78" t="s">
        <v>482</v>
      </c>
      <c r="M60" s="78"/>
      <c r="N60" s="74" t="s">
        <v>268</v>
      </c>
      <c r="O60" s="22"/>
      <c r="P60" s="78" t="s">
        <v>483</v>
      </c>
      <c r="Q60" s="78"/>
      <c r="R60" s="74" t="s">
        <v>268</v>
      </c>
    </row>
    <row r="61" spans="1:26" ht="15.75" thickBot="1">
      <c r="A61" s="12"/>
      <c r="B61" s="22"/>
      <c r="C61" s="22"/>
      <c r="D61" s="98"/>
      <c r="E61" s="98"/>
      <c r="F61" s="51"/>
      <c r="G61" s="22"/>
      <c r="H61" s="98"/>
      <c r="I61" s="98"/>
      <c r="J61" s="51"/>
      <c r="K61" s="22"/>
      <c r="L61" s="83"/>
      <c r="M61" s="83"/>
      <c r="N61" s="106"/>
      <c r="O61" s="22"/>
      <c r="P61" s="83"/>
      <c r="Q61" s="83"/>
      <c r="R61" s="106"/>
    </row>
    <row r="62" spans="1:26" ht="24.75" thickBot="1">
      <c r="A62" s="12"/>
      <c r="B62" s="101" t="s">
        <v>484</v>
      </c>
      <c r="C62" s="15"/>
      <c r="D62" s="110" t="s">
        <v>266</v>
      </c>
      <c r="E62" s="111" t="s">
        <v>485</v>
      </c>
      <c r="F62" s="110" t="s">
        <v>268</v>
      </c>
      <c r="G62" s="15"/>
      <c r="H62" s="110" t="s">
        <v>266</v>
      </c>
      <c r="I62" s="111" t="s">
        <v>486</v>
      </c>
      <c r="J62" s="110" t="s">
        <v>268</v>
      </c>
      <c r="K62" s="15"/>
      <c r="L62" s="110" t="s">
        <v>266</v>
      </c>
      <c r="M62" s="111" t="s">
        <v>487</v>
      </c>
      <c r="N62" s="110" t="s">
        <v>268</v>
      </c>
      <c r="O62" s="15"/>
      <c r="P62" s="110" t="s">
        <v>266</v>
      </c>
      <c r="Q62" s="111" t="s">
        <v>488</v>
      </c>
      <c r="R62" s="110" t="s">
        <v>268</v>
      </c>
    </row>
    <row r="63" spans="1:26" ht="15.75" thickTop="1">
      <c r="A63" s="12" t="s">
        <v>1016</v>
      </c>
      <c r="B63" s="11" t="s">
        <v>6</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22" t="s">
        <v>489</v>
      </c>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c r="A65" s="12"/>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ht="15.75" thickBot="1">
      <c r="A67" s="12"/>
      <c r="B67" s="27"/>
      <c r="C67" s="15"/>
      <c r="D67" s="40" t="s">
        <v>436</v>
      </c>
      <c r="E67" s="40"/>
      <c r="F67" s="40"/>
      <c r="G67" s="40"/>
      <c r="H67" s="40"/>
      <c r="I67" s="40"/>
      <c r="J67" s="40"/>
      <c r="K67" s="40"/>
      <c r="L67" s="40"/>
      <c r="M67" s="40"/>
      <c r="N67" s="40"/>
      <c r="O67" s="15"/>
      <c r="P67" s="40" t="s">
        <v>490</v>
      </c>
      <c r="Q67" s="40"/>
      <c r="R67" s="40"/>
      <c r="S67" s="40"/>
      <c r="T67" s="40"/>
      <c r="U67" s="40"/>
      <c r="V67" s="40"/>
      <c r="W67" s="40"/>
      <c r="X67" s="40"/>
      <c r="Y67" s="40"/>
      <c r="Z67" s="40"/>
    </row>
    <row r="68" spans="1:26" ht="15.75" thickBot="1">
      <c r="A68" s="12"/>
      <c r="B68" s="27"/>
      <c r="C68" s="15"/>
      <c r="D68" s="72">
        <v>2011</v>
      </c>
      <c r="E68" s="72"/>
      <c r="F68" s="72"/>
      <c r="G68" s="15"/>
      <c r="H68" s="72">
        <v>2012</v>
      </c>
      <c r="I68" s="72"/>
      <c r="J68" s="72"/>
      <c r="K68" s="15"/>
      <c r="L68" s="72">
        <v>2013</v>
      </c>
      <c r="M68" s="72"/>
      <c r="N68" s="72"/>
      <c r="O68" s="15"/>
      <c r="P68" s="72">
        <v>2011</v>
      </c>
      <c r="Q68" s="72"/>
      <c r="R68" s="72"/>
      <c r="S68" s="15"/>
      <c r="T68" s="72">
        <v>2012</v>
      </c>
      <c r="U68" s="72"/>
      <c r="V68" s="72"/>
      <c r="W68" s="15"/>
      <c r="X68" s="72">
        <v>2013</v>
      </c>
      <c r="Y68" s="72"/>
      <c r="Z68" s="72"/>
    </row>
    <row r="69" spans="1:26" ht="24">
      <c r="A69" s="12"/>
      <c r="B69" s="101" t="s">
        <v>491</v>
      </c>
      <c r="C69" s="15"/>
      <c r="D69" s="44"/>
      <c r="E69" s="44"/>
      <c r="F69" s="44"/>
      <c r="G69" s="15"/>
      <c r="H69" s="44"/>
      <c r="I69" s="44"/>
      <c r="J69" s="44"/>
      <c r="K69" s="15"/>
      <c r="L69" s="44"/>
      <c r="M69" s="44"/>
      <c r="N69" s="44"/>
      <c r="O69" s="15"/>
      <c r="P69" s="44"/>
      <c r="Q69" s="44"/>
      <c r="R69" s="44"/>
      <c r="S69" s="15"/>
      <c r="T69" s="44"/>
      <c r="U69" s="44"/>
      <c r="V69" s="44"/>
      <c r="W69" s="15"/>
      <c r="X69" s="44"/>
      <c r="Y69" s="44"/>
      <c r="Z69" s="44"/>
    </row>
    <row r="70" spans="1:26">
      <c r="A70" s="12"/>
      <c r="B70" s="84" t="s">
        <v>441</v>
      </c>
      <c r="C70" s="22"/>
      <c r="D70" s="73" t="s">
        <v>266</v>
      </c>
      <c r="E70" s="80">
        <v>9628</v>
      </c>
      <c r="F70" s="22"/>
      <c r="G70" s="22"/>
      <c r="H70" s="73" t="s">
        <v>266</v>
      </c>
      <c r="I70" s="80">
        <v>12222</v>
      </c>
      <c r="J70" s="22"/>
      <c r="K70" s="22"/>
      <c r="L70" s="73" t="s">
        <v>266</v>
      </c>
      <c r="M70" s="80">
        <v>13901</v>
      </c>
      <c r="N70" s="22"/>
      <c r="O70" s="22"/>
      <c r="P70" s="73" t="s">
        <v>266</v>
      </c>
      <c r="Q70" s="81">
        <v>430</v>
      </c>
      <c r="R70" s="22"/>
      <c r="S70" s="22"/>
      <c r="T70" s="73" t="s">
        <v>266</v>
      </c>
      <c r="U70" s="81">
        <v>396</v>
      </c>
      <c r="V70" s="22"/>
      <c r="W70" s="22"/>
      <c r="X70" s="73" t="s">
        <v>266</v>
      </c>
      <c r="Y70" s="81">
        <v>288</v>
      </c>
      <c r="Z70" s="22"/>
    </row>
    <row r="71" spans="1:26">
      <c r="A71" s="12"/>
      <c r="B71" s="84"/>
      <c r="C71" s="22"/>
      <c r="D71" s="73"/>
      <c r="E71" s="80"/>
      <c r="F71" s="22"/>
      <c r="G71" s="22"/>
      <c r="H71" s="73"/>
      <c r="I71" s="80"/>
      <c r="J71" s="22"/>
      <c r="K71" s="22"/>
      <c r="L71" s="73"/>
      <c r="M71" s="80"/>
      <c r="N71" s="22"/>
      <c r="O71" s="22"/>
      <c r="P71" s="73"/>
      <c r="Q71" s="81"/>
      <c r="R71" s="22"/>
      <c r="S71" s="22"/>
      <c r="T71" s="73"/>
      <c r="U71" s="81"/>
      <c r="V71" s="22"/>
      <c r="W71" s="22"/>
      <c r="X71" s="73"/>
      <c r="Y71" s="81"/>
      <c r="Z71" s="22"/>
    </row>
    <row r="72" spans="1:26">
      <c r="A72" s="12"/>
      <c r="B72" s="84" t="s">
        <v>442</v>
      </c>
      <c r="C72" s="22"/>
      <c r="D72" s="80">
        <v>4343</v>
      </c>
      <c r="E72" s="80"/>
      <c r="F72" s="22"/>
      <c r="G72" s="22"/>
      <c r="H72" s="80">
        <v>4862</v>
      </c>
      <c r="I72" s="80"/>
      <c r="J72" s="22"/>
      <c r="K72" s="22"/>
      <c r="L72" s="80">
        <v>5368</v>
      </c>
      <c r="M72" s="80"/>
      <c r="N72" s="22"/>
      <c r="O72" s="22"/>
      <c r="P72" s="81">
        <v>999</v>
      </c>
      <c r="Q72" s="81"/>
      <c r="R72" s="22"/>
      <c r="S72" s="22"/>
      <c r="T72" s="81">
        <v>821</v>
      </c>
      <c r="U72" s="81"/>
      <c r="V72" s="22"/>
      <c r="W72" s="22"/>
      <c r="X72" s="81">
        <v>412</v>
      </c>
      <c r="Y72" s="81"/>
      <c r="Z72" s="22"/>
    </row>
    <row r="73" spans="1:26">
      <c r="A73" s="12"/>
      <c r="B73" s="84"/>
      <c r="C73" s="22"/>
      <c r="D73" s="80"/>
      <c r="E73" s="80"/>
      <c r="F73" s="22"/>
      <c r="G73" s="22"/>
      <c r="H73" s="80"/>
      <c r="I73" s="80"/>
      <c r="J73" s="22"/>
      <c r="K73" s="22"/>
      <c r="L73" s="80"/>
      <c r="M73" s="80"/>
      <c r="N73" s="22"/>
      <c r="O73" s="22"/>
      <c r="P73" s="81"/>
      <c r="Q73" s="81"/>
      <c r="R73" s="22"/>
      <c r="S73" s="22"/>
      <c r="T73" s="81"/>
      <c r="U73" s="81"/>
      <c r="V73" s="22"/>
      <c r="W73" s="22"/>
      <c r="X73" s="81"/>
      <c r="Y73" s="81"/>
      <c r="Z73" s="22"/>
    </row>
    <row r="74" spans="1:26">
      <c r="A74" s="12"/>
      <c r="B74" s="84" t="s">
        <v>492</v>
      </c>
      <c r="C74" s="22"/>
      <c r="D74" s="81" t="s">
        <v>493</v>
      </c>
      <c r="E74" s="81"/>
      <c r="F74" s="73" t="s">
        <v>268</v>
      </c>
      <c r="G74" s="22"/>
      <c r="H74" s="81" t="s">
        <v>494</v>
      </c>
      <c r="I74" s="81"/>
      <c r="J74" s="73" t="s">
        <v>268</v>
      </c>
      <c r="K74" s="22"/>
      <c r="L74" s="81" t="s">
        <v>495</v>
      </c>
      <c r="M74" s="81"/>
      <c r="N74" s="73" t="s">
        <v>268</v>
      </c>
      <c r="O74" s="22"/>
      <c r="P74" s="81" t="s">
        <v>272</v>
      </c>
      <c r="Q74" s="81"/>
      <c r="R74" s="22"/>
      <c r="S74" s="22"/>
      <c r="T74" s="81" t="s">
        <v>272</v>
      </c>
      <c r="U74" s="81"/>
      <c r="V74" s="22"/>
      <c r="W74" s="22"/>
      <c r="X74" s="81" t="s">
        <v>272</v>
      </c>
      <c r="Y74" s="81"/>
      <c r="Z74" s="22"/>
    </row>
    <row r="75" spans="1:26">
      <c r="A75" s="12"/>
      <c r="B75" s="84"/>
      <c r="C75" s="22"/>
      <c r="D75" s="81"/>
      <c r="E75" s="81"/>
      <c r="F75" s="73"/>
      <c r="G75" s="22"/>
      <c r="H75" s="81"/>
      <c r="I75" s="81"/>
      <c r="J75" s="73"/>
      <c r="K75" s="22"/>
      <c r="L75" s="81"/>
      <c r="M75" s="81"/>
      <c r="N75" s="73"/>
      <c r="O75" s="22"/>
      <c r="P75" s="81"/>
      <c r="Q75" s="81"/>
      <c r="R75" s="22"/>
      <c r="S75" s="22"/>
      <c r="T75" s="81"/>
      <c r="U75" s="81"/>
      <c r="V75" s="22"/>
      <c r="W75" s="22"/>
      <c r="X75" s="81"/>
      <c r="Y75" s="81"/>
      <c r="Z75" s="22"/>
    </row>
    <row r="76" spans="1:26">
      <c r="A76" s="12"/>
      <c r="B76" s="104" t="s">
        <v>496</v>
      </c>
      <c r="C76" s="22"/>
      <c r="D76" s="81">
        <v>307</v>
      </c>
      <c r="E76" s="81"/>
      <c r="F76" s="22"/>
      <c r="G76" s="22"/>
      <c r="H76" s="81">
        <v>307</v>
      </c>
      <c r="I76" s="81"/>
      <c r="J76" s="22"/>
      <c r="K76" s="22"/>
      <c r="L76" s="81">
        <v>307</v>
      </c>
      <c r="M76" s="81"/>
      <c r="N76" s="22"/>
      <c r="O76" s="22"/>
      <c r="P76" s="81" t="s">
        <v>497</v>
      </c>
      <c r="Q76" s="81"/>
      <c r="R76" s="73" t="s">
        <v>268</v>
      </c>
      <c r="S76" s="22"/>
      <c r="T76" s="81" t="s">
        <v>498</v>
      </c>
      <c r="U76" s="81"/>
      <c r="V76" s="73" t="s">
        <v>268</v>
      </c>
      <c r="W76" s="22"/>
      <c r="X76" s="81" t="s">
        <v>499</v>
      </c>
      <c r="Y76" s="81"/>
      <c r="Z76" s="73" t="s">
        <v>268</v>
      </c>
    </row>
    <row r="77" spans="1:26">
      <c r="A77" s="12"/>
      <c r="B77" s="104"/>
      <c r="C77" s="22"/>
      <c r="D77" s="81"/>
      <c r="E77" s="81"/>
      <c r="F77" s="22"/>
      <c r="G77" s="22"/>
      <c r="H77" s="81"/>
      <c r="I77" s="81"/>
      <c r="J77" s="22"/>
      <c r="K77" s="22"/>
      <c r="L77" s="81"/>
      <c r="M77" s="81"/>
      <c r="N77" s="22"/>
      <c r="O77" s="22"/>
      <c r="P77" s="81"/>
      <c r="Q77" s="81"/>
      <c r="R77" s="73"/>
      <c r="S77" s="22"/>
      <c r="T77" s="81"/>
      <c r="U77" s="81"/>
      <c r="V77" s="73"/>
      <c r="W77" s="22"/>
      <c r="X77" s="81"/>
      <c r="Y77" s="81"/>
      <c r="Z77" s="73"/>
    </row>
    <row r="78" spans="1:26">
      <c r="A78" s="12"/>
      <c r="B78" s="84" t="s">
        <v>500</v>
      </c>
      <c r="C78" s="22"/>
      <c r="D78" s="80">
        <v>1424</v>
      </c>
      <c r="E78" s="80"/>
      <c r="F78" s="22"/>
      <c r="G78" s="22"/>
      <c r="H78" s="80">
        <v>3605</v>
      </c>
      <c r="I78" s="80"/>
      <c r="J78" s="22"/>
      <c r="K78" s="22"/>
      <c r="L78" s="80">
        <v>4334</v>
      </c>
      <c r="M78" s="80"/>
      <c r="N78" s="22"/>
      <c r="O78" s="22"/>
      <c r="P78" s="81">
        <v>167</v>
      </c>
      <c r="Q78" s="81"/>
      <c r="R78" s="22"/>
      <c r="S78" s="22"/>
      <c r="T78" s="80">
        <v>1021</v>
      </c>
      <c r="U78" s="80"/>
      <c r="V78" s="22"/>
      <c r="W78" s="22"/>
      <c r="X78" s="80">
        <v>1035</v>
      </c>
      <c r="Y78" s="80"/>
      <c r="Z78" s="22"/>
    </row>
    <row r="79" spans="1:26">
      <c r="A79" s="12"/>
      <c r="B79" s="84"/>
      <c r="C79" s="22"/>
      <c r="D79" s="80"/>
      <c r="E79" s="80"/>
      <c r="F79" s="22"/>
      <c r="G79" s="22"/>
      <c r="H79" s="80"/>
      <c r="I79" s="80"/>
      <c r="J79" s="22"/>
      <c r="K79" s="22"/>
      <c r="L79" s="80"/>
      <c r="M79" s="80"/>
      <c r="N79" s="22"/>
      <c r="O79" s="22"/>
      <c r="P79" s="81"/>
      <c r="Q79" s="81"/>
      <c r="R79" s="22"/>
      <c r="S79" s="22"/>
      <c r="T79" s="80"/>
      <c r="U79" s="80"/>
      <c r="V79" s="22"/>
      <c r="W79" s="22"/>
      <c r="X79" s="80"/>
      <c r="Y79" s="80"/>
      <c r="Z79" s="22"/>
    </row>
    <row r="80" spans="1:26">
      <c r="A80" s="12"/>
      <c r="B80" s="84" t="s">
        <v>501</v>
      </c>
      <c r="C80" s="22"/>
      <c r="D80" s="81">
        <v>70</v>
      </c>
      <c r="E80" s="81"/>
      <c r="F80" s="22"/>
      <c r="G80" s="22"/>
      <c r="H80" s="81" t="s">
        <v>272</v>
      </c>
      <c r="I80" s="81"/>
      <c r="J80" s="22"/>
      <c r="K80" s="22"/>
      <c r="L80" s="81" t="s">
        <v>272</v>
      </c>
      <c r="M80" s="81"/>
      <c r="N80" s="22"/>
      <c r="O80" s="22"/>
      <c r="P80" s="81" t="s">
        <v>272</v>
      </c>
      <c r="Q80" s="81"/>
      <c r="R80" s="22"/>
      <c r="S80" s="22"/>
      <c r="T80" s="81" t="s">
        <v>272</v>
      </c>
      <c r="U80" s="81"/>
      <c r="V80" s="22"/>
      <c r="W80" s="22"/>
      <c r="X80" s="81" t="s">
        <v>272</v>
      </c>
      <c r="Y80" s="81"/>
      <c r="Z80" s="22"/>
    </row>
    <row r="81" spans="1:26" ht="15.75" thickBot="1">
      <c r="A81" s="12"/>
      <c r="B81" s="84"/>
      <c r="C81" s="22"/>
      <c r="D81" s="83"/>
      <c r="E81" s="83"/>
      <c r="F81" s="51"/>
      <c r="G81" s="22"/>
      <c r="H81" s="83"/>
      <c r="I81" s="83"/>
      <c r="J81" s="51"/>
      <c r="K81" s="22"/>
      <c r="L81" s="83"/>
      <c r="M81" s="83"/>
      <c r="N81" s="51"/>
      <c r="O81" s="22"/>
      <c r="P81" s="83"/>
      <c r="Q81" s="83"/>
      <c r="R81" s="51"/>
      <c r="S81" s="22"/>
      <c r="T81" s="83"/>
      <c r="U81" s="83"/>
      <c r="V81" s="51"/>
      <c r="W81" s="22"/>
      <c r="X81" s="83"/>
      <c r="Y81" s="83"/>
      <c r="Z81" s="51"/>
    </row>
    <row r="82" spans="1:26">
      <c r="A82" s="12"/>
      <c r="B82" s="84" t="s">
        <v>502</v>
      </c>
      <c r="C82" s="22"/>
      <c r="D82" s="74" t="s">
        <v>266</v>
      </c>
      <c r="E82" s="76">
        <v>11415</v>
      </c>
      <c r="F82" s="44"/>
      <c r="G82" s="22"/>
      <c r="H82" s="74" t="s">
        <v>266</v>
      </c>
      <c r="I82" s="76">
        <v>15930</v>
      </c>
      <c r="J82" s="44"/>
      <c r="K82" s="22"/>
      <c r="L82" s="74" t="s">
        <v>266</v>
      </c>
      <c r="M82" s="76">
        <v>17682</v>
      </c>
      <c r="N82" s="44"/>
      <c r="O82" s="22"/>
      <c r="P82" s="74" t="s">
        <v>266</v>
      </c>
      <c r="Q82" s="78">
        <v>745</v>
      </c>
      <c r="R82" s="44"/>
      <c r="S82" s="22"/>
      <c r="T82" s="74" t="s">
        <v>266</v>
      </c>
      <c r="U82" s="78">
        <v>267</v>
      </c>
      <c r="V82" s="44"/>
      <c r="W82" s="22"/>
      <c r="X82" s="74" t="s">
        <v>266</v>
      </c>
      <c r="Y82" s="78" t="s">
        <v>503</v>
      </c>
      <c r="Z82" s="74" t="s">
        <v>268</v>
      </c>
    </row>
    <row r="83" spans="1:26" ht="15.75" thickBot="1">
      <c r="A83" s="12"/>
      <c r="B83" s="84"/>
      <c r="C83" s="22"/>
      <c r="D83" s="85"/>
      <c r="E83" s="86"/>
      <c r="F83" s="57"/>
      <c r="G83" s="22"/>
      <c r="H83" s="85"/>
      <c r="I83" s="86"/>
      <c r="J83" s="57"/>
      <c r="K83" s="22"/>
      <c r="L83" s="85"/>
      <c r="M83" s="86"/>
      <c r="N83" s="57"/>
      <c r="O83" s="22"/>
      <c r="P83" s="85"/>
      <c r="Q83" s="117"/>
      <c r="R83" s="57"/>
      <c r="S83" s="22"/>
      <c r="T83" s="85"/>
      <c r="U83" s="117"/>
      <c r="V83" s="57"/>
      <c r="W83" s="22"/>
      <c r="X83" s="85"/>
      <c r="Y83" s="117"/>
      <c r="Z83" s="85"/>
    </row>
    <row r="84" spans="1:26" ht="15.75" thickTop="1">
      <c r="A84" s="12" t="s">
        <v>1017</v>
      </c>
      <c r="B84" s="11" t="s">
        <v>6</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12"/>
      <c r="B85" s="21" t="s">
        <v>504</v>
      </c>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c r="A86" s="12"/>
      <c r="B86" s="36"/>
      <c r="C86" s="36"/>
      <c r="D86" s="36"/>
      <c r="E86" s="36"/>
      <c r="F86" s="36"/>
      <c r="G86" s="36"/>
      <c r="H86" s="36"/>
      <c r="I86" s="36"/>
      <c r="J86" s="36"/>
      <c r="K86" s="36"/>
      <c r="L86" s="36"/>
      <c r="M86" s="36"/>
      <c r="N86" s="36"/>
      <c r="O86" s="36"/>
      <c r="P86" s="36"/>
      <c r="Q86" s="36"/>
      <c r="R86" s="36"/>
    </row>
    <row r="87" spans="1:26">
      <c r="A87" s="12"/>
      <c r="B87" s="16"/>
      <c r="C87" s="16"/>
      <c r="D87" s="16"/>
      <c r="E87" s="16"/>
      <c r="F87" s="16"/>
      <c r="G87" s="16"/>
      <c r="H87" s="16"/>
      <c r="I87" s="16"/>
      <c r="J87" s="16"/>
      <c r="K87" s="16"/>
      <c r="L87" s="16"/>
      <c r="M87" s="16"/>
      <c r="N87" s="16"/>
      <c r="O87" s="16"/>
      <c r="P87" s="16"/>
      <c r="Q87" s="16"/>
      <c r="R87" s="16"/>
    </row>
    <row r="88" spans="1:26">
      <c r="A88" s="12"/>
      <c r="B88" s="21"/>
      <c r="C88" s="22"/>
      <c r="D88" s="38" t="s">
        <v>436</v>
      </c>
      <c r="E88" s="38"/>
      <c r="F88" s="38"/>
      <c r="G88" s="38"/>
      <c r="H88" s="38"/>
      <c r="I88" s="38"/>
      <c r="J88" s="38"/>
      <c r="K88" s="22"/>
      <c r="L88" s="38" t="s">
        <v>437</v>
      </c>
      <c r="M88" s="38"/>
      <c r="N88" s="38"/>
      <c r="O88" s="38"/>
      <c r="P88" s="38"/>
      <c r="Q88" s="38"/>
      <c r="R88" s="38"/>
    </row>
    <row r="89" spans="1:26" ht="15.75" thickBot="1">
      <c r="A89" s="12"/>
      <c r="B89" s="21"/>
      <c r="C89" s="22"/>
      <c r="D89" s="40"/>
      <c r="E89" s="40"/>
      <c r="F89" s="40"/>
      <c r="G89" s="40"/>
      <c r="H89" s="40"/>
      <c r="I89" s="40"/>
      <c r="J89" s="40"/>
      <c r="K89" s="22"/>
      <c r="L89" s="40" t="s">
        <v>438</v>
      </c>
      <c r="M89" s="40"/>
      <c r="N89" s="40"/>
      <c r="O89" s="40"/>
      <c r="P89" s="40"/>
      <c r="Q89" s="40"/>
      <c r="R89" s="40"/>
    </row>
    <row r="90" spans="1:26" ht="15.75" thickBot="1">
      <c r="A90" s="12"/>
      <c r="B90" s="14"/>
      <c r="C90" s="15"/>
      <c r="D90" s="72">
        <v>2012</v>
      </c>
      <c r="E90" s="72"/>
      <c r="F90" s="72"/>
      <c r="G90" s="15"/>
      <c r="H90" s="72">
        <v>2013</v>
      </c>
      <c r="I90" s="72"/>
      <c r="J90" s="72"/>
      <c r="K90" s="15"/>
      <c r="L90" s="72">
        <v>2012</v>
      </c>
      <c r="M90" s="72"/>
      <c r="N90" s="72"/>
      <c r="O90" s="15"/>
      <c r="P90" s="72">
        <v>2013</v>
      </c>
      <c r="Q90" s="72"/>
      <c r="R90" s="72"/>
    </row>
    <row r="91" spans="1:26" ht="36.75">
      <c r="A91" s="12"/>
      <c r="B91" s="100" t="s">
        <v>505</v>
      </c>
      <c r="C91" s="15"/>
      <c r="D91" s="44"/>
      <c r="E91" s="44"/>
      <c r="F91" s="44"/>
      <c r="G91" s="15"/>
      <c r="H91" s="44"/>
      <c r="I91" s="44"/>
      <c r="J91" s="44"/>
      <c r="K91" s="15"/>
      <c r="L91" s="44"/>
      <c r="M91" s="44"/>
      <c r="N91" s="44"/>
      <c r="O91" s="15"/>
      <c r="P91" s="44"/>
      <c r="Q91" s="44"/>
      <c r="R91" s="44"/>
    </row>
    <row r="92" spans="1:26">
      <c r="A92" s="12"/>
      <c r="B92" s="95" t="s">
        <v>506</v>
      </c>
      <c r="C92" s="22"/>
      <c r="D92" s="73" t="s">
        <v>266</v>
      </c>
      <c r="E92" s="80">
        <v>13053</v>
      </c>
      <c r="F92" s="22"/>
      <c r="G92" s="22"/>
      <c r="H92" s="73" t="s">
        <v>266</v>
      </c>
      <c r="I92" s="81" t="s">
        <v>507</v>
      </c>
      <c r="J92" s="73" t="s">
        <v>268</v>
      </c>
      <c r="K92" s="22"/>
      <c r="L92" s="73" t="s">
        <v>266</v>
      </c>
      <c r="M92" s="80">
        <v>4751</v>
      </c>
      <c r="N92" s="22"/>
      <c r="O92" s="22"/>
      <c r="P92" s="73" t="s">
        <v>266</v>
      </c>
      <c r="Q92" s="81" t="s">
        <v>446</v>
      </c>
      <c r="R92" s="73" t="s">
        <v>268</v>
      </c>
    </row>
    <row r="93" spans="1:26">
      <c r="A93" s="12"/>
      <c r="B93" s="95"/>
      <c r="C93" s="22"/>
      <c r="D93" s="73"/>
      <c r="E93" s="80"/>
      <c r="F93" s="22"/>
      <c r="G93" s="22"/>
      <c r="H93" s="73"/>
      <c r="I93" s="81"/>
      <c r="J93" s="73"/>
      <c r="K93" s="22"/>
      <c r="L93" s="73"/>
      <c r="M93" s="80"/>
      <c r="N93" s="22"/>
      <c r="O93" s="22"/>
      <c r="P93" s="73"/>
      <c r="Q93" s="81"/>
      <c r="R93" s="73"/>
    </row>
    <row r="94" spans="1:26">
      <c r="A94" s="12"/>
      <c r="B94" s="95" t="s">
        <v>452</v>
      </c>
      <c r="C94" s="22"/>
      <c r="D94" s="81" t="s">
        <v>272</v>
      </c>
      <c r="E94" s="81"/>
      <c r="F94" s="22"/>
      <c r="G94" s="22"/>
      <c r="H94" s="81" t="s">
        <v>272</v>
      </c>
      <c r="I94" s="81"/>
      <c r="J94" s="22"/>
      <c r="K94" s="22"/>
      <c r="L94" s="81" t="s">
        <v>453</v>
      </c>
      <c r="M94" s="81"/>
      <c r="N94" s="73" t="s">
        <v>268</v>
      </c>
      <c r="O94" s="22"/>
      <c r="P94" s="81" t="s">
        <v>272</v>
      </c>
      <c r="Q94" s="81"/>
      <c r="R94" s="22"/>
    </row>
    <row r="95" spans="1:26">
      <c r="A95" s="12"/>
      <c r="B95" s="95"/>
      <c r="C95" s="22"/>
      <c r="D95" s="81"/>
      <c r="E95" s="81"/>
      <c r="F95" s="22"/>
      <c r="G95" s="22"/>
      <c r="H95" s="81"/>
      <c r="I95" s="81"/>
      <c r="J95" s="22"/>
      <c r="K95" s="22"/>
      <c r="L95" s="81"/>
      <c r="M95" s="81"/>
      <c r="N95" s="73"/>
      <c r="O95" s="22"/>
      <c r="P95" s="81"/>
      <c r="Q95" s="81"/>
      <c r="R95" s="22"/>
    </row>
    <row r="96" spans="1:26">
      <c r="A96" s="12"/>
      <c r="B96" s="94" t="s">
        <v>500</v>
      </c>
      <c r="C96" s="15"/>
      <c r="D96" s="81" t="s">
        <v>508</v>
      </c>
      <c r="E96" s="81"/>
      <c r="F96" s="65" t="s">
        <v>268</v>
      </c>
      <c r="G96" s="15"/>
      <c r="H96" s="81" t="s">
        <v>509</v>
      </c>
      <c r="I96" s="81"/>
      <c r="J96" s="65" t="s">
        <v>268</v>
      </c>
      <c r="K96" s="15"/>
      <c r="L96" s="81" t="s">
        <v>510</v>
      </c>
      <c r="M96" s="81"/>
      <c r="N96" s="65" t="s">
        <v>268</v>
      </c>
      <c r="O96" s="15"/>
      <c r="P96" s="81" t="s">
        <v>511</v>
      </c>
      <c r="Q96" s="81"/>
      <c r="R96" s="65" t="s">
        <v>268</v>
      </c>
    </row>
    <row r="97" spans="1:26">
      <c r="A97" s="12"/>
      <c r="B97" s="95" t="s">
        <v>512</v>
      </c>
      <c r="C97" s="22"/>
      <c r="D97" s="81" t="s">
        <v>513</v>
      </c>
      <c r="E97" s="81"/>
      <c r="F97" s="73" t="s">
        <v>268</v>
      </c>
      <c r="G97" s="22"/>
      <c r="H97" s="81" t="s">
        <v>513</v>
      </c>
      <c r="I97" s="81"/>
      <c r="J97" s="73" t="s">
        <v>268</v>
      </c>
      <c r="K97" s="22"/>
      <c r="L97" s="80">
        <v>1971</v>
      </c>
      <c r="M97" s="80"/>
      <c r="N97" s="22"/>
      <c r="O97" s="22"/>
      <c r="P97" s="80">
        <v>3712</v>
      </c>
      <c r="Q97" s="80"/>
      <c r="R97" s="22"/>
    </row>
    <row r="98" spans="1:26" ht="15.75" thickBot="1">
      <c r="A98" s="12"/>
      <c r="B98" s="95"/>
      <c r="C98" s="22"/>
      <c r="D98" s="83"/>
      <c r="E98" s="83"/>
      <c r="F98" s="106"/>
      <c r="G98" s="22"/>
      <c r="H98" s="83"/>
      <c r="I98" s="83"/>
      <c r="J98" s="106"/>
      <c r="K98" s="22"/>
      <c r="L98" s="98"/>
      <c r="M98" s="98"/>
      <c r="N98" s="51"/>
      <c r="O98" s="22"/>
      <c r="P98" s="98"/>
      <c r="Q98" s="98"/>
      <c r="R98" s="51"/>
    </row>
    <row r="99" spans="1:26">
      <c r="A99" s="12"/>
      <c r="B99" s="95" t="s">
        <v>514</v>
      </c>
      <c r="C99" s="22"/>
      <c r="D99" s="76">
        <v>9141</v>
      </c>
      <c r="E99" s="76"/>
      <c r="F99" s="44"/>
      <c r="G99" s="22"/>
      <c r="H99" s="78" t="s">
        <v>515</v>
      </c>
      <c r="I99" s="78"/>
      <c r="J99" s="74" t="s">
        <v>268</v>
      </c>
      <c r="K99" s="22"/>
      <c r="L99" s="78" t="s">
        <v>516</v>
      </c>
      <c r="M99" s="78"/>
      <c r="N99" s="74" t="s">
        <v>268</v>
      </c>
      <c r="O99" s="22"/>
      <c r="P99" s="78">
        <v>2</v>
      </c>
      <c r="Q99" s="78"/>
      <c r="R99" s="44"/>
    </row>
    <row r="100" spans="1:26">
      <c r="A100" s="12"/>
      <c r="B100" s="95"/>
      <c r="C100" s="22"/>
      <c r="D100" s="80"/>
      <c r="E100" s="80"/>
      <c r="F100" s="22"/>
      <c r="G100" s="22"/>
      <c r="H100" s="81"/>
      <c r="I100" s="81"/>
      <c r="J100" s="73"/>
      <c r="K100" s="22"/>
      <c r="L100" s="81"/>
      <c r="M100" s="81"/>
      <c r="N100" s="73"/>
      <c r="O100" s="22"/>
      <c r="P100" s="81"/>
      <c r="Q100" s="81"/>
      <c r="R100" s="22"/>
    </row>
    <row r="101" spans="1:26">
      <c r="A101" s="12"/>
      <c r="B101" s="95" t="s">
        <v>502</v>
      </c>
      <c r="C101" s="22"/>
      <c r="D101" s="80">
        <v>15930</v>
      </c>
      <c r="E101" s="80"/>
      <c r="F101" s="22"/>
      <c r="G101" s="22"/>
      <c r="H101" s="80">
        <v>17682</v>
      </c>
      <c r="I101" s="80"/>
      <c r="J101" s="22"/>
      <c r="K101" s="22"/>
      <c r="L101" s="81">
        <v>267</v>
      </c>
      <c r="M101" s="81"/>
      <c r="N101" s="22"/>
      <c r="O101" s="22"/>
      <c r="P101" s="81" t="s">
        <v>503</v>
      </c>
      <c r="Q101" s="81"/>
      <c r="R101" s="73" t="s">
        <v>268</v>
      </c>
    </row>
    <row r="102" spans="1:26" ht="15.75" thickBot="1">
      <c r="A102" s="12"/>
      <c r="B102" s="95"/>
      <c r="C102" s="22"/>
      <c r="D102" s="98"/>
      <c r="E102" s="98"/>
      <c r="F102" s="51"/>
      <c r="G102" s="22"/>
      <c r="H102" s="98"/>
      <c r="I102" s="98"/>
      <c r="J102" s="51"/>
      <c r="K102" s="22"/>
      <c r="L102" s="83"/>
      <c r="M102" s="83"/>
      <c r="N102" s="51"/>
      <c r="O102" s="22"/>
      <c r="P102" s="83"/>
      <c r="Q102" s="83"/>
      <c r="R102" s="106"/>
    </row>
    <row r="103" spans="1:26">
      <c r="A103" s="12"/>
      <c r="B103" s="118" t="s">
        <v>517</v>
      </c>
      <c r="C103" s="22"/>
      <c r="D103" s="74" t="s">
        <v>266</v>
      </c>
      <c r="E103" s="76">
        <v>25071</v>
      </c>
      <c r="F103" s="44"/>
      <c r="G103" s="22"/>
      <c r="H103" s="74" t="s">
        <v>266</v>
      </c>
      <c r="I103" s="76">
        <v>1627</v>
      </c>
      <c r="J103" s="44"/>
      <c r="K103" s="22"/>
      <c r="L103" s="74" t="s">
        <v>266</v>
      </c>
      <c r="M103" s="78" t="s">
        <v>518</v>
      </c>
      <c r="N103" s="74" t="s">
        <v>268</v>
      </c>
      <c r="O103" s="22"/>
      <c r="P103" s="74" t="s">
        <v>266</v>
      </c>
      <c r="Q103" s="78" t="s">
        <v>519</v>
      </c>
      <c r="R103" s="74" t="s">
        <v>268</v>
      </c>
    </row>
    <row r="104" spans="1:26" ht="15.75" thickBot="1">
      <c r="A104" s="12"/>
      <c r="B104" s="118"/>
      <c r="C104" s="22"/>
      <c r="D104" s="85"/>
      <c r="E104" s="86"/>
      <c r="F104" s="57"/>
      <c r="G104" s="22"/>
      <c r="H104" s="85"/>
      <c r="I104" s="86"/>
      <c r="J104" s="57"/>
      <c r="K104" s="22"/>
      <c r="L104" s="85"/>
      <c r="M104" s="117"/>
      <c r="N104" s="85"/>
      <c r="O104" s="22"/>
      <c r="P104" s="85"/>
      <c r="Q104" s="117"/>
      <c r="R104" s="85"/>
    </row>
    <row r="105" spans="1:26" ht="15.75" thickTop="1">
      <c r="A105" s="12" t="s">
        <v>1018</v>
      </c>
      <c r="B105" s="11" t="s">
        <v>6</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c r="A107" s="12"/>
      <c r="B107" s="22" t="s">
        <v>522</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row r="108" spans="1:26">
      <c r="A108" s="12"/>
      <c r="B108" s="36"/>
      <c r="C108" s="36"/>
      <c r="D108" s="36"/>
      <c r="E108" s="36"/>
      <c r="F108" s="36"/>
      <c r="G108" s="36"/>
      <c r="H108" s="36"/>
      <c r="I108" s="36"/>
      <c r="J108" s="36"/>
    </row>
    <row r="109" spans="1:26">
      <c r="A109" s="12"/>
      <c r="B109" s="16"/>
      <c r="C109" s="16"/>
      <c r="D109" s="16"/>
      <c r="E109" s="16"/>
      <c r="F109" s="16"/>
      <c r="G109" s="16"/>
      <c r="H109" s="16"/>
      <c r="I109" s="16"/>
      <c r="J109" s="16"/>
    </row>
    <row r="110" spans="1:26">
      <c r="A110" s="12"/>
      <c r="B110" s="37"/>
      <c r="C110" s="22"/>
      <c r="D110" s="38" t="s">
        <v>436</v>
      </c>
      <c r="E110" s="38"/>
      <c r="F110" s="38"/>
      <c r="G110" s="22"/>
      <c r="H110" s="38" t="s">
        <v>151</v>
      </c>
      <c r="I110" s="38"/>
      <c r="J110" s="38"/>
    </row>
    <row r="111" spans="1:26" ht="15.75" thickBot="1">
      <c r="A111" s="12"/>
      <c r="B111" s="37"/>
      <c r="C111" s="22"/>
      <c r="D111" s="40"/>
      <c r="E111" s="40"/>
      <c r="F111" s="40"/>
      <c r="G111" s="22"/>
      <c r="H111" s="40" t="s">
        <v>523</v>
      </c>
      <c r="I111" s="40"/>
      <c r="J111" s="40"/>
    </row>
    <row r="112" spans="1:26" ht="15.75" thickBot="1">
      <c r="A112" s="12"/>
      <c r="B112" s="27"/>
      <c r="C112" s="15"/>
      <c r="D112" s="29">
        <v>2012</v>
      </c>
      <c r="E112" s="15"/>
      <c r="F112" s="29">
        <v>2013</v>
      </c>
      <c r="G112" s="15"/>
      <c r="H112" s="29">
        <v>2012</v>
      </c>
      <c r="I112" s="15"/>
      <c r="J112" s="29">
        <v>2013</v>
      </c>
    </row>
    <row r="113" spans="1:26">
      <c r="A113" s="12"/>
      <c r="B113" s="69" t="s">
        <v>524</v>
      </c>
      <c r="C113" s="15"/>
      <c r="D113" s="119">
        <v>0.04</v>
      </c>
      <c r="E113" s="15"/>
      <c r="F113" s="120">
        <v>4.8899999999999999E-2</v>
      </c>
      <c r="G113" s="15"/>
      <c r="H113" s="121" t="s">
        <v>525</v>
      </c>
      <c r="I113" s="15"/>
      <c r="J113" s="97" t="s">
        <v>525</v>
      </c>
    </row>
    <row r="114" spans="1:26">
      <c r="A114" s="12"/>
      <c r="B114" s="69" t="s">
        <v>526</v>
      </c>
      <c r="C114" s="15"/>
      <c r="D114" s="120">
        <v>3.39E-2</v>
      </c>
      <c r="E114" s="15"/>
      <c r="F114" s="120">
        <v>4.2599999999999999E-2</v>
      </c>
      <c r="G114" s="15"/>
      <c r="H114" s="97" t="s">
        <v>525</v>
      </c>
      <c r="I114" s="15"/>
      <c r="J114" s="97" t="s">
        <v>525</v>
      </c>
    </row>
    <row r="115" spans="1:26">
      <c r="A115" s="12"/>
      <c r="B115" s="69" t="s">
        <v>527</v>
      </c>
      <c r="C115" s="15"/>
      <c r="D115" s="120">
        <v>3.9899999999999998E-2</v>
      </c>
      <c r="E115" s="15"/>
      <c r="F115" s="120">
        <v>4.8899999999999999E-2</v>
      </c>
      <c r="G115" s="15"/>
      <c r="H115" s="97" t="s">
        <v>525</v>
      </c>
      <c r="I115" s="15"/>
      <c r="J115" s="97" t="s">
        <v>525</v>
      </c>
    </row>
    <row r="116" spans="1:26" ht="24">
      <c r="A116" s="12"/>
      <c r="B116" s="69" t="s">
        <v>528</v>
      </c>
      <c r="C116" s="15"/>
      <c r="D116" s="97" t="s">
        <v>525</v>
      </c>
      <c r="E116" s="15"/>
      <c r="F116" s="97" t="s">
        <v>525</v>
      </c>
      <c r="G116" s="15"/>
      <c r="H116" s="120">
        <v>3.5799999999999998E-2</v>
      </c>
      <c r="I116" s="15"/>
      <c r="J116" s="120">
        <v>4.5199999999999997E-2</v>
      </c>
    </row>
    <row r="117" spans="1:26" ht="24">
      <c r="A117" s="12"/>
      <c r="B117" s="69" t="s">
        <v>529</v>
      </c>
      <c r="C117" s="15"/>
      <c r="D117" s="120">
        <v>0.05</v>
      </c>
      <c r="E117" s="15"/>
      <c r="F117" s="120">
        <v>0.05</v>
      </c>
      <c r="G117" s="15"/>
      <c r="H117" s="97" t="s">
        <v>525</v>
      </c>
      <c r="I117" s="15"/>
      <c r="J117" s="97" t="s">
        <v>525</v>
      </c>
    </row>
    <row r="118" spans="1:26">
      <c r="A118" s="12"/>
      <c r="B118" s="69" t="s">
        <v>530</v>
      </c>
      <c r="C118" s="15"/>
      <c r="D118" s="120">
        <v>3.5000000000000003E-2</v>
      </c>
      <c r="E118" s="15"/>
      <c r="F118" s="120">
        <v>3.5000000000000003E-2</v>
      </c>
      <c r="G118" s="15"/>
      <c r="H118" s="97" t="s">
        <v>525</v>
      </c>
      <c r="I118" s="15"/>
      <c r="J118" s="97" t="s">
        <v>525</v>
      </c>
    </row>
    <row r="119" spans="1:26">
      <c r="A119" s="12"/>
      <c r="B119" s="69" t="s">
        <v>531</v>
      </c>
      <c r="C119" s="15"/>
      <c r="D119" s="120">
        <v>0.05</v>
      </c>
      <c r="E119" s="15"/>
      <c r="F119" s="120">
        <v>0.05</v>
      </c>
      <c r="G119" s="15"/>
      <c r="H119" s="97" t="s">
        <v>525</v>
      </c>
      <c r="I119" s="15"/>
      <c r="J119" s="97" t="s">
        <v>525</v>
      </c>
    </row>
    <row r="120" spans="1:26">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c r="A121" s="12"/>
      <c r="B121" s="22" t="s">
        <v>532</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row>
    <row r="122" spans="1:26">
      <c r="A122" s="12"/>
      <c r="B122" s="87"/>
      <c r="C122" s="87"/>
      <c r="D122" s="87"/>
      <c r="E122" s="87"/>
      <c r="F122" s="87"/>
      <c r="G122" s="87"/>
      <c r="H122" s="87"/>
      <c r="I122" s="87"/>
      <c r="J122" s="87"/>
      <c r="K122" s="87"/>
      <c r="L122" s="87"/>
      <c r="M122" s="87"/>
      <c r="N122" s="87"/>
      <c r="O122" s="87"/>
      <c r="P122" s="87"/>
      <c r="Q122" s="87"/>
      <c r="R122" s="87"/>
      <c r="S122" s="87"/>
      <c r="T122" s="87"/>
      <c r="U122" s="87"/>
      <c r="V122" s="87"/>
      <c r="W122" s="87"/>
      <c r="X122" s="87"/>
      <c r="Y122" s="87"/>
      <c r="Z122" s="87"/>
    </row>
    <row r="123" spans="1:26">
      <c r="A123" s="12"/>
      <c r="B123" s="36"/>
      <c r="C123" s="36"/>
      <c r="D123" s="36"/>
      <c r="E123" s="36"/>
      <c r="F123" s="36"/>
      <c r="G123" s="36"/>
      <c r="H123" s="36"/>
      <c r="I123" s="36"/>
      <c r="J123" s="36"/>
      <c r="K123" s="36"/>
      <c r="L123" s="36"/>
      <c r="M123" s="36"/>
      <c r="N123" s="36"/>
      <c r="O123" s="36"/>
      <c r="P123" s="36"/>
    </row>
    <row r="124" spans="1:26">
      <c r="A124" s="12"/>
      <c r="B124" s="16"/>
      <c r="C124" s="16"/>
      <c r="D124" s="16"/>
      <c r="E124" s="16"/>
      <c r="F124" s="16"/>
      <c r="G124" s="16"/>
      <c r="H124" s="16"/>
      <c r="I124" s="16"/>
      <c r="J124" s="16"/>
      <c r="K124" s="16"/>
      <c r="L124" s="16"/>
      <c r="M124" s="16"/>
      <c r="N124" s="16"/>
      <c r="O124" s="16"/>
      <c r="P124" s="16"/>
    </row>
    <row r="125" spans="1:26">
      <c r="A125" s="12"/>
      <c r="B125" s="37"/>
      <c r="C125" s="22"/>
      <c r="D125" s="38" t="s">
        <v>436</v>
      </c>
      <c r="E125" s="38"/>
      <c r="F125" s="38"/>
      <c r="G125" s="38"/>
      <c r="H125" s="38"/>
      <c r="I125" s="22"/>
      <c r="J125" s="38" t="s">
        <v>151</v>
      </c>
      <c r="K125" s="38"/>
      <c r="L125" s="38"/>
      <c r="M125" s="38"/>
      <c r="N125" s="38"/>
      <c r="O125" s="38"/>
      <c r="P125" s="38"/>
    </row>
    <row r="126" spans="1:26" ht="15.75" thickBot="1">
      <c r="A126" s="12"/>
      <c r="B126" s="37"/>
      <c r="C126" s="22"/>
      <c r="D126" s="40"/>
      <c r="E126" s="40"/>
      <c r="F126" s="40"/>
      <c r="G126" s="40"/>
      <c r="H126" s="40"/>
      <c r="I126" s="22"/>
      <c r="J126" s="40" t="s">
        <v>533</v>
      </c>
      <c r="K126" s="40"/>
      <c r="L126" s="40"/>
      <c r="M126" s="40"/>
      <c r="N126" s="40"/>
      <c r="O126" s="40"/>
      <c r="P126" s="40"/>
    </row>
    <row r="127" spans="1:26" ht="15.75" thickBot="1">
      <c r="A127" s="12"/>
      <c r="B127" s="27"/>
      <c r="C127" s="15"/>
      <c r="D127" s="29">
        <v>2011</v>
      </c>
      <c r="E127" s="15"/>
      <c r="F127" s="29">
        <v>2012</v>
      </c>
      <c r="G127" s="15"/>
      <c r="H127" s="29">
        <v>2013</v>
      </c>
      <c r="I127" s="15"/>
      <c r="J127" s="29">
        <v>2011</v>
      </c>
      <c r="K127" s="15"/>
      <c r="L127" s="72">
        <v>2012</v>
      </c>
      <c r="M127" s="72"/>
      <c r="N127" s="15"/>
      <c r="O127" s="72">
        <v>2013</v>
      </c>
      <c r="P127" s="72"/>
    </row>
    <row r="128" spans="1:26">
      <c r="A128" s="12"/>
      <c r="B128" s="69" t="s">
        <v>524</v>
      </c>
      <c r="C128" s="15"/>
      <c r="D128" s="119">
        <v>5.5399999999999998E-2</v>
      </c>
      <c r="E128" s="15"/>
      <c r="F128" s="119">
        <v>4.3900000000000002E-2</v>
      </c>
      <c r="G128" s="15"/>
      <c r="H128" s="120">
        <v>0.04</v>
      </c>
      <c r="I128" s="15"/>
      <c r="J128" s="121" t="s">
        <v>525</v>
      </c>
      <c r="K128" s="15"/>
      <c r="L128" s="122" t="s">
        <v>525</v>
      </c>
      <c r="M128" s="122"/>
      <c r="N128" s="15"/>
      <c r="O128" s="122" t="s">
        <v>525</v>
      </c>
      <c r="P128" s="122"/>
    </row>
    <row r="129" spans="1:26">
      <c r="A129" s="12"/>
      <c r="B129" s="69" t="s">
        <v>526</v>
      </c>
      <c r="C129" s="15"/>
      <c r="D129" s="120">
        <v>5.0700000000000002E-2</v>
      </c>
      <c r="E129" s="15"/>
      <c r="F129" s="120">
        <v>0.04</v>
      </c>
      <c r="G129" s="15"/>
      <c r="H129" s="120">
        <v>3.39E-2</v>
      </c>
      <c r="I129" s="15"/>
      <c r="J129" s="97" t="s">
        <v>525</v>
      </c>
      <c r="K129" s="15"/>
      <c r="L129" s="99" t="s">
        <v>525</v>
      </c>
      <c r="M129" s="99"/>
      <c r="N129" s="15"/>
      <c r="O129" s="99" t="s">
        <v>525</v>
      </c>
      <c r="P129" s="99"/>
    </row>
    <row r="130" spans="1:26">
      <c r="A130" s="12"/>
      <c r="B130" s="69" t="s">
        <v>527</v>
      </c>
      <c r="C130" s="15"/>
      <c r="D130" s="120">
        <v>5.5199999999999999E-2</v>
      </c>
      <c r="E130" s="15"/>
      <c r="F130" s="120">
        <v>4.3700000000000003E-2</v>
      </c>
      <c r="G130" s="15"/>
      <c r="H130" s="120">
        <v>3.9899999999999998E-2</v>
      </c>
      <c r="I130" s="15"/>
      <c r="J130" s="97" t="s">
        <v>525</v>
      </c>
      <c r="K130" s="15"/>
      <c r="L130" s="99" t="s">
        <v>525</v>
      </c>
      <c r="M130" s="99"/>
      <c r="N130" s="15"/>
      <c r="O130" s="99" t="s">
        <v>525</v>
      </c>
      <c r="P130" s="99"/>
    </row>
    <row r="131" spans="1:26" ht="24">
      <c r="A131" s="12"/>
      <c r="B131" s="69" t="s">
        <v>528</v>
      </c>
      <c r="C131" s="15"/>
      <c r="D131" s="97" t="s">
        <v>525</v>
      </c>
      <c r="E131" s="15"/>
      <c r="F131" s="97" t="s">
        <v>525</v>
      </c>
      <c r="G131" s="15"/>
      <c r="H131" s="97" t="s">
        <v>525</v>
      </c>
      <c r="I131" s="15"/>
      <c r="J131" s="120">
        <v>5.5599999999999997E-2</v>
      </c>
      <c r="K131" s="15"/>
      <c r="L131" s="68">
        <v>3.75</v>
      </c>
      <c r="M131" s="65" t="s">
        <v>534</v>
      </c>
      <c r="N131" s="15"/>
      <c r="O131" s="68">
        <v>3.58</v>
      </c>
      <c r="P131" s="65" t="s">
        <v>534</v>
      </c>
    </row>
    <row r="132" spans="1:26" ht="24">
      <c r="A132" s="12"/>
      <c r="B132" s="69" t="s">
        <v>529</v>
      </c>
      <c r="C132" s="15"/>
      <c r="D132" s="120">
        <v>0.05</v>
      </c>
      <c r="E132" s="15"/>
      <c r="F132" s="120">
        <v>0.05</v>
      </c>
      <c r="G132" s="15"/>
      <c r="H132" s="120">
        <v>0.05</v>
      </c>
      <c r="I132" s="15"/>
      <c r="J132" s="97" t="s">
        <v>525</v>
      </c>
      <c r="K132" s="15"/>
      <c r="L132" s="99" t="s">
        <v>525</v>
      </c>
      <c r="M132" s="99"/>
      <c r="N132" s="15"/>
      <c r="O132" s="99" t="s">
        <v>525</v>
      </c>
      <c r="P132" s="99"/>
    </row>
    <row r="133" spans="1:26">
      <c r="A133" s="12"/>
      <c r="B133" s="69" t="s">
        <v>530</v>
      </c>
      <c r="C133" s="15"/>
      <c r="D133" s="120">
        <v>4.4999999999999998E-2</v>
      </c>
      <c r="E133" s="15"/>
      <c r="F133" s="120">
        <v>3.5000000000000003E-2</v>
      </c>
      <c r="G133" s="15"/>
      <c r="H133" s="120">
        <v>3.5000000000000003E-2</v>
      </c>
      <c r="I133" s="15"/>
      <c r="J133" s="97" t="s">
        <v>525</v>
      </c>
      <c r="K133" s="15"/>
      <c r="L133" s="99" t="s">
        <v>525</v>
      </c>
      <c r="M133" s="99"/>
      <c r="N133" s="15"/>
      <c r="O133" s="99" t="s">
        <v>525</v>
      </c>
      <c r="P133" s="99"/>
    </row>
    <row r="134" spans="1:26">
      <c r="A134" s="12"/>
      <c r="B134" s="69" t="s">
        <v>531</v>
      </c>
      <c r="C134" s="15"/>
      <c r="D134" s="120">
        <v>0.05</v>
      </c>
      <c r="E134" s="15"/>
      <c r="F134" s="120">
        <v>0.05</v>
      </c>
      <c r="G134" s="15"/>
      <c r="H134" s="120">
        <v>0.05</v>
      </c>
      <c r="I134" s="15"/>
      <c r="J134" s="97" t="s">
        <v>525</v>
      </c>
      <c r="K134" s="15"/>
      <c r="L134" s="99" t="s">
        <v>525</v>
      </c>
      <c r="M134" s="99"/>
      <c r="N134" s="15"/>
      <c r="O134" s="99" t="s">
        <v>525</v>
      </c>
      <c r="P134" s="99"/>
    </row>
    <row r="135" spans="1:26" ht="24">
      <c r="A135" s="12"/>
      <c r="B135" s="101" t="s">
        <v>535</v>
      </c>
      <c r="C135" s="15"/>
      <c r="D135" s="120">
        <v>6.8000000000000005E-2</v>
      </c>
      <c r="E135" s="15"/>
      <c r="F135" s="120">
        <v>6.8000000000000005E-2</v>
      </c>
      <c r="G135" s="15"/>
      <c r="H135" s="120">
        <v>6.8000000000000005E-2</v>
      </c>
      <c r="I135" s="15"/>
      <c r="J135" s="97" t="s">
        <v>525</v>
      </c>
      <c r="K135" s="15"/>
      <c r="L135" s="99" t="s">
        <v>525</v>
      </c>
      <c r="M135" s="99"/>
      <c r="N135" s="15"/>
      <c r="O135" s="99" t="s">
        <v>525</v>
      </c>
      <c r="P135" s="99"/>
    </row>
    <row r="136" spans="1:26" ht="24">
      <c r="A136" s="12"/>
      <c r="B136" s="101" t="s">
        <v>536</v>
      </c>
      <c r="C136" s="15"/>
      <c r="D136" s="120">
        <v>6.8000000000000005E-2</v>
      </c>
      <c r="E136" s="15"/>
      <c r="F136" s="120">
        <v>6.8000000000000005E-2</v>
      </c>
      <c r="G136" s="15"/>
      <c r="H136" s="120">
        <v>6.8000000000000005E-2</v>
      </c>
      <c r="I136" s="15"/>
      <c r="J136" s="97" t="s">
        <v>525</v>
      </c>
      <c r="K136" s="15"/>
      <c r="L136" s="99" t="s">
        <v>525</v>
      </c>
      <c r="M136" s="99"/>
      <c r="N136" s="15"/>
      <c r="O136" s="99" t="s">
        <v>525</v>
      </c>
      <c r="P136" s="99"/>
    </row>
    <row r="137" spans="1:26" ht="24">
      <c r="A137" s="12"/>
      <c r="B137" s="101" t="s">
        <v>537</v>
      </c>
      <c r="C137" s="15"/>
      <c r="D137" s="120">
        <v>3.2500000000000001E-2</v>
      </c>
      <c r="E137" s="15"/>
      <c r="F137" s="120">
        <v>6.8000000000000005E-2</v>
      </c>
      <c r="G137" s="15"/>
      <c r="H137" s="120">
        <v>6.8000000000000005E-2</v>
      </c>
      <c r="I137" s="15"/>
      <c r="J137" s="97" t="s">
        <v>525</v>
      </c>
      <c r="K137" s="15"/>
      <c r="L137" s="99" t="s">
        <v>525</v>
      </c>
      <c r="M137" s="99"/>
      <c r="N137" s="15"/>
      <c r="O137" s="99" t="s">
        <v>525</v>
      </c>
      <c r="P137" s="99"/>
    </row>
    <row r="138" spans="1:26" ht="15" customHeight="1">
      <c r="A138" s="12" t="s">
        <v>1019</v>
      </c>
      <c r="B138" s="11" t="s">
        <v>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c r="A139" s="12"/>
      <c r="B139" s="22" t="s">
        <v>1020</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row r="140" spans="1:26">
      <c r="A140" s="12"/>
      <c r="B140" s="36"/>
      <c r="C140" s="36"/>
      <c r="D140" s="36"/>
      <c r="E140" s="36"/>
      <c r="F140" s="36"/>
      <c r="G140" s="36"/>
      <c r="H140" s="36"/>
      <c r="I140" s="36"/>
      <c r="J140" s="36"/>
    </row>
    <row r="141" spans="1:26">
      <c r="A141" s="12"/>
      <c r="B141" s="16"/>
      <c r="C141" s="16"/>
      <c r="D141" s="16"/>
      <c r="E141" s="16"/>
      <c r="F141" s="16"/>
      <c r="G141" s="16"/>
      <c r="H141" s="16"/>
      <c r="I141" s="16"/>
      <c r="J141" s="16"/>
    </row>
    <row r="142" spans="1:26">
      <c r="A142" s="12"/>
      <c r="B142" s="37"/>
      <c r="C142" s="22"/>
      <c r="D142" s="123">
        <v>0.01</v>
      </c>
      <c r="E142" s="123"/>
      <c r="F142" s="123"/>
      <c r="G142" s="22"/>
      <c r="H142" s="123">
        <v>0.01</v>
      </c>
      <c r="I142" s="123"/>
      <c r="J142" s="123"/>
    </row>
    <row r="143" spans="1:26" ht="15.75" thickBot="1">
      <c r="A143" s="12"/>
      <c r="B143" s="37"/>
      <c r="C143" s="22"/>
      <c r="D143" s="40" t="s">
        <v>540</v>
      </c>
      <c r="E143" s="40"/>
      <c r="F143" s="40"/>
      <c r="G143" s="22"/>
      <c r="H143" s="40" t="s">
        <v>541</v>
      </c>
      <c r="I143" s="40"/>
      <c r="J143" s="40"/>
    </row>
    <row r="144" spans="1:26">
      <c r="A144" s="12"/>
      <c r="B144" s="82" t="s">
        <v>542</v>
      </c>
      <c r="C144" s="22"/>
      <c r="D144" s="74" t="s">
        <v>266</v>
      </c>
      <c r="E144" s="78">
        <v>39</v>
      </c>
      <c r="F144" s="44"/>
      <c r="G144" s="22"/>
      <c r="H144" s="74" t="s">
        <v>266</v>
      </c>
      <c r="I144" s="78">
        <v>35</v>
      </c>
      <c r="J144" s="44"/>
    </row>
    <row r="145" spans="1:26">
      <c r="A145" s="12"/>
      <c r="B145" s="82"/>
      <c r="C145" s="22"/>
      <c r="D145" s="73"/>
      <c r="E145" s="81"/>
      <c r="F145" s="22"/>
      <c r="G145" s="22"/>
      <c r="H145" s="73"/>
      <c r="I145" s="81"/>
      <c r="J145" s="22"/>
    </row>
    <row r="146" spans="1:26">
      <c r="A146" s="12"/>
      <c r="B146" s="82" t="s">
        <v>543</v>
      </c>
      <c r="C146" s="22"/>
      <c r="D146" s="73" t="s">
        <v>266</v>
      </c>
      <c r="E146" s="81">
        <v>533</v>
      </c>
      <c r="F146" s="22"/>
      <c r="G146" s="22"/>
      <c r="H146" s="73" t="s">
        <v>266</v>
      </c>
      <c r="I146" s="81">
        <v>486</v>
      </c>
      <c r="J146" s="22"/>
    </row>
    <row r="147" spans="1:26">
      <c r="A147" s="12"/>
      <c r="B147" s="82"/>
      <c r="C147" s="22"/>
      <c r="D147" s="73"/>
      <c r="E147" s="81"/>
      <c r="F147" s="22"/>
      <c r="G147" s="22"/>
      <c r="H147" s="73"/>
      <c r="I147" s="81"/>
      <c r="J147" s="22"/>
    </row>
    <row r="148" spans="1:26" ht="15" customHeight="1">
      <c r="A148" s="12" t="s">
        <v>1021</v>
      </c>
      <c r="B148" s="11" t="s">
        <v>6</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c r="A149" s="12"/>
      <c r="B149" s="22" t="s">
        <v>544</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row>
    <row r="150" spans="1:26">
      <c r="A150" s="12"/>
      <c r="B150" s="36"/>
      <c r="C150" s="36"/>
      <c r="D150" s="36"/>
      <c r="E150" s="36"/>
      <c r="F150" s="36"/>
      <c r="G150" s="36"/>
      <c r="H150" s="36"/>
      <c r="I150" s="36"/>
      <c r="J150" s="36"/>
      <c r="K150" s="36"/>
      <c r="L150" s="36"/>
      <c r="M150" s="36"/>
      <c r="N150" s="36"/>
      <c r="O150" s="36"/>
      <c r="P150" s="36"/>
      <c r="Q150" s="36"/>
      <c r="R150" s="36"/>
    </row>
    <row r="151" spans="1:26">
      <c r="A151" s="12"/>
      <c r="B151" s="16"/>
      <c r="C151" s="16"/>
      <c r="D151" s="16"/>
      <c r="E151" s="16"/>
      <c r="F151" s="16"/>
      <c r="G151" s="16"/>
      <c r="H151" s="16"/>
      <c r="I151" s="16"/>
      <c r="J151" s="16"/>
      <c r="K151" s="16"/>
      <c r="L151" s="16"/>
      <c r="M151" s="16"/>
      <c r="N151" s="16"/>
      <c r="O151" s="16"/>
      <c r="P151" s="16"/>
      <c r="Q151" s="16"/>
      <c r="R151" s="16"/>
    </row>
    <row r="152" spans="1:26">
      <c r="A152" s="12"/>
      <c r="B152" s="38" t="s">
        <v>545</v>
      </c>
      <c r="C152" s="22"/>
      <c r="D152" s="38" t="s">
        <v>167</v>
      </c>
      <c r="E152" s="38"/>
      <c r="F152" s="38"/>
      <c r="G152" s="22"/>
      <c r="H152" s="38" t="s">
        <v>546</v>
      </c>
      <c r="I152" s="38"/>
      <c r="J152" s="38"/>
      <c r="K152" s="22"/>
      <c r="L152" s="38" t="s">
        <v>549</v>
      </c>
      <c r="M152" s="38"/>
      <c r="N152" s="38"/>
      <c r="O152" s="22"/>
      <c r="P152" s="38" t="s">
        <v>549</v>
      </c>
      <c r="Q152" s="38"/>
      <c r="R152" s="38"/>
    </row>
    <row r="153" spans="1:26">
      <c r="A153" s="12"/>
      <c r="B153" s="38"/>
      <c r="C153" s="22"/>
      <c r="D153" s="38"/>
      <c r="E153" s="38"/>
      <c r="F153" s="38"/>
      <c r="G153" s="22"/>
      <c r="H153" s="38" t="s">
        <v>547</v>
      </c>
      <c r="I153" s="38"/>
      <c r="J153" s="38"/>
      <c r="K153" s="22"/>
      <c r="L153" s="38" t="s">
        <v>550</v>
      </c>
      <c r="M153" s="38"/>
      <c r="N153" s="38"/>
      <c r="O153" s="22"/>
      <c r="P153" s="38" t="s">
        <v>553</v>
      </c>
      <c r="Q153" s="38"/>
      <c r="R153" s="38"/>
    </row>
    <row r="154" spans="1:26">
      <c r="A154" s="12"/>
      <c r="B154" s="38"/>
      <c r="C154" s="22"/>
      <c r="D154" s="38"/>
      <c r="E154" s="38"/>
      <c r="F154" s="38"/>
      <c r="G154" s="22"/>
      <c r="H154" s="38" t="s">
        <v>548</v>
      </c>
      <c r="I154" s="38"/>
      <c r="J154" s="38"/>
      <c r="K154" s="22"/>
      <c r="L154" s="38" t="s">
        <v>551</v>
      </c>
      <c r="M154" s="38"/>
      <c r="N154" s="38"/>
      <c r="O154" s="22"/>
      <c r="P154" s="38" t="s">
        <v>551</v>
      </c>
      <c r="Q154" s="38"/>
      <c r="R154" s="38"/>
    </row>
    <row r="155" spans="1:26" ht="15.75" thickBot="1">
      <c r="A155" s="12"/>
      <c r="B155" s="40"/>
      <c r="C155" s="22"/>
      <c r="D155" s="40"/>
      <c r="E155" s="40"/>
      <c r="F155" s="40"/>
      <c r="G155" s="22"/>
      <c r="H155" s="39"/>
      <c r="I155" s="39"/>
      <c r="J155" s="39"/>
      <c r="K155" s="22"/>
      <c r="L155" s="40" t="s">
        <v>552</v>
      </c>
      <c r="M155" s="40"/>
      <c r="N155" s="40"/>
      <c r="O155" s="22"/>
      <c r="P155" s="40" t="s">
        <v>554</v>
      </c>
      <c r="Q155" s="40"/>
      <c r="R155" s="40"/>
    </row>
    <row r="156" spans="1:26">
      <c r="A156" s="12"/>
      <c r="B156" s="64" t="s">
        <v>555</v>
      </c>
      <c r="C156" s="15"/>
      <c r="D156" s="44"/>
      <c r="E156" s="44"/>
      <c r="F156" s="44"/>
      <c r="G156" s="15"/>
      <c r="H156" s="44"/>
      <c r="I156" s="44"/>
      <c r="J156" s="44"/>
      <c r="K156" s="15"/>
      <c r="L156" s="44"/>
      <c r="M156" s="44"/>
      <c r="N156" s="44"/>
      <c r="O156" s="15"/>
      <c r="P156" s="44"/>
      <c r="Q156" s="44"/>
      <c r="R156" s="44"/>
    </row>
    <row r="157" spans="1:26">
      <c r="A157" s="12"/>
      <c r="B157" s="84" t="s">
        <v>556</v>
      </c>
      <c r="C157" s="22"/>
      <c r="D157" s="73" t="s">
        <v>266</v>
      </c>
      <c r="E157" s="80">
        <v>1726</v>
      </c>
      <c r="F157" s="22"/>
      <c r="G157" s="22"/>
      <c r="H157" s="73" t="s">
        <v>266</v>
      </c>
      <c r="I157" s="80">
        <v>1726</v>
      </c>
      <c r="J157" s="22"/>
      <c r="K157" s="22"/>
      <c r="L157" s="73" t="s">
        <v>266</v>
      </c>
      <c r="M157" s="81" t="s">
        <v>272</v>
      </c>
      <c r="N157" s="22"/>
      <c r="O157" s="22"/>
      <c r="P157" s="73" t="s">
        <v>266</v>
      </c>
      <c r="Q157" s="81" t="s">
        <v>272</v>
      </c>
      <c r="R157" s="22"/>
    </row>
    <row r="158" spans="1:26">
      <c r="A158" s="12"/>
      <c r="B158" s="84"/>
      <c r="C158" s="22"/>
      <c r="D158" s="73"/>
      <c r="E158" s="80"/>
      <c r="F158" s="22"/>
      <c r="G158" s="22"/>
      <c r="H158" s="73"/>
      <c r="I158" s="80"/>
      <c r="J158" s="22"/>
      <c r="K158" s="22"/>
      <c r="L158" s="73"/>
      <c r="M158" s="81"/>
      <c r="N158" s="22"/>
      <c r="O158" s="22"/>
      <c r="P158" s="73"/>
      <c r="Q158" s="81"/>
      <c r="R158" s="22"/>
    </row>
    <row r="159" spans="1:26">
      <c r="A159" s="12"/>
      <c r="B159" s="84" t="s">
        <v>557</v>
      </c>
      <c r="C159" s="22"/>
      <c r="D159" s="80">
        <v>1708</v>
      </c>
      <c r="E159" s="80"/>
      <c r="F159" s="22"/>
      <c r="G159" s="22"/>
      <c r="H159" s="80">
        <v>1708</v>
      </c>
      <c r="I159" s="80"/>
      <c r="J159" s="22"/>
      <c r="K159" s="22"/>
      <c r="L159" s="81" t="s">
        <v>272</v>
      </c>
      <c r="M159" s="81"/>
      <c r="N159" s="22"/>
      <c r="O159" s="22"/>
      <c r="P159" s="81" t="s">
        <v>272</v>
      </c>
      <c r="Q159" s="81"/>
      <c r="R159" s="22"/>
    </row>
    <row r="160" spans="1:26">
      <c r="A160" s="12"/>
      <c r="B160" s="84"/>
      <c r="C160" s="22"/>
      <c r="D160" s="80"/>
      <c r="E160" s="80"/>
      <c r="F160" s="22"/>
      <c r="G160" s="22"/>
      <c r="H160" s="80"/>
      <c r="I160" s="80"/>
      <c r="J160" s="22"/>
      <c r="K160" s="22"/>
      <c r="L160" s="81"/>
      <c r="M160" s="81"/>
      <c r="N160" s="22"/>
      <c r="O160" s="22"/>
      <c r="P160" s="81"/>
      <c r="Q160" s="81"/>
      <c r="R160" s="22"/>
    </row>
    <row r="161" spans="1:18">
      <c r="A161" s="12"/>
      <c r="B161" s="84" t="s">
        <v>558</v>
      </c>
      <c r="C161" s="22"/>
      <c r="D161" s="80">
        <v>12810</v>
      </c>
      <c r="E161" s="80"/>
      <c r="F161" s="22"/>
      <c r="G161" s="22"/>
      <c r="H161" s="80">
        <v>12810</v>
      </c>
      <c r="I161" s="80"/>
      <c r="J161" s="22"/>
      <c r="K161" s="22"/>
      <c r="L161" s="81" t="s">
        <v>272</v>
      </c>
      <c r="M161" s="81"/>
      <c r="N161" s="22"/>
      <c r="O161" s="22"/>
      <c r="P161" s="81" t="s">
        <v>272</v>
      </c>
      <c r="Q161" s="81"/>
      <c r="R161" s="22"/>
    </row>
    <row r="162" spans="1:18">
      <c r="A162" s="12"/>
      <c r="B162" s="84"/>
      <c r="C162" s="22"/>
      <c r="D162" s="80"/>
      <c r="E162" s="80"/>
      <c r="F162" s="22"/>
      <c r="G162" s="22"/>
      <c r="H162" s="80"/>
      <c r="I162" s="80"/>
      <c r="J162" s="22"/>
      <c r="K162" s="22"/>
      <c r="L162" s="81"/>
      <c r="M162" s="81"/>
      <c r="N162" s="22"/>
      <c r="O162" s="22"/>
      <c r="P162" s="81"/>
      <c r="Q162" s="81"/>
      <c r="R162" s="22"/>
    </row>
    <row r="163" spans="1:18">
      <c r="A163" s="12"/>
      <c r="B163" s="82" t="s">
        <v>559</v>
      </c>
      <c r="C163" s="22"/>
      <c r="D163" s="80">
        <v>8019</v>
      </c>
      <c r="E163" s="80"/>
      <c r="F163" s="22"/>
      <c r="G163" s="22"/>
      <c r="H163" s="80">
        <v>8019</v>
      </c>
      <c r="I163" s="80"/>
      <c r="J163" s="22"/>
      <c r="K163" s="22"/>
      <c r="L163" s="81" t="s">
        <v>272</v>
      </c>
      <c r="M163" s="81"/>
      <c r="N163" s="22"/>
      <c r="O163" s="22"/>
      <c r="P163" s="81" t="s">
        <v>272</v>
      </c>
      <c r="Q163" s="81"/>
      <c r="R163" s="22"/>
    </row>
    <row r="164" spans="1:18">
      <c r="A164" s="12"/>
      <c r="B164" s="82"/>
      <c r="C164" s="22"/>
      <c r="D164" s="80"/>
      <c r="E164" s="80"/>
      <c r="F164" s="22"/>
      <c r="G164" s="22"/>
      <c r="H164" s="80"/>
      <c r="I164" s="80"/>
      <c r="J164" s="22"/>
      <c r="K164" s="22"/>
      <c r="L164" s="81"/>
      <c r="M164" s="81"/>
      <c r="N164" s="22"/>
      <c r="O164" s="22"/>
      <c r="P164" s="81"/>
      <c r="Q164" s="81"/>
      <c r="R164" s="22"/>
    </row>
    <row r="165" spans="1:18">
      <c r="A165" s="12"/>
      <c r="B165" s="64" t="s">
        <v>560</v>
      </c>
      <c r="C165" s="15"/>
      <c r="D165" s="22"/>
      <c r="E165" s="22"/>
      <c r="F165" s="22"/>
      <c r="G165" s="15"/>
      <c r="H165" s="22"/>
      <c r="I165" s="22"/>
      <c r="J165" s="22"/>
      <c r="K165" s="15"/>
      <c r="L165" s="22"/>
      <c r="M165" s="22"/>
      <c r="N165" s="22"/>
      <c r="O165" s="15"/>
      <c r="P165" s="22"/>
      <c r="Q165" s="22"/>
      <c r="R165" s="22"/>
    </row>
    <row r="166" spans="1:18">
      <c r="A166" s="12"/>
      <c r="B166" s="84" t="s">
        <v>561</v>
      </c>
      <c r="C166" s="22"/>
      <c r="D166" s="80">
        <v>2824</v>
      </c>
      <c r="E166" s="80"/>
      <c r="F166" s="22"/>
      <c r="G166" s="22"/>
      <c r="H166" s="80">
        <v>2824</v>
      </c>
      <c r="I166" s="80"/>
      <c r="J166" s="22"/>
      <c r="K166" s="22"/>
      <c r="L166" s="81" t="s">
        <v>272</v>
      </c>
      <c r="M166" s="81"/>
      <c r="N166" s="22"/>
      <c r="O166" s="22"/>
      <c r="P166" s="81" t="s">
        <v>272</v>
      </c>
      <c r="Q166" s="81"/>
      <c r="R166" s="22"/>
    </row>
    <row r="167" spans="1:18">
      <c r="A167" s="12"/>
      <c r="B167" s="84"/>
      <c r="C167" s="22"/>
      <c r="D167" s="80"/>
      <c r="E167" s="80"/>
      <c r="F167" s="22"/>
      <c r="G167" s="22"/>
      <c r="H167" s="80"/>
      <c r="I167" s="80"/>
      <c r="J167" s="22"/>
      <c r="K167" s="22"/>
      <c r="L167" s="81"/>
      <c r="M167" s="81"/>
      <c r="N167" s="22"/>
      <c r="O167" s="22"/>
      <c r="P167" s="81"/>
      <c r="Q167" s="81"/>
      <c r="R167" s="22"/>
    </row>
    <row r="168" spans="1:18">
      <c r="A168" s="12"/>
      <c r="B168" s="84" t="s">
        <v>562</v>
      </c>
      <c r="C168" s="22"/>
      <c r="D168" s="80">
        <v>16677</v>
      </c>
      <c r="E168" s="80"/>
      <c r="F168" s="22"/>
      <c r="G168" s="22"/>
      <c r="H168" s="80">
        <v>16677</v>
      </c>
      <c r="I168" s="80"/>
      <c r="J168" s="22"/>
      <c r="K168" s="22"/>
      <c r="L168" s="81" t="s">
        <v>272</v>
      </c>
      <c r="M168" s="81"/>
      <c r="N168" s="22"/>
      <c r="O168" s="22"/>
      <c r="P168" s="81" t="s">
        <v>272</v>
      </c>
      <c r="Q168" s="81"/>
      <c r="R168" s="22"/>
    </row>
    <row r="169" spans="1:18">
      <c r="A169" s="12"/>
      <c r="B169" s="84"/>
      <c r="C169" s="22"/>
      <c r="D169" s="80"/>
      <c r="E169" s="80"/>
      <c r="F169" s="22"/>
      <c r="G169" s="22"/>
      <c r="H169" s="80"/>
      <c r="I169" s="80"/>
      <c r="J169" s="22"/>
      <c r="K169" s="22"/>
      <c r="L169" s="81"/>
      <c r="M169" s="81"/>
      <c r="N169" s="22"/>
      <c r="O169" s="22"/>
      <c r="P169" s="81"/>
      <c r="Q169" s="81"/>
      <c r="R169" s="22"/>
    </row>
    <row r="170" spans="1:18">
      <c r="A170" s="12"/>
      <c r="B170" s="84" t="s">
        <v>563</v>
      </c>
      <c r="C170" s="22"/>
      <c r="D170" s="80">
        <v>40370</v>
      </c>
      <c r="E170" s="80"/>
      <c r="F170" s="22"/>
      <c r="G170" s="22"/>
      <c r="H170" s="80">
        <v>40370</v>
      </c>
      <c r="I170" s="80"/>
      <c r="J170" s="22"/>
      <c r="K170" s="22"/>
      <c r="L170" s="81" t="s">
        <v>272</v>
      </c>
      <c r="M170" s="81"/>
      <c r="N170" s="22"/>
      <c r="O170" s="22"/>
      <c r="P170" s="81" t="s">
        <v>272</v>
      </c>
      <c r="Q170" s="81"/>
      <c r="R170" s="22"/>
    </row>
    <row r="171" spans="1:18">
      <c r="A171" s="12"/>
      <c r="B171" s="84"/>
      <c r="C171" s="22"/>
      <c r="D171" s="80"/>
      <c r="E171" s="80"/>
      <c r="F171" s="22"/>
      <c r="G171" s="22"/>
      <c r="H171" s="80"/>
      <c r="I171" s="80"/>
      <c r="J171" s="22"/>
      <c r="K171" s="22"/>
      <c r="L171" s="81"/>
      <c r="M171" s="81"/>
      <c r="N171" s="22"/>
      <c r="O171" s="22"/>
      <c r="P171" s="81"/>
      <c r="Q171" s="81"/>
      <c r="R171" s="22"/>
    </row>
    <row r="172" spans="1:18">
      <c r="A172" s="12"/>
      <c r="B172" s="69" t="s">
        <v>564</v>
      </c>
      <c r="C172" s="15"/>
      <c r="D172" s="22"/>
      <c r="E172" s="22"/>
      <c r="F172" s="22"/>
      <c r="G172" s="15"/>
      <c r="H172" s="22"/>
      <c r="I172" s="22"/>
      <c r="J172" s="22"/>
      <c r="K172" s="15"/>
      <c r="L172" s="22"/>
      <c r="M172" s="22"/>
      <c r="N172" s="22"/>
      <c r="O172" s="15"/>
      <c r="P172" s="22"/>
      <c r="Q172" s="22"/>
      <c r="R172" s="22"/>
    </row>
    <row r="173" spans="1:18">
      <c r="A173" s="12"/>
      <c r="B173" s="84" t="s">
        <v>565</v>
      </c>
      <c r="C173" s="22"/>
      <c r="D173" s="80">
        <v>2614</v>
      </c>
      <c r="E173" s="80"/>
      <c r="F173" s="22"/>
      <c r="G173" s="22"/>
      <c r="H173" s="80">
        <v>2614</v>
      </c>
      <c r="I173" s="80"/>
      <c r="J173" s="22"/>
      <c r="K173" s="22"/>
      <c r="L173" s="81" t="s">
        <v>272</v>
      </c>
      <c r="M173" s="81"/>
      <c r="N173" s="22"/>
      <c r="O173" s="22"/>
      <c r="P173" s="81" t="s">
        <v>272</v>
      </c>
      <c r="Q173" s="81"/>
      <c r="R173" s="22"/>
    </row>
    <row r="174" spans="1:18">
      <c r="A174" s="12"/>
      <c r="B174" s="84"/>
      <c r="C174" s="22"/>
      <c r="D174" s="80"/>
      <c r="E174" s="80"/>
      <c r="F174" s="22"/>
      <c r="G174" s="22"/>
      <c r="H174" s="80"/>
      <c r="I174" s="80"/>
      <c r="J174" s="22"/>
      <c r="K174" s="22"/>
      <c r="L174" s="81"/>
      <c r="M174" s="81"/>
      <c r="N174" s="22"/>
      <c r="O174" s="22"/>
      <c r="P174" s="81"/>
      <c r="Q174" s="81"/>
      <c r="R174" s="22"/>
    </row>
    <row r="175" spans="1:18">
      <c r="A175" s="12"/>
      <c r="B175" s="84" t="s">
        <v>566</v>
      </c>
      <c r="C175" s="22"/>
      <c r="D175" s="81">
        <v>358</v>
      </c>
      <c r="E175" s="81"/>
      <c r="F175" s="22"/>
      <c r="G175" s="22"/>
      <c r="H175" s="81" t="s">
        <v>272</v>
      </c>
      <c r="I175" s="81"/>
      <c r="J175" s="22"/>
      <c r="K175" s="22"/>
      <c r="L175" s="81" t="s">
        <v>272</v>
      </c>
      <c r="M175" s="81"/>
      <c r="N175" s="22"/>
      <c r="O175" s="22"/>
      <c r="P175" s="81">
        <v>358</v>
      </c>
      <c r="Q175" s="81"/>
      <c r="R175" s="22"/>
    </row>
    <row r="176" spans="1:18" ht="15.75" thickBot="1">
      <c r="A176" s="12"/>
      <c r="B176" s="84"/>
      <c r="C176" s="22"/>
      <c r="D176" s="83"/>
      <c r="E176" s="83"/>
      <c r="F176" s="51"/>
      <c r="G176" s="22"/>
      <c r="H176" s="83"/>
      <c r="I176" s="83"/>
      <c r="J176" s="51"/>
      <c r="K176" s="22"/>
      <c r="L176" s="83"/>
      <c r="M176" s="83"/>
      <c r="N176" s="51"/>
      <c r="O176" s="22"/>
      <c r="P176" s="83"/>
      <c r="Q176" s="83"/>
      <c r="R176" s="51"/>
    </row>
    <row r="177" spans="1:26">
      <c r="A177" s="12"/>
      <c r="B177" s="82" t="s">
        <v>567</v>
      </c>
      <c r="C177" s="22"/>
      <c r="D177" s="74" t="s">
        <v>266</v>
      </c>
      <c r="E177" s="76">
        <v>87106</v>
      </c>
      <c r="F177" s="44"/>
      <c r="G177" s="22"/>
      <c r="H177" s="74" t="s">
        <v>266</v>
      </c>
      <c r="I177" s="76">
        <v>86748</v>
      </c>
      <c r="J177" s="44"/>
      <c r="K177" s="22"/>
      <c r="L177" s="74" t="s">
        <v>266</v>
      </c>
      <c r="M177" s="78" t="s">
        <v>272</v>
      </c>
      <c r="N177" s="44"/>
      <c r="O177" s="22"/>
      <c r="P177" s="74" t="s">
        <v>266</v>
      </c>
      <c r="Q177" s="78">
        <v>358</v>
      </c>
      <c r="R177" s="44"/>
    </row>
    <row r="178" spans="1:26" ht="15.75" thickBot="1">
      <c r="A178" s="12"/>
      <c r="B178" s="82"/>
      <c r="C178" s="22"/>
      <c r="D178" s="85"/>
      <c r="E178" s="86"/>
      <c r="F178" s="57"/>
      <c r="G178" s="22"/>
      <c r="H178" s="85"/>
      <c r="I178" s="86"/>
      <c r="J178" s="57"/>
      <c r="K178" s="22"/>
      <c r="L178" s="85"/>
      <c r="M178" s="117"/>
      <c r="N178" s="57"/>
      <c r="O178" s="22"/>
      <c r="P178" s="85"/>
      <c r="Q178" s="117"/>
      <c r="R178" s="57"/>
    </row>
    <row r="179" spans="1:26" ht="15.75" thickTop="1">
      <c r="A179" s="12"/>
      <c r="B179" s="15"/>
      <c r="C179" s="15"/>
      <c r="D179" s="90"/>
      <c r="E179" s="90"/>
      <c r="F179" s="90"/>
      <c r="G179" s="15"/>
      <c r="H179" s="90"/>
      <c r="I179" s="90"/>
      <c r="J179" s="90"/>
      <c r="K179" s="15"/>
      <c r="L179" s="90"/>
      <c r="M179" s="90"/>
      <c r="N179" s="90"/>
      <c r="O179" s="15"/>
      <c r="P179" s="90"/>
      <c r="Q179" s="90"/>
      <c r="R179" s="90"/>
    </row>
    <row r="180" spans="1:26">
      <c r="A180" s="12"/>
      <c r="B180" s="133" t="s">
        <v>568</v>
      </c>
      <c r="C180" s="133"/>
      <c r="D180" s="133"/>
      <c r="E180" s="133"/>
      <c r="F180" s="133"/>
      <c r="G180" s="133"/>
      <c r="H180" s="133"/>
      <c r="I180" s="133"/>
      <c r="J180" s="133"/>
      <c r="K180" s="133"/>
      <c r="L180" s="133"/>
      <c r="M180" s="133"/>
      <c r="N180" s="133"/>
      <c r="O180" s="133"/>
      <c r="P180" s="133"/>
      <c r="Q180" s="133"/>
      <c r="R180" s="133"/>
      <c r="S180" s="133"/>
      <c r="T180" s="133"/>
      <c r="U180" s="133"/>
      <c r="V180" s="133"/>
      <c r="W180" s="133"/>
      <c r="X180" s="133"/>
      <c r="Y180" s="133"/>
      <c r="Z180" s="133"/>
    </row>
    <row r="181" spans="1:26">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c r="A182" s="12"/>
      <c r="B182" s="22" t="s">
        <v>569</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row>
    <row r="183" spans="1:26">
      <c r="A183" s="12"/>
      <c r="B183" s="36"/>
      <c r="C183" s="36"/>
      <c r="D183" s="36"/>
      <c r="E183" s="36"/>
      <c r="F183" s="36"/>
      <c r="G183" s="36"/>
      <c r="H183" s="36"/>
      <c r="I183" s="36"/>
      <c r="J183" s="36"/>
      <c r="K183" s="36"/>
      <c r="L183" s="36"/>
      <c r="M183" s="36"/>
      <c r="N183" s="36"/>
      <c r="O183" s="36"/>
      <c r="P183" s="36"/>
      <c r="Q183" s="36"/>
      <c r="R183" s="36"/>
    </row>
    <row r="184" spans="1:26">
      <c r="A184" s="12"/>
      <c r="B184" s="16"/>
      <c r="C184" s="16"/>
      <c r="D184" s="16"/>
      <c r="E184" s="16"/>
      <c r="F184" s="16"/>
      <c r="G184" s="16"/>
      <c r="H184" s="16"/>
      <c r="I184" s="16"/>
      <c r="J184" s="16"/>
      <c r="K184" s="16"/>
      <c r="L184" s="16"/>
      <c r="M184" s="16"/>
      <c r="N184" s="16"/>
      <c r="O184" s="16"/>
      <c r="P184" s="16"/>
      <c r="Q184" s="16"/>
      <c r="R184" s="16"/>
    </row>
    <row r="185" spans="1:26">
      <c r="A185" s="12"/>
      <c r="B185" s="38" t="s">
        <v>545</v>
      </c>
      <c r="C185" s="22"/>
      <c r="D185" s="38" t="s">
        <v>167</v>
      </c>
      <c r="E185" s="38"/>
      <c r="F185" s="38"/>
      <c r="G185" s="22"/>
      <c r="H185" s="38" t="s">
        <v>546</v>
      </c>
      <c r="I185" s="38"/>
      <c r="J185" s="38"/>
      <c r="K185" s="22"/>
      <c r="L185" s="38" t="s">
        <v>549</v>
      </c>
      <c r="M185" s="38"/>
      <c r="N185" s="38"/>
      <c r="O185" s="22"/>
      <c r="P185" s="38" t="s">
        <v>549</v>
      </c>
      <c r="Q185" s="38"/>
      <c r="R185" s="38"/>
    </row>
    <row r="186" spans="1:26">
      <c r="A186" s="12"/>
      <c r="B186" s="38"/>
      <c r="C186" s="22"/>
      <c r="D186" s="38"/>
      <c r="E186" s="38"/>
      <c r="F186" s="38"/>
      <c r="G186" s="22"/>
      <c r="H186" s="38" t="s">
        <v>547</v>
      </c>
      <c r="I186" s="38"/>
      <c r="J186" s="38"/>
      <c r="K186" s="22"/>
      <c r="L186" s="38" t="s">
        <v>550</v>
      </c>
      <c r="M186" s="38"/>
      <c r="N186" s="38"/>
      <c r="O186" s="22"/>
      <c r="P186" s="38" t="s">
        <v>553</v>
      </c>
      <c r="Q186" s="38"/>
      <c r="R186" s="38"/>
    </row>
    <row r="187" spans="1:26">
      <c r="A187" s="12"/>
      <c r="B187" s="38"/>
      <c r="C187" s="22"/>
      <c r="D187" s="38"/>
      <c r="E187" s="38"/>
      <c r="F187" s="38"/>
      <c r="G187" s="22"/>
      <c r="H187" s="38" t="s">
        <v>548</v>
      </c>
      <c r="I187" s="38"/>
      <c r="J187" s="38"/>
      <c r="K187" s="22"/>
      <c r="L187" s="38" t="s">
        <v>551</v>
      </c>
      <c r="M187" s="38"/>
      <c r="N187" s="38"/>
      <c r="O187" s="22"/>
      <c r="P187" s="38" t="s">
        <v>551</v>
      </c>
      <c r="Q187" s="38"/>
      <c r="R187" s="38"/>
    </row>
    <row r="188" spans="1:26" ht="15.75" thickBot="1">
      <c r="A188" s="12"/>
      <c r="B188" s="40"/>
      <c r="C188" s="22"/>
      <c r="D188" s="40"/>
      <c r="E188" s="40"/>
      <c r="F188" s="40"/>
      <c r="G188" s="22"/>
      <c r="H188" s="39"/>
      <c r="I188" s="39"/>
      <c r="J188" s="39"/>
      <c r="K188" s="22"/>
      <c r="L188" s="40" t="s">
        <v>552</v>
      </c>
      <c r="M188" s="40"/>
      <c r="N188" s="40"/>
      <c r="O188" s="22"/>
      <c r="P188" s="40" t="s">
        <v>554</v>
      </c>
      <c r="Q188" s="40"/>
      <c r="R188" s="40"/>
    </row>
    <row r="189" spans="1:26">
      <c r="A189" s="12"/>
      <c r="B189" s="64" t="s">
        <v>555</v>
      </c>
      <c r="C189" s="15"/>
      <c r="D189" s="44"/>
      <c r="E189" s="44"/>
      <c r="F189" s="44"/>
      <c r="G189" s="15"/>
      <c r="H189" s="44"/>
      <c r="I189" s="44"/>
      <c r="J189" s="44"/>
      <c r="K189" s="15"/>
      <c r="L189" s="44"/>
      <c r="M189" s="44"/>
      <c r="N189" s="44"/>
      <c r="O189" s="15"/>
      <c r="P189" s="44"/>
      <c r="Q189" s="44"/>
      <c r="R189" s="44"/>
    </row>
    <row r="190" spans="1:26">
      <c r="A190" s="12"/>
      <c r="B190" s="84" t="s">
        <v>556</v>
      </c>
      <c r="C190" s="22"/>
      <c r="D190" s="73" t="s">
        <v>266</v>
      </c>
      <c r="E190" s="80">
        <v>2480</v>
      </c>
      <c r="F190" s="22"/>
      <c r="G190" s="22"/>
      <c r="H190" s="73" t="s">
        <v>266</v>
      </c>
      <c r="I190" s="80">
        <v>2480</v>
      </c>
      <c r="J190" s="22"/>
      <c r="K190" s="22"/>
      <c r="L190" s="73" t="s">
        <v>266</v>
      </c>
      <c r="M190" s="81" t="s">
        <v>272</v>
      </c>
      <c r="N190" s="22"/>
      <c r="O190" s="22"/>
      <c r="P190" s="73" t="s">
        <v>266</v>
      </c>
      <c r="Q190" s="81" t="s">
        <v>272</v>
      </c>
      <c r="R190" s="22"/>
    </row>
    <row r="191" spans="1:26">
      <c r="A191" s="12"/>
      <c r="B191" s="84"/>
      <c r="C191" s="22"/>
      <c r="D191" s="73"/>
      <c r="E191" s="80"/>
      <c r="F191" s="22"/>
      <c r="G191" s="22"/>
      <c r="H191" s="73"/>
      <c r="I191" s="80"/>
      <c r="J191" s="22"/>
      <c r="K191" s="22"/>
      <c r="L191" s="73"/>
      <c r="M191" s="81"/>
      <c r="N191" s="22"/>
      <c r="O191" s="22"/>
      <c r="P191" s="73"/>
      <c r="Q191" s="81"/>
      <c r="R191" s="22"/>
    </row>
    <row r="192" spans="1:26">
      <c r="A192" s="12"/>
      <c r="B192" s="84" t="s">
        <v>557</v>
      </c>
      <c r="C192" s="22"/>
      <c r="D192" s="80">
        <v>2465</v>
      </c>
      <c r="E192" s="80"/>
      <c r="F192" s="22"/>
      <c r="G192" s="22"/>
      <c r="H192" s="80">
        <v>2465</v>
      </c>
      <c r="I192" s="80"/>
      <c r="J192" s="22"/>
      <c r="K192" s="22"/>
      <c r="L192" s="81" t="s">
        <v>272</v>
      </c>
      <c r="M192" s="81"/>
      <c r="N192" s="22"/>
      <c r="O192" s="22"/>
      <c r="P192" s="81" t="s">
        <v>272</v>
      </c>
      <c r="Q192" s="81"/>
      <c r="R192" s="22"/>
    </row>
    <row r="193" spans="1:18">
      <c r="A193" s="12"/>
      <c r="B193" s="84"/>
      <c r="C193" s="22"/>
      <c r="D193" s="80"/>
      <c r="E193" s="80"/>
      <c r="F193" s="22"/>
      <c r="G193" s="22"/>
      <c r="H193" s="80"/>
      <c r="I193" s="80"/>
      <c r="J193" s="22"/>
      <c r="K193" s="22"/>
      <c r="L193" s="81"/>
      <c r="M193" s="81"/>
      <c r="N193" s="22"/>
      <c r="O193" s="22"/>
      <c r="P193" s="81"/>
      <c r="Q193" s="81"/>
      <c r="R193" s="22"/>
    </row>
    <row r="194" spans="1:18">
      <c r="A194" s="12"/>
      <c r="B194" s="84" t="s">
        <v>558</v>
      </c>
      <c r="C194" s="22"/>
      <c r="D194" s="80">
        <v>18642</v>
      </c>
      <c r="E194" s="80"/>
      <c r="F194" s="22"/>
      <c r="G194" s="22"/>
      <c r="H194" s="80">
        <v>18642</v>
      </c>
      <c r="I194" s="80"/>
      <c r="J194" s="22"/>
      <c r="K194" s="22"/>
      <c r="L194" s="81" t="s">
        <v>272</v>
      </c>
      <c r="M194" s="81"/>
      <c r="N194" s="22"/>
      <c r="O194" s="22"/>
      <c r="P194" s="81" t="s">
        <v>272</v>
      </c>
      <c r="Q194" s="81"/>
      <c r="R194" s="22"/>
    </row>
    <row r="195" spans="1:18">
      <c r="A195" s="12"/>
      <c r="B195" s="84"/>
      <c r="C195" s="22"/>
      <c r="D195" s="80"/>
      <c r="E195" s="80"/>
      <c r="F195" s="22"/>
      <c r="G195" s="22"/>
      <c r="H195" s="80"/>
      <c r="I195" s="80"/>
      <c r="J195" s="22"/>
      <c r="K195" s="22"/>
      <c r="L195" s="81"/>
      <c r="M195" s="81"/>
      <c r="N195" s="22"/>
      <c r="O195" s="22"/>
      <c r="P195" s="81"/>
      <c r="Q195" s="81"/>
      <c r="R195" s="22"/>
    </row>
    <row r="196" spans="1:18">
      <c r="A196" s="12"/>
      <c r="B196" s="82" t="s">
        <v>559</v>
      </c>
      <c r="C196" s="22"/>
      <c r="D196" s="80">
        <v>11793</v>
      </c>
      <c r="E196" s="80"/>
      <c r="F196" s="22"/>
      <c r="G196" s="22"/>
      <c r="H196" s="80">
        <v>11793</v>
      </c>
      <c r="I196" s="80"/>
      <c r="J196" s="22"/>
      <c r="K196" s="22"/>
      <c r="L196" s="81" t="s">
        <v>272</v>
      </c>
      <c r="M196" s="81"/>
      <c r="N196" s="22"/>
      <c r="O196" s="22"/>
      <c r="P196" s="81" t="s">
        <v>272</v>
      </c>
      <c r="Q196" s="81"/>
      <c r="R196" s="22"/>
    </row>
    <row r="197" spans="1:18">
      <c r="A197" s="12"/>
      <c r="B197" s="82"/>
      <c r="C197" s="22"/>
      <c r="D197" s="80"/>
      <c r="E197" s="80"/>
      <c r="F197" s="22"/>
      <c r="G197" s="22"/>
      <c r="H197" s="80"/>
      <c r="I197" s="80"/>
      <c r="J197" s="22"/>
      <c r="K197" s="22"/>
      <c r="L197" s="81"/>
      <c r="M197" s="81"/>
      <c r="N197" s="22"/>
      <c r="O197" s="22"/>
      <c r="P197" s="81"/>
      <c r="Q197" s="81"/>
      <c r="R197" s="22"/>
    </row>
    <row r="198" spans="1:18">
      <c r="A198" s="12"/>
      <c r="B198" s="64" t="s">
        <v>560</v>
      </c>
      <c r="C198" s="15"/>
      <c r="D198" s="22"/>
      <c r="E198" s="22"/>
      <c r="F198" s="22"/>
      <c r="G198" s="15"/>
      <c r="H198" s="22"/>
      <c r="I198" s="22"/>
      <c r="J198" s="22"/>
      <c r="K198" s="15"/>
      <c r="L198" s="22"/>
      <c r="M198" s="22"/>
      <c r="N198" s="22"/>
      <c r="O198" s="15"/>
      <c r="P198" s="22"/>
      <c r="Q198" s="22"/>
      <c r="R198" s="22"/>
    </row>
    <row r="199" spans="1:18">
      <c r="A199" s="12"/>
      <c r="B199" s="84" t="s">
        <v>561</v>
      </c>
      <c r="C199" s="22"/>
      <c r="D199" s="80">
        <v>3243</v>
      </c>
      <c r="E199" s="80"/>
      <c r="F199" s="22"/>
      <c r="G199" s="22"/>
      <c r="H199" s="80">
        <v>3243</v>
      </c>
      <c r="I199" s="80"/>
      <c r="J199" s="22"/>
      <c r="K199" s="22"/>
      <c r="L199" s="81" t="s">
        <v>272</v>
      </c>
      <c r="M199" s="81"/>
      <c r="N199" s="22"/>
      <c r="O199" s="22"/>
      <c r="P199" s="81" t="s">
        <v>272</v>
      </c>
      <c r="Q199" s="81"/>
      <c r="R199" s="22"/>
    </row>
    <row r="200" spans="1:18">
      <c r="A200" s="12"/>
      <c r="B200" s="84"/>
      <c r="C200" s="22"/>
      <c r="D200" s="80"/>
      <c r="E200" s="80"/>
      <c r="F200" s="22"/>
      <c r="G200" s="22"/>
      <c r="H200" s="80"/>
      <c r="I200" s="80"/>
      <c r="J200" s="22"/>
      <c r="K200" s="22"/>
      <c r="L200" s="81"/>
      <c r="M200" s="81"/>
      <c r="N200" s="22"/>
      <c r="O200" s="22"/>
      <c r="P200" s="81"/>
      <c r="Q200" s="81"/>
      <c r="R200" s="22"/>
    </row>
    <row r="201" spans="1:18">
      <c r="A201" s="12"/>
      <c r="B201" s="84" t="s">
        <v>562</v>
      </c>
      <c r="C201" s="22"/>
      <c r="D201" s="80">
        <v>12492</v>
      </c>
      <c r="E201" s="80"/>
      <c r="F201" s="22"/>
      <c r="G201" s="22"/>
      <c r="H201" s="80">
        <v>12492</v>
      </c>
      <c r="I201" s="80"/>
      <c r="J201" s="22"/>
      <c r="K201" s="22"/>
      <c r="L201" s="81" t="s">
        <v>272</v>
      </c>
      <c r="M201" s="81"/>
      <c r="N201" s="22"/>
      <c r="O201" s="22"/>
      <c r="P201" s="81" t="s">
        <v>272</v>
      </c>
      <c r="Q201" s="81"/>
      <c r="R201" s="22"/>
    </row>
    <row r="202" spans="1:18">
      <c r="A202" s="12"/>
      <c r="B202" s="84"/>
      <c r="C202" s="22"/>
      <c r="D202" s="80"/>
      <c r="E202" s="80"/>
      <c r="F202" s="22"/>
      <c r="G202" s="22"/>
      <c r="H202" s="80"/>
      <c r="I202" s="80"/>
      <c r="J202" s="22"/>
      <c r="K202" s="22"/>
      <c r="L202" s="81"/>
      <c r="M202" s="81"/>
      <c r="N202" s="22"/>
      <c r="O202" s="22"/>
      <c r="P202" s="81"/>
      <c r="Q202" s="81"/>
      <c r="R202" s="22"/>
    </row>
    <row r="203" spans="1:18">
      <c r="A203" s="12"/>
      <c r="B203" s="84" t="s">
        <v>570</v>
      </c>
      <c r="C203" s="22"/>
      <c r="D203" s="80">
        <v>45900</v>
      </c>
      <c r="E203" s="80"/>
      <c r="F203" s="22"/>
      <c r="G203" s="22"/>
      <c r="H203" s="80">
        <v>45900</v>
      </c>
      <c r="I203" s="80"/>
      <c r="J203" s="22"/>
      <c r="K203" s="22"/>
      <c r="L203" s="81" t="s">
        <v>272</v>
      </c>
      <c r="M203" s="81"/>
      <c r="N203" s="22"/>
      <c r="O203" s="22"/>
      <c r="P203" s="81" t="s">
        <v>272</v>
      </c>
      <c r="Q203" s="81"/>
      <c r="R203" s="22"/>
    </row>
    <row r="204" spans="1:18">
      <c r="A204" s="12"/>
      <c r="B204" s="84"/>
      <c r="C204" s="22"/>
      <c r="D204" s="80"/>
      <c r="E204" s="80"/>
      <c r="F204" s="22"/>
      <c r="G204" s="22"/>
      <c r="H204" s="80"/>
      <c r="I204" s="80"/>
      <c r="J204" s="22"/>
      <c r="K204" s="22"/>
      <c r="L204" s="81"/>
      <c r="M204" s="81"/>
      <c r="N204" s="22"/>
      <c r="O204" s="22"/>
      <c r="P204" s="81"/>
      <c r="Q204" s="81"/>
      <c r="R204" s="22"/>
    </row>
    <row r="205" spans="1:18">
      <c r="A205" s="12"/>
      <c r="B205" s="69" t="s">
        <v>564</v>
      </c>
      <c r="C205" s="15"/>
      <c r="D205" s="22"/>
      <c r="E205" s="22"/>
      <c r="F205" s="22"/>
      <c r="G205" s="15"/>
      <c r="H205" s="22"/>
      <c r="I205" s="22"/>
      <c r="J205" s="22"/>
      <c r="K205" s="15"/>
      <c r="L205" s="22"/>
      <c r="M205" s="22"/>
      <c r="N205" s="22"/>
      <c r="O205" s="15"/>
      <c r="P205" s="22"/>
      <c r="Q205" s="22"/>
      <c r="R205" s="22"/>
    </row>
    <row r="206" spans="1:18">
      <c r="A206" s="12"/>
      <c r="B206" s="84" t="s">
        <v>571</v>
      </c>
      <c r="C206" s="22"/>
      <c r="D206" s="80">
        <v>3244</v>
      </c>
      <c r="E206" s="80"/>
      <c r="F206" s="22"/>
      <c r="G206" s="22"/>
      <c r="H206" s="80">
        <v>3244</v>
      </c>
      <c r="I206" s="80"/>
      <c r="J206" s="22"/>
      <c r="K206" s="22"/>
      <c r="L206" s="81" t="s">
        <v>272</v>
      </c>
      <c r="M206" s="81"/>
      <c r="N206" s="22"/>
      <c r="O206" s="22"/>
      <c r="P206" s="81" t="s">
        <v>272</v>
      </c>
      <c r="Q206" s="81"/>
      <c r="R206" s="22"/>
    </row>
    <row r="207" spans="1:18">
      <c r="A207" s="12"/>
      <c r="B207" s="84"/>
      <c r="C207" s="22"/>
      <c r="D207" s="80"/>
      <c r="E207" s="80"/>
      <c r="F207" s="22"/>
      <c r="G207" s="22"/>
      <c r="H207" s="80"/>
      <c r="I207" s="80"/>
      <c r="J207" s="22"/>
      <c r="K207" s="22"/>
      <c r="L207" s="81"/>
      <c r="M207" s="81"/>
      <c r="N207" s="22"/>
      <c r="O207" s="22"/>
      <c r="P207" s="81"/>
      <c r="Q207" s="81"/>
      <c r="R207" s="22"/>
    </row>
    <row r="208" spans="1:18">
      <c r="A208" s="12"/>
      <c r="B208" s="84" t="s">
        <v>566</v>
      </c>
      <c r="C208" s="22"/>
      <c r="D208" s="81">
        <v>297</v>
      </c>
      <c r="E208" s="81"/>
      <c r="F208" s="22"/>
      <c r="G208" s="22"/>
      <c r="H208" s="81" t="s">
        <v>272</v>
      </c>
      <c r="I208" s="81"/>
      <c r="J208" s="22"/>
      <c r="K208" s="22"/>
      <c r="L208" s="81" t="s">
        <v>272</v>
      </c>
      <c r="M208" s="81"/>
      <c r="N208" s="22"/>
      <c r="O208" s="22"/>
      <c r="P208" s="81">
        <v>297</v>
      </c>
      <c r="Q208" s="81"/>
      <c r="R208" s="22"/>
    </row>
    <row r="209" spans="1:26" ht="15.75" thickBot="1">
      <c r="A209" s="12"/>
      <c r="B209" s="84"/>
      <c r="C209" s="22"/>
      <c r="D209" s="83"/>
      <c r="E209" s="83"/>
      <c r="F209" s="51"/>
      <c r="G209" s="22"/>
      <c r="H209" s="83"/>
      <c r="I209" s="83"/>
      <c r="J209" s="51"/>
      <c r="K209" s="22"/>
      <c r="L209" s="83"/>
      <c r="M209" s="83"/>
      <c r="N209" s="51"/>
      <c r="O209" s="22"/>
      <c r="P209" s="83"/>
      <c r="Q209" s="83"/>
      <c r="R209" s="51"/>
    </row>
    <row r="210" spans="1:26">
      <c r="A210" s="12"/>
      <c r="B210" s="82" t="s">
        <v>567</v>
      </c>
      <c r="C210" s="22"/>
      <c r="D210" s="74" t="s">
        <v>266</v>
      </c>
      <c r="E210" s="76">
        <v>100556</v>
      </c>
      <c r="F210" s="44"/>
      <c r="G210" s="22"/>
      <c r="H210" s="74" t="s">
        <v>266</v>
      </c>
      <c r="I210" s="76">
        <v>100259</v>
      </c>
      <c r="J210" s="44"/>
      <c r="K210" s="22"/>
      <c r="L210" s="74" t="s">
        <v>266</v>
      </c>
      <c r="M210" s="78" t="s">
        <v>272</v>
      </c>
      <c r="N210" s="44"/>
      <c r="O210" s="22"/>
      <c r="P210" s="74" t="s">
        <v>266</v>
      </c>
      <c r="Q210" s="78">
        <v>297</v>
      </c>
      <c r="R210" s="44"/>
    </row>
    <row r="211" spans="1:26" ht="15.75" thickBot="1">
      <c r="A211" s="12"/>
      <c r="B211" s="82"/>
      <c r="C211" s="22"/>
      <c r="D211" s="85"/>
      <c r="E211" s="86"/>
      <c r="F211" s="57"/>
      <c r="G211" s="22"/>
      <c r="H211" s="85"/>
      <c r="I211" s="86"/>
      <c r="J211" s="57"/>
      <c r="K211" s="22"/>
      <c r="L211" s="85"/>
      <c r="M211" s="117"/>
      <c r="N211" s="57"/>
      <c r="O211" s="22"/>
      <c r="P211" s="85"/>
      <c r="Q211" s="117"/>
      <c r="R211" s="57"/>
    </row>
    <row r="212" spans="1:26" ht="15.75" thickTop="1">
      <c r="A212" s="12"/>
      <c r="B212" s="15"/>
      <c r="C212" s="15"/>
      <c r="D212" s="90"/>
      <c r="E212" s="90"/>
      <c r="F212" s="90"/>
      <c r="G212" s="15"/>
      <c r="H212" s="90"/>
      <c r="I212" s="90"/>
      <c r="J212" s="90"/>
      <c r="K212" s="15"/>
      <c r="L212" s="90"/>
      <c r="M212" s="90"/>
      <c r="N212" s="90"/>
      <c r="O212" s="15"/>
      <c r="P212" s="90"/>
      <c r="Q212" s="90"/>
      <c r="R212" s="90"/>
    </row>
    <row r="213" spans="1:26">
      <c r="A213" s="12"/>
      <c r="B213" s="133" t="s">
        <v>568</v>
      </c>
      <c r="C213" s="133"/>
      <c r="D213" s="133"/>
      <c r="E213" s="133"/>
      <c r="F213" s="133"/>
      <c r="G213" s="133"/>
      <c r="H213" s="133"/>
      <c r="I213" s="133"/>
      <c r="J213" s="133"/>
      <c r="K213" s="133"/>
      <c r="L213" s="133"/>
      <c r="M213" s="133"/>
      <c r="N213" s="133"/>
      <c r="O213" s="133"/>
      <c r="P213" s="133"/>
      <c r="Q213" s="133"/>
      <c r="R213" s="133"/>
      <c r="S213" s="133"/>
      <c r="T213" s="133"/>
      <c r="U213" s="133"/>
      <c r="V213" s="133"/>
      <c r="W213" s="133"/>
      <c r="X213" s="133"/>
      <c r="Y213" s="133"/>
      <c r="Z213" s="133"/>
    </row>
    <row r="214" spans="1:26" ht="15" customHeight="1">
      <c r="A214" s="12" t="s">
        <v>1022</v>
      </c>
      <c r="B214" s="11" t="s">
        <v>6</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c r="A215" s="12"/>
      <c r="B215" s="22" t="s">
        <v>1023</v>
      </c>
      <c r="C215" s="22"/>
      <c r="D215" s="22"/>
      <c r="E215" s="22"/>
      <c r="F215" s="22"/>
      <c r="G215" s="22"/>
      <c r="H215" s="22"/>
      <c r="I215" s="22"/>
      <c r="J215" s="22"/>
      <c r="K215" s="22"/>
      <c r="L215" s="22"/>
      <c r="M215" s="22"/>
      <c r="N215" s="22"/>
      <c r="O215" s="22"/>
      <c r="P215" s="22"/>
      <c r="Q215" s="22"/>
      <c r="R215" s="22"/>
      <c r="S215" s="22"/>
      <c r="T215" s="22"/>
      <c r="U215" s="22"/>
      <c r="V215" s="22"/>
      <c r="W215" s="22"/>
      <c r="X215" s="22"/>
      <c r="Y215" s="22"/>
      <c r="Z215" s="22"/>
    </row>
    <row r="216" spans="1:26">
      <c r="A216" s="12"/>
      <c r="B216" s="36"/>
      <c r="C216" s="36"/>
      <c r="D216" s="36"/>
      <c r="E216" s="36"/>
      <c r="F216" s="36"/>
      <c r="G216" s="36"/>
      <c r="H216" s="36"/>
      <c r="I216" s="36"/>
    </row>
    <row r="217" spans="1:26">
      <c r="A217" s="12"/>
      <c r="B217" s="16"/>
      <c r="C217" s="16"/>
      <c r="D217" s="16"/>
      <c r="E217" s="16"/>
      <c r="F217" s="16"/>
      <c r="G217" s="16"/>
      <c r="H217" s="16"/>
      <c r="I217" s="16"/>
    </row>
    <row r="218" spans="1:26" ht="15.75" thickBot="1">
      <c r="A218" s="12"/>
      <c r="B218" s="27"/>
      <c r="C218" s="127">
        <v>2012</v>
      </c>
      <c r="D218" s="127"/>
      <c r="E218" s="127"/>
      <c r="F218" s="15"/>
      <c r="G218" s="127">
        <v>2013</v>
      </c>
      <c r="H218" s="127"/>
      <c r="I218" s="127"/>
    </row>
    <row r="219" spans="1:26">
      <c r="A219" s="12"/>
      <c r="B219" s="73" t="s">
        <v>573</v>
      </c>
      <c r="C219" s="74" t="s">
        <v>266</v>
      </c>
      <c r="D219" s="78">
        <v>400</v>
      </c>
      <c r="E219" s="44"/>
      <c r="F219" s="22"/>
      <c r="G219" s="74" t="s">
        <v>266</v>
      </c>
      <c r="H219" s="78">
        <v>358</v>
      </c>
      <c r="I219" s="44"/>
    </row>
    <row r="220" spans="1:26">
      <c r="A220" s="12"/>
      <c r="B220" s="73"/>
      <c r="C220" s="73"/>
      <c r="D220" s="81"/>
      <c r="E220" s="22"/>
      <c r="F220" s="22"/>
      <c r="G220" s="73"/>
      <c r="H220" s="81"/>
      <c r="I220" s="22"/>
    </row>
    <row r="221" spans="1:26">
      <c r="A221" s="12"/>
      <c r="B221" s="69" t="s">
        <v>574</v>
      </c>
      <c r="C221" s="22"/>
      <c r="D221" s="22"/>
      <c r="E221" s="22"/>
      <c r="F221" s="15"/>
      <c r="G221" s="22"/>
      <c r="H221" s="22"/>
      <c r="I221" s="22"/>
    </row>
    <row r="222" spans="1:26">
      <c r="A222" s="12"/>
      <c r="B222" s="128" t="s">
        <v>575</v>
      </c>
      <c r="C222" s="81">
        <v>16</v>
      </c>
      <c r="D222" s="81"/>
      <c r="E222" s="22"/>
      <c r="F222" s="22"/>
      <c r="G222" s="81" t="s">
        <v>576</v>
      </c>
      <c r="H222" s="81"/>
      <c r="I222" s="73" t="s">
        <v>268</v>
      </c>
    </row>
    <row r="223" spans="1:26">
      <c r="A223" s="12"/>
      <c r="B223" s="128"/>
      <c r="C223" s="81"/>
      <c r="D223" s="81"/>
      <c r="E223" s="22"/>
      <c r="F223" s="22"/>
      <c r="G223" s="81"/>
      <c r="H223" s="81"/>
      <c r="I223" s="73"/>
    </row>
    <row r="224" spans="1:26" ht="24">
      <c r="A224" s="12"/>
      <c r="B224" s="69" t="s">
        <v>577</v>
      </c>
      <c r="C224" s="22"/>
      <c r="D224" s="22"/>
      <c r="E224" s="22"/>
      <c r="F224" s="15"/>
      <c r="G224" s="22"/>
      <c r="H224" s="22"/>
      <c r="I224" s="22"/>
    </row>
    <row r="225" spans="1:26" ht="15.75" thickBot="1">
      <c r="A225" s="12"/>
      <c r="B225" s="126" t="s">
        <v>578</v>
      </c>
      <c r="C225" s="83" t="s">
        <v>579</v>
      </c>
      <c r="D225" s="83"/>
      <c r="E225" s="65" t="s">
        <v>268</v>
      </c>
      <c r="F225" s="15"/>
      <c r="G225" s="83" t="s">
        <v>580</v>
      </c>
      <c r="H225" s="83"/>
      <c r="I225" s="65" t="s">
        <v>268</v>
      </c>
    </row>
    <row r="226" spans="1:26">
      <c r="A226" s="12"/>
      <c r="B226" s="73" t="s">
        <v>581</v>
      </c>
      <c r="C226" s="74" t="s">
        <v>266</v>
      </c>
      <c r="D226" s="78">
        <v>358</v>
      </c>
      <c r="E226" s="44"/>
      <c r="F226" s="22"/>
      <c r="G226" s="74" t="s">
        <v>266</v>
      </c>
      <c r="H226" s="78">
        <v>297</v>
      </c>
      <c r="I226" s="44"/>
    </row>
    <row r="227" spans="1:26" ht="15.75" thickBot="1">
      <c r="A227" s="12"/>
      <c r="B227" s="73"/>
      <c r="C227" s="85"/>
      <c r="D227" s="117"/>
      <c r="E227" s="57"/>
      <c r="F227" s="22"/>
      <c r="G227" s="85"/>
      <c r="H227" s="117"/>
      <c r="I227" s="57"/>
    </row>
    <row r="228" spans="1:26" ht="15.75" thickTop="1">
      <c r="A228" s="12" t="s">
        <v>1024</v>
      </c>
      <c r="B228" s="11" t="s">
        <v>6</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c r="A229" s="12"/>
      <c r="B229" s="22" t="s">
        <v>1025</v>
      </c>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row>
    <row r="230" spans="1:26">
      <c r="A230" s="12"/>
      <c r="B230" s="36"/>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row>
    <row r="231" spans="1:26">
      <c r="A231" s="12"/>
      <c r="B231" s="36"/>
      <c r="C231" s="36"/>
      <c r="D231" s="36"/>
      <c r="E231" s="36"/>
      <c r="F231" s="36"/>
      <c r="G231" s="36"/>
      <c r="H231" s="36"/>
      <c r="I231" s="36"/>
      <c r="J231" s="36"/>
    </row>
    <row r="232" spans="1:26">
      <c r="A232" s="12"/>
      <c r="B232" s="16"/>
      <c r="C232" s="16"/>
      <c r="D232" s="16"/>
      <c r="E232" s="16"/>
      <c r="F232" s="16"/>
      <c r="G232" s="16"/>
      <c r="H232" s="16"/>
      <c r="I232" s="16"/>
      <c r="J232" s="16"/>
    </row>
    <row r="233" spans="1:26" ht="15.75" thickBot="1">
      <c r="A233" s="12"/>
      <c r="B233" s="27"/>
      <c r="C233" s="15"/>
      <c r="D233" s="40">
        <v>2012</v>
      </c>
      <c r="E233" s="40"/>
      <c r="F233" s="40"/>
      <c r="G233" s="15"/>
      <c r="H233" s="40">
        <v>2013</v>
      </c>
      <c r="I233" s="40"/>
      <c r="J233" s="40"/>
    </row>
    <row r="234" spans="1:26" ht="15.75" thickBot="1">
      <c r="A234" s="12"/>
      <c r="B234" s="27"/>
      <c r="C234" s="15"/>
      <c r="D234" s="29" t="s">
        <v>596</v>
      </c>
      <c r="E234" s="15"/>
      <c r="F234" s="29" t="s">
        <v>597</v>
      </c>
      <c r="G234" s="15"/>
      <c r="H234" s="29" t="s">
        <v>596</v>
      </c>
      <c r="I234" s="15"/>
      <c r="J234" s="29" t="s">
        <v>597</v>
      </c>
    </row>
    <row r="235" spans="1:26">
      <c r="A235" s="12"/>
      <c r="B235" s="69" t="s">
        <v>598</v>
      </c>
      <c r="C235" s="15"/>
      <c r="D235" s="129">
        <v>0.28000000000000003</v>
      </c>
      <c r="E235" s="15"/>
      <c r="F235" s="130">
        <v>0.3</v>
      </c>
      <c r="G235" s="15"/>
      <c r="H235" s="130">
        <v>0.35</v>
      </c>
      <c r="I235" s="15"/>
      <c r="J235" s="130">
        <v>0.3</v>
      </c>
    </row>
    <row r="236" spans="1:26">
      <c r="A236" s="12"/>
      <c r="B236" s="69" t="s">
        <v>599</v>
      </c>
      <c r="C236" s="15"/>
      <c r="D236" s="130">
        <v>0.69</v>
      </c>
      <c r="E236" s="15"/>
      <c r="F236" s="130">
        <v>0.67</v>
      </c>
      <c r="G236" s="15"/>
      <c r="H236" s="130">
        <v>0.62</v>
      </c>
      <c r="I236" s="15"/>
      <c r="J236" s="130">
        <v>0.67</v>
      </c>
    </row>
    <row r="237" spans="1:26">
      <c r="A237" s="12"/>
      <c r="B237" s="69" t="s">
        <v>151</v>
      </c>
      <c r="C237" s="15"/>
      <c r="D237" s="130">
        <v>0.03</v>
      </c>
      <c r="E237" s="15"/>
      <c r="F237" s="130">
        <v>0.03</v>
      </c>
      <c r="G237" s="15"/>
      <c r="H237" s="130">
        <v>0.03</v>
      </c>
      <c r="I237" s="15"/>
      <c r="J237" s="130">
        <v>0.03</v>
      </c>
    </row>
    <row r="238" spans="1:26">
      <c r="A238" s="12"/>
      <c r="B238" s="15"/>
      <c r="C238" s="15"/>
      <c r="D238" s="15"/>
      <c r="E238" s="15"/>
      <c r="F238" s="15"/>
      <c r="G238" s="15"/>
      <c r="H238" s="15"/>
      <c r="I238" s="15"/>
      <c r="J238" s="15"/>
    </row>
    <row r="239" spans="1:26">
      <c r="A239" s="12"/>
      <c r="B239" s="16"/>
      <c r="C239" s="16"/>
    </row>
    <row r="240" spans="1:26" ht="128.25">
      <c r="A240" s="12"/>
      <c r="B240" s="131" t="s">
        <v>600</v>
      </c>
      <c r="C240" s="132" t="s">
        <v>601</v>
      </c>
    </row>
    <row r="241" spans="1:26" ht="15" customHeight="1">
      <c r="A241" s="12" t="s">
        <v>1026</v>
      </c>
      <c r="B241" s="11" t="s">
        <v>6</v>
      </c>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c r="A242" s="12"/>
      <c r="B242" s="22" t="s">
        <v>602</v>
      </c>
      <c r="C242" s="22"/>
      <c r="D242" s="22"/>
      <c r="E242" s="22"/>
      <c r="F242" s="22"/>
      <c r="G242" s="22"/>
      <c r="H242" s="22"/>
      <c r="I242" s="22"/>
      <c r="J242" s="22"/>
      <c r="K242" s="22"/>
      <c r="L242" s="22"/>
      <c r="M242" s="22"/>
      <c r="N242" s="22"/>
      <c r="O242" s="22"/>
      <c r="P242" s="22"/>
      <c r="Q242" s="22"/>
      <c r="R242" s="22"/>
      <c r="S242" s="22"/>
      <c r="T242" s="22"/>
      <c r="U242" s="22"/>
      <c r="V242" s="22"/>
      <c r="W242" s="22"/>
      <c r="X242" s="22"/>
      <c r="Y242" s="22"/>
      <c r="Z242" s="22"/>
    </row>
    <row r="243" spans="1:26">
      <c r="A243" s="12"/>
      <c r="B243" s="36"/>
      <c r="C243" s="36"/>
      <c r="D243" s="36"/>
      <c r="E243" s="36"/>
      <c r="F243" s="36"/>
      <c r="G243" s="36"/>
      <c r="H243" s="36"/>
      <c r="I243" s="36"/>
      <c r="J243" s="36"/>
    </row>
    <row r="244" spans="1:26">
      <c r="A244" s="12"/>
      <c r="B244" s="16"/>
      <c r="C244" s="16"/>
      <c r="D244" s="16"/>
      <c r="E244" s="16"/>
      <c r="F244" s="16"/>
      <c r="G244" s="16"/>
      <c r="H244" s="16"/>
      <c r="I244" s="16"/>
      <c r="J244" s="16"/>
    </row>
    <row r="245" spans="1:26">
      <c r="A245" s="12"/>
      <c r="B245" s="37"/>
      <c r="C245" s="22"/>
      <c r="D245" s="38" t="s">
        <v>603</v>
      </c>
      <c r="E245" s="38"/>
      <c r="F245" s="38"/>
      <c r="G245" s="22"/>
      <c r="H245" s="38" t="s">
        <v>151</v>
      </c>
      <c r="I245" s="38"/>
      <c r="J245" s="38"/>
    </row>
    <row r="246" spans="1:26">
      <c r="A246" s="12"/>
      <c r="B246" s="37"/>
      <c r="C246" s="22"/>
      <c r="D246" s="38" t="s">
        <v>438</v>
      </c>
      <c r="E246" s="38"/>
      <c r="F246" s="38"/>
      <c r="G246" s="22"/>
      <c r="H246" s="38" t="s">
        <v>260</v>
      </c>
      <c r="I246" s="38"/>
      <c r="J246" s="38"/>
    </row>
    <row r="247" spans="1:26" ht="15.75" thickBot="1">
      <c r="A247" s="12"/>
      <c r="B247" s="37"/>
      <c r="C247" s="22"/>
      <c r="D247" s="39"/>
      <c r="E247" s="39"/>
      <c r="F247" s="39"/>
      <c r="G247" s="22"/>
      <c r="H247" s="40" t="s">
        <v>438</v>
      </c>
      <c r="I247" s="40"/>
      <c r="J247" s="40"/>
    </row>
    <row r="248" spans="1:26">
      <c r="A248" s="12"/>
      <c r="B248" s="73">
        <v>2014</v>
      </c>
      <c r="C248" s="22"/>
      <c r="D248" s="74" t="s">
        <v>266</v>
      </c>
      <c r="E248" s="76">
        <v>5207</v>
      </c>
      <c r="F248" s="44"/>
      <c r="G248" s="22"/>
      <c r="H248" s="74" t="s">
        <v>266</v>
      </c>
      <c r="I248" s="78">
        <v>535</v>
      </c>
      <c r="J248" s="44"/>
    </row>
    <row r="249" spans="1:26">
      <c r="A249" s="12"/>
      <c r="B249" s="73"/>
      <c r="C249" s="22"/>
      <c r="D249" s="73"/>
      <c r="E249" s="80"/>
      <c r="F249" s="22"/>
      <c r="G249" s="22"/>
      <c r="H249" s="73"/>
      <c r="I249" s="81"/>
      <c r="J249" s="22"/>
    </row>
    <row r="250" spans="1:26">
      <c r="A250" s="12"/>
      <c r="B250" s="73">
        <v>2015</v>
      </c>
      <c r="C250" s="22"/>
      <c r="D250" s="73" t="s">
        <v>266</v>
      </c>
      <c r="E250" s="80">
        <v>5507</v>
      </c>
      <c r="F250" s="22"/>
      <c r="G250" s="22"/>
      <c r="H250" s="73" t="s">
        <v>266</v>
      </c>
      <c r="I250" s="81">
        <v>590</v>
      </c>
      <c r="J250" s="22"/>
    </row>
    <row r="251" spans="1:26">
      <c r="A251" s="12"/>
      <c r="B251" s="73"/>
      <c r="C251" s="22"/>
      <c r="D251" s="73"/>
      <c r="E251" s="80"/>
      <c r="F251" s="22"/>
      <c r="G251" s="22"/>
      <c r="H251" s="73"/>
      <c r="I251" s="81"/>
      <c r="J251" s="22"/>
    </row>
    <row r="252" spans="1:26">
      <c r="A252" s="12"/>
      <c r="B252" s="73">
        <v>2016</v>
      </c>
      <c r="C252" s="22"/>
      <c r="D252" s="73" t="s">
        <v>266</v>
      </c>
      <c r="E252" s="80">
        <v>6282</v>
      </c>
      <c r="F252" s="22"/>
      <c r="G252" s="22"/>
      <c r="H252" s="73" t="s">
        <v>266</v>
      </c>
      <c r="I252" s="81">
        <v>578</v>
      </c>
      <c r="J252" s="22"/>
    </row>
    <row r="253" spans="1:26">
      <c r="A253" s="12"/>
      <c r="B253" s="73"/>
      <c r="C253" s="22"/>
      <c r="D253" s="73"/>
      <c r="E253" s="80"/>
      <c r="F253" s="22"/>
      <c r="G253" s="22"/>
      <c r="H253" s="73"/>
      <c r="I253" s="81"/>
      <c r="J253" s="22"/>
    </row>
    <row r="254" spans="1:26">
      <c r="A254" s="12"/>
      <c r="B254" s="73">
        <v>2017</v>
      </c>
      <c r="C254" s="22"/>
      <c r="D254" s="73" t="s">
        <v>266</v>
      </c>
      <c r="E254" s="80">
        <v>9267</v>
      </c>
      <c r="F254" s="22"/>
      <c r="G254" s="22"/>
      <c r="H254" s="73" t="s">
        <v>266</v>
      </c>
      <c r="I254" s="81">
        <v>627</v>
      </c>
      <c r="J254" s="22"/>
    </row>
    <row r="255" spans="1:26">
      <c r="A255" s="12"/>
      <c r="B255" s="73"/>
      <c r="C255" s="22"/>
      <c r="D255" s="73"/>
      <c r="E255" s="80"/>
      <c r="F255" s="22"/>
      <c r="G255" s="22"/>
      <c r="H255" s="73"/>
      <c r="I255" s="81"/>
      <c r="J255" s="22"/>
    </row>
    <row r="256" spans="1:26">
      <c r="A256" s="12"/>
      <c r="B256" s="73">
        <v>2018</v>
      </c>
      <c r="C256" s="22"/>
      <c r="D256" s="73" t="s">
        <v>266</v>
      </c>
      <c r="E256" s="80">
        <v>9032</v>
      </c>
      <c r="F256" s="22"/>
      <c r="G256" s="22"/>
      <c r="H256" s="73" t="s">
        <v>266</v>
      </c>
      <c r="I256" s="81">
        <v>665</v>
      </c>
      <c r="J256" s="22"/>
    </row>
    <row r="257" spans="1:10">
      <c r="A257" s="12"/>
      <c r="B257" s="73"/>
      <c r="C257" s="22"/>
      <c r="D257" s="73"/>
      <c r="E257" s="80"/>
      <c r="F257" s="22"/>
      <c r="G257" s="22"/>
      <c r="H257" s="73"/>
      <c r="I257" s="81"/>
      <c r="J257" s="22"/>
    </row>
    <row r="258" spans="1:10">
      <c r="A258" s="12"/>
      <c r="B258" s="73" t="s">
        <v>604</v>
      </c>
      <c r="C258" s="22"/>
      <c r="D258" s="73" t="s">
        <v>266</v>
      </c>
      <c r="E258" s="80">
        <v>58108</v>
      </c>
      <c r="F258" s="22"/>
      <c r="G258" s="22"/>
      <c r="H258" s="73" t="s">
        <v>266</v>
      </c>
      <c r="I258" s="80">
        <v>4205</v>
      </c>
      <c r="J258" s="22"/>
    </row>
    <row r="259" spans="1:10">
      <c r="A259" s="12"/>
      <c r="B259" s="73"/>
      <c r="C259" s="22"/>
      <c r="D259" s="73"/>
      <c r="E259" s="80"/>
      <c r="F259" s="22"/>
      <c r="G259" s="22"/>
      <c r="H259" s="73"/>
      <c r="I259" s="80"/>
      <c r="J259" s="22"/>
    </row>
  </sheetData>
  <mergeCells count="1096">
    <mergeCell ref="A241:A259"/>
    <mergeCell ref="B241:Z241"/>
    <mergeCell ref="B242:Z242"/>
    <mergeCell ref="A214:A227"/>
    <mergeCell ref="B214:Z214"/>
    <mergeCell ref="B215:Z215"/>
    <mergeCell ref="A228:A240"/>
    <mergeCell ref="B228:Z228"/>
    <mergeCell ref="B229:Z229"/>
    <mergeCell ref="B230:Z230"/>
    <mergeCell ref="A138:A147"/>
    <mergeCell ref="B138:Z138"/>
    <mergeCell ref="B139:Z139"/>
    <mergeCell ref="A148:A213"/>
    <mergeCell ref="B148:Z148"/>
    <mergeCell ref="B149:Z149"/>
    <mergeCell ref="B180:Z180"/>
    <mergeCell ref="B181:Z181"/>
    <mergeCell ref="B182:Z182"/>
    <mergeCell ref="B213:Z213"/>
    <mergeCell ref="A105:A137"/>
    <mergeCell ref="B105:Z105"/>
    <mergeCell ref="B106:Z106"/>
    <mergeCell ref="B107:Z107"/>
    <mergeCell ref="B120:Z120"/>
    <mergeCell ref="B121:Z121"/>
    <mergeCell ref="B122:Z122"/>
    <mergeCell ref="B43:Z43"/>
    <mergeCell ref="B44:Z44"/>
    <mergeCell ref="A63:A83"/>
    <mergeCell ref="B63:Z63"/>
    <mergeCell ref="B64:Z64"/>
    <mergeCell ref="A84:A104"/>
    <mergeCell ref="B84:Z84"/>
    <mergeCell ref="B85:Z85"/>
    <mergeCell ref="J258:J259"/>
    <mergeCell ref="A1:A2"/>
    <mergeCell ref="B1:Z1"/>
    <mergeCell ref="B2:Z2"/>
    <mergeCell ref="B3:Z3"/>
    <mergeCell ref="A4:A42"/>
    <mergeCell ref="B4:Z4"/>
    <mergeCell ref="B5:Z5"/>
    <mergeCell ref="B42:Z42"/>
    <mergeCell ref="A43:A62"/>
    <mergeCell ref="I256:I257"/>
    <mergeCell ref="J256:J257"/>
    <mergeCell ref="B258:B259"/>
    <mergeCell ref="C258:C259"/>
    <mergeCell ref="D258:D259"/>
    <mergeCell ref="E258:E259"/>
    <mergeCell ref="F258:F259"/>
    <mergeCell ref="G258:G259"/>
    <mergeCell ref="H258:H259"/>
    <mergeCell ref="I258:I259"/>
    <mergeCell ref="H254:H255"/>
    <mergeCell ref="I254:I255"/>
    <mergeCell ref="J254:J255"/>
    <mergeCell ref="B256:B257"/>
    <mergeCell ref="C256:C257"/>
    <mergeCell ref="D256:D257"/>
    <mergeCell ref="E256:E257"/>
    <mergeCell ref="F256:F257"/>
    <mergeCell ref="G256:G257"/>
    <mergeCell ref="H256:H257"/>
    <mergeCell ref="B254:B255"/>
    <mergeCell ref="C254:C255"/>
    <mergeCell ref="D254:D255"/>
    <mergeCell ref="E254:E255"/>
    <mergeCell ref="F254:F255"/>
    <mergeCell ref="G254:G255"/>
    <mergeCell ref="J250:J251"/>
    <mergeCell ref="B252:B253"/>
    <mergeCell ref="C252:C253"/>
    <mergeCell ref="D252:D253"/>
    <mergeCell ref="E252:E253"/>
    <mergeCell ref="F252:F253"/>
    <mergeCell ref="G252:G253"/>
    <mergeCell ref="H252:H253"/>
    <mergeCell ref="I252:I253"/>
    <mergeCell ref="J252:J253"/>
    <mergeCell ref="I248:I249"/>
    <mergeCell ref="J248:J249"/>
    <mergeCell ref="B250:B251"/>
    <mergeCell ref="C250:C251"/>
    <mergeCell ref="D250:D251"/>
    <mergeCell ref="E250:E251"/>
    <mergeCell ref="F250:F251"/>
    <mergeCell ref="G250:G251"/>
    <mergeCell ref="H250:H251"/>
    <mergeCell ref="I250:I251"/>
    <mergeCell ref="H245:J245"/>
    <mergeCell ref="H246:J246"/>
    <mergeCell ref="H247:J247"/>
    <mergeCell ref="B248:B249"/>
    <mergeCell ref="C248:C249"/>
    <mergeCell ref="D248:D249"/>
    <mergeCell ref="E248:E249"/>
    <mergeCell ref="F248:F249"/>
    <mergeCell ref="G248:G249"/>
    <mergeCell ref="H248:H249"/>
    <mergeCell ref="B245:B247"/>
    <mergeCell ref="C245:C247"/>
    <mergeCell ref="D245:F245"/>
    <mergeCell ref="D246:F246"/>
    <mergeCell ref="D247:F247"/>
    <mergeCell ref="G245:G247"/>
    <mergeCell ref="H226:H227"/>
    <mergeCell ref="I226:I227"/>
    <mergeCell ref="B231:J231"/>
    <mergeCell ref="D233:F233"/>
    <mergeCell ref="H233:J233"/>
    <mergeCell ref="B243:J243"/>
    <mergeCell ref="C224:E224"/>
    <mergeCell ref="G224:I224"/>
    <mergeCell ref="C225:D225"/>
    <mergeCell ref="G225:H225"/>
    <mergeCell ref="B226:B227"/>
    <mergeCell ref="C226:C227"/>
    <mergeCell ref="D226:D227"/>
    <mergeCell ref="E226:E227"/>
    <mergeCell ref="F226:F227"/>
    <mergeCell ref="G226:G227"/>
    <mergeCell ref="H219:H220"/>
    <mergeCell ref="I219:I220"/>
    <mergeCell ref="C221:E221"/>
    <mergeCell ref="G221:I221"/>
    <mergeCell ref="B222:B223"/>
    <mergeCell ref="C222:D223"/>
    <mergeCell ref="E222:E223"/>
    <mergeCell ref="F222:F223"/>
    <mergeCell ref="G222:H223"/>
    <mergeCell ref="I222:I223"/>
    <mergeCell ref="B219:B220"/>
    <mergeCell ref="C219:C220"/>
    <mergeCell ref="D219:D220"/>
    <mergeCell ref="E219:E220"/>
    <mergeCell ref="F219:F220"/>
    <mergeCell ref="G219:G220"/>
    <mergeCell ref="D212:F212"/>
    <mergeCell ref="H212:J212"/>
    <mergeCell ref="L212:N212"/>
    <mergeCell ref="P212:R212"/>
    <mergeCell ref="B216:I216"/>
    <mergeCell ref="C218:E218"/>
    <mergeCell ref="G218:I218"/>
    <mergeCell ref="M210:M211"/>
    <mergeCell ref="N210:N211"/>
    <mergeCell ref="O210:O211"/>
    <mergeCell ref="P210:P211"/>
    <mergeCell ref="Q210:Q211"/>
    <mergeCell ref="R210:R211"/>
    <mergeCell ref="G210:G211"/>
    <mergeCell ref="H210:H211"/>
    <mergeCell ref="I210:I211"/>
    <mergeCell ref="J210:J211"/>
    <mergeCell ref="K210:K211"/>
    <mergeCell ref="L210:L211"/>
    <mergeCell ref="L208:M209"/>
    <mergeCell ref="N208:N209"/>
    <mergeCell ref="O208:O209"/>
    <mergeCell ref="P208:Q209"/>
    <mergeCell ref="R208:R209"/>
    <mergeCell ref="B210:B211"/>
    <mergeCell ref="C210:C211"/>
    <mergeCell ref="D210:D211"/>
    <mergeCell ref="E210:E211"/>
    <mergeCell ref="F210:F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R203:R204"/>
    <mergeCell ref="D205:F205"/>
    <mergeCell ref="H205:J205"/>
    <mergeCell ref="L205:N205"/>
    <mergeCell ref="P205:R205"/>
    <mergeCell ref="B206:B207"/>
    <mergeCell ref="C206:C207"/>
    <mergeCell ref="D206:E207"/>
    <mergeCell ref="F206:F207"/>
    <mergeCell ref="G206:G207"/>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P196:Q197"/>
    <mergeCell ref="R196:R197"/>
    <mergeCell ref="D198:F198"/>
    <mergeCell ref="H198:J198"/>
    <mergeCell ref="L198:N198"/>
    <mergeCell ref="P198:R198"/>
    <mergeCell ref="H196:I197"/>
    <mergeCell ref="J196:J197"/>
    <mergeCell ref="K196:K197"/>
    <mergeCell ref="L196:M197"/>
    <mergeCell ref="N196:N197"/>
    <mergeCell ref="O196:O197"/>
    <mergeCell ref="L194:M195"/>
    <mergeCell ref="N194:N195"/>
    <mergeCell ref="O194:O195"/>
    <mergeCell ref="P194:Q195"/>
    <mergeCell ref="R194:R195"/>
    <mergeCell ref="B196:B197"/>
    <mergeCell ref="C196:C197"/>
    <mergeCell ref="D196:E197"/>
    <mergeCell ref="F196:F197"/>
    <mergeCell ref="G196:G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N190:N191"/>
    <mergeCell ref="O190:O191"/>
    <mergeCell ref="P190:P191"/>
    <mergeCell ref="Q190:Q191"/>
    <mergeCell ref="R190:R191"/>
    <mergeCell ref="B192:B193"/>
    <mergeCell ref="C192:C193"/>
    <mergeCell ref="D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O185:O188"/>
    <mergeCell ref="P185:R185"/>
    <mergeCell ref="P186:R186"/>
    <mergeCell ref="P187:R187"/>
    <mergeCell ref="P188:R188"/>
    <mergeCell ref="D189:F189"/>
    <mergeCell ref="H189:J189"/>
    <mergeCell ref="L189:N189"/>
    <mergeCell ref="P189:R189"/>
    <mergeCell ref="H186:J186"/>
    <mergeCell ref="H187:J187"/>
    <mergeCell ref="H188:J188"/>
    <mergeCell ref="K185:K188"/>
    <mergeCell ref="L185:N185"/>
    <mergeCell ref="L186:N186"/>
    <mergeCell ref="L187:N187"/>
    <mergeCell ref="L188:N188"/>
    <mergeCell ref="D179:F179"/>
    <mergeCell ref="H179:J179"/>
    <mergeCell ref="L179:N179"/>
    <mergeCell ref="P179:R179"/>
    <mergeCell ref="B183:R183"/>
    <mergeCell ref="B185:B188"/>
    <mergeCell ref="C185:C188"/>
    <mergeCell ref="D185:F188"/>
    <mergeCell ref="G185:G188"/>
    <mergeCell ref="H185:J185"/>
    <mergeCell ref="M177:M178"/>
    <mergeCell ref="N177:N178"/>
    <mergeCell ref="O177:O178"/>
    <mergeCell ref="P177:P178"/>
    <mergeCell ref="Q177:Q178"/>
    <mergeCell ref="R177:R178"/>
    <mergeCell ref="G177:G178"/>
    <mergeCell ref="H177:H178"/>
    <mergeCell ref="I177:I178"/>
    <mergeCell ref="J177:J178"/>
    <mergeCell ref="K177:K178"/>
    <mergeCell ref="L177:L178"/>
    <mergeCell ref="L175:M176"/>
    <mergeCell ref="N175:N176"/>
    <mergeCell ref="O175:O176"/>
    <mergeCell ref="P175:Q176"/>
    <mergeCell ref="R175:R176"/>
    <mergeCell ref="B177:B178"/>
    <mergeCell ref="C177:C178"/>
    <mergeCell ref="D177:D178"/>
    <mergeCell ref="E177:E178"/>
    <mergeCell ref="F177:F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R170:R171"/>
    <mergeCell ref="D172:F172"/>
    <mergeCell ref="H172:J172"/>
    <mergeCell ref="L172:N172"/>
    <mergeCell ref="P172:R172"/>
    <mergeCell ref="B173:B174"/>
    <mergeCell ref="C173:C174"/>
    <mergeCell ref="D173:E174"/>
    <mergeCell ref="F173:F174"/>
    <mergeCell ref="G173:G174"/>
    <mergeCell ref="J170:J171"/>
    <mergeCell ref="K170:K171"/>
    <mergeCell ref="L170:M171"/>
    <mergeCell ref="N170:N171"/>
    <mergeCell ref="O170:O171"/>
    <mergeCell ref="P170:Q171"/>
    <mergeCell ref="N168:N169"/>
    <mergeCell ref="O168:O169"/>
    <mergeCell ref="P168:Q169"/>
    <mergeCell ref="R168:R169"/>
    <mergeCell ref="B170:B171"/>
    <mergeCell ref="C170:C171"/>
    <mergeCell ref="D170:E171"/>
    <mergeCell ref="F170:F171"/>
    <mergeCell ref="G170:G171"/>
    <mergeCell ref="H170:I171"/>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P163:Q164"/>
    <mergeCell ref="R163:R164"/>
    <mergeCell ref="D165:F165"/>
    <mergeCell ref="H165:J165"/>
    <mergeCell ref="L165:N165"/>
    <mergeCell ref="P165:R165"/>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N157:N158"/>
    <mergeCell ref="O157:O158"/>
    <mergeCell ref="P157:P158"/>
    <mergeCell ref="Q157:Q158"/>
    <mergeCell ref="R157:R158"/>
    <mergeCell ref="B159:B160"/>
    <mergeCell ref="C159:C160"/>
    <mergeCell ref="D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O152:O155"/>
    <mergeCell ref="P152:R152"/>
    <mergeCell ref="P153:R153"/>
    <mergeCell ref="P154:R154"/>
    <mergeCell ref="P155:R155"/>
    <mergeCell ref="D156:F156"/>
    <mergeCell ref="H156:J156"/>
    <mergeCell ref="L156:N156"/>
    <mergeCell ref="P156:R156"/>
    <mergeCell ref="H155:J155"/>
    <mergeCell ref="K152:K155"/>
    <mergeCell ref="L152:N152"/>
    <mergeCell ref="L153:N153"/>
    <mergeCell ref="L154:N154"/>
    <mergeCell ref="L155:N155"/>
    <mergeCell ref="I146:I147"/>
    <mergeCell ref="J146:J147"/>
    <mergeCell ref="B150:R150"/>
    <mergeCell ref="B152:B155"/>
    <mergeCell ref="C152:C155"/>
    <mergeCell ref="D152:F155"/>
    <mergeCell ref="G152:G155"/>
    <mergeCell ref="H152:J152"/>
    <mergeCell ref="H153:J153"/>
    <mergeCell ref="H154:J154"/>
    <mergeCell ref="H144:H145"/>
    <mergeCell ref="I144:I145"/>
    <mergeCell ref="J144:J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L137:M137"/>
    <mergeCell ref="O137:P137"/>
    <mergeCell ref="B140:J140"/>
    <mergeCell ref="B142:B143"/>
    <mergeCell ref="C142:C143"/>
    <mergeCell ref="D142:F142"/>
    <mergeCell ref="D143:F143"/>
    <mergeCell ref="G142:G143"/>
    <mergeCell ref="H142:J142"/>
    <mergeCell ref="H143:J143"/>
    <mergeCell ref="L134:M134"/>
    <mergeCell ref="O134:P134"/>
    <mergeCell ref="L135:M135"/>
    <mergeCell ref="O135:P135"/>
    <mergeCell ref="L136:M136"/>
    <mergeCell ref="O136:P136"/>
    <mergeCell ref="L130:M130"/>
    <mergeCell ref="O130:P130"/>
    <mergeCell ref="L132:M132"/>
    <mergeCell ref="O132:P132"/>
    <mergeCell ref="L133:M133"/>
    <mergeCell ref="O133:P133"/>
    <mergeCell ref="L127:M127"/>
    <mergeCell ref="O127:P127"/>
    <mergeCell ref="L128:M128"/>
    <mergeCell ref="O128:P128"/>
    <mergeCell ref="L129:M129"/>
    <mergeCell ref="O129:P129"/>
    <mergeCell ref="B123:P123"/>
    <mergeCell ref="B125:B126"/>
    <mergeCell ref="C125:C126"/>
    <mergeCell ref="D125:H126"/>
    <mergeCell ref="I125:I126"/>
    <mergeCell ref="J125:P125"/>
    <mergeCell ref="J126:P126"/>
    <mergeCell ref="Q103:Q104"/>
    <mergeCell ref="R103:R104"/>
    <mergeCell ref="B108:J108"/>
    <mergeCell ref="B110:B111"/>
    <mergeCell ref="C110:C111"/>
    <mergeCell ref="D110:F111"/>
    <mergeCell ref="G110:G111"/>
    <mergeCell ref="H110:J110"/>
    <mergeCell ref="H111:J111"/>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P94:Q95"/>
    <mergeCell ref="R94:R95"/>
    <mergeCell ref="D96:E96"/>
    <mergeCell ref="H96:I96"/>
    <mergeCell ref="L96:M96"/>
    <mergeCell ref="P96:Q96"/>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D91:F91"/>
    <mergeCell ref="H91:J91"/>
    <mergeCell ref="L91:N91"/>
    <mergeCell ref="P91:R91"/>
    <mergeCell ref="Z82:Z83"/>
    <mergeCell ref="B86:R86"/>
    <mergeCell ref="B88:B89"/>
    <mergeCell ref="C88:C89"/>
    <mergeCell ref="D88:J89"/>
    <mergeCell ref="K88:K89"/>
    <mergeCell ref="L88:R88"/>
    <mergeCell ref="L89:R89"/>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R60:R61"/>
    <mergeCell ref="B65:Z65"/>
    <mergeCell ref="D67:N67"/>
    <mergeCell ref="P67:Z67"/>
    <mergeCell ref="D68:F68"/>
    <mergeCell ref="H68:J68"/>
    <mergeCell ref="L68:N68"/>
    <mergeCell ref="P68:R68"/>
    <mergeCell ref="T68:V68"/>
    <mergeCell ref="X68:Z68"/>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D54:E54"/>
    <mergeCell ref="H54:I54"/>
    <mergeCell ref="L54:M54"/>
    <mergeCell ref="P54:Q54"/>
    <mergeCell ref="D55:F55"/>
    <mergeCell ref="H55:J55"/>
    <mergeCell ref="L55:N55"/>
    <mergeCell ref="P55:R55"/>
    <mergeCell ref="N51:N52"/>
    <mergeCell ref="O51:O52"/>
    <mergeCell ref="P51:P52"/>
    <mergeCell ref="Q51:Q52"/>
    <mergeCell ref="R51:R52"/>
    <mergeCell ref="D53:E53"/>
    <mergeCell ref="H53:I53"/>
    <mergeCell ref="L53:M53"/>
    <mergeCell ref="P53:Q53"/>
    <mergeCell ref="H51:H52"/>
    <mergeCell ref="I51:I52"/>
    <mergeCell ref="J51:J52"/>
    <mergeCell ref="K51:K52"/>
    <mergeCell ref="L51:L52"/>
    <mergeCell ref="M51:M52"/>
    <mergeCell ref="B51:B52"/>
    <mergeCell ref="C51:C52"/>
    <mergeCell ref="D51:D52"/>
    <mergeCell ref="E51:E52"/>
    <mergeCell ref="F51:F52"/>
    <mergeCell ref="G51:G52"/>
    <mergeCell ref="L48:R48"/>
    <mergeCell ref="D49:F49"/>
    <mergeCell ref="H49:J49"/>
    <mergeCell ref="L49:N49"/>
    <mergeCell ref="P49:R49"/>
    <mergeCell ref="D50:F50"/>
    <mergeCell ref="H50:J50"/>
    <mergeCell ref="L50:N50"/>
    <mergeCell ref="P50:R50"/>
    <mergeCell ref="K40:K41"/>
    <mergeCell ref="L40:N41"/>
    <mergeCell ref="O40:O41"/>
    <mergeCell ref="P40:R41"/>
    <mergeCell ref="B45:R45"/>
    <mergeCell ref="B47:B48"/>
    <mergeCell ref="C47:C48"/>
    <mergeCell ref="D47:J48"/>
    <mergeCell ref="K47:K48"/>
    <mergeCell ref="L47:R47"/>
    <mergeCell ref="R37:R38"/>
    <mergeCell ref="B40:B41"/>
    <mergeCell ref="C40:C41"/>
    <mergeCell ref="D40:D41"/>
    <mergeCell ref="E40:E41"/>
    <mergeCell ref="F40:F41"/>
    <mergeCell ref="G40:G41"/>
    <mergeCell ref="H40:H41"/>
    <mergeCell ref="I40:I41"/>
    <mergeCell ref="J40:J41"/>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Q35"/>
    <mergeCell ref="R34:R35"/>
    <mergeCell ref="D36:E36"/>
    <mergeCell ref="H36:I36"/>
    <mergeCell ref="L36:M36"/>
    <mergeCell ref="P36:Q36"/>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Q26"/>
    <mergeCell ref="R25:R26"/>
    <mergeCell ref="D27:F27"/>
    <mergeCell ref="H27:J27"/>
    <mergeCell ref="L27:N27"/>
    <mergeCell ref="P27:R27"/>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E22"/>
    <mergeCell ref="H22:I22"/>
    <mergeCell ref="L22:M22"/>
    <mergeCell ref="P22:Q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9"/>
    <mergeCell ref="K8:K9"/>
    <mergeCell ref="L8:R8"/>
    <mergeCell ref="L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24.42578125" bestFit="1" customWidth="1"/>
    <col min="2" max="2" width="33.140625" bestFit="1" customWidth="1"/>
    <col min="3" max="3" width="36.5703125" bestFit="1" customWidth="1"/>
    <col min="4" max="4" width="2" bestFit="1" customWidth="1"/>
    <col min="5" max="5" width="8.85546875" bestFit="1" customWidth="1"/>
    <col min="8" max="8" width="2" bestFit="1" customWidth="1"/>
    <col min="9" max="9" width="8.85546875" bestFit="1" customWidth="1"/>
    <col min="12" max="12" width="36.5703125" bestFit="1" customWidth="1"/>
  </cols>
  <sheetData>
    <row r="1" spans="1:12" ht="15" customHeight="1">
      <c r="A1" s="8" t="s">
        <v>102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12</v>
      </c>
      <c r="B3" s="11" t="s">
        <v>6</v>
      </c>
      <c r="C3" s="11"/>
      <c r="D3" s="11"/>
      <c r="E3" s="11"/>
      <c r="F3" s="11"/>
      <c r="G3" s="11"/>
      <c r="H3" s="11"/>
      <c r="I3" s="11"/>
      <c r="J3" s="11"/>
      <c r="K3" s="11"/>
      <c r="L3" s="11"/>
    </row>
    <row r="4" spans="1:12" ht="15" customHeight="1">
      <c r="A4" s="12" t="s">
        <v>1028</v>
      </c>
      <c r="B4" s="11" t="s">
        <v>6</v>
      </c>
      <c r="C4" s="11"/>
      <c r="D4" s="11"/>
      <c r="E4" s="11"/>
      <c r="F4" s="11"/>
      <c r="G4" s="11"/>
      <c r="H4" s="11"/>
      <c r="I4" s="11"/>
      <c r="J4" s="11"/>
      <c r="K4" s="11"/>
      <c r="L4" s="11"/>
    </row>
    <row r="5" spans="1:12">
      <c r="A5" s="12"/>
      <c r="B5" s="36"/>
      <c r="C5" s="36"/>
      <c r="D5" s="36"/>
      <c r="E5" s="36"/>
      <c r="F5" s="36"/>
      <c r="G5" s="36"/>
      <c r="H5" s="36"/>
      <c r="I5" s="36"/>
      <c r="J5" s="36"/>
      <c r="K5" s="36"/>
      <c r="L5" s="36"/>
    </row>
    <row r="6" spans="1:12">
      <c r="A6" s="12"/>
      <c r="B6" s="16"/>
      <c r="C6" s="16"/>
      <c r="D6" s="16"/>
      <c r="E6" s="16"/>
      <c r="F6" s="16"/>
      <c r="G6" s="16"/>
      <c r="H6" s="16"/>
      <c r="I6" s="16"/>
      <c r="J6" s="16"/>
      <c r="K6" s="16"/>
      <c r="L6" s="16"/>
    </row>
    <row r="7" spans="1:12">
      <c r="A7" s="12"/>
      <c r="B7" s="65"/>
      <c r="C7" s="15"/>
      <c r="D7" s="73"/>
      <c r="E7" s="73"/>
      <c r="F7" s="73"/>
      <c r="G7" s="73"/>
      <c r="H7" s="73"/>
      <c r="I7" s="73"/>
      <c r="J7" s="73"/>
      <c r="K7" s="15"/>
      <c r="L7" s="134" t="s">
        <v>614</v>
      </c>
    </row>
    <row r="8" spans="1:12" ht="15.75" thickBot="1">
      <c r="A8" s="12"/>
      <c r="B8" s="65"/>
      <c r="C8" s="15"/>
      <c r="D8" s="127" t="s">
        <v>408</v>
      </c>
      <c r="E8" s="127"/>
      <c r="F8" s="127"/>
      <c r="G8" s="127"/>
      <c r="H8" s="127"/>
      <c r="I8" s="127"/>
      <c r="J8" s="127"/>
      <c r="K8" s="15"/>
      <c r="L8" s="134"/>
    </row>
    <row r="9" spans="1:12" ht="15.75" thickBot="1">
      <c r="A9" s="12"/>
      <c r="B9" s="65"/>
      <c r="C9" s="15"/>
      <c r="D9" s="135">
        <v>2012</v>
      </c>
      <c r="E9" s="135"/>
      <c r="F9" s="135"/>
      <c r="G9" s="15"/>
      <c r="H9" s="135">
        <v>2013</v>
      </c>
      <c r="I9" s="135"/>
      <c r="J9" s="135"/>
      <c r="K9" s="15"/>
      <c r="L9" s="127"/>
    </row>
    <row r="10" spans="1:12">
      <c r="A10" s="12"/>
      <c r="B10" s="82" t="s">
        <v>615</v>
      </c>
      <c r="C10" s="22"/>
      <c r="D10" s="74" t="s">
        <v>266</v>
      </c>
      <c r="E10" s="78" t="s">
        <v>272</v>
      </c>
      <c r="F10" s="44"/>
      <c r="G10" s="22"/>
      <c r="H10" s="74" t="s">
        <v>266</v>
      </c>
      <c r="I10" s="78" t="s">
        <v>272</v>
      </c>
      <c r="J10" s="44"/>
      <c r="K10" s="22"/>
      <c r="L10" s="122" t="s">
        <v>616</v>
      </c>
    </row>
    <row r="11" spans="1:12">
      <c r="A11" s="12"/>
      <c r="B11" s="82"/>
      <c r="C11" s="22"/>
      <c r="D11" s="75"/>
      <c r="E11" s="79"/>
      <c r="F11" s="53"/>
      <c r="G11" s="22"/>
      <c r="H11" s="75"/>
      <c r="I11" s="79"/>
      <c r="J11" s="53"/>
      <c r="K11" s="22"/>
      <c r="L11" s="136"/>
    </row>
    <row r="12" spans="1:12">
      <c r="A12" s="12"/>
      <c r="B12" s="82" t="s">
        <v>617</v>
      </c>
      <c r="C12" s="22"/>
      <c r="D12" s="80">
        <v>249905</v>
      </c>
      <c r="E12" s="80"/>
      <c r="F12" s="22"/>
      <c r="G12" s="22"/>
      <c r="H12" s="80">
        <v>249971</v>
      </c>
      <c r="I12" s="80"/>
      <c r="J12" s="22"/>
      <c r="K12" s="22"/>
      <c r="L12" s="137">
        <v>6.3E-2</v>
      </c>
    </row>
    <row r="13" spans="1:12">
      <c r="A13" s="12"/>
      <c r="B13" s="82"/>
      <c r="C13" s="22"/>
      <c r="D13" s="80"/>
      <c r="E13" s="80"/>
      <c r="F13" s="22"/>
      <c r="G13" s="22"/>
      <c r="H13" s="80"/>
      <c r="I13" s="80"/>
      <c r="J13" s="22"/>
      <c r="K13" s="22"/>
      <c r="L13" s="137"/>
    </row>
    <row r="14" spans="1:12">
      <c r="A14" s="12"/>
      <c r="B14" s="82" t="s">
        <v>618</v>
      </c>
      <c r="C14" s="22"/>
      <c r="D14" s="80">
        <v>251609</v>
      </c>
      <c r="E14" s="80"/>
      <c r="F14" s="22"/>
      <c r="G14" s="22"/>
      <c r="H14" s="80">
        <v>251183</v>
      </c>
      <c r="I14" s="80"/>
      <c r="J14" s="22"/>
      <c r="K14" s="22"/>
      <c r="L14" s="137">
        <v>5.7000000000000002E-2</v>
      </c>
    </row>
    <row r="15" spans="1:12">
      <c r="A15" s="12"/>
      <c r="B15" s="82"/>
      <c r="C15" s="22"/>
      <c r="D15" s="80"/>
      <c r="E15" s="80"/>
      <c r="F15" s="22"/>
      <c r="G15" s="22"/>
      <c r="H15" s="80"/>
      <c r="I15" s="80"/>
      <c r="J15" s="22"/>
      <c r="K15" s="22"/>
      <c r="L15" s="137"/>
    </row>
    <row r="16" spans="1:12">
      <c r="A16" s="12"/>
      <c r="B16" s="82" t="s">
        <v>619</v>
      </c>
      <c r="C16" s="22"/>
      <c r="D16" s="80">
        <v>261411</v>
      </c>
      <c r="E16" s="80"/>
      <c r="F16" s="22"/>
      <c r="G16" s="22"/>
      <c r="H16" s="80">
        <v>259346</v>
      </c>
      <c r="I16" s="80"/>
      <c r="J16" s="22"/>
      <c r="K16" s="22"/>
      <c r="L16" s="137">
        <v>5.3999999999999999E-2</v>
      </c>
    </row>
    <row r="17" spans="1:12">
      <c r="A17" s="12"/>
      <c r="B17" s="82"/>
      <c r="C17" s="22"/>
      <c r="D17" s="80"/>
      <c r="E17" s="80"/>
      <c r="F17" s="22"/>
      <c r="G17" s="22"/>
      <c r="H17" s="80"/>
      <c r="I17" s="80"/>
      <c r="J17" s="22"/>
      <c r="K17" s="22"/>
      <c r="L17" s="137"/>
    </row>
    <row r="18" spans="1:12">
      <c r="A18" s="12"/>
      <c r="B18" s="82" t="s">
        <v>620</v>
      </c>
      <c r="C18" s="22"/>
      <c r="D18" s="80">
        <v>575065</v>
      </c>
      <c r="E18" s="80"/>
      <c r="F18" s="22"/>
      <c r="G18" s="22"/>
      <c r="H18" s="80">
        <v>571515</v>
      </c>
      <c r="I18" s="80"/>
      <c r="J18" s="22"/>
      <c r="K18" s="22"/>
      <c r="L18" s="137">
        <v>5.7000000000000002E-2</v>
      </c>
    </row>
    <row r="19" spans="1:12">
      <c r="A19" s="12"/>
      <c r="B19" s="82"/>
      <c r="C19" s="22"/>
      <c r="D19" s="80"/>
      <c r="E19" s="80"/>
      <c r="F19" s="22"/>
      <c r="G19" s="22"/>
      <c r="H19" s="80"/>
      <c r="I19" s="80"/>
      <c r="J19" s="22"/>
      <c r="K19" s="22"/>
      <c r="L19" s="137"/>
    </row>
    <row r="20" spans="1:12">
      <c r="A20" s="12"/>
      <c r="B20" s="73" t="s">
        <v>621</v>
      </c>
      <c r="C20" s="22"/>
      <c r="D20" s="80">
        <v>558088</v>
      </c>
      <c r="E20" s="80"/>
      <c r="F20" s="22"/>
      <c r="G20" s="22"/>
      <c r="H20" s="80">
        <v>557213</v>
      </c>
      <c r="I20" s="80"/>
      <c r="J20" s="22"/>
      <c r="K20" s="22"/>
      <c r="L20" s="137">
        <v>0.04</v>
      </c>
    </row>
    <row r="21" spans="1:12">
      <c r="A21" s="12"/>
      <c r="B21" s="73"/>
      <c r="C21" s="22"/>
      <c r="D21" s="80"/>
      <c r="E21" s="80"/>
      <c r="F21" s="22"/>
      <c r="G21" s="22"/>
      <c r="H21" s="80"/>
      <c r="I21" s="80"/>
      <c r="J21" s="22"/>
      <c r="K21" s="22"/>
      <c r="L21" s="137"/>
    </row>
    <row r="22" spans="1:12">
      <c r="A22" s="12"/>
      <c r="B22" s="82" t="s">
        <v>622</v>
      </c>
      <c r="C22" s="22"/>
      <c r="D22" s="80">
        <v>248981</v>
      </c>
      <c r="E22" s="80"/>
      <c r="F22" s="22"/>
      <c r="G22" s="22"/>
      <c r="H22" s="80">
        <v>248998</v>
      </c>
      <c r="I22" s="80"/>
      <c r="J22" s="22"/>
      <c r="K22" s="22"/>
      <c r="L22" s="137">
        <v>6.4000000000000001E-2</v>
      </c>
    </row>
    <row r="23" spans="1:12">
      <c r="A23" s="12"/>
      <c r="B23" s="82"/>
      <c r="C23" s="22"/>
      <c r="D23" s="80"/>
      <c r="E23" s="80"/>
      <c r="F23" s="22"/>
      <c r="G23" s="22"/>
      <c r="H23" s="80"/>
      <c r="I23" s="80"/>
      <c r="J23" s="22"/>
      <c r="K23" s="22"/>
      <c r="L23" s="137"/>
    </row>
    <row r="24" spans="1:12">
      <c r="A24" s="12"/>
      <c r="B24" s="82" t="s">
        <v>623</v>
      </c>
      <c r="C24" s="22"/>
      <c r="D24" s="80">
        <v>248349</v>
      </c>
      <c r="E24" s="80"/>
      <c r="F24" s="22"/>
      <c r="G24" s="22"/>
      <c r="H24" s="80">
        <v>248377</v>
      </c>
      <c r="I24" s="80"/>
      <c r="J24" s="22"/>
      <c r="K24" s="22"/>
      <c r="L24" s="137">
        <v>4.2000000000000003E-2</v>
      </c>
    </row>
    <row r="25" spans="1:12">
      <c r="A25" s="12"/>
      <c r="B25" s="82"/>
      <c r="C25" s="22"/>
      <c r="D25" s="80"/>
      <c r="E25" s="80"/>
      <c r="F25" s="22"/>
      <c r="G25" s="22"/>
      <c r="H25" s="80"/>
      <c r="I25" s="80"/>
      <c r="J25" s="22"/>
      <c r="K25" s="22"/>
      <c r="L25" s="137"/>
    </row>
    <row r="26" spans="1:12">
      <c r="A26" s="12"/>
      <c r="B26" s="82" t="s">
        <v>624</v>
      </c>
      <c r="C26" s="22"/>
      <c r="D26" s="81" t="s">
        <v>272</v>
      </c>
      <c r="E26" s="81"/>
      <c r="F26" s="22"/>
      <c r="G26" s="22"/>
      <c r="H26" s="80">
        <v>298684</v>
      </c>
      <c r="I26" s="80"/>
      <c r="J26" s="22"/>
      <c r="K26" s="22"/>
      <c r="L26" s="137">
        <v>5.1999999999999998E-2</v>
      </c>
    </row>
    <row r="27" spans="1:12" ht="15.75" thickBot="1">
      <c r="A27" s="12"/>
      <c r="B27" s="82"/>
      <c r="C27" s="22"/>
      <c r="D27" s="83"/>
      <c r="E27" s="83"/>
      <c r="F27" s="51"/>
      <c r="G27" s="22"/>
      <c r="H27" s="98"/>
      <c r="I27" s="98"/>
      <c r="J27" s="51"/>
      <c r="K27" s="22"/>
      <c r="L27" s="137"/>
    </row>
    <row r="28" spans="1:12">
      <c r="A28" s="12"/>
      <c r="B28" s="84" t="s">
        <v>625</v>
      </c>
      <c r="C28" s="22"/>
      <c r="D28" s="74" t="s">
        <v>266</v>
      </c>
      <c r="E28" s="76">
        <v>2393408</v>
      </c>
      <c r="F28" s="44"/>
      <c r="G28" s="22"/>
      <c r="H28" s="74" t="s">
        <v>266</v>
      </c>
      <c r="I28" s="76">
        <v>2685287</v>
      </c>
      <c r="J28" s="44"/>
      <c r="K28" s="22"/>
      <c r="L28" s="137">
        <v>5.1999999999999998E-2</v>
      </c>
    </row>
    <row r="29" spans="1:12" ht="15.75" thickBot="1">
      <c r="A29" s="12"/>
      <c r="B29" s="84"/>
      <c r="C29" s="22"/>
      <c r="D29" s="85"/>
      <c r="E29" s="86"/>
      <c r="F29" s="57"/>
      <c r="G29" s="22"/>
      <c r="H29" s="85"/>
      <c r="I29" s="86"/>
      <c r="J29" s="57"/>
      <c r="K29" s="22"/>
      <c r="L29" s="137"/>
    </row>
    <row r="30" spans="1:12" ht="15.75" thickTop="1">
      <c r="A30" s="12"/>
      <c r="B30" s="15"/>
      <c r="C30" s="15"/>
      <c r="D30" s="90"/>
      <c r="E30" s="90"/>
      <c r="F30" s="90"/>
      <c r="G30" s="15"/>
      <c r="H30" s="90"/>
      <c r="I30" s="90"/>
      <c r="J30" s="90"/>
      <c r="K30" s="15"/>
      <c r="L30" s="15"/>
    </row>
    <row r="31" spans="1:12">
      <c r="A31" s="12"/>
      <c r="B31" s="16"/>
      <c r="C31" s="16"/>
    </row>
    <row r="32" spans="1:12" ht="56.25">
      <c r="A32" s="12"/>
      <c r="B32" s="138" t="s">
        <v>600</v>
      </c>
      <c r="C32" s="139" t="s">
        <v>626</v>
      </c>
    </row>
  </sheetData>
  <mergeCells count="108">
    <mergeCell ref="K28:K29"/>
    <mergeCell ref="L28:L29"/>
    <mergeCell ref="D30:F30"/>
    <mergeCell ref="H30:J30"/>
    <mergeCell ref="A1:A2"/>
    <mergeCell ref="B1:L1"/>
    <mergeCell ref="B2:L2"/>
    <mergeCell ref="B3:L3"/>
    <mergeCell ref="A4:A32"/>
    <mergeCell ref="B4:L4"/>
    <mergeCell ref="L26:L27"/>
    <mergeCell ref="B28:B29"/>
    <mergeCell ref="C28:C29"/>
    <mergeCell ref="D28:D29"/>
    <mergeCell ref="E28:E29"/>
    <mergeCell ref="F28:F29"/>
    <mergeCell ref="G28:G29"/>
    <mergeCell ref="H28:H29"/>
    <mergeCell ref="I28:I29"/>
    <mergeCell ref="J28:J29"/>
    <mergeCell ref="K24:K25"/>
    <mergeCell ref="L24:L25"/>
    <mergeCell ref="B26:B27"/>
    <mergeCell ref="C26:C27"/>
    <mergeCell ref="D26:E27"/>
    <mergeCell ref="F26:F27"/>
    <mergeCell ref="G26:G27"/>
    <mergeCell ref="H26:I27"/>
    <mergeCell ref="J26:J27"/>
    <mergeCell ref="K26:K27"/>
    <mergeCell ref="J22:J23"/>
    <mergeCell ref="K22:K23"/>
    <mergeCell ref="L22:L23"/>
    <mergeCell ref="B24:B25"/>
    <mergeCell ref="C24:C25"/>
    <mergeCell ref="D24:E25"/>
    <mergeCell ref="F24:F25"/>
    <mergeCell ref="G24:G25"/>
    <mergeCell ref="H24:I25"/>
    <mergeCell ref="J24:J25"/>
    <mergeCell ref="B22:B23"/>
    <mergeCell ref="C22:C23"/>
    <mergeCell ref="D22:E23"/>
    <mergeCell ref="F22:F23"/>
    <mergeCell ref="G22:G23"/>
    <mergeCell ref="H22:I23"/>
    <mergeCell ref="L18:L19"/>
    <mergeCell ref="B20:B21"/>
    <mergeCell ref="C20:C21"/>
    <mergeCell ref="D20:E21"/>
    <mergeCell ref="F20:F21"/>
    <mergeCell ref="G20:G21"/>
    <mergeCell ref="H20:I21"/>
    <mergeCell ref="J20:J21"/>
    <mergeCell ref="K20:K21"/>
    <mergeCell ref="L20:L21"/>
    <mergeCell ref="K16:K17"/>
    <mergeCell ref="L16:L17"/>
    <mergeCell ref="B18:B19"/>
    <mergeCell ref="C18:C19"/>
    <mergeCell ref="D18:E19"/>
    <mergeCell ref="F18:F19"/>
    <mergeCell ref="G18:G19"/>
    <mergeCell ref="H18:I19"/>
    <mergeCell ref="J18:J19"/>
    <mergeCell ref="K18:K19"/>
    <mergeCell ref="J14:J15"/>
    <mergeCell ref="K14:K15"/>
    <mergeCell ref="L14:L15"/>
    <mergeCell ref="B16:B17"/>
    <mergeCell ref="C16:C17"/>
    <mergeCell ref="D16:E17"/>
    <mergeCell ref="F16:F17"/>
    <mergeCell ref="G16:G17"/>
    <mergeCell ref="H16:I17"/>
    <mergeCell ref="J16:J17"/>
    <mergeCell ref="H12:I13"/>
    <mergeCell ref="J12:J13"/>
    <mergeCell ref="K12:K13"/>
    <mergeCell ref="L12:L13"/>
    <mergeCell ref="B14:B15"/>
    <mergeCell ref="C14:C15"/>
    <mergeCell ref="D14:E15"/>
    <mergeCell ref="F14:F15"/>
    <mergeCell ref="G14:G15"/>
    <mergeCell ref="H14:I15"/>
    <mergeCell ref="H10:H11"/>
    <mergeCell ref="I10:I11"/>
    <mergeCell ref="J10:J11"/>
    <mergeCell ref="K10:K11"/>
    <mergeCell ref="L10:L11"/>
    <mergeCell ref="B12:B13"/>
    <mergeCell ref="C12:C13"/>
    <mergeCell ref="D12:E13"/>
    <mergeCell ref="F12:F13"/>
    <mergeCell ref="G12:G13"/>
    <mergeCell ref="B10:B11"/>
    <mergeCell ref="C10:C11"/>
    <mergeCell ref="D10:D11"/>
    <mergeCell ref="E10:E11"/>
    <mergeCell ref="F10:F11"/>
    <mergeCell ref="G10:G11"/>
    <mergeCell ref="B5:L5"/>
    <mergeCell ref="D7:J7"/>
    <mergeCell ref="L7:L9"/>
    <mergeCell ref="D8:J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4.85546875" customWidth="1"/>
    <col min="3" max="3" width="6" customWidth="1"/>
    <col min="4" max="4" width="24.85546875" customWidth="1"/>
    <col min="5" max="5" width="6" customWidth="1"/>
  </cols>
  <sheetData>
    <row r="1" spans="1:5">
      <c r="A1" s="1" t="s">
        <v>84</v>
      </c>
      <c r="B1" s="8" t="s">
        <v>2</v>
      </c>
      <c r="C1" s="8"/>
      <c r="D1" s="8" t="s">
        <v>33</v>
      </c>
      <c r="E1" s="8"/>
    </row>
    <row r="2" spans="1:5" ht="30">
      <c r="A2" s="1" t="s">
        <v>63</v>
      </c>
      <c r="B2" s="8"/>
      <c r="C2" s="8"/>
      <c r="D2" s="8"/>
      <c r="E2" s="8"/>
    </row>
    <row r="3" spans="1:5">
      <c r="A3" s="3" t="s">
        <v>85</v>
      </c>
      <c r="B3" s="4" t="s">
        <v>6</v>
      </c>
      <c r="C3" s="4"/>
      <c r="D3" s="4" t="s">
        <v>6</v>
      </c>
      <c r="E3" s="4"/>
    </row>
    <row r="4" spans="1:5">
      <c r="A4" s="2" t="s">
        <v>86</v>
      </c>
      <c r="B4" s="7">
        <v>25235</v>
      </c>
      <c r="C4" s="4"/>
      <c r="D4" s="7">
        <v>328278</v>
      </c>
      <c r="E4" s="4"/>
    </row>
    <row r="5" spans="1:5" ht="45">
      <c r="A5" s="2" t="s">
        <v>87</v>
      </c>
      <c r="B5" s="6">
        <v>116295</v>
      </c>
      <c r="C5" s="4"/>
      <c r="D5" s="6">
        <v>91114</v>
      </c>
      <c r="E5" s="4"/>
    </row>
    <row r="6" spans="1:5">
      <c r="A6" s="2" t="s">
        <v>88</v>
      </c>
      <c r="B6" s="6">
        <v>6462</v>
      </c>
      <c r="C6" s="4"/>
      <c r="D6" s="6">
        <v>12329</v>
      </c>
      <c r="E6" s="4"/>
    </row>
    <row r="7" spans="1:5">
      <c r="A7" s="2" t="s">
        <v>89</v>
      </c>
      <c r="B7" s="6">
        <v>187224</v>
      </c>
      <c r="C7" s="4"/>
      <c r="D7" s="6">
        <v>221888</v>
      </c>
      <c r="E7" s="4"/>
    </row>
    <row r="8" spans="1:5">
      <c r="A8" s="2" t="s">
        <v>90</v>
      </c>
      <c r="B8" s="6">
        <v>14782</v>
      </c>
      <c r="C8" s="4"/>
      <c r="D8" s="6">
        <v>18304</v>
      </c>
      <c r="E8" s="4"/>
    </row>
    <row r="9" spans="1:5">
      <c r="A9" s="2" t="s">
        <v>91</v>
      </c>
      <c r="B9" s="6">
        <v>46735</v>
      </c>
      <c r="C9" s="4"/>
      <c r="D9" s="6">
        <v>28365</v>
      </c>
      <c r="E9" s="4"/>
    </row>
    <row r="10" spans="1:5">
      <c r="A10" s="2" t="s">
        <v>92</v>
      </c>
      <c r="B10" s="6">
        <v>396733</v>
      </c>
      <c r="C10" s="4"/>
      <c r="D10" s="6">
        <v>700278</v>
      </c>
      <c r="E10" s="4"/>
    </row>
    <row r="11" spans="1:5">
      <c r="A11" s="2" t="s">
        <v>93</v>
      </c>
      <c r="B11" s="6">
        <v>4986750</v>
      </c>
      <c r="C11" s="4"/>
      <c r="D11" s="6">
        <v>4408550</v>
      </c>
      <c r="E11" s="4"/>
    </row>
    <row r="12" spans="1:5">
      <c r="A12" s="2" t="s">
        <v>94</v>
      </c>
      <c r="B12" s="6">
        <v>1070492</v>
      </c>
      <c r="C12" s="4"/>
      <c r="D12" s="6">
        <v>943248</v>
      </c>
      <c r="E12" s="4"/>
    </row>
    <row r="13" spans="1:5">
      <c r="A13" s="2" t="s">
        <v>95</v>
      </c>
      <c r="B13" s="6">
        <v>3916258</v>
      </c>
      <c r="C13" s="4"/>
      <c r="D13" s="6">
        <v>3465302</v>
      </c>
      <c r="E13" s="4"/>
    </row>
    <row r="14" spans="1:5">
      <c r="A14" s="2" t="s">
        <v>96</v>
      </c>
      <c r="B14" s="6">
        <v>360852</v>
      </c>
      <c r="C14" s="4"/>
      <c r="D14" s="6">
        <v>107356</v>
      </c>
      <c r="E14" s="4"/>
    </row>
    <row r="15" spans="1:5">
      <c r="A15" s="2" t="s">
        <v>97</v>
      </c>
      <c r="B15" s="6">
        <v>2730</v>
      </c>
      <c r="C15" s="4"/>
      <c r="D15" s="6">
        <v>5135</v>
      </c>
      <c r="E15" s="4"/>
    </row>
    <row r="16" spans="1:5">
      <c r="A16" s="2" t="s">
        <v>98</v>
      </c>
      <c r="B16" s="6">
        <v>53260</v>
      </c>
      <c r="C16" s="4"/>
      <c r="D16" s="6">
        <v>53260</v>
      </c>
      <c r="E16" s="4"/>
    </row>
    <row r="17" spans="1:5" ht="60">
      <c r="A17" s="2" t="s">
        <v>99</v>
      </c>
      <c r="B17" s="6">
        <v>7290</v>
      </c>
      <c r="C17" s="4"/>
      <c r="D17" s="6">
        <v>13274</v>
      </c>
      <c r="E17" s="4"/>
    </row>
    <row r="18" spans="1:5" ht="60">
      <c r="A18" s="2" t="s">
        <v>100</v>
      </c>
      <c r="B18" s="6">
        <v>17505</v>
      </c>
      <c r="C18" s="4"/>
      <c r="D18" s="6">
        <v>15080</v>
      </c>
      <c r="E18" s="4"/>
    </row>
    <row r="19" spans="1:5">
      <c r="A19" s="2" t="s">
        <v>101</v>
      </c>
      <c r="B19" s="6">
        <v>61915</v>
      </c>
      <c r="C19" s="4"/>
      <c r="D19" s="6">
        <v>58493</v>
      </c>
      <c r="E19" s="4"/>
    </row>
    <row r="20" spans="1:5">
      <c r="A20" s="2" t="s">
        <v>102</v>
      </c>
      <c r="B20" s="6">
        <v>4269</v>
      </c>
      <c r="C20" s="4"/>
      <c r="D20" s="6">
        <v>1889</v>
      </c>
      <c r="E20" s="4"/>
    </row>
    <row r="21" spans="1:5">
      <c r="A21" s="2" t="s">
        <v>103</v>
      </c>
      <c r="B21" s="6">
        <v>4820812</v>
      </c>
      <c r="C21" s="4"/>
      <c r="D21" s="6">
        <v>4420067</v>
      </c>
      <c r="E21" s="4"/>
    </row>
    <row r="22" spans="1:5">
      <c r="A22" s="3" t="s">
        <v>104</v>
      </c>
      <c r="B22" s="4" t="s">
        <v>6</v>
      </c>
      <c r="C22" s="4"/>
      <c r="D22" s="4" t="s">
        <v>6</v>
      </c>
      <c r="E22" s="4"/>
    </row>
    <row r="23" spans="1:5">
      <c r="A23" s="2" t="s">
        <v>105</v>
      </c>
      <c r="B23" s="6">
        <v>76326</v>
      </c>
      <c r="C23" s="4"/>
      <c r="D23" s="6">
        <v>112002</v>
      </c>
      <c r="E23" s="4"/>
    </row>
    <row r="24" spans="1:5">
      <c r="A24" s="2" t="s">
        <v>106</v>
      </c>
      <c r="B24" s="6">
        <v>42243</v>
      </c>
      <c r="C24" s="4"/>
      <c r="D24" s="6">
        <v>32434</v>
      </c>
      <c r="E24" s="4"/>
    </row>
    <row r="25" spans="1:5">
      <c r="A25" s="2" t="s">
        <v>107</v>
      </c>
      <c r="B25" s="6">
        <v>44935</v>
      </c>
      <c r="C25" s="4"/>
      <c r="D25" s="6">
        <v>42059</v>
      </c>
      <c r="E25" s="4"/>
    </row>
    <row r="26" spans="1:5">
      <c r="A26" s="2" t="s">
        <v>108</v>
      </c>
      <c r="B26" s="6">
        <v>38574</v>
      </c>
      <c r="C26" s="4"/>
      <c r="D26" s="6">
        <v>33089</v>
      </c>
      <c r="E26" s="4"/>
    </row>
    <row r="27" spans="1:5">
      <c r="A27" s="2" t="s">
        <v>109</v>
      </c>
      <c r="B27" s="6">
        <v>12147</v>
      </c>
      <c r="C27" s="4"/>
      <c r="D27" s="6">
        <v>14442</v>
      </c>
      <c r="E27" s="4"/>
    </row>
    <row r="28" spans="1:5">
      <c r="A28" s="2" t="s">
        <v>110</v>
      </c>
      <c r="B28" s="6">
        <v>63164</v>
      </c>
      <c r="C28" s="4"/>
      <c r="D28" s="6">
        <v>46371</v>
      </c>
      <c r="E28" s="4"/>
    </row>
    <row r="29" spans="1:5">
      <c r="A29" s="2" t="s">
        <v>111</v>
      </c>
      <c r="B29" s="6">
        <v>63033</v>
      </c>
      <c r="C29" s="4"/>
      <c r="D29" s="6">
        <v>72049</v>
      </c>
      <c r="E29" s="4"/>
    </row>
    <row r="30" spans="1:5" ht="30">
      <c r="A30" s="2" t="s">
        <v>112</v>
      </c>
      <c r="B30" s="6">
        <v>6737</v>
      </c>
      <c r="C30" s="4"/>
      <c r="D30" s="6">
        <v>7338</v>
      </c>
      <c r="E30" s="4"/>
    </row>
    <row r="31" spans="1:5">
      <c r="A31" s="2" t="s">
        <v>113</v>
      </c>
      <c r="B31" s="6">
        <v>249971</v>
      </c>
      <c r="C31" s="4"/>
      <c r="D31" s="4">
        <v>0</v>
      </c>
      <c r="E31" s="4"/>
    </row>
    <row r="32" spans="1:5">
      <c r="A32" s="2" t="s">
        <v>114</v>
      </c>
      <c r="B32" s="6">
        <v>41146</v>
      </c>
      <c r="C32" s="4"/>
      <c r="D32" s="6">
        <v>32836</v>
      </c>
      <c r="E32" s="4"/>
    </row>
    <row r="33" spans="1:5">
      <c r="A33" s="2" t="s">
        <v>115</v>
      </c>
      <c r="B33" s="6">
        <v>638276</v>
      </c>
      <c r="C33" s="4"/>
      <c r="D33" s="6">
        <v>392620</v>
      </c>
      <c r="E33" s="4"/>
    </row>
    <row r="34" spans="1:5">
      <c r="A34" s="2" t="s">
        <v>116</v>
      </c>
      <c r="B34" s="6">
        <v>2435316</v>
      </c>
      <c r="C34" s="4"/>
      <c r="D34" s="6">
        <v>2393408</v>
      </c>
      <c r="E34" s="4"/>
    </row>
    <row r="35" spans="1:5">
      <c r="A35" s="2" t="s">
        <v>117</v>
      </c>
      <c r="B35" s="6">
        <v>51637</v>
      </c>
      <c r="C35" s="4"/>
      <c r="D35" s="6">
        <v>68134</v>
      </c>
      <c r="E35" s="4"/>
    </row>
    <row r="36" spans="1:5">
      <c r="A36" s="2" t="s">
        <v>118</v>
      </c>
      <c r="B36" s="6">
        <v>21802</v>
      </c>
      <c r="C36" s="4"/>
      <c r="D36" s="6">
        <v>16382</v>
      </c>
      <c r="E36" s="4"/>
    </row>
    <row r="37" spans="1:5">
      <c r="A37" s="2" t="s">
        <v>109</v>
      </c>
      <c r="B37" s="6">
        <v>26339</v>
      </c>
      <c r="C37" s="4"/>
      <c r="D37" s="6">
        <v>33821</v>
      </c>
      <c r="E37" s="4"/>
    </row>
    <row r="38" spans="1:5">
      <c r="A38" s="2" t="s">
        <v>119</v>
      </c>
      <c r="B38" s="4" t="s">
        <v>120</v>
      </c>
      <c r="C38" s="4"/>
      <c r="D38" s="4" t="s">
        <v>120</v>
      </c>
      <c r="E38" s="4"/>
    </row>
    <row r="39" spans="1:5">
      <c r="A39" s="3" t="s">
        <v>121</v>
      </c>
      <c r="B39" s="4" t="s">
        <v>6</v>
      </c>
      <c r="C39" s="4"/>
      <c r="D39" s="4" t="s">
        <v>6</v>
      </c>
      <c r="E39" s="4"/>
    </row>
    <row r="40" spans="1:5" ht="60">
      <c r="A40" s="2" t="s">
        <v>122</v>
      </c>
      <c r="B40" s="6">
        <v>1666946</v>
      </c>
      <c r="C40" s="4"/>
      <c r="D40" s="6">
        <v>1550760</v>
      </c>
      <c r="E40" s="4"/>
    </row>
    <row r="41" spans="1:5" ht="30">
      <c r="A41" s="2" t="s">
        <v>123</v>
      </c>
      <c r="B41" s="6">
        <v>-19504</v>
      </c>
      <c r="C41" s="10" t="s">
        <v>79</v>
      </c>
      <c r="D41" s="6">
        <v>-35058</v>
      </c>
      <c r="E41" s="10" t="s">
        <v>79</v>
      </c>
    </row>
    <row r="42" spans="1:5">
      <c r="A42" s="2" t="s">
        <v>124</v>
      </c>
      <c r="B42" s="6">
        <v>1647442</v>
      </c>
      <c r="C42" s="4"/>
      <c r="D42" s="6">
        <v>1515702</v>
      </c>
      <c r="E42" s="4"/>
    </row>
    <row r="43" spans="1:5">
      <c r="A43" s="2" t="s">
        <v>125</v>
      </c>
      <c r="B43" s="7">
        <v>4820812</v>
      </c>
      <c r="C43" s="4"/>
      <c r="D43" s="7">
        <v>4420067</v>
      </c>
      <c r="E43" s="4"/>
    </row>
    <row r="44" spans="1:5">
      <c r="A44" s="11"/>
      <c r="B44" s="11"/>
      <c r="C44" s="11"/>
      <c r="D44" s="11"/>
      <c r="E44" s="11"/>
    </row>
    <row r="45" spans="1:5" ht="15" customHeight="1">
      <c r="A45" s="2" t="s">
        <v>79</v>
      </c>
      <c r="B45" s="12" t="s">
        <v>80</v>
      </c>
      <c r="C45" s="12"/>
      <c r="D45" s="12"/>
      <c r="E45" s="12"/>
    </row>
  </sheetData>
  <mergeCells count="4">
    <mergeCell ref="B1:C2"/>
    <mergeCell ref="D1:E2"/>
    <mergeCell ref="A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1" width="36.5703125" bestFit="1" customWidth="1"/>
    <col min="2" max="2" width="36.5703125" customWidth="1"/>
    <col min="3" max="3" width="3.28515625" customWidth="1"/>
    <col min="4" max="4" width="36.5703125" bestFit="1" customWidth="1"/>
    <col min="5" max="5" width="9.85546875" customWidth="1"/>
    <col min="6" max="6" width="36.5703125" customWidth="1"/>
    <col min="7" max="7" width="11.28515625" customWidth="1"/>
    <col min="8" max="8" width="3.28515625" customWidth="1"/>
    <col min="9" max="9" width="8.7109375" customWidth="1"/>
    <col min="10" max="10" width="36.5703125" bestFit="1" customWidth="1"/>
    <col min="11" max="11" width="9.85546875" customWidth="1"/>
    <col min="12" max="12" width="8.28515625" customWidth="1"/>
    <col min="13" max="14" width="25.140625" customWidth="1"/>
    <col min="15" max="15" width="2.7109375" customWidth="1"/>
    <col min="16" max="16" width="6.140625" customWidth="1"/>
    <col min="17" max="17" width="19.5703125" customWidth="1"/>
    <col min="18" max="18" width="31.5703125" customWidth="1"/>
    <col min="19" max="19" width="16.5703125" customWidth="1"/>
    <col min="20" max="20" width="3.28515625" customWidth="1"/>
    <col min="21" max="21" width="10.28515625" customWidth="1"/>
    <col min="22" max="22" width="16.5703125" customWidth="1"/>
  </cols>
  <sheetData>
    <row r="1" spans="1:22" ht="15" customHeight="1">
      <c r="A1" s="8" t="s">
        <v>10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36</v>
      </c>
      <c r="B3" s="11" t="s">
        <v>6</v>
      </c>
      <c r="C3" s="11"/>
      <c r="D3" s="11"/>
      <c r="E3" s="11"/>
      <c r="F3" s="11"/>
      <c r="G3" s="11"/>
      <c r="H3" s="11"/>
      <c r="I3" s="11"/>
      <c r="J3" s="11"/>
      <c r="K3" s="11"/>
      <c r="L3" s="11"/>
      <c r="M3" s="11"/>
      <c r="N3" s="11"/>
      <c r="O3" s="11"/>
      <c r="P3" s="11"/>
      <c r="Q3" s="11"/>
      <c r="R3" s="11"/>
      <c r="S3" s="11"/>
      <c r="T3" s="11"/>
      <c r="U3" s="11"/>
      <c r="V3" s="11"/>
    </row>
    <row r="4" spans="1:22" ht="15" customHeight="1">
      <c r="A4" s="12" t="s">
        <v>1030</v>
      </c>
      <c r="B4" s="11" t="s">
        <v>6</v>
      </c>
      <c r="C4" s="11"/>
      <c r="D4" s="11"/>
      <c r="E4" s="11"/>
      <c r="F4" s="11"/>
      <c r="G4" s="11"/>
      <c r="H4" s="11"/>
      <c r="I4" s="11"/>
      <c r="J4" s="11"/>
      <c r="K4" s="11"/>
      <c r="L4" s="11"/>
      <c r="M4" s="11"/>
      <c r="N4" s="11"/>
      <c r="O4" s="11"/>
      <c r="P4" s="11"/>
      <c r="Q4" s="11"/>
      <c r="R4" s="11"/>
      <c r="S4" s="11"/>
      <c r="T4" s="11"/>
      <c r="U4" s="11"/>
      <c r="V4" s="11"/>
    </row>
    <row r="5" spans="1:22">
      <c r="A5" s="12"/>
      <c r="B5" s="21" t="s">
        <v>1031</v>
      </c>
      <c r="C5" s="21"/>
      <c r="D5" s="21"/>
      <c r="E5" s="21"/>
      <c r="F5" s="21"/>
      <c r="G5" s="21"/>
      <c r="H5" s="21"/>
      <c r="I5" s="21"/>
      <c r="J5" s="21"/>
      <c r="K5" s="21"/>
      <c r="L5" s="21"/>
      <c r="M5" s="21"/>
      <c r="N5" s="21"/>
      <c r="O5" s="21"/>
      <c r="P5" s="21"/>
      <c r="Q5" s="21"/>
      <c r="R5" s="21"/>
      <c r="S5" s="21"/>
      <c r="T5" s="21"/>
      <c r="U5" s="21"/>
      <c r="V5" s="21"/>
    </row>
    <row r="6" spans="1:22">
      <c r="A6" s="12"/>
      <c r="B6" s="36"/>
      <c r="C6" s="36"/>
      <c r="D6" s="36"/>
      <c r="E6" s="36"/>
      <c r="F6" s="36"/>
      <c r="G6" s="36"/>
      <c r="H6" s="36"/>
    </row>
    <row r="7" spans="1:22">
      <c r="A7" s="12"/>
      <c r="B7" s="16"/>
      <c r="C7" s="16"/>
      <c r="D7" s="16"/>
      <c r="E7" s="16"/>
      <c r="F7" s="16"/>
      <c r="G7" s="16"/>
      <c r="H7" s="16"/>
    </row>
    <row r="8" spans="1:22" ht="15.75" thickBot="1">
      <c r="A8" s="12"/>
      <c r="B8" s="15"/>
      <c r="C8" s="40" t="s">
        <v>646</v>
      </c>
      <c r="D8" s="40"/>
      <c r="E8" s="40"/>
      <c r="F8" s="15"/>
      <c r="G8" s="40" t="s">
        <v>647</v>
      </c>
      <c r="H8" s="40"/>
    </row>
    <row r="9" spans="1:22">
      <c r="A9" s="12"/>
      <c r="B9" s="37" t="s">
        <v>648</v>
      </c>
      <c r="C9" s="41" t="s">
        <v>266</v>
      </c>
      <c r="D9" s="46">
        <v>122.8</v>
      </c>
      <c r="E9" s="44"/>
      <c r="F9" s="22"/>
      <c r="G9" s="46">
        <v>2</v>
      </c>
      <c r="H9" s="44"/>
    </row>
    <row r="10" spans="1:22">
      <c r="A10" s="12"/>
      <c r="B10" s="37"/>
      <c r="C10" s="47"/>
      <c r="D10" s="48"/>
      <c r="E10" s="53"/>
      <c r="F10" s="22"/>
      <c r="G10" s="48"/>
      <c r="H10" s="53"/>
    </row>
    <row r="11" spans="1:22">
      <c r="A11" s="12"/>
      <c r="B11" s="37" t="s">
        <v>649</v>
      </c>
      <c r="C11" s="37" t="s">
        <v>266</v>
      </c>
      <c r="D11" s="45">
        <v>64.2</v>
      </c>
      <c r="E11" s="22"/>
      <c r="F11" s="22"/>
      <c r="G11" s="45">
        <v>0.6</v>
      </c>
      <c r="H11" s="22"/>
    </row>
    <row r="12" spans="1:22">
      <c r="A12" s="12"/>
      <c r="B12" s="37"/>
      <c r="C12" s="37"/>
      <c r="D12" s="45"/>
      <c r="E12" s="22"/>
      <c r="F12" s="22"/>
      <c r="G12" s="45"/>
      <c r="H12" s="22"/>
    </row>
    <row r="13" spans="1:22" ht="15" customHeight="1">
      <c r="A13" s="12" t="s">
        <v>1032</v>
      </c>
      <c r="B13" s="11" t="s">
        <v>6</v>
      </c>
      <c r="C13" s="11"/>
      <c r="D13" s="11"/>
      <c r="E13" s="11"/>
      <c r="F13" s="11"/>
      <c r="G13" s="11"/>
      <c r="H13" s="11"/>
      <c r="I13" s="11"/>
      <c r="J13" s="11"/>
      <c r="K13" s="11"/>
      <c r="L13" s="11"/>
      <c r="M13" s="11"/>
      <c r="N13" s="11"/>
      <c r="O13" s="11"/>
      <c r="P13" s="11"/>
      <c r="Q13" s="11"/>
      <c r="R13" s="11"/>
      <c r="S13" s="11"/>
      <c r="T13" s="11"/>
      <c r="U13" s="11"/>
      <c r="V13" s="11"/>
    </row>
    <row r="14" spans="1:22">
      <c r="A14" s="12"/>
      <c r="B14" s="22" t="s">
        <v>668</v>
      </c>
      <c r="C14" s="22"/>
      <c r="D14" s="22"/>
      <c r="E14" s="22"/>
      <c r="F14" s="22"/>
      <c r="G14" s="22"/>
      <c r="H14" s="22"/>
      <c r="I14" s="22"/>
      <c r="J14" s="22"/>
      <c r="K14" s="22"/>
      <c r="L14" s="22"/>
      <c r="M14" s="22"/>
      <c r="N14" s="22"/>
      <c r="O14" s="22"/>
      <c r="P14" s="22"/>
      <c r="Q14" s="22"/>
      <c r="R14" s="22"/>
      <c r="S14" s="22"/>
      <c r="T14" s="22"/>
      <c r="U14" s="22"/>
      <c r="V14" s="22"/>
    </row>
    <row r="15" spans="1:22">
      <c r="A15" s="12"/>
      <c r="B15" s="36"/>
      <c r="C15" s="36"/>
      <c r="D15" s="36"/>
      <c r="E15" s="36"/>
      <c r="F15" s="36"/>
    </row>
    <row r="16" spans="1:22">
      <c r="A16" s="12"/>
      <c r="B16" s="16"/>
      <c r="C16" s="16"/>
      <c r="D16" s="16"/>
      <c r="E16" s="16"/>
      <c r="F16" s="16"/>
    </row>
    <row r="17" spans="1:22" ht="24" thickBot="1">
      <c r="A17" s="12"/>
      <c r="B17" s="29" t="s">
        <v>669</v>
      </c>
      <c r="C17" s="15"/>
      <c r="D17" s="29" t="s">
        <v>670</v>
      </c>
      <c r="E17" s="15"/>
      <c r="F17" s="29" t="s">
        <v>671</v>
      </c>
    </row>
    <row r="18" spans="1:22">
      <c r="A18" s="12"/>
      <c r="B18" s="140" t="s">
        <v>672</v>
      </c>
      <c r="C18" s="15"/>
      <c r="D18" s="140" t="s">
        <v>673</v>
      </c>
      <c r="E18" s="15"/>
      <c r="F18" s="140" t="s">
        <v>674</v>
      </c>
    </row>
    <row r="19" spans="1:22" ht="22.5">
      <c r="A19" s="12"/>
      <c r="B19" s="140" t="s">
        <v>675</v>
      </c>
      <c r="C19" s="15"/>
      <c r="D19" s="140" t="s">
        <v>676</v>
      </c>
      <c r="E19" s="15"/>
      <c r="F19" s="27" t="s">
        <v>677</v>
      </c>
    </row>
    <row r="20" spans="1:22">
      <c r="A20" s="12"/>
      <c r="B20" s="140" t="s">
        <v>678</v>
      </c>
      <c r="C20" s="15"/>
      <c r="D20" s="27" t="s">
        <v>679</v>
      </c>
      <c r="E20" s="15"/>
      <c r="F20" s="27" t="s">
        <v>677</v>
      </c>
    </row>
    <row r="21" spans="1:22" ht="15" customHeight="1">
      <c r="A21" s="12" t="s">
        <v>1033</v>
      </c>
      <c r="B21" s="11" t="s">
        <v>6</v>
      </c>
      <c r="C21" s="11"/>
      <c r="D21" s="11"/>
      <c r="E21" s="11"/>
      <c r="F21" s="11"/>
      <c r="G21" s="11"/>
      <c r="H21" s="11"/>
      <c r="I21" s="11"/>
      <c r="J21" s="11"/>
      <c r="K21" s="11"/>
      <c r="L21" s="11"/>
      <c r="M21" s="11"/>
      <c r="N21" s="11"/>
      <c r="O21" s="11"/>
      <c r="P21" s="11"/>
      <c r="Q21" s="11"/>
      <c r="R21" s="11"/>
      <c r="S21" s="11"/>
      <c r="T21" s="11"/>
      <c r="U21" s="11"/>
      <c r="V21" s="11"/>
    </row>
    <row r="22" spans="1:22">
      <c r="A22" s="12"/>
      <c r="B22" s="21" t="s">
        <v>1034</v>
      </c>
      <c r="C22" s="21"/>
      <c r="D22" s="21"/>
      <c r="E22" s="21"/>
      <c r="F22" s="21"/>
      <c r="G22" s="21"/>
      <c r="H22" s="21"/>
      <c r="I22" s="21"/>
      <c r="J22" s="21"/>
      <c r="K22" s="21"/>
      <c r="L22" s="21"/>
      <c r="M22" s="21"/>
      <c r="N22" s="21"/>
      <c r="O22" s="21"/>
      <c r="P22" s="21"/>
      <c r="Q22" s="21"/>
      <c r="R22" s="21"/>
      <c r="S22" s="21"/>
      <c r="T22" s="21"/>
      <c r="U22" s="21"/>
      <c r="V22" s="21"/>
    </row>
    <row r="23" spans="1:22">
      <c r="A23" s="12"/>
      <c r="B23" s="36"/>
      <c r="C23" s="36"/>
      <c r="D23" s="36"/>
      <c r="E23" s="36"/>
      <c r="F23" s="36"/>
      <c r="G23" s="36"/>
      <c r="H23" s="36"/>
      <c r="I23" s="36"/>
      <c r="J23" s="36"/>
      <c r="K23" s="36"/>
      <c r="L23" s="36"/>
      <c r="M23" s="36"/>
      <c r="N23" s="36"/>
      <c r="O23" s="36"/>
      <c r="P23" s="36"/>
      <c r="Q23" s="36"/>
      <c r="R23" s="36"/>
      <c r="S23" s="36"/>
      <c r="T23" s="36"/>
      <c r="U23" s="36"/>
      <c r="V23" s="36"/>
    </row>
    <row r="24" spans="1:22">
      <c r="A24" s="12"/>
      <c r="B24" s="16"/>
      <c r="C24" s="16"/>
      <c r="D24" s="16"/>
      <c r="E24" s="16"/>
      <c r="F24" s="16"/>
      <c r="G24" s="16"/>
      <c r="H24" s="16"/>
      <c r="I24" s="16"/>
      <c r="J24" s="16"/>
      <c r="K24" s="16"/>
      <c r="L24" s="16"/>
      <c r="M24" s="16"/>
      <c r="N24" s="16"/>
      <c r="O24" s="16"/>
      <c r="P24" s="16"/>
      <c r="Q24" s="16"/>
      <c r="R24" s="16"/>
      <c r="S24" s="16"/>
      <c r="T24" s="16"/>
      <c r="U24" s="16"/>
      <c r="V24" s="16"/>
    </row>
    <row r="25" spans="1:22" ht="15.75" thickBot="1">
      <c r="A25" s="12"/>
      <c r="B25" s="15"/>
      <c r="C25" s="15"/>
      <c r="D25" s="141">
        <v>41274</v>
      </c>
      <c r="E25" s="141"/>
      <c r="F25" s="141"/>
      <c r="G25" s="141"/>
      <c r="H25" s="141"/>
      <c r="I25" s="141"/>
      <c r="J25" s="141"/>
      <c r="K25" s="141"/>
      <c r="L25" s="141"/>
      <c r="M25" s="141"/>
      <c r="N25" s="141"/>
      <c r="O25" s="141"/>
      <c r="P25" s="141"/>
      <c r="Q25" s="141"/>
      <c r="R25" s="141"/>
      <c r="S25" s="141"/>
      <c r="T25" s="141"/>
      <c r="U25" s="141"/>
      <c r="V25" s="141"/>
    </row>
    <row r="26" spans="1:22" ht="15.75" thickBot="1">
      <c r="A26" s="12"/>
      <c r="B26" s="29" t="s">
        <v>682</v>
      </c>
      <c r="C26" s="15"/>
      <c r="D26" s="72" t="s">
        <v>683</v>
      </c>
      <c r="E26" s="72"/>
      <c r="F26" s="72"/>
      <c r="G26" s="15"/>
      <c r="H26" s="72" t="s">
        <v>684</v>
      </c>
      <c r="I26" s="72"/>
      <c r="J26" s="72"/>
      <c r="K26" s="15"/>
      <c r="L26" s="72" t="s">
        <v>685</v>
      </c>
      <c r="M26" s="72"/>
      <c r="N26" s="72"/>
      <c r="O26" s="15"/>
      <c r="P26" s="72" t="s">
        <v>686</v>
      </c>
      <c r="Q26" s="72"/>
      <c r="R26" s="72"/>
      <c r="S26" s="15"/>
      <c r="T26" s="72" t="s">
        <v>687</v>
      </c>
      <c r="U26" s="72"/>
      <c r="V26" s="72"/>
    </row>
    <row r="27" spans="1:22">
      <c r="A27" s="12"/>
      <c r="B27" s="41" t="s">
        <v>688</v>
      </c>
      <c r="C27" s="22"/>
      <c r="D27" s="41" t="s">
        <v>266</v>
      </c>
      <c r="E27" s="46" t="s">
        <v>689</v>
      </c>
      <c r="F27" s="41" t="s">
        <v>268</v>
      </c>
      <c r="G27" s="22"/>
      <c r="H27" s="41" t="s">
        <v>266</v>
      </c>
      <c r="I27" s="43">
        <v>2050</v>
      </c>
      <c r="J27" s="44"/>
      <c r="K27" s="22"/>
      <c r="L27" s="41" t="s">
        <v>266</v>
      </c>
      <c r="M27" s="46" t="s">
        <v>690</v>
      </c>
      <c r="N27" s="41" t="s">
        <v>268</v>
      </c>
      <c r="O27" s="22"/>
      <c r="P27" s="41" t="s">
        <v>266</v>
      </c>
      <c r="Q27" s="43">
        <v>18304</v>
      </c>
      <c r="R27" s="44"/>
      <c r="S27" s="22"/>
      <c r="T27" s="41" t="s">
        <v>266</v>
      </c>
      <c r="U27" s="43">
        <v>10966</v>
      </c>
      <c r="V27" s="44"/>
    </row>
    <row r="28" spans="1:22" ht="15.75" thickBot="1">
      <c r="A28" s="12"/>
      <c r="B28" s="37"/>
      <c r="C28" s="22"/>
      <c r="D28" s="55"/>
      <c r="E28" s="58"/>
      <c r="F28" s="55"/>
      <c r="G28" s="22"/>
      <c r="H28" s="55"/>
      <c r="I28" s="56"/>
      <c r="J28" s="57"/>
      <c r="K28" s="22"/>
      <c r="L28" s="55"/>
      <c r="M28" s="58"/>
      <c r="N28" s="55"/>
      <c r="O28" s="22"/>
      <c r="P28" s="55"/>
      <c r="Q28" s="56"/>
      <c r="R28" s="57"/>
      <c r="S28" s="22"/>
      <c r="T28" s="55"/>
      <c r="U28" s="56"/>
      <c r="V28" s="57"/>
    </row>
    <row r="29" spans="1:22" ht="15.75" thickTop="1">
      <c r="A29" s="12"/>
      <c r="B29" s="15"/>
      <c r="C29" s="15"/>
      <c r="D29" s="90"/>
      <c r="E29" s="90"/>
      <c r="F29" s="90"/>
      <c r="G29" s="15"/>
      <c r="H29" s="90"/>
      <c r="I29" s="90"/>
      <c r="J29" s="90"/>
      <c r="K29" s="15"/>
      <c r="L29" s="90"/>
      <c r="M29" s="90"/>
      <c r="N29" s="90"/>
      <c r="O29" s="15"/>
      <c r="P29" s="90"/>
      <c r="Q29" s="90"/>
      <c r="R29" s="90"/>
      <c r="S29" s="15"/>
      <c r="T29" s="90"/>
      <c r="U29" s="90"/>
      <c r="V29" s="90"/>
    </row>
    <row r="30" spans="1:22">
      <c r="A30" s="12"/>
      <c r="B30" s="96"/>
      <c r="C30" s="96"/>
      <c r="D30" s="96"/>
      <c r="E30" s="96"/>
      <c r="F30" s="96"/>
      <c r="G30" s="96"/>
      <c r="H30" s="96"/>
      <c r="I30" s="96"/>
      <c r="J30" s="96"/>
      <c r="K30" s="96"/>
      <c r="L30" s="96"/>
      <c r="M30" s="96"/>
      <c r="N30" s="96"/>
      <c r="O30" s="96"/>
      <c r="P30" s="96"/>
      <c r="Q30" s="96"/>
      <c r="R30" s="96"/>
      <c r="S30" s="96"/>
      <c r="T30" s="96"/>
      <c r="U30" s="96"/>
      <c r="V30" s="96"/>
    </row>
    <row r="31" spans="1:22">
      <c r="A31" s="12"/>
      <c r="B31" s="36"/>
      <c r="C31" s="36"/>
      <c r="D31" s="36"/>
      <c r="E31" s="36"/>
      <c r="F31" s="36"/>
      <c r="G31" s="36"/>
      <c r="H31" s="36"/>
      <c r="I31" s="36"/>
      <c r="J31" s="36"/>
      <c r="K31" s="36"/>
      <c r="L31" s="36"/>
      <c r="M31" s="36"/>
      <c r="N31" s="36"/>
      <c r="O31" s="36"/>
      <c r="P31" s="36"/>
      <c r="Q31" s="36"/>
      <c r="R31" s="36"/>
      <c r="S31" s="36"/>
      <c r="T31" s="36"/>
      <c r="U31" s="36"/>
      <c r="V31" s="36"/>
    </row>
    <row r="32" spans="1:22">
      <c r="A32" s="12"/>
      <c r="B32" s="16"/>
      <c r="C32" s="16"/>
      <c r="D32" s="16"/>
      <c r="E32" s="16"/>
      <c r="F32" s="16"/>
      <c r="G32" s="16"/>
      <c r="H32" s="16"/>
      <c r="I32" s="16"/>
      <c r="J32" s="16"/>
      <c r="K32" s="16"/>
      <c r="L32" s="16"/>
      <c r="M32" s="16"/>
      <c r="N32" s="16"/>
      <c r="O32" s="16"/>
      <c r="P32" s="16"/>
      <c r="Q32" s="16"/>
      <c r="R32" s="16"/>
      <c r="S32" s="16"/>
      <c r="T32" s="16"/>
      <c r="U32" s="16"/>
      <c r="V32" s="16"/>
    </row>
    <row r="33" spans="1:22" ht="15.75" thickBot="1">
      <c r="A33" s="12"/>
      <c r="B33" s="15"/>
      <c r="C33" s="15"/>
      <c r="D33" s="141">
        <v>41639</v>
      </c>
      <c r="E33" s="141"/>
      <c r="F33" s="141"/>
      <c r="G33" s="141"/>
      <c r="H33" s="141"/>
      <c r="I33" s="141"/>
      <c r="J33" s="141"/>
      <c r="K33" s="141"/>
      <c r="L33" s="141"/>
      <c r="M33" s="141"/>
      <c r="N33" s="141"/>
      <c r="O33" s="141"/>
      <c r="P33" s="141"/>
      <c r="Q33" s="141"/>
      <c r="R33" s="141"/>
      <c r="S33" s="141"/>
      <c r="T33" s="141"/>
      <c r="U33" s="141"/>
      <c r="V33" s="141"/>
    </row>
    <row r="34" spans="1:22" ht="22.5" customHeight="1" thickBot="1">
      <c r="A34" s="12"/>
      <c r="B34" s="29" t="s">
        <v>682</v>
      </c>
      <c r="C34" s="15"/>
      <c r="D34" s="72" t="s">
        <v>683</v>
      </c>
      <c r="E34" s="72"/>
      <c r="F34" s="72"/>
      <c r="G34" s="15"/>
      <c r="H34" s="72" t="s">
        <v>684</v>
      </c>
      <c r="I34" s="72"/>
      <c r="J34" s="72"/>
      <c r="K34" s="15"/>
      <c r="L34" s="72" t="s">
        <v>691</v>
      </c>
      <c r="M34" s="72"/>
      <c r="N34" s="72"/>
      <c r="O34" s="15"/>
      <c r="P34" s="72" t="s">
        <v>686</v>
      </c>
      <c r="Q34" s="72"/>
      <c r="R34" s="72"/>
      <c r="S34" s="15"/>
      <c r="T34" s="72" t="s">
        <v>687</v>
      </c>
      <c r="U34" s="72"/>
      <c r="V34" s="72"/>
    </row>
    <row r="35" spans="1:22">
      <c r="A35" s="12"/>
      <c r="B35" s="41" t="s">
        <v>688</v>
      </c>
      <c r="C35" s="22"/>
      <c r="D35" s="41" t="s">
        <v>266</v>
      </c>
      <c r="E35" s="46" t="s">
        <v>692</v>
      </c>
      <c r="F35" s="41" t="s">
        <v>268</v>
      </c>
      <c r="G35" s="22"/>
      <c r="H35" s="41" t="s">
        <v>266</v>
      </c>
      <c r="I35" s="43">
        <v>2665</v>
      </c>
      <c r="J35" s="44"/>
      <c r="K35" s="22"/>
      <c r="L35" s="41" t="s">
        <v>266</v>
      </c>
      <c r="M35" s="46" t="s">
        <v>693</v>
      </c>
      <c r="N35" s="41" t="s">
        <v>268</v>
      </c>
      <c r="O35" s="22"/>
      <c r="P35" s="41" t="s">
        <v>266</v>
      </c>
      <c r="Q35" s="43">
        <v>14782</v>
      </c>
      <c r="R35" s="44"/>
      <c r="S35" s="22"/>
      <c r="T35" s="41" t="s">
        <v>266</v>
      </c>
      <c r="U35" s="43">
        <v>10280</v>
      </c>
      <c r="V35" s="44"/>
    </row>
    <row r="36" spans="1:22" ht="15.75" thickBot="1">
      <c r="A36" s="12"/>
      <c r="B36" s="37"/>
      <c r="C36" s="22"/>
      <c r="D36" s="55"/>
      <c r="E36" s="58"/>
      <c r="F36" s="55"/>
      <c r="G36" s="22"/>
      <c r="H36" s="55"/>
      <c r="I36" s="56"/>
      <c r="J36" s="57"/>
      <c r="K36" s="22"/>
      <c r="L36" s="55"/>
      <c r="M36" s="58"/>
      <c r="N36" s="55"/>
      <c r="O36" s="22"/>
      <c r="P36" s="55"/>
      <c r="Q36" s="56"/>
      <c r="R36" s="57"/>
      <c r="S36" s="22"/>
      <c r="T36" s="55"/>
      <c r="U36" s="56"/>
      <c r="V36" s="57"/>
    </row>
    <row r="37" spans="1:22" ht="15.75" thickTop="1">
      <c r="A37" s="12"/>
      <c r="B37" s="15"/>
      <c r="C37" s="15"/>
      <c r="D37" s="90"/>
      <c r="E37" s="90"/>
      <c r="F37" s="90"/>
      <c r="G37" s="15"/>
      <c r="H37" s="90"/>
      <c r="I37" s="90"/>
      <c r="J37" s="90"/>
      <c r="K37" s="15"/>
      <c r="L37" s="90"/>
      <c r="M37" s="90"/>
      <c r="N37" s="90"/>
      <c r="O37" s="15"/>
      <c r="P37" s="90"/>
      <c r="Q37" s="90"/>
      <c r="R37" s="90"/>
      <c r="S37" s="15"/>
      <c r="T37" s="90"/>
      <c r="U37" s="90"/>
      <c r="V37" s="90"/>
    </row>
    <row r="38" spans="1:22" ht="15" customHeight="1">
      <c r="A38" s="12" t="s">
        <v>1035</v>
      </c>
      <c r="B38" s="11" t="s">
        <v>6</v>
      </c>
      <c r="C38" s="11"/>
      <c r="D38" s="11"/>
      <c r="E38" s="11"/>
      <c r="F38" s="11"/>
      <c r="G38" s="11"/>
      <c r="H38" s="11"/>
      <c r="I38" s="11"/>
      <c r="J38" s="11"/>
      <c r="K38" s="11"/>
      <c r="L38" s="11"/>
      <c r="M38" s="11"/>
      <c r="N38" s="11"/>
      <c r="O38" s="11"/>
      <c r="P38" s="11"/>
      <c r="Q38" s="11"/>
      <c r="R38" s="11"/>
      <c r="S38" s="11"/>
      <c r="T38" s="11"/>
      <c r="U38" s="11"/>
      <c r="V38" s="11"/>
    </row>
    <row r="39" spans="1:22" ht="25.5" customHeight="1">
      <c r="A39" s="12"/>
      <c r="B39" s="22" t="s">
        <v>697</v>
      </c>
      <c r="C39" s="22"/>
      <c r="D39" s="22"/>
      <c r="E39" s="22"/>
      <c r="F39" s="22"/>
      <c r="G39" s="22"/>
      <c r="H39" s="22"/>
      <c r="I39" s="22"/>
      <c r="J39" s="22"/>
      <c r="K39" s="22"/>
      <c r="L39" s="22"/>
      <c r="M39" s="22"/>
      <c r="N39" s="22"/>
      <c r="O39" s="22"/>
      <c r="P39" s="22"/>
      <c r="Q39" s="22"/>
      <c r="R39" s="22"/>
      <c r="S39" s="22"/>
      <c r="T39" s="22"/>
      <c r="U39" s="22"/>
      <c r="V39" s="22"/>
    </row>
    <row r="40" spans="1:22">
      <c r="A40" s="12"/>
      <c r="B40" s="36"/>
      <c r="C40" s="36"/>
      <c r="D40" s="36"/>
      <c r="E40" s="36"/>
      <c r="F40" s="36"/>
      <c r="G40" s="36"/>
      <c r="H40" s="36"/>
      <c r="I40" s="36"/>
      <c r="J40" s="36"/>
      <c r="K40" s="36"/>
      <c r="L40" s="36"/>
      <c r="M40" s="36"/>
      <c r="N40" s="36"/>
      <c r="O40" s="36"/>
      <c r="P40" s="36"/>
    </row>
    <row r="41" spans="1:22">
      <c r="A41" s="12"/>
      <c r="B41" s="16"/>
      <c r="C41" s="16"/>
      <c r="D41" s="16"/>
      <c r="E41" s="16"/>
      <c r="F41" s="16"/>
      <c r="G41" s="16"/>
      <c r="H41" s="16"/>
      <c r="I41" s="16"/>
      <c r="J41" s="16"/>
      <c r="K41" s="16"/>
      <c r="L41" s="16"/>
      <c r="M41" s="16"/>
      <c r="N41" s="16"/>
      <c r="O41" s="16"/>
      <c r="P41" s="16"/>
    </row>
    <row r="42" spans="1:22" ht="15.75" thickBot="1">
      <c r="A42" s="12"/>
      <c r="B42" s="27"/>
      <c r="C42" s="15"/>
      <c r="D42" s="40" t="s">
        <v>371</v>
      </c>
      <c r="E42" s="40"/>
      <c r="F42" s="40"/>
      <c r="G42" s="40"/>
      <c r="H42" s="40"/>
      <c r="I42" s="40"/>
      <c r="J42" s="40"/>
      <c r="K42" s="40"/>
      <c r="L42" s="40"/>
      <c r="M42" s="40"/>
      <c r="N42" s="40"/>
      <c r="O42" s="40"/>
      <c r="P42" s="40"/>
    </row>
    <row r="43" spans="1:22" ht="24" thickBot="1">
      <c r="A43" s="12"/>
      <c r="B43" s="29" t="s">
        <v>698</v>
      </c>
      <c r="C43" s="15"/>
      <c r="D43" s="72" t="s">
        <v>699</v>
      </c>
      <c r="E43" s="72"/>
      <c r="F43" s="72"/>
      <c r="G43" s="72"/>
      <c r="H43" s="72"/>
      <c r="I43" s="15"/>
      <c r="J43" s="29" t="s">
        <v>700</v>
      </c>
      <c r="K43" s="15"/>
      <c r="L43" s="72" t="s">
        <v>701</v>
      </c>
      <c r="M43" s="72"/>
      <c r="N43" s="72"/>
      <c r="O43" s="72"/>
      <c r="P43" s="72"/>
    </row>
    <row r="44" spans="1:22">
      <c r="A44" s="12"/>
      <c r="B44" s="41" t="s">
        <v>702</v>
      </c>
      <c r="C44" s="22"/>
      <c r="D44" s="44"/>
      <c r="E44" s="41" t="s">
        <v>266</v>
      </c>
      <c r="F44" s="43">
        <v>10977</v>
      </c>
      <c r="G44" s="44"/>
      <c r="H44" s="44"/>
      <c r="I44" s="22"/>
      <c r="J44" s="41" t="s">
        <v>703</v>
      </c>
      <c r="K44" s="22"/>
      <c r="L44" s="44"/>
      <c r="M44" s="41" t="s">
        <v>266</v>
      </c>
      <c r="N44" s="46">
        <v>164</v>
      </c>
      <c r="O44" s="44"/>
      <c r="P44" s="44"/>
    </row>
    <row r="45" spans="1:22">
      <c r="A45" s="12"/>
      <c r="B45" s="37"/>
      <c r="C45" s="22"/>
      <c r="D45" s="22"/>
      <c r="E45" s="37"/>
      <c r="F45" s="42"/>
      <c r="G45" s="22"/>
      <c r="H45" s="22"/>
      <c r="I45" s="22"/>
      <c r="J45" s="37"/>
      <c r="K45" s="22"/>
      <c r="L45" s="22"/>
      <c r="M45" s="37"/>
      <c r="N45" s="45"/>
      <c r="O45" s="22"/>
      <c r="P45" s="22"/>
    </row>
    <row r="46" spans="1:22">
      <c r="A46" s="12"/>
      <c r="B46" s="37" t="s">
        <v>704</v>
      </c>
      <c r="C46" s="22"/>
      <c r="D46" s="22"/>
      <c r="E46" s="42">
        <v>2912</v>
      </c>
      <c r="F46" s="42"/>
      <c r="G46" s="22"/>
      <c r="H46" s="22"/>
      <c r="I46" s="22"/>
      <c r="J46" s="37" t="s">
        <v>705</v>
      </c>
      <c r="K46" s="22"/>
      <c r="L46" s="22"/>
      <c r="M46" s="42">
        <v>2760</v>
      </c>
      <c r="N46" s="42"/>
      <c r="O46" s="22"/>
      <c r="P46" s="22"/>
    </row>
    <row r="47" spans="1:22" ht="15.75" thickBot="1">
      <c r="A47" s="12"/>
      <c r="B47" s="37"/>
      <c r="C47" s="22"/>
      <c r="D47" s="22"/>
      <c r="E47" s="142"/>
      <c r="F47" s="142"/>
      <c r="G47" s="51"/>
      <c r="H47" s="22"/>
      <c r="I47" s="22"/>
      <c r="J47" s="37"/>
      <c r="K47" s="22"/>
      <c r="L47" s="22"/>
      <c r="M47" s="142"/>
      <c r="N47" s="142"/>
      <c r="O47" s="51"/>
      <c r="P47" s="22"/>
    </row>
    <row r="48" spans="1:22">
      <c r="A48" s="12"/>
      <c r="B48" s="89" t="s">
        <v>706</v>
      </c>
      <c r="C48" s="22"/>
      <c r="D48" s="22"/>
      <c r="E48" s="41" t="s">
        <v>266</v>
      </c>
      <c r="F48" s="43">
        <v>13889</v>
      </c>
      <c r="G48" s="44"/>
      <c r="H48" s="22"/>
      <c r="I48" s="22"/>
      <c r="J48" s="133" t="s">
        <v>167</v>
      </c>
      <c r="K48" s="22"/>
      <c r="L48" s="22"/>
      <c r="M48" s="41" t="s">
        <v>266</v>
      </c>
      <c r="N48" s="43">
        <v>2924</v>
      </c>
      <c r="O48" s="44"/>
      <c r="P48" s="22"/>
    </row>
    <row r="49" spans="1:22" ht="15.75" thickBot="1">
      <c r="A49" s="12"/>
      <c r="B49" s="89"/>
      <c r="C49" s="22"/>
      <c r="D49" s="22"/>
      <c r="E49" s="55"/>
      <c r="F49" s="56"/>
      <c r="G49" s="57"/>
      <c r="H49" s="22"/>
      <c r="I49" s="22"/>
      <c r="J49" s="133"/>
      <c r="K49" s="22"/>
      <c r="L49" s="22"/>
      <c r="M49" s="55"/>
      <c r="N49" s="56"/>
      <c r="O49" s="57"/>
      <c r="P49" s="22"/>
    </row>
    <row r="50" spans="1:22" ht="15.75" thickTop="1">
      <c r="A50" s="12"/>
      <c r="B50" s="36"/>
      <c r="C50" s="36"/>
      <c r="D50" s="36"/>
      <c r="E50" s="36"/>
      <c r="F50" s="36"/>
      <c r="G50" s="36"/>
      <c r="H50" s="36"/>
      <c r="I50" s="36"/>
      <c r="J50" s="36"/>
      <c r="K50" s="36"/>
      <c r="L50" s="36"/>
      <c r="M50" s="36"/>
      <c r="N50" s="36"/>
      <c r="O50" s="36"/>
      <c r="P50" s="36"/>
    </row>
    <row r="51" spans="1:22">
      <c r="A51" s="12"/>
      <c r="B51" s="16"/>
      <c r="C51" s="16"/>
      <c r="D51" s="16"/>
      <c r="E51" s="16"/>
      <c r="F51" s="16"/>
      <c r="G51" s="16"/>
      <c r="H51" s="16"/>
      <c r="I51" s="16"/>
      <c r="J51" s="16"/>
      <c r="K51" s="16"/>
      <c r="L51" s="16"/>
      <c r="M51" s="16"/>
      <c r="N51" s="16"/>
      <c r="O51" s="16"/>
      <c r="P51" s="16"/>
    </row>
    <row r="52" spans="1:22" ht="15.75" thickBot="1">
      <c r="A52" s="12"/>
      <c r="B52" s="27"/>
      <c r="C52" s="15"/>
      <c r="D52" s="40" t="s">
        <v>372</v>
      </c>
      <c r="E52" s="40"/>
      <c r="F52" s="40"/>
      <c r="G52" s="40"/>
      <c r="H52" s="40"/>
      <c r="I52" s="40"/>
      <c r="J52" s="40"/>
      <c r="K52" s="40"/>
      <c r="L52" s="40"/>
      <c r="M52" s="40"/>
      <c r="N52" s="40"/>
      <c r="O52" s="40"/>
      <c r="P52" s="40"/>
    </row>
    <row r="53" spans="1:22" ht="24" thickBot="1">
      <c r="A53" s="12"/>
      <c r="B53" s="29" t="s">
        <v>698</v>
      </c>
      <c r="C53" s="15"/>
      <c r="D53" s="72" t="s">
        <v>707</v>
      </c>
      <c r="E53" s="72"/>
      <c r="F53" s="72"/>
      <c r="G53" s="72"/>
      <c r="H53" s="72"/>
      <c r="I53" s="15"/>
      <c r="J53" s="29" t="s">
        <v>708</v>
      </c>
      <c r="K53" s="15"/>
      <c r="L53" s="72" t="s">
        <v>709</v>
      </c>
      <c r="M53" s="72"/>
      <c r="N53" s="72"/>
      <c r="O53" s="72"/>
      <c r="P53" s="72"/>
    </row>
    <row r="54" spans="1:22">
      <c r="A54" s="12"/>
      <c r="B54" s="41" t="s">
        <v>702</v>
      </c>
      <c r="C54" s="22"/>
      <c r="D54" s="44"/>
      <c r="E54" s="41" t="s">
        <v>266</v>
      </c>
      <c r="F54" s="46" t="s">
        <v>710</v>
      </c>
      <c r="G54" s="41" t="s">
        <v>268</v>
      </c>
      <c r="H54" s="44"/>
      <c r="I54" s="22"/>
      <c r="J54" s="41" t="s">
        <v>703</v>
      </c>
      <c r="K54" s="22"/>
      <c r="L54" s="44"/>
      <c r="M54" s="41" t="s">
        <v>266</v>
      </c>
      <c r="N54" s="46">
        <v>163</v>
      </c>
      <c r="O54" s="44"/>
      <c r="P54" s="44"/>
    </row>
    <row r="55" spans="1:22">
      <c r="A55" s="12"/>
      <c r="B55" s="37"/>
      <c r="C55" s="22"/>
      <c r="D55" s="22"/>
      <c r="E55" s="47"/>
      <c r="F55" s="48"/>
      <c r="G55" s="47"/>
      <c r="H55" s="22"/>
      <c r="I55" s="22"/>
      <c r="J55" s="37"/>
      <c r="K55" s="22"/>
      <c r="L55" s="22"/>
      <c r="M55" s="47"/>
      <c r="N55" s="48"/>
      <c r="O55" s="53"/>
      <c r="P55" s="22"/>
    </row>
    <row r="56" spans="1:22" ht="15.75" thickBot="1">
      <c r="A56" s="12"/>
      <c r="B56" s="27" t="s">
        <v>704</v>
      </c>
      <c r="C56" s="15"/>
      <c r="D56" s="15"/>
      <c r="E56" s="50" t="s">
        <v>711</v>
      </c>
      <c r="F56" s="50"/>
      <c r="G56" s="143" t="s">
        <v>268</v>
      </c>
      <c r="H56" s="15"/>
      <c r="I56" s="15"/>
      <c r="J56" s="27" t="s">
        <v>705</v>
      </c>
      <c r="K56" s="15"/>
      <c r="L56" s="15"/>
      <c r="M56" s="50" t="s">
        <v>712</v>
      </c>
      <c r="N56" s="50"/>
      <c r="O56" s="143" t="s">
        <v>268</v>
      </c>
      <c r="P56" s="15"/>
    </row>
    <row r="57" spans="1:22" ht="15.75" thickBot="1">
      <c r="A57" s="12"/>
      <c r="B57" s="34" t="s">
        <v>706</v>
      </c>
      <c r="C57" s="15"/>
      <c r="D57" s="15"/>
      <c r="E57" s="144" t="s">
        <v>266</v>
      </c>
      <c r="F57" s="145" t="s">
        <v>293</v>
      </c>
      <c r="G57" s="144" t="s">
        <v>268</v>
      </c>
      <c r="H57" s="15"/>
      <c r="I57" s="15"/>
      <c r="J57" s="124" t="s">
        <v>167</v>
      </c>
      <c r="K57" s="15"/>
      <c r="L57" s="15"/>
      <c r="M57" s="144" t="s">
        <v>266</v>
      </c>
      <c r="N57" s="145" t="s">
        <v>713</v>
      </c>
      <c r="O57" s="144" t="s">
        <v>268</v>
      </c>
      <c r="P57" s="15"/>
    </row>
    <row r="58" spans="1:22" ht="15.75" thickTop="1">
      <c r="A58" s="12" t="s">
        <v>1036</v>
      </c>
      <c r="B58" s="11" t="s">
        <v>6</v>
      </c>
      <c r="C58" s="11"/>
      <c r="D58" s="11"/>
      <c r="E58" s="11"/>
      <c r="F58" s="11"/>
      <c r="G58" s="11"/>
      <c r="H58" s="11"/>
      <c r="I58" s="11"/>
      <c r="J58" s="11"/>
      <c r="K58" s="11"/>
      <c r="L58" s="11"/>
      <c r="M58" s="11"/>
      <c r="N58" s="11"/>
      <c r="O58" s="11"/>
      <c r="P58" s="11"/>
      <c r="Q58" s="11"/>
      <c r="R58" s="11"/>
      <c r="S58" s="11"/>
      <c r="T58" s="11"/>
      <c r="U58" s="11"/>
      <c r="V58" s="11"/>
    </row>
    <row r="59" spans="1:22">
      <c r="A59" s="12"/>
      <c r="B59" s="22" t="s">
        <v>715</v>
      </c>
      <c r="C59" s="22"/>
      <c r="D59" s="22"/>
      <c r="E59" s="22"/>
      <c r="F59" s="22"/>
      <c r="G59" s="22"/>
      <c r="H59" s="22"/>
      <c r="I59" s="22"/>
      <c r="J59" s="22"/>
      <c r="K59" s="22"/>
      <c r="L59" s="22"/>
      <c r="M59" s="22"/>
      <c r="N59" s="22"/>
      <c r="O59" s="22"/>
      <c r="P59" s="22"/>
      <c r="Q59" s="22"/>
      <c r="R59" s="22"/>
      <c r="S59" s="22"/>
      <c r="T59" s="22"/>
      <c r="U59" s="22"/>
      <c r="V59" s="22"/>
    </row>
    <row r="60" spans="1:22">
      <c r="A60" s="12"/>
      <c r="B60" s="36"/>
      <c r="C60" s="36"/>
      <c r="D60" s="36"/>
      <c r="E60" s="36"/>
      <c r="F60" s="36"/>
      <c r="G60" s="36"/>
      <c r="H60" s="36"/>
      <c r="I60" s="36"/>
      <c r="J60" s="36"/>
      <c r="K60" s="36"/>
      <c r="L60" s="36"/>
    </row>
    <row r="61" spans="1:22">
      <c r="A61" s="12"/>
      <c r="B61" s="16"/>
      <c r="C61" s="16"/>
      <c r="D61" s="16"/>
      <c r="E61" s="16"/>
      <c r="F61" s="16"/>
      <c r="G61" s="16"/>
      <c r="H61" s="16"/>
      <c r="I61" s="16"/>
      <c r="J61" s="16"/>
      <c r="K61" s="16"/>
      <c r="L61" s="16"/>
    </row>
    <row r="62" spans="1:22">
      <c r="A62" s="12"/>
      <c r="B62" s="37"/>
      <c r="C62" s="22"/>
      <c r="D62" s="37"/>
      <c r="E62" s="22"/>
      <c r="F62" s="38" t="s">
        <v>716</v>
      </c>
      <c r="G62" s="38"/>
      <c r="H62" s="38"/>
      <c r="I62" s="38"/>
      <c r="J62" s="38"/>
      <c r="K62" s="38"/>
      <c r="L62" s="38"/>
    </row>
    <row r="63" spans="1:22" ht="15.75" thickBot="1">
      <c r="A63" s="12"/>
      <c r="B63" s="37"/>
      <c r="C63" s="22"/>
      <c r="D63" s="37"/>
      <c r="E63" s="22"/>
      <c r="F63" s="40" t="s">
        <v>717</v>
      </c>
      <c r="G63" s="40"/>
      <c r="H63" s="40"/>
      <c r="I63" s="40"/>
      <c r="J63" s="40"/>
      <c r="K63" s="40"/>
      <c r="L63" s="40"/>
    </row>
    <row r="64" spans="1:22" ht="15.75" thickBot="1">
      <c r="A64" s="12"/>
      <c r="B64" s="27"/>
      <c r="C64" s="15"/>
      <c r="D64" s="27"/>
      <c r="E64" s="15"/>
      <c r="F64" s="72" t="s">
        <v>718</v>
      </c>
      <c r="G64" s="72"/>
      <c r="H64" s="72"/>
      <c r="I64" s="72"/>
      <c r="J64" s="72"/>
      <c r="K64" s="72"/>
      <c r="L64" s="72"/>
    </row>
    <row r="65" spans="1:22">
      <c r="A65" s="12"/>
      <c r="B65" s="38" t="s">
        <v>698</v>
      </c>
      <c r="C65" s="22"/>
      <c r="D65" s="28" t="s">
        <v>719</v>
      </c>
      <c r="E65" s="22"/>
      <c r="F65" s="148">
        <v>2012</v>
      </c>
      <c r="G65" s="148"/>
      <c r="H65" s="148"/>
      <c r="I65" s="44"/>
      <c r="J65" s="148">
        <v>2013</v>
      </c>
      <c r="K65" s="148"/>
      <c r="L65" s="148"/>
    </row>
    <row r="66" spans="1:22" ht="15.75" thickBot="1">
      <c r="A66" s="12"/>
      <c r="B66" s="40"/>
      <c r="C66" s="22"/>
      <c r="D66" s="29" t="s">
        <v>717</v>
      </c>
      <c r="E66" s="22"/>
      <c r="F66" s="40"/>
      <c r="G66" s="40"/>
      <c r="H66" s="40"/>
      <c r="I66" s="22"/>
      <c r="J66" s="40"/>
      <c r="K66" s="40"/>
      <c r="L66" s="40"/>
    </row>
    <row r="67" spans="1:22">
      <c r="A67" s="12"/>
      <c r="B67" s="27" t="s">
        <v>704</v>
      </c>
      <c r="C67" s="15"/>
      <c r="D67" s="27" t="s">
        <v>705</v>
      </c>
      <c r="E67" s="15"/>
      <c r="F67" s="27" t="s">
        <v>266</v>
      </c>
      <c r="G67" s="30" t="s">
        <v>720</v>
      </c>
      <c r="H67" s="27" t="s">
        <v>268</v>
      </c>
      <c r="I67" s="15"/>
      <c r="J67" s="31" t="s">
        <v>266</v>
      </c>
      <c r="K67" s="32" t="s">
        <v>721</v>
      </c>
      <c r="L67" s="31" t="s">
        <v>268</v>
      </c>
    </row>
    <row r="68" spans="1:22">
      <c r="A68" s="12"/>
      <c r="B68" s="27" t="s">
        <v>704</v>
      </c>
      <c r="C68" s="15"/>
      <c r="D68" s="27" t="s">
        <v>722</v>
      </c>
      <c r="E68" s="15"/>
      <c r="F68" s="45" t="s">
        <v>723</v>
      </c>
      <c r="G68" s="45"/>
      <c r="H68" s="27" t="s">
        <v>268</v>
      </c>
      <c r="I68" s="15"/>
      <c r="J68" s="45" t="s">
        <v>724</v>
      </c>
      <c r="K68" s="45"/>
      <c r="L68" s="27" t="s">
        <v>268</v>
      </c>
    </row>
    <row r="69" spans="1:22">
      <c r="A69" s="12"/>
      <c r="B69" s="37" t="s">
        <v>725</v>
      </c>
      <c r="C69" s="22"/>
      <c r="D69" s="37" t="s">
        <v>42</v>
      </c>
      <c r="E69" s="22"/>
      <c r="F69" s="42">
        <v>1203</v>
      </c>
      <c r="G69" s="42"/>
      <c r="H69" s="22"/>
      <c r="I69" s="22"/>
      <c r="J69" s="42">
        <v>2682</v>
      </c>
      <c r="K69" s="42"/>
      <c r="L69" s="22"/>
    </row>
    <row r="70" spans="1:22" ht="15.75" thickBot="1">
      <c r="A70" s="12"/>
      <c r="B70" s="37"/>
      <c r="C70" s="22"/>
      <c r="D70" s="37"/>
      <c r="E70" s="22"/>
      <c r="F70" s="142"/>
      <c r="G70" s="142"/>
      <c r="H70" s="51"/>
      <c r="I70" s="22"/>
      <c r="J70" s="142"/>
      <c r="K70" s="142"/>
      <c r="L70" s="51"/>
    </row>
    <row r="71" spans="1:22" ht="15.75" thickBot="1">
      <c r="A71" s="12"/>
      <c r="B71" s="15"/>
      <c r="C71" s="15"/>
      <c r="D71" s="34" t="s">
        <v>167</v>
      </c>
      <c r="E71" s="15"/>
      <c r="F71" s="146" t="s">
        <v>266</v>
      </c>
      <c r="G71" s="147" t="s">
        <v>726</v>
      </c>
      <c r="H71" s="146" t="s">
        <v>268</v>
      </c>
      <c r="I71" s="15"/>
      <c r="J71" s="146" t="s">
        <v>266</v>
      </c>
      <c r="K71" s="147" t="s">
        <v>727</v>
      </c>
      <c r="L71" s="146" t="s">
        <v>268</v>
      </c>
    </row>
    <row r="72" spans="1:22" ht="15.75" thickTop="1">
      <c r="A72" s="12" t="s">
        <v>1037</v>
      </c>
      <c r="B72" s="11" t="s">
        <v>6</v>
      </c>
      <c r="C72" s="11"/>
      <c r="D72" s="11"/>
      <c r="E72" s="11"/>
      <c r="F72" s="11"/>
      <c r="G72" s="11"/>
      <c r="H72" s="11"/>
      <c r="I72" s="11"/>
      <c r="J72" s="11"/>
      <c r="K72" s="11"/>
      <c r="L72" s="11"/>
      <c r="M72" s="11"/>
      <c r="N72" s="11"/>
      <c r="O72" s="11"/>
      <c r="P72" s="11"/>
      <c r="Q72" s="11"/>
      <c r="R72" s="11"/>
      <c r="S72" s="11"/>
      <c r="T72" s="11"/>
      <c r="U72" s="11"/>
      <c r="V72" s="11"/>
    </row>
    <row r="73" spans="1:22">
      <c r="A73" s="12"/>
      <c r="B73" s="22" t="s">
        <v>728</v>
      </c>
      <c r="C73" s="22"/>
      <c r="D73" s="22"/>
      <c r="E73" s="22"/>
      <c r="F73" s="22"/>
      <c r="G73" s="22"/>
      <c r="H73" s="22"/>
      <c r="I73" s="22"/>
      <c r="J73" s="22"/>
      <c r="K73" s="22"/>
      <c r="L73" s="22"/>
      <c r="M73" s="22"/>
      <c r="N73" s="22"/>
      <c r="O73" s="22"/>
      <c r="P73" s="22"/>
      <c r="Q73" s="22"/>
      <c r="R73" s="22"/>
      <c r="S73" s="22"/>
      <c r="T73" s="22"/>
      <c r="U73" s="22"/>
      <c r="V73" s="22"/>
    </row>
    <row r="74" spans="1:22">
      <c r="A74" s="12"/>
      <c r="B74" s="36"/>
      <c r="C74" s="36"/>
      <c r="D74" s="36"/>
      <c r="E74" s="36"/>
      <c r="F74" s="36"/>
      <c r="G74" s="36"/>
      <c r="H74" s="36"/>
      <c r="I74" s="36"/>
      <c r="J74" s="36"/>
      <c r="K74" s="36"/>
      <c r="L74" s="36"/>
      <c r="M74" s="36"/>
      <c r="N74" s="36"/>
    </row>
    <row r="75" spans="1:22">
      <c r="A75" s="12"/>
      <c r="B75" s="16"/>
      <c r="C75" s="16"/>
      <c r="D75" s="16"/>
      <c r="E75" s="16"/>
      <c r="F75" s="16"/>
      <c r="G75" s="16"/>
      <c r="H75" s="16"/>
      <c r="I75" s="16"/>
      <c r="J75" s="16"/>
      <c r="K75" s="16"/>
      <c r="L75" s="16"/>
      <c r="M75" s="16"/>
      <c r="N75" s="16"/>
    </row>
    <row r="76" spans="1:22" ht="15.75" thickBot="1">
      <c r="A76" s="12"/>
      <c r="B76" s="27"/>
      <c r="C76" s="15"/>
      <c r="D76" s="40" t="s">
        <v>729</v>
      </c>
      <c r="E76" s="40"/>
      <c r="F76" s="40"/>
      <c r="G76" s="40"/>
      <c r="H76" s="40"/>
      <c r="I76" s="40"/>
      <c r="J76" s="40"/>
      <c r="K76" s="40"/>
      <c r="L76" s="40"/>
      <c r="M76" s="40"/>
      <c r="N76" s="40"/>
    </row>
    <row r="77" spans="1:22" ht="15.75" thickBot="1">
      <c r="A77" s="12"/>
      <c r="B77" s="27"/>
      <c r="C77" s="15"/>
      <c r="D77" s="72" t="s">
        <v>730</v>
      </c>
      <c r="E77" s="72"/>
      <c r="F77" s="72"/>
      <c r="G77" s="72"/>
      <c r="H77" s="72"/>
      <c r="I77" s="15"/>
      <c r="J77" s="72" t="s">
        <v>731</v>
      </c>
      <c r="K77" s="72"/>
      <c r="L77" s="72"/>
      <c r="M77" s="72"/>
      <c r="N77" s="72"/>
    </row>
    <row r="78" spans="1:22" ht="15.75" thickBot="1">
      <c r="A78" s="12"/>
      <c r="B78" s="29" t="s">
        <v>698</v>
      </c>
      <c r="C78" s="15"/>
      <c r="D78" s="29" t="s">
        <v>732</v>
      </c>
      <c r="E78" s="15"/>
      <c r="F78" s="72" t="s">
        <v>733</v>
      </c>
      <c r="G78" s="72"/>
      <c r="H78" s="72"/>
      <c r="I78" s="15"/>
      <c r="J78" s="29" t="s">
        <v>732</v>
      </c>
      <c r="K78" s="15"/>
      <c r="L78" s="72" t="s">
        <v>733</v>
      </c>
      <c r="M78" s="72"/>
      <c r="N78" s="72"/>
    </row>
    <row r="79" spans="1:22">
      <c r="A79" s="12"/>
      <c r="B79" s="150" t="s">
        <v>704</v>
      </c>
      <c r="C79" s="22"/>
      <c r="D79" s="151" t="s">
        <v>112</v>
      </c>
      <c r="E79" s="22"/>
      <c r="F79" s="41" t="s">
        <v>266</v>
      </c>
      <c r="G79" s="46">
        <v>473</v>
      </c>
      <c r="H79" s="44"/>
      <c r="I79" s="22"/>
      <c r="J79" s="151" t="s">
        <v>112</v>
      </c>
      <c r="K79" s="22"/>
      <c r="L79" s="41" t="s">
        <v>266</v>
      </c>
      <c r="M79" s="46">
        <v>207</v>
      </c>
      <c r="N79" s="44"/>
    </row>
    <row r="80" spans="1:22" ht="15.75" thickBot="1">
      <c r="A80" s="12"/>
      <c r="B80" s="149"/>
      <c r="C80" s="22"/>
      <c r="D80" s="89"/>
      <c r="E80" s="22"/>
      <c r="F80" s="55"/>
      <c r="G80" s="58"/>
      <c r="H80" s="57"/>
      <c r="I80" s="22"/>
      <c r="J80" s="89"/>
      <c r="K80" s="22"/>
      <c r="L80" s="55"/>
      <c r="M80" s="58"/>
      <c r="N80" s="57"/>
    </row>
    <row r="81" spans="1:22" ht="15.75" thickTop="1">
      <c r="A81" s="12"/>
      <c r="B81" s="15"/>
      <c r="C81" s="15"/>
      <c r="D81" s="15"/>
      <c r="E81" s="15"/>
      <c r="F81" s="90"/>
      <c r="G81" s="90"/>
      <c r="H81" s="90"/>
      <c r="I81" s="15"/>
      <c r="J81" s="15"/>
      <c r="K81" s="15"/>
      <c r="L81" s="90"/>
      <c r="M81" s="90"/>
      <c r="N81" s="90"/>
    </row>
    <row r="82" spans="1:22" ht="15.75" thickBot="1">
      <c r="A82" s="12"/>
      <c r="B82" s="15"/>
      <c r="C82" s="15"/>
      <c r="D82" s="35"/>
      <c r="E82" s="35"/>
      <c r="F82" s="51"/>
      <c r="G82" s="51"/>
      <c r="H82" s="51"/>
      <c r="I82" s="35"/>
      <c r="J82" s="35"/>
      <c r="K82" s="35"/>
      <c r="L82" s="51"/>
      <c r="M82" s="51"/>
      <c r="N82" s="51"/>
    </row>
    <row r="83" spans="1:22" ht="15.75" thickBot="1">
      <c r="A83" s="12"/>
      <c r="B83" s="27"/>
      <c r="C83" s="15"/>
      <c r="D83" s="72" t="s">
        <v>734</v>
      </c>
      <c r="E83" s="72"/>
      <c r="F83" s="72"/>
      <c r="G83" s="72"/>
      <c r="H83" s="72"/>
      <c r="I83" s="72"/>
      <c r="J83" s="72"/>
      <c r="K83" s="72"/>
      <c r="L83" s="72"/>
      <c r="M83" s="72"/>
      <c r="N83" s="72"/>
    </row>
    <row r="84" spans="1:22" ht="15.75" thickBot="1">
      <c r="A84" s="12"/>
      <c r="B84" s="27"/>
      <c r="C84" s="15"/>
      <c r="D84" s="72" t="s">
        <v>730</v>
      </c>
      <c r="E84" s="72"/>
      <c r="F84" s="72"/>
      <c r="G84" s="72"/>
      <c r="H84" s="72"/>
      <c r="I84" s="15"/>
      <c r="J84" s="72" t="s">
        <v>731</v>
      </c>
      <c r="K84" s="72"/>
      <c r="L84" s="72"/>
      <c r="M84" s="72"/>
      <c r="N84" s="72"/>
    </row>
    <row r="85" spans="1:22" ht="15.75" thickBot="1">
      <c r="A85" s="12"/>
      <c r="B85" s="29" t="s">
        <v>698</v>
      </c>
      <c r="C85" s="15"/>
      <c r="D85" s="29" t="s">
        <v>735</v>
      </c>
      <c r="E85" s="15"/>
      <c r="F85" s="72" t="s">
        <v>736</v>
      </c>
      <c r="G85" s="72"/>
      <c r="H85" s="72"/>
      <c r="I85" s="15"/>
      <c r="J85" s="29" t="s">
        <v>735</v>
      </c>
      <c r="K85" s="15"/>
      <c r="L85" s="72" t="s">
        <v>736</v>
      </c>
      <c r="M85" s="72"/>
      <c r="N85" s="72"/>
    </row>
    <row r="86" spans="1:22">
      <c r="A86" s="12"/>
      <c r="B86" s="150" t="s">
        <v>704</v>
      </c>
      <c r="C86" s="22"/>
      <c r="D86" s="151" t="s">
        <v>112</v>
      </c>
      <c r="E86" s="22"/>
      <c r="F86" s="41" t="s">
        <v>266</v>
      </c>
      <c r="G86" s="46" t="s">
        <v>272</v>
      </c>
      <c r="H86" s="44"/>
      <c r="I86" s="22"/>
      <c r="J86" s="151" t="s">
        <v>112</v>
      </c>
      <c r="K86" s="22"/>
      <c r="L86" s="41" t="s">
        <v>266</v>
      </c>
      <c r="M86" s="46">
        <v>146</v>
      </c>
      <c r="N86" s="44"/>
    </row>
    <row r="87" spans="1:22">
      <c r="A87" s="12"/>
      <c r="B87" s="149"/>
      <c r="C87" s="22"/>
      <c r="D87" s="152"/>
      <c r="E87" s="22"/>
      <c r="F87" s="47"/>
      <c r="G87" s="48"/>
      <c r="H87" s="53"/>
      <c r="I87" s="22"/>
      <c r="J87" s="89"/>
      <c r="K87" s="22"/>
      <c r="L87" s="47"/>
      <c r="M87" s="48"/>
      <c r="N87" s="53"/>
    </row>
    <row r="88" spans="1:22">
      <c r="A88" s="12"/>
      <c r="B88" s="89" t="s">
        <v>704</v>
      </c>
      <c r="C88" s="22"/>
      <c r="D88" s="37" t="s">
        <v>102</v>
      </c>
      <c r="E88" s="22"/>
      <c r="F88" s="42">
        <v>2235</v>
      </c>
      <c r="G88" s="42"/>
      <c r="H88" s="22"/>
      <c r="I88" s="22"/>
      <c r="J88" s="37" t="s">
        <v>118</v>
      </c>
      <c r="K88" s="22"/>
      <c r="L88" s="45" t="s">
        <v>272</v>
      </c>
      <c r="M88" s="45"/>
      <c r="N88" s="22"/>
    </row>
    <row r="89" spans="1:22" ht="15.75" thickBot="1">
      <c r="A89" s="12"/>
      <c r="B89" s="89"/>
      <c r="C89" s="22"/>
      <c r="D89" s="37"/>
      <c r="E89" s="22"/>
      <c r="F89" s="142"/>
      <c r="G89" s="142"/>
      <c r="H89" s="51"/>
      <c r="I89" s="22"/>
      <c r="J89" s="37"/>
      <c r="K89" s="22"/>
      <c r="L89" s="50"/>
      <c r="M89" s="50"/>
      <c r="N89" s="51"/>
    </row>
    <row r="90" spans="1:22">
      <c r="A90" s="12"/>
      <c r="B90" s="22"/>
      <c r="C90" s="22"/>
      <c r="D90" s="89" t="s">
        <v>167</v>
      </c>
      <c r="E90" s="22"/>
      <c r="F90" s="41" t="s">
        <v>266</v>
      </c>
      <c r="G90" s="43">
        <v>2235</v>
      </c>
      <c r="H90" s="44"/>
      <c r="I90" s="22"/>
      <c r="J90" s="89" t="s">
        <v>167</v>
      </c>
      <c r="K90" s="22"/>
      <c r="L90" s="41" t="s">
        <v>266</v>
      </c>
      <c r="M90" s="46">
        <v>146</v>
      </c>
      <c r="N90" s="44"/>
    </row>
    <row r="91" spans="1:22" ht="15.75" thickBot="1">
      <c r="A91" s="12"/>
      <c r="B91" s="22"/>
      <c r="C91" s="22"/>
      <c r="D91" s="89"/>
      <c r="E91" s="22"/>
      <c r="F91" s="55"/>
      <c r="G91" s="56"/>
      <c r="H91" s="57"/>
      <c r="I91" s="22"/>
      <c r="J91" s="89"/>
      <c r="K91" s="22"/>
      <c r="L91" s="55"/>
      <c r="M91" s="58"/>
      <c r="N91" s="57"/>
    </row>
    <row r="92" spans="1:22" ht="15.75" thickTop="1">
      <c r="A92" s="12" t="s">
        <v>1038</v>
      </c>
      <c r="B92" s="11" t="s">
        <v>6</v>
      </c>
      <c r="C92" s="11"/>
      <c r="D92" s="11"/>
      <c r="E92" s="11"/>
      <c r="F92" s="11"/>
      <c r="G92" s="11"/>
      <c r="H92" s="11"/>
      <c r="I92" s="11"/>
      <c r="J92" s="11"/>
      <c r="K92" s="11"/>
      <c r="L92" s="11"/>
      <c r="M92" s="11"/>
      <c r="N92" s="11"/>
      <c r="O92" s="11"/>
      <c r="P92" s="11"/>
      <c r="Q92" s="11"/>
      <c r="R92" s="11"/>
      <c r="S92" s="11"/>
      <c r="T92" s="11"/>
      <c r="U92" s="11"/>
      <c r="V92" s="11"/>
    </row>
    <row r="93" spans="1:22">
      <c r="A93" s="12"/>
      <c r="B93" s="22" t="s">
        <v>737</v>
      </c>
      <c r="C93" s="22"/>
      <c r="D93" s="22"/>
      <c r="E93" s="22"/>
      <c r="F93" s="22"/>
      <c r="G93" s="22"/>
      <c r="H93" s="22"/>
      <c r="I93" s="22"/>
      <c r="J93" s="22"/>
      <c r="K93" s="22"/>
      <c r="L93" s="22"/>
      <c r="M93" s="22"/>
      <c r="N93" s="22"/>
      <c r="O93" s="22"/>
      <c r="P93" s="22"/>
      <c r="Q93" s="22"/>
      <c r="R93" s="22"/>
      <c r="S93" s="22"/>
      <c r="T93" s="22"/>
      <c r="U93" s="22"/>
      <c r="V93" s="22"/>
    </row>
    <row r="94" spans="1:22">
      <c r="A94" s="12"/>
      <c r="B94" s="36"/>
      <c r="C94" s="36"/>
      <c r="D94" s="36"/>
      <c r="E94" s="36"/>
      <c r="F94" s="36"/>
      <c r="G94" s="36"/>
      <c r="H94" s="36"/>
      <c r="I94" s="36"/>
      <c r="J94" s="36"/>
      <c r="K94" s="36"/>
      <c r="L94" s="36"/>
      <c r="M94" s="36"/>
      <c r="N94" s="36"/>
    </row>
    <row r="95" spans="1:22">
      <c r="A95" s="12"/>
      <c r="B95" s="16"/>
      <c r="C95" s="16"/>
      <c r="D95" s="16"/>
      <c r="E95" s="16"/>
      <c r="F95" s="16"/>
      <c r="G95" s="16"/>
      <c r="H95" s="16"/>
      <c r="I95" s="16"/>
      <c r="J95" s="16"/>
      <c r="K95" s="16"/>
      <c r="L95" s="16"/>
      <c r="M95" s="16"/>
      <c r="N95" s="16"/>
    </row>
    <row r="96" spans="1:22" ht="15.75" thickBot="1">
      <c r="A96" s="12"/>
      <c r="B96" s="27"/>
      <c r="C96" s="15"/>
      <c r="D96" s="40" t="s">
        <v>729</v>
      </c>
      <c r="E96" s="40"/>
      <c r="F96" s="40"/>
      <c r="G96" s="40"/>
      <c r="H96" s="40"/>
      <c r="I96" s="40"/>
      <c r="J96" s="40"/>
      <c r="K96" s="40"/>
      <c r="L96" s="40"/>
      <c r="M96" s="40"/>
      <c r="N96" s="40"/>
    </row>
    <row r="97" spans="1:14" ht="15.75" thickBot="1">
      <c r="A97" s="12"/>
      <c r="B97" s="27"/>
      <c r="C97" s="15"/>
      <c r="D97" s="72" t="s">
        <v>730</v>
      </c>
      <c r="E97" s="72"/>
      <c r="F97" s="72"/>
      <c r="G97" s="72"/>
      <c r="H97" s="72"/>
      <c r="I97" s="15"/>
      <c r="J97" s="72" t="s">
        <v>731</v>
      </c>
      <c r="K97" s="72"/>
      <c r="L97" s="72"/>
      <c r="M97" s="72"/>
      <c r="N97" s="72"/>
    </row>
    <row r="98" spans="1:14" ht="15.75" thickBot="1">
      <c r="A98" s="12"/>
      <c r="B98" s="29" t="s">
        <v>698</v>
      </c>
      <c r="C98" s="15"/>
      <c r="D98" s="29" t="s">
        <v>735</v>
      </c>
      <c r="E98" s="15"/>
      <c r="F98" s="72" t="s">
        <v>733</v>
      </c>
      <c r="G98" s="72"/>
      <c r="H98" s="72"/>
      <c r="I98" s="15"/>
      <c r="J98" s="29" t="s">
        <v>735</v>
      </c>
      <c r="K98" s="15"/>
      <c r="L98" s="72" t="s">
        <v>733</v>
      </c>
      <c r="M98" s="72"/>
      <c r="N98" s="72"/>
    </row>
    <row r="99" spans="1:14">
      <c r="A99" s="12"/>
      <c r="B99" s="150" t="s">
        <v>704</v>
      </c>
      <c r="C99" s="22"/>
      <c r="D99" s="150" t="s">
        <v>112</v>
      </c>
      <c r="E99" s="22"/>
      <c r="F99" s="41" t="s">
        <v>266</v>
      </c>
      <c r="G99" s="46">
        <v>227</v>
      </c>
      <c r="H99" s="44"/>
      <c r="I99" s="22"/>
      <c r="J99" s="150" t="s">
        <v>112</v>
      </c>
      <c r="K99" s="22"/>
      <c r="L99" s="41" t="s">
        <v>266</v>
      </c>
      <c r="M99" s="43">
        <v>8954</v>
      </c>
      <c r="N99" s="44"/>
    </row>
    <row r="100" spans="1:14">
      <c r="A100" s="12"/>
      <c r="B100" s="149"/>
      <c r="C100" s="22"/>
      <c r="D100" s="149"/>
      <c r="E100" s="22"/>
      <c r="F100" s="37"/>
      <c r="G100" s="45"/>
      <c r="H100" s="22"/>
      <c r="I100" s="22"/>
      <c r="J100" s="149"/>
      <c r="K100" s="22"/>
      <c r="L100" s="37"/>
      <c r="M100" s="42"/>
      <c r="N100" s="22"/>
    </row>
    <row r="101" spans="1:14">
      <c r="A101" s="12"/>
      <c r="B101" s="153" t="s">
        <v>725</v>
      </c>
      <c r="C101" s="22"/>
      <c r="D101" s="149" t="s">
        <v>112</v>
      </c>
      <c r="E101" s="22"/>
      <c r="F101" s="42">
        <v>1350</v>
      </c>
      <c r="G101" s="42"/>
      <c r="H101" s="22"/>
      <c r="I101" s="22"/>
      <c r="J101" s="149" t="s">
        <v>112</v>
      </c>
      <c r="K101" s="22"/>
      <c r="L101" s="45">
        <v>227</v>
      </c>
      <c r="M101" s="45"/>
      <c r="N101" s="22"/>
    </row>
    <row r="102" spans="1:14" ht="15.75" thickBot="1">
      <c r="A102" s="12"/>
      <c r="B102" s="153"/>
      <c r="C102" s="22"/>
      <c r="D102" s="149"/>
      <c r="E102" s="22"/>
      <c r="F102" s="142"/>
      <c r="G102" s="142"/>
      <c r="H102" s="51"/>
      <c r="I102" s="22"/>
      <c r="J102" s="149"/>
      <c r="K102" s="22"/>
      <c r="L102" s="50"/>
      <c r="M102" s="50"/>
      <c r="N102" s="51"/>
    </row>
    <row r="103" spans="1:14">
      <c r="A103" s="12"/>
      <c r="B103" s="22"/>
      <c r="C103" s="22"/>
      <c r="D103" s="89" t="s">
        <v>167</v>
      </c>
      <c r="E103" s="22"/>
      <c r="F103" s="41" t="s">
        <v>266</v>
      </c>
      <c r="G103" s="43">
        <v>1577</v>
      </c>
      <c r="H103" s="44"/>
      <c r="I103" s="22"/>
      <c r="J103" s="89" t="s">
        <v>167</v>
      </c>
      <c r="K103" s="22"/>
      <c r="L103" s="41" t="s">
        <v>266</v>
      </c>
      <c r="M103" s="43">
        <v>9181</v>
      </c>
      <c r="N103" s="44"/>
    </row>
    <row r="104" spans="1:14" ht="15.75" thickBot="1">
      <c r="A104" s="12"/>
      <c r="B104" s="22"/>
      <c r="C104" s="22"/>
      <c r="D104" s="89"/>
      <c r="E104" s="22"/>
      <c r="F104" s="55"/>
      <c r="G104" s="56"/>
      <c r="H104" s="57"/>
      <c r="I104" s="22"/>
      <c r="J104" s="89"/>
      <c r="K104" s="22"/>
      <c r="L104" s="55"/>
      <c r="M104" s="56"/>
      <c r="N104" s="57"/>
    </row>
    <row r="105" spans="1:14" ht="16.5" thickTop="1" thickBot="1">
      <c r="A105" s="12"/>
      <c r="B105" s="27"/>
      <c r="C105" s="15"/>
      <c r="D105" s="40" t="s">
        <v>734</v>
      </c>
      <c r="E105" s="40"/>
      <c r="F105" s="40"/>
      <c r="G105" s="40"/>
      <c r="H105" s="40"/>
      <c r="I105" s="40"/>
      <c r="J105" s="40"/>
      <c r="K105" s="40"/>
      <c r="L105" s="40"/>
      <c r="M105" s="40"/>
      <c r="N105" s="40"/>
    </row>
    <row r="106" spans="1:14" ht="15.75" thickBot="1">
      <c r="A106" s="12"/>
      <c r="B106" s="27"/>
      <c r="C106" s="15"/>
      <c r="D106" s="72" t="s">
        <v>730</v>
      </c>
      <c r="E106" s="72"/>
      <c r="F106" s="72"/>
      <c r="G106" s="72"/>
      <c r="H106" s="72"/>
      <c r="I106" s="15"/>
      <c r="J106" s="72" t="s">
        <v>731</v>
      </c>
      <c r="K106" s="72"/>
      <c r="L106" s="72"/>
      <c r="M106" s="72"/>
      <c r="N106" s="72"/>
    </row>
    <row r="107" spans="1:14" ht="15.75" thickBot="1">
      <c r="A107" s="12"/>
      <c r="B107" s="29" t="s">
        <v>698</v>
      </c>
      <c r="C107" s="15"/>
      <c r="D107" s="109" t="s">
        <v>735</v>
      </c>
      <c r="E107" s="15"/>
      <c r="F107" s="72" t="s">
        <v>736</v>
      </c>
      <c r="G107" s="72"/>
      <c r="H107" s="72"/>
      <c r="I107" s="15"/>
      <c r="J107" s="29" t="s">
        <v>735</v>
      </c>
      <c r="K107" s="15"/>
      <c r="L107" s="72" t="s">
        <v>736</v>
      </c>
      <c r="M107" s="72"/>
      <c r="N107" s="72"/>
    </row>
    <row r="108" spans="1:14">
      <c r="A108" s="12"/>
      <c r="B108" s="150" t="s">
        <v>704</v>
      </c>
      <c r="C108" s="22"/>
      <c r="D108" s="150" t="s">
        <v>112</v>
      </c>
      <c r="E108" s="22"/>
      <c r="F108" s="41" t="s">
        <v>266</v>
      </c>
      <c r="G108" s="46">
        <v>48</v>
      </c>
      <c r="H108" s="44"/>
      <c r="I108" s="22"/>
      <c r="J108" s="150" t="s">
        <v>112</v>
      </c>
      <c r="K108" s="22"/>
      <c r="L108" s="41" t="s">
        <v>266</v>
      </c>
      <c r="M108" s="43">
        <v>7021</v>
      </c>
      <c r="N108" s="44"/>
    </row>
    <row r="109" spans="1:14">
      <c r="A109" s="12"/>
      <c r="B109" s="149"/>
      <c r="C109" s="22"/>
      <c r="D109" s="149"/>
      <c r="E109" s="22"/>
      <c r="F109" s="47"/>
      <c r="G109" s="48"/>
      <c r="H109" s="53"/>
      <c r="I109" s="22"/>
      <c r="J109" s="149"/>
      <c r="K109" s="22"/>
      <c r="L109" s="47"/>
      <c r="M109" s="52"/>
      <c r="N109" s="53"/>
    </row>
    <row r="110" spans="1:14">
      <c r="A110" s="12"/>
      <c r="B110" s="153" t="s">
        <v>725</v>
      </c>
      <c r="C110" s="22"/>
      <c r="D110" s="149" t="s">
        <v>112</v>
      </c>
      <c r="E110" s="22"/>
      <c r="F110" s="45">
        <v>382</v>
      </c>
      <c r="G110" s="45"/>
      <c r="H110" s="22"/>
      <c r="I110" s="22"/>
      <c r="J110" s="149" t="s">
        <v>112</v>
      </c>
      <c r="K110" s="22"/>
      <c r="L110" s="45" t="s">
        <v>272</v>
      </c>
      <c r="M110" s="45"/>
      <c r="N110" s="22"/>
    </row>
    <row r="111" spans="1:14" ht="15.75" thickBot="1">
      <c r="A111" s="12"/>
      <c r="B111" s="153"/>
      <c r="C111" s="22"/>
      <c r="D111" s="149"/>
      <c r="E111" s="22"/>
      <c r="F111" s="50"/>
      <c r="G111" s="50"/>
      <c r="H111" s="51"/>
      <c r="I111" s="22"/>
      <c r="J111" s="149"/>
      <c r="K111" s="22"/>
      <c r="L111" s="50"/>
      <c r="M111" s="50"/>
      <c r="N111" s="51"/>
    </row>
    <row r="112" spans="1:14">
      <c r="A112" s="12"/>
      <c r="B112" s="22"/>
      <c r="C112" s="22"/>
      <c r="D112" s="89" t="s">
        <v>167</v>
      </c>
      <c r="E112" s="22"/>
      <c r="F112" s="41" t="s">
        <v>266</v>
      </c>
      <c r="G112" s="46">
        <v>430</v>
      </c>
      <c r="H112" s="44"/>
      <c r="I112" s="22"/>
      <c r="J112" s="89" t="s">
        <v>167</v>
      </c>
      <c r="K112" s="22"/>
      <c r="L112" s="41" t="s">
        <v>266</v>
      </c>
      <c r="M112" s="43">
        <v>7021</v>
      </c>
      <c r="N112" s="44"/>
    </row>
    <row r="113" spans="1:14" ht="15.75" thickBot="1">
      <c r="A113" s="12"/>
      <c r="B113" s="22"/>
      <c r="C113" s="22"/>
      <c r="D113" s="89"/>
      <c r="E113" s="22"/>
      <c r="F113" s="55"/>
      <c r="G113" s="58"/>
      <c r="H113" s="57"/>
      <c r="I113" s="22"/>
      <c r="J113" s="89"/>
      <c r="K113" s="22"/>
      <c r="L113" s="55"/>
      <c r="M113" s="56"/>
      <c r="N113" s="57"/>
    </row>
    <row r="114" spans="1:14" ht="15.75" thickTop="1"/>
  </sheetData>
  <mergeCells count="353">
    <mergeCell ref="A72:A91"/>
    <mergeCell ref="B72:V72"/>
    <mergeCell ref="B73:V73"/>
    <mergeCell ref="A92:A113"/>
    <mergeCell ref="B92:V92"/>
    <mergeCell ref="B93:V93"/>
    <mergeCell ref="A38:A57"/>
    <mergeCell ref="B38:V38"/>
    <mergeCell ref="B39:V39"/>
    <mergeCell ref="A58:A71"/>
    <mergeCell ref="B58:V58"/>
    <mergeCell ref="B59:V59"/>
    <mergeCell ref="A13:A20"/>
    <mergeCell ref="B13:V13"/>
    <mergeCell ref="B14:V14"/>
    <mergeCell ref="A21:A37"/>
    <mergeCell ref="B21:V21"/>
    <mergeCell ref="B22:V22"/>
    <mergeCell ref="B30:V30"/>
    <mergeCell ref="A1:A2"/>
    <mergeCell ref="B1:V1"/>
    <mergeCell ref="B2:V2"/>
    <mergeCell ref="B3:V3"/>
    <mergeCell ref="A4:A12"/>
    <mergeCell ref="B4:V4"/>
    <mergeCell ref="B5:V5"/>
    <mergeCell ref="I112:I113"/>
    <mergeCell ref="J112:J113"/>
    <mergeCell ref="K112:K113"/>
    <mergeCell ref="L112:L113"/>
    <mergeCell ref="M112:M113"/>
    <mergeCell ref="N112:N113"/>
    <mergeCell ref="K110:K111"/>
    <mergeCell ref="L110:M111"/>
    <mergeCell ref="N110:N111"/>
    <mergeCell ref="B112:B113"/>
    <mergeCell ref="C112:C113"/>
    <mergeCell ref="D112:D113"/>
    <mergeCell ref="E112:E113"/>
    <mergeCell ref="F112:F113"/>
    <mergeCell ref="G112:G113"/>
    <mergeCell ref="H112:H113"/>
    <mergeCell ref="M108:M109"/>
    <mergeCell ref="N108:N109"/>
    <mergeCell ref="B110:B111"/>
    <mergeCell ref="C110:C111"/>
    <mergeCell ref="D110:D111"/>
    <mergeCell ref="E110:E111"/>
    <mergeCell ref="F110:G111"/>
    <mergeCell ref="H110:H111"/>
    <mergeCell ref="I110:I111"/>
    <mergeCell ref="J110:J111"/>
    <mergeCell ref="G108:G109"/>
    <mergeCell ref="H108:H109"/>
    <mergeCell ref="I108:I109"/>
    <mergeCell ref="J108:J109"/>
    <mergeCell ref="K108:K109"/>
    <mergeCell ref="L108:L109"/>
    <mergeCell ref="D105:N105"/>
    <mergeCell ref="D106:H106"/>
    <mergeCell ref="J106:N106"/>
    <mergeCell ref="F107:H107"/>
    <mergeCell ref="L107:N107"/>
    <mergeCell ref="B108:B109"/>
    <mergeCell ref="C108:C109"/>
    <mergeCell ref="D108:D109"/>
    <mergeCell ref="E108:E109"/>
    <mergeCell ref="F108:F109"/>
    <mergeCell ref="I103:I104"/>
    <mergeCell ref="J103:J104"/>
    <mergeCell ref="K103:K104"/>
    <mergeCell ref="L103:L104"/>
    <mergeCell ref="M103:M104"/>
    <mergeCell ref="N103:N104"/>
    <mergeCell ref="K101:K102"/>
    <mergeCell ref="L101:M102"/>
    <mergeCell ref="N101:N102"/>
    <mergeCell ref="B103:B104"/>
    <mergeCell ref="C103:C104"/>
    <mergeCell ref="D103:D104"/>
    <mergeCell ref="E103:E104"/>
    <mergeCell ref="F103:F104"/>
    <mergeCell ref="G103:G104"/>
    <mergeCell ref="H103:H104"/>
    <mergeCell ref="M99:M100"/>
    <mergeCell ref="N99:N100"/>
    <mergeCell ref="B101:B102"/>
    <mergeCell ref="C101:C102"/>
    <mergeCell ref="D101:D102"/>
    <mergeCell ref="E101:E102"/>
    <mergeCell ref="F101:G102"/>
    <mergeCell ref="H101:H102"/>
    <mergeCell ref="I101:I102"/>
    <mergeCell ref="J101:J102"/>
    <mergeCell ref="G99:G100"/>
    <mergeCell ref="H99:H100"/>
    <mergeCell ref="I99:I100"/>
    <mergeCell ref="J99:J100"/>
    <mergeCell ref="K99:K100"/>
    <mergeCell ref="L99:L100"/>
    <mergeCell ref="D96:N96"/>
    <mergeCell ref="D97:H97"/>
    <mergeCell ref="J97:N97"/>
    <mergeCell ref="F98:H98"/>
    <mergeCell ref="L98:N98"/>
    <mergeCell ref="B99:B100"/>
    <mergeCell ref="C99:C100"/>
    <mergeCell ref="D99:D100"/>
    <mergeCell ref="E99:E100"/>
    <mergeCell ref="F99:F100"/>
    <mergeCell ref="J90:J91"/>
    <mergeCell ref="K90:K91"/>
    <mergeCell ref="L90:L91"/>
    <mergeCell ref="M90:M91"/>
    <mergeCell ref="N90:N91"/>
    <mergeCell ref="B94:N94"/>
    <mergeCell ref="L88:M89"/>
    <mergeCell ref="N88:N89"/>
    <mergeCell ref="B90:B91"/>
    <mergeCell ref="C90:C91"/>
    <mergeCell ref="D90:D91"/>
    <mergeCell ref="E90:E91"/>
    <mergeCell ref="F90:F91"/>
    <mergeCell ref="G90:G91"/>
    <mergeCell ref="H90:H91"/>
    <mergeCell ref="I90:I91"/>
    <mergeCell ref="N86:N87"/>
    <mergeCell ref="B88:B89"/>
    <mergeCell ref="C88:C89"/>
    <mergeCell ref="D88:D89"/>
    <mergeCell ref="E88:E89"/>
    <mergeCell ref="F88:G89"/>
    <mergeCell ref="H88:H89"/>
    <mergeCell ref="I88:I89"/>
    <mergeCell ref="J88:J89"/>
    <mergeCell ref="K88:K89"/>
    <mergeCell ref="H86:H87"/>
    <mergeCell ref="I86:I87"/>
    <mergeCell ref="J86:J87"/>
    <mergeCell ref="K86:K87"/>
    <mergeCell ref="L86:L87"/>
    <mergeCell ref="M86:M87"/>
    <mergeCell ref="D84:H84"/>
    <mergeCell ref="J84:N84"/>
    <mergeCell ref="F85:H85"/>
    <mergeCell ref="L85:N85"/>
    <mergeCell ref="B86:B87"/>
    <mergeCell ref="C86:C87"/>
    <mergeCell ref="D86:D87"/>
    <mergeCell ref="E86:E87"/>
    <mergeCell ref="F86:F87"/>
    <mergeCell ref="G86:G87"/>
    <mergeCell ref="N79:N80"/>
    <mergeCell ref="F81:H81"/>
    <mergeCell ref="L81:N81"/>
    <mergeCell ref="F82:H82"/>
    <mergeCell ref="L82:N82"/>
    <mergeCell ref="D83:N83"/>
    <mergeCell ref="H79:H80"/>
    <mergeCell ref="I79:I80"/>
    <mergeCell ref="J79:J80"/>
    <mergeCell ref="K79:K80"/>
    <mergeCell ref="L79:L80"/>
    <mergeCell ref="M79:M80"/>
    <mergeCell ref="B79:B80"/>
    <mergeCell ref="C79:C80"/>
    <mergeCell ref="D79:D80"/>
    <mergeCell ref="E79:E80"/>
    <mergeCell ref="F79:F80"/>
    <mergeCell ref="G79:G80"/>
    <mergeCell ref="L69:L70"/>
    <mergeCell ref="B74:N74"/>
    <mergeCell ref="D76:N76"/>
    <mergeCell ref="D77:H77"/>
    <mergeCell ref="J77:N77"/>
    <mergeCell ref="F78:H78"/>
    <mergeCell ref="L78:N78"/>
    <mergeCell ref="F68:G68"/>
    <mergeCell ref="J68:K68"/>
    <mergeCell ref="B69:B70"/>
    <mergeCell ref="C69:C70"/>
    <mergeCell ref="D69:D70"/>
    <mergeCell ref="E69:E70"/>
    <mergeCell ref="F69:G70"/>
    <mergeCell ref="H69:H70"/>
    <mergeCell ref="I69:I70"/>
    <mergeCell ref="J69:K70"/>
    <mergeCell ref="F64:L64"/>
    <mergeCell ref="B65:B66"/>
    <mergeCell ref="C65:C66"/>
    <mergeCell ref="E65:E66"/>
    <mergeCell ref="F65:H66"/>
    <mergeCell ref="I65:I66"/>
    <mergeCell ref="J65:L66"/>
    <mergeCell ref="B62:B63"/>
    <mergeCell ref="C62:C63"/>
    <mergeCell ref="D62:D63"/>
    <mergeCell ref="E62:E63"/>
    <mergeCell ref="F62:L62"/>
    <mergeCell ref="F63:L63"/>
    <mergeCell ref="N54:N55"/>
    <mergeCell ref="O54:O55"/>
    <mergeCell ref="P54:P55"/>
    <mergeCell ref="E56:F56"/>
    <mergeCell ref="M56:N56"/>
    <mergeCell ref="B60:L60"/>
    <mergeCell ref="H54:H55"/>
    <mergeCell ref="I54:I55"/>
    <mergeCell ref="J54:J55"/>
    <mergeCell ref="K54:K55"/>
    <mergeCell ref="L54:L55"/>
    <mergeCell ref="M54:M55"/>
    <mergeCell ref="B54:B55"/>
    <mergeCell ref="C54:C55"/>
    <mergeCell ref="D54:D55"/>
    <mergeCell ref="E54:E55"/>
    <mergeCell ref="F54:F55"/>
    <mergeCell ref="G54:G55"/>
    <mergeCell ref="N48:N49"/>
    <mergeCell ref="O48:O49"/>
    <mergeCell ref="P48:P49"/>
    <mergeCell ref="B50:P50"/>
    <mergeCell ref="D52:P52"/>
    <mergeCell ref="D53:H53"/>
    <mergeCell ref="L53:P53"/>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N47"/>
    <mergeCell ref="O46:O47"/>
    <mergeCell ref="P46:P47"/>
    <mergeCell ref="N44:N45"/>
    <mergeCell ref="O44:O45"/>
    <mergeCell ref="P44:P45"/>
    <mergeCell ref="B46:B47"/>
    <mergeCell ref="C46:C47"/>
    <mergeCell ref="D46:D47"/>
    <mergeCell ref="E46:F47"/>
    <mergeCell ref="G46:G47"/>
    <mergeCell ref="H46:H47"/>
    <mergeCell ref="I46:I47"/>
    <mergeCell ref="H44:H45"/>
    <mergeCell ref="I44:I45"/>
    <mergeCell ref="J44:J45"/>
    <mergeCell ref="K44:K45"/>
    <mergeCell ref="L44:L45"/>
    <mergeCell ref="M44:M45"/>
    <mergeCell ref="B40:P40"/>
    <mergeCell ref="D42:P42"/>
    <mergeCell ref="D43:H43"/>
    <mergeCell ref="L43:P43"/>
    <mergeCell ref="B44:B45"/>
    <mergeCell ref="C44:C45"/>
    <mergeCell ref="D44:D45"/>
    <mergeCell ref="E44:E45"/>
    <mergeCell ref="F44:F45"/>
    <mergeCell ref="G44:G45"/>
    <mergeCell ref="T35:T36"/>
    <mergeCell ref="U35:U36"/>
    <mergeCell ref="V35:V36"/>
    <mergeCell ref="D37:F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V31"/>
    <mergeCell ref="D33:V33"/>
    <mergeCell ref="D34:F34"/>
    <mergeCell ref="H34:J34"/>
    <mergeCell ref="L34:N34"/>
    <mergeCell ref="P34:R34"/>
    <mergeCell ref="T34:V34"/>
    <mergeCell ref="T27:T28"/>
    <mergeCell ref="U27:U28"/>
    <mergeCell ref="V27:V28"/>
    <mergeCell ref="D29:F29"/>
    <mergeCell ref="H29:J29"/>
    <mergeCell ref="L29:N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H11:H12"/>
    <mergeCell ref="B15:F15"/>
    <mergeCell ref="B23:V23"/>
    <mergeCell ref="D25:V25"/>
    <mergeCell ref="D26:F26"/>
    <mergeCell ref="H26:J26"/>
    <mergeCell ref="L26:N26"/>
    <mergeCell ref="P26:R26"/>
    <mergeCell ref="T26:V26"/>
    <mergeCell ref="B11:B12"/>
    <mergeCell ref="C11:C12"/>
    <mergeCell ref="D11:D12"/>
    <mergeCell ref="E11:E12"/>
    <mergeCell ref="F11:F12"/>
    <mergeCell ref="G11:G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9" customWidth="1"/>
    <col min="3" max="3" width="2" customWidth="1"/>
    <col min="4" max="4" width="6" customWidth="1"/>
  </cols>
  <sheetData>
    <row r="1" spans="1:5" ht="15" customHeight="1">
      <c r="A1" s="8" t="s">
        <v>1039</v>
      </c>
      <c r="B1" s="8" t="s">
        <v>1</v>
      </c>
      <c r="C1" s="8"/>
      <c r="D1" s="8"/>
      <c r="E1" s="8"/>
    </row>
    <row r="2" spans="1:5" ht="15" customHeight="1">
      <c r="A2" s="8"/>
      <c r="B2" s="8" t="s">
        <v>2</v>
      </c>
      <c r="C2" s="8"/>
      <c r="D2" s="8"/>
      <c r="E2" s="8"/>
    </row>
    <row r="3" spans="1:5" ht="15" customHeight="1">
      <c r="A3" s="3" t="s">
        <v>739</v>
      </c>
      <c r="B3" s="11" t="s">
        <v>6</v>
      </c>
      <c r="C3" s="11"/>
      <c r="D3" s="11"/>
      <c r="E3" s="11"/>
    </row>
    <row r="4" spans="1:5" ht="15" customHeight="1">
      <c r="A4" s="12" t="s">
        <v>1040</v>
      </c>
      <c r="B4" s="11" t="s">
        <v>6</v>
      </c>
      <c r="C4" s="11"/>
      <c r="D4" s="11"/>
      <c r="E4" s="11"/>
    </row>
    <row r="5" spans="1:5">
      <c r="A5" s="12"/>
      <c r="B5" s="36"/>
      <c r="C5" s="36"/>
      <c r="D5" s="36"/>
      <c r="E5" s="36"/>
    </row>
    <row r="6" spans="1:5">
      <c r="A6" s="12"/>
      <c r="B6" s="16"/>
      <c r="C6" s="16"/>
      <c r="D6" s="16"/>
      <c r="E6" s="16"/>
    </row>
    <row r="7" spans="1:5">
      <c r="A7" s="12"/>
      <c r="B7" s="73">
        <v>2014</v>
      </c>
      <c r="C7" s="73" t="s">
        <v>266</v>
      </c>
      <c r="D7" s="81">
        <v>16.2</v>
      </c>
      <c r="E7" s="22"/>
    </row>
    <row r="8" spans="1:5">
      <c r="A8" s="12"/>
      <c r="B8" s="73"/>
      <c r="C8" s="73"/>
      <c r="D8" s="81"/>
      <c r="E8" s="22"/>
    </row>
    <row r="9" spans="1:5">
      <c r="A9" s="12"/>
      <c r="B9" s="73">
        <v>2015</v>
      </c>
      <c r="C9" s="81">
        <v>16.5</v>
      </c>
      <c r="D9" s="81"/>
      <c r="E9" s="22"/>
    </row>
    <row r="10" spans="1:5">
      <c r="A10" s="12"/>
      <c r="B10" s="73"/>
      <c r="C10" s="81"/>
      <c r="D10" s="81"/>
      <c r="E10" s="22"/>
    </row>
    <row r="11" spans="1:5">
      <c r="A11" s="12"/>
      <c r="B11" s="73">
        <v>2016</v>
      </c>
      <c r="C11" s="81">
        <v>16.100000000000001</v>
      </c>
      <c r="D11" s="81"/>
      <c r="E11" s="22"/>
    </row>
    <row r="12" spans="1:5">
      <c r="A12" s="12"/>
      <c r="B12" s="73"/>
      <c r="C12" s="81"/>
      <c r="D12" s="81"/>
      <c r="E12" s="22"/>
    </row>
    <row r="13" spans="1:5">
      <c r="A13" s="12"/>
      <c r="B13" s="73">
        <v>2017</v>
      </c>
      <c r="C13" s="81">
        <v>16.600000000000001</v>
      </c>
      <c r="D13" s="81"/>
      <c r="E13" s="22"/>
    </row>
    <row r="14" spans="1:5">
      <c r="A14" s="12"/>
      <c r="B14" s="73"/>
      <c r="C14" s="81"/>
      <c r="D14" s="81"/>
      <c r="E14" s="22"/>
    </row>
    <row r="15" spans="1:5">
      <c r="A15" s="12"/>
      <c r="B15" s="73">
        <v>2018</v>
      </c>
      <c r="C15" s="81">
        <v>13.1</v>
      </c>
      <c r="D15" s="81"/>
      <c r="E15" s="22"/>
    </row>
    <row r="16" spans="1:5">
      <c r="A16" s="12"/>
      <c r="B16" s="73"/>
      <c r="C16" s="81"/>
      <c r="D16" s="81"/>
      <c r="E16" s="22"/>
    </row>
    <row r="17" spans="1:5">
      <c r="A17" s="12"/>
      <c r="B17" s="82" t="s">
        <v>741</v>
      </c>
      <c r="C17" s="81">
        <v>51.5</v>
      </c>
      <c r="D17" s="81"/>
      <c r="E17" s="22"/>
    </row>
    <row r="18" spans="1:5" ht="15.75" thickBot="1">
      <c r="A18" s="12"/>
      <c r="B18" s="82"/>
      <c r="C18" s="83"/>
      <c r="D18" s="83"/>
      <c r="E18" s="51"/>
    </row>
    <row r="19" spans="1:5">
      <c r="A19" s="12"/>
      <c r="B19" s="84" t="s">
        <v>167</v>
      </c>
      <c r="C19" s="74" t="s">
        <v>266</v>
      </c>
      <c r="D19" s="78">
        <v>130</v>
      </c>
      <c r="E19" s="44"/>
    </row>
    <row r="20" spans="1:5" ht="15.75" thickBot="1">
      <c r="A20" s="12"/>
      <c r="B20" s="84"/>
      <c r="C20" s="85"/>
      <c r="D20" s="117"/>
      <c r="E20" s="57"/>
    </row>
    <row r="21" spans="1:5" ht="15.75" thickTop="1">
      <c r="A21" s="12" t="s">
        <v>1041</v>
      </c>
      <c r="B21" s="11" t="s">
        <v>6</v>
      </c>
      <c r="C21" s="11"/>
      <c r="D21" s="11"/>
      <c r="E21" s="11"/>
    </row>
    <row r="22" spans="1:5">
      <c r="A22" s="12"/>
      <c r="B22" s="36"/>
      <c r="C22" s="36"/>
      <c r="D22" s="36"/>
      <c r="E22" s="36"/>
    </row>
    <row r="23" spans="1:5">
      <c r="A23" s="12"/>
      <c r="B23" s="16"/>
      <c r="C23" s="16"/>
      <c r="D23" s="16"/>
      <c r="E23" s="16"/>
    </row>
    <row r="24" spans="1:5">
      <c r="A24" s="12"/>
      <c r="B24" s="73">
        <v>2014</v>
      </c>
      <c r="C24" s="73" t="s">
        <v>266</v>
      </c>
      <c r="D24" s="81">
        <v>240.8</v>
      </c>
      <c r="E24" s="22"/>
    </row>
    <row r="25" spans="1:5">
      <c r="A25" s="12"/>
      <c r="B25" s="73"/>
      <c r="C25" s="73"/>
      <c r="D25" s="81"/>
      <c r="E25" s="22"/>
    </row>
    <row r="26" spans="1:5">
      <c r="A26" s="12"/>
      <c r="B26" s="73">
        <v>2015</v>
      </c>
      <c r="C26" s="81">
        <v>229.7</v>
      </c>
      <c r="D26" s="81"/>
      <c r="E26" s="22"/>
    </row>
    <row r="27" spans="1:5">
      <c r="A27" s="12"/>
      <c r="B27" s="73"/>
      <c r="C27" s="81"/>
      <c r="D27" s="81"/>
      <c r="E27" s="22"/>
    </row>
    <row r="28" spans="1:5">
      <c r="A28" s="12"/>
      <c r="B28" s="73">
        <v>2016</v>
      </c>
      <c r="C28" s="81">
        <v>174.6</v>
      </c>
      <c r="D28" s="81"/>
      <c r="E28" s="22"/>
    </row>
    <row r="29" spans="1:5">
      <c r="A29" s="12"/>
      <c r="B29" s="73"/>
      <c r="C29" s="81"/>
      <c r="D29" s="81"/>
      <c r="E29" s="22"/>
    </row>
    <row r="30" spans="1:5">
      <c r="A30" s="12"/>
      <c r="B30" s="73">
        <v>2017</v>
      </c>
      <c r="C30" s="81">
        <v>111.7</v>
      </c>
      <c r="D30" s="81"/>
      <c r="E30" s="22"/>
    </row>
    <row r="31" spans="1:5">
      <c r="A31" s="12"/>
      <c r="B31" s="73"/>
      <c r="C31" s="81"/>
      <c r="D31" s="81"/>
      <c r="E31" s="22"/>
    </row>
    <row r="32" spans="1:5">
      <c r="A32" s="12"/>
      <c r="B32" s="73">
        <v>2018</v>
      </c>
      <c r="C32" s="81">
        <v>71.3</v>
      </c>
      <c r="D32" s="81"/>
      <c r="E32" s="22"/>
    </row>
    <row r="33" spans="1:5">
      <c r="A33" s="12"/>
      <c r="B33" s="73"/>
      <c r="C33" s="81"/>
      <c r="D33" s="81"/>
      <c r="E33" s="22"/>
    </row>
    <row r="34" spans="1:5">
      <c r="A34" s="12"/>
      <c r="B34" s="82" t="s">
        <v>741</v>
      </c>
      <c r="C34" s="81">
        <v>170.5</v>
      </c>
      <c r="D34" s="81"/>
      <c r="E34" s="22"/>
    </row>
    <row r="35" spans="1:5" ht="15.75" thickBot="1">
      <c r="A35" s="12"/>
      <c r="B35" s="82"/>
      <c r="C35" s="83"/>
      <c r="D35" s="83"/>
      <c r="E35" s="51"/>
    </row>
    <row r="36" spans="1:5">
      <c r="A36" s="12"/>
      <c r="B36" s="84" t="s">
        <v>167</v>
      </c>
      <c r="C36" s="74" t="s">
        <v>266</v>
      </c>
      <c r="D36" s="78">
        <v>998.6</v>
      </c>
      <c r="E36" s="44"/>
    </row>
    <row r="37" spans="1:5" ht="15.75" thickBot="1">
      <c r="A37" s="12"/>
      <c r="B37" s="84"/>
      <c r="C37" s="85"/>
      <c r="D37" s="117"/>
      <c r="E37" s="57"/>
    </row>
    <row r="38" spans="1:5" ht="15.75" thickTop="1"/>
  </sheetData>
  <mergeCells count="56">
    <mergeCell ref="A21:A37"/>
    <mergeCell ref="B21:E21"/>
    <mergeCell ref="A1:A2"/>
    <mergeCell ref="B1:E1"/>
    <mergeCell ref="B2:E2"/>
    <mergeCell ref="B3:E3"/>
    <mergeCell ref="A4:A20"/>
    <mergeCell ref="B4:E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9:B20"/>
    <mergeCell ref="C19:C20"/>
    <mergeCell ref="D19:D20"/>
    <mergeCell ref="E19:E20"/>
    <mergeCell ref="B22:E22"/>
    <mergeCell ref="B24:B25"/>
    <mergeCell ref="C24:C25"/>
    <mergeCell ref="D24:D25"/>
    <mergeCell ref="E24:E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8"/>
  <sheetViews>
    <sheetView showGridLines="0" workbookViewId="0"/>
  </sheetViews>
  <sheetFormatPr defaultRowHeight="15"/>
  <cols>
    <col min="1" max="1" width="36.5703125" bestFit="1" customWidth="1"/>
    <col min="2" max="2" width="36.5703125" customWidth="1"/>
    <col min="3" max="3" width="7.5703125" customWidth="1"/>
    <col min="4" max="4" width="31.140625" customWidth="1"/>
    <col min="5" max="5" width="17.7109375" customWidth="1"/>
    <col min="6" max="6" width="9.5703125" customWidth="1"/>
    <col min="7" max="7" width="7.5703125" customWidth="1"/>
    <col min="8" max="8" width="11.85546875" customWidth="1"/>
    <col min="9" max="9" width="36.5703125" customWidth="1"/>
    <col min="10" max="10" width="5.5703125" customWidth="1"/>
    <col min="11" max="11" width="10.140625" customWidth="1"/>
    <col min="12" max="12" width="19.85546875" customWidth="1"/>
    <col min="13" max="13" width="14.42578125" customWidth="1"/>
    <col min="14" max="14" width="3.28515625" customWidth="1"/>
    <col min="15" max="15" width="20.140625" customWidth="1"/>
    <col min="16" max="16" width="7.42578125" customWidth="1"/>
    <col min="17" max="17" width="6.42578125" customWidth="1"/>
    <col min="18" max="18" width="27.28515625" customWidth="1"/>
    <col min="19" max="19" width="9.85546875" customWidth="1"/>
    <col min="20" max="20" width="7" customWidth="1"/>
    <col min="21" max="21" width="4.85546875" customWidth="1"/>
    <col min="22" max="22" width="12.5703125" customWidth="1"/>
    <col min="23" max="23" width="4.85546875" customWidth="1"/>
    <col min="24" max="24" width="5.42578125" customWidth="1"/>
    <col min="25" max="25" width="9.7109375" customWidth="1"/>
    <col min="26" max="27" width="2.140625" customWidth="1"/>
    <col min="28" max="29" width="5.5703125" customWidth="1"/>
    <col min="30" max="30" width="11.140625" customWidth="1"/>
    <col min="31" max="31" width="2.140625" customWidth="1"/>
    <col min="32" max="32" width="4.5703125" customWidth="1"/>
    <col min="33" max="34" width="10.85546875" customWidth="1"/>
    <col min="35" max="35" width="2.140625" customWidth="1"/>
    <col min="36" max="36" width="5.7109375" customWidth="1"/>
    <col min="37" max="37" width="10.85546875" customWidth="1"/>
  </cols>
  <sheetData>
    <row r="1" spans="1:37" ht="15" customHeight="1">
      <c r="A1" s="8" t="s">
        <v>10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74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04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7">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7" ht="15.75" thickBot="1">
      <c r="A7" s="12"/>
      <c r="B7" s="15"/>
      <c r="C7" s="15"/>
      <c r="D7" s="159" t="s">
        <v>751</v>
      </c>
      <c r="E7" s="159"/>
      <c r="F7" s="159"/>
      <c r="G7" s="159"/>
      <c r="H7" s="159"/>
      <c r="I7" s="159"/>
      <c r="J7" s="159"/>
      <c r="K7" s="159"/>
      <c r="L7" s="159"/>
      <c r="M7" s="159"/>
      <c r="N7" s="159"/>
      <c r="O7" s="159"/>
      <c r="P7" s="159"/>
      <c r="Q7" s="15"/>
      <c r="R7" s="160" t="s">
        <v>752</v>
      </c>
      <c r="S7" s="160"/>
      <c r="T7" s="160"/>
      <c r="U7" s="160"/>
      <c r="V7" s="160"/>
      <c r="W7" s="160"/>
      <c r="X7" s="15"/>
      <c r="Y7" s="22"/>
      <c r="Z7" s="22"/>
      <c r="AA7" s="15"/>
      <c r="AB7" s="22"/>
      <c r="AC7" s="22"/>
      <c r="AD7" s="22"/>
    </row>
    <row r="8" spans="1:37" ht="15.75" thickBot="1">
      <c r="A8" s="12"/>
      <c r="B8" s="15"/>
      <c r="C8" s="15"/>
      <c r="D8" s="161" t="s">
        <v>753</v>
      </c>
      <c r="E8" s="161"/>
      <c r="F8" s="161"/>
      <c r="G8" s="161"/>
      <c r="H8" s="161"/>
      <c r="I8" s="161"/>
      <c r="J8" s="15"/>
      <c r="K8" s="161" t="s">
        <v>754</v>
      </c>
      <c r="L8" s="161"/>
      <c r="M8" s="161"/>
      <c r="N8" s="161"/>
      <c r="O8" s="161"/>
      <c r="P8" s="161"/>
      <c r="Q8" s="15"/>
      <c r="R8" s="159"/>
      <c r="S8" s="159"/>
      <c r="T8" s="159"/>
      <c r="U8" s="159"/>
      <c r="V8" s="159"/>
      <c r="W8" s="159"/>
      <c r="X8" s="15"/>
      <c r="Y8" s="159" t="s">
        <v>755</v>
      </c>
      <c r="Z8" s="159"/>
      <c r="AA8" s="159"/>
      <c r="AB8" s="159"/>
      <c r="AC8" s="159"/>
      <c r="AD8" s="159"/>
    </row>
    <row r="9" spans="1:37">
      <c r="A9" s="12"/>
      <c r="B9" s="22"/>
      <c r="C9" s="22"/>
      <c r="D9" s="162" t="s">
        <v>756</v>
      </c>
      <c r="E9" s="162"/>
      <c r="F9" s="44"/>
      <c r="G9" s="162" t="s">
        <v>758</v>
      </c>
      <c r="H9" s="162"/>
      <c r="I9" s="162"/>
      <c r="J9" s="22"/>
      <c r="K9" s="162" t="s">
        <v>756</v>
      </c>
      <c r="L9" s="162"/>
      <c r="M9" s="44"/>
      <c r="N9" s="162" t="s">
        <v>758</v>
      </c>
      <c r="O9" s="162"/>
      <c r="P9" s="162"/>
      <c r="Q9" s="22"/>
      <c r="R9" s="162" t="s">
        <v>756</v>
      </c>
      <c r="S9" s="162"/>
      <c r="T9" s="44"/>
      <c r="U9" s="162" t="s">
        <v>759</v>
      </c>
      <c r="V9" s="162"/>
      <c r="W9" s="162"/>
      <c r="X9" s="22"/>
      <c r="Y9" s="162" t="s">
        <v>756</v>
      </c>
      <c r="Z9" s="162"/>
      <c r="AA9" s="44"/>
      <c r="AB9" s="162" t="s">
        <v>759</v>
      </c>
      <c r="AC9" s="162"/>
      <c r="AD9" s="162"/>
    </row>
    <row r="10" spans="1:37" ht="15.75" thickBot="1">
      <c r="A10" s="12"/>
      <c r="B10" s="22"/>
      <c r="C10" s="22"/>
      <c r="D10" s="159" t="s">
        <v>757</v>
      </c>
      <c r="E10" s="159"/>
      <c r="F10" s="22"/>
      <c r="G10" s="159"/>
      <c r="H10" s="159"/>
      <c r="I10" s="159"/>
      <c r="J10" s="22"/>
      <c r="K10" s="159" t="s">
        <v>757</v>
      </c>
      <c r="L10" s="159"/>
      <c r="M10" s="22"/>
      <c r="N10" s="159"/>
      <c r="O10" s="159"/>
      <c r="P10" s="159"/>
      <c r="Q10" s="22"/>
      <c r="R10" s="159" t="s">
        <v>757</v>
      </c>
      <c r="S10" s="159"/>
      <c r="T10" s="22"/>
      <c r="U10" s="159"/>
      <c r="V10" s="159"/>
      <c r="W10" s="159"/>
      <c r="X10" s="22"/>
      <c r="Y10" s="159" t="s">
        <v>757</v>
      </c>
      <c r="Z10" s="159"/>
      <c r="AA10" s="22"/>
      <c r="AB10" s="159"/>
      <c r="AC10" s="159"/>
      <c r="AD10" s="159"/>
    </row>
    <row r="11" spans="1:37">
      <c r="A11" s="12"/>
      <c r="B11" s="60" t="s">
        <v>760</v>
      </c>
      <c r="C11" s="22"/>
      <c r="D11" s="164">
        <v>444090</v>
      </c>
      <c r="E11" s="44"/>
      <c r="F11" s="22"/>
      <c r="G11" s="165" t="s">
        <v>266</v>
      </c>
      <c r="H11" s="167">
        <v>31.24</v>
      </c>
      <c r="I11" s="44"/>
      <c r="J11" s="22"/>
      <c r="K11" s="164">
        <v>58802</v>
      </c>
      <c r="L11" s="44"/>
      <c r="M11" s="22"/>
      <c r="N11" s="165" t="s">
        <v>266</v>
      </c>
      <c r="O11" s="167">
        <v>24.6</v>
      </c>
      <c r="P11" s="44"/>
      <c r="Q11" s="22"/>
      <c r="R11" s="164">
        <v>111025</v>
      </c>
      <c r="S11" s="44"/>
      <c r="T11" s="22"/>
      <c r="U11" s="165" t="s">
        <v>266</v>
      </c>
      <c r="V11" s="167">
        <v>43.19</v>
      </c>
      <c r="W11" s="44"/>
      <c r="X11" s="22"/>
      <c r="Y11" s="164">
        <v>613917</v>
      </c>
      <c r="Z11" s="44"/>
      <c r="AA11" s="22"/>
      <c r="AB11" s="165" t="s">
        <v>266</v>
      </c>
      <c r="AC11" s="167">
        <v>32.770000000000003</v>
      </c>
      <c r="AD11" s="44"/>
    </row>
    <row r="12" spans="1:37">
      <c r="A12" s="12"/>
      <c r="B12" s="60"/>
      <c r="C12" s="22"/>
      <c r="D12" s="163"/>
      <c r="E12" s="22"/>
      <c r="F12" s="22"/>
      <c r="G12" s="60"/>
      <c r="H12" s="166"/>
      <c r="I12" s="22"/>
      <c r="J12" s="22"/>
      <c r="K12" s="163"/>
      <c r="L12" s="22"/>
      <c r="M12" s="22"/>
      <c r="N12" s="60"/>
      <c r="O12" s="166"/>
      <c r="P12" s="22"/>
      <c r="Q12" s="22"/>
      <c r="R12" s="163"/>
      <c r="S12" s="22"/>
      <c r="T12" s="22"/>
      <c r="U12" s="60"/>
      <c r="V12" s="166"/>
      <c r="W12" s="22"/>
      <c r="X12" s="22"/>
      <c r="Y12" s="163"/>
      <c r="Z12" s="22"/>
      <c r="AA12" s="22"/>
      <c r="AB12" s="60"/>
      <c r="AC12" s="166"/>
      <c r="AD12" s="22"/>
    </row>
    <row r="13" spans="1:37">
      <c r="A13" s="12"/>
      <c r="B13" s="60" t="s">
        <v>761</v>
      </c>
      <c r="C13" s="22"/>
      <c r="D13" s="163">
        <v>182798</v>
      </c>
      <c r="E13" s="22"/>
      <c r="F13" s="22"/>
      <c r="G13" s="60" t="s">
        <v>266</v>
      </c>
      <c r="H13" s="166">
        <v>51.49</v>
      </c>
      <c r="I13" s="22"/>
      <c r="J13" s="22"/>
      <c r="K13" s="163">
        <v>22668</v>
      </c>
      <c r="L13" s="22"/>
      <c r="M13" s="168"/>
      <c r="N13" s="60" t="s">
        <v>266</v>
      </c>
      <c r="O13" s="166">
        <v>53.02</v>
      </c>
      <c r="P13" s="22"/>
      <c r="Q13" s="168"/>
      <c r="R13" s="163">
        <v>45700</v>
      </c>
      <c r="S13" s="22"/>
      <c r="T13" s="168"/>
      <c r="U13" s="60" t="s">
        <v>266</v>
      </c>
      <c r="V13" s="166">
        <v>51.49</v>
      </c>
      <c r="W13" s="22"/>
      <c r="X13" s="22"/>
      <c r="Y13" s="163">
        <v>251166</v>
      </c>
      <c r="Z13" s="22"/>
      <c r="AA13" s="22"/>
      <c r="AB13" s="60" t="s">
        <v>266</v>
      </c>
      <c r="AC13" s="166">
        <v>51.63</v>
      </c>
      <c r="AD13" s="22"/>
    </row>
    <row r="14" spans="1:37">
      <c r="A14" s="12"/>
      <c r="B14" s="60"/>
      <c r="C14" s="22"/>
      <c r="D14" s="163"/>
      <c r="E14" s="22"/>
      <c r="F14" s="22"/>
      <c r="G14" s="60"/>
      <c r="H14" s="166"/>
      <c r="I14" s="22"/>
      <c r="J14" s="22"/>
      <c r="K14" s="163"/>
      <c r="L14" s="22"/>
      <c r="M14" s="168"/>
      <c r="N14" s="60"/>
      <c r="O14" s="166"/>
      <c r="P14" s="22"/>
      <c r="Q14" s="168"/>
      <c r="R14" s="163"/>
      <c r="S14" s="22"/>
      <c r="T14" s="168"/>
      <c r="U14" s="60"/>
      <c r="V14" s="166"/>
      <c r="W14" s="22"/>
      <c r="X14" s="22"/>
      <c r="Y14" s="163"/>
      <c r="Z14" s="22"/>
      <c r="AA14" s="22"/>
      <c r="AB14" s="60"/>
      <c r="AC14" s="166"/>
      <c r="AD14" s="22"/>
    </row>
    <row r="15" spans="1:37">
      <c r="A15" s="12"/>
      <c r="B15" s="60" t="s">
        <v>762</v>
      </c>
      <c r="C15" s="22"/>
      <c r="D15" s="166" t="s">
        <v>763</v>
      </c>
      <c r="E15" s="60" t="s">
        <v>268</v>
      </c>
      <c r="F15" s="22"/>
      <c r="G15" s="60" t="s">
        <v>266</v>
      </c>
      <c r="H15" s="166">
        <v>29.07</v>
      </c>
      <c r="I15" s="22"/>
      <c r="J15" s="22"/>
      <c r="K15" s="166" t="s">
        <v>764</v>
      </c>
      <c r="L15" s="60" t="s">
        <v>268</v>
      </c>
      <c r="M15" s="22"/>
      <c r="N15" s="60" t="s">
        <v>266</v>
      </c>
      <c r="O15" s="166">
        <v>34.020000000000003</v>
      </c>
      <c r="P15" s="22"/>
      <c r="Q15" s="22"/>
      <c r="R15" s="166" t="s">
        <v>765</v>
      </c>
      <c r="S15" s="60" t="s">
        <v>268</v>
      </c>
      <c r="T15" s="22"/>
      <c r="U15" s="60" t="s">
        <v>266</v>
      </c>
      <c r="V15" s="166">
        <v>63.27</v>
      </c>
      <c r="W15" s="22"/>
      <c r="X15" s="22"/>
      <c r="Y15" s="166" t="s">
        <v>766</v>
      </c>
      <c r="Z15" s="60" t="s">
        <v>268</v>
      </c>
      <c r="AA15" s="22"/>
      <c r="AB15" s="60" t="s">
        <v>266</v>
      </c>
      <c r="AC15" s="166">
        <v>35.9</v>
      </c>
      <c r="AD15" s="22"/>
    </row>
    <row r="16" spans="1:37">
      <c r="A16" s="12"/>
      <c r="B16" s="60"/>
      <c r="C16" s="22"/>
      <c r="D16" s="166"/>
      <c r="E16" s="60"/>
      <c r="F16" s="22"/>
      <c r="G16" s="60"/>
      <c r="H16" s="166"/>
      <c r="I16" s="22"/>
      <c r="J16" s="22"/>
      <c r="K16" s="166"/>
      <c r="L16" s="60"/>
      <c r="M16" s="22"/>
      <c r="N16" s="60"/>
      <c r="O16" s="166"/>
      <c r="P16" s="22"/>
      <c r="Q16" s="22"/>
      <c r="R16" s="166"/>
      <c r="S16" s="60"/>
      <c r="T16" s="22"/>
      <c r="U16" s="60"/>
      <c r="V16" s="166"/>
      <c r="W16" s="22"/>
      <c r="X16" s="22"/>
      <c r="Y16" s="166"/>
      <c r="Z16" s="60"/>
      <c r="AA16" s="22"/>
      <c r="AB16" s="60"/>
      <c r="AC16" s="166"/>
      <c r="AD16" s="22"/>
    </row>
    <row r="17" spans="1:37">
      <c r="A17" s="12"/>
      <c r="B17" s="60" t="s">
        <v>767</v>
      </c>
      <c r="C17" s="22"/>
      <c r="D17" s="166" t="s">
        <v>768</v>
      </c>
      <c r="E17" s="60" t="s">
        <v>268</v>
      </c>
      <c r="F17" s="22"/>
      <c r="G17" s="60" t="s">
        <v>266</v>
      </c>
      <c r="H17" s="166">
        <v>35.979999999999997</v>
      </c>
      <c r="I17" s="22"/>
      <c r="J17" s="22"/>
      <c r="K17" s="166" t="s">
        <v>769</v>
      </c>
      <c r="L17" s="60" t="s">
        <v>268</v>
      </c>
      <c r="M17" s="22"/>
      <c r="N17" s="60" t="s">
        <v>266</v>
      </c>
      <c r="O17" s="166">
        <v>25</v>
      </c>
      <c r="P17" s="22"/>
      <c r="Q17" s="22"/>
      <c r="R17" s="166" t="s">
        <v>770</v>
      </c>
      <c r="S17" s="60" t="s">
        <v>268</v>
      </c>
      <c r="T17" s="22"/>
      <c r="U17" s="60" t="s">
        <v>266</v>
      </c>
      <c r="V17" s="166">
        <v>63.27</v>
      </c>
      <c r="W17" s="22"/>
      <c r="X17" s="22"/>
      <c r="Y17" s="166" t="s">
        <v>771</v>
      </c>
      <c r="Z17" s="60" t="s">
        <v>268</v>
      </c>
      <c r="AA17" s="22"/>
      <c r="AB17" s="60" t="s">
        <v>266</v>
      </c>
      <c r="AC17" s="166">
        <v>37.229999999999997</v>
      </c>
      <c r="AD17" s="22"/>
    </row>
    <row r="18" spans="1:37" ht="15.75" thickBot="1">
      <c r="A18" s="12"/>
      <c r="B18" s="60"/>
      <c r="C18" s="22"/>
      <c r="D18" s="169"/>
      <c r="E18" s="170"/>
      <c r="F18" s="22"/>
      <c r="G18" s="60"/>
      <c r="H18" s="166"/>
      <c r="I18" s="22"/>
      <c r="J18" s="22"/>
      <c r="K18" s="169"/>
      <c r="L18" s="170"/>
      <c r="M18" s="22"/>
      <c r="N18" s="60"/>
      <c r="O18" s="166"/>
      <c r="P18" s="22"/>
      <c r="Q18" s="22"/>
      <c r="R18" s="169"/>
      <c r="S18" s="170"/>
      <c r="T18" s="22"/>
      <c r="U18" s="60"/>
      <c r="V18" s="166"/>
      <c r="W18" s="22"/>
      <c r="X18" s="22"/>
      <c r="Y18" s="169"/>
      <c r="Z18" s="170"/>
      <c r="AA18" s="22"/>
      <c r="AB18" s="60"/>
      <c r="AC18" s="166"/>
      <c r="AD18" s="22"/>
    </row>
    <row r="19" spans="1:37">
      <c r="A19" s="12"/>
      <c r="B19" s="60" t="s">
        <v>772</v>
      </c>
      <c r="C19" s="22"/>
      <c r="D19" s="164">
        <v>389410</v>
      </c>
      <c r="E19" s="44"/>
      <c r="F19" s="22"/>
      <c r="G19" s="60" t="s">
        <v>266</v>
      </c>
      <c r="H19" s="166">
        <v>41.9</v>
      </c>
      <c r="I19" s="22"/>
      <c r="J19" s="22"/>
      <c r="K19" s="164">
        <v>75211</v>
      </c>
      <c r="L19" s="44"/>
      <c r="M19" s="22"/>
      <c r="N19" s="60" t="s">
        <v>266</v>
      </c>
      <c r="O19" s="166">
        <v>32.869999999999997</v>
      </c>
      <c r="P19" s="22"/>
      <c r="Q19" s="22"/>
      <c r="R19" s="164">
        <v>97355</v>
      </c>
      <c r="S19" s="44"/>
      <c r="T19" s="22"/>
      <c r="U19" s="60" t="s">
        <v>266</v>
      </c>
      <c r="V19" s="166">
        <v>63.27</v>
      </c>
      <c r="W19" s="22"/>
      <c r="X19" s="22"/>
      <c r="Y19" s="164">
        <v>561976</v>
      </c>
      <c r="Z19" s="44"/>
      <c r="AA19" s="22"/>
      <c r="AB19" s="60" t="s">
        <v>266</v>
      </c>
      <c r="AC19" s="166">
        <v>44.4</v>
      </c>
      <c r="AD19" s="22"/>
    </row>
    <row r="20" spans="1:37" ht="15.75" thickBot="1">
      <c r="A20" s="12"/>
      <c r="B20" s="60"/>
      <c r="C20" s="22"/>
      <c r="D20" s="171"/>
      <c r="E20" s="57"/>
      <c r="F20" s="22"/>
      <c r="G20" s="60"/>
      <c r="H20" s="166"/>
      <c r="I20" s="22"/>
      <c r="J20" s="22"/>
      <c r="K20" s="171"/>
      <c r="L20" s="57"/>
      <c r="M20" s="22"/>
      <c r="N20" s="60"/>
      <c r="O20" s="166"/>
      <c r="P20" s="22"/>
      <c r="Q20" s="22"/>
      <c r="R20" s="171"/>
      <c r="S20" s="57"/>
      <c r="T20" s="22"/>
      <c r="U20" s="60"/>
      <c r="V20" s="166"/>
      <c r="W20" s="22"/>
      <c r="X20" s="22"/>
      <c r="Y20" s="171"/>
      <c r="Z20" s="57"/>
      <c r="AA20" s="22"/>
      <c r="AB20" s="60"/>
      <c r="AC20" s="166"/>
      <c r="AD20" s="22"/>
    </row>
    <row r="21" spans="1:37" ht="15.75" thickTop="1">
      <c r="A21" s="12" t="s">
        <v>1044</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row>
    <row r="22" spans="1:37">
      <c r="A22" s="12"/>
      <c r="B22" s="36"/>
      <c r="C22" s="36"/>
      <c r="D22" s="36"/>
      <c r="E22" s="36"/>
      <c r="F22" s="36"/>
      <c r="G22" s="36"/>
      <c r="H22" s="36"/>
      <c r="I22" s="36"/>
      <c r="J22" s="36"/>
      <c r="K22" s="36"/>
      <c r="L22" s="36"/>
      <c r="M22" s="36"/>
      <c r="N22" s="36"/>
      <c r="O22" s="36"/>
      <c r="P22" s="36"/>
      <c r="Q22" s="36"/>
      <c r="R22" s="36"/>
      <c r="S22" s="36"/>
      <c r="T22" s="36"/>
    </row>
    <row r="23" spans="1:37">
      <c r="A23" s="12"/>
      <c r="B23" s="16"/>
      <c r="C23" s="16"/>
      <c r="D23" s="16"/>
      <c r="E23" s="16"/>
      <c r="F23" s="16"/>
      <c r="G23" s="16"/>
      <c r="H23" s="16"/>
      <c r="I23" s="16"/>
      <c r="J23" s="16"/>
      <c r="K23" s="16"/>
      <c r="L23" s="16"/>
      <c r="M23" s="16"/>
      <c r="N23" s="16"/>
      <c r="O23" s="16"/>
      <c r="P23" s="16"/>
      <c r="Q23" s="16"/>
      <c r="R23" s="16"/>
      <c r="S23" s="16"/>
      <c r="T23" s="16"/>
    </row>
    <row r="24" spans="1:37" ht="18" customHeight="1" thickBot="1">
      <c r="A24" s="12"/>
      <c r="B24" s="157" t="s">
        <v>774</v>
      </c>
      <c r="C24" s="159" t="s">
        <v>775</v>
      </c>
      <c r="D24" s="159"/>
      <c r="E24" s="15"/>
      <c r="F24" s="159" t="s">
        <v>776</v>
      </c>
      <c r="G24" s="159"/>
      <c r="H24" s="15"/>
      <c r="I24" s="159" t="s">
        <v>777</v>
      </c>
      <c r="J24" s="159"/>
      <c r="K24" s="15"/>
      <c r="L24" s="159" t="s">
        <v>778</v>
      </c>
      <c r="M24" s="159"/>
      <c r="N24" s="15"/>
      <c r="O24" s="158" t="s">
        <v>779</v>
      </c>
      <c r="P24" s="15"/>
      <c r="Q24" s="159" t="s">
        <v>780</v>
      </c>
      <c r="R24" s="159"/>
      <c r="S24" s="159"/>
      <c r="T24" s="35"/>
    </row>
    <row r="25" spans="1:37">
      <c r="A25" s="12"/>
      <c r="B25" s="25" t="s">
        <v>781</v>
      </c>
      <c r="C25" s="44"/>
      <c r="D25" s="44"/>
      <c r="E25" s="15"/>
      <c r="F25" s="44"/>
      <c r="G25" s="44"/>
      <c r="H25" s="15"/>
      <c r="I25" s="44"/>
      <c r="J25" s="44"/>
      <c r="K25" s="15"/>
      <c r="L25" s="44"/>
      <c r="M25" s="44"/>
      <c r="N25" s="15"/>
      <c r="O25" s="15"/>
      <c r="P25" s="15"/>
      <c r="Q25" s="44"/>
      <c r="R25" s="44"/>
      <c r="S25" s="44"/>
      <c r="T25" s="15"/>
    </row>
    <row r="26" spans="1:37">
      <c r="A26" s="12"/>
      <c r="B26" s="172" t="s">
        <v>782</v>
      </c>
      <c r="C26" s="163">
        <v>267322</v>
      </c>
      <c r="D26" s="22"/>
      <c r="E26" s="22"/>
      <c r="F26" s="163">
        <v>39225</v>
      </c>
      <c r="G26" s="22"/>
      <c r="H26" s="22"/>
      <c r="I26" s="163">
        <v>228097</v>
      </c>
      <c r="J26" s="22"/>
      <c r="K26" s="22"/>
      <c r="L26" s="163">
        <v>456194</v>
      </c>
      <c r="M26" s="22"/>
      <c r="N26" s="22"/>
      <c r="O26" s="173">
        <v>42004</v>
      </c>
      <c r="P26" s="22"/>
      <c r="Q26" s="60" t="s">
        <v>266</v>
      </c>
      <c r="R26" s="166">
        <v>6</v>
      </c>
      <c r="S26" s="22"/>
      <c r="T26" s="22"/>
    </row>
    <row r="27" spans="1:37">
      <c r="A27" s="12"/>
      <c r="B27" s="172"/>
      <c r="C27" s="163"/>
      <c r="D27" s="22"/>
      <c r="E27" s="22"/>
      <c r="F27" s="163"/>
      <c r="G27" s="22"/>
      <c r="H27" s="22"/>
      <c r="I27" s="163"/>
      <c r="J27" s="22"/>
      <c r="K27" s="22"/>
      <c r="L27" s="163"/>
      <c r="M27" s="22"/>
      <c r="N27" s="22"/>
      <c r="O27" s="173"/>
      <c r="P27" s="22"/>
      <c r="Q27" s="60"/>
      <c r="R27" s="166"/>
      <c r="S27" s="22"/>
      <c r="T27" s="22"/>
    </row>
    <row r="28" spans="1:37">
      <c r="A28" s="12"/>
      <c r="B28" s="172" t="s">
        <v>783</v>
      </c>
      <c r="C28" s="163">
        <v>228498</v>
      </c>
      <c r="D28" s="22"/>
      <c r="E28" s="22"/>
      <c r="F28" s="163">
        <v>31869</v>
      </c>
      <c r="G28" s="22"/>
      <c r="H28" s="22"/>
      <c r="I28" s="163">
        <v>147472</v>
      </c>
      <c r="J28" s="22"/>
      <c r="K28" s="22"/>
      <c r="L28" s="163">
        <v>344101</v>
      </c>
      <c r="M28" s="22"/>
      <c r="N28" s="22"/>
      <c r="O28" s="173">
        <v>42369</v>
      </c>
      <c r="P28" s="22"/>
      <c r="Q28" s="166">
        <v>12.4</v>
      </c>
      <c r="R28" s="166"/>
      <c r="S28" s="22"/>
      <c r="T28" s="22"/>
    </row>
    <row r="29" spans="1:37">
      <c r="A29" s="12"/>
      <c r="B29" s="172"/>
      <c r="C29" s="163"/>
      <c r="D29" s="22"/>
      <c r="E29" s="22"/>
      <c r="F29" s="163"/>
      <c r="G29" s="22"/>
      <c r="H29" s="22"/>
      <c r="I29" s="163"/>
      <c r="J29" s="22"/>
      <c r="K29" s="22"/>
      <c r="L29" s="163"/>
      <c r="M29" s="22"/>
      <c r="N29" s="22"/>
      <c r="O29" s="173"/>
      <c r="P29" s="22"/>
      <c r="Q29" s="166"/>
      <c r="R29" s="166"/>
      <c r="S29" s="22"/>
      <c r="T29" s="22"/>
    </row>
    <row r="30" spans="1:37">
      <c r="A30" s="12"/>
      <c r="B30" s="25" t="s">
        <v>784</v>
      </c>
      <c r="C30" s="22"/>
      <c r="D30" s="22"/>
      <c r="E30" s="15"/>
      <c r="F30" s="22"/>
      <c r="G30" s="22"/>
      <c r="H30" s="15"/>
      <c r="I30" s="22"/>
      <c r="J30" s="22"/>
      <c r="K30" s="15"/>
      <c r="L30" s="22"/>
      <c r="M30" s="22"/>
      <c r="N30" s="15"/>
      <c r="O30" s="15"/>
      <c r="P30" s="15"/>
      <c r="Q30" s="22"/>
      <c r="R30" s="22"/>
      <c r="S30" s="22"/>
      <c r="T30" s="15"/>
    </row>
    <row r="31" spans="1:37">
      <c r="A31" s="12"/>
      <c r="B31" s="172" t="s">
        <v>785</v>
      </c>
      <c r="C31" s="163">
        <v>71849</v>
      </c>
      <c r="D31" s="22"/>
      <c r="E31" s="22"/>
      <c r="F31" s="163">
        <v>10778</v>
      </c>
      <c r="G31" s="22"/>
      <c r="H31" s="22"/>
      <c r="I31" s="166" t="s">
        <v>272</v>
      </c>
      <c r="J31" s="22"/>
      <c r="K31" s="22"/>
      <c r="L31" s="163">
        <v>61071</v>
      </c>
      <c r="M31" s="22"/>
      <c r="N31" s="22"/>
      <c r="O31" s="173">
        <v>42004</v>
      </c>
      <c r="P31" s="22"/>
      <c r="Q31" s="166">
        <v>0.7</v>
      </c>
      <c r="R31" s="166"/>
      <c r="S31" s="22"/>
      <c r="T31" s="22"/>
    </row>
    <row r="32" spans="1:37">
      <c r="A32" s="12"/>
      <c r="B32" s="172"/>
      <c r="C32" s="163"/>
      <c r="D32" s="22"/>
      <c r="E32" s="22"/>
      <c r="F32" s="163"/>
      <c r="G32" s="22"/>
      <c r="H32" s="22"/>
      <c r="I32" s="166"/>
      <c r="J32" s="22"/>
      <c r="K32" s="22"/>
      <c r="L32" s="163"/>
      <c r="M32" s="22"/>
      <c r="N32" s="22"/>
      <c r="O32" s="173"/>
      <c r="P32" s="22"/>
      <c r="Q32" s="166"/>
      <c r="R32" s="166"/>
      <c r="S32" s="22"/>
      <c r="T32" s="22"/>
    </row>
    <row r="33" spans="1:37">
      <c r="A33" s="12"/>
      <c r="B33" s="172" t="s">
        <v>786</v>
      </c>
      <c r="C33" s="166">
        <v>444</v>
      </c>
      <c r="D33" s="22"/>
      <c r="E33" s="22"/>
      <c r="F33" s="166">
        <v>22</v>
      </c>
      <c r="G33" s="22"/>
      <c r="H33" s="22"/>
      <c r="I33" s="166" t="s">
        <v>272</v>
      </c>
      <c r="J33" s="22"/>
      <c r="K33" s="22"/>
      <c r="L33" s="166">
        <v>422</v>
      </c>
      <c r="M33" s="22"/>
      <c r="N33" s="22"/>
      <c r="O33" s="173">
        <v>42369</v>
      </c>
      <c r="P33" s="22"/>
      <c r="Q33" s="166" t="s">
        <v>272</v>
      </c>
      <c r="R33" s="166"/>
      <c r="S33" s="22"/>
      <c r="T33" s="22"/>
    </row>
    <row r="34" spans="1:37">
      <c r="A34" s="12"/>
      <c r="B34" s="172"/>
      <c r="C34" s="166"/>
      <c r="D34" s="22"/>
      <c r="E34" s="22"/>
      <c r="F34" s="166"/>
      <c r="G34" s="22"/>
      <c r="H34" s="22"/>
      <c r="I34" s="166"/>
      <c r="J34" s="22"/>
      <c r="K34" s="22"/>
      <c r="L34" s="166"/>
      <c r="M34" s="22"/>
      <c r="N34" s="22"/>
      <c r="O34" s="173"/>
      <c r="P34" s="22"/>
      <c r="Q34" s="166"/>
      <c r="R34" s="166"/>
      <c r="S34" s="22"/>
      <c r="T34" s="22"/>
    </row>
    <row r="35" spans="1:37">
      <c r="A35" s="12"/>
      <c r="B35" s="172" t="s">
        <v>787</v>
      </c>
      <c r="C35" s="163">
        <v>13300</v>
      </c>
      <c r="D35" s="22"/>
      <c r="E35" s="22"/>
      <c r="F35" s="166">
        <v>665</v>
      </c>
      <c r="G35" s="22"/>
      <c r="H35" s="22"/>
      <c r="I35" s="166" t="s">
        <v>272</v>
      </c>
      <c r="J35" s="22"/>
      <c r="K35" s="22"/>
      <c r="L35" s="163">
        <v>12635</v>
      </c>
      <c r="M35" s="22"/>
      <c r="N35" s="22"/>
      <c r="O35" s="173">
        <v>42735</v>
      </c>
      <c r="P35" s="22"/>
      <c r="Q35" s="166">
        <v>0.7</v>
      </c>
      <c r="R35" s="166"/>
      <c r="S35" s="22"/>
      <c r="T35" s="22"/>
    </row>
    <row r="36" spans="1:37" ht="15.75" thickBot="1">
      <c r="A36" s="12"/>
      <c r="B36" s="172"/>
      <c r="C36" s="174"/>
      <c r="D36" s="51"/>
      <c r="E36" s="22"/>
      <c r="F36" s="169"/>
      <c r="G36" s="51"/>
      <c r="H36" s="22"/>
      <c r="I36" s="169"/>
      <c r="J36" s="51"/>
      <c r="K36" s="22"/>
      <c r="L36" s="174"/>
      <c r="M36" s="51"/>
      <c r="N36" s="22"/>
      <c r="O36" s="173"/>
      <c r="P36" s="22"/>
      <c r="Q36" s="169"/>
      <c r="R36" s="169"/>
      <c r="S36" s="51"/>
      <c r="T36" s="51"/>
    </row>
    <row r="37" spans="1:37">
      <c r="A37" s="12"/>
      <c r="B37" s="175" t="s">
        <v>167</v>
      </c>
      <c r="C37" s="164">
        <v>581413</v>
      </c>
      <c r="D37" s="44"/>
      <c r="E37" s="22"/>
      <c r="F37" s="164">
        <v>82559</v>
      </c>
      <c r="G37" s="44"/>
      <c r="H37" s="22"/>
      <c r="I37" s="164">
        <v>375569</v>
      </c>
      <c r="J37" s="44"/>
      <c r="K37" s="22"/>
      <c r="L37" s="164">
        <v>874423</v>
      </c>
      <c r="M37" s="44"/>
      <c r="N37" s="22"/>
      <c r="O37" s="22"/>
      <c r="P37" s="22"/>
      <c r="Q37" s="165" t="s">
        <v>266</v>
      </c>
      <c r="R37" s="167">
        <v>19.8</v>
      </c>
      <c r="S37" s="44"/>
      <c r="T37" s="44"/>
    </row>
    <row r="38" spans="1:37" ht="15.75" thickBot="1">
      <c r="A38" s="12"/>
      <c r="B38" s="175"/>
      <c r="C38" s="171"/>
      <c r="D38" s="57"/>
      <c r="E38" s="22"/>
      <c r="F38" s="171"/>
      <c r="G38" s="57"/>
      <c r="H38" s="22"/>
      <c r="I38" s="171"/>
      <c r="J38" s="57"/>
      <c r="K38" s="22"/>
      <c r="L38" s="171"/>
      <c r="M38" s="57"/>
      <c r="N38" s="22"/>
      <c r="O38" s="22"/>
      <c r="P38" s="22"/>
      <c r="Q38" s="176"/>
      <c r="R38" s="177"/>
      <c r="S38" s="57"/>
      <c r="T38" s="57"/>
    </row>
    <row r="39" spans="1:37" ht="15.75" thickTop="1">
      <c r="A39" s="12"/>
      <c r="B39" s="15"/>
      <c r="C39" s="90"/>
      <c r="D39" s="90"/>
      <c r="E39" s="15"/>
      <c r="F39" s="90"/>
      <c r="G39" s="90"/>
      <c r="H39" s="15"/>
      <c r="I39" s="90"/>
      <c r="J39" s="90"/>
      <c r="K39" s="15"/>
      <c r="L39" s="90"/>
      <c r="M39" s="90"/>
      <c r="N39" s="15"/>
      <c r="O39" s="15"/>
      <c r="P39" s="15"/>
      <c r="Q39" s="90"/>
      <c r="R39" s="90"/>
      <c r="S39" s="90"/>
      <c r="T39" s="15"/>
    </row>
    <row r="40" spans="1:37">
      <c r="A40" s="12"/>
      <c r="B40" s="192" t="s">
        <v>788</v>
      </c>
      <c r="C40" s="192"/>
      <c r="D40" s="192"/>
      <c r="E40" s="192"/>
      <c r="F40" s="192"/>
      <c r="G40" s="192"/>
      <c r="H40" s="192"/>
      <c r="I40" s="192"/>
      <c r="J40" s="192"/>
      <c r="K40" s="192"/>
      <c r="L40" s="192"/>
      <c r="M40" s="192"/>
      <c r="N40" s="192"/>
      <c r="O40" s="192"/>
      <c r="P40" s="192"/>
      <c r="Q40" s="192"/>
      <c r="R40" s="192"/>
      <c r="S40" s="192"/>
      <c r="T40" s="192"/>
      <c r="U40" s="192"/>
      <c r="V40" s="192"/>
      <c r="W40" s="192"/>
      <c r="X40" s="192"/>
      <c r="Y40" s="192"/>
      <c r="Z40" s="192"/>
      <c r="AA40" s="192"/>
      <c r="AB40" s="192"/>
      <c r="AC40" s="192"/>
      <c r="AD40" s="192"/>
      <c r="AE40" s="192"/>
      <c r="AF40" s="192"/>
      <c r="AG40" s="192"/>
      <c r="AH40" s="192"/>
      <c r="AI40" s="192"/>
      <c r="AJ40" s="192"/>
      <c r="AK40" s="192"/>
    </row>
    <row r="41" spans="1:37" ht="15" customHeight="1">
      <c r="A41" s="12" t="s">
        <v>789</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row>
    <row r="42" spans="1:37">
      <c r="A42" s="12"/>
      <c r="B42" s="36"/>
      <c r="C42" s="36"/>
      <c r="D42" s="36"/>
      <c r="E42" s="36"/>
      <c r="F42" s="36"/>
      <c r="G42" s="36"/>
      <c r="H42" s="36"/>
      <c r="I42" s="36"/>
      <c r="J42" s="36"/>
      <c r="K42" s="36"/>
      <c r="L42" s="36"/>
      <c r="M42" s="36"/>
      <c r="N42" s="36"/>
      <c r="O42" s="36"/>
      <c r="P42" s="36"/>
      <c r="Q42" s="36"/>
      <c r="R42" s="36"/>
      <c r="S42" s="36"/>
      <c r="T42" s="36"/>
      <c r="U42" s="36"/>
      <c r="V42" s="36"/>
      <c r="W42" s="36"/>
    </row>
    <row r="43" spans="1:37">
      <c r="A43" s="12"/>
      <c r="B43" s="16"/>
      <c r="C43" s="16"/>
      <c r="D43" s="16"/>
      <c r="E43" s="16"/>
      <c r="F43" s="16"/>
      <c r="G43" s="16"/>
      <c r="H43" s="16"/>
      <c r="I43" s="16"/>
      <c r="J43" s="16"/>
      <c r="K43" s="16"/>
      <c r="L43" s="16"/>
      <c r="M43" s="16"/>
      <c r="N43" s="16"/>
      <c r="O43" s="16"/>
      <c r="P43" s="16"/>
      <c r="Q43" s="16"/>
      <c r="R43" s="16"/>
      <c r="S43" s="16"/>
      <c r="T43" s="16"/>
      <c r="U43" s="16"/>
      <c r="V43" s="16"/>
      <c r="W43" s="16"/>
    </row>
    <row r="44" spans="1:37" ht="15.75" thickBot="1">
      <c r="A44" s="12"/>
      <c r="B44" s="15"/>
      <c r="C44" s="15"/>
      <c r="D44" s="159" t="s">
        <v>751</v>
      </c>
      <c r="E44" s="159"/>
      <c r="F44" s="159"/>
      <c r="G44" s="159"/>
      <c r="H44" s="159"/>
      <c r="I44" s="159"/>
      <c r="J44" s="159"/>
      <c r="K44" s="159"/>
      <c r="L44" s="159"/>
      <c r="M44" s="159"/>
      <c r="N44" s="159"/>
      <c r="O44" s="159"/>
      <c r="P44" s="159"/>
      <c r="Q44" s="15"/>
      <c r="R44" s="22"/>
      <c r="S44" s="22"/>
      <c r="T44" s="22"/>
      <c r="U44" s="22"/>
      <c r="V44" s="22"/>
      <c r="W44" s="22"/>
    </row>
    <row r="45" spans="1:37" ht="15.75" thickBot="1">
      <c r="A45" s="12"/>
      <c r="B45" s="15"/>
      <c r="C45" s="15"/>
      <c r="D45" s="161" t="s">
        <v>753</v>
      </c>
      <c r="E45" s="161"/>
      <c r="F45" s="161"/>
      <c r="G45" s="161"/>
      <c r="H45" s="161"/>
      <c r="I45" s="161"/>
      <c r="J45" s="15"/>
      <c r="K45" s="161" t="s">
        <v>754</v>
      </c>
      <c r="L45" s="161"/>
      <c r="M45" s="161"/>
      <c r="N45" s="161"/>
      <c r="O45" s="161"/>
      <c r="P45" s="161"/>
      <c r="Q45" s="15"/>
      <c r="R45" s="159" t="s">
        <v>752</v>
      </c>
      <c r="S45" s="159"/>
      <c r="T45" s="159"/>
      <c r="U45" s="159"/>
      <c r="V45" s="159"/>
      <c r="W45" s="159"/>
    </row>
    <row r="46" spans="1:37">
      <c r="A46" s="12"/>
      <c r="B46" s="22"/>
      <c r="C46" s="22"/>
      <c r="D46" s="162" t="s">
        <v>791</v>
      </c>
      <c r="E46" s="162"/>
      <c r="F46" s="44"/>
      <c r="G46" s="162" t="s">
        <v>758</v>
      </c>
      <c r="H46" s="162"/>
      <c r="I46" s="162"/>
      <c r="J46" s="22"/>
      <c r="K46" s="162" t="s">
        <v>756</v>
      </c>
      <c r="L46" s="162"/>
      <c r="M46" s="44"/>
      <c r="N46" s="162" t="s">
        <v>758</v>
      </c>
      <c r="O46" s="162"/>
      <c r="P46" s="162"/>
      <c r="Q46" s="22"/>
      <c r="R46" s="162" t="s">
        <v>756</v>
      </c>
      <c r="S46" s="162"/>
      <c r="T46" s="44"/>
      <c r="U46" s="162" t="s">
        <v>759</v>
      </c>
      <c r="V46" s="162"/>
      <c r="W46" s="162"/>
    </row>
    <row r="47" spans="1:37">
      <c r="A47" s="12"/>
      <c r="B47" s="22"/>
      <c r="C47" s="22"/>
      <c r="D47" s="160" t="s">
        <v>792</v>
      </c>
      <c r="E47" s="160"/>
      <c r="F47" s="22"/>
      <c r="G47" s="160"/>
      <c r="H47" s="160"/>
      <c r="I47" s="160"/>
      <c r="J47" s="22"/>
      <c r="K47" s="160" t="s">
        <v>757</v>
      </c>
      <c r="L47" s="160"/>
      <c r="M47" s="22"/>
      <c r="N47" s="160"/>
      <c r="O47" s="160"/>
      <c r="P47" s="160"/>
      <c r="Q47" s="22"/>
      <c r="R47" s="160" t="s">
        <v>757</v>
      </c>
      <c r="S47" s="160"/>
      <c r="T47" s="22"/>
      <c r="U47" s="160"/>
      <c r="V47" s="160"/>
      <c r="W47" s="160"/>
    </row>
    <row r="48" spans="1:37" ht="15.75" thickBot="1">
      <c r="A48" s="12"/>
      <c r="B48" s="22"/>
      <c r="C48" s="22"/>
      <c r="D48" s="159" t="s">
        <v>757</v>
      </c>
      <c r="E48" s="159"/>
      <c r="F48" s="22"/>
      <c r="G48" s="159"/>
      <c r="H48" s="159"/>
      <c r="I48" s="159"/>
      <c r="J48" s="22"/>
      <c r="K48" s="39"/>
      <c r="L48" s="39"/>
      <c r="M48" s="22"/>
      <c r="N48" s="159"/>
      <c r="O48" s="159"/>
      <c r="P48" s="159"/>
      <c r="Q48" s="22"/>
      <c r="R48" s="39"/>
      <c r="S48" s="39"/>
      <c r="T48" s="22"/>
      <c r="U48" s="159"/>
      <c r="V48" s="159"/>
      <c r="W48" s="159"/>
    </row>
    <row r="49" spans="1:37">
      <c r="A49" s="12"/>
      <c r="B49" s="60" t="s">
        <v>793</v>
      </c>
      <c r="C49" s="22"/>
      <c r="D49" s="164">
        <v>281180</v>
      </c>
      <c r="E49" s="44"/>
      <c r="F49" s="22"/>
      <c r="G49" s="165" t="s">
        <v>266</v>
      </c>
      <c r="H49" s="167">
        <v>28.52</v>
      </c>
      <c r="I49" s="44"/>
      <c r="J49" s="22"/>
      <c r="K49" s="164">
        <v>59880</v>
      </c>
      <c r="L49" s="44"/>
      <c r="M49" s="22"/>
      <c r="N49" s="165" t="s">
        <v>266</v>
      </c>
      <c r="O49" s="167">
        <v>23.96</v>
      </c>
      <c r="P49" s="44"/>
      <c r="Q49" s="22"/>
      <c r="R49" s="164">
        <v>70296</v>
      </c>
      <c r="S49" s="44"/>
      <c r="T49" s="22"/>
      <c r="U49" s="165" t="s">
        <v>266</v>
      </c>
      <c r="V49" s="167">
        <v>34.32</v>
      </c>
      <c r="W49" s="44"/>
    </row>
    <row r="50" spans="1:37">
      <c r="A50" s="12"/>
      <c r="B50" s="60"/>
      <c r="C50" s="22"/>
      <c r="D50" s="163"/>
      <c r="E50" s="22"/>
      <c r="F50" s="22"/>
      <c r="G50" s="60"/>
      <c r="H50" s="166"/>
      <c r="I50" s="22"/>
      <c r="J50" s="22"/>
      <c r="K50" s="163"/>
      <c r="L50" s="22"/>
      <c r="M50" s="22"/>
      <c r="N50" s="60"/>
      <c r="O50" s="166"/>
      <c r="P50" s="22"/>
      <c r="Q50" s="22"/>
      <c r="R50" s="163"/>
      <c r="S50" s="22"/>
      <c r="T50" s="22"/>
      <c r="U50" s="60"/>
      <c r="V50" s="166"/>
      <c r="W50" s="22"/>
    </row>
    <row r="51" spans="1:37">
      <c r="A51" s="12"/>
      <c r="B51" s="60" t="s">
        <v>794</v>
      </c>
      <c r="C51" s="22"/>
      <c r="D51" s="163">
        <v>214232</v>
      </c>
      <c r="E51" s="22"/>
      <c r="F51" s="22"/>
      <c r="G51" s="60" t="s">
        <v>266</v>
      </c>
      <c r="H51" s="166">
        <v>33.57</v>
      </c>
      <c r="I51" s="22"/>
      <c r="J51" s="22"/>
      <c r="K51" s="163">
        <v>7016</v>
      </c>
      <c r="L51" s="22"/>
      <c r="M51" s="22"/>
      <c r="N51" s="60" t="s">
        <v>266</v>
      </c>
      <c r="O51" s="166">
        <v>30.54</v>
      </c>
      <c r="P51" s="22"/>
      <c r="Q51" s="22"/>
      <c r="R51" s="163">
        <v>53558</v>
      </c>
      <c r="S51" s="22"/>
      <c r="T51" s="22"/>
      <c r="U51" s="60" t="s">
        <v>266</v>
      </c>
      <c r="V51" s="166">
        <v>33.57</v>
      </c>
      <c r="W51" s="22"/>
    </row>
    <row r="52" spans="1:37">
      <c r="A52" s="12"/>
      <c r="B52" s="60"/>
      <c r="C52" s="22"/>
      <c r="D52" s="163"/>
      <c r="E52" s="22"/>
      <c r="F52" s="22"/>
      <c r="G52" s="60"/>
      <c r="H52" s="166"/>
      <c r="I52" s="22"/>
      <c r="J52" s="22"/>
      <c r="K52" s="163"/>
      <c r="L52" s="22"/>
      <c r="M52" s="22"/>
      <c r="N52" s="60"/>
      <c r="O52" s="166"/>
      <c r="P52" s="22"/>
      <c r="Q52" s="22"/>
      <c r="R52" s="163"/>
      <c r="S52" s="22"/>
      <c r="T52" s="22"/>
      <c r="U52" s="60"/>
      <c r="V52" s="166"/>
      <c r="W52" s="22"/>
    </row>
    <row r="53" spans="1:37">
      <c r="A53" s="12"/>
      <c r="B53" s="60" t="s">
        <v>761</v>
      </c>
      <c r="C53" s="22"/>
      <c r="D53" s="163">
        <v>182798</v>
      </c>
      <c r="E53" s="22"/>
      <c r="F53" s="22"/>
      <c r="G53" s="60" t="s">
        <v>266</v>
      </c>
      <c r="H53" s="166">
        <v>51.49</v>
      </c>
      <c r="I53" s="22"/>
      <c r="J53" s="22"/>
      <c r="K53" s="163">
        <v>22668</v>
      </c>
      <c r="L53" s="22"/>
      <c r="M53" s="22"/>
      <c r="N53" s="60" t="s">
        <v>266</v>
      </c>
      <c r="O53" s="166">
        <v>53.02</v>
      </c>
      <c r="P53" s="22"/>
      <c r="Q53" s="22"/>
      <c r="R53" s="163">
        <v>45700</v>
      </c>
      <c r="S53" s="22"/>
      <c r="T53" s="22"/>
      <c r="U53" s="60" t="s">
        <v>266</v>
      </c>
      <c r="V53" s="166">
        <v>51.49</v>
      </c>
      <c r="W53" s="22"/>
    </row>
    <row r="54" spans="1:37">
      <c r="A54" s="12"/>
      <c r="B54" s="60"/>
      <c r="C54" s="22"/>
      <c r="D54" s="163"/>
      <c r="E54" s="22"/>
      <c r="F54" s="22"/>
      <c r="G54" s="60"/>
      <c r="H54" s="166"/>
      <c r="I54" s="22"/>
      <c r="J54" s="22"/>
      <c r="K54" s="163"/>
      <c r="L54" s="22"/>
      <c r="M54" s="22"/>
      <c r="N54" s="60"/>
      <c r="O54" s="166"/>
      <c r="P54" s="22"/>
      <c r="Q54" s="22"/>
      <c r="R54" s="163"/>
      <c r="S54" s="22"/>
      <c r="T54" s="22"/>
      <c r="U54" s="60"/>
      <c r="V54" s="166"/>
      <c r="W54" s="22"/>
    </row>
    <row r="55" spans="1:37" ht="15" customHeight="1">
      <c r="A55" s="12" t="s">
        <v>795</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row>
    <row r="56" spans="1:37">
      <c r="A56" s="12"/>
      <c r="B56" s="21" t="s">
        <v>796</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row>
    <row r="57" spans="1:37">
      <c r="A57" s="12"/>
      <c r="B57" s="36"/>
      <c r="C57" s="36"/>
      <c r="D57" s="36"/>
      <c r="E57" s="36"/>
      <c r="F57" s="36"/>
      <c r="G57" s="36"/>
      <c r="H57" s="36"/>
      <c r="I57" s="36"/>
      <c r="J57" s="36"/>
      <c r="K57" s="36"/>
      <c r="L57" s="36"/>
      <c r="M57" s="36"/>
    </row>
    <row r="58" spans="1:37">
      <c r="A58" s="12"/>
      <c r="B58" s="16"/>
      <c r="C58" s="16"/>
      <c r="D58" s="16"/>
      <c r="E58" s="16"/>
      <c r="F58" s="16"/>
      <c r="G58" s="16"/>
      <c r="H58" s="16"/>
      <c r="I58" s="16"/>
      <c r="J58" s="16"/>
      <c r="K58" s="16"/>
      <c r="L58" s="16"/>
      <c r="M58" s="16"/>
    </row>
    <row r="59" spans="1:37">
      <c r="A59" s="12"/>
      <c r="B59" s="160" t="s">
        <v>779</v>
      </c>
      <c r="C59" s="22"/>
      <c r="D59" s="160" t="s">
        <v>797</v>
      </c>
      <c r="E59" s="160"/>
      <c r="F59" s="22"/>
      <c r="G59" s="160" t="s">
        <v>800</v>
      </c>
      <c r="H59" s="160"/>
      <c r="I59" s="160"/>
      <c r="J59" s="22"/>
      <c r="K59" s="160" t="s">
        <v>801</v>
      </c>
      <c r="L59" s="160"/>
      <c r="M59" s="160"/>
    </row>
    <row r="60" spans="1:37">
      <c r="A60" s="12"/>
      <c r="B60" s="160"/>
      <c r="C60" s="22"/>
      <c r="D60" s="160" t="s">
        <v>798</v>
      </c>
      <c r="E60" s="160"/>
      <c r="F60" s="22"/>
      <c r="G60" s="160"/>
      <c r="H60" s="160"/>
      <c r="I60" s="160"/>
      <c r="J60" s="22"/>
      <c r="K60" s="160"/>
      <c r="L60" s="160"/>
      <c r="M60" s="160"/>
    </row>
    <row r="61" spans="1:37" ht="15.75" thickBot="1">
      <c r="A61" s="12"/>
      <c r="B61" s="159"/>
      <c r="C61" s="22"/>
      <c r="D61" s="159" t="s">
        <v>799</v>
      </c>
      <c r="E61" s="159"/>
      <c r="F61" s="22"/>
      <c r="G61" s="159"/>
      <c r="H61" s="159"/>
      <c r="I61" s="159"/>
      <c r="J61" s="22"/>
      <c r="K61" s="159"/>
      <c r="L61" s="159"/>
      <c r="M61" s="159"/>
    </row>
    <row r="62" spans="1:37">
      <c r="A62" s="12"/>
      <c r="B62" s="178">
        <v>40908</v>
      </c>
      <c r="C62" s="22"/>
      <c r="D62" s="164">
        <v>1100276</v>
      </c>
      <c r="E62" s="44"/>
      <c r="F62" s="22"/>
      <c r="G62" s="165" t="s">
        <v>266</v>
      </c>
      <c r="H62" s="167">
        <v>16.5</v>
      </c>
      <c r="I62" s="44"/>
      <c r="J62" s="22"/>
      <c r="K62" s="165" t="s">
        <v>266</v>
      </c>
      <c r="L62" s="167">
        <v>37.9</v>
      </c>
      <c r="M62" s="44"/>
    </row>
    <row r="63" spans="1:37">
      <c r="A63" s="12"/>
      <c r="B63" s="173"/>
      <c r="C63" s="22"/>
      <c r="D63" s="163"/>
      <c r="E63" s="22"/>
      <c r="F63" s="22"/>
      <c r="G63" s="60"/>
      <c r="H63" s="166"/>
      <c r="I63" s="22"/>
      <c r="J63" s="22"/>
      <c r="K63" s="60"/>
      <c r="L63" s="166"/>
      <c r="M63" s="22"/>
    </row>
    <row r="64" spans="1:37">
      <c r="A64" s="12"/>
      <c r="B64" s="173">
        <v>41274</v>
      </c>
      <c r="C64" s="22"/>
      <c r="D64" s="163">
        <v>751237</v>
      </c>
      <c r="E64" s="22"/>
      <c r="F64" s="22"/>
      <c r="G64" s="60" t="s">
        <v>266</v>
      </c>
      <c r="H64" s="166">
        <v>17.100000000000001</v>
      </c>
      <c r="I64" s="22"/>
      <c r="J64" s="22"/>
      <c r="K64" s="60" t="s">
        <v>266</v>
      </c>
      <c r="L64" s="166">
        <v>32.5</v>
      </c>
      <c r="M64" s="22"/>
    </row>
    <row r="65" spans="1:37">
      <c r="A65" s="12"/>
      <c r="B65" s="173"/>
      <c r="C65" s="22"/>
      <c r="D65" s="163"/>
      <c r="E65" s="22"/>
      <c r="F65" s="22"/>
      <c r="G65" s="60"/>
      <c r="H65" s="166"/>
      <c r="I65" s="22"/>
      <c r="J65" s="22"/>
      <c r="K65" s="60"/>
      <c r="L65" s="166"/>
      <c r="M65" s="22"/>
    </row>
    <row r="66" spans="1:37">
      <c r="A66" s="12"/>
      <c r="B66" s="173">
        <v>41639</v>
      </c>
      <c r="C66" s="22"/>
      <c r="D66" s="163">
        <v>572353</v>
      </c>
      <c r="E66" s="22"/>
      <c r="F66" s="22"/>
      <c r="G66" s="60" t="s">
        <v>266</v>
      </c>
      <c r="H66" s="166">
        <v>20.5</v>
      </c>
      <c r="I66" s="22"/>
      <c r="J66" s="22"/>
      <c r="K66" s="60" t="s">
        <v>266</v>
      </c>
      <c r="L66" s="166">
        <v>36.200000000000003</v>
      </c>
      <c r="M66" s="22"/>
    </row>
    <row r="67" spans="1:37">
      <c r="A67" s="12"/>
      <c r="B67" s="173"/>
      <c r="C67" s="22"/>
      <c r="D67" s="163"/>
      <c r="E67" s="22"/>
      <c r="F67" s="22"/>
      <c r="G67" s="60"/>
      <c r="H67" s="166"/>
      <c r="I67" s="22"/>
      <c r="J67" s="22"/>
      <c r="K67" s="60"/>
      <c r="L67" s="166"/>
      <c r="M67" s="22"/>
    </row>
    <row r="68" spans="1:37">
      <c r="A68" s="12"/>
      <c r="B68" s="15"/>
      <c r="C68" s="15"/>
      <c r="D68" s="22"/>
      <c r="E68" s="22"/>
      <c r="F68" s="15"/>
      <c r="G68" s="22"/>
      <c r="H68" s="22"/>
      <c r="I68" s="22"/>
      <c r="J68" s="15"/>
      <c r="K68" s="22"/>
      <c r="L68" s="22"/>
      <c r="M68" s="22"/>
    </row>
    <row r="69" spans="1:37">
      <c r="A69" s="12"/>
      <c r="B69" s="193" t="s">
        <v>802</v>
      </c>
      <c r="C69" s="193"/>
      <c r="D69" s="193"/>
      <c r="E69" s="193"/>
      <c r="F69" s="193"/>
      <c r="G69" s="193"/>
      <c r="H69" s="193"/>
      <c r="I69" s="193"/>
      <c r="J69" s="193"/>
      <c r="K69" s="193"/>
      <c r="L69" s="193"/>
      <c r="M69" s="193"/>
      <c r="N69" s="193"/>
      <c r="O69" s="193"/>
      <c r="P69" s="193"/>
      <c r="Q69" s="193"/>
      <c r="R69" s="193"/>
      <c r="S69" s="193"/>
      <c r="T69" s="193"/>
      <c r="U69" s="193"/>
      <c r="V69" s="193"/>
      <c r="W69" s="193"/>
      <c r="X69" s="193"/>
      <c r="Y69" s="193"/>
      <c r="Z69" s="193"/>
      <c r="AA69" s="193"/>
      <c r="AB69" s="193"/>
      <c r="AC69" s="193"/>
      <c r="AD69" s="193"/>
      <c r="AE69" s="193"/>
      <c r="AF69" s="193"/>
      <c r="AG69" s="193"/>
      <c r="AH69" s="193"/>
      <c r="AI69" s="193"/>
      <c r="AJ69" s="193"/>
      <c r="AK69" s="193"/>
    </row>
    <row r="70" spans="1:37" ht="15" customHeight="1">
      <c r="A70" s="12" t="s">
        <v>1045</v>
      </c>
      <c r="B70" s="11" t="s">
        <v>6</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row>
    <row r="71" spans="1:37">
      <c r="A71" s="12"/>
      <c r="B71" s="21" t="s">
        <v>804</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row>
    <row r="72" spans="1:37">
      <c r="A72" s="12"/>
      <c r="B72" s="36"/>
      <c r="C72" s="36"/>
      <c r="D72" s="36"/>
      <c r="E72" s="36"/>
      <c r="F72" s="36"/>
      <c r="G72" s="36"/>
      <c r="H72" s="36"/>
      <c r="I72" s="36"/>
      <c r="J72" s="36"/>
      <c r="K72" s="36"/>
      <c r="L72" s="36"/>
      <c r="M72" s="36"/>
      <c r="N72" s="36"/>
      <c r="O72" s="36"/>
      <c r="P72" s="36"/>
      <c r="Q72" s="36"/>
    </row>
    <row r="73" spans="1:37">
      <c r="A73" s="12"/>
      <c r="B73" s="16"/>
      <c r="C73" s="16"/>
      <c r="D73" s="16"/>
      <c r="E73" s="16"/>
      <c r="F73" s="16"/>
      <c r="G73" s="16"/>
      <c r="H73" s="16"/>
      <c r="I73" s="16"/>
      <c r="J73" s="16"/>
      <c r="K73" s="16"/>
      <c r="L73" s="16"/>
      <c r="M73" s="16"/>
      <c r="N73" s="16"/>
      <c r="O73" s="16"/>
      <c r="P73" s="16"/>
      <c r="Q73" s="16"/>
    </row>
    <row r="74" spans="1:37">
      <c r="A74" s="12"/>
      <c r="B74" s="160" t="s">
        <v>805</v>
      </c>
      <c r="C74" s="22"/>
      <c r="D74" s="160" t="s">
        <v>806</v>
      </c>
      <c r="E74" s="160"/>
      <c r="F74" s="22"/>
      <c r="G74" s="160" t="s">
        <v>807</v>
      </c>
      <c r="H74" s="160"/>
      <c r="I74" s="160"/>
      <c r="J74" s="22"/>
      <c r="K74" s="160" t="s">
        <v>809</v>
      </c>
      <c r="L74" s="160"/>
      <c r="M74" s="160"/>
      <c r="N74" s="22"/>
      <c r="O74" s="160" t="s">
        <v>810</v>
      </c>
      <c r="P74" s="160"/>
      <c r="Q74" s="160"/>
    </row>
    <row r="75" spans="1:37" ht="15.75" thickBot="1">
      <c r="A75" s="12"/>
      <c r="B75" s="159"/>
      <c r="C75" s="22"/>
      <c r="D75" s="159"/>
      <c r="E75" s="159"/>
      <c r="F75" s="22"/>
      <c r="G75" s="159" t="s">
        <v>808</v>
      </c>
      <c r="H75" s="159"/>
      <c r="I75" s="159"/>
      <c r="J75" s="22"/>
      <c r="K75" s="159"/>
      <c r="L75" s="159"/>
      <c r="M75" s="159"/>
      <c r="N75" s="22"/>
      <c r="O75" s="159"/>
      <c r="P75" s="159"/>
      <c r="Q75" s="159"/>
    </row>
    <row r="76" spans="1:37">
      <c r="A76" s="12"/>
      <c r="B76" s="180">
        <v>40544</v>
      </c>
      <c r="C76" s="22"/>
      <c r="D76" s="164">
        <v>505492</v>
      </c>
      <c r="E76" s="44"/>
      <c r="F76" s="22"/>
      <c r="G76" s="165" t="s">
        <v>266</v>
      </c>
      <c r="H76" s="167">
        <v>7.4</v>
      </c>
      <c r="I76" s="44"/>
      <c r="J76" s="22"/>
      <c r="K76" s="165" t="s">
        <v>266</v>
      </c>
      <c r="L76" s="167">
        <v>0.9</v>
      </c>
      <c r="M76" s="44"/>
      <c r="N76" s="22"/>
      <c r="O76" s="165" t="s">
        <v>266</v>
      </c>
      <c r="P76" s="167">
        <v>8.3000000000000007</v>
      </c>
      <c r="Q76" s="44"/>
    </row>
    <row r="77" spans="1:37">
      <c r="A77" s="12"/>
      <c r="B77" s="179"/>
      <c r="C77" s="22"/>
      <c r="D77" s="163"/>
      <c r="E77" s="22"/>
      <c r="F77" s="22"/>
      <c r="G77" s="60"/>
      <c r="H77" s="166"/>
      <c r="I77" s="22"/>
      <c r="J77" s="22"/>
      <c r="K77" s="60"/>
      <c r="L77" s="166"/>
      <c r="M77" s="22"/>
      <c r="N77" s="22"/>
      <c r="O77" s="60"/>
      <c r="P77" s="166"/>
      <c r="Q77" s="22"/>
    </row>
    <row r="78" spans="1:37">
      <c r="A78" s="12"/>
      <c r="B78" s="179">
        <v>40909</v>
      </c>
      <c r="C78" s="22"/>
      <c r="D78" s="163">
        <v>722766</v>
      </c>
      <c r="E78" s="22"/>
      <c r="F78" s="22"/>
      <c r="G78" s="60" t="s">
        <v>266</v>
      </c>
      <c r="H78" s="166">
        <v>13</v>
      </c>
      <c r="I78" s="22"/>
      <c r="J78" s="22"/>
      <c r="K78" s="60" t="s">
        <v>266</v>
      </c>
      <c r="L78" s="166">
        <v>1.3</v>
      </c>
      <c r="M78" s="22"/>
      <c r="N78" s="22"/>
      <c r="O78" s="60" t="s">
        <v>266</v>
      </c>
      <c r="P78" s="166">
        <v>14.3</v>
      </c>
      <c r="Q78" s="22"/>
    </row>
    <row r="79" spans="1:37">
      <c r="A79" s="12"/>
      <c r="B79" s="179"/>
      <c r="C79" s="22"/>
      <c r="D79" s="163"/>
      <c r="E79" s="22"/>
      <c r="F79" s="22"/>
      <c r="G79" s="60"/>
      <c r="H79" s="166"/>
      <c r="I79" s="22"/>
      <c r="J79" s="22"/>
      <c r="K79" s="60"/>
      <c r="L79" s="166"/>
      <c r="M79" s="22"/>
      <c r="N79" s="22"/>
      <c r="O79" s="60"/>
      <c r="P79" s="166"/>
      <c r="Q79" s="22"/>
    </row>
    <row r="80" spans="1:37">
      <c r="A80" s="12"/>
      <c r="B80" s="179">
        <v>41275</v>
      </c>
      <c r="C80" s="22"/>
      <c r="D80" s="163">
        <v>476682</v>
      </c>
      <c r="E80" s="22"/>
      <c r="F80" s="22"/>
      <c r="G80" s="60" t="s">
        <v>266</v>
      </c>
      <c r="H80" s="166">
        <v>12.3</v>
      </c>
      <c r="I80" s="22"/>
      <c r="J80" s="22"/>
      <c r="K80" s="60" t="s">
        <v>266</v>
      </c>
      <c r="L80" s="166">
        <v>1.1000000000000001</v>
      </c>
      <c r="M80" s="22"/>
      <c r="N80" s="22"/>
      <c r="O80" s="60" t="s">
        <v>266</v>
      </c>
      <c r="P80" s="166">
        <v>13.4</v>
      </c>
      <c r="Q80" s="22"/>
    </row>
    <row r="81" spans="1:37">
      <c r="A81" s="12"/>
      <c r="B81" s="179"/>
      <c r="C81" s="22"/>
      <c r="D81" s="163"/>
      <c r="E81" s="22"/>
      <c r="F81" s="22"/>
      <c r="G81" s="60"/>
      <c r="H81" s="166"/>
      <c r="I81" s="22"/>
      <c r="J81" s="22"/>
      <c r="K81" s="60"/>
      <c r="L81" s="166"/>
      <c r="M81" s="22"/>
      <c r="N81" s="22"/>
      <c r="O81" s="60"/>
      <c r="P81" s="166"/>
      <c r="Q81" s="22"/>
    </row>
    <row r="82" spans="1:37" ht="15" customHeight="1">
      <c r="A82" s="12" t="s">
        <v>1046</v>
      </c>
      <c r="B82" s="11" t="s">
        <v>6</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row>
    <row r="83" spans="1:37">
      <c r="A83" s="12"/>
      <c r="B83" s="21" t="s">
        <v>812</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row>
    <row r="84" spans="1:37">
      <c r="A84" s="12"/>
      <c r="B84" s="99"/>
      <c r="C84" s="99"/>
      <c r="D84" s="99"/>
      <c r="E84" s="99"/>
      <c r="F84" s="99"/>
      <c r="G84" s="99"/>
      <c r="H84" s="99"/>
      <c r="I84" s="99"/>
      <c r="J84" s="99"/>
      <c r="K84" s="99"/>
      <c r="L84" s="99"/>
      <c r="M84" s="99"/>
      <c r="N84" s="99"/>
      <c r="O84" s="99"/>
      <c r="P84" s="99"/>
      <c r="Q84" s="99"/>
      <c r="R84" s="99"/>
      <c r="S84" s="99"/>
      <c r="T84" s="99"/>
      <c r="U84" s="99"/>
      <c r="V84" s="99"/>
      <c r="W84" s="99"/>
      <c r="X84" s="99"/>
      <c r="Y84" s="99"/>
      <c r="Z84" s="99"/>
      <c r="AA84" s="99"/>
      <c r="AB84" s="99"/>
      <c r="AC84" s="99"/>
      <c r="AD84" s="99"/>
      <c r="AE84" s="99"/>
      <c r="AF84" s="99"/>
      <c r="AG84" s="99"/>
      <c r="AH84" s="99"/>
      <c r="AI84" s="99"/>
      <c r="AJ84" s="99"/>
      <c r="AK84" s="99"/>
    </row>
    <row r="85" spans="1:37">
      <c r="A85" s="12"/>
      <c r="B85" s="36"/>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c r="AI85" s="36"/>
      <c r="AJ85" s="36"/>
      <c r="AK85" s="36"/>
    </row>
    <row r="86" spans="1:37">
      <c r="A86" s="12"/>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c r="AI86" s="16"/>
      <c r="AJ86" s="16"/>
      <c r="AK86" s="16"/>
    </row>
    <row r="87" spans="1:37" ht="15.75" thickBot="1">
      <c r="A87" s="12"/>
      <c r="B87" s="25"/>
      <c r="C87" s="159" t="s">
        <v>813</v>
      </c>
      <c r="D87" s="159"/>
      <c r="E87" s="159"/>
      <c r="F87" s="159"/>
      <c r="G87" s="159"/>
      <c r="H87" s="159"/>
      <c r="I87" s="159"/>
      <c r="J87" s="159"/>
      <c r="K87" s="159"/>
      <c r="L87" s="159"/>
      <c r="M87" s="159"/>
      <c r="N87" s="15"/>
      <c r="O87" s="159" t="s">
        <v>371</v>
      </c>
      <c r="P87" s="159"/>
      <c r="Q87" s="159"/>
      <c r="R87" s="159"/>
      <c r="S87" s="159"/>
      <c r="T87" s="159"/>
      <c r="U87" s="159"/>
      <c r="V87" s="159"/>
      <c r="W87" s="159"/>
      <c r="X87" s="159"/>
      <c r="Y87" s="159"/>
      <c r="Z87" s="15"/>
      <c r="AA87" s="159" t="s">
        <v>372</v>
      </c>
      <c r="AB87" s="159"/>
      <c r="AC87" s="159"/>
      <c r="AD87" s="159"/>
      <c r="AE87" s="159"/>
      <c r="AF87" s="159"/>
      <c r="AG87" s="159"/>
      <c r="AH87" s="159"/>
      <c r="AI87" s="159"/>
      <c r="AJ87" s="159"/>
      <c r="AK87" s="159"/>
    </row>
    <row r="88" spans="1:37">
      <c r="A88" s="12"/>
      <c r="B88" s="60"/>
      <c r="C88" s="162" t="s">
        <v>814</v>
      </c>
      <c r="D88" s="162"/>
      <c r="E88" s="162"/>
      <c r="F88" s="44"/>
      <c r="G88" s="162" t="s">
        <v>816</v>
      </c>
      <c r="H88" s="162"/>
      <c r="I88" s="162"/>
      <c r="J88" s="44"/>
      <c r="K88" s="162" t="s">
        <v>167</v>
      </c>
      <c r="L88" s="162"/>
      <c r="M88" s="162"/>
      <c r="N88" s="22"/>
      <c r="O88" s="162" t="s">
        <v>814</v>
      </c>
      <c r="P88" s="162"/>
      <c r="Q88" s="162"/>
      <c r="R88" s="44"/>
      <c r="S88" s="162" t="s">
        <v>816</v>
      </c>
      <c r="T88" s="162"/>
      <c r="U88" s="162"/>
      <c r="V88" s="44"/>
      <c r="W88" s="162" t="s">
        <v>167</v>
      </c>
      <c r="X88" s="162"/>
      <c r="Y88" s="162"/>
      <c r="Z88" s="22"/>
      <c r="AA88" s="162" t="s">
        <v>814</v>
      </c>
      <c r="AB88" s="162"/>
      <c r="AC88" s="162"/>
      <c r="AD88" s="44"/>
      <c r="AE88" s="162" t="s">
        <v>816</v>
      </c>
      <c r="AF88" s="162"/>
      <c r="AG88" s="162"/>
      <c r="AH88" s="44"/>
      <c r="AI88" s="162" t="s">
        <v>167</v>
      </c>
      <c r="AJ88" s="162"/>
      <c r="AK88" s="162"/>
    </row>
    <row r="89" spans="1:37" ht="15.75" thickBot="1">
      <c r="A89" s="12"/>
      <c r="B89" s="60"/>
      <c r="C89" s="159" t="s">
        <v>815</v>
      </c>
      <c r="D89" s="159"/>
      <c r="E89" s="159"/>
      <c r="F89" s="22"/>
      <c r="G89" s="159" t="s">
        <v>815</v>
      </c>
      <c r="H89" s="159"/>
      <c r="I89" s="159"/>
      <c r="J89" s="22"/>
      <c r="K89" s="159"/>
      <c r="L89" s="159"/>
      <c r="M89" s="159"/>
      <c r="N89" s="22"/>
      <c r="O89" s="159" t="s">
        <v>815</v>
      </c>
      <c r="P89" s="159"/>
      <c r="Q89" s="159"/>
      <c r="R89" s="22"/>
      <c r="S89" s="159" t="s">
        <v>815</v>
      </c>
      <c r="T89" s="159"/>
      <c r="U89" s="159"/>
      <c r="V89" s="22"/>
      <c r="W89" s="159"/>
      <c r="X89" s="159"/>
      <c r="Y89" s="159"/>
      <c r="Z89" s="22"/>
      <c r="AA89" s="159" t="s">
        <v>815</v>
      </c>
      <c r="AB89" s="159"/>
      <c r="AC89" s="159"/>
      <c r="AD89" s="22"/>
      <c r="AE89" s="159" t="s">
        <v>815</v>
      </c>
      <c r="AF89" s="159"/>
      <c r="AG89" s="159"/>
      <c r="AH89" s="22"/>
      <c r="AI89" s="159"/>
      <c r="AJ89" s="159"/>
      <c r="AK89" s="159"/>
    </row>
    <row r="90" spans="1:37">
      <c r="A90" s="12"/>
      <c r="B90" s="60" t="s">
        <v>817</v>
      </c>
      <c r="C90" s="165" t="s">
        <v>266</v>
      </c>
      <c r="D90" s="164">
        <v>4418</v>
      </c>
      <c r="E90" s="44"/>
      <c r="F90" s="22"/>
      <c r="G90" s="165" t="s">
        <v>266</v>
      </c>
      <c r="H90" s="164">
        <v>4264</v>
      </c>
      <c r="I90" s="44"/>
      <c r="J90" s="22"/>
      <c r="K90" s="165" t="s">
        <v>266</v>
      </c>
      <c r="L90" s="164">
        <v>8682</v>
      </c>
      <c r="M90" s="44"/>
      <c r="N90" s="22"/>
      <c r="O90" s="165" t="s">
        <v>266</v>
      </c>
      <c r="P90" s="167" t="s">
        <v>272</v>
      </c>
      <c r="Q90" s="44"/>
      <c r="R90" s="22"/>
      <c r="S90" s="165" t="s">
        <v>266</v>
      </c>
      <c r="T90" s="167" t="s">
        <v>272</v>
      </c>
      <c r="U90" s="44"/>
      <c r="V90" s="22"/>
      <c r="W90" s="165" t="s">
        <v>266</v>
      </c>
      <c r="X90" s="167" t="s">
        <v>272</v>
      </c>
      <c r="Y90" s="44"/>
      <c r="Z90" s="22"/>
      <c r="AA90" s="165" t="s">
        <v>266</v>
      </c>
      <c r="AB90" s="167" t="s">
        <v>272</v>
      </c>
      <c r="AC90" s="44"/>
      <c r="AD90" s="22"/>
      <c r="AE90" s="165" t="s">
        <v>266</v>
      </c>
      <c r="AF90" s="167" t="s">
        <v>272</v>
      </c>
      <c r="AG90" s="44"/>
      <c r="AH90" s="22"/>
      <c r="AI90" s="165" t="s">
        <v>266</v>
      </c>
      <c r="AJ90" s="167" t="s">
        <v>272</v>
      </c>
      <c r="AK90" s="44"/>
    </row>
    <row r="91" spans="1:37">
      <c r="A91" s="12"/>
      <c r="B91" s="60"/>
      <c r="C91" s="60"/>
      <c r="D91" s="163"/>
      <c r="E91" s="22"/>
      <c r="F91" s="22"/>
      <c r="G91" s="60"/>
      <c r="H91" s="163"/>
      <c r="I91" s="22"/>
      <c r="J91" s="22"/>
      <c r="K91" s="60"/>
      <c r="L91" s="163"/>
      <c r="M91" s="22"/>
      <c r="N91" s="22"/>
      <c r="O91" s="60"/>
      <c r="P91" s="166"/>
      <c r="Q91" s="22"/>
      <c r="R91" s="22"/>
      <c r="S91" s="60"/>
      <c r="T91" s="166"/>
      <c r="U91" s="22"/>
      <c r="V91" s="22"/>
      <c r="W91" s="60"/>
      <c r="X91" s="166"/>
      <c r="Y91" s="22"/>
      <c r="Z91" s="22"/>
      <c r="AA91" s="60"/>
      <c r="AB91" s="166"/>
      <c r="AC91" s="22"/>
      <c r="AD91" s="22"/>
      <c r="AE91" s="60"/>
      <c r="AF91" s="166"/>
      <c r="AG91" s="22"/>
      <c r="AH91" s="22"/>
      <c r="AI91" s="60"/>
      <c r="AJ91" s="166"/>
      <c r="AK91" s="22"/>
    </row>
    <row r="92" spans="1:37">
      <c r="A92" s="12"/>
      <c r="B92" s="60" t="s">
        <v>818</v>
      </c>
      <c r="C92" s="163">
        <v>3100</v>
      </c>
      <c r="D92" s="163"/>
      <c r="E92" s="22"/>
      <c r="F92" s="22"/>
      <c r="G92" s="163">
        <v>1562</v>
      </c>
      <c r="H92" s="163"/>
      <c r="I92" s="22"/>
      <c r="J92" s="22"/>
      <c r="K92" s="163">
        <v>4662</v>
      </c>
      <c r="L92" s="163"/>
      <c r="M92" s="22"/>
      <c r="N92" s="22"/>
      <c r="O92" s="163">
        <v>4937</v>
      </c>
      <c r="P92" s="163"/>
      <c r="Q92" s="22"/>
      <c r="R92" s="22"/>
      <c r="S92" s="163">
        <v>3723</v>
      </c>
      <c r="T92" s="163"/>
      <c r="U92" s="22"/>
      <c r="V92" s="22"/>
      <c r="W92" s="163">
        <v>8660</v>
      </c>
      <c r="X92" s="163"/>
      <c r="Y92" s="22"/>
      <c r="Z92" s="22"/>
      <c r="AA92" s="166">
        <v>121</v>
      </c>
      <c r="AB92" s="166"/>
      <c r="AC92" s="22"/>
      <c r="AD92" s="22"/>
      <c r="AE92" s="166">
        <v>73</v>
      </c>
      <c r="AF92" s="166"/>
      <c r="AG92" s="22"/>
      <c r="AH92" s="22"/>
      <c r="AI92" s="166">
        <v>194</v>
      </c>
      <c r="AJ92" s="166"/>
      <c r="AK92" s="22"/>
    </row>
    <row r="93" spans="1:37">
      <c r="A93" s="12"/>
      <c r="B93" s="60"/>
      <c r="C93" s="163"/>
      <c r="D93" s="163"/>
      <c r="E93" s="22"/>
      <c r="F93" s="22"/>
      <c r="G93" s="163"/>
      <c r="H93" s="163"/>
      <c r="I93" s="22"/>
      <c r="J93" s="22"/>
      <c r="K93" s="163"/>
      <c r="L93" s="163"/>
      <c r="M93" s="22"/>
      <c r="N93" s="22"/>
      <c r="O93" s="163"/>
      <c r="P93" s="163"/>
      <c r="Q93" s="22"/>
      <c r="R93" s="22"/>
      <c r="S93" s="163"/>
      <c r="T93" s="163"/>
      <c r="U93" s="22"/>
      <c r="V93" s="22"/>
      <c r="W93" s="163"/>
      <c r="X93" s="163"/>
      <c r="Y93" s="22"/>
      <c r="Z93" s="22"/>
      <c r="AA93" s="166"/>
      <c r="AB93" s="166"/>
      <c r="AC93" s="22"/>
      <c r="AD93" s="22"/>
      <c r="AE93" s="166"/>
      <c r="AF93" s="166"/>
      <c r="AG93" s="22"/>
      <c r="AH93" s="22"/>
      <c r="AI93" s="166"/>
      <c r="AJ93" s="166"/>
      <c r="AK93" s="22"/>
    </row>
    <row r="94" spans="1:37">
      <c r="A94" s="12"/>
      <c r="B94" s="60" t="s">
        <v>819</v>
      </c>
      <c r="C94" s="163">
        <v>2839</v>
      </c>
      <c r="D94" s="163"/>
      <c r="E94" s="22"/>
      <c r="F94" s="22"/>
      <c r="G94" s="166">
        <v>841</v>
      </c>
      <c r="H94" s="166"/>
      <c r="I94" s="22"/>
      <c r="J94" s="22"/>
      <c r="K94" s="163">
        <v>3680</v>
      </c>
      <c r="L94" s="163"/>
      <c r="M94" s="22"/>
      <c r="N94" s="22"/>
      <c r="O94" s="163">
        <v>5062</v>
      </c>
      <c r="P94" s="163"/>
      <c r="Q94" s="22"/>
      <c r="R94" s="22"/>
      <c r="S94" s="163">
        <v>2094</v>
      </c>
      <c r="T94" s="163"/>
      <c r="U94" s="22"/>
      <c r="V94" s="22"/>
      <c r="W94" s="163">
        <v>7156</v>
      </c>
      <c r="X94" s="163"/>
      <c r="Y94" s="22"/>
      <c r="Z94" s="22"/>
      <c r="AA94" s="163">
        <v>5359</v>
      </c>
      <c r="AB94" s="163"/>
      <c r="AC94" s="22"/>
      <c r="AD94" s="22"/>
      <c r="AE94" s="163">
        <v>4280</v>
      </c>
      <c r="AF94" s="163"/>
      <c r="AG94" s="22"/>
      <c r="AH94" s="22"/>
      <c r="AI94" s="163">
        <v>9639</v>
      </c>
      <c r="AJ94" s="163"/>
      <c r="AK94" s="22"/>
    </row>
    <row r="95" spans="1:37">
      <c r="A95" s="12"/>
      <c r="B95" s="60"/>
      <c r="C95" s="163"/>
      <c r="D95" s="163"/>
      <c r="E95" s="22"/>
      <c r="F95" s="22"/>
      <c r="G95" s="166"/>
      <c r="H95" s="166"/>
      <c r="I95" s="22"/>
      <c r="J95" s="22"/>
      <c r="K95" s="163"/>
      <c r="L95" s="163"/>
      <c r="M95" s="22"/>
      <c r="N95" s="22"/>
      <c r="O95" s="163"/>
      <c r="P95" s="163"/>
      <c r="Q95" s="22"/>
      <c r="R95" s="22"/>
      <c r="S95" s="163"/>
      <c r="T95" s="163"/>
      <c r="U95" s="22"/>
      <c r="V95" s="22"/>
      <c r="W95" s="163"/>
      <c r="X95" s="163"/>
      <c r="Y95" s="22"/>
      <c r="Z95" s="22"/>
      <c r="AA95" s="163"/>
      <c r="AB95" s="163"/>
      <c r="AC95" s="22"/>
      <c r="AD95" s="22"/>
      <c r="AE95" s="163"/>
      <c r="AF95" s="163"/>
      <c r="AG95" s="22"/>
      <c r="AH95" s="22"/>
      <c r="AI95" s="163"/>
      <c r="AJ95" s="163"/>
      <c r="AK95" s="22"/>
    </row>
    <row r="96" spans="1:37">
      <c r="A96" s="12"/>
      <c r="B96" s="60" t="s">
        <v>820</v>
      </c>
      <c r="C96" s="166" t="s">
        <v>272</v>
      </c>
      <c r="D96" s="166"/>
      <c r="E96" s="22"/>
      <c r="F96" s="22"/>
      <c r="G96" s="166" t="s">
        <v>272</v>
      </c>
      <c r="H96" s="166"/>
      <c r="I96" s="22"/>
      <c r="J96" s="22"/>
      <c r="K96" s="166" t="s">
        <v>272</v>
      </c>
      <c r="L96" s="166"/>
      <c r="M96" s="22"/>
      <c r="N96" s="22"/>
      <c r="O96" s="163">
        <v>3426</v>
      </c>
      <c r="P96" s="163"/>
      <c r="Q96" s="22"/>
      <c r="R96" s="22"/>
      <c r="S96" s="163">
        <v>1101</v>
      </c>
      <c r="T96" s="163"/>
      <c r="U96" s="22"/>
      <c r="V96" s="22"/>
      <c r="W96" s="163">
        <v>4527</v>
      </c>
      <c r="X96" s="163"/>
      <c r="Y96" s="22"/>
      <c r="Z96" s="22"/>
      <c r="AA96" s="163">
        <v>4751</v>
      </c>
      <c r="AB96" s="163"/>
      <c r="AC96" s="22"/>
      <c r="AD96" s="22"/>
      <c r="AE96" s="163">
        <v>2747</v>
      </c>
      <c r="AF96" s="163"/>
      <c r="AG96" s="22"/>
      <c r="AH96" s="22"/>
      <c r="AI96" s="163">
        <v>7498</v>
      </c>
      <c r="AJ96" s="163"/>
      <c r="AK96" s="22"/>
    </row>
    <row r="97" spans="1:37">
      <c r="A97" s="12"/>
      <c r="B97" s="60"/>
      <c r="C97" s="166"/>
      <c r="D97" s="166"/>
      <c r="E97" s="22"/>
      <c r="F97" s="22"/>
      <c r="G97" s="166"/>
      <c r="H97" s="166"/>
      <c r="I97" s="22"/>
      <c r="J97" s="22"/>
      <c r="K97" s="166"/>
      <c r="L97" s="166"/>
      <c r="M97" s="22"/>
      <c r="N97" s="22"/>
      <c r="O97" s="163"/>
      <c r="P97" s="163"/>
      <c r="Q97" s="22"/>
      <c r="R97" s="22"/>
      <c r="S97" s="163"/>
      <c r="T97" s="163"/>
      <c r="U97" s="22"/>
      <c r="V97" s="22"/>
      <c r="W97" s="163"/>
      <c r="X97" s="163"/>
      <c r="Y97" s="22"/>
      <c r="Z97" s="22"/>
      <c r="AA97" s="163"/>
      <c r="AB97" s="163"/>
      <c r="AC97" s="22"/>
      <c r="AD97" s="22"/>
      <c r="AE97" s="163"/>
      <c r="AF97" s="163"/>
      <c r="AG97" s="22"/>
      <c r="AH97" s="22"/>
      <c r="AI97" s="163"/>
      <c r="AJ97" s="163"/>
      <c r="AK97" s="22"/>
    </row>
    <row r="98" spans="1:37">
      <c r="A98" s="12"/>
      <c r="B98" s="60" t="s">
        <v>821</v>
      </c>
      <c r="C98" s="166" t="s">
        <v>272</v>
      </c>
      <c r="D98" s="166"/>
      <c r="E98" s="22"/>
      <c r="F98" s="22"/>
      <c r="G98" s="166" t="s">
        <v>272</v>
      </c>
      <c r="H98" s="166"/>
      <c r="I98" s="22"/>
      <c r="J98" s="22"/>
      <c r="K98" s="166" t="s">
        <v>272</v>
      </c>
      <c r="L98" s="166"/>
      <c r="M98" s="22"/>
      <c r="N98" s="22"/>
      <c r="O98" s="166" t="s">
        <v>272</v>
      </c>
      <c r="P98" s="166"/>
      <c r="Q98" s="22"/>
      <c r="R98" s="22"/>
      <c r="S98" s="166" t="s">
        <v>272</v>
      </c>
      <c r="T98" s="166"/>
      <c r="U98" s="22"/>
      <c r="V98" s="22"/>
      <c r="W98" s="166" t="s">
        <v>272</v>
      </c>
      <c r="X98" s="166"/>
      <c r="Y98" s="22"/>
      <c r="Z98" s="22"/>
      <c r="AA98" s="163">
        <v>4726</v>
      </c>
      <c r="AB98" s="163"/>
      <c r="AC98" s="22"/>
      <c r="AD98" s="22"/>
      <c r="AE98" s="163">
        <v>1451</v>
      </c>
      <c r="AF98" s="163"/>
      <c r="AG98" s="22"/>
      <c r="AH98" s="22"/>
      <c r="AI98" s="163">
        <v>6177</v>
      </c>
      <c r="AJ98" s="163"/>
      <c r="AK98" s="22"/>
    </row>
    <row r="99" spans="1:37">
      <c r="A99" s="12"/>
      <c r="B99" s="60"/>
      <c r="C99" s="166"/>
      <c r="D99" s="166"/>
      <c r="E99" s="22"/>
      <c r="F99" s="22"/>
      <c r="G99" s="166"/>
      <c r="H99" s="166"/>
      <c r="I99" s="22"/>
      <c r="J99" s="22"/>
      <c r="K99" s="166"/>
      <c r="L99" s="166"/>
      <c r="M99" s="22"/>
      <c r="N99" s="22"/>
      <c r="O99" s="166"/>
      <c r="P99" s="166"/>
      <c r="Q99" s="22"/>
      <c r="R99" s="22"/>
      <c r="S99" s="166"/>
      <c r="T99" s="166"/>
      <c r="U99" s="22"/>
      <c r="V99" s="22"/>
      <c r="W99" s="166"/>
      <c r="X99" s="166"/>
      <c r="Y99" s="22"/>
      <c r="Z99" s="22"/>
      <c r="AA99" s="163"/>
      <c r="AB99" s="163"/>
      <c r="AC99" s="22"/>
      <c r="AD99" s="22"/>
      <c r="AE99" s="163"/>
      <c r="AF99" s="163"/>
      <c r="AG99" s="22"/>
      <c r="AH99" s="22"/>
      <c r="AI99" s="163"/>
      <c r="AJ99" s="163"/>
      <c r="AK99" s="22"/>
    </row>
    <row r="100" spans="1:37">
      <c r="A100" s="12"/>
      <c r="B100" s="60" t="s">
        <v>822</v>
      </c>
      <c r="C100" s="166">
        <v>686</v>
      </c>
      <c r="D100" s="166"/>
      <c r="E100" s="22"/>
      <c r="F100" s="22"/>
      <c r="G100" s="166" t="s">
        <v>272</v>
      </c>
      <c r="H100" s="166"/>
      <c r="I100" s="22"/>
      <c r="J100" s="22"/>
      <c r="K100" s="166">
        <v>686</v>
      </c>
      <c r="L100" s="166"/>
      <c r="M100" s="22"/>
      <c r="N100" s="22"/>
      <c r="O100" s="166">
        <v>693</v>
      </c>
      <c r="P100" s="166"/>
      <c r="Q100" s="22"/>
      <c r="R100" s="22"/>
      <c r="S100" s="166" t="s">
        <v>272</v>
      </c>
      <c r="T100" s="166"/>
      <c r="U100" s="22"/>
      <c r="V100" s="22"/>
      <c r="W100" s="166">
        <v>693</v>
      </c>
      <c r="X100" s="166"/>
      <c r="Y100" s="22"/>
      <c r="Z100" s="22"/>
      <c r="AA100" s="166">
        <v>575</v>
      </c>
      <c r="AB100" s="166"/>
      <c r="AC100" s="22"/>
      <c r="AD100" s="22"/>
      <c r="AE100" s="166" t="s">
        <v>272</v>
      </c>
      <c r="AF100" s="166"/>
      <c r="AG100" s="22"/>
      <c r="AH100" s="22"/>
      <c r="AI100" s="166">
        <v>575</v>
      </c>
      <c r="AJ100" s="166"/>
      <c r="AK100" s="22"/>
    </row>
    <row r="101" spans="1:37" ht="15.75" thickBot="1">
      <c r="A101" s="12"/>
      <c r="B101" s="60"/>
      <c r="C101" s="169"/>
      <c r="D101" s="169"/>
      <c r="E101" s="51"/>
      <c r="F101" s="22"/>
      <c r="G101" s="169"/>
      <c r="H101" s="169"/>
      <c r="I101" s="51"/>
      <c r="J101" s="22"/>
      <c r="K101" s="169"/>
      <c r="L101" s="169"/>
      <c r="M101" s="51"/>
      <c r="N101" s="22"/>
      <c r="O101" s="169"/>
      <c r="P101" s="169"/>
      <c r="Q101" s="51"/>
      <c r="R101" s="22"/>
      <c r="S101" s="169"/>
      <c r="T101" s="169"/>
      <c r="U101" s="51"/>
      <c r="V101" s="22"/>
      <c r="W101" s="169"/>
      <c r="X101" s="169"/>
      <c r="Y101" s="51"/>
      <c r="Z101" s="22"/>
      <c r="AA101" s="169"/>
      <c r="AB101" s="169"/>
      <c r="AC101" s="51"/>
      <c r="AD101" s="22"/>
      <c r="AE101" s="169"/>
      <c r="AF101" s="169"/>
      <c r="AG101" s="51"/>
      <c r="AH101" s="22"/>
      <c r="AI101" s="169"/>
      <c r="AJ101" s="169"/>
      <c r="AK101" s="51"/>
    </row>
    <row r="102" spans="1:37">
      <c r="A102" s="12"/>
      <c r="B102" s="181" t="s">
        <v>167</v>
      </c>
      <c r="C102" s="165" t="s">
        <v>266</v>
      </c>
      <c r="D102" s="164">
        <v>11043</v>
      </c>
      <c r="E102" s="44"/>
      <c r="F102" s="22"/>
      <c r="G102" s="165" t="s">
        <v>266</v>
      </c>
      <c r="H102" s="164">
        <v>6667</v>
      </c>
      <c r="I102" s="44"/>
      <c r="J102" s="22"/>
      <c r="K102" s="165" t="s">
        <v>266</v>
      </c>
      <c r="L102" s="164">
        <v>17710</v>
      </c>
      <c r="M102" s="44"/>
      <c r="N102" s="22"/>
      <c r="O102" s="165" t="s">
        <v>266</v>
      </c>
      <c r="P102" s="164">
        <v>14118</v>
      </c>
      <c r="Q102" s="44"/>
      <c r="R102" s="22"/>
      <c r="S102" s="165" t="s">
        <v>266</v>
      </c>
      <c r="T102" s="164">
        <v>6918</v>
      </c>
      <c r="U102" s="44"/>
      <c r="V102" s="22"/>
      <c r="W102" s="165" t="s">
        <v>266</v>
      </c>
      <c r="X102" s="164">
        <v>21036</v>
      </c>
      <c r="Y102" s="44"/>
      <c r="Z102" s="22"/>
      <c r="AA102" s="165" t="s">
        <v>266</v>
      </c>
      <c r="AB102" s="164">
        <v>15532</v>
      </c>
      <c r="AC102" s="44"/>
      <c r="AD102" s="22"/>
      <c r="AE102" s="165" t="s">
        <v>266</v>
      </c>
      <c r="AF102" s="164">
        <v>8551</v>
      </c>
      <c r="AG102" s="44"/>
      <c r="AH102" s="22"/>
      <c r="AI102" s="165" t="s">
        <v>266</v>
      </c>
      <c r="AJ102" s="164">
        <v>24083</v>
      </c>
      <c r="AK102" s="44"/>
    </row>
    <row r="103" spans="1:37" ht="15.75" thickBot="1">
      <c r="A103" s="12"/>
      <c r="B103" s="181"/>
      <c r="C103" s="176"/>
      <c r="D103" s="171"/>
      <c r="E103" s="57"/>
      <c r="F103" s="22"/>
      <c r="G103" s="176"/>
      <c r="H103" s="171"/>
      <c r="I103" s="57"/>
      <c r="J103" s="22"/>
      <c r="K103" s="176"/>
      <c r="L103" s="171"/>
      <c r="M103" s="57"/>
      <c r="N103" s="22"/>
      <c r="O103" s="176"/>
      <c r="P103" s="171"/>
      <c r="Q103" s="57"/>
      <c r="R103" s="22"/>
      <c r="S103" s="176"/>
      <c r="T103" s="171"/>
      <c r="U103" s="57"/>
      <c r="V103" s="22"/>
      <c r="W103" s="176"/>
      <c r="X103" s="171"/>
      <c r="Y103" s="57"/>
      <c r="Z103" s="22"/>
      <c r="AA103" s="176"/>
      <c r="AB103" s="171"/>
      <c r="AC103" s="57"/>
      <c r="AD103" s="22"/>
      <c r="AE103" s="176"/>
      <c r="AF103" s="171"/>
      <c r="AG103" s="57"/>
      <c r="AH103" s="22"/>
      <c r="AI103" s="176"/>
      <c r="AJ103" s="171"/>
      <c r="AK103" s="57"/>
    </row>
    <row r="104" spans="1:37" ht="15.75" thickTop="1">
      <c r="A104" s="12"/>
      <c r="B104" s="15"/>
      <c r="C104" s="90"/>
      <c r="D104" s="90"/>
      <c r="E104" s="90"/>
      <c r="F104" s="15"/>
      <c r="G104" s="90"/>
      <c r="H104" s="90"/>
      <c r="I104" s="90"/>
      <c r="J104" s="15"/>
      <c r="K104" s="90"/>
      <c r="L104" s="90"/>
      <c r="M104" s="90"/>
      <c r="N104" s="15"/>
      <c r="O104" s="90"/>
      <c r="P104" s="90"/>
      <c r="Q104" s="90"/>
      <c r="R104" s="15"/>
      <c r="S104" s="90"/>
      <c r="T104" s="90"/>
      <c r="U104" s="90"/>
      <c r="V104" s="15"/>
      <c r="W104" s="90"/>
      <c r="X104" s="90"/>
      <c r="Y104" s="90"/>
      <c r="Z104" s="15"/>
      <c r="AA104" s="90"/>
      <c r="AB104" s="90"/>
      <c r="AC104" s="90"/>
      <c r="AD104" s="15"/>
      <c r="AE104" s="90"/>
      <c r="AF104" s="90"/>
      <c r="AG104" s="90"/>
      <c r="AH104" s="15"/>
      <c r="AI104" s="90"/>
      <c r="AJ104" s="90"/>
      <c r="AK104" s="90"/>
    </row>
    <row r="105" spans="1:37">
      <c r="A105" s="12"/>
      <c r="B105" s="182" t="s">
        <v>823</v>
      </c>
      <c r="C105" s="182"/>
      <c r="D105" s="182"/>
      <c r="E105" s="182"/>
      <c r="F105" s="182"/>
      <c r="G105" s="182"/>
      <c r="H105" s="182"/>
      <c r="I105" s="182"/>
      <c r="J105" s="182"/>
      <c r="K105" s="182"/>
      <c r="L105" s="182"/>
      <c r="M105" s="182"/>
      <c r="N105" s="182"/>
      <c r="O105" s="182"/>
      <c r="P105" s="182"/>
      <c r="Q105" s="182"/>
      <c r="R105" s="15"/>
      <c r="S105" s="22"/>
      <c r="T105" s="22"/>
      <c r="U105" s="22"/>
      <c r="V105" s="15"/>
      <c r="W105" s="22"/>
      <c r="X105" s="22"/>
      <c r="Y105" s="22"/>
      <c r="Z105" s="15"/>
      <c r="AA105" s="22"/>
      <c r="AB105" s="22"/>
      <c r="AC105" s="22"/>
      <c r="AD105" s="15"/>
      <c r="AE105" s="22"/>
      <c r="AF105" s="22"/>
      <c r="AG105" s="22"/>
      <c r="AH105" s="15"/>
      <c r="AI105" s="22"/>
      <c r="AJ105" s="22"/>
      <c r="AK105" s="22"/>
    </row>
    <row r="106" spans="1:37">
      <c r="A106" s="12"/>
      <c r="B106" s="183" t="s">
        <v>824</v>
      </c>
      <c r="C106" s="183"/>
      <c r="D106" s="183"/>
      <c r="E106" s="183"/>
      <c r="F106" s="22"/>
      <c r="G106" s="22"/>
      <c r="H106" s="22"/>
      <c r="I106" s="22"/>
      <c r="J106" s="22"/>
      <c r="K106" s="60" t="s">
        <v>266</v>
      </c>
      <c r="L106" s="163">
        <v>16024</v>
      </c>
      <c r="M106" s="22"/>
      <c r="N106" s="22"/>
      <c r="O106" s="22"/>
      <c r="P106" s="22"/>
      <c r="Q106" s="22"/>
      <c r="R106" s="22"/>
      <c r="S106" s="22"/>
      <c r="T106" s="22"/>
      <c r="U106" s="22"/>
      <c r="V106" s="22"/>
      <c r="W106" s="60" t="s">
        <v>266</v>
      </c>
      <c r="X106" s="163">
        <v>18587</v>
      </c>
      <c r="Y106" s="22"/>
      <c r="Z106" s="22"/>
      <c r="AA106" s="22"/>
      <c r="AB106" s="22"/>
      <c r="AC106" s="22"/>
      <c r="AD106" s="22"/>
      <c r="AE106" s="22"/>
      <c r="AF106" s="22"/>
      <c r="AG106" s="22"/>
      <c r="AH106" s="22"/>
      <c r="AI106" s="60" t="s">
        <v>266</v>
      </c>
      <c r="AJ106" s="163">
        <v>23264</v>
      </c>
      <c r="AK106" s="22"/>
    </row>
    <row r="107" spans="1:37">
      <c r="A107" s="12"/>
      <c r="B107" s="183"/>
      <c r="C107" s="183"/>
      <c r="D107" s="183"/>
      <c r="E107" s="183"/>
      <c r="F107" s="22"/>
      <c r="G107" s="22"/>
      <c r="H107" s="22"/>
      <c r="I107" s="22"/>
      <c r="J107" s="22"/>
      <c r="K107" s="60"/>
      <c r="L107" s="163"/>
      <c r="M107" s="22"/>
      <c r="N107" s="22"/>
      <c r="O107" s="22"/>
      <c r="P107" s="22"/>
      <c r="Q107" s="22"/>
      <c r="R107" s="22"/>
      <c r="S107" s="22"/>
      <c r="T107" s="22"/>
      <c r="U107" s="22"/>
      <c r="V107" s="22"/>
      <c r="W107" s="60"/>
      <c r="X107" s="163"/>
      <c r="Y107" s="22"/>
      <c r="Z107" s="22"/>
      <c r="AA107" s="22"/>
      <c r="AB107" s="22"/>
      <c r="AC107" s="22"/>
      <c r="AD107" s="22"/>
      <c r="AE107" s="22"/>
      <c r="AF107" s="22"/>
      <c r="AG107" s="22"/>
      <c r="AH107" s="22"/>
      <c r="AI107" s="60"/>
      <c r="AJ107" s="163"/>
      <c r="AK107" s="22"/>
    </row>
    <row r="108" spans="1:37">
      <c r="A108" s="12"/>
      <c r="B108" s="183" t="s">
        <v>825</v>
      </c>
      <c r="C108" s="183"/>
      <c r="D108" s="183"/>
      <c r="E108" s="183"/>
      <c r="F108" s="22"/>
      <c r="G108" s="22"/>
      <c r="H108" s="22"/>
      <c r="I108" s="22"/>
      <c r="J108" s="22"/>
      <c r="K108" s="184">
        <v>1686</v>
      </c>
      <c r="L108" s="184"/>
      <c r="M108" s="22"/>
      <c r="N108" s="22"/>
      <c r="O108" s="22"/>
      <c r="P108" s="22"/>
      <c r="Q108" s="22"/>
      <c r="R108" s="22"/>
      <c r="S108" s="22"/>
      <c r="T108" s="22"/>
      <c r="U108" s="22"/>
      <c r="V108" s="22"/>
      <c r="W108" s="184">
        <v>2449</v>
      </c>
      <c r="X108" s="184"/>
      <c r="Y108" s="22"/>
      <c r="Z108" s="22"/>
      <c r="AA108" s="22"/>
      <c r="AB108" s="22"/>
      <c r="AC108" s="22"/>
      <c r="AD108" s="22"/>
      <c r="AE108" s="22"/>
      <c r="AF108" s="22"/>
      <c r="AG108" s="22"/>
      <c r="AH108" s="22"/>
      <c r="AI108" s="186">
        <v>819</v>
      </c>
      <c r="AJ108" s="186"/>
      <c r="AK108" s="22"/>
    </row>
    <row r="109" spans="1:37" ht="15.75" thickBot="1">
      <c r="A109" s="12"/>
      <c r="B109" s="183"/>
      <c r="C109" s="183"/>
      <c r="D109" s="183"/>
      <c r="E109" s="183"/>
      <c r="F109" s="22"/>
      <c r="G109" s="22"/>
      <c r="H109" s="22"/>
      <c r="I109" s="22"/>
      <c r="J109" s="22"/>
      <c r="K109" s="185"/>
      <c r="L109" s="185"/>
      <c r="M109" s="51"/>
      <c r="N109" s="22"/>
      <c r="O109" s="22"/>
      <c r="P109" s="22"/>
      <c r="Q109" s="22"/>
      <c r="R109" s="22"/>
      <c r="S109" s="22"/>
      <c r="T109" s="22"/>
      <c r="U109" s="22"/>
      <c r="V109" s="22"/>
      <c r="W109" s="185"/>
      <c r="X109" s="185"/>
      <c r="Y109" s="51"/>
      <c r="Z109" s="22"/>
      <c r="AA109" s="22"/>
      <c r="AB109" s="22"/>
      <c r="AC109" s="22"/>
      <c r="AD109" s="22"/>
      <c r="AE109" s="22"/>
      <c r="AF109" s="22"/>
      <c r="AG109" s="22"/>
      <c r="AH109" s="22"/>
      <c r="AI109" s="187"/>
      <c r="AJ109" s="187"/>
      <c r="AK109" s="51"/>
    </row>
    <row r="110" spans="1:37">
      <c r="A110" s="12"/>
      <c r="B110" s="188" t="s">
        <v>167</v>
      </c>
      <c r="C110" s="188"/>
      <c r="D110" s="188"/>
      <c r="E110" s="188"/>
      <c r="F110" s="22"/>
      <c r="G110" s="22"/>
      <c r="H110" s="22"/>
      <c r="I110" s="22"/>
      <c r="J110" s="22"/>
      <c r="K110" s="165" t="s">
        <v>266</v>
      </c>
      <c r="L110" s="164">
        <v>17710</v>
      </c>
      <c r="M110" s="44"/>
      <c r="N110" s="22"/>
      <c r="O110" s="22"/>
      <c r="P110" s="22"/>
      <c r="Q110" s="22"/>
      <c r="R110" s="22"/>
      <c r="S110" s="22"/>
      <c r="T110" s="22"/>
      <c r="U110" s="22"/>
      <c r="V110" s="22"/>
      <c r="W110" s="165" t="s">
        <v>266</v>
      </c>
      <c r="X110" s="164">
        <v>21036</v>
      </c>
      <c r="Y110" s="44"/>
      <c r="Z110" s="22"/>
      <c r="AA110" s="22"/>
      <c r="AB110" s="22"/>
      <c r="AC110" s="22"/>
      <c r="AD110" s="22"/>
      <c r="AE110" s="22"/>
      <c r="AF110" s="22"/>
      <c r="AG110" s="22"/>
      <c r="AH110" s="22"/>
      <c r="AI110" s="165" t="s">
        <v>266</v>
      </c>
      <c r="AJ110" s="164">
        <v>24083</v>
      </c>
      <c r="AK110" s="44"/>
    </row>
    <row r="111" spans="1:37" ht="15.75" thickBot="1">
      <c r="A111" s="12"/>
      <c r="B111" s="188"/>
      <c r="C111" s="188"/>
      <c r="D111" s="188"/>
      <c r="E111" s="188"/>
      <c r="F111" s="22"/>
      <c r="G111" s="22"/>
      <c r="H111" s="22"/>
      <c r="I111" s="22"/>
      <c r="J111" s="22"/>
      <c r="K111" s="176"/>
      <c r="L111" s="171"/>
      <c r="M111" s="57"/>
      <c r="N111" s="22"/>
      <c r="O111" s="22"/>
      <c r="P111" s="22"/>
      <c r="Q111" s="22"/>
      <c r="R111" s="22"/>
      <c r="S111" s="22"/>
      <c r="T111" s="22"/>
      <c r="U111" s="22"/>
      <c r="V111" s="22"/>
      <c r="W111" s="176"/>
      <c r="X111" s="171"/>
      <c r="Y111" s="57"/>
      <c r="Z111" s="22"/>
      <c r="AA111" s="22"/>
      <c r="AB111" s="22"/>
      <c r="AC111" s="22"/>
      <c r="AD111" s="22"/>
      <c r="AE111" s="22"/>
      <c r="AF111" s="22"/>
      <c r="AG111" s="22"/>
      <c r="AH111" s="22"/>
      <c r="AI111" s="176"/>
      <c r="AJ111" s="171"/>
      <c r="AK111" s="57"/>
    </row>
    <row r="112" spans="1:37" ht="15.75" thickTop="1">
      <c r="A112" s="12" t="s">
        <v>1047</v>
      </c>
      <c r="B112" s="11" t="s">
        <v>6</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row>
    <row r="113" spans="1:14">
      <c r="A113" s="12"/>
      <c r="B113" s="36"/>
      <c r="C113" s="36"/>
      <c r="D113" s="36"/>
      <c r="E113" s="36"/>
      <c r="F113" s="36"/>
      <c r="G113" s="36"/>
      <c r="H113" s="36"/>
      <c r="I113" s="36"/>
      <c r="J113" s="36"/>
      <c r="K113" s="36"/>
      <c r="L113" s="36"/>
      <c r="M113" s="36"/>
      <c r="N113" s="36"/>
    </row>
    <row r="114" spans="1:14">
      <c r="A114" s="12"/>
      <c r="B114" s="16"/>
      <c r="C114" s="16"/>
      <c r="D114" s="16"/>
      <c r="E114" s="16"/>
      <c r="F114" s="16"/>
      <c r="G114" s="16"/>
      <c r="H114" s="16"/>
      <c r="I114" s="16"/>
      <c r="J114" s="16"/>
      <c r="K114" s="16"/>
      <c r="L114" s="16"/>
      <c r="M114" s="16"/>
      <c r="N114" s="16"/>
    </row>
    <row r="115" spans="1:14" ht="15.75" thickBot="1">
      <c r="A115" s="12"/>
      <c r="B115" s="25"/>
      <c r="C115" s="15"/>
      <c r="D115" s="159" t="s">
        <v>310</v>
      </c>
      <c r="E115" s="159"/>
      <c r="F115" s="159"/>
      <c r="G115" s="159"/>
      <c r="H115" s="159"/>
      <c r="I115" s="159"/>
      <c r="J115" s="159"/>
      <c r="K115" s="159"/>
      <c r="L115" s="159"/>
      <c r="M115" s="159"/>
      <c r="N115" s="159"/>
    </row>
    <row r="116" spans="1:14" ht="15.75" thickBot="1">
      <c r="A116" s="12"/>
      <c r="B116" s="25"/>
      <c r="C116" s="15"/>
      <c r="D116" s="161">
        <v>2011</v>
      </c>
      <c r="E116" s="161"/>
      <c r="F116" s="161"/>
      <c r="G116" s="15"/>
      <c r="H116" s="161">
        <v>2012</v>
      </c>
      <c r="I116" s="161"/>
      <c r="J116" s="161"/>
      <c r="K116" s="15"/>
      <c r="L116" s="161">
        <v>2013</v>
      </c>
      <c r="M116" s="161"/>
      <c r="N116" s="161"/>
    </row>
    <row r="117" spans="1:14">
      <c r="A117" s="12"/>
      <c r="B117" s="182" t="s">
        <v>828</v>
      </c>
      <c r="C117" s="22"/>
      <c r="D117" s="164">
        <v>20284</v>
      </c>
      <c r="E117" s="164"/>
      <c r="F117" s="44"/>
      <c r="G117" s="22"/>
      <c r="H117" s="164">
        <v>20054</v>
      </c>
      <c r="I117" s="164"/>
      <c r="J117" s="44"/>
      <c r="K117" s="22"/>
      <c r="L117" s="164">
        <v>16424</v>
      </c>
      <c r="M117" s="164"/>
      <c r="N117" s="44"/>
    </row>
    <row r="118" spans="1:14" ht="15.75" thickBot="1">
      <c r="A118" s="12"/>
      <c r="B118" s="182"/>
      <c r="C118" s="22"/>
      <c r="D118" s="171"/>
      <c r="E118" s="171"/>
      <c r="F118" s="57"/>
      <c r="G118" s="22"/>
      <c r="H118" s="171"/>
      <c r="I118" s="171"/>
      <c r="J118" s="57"/>
      <c r="K118" s="22"/>
      <c r="L118" s="171"/>
      <c r="M118" s="171"/>
      <c r="N118" s="57"/>
    </row>
    <row r="119" spans="1:14" ht="15.75" thickTop="1">
      <c r="A119" s="12"/>
      <c r="B119" s="15"/>
      <c r="C119" s="15"/>
      <c r="D119" s="90"/>
      <c r="E119" s="90"/>
      <c r="F119" s="90"/>
      <c r="G119" s="15"/>
      <c r="H119" s="90"/>
      <c r="I119" s="90"/>
      <c r="J119" s="90"/>
      <c r="K119" s="15"/>
      <c r="L119" s="90"/>
      <c r="M119" s="90"/>
      <c r="N119" s="90"/>
    </row>
    <row r="120" spans="1:14">
      <c r="A120" s="12"/>
      <c r="B120" s="25" t="s">
        <v>829</v>
      </c>
      <c r="C120" s="15"/>
      <c r="D120" s="22"/>
      <c r="E120" s="22"/>
      <c r="F120" s="22"/>
      <c r="G120" s="15"/>
      <c r="H120" s="22"/>
      <c r="I120" s="22"/>
      <c r="J120" s="22"/>
      <c r="K120" s="15"/>
      <c r="L120" s="22"/>
      <c r="M120" s="22"/>
      <c r="N120" s="22"/>
    </row>
    <row r="121" spans="1:14">
      <c r="A121" s="12"/>
      <c r="B121" s="60" t="s">
        <v>830</v>
      </c>
      <c r="C121" s="22"/>
      <c r="D121" s="60" t="s">
        <v>266</v>
      </c>
      <c r="E121" s="166">
        <v>446</v>
      </c>
      <c r="F121" s="22"/>
      <c r="G121" s="22"/>
      <c r="H121" s="60" t="s">
        <v>266</v>
      </c>
      <c r="I121" s="166">
        <v>523</v>
      </c>
      <c r="J121" s="22"/>
      <c r="K121" s="22"/>
      <c r="L121" s="60" t="s">
        <v>266</v>
      </c>
      <c r="M121" s="166">
        <v>533</v>
      </c>
      <c r="N121" s="22"/>
    </row>
    <row r="122" spans="1:14">
      <c r="A122" s="12"/>
      <c r="B122" s="60"/>
      <c r="C122" s="22"/>
      <c r="D122" s="60"/>
      <c r="E122" s="166"/>
      <c r="F122" s="22"/>
      <c r="G122" s="22"/>
      <c r="H122" s="60"/>
      <c r="I122" s="166"/>
      <c r="J122" s="22"/>
      <c r="K122" s="22"/>
      <c r="L122" s="60"/>
      <c r="M122" s="166"/>
      <c r="N122" s="22"/>
    </row>
    <row r="123" spans="1:14">
      <c r="A123" s="12"/>
      <c r="B123" s="60" t="s">
        <v>831</v>
      </c>
      <c r="C123" s="22"/>
      <c r="D123" s="166">
        <v>139</v>
      </c>
      <c r="E123" s="166"/>
      <c r="F123" s="22"/>
      <c r="G123" s="22"/>
      <c r="H123" s="166">
        <v>195</v>
      </c>
      <c r="I123" s="166"/>
      <c r="J123" s="22"/>
      <c r="K123" s="22"/>
      <c r="L123" s="166">
        <v>267</v>
      </c>
      <c r="M123" s="166"/>
      <c r="N123" s="22"/>
    </row>
    <row r="124" spans="1:14">
      <c r="A124" s="12"/>
      <c r="B124" s="60"/>
      <c r="C124" s="22"/>
      <c r="D124" s="166"/>
      <c r="E124" s="166"/>
      <c r="F124" s="22"/>
      <c r="G124" s="22"/>
      <c r="H124" s="166"/>
      <c r="I124" s="166"/>
      <c r="J124" s="22"/>
      <c r="K124" s="22"/>
      <c r="L124" s="166"/>
      <c r="M124" s="166"/>
      <c r="N124" s="22"/>
    </row>
    <row r="125" spans="1:14">
      <c r="A125" s="12"/>
      <c r="B125" s="60" t="s">
        <v>832</v>
      </c>
      <c r="C125" s="22"/>
      <c r="D125" s="166">
        <v>568</v>
      </c>
      <c r="E125" s="166"/>
      <c r="F125" s="22"/>
      <c r="G125" s="22"/>
      <c r="H125" s="166">
        <v>973</v>
      </c>
      <c r="I125" s="166"/>
      <c r="J125" s="22"/>
      <c r="K125" s="22"/>
      <c r="L125" s="163">
        <v>2535</v>
      </c>
      <c r="M125" s="163"/>
      <c r="N125" s="22"/>
    </row>
    <row r="126" spans="1:14" ht="15.75" thickBot="1">
      <c r="A126" s="12"/>
      <c r="B126" s="60"/>
      <c r="C126" s="22"/>
      <c r="D126" s="169"/>
      <c r="E126" s="169"/>
      <c r="F126" s="51"/>
      <c r="G126" s="22"/>
      <c r="H126" s="169"/>
      <c r="I126" s="169"/>
      <c r="J126" s="51"/>
      <c r="K126" s="22"/>
      <c r="L126" s="174"/>
      <c r="M126" s="174"/>
      <c r="N126" s="51"/>
    </row>
    <row r="127" spans="1:14">
      <c r="A127" s="12"/>
      <c r="B127" s="60" t="s">
        <v>833</v>
      </c>
      <c r="C127" s="22"/>
      <c r="D127" s="164">
        <v>1153</v>
      </c>
      <c r="E127" s="164"/>
      <c r="F127" s="44"/>
      <c r="G127" s="22"/>
      <c r="H127" s="164">
        <v>1691</v>
      </c>
      <c r="I127" s="164"/>
      <c r="J127" s="44"/>
      <c r="K127" s="22"/>
      <c r="L127" s="164">
        <v>3335</v>
      </c>
      <c r="M127" s="164"/>
      <c r="N127" s="44"/>
    </row>
    <row r="128" spans="1:14">
      <c r="A128" s="12"/>
      <c r="B128" s="60"/>
      <c r="C128" s="22"/>
      <c r="D128" s="190"/>
      <c r="E128" s="190"/>
      <c r="F128" s="53"/>
      <c r="G128" s="22"/>
      <c r="H128" s="190"/>
      <c r="I128" s="190"/>
      <c r="J128" s="53"/>
      <c r="K128" s="22"/>
      <c r="L128" s="190"/>
      <c r="M128" s="190"/>
      <c r="N128" s="53"/>
    </row>
    <row r="129" spans="1:14">
      <c r="A129" s="12"/>
      <c r="B129" s="60" t="s">
        <v>834</v>
      </c>
      <c r="C129" s="22"/>
      <c r="D129" s="166">
        <v>292</v>
      </c>
      <c r="E129" s="166"/>
      <c r="F129" s="22"/>
      <c r="G129" s="22"/>
      <c r="H129" s="166">
        <v>345</v>
      </c>
      <c r="I129" s="166"/>
      <c r="J129" s="22"/>
      <c r="K129" s="22"/>
      <c r="L129" s="166">
        <v>422</v>
      </c>
      <c r="M129" s="166"/>
      <c r="N129" s="22"/>
    </row>
    <row r="130" spans="1:14">
      <c r="A130" s="12"/>
      <c r="B130" s="60"/>
      <c r="C130" s="22"/>
      <c r="D130" s="166"/>
      <c r="E130" s="166"/>
      <c r="F130" s="22"/>
      <c r="G130" s="22"/>
      <c r="H130" s="166"/>
      <c r="I130" s="166"/>
      <c r="J130" s="22"/>
      <c r="K130" s="22"/>
      <c r="L130" s="166"/>
      <c r="M130" s="166"/>
      <c r="N130" s="22"/>
    </row>
    <row r="131" spans="1:14">
      <c r="A131" s="12"/>
      <c r="B131" s="60" t="s">
        <v>835</v>
      </c>
      <c r="C131" s="22"/>
      <c r="D131" s="166">
        <v>140</v>
      </c>
      <c r="E131" s="166"/>
      <c r="F131" s="22"/>
      <c r="G131" s="22"/>
      <c r="H131" s="166">
        <v>170</v>
      </c>
      <c r="I131" s="166"/>
      <c r="J131" s="22"/>
      <c r="K131" s="22"/>
      <c r="L131" s="166">
        <v>85</v>
      </c>
      <c r="M131" s="166"/>
      <c r="N131" s="22"/>
    </row>
    <row r="132" spans="1:14" ht="15.75" thickBot="1">
      <c r="A132" s="12"/>
      <c r="B132" s="60"/>
      <c r="C132" s="22"/>
      <c r="D132" s="169"/>
      <c r="E132" s="169"/>
      <c r="F132" s="51"/>
      <c r="G132" s="22"/>
      <c r="H132" s="169"/>
      <c r="I132" s="169"/>
      <c r="J132" s="51"/>
      <c r="K132" s="22"/>
      <c r="L132" s="169"/>
      <c r="M132" s="169"/>
      <c r="N132" s="51"/>
    </row>
    <row r="133" spans="1:14">
      <c r="A133" s="12"/>
      <c r="B133" s="60" t="s">
        <v>836</v>
      </c>
      <c r="C133" s="22"/>
      <c r="D133" s="164">
        <v>1585</v>
      </c>
      <c r="E133" s="164"/>
      <c r="F133" s="44"/>
      <c r="G133" s="22"/>
      <c r="H133" s="164">
        <v>2206</v>
      </c>
      <c r="I133" s="164"/>
      <c r="J133" s="44"/>
      <c r="K133" s="22"/>
      <c r="L133" s="164">
        <v>3842</v>
      </c>
      <c r="M133" s="164"/>
      <c r="N133" s="44"/>
    </row>
    <row r="134" spans="1:14">
      <c r="A134" s="12"/>
      <c r="B134" s="60"/>
      <c r="C134" s="22"/>
      <c r="D134" s="163"/>
      <c r="E134" s="163"/>
      <c r="F134" s="22"/>
      <c r="G134" s="22"/>
      <c r="H134" s="163"/>
      <c r="I134" s="163"/>
      <c r="J134" s="22"/>
      <c r="K134" s="22"/>
      <c r="L134" s="163"/>
      <c r="M134" s="163"/>
      <c r="N134" s="22"/>
    </row>
    <row r="135" spans="1:14" ht="15.75" thickBot="1">
      <c r="A135" s="12"/>
      <c r="B135" s="25" t="s">
        <v>837</v>
      </c>
      <c r="C135" s="15"/>
      <c r="D135" s="169" t="s">
        <v>838</v>
      </c>
      <c r="E135" s="169"/>
      <c r="F135" s="189" t="s">
        <v>268</v>
      </c>
      <c r="G135" s="15"/>
      <c r="H135" s="169" t="s">
        <v>839</v>
      </c>
      <c r="I135" s="169"/>
      <c r="J135" s="189" t="s">
        <v>268</v>
      </c>
      <c r="K135" s="15"/>
      <c r="L135" s="169" t="s">
        <v>840</v>
      </c>
      <c r="M135" s="169"/>
      <c r="N135" s="25" t="s">
        <v>268</v>
      </c>
    </row>
    <row r="136" spans="1:14">
      <c r="A136" s="12"/>
      <c r="B136" s="191" t="s">
        <v>841</v>
      </c>
      <c r="C136" s="22"/>
      <c r="D136" s="165" t="s">
        <v>266</v>
      </c>
      <c r="E136" s="164">
        <v>1446</v>
      </c>
      <c r="F136" s="44"/>
      <c r="G136" s="22"/>
      <c r="H136" s="165" t="s">
        <v>266</v>
      </c>
      <c r="I136" s="164">
        <v>2011</v>
      </c>
      <c r="J136" s="44"/>
      <c r="K136" s="22"/>
      <c r="L136" s="165" t="s">
        <v>266</v>
      </c>
      <c r="M136" s="164">
        <v>3575</v>
      </c>
      <c r="N136" s="44"/>
    </row>
    <row r="137" spans="1:14" ht="15.75" thickBot="1">
      <c r="A137" s="12"/>
      <c r="B137" s="191"/>
      <c r="C137" s="22"/>
      <c r="D137" s="176"/>
      <c r="E137" s="171"/>
      <c r="F137" s="57"/>
      <c r="G137" s="22"/>
      <c r="H137" s="176"/>
      <c r="I137" s="171"/>
      <c r="J137" s="57"/>
      <c r="K137" s="22"/>
      <c r="L137" s="176"/>
      <c r="M137" s="171"/>
      <c r="N137" s="57"/>
    </row>
    <row r="138" spans="1:14" ht="15.75" thickTop="1">
      <c r="A138" s="12"/>
      <c r="B138" s="15"/>
      <c r="C138" s="15"/>
      <c r="D138" s="90"/>
      <c r="E138" s="90"/>
      <c r="F138" s="90"/>
      <c r="G138" s="15"/>
      <c r="H138" s="90"/>
      <c r="I138" s="90"/>
      <c r="J138" s="90"/>
      <c r="K138" s="15"/>
      <c r="L138" s="90"/>
      <c r="M138" s="90"/>
      <c r="N138" s="90"/>
    </row>
  </sheetData>
  <mergeCells count="957">
    <mergeCell ref="A112:A138"/>
    <mergeCell ref="B112:AK112"/>
    <mergeCell ref="A70:A81"/>
    <mergeCell ref="B70:AK70"/>
    <mergeCell ref="B71:AK71"/>
    <mergeCell ref="A82:A111"/>
    <mergeCell ref="B82:AK82"/>
    <mergeCell ref="B83:AK83"/>
    <mergeCell ref="B84:AK84"/>
    <mergeCell ref="A21:A40"/>
    <mergeCell ref="B21:AK21"/>
    <mergeCell ref="B40:AK40"/>
    <mergeCell ref="A41:A54"/>
    <mergeCell ref="B41:AK41"/>
    <mergeCell ref="A55:A69"/>
    <mergeCell ref="B55:AK55"/>
    <mergeCell ref="B56:AK56"/>
    <mergeCell ref="B69:AK69"/>
    <mergeCell ref="N136:N137"/>
    <mergeCell ref="D138:F138"/>
    <mergeCell ref="H138:J138"/>
    <mergeCell ref="L138:N138"/>
    <mergeCell ref="A1:A2"/>
    <mergeCell ref="B1:AK1"/>
    <mergeCell ref="B2:AK2"/>
    <mergeCell ref="B3:AK3"/>
    <mergeCell ref="A4:A20"/>
    <mergeCell ref="B4:AK4"/>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K134"/>
    <mergeCell ref="L133:M134"/>
    <mergeCell ref="N133:N134"/>
    <mergeCell ref="D135:E135"/>
    <mergeCell ref="H135:I135"/>
    <mergeCell ref="L135:M135"/>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B123:B124"/>
    <mergeCell ref="C123:C124"/>
    <mergeCell ref="D123:E124"/>
    <mergeCell ref="F123:F124"/>
    <mergeCell ref="G123:G124"/>
    <mergeCell ref="H123:I124"/>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K117:K118"/>
    <mergeCell ref="L117:M118"/>
    <mergeCell ref="N117:N118"/>
    <mergeCell ref="D119:F119"/>
    <mergeCell ref="H119:J119"/>
    <mergeCell ref="L119:N119"/>
    <mergeCell ref="D116:F116"/>
    <mergeCell ref="H116:J116"/>
    <mergeCell ref="L116:N116"/>
    <mergeCell ref="B117:B118"/>
    <mergeCell ref="C117:C118"/>
    <mergeCell ref="D117:E118"/>
    <mergeCell ref="F117:F118"/>
    <mergeCell ref="G117:G118"/>
    <mergeCell ref="H117:I118"/>
    <mergeCell ref="J117:J118"/>
    <mergeCell ref="AH110:AH111"/>
    <mergeCell ref="AI110:AI111"/>
    <mergeCell ref="AJ110:AJ111"/>
    <mergeCell ref="AK110:AK111"/>
    <mergeCell ref="B113:N113"/>
    <mergeCell ref="D115:N115"/>
    <mergeCell ref="X110:X111"/>
    <mergeCell ref="Y110:Y111"/>
    <mergeCell ref="Z110:Z111"/>
    <mergeCell ref="AA110:AC111"/>
    <mergeCell ref="AD110:AD111"/>
    <mergeCell ref="AE110:AG111"/>
    <mergeCell ref="N110:N111"/>
    <mergeCell ref="O110:Q111"/>
    <mergeCell ref="R110:R111"/>
    <mergeCell ref="S110:U111"/>
    <mergeCell ref="V110:V111"/>
    <mergeCell ref="W110:W111"/>
    <mergeCell ref="AH108:AH109"/>
    <mergeCell ref="AI108:AJ109"/>
    <mergeCell ref="AK108:AK109"/>
    <mergeCell ref="B110:E111"/>
    <mergeCell ref="F110:F111"/>
    <mergeCell ref="G110:I111"/>
    <mergeCell ref="J110:J111"/>
    <mergeCell ref="K110:K111"/>
    <mergeCell ref="L110:L111"/>
    <mergeCell ref="M110:M111"/>
    <mergeCell ref="W108:X109"/>
    <mergeCell ref="Y108:Y109"/>
    <mergeCell ref="Z108:Z109"/>
    <mergeCell ref="AA108:AC109"/>
    <mergeCell ref="AD108:AD109"/>
    <mergeCell ref="AE108:AG109"/>
    <mergeCell ref="M108:M109"/>
    <mergeCell ref="N108:N109"/>
    <mergeCell ref="O108:Q109"/>
    <mergeCell ref="R108:R109"/>
    <mergeCell ref="S108:U109"/>
    <mergeCell ref="V108:V109"/>
    <mergeCell ref="AE106:AG107"/>
    <mergeCell ref="AH106:AH107"/>
    <mergeCell ref="AI106:AI107"/>
    <mergeCell ref="AJ106:AJ107"/>
    <mergeCell ref="AK106:AK107"/>
    <mergeCell ref="B108:E109"/>
    <mergeCell ref="F108:F109"/>
    <mergeCell ref="G108:I109"/>
    <mergeCell ref="J108:J109"/>
    <mergeCell ref="K108:L109"/>
    <mergeCell ref="W106:W107"/>
    <mergeCell ref="X106:X107"/>
    <mergeCell ref="Y106:Y107"/>
    <mergeCell ref="Z106:Z107"/>
    <mergeCell ref="AA106:AC107"/>
    <mergeCell ref="AD106:AD107"/>
    <mergeCell ref="M106:M107"/>
    <mergeCell ref="N106:N107"/>
    <mergeCell ref="O106:Q107"/>
    <mergeCell ref="R106:R107"/>
    <mergeCell ref="S106:U107"/>
    <mergeCell ref="V106:V107"/>
    <mergeCell ref="B106:E107"/>
    <mergeCell ref="F106:F107"/>
    <mergeCell ref="G106:I107"/>
    <mergeCell ref="J106:J107"/>
    <mergeCell ref="K106:K107"/>
    <mergeCell ref="L106:L107"/>
    <mergeCell ref="W104:Y104"/>
    <mergeCell ref="AA104:AC104"/>
    <mergeCell ref="AE104:AG104"/>
    <mergeCell ref="AI104:AK104"/>
    <mergeCell ref="B105:Q105"/>
    <mergeCell ref="S105:U105"/>
    <mergeCell ref="W105:Y105"/>
    <mergeCell ref="AA105:AC105"/>
    <mergeCell ref="AE105:AG105"/>
    <mergeCell ref="AI105:AK105"/>
    <mergeCell ref="AG102:AG103"/>
    <mergeCell ref="AH102:AH103"/>
    <mergeCell ref="AI102:AI103"/>
    <mergeCell ref="AJ102:AJ103"/>
    <mergeCell ref="AK102:AK103"/>
    <mergeCell ref="C104:E104"/>
    <mergeCell ref="G104:I104"/>
    <mergeCell ref="K104:M104"/>
    <mergeCell ref="O104:Q104"/>
    <mergeCell ref="S104:U104"/>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H100:AH101"/>
    <mergeCell ref="AI100:AJ101"/>
    <mergeCell ref="AK100:AK101"/>
    <mergeCell ref="B102:B103"/>
    <mergeCell ref="C102:C103"/>
    <mergeCell ref="D102:D103"/>
    <mergeCell ref="E102:E103"/>
    <mergeCell ref="F102:F103"/>
    <mergeCell ref="G102:G103"/>
    <mergeCell ref="H102:H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D98:AD99"/>
    <mergeCell ref="AE98:AF99"/>
    <mergeCell ref="AG98:AG99"/>
    <mergeCell ref="AH98:AH99"/>
    <mergeCell ref="AI98:AJ99"/>
    <mergeCell ref="AK98:AK99"/>
    <mergeCell ref="V98:V99"/>
    <mergeCell ref="W98:X99"/>
    <mergeCell ref="Y98:Y99"/>
    <mergeCell ref="Z98:Z99"/>
    <mergeCell ref="AA98:AB99"/>
    <mergeCell ref="AC98:AC99"/>
    <mergeCell ref="N98:N99"/>
    <mergeCell ref="O98:P99"/>
    <mergeCell ref="Q98:Q99"/>
    <mergeCell ref="R98:R99"/>
    <mergeCell ref="S98:T99"/>
    <mergeCell ref="U98:U99"/>
    <mergeCell ref="AK96:AK97"/>
    <mergeCell ref="B98:B99"/>
    <mergeCell ref="C98:D99"/>
    <mergeCell ref="E98:E99"/>
    <mergeCell ref="F98:F99"/>
    <mergeCell ref="G98:H99"/>
    <mergeCell ref="I98:I99"/>
    <mergeCell ref="J98:J99"/>
    <mergeCell ref="K98:L99"/>
    <mergeCell ref="M98:M99"/>
    <mergeCell ref="AC96:AC97"/>
    <mergeCell ref="AD96:AD97"/>
    <mergeCell ref="AE96:AF97"/>
    <mergeCell ref="AG96:AG97"/>
    <mergeCell ref="AH96:AH97"/>
    <mergeCell ref="AI96:AJ97"/>
    <mergeCell ref="U96:U97"/>
    <mergeCell ref="V96:V97"/>
    <mergeCell ref="W96:X97"/>
    <mergeCell ref="Y96:Y97"/>
    <mergeCell ref="Z96:Z97"/>
    <mergeCell ref="AA96:AB97"/>
    <mergeCell ref="M96:M97"/>
    <mergeCell ref="N96:N97"/>
    <mergeCell ref="O96:P97"/>
    <mergeCell ref="Q96:Q97"/>
    <mergeCell ref="R96:R97"/>
    <mergeCell ref="S96:T97"/>
    <mergeCell ref="AI94:AJ95"/>
    <mergeCell ref="AK94:AK95"/>
    <mergeCell ref="B96:B97"/>
    <mergeCell ref="C96:D97"/>
    <mergeCell ref="E96:E97"/>
    <mergeCell ref="F96:F97"/>
    <mergeCell ref="G96:H97"/>
    <mergeCell ref="I96:I97"/>
    <mergeCell ref="J96:J97"/>
    <mergeCell ref="K96:L97"/>
    <mergeCell ref="AA94:AB95"/>
    <mergeCell ref="AC94:AC95"/>
    <mergeCell ref="AD94:AD95"/>
    <mergeCell ref="AE94:AF95"/>
    <mergeCell ref="AG94:AG95"/>
    <mergeCell ref="AH94:AH95"/>
    <mergeCell ref="S94:T95"/>
    <mergeCell ref="U94:U95"/>
    <mergeCell ref="V94:V95"/>
    <mergeCell ref="W94:X95"/>
    <mergeCell ref="Y94:Y95"/>
    <mergeCell ref="Z94:Z95"/>
    <mergeCell ref="K94:L95"/>
    <mergeCell ref="M94:M95"/>
    <mergeCell ref="N94:N95"/>
    <mergeCell ref="O94:P95"/>
    <mergeCell ref="Q94:Q95"/>
    <mergeCell ref="R94:R95"/>
    <mergeCell ref="AH92:AH93"/>
    <mergeCell ref="AI92:AJ93"/>
    <mergeCell ref="AK92:AK93"/>
    <mergeCell ref="B94:B95"/>
    <mergeCell ref="C94:D95"/>
    <mergeCell ref="E94:E95"/>
    <mergeCell ref="F94:F95"/>
    <mergeCell ref="G94:H95"/>
    <mergeCell ref="I94:I95"/>
    <mergeCell ref="J94:J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E88:AG88"/>
    <mergeCell ref="AE89:AG89"/>
    <mergeCell ref="AH88:AH89"/>
    <mergeCell ref="AI88:AK89"/>
    <mergeCell ref="B90:B91"/>
    <mergeCell ref="C90:C91"/>
    <mergeCell ref="D90:D91"/>
    <mergeCell ref="E90:E91"/>
    <mergeCell ref="F90:F91"/>
    <mergeCell ref="G90:G91"/>
    <mergeCell ref="V88:V89"/>
    <mergeCell ref="W88:Y89"/>
    <mergeCell ref="Z88:Z89"/>
    <mergeCell ref="AA88:AC88"/>
    <mergeCell ref="AA89:AC89"/>
    <mergeCell ref="AD88:AD89"/>
    <mergeCell ref="K88:M89"/>
    <mergeCell ref="N88:N89"/>
    <mergeCell ref="O88:Q88"/>
    <mergeCell ref="O89:Q89"/>
    <mergeCell ref="R88:R89"/>
    <mergeCell ref="S88:U88"/>
    <mergeCell ref="S89:U89"/>
    <mergeCell ref="C87:M87"/>
    <mergeCell ref="O87:Y87"/>
    <mergeCell ref="AA87:AK87"/>
    <mergeCell ref="B88:B89"/>
    <mergeCell ref="C88:E88"/>
    <mergeCell ref="C89:E89"/>
    <mergeCell ref="F88:F89"/>
    <mergeCell ref="G88:I88"/>
    <mergeCell ref="G89:I89"/>
    <mergeCell ref="J88:J89"/>
    <mergeCell ref="M80:M81"/>
    <mergeCell ref="N80:N81"/>
    <mergeCell ref="O80:O81"/>
    <mergeCell ref="P80:P81"/>
    <mergeCell ref="Q80:Q81"/>
    <mergeCell ref="B85:AK85"/>
    <mergeCell ref="G80:G81"/>
    <mergeCell ref="H80:H81"/>
    <mergeCell ref="I80:I81"/>
    <mergeCell ref="J80:J81"/>
    <mergeCell ref="K80:K81"/>
    <mergeCell ref="L80:L81"/>
    <mergeCell ref="M78:M79"/>
    <mergeCell ref="N78:N79"/>
    <mergeCell ref="O78:O79"/>
    <mergeCell ref="P78:P79"/>
    <mergeCell ref="Q78:Q79"/>
    <mergeCell ref="B80:B81"/>
    <mergeCell ref="C80:C81"/>
    <mergeCell ref="D80:D81"/>
    <mergeCell ref="E80:E81"/>
    <mergeCell ref="F80:F81"/>
    <mergeCell ref="G78:G79"/>
    <mergeCell ref="H78:H79"/>
    <mergeCell ref="I78:I79"/>
    <mergeCell ref="J78:J79"/>
    <mergeCell ref="K78:K79"/>
    <mergeCell ref="L78:L79"/>
    <mergeCell ref="M76:M77"/>
    <mergeCell ref="N76:N77"/>
    <mergeCell ref="O76:O77"/>
    <mergeCell ref="P76:P77"/>
    <mergeCell ref="Q76:Q77"/>
    <mergeCell ref="B78:B79"/>
    <mergeCell ref="C78:C79"/>
    <mergeCell ref="D78:D79"/>
    <mergeCell ref="E78:E79"/>
    <mergeCell ref="F78:F79"/>
    <mergeCell ref="G76:G77"/>
    <mergeCell ref="H76:H77"/>
    <mergeCell ref="I76:I77"/>
    <mergeCell ref="J76:J77"/>
    <mergeCell ref="K76:K77"/>
    <mergeCell ref="L76:L77"/>
    <mergeCell ref="G75:I75"/>
    <mergeCell ref="J74:J75"/>
    <mergeCell ref="K74:M75"/>
    <mergeCell ref="N74:N75"/>
    <mergeCell ref="O74:Q75"/>
    <mergeCell ref="B76:B77"/>
    <mergeCell ref="C76:C77"/>
    <mergeCell ref="D76:D77"/>
    <mergeCell ref="E76:E77"/>
    <mergeCell ref="F76:F77"/>
    <mergeCell ref="M66:M67"/>
    <mergeCell ref="D68:E68"/>
    <mergeCell ref="G68:I68"/>
    <mergeCell ref="K68:M68"/>
    <mergeCell ref="B72:Q72"/>
    <mergeCell ref="B74:B75"/>
    <mergeCell ref="C74:C75"/>
    <mergeCell ref="D74:E75"/>
    <mergeCell ref="F74:F75"/>
    <mergeCell ref="G74:I74"/>
    <mergeCell ref="G66:G67"/>
    <mergeCell ref="H66:H67"/>
    <mergeCell ref="I66:I67"/>
    <mergeCell ref="J66:J67"/>
    <mergeCell ref="K66:K67"/>
    <mergeCell ref="L66:L67"/>
    <mergeCell ref="I64:I65"/>
    <mergeCell ref="J64:J65"/>
    <mergeCell ref="K64:K65"/>
    <mergeCell ref="L64:L65"/>
    <mergeCell ref="M64:M65"/>
    <mergeCell ref="B66:B67"/>
    <mergeCell ref="C66:C67"/>
    <mergeCell ref="D66:D67"/>
    <mergeCell ref="E66:E67"/>
    <mergeCell ref="F66:F67"/>
    <mergeCell ref="K62:K63"/>
    <mergeCell ref="L62:L63"/>
    <mergeCell ref="M62:M63"/>
    <mergeCell ref="B64:B65"/>
    <mergeCell ref="C64:C65"/>
    <mergeCell ref="D64:D65"/>
    <mergeCell ref="E64:E65"/>
    <mergeCell ref="F64:F65"/>
    <mergeCell ref="G64:G65"/>
    <mergeCell ref="H64:H65"/>
    <mergeCell ref="K59:M61"/>
    <mergeCell ref="B62:B63"/>
    <mergeCell ref="C62:C63"/>
    <mergeCell ref="D62:D63"/>
    <mergeCell ref="E62:E63"/>
    <mergeCell ref="F62:F63"/>
    <mergeCell ref="G62:G63"/>
    <mergeCell ref="H62:H63"/>
    <mergeCell ref="I62:I63"/>
    <mergeCell ref="J62:J63"/>
    <mergeCell ref="W53:W54"/>
    <mergeCell ref="B57:M57"/>
    <mergeCell ref="B59:B61"/>
    <mergeCell ref="C59:C61"/>
    <mergeCell ref="D59:E59"/>
    <mergeCell ref="D60:E60"/>
    <mergeCell ref="D61:E61"/>
    <mergeCell ref="F59:F61"/>
    <mergeCell ref="G59:I61"/>
    <mergeCell ref="J59:J61"/>
    <mergeCell ref="Q53:Q54"/>
    <mergeCell ref="R53:R54"/>
    <mergeCell ref="S53:S54"/>
    <mergeCell ref="T53:T54"/>
    <mergeCell ref="U53:U54"/>
    <mergeCell ref="V53:V54"/>
    <mergeCell ref="K53:K54"/>
    <mergeCell ref="L53:L54"/>
    <mergeCell ref="M53:M54"/>
    <mergeCell ref="N53:N54"/>
    <mergeCell ref="O53:O54"/>
    <mergeCell ref="P53:P54"/>
    <mergeCell ref="W51:W52"/>
    <mergeCell ref="B53:B54"/>
    <mergeCell ref="C53:C54"/>
    <mergeCell ref="D53:D54"/>
    <mergeCell ref="E53:E54"/>
    <mergeCell ref="F53:F54"/>
    <mergeCell ref="G53:G54"/>
    <mergeCell ref="H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W49:W50"/>
    <mergeCell ref="B51:B52"/>
    <mergeCell ref="C51:C52"/>
    <mergeCell ref="D51:D52"/>
    <mergeCell ref="E51:E52"/>
    <mergeCell ref="F51:F52"/>
    <mergeCell ref="G51:G52"/>
    <mergeCell ref="H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U46:W48"/>
    <mergeCell ref="B49:B50"/>
    <mergeCell ref="C49:C50"/>
    <mergeCell ref="D49:D50"/>
    <mergeCell ref="E49:E50"/>
    <mergeCell ref="F49:F50"/>
    <mergeCell ref="G49:G50"/>
    <mergeCell ref="H49:H50"/>
    <mergeCell ref="I49:I50"/>
    <mergeCell ref="J49:J50"/>
    <mergeCell ref="N46:P48"/>
    <mergeCell ref="Q46:Q48"/>
    <mergeCell ref="R46:S46"/>
    <mergeCell ref="R47:S47"/>
    <mergeCell ref="R48:S48"/>
    <mergeCell ref="T46:T48"/>
    <mergeCell ref="G46:I48"/>
    <mergeCell ref="J46:J48"/>
    <mergeCell ref="K46:L46"/>
    <mergeCell ref="K47:L47"/>
    <mergeCell ref="K48:L48"/>
    <mergeCell ref="M46:M48"/>
    <mergeCell ref="B46:B48"/>
    <mergeCell ref="C46:C48"/>
    <mergeCell ref="D46:E46"/>
    <mergeCell ref="D47:E47"/>
    <mergeCell ref="D48:E48"/>
    <mergeCell ref="F46:F48"/>
    <mergeCell ref="B42:W42"/>
    <mergeCell ref="D44:P44"/>
    <mergeCell ref="R44:W44"/>
    <mergeCell ref="D45:I45"/>
    <mergeCell ref="K45:P45"/>
    <mergeCell ref="R45:W45"/>
    <mergeCell ref="T37:T38"/>
    <mergeCell ref="C39:D39"/>
    <mergeCell ref="F39:G39"/>
    <mergeCell ref="I39:J39"/>
    <mergeCell ref="L39:M39"/>
    <mergeCell ref="Q39:S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R36"/>
    <mergeCell ref="S35:S36"/>
    <mergeCell ref="T35:T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R34"/>
    <mergeCell ref="S33:S34"/>
    <mergeCell ref="T33:T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R32"/>
    <mergeCell ref="S31:S32"/>
    <mergeCell ref="T31:T32"/>
    <mergeCell ref="H31:H32"/>
    <mergeCell ref="I31:I32"/>
    <mergeCell ref="J31:J32"/>
    <mergeCell ref="K31:K32"/>
    <mergeCell ref="L31:L32"/>
    <mergeCell ref="M31:M32"/>
    <mergeCell ref="B31:B32"/>
    <mergeCell ref="C31:C32"/>
    <mergeCell ref="D31:D32"/>
    <mergeCell ref="E31:E32"/>
    <mergeCell ref="F31:F32"/>
    <mergeCell ref="G31:G32"/>
    <mergeCell ref="Q28:R29"/>
    <mergeCell ref="S28:S29"/>
    <mergeCell ref="T28:T29"/>
    <mergeCell ref="C30:D30"/>
    <mergeCell ref="F30:G30"/>
    <mergeCell ref="I30:J30"/>
    <mergeCell ref="L30:M30"/>
    <mergeCell ref="Q30:S30"/>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D24"/>
    <mergeCell ref="F24:G24"/>
    <mergeCell ref="I24:J24"/>
    <mergeCell ref="L24:M24"/>
    <mergeCell ref="Q24:S24"/>
    <mergeCell ref="C25:D25"/>
    <mergeCell ref="F25:G25"/>
    <mergeCell ref="I25:J25"/>
    <mergeCell ref="L25:M25"/>
    <mergeCell ref="Q25:S25"/>
    <mergeCell ref="Z19:Z20"/>
    <mergeCell ref="AA19:AA20"/>
    <mergeCell ref="AB19:AB20"/>
    <mergeCell ref="AC19:AC20"/>
    <mergeCell ref="AD19:AD20"/>
    <mergeCell ref="B22:T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Z15:Z16"/>
    <mergeCell ref="AA15:AA16"/>
    <mergeCell ref="AB15:AB16"/>
    <mergeCell ref="AC15:AC16"/>
    <mergeCell ref="AD15:AD16"/>
    <mergeCell ref="B17:B18"/>
    <mergeCell ref="C17:C18"/>
    <mergeCell ref="D17:D18"/>
    <mergeCell ref="E17:E18"/>
    <mergeCell ref="F17:F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A13:AA14"/>
    <mergeCell ref="AB13:AB14"/>
    <mergeCell ref="AC13:AC14"/>
    <mergeCell ref="AD13:AD14"/>
    <mergeCell ref="B15:B16"/>
    <mergeCell ref="C15:C16"/>
    <mergeCell ref="D15:D16"/>
    <mergeCell ref="E15:E16"/>
    <mergeCell ref="F15:F16"/>
    <mergeCell ref="G15:G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B11:AB12"/>
    <mergeCell ref="AC11:AC12"/>
    <mergeCell ref="AD11:AD12"/>
    <mergeCell ref="B13:B14"/>
    <mergeCell ref="C13:C14"/>
    <mergeCell ref="D13:D14"/>
    <mergeCell ref="E13:E14"/>
    <mergeCell ref="F13:F14"/>
    <mergeCell ref="G13:G14"/>
    <mergeCell ref="H13:H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9:AA10"/>
    <mergeCell ref="AB9:AD10"/>
    <mergeCell ref="B11:B12"/>
    <mergeCell ref="C11:C12"/>
    <mergeCell ref="D11:D12"/>
    <mergeCell ref="E11:E12"/>
    <mergeCell ref="F11:F12"/>
    <mergeCell ref="G11:G12"/>
    <mergeCell ref="H11:H12"/>
    <mergeCell ref="I11:I12"/>
    <mergeCell ref="R9:S9"/>
    <mergeCell ref="R10:S10"/>
    <mergeCell ref="T9:T10"/>
    <mergeCell ref="U9:W10"/>
    <mergeCell ref="X9:X10"/>
    <mergeCell ref="Y9:Z9"/>
    <mergeCell ref="Y10:Z10"/>
    <mergeCell ref="J9:J10"/>
    <mergeCell ref="K9:L9"/>
    <mergeCell ref="K10:L10"/>
    <mergeCell ref="M9:M10"/>
    <mergeCell ref="N9:P10"/>
    <mergeCell ref="Q9:Q10"/>
    <mergeCell ref="B9:B10"/>
    <mergeCell ref="C9:C10"/>
    <mergeCell ref="D9:E9"/>
    <mergeCell ref="D10:E10"/>
    <mergeCell ref="F9:F10"/>
    <mergeCell ref="G9:I10"/>
    <mergeCell ref="B5:AD5"/>
    <mergeCell ref="D7:P7"/>
    <mergeCell ref="R7:W8"/>
    <mergeCell ref="Y7:Z7"/>
    <mergeCell ref="AB7:AD7"/>
    <mergeCell ref="D8:I8"/>
    <mergeCell ref="K8:P8"/>
    <mergeCell ref="Y8:AD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cols>
    <col min="1" max="1" width="36.5703125" bestFit="1" customWidth="1"/>
    <col min="2" max="2" width="32.28515625" bestFit="1" customWidth="1"/>
    <col min="4" max="4" width="2" bestFit="1" customWidth="1"/>
    <col min="5" max="5" width="8.85546875" bestFit="1" customWidth="1"/>
    <col min="8" max="8" width="2" bestFit="1" customWidth="1"/>
    <col min="9" max="9" width="8.85546875" bestFit="1" customWidth="1"/>
    <col min="10" max="10" width="1.5703125" bestFit="1" customWidth="1"/>
    <col min="12" max="12" width="2.28515625" customWidth="1"/>
    <col min="13" max="13" width="8.7109375" customWidth="1"/>
    <col min="14" max="14" width="1.85546875" customWidth="1"/>
    <col min="16" max="16" width="3.7109375" customWidth="1"/>
    <col min="17" max="17" width="5" customWidth="1"/>
    <col min="18" max="18" width="2.85546875" customWidth="1"/>
    <col min="20" max="20" width="2" bestFit="1" customWidth="1"/>
    <col min="21" max="21" width="8.85546875" bestFit="1" customWidth="1"/>
    <col min="22" max="22" width="1.5703125" bestFit="1" customWidth="1"/>
  </cols>
  <sheetData>
    <row r="1" spans="1:22" ht="15" customHeight="1">
      <c r="A1" s="8" t="s">
        <v>10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43</v>
      </c>
      <c r="B3" s="11" t="s">
        <v>6</v>
      </c>
      <c r="C3" s="11"/>
      <c r="D3" s="11"/>
      <c r="E3" s="11"/>
      <c r="F3" s="11"/>
      <c r="G3" s="11"/>
      <c r="H3" s="11"/>
      <c r="I3" s="11"/>
      <c r="J3" s="11"/>
      <c r="K3" s="11"/>
      <c r="L3" s="11"/>
      <c r="M3" s="11"/>
      <c r="N3" s="11"/>
      <c r="O3" s="11"/>
      <c r="P3" s="11"/>
      <c r="Q3" s="11"/>
      <c r="R3" s="11"/>
      <c r="S3" s="11"/>
      <c r="T3" s="11"/>
      <c r="U3" s="11"/>
      <c r="V3" s="11"/>
    </row>
    <row r="4" spans="1:22" ht="15" customHeight="1">
      <c r="A4" s="12" t="s">
        <v>1049</v>
      </c>
      <c r="B4" s="11" t="s">
        <v>6</v>
      </c>
      <c r="C4" s="11"/>
      <c r="D4" s="11"/>
      <c r="E4" s="11"/>
      <c r="F4" s="11"/>
      <c r="G4" s="11"/>
      <c r="H4" s="11"/>
      <c r="I4" s="11"/>
      <c r="J4" s="11"/>
      <c r="K4" s="11"/>
      <c r="L4" s="11"/>
      <c r="M4" s="11"/>
      <c r="N4" s="11"/>
      <c r="O4" s="11"/>
      <c r="P4" s="11"/>
      <c r="Q4" s="11"/>
      <c r="R4" s="11"/>
      <c r="S4" s="11"/>
      <c r="T4" s="11"/>
      <c r="U4" s="11"/>
      <c r="V4" s="11"/>
    </row>
    <row r="5" spans="1:22">
      <c r="A5" s="12"/>
      <c r="B5" s="36"/>
      <c r="C5" s="36"/>
      <c r="D5" s="36"/>
      <c r="E5" s="36"/>
      <c r="F5" s="36"/>
      <c r="G5" s="36"/>
      <c r="H5" s="36"/>
      <c r="I5" s="36"/>
      <c r="J5" s="36"/>
      <c r="K5" s="36"/>
      <c r="L5" s="36"/>
      <c r="M5" s="36"/>
      <c r="N5" s="36"/>
      <c r="O5" s="36"/>
      <c r="P5" s="36"/>
      <c r="Q5" s="36"/>
      <c r="R5" s="36"/>
      <c r="S5" s="36"/>
      <c r="T5" s="36"/>
      <c r="U5" s="36"/>
      <c r="V5" s="36"/>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27"/>
      <c r="C7" s="15"/>
      <c r="D7" s="40" t="s">
        <v>846</v>
      </c>
      <c r="E7" s="40"/>
      <c r="F7" s="40"/>
      <c r="G7" s="40"/>
      <c r="H7" s="40"/>
      <c r="I7" s="40"/>
      <c r="J7" s="40"/>
      <c r="K7" s="40"/>
      <c r="L7" s="40"/>
      <c r="M7" s="40"/>
      <c r="N7" s="40"/>
      <c r="O7" s="40"/>
      <c r="P7" s="40"/>
      <c r="Q7" s="40"/>
      <c r="R7" s="40"/>
      <c r="S7" s="40"/>
      <c r="T7" s="40"/>
      <c r="U7" s="40"/>
      <c r="V7" s="40"/>
    </row>
    <row r="8" spans="1:22">
      <c r="A8" s="12"/>
      <c r="B8" s="37"/>
      <c r="C8" s="22"/>
      <c r="D8" s="148" t="s">
        <v>847</v>
      </c>
      <c r="E8" s="148"/>
      <c r="F8" s="148"/>
      <c r="G8" s="44"/>
      <c r="H8" s="148" t="s">
        <v>848</v>
      </c>
      <c r="I8" s="148"/>
      <c r="J8" s="148"/>
      <c r="K8" s="44"/>
      <c r="L8" s="148" t="s">
        <v>849</v>
      </c>
      <c r="M8" s="148"/>
      <c r="N8" s="148"/>
      <c r="O8" s="44"/>
      <c r="P8" s="148" t="s">
        <v>850</v>
      </c>
      <c r="Q8" s="148"/>
      <c r="R8" s="148"/>
      <c r="S8" s="44"/>
      <c r="T8" s="148" t="s">
        <v>167</v>
      </c>
      <c r="U8" s="148"/>
      <c r="V8" s="148"/>
    </row>
    <row r="9" spans="1:22" ht="15.75" thickBot="1">
      <c r="A9" s="12"/>
      <c r="B9" s="37"/>
      <c r="C9" s="22"/>
      <c r="D9" s="40"/>
      <c r="E9" s="40"/>
      <c r="F9" s="40"/>
      <c r="G9" s="22"/>
      <c r="H9" s="40"/>
      <c r="I9" s="40"/>
      <c r="J9" s="40"/>
      <c r="K9" s="22"/>
      <c r="L9" s="40"/>
      <c r="M9" s="40"/>
      <c r="N9" s="40"/>
      <c r="O9" s="22"/>
      <c r="P9" s="40" t="s">
        <v>851</v>
      </c>
      <c r="Q9" s="40"/>
      <c r="R9" s="40"/>
      <c r="S9" s="22"/>
      <c r="T9" s="40"/>
      <c r="U9" s="40"/>
      <c r="V9" s="40"/>
    </row>
    <row r="10" spans="1:22">
      <c r="A10" s="12"/>
      <c r="B10" s="27"/>
      <c r="C10" s="15"/>
      <c r="D10" s="38" t="s">
        <v>829</v>
      </c>
      <c r="E10" s="38"/>
      <c r="F10" s="38"/>
      <c r="G10" s="38"/>
      <c r="H10" s="38"/>
      <c r="I10" s="38"/>
      <c r="J10" s="38"/>
      <c r="K10" s="38"/>
      <c r="L10" s="38"/>
      <c r="M10" s="38"/>
      <c r="N10" s="38"/>
      <c r="O10" s="38"/>
      <c r="P10" s="38"/>
      <c r="Q10" s="38"/>
      <c r="R10" s="38"/>
      <c r="S10" s="38"/>
      <c r="T10" s="38"/>
      <c r="U10" s="38"/>
      <c r="V10" s="38"/>
    </row>
    <row r="11" spans="1:22">
      <c r="A11" s="12"/>
      <c r="B11" s="82" t="s">
        <v>36</v>
      </c>
      <c r="C11" s="22"/>
      <c r="D11" s="73" t="s">
        <v>266</v>
      </c>
      <c r="E11" s="80">
        <v>680235</v>
      </c>
      <c r="F11" s="22"/>
      <c r="G11" s="22"/>
      <c r="H11" s="73" t="s">
        <v>266</v>
      </c>
      <c r="I11" s="80">
        <v>61205</v>
      </c>
      <c r="J11" s="22"/>
      <c r="K11" s="22"/>
      <c r="L11" s="73" t="s">
        <v>266</v>
      </c>
      <c r="M11" s="80">
        <v>151929</v>
      </c>
      <c r="N11" s="22"/>
      <c r="O11" s="22"/>
      <c r="P11" s="73" t="s">
        <v>266</v>
      </c>
      <c r="Q11" s="81" t="s">
        <v>272</v>
      </c>
      <c r="R11" s="22"/>
      <c r="S11" s="22"/>
      <c r="T11" s="73" t="s">
        <v>266</v>
      </c>
      <c r="U11" s="80">
        <v>893369</v>
      </c>
      <c r="V11" s="22"/>
    </row>
    <row r="12" spans="1:22">
      <c r="A12" s="12"/>
      <c r="B12" s="82"/>
      <c r="C12" s="22"/>
      <c r="D12" s="73"/>
      <c r="E12" s="80"/>
      <c r="F12" s="22"/>
      <c r="G12" s="22"/>
      <c r="H12" s="73"/>
      <c r="I12" s="80"/>
      <c r="J12" s="22"/>
      <c r="K12" s="22"/>
      <c r="L12" s="73"/>
      <c r="M12" s="80"/>
      <c r="N12" s="22"/>
      <c r="O12" s="22"/>
      <c r="P12" s="73"/>
      <c r="Q12" s="81"/>
      <c r="R12" s="22"/>
      <c r="S12" s="22"/>
      <c r="T12" s="73"/>
      <c r="U12" s="80"/>
      <c r="V12" s="22"/>
    </row>
    <row r="13" spans="1:22">
      <c r="A13" s="12"/>
      <c r="B13" s="82" t="s">
        <v>37</v>
      </c>
      <c r="C13" s="22"/>
      <c r="D13" s="80">
        <v>848902</v>
      </c>
      <c r="E13" s="80"/>
      <c r="F13" s="22"/>
      <c r="G13" s="22"/>
      <c r="H13" s="81">
        <v>591</v>
      </c>
      <c r="I13" s="81"/>
      <c r="J13" s="22"/>
      <c r="K13" s="22"/>
      <c r="L13" s="80">
        <v>5035</v>
      </c>
      <c r="M13" s="80"/>
      <c r="N13" s="22"/>
      <c r="O13" s="22"/>
      <c r="P13" s="81" t="s">
        <v>272</v>
      </c>
      <c r="Q13" s="81"/>
      <c r="R13" s="22"/>
      <c r="S13" s="22"/>
      <c r="T13" s="80">
        <v>854528</v>
      </c>
      <c r="U13" s="80"/>
      <c r="V13" s="22"/>
    </row>
    <row r="14" spans="1:22">
      <c r="A14" s="12"/>
      <c r="B14" s="82"/>
      <c r="C14" s="22"/>
      <c r="D14" s="80"/>
      <c r="E14" s="80"/>
      <c r="F14" s="22"/>
      <c r="G14" s="22"/>
      <c r="H14" s="81"/>
      <c r="I14" s="81"/>
      <c r="J14" s="22"/>
      <c r="K14" s="22"/>
      <c r="L14" s="80"/>
      <c r="M14" s="80"/>
      <c r="N14" s="22"/>
      <c r="O14" s="22"/>
      <c r="P14" s="81"/>
      <c r="Q14" s="81"/>
      <c r="R14" s="22"/>
      <c r="S14" s="22"/>
      <c r="T14" s="80"/>
      <c r="U14" s="80"/>
      <c r="V14" s="22"/>
    </row>
    <row r="15" spans="1:22">
      <c r="A15" s="12"/>
      <c r="B15" s="82" t="s">
        <v>38</v>
      </c>
      <c r="C15" s="22"/>
      <c r="D15" s="81" t="s">
        <v>272</v>
      </c>
      <c r="E15" s="81"/>
      <c r="F15" s="22"/>
      <c r="G15" s="22"/>
      <c r="H15" s="81">
        <v>770</v>
      </c>
      <c r="I15" s="81"/>
      <c r="J15" s="22"/>
      <c r="K15" s="22"/>
      <c r="L15" s="81" t="s">
        <v>272</v>
      </c>
      <c r="M15" s="81"/>
      <c r="N15" s="22"/>
      <c r="O15" s="22"/>
      <c r="P15" s="81" t="s">
        <v>272</v>
      </c>
      <c r="Q15" s="81"/>
      <c r="R15" s="22"/>
      <c r="S15" s="22"/>
      <c r="T15" s="81">
        <v>770</v>
      </c>
      <c r="U15" s="81"/>
      <c r="V15" s="22"/>
    </row>
    <row r="16" spans="1:22" ht="15.75" thickBot="1">
      <c r="A16" s="12"/>
      <c r="B16" s="82"/>
      <c r="C16" s="22"/>
      <c r="D16" s="83"/>
      <c r="E16" s="83"/>
      <c r="F16" s="51"/>
      <c r="G16" s="22"/>
      <c r="H16" s="83"/>
      <c r="I16" s="83"/>
      <c r="J16" s="51"/>
      <c r="K16" s="22"/>
      <c r="L16" s="83"/>
      <c r="M16" s="83"/>
      <c r="N16" s="51"/>
      <c r="O16" s="22"/>
      <c r="P16" s="83"/>
      <c r="Q16" s="83"/>
      <c r="R16" s="51"/>
      <c r="S16" s="22"/>
      <c r="T16" s="83"/>
      <c r="U16" s="83"/>
      <c r="V16" s="51"/>
    </row>
    <row r="17" spans="1:22">
      <c r="A17" s="12"/>
      <c r="B17" s="84" t="s">
        <v>39</v>
      </c>
      <c r="C17" s="22"/>
      <c r="D17" s="76">
        <v>1529137</v>
      </c>
      <c r="E17" s="76"/>
      <c r="F17" s="44"/>
      <c r="G17" s="22"/>
      <c r="H17" s="76">
        <v>62566</v>
      </c>
      <c r="I17" s="76"/>
      <c r="J17" s="44"/>
      <c r="K17" s="22"/>
      <c r="L17" s="76">
        <v>156964</v>
      </c>
      <c r="M17" s="76"/>
      <c r="N17" s="44"/>
      <c r="O17" s="22"/>
      <c r="P17" s="78" t="s">
        <v>272</v>
      </c>
      <c r="Q17" s="78"/>
      <c r="R17" s="44"/>
      <c r="S17" s="22"/>
      <c r="T17" s="76">
        <v>1748667</v>
      </c>
      <c r="U17" s="76"/>
      <c r="V17" s="44"/>
    </row>
    <row r="18" spans="1:22">
      <c r="A18" s="12"/>
      <c r="B18" s="84"/>
      <c r="C18" s="22"/>
      <c r="D18" s="80"/>
      <c r="E18" s="80"/>
      <c r="F18" s="22"/>
      <c r="G18" s="22"/>
      <c r="H18" s="80"/>
      <c r="I18" s="80"/>
      <c r="J18" s="22"/>
      <c r="K18" s="22"/>
      <c r="L18" s="80"/>
      <c r="M18" s="80"/>
      <c r="N18" s="22"/>
      <c r="O18" s="22"/>
      <c r="P18" s="81"/>
      <c r="Q18" s="81"/>
      <c r="R18" s="22"/>
      <c r="S18" s="22"/>
      <c r="T18" s="80"/>
      <c r="U18" s="80"/>
      <c r="V18" s="22"/>
    </row>
    <row r="19" spans="1:22">
      <c r="A19" s="12"/>
      <c r="B19" s="82" t="s">
        <v>722</v>
      </c>
      <c r="C19" s="22"/>
      <c r="D19" s="80">
        <v>250794</v>
      </c>
      <c r="E19" s="80"/>
      <c r="F19" s="22"/>
      <c r="G19" s="22"/>
      <c r="H19" s="81" t="s">
        <v>852</v>
      </c>
      <c r="I19" s="81"/>
      <c r="J19" s="73" t="s">
        <v>268</v>
      </c>
      <c r="K19" s="22"/>
      <c r="L19" s="80">
        <v>63438</v>
      </c>
      <c r="M19" s="80"/>
      <c r="N19" s="22"/>
      <c r="O19" s="22"/>
      <c r="P19" s="81" t="s">
        <v>853</v>
      </c>
      <c r="Q19" s="81"/>
      <c r="R19" s="73" t="s">
        <v>268</v>
      </c>
      <c r="S19" s="22"/>
      <c r="T19" s="80">
        <v>306415</v>
      </c>
      <c r="U19" s="80"/>
      <c r="V19" s="22"/>
    </row>
    <row r="20" spans="1:22">
      <c r="A20" s="12"/>
      <c r="B20" s="82"/>
      <c r="C20" s="22"/>
      <c r="D20" s="80"/>
      <c r="E20" s="80"/>
      <c r="F20" s="22"/>
      <c r="G20" s="22"/>
      <c r="H20" s="81"/>
      <c r="I20" s="81"/>
      <c r="J20" s="73"/>
      <c r="K20" s="22"/>
      <c r="L20" s="80"/>
      <c r="M20" s="80"/>
      <c r="N20" s="22"/>
      <c r="O20" s="22"/>
      <c r="P20" s="81"/>
      <c r="Q20" s="81"/>
      <c r="R20" s="73"/>
      <c r="S20" s="22"/>
      <c r="T20" s="80"/>
      <c r="U20" s="80"/>
      <c r="V20" s="22"/>
    </row>
    <row r="21" spans="1:22">
      <c r="A21" s="12"/>
      <c r="B21" s="82" t="s">
        <v>42</v>
      </c>
      <c r="C21" s="22"/>
      <c r="D21" s="80">
        <v>704313</v>
      </c>
      <c r="E21" s="80"/>
      <c r="F21" s="22"/>
      <c r="G21" s="22"/>
      <c r="H21" s="81" t="s">
        <v>272</v>
      </c>
      <c r="I21" s="81"/>
      <c r="J21" s="22"/>
      <c r="K21" s="22"/>
      <c r="L21" s="80">
        <v>1957</v>
      </c>
      <c r="M21" s="80"/>
      <c r="N21" s="22"/>
      <c r="O21" s="22"/>
      <c r="P21" s="81" t="s">
        <v>272</v>
      </c>
      <c r="Q21" s="81"/>
      <c r="R21" s="22"/>
      <c r="S21" s="22"/>
      <c r="T21" s="80">
        <v>706270</v>
      </c>
      <c r="U21" s="80"/>
      <c r="V21" s="22"/>
    </row>
    <row r="22" spans="1:22">
      <c r="A22" s="12"/>
      <c r="B22" s="82"/>
      <c r="C22" s="22"/>
      <c r="D22" s="80"/>
      <c r="E22" s="80"/>
      <c r="F22" s="22"/>
      <c r="G22" s="22"/>
      <c r="H22" s="81"/>
      <c r="I22" s="81"/>
      <c r="J22" s="22"/>
      <c r="K22" s="22"/>
      <c r="L22" s="80"/>
      <c r="M22" s="80"/>
      <c r="N22" s="22"/>
      <c r="O22" s="22"/>
      <c r="P22" s="81"/>
      <c r="Q22" s="81"/>
      <c r="R22" s="22"/>
      <c r="S22" s="22"/>
      <c r="T22" s="80"/>
      <c r="U22" s="80"/>
      <c r="V22" s="22"/>
    </row>
    <row r="23" spans="1:22">
      <c r="A23" s="12"/>
      <c r="B23" s="82" t="s">
        <v>46</v>
      </c>
      <c r="C23" s="22"/>
      <c r="D23" s="81" t="s">
        <v>272</v>
      </c>
      <c r="E23" s="81"/>
      <c r="F23" s="22"/>
      <c r="G23" s="22"/>
      <c r="H23" s="81" t="s">
        <v>854</v>
      </c>
      <c r="I23" s="81"/>
      <c r="J23" s="73" t="s">
        <v>268</v>
      </c>
      <c r="K23" s="22"/>
      <c r="L23" s="81" t="s">
        <v>855</v>
      </c>
      <c r="M23" s="81"/>
      <c r="N23" s="73" t="s">
        <v>268</v>
      </c>
      <c r="O23" s="22"/>
      <c r="P23" s="81" t="s">
        <v>272</v>
      </c>
      <c r="Q23" s="81"/>
      <c r="R23" s="22"/>
      <c r="S23" s="22"/>
      <c r="T23" s="81" t="s">
        <v>856</v>
      </c>
      <c r="U23" s="81"/>
      <c r="V23" s="73" t="s">
        <v>268</v>
      </c>
    </row>
    <row r="24" spans="1:22" ht="15.75" thickBot="1">
      <c r="A24" s="12"/>
      <c r="B24" s="82"/>
      <c r="C24" s="22"/>
      <c r="D24" s="83"/>
      <c r="E24" s="83"/>
      <c r="F24" s="51"/>
      <c r="G24" s="22"/>
      <c r="H24" s="83"/>
      <c r="I24" s="83"/>
      <c r="J24" s="106"/>
      <c r="K24" s="22"/>
      <c r="L24" s="83"/>
      <c r="M24" s="83"/>
      <c r="N24" s="106"/>
      <c r="O24" s="22"/>
      <c r="P24" s="83"/>
      <c r="Q24" s="83"/>
      <c r="R24" s="51"/>
      <c r="S24" s="22"/>
      <c r="T24" s="83"/>
      <c r="U24" s="83"/>
      <c r="V24" s="106"/>
    </row>
    <row r="25" spans="1:22">
      <c r="A25" s="12"/>
      <c r="B25" s="84" t="s">
        <v>857</v>
      </c>
      <c r="C25" s="22"/>
      <c r="D25" s="76">
        <v>574030</v>
      </c>
      <c r="E25" s="76"/>
      <c r="F25" s="44"/>
      <c r="G25" s="22"/>
      <c r="H25" s="76">
        <v>74225</v>
      </c>
      <c r="I25" s="76"/>
      <c r="J25" s="44"/>
      <c r="K25" s="22"/>
      <c r="L25" s="76">
        <v>91571</v>
      </c>
      <c r="M25" s="76"/>
      <c r="N25" s="44"/>
      <c r="O25" s="22"/>
      <c r="P25" s="76">
        <v>2919</v>
      </c>
      <c r="Q25" s="76"/>
      <c r="R25" s="44"/>
      <c r="S25" s="22"/>
      <c r="T25" s="76">
        <v>742745</v>
      </c>
      <c r="U25" s="76"/>
      <c r="V25" s="44"/>
    </row>
    <row r="26" spans="1:22">
      <c r="A26" s="12"/>
      <c r="B26" s="84"/>
      <c r="C26" s="22"/>
      <c r="D26" s="77"/>
      <c r="E26" s="77"/>
      <c r="F26" s="53"/>
      <c r="G26" s="22"/>
      <c r="H26" s="77"/>
      <c r="I26" s="77"/>
      <c r="J26" s="53"/>
      <c r="K26" s="22"/>
      <c r="L26" s="77"/>
      <c r="M26" s="77"/>
      <c r="N26" s="53"/>
      <c r="O26" s="22"/>
      <c r="P26" s="77"/>
      <c r="Q26" s="77"/>
      <c r="R26" s="53"/>
      <c r="S26" s="22"/>
      <c r="T26" s="77"/>
      <c r="U26" s="77"/>
      <c r="V26" s="53"/>
    </row>
    <row r="27" spans="1:22">
      <c r="A27" s="12"/>
      <c r="B27" s="82" t="s">
        <v>136</v>
      </c>
      <c r="C27" s="22"/>
      <c r="D27" s="80">
        <v>81876</v>
      </c>
      <c r="E27" s="80"/>
      <c r="F27" s="22"/>
      <c r="G27" s="22"/>
      <c r="H27" s="80">
        <v>10303</v>
      </c>
      <c r="I27" s="80"/>
      <c r="J27" s="22"/>
      <c r="K27" s="22"/>
      <c r="L27" s="80">
        <v>26081</v>
      </c>
      <c r="M27" s="80"/>
      <c r="N27" s="22"/>
      <c r="O27" s="22"/>
      <c r="P27" s="80">
        <v>2919</v>
      </c>
      <c r="Q27" s="80"/>
      <c r="R27" s="22"/>
      <c r="S27" s="22"/>
      <c r="T27" s="80">
        <v>121179</v>
      </c>
      <c r="U27" s="80"/>
      <c r="V27" s="22"/>
    </row>
    <row r="28" spans="1:22">
      <c r="A28" s="12"/>
      <c r="B28" s="82"/>
      <c r="C28" s="22"/>
      <c r="D28" s="80"/>
      <c r="E28" s="80"/>
      <c r="F28" s="22"/>
      <c r="G28" s="22"/>
      <c r="H28" s="80"/>
      <c r="I28" s="80"/>
      <c r="J28" s="22"/>
      <c r="K28" s="22"/>
      <c r="L28" s="80"/>
      <c r="M28" s="80"/>
      <c r="N28" s="22"/>
      <c r="O28" s="22"/>
      <c r="P28" s="80"/>
      <c r="Q28" s="80"/>
      <c r="R28" s="22"/>
      <c r="S28" s="22"/>
      <c r="T28" s="80"/>
      <c r="U28" s="80"/>
      <c r="V28" s="22"/>
    </row>
    <row r="29" spans="1:22">
      <c r="A29" s="12"/>
      <c r="B29" s="82" t="s">
        <v>858</v>
      </c>
      <c r="C29" s="22"/>
      <c r="D29" s="80">
        <v>80746</v>
      </c>
      <c r="E29" s="80"/>
      <c r="F29" s="22"/>
      <c r="G29" s="22"/>
      <c r="H29" s="80">
        <v>1773</v>
      </c>
      <c r="I29" s="80"/>
      <c r="J29" s="22"/>
      <c r="K29" s="22"/>
      <c r="L29" s="80">
        <v>16150</v>
      </c>
      <c r="M29" s="80"/>
      <c r="N29" s="22"/>
      <c r="O29" s="22"/>
      <c r="P29" s="81" t="s">
        <v>272</v>
      </c>
      <c r="Q29" s="81"/>
      <c r="R29" s="22"/>
      <c r="S29" s="22"/>
      <c r="T29" s="80">
        <v>98669</v>
      </c>
      <c r="U29" s="80"/>
      <c r="V29" s="22"/>
    </row>
    <row r="30" spans="1:22" ht="15.75" thickBot="1">
      <c r="A30" s="12"/>
      <c r="B30" s="82"/>
      <c r="C30" s="22"/>
      <c r="D30" s="98"/>
      <c r="E30" s="98"/>
      <c r="F30" s="51"/>
      <c r="G30" s="22"/>
      <c r="H30" s="98"/>
      <c r="I30" s="98"/>
      <c r="J30" s="51"/>
      <c r="K30" s="22"/>
      <c r="L30" s="98"/>
      <c r="M30" s="98"/>
      <c r="N30" s="51"/>
      <c r="O30" s="22"/>
      <c r="P30" s="83"/>
      <c r="Q30" s="83"/>
      <c r="R30" s="51"/>
      <c r="S30" s="22"/>
      <c r="T30" s="98"/>
      <c r="U30" s="98"/>
      <c r="V30" s="51"/>
    </row>
    <row r="31" spans="1:22">
      <c r="A31" s="12"/>
      <c r="B31" s="73" t="s">
        <v>47</v>
      </c>
      <c r="C31" s="22"/>
      <c r="D31" s="74" t="s">
        <v>266</v>
      </c>
      <c r="E31" s="76">
        <v>411408</v>
      </c>
      <c r="F31" s="44"/>
      <c r="G31" s="22"/>
      <c r="H31" s="74" t="s">
        <v>266</v>
      </c>
      <c r="I31" s="76">
        <v>62149</v>
      </c>
      <c r="J31" s="44"/>
      <c r="K31" s="22"/>
      <c r="L31" s="74" t="s">
        <v>266</v>
      </c>
      <c r="M31" s="76">
        <v>49340</v>
      </c>
      <c r="N31" s="44"/>
      <c r="O31" s="22"/>
      <c r="P31" s="74" t="s">
        <v>266</v>
      </c>
      <c r="Q31" s="78" t="s">
        <v>272</v>
      </c>
      <c r="R31" s="44"/>
      <c r="S31" s="22"/>
      <c r="T31" s="74" t="s">
        <v>266</v>
      </c>
      <c r="U31" s="76">
        <v>522897</v>
      </c>
      <c r="V31" s="44"/>
    </row>
    <row r="32" spans="1:22" ht="15.75" thickBot="1">
      <c r="A32" s="12"/>
      <c r="B32" s="73"/>
      <c r="C32" s="22"/>
      <c r="D32" s="85"/>
      <c r="E32" s="86"/>
      <c r="F32" s="57"/>
      <c r="G32" s="22"/>
      <c r="H32" s="85"/>
      <c r="I32" s="86"/>
      <c r="J32" s="57"/>
      <c r="K32" s="22"/>
      <c r="L32" s="85"/>
      <c r="M32" s="86"/>
      <c r="N32" s="57"/>
      <c r="O32" s="22"/>
      <c r="P32" s="85"/>
      <c r="Q32" s="117"/>
      <c r="R32" s="57"/>
      <c r="S32" s="22"/>
      <c r="T32" s="85"/>
      <c r="U32" s="86"/>
      <c r="V32" s="57"/>
    </row>
    <row r="33" spans="1:22" ht="15.75" thickTop="1">
      <c r="A33" s="12"/>
      <c r="B33" s="73" t="s">
        <v>859</v>
      </c>
      <c r="C33" s="22"/>
      <c r="D33" s="114" t="s">
        <v>266</v>
      </c>
      <c r="E33" s="115">
        <v>130645</v>
      </c>
      <c r="F33" s="90"/>
      <c r="G33" s="22"/>
      <c r="H33" s="114" t="s">
        <v>266</v>
      </c>
      <c r="I33" s="115">
        <v>45124</v>
      </c>
      <c r="J33" s="90"/>
      <c r="K33" s="22"/>
      <c r="L33" s="114" t="s">
        <v>266</v>
      </c>
      <c r="M33" s="115">
        <v>38125</v>
      </c>
      <c r="N33" s="90"/>
      <c r="O33" s="22"/>
      <c r="P33" s="90"/>
      <c r="Q33" s="90"/>
      <c r="R33" s="90"/>
      <c r="S33" s="22"/>
      <c r="T33" s="114" t="s">
        <v>266</v>
      </c>
      <c r="U33" s="115">
        <v>213894</v>
      </c>
      <c r="V33" s="90"/>
    </row>
    <row r="34" spans="1:22">
      <c r="A34" s="12"/>
      <c r="B34" s="73"/>
      <c r="C34" s="22"/>
      <c r="D34" s="75"/>
      <c r="E34" s="77"/>
      <c r="F34" s="53"/>
      <c r="G34" s="22"/>
      <c r="H34" s="75"/>
      <c r="I34" s="77"/>
      <c r="J34" s="53"/>
      <c r="K34" s="22"/>
      <c r="L34" s="75"/>
      <c r="M34" s="77"/>
      <c r="N34" s="53"/>
      <c r="O34" s="22"/>
      <c r="P34" s="53"/>
      <c r="Q34" s="53"/>
      <c r="R34" s="53"/>
      <c r="S34" s="22"/>
      <c r="T34" s="75"/>
      <c r="U34" s="77"/>
      <c r="V34" s="53"/>
    </row>
    <row r="35" spans="1:22">
      <c r="A35" s="12"/>
      <c r="B35" s="15"/>
      <c r="C35" s="15"/>
      <c r="D35" s="22"/>
      <c r="E35" s="22"/>
      <c r="F35" s="22"/>
      <c r="G35" s="15"/>
      <c r="H35" s="22"/>
      <c r="I35" s="22"/>
      <c r="J35" s="22"/>
      <c r="K35" s="15"/>
      <c r="L35" s="22"/>
      <c r="M35" s="22"/>
      <c r="N35" s="22"/>
      <c r="O35" s="15"/>
      <c r="P35" s="22"/>
      <c r="Q35" s="22"/>
      <c r="R35" s="22"/>
      <c r="S35" s="15"/>
      <c r="T35" s="22"/>
      <c r="U35" s="22"/>
      <c r="V35" s="22"/>
    </row>
    <row r="36" spans="1:22" ht="15.75" thickBot="1">
      <c r="A36" s="12"/>
      <c r="B36" s="15"/>
      <c r="C36" s="15"/>
      <c r="D36" s="40" t="s">
        <v>860</v>
      </c>
      <c r="E36" s="40"/>
      <c r="F36" s="40"/>
      <c r="G36" s="40"/>
      <c r="H36" s="40"/>
      <c r="I36" s="40"/>
      <c r="J36" s="40"/>
      <c r="K36" s="40"/>
      <c r="L36" s="40"/>
      <c r="M36" s="40"/>
      <c r="N36" s="40"/>
      <c r="O36" s="40"/>
      <c r="P36" s="40"/>
      <c r="Q36" s="40"/>
      <c r="R36" s="40"/>
      <c r="S36" s="40"/>
      <c r="T36" s="40"/>
      <c r="U36" s="40"/>
      <c r="V36" s="40"/>
    </row>
    <row r="37" spans="1:22">
      <c r="A37" s="12"/>
      <c r="B37" s="82" t="s">
        <v>861</v>
      </c>
      <c r="C37" s="22"/>
      <c r="D37" s="74" t="s">
        <v>266</v>
      </c>
      <c r="E37" s="76">
        <v>2736522</v>
      </c>
      <c r="F37" s="44"/>
      <c r="G37" s="44"/>
      <c r="H37" s="74" t="s">
        <v>266</v>
      </c>
      <c r="I37" s="76">
        <v>432073</v>
      </c>
      <c r="J37" s="44"/>
      <c r="K37" s="44"/>
      <c r="L37" s="74" t="s">
        <v>266</v>
      </c>
      <c r="M37" s="76">
        <v>638451</v>
      </c>
      <c r="N37" s="44"/>
      <c r="O37" s="44"/>
      <c r="P37" s="44"/>
      <c r="Q37" s="44"/>
      <c r="R37" s="44"/>
      <c r="S37" s="44"/>
      <c r="T37" s="74" t="s">
        <v>266</v>
      </c>
      <c r="U37" s="76">
        <v>3807046</v>
      </c>
      <c r="V37" s="44"/>
    </row>
    <row r="38" spans="1:22">
      <c r="A38" s="12"/>
      <c r="B38" s="82"/>
      <c r="C38" s="22"/>
      <c r="D38" s="75"/>
      <c r="E38" s="77"/>
      <c r="F38" s="53"/>
      <c r="G38" s="53"/>
      <c r="H38" s="75"/>
      <c r="I38" s="77"/>
      <c r="J38" s="53"/>
      <c r="K38" s="53"/>
      <c r="L38" s="75"/>
      <c r="M38" s="77"/>
      <c r="N38" s="53"/>
      <c r="O38" s="22"/>
      <c r="P38" s="22"/>
      <c r="Q38" s="22"/>
      <c r="R38" s="22"/>
      <c r="S38" s="22"/>
      <c r="T38" s="73"/>
      <c r="U38" s="80"/>
      <c r="V38" s="22"/>
    </row>
    <row r="39" spans="1:22">
      <c r="A39" s="12"/>
      <c r="B39" s="82" t="s">
        <v>862</v>
      </c>
      <c r="C39" s="22"/>
      <c r="D39" s="22"/>
      <c r="E39" s="22"/>
      <c r="F39" s="22"/>
      <c r="G39" s="22"/>
      <c r="H39" s="22"/>
      <c r="I39" s="22"/>
      <c r="J39" s="22"/>
      <c r="K39" s="22"/>
      <c r="L39" s="22"/>
      <c r="M39" s="22"/>
      <c r="N39" s="22"/>
      <c r="O39" s="22"/>
      <c r="P39" s="22"/>
      <c r="Q39" s="22"/>
      <c r="R39" s="22"/>
      <c r="S39" s="22"/>
      <c r="T39" s="80">
        <v>237955</v>
      </c>
      <c r="U39" s="80"/>
      <c r="V39" s="22"/>
    </row>
    <row r="40" spans="1:22" ht="15.75" thickBot="1">
      <c r="A40" s="12"/>
      <c r="B40" s="82"/>
      <c r="C40" s="22"/>
      <c r="D40" s="22"/>
      <c r="E40" s="22"/>
      <c r="F40" s="22"/>
      <c r="G40" s="22"/>
      <c r="H40" s="22"/>
      <c r="I40" s="22"/>
      <c r="J40" s="22"/>
      <c r="K40" s="22"/>
      <c r="L40" s="22"/>
      <c r="M40" s="22"/>
      <c r="N40" s="22"/>
      <c r="O40" s="22"/>
      <c r="P40" s="22"/>
      <c r="Q40" s="22"/>
      <c r="R40" s="22"/>
      <c r="S40" s="22"/>
      <c r="T40" s="98"/>
      <c r="U40" s="98"/>
      <c r="V40" s="51"/>
    </row>
    <row r="41" spans="1:22">
      <c r="A41" s="12"/>
      <c r="B41" s="82" t="s">
        <v>103</v>
      </c>
      <c r="C41" s="22"/>
      <c r="D41" s="22"/>
      <c r="E41" s="22"/>
      <c r="F41" s="22"/>
      <c r="G41" s="22"/>
      <c r="H41" s="22"/>
      <c r="I41" s="22"/>
      <c r="J41" s="22"/>
      <c r="K41" s="22"/>
      <c r="L41" s="22"/>
      <c r="M41" s="22"/>
      <c r="N41" s="22"/>
      <c r="O41" s="22"/>
      <c r="P41" s="22"/>
      <c r="Q41" s="22"/>
      <c r="R41" s="22"/>
      <c r="S41" s="22"/>
      <c r="T41" s="74" t="s">
        <v>266</v>
      </c>
      <c r="U41" s="76">
        <v>4045001</v>
      </c>
      <c r="V41" s="44"/>
    </row>
    <row r="42" spans="1:22" ht="15.75" thickBot="1">
      <c r="A42" s="12"/>
      <c r="B42" s="82"/>
      <c r="C42" s="22"/>
      <c r="D42" s="22"/>
      <c r="E42" s="22"/>
      <c r="F42" s="22"/>
      <c r="G42" s="22"/>
      <c r="H42" s="22"/>
      <c r="I42" s="22"/>
      <c r="J42" s="22"/>
      <c r="K42" s="22"/>
      <c r="L42" s="22"/>
      <c r="M42" s="22"/>
      <c r="N42" s="22"/>
      <c r="O42" s="22"/>
      <c r="P42" s="22"/>
      <c r="Q42" s="22"/>
      <c r="R42" s="22"/>
      <c r="S42" s="22"/>
      <c r="T42" s="85"/>
      <c r="U42" s="86"/>
      <c r="V42" s="57"/>
    </row>
    <row r="43" spans="1:22" ht="15.75" thickTop="1">
      <c r="A43" s="12"/>
      <c r="B43" s="73" t="s">
        <v>98</v>
      </c>
      <c r="C43" s="22"/>
      <c r="D43" s="73" t="s">
        <v>266</v>
      </c>
      <c r="E43" s="80">
        <v>38369</v>
      </c>
      <c r="F43" s="22"/>
      <c r="G43" s="22"/>
      <c r="H43" s="73" t="s">
        <v>266</v>
      </c>
      <c r="I43" s="80">
        <v>12082</v>
      </c>
      <c r="J43" s="22"/>
      <c r="K43" s="22"/>
      <c r="L43" s="73" t="s">
        <v>266</v>
      </c>
      <c r="M43" s="80">
        <v>2809</v>
      </c>
      <c r="N43" s="22"/>
      <c r="O43" s="22"/>
      <c r="P43" s="22"/>
      <c r="Q43" s="22"/>
      <c r="R43" s="22"/>
      <c r="S43" s="22"/>
      <c r="T43" s="114" t="s">
        <v>266</v>
      </c>
      <c r="U43" s="115">
        <v>53260</v>
      </c>
      <c r="V43" s="90"/>
    </row>
    <row r="44" spans="1:22">
      <c r="A44" s="12"/>
      <c r="B44" s="73"/>
      <c r="C44" s="22"/>
      <c r="D44" s="73"/>
      <c r="E44" s="80"/>
      <c r="F44" s="22"/>
      <c r="G44" s="22"/>
      <c r="H44" s="73"/>
      <c r="I44" s="80"/>
      <c r="J44" s="22"/>
      <c r="K44" s="22"/>
      <c r="L44" s="73"/>
      <c r="M44" s="80"/>
      <c r="N44" s="22"/>
      <c r="O44" s="22"/>
      <c r="P44" s="22"/>
      <c r="Q44" s="22"/>
      <c r="R44" s="22"/>
      <c r="S44" s="22"/>
      <c r="T44" s="73"/>
      <c r="U44" s="80"/>
      <c r="V44" s="22"/>
    </row>
    <row r="45" spans="1:22">
      <c r="A45" s="12"/>
      <c r="B45" s="82" t="s">
        <v>863</v>
      </c>
      <c r="C45" s="22"/>
      <c r="D45" s="73" t="s">
        <v>266</v>
      </c>
      <c r="E45" s="81" t="s">
        <v>272</v>
      </c>
      <c r="F45" s="22"/>
      <c r="G45" s="22"/>
      <c r="H45" s="73" t="s">
        <v>266</v>
      </c>
      <c r="I45" s="80">
        <v>24936</v>
      </c>
      <c r="J45" s="22"/>
      <c r="K45" s="22"/>
      <c r="L45" s="73" t="s">
        <v>266</v>
      </c>
      <c r="M45" s="80">
        <v>10658</v>
      </c>
      <c r="N45" s="22"/>
      <c r="O45" s="22"/>
      <c r="P45" s="22"/>
      <c r="Q45" s="22"/>
      <c r="R45" s="22"/>
      <c r="S45" s="22"/>
      <c r="T45" s="73" t="s">
        <v>266</v>
      </c>
      <c r="U45" s="80">
        <v>35594</v>
      </c>
      <c r="V45" s="22"/>
    </row>
    <row r="46" spans="1:22">
      <c r="A46" s="12"/>
      <c r="B46" s="82"/>
      <c r="C46" s="22"/>
      <c r="D46" s="73"/>
      <c r="E46" s="81"/>
      <c r="F46" s="22"/>
      <c r="G46" s="22"/>
      <c r="H46" s="73"/>
      <c r="I46" s="80"/>
      <c r="J46" s="22"/>
      <c r="K46" s="22"/>
      <c r="L46" s="73"/>
      <c r="M46" s="80"/>
      <c r="N46" s="22"/>
      <c r="O46" s="22"/>
      <c r="P46" s="22"/>
      <c r="Q46" s="22"/>
      <c r="R46" s="22"/>
      <c r="S46" s="22"/>
      <c r="T46" s="73"/>
      <c r="U46" s="80"/>
      <c r="V46" s="22"/>
    </row>
    <row r="47" spans="1:22">
      <c r="A47" s="12"/>
      <c r="B47" s="96"/>
      <c r="C47" s="96"/>
      <c r="D47" s="96"/>
      <c r="E47" s="96"/>
      <c r="F47" s="96"/>
      <c r="G47" s="96"/>
      <c r="H47" s="96"/>
      <c r="I47" s="96"/>
      <c r="J47" s="96"/>
      <c r="K47" s="96"/>
      <c r="L47" s="96"/>
      <c r="M47" s="96"/>
      <c r="N47" s="96"/>
      <c r="O47" s="96"/>
      <c r="P47" s="96"/>
      <c r="Q47" s="96"/>
      <c r="R47" s="96"/>
      <c r="S47" s="96"/>
      <c r="T47" s="96"/>
      <c r="U47" s="96"/>
      <c r="V47" s="96"/>
    </row>
    <row r="48" spans="1:22">
      <c r="A48" s="12"/>
      <c r="B48" s="36"/>
      <c r="C48" s="36"/>
      <c r="D48" s="36"/>
      <c r="E48" s="36"/>
      <c r="F48" s="36"/>
      <c r="G48" s="36"/>
      <c r="H48" s="36"/>
      <c r="I48" s="36"/>
      <c r="J48" s="36"/>
      <c r="K48" s="36"/>
      <c r="L48" s="36"/>
      <c r="M48" s="36"/>
      <c r="N48" s="36"/>
      <c r="O48" s="36"/>
      <c r="P48" s="36"/>
      <c r="Q48" s="36"/>
      <c r="R48" s="36"/>
      <c r="S48" s="36"/>
      <c r="T48" s="36"/>
      <c r="U48" s="36"/>
      <c r="V48" s="36"/>
    </row>
    <row r="49" spans="1:22">
      <c r="A49" s="12"/>
      <c r="B49" s="16"/>
      <c r="C49" s="16"/>
      <c r="D49" s="16"/>
      <c r="E49" s="16"/>
      <c r="F49" s="16"/>
      <c r="G49" s="16"/>
      <c r="H49" s="16"/>
      <c r="I49" s="16"/>
      <c r="J49" s="16"/>
      <c r="K49" s="16"/>
      <c r="L49" s="16"/>
      <c r="M49" s="16"/>
      <c r="N49" s="16"/>
      <c r="O49" s="16"/>
      <c r="P49" s="16"/>
      <c r="Q49" s="16"/>
      <c r="R49" s="16"/>
      <c r="S49" s="16"/>
      <c r="T49" s="16"/>
      <c r="U49" s="16"/>
      <c r="V49" s="16"/>
    </row>
    <row r="50" spans="1:22" ht="15.75" thickBot="1">
      <c r="A50" s="12"/>
      <c r="B50" s="27"/>
      <c r="C50" s="15"/>
      <c r="D50" s="40" t="s">
        <v>864</v>
      </c>
      <c r="E50" s="40"/>
      <c r="F50" s="40"/>
      <c r="G50" s="40"/>
      <c r="H50" s="40"/>
      <c r="I50" s="40"/>
      <c r="J50" s="40"/>
      <c r="K50" s="40"/>
      <c r="L50" s="40"/>
      <c r="M50" s="40"/>
      <c r="N50" s="40"/>
      <c r="O50" s="40"/>
      <c r="P50" s="40"/>
      <c r="Q50" s="40"/>
      <c r="R50" s="40"/>
      <c r="S50" s="40"/>
      <c r="T50" s="40"/>
      <c r="U50" s="40"/>
      <c r="V50" s="40"/>
    </row>
    <row r="51" spans="1:22">
      <c r="A51" s="12"/>
      <c r="B51" s="37"/>
      <c r="C51" s="22"/>
      <c r="D51" s="148" t="s">
        <v>847</v>
      </c>
      <c r="E51" s="148"/>
      <c r="F51" s="148"/>
      <c r="G51" s="44"/>
      <c r="H51" s="148" t="s">
        <v>848</v>
      </c>
      <c r="I51" s="148"/>
      <c r="J51" s="148"/>
      <c r="K51" s="44"/>
      <c r="L51" s="148" t="s">
        <v>849</v>
      </c>
      <c r="M51" s="148"/>
      <c r="N51" s="148"/>
      <c r="O51" s="44"/>
      <c r="P51" s="148" t="s">
        <v>850</v>
      </c>
      <c r="Q51" s="148"/>
      <c r="R51" s="148"/>
      <c r="S51" s="44"/>
      <c r="T51" s="148" t="s">
        <v>167</v>
      </c>
      <c r="U51" s="148"/>
      <c r="V51" s="148"/>
    </row>
    <row r="52" spans="1:22" ht="15.75" thickBot="1">
      <c r="A52" s="12"/>
      <c r="B52" s="37"/>
      <c r="C52" s="22"/>
      <c r="D52" s="40"/>
      <c r="E52" s="40"/>
      <c r="F52" s="40"/>
      <c r="G52" s="22"/>
      <c r="H52" s="40"/>
      <c r="I52" s="40"/>
      <c r="J52" s="40"/>
      <c r="K52" s="22"/>
      <c r="L52" s="40"/>
      <c r="M52" s="40"/>
      <c r="N52" s="40"/>
      <c r="O52" s="22"/>
      <c r="P52" s="40" t="s">
        <v>851</v>
      </c>
      <c r="Q52" s="40"/>
      <c r="R52" s="40"/>
      <c r="S52" s="22"/>
      <c r="T52" s="40"/>
      <c r="U52" s="40"/>
      <c r="V52" s="40"/>
    </row>
    <row r="53" spans="1:22">
      <c r="A53" s="12"/>
      <c r="B53" s="27"/>
      <c r="C53" s="15"/>
      <c r="D53" s="38" t="s">
        <v>829</v>
      </c>
      <c r="E53" s="38"/>
      <c r="F53" s="38"/>
      <c r="G53" s="38"/>
      <c r="H53" s="38"/>
      <c r="I53" s="38"/>
      <c r="J53" s="38"/>
      <c r="K53" s="38"/>
      <c r="L53" s="38"/>
      <c r="M53" s="38"/>
      <c r="N53" s="38"/>
      <c r="O53" s="38"/>
      <c r="P53" s="38"/>
      <c r="Q53" s="38"/>
      <c r="R53" s="38"/>
      <c r="S53" s="38"/>
      <c r="T53" s="38"/>
      <c r="U53" s="38"/>
      <c r="V53" s="38"/>
    </row>
    <row r="54" spans="1:22">
      <c r="A54" s="12"/>
      <c r="B54" s="82" t="s">
        <v>36</v>
      </c>
      <c r="C54" s="22"/>
      <c r="D54" s="73" t="s">
        <v>266</v>
      </c>
      <c r="E54" s="80">
        <v>723835</v>
      </c>
      <c r="F54" s="22"/>
      <c r="G54" s="22"/>
      <c r="H54" s="73" t="s">
        <v>266</v>
      </c>
      <c r="I54" s="80">
        <v>92288</v>
      </c>
      <c r="J54" s="22"/>
      <c r="K54" s="22"/>
      <c r="L54" s="73" t="s">
        <v>266</v>
      </c>
      <c r="M54" s="80">
        <v>154621</v>
      </c>
      <c r="N54" s="22"/>
      <c r="O54" s="22"/>
      <c r="P54" s="73" t="s">
        <v>266</v>
      </c>
      <c r="Q54" s="81" t="s">
        <v>272</v>
      </c>
      <c r="R54" s="22"/>
      <c r="S54" s="22"/>
      <c r="T54" s="73" t="s">
        <v>266</v>
      </c>
      <c r="U54" s="80">
        <v>970744</v>
      </c>
      <c r="V54" s="22"/>
    </row>
    <row r="55" spans="1:22">
      <c r="A55" s="12"/>
      <c r="B55" s="82"/>
      <c r="C55" s="22"/>
      <c r="D55" s="73"/>
      <c r="E55" s="80"/>
      <c r="F55" s="22"/>
      <c r="G55" s="22"/>
      <c r="H55" s="73"/>
      <c r="I55" s="80"/>
      <c r="J55" s="22"/>
      <c r="K55" s="22"/>
      <c r="L55" s="73"/>
      <c r="M55" s="80"/>
      <c r="N55" s="22"/>
      <c r="O55" s="22"/>
      <c r="P55" s="73"/>
      <c r="Q55" s="81"/>
      <c r="R55" s="22"/>
      <c r="S55" s="22"/>
      <c r="T55" s="73"/>
      <c r="U55" s="80"/>
      <c r="V55" s="22"/>
    </row>
    <row r="56" spans="1:22">
      <c r="A56" s="12"/>
      <c r="B56" s="82" t="s">
        <v>37</v>
      </c>
      <c r="C56" s="22"/>
      <c r="D56" s="80">
        <v>790116</v>
      </c>
      <c r="E56" s="80"/>
      <c r="F56" s="22"/>
      <c r="G56" s="22"/>
      <c r="H56" s="81" t="s">
        <v>272</v>
      </c>
      <c r="I56" s="81"/>
      <c r="J56" s="22"/>
      <c r="K56" s="22"/>
      <c r="L56" s="80">
        <v>9266</v>
      </c>
      <c r="M56" s="80"/>
      <c r="N56" s="22"/>
      <c r="O56" s="22"/>
      <c r="P56" s="81" t="s">
        <v>272</v>
      </c>
      <c r="Q56" s="81"/>
      <c r="R56" s="22"/>
      <c r="S56" s="22"/>
      <c r="T56" s="80">
        <v>799382</v>
      </c>
      <c r="U56" s="80"/>
      <c r="V56" s="22"/>
    </row>
    <row r="57" spans="1:22">
      <c r="A57" s="12"/>
      <c r="B57" s="82"/>
      <c r="C57" s="22"/>
      <c r="D57" s="80"/>
      <c r="E57" s="80"/>
      <c r="F57" s="22"/>
      <c r="G57" s="22"/>
      <c r="H57" s="81"/>
      <c r="I57" s="81"/>
      <c r="J57" s="22"/>
      <c r="K57" s="22"/>
      <c r="L57" s="80"/>
      <c r="M57" s="80"/>
      <c r="N57" s="22"/>
      <c r="O57" s="22"/>
      <c r="P57" s="81"/>
      <c r="Q57" s="81"/>
      <c r="R57" s="22"/>
      <c r="S57" s="22"/>
      <c r="T57" s="80"/>
      <c r="U57" s="80"/>
      <c r="V57" s="22"/>
    </row>
    <row r="58" spans="1:22">
      <c r="A58" s="12"/>
      <c r="B58" s="82" t="s">
        <v>38</v>
      </c>
      <c r="C58" s="22"/>
      <c r="D58" s="81" t="s">
        <v>272</v>
      </c>
      <c r="E58" s="81"/>
      <c r="F58" s="22"/>
      <c r="G58" s="22"/>
      <c r="H58" s="80">
        <v>1734</v>
      </c>
      <c r="I58" s="80"/>
      <c r="J58" s="22"/>
      <c r="K58" s="22"/>
      <c r="L58" s="81">
        <v>214</v>
      </c>
      <c r="M58" s="81"/>
      <c r="N58" s="22"/>
      <c r="O58" s="22"/>
      <c r="P58" s="81" t="s">
        <v>272</v>
      </c>
      <c r="Q58" s="81"/>
      <c r="R58" s="22"/>
      <c r="S58" s="22"/>
      <c r="T58" s="80">
        <v>1948</v>
      </c>
      <c r="U58" s="80"/>
      <c r="V58" s="22"/>
    </row>
    <row r="59" spans="1:22" ht="15.75" thickBot="1">
      <c r="A59" s="12"/>
      <c r="B59" s="82"/>
      <c r="C59" s="22"/>
      <c r="D59" s="83"/>
      <c r="E59" s="83"/>
      <c r="F59" s="51"/>
      <c r="G59" s="22"/>
      <c r="H59" s="98"/>
      <c r="I59" s="98"/>
      <c r="J59" s="51"/>
      <c r="K59" s="22"/>
      <c r="L59" s="83"/>
      <c r="M59" s="83"/>
      <c r="N59" s="51"/>
      <c r="O59" s="22"/>
      <c r="P59" s="83"/>
      <c r="Q59" s="83"/>
      <c r="R59" s="51"/>
      <c r="S59" s="22"/>
      <c r="T59" s="98"/>
      <c r="U59" s="98"/>
      <c r="V59" s="51"/>
    </row>
    <row r="60" spans="1:22">
      <c r="A60" s="12"/>
      <c r="B60" s="84" t="s">
        <v>39</v>
      </c>
      <c r="C60" s="22"/>
      <c r="D60" s="76">
        <v>1513951</v>
      </c>
      <c r="E60" s="76"/>
      <c r="F60" s="44"/>
      <c r="G60" s="22"/>
      <c r="H60" s="76">
        <v>94022</v>
      </c>
      <c r="I60" s="76"/>
      <c r="J60" s="44"/>
      <c r="K60" s="22"/>
      <c r="L60" s="76">
        <v>164101</v>
      </c>
      <c r="M60" s="76"/>
      <c r="N60" s="44"/>
      <c r="O60" s="22"/>
      <c r="P60" s="78" t="s">
        <v>272</v>
      </c>
      <c r="Q60" s="78"/>
      <c r="R60" s="44"/>
      <c r="S60" s="22"/>
      <c r="T60" s="76">
        <v>1772074</v>
      </c>
      <c r="U60" s="76"/>
      <c r="V60" s="44"/>
    </row>
    <row r="61" spans="1:22">
      <c r="A61" s="12"/>
      <c r="B61" s="84"/>
      <c r="C61" s="22"/>
      <c r="D61" s="80"/>
      <c r="E61" s="80"/>
      <c r="F61" s="22"/>
      <c r="G61" s="22"/>
      <c r="H61" s="80"/>
      <c r="I61" s="80"/>
      <c r="J61" s="22"/>
      <c r="K61" s="22"/>
      <c r="L61" s="80"/>
      <c r="M61" s="80"/>
      <c r="N61" s="22"/>
      <c r="O61" s="22"/>
      <c r="P61" s="81"/>
      <c r="Q61" s="81"/>
      <c r="R61" s="22"/>
      <c r="S61" s="22"/>
      <c r="T61" s="80"/>
      <c r="U61" s="80"/>
      <c r="V61" s="22"/>
    </row>
    <row r="62" spans="1:22">
      <c r="A62" s="12"/>
      <c r="B62" s="82" t="s">
        <v>722</v>
      </c>
      <c r="C62" s="22"/>
      <c r="D62" s="80">
        <v>267694</v>
      </c>
      <c r="E62" s="80"/>
      <c r="F62" s="22"/>
      <c r="G62" s="22"/>
      <c r="H62" s="80">
        <v>5229</v>
      </c>
      <c r="I62" s="80"/>
      <c r="J62" s="22"/>
      <c r="K62" s="22"/>
      <c r="L62" s="80">
        <v>58486</v>
      </c>
      <c r="M62" s="80"/>
      <c r="N62" s="22"/>
      <c r="O62" s="22"/>
      <c r="P62" s="81" t="s">
        <v>865</v>
      </c>
      <c r="Q62" s="81"/>
      <c r="R62" s="73" t="s">
        <v>268</v>
      </c>
      <c r="S62" s="22"/>
      <c r="T62" s="80">
        <v>328454</v>
      </c>
      <c r="U62" s="80"/>
      <c r="V62" s="22"/>
    </row>
    <row r="63" spans="1:22">
      <c r="A63" s="12"/>
      <c r="B63" s="82"/>
      <c r="C63" s="22"/>
      <c r="D63" s="80"/>
      <c r="E63" s="80"/>
      <c r="F63" s="22"/>
      <c r="G63" s="22"/>
      <c r="H63" s="80"/>
      <c r="I63" s="80"/>
      <c r="J63" s="22"/>
      <c r="K63" s="22"/>
      <c r="L63" s="80"/>
      <c r="M63" s="80"/>
      <c r="N63" s="22"/>
      <c r="O63" s="22"/>
      <c r="P63" s="81"/>
      <c r="Q63" s="81"/>
      <c r="R63" s="73"/>
      <c r="S63" s="22"/>
      <c r="T63" s="80"/>
      <c r="U63" s="80"/>
      <c r="V63" s="22"/>
    </row>
    <row r="64" spans="1:22">
      <c r="A64" s="12"/>
      <c r="B64" s="82" t="s">
        <v>42</v>
      </c>
      <c r="C64" s="22"/>
      <c r="D64" s="80">
        <v>653429</v>
      </c>
      <c r="E64" s="80"/>
      <c r="F64" s="22"/>
      <c r="G64" s="22"/>
      <c r="H64" s="81" t="s">
        <v>272</v>
      </c>
      <c r="I64" s="81"/>
      <c r="J64" s="22"/>
      <c r="K64" s="22"/>
      <c r="L64" s="80">
        <v>3679</v>
      </c>
      <c r="M64" s="80"/>
      <c r="N64" s="22"/>
      <c r="O64" s="22"/>
      <c r="P64" s="81" t="s">
        <v>272</v>
      </c>
      <c r="Q64" s="81"/>
      <c r="R64" s="22"/>
      <c r="S64" s="22"/>
      <c r="T64" s="80">
        <v>657108</v>
      </c>
      <c r="U64" s="80"/>
      <c r="V64" s="22"/>
    </row>
    <row r="65" spans="1:22">
      <c r="A65" s="12"/>
      <c r="B65" s="82"/>
      <c r="C65" s="22"/>
      <c r="D65" s="80"/>
      <c r="E65" s="80"/>
      <c r="F65" s="22"/>
      <c r="G65" s="22"/>
      <c r="H65" s="81"/>
      <c r="I65" s="81"/>
      <c r="J65" s="22"/>
      <c r="K65" s="22"/>
      <c r="L65" s="80"/>
      <c r="M65" s="80"/>
      <c r="N65" s="22"/>
      <c r="O65" s="22"/>
      <c r="P65" s="81"/>
      <c r="Q65" s="81"/>
      <c r="R65" s="22"/>
      <c r="S65" s="22"/>
      <c r="T65" s="80"/>
      <c r="U65" s="80"/>
      <c r="V65" s="22"/>
    </row>
    <row r="66" spans="1:22">
      <c r="A66" s="12"/>
      <c r="B66" s="82" t="s">
        <v>46</v>
      </c>
      <c r="C66" s="22"/>
      <c r="D66" s="81" t="s">
        <v>272</v>
      </c>
      <c r="E66" s="81"/>
      <c r="F66" s="22"/>
      <c r="G66" s="22"/>
      <c r="H66" s="81" t="s">
        <v>866</v>
      </c>
      <c r="I66" s="81"/>
      <c r="J66" s="73" t="s">
        <v>268</v>
      </c>
      <c r="K66" s="22"/>
      <c r="L66" s="81" t="s">
        <v>867</v>
      </c>
      <c r="M66" s="81"/>
      <c r="N66" s="73" t="s">
        <v>268</v>
      </c>
      <c r="O66" s="22"/>
      <c r="P66" s="81" t="s">
        <v>272</v>
      </c>
      <c r="Q66" s="81"/>
      <c r="R66" s="22"/>
      <c r="S66" s="22"/>
      <c r="T66" s="81" t="s">
        <v>868</v>
      </c>
      <c r="U66" s="81"/>
      <c r="V66" s="73" t="s">
        <v>268</v>
      </c>
    </row>
    <row r="67" spans="1:22" ht="15.75" thickBot="1">
      <c r="A67" s="12"/>
      <c r="B67" s="82"/>
      <c r="C67" s="22"/>
      <c r="D67" s="83"/>
      <c r="E67" s="83"/>
      <c r="F67" s="51"/>
      <c r="G67" s="22"/>
      <c r="H67" s="83"/>
      <c r="I67" s="83"/>
      <c r="J67" s="106"/>
      <c r="K67" s="22"/>
      <c r="L67" s="83"/>
      <c r="M67" s="83"/>
      <c r="N67" s="106"/>
      <c r="O67" s="22"/>
      <c r="P67" s="83"/>
      <c r="Q67" s="83"/>
      <c r="R67" s="51"/>
      <c r="S67" s="22"/>
      <c r="T67" s="83"/>
      <c r="U67" s="83"/>
      <c r="V67" s="106"/>
    </row>
    <row r="68" spans="1:22">
      <c r="A68" s="12"/>
      <c r="B68" s="105" t="s">
        <v>857</v>
      </c>
      <c r="C68" s="22"/>
      <c r="D68" s="76">
        <v>592828</v>
      </c>
      <c r="E68" s="76"/>
      <c r="F68" s="44"/>
      <c r="G68" s="22"/>
      <c r="H68" s="76">
        <v>91367</v>
      </c>
      <c r="I68" s="76"/>
      <c r="J68" s="44"/>
      <c r="K68" s="22"/>
      <c r="L68" s="76">
        <v>102323</v>
      </c>
      <c r="M68" s="76"/>
      <c r="N68" s="44"/>
      <c r="O68" s="22"/>
      <c r="P68" s="76">
        <v>2955</v>
      </c>
      <c r="Q68" s="76"/>
      <c r="R68" s="44"/>
      <c r="S68" s="22"/>
      <c r="T68" s="76">
        <v>789473</v>
      </c>
      <c r="U68" s="76"/>
      <c r="V68" s="44"/>
    </row>
    <row r="69" spans="1:22">
      <c r="A69" s="12"/>
      <c r="B69" s="105"/>
      <c r="C69" s="22"/>
      <c r="D69" s="77"/>
      <c r="E69" s="77"/>
      <c r="F69" s="53"/>
      <c r="G69" s="22"/>
      <c r="H69" s="77"/>
      <c r="I69" s="77"/>
      <c r="J69" s="53"/>
      <c r="K69" s="22"/>
      <c r="L69" s="77"/>
      <c r="M69" s="77"/>
      <c r="N69" s="53"/>
      <c r="O69" s="22"/>
      <c r="P69" s="77"/>
      <c r="Q69" s="77"/>
      <c r="R69" s="53"/>
      <c r="S69" s="22"/>
      <c r="T69" s="77"/>
      <c r="U69" s="77"/>
      <c r="V69" s="53"/>
    </row>
    <row r="70" spans="1:22">
      <c r="A70" s="12"/>
      <c r="B70" s="82" t="s">
        <v>136</v>
      </c>
      <c r="C70" s="22"/>
      <c r="D70" s="80">
        <v>86218</v>
      </c>
      <c r="E70" s="80"/>
      <c r="F70" s="22"/>
      <c r="G70" s="22"/>
      <c r="H70" s="80">
        <v>12228</v>
      </c>
      <c r="I70" s="80"/>
      <c r="J70" s="22"/>
      <c r="K70" s="22"/>
      <c r="L70" s="80">
        <v>26611</v>
      </c>
      <c r="M70" s="80"/>
      <c r="N70" s="22"/>
      <c r="O70" s="22"/>
      <c r="P70" s="80">
        <v>2955</v>
      </c>
      <c r="Q70" s="80"/>
      <c r="R70" s="22"/>
      <c r="S70" s="22"/>
      <c r="T70" s="80">
        <v>128012</v>
      </c>
      <c r="U70" s="80"/>
      <c r="V70" s="22"/>
    </row>
    <row r="71" spans="1:22">
      <c r="A71" s="12"/>
      <c r="B71" s="82"/>
      <c r="C71" s="22"/>
      <c r="D71" s="80"/>
      <c r="E71" s="80"/>
      <c r="F71" s="22"/>
      <c r="G71" s="22"/>
      <c r="H71" s="80"/>
      <c r="I71" s="80"/>
      <c r="J71" s="22"/>
      <c r="K71" s="22"/>
      <c r="L71" s="80"/>
      <c r="M71" s="80"/>
      <c r="N71" s="22"/>
      <c r="O71" s="22"/>
      <c r="P71" s="80"/>
      <c r="Q71" s="80"/>
      <c r="R71" s="22"/>
      <c r="S71" s="22"/>
      <c r="T71" s="80"/>
      <c r="U71" s="80"/>
      <c r="V71" s="22"/>
    </row>
    <row r="72" spans="1:22">
      <c r="A72" s="12"/>
      <c r="B72" s="82" t="s">
        <v>858</v>
      </c>
      <c r="C72" s="22"/>
      <c r="D72" s="80">
        <v>87309</v>
      </c>
      <c r="E72" s="80"/>
      <c r="F72" s="22"/>
      <c r="G72" s="22"/>
      <c r="H72" s="80">
        <v>5420</v>
      </c>
      <c r="I72" s="80"/>
      <c r="J72" s="22"/>
      <c r="K72" s="22"/>
      <c r="L72" s="80">
        <v>16674</v>
      </c>
      <c r="M72" s="80"/>
      <c r="N72" s="22"/>
      <c r="O72" s="22"/>
      <c r="P72" s="81" t="s">
        <v>272</v>
      </c>
      <c r="Q72" s="81"/>
      <c r="R72" s="22"/>
      <c r="S72" s="22"/>
      <c r="T72" s="80">
        <v>109403</v>
      </c>
      <c r="U72" s="80"/>
      <c r="V72" s="22"/>
    </row>
    <row r="73" spans="1:22" ht="15.75" thickBot="1">
      <c r="A73" s="12"/>
      <c r="B73" s="82"/>
      <c r="C73" s="22"/>
      <c r="D73" s="98"/>
      <c r="E73" s="98"/>
      <c r="F73" s="51"/>
      <c r="G73" s="22"/>
      <c r="H73" s="98"/>
      <c r="I73" s="98"/>
      <c r="J73" s="51"/>
      <c r="K73" s="22"/>
      <c r="L73" s="98"/>
      <c r="M73" s="98"/>
      <c r="N73" s="51"/>
      <c r="O73" s="22"/>
      <c r="P73" s="83"/>
      <c r="Q73" s="83"/>
      <c r="R73" s="51"/>
      <c r="S73" s="22"/>
      <c r="T73" s="98"/>
      <c r="U73" s="98"/>
      <c r="V73" s="51"/>
    </row>
    <row r="74" spans="1:22">
      <c r="A74" s="12"/>
      <c r="B74" s="82" t="s">
        <v>47</v>
      </c>
      <c r="C74" s="22"/>
      <c r="D74" s="74" t="s">
        <v>266</v>
      </c>
      <c r="E74" s="76">
        <v>419301</v>
      </c>
      <c r="F74" s="44"/>
      <c r="G74" s="22"/>
      <c r="H74" s="74" t="s">
        <v>266</v>
      </c>
      <c r="I74" s="76">
        <v>73719</v>
      </c>
      <c r="J74" s="44"/>
      <c r="K74" s="22"/>
      <c r="L74" s="74" t="s">
        <v>266</v>
      </c>
      <c r="M74" s="76">
        <v>59038</v>
      </c>
      <c r="N74" s="44"/>
      <c r="O74" s="22"/>
      <c r="P74" s="74" t="s">
        <v>266</v>
      </c>
      <c r="Q74" s="78" t="s">
        <v>272</v>
      </c>
      <c r="R74" s="44"/>
      <c r="S74" s="22"/>
      <c r="T74" s="74" t="s">
        <v>266</v>
      </c>
      <c r="U74" s="76">
        <v>552058</v>
      </c>
      <c r="V74" s="44"/>
    </row>
    <row r="75" spans="1:22" ht="15.75" thickBot="1">
      <c r="A75" s="12"/>
      <c r="B75" s="82"/>
      <c r="C75" s="22"/>
      <c r="D75" s="85"/>
      <c r="E75" s="86"/>
      <c r="F75" s="57"/>
      <c r="G75" s="22"/>
      <c r="H75" s="85"/>
      <c r="I75" s="86"/>
      <c r="J75" s="57"/>
      <c r="K75" s="22"/>
      <c r="L75" s="85"/>
      <c r="M75" s="86"/>
      <c r="N75" s="57"/>
      <c r="O75" s="22"/>
      <c r="P75" s="85"/>
      <c r="Q75" s="117"/>
      <c r="R75" s="57"/>
      <c r="S75" s="22"/>
      <c r="T75" s="85"/>
      <c r="U75" s="86"/>
      <c r="V75" s="57"/>
    </row>
    <row r="76" spans="1:22" ht="15.75" thickTop="1">
      <c r="A76" s="12"/>
      <c r="B76" s="73" t="s">
        <v>859</v>
      </c>
      <c r="C76" s="22"/>
      <c r="D76" s="114" t="s">
        <v>266</v>
      </c>
      <c r="E76" s="115">
        <v>127744</v>
      </c>
      <c r="F76" s="90"/>
      <c r="G76" s="22"/>
      <c r="H76" s="114" t="s">
        <v>266</v>
      </c>
      <c r="I76" s="115">
        <v>166960</v>
      </c>
      <c r="J76" s="90"/>
      <c r="K76" s="22"/>
      <c r="L76" s="114" t="s">
        <v>266</v>
      </c>
      <c r="M76" s="115">
        <v>56485</v>
      </c>
      <c r="N76" s="90"/>
      <c r="O76" s="22"/>
      <c r="P76" s="90"/>
      <c r="Q76" s="90"/>
      <c r="R76" s="90"/>
      <c r="S76" s="22"/>
      <c r="T76" s="114" t="s">
        <v>266</v>
      </c>
      <c r="U76" s="115">
        <v>351189</v>
      </c>
      <c r="V76" s="90"/>
    </row>
    <row r="77" spans="1:22">
      <c r="A77" s="12"/>
      <c r="B77" s="73"/>
      <c r="C77" s="22"/>
      <c r="D77" s="73"/>
      <c r="E77" s="80"/>
      <c r="F77" s="22"/>
      <c r="G77" s="22"/>
      <c r="H77" s="73"/>
      <c r="I77" s="80"/>
      <c r="J77" s="22"/>
      <c r="K77" s="22"/>
      <c r="L77" s="73"/>
      <c r="M77" s="80"/>
      <c r="N77" s="22"/>
      <c r="O77" s="22"/>
      <c r="P77" s="22"/>
      <c r="Q77" s="22"/>
      <c r="R77" s="22"/>
      <c r="S77" s="22"/>
      <c r="T77" s="73"/>
      <c r="U77" s="80"/>
      <c r="V77" s="22"/>
    </row>
    <row r="78" spans="1:22">
      <c r="A78" s="12"/>
      <c r="B78" s="15"/>
      <c r="C78" s="15"/>
      <c r="D78" s="22"/>
      <c r="E78" s="22"/>
      <c r="F78" s="22"/>
      <c r="G78" s="15"/>
      <c r="H78" s="22"/>
      <c r="I78" s="22"/>
      <c r="J78" s="22"/>
      <c r="K78" s="15"/>
      <c r="L78" s="22"/>
      <c r="M78" s="22"/>
      <c r="N78" s="22"/>
      <c r="O78" s="15"/>
      <c r="P78" s="22"/>
      <c r="Q78" s="22"/>
      <c r="R78" s="22"/>
      <c r="S78" s="15"/>
      <c r="T78" s="22"/>
      <c r="U78" s="22"/>
      <c r="V78" s="22"/>
    </row>
    <row r="79" spans="1:22" ht="15.75" thickBot="1">
      <c r="A79" s="12"/>
      <c r="B79" s="15"/>
      <c r="C79" s="15"/>
      <c r="D79" s="40" t="s">
        <v>869</v>
      </c>
      <c r="E79" s="40"/>
      <c r="F79" s="40"/>
      <c r="G79" s="40"/>
      <c r="H79" s="40"/>
      <c r="I79" s="40"/>
      <c r="J79" s="40"/>
      <c r="K79" s="40"/>
      <c r="L79" s="40"/>
      <c r="M79" s="40"/>
      <c r="N79" s="40"/>
      <c r="O79" s="40"/>
      <c r="P79" s="40"/>
      <c r="Q79" s="40"/>
      <c r="R79" s="40"/>
      <c r="S79" s="40"/>
      <c r="T79" s="40"/>
      <c r="U79" s="40"/>
      <c r="V79" s="40"/>
    </row>
    <row r="80" spans="1:22">
      <c r="A80" s="12"/>
      <c r="B80" s="82" t="s">
        <v>861</v>
      </c>
      <c r="C80" s="22"/>
      <c r="D80" s="74" t="s">
        <v>266</v>
      </c>
      <c r="E80" s="76">
        <v>2530770</v>
      </c>
      <c r="F80" s="44"/>
      <c r="G80" s="44"/>
      <c r="H80" s="74" t="s">
        <v>266</v>
      </c>
      <c r="I80" s="76">
        <v>875005</v>
      </c>
      <c r="J80" s="44"/>
      <c r="K80" s="44"/>
      <c r="L80" s="74" t="s">
        <v>266</v>
      </c>
      <c r="M80" s="76">
        <v>656855</v>
      </c>
      <c r="N80" s="44"/>
      <c r="O80" s="44"/>
      <c r="P80" s="44"/>
      <c r="Q80" s="44"/>
      <c r="R80" s="44"/>
      <c r="S80" s="44"/>
      <c r="T80" s="74" t="s">
        <v>266</v>
      </c>
      <c r="U80" s="76">
        <v>4062630</v>
      </c>
      <c r="V80" s="44"/>
    </row>
    <row r="81" spans="1:22">
      <c r="A81" s="12"/>
      <c r="B81" s="82"/>
      <c r="C81" s="22"/>
      <c r="D81" s="73"/>
      <c r="E81" s="80"/>
      <c r="F81" s="22"/>
      <c r="G81" s="22"/>
      <c r="H81" s="73"/>
      <c r="I81" s="80"/>
      <c r="J81" s="22"/>
      <c r="K81" s="22"/>
      <c r="L81" s="73"/>
      <c r="M81" s="80"/>
      <c r="N81" s="22"/>
      <c r="O81" s="22"/>
      <c r="P81" s="22"/>
      <c r="Q81" s="22"/>
      <c r="R81" s="22"/>
      <c r="S81" s="22"/>
      <c r="T81" s="75"/>
      <c r="U81" s="77"/>
      <c r="V81" s="53"/>
    </row>
    <row r="82" spans="1:22">
      <c r="A82" s="12"/>
      <c r="B82" s="82" t="s">
        <v>862</v>
      </c>
      <c r="C82" s="22"/>
      <c r="D82" s="22"/>
      <c r="E82" s="22"/>
      <c r="F82" s="22"/>
      <c r="G82" s="22"/>
      <c r="H82" s="22"/>
      <c r="I82" s="22"/>
      <c r="J82" s="22"/>
      <c r="K82" s="22"/>
      <c r="L82" s="22"/>
      <c r="M82" s="22"/>
      <c r="N82" s="22"/>
      <c r="O82" s="22"/>
      <c r="P82" s="22"/>
      <c r="Q82" s="22"/>
      <c r="R82" s="22"/>
      <c r="S82" s="22"/>
      <c r="T82" s="80">
        <v>357437</v>
      </c>
      <c r="U82" s="80"/>
      <c r="V82" s="22"/>
    </row>
    <row r="83" spans="1:22" ht="15.75" thickBot="1">
      <c r="A83" s="12"/>
      <c r="B83" s="82"/>
      <c r="C83" s="22"/>
      <c r="D83" s="22"/>
      <c r="E83" s="22"/>
      <c r="F83" s="22"/>
      <c r="G83" s="22"/>
      <c r="H83" s="22"/>
      <c r="I83" s="22"/>
      <c r="J83" s="22"/>
      <c r="K83" s="22"/>
      <c r="L83" s="22"/>
      <c r="M83" s="22"/>
      <c r="N83" s="22"/>
      <c r="O83" s="22"/>
      <c r="P83" s="22"/>
      <c r="Q83" s="22"/>
      <c r="R83" s="22"/>
      <c r="S83" s="22"/>
      <c r="T83" s="98"/>
      <c r="U83" s="98"/>
      <c r="V83" s="51"/>
    </row>
    <row r="84" spans="1:22">
      <c r="A84" s="12"/>
      <c r="B84" s="82" t="s">
        <v>103</v>
      </c>
      <c r="C84" s="22"/>
      <c r="D84" s="22"/>
      <c r="E84" s="22"/>
      <c r="F84" s="22"/>
      <c r="G84" s="22"/>
      <c r="H84" s="22"/>
      <c r="I84" s="22"/>
      <c r="J84" s="22"/>
      <c r="K84" s="22"/>
      <c r="L84" s="22"/>
      <c r="M84" s="22"/>
      <c r="N84" s="22"/>
      <c r="O84" s="22"/>
      <c r="P84" s="22"/>
      <c r="Q84" s="22"/>
      <c r="R84" s="22"/>
      <c r="S84" s="22"/>
      <c r="T84" s="74" t="s">
        <v>266</v>
      </c>
      <c r="U84" s="76">
        <v>4420067</v>
      </c>
      <c r="V84" s="44"/>
    </row>
    <row r="85" spans="1:22" ht="15.75" thickBot="1">
      <c r="A85" s="12"/>
      <c r="B85" s="82"/>
      <c r="C85" s="22"/>
      <c r="D85" s="22"/>
      <c r="E85" s="22"/>
      <c r="F85" s="22"/>
      <c r="G85" s="22"/>
      <c r="H85" s="22"/>
      <c r="I85" s="22"/>
      <c r="J85" s="22"/>
      <c r="K85" s="22"/>
      <c r="L85" s="22"/>
      <c r="M85" s="22"/>
      <c r="N85" s="22"/>
      <c r="O85" s="22"/>
      <c r="P85" s="22"/>
      <c r="Q85" s="22"/>
      <c r="R85" s="22"/>
      <c r="S85" s="22"/>
      <c r="T85" s="85"/>
      <c r="U85" s="86"/>
      <c r="V85" s="57"/>
    </row>
    <row r="86" spans="1:22" ht="15.75" thickTop="1">
      <c r="A86" s="12"/>
      <c r="B86" s="73" t="s">
        <v>98</v>
      </c>
      <c r="C86" s="22"/>
      <c r="D86" s="73" t="s">
        <v>266</v>
      </c>
      <c r="E86" s="80">
        <v>38369</v>
      </c>
      <c r="F86" s="22"/>
      <c r="G86" s="22"/>
      <c r="H86" s="73" t="s">
        <v>266</v>
      </c>
      <c r="I86" s="80">
        <v>12082</v>
      </c>
      <c r="J86" s="22"/>
      <c r="K86" s="22"/>
      <c r="L86" s="73" t="s">
        <v>266</v>
      </c>
      <c r="M86" s="80">
        <v>2809</v>
      </c>
      <c r="N86" s="22"/>
      <c r="O86" s="22"/>
      <c r="P86" s="22"/>
      <c r="Q86" s="22"/>
      <c r="R86" s="22"/>
      <c r="S86" s="22"/>
      <c r="T86" s="114" t="s">
        <v>266</v>
      </c>
      <c r="U86" s="115">
        <v>53260</v>
      </c>
      <c r="V86" s="90"/>
    </row>
    <row r="87" spans="1:22">
      <c r="A87" s="12"/>
      <c r="B87" s="73"/>
      <c r="C87" s="22"/>
      <c r="D87" s="73"/>
      <c r="E87" s="80"/>
      <c r="F87" s="22"/>
      <c r="G87" s="22"/>
      <c r="H87" s="73"/>
      <c r="I87" s="80"/>
      <c r="J87" s="22"/>
      <c r="K87" s="22"/>
      <c r="L87" s="73"/>
      <c r="M87" s="80"/>
      <c r="N87" s="22"/>
      <c r="O87" s="22"/>
      <c r="P87" s="22"/>
      <c r="Q87" s="22"/>
      <c r="R87" s="22"/>
      <c r="S87" s="22"/>
      <c r="T87" s="73"/>
      <c r="U87" s="80"/>
      <c r="V87" s="22"/>
    </row>
    <row r="88" spans="1:22">
      <c r="A88" s="12"/>
      <c r="B88" s="82" t="s">
        <v>863</v>
      </c>
      <c r="C88" s="22"/>
      <c r="D88" s="73" t="s">
        <v>266</v>
      </c>
      <c r="E88" s="81" t="s">
        <v>272</v>
      </c>
      <c r="F88" s="22"/>
      <c r="G88" s="22"/>
      <c r="H88" s="73" t="s">
        <v>266</v>
      </c>
      <c r="I88" s="80">
        <v>91629</v>
      </c>
      <c r="J88" s="22"/>
      <c r="K88" s="22"/>
      <c r="L88" s="73" t="s">
        <v>266</v>
      </c>
      <c r="M88" s="80">
        <v>15727</v>
      </c>
      <c r="N88" s="22"/>
      <c r="O88" s="22"/>
      <c r="P88" s="22"/>
      <c r="Q88" s="22"/>
      <c r="R88" s="22"/>
      <c r="S88" s="22"/>
      <c r="T88" s="73" t="s">
        <v>266</v>
      </c>
      <c r="U88" s="80">
        <v>107356</v>
      </c>
      <c r="V88" s="22"/>
    </row>
    <row r="89" spans="1:22">
      <c r="A89" s="12"/>
      <c r="B89" s="82"/>
      <c r="C89" s="22"/>
      <c r="D89" s="73"/>
      <c r="E89" s="81"/>
      <c r="F89" s="22"/>
      <c r="G89" s="22"/>
      <c r="H89" s="73"/>
      <c r="I89" s="80"/>
      <c r="J89" s="22"/>
      <c r="K89" s="22"/>
      <c r="L89" s="73"/>
      <c r="M89" s="80"/>
      <c r="N89" s="22"/>
      <c r="O89" s="22"/>
      <c r="P89" s="22"/>
      <c r="Q89" s="22"/>
      <c r="R89" s="22"/>
      <c r="S89" s="22"/>
      <c r="T89" s="73"/>
      <c r="U89" s="80"/>
      <c r="V89" s="22"/>
    </row>
    <row r="90" spans="1:22">
      <c r="A90" s="12"/>
      <c r="B90" s="96"/>
      <c r="C90" s="96"/>
      <c r="D90" s="96"/>
      <c r="E90" s="96"/>
      <c r="F90" s="96"/>
      <c r="G90" s="96"/>
      <c r="H90" s="96"/>
      <c r="I90" s="96"/>
      <c r="J90" s="96"/>
      <c r="K90" s="96"/>
      <c r="L90" s="96"/>
      <c r="M90" s="96"/>
      <c r="N90" s="96"/>
      <c r="O90" s="96"/>
      <c r="P90" s="96"/>
      <c r="Q90" s="96"/>
      <c r="R90" s="96"/>
      <c r="S90" s="96"/>
      <c r="T90" s="96"/>
      <c r="U90" s="96"/>
      <c r="V90" s="96"/>
    </row>
    <row r="91" spans="1:22">
      <c r="A91" s="12"/>
      <c r="B91" s="36"/>
      <c r="C91" s="36"/>
      <c r="D91" s="36"/>
      <c r="E91" s="36"/>
      <c r="F91" s="36"/>
      <c r="G91" s="36"/>
      <c r="H91" s="36"/>
      <c r="I91" s="36"/>
      <c r="J91" s="36"/>
      <c r="K91" s="36"/>
      <c r="L91" s="36"/>
      <c r="M91" s="36"/>
      <c r="N91" s="36"/>
      <c r="O91" s="36"/>
      <c r="P91" s="36"/>
      <c r="Q91" s="36"/>
      <c r="R91" s="36"/>
      <c r="S91" s="36"/>
      <c r="T91" s="36"/>
      <c r="U91" s="36"/>
      <c r="V91" s="36"/>
    </row>
    <row r="92" spans="1:22">
      <c r="A92" s="12"/>
      <c r="B92" s="16"/>
      <c r="C92" s="16"/>
      <c r="D92" s="16"/>
      <c r="E92" s="16"/>
      <c r="F92" s="16"/>
      <c r="G92" s="16"/>
      <c r="H92" s="16"/>
      <c r="I92" s="16"/>
      <c r="J92" s="16"/>
      <c r="K92" s="16"/>
      <c r="L92" s="16"/>
      <c r="M92" s="16"/>
      <c r="N92" s="16"/>
      <c r="O92" s="16"/>
      <c r="P92" s="16"/>
      <c r="Q92" s="16"/>
      <c r="R92" s="16"/>
      <c r="S92" s="16"/>
      <c r="T92" s="16"/>
      <c r="U92" s="16"/>
      <c r="V92" s="16"/>
    </row>
    <row r="93" spans="1:22" ht="15.75" thickBot="1">
      <c r="A93" s="12"/>
      <c r="B93" s="27"/>
      <c r="C93" s="15"/>
      <c r="D93" s="40" t="s">
        <v>870</v>
      </c>
      <c r="E93" s="40"/>
      <c r="F93" s="40"/>
      <c r="G93" s="40"/>
      <c r="H93" s="40"/>
      <c r="I93" s="40"/>
      <c r="J93" s="40"/>
      <c r="K93" s="40"/>
      <c r="L93" s="40"/>
      <c r="M93" s="40"/>
      <c r="N93" s="40"/>
      <c r="O93" s="40"/>
      <c r="P93" s="40"/>
      <c r="Q93" s="40"/>
      <c r="R93" s="40"/>
      <c r="S93" s="40"/>
      <c r="T93" s="40"/>
      <c r="U93" s="40"/>
      <c r="V93" s="40"/>
    </row>
    <row r="94" spans="1:22">
      <c r="A94" s="12"/>
      <c r="B94" s="37"/>
      <c r="C94" s="22"/>
      <c r="D94" s="148" t="s">
        <v>847</v>
      </c>
      <c r="E94" s="148"/>
      <c r="F94" s="148"/>
      <c r="G94" s="44"/>
      <c r="H94" s="148" t="s">
        <v>848</v>
      </c>
      <c r="I94" s="148"/>
      <c r="J94" s="148"/>
      <c r="K94" s="44"/>
      <c r="L94" s="148" t="s">
        <v>849</v>
      </c>
      <c r="M94" s="148"/>
      <c r="N94" s="148"/>
      <c r="O94" s="44"/>
      <c r="P94" s="148" t="s">
        <v>850</v>
      </c>
      <c r="Q94" s="148"/>
      <c r="R94" s="148"/>
      <c r="S94" s="44"/>
      <c r="T94" s="148" t="s">
        <v>167</v>
      </c>
      <c r="U94" s="148"/>
      <c r="V94" s="148"/>
    </row>
    <row r="95" spans="1:22" ht="15.75" thickBot="1">
      <c r="A95" s="12"/>
      <c r="B95" s="37"/>
      <c r="C95" s="22"/>
      <c r="D95" s="40"/>
      <c r="E95" s="40"/>
      <c r="F95" s="40"/>
      <c r="G95" s="22"/>
      <c r="H95" s="40"/>
      <c r="I95" s="40"/>
      <c r="J95" s="40"/>
      <c r="K95" s="22"/>
      <c r="L95" s="40"/>
      <c r="M95" s="40"/>
      <c r="N95" s="40"/>
      <c r="O95" s="22"/>
      <c r="P95" s="40" t="s">
        <v>851</v>
      </c>
      <c r="Q95" s="40"/>
      <c r="R95" s="40"/>
      <c r="S95" s="22"/>
      <c r="T95" s="40"/>
      <c r="U95" s="40"/>
      <c r="V95" s="40"/>
    </row>
    <row r="96" spans="1:22">
      <c r="A96" s="12"/>
      <c r="B96" s="27"/>
      <c r="C96" s="15"/>
      <c r="D96" s="38" t="s">
        <v>829</v>
      </c>
      <c r="E96" s="38"/>
      <c r="F96" s="38"/>
      <c r="G96" s="38"/>
      <c r="H96" s="38"/>
      <c r="I96" s="38"/>
      <c r="J96" s="38"/>
      <c r="K96" s="38"/>
      <c r="L96" s="38"/>
      <c r="M96" s="38"/>
      <c r="N96" s="38"/>
      <c r="O96" s="38"/>
      <c r="P96" s="38"/>
      <c r="Q96" s="38"/>
      <c r="R96" s="38"/>
      <c r="S96" s="38"/>
      <c r="T96" s="38"/>
      <c r="U96" s="38"/>
      <c r="V96" s="38"/>
    </row>
    <row r="97" spans="1:22">
      <c r="A97" s="12"/>
      <c r="B97" s="82" t="s">
        <v>36</v>
      </c>
      <c r="C97" s="22"/>
      <c r="D97" s="73" t="s">
        <v>266</v>
      </c>
      <c r="E97" s="80">
        <v>801128</v>
      </c>
      <c r="F97" s="22"/>
      <c r="G97" s="22"/>
      <c r="H97" s="73" t="s">
        <v>266</v>
      </c>
      <c r="I97" s="80">
        <v>178409</v>
      </c>
      <c r="J97" s="22"/>
      <c r="K97" s="22"/>
      <c r="L97" s="73" t="s">
        <v>266</v>
      </c>
      <c r="M97" s="80">
        <v>158791</v>
      </c>
      <c r="N97" s="22"/>
      <c r="O97" s="22"/>
      <c r="P97" s="73" t="s">
        <v>266</v>
      </c>
      <c r="Q97" s="81" t="s">
        <v>272</v>
      </c>
      <c r="R97" s="22"/>
      <c r="S97" s="22"/>
      <c r="T97" s="73" t="s">
        <v>266</v>
      </c>
      <c r="U97" s="80">
        <v>1138328</v>
      </c>
      <c r="V97" s="22"/>
    </row>
    <row r="98" spans="1:22">
      <c r="A98" s="12"/>
      <c r="B98" s="82"/>
      <c r="C98" s="22"/>
      <c r="D98" s="73"/>
      <c r="E98" s="80"/>
      <c r="F98" s="22"/>
      <c r="G98" s="22"/>
      <c r="H98" s="73"/>
      <c r="I98" s="80"/>
      <c r="J98" s="22"/>
      <c r="K98" s="22"/>
      <c r="L98" s="73"/>
      <c r="M98" s="80"/>
      <c r="N98" s="22"/>
      <c r="O98" s="22"/>
      <c r="P98" s="73"/>
      <c r="Q98" s="81"/>
      <c r="R98" s="22"/>
      <c r="S98" s="22"/>
      <c r="T98" s="73"/>
      <c r="U98" s="80"/>
      <c r="V98" s="22"/>
    </row>
    <row r="99" spans="1:22">
      <c r="A99" s="12"/>
      <c r="B99" s="82" t="s">
        <v>37</v>
      </c>
      <c r="C99" s="22"/>
      <c r="D99" s="80">
        <v>738271</v>
      </c>
      <c r="E99" s="80"/>
      <c r="F99" s="22"/>
      <c r="G99" s="22"/>
      <c r="H99" s="81" t="s">
        <v>272</v>
      </c>
      <c r="I99" s="81"/>
      <c r="J99" s="22"/>
      <c r="K99" s="22"/>
      <c r="L99" s="80">
        <v>6398</v>
      </c>
      <c r="M99" s="80"/>
      <c r="N99" s="22"/>
      <c r="O99" s="22"/>
      <c r="P99" s="81" t="s">
        <v>272</v>
      </c>
      <c r="Q99" s="81"/>
      <c r="R99" s="22"/>
      <c r="S99" s="22"/>
      <c r="T99" s="80">
        <v>744669</v>
      </c>
      <c r="U99" s="80"/>
      <c r="V99" s="22"/>
    </row>
    <row r="100" spans="1:22">
      <c r="A100" s="12"/>
      <c r="B100" s="82"/>
      <c r="C100" s="22"/>
      <c r="D100" s="80"/>
      <c r="E100" s="80"/>
      <c r="F100" s="22"/>
      <c r="G100" s="22"/>
      <c r="H100" s="81"/>
      <c r="I100" s="81"/>
      <c r="J100" s="22"/>
      <c r="K100" s="22"/>
      <c r="L100" s="80"/>
      <c r="M100" s="80"/>
      <c r="N100" s="22"/>
      <c r="O100" s="22"/>
      <c r="P100" s="81"/>
      <c r="Q100" s="81"/>
      <c r="R100" s="22"/>
      <c r="S100" s="22"/>
      <c r="T100" s="80"/>
      <c r="U100" s="80"/>
      <c r="V100" s="22"/>
    </row>
    <row r="101" spans="1:22">
      <c r="A101" s="12"/>
      <c r="B101" s="82" t="s">
        <v>38</v>
      </c>
      <c r="C101" s="22"/>
      <c r="D101" s="81" t="s">
        <v>272</v>
      </c>
      <c r="E101" s="81"/>
      <c r="F101" s="22"/>
      <c r="G101" s="22"/>
      <c r="H101" s="80">
        <v>13361</v>
      </c>
      <c r="I101" s="80"/>
      <c r="J101" s="22"/>
      <c r="K101" s="22"/>
      <c r="L101" s="80">
        <v>1248</v>
      </c>
      <c r="M101" s="80"/>
      <c r="N101" s="22"/>
      <c r="O101" s="22"/>
      <c r="P101" s="81" t="s">
        <v>272</v>
      </c>
      <c r="Q101" s="81"/>
      <c r="R101" s="22"/>
      <c r="S101" s="22"/>
      <c r="T101" s="80">
        <v>14609</v>
      </c>
      <c r="U101" s="80"/>
      <c r="V101" s="22"/>
    </row>
    <row r="102" spans="1:22" ht="15.75" thickBot="1">
      <c r="A102" s="12"/>
      <c r="B102" s="82"/>
      <c r="C102" s="22"/>
      <c r="D102" s="83"/>
      <c r="E102" s="83"/>
      <c r="F102" s="51"/>
      <c r="G102" s="22"/>
      <c r="H102" s="98"/>
      <c r="I102" s="98"/>
      <c r="J102" s="51"/>
      <c r="K102" s="22"/>
      <c r="L102" s="98"/>
      <c r="M102" s="98"/>
      <c r="N102" s="51"/>
      <c r="O102" s="22"/>
      <c r="P102" s="83"/>
      <c r="Q102" s="83"/>
      <c r="R102" s="51"/>
      <c r="S102" s="22"/>
      <c r="T102" s="98"/>
      <c r="U102" s="98"/>
      <c r="V102" s="51"/>
    </row>
    <row r="103" spans="1:22">
      <c r="A103" s="12"/>
      <c r="B103" s="84" t="s">
        <v>39</v>
      </c>
      <c r="C103" s="22"/>
      <c r="D103" s="76">
        <v>1539399</v>
      </c>
      <c r="E103" s="76"/>
      <c r="F103" s="44"/>
      <c r="G103" s="22"/>
      <c r="H103" s="76">
        <v>191770</v>
      </c>
      <c r="I103" s="76"/>
      <c r="J103" s="44"/>
      <c r="K103" s="22"/>
      <c r="L103" s="76">
        <v>166437</v>
      </c>
      <c r="M103" s="76"/>
      <c r="N103" s="44"/>
      <c r="O103" s="22"/>
      <c r="P103" s="78" t="s">
        <v>272</v>
      </c>
      <c r="Q103" s="78"/>
      <c r="R103" s="44"/>
      <c r="S103" s="22"/>
      <c r="T103" s="76">
        <v>1897606</v>
      </c>
      <c r="U103" s="76"/>
      <c r="V103" s="44"/>
    </row>
    <row r="104" spans="1:22">
      <c r="A104" s="12"/>
      <c r="B104" s="84"/>
      <c r="C104" s="22"/>
      <c r="D104" s="80"/>
      <c r="E104" s="80"/>
      <c r="F104" s="22"/>
      <c r="G104" s="22"/>
      <c r="H104" s="80"/>
      <c r="I104" s="80"/>
      <c r="J104" s="22"/>
      <c r="K104" s="22"/>
      <c r="L104" s="80"/>
      <c r="M104" s="80"/>
      <c r="N104" s="22"/>
      <c r="O104" s="22"/>
      <c r="P104" s="81"/>
      <c r="Q104" s="81"/>
      <c r="R104" s="22"/>
      <c r="S104" s="22"/>
      <c r="T104" s="80"/>
      <c r="U104" s="80"/>
      <c r="V104" s="22"/>
    </row>
    <row r="105" spans="1:22">
      <c r="A105" s="12"/>
      <c r="B105" s="82" t="s">
        <v>722</v>
      </c>
      <c r="C105" s="22"/>
      <c r="D105" s="80">
        <v>270711</v>
      </c>
      <c r="E105" s="80"/>
      <c r="F105" s="22"/>
      <c r="G105" s="22"/>
      <c r="H105" s="80">
        <v>19131</v>
      </c>
      <c r="I105" s="80"/>
      <c r="J105" s="22"/>
      <c r="K105" s="22"/>
      <c r="L105" s="80">
        <v>59407</v>
      </c>
      <c r="M105" s="80"/>
      <c r="N105" s="22"/>
      <c r="O105" s="22"/>
      <c r="P105" s="81" t="s">
        <v>871</v>
      </c>
      <c r="Q105" s="81"/>
      <c r="R105" s="73" t="s">
        <v>268</v>
      </c>
      <c r="S105" s="22"/>
      <c r="T105" s="80">
        <v>346070</v>
      </c>
      <c r="U105" s="80"/>
      <c r="V105" s="22"/>
    </row>
    <row r="106" spans="1:22">
      <c r="A106" s="12"/>
      <c r="B106" s="82"/>
      <c r="C106" s="22"/>
      <c r="D106" s="80"/>
      <c r="E106" s="80"/>
      <c r="F106" s="22"/>
      <c r="G106" s="22"/>
      <c r="H106" s="80"/>
      <c r="I106" s="80"/>
      <c r="J106" s="22"/>
      <c r="K106" s="22"/>
      <c r="L106" s="80"/>
      <c r="M106" s="80"/>
      <c r="N106" s="22"/>
      <c r="O106" s="22"/>
      <c r="P106" s="81"/>
      <c r="Q106" s="81"/>
      <c r="R106" s="73"/>
      <c r="S106" s="22"/>
      <c r="T106" s="80"/>
      <c r="U106" s="80"/>
      <c r="V106" s="22"/>
    </row>
    <row r="107" spans="1:22">
      <c r="A107" s="12"/>
      <c r="B107" s="82" t="s">
        <v>42</v>
      </c>
      <c r="C107" s="22"/>
      <c r="D107" s="80">
        <v>574703</v>
      </c>
      <c r="E107" s="80"/>
      <c r="F107" s="22"/>
      <c r="G107" s="22"/>
      <c r="H107" s="81" t="s">
        <v>272</v>
      </c>
      <c r="I107" s="81"/>
      <c r="J107" s="22"/>
      <c r="K107" s="22"/>
      <c r="L107" s="80">
        <v>3326</v>
      </c>
      <c r="M107" s="80"/>
      <c r="N107" s="22"/>
      <c r="O107" s="22"/>
      <c r="P107" s="81" t="s">
        <v>272</v>
      </c>
      <c r="Q107" s="81"/>
      <c r="R107" s="22"/>
      <c r="S107" s="22"/>
      <c r="T107" s="80">
        <v>578029</v>
      </c>
      <c r="U107" s="80"/>
      <c r="V107" s="22"/>
    </row>
    <row r="108" spans="1:22">
      <c r="A108" s="12"/>
      <c r="B108" s="82"/>
      <c r="C108" s="22"/>
      <c r="D108" s="80"/>
      <c r="E108" s="80"/>
      <c r="F108" s="22"/>
      <c r="G108" s="22"/>
      <c r="H108" s="81"/>
      <c r="I108" s="81"/>
      <c r="J108" s="22"/>
      <c r="K108" s="22"/>
      <c r="L108" s="80"/>
      <c r="M108" s="80"/>
      <c r="N108" s="22"/>
      <c r="O108" s="22"/>
      <c r="P108" s="81"/>
      <c r="Q108" s="81"/>
      <c r="R108" s="22"/>
      <c r="S108" s="22"/>
      <c r="T108" s="80"/>
      <c r="U108" s="80"/>
      <c r="V108" s="22"/>
    </row>
    <row r="109" spans="1:22">
      <c r="A109" s="12"/>
      <c r="B109" s="82" t="s">
        <v>46</v>
      </c>
      <c r="C109" s="22"/>
      <c r="D109" s="81" t="s">
        <v>272</v>
      </c>
      <c r="E109" s="81"/>
      <c r="F109" s="22"/>
      <c r="G109" s="22"/>
      <c r="H109" s="81" t="s">
        <v>872</v>
      </c>
      <c r="I109" s="81"/>
      <c r="J109" s="73" t="s">
        <v>268</v>
      </c>
      <c r="K109" s="22"/>
      <c r="L109" s="81" t="s">
        <v>873</v>
      </c>
      <c r="M109" s="81"/>
      <c r="N109" s="73" t="s">
        <v>268</v>
      </c>
      <c r="O109" s="22"/>
      <c r="P109" s="81" t="s">
        <v>272</v>
      </c>
      <c r="Q109" s="81"/>
      <c r="R109" s="22"/>
      <c r="S109" s="22"/>
      <c r="T109" s="81" t="s">
        <v>874</v>
      </c>
      <c r="U109" s="81"/>
      <c r="V109" s="73" t="s">
        <v>268</v>
      </c>
    </row>
    <row r="110" spans="1:22" ht="15.75" thickBot="1">
      <c r="A110" s="12"/>
      <c r="B110" s="82"/>
      <c r="C110" s="22"/>
      <c r="D110" s="83"/>
      <c r="E110" s="83"/>
      <c r="F110" s="51"/>
      <c r="G110" s="22"/>
      <c r="H110" s="83"/>
      <c r="I110" s="83"/>
      <c r="J110" s="106"/>
      <c r="K110" s="22"/>
      <c r="L110" s="83"/>
      <c r="M110" s="83"/>
      <c r="N110" s="106"/>
      <c r="O110" s="22"/>
      <c r="P110" s="83"/>
      <c r="Q110" s="83"/>
      <c r="R110" s="51"/>
      <c r="S110" s="22"/>
      <c r="T110" s="83"/>
      <c r="U110" s="83"/>
      <c r="V110" s="106"/>
    </row>
    <row r="111" spans="1:22">
      <c r="A111" s="12"/>
      <c r="B111" s="105" t="s">
        <v>857</v>
      </c>
      <c r="C111" s="22"/>
      <c r="D111" s="76">
        <v>693985</v>
      </c>
      <c r="E111" s="76"/>
      <c r="F111" s="44"/>
      <c r="G111" s="22"/>
      <c r="H111" s="76">
        <v>176420</v>
      </c>
      <c r="I111" s="76"/>
      <c r="J111" s="44"/>
      <c r="K111" s="22"/>
      <c r="L111" s="76">
        <v>106198</v>
      </c>
      <c r="M111" s="76"/>
      <c r="N111" s="44"/>
      <c r="O111" s="22"/>
      <c r="P111" s="76">
        <v>3179</v>
      </c>
      <c r="Q111" s="76"/>
      <c r="R111" s="44"/>
      <c r="S111" s="22"/>
      <c r="T111" s="76">
        <v>979782</v>
      </c>
      <c r="U111" s="76"/>
      <c r="V111" s="44"/>
    </row>
    <row r="112" spans="1:22">
      <c r="A112" s="12"/>
      <c r="B112" s="105"/>
      <c r="C112" s="22"/>
      <c r="D112" s="77"/>
      <c r="E112" s="77"/>
      <c r="F112" s="53"/>
      <c r="G112" s="22"/>
      <c r="H112" s="77"/>
      <c r="I112" s="77"/>
      <c r="J112" s="53"/>
      <c r="K112" s="22"/>
      <c r="L112" s="77"/>
      <c r="M112" s="77"/>
      <c r="N112" s="53"/>
      <c r="O112" s="22"/>
      <c r="P112" s="77"/>
      <c r="Q112" s="77"/>
      <c r="R112" s="53"/>
      <c r="S112" s="22"/>
      <c r="T112" s="80"/>
      <c r="U112" s="80"/>
      <c r="V112" s="22"/>
    </row>
    <row r="113" spans="1:22">
      <c r="A113" s="12"/>
      <c r="B113" s="82" t="s">
        <v>136</v>
      </c>
      <c r="C113" s="22"/>
      <c r="D113" s="80">
        <v>86926</v>
      </c>
      <c r="E113" s="80"/>
      <c r="F113" s="22"/>
      <c r="G113" s="22"/>
      <c r="H113" s="80">
        <v>24119</v>
      </c>
      <c r="I113" s="80"/>
      <c r="J113" s="22"/>
      <c r="K113" s="22"/>
      <c r="L113" s="80">
        <v>28006</v>
      </c>
      <c r="M113" s="80"/>
      <c r="N113" s="22"/>
      <c r="O113" s="22"/>
      <c r="P113" s="80">
        <v>3179</v>
      </c>
      <c r="Q113" s="80"/>
      <c r="R113" s="22"/>
      <c r="S113" s="22"/>
      <c r="T113" s="80">
        <v>142230</v>
      </c>
      <c r="U113" s="80"/>
      <c r="V113" s="22"/>
    </row>
    <row r="114" spans="1:22">
      <c r="A114" s="12"/>
      <c r="B114" s="82"/>
      <c r="C114" s="22"/>
      <c r="D114" s="80"/>
      <c r="E114" s="80"/>
      <c r="F114" s="22"/>
      <c r="G114" s="22"/>
      <c r="H114" s="80"/>
      <c r="I114" s="80"/>
      <c r="J114" s="22"/>
      <c r="K114" s="22"/>
      <c r="L114" s="80"/>
      <c r="M114" s="80"/>
      <c r="N114" s="22"/>
      <c r="O114" s="22"/>
      <c r="P114" s="80"/>
      <c r="Q114" s="80"/>
      <c r="R114" s="22"/>
      <c r="S114" s="22"/>
      <c r="T114" s="80"/>
      <c r="U114" s="80"/>
      <c r="V114" s="22"/>
    </row>
    <row r="115" spans="1:22">
      <c r="A115" s="12"/>
      <c r="B115" s="82" t="s">
        <v>858</v>
      </c>
      <c r="C115" s="22"/>
      <c r="D115" s="80">
        <v>91658</v>
      </c>
      <c r="E115" s="80"/>
      <c r="F115" s="22"/>
      <c r="G115" s="22"/>
      <c r="H115" s="80">
        <v>19896</v>
      </c>
      <c r="I115" s="80"/>
      <c r="J115" s="22"/>
      <c r="K115" s="22"/>
      <c r="L115" s="80">
        <v>20942</v>
      </c>
      <c r="M115" s="80"/>
      <c r="N115" s="22"/>
      <c r="O115" s="22"/>
      <c r="P115" s="81" t="s">
        <v>272</v>
      </c>
      <c r="Q115" s="81"/>
      <c r="R115" s="22"/>
      <c r="S115" s="22"/>
      <c r="T115" s="80">
        <v>132496</v>
      </c>
      <c r="U115" s="80"/>
      <c r="V115" s="22"/>
    </row>
    <row r="116" spans="1:22" ht="15.75" thickBot="1">
      <c r="A116" s="12"/>
      <c r="B116" s="82"/>
      <c r="C116" s="22"/>
      <c r="D116" s="98"/>
      <c r="E116" s="98"/>
      <c r="F116" s="51"/>
      <c r="G116" s="22"/>
      <c r="H116" s="98"/>
      <c r="I116" s="98"/>
      <c r="J116" s="51"/>
      <c r="K116" s="22"/>
      <c r="L116" s="98"/>
      <c r="M116" s="98"/>
      <c r="N116" s="51"/>
      <c r="O116" s="22"/>
      <c r="P116" s="83"/>
      <c r="Q116" s="83"/>
      <c r="R116" s="51"/>
      <c r="S116" s="22"/>
      <c r="T116" s="98"/>
      <c r="U116" s="98"/>
      <c r="V116" s="51"/>
    </row>
    <row r="117" spans="1:22">
      <c r="A117" s="12"/>
      <c r="B117" s="82" t="s">
        <v>47</v>
      </c>
      <c r="C117" s="22"/>
      <c r="D117" s="74" t="s">
        <v>266</v>
      </c>
      <c r="E117" s="76">
        <v>515401</v>
      </c>
      <c r="F117" s="44"/>
      <c r="G117" s="22"/>
      <c r="H117" s="74" t="s">
        <v>266</v>
      </c>
      <c r="I117" s="76">
        <v>132405</v>
      </c>
      <c r="J117" s="44"/>
      <c r="K117" s="22"/>
      <c r="L117" s="74" t="s">
        <v>266</v>
      </c>
      <c r="M117" s="76">
        <v>57250</v>
      </c>
      <c r="N117" s="44"/>
      <c r="O117" s="22"/>
      <c r="P117" s="74" t="s">
        <v>266</v>
      </c>
      <c r="Q117" s="78" t="s">
        <v>272</v>
      </c>
      <c r="R117" s="44"/>
      <c r="S117" s="22"/>
      <c r="T117" s="74" t="s">
        <v>266</v>
      </c>
      <c r="U117" s="76">
        <v>705056</v>
      </c>
      <c r="V117" s="44"/>
    </row>
    <row r="118" spans="1:22" ht="15.75" thickBot="1">
      <c r="A118" s="12"/>
      <c r="B118" s="82"/>
      <c r="C118" s="22"/>
      <c r="D118" s="85"/>
      <c r="E118" s="86"/>
      <c r="F118" s="57"/>
      <c r="G118" s="22"/>
      <c r="H118" s="85"/>
      <c r="I118" s="86"/>
      <c r="J118" s="57"/>
      <c r="K118" s="22"/>
      <c r="L118" s="85"/>
      <c r="M118" s="86"/>
      <c r="N118" s="57"/>
      <c r="O118" s="22"/>
      <c r="P118" s="85"/>
      <c r="Q118" s="117"/>
      <c r="R118" s="57"/>
      <c r="S118" s="22"/>
      <c r="T118" s="85"/>
      <c r="U118" s="86"/>
      <c r="V118" s="57"/>
    </row>
    <row r="119" spans="1:22" ht="15.75" thickTop="1">
      <c r="A119" s="12"/>
      <c r="B119" s="73" t="s">
        <v>859</v>
      </c>
      <c r="C119" s="22"/>
      <c r="D119" s="114" t="s">
        <v>266</v>
      </c>
      <c r="E119" s="115">
        <v>361134</v>
      </c>
      <c r="F119" s="90"/>
      <c r="G119" s="22"/>
      <c r="H119" s="114" t="s">
        <v>266</v>
      </c>
      <c r="I119" s="115">
        <v>199362</v>
      </c>
      <c r="J119" s="90"/>
      <c r="K119" s="22"/>
      <c r="L119" s="114" t="s">
        <v>266</v>
      </c>
      <c r="M119" s="115">
        <v>32563</v>
      </c>
      <c r="N119" s="90"/>
      <c r="O119" s="22"/>
      <c r="P119" s="90"/>
      <c r="Q119" s="90"/>
      <c r="R119" s="90"/>
      <c r="S119" s="22"/>
      <c r="T119" s="114" t="s">
        <v>266</v>
      </c>
      <c r="U119" s="115">
        <v>593059</v>
      </c>
      <c r="V119" s="90"/>
    </row>
    <row r="120" spans="1:22">
      <c r="A120" s="12"/>
      <c r="B120" s="73"/>
      <c r="C120" s="22"/>
      <c r="D120" s="75"/>
      <c r="E120" s="77"/>
      <c r="F120" s="53"/>
      <c r="G120" s="22"/>
      <c r="H120" s="75"/>
      <c r="I120" s="77"/>
      <c r="J120" s="53"/>
      <c r="K120" s="22"/>
      <c r="L120" s="75"/>
      <c r="M120" s="77"/>
      <c r="N120" s="53"/>
      <c r="O120" s="22"/>
      <c r="P120" s="22"/>
      <c r="Q120" s="22"/>
      <c r="R120" s="22"/>
      <c r="S120" s="22"/>
      <c r="T120" s="75"/>
      <c r="U120" s="77"/>
      <c r="V120" s="53"/>
    </row>
    <row r="121" spans="1:22">
      <c r="A121" s="12"/>
      <c r="B121" s="15"/>
      <c r="C121" s="15"/>
      <c r="D121" s="22"/>
      <c r="E121" s="22"/>
      <c r="F121" s="22"/>
      <c r="G121" s="15"/>
      <c r="H121" s="22"/>
      <c r="I121" s="22"/>
      <c r="J121" s="22"/>
      <c r="K121" s="15"/>
      <c r="L121" s="22"/>
      <c r="M121" s="22"/>
      <c r="N121" s="22"/>
      <c r="O121" s="15"/>
      <c r="P121" s="22"/>
      <c r="Q121" s="22"/>
      <c r="R121" s="22"/>
      <c r="S121" s="15"/>
      <c r="T121" s="22"/>
      <c r="U121" s="22"/>
      <c r="V121" s="22"/>
    </row>
    <row r="122" spans="1:22" ht="15.75" thickBot="1">
      <c r="A122" s="12"/>
      <c r="B122" s="15"/>
      <c r="C122" s="15"/>
      <c r="D122" s="40" t="s">
        <v>875</v>
      </c>
      <c r="E122" s="40"/>
      <c r="F122" s="40"/>
      <c r="G122" s="40"/>
      <c r="H122" s="40"/>
      <c r="I122" s="40"/>
      <c r="J122" s="40"/>
      <c r="K122" s="40"/>
      <c r="L122" s="40"/>
      <c r="M122" s="40"/>
      <c r="N122" s="40"/>
      <c r="O122" s="40"/>
      <c r="P122" s="40"/>
      <c r="Q122" s="40"/>
      <c r="R122" s="40"/>
      <c r="S122" s="40"/>
      <c r="T122" s="40"/>
      <c r="U122" s="40"/>
      <c r="V122" s="40"/>
    </row>
    <row r="123" spans="1:22">
      <c r="A123" s="12"/>
      <c r="B123" s="82" t="s">
        <v>861</v>
      </c>
      <c r="C123" s="22"/>
      <c r="D123" s="74" t="s">
        <v>266</v>
      </c>
      <c r="E123" s="76">
        <v>2811398</v>
      </c>
      <c r="F123" s="44"/>
      <c r="G123" s="44"/>
      <c r="H123" s="74" t="s">
        <v>266</v>
      </c>
      <c r="I123" s="76">
        <v>1252036</v>
      </c>
      <c r="J123" s="44"/>
      <c r="K123" s="44"/>
      <c r="L123" s="74" t="s">
        <v>266</v>
      </c>
      <c r="M123" s="76">
        <v>648061</v>
      </c>
      <c r="N123" s="44"/>
      <c r="O123" s="44"/>
      <c r="P123" s="44"/>
      <c r="Q123" s="44"/>
      <c r="R123" s="44"/>
      <c r="S123" s="44"/>
      <c r="T123" s="74" t="s">
        <v>266</v>
      </c>
      <c r="U123" s="76">
        <v>4711495</v>
      </c>
      <c r="V123" s="44"/>
    </row>
    <row r="124" spans="1:22">
      <c r="A124" s="12"/>
      <c r="B124" s="82"/>
      <c r="C124" s="22"/>
      <c r="D124" s="75"/>
      <c r="E124" s="77"/>
      <c r="F124" s="53"/>
      <c r="G124" s="53"/>
      <c r="H124" s="75"/>
      <c r="I124" s="77"/>
      <c r="J124" s="53"/>
      <c r="K124" s="53"/>
      <c r="L124" s="75"/>
      <c r="M124" s="77"/>
      <c r="N124" s="53"/>
      <c r="O124" s="22"/>
      <c r="P124" s="22"/>
      <c r="Q124" s="22"/>
      <c r="R124" s="22"/>
      <c r="S124" s="22"/>
      <c r="T124" s="73"/>
      <c r="U124" s="80"/>
      <c r="V124" s="22"/>
    </row>
    <row r="125" spans="1:22">
      <c r="A125" s="12"/>
      <c r="B125" s="82" t="s">
        <v>862</v>
      </c>
      <c r="C125" s="22"/>
      <c r="D125" s="22"/>
      <c r="E125" s="22"/>
      <c r="F125" s="22"/>
      <c r="G125" s="22"/>
      <c r="H125" s="22"/>
      <c r="I125" s="22"/>
      <c r="J125" s="22"/>
      <c r="K125" s="22"/>
      <c r="L125" s="22"/>
      <c r="M125" s="22"/>
      <c r="N125" s="22"/>
      <c r="O125" s="22"/>
      <c r="P125" s="22"/>
      <c r="Q125" s="22"/>
      <c r="R125" s="22"/>
      <c r="S125" s="22"/>
      <c r="T125" s="80">
        <v>109317</v>
      </c>
      <c r="U125" s="80"/>
      <c r="V125" s="22"/>
    </row>
    <row r="126" spans="1:22" ht="15.75" thickBot="1">
      <c r="A126" s="12"/>
      <c r="B126" s="82"/>
      <c r="C126" s="22"/>
      <c r="D126" s="22"/>
      <c r="E126" s="22"/>
      <c r="F126" s="22"/>
      <c r="G126" s="22"/>
      <c r="H126" s="22"/>
      <c r="I126" s="22"/>
      <c r="J126" s="22"/>
      <c r="K126" s="22"/>
      <c r="L126" s="22"/>
      <c r="M126" s="22"/>
      <c r="N126" s="22"/>
      <c r="O126" s="22"/>
      <c r="P126" s="22"/>
      <c r="Q126" s="22"/>
      <c r="R126" s="22"/>
      <c r="S126" s="22"/>
      <c r="T126" s="98"/>
      <c r="U126" s="98"/>
      <c r="V126" s="51"/>
    </row>
    <row r="127" spans="1:22">
      <c r="A127" s="12"/>
      <c r="B127" s="82" t="s">
        <v>103</v>
      </c>
      <c r="C127" s="22"/>
      <c r="D127" s="22"/>
      <c r="E127" s="22"/>
      <c r="F127" s="22"/>
      <c r="G127" s="22"/>
      <c r="H127" s="22"/>
      <c r="I127" s="22"/>
      <c r="J127" s="22"/>
      <c r="K127" s="22"/>
      <c r="L127" s="22"/>
      <c r="M127" s="22"/>
      <c r="N127" s="22"/>
      <c r="O127" s="22"/>
      <c r="P127" s="22"/>
      <c r="Q127" s="22"/>
      <c r="R127" s="22"/>
      <c r="S127" s="22"/>
      <c r="T127" s="74" t="s">
        <v>266</v>
      </c>
      <c r="U127" s="76">
        <v>4820812</v>
      </c>
      <c r="V127" s="44"/>
    </row>
    <row r="128" spans="1:22" ht="15.75" thickBot="1">
      <c r="A128" s="12"/>
      <c r="B128" s="82"/>
      <c r="C128" s="22"/>
      <c r="D128" s="22"/>
      <c r="E128" s="22"/>
      <c r="F128" s="22"/>
      <c r="G128" s="22"/>
      <c r="H128" s="22"/>
      <c r="I128" s="22"/>
      <c r="J128" s="22"/>
      <c r="K128" s="22"/>
      <c r="L128" s="22"/>
      <c r="M128" s="22"/>
      <c r="N128" s="22"/>
      <c r="O128" s="22"/>
      <c r="P128" s="22"/>
      <c r="Q128" s="22"/>
      <c r="R128" s="22"/>
      <c r="S128" s="22"/>
      <c r="T128" s="85"/>
      <c r="U128" s="86"/>
      <c r="V128" s="57"/>
    </row>
    <row r="129" spans="1:22" ht="15.75" thickTop="1">
      <c r="A129" s="12"/>
      <c r="B129" s="73" t="s">
        <v>98</v>
      </c>
      <c r="C129" s="22"/>
      <c r="D129" s="73" t="s">
        <v>266</v>
      </c>
      <c r="E129" s="80">
        <v>38369</v>
      </c>
      <c r="F129" s="22"/>
      <c r="G129" s="22"/>
      <c r="H129" s="73" t="s">
        <v>266</v>
      </c>
      <c r="I129" s="80">
        <v>12082</v>
      </c>
      <c r="J129" s="22"/>
      <c r="K129" s="22"/>
      <c r="L129" s="73" t="s">
        <v>266</v>
      </c>
      <c r="M129" s="80">
        <v>2809</v>
      </c>
      <c r="N129" s="22"/>
      <c r="O129" s="22"/>
      <c r="P129" s="22"/>
      <c r="Q129" s="22"/>
      <c r="R129" s="22"/>
      <c r="S129" s="22"/>
      <c r="T129" s="114" t="s">
        <v>266</v>
      </c>
      <c r="U129" s="115">
        <v>53260</v>
      </c>
      <c r="V129" s="90"/>
    </row>
    <row r="130" spans="1:22">
      <c r="A130" s="12"/>
      <c r="B130" s="73"/>
      <c r="C130" s="22"/>
      <c r="D130" s="73"/>
      <c r="E130" s="80"/>
      <c r="F130" s="22"/>
      <c r="G130" s="22"/>
      <c r="H130" s="73"/>
      <c r="I130" s="80"/>
      <c r="J130" s="22"/>
      <c r="K130" s="22"/>
      <c r="L130" s="73"/>
      <c r="M130" s="80"/>
      <c r="N130" s="22"/>
      <c r="O130" s="22"/>
      <c r="P130" s="22"/>
      <c r="Q130" s="22"/>
      <c r="R130" s="22"/>
      <c r="S130" s="22"/>
      <c r="T130" s="75"/>
      <c r="U130" s="77"/>
      <c r="V130" s="53"/>
    </row>
    <row r="131" spans="1:22">
      <c r="A131" s="12"/>
      <c r="B131" s="82" t="s">
        <v>863</v>
      </c>
      <c r="C131" s="22"/>
      <c r="D131" s="73" t="s">
        <v>266</v>
      </c>
      <c r="E131" s="81" t="s">
        <v>272</v>
      </c>
      <c r="F131" s="22"/>
      <c r="G131" s="22"/>
      <c r="H131" s="73" t="s">
        <v>266</v>
      </c>
      <c r="I131" s="80">
        <v>345904</v>
      </c>
      <c r="J131" s="22"/>
      <c r="K131" s="22"/>
      <c r="L131" s="73" t="s">
        <v>266</v>
      </c>
      <c r="M131" s="80">
        <v>14948</v>
      </c>
      <c r="N131" s="22"/>
      <c r="O131" s="22"/>
      <c r="P131" s="22"/>
      <c r="Q131" s="22"/>
      <c r="R131" s="22"/>
      <c r="S131" s="22"/>
      <c r="T131" s="73" t="s">
        <v>266</v>
      </c>
      <c r="U131" s="80">
        <v>360852</v>
      </c>
      <c r="V131" s="22"/>
    </row>
    <row r="132" spans="1:22">
      <c r="A132" s="12"/>
      <c r="B132" s="82"/>
      <c r="C132" s="22"/>
      <c r="D132" s="73"/>
      <c r="E132" s="81"/>
      <c r="F132" s="22"/>
      <c r="G132" s="22"/>
      <c r="H132" s="73"/>
      <c r="I132" s="80"/>
      <c r="J132" s="22"/>
      <c r="K132" s="22"/>
      <c r="L132" s="73"/>
      <c r="M132" s="80"/>
      <c r="N132" s="22"/>
      <c r="O132" s="22"/>
      <c r="P132" s="22"/>
      <c r="Q132" s="22"/>
      <c r="R132" s="22"/>
      <c r="S132" s="22"/>
      <c r="T132" s="73"/>
      <c r="U132" s="80"/>
      <c r="V132" s="22"/>
    </row>
  </sheetData>
  <mergeCells count="932">
    <mergeCell ref="S131:S132"/>
    <mergeCell ref="T131:T132"/>
    <mergeCell ref="U131:U132"/>
    <mergeCell ref="V131:V132"/>
    <mergeCell ref="A1:A2"/>
    <mergeCell ref="B1:V1"/>
    <mergeCell ref="B2:V2"/>
    <mergeCell ref="B3:V3"/>
    <mergeCell ref="A4:A132"/>
    <mergeCell ref="B4:V4"/>
    <mergeCell ref="K131:K132"/>
    <mergeCell ref="L131:L132"/>
    <mergeCell ref="M131:M132"/>
    <mergeCell ref="N131:N132"/>
    <mergeCell ref="O131:O132"/>
    <mergeCell ref="P131:R132"/>
    <mergeCell ref="V129:V130"/>
    <mergeCell ref="B131:B132"/>
    <mergeCell ref="C131:C132"/>
    <mergeCell ref="D131:D132"/>
    <mergeCell ref="E131:E132"/>
    <mergeCell ref="F131:F132"/>
    <mergeCell ref="G131:G132"/>
    <mergeCell ref="H131:H132"/>
    <mergeCell ref="I131:I132"/>
    <mergeCell ref="J131:J132"/>
    <mergeCell ref="N129:N130"/>
    <mergeCell ref="O129:O130"/>
    <mergeCell ref="P129:R130"/>
    <mergeCell ref="S129:S130"/>
    <mergeCell ref="T129:T130"/>
    <mergeCell ref="U129:U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O127:O128"/>
    <mergeCell ref="P127:R128"/>
    <mergeCell ref="S127:S128"/>
    <mergeCell ref="T127:T128"/>
    <mergeCell ref="U127:U128"/>
    <mergeCell ref="V127:V128"/>
    <mergeCell ref="S125:S126"/>
    <mergeCell ref="T125:U126"/>
    <mergeCell ref="V125:V126"/>
    <mergeCell ref="B127:B128"/>
    <mergeCell ref="C127:C128"/>
    <mergeCell ref="D127:F128"/>
    <mergeCell ref="G127:G128"/>
    <mergeCell ref="H127:J128"/>
    <mergeCell ref="K127:K128"/>
    <mergeCell ref="L127:N128"/>
    <mergeCell ref="V123:V124"/>
    <mergeCell ref="B125:B126"/>
    <mergeCell ref="C125:C126"/>
    <mergeCell ref="D125:F126"/>
    <mergeCell ref="G125:G126"/>
    <mergeCell ref="H125:J126"/>
    <mergeCell ref="K125:K126"/>
    <mergeCell ref="L125:N126"/>
    <mergeCell ref="O125:O126"/>
    <mergeCell ref="P125:R126"/>
    <mergeCell ref="N123:N124"/>
    <mergeCell ref="O123:O124"/>
    <mergeCell ref="P123:R124"/>
    <mergeCell ref="S123:S124"/>
    <mergeCell ref="T123:T124"/>
    <mergeCell ref="U123:U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J121"/>
    <mergeCell ref="L121:N121"/>
    <mergeCell ref="P121:R121"/>
    <mergeCell ref="T121:V121"/>
    <mergeCell ref="D122:V122"/>
    <mergeCell ref="O119:O120"/>
    <mergeCell ref="P119:R120"/>
    <mergeCell ref="S119:S120"/>
    <mergeCell ref="T119:T120"/>
    <mergeCell ref="U119:U120"/>
    <mergeCell ref="V119:V120"/>
    <mergeCell ref="I119:I120"/>
    <mergeCell ref="J119:J120"/>
    <mergeCell ref="K119:K120"/>
    <mergeCell ref="L119:L120"/>
    <mergeCell ref="M119:M120"/>
    <mergeCell ref="N119:N120"/>
    <mergeCell ref="T117:T118"/>
    <mergeCell ref="U117:U118"/>
    <mergeCell ref="V117:V118"/>
    <mergeCell ref="B119:B120"/>
    <mergeCell ref="C119:C120"/>
    <mergeCell ref="D119:D120"/>
    <mergeCell ref="E119:E120"/>
    <mergeCell ref="F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Q97:Q98"/>
    <mergeCell ref="R97:R98"/>
    <mergeCell ref="S97:S98"/>
    <mergeCell ref="T97:T98"/>
    <mergeCell ref="U97:U98"/>
    <mergeCell ref="V97:V98"/>
    <mergeCell ref="K97:K98"/>
    <mergeCell ref="L97:L98"/>
    <mergeCell ref="M97:M98"/>
    <mergeCell ref="N97:N98"/>
    <mergeCell ref="O97:O98"/>
    <mergeCell ref="P97:P98"/>
    <mergeCell ref="D96:V96"/>
    <mergeCell ref="B97:B98"/>
    <mergeCell ref="C97:C98"/>
    <mergeCell ref="D97:D98"/>
    <mergeCell ref="E97:E98"/>
    <mergeCell ref="F97:F98"/>
    <mergeCell ref="G97:G98"/>
    <mergeCell ref="H97:H98"/>
    <mergeCell ref="I97:I98"/>
    <mergeCell ref="J97:J98"/>
    <mergeCell ref="L94:N95"/>
    <mergeCell ref="O94:O95"/>
    <mergeCell ref="P94:R94"/>
    <mergeCell ref="P95:R95"/>
    <mergeCell ref="S94:S95"/>
    <mergeCell ref="T94:V95"/>
    <mergeCell ref="B94:B95"/>
    <mergeCell ref="C94:C95"/>
    <mergeCell ref="D94:F95"/>
    <mergeCell ref="G94:G95"/>
    <mergeCell ref="H94:J95"/>
    <mergeCell ref="K94:K95"/>
    <mergeCell ref="S88:S89"/>
    <mergeCell ref="T88:T89"/>
    <mergeCell ref="U88:U89"/>
    <mergeCell ref="V88:V89"/>
    <mergeCell ref="B91:V91"/>
    <mergeCell ref="D93:V93"/>
    <mergeCell ref="B90:V90"/>
    <mergeCell ref="K88:K89"/>
    <mergeCell ref="L88:L89"/>
    <mergeCell ref="M88:M89"/>
    <mergeCell ref="N88:N89"/>
    <mergeCell ref="O88:O89"/>
    <mergeCell ref="P88:R89"/>
    <mergeCell ref="V86:V87"/>
    <mergeCell ref="B88:B89"/>
    <mergeCell ref="C88:C89"/>
    <mergeCell ref="D88:D89"/>
    <mergeCell ref="E88:E89"/>
    <mergeCell ref="F88:F89"/>
    <mergeCell ref="G88:G89"/>
    <mergeCell ref="H88:H89"/>
    <mergeCell ref="I88:I89"/>
    <mergeCell ref="J88:J89"/>
    <mergeCell ref="N86:N87"/>
    <mergeCell ref="O86:O87"/>
    <mergeCell ref="P86:R87"/>
    <mergeCell ref="S86:S87"/>
    <mergeCell ref="T86:T87"/>
    <mergeCell ref="U86:U87"/>
    <mergeCell ref="H86:H87"/>
    <mergeCell ref="I86:I87"/>
    <mergeCell ref="J86:J87"/>
    <mergeCell ref="K86:K87"/>
    <mergeCell ref="L86:L87"/>
    <mergeCell ref="M86:M87"/>
    <mergeCell ref="B86:B87"/>
    <mergeCell ref="C86:C87"/>
    <mergeCell ref="D86:D87"/>
    <mergeCell ref="E86:E87"/>
    <mergeCell ref="F86:F87"/>
    <mergeCell ref="G86:G87"/>
    <mergeCell ref="O84:O85"/>
    <mergeCell ref="P84:R85"/>
    <mergeCell ref="S84:S85"/>
    <mergeCell ref="T84:T85"/>
    <mergeCell ref="U84:U85"/>
    <mergeCell ref="V84:V85"/>
    <mergeCell ref="S82:S83"/>
    <mergeCell ref="T82:U83"/>
    <mergeCell ref="V82:V83"/>
    <mergeCell ref="B84:B85"/>
    <mergeCell ref="C84:C85"/>
    <mergeCell ref="D84:F85"/>
    <mergeCell ref="G84:G85"/>
    <mergeCell ref="H84:J85"/>
    <mergeCell ref="K84:K85"/>
    <mergeCell ref="L84:N85"/>
    <mergeCell ref="V80:V81"/>
    <mergeCell ref="B82:B83"/>
    <mergeCell ref="C82:C83"/>
    <mergeCell ref="D82:F83"/>
    <mergeCell ref="G82:G83"/>
    <mergeCell ref="H82:J83"/>
    <mergeCell ref="K82:K83"/>
    <mergeCell ref="L82:N83"/>
    <mergeCell ref="O82:O83"/>
    <mergeCell ref="P82:R83"/>
    <mergeCell ref="N80:N81"/>
    <mergeCell ref="O80:O81"/>
    <mergeCell ref="P80:R81"/>
    <mergeCell ref="S80:S81"/>
    <mergeCell ref="T80:T81"/>
    <mergeCell ref="U80:U81"/>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P78:R78"/>
    <mergeCell ref="T78:V78"/>
    <mergeCell ref="D79:V79"/>
    <mergeCell ref="O76:O77"/>
    <mergeCell ref="P76:R77"/>
    <mergeCell ref="S76:S77"/>
    <mergeCell ref="T76:T77"/>
    <mergeCell ref="U76:U77"/>
    <mergeCell ref="V76:V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Q54:Q55"/>
    <mergeCell ref="R54:R55"/>
    <mergeCell ref="S54:S55"/>
    <mergeCell ref="T54:T55"/>
    <mergeCell ref="U54:U55"/>
    <mergeCell ref="V54:V55"/>
    <mergeCell ref="K54:K55"/>
    <mergeCell ref="L54:L55"/>
    <mergeCell ref="M54:M55"/>
    <mergeCell ref="N54:N55"/>
    <mergeCell ref="O54:O55"/>
    <mergeCell ref="P54:P55"/>
    <mergeCell ref="D53:V53"/>
    <mergeCell ref="B54:B55"/>
    <mergeCell ref="C54:C55"/>
    <mergeCell ref="D54:D55"/>
    <mergeCell ref="E54:E55"/>
    <mergeCell ref="F54:F55"/>
    <mergeCell ref="G54:G55"/>
    <mergeCell ref="H54:H55"/>
    <mergeCell ref="I54:I55"/>
    <mergeCell ref="J54:J55"/>
    <mergeCell ref="L51:N52"/>
    <mergeCell ref="O51:O52"/>
    <mergeCell ref="P51:R51"/>
    <mergeCell ref="P52:R52"/>
    <mergeCell ref="S51:S52"/>
    <mergeCell ref="T51:V52"/>
    <mergeCell ref="B51:B52"/>
    <mergeCell ref="C51:C52"/>
    <mergeCell ref="D51:F52"/>
    <mergeCell ref="G51:G52"/>
    <mergeCell ref="H51:J52"/>
    <mergeCell ref="K51:K52"/>
    <mergeCell ref="S45:S46"/>
    <mergeCell ref="T45:T46"/>
    <mergeCell ref="U45:U46"/>
    <mergeCell ref="V45:V46"/>
    <mergeCell ref="B48:V48"/>
    <mergeCell ref="D50:V50"/>
    <mergeCell ref="B47:V47"/>
    <mergeCell ref="K45:K46"/>
    <mergeCell ref="L45:L46"/>
    <mergeCell ref="M45:M46"/>
    <mergeCell ref="N45:N46"/>
    <mergeCell ref="O45:O46"/>
    <mergeCell ref="P45:R46"/>
    <mergeCell ref="V43:V44"/>
    <mergeCell ref="B45:B46"/>
    <mergeCell ref="C45:C46"/>
    <mergeCell ref="D45:D46"/>
    <mergeCell ref="E45:E46"/>
    <mergeCell ref="F45:F46"/>
    <mergeCell ref="G45:G46"/>
    <mergeCell ref="H45:H46"/>
    <mergeCell ref="I45:I46"/>
    <mergeCell ref="J45:J46"/>
    <mergeCell ref="N43:N44"/>
    <mergeCell ref="O43:O44"/>
    <mergeCell ref="P43:R44"/>
    <mergeCell ref="S43:S44"/>
    <mergeCell ref="T43:T44"/>
    <mergeCell ref="U43:U44"/>
    <mergeCell ref="H43:H44"/>
    <mergeCell ref="I43:I44"/>
    <mergeCell ref="J43:J44"/>
    <mergeCell ref="K43:K44"/>
    <mergeCell ref="L43:L44"/>
    <mergeCell ref="M43:M44"/>
    <mergeCell ref="B43:B44"/>
    <mergeCell ref="C43:C44"/>
    <mergeCell ref="D43:D44"/>
    <mergeCell ref="E43:E44"/>
    <mergeCell ref="F43:F44"/>
    <mergeCell ref="G43:G44"/>
    <mergeCell ref="O41:O42"/>
    <mergeCell ref="P41:R42"/>
    <mergeCell ref="S41:S42"/>
    <mergeCell ref="T41:T42"/>
    <mergeCell ref="U41:U42"/>
    <mergeCell ref="V41:V42"/>
    <mergeCell ref="S39:S40"/>
    <mergeCell ref="T39:U40"/>
    <mergeCell ref="V39:V40"/>
    <mergeCell ref="B41:B42"/>
    <mergeCell ref="C41:C42"/>
    <mergeCell ref="D41:F42"/>
    <mergeCell ref="G41:G42"/>
    <mergeCell ref="H41:J42"/>
    <mergeCell ref="K41:K42"/>
    <mergeCell ref="L41:N42"/>
    <mergeCell ref="V37:V38"/>
    <mergeCell ref="B39:B40"/>
    <mergeCell ref="C39:C40"/>
    <mergeCell ref="D39:F40"/>
    <mergeCell ref="G39:G40"/>
    <mergeCell ref="H39:J40"/>
    <mergeCell ref="K39:K40"/>
    <mergeCell ref="L39:N40"/>
    <mergeCell ref="O39:O40"/>
    <mergeCell ref="P39:R40"/>
    <mergeCell ref="N37:N38"/>
    <mergeCell ref="O37:O38"/>
    <mergeCell ref="P37:R38"/>
    <mergeCell ref="S37:S38"/>
    <mergeCell ref="T37:T38"/>
    <mergeCell ref="U37:U38"/>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T35:V35"/>
    <mergeCell ref="D36:V36"/>
    <mergeCell ref="O33:O34"/>
    <mergeCell ref="P33:R34"/>
    <mergeCell ref="S33:S34"/>
    <mergeCell ref="T33:T34"/>
    <mergeCell ref="U33:U34"/>
    <mergeCell ref="V33:V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P8:R8"/>
    <mergeCell ref="P9:R9"/>
    <mergeCell ref="S8:S9"/>
    <mergeCell ref="T8:V9"/>
    <mergeCell ref="D10:V10"/>
    <mergeCell ref="B11:B12"/>
    <mergeCell ref="C11:C12"/>
    <mergeCell ref="D11:D12"/>
    <mergeCell ref="E11:E12"/>
    <mergeCell ref="F11:F12"/>
    <mergeCell ref="B5:V5"/>
    <mergeCell ref="D7:V7"/>
    <mergeCell ref="B8:B9"/>
    <mergeCell ref="C8:C9"/>
    <mergeCell ref="D8:F9"/>
    <mergeCell ref="G8:G9"/>
    <mergeCell ref="H8:J9"/>
    <mergeCell ref="K8:K9"/>
    <mergeCell ref="L8:N9"/>
    <mergeCell ref="O8:O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c r="A1" s="8" t="s">
        <v>10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90</v>
      </c>
      <c r="B3" s="11" t="s">
        <v>6</v>
      </c>
      <c r="C3" s="11"/>
      <c r="D3" s="11"/>
      <c r="E3" s="11"/>
      <c r="F3" s="11"/>
      <c r="G3" s="11"/>
      <c r="H3" s="11"/>
      <c r="I3" s="11"/>
      <c r="J3" s="11"/>
      <c r="K3" s="11"/>
      <c r="L3" s="11"/>
      <c r="M3" s="11"/>
      <c r="N3" s="11"/>
      <c r="O3" s="11"/>
      <c r="P3" s="11"/>
      <c r="Q3" s="11"/>
      <c r="R3" s="11"/>
    </row>
    <row r="4" spans="1:18" ht="15" customHeight="1">
      <c r="A4" s="12" t="s">
        <v>889</v>
      </c>
      <c r="B4" s="11" t="s">
        <v>6</v>
      </c>
      <c r="C4" s="11"/>
      <c r="D4" s="11"/>
      <c r="E4" s="11"/>
      <c r="F4" s="11"/>
      <c r="G4" s="11"/>
      <c r="H4" s="11"/>
      <c r="I4" s="11"/>
      <c r="J4" s="11"/>
      <c r="K4" s="11"/>
      <c r="L4" s="11"/>
      <c r="M4" s="11"/>
      <c r="N4" s="11"/>
      <c r="O4" s="11"/>
      <c r="P4" s="11"/>
      <c r="Q4" s="11"/>
      <c r="R4" s="11"/>
    </row>
    <row r="5" spans="1:18">
      <c r="A5" s="12"/>
      <c r="B5" s="22" t="s">
        <v>892</v>
      </c>
      <c r="C5" s="22"/>
      <c r="D5" s="22"/>
      <c r="E5" s="22"/>
      <c r="F5" s="22"/>
      <c r="G5" s="22"/>
      <c r="H5" s="22"/>
      <c r="I5" s="22"/>
      <c r="J5" s="22"/>
      <c r="K5" s="22"/>
      <c r="L5" s="22"/>
      <c r="M5" s="22"/>
      <c r="N5" s="22"/>
      <c r="O5" s="22"/>
      <c r="P5" s="22"/>
      <c r="Q5" s="22"/>
      <c r="R5" s="22"/>
    </row>
    <row r="6" spans="1:18">
      <c r="A6" s="12"/>
      <c r="B6" s="87"/>
      <c r="C6" s="87"/>
      <c r="D6" s="87"/>
      <c r="E6" s="87"/>
      <c r="F6" s="87"/>
      <c r="G6" s="87"/>
      <c r="H6" s="87"/>
      <c r="I6" s="87"/>
      <c r="J6" s="87"/>
      <c r="K6" s="87"/>
      <c r="L6" s="87"/>
      <c r="M6" s="87"/>
      <c r="N6" s="87"/>
      <c r="O6" s="87"/>
      <c r="P6" s="87"/>
      <c r="Q6" s="87"/>
      <c r="R6" s="87"/>
    </row>
    <row r="7" spans="1:18">
      <c r="A7" s="12"/>
      <c r="B7" s="36"/>
      <c r="C7" s="36"/>
      <c r="D7" s="36"/>
      <c r="E7" s="36"/>
      <c r="F7" s="36"/>
      <c r="G7" s="36"/>
      <c r="H7" s="36"/>
      <c r="I7" s="36"/>
      <c r="J7" s="36"/>
      <c r="K7" s="36"/>
      <c r="L7" s="36"/>
      <c r="M7" s="36"/>
      <c r="N7" s="36"/>
      <c r="O7" s="36"/>
      <c r="P7" s="36"/>
      <c r="Q7" s="36"/>
      <c r="R7" s="36"/>
    </row>
    <row r="8" spans="1:18">
      <c r="A8" s="12"/>
      <c r="B8" s="16"/>
      <c r="C8" s="16"/>
      <c r="D8" s="16"/>
      <c r="E8" s="16"/>
      <c r="F8" s="16"/>
      <c r="G8" s="16"/>
      <c r="H8" s="16"/>
      <c r="I8" s="16"/>
      <c r="J8" s="16"/>
      <c r="K8" s="16"/>
      <c r="L8" s="16"/>
      <c r="M8" s="16"/>
      <c r="N8" s="16"/>
      <c r="O8" s="16"/>
      <c r="P8" s="16"/>
      <c r="Q8" s="16"/>
      <c r="R8" s="16"/>
    </row>
    <row r="9" spans="1:18">
      <c r="A9" s="12"/>
      <c r="B9" s="196">
        <v>2012</v>
      </c>
      <c r="C9" s="22"/>
      <c r="D9" s="38" t="s">
        <v>893</v>
      </c>
      <c r="E9" s="38"/>
      <c r="F9" s="38"/>
      <c r="G9" s="22"/>
      <c r="H9" s="38" t="s">
        <v>895</v>
      </c>
      <c r="I9" s="38"/>
      <c r="J9" s="38"/>
      <c r="K9" s="22"/>
      <c r="L9" s="38" t="s">
        <v>896</v>
      </c>
      <c r="M9" s="38"/>
      <c r="N9" s="38"/>
      <c r="O9" s="22"/>
      <c r="P9" s="38" t="s">
        <v>897</v>
      </c>
      <c r="Q9" s="38"/>
      <c r="R9" s="38"/>
    </row>
    <row r="10" spans="1:18" ht="15.75" thickBot="1">
      <c r="A10" s="12"/>
      <c r="B10" s="196"/>
      <c r="C10" s="22"/>
      <c r="D10" s="40" t="s">
        <v>894</v>
      </c>
      <c r="E10" s="40"/>
      <c r="F10" s="40"/>
      <c r="G10" s="22"/>
      <c r="H10" s="40" t="s">
        <v>894</v>
      </c>
      <c r="I10" s="40"/>
      <c r="J10" s="40"/>
      <c r="K10" s="22"/>
      <c r="L10" s="40" t="s">
        <v>894</v>
      </c>
      <c r="M10" s="40"/>
      <c r="N10" s="40"/>
      <c r="O10" s="22"/>
      <c r="P10" s="40" t="s">
        <v>894</v>
      </c>
      <c r="Q10" s="40"/>
      <c r="R10" s="40"/>
    </row>
    <row r="11" spans="1:18">
      <c r="A11" s="12"/>
      <c r="B11" s="82" t="s">
        <v>369</v>
      </c>
      <c r="C11" s="22"/>
      <c r="D11" s="74" t="s">
        <v>266</v>
      </c>
      <c r="E11" s="76">
        <v>493483</v>
      </c>
      <c r="F11" s="44"/>
      <c r="G11" s="22"/>
      <c r="H11" s="74" t="s">
        <v>266</v>
      </c>
      <c r="I11" s="76">
        <v>449527</v>
      </c>
      <c r="J11" s="44"/>
      <c r="K11" s="22"/>
      <c r="L11" s="74" t="s">
        <v>266</v>
      </c>
      <c r="M11" s="76">
        <v>325869</v>
      </c>
      <c r="N11" s="44"/>
      <c r="O11" s="22"/>
      <c r="P11" s="74" t="s">
        <v>266</v>
      </c>
      <c r="Q11" s="76">
        <v>503195</v>
      </c>
      <c r="R11" s="44"/>
    </row>
    <row r="12" spans="1:18">
      <c r="A12" s="12"/>
      <c r="B12" s="82"/>
      <c r="C12" s="22"/>
      <c r="D12" s="73"/>
      <c r="E12" s="80"/>
      <c r="F12" s="22"/>
      <c r="G12" s="22"/>
      <c r="H12" s="73"/>
      <c r="I12" s="80"/>
      <c r="J12" s="22"/>
      <c r="K12" s="22"/>
      <c r="L12" s="73"/>
      <c r="M12" s="80"/>
      <c r="N12" s="22"/>
      <c r="O12" s="22"/>
      <c r="P12" s="73"/>
      <c r="Q12" s="80"/>
      <c r="R12" s="22"/>
    </row>
    <row r="13" spans="1:18">
      <c r="A13" s="12"/>
      <c r="B13" s="82" t="s">
        <v>45</v>
      </c>
      <c r="C13" s="22"/>
      <c r="D13" s="73" t="s">
        <v>266</v>
      </c>
      <c r="E13" s="80">
        <v>372318</v>
      </c>
      <c r="F13" s="22"/>
      <c r="G13" s="22"/>
      <c r="H13" s="73" t="s">
        <v>266</v>
      </c>
      <c r="I13" s="80">
        <v>283724</v>
      </c>
      <c r="J13" s="22"/>
      <c r="K13" s="22"/>
      <c r="L13" s="73" t="s">
        <v>266</v>
      </c>
      <c r="M13" s="80">
        <v>248334</v>
      </c>
      <c r="N13" s="22"/>
      <c r="O13" s="22"/>
      <c r="P13" s="73" t="s">
        <v>266</v>
      </c>
      <c r="Q13" s="80">
        <v>318601</v>
      </c>
      <c r="R13" s="22"/>
    </row>
    <row r="14" spans="1:18">
      <c r="A14" s="12"/>
      <c r="B14" s="82"/>
      <c r="C14" s="22"/>
      <c r="D14" s="73"/>
      <c r="E14" s="80"/>
      <c r="F14" s="22"/>
      <c r="G14" s="22"/>
      <c r="H14" s="73"/>
      <c r="I14" s="80"/>
      <c r="J14" s="22"/>
      <c r="K14" s="22"/>
      <c r="L14" s="73"/>
      <c r="M14" s="80"/>
      <c r="N14" s="22"/>
      <c r="O14" s="22"/>
      <c r="P14" s="73"/>
      <c r="Q14" s="80"/>
      <c r="R14" s="22"/>
    </row>
    <row r="15" spans="1:18">
      <c r="A15" s="12"/>
      <c r="B15" s="82" t="s">
        <v>857</v>
      </c>
      <c r="C15" s="22"/>
      <c r="D15" s="73" t="s">
        <v>266</v>
      </c>
      <c r="E15" s="80">
        <v>178067</v>
      </c>
      <c r="F15" s="22"/>
      <c r="G15" s="22"/>
      <c r="H15" s="73" t="s">
        <v>266</v>
      </c>
      <c r="I15" s="80">
        <v>224181</v>
      </c>
      <c r="J15" s="22"/>
      <c r="K15" s="22"/>
      <c r="L15" s="73" t="s">
        <v>266</v>
      </c>
      <c r="M15" s="80">
        <v>138527</v>
      </c>
      <c r="N15" s="22"/>
      <c r="O15" s="22"/>
      <c r="P15" s="73" t="s">
        <v>266</v>
      </c>
      <c r="Q15" s="80">
        <v>248698</v>
      </c>
      <c r="R15" s="22"/>
    </row>
    <row r="16" spans="1:18">
      <c r="A16" s="12"/>
      <c r="B16" s="82"/>
      <c r="C16" s="22"/>
      <c r="D16" s="73"/>
      <c r="E16" s="80"/>
      <c r="F16" s="22"/>
      <c r="G16" s="22"/>
      <c r="H16" s="73"/>
      <c r="I16" s="80"/>
      <c r="J16" s="22"/>
      <c r="K16" s="22"/>
      <c r="L16" s="73"/>
      <c r="M16" s="80"/>
      <c r="N16" s="22"/>
      <c r="O16" s="22"/>
      <c r="P16" s="73"/>
      <c r="Q16" s="80"/>
      <c r="R16" s="22"/>
    </row>
    <row r="17" spans="1:18">
      <c r="A17" s="12"/>
      <c r="B17" s="82" t="s">
        <v>54</v>
      </c>
      <c r="C17" s="22"/>
      <c r="D17" s="73" t="s">
        <v>266</v>
      </c>
      <c r="E17" s="80">
        <v>93524</v>
      </c>
      <c r="F17" s="22"/>
      <c r="G17" s="22"/>
      <c r="H17" s="73" t="s">
        <v>266</v>
      </c>
      <c r="I17" s="80">
        <v>137821</v>
      </c>
      <c r="J17" s="22"/>
      <c r="K17" s="22"/>
      <c r="L17" s="73" t="s">
        <v>266</v>
      </c>
      <c r="M17" s="80">
        <v>50522</v>
      </c>
      <c r="N17" s="22"/>
      <c r="O17" s="22"/>
      <c r="P17" s="73" t="s">
        <v>266</v>
      </c>
      <c r="Q17" s="80">
        <v>153803</v>
      </c>
      <c r="R17" s="22"/>
    </row>
    <row r="18" spans="1:18">
      <c r="A18" s="12"/>
      <c r="B18" s="82"/>
      <c r="C18" s="22"/>
      <c r="D18" s="73"/>
      <c r="E18" s="80"/>
      <c r="F18" s="22"/>
      <c r="G18" s="22"/>
      <c r="H18" s="73"/>
      <c r="I18" s="80"/>
      <c r="J18" s="22"/>
      <c r="K18" s="22"/>
      <c r="L18" s="73"/>
      <c r="M18" s="80"/>
      <c r="N18" s="22"/>
      <c r="O18" s="22"/>
      <c r="P18" s="73"/>
      <c r="Q18" s="80"/>
      <c r="R18" s="22"/>
    </row>
    <row r="19" spans="1:18">
      <c r="A19" s="12"/>
      <c r="B19" s="82" t="s">
        <v>898</v>
      </c>
      <c r="C19" s="22"/>
      <c r="D19" s="73" t="s">
        <v>266</v>
      </c>
      <c r="E19" s="81">
        <v>0.41</v>
      </c>
      <c r="F19" s="22"/>
      <c r="G19" s="22"/>
      <c r="H19" s="73" t="s">
        <v>266</v>
      </c>
      <c r="I19" s="81">
        <v>0.61</v>
      </c>
      <c r="J19" s="22"/>
      <c r="K19" s="22"/>
      <c r="L19" s="73" t="s">
        <v>266</v>
      </c>
      <c r="M19" s="81">
        <v>0.22</v>
      </c>
      <c r="N19" s="22"/>
      <c r="O19" s="22"/>
      <c r="P19" s="73" t="s">
        <v>266</v>
      </c>
      <c r="Q19" s="81">
        <v>0.68</v>
      </c>
      <c r="R19" s="22"/>
    </row>
    <row r="20" spans="1:18">
      <c r="A20" s="12"/>
      <c r="B20" s="82"/>
      <c r="C20" s="22"/>
      <c r="D20" s="73"/>
      <c r="E20" s="81"/>
      <c r="F20" s="22"/>
      <c r="G20" s="22"/>
      <c r="H20" s="73"/>
      <c r="I20" s="81"/>
      <c r="J20" s="22"/>
      <c r="K20" s="22"/>
      <c r="L20" s="73"/>
      <c r="M20" s="81"/>
      <c r="N20" s="22"/>
      <c r="O20" s="22"/>
      <c r="P20" s="73"/>
      <c r="Q20" s="81"/>
      <c r="R20" s="22"/>
    </row>
    <row r="21" spans="1:18">
      <c r="A21" s="12"/>
      <c r="B21" s="15"/>
      <c r="C21" s="15"/>
      <c r="D21" s="22"/>
      <c r="E21" s="22"/>
      <c r="F21" s="22"/>
      <c r="G21" s="15"/>
      <c r="H21" s="22"/>
      <c r="I21" s="22"/>
      <c r="J21" s="22"/>
      <c r="K21" s="15"/>
      <c r="L21" s="22"/>
      <c r="M21" s="22"/>
      <c r="N21" s="22"/>
      <c r="O21" s="15"/>
      <c r="P21" s="22"/>
      <c r="Q21" s="22"/>
      <c r="R21" s="22"/>
    </row>
    <row r="22" spans="1:18">
      <c r="A22" s="12"/>
      <c r="B22" s="195">
        <v>2013</v>
      </c>
      <c r="C22" s="15"/>
      <c r="D22" s="37"/>
      <c r="E22" s="37"/>
      <c r="F22" s="37"/>
      <c r="G22" s="15"/>
      <c r="H22" s="37"/>
      <c r="I22" s="37"/>
      <c r="J22" s="37"/>
      <c r="K22" s="15"/>
      <c r="L22" s="37"/>
      <c r="M22" s="37"/>
      <c r="N22" s="37"/>
      <c r="O22" s="15"/>
      <c r="P22" s="37"/>
      <c r="Q22" s="37"/>
      <c r="R22" s="37"/>
    </row>
    <row r="23" spans="1:18">
      <c r="A23" s="12"/>
      <c r="B23" s="82" t="s">
        <v>369</v>
      </c>
      <c r="C23" s="22"/>
      <c r="D23" s="73" t="s">
        <v>266</v>
      </c>
      <c r="E23" s="80">
        <v>432421</v>
      </c>
      <c r="F23" s="22"/>
      <c r="G23" s="22"/>
      <c r="H23" s="73" t="s">
        <v>266</v>
      </c>
      <c r="I23" s="80">
        <v>443912</v>
      </c>
      <c r="J23" s="22"/>
      <c r="K23" s="22"/>
      <c r="L23" s="73" t="s">
        <v>266</v>
      </c>
      <c r="M23" s="80">
        <v>443835</v>
      </c>
      <c r="N23" s="22"/>
      <c r="O23" s="22"/>
      <c r="P23" s="73" t="s">
        <v>266</v>
      </c>
      <c r="Q23" s="80">
        <v>577438</v>
      </c>
      <c r="R23" s="22"/>
    </row>
    <row r="24" spans="1:18">
      <c r="A24" s="12"/>
      <c r="B24" s="82"/>
      <c r="C24" s="22"/>
      <c r="D24" s="73"/>
      <c r="E24" s="80"/>
      <c r="F24" s="22"/>
      <c r="G24" s="22"/>
      <c r="H24" s="73"/>
      <c r="I24" s="80"/>
      <c r="J24" s="22"/>
      <c r="K24" s="22"/>
      <c r="L24" s="73"/>
      <c r="M24" s="80"/>
      <c r="N24" s="22"/>
      <c r="O24" s="22"/>
      <c r="P24" s="73"/>
      <c r="Q24" s="80"/>
      <c r="R24" s="22"/>
    </row>
    <row r="25" spans="1:18">
      <c r="A25" s="12"/>
      <c r="B25" s="82" t="s">
        <v>45</v>
      </c>
      <c r="C25" s="22"/>
      <c r="D25" s="73" t="s">
        <v>266</v>
      </c>
      <c r="E25" s="80">
        <v>291967</v>
      </c>
      <c r="F25" s="22"/>
      <c r="G25" s="22"/>
      <c r="H25" s="73" t="s">
        <v>266</v>
      </c>
      <c r="I25" s="80">
        <v>260191</v>
      </c>
      <c r="J25" s="22"/>
      <c r="K25" s="22"/>
      <c r="L25" s="73" t="s">
        <v>266</v>
      </c>
      <c r="M25" s="80">
        <v>291586</v>
      </c>
      <c r="N25" s="22"/>
      <c r="O25" s="22"/>
      <c r="P25" s="73" t="s">
        <v>266</v>
      </c>
      <c r="Q25" s="80">
        <v>355081</v>
      </c>
      <c r="R25" s="22"/>
    </row>
    <row r="26" spans="1:18">
      <c r="A26" s="12"/>
      <c r="B26" s="82"/>
      <c r="C26" s="22"/>
      <c r="D26" s="73"/>
      <c r="E26" s="80"/>
      <c r="F26" s="22"/>
      <c r="G26" s="22"/>
      <c r="H26" s="73"/>
      <c r="I26" s="80"/>
      <c r="J26" s="22"/>
      <c r="K26" s="22"/>
      <c r="L26" s="73"/>
      <c r="M26" s="80"/>
      <c r="N26" s="22"/>
      <c r="O26" s="22"/>
      <c r="P26" s="73"/>
      <c r="Q26" s="80"/>
      <c r="R26" s="22"/>
    </row>
    <row r="27" spans="1:18">
      <c r="A27" s="12"/>
      <c r="B27" s="82" t="s">
        <v>857</v>
      </c>
      <c r="C27" s="22"/>
      <c r="D27" s="73" t="s">
        <v>266</v>
      </c>
      <c r="E27" s="80">
        <v>208893</v>
      </c>
      <c r="F27" s="22"/>
      <c r="G27" s="22"/>
      <c r="H27" s="73" t="s">
        <v>266</v>
      </c>
      <c r="I27" s="80">
        <v>251905</v>
      </c>
      <c r="J27" s="22"/>
      <c r="K27" s="22"/>
      <c r="L27" s="73" t="s">
        <v>266</v>
      </c>
      <c r="M27" s="80">
        <v>222649</v>
      </c>
      <c r="N27" s="22"/>
      <c r="O27" s="22"/>
      <c r="P27" s="73" t="s">
        <v>266</v>
      </c>
      <c r="Q27" s="80">
        <v>296335</v>
      </c>
      <c r="R27" s="22"/>
    </row>
    <row r="28" spans="1:18">
      <c r="A28" s="12"/>
      <c r="B28" s="82"/>
      <c r="C28" s="22"/>
      <c r="D28" s="73"/>
      <c r="E28" s="80"/>
      <c r="F28" s="22"/>
      <c r="G28" s="22"/>
      <c r="H28" s="73"/>
      <c r="I28" s="80"/>
      <c r="J28" s="22"/>
      <c r="K28" s="22"/>
      <c r="L28" s="73"/>
      <c r="M28" s="80"/>
      <c r="N28" s="22"/>
      <c r="O28" s="22"/>
      <c r="P28" s="73"/>
      <c r="Q28" s="80"/>
      <c r="R28" s="22"/>
    </row>
    <row r="29" spans="1:18">
      <c r="A29" s="12"/>
      <c r="B29" s="82" t="s">
        <v>54</v>
      </c>
      <c r="C29" s="22"/>
      <c r="D29" s="73" t="s">
        <v>266</v>
      </c>
      <c r="E29" s="80">
        <v>112967</v>
      </c>
      <c r="F29" s="22"/>
      <c r="G29" s="22"/>
      <c r="H29" s="73" t="s">
        <v>266</v>
      </c>
      <c r="I29" s="80">
        <v>153640</v>
      </c>
      <c r="J29" s="22"/>
      <c r="K29" s="22"/>
      <c r="L29" s="73" t="s">
        <v>266</v>
      </c>
      <c r="M29" s="80">
        <v>125623</v>
      </c>
      <c r="N29" s="22"/>
      <c r="O29" s="22"/>
      <c r="P29" s="73" t="s">
        <v>266</v>
      </c>
      <c r="Q29" s="80">
        <v>190007</v>
      </c>
      <c r="R29" s="22"/>
    </row>
    <row r="30" spans="1:18">
      <c r="A30" s="12"/>
      <c r="B30" s="82"/>
      <c r="C30" s="22"/>
      <c r="D30" s="73"/>
      <c r="E30" s="80"/>
      <c r="F30" s="22"/>
      <c r="G30" s="22"/>
      <c r="H30" s="73"/>
      <c r="I30" s="80"/>
      <c r="J30" s="22"/>
      <c r="K30" s="22"/>
      <c r="L30" s="73"/>
      <c r="M30" s="80"/>
      <c r="N30" s="22"/>
      <c r="O30" s="22"/>
      <c r="P30" s="73"/>
      <c r="Q30" s="80"/>
      <c r="R30" s="22"/>
    </row>
    <row r="31" spans="1:18">
      <c r="A31" s="12"/>
      <c r="B31" s="82" t="s">
        <v>899</v>
      </c>
      <c r="C31" s="22"/>
      <c r="D31" s="73" t="s">
        <v>266</v>
      </c>
      <c r="E31" s="81">
        <v>0.5</v>
      </c>
      <c r="F31" s="22"/>
      <c r="G31" s="22"/>
      <c r="H31" s="73" t="s">
        <v>266</v>
      </c>
      <c r="I31" s="81">
        <v>0.68</v>
      </c>
      <c r="J31" s="22"/>
      <c r="K31" s="22"/>
      <c r="L31" s="73" t="s">
        <v>266</v>
      </c>
      <c r="M31" s="81">
        <v>0.55000000000000004</v>
      </c>
      <c r="N31" s="22"/>
      <c r="O31" s="22"/>
      <c r="P31" s="73" t="s">
        <v>266</v>
      </c>
      <c r="Q31" s="81">
        <v>0.84</v>
      </c>
      <c r="R31" s="22"/>
    </row>
    <row r="32" spans="1:18">
      <c r="A32" s="12"/>
      <c r="B32" s="82"/>
      <c r="C32" s="22"/>
      <c r="D32" s="73"/>
      <c r="E32" s="81"/>
      <c r="F32" s="22"/>
      <c r="G32" s="22"/>
      <c r="H32" s="73"/>
      <c r="I32" s="81"/>
      <c r="J32" s="22"/>
      <c r="K32" s="22"/>
      <c r="L32" s="73"/>
      <c r="M32" s="81"/>
      <c r="N32" s="22"/>
      <c r="O32" s="22"/>
      <c r="P32" s="73"/>
      <c r="Q32" s="81"/>
      <c r="R32" s="22"/>
    </row>
    <row r="33" spans="1:18">
      <c r="A33" s="12"/>
      <c r="B33" s="82" t="s">
        <v>900</v>
      </c>
      <c r="C33" s="22"/>
      <c r="D33" s="73" t="s">
        <v>266</v>
      </c>
      <c r="E33" s="81">
        <v>0.5</v>
      </c>
      <c r="F33" s="22"/>
      <c r="G33" s="22"/>
      <c r="H33" s="73" t="s">
        <v>266</v>
      </c>
      <c r="I33" s="81">
        <v>0.68</v>
      </c>
      <c r="J33" s="22"/>
      <c r="K33" s="22"/>
      <c r="L33" s="73" t="s">
        <v>266</v>
      </c>
      <c r="M33" s="81">
        <v>0.55000000000000004</v>
      </c>
      <c r="N33" s="22"/>
      <c r="O33" s="22"/>
      <c r="P33" s="73" t="s">
        <v>266</v>
      </c>
      <c r="Q33" s="81">
        <v>0.83</v>
      </c>
      <c r="R33" s="22"/>
    </row>
    <row r="34" spans="1:18">
      <c r="A34" s="12"/>
      <c r="B34" s="82"/>
      <c r="C34" s="22"/>
      <c r="D34" s="73"/>
      <c r="E34" s="81"/>
      <c r="F34" s="22"/>
      <c r="G34" s="22"/>
      <c r="H34" s="73"/>
      <c r="I34" s="81"/>
      <c r="J34" s="22"/>
      <c r="K34" s="22"/>
      <c r="L34" s="73"/>
      <c r="M34" s="81"/>
      <c r="N34" s="22"/>
      <c r="O34" s="22"/>
      <c r="P34" s="73"/>
      <c r="Q34" s="81"/>
      <c r="R34" s="22"/>
    </row>
  </sheetData>
  <mergeCells count="217">
    <mergeCell ref="A1:A2"/>
    <mergeCell ref="B1:R1"/>
    <mergeCell ref="B2:R2"/>
    <mergeCell ref="B3:R3"/>
    <mergeCell ref="A4:A34"/>
    <mergeCell ref="B4:R4"/>
    <mergeCell ref="B5:R5"/>
    <mergeCell ref="B6:R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3" max="3" width="15.42578125" customWidth="1"/>
    <col min="4" max="4" width="3" customWidth="1"/>
    <col min="5" max="5" width="14.140625" customWidth="1"/>
    <col min="6" max="6" width="2.5703125" customWidth="1"/>
    <col min="7" max="7" width="15.42578125" customWidth="1"/>
    <col min="8" max="8" width="3" customWidth="1"/>
    <col min="9" max="9" width="14.140625" customWidth="1"/>
    <col min="10" max="10" width="2.5703125" customWidth="1"/>
    <col min="11" max="11" width="15.42578125" customWidth="1"/>
    <col min="12" max="12" width="3" customWidth="1"/>
    <col min="13" max="13" width="14.140625" customWidth="1"/>
    <col min="14" max="14" width="2.5703125" customWidth="1"/>
    <col min="15" max="15" width="15.42578125" customWidth="1"/>
    <col min="16" max="16" width="3" customWidth="1"/>
    <col min="17" max="17" width="14.140625" customWidth="1"/>
    <col min="18" max="18" width="2.5703125" customWidth="1"/>
    <col min="19" max="19" width="15.42578125" customWidth="1"/>
    <col min="20" max="20" width="3" customWidth="1"/>
    <col min="21" max="21" width="8.140625" customWidth="1"/>
    <col min="22" max="22" width="15.42578125" customWidth="1"/>
  </cols>
  <sheetData>
    <row r="1" spans="1:22" ht="15" customHeight="1">
      <c r="A1" s="8" t="s">
        <v>10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03</v>
      </c>
      <c r="B3" s="11" t="s">
        <v>6</v>
      </c>
      <c r="C3" s="11"/>
      <c r="D3" s="11"/>
      <c r="E3" s="11"/>
      <c r="F3" s="11"/>
      <c r="G3" s="11"/>
      <c r="H3" s="11"/>
      <c r="I3" s="11"/>
      <c r="J3" s="11"/>
      <c r="K3" s="11"/>
      <c r="L3" s="11"/>
      <c r="M3" s="11"/>
      <c r="N3" s="11"/>
      <c r="O3" s="11"/>
      <c r="P3" s="11"/>
      <c r="Q3" s="11"/>
      <c r="R3" s="11"/>
      <c r="S3" s="11"/>
      <c r="T3" s="11"/>
      <c r="U3" s="11"/>
      <c r="V3" s="11"/>
    </row>
    <row r="4" spans="1:22" ht="15" customHeight="1">
      <c r="A4" s="12" t="s">
        <v>1052</v>
      </c>
      <c r="B4" s="11" t="s">
        <v>6</v>
      </c>
      <c r="C4" s="11"/>
      <c r="D4" s="11"/>
      <c r="E4" s="11"/>
      <c r="F4" s="11"/>
      <c r="G4" s="11"/>
      <c r="H4" s="11"/>
      <c r="I4" s="11"/>
      <c r="J4" s="11"/>
      <c r="K4" s="11"/>
      <c r="L4" s="11"/>
      <c r="M4" s="11"/>
      <c r="N4" s="11"/>
      <c r="O4" s="11"/>
      <c r="P4" s="11"/>
      <c r="Q4" s="11"/>
      <c r="R4" s="11"/>
      <c r="S4" s="11"/>
      <c r="T4" s="11"/>
      <c r="U4" s="11"/>
      <c r="V4" s="11"/>
    </row>
    <row r="5" spans="1:22" ht="25.5" customHeight="1">
      <c r="A5" s="12"/>
      <c r="B5" s="22" t="s">
        <v>1053</v>
      </c>
      <c r="C5" s="22"/>
      <c r="D5" s="22"/>
      <c r="E5" s="22"/>
      <c r="F5" s="22"/>
      <c r="G5" s="22"/>
      <c r="H5" s="22"/>
      <c r="I5" s="22"/>
      <c r="J5" s="22"/>
      <c r="K5" s="22"/>
      <c r="L5" s="22"/>
      <c r="M5" s="22"/>
      <c r="N5" s="22"/>
      <c r="O5" s="22"/>
      <c r="P5" s="22"/>
      <c r="Q5" s="22"/>
      <c r="R5" s="22"/>
      <c r="S5" s="22"/>
      <c r="T5" s="22"/>
      <c r="U5" s="22"/>
      <c r="V5" s="22"/>
    </row>
    <row r="6" spans="1:22">
      <c r="A6" s="12"/>
      <c r="B6" s="36"/>
      <c r="C6" s="36"/>
      <c r="D6" s="36"/>
      <c r="E6" s="36"/>
      <c r="F6" s="36"/>
      <c r="G6" s="36"/>
      <c r="H6" s="36"/>
      <c r="I6" s="36"/>
      <c r="J6" s="36"/>
      <c r="K6" s="36"/>
      <c r="L6" s="36"/>
      <c r="M6" s="36"/>
      <c r="N6" s="36"/>
      <c r="O6" s="36"/>
      <c r="P6" s="36"/>
      <c r="Q6" s="36"/>
      <c r="R6" s="36"/>
      <c r="S6" s="36"/>
      <c r="T6" s="36"/>
      <c r="U6" s="36"/>
      <c r="V6" s="36"/>
    </row>
    <row r="7" spans="1:22">
      <c r="A7" s="12"/>
      <c r="B7" s="16"/>
      <c r="C7" s="16"/>
      <c r="D7" s="16"/>
      <c r="E7" s="16"/>
      <c r="F7" s="16"/>
      <c r="G7" s="16"/>
      <c r="H7" s="16"/>
      <c r="I7" s="16"/>
      <c r="J7" s="16"/>
      <c r="K7" s="16"/>
      <c r="L7" s="16"/>
      <c r="M7" s="16"/>
      <c r="N7" s="16"/>
      <c r="O7" s="16"/>
      <c r="P7" s="16"/>
      <c r="Q7" s="16"/>
      <c r="R7" s="16"/>
      <c r="S7" s="16"/>
      <c r="T7" s="16"/>
      <c r="U7" s="16"/>
      <c r="V7" s="16"/>
    </row>
    <row r="8" spans="1:22">
      <c r="A8" s="12"/>
      <c r="B8" s="37"/>
      <c r="C8" s="22"/>
      <c r="D8" s="22"/>
      <c r="E8" s="22"/>
      <c r="F8" s="22"/>
      <c r="G8" s="22"/>
      <c r="H8" s="22"/>
      <c r="I8" s="22"/>
      <c r="J8" s="22"/>
      <c r="K8" s="22"/>
      <c r="L8" s="38" t="s">
        <v>913</v>
      </c>
      <c r="M8" s="38"/>
      <c r="N8" s="38"/>
      <c r="O8" s="38"/>
      <c r="P8" s="38"/>
      <c r="Q8" s="38"/>
      <c r="R8" s="38"/>
      <c r="S8" s="38"/>
      <c r="T8" s="38"/>
      <c r="U8" s="38"/>
      <c r="V8" s="38"/>
    </row>
    <row r="9" spans="1:22" ht="15.75" thickBot="1">
      <c r="A9" s="12"/>
      <c r="B9" s="37"/>
      <c r="C9" s="22"/>
      <c r="D9" s="22"/>
      <c r="E9" s="22"/>
      <c r="F9" s="22"/>
      <c r="G9" s="22"/>
      <c r="H9" s="22"/>
      <c r="I9" s="22"/>
      <c r="J9" s="22"/>
      <c r="K9" s="22"/>
      <c r="L9" s="40" t="s">
        <v>914</v>
      </c>
      <c r="M9" s="40"/>
      <c r="N9" s="40"/>
      <c r="O9" s="40"/>
      <c r="P9" s="40"/>
      <c r="Q9" s="40"/>
      <c r="R9" s="40"/>
      <c r="S9" s="40"/>
      <c r="T9" s="40"/>
      <c r="U9" s="40"/>
      <c r="V9" s="40"/>
    </row>
    <row r="10" spans="1:22">
      <c r="A10" s="12"/>
      <c r="B10" s="38" t="s">
        <v>915</v>
      </c>
      <c r="C10" s="22"/>
      <c r="D10" s="38" t="s">
        <v>916</v>
      </c>
      <c r="E10" s="38"/>
      <c r="F10" s="38"/>
      <c r="G10" s="22"/>
      <c r="H10" s="38" t="s">
        <v>736</v>
      </c>
      <c r="I10" s="38"/>
      <c r="J10" s="38"/>
      <c r="K10" s="22"/>
      <c r="L10" s="148" t="s">
        <v>917</v>
      </c>
      <c r="M10" s="148"/>
      <c r="N10" s="148"/>
      <c r="O10" s="44"/>
      <c r="P10" s="148" t="s">
        <v>919</v>
      </c>
      <c r="Q10" s="148"/>
      <c r="R10" s="148"/>
      <c r="S10" s="44"/>
      <c r="T10" s="148" t="s">
        <v>549</v>
      </c>
      <c r="U10" s="148"/>
      <c r="V10" s="148"/>
    </row>
    <row r="11" spans="1:22">
      <c r="A11" s="12"/>
      <c r="B11" s="38"/>
      <c r="C11" s="22"/>
      <c r="D11" s="38"/>
      <c r="E11" s="38"/>
      <c r="F11" s="38"/>
      <c r="G11" s="22"/>
      <c r="H11" s="38"/>
      <c r="I11" s="38"/>
      <c r="J11" s="38"/>
      <c r="K11" s="22"/>
      <c r="L11" s="38" t="s">
        <v>918</v>
      </c>
      <c r="M11" s="38"/>
      <c r="N11" s="38"/>
      <c r="O11" s="22"/>
      <c r="P11" s="38" t="s">
        <v>550</v>
      </c>
      <c r="Q11" s="38"/>
      <c r="R11" s="38"/>
      <c r="S11" s="22"/>
      <c r="T11" s="38" t="s">
        <v>553</v>
      </c>
      <c r="U11" s="38"/>
      <c r="V11" s="38"/>
    </row>
    <row r="12" spans="1:22">
      <c r="A12" s="12"/>
      <c r="B12" s="38"/>
      <c r="C12" s="22"/>
      <c r="D12" s="38"/>
      <c r="E12" s="38"/>
      <c r="F12" s="38"/>
      <c r="G12" s="22"/>
      <c r="H12" s="38"/>
      <c r="I12" s="38"/>
      <c r="J12" s="38"/>
      <c r="K12" s="22"/>
      <c r="L12" s="38" t="s">
        <v>547</v>
      </c>
      <c r="M12" s="38"/>
      <c r="N12" s="38"/>
      <c r="O12" s="22"/>
      <c r="P12" s="38" t="s">
        <v>551</v>
      </c>
      <c r="Q12" s="38"/>
      <c r="R12" s="38"/>
      <c r="S12" s="22"/>
      <c r="T12" s="38" t="s">
        <v>551</v>
      </c>
      <c r="U12" s="38"/>
      <c r="V12" s="38"/>
    </row>
    <row r="13" spans="1:22" ht="15.75" thickBot="1">
      <c r="A13" s="12"/>
      <c r="B13" s="40"/>
      <c r="C13" s="22"/>
      <c r="D13" s="40"/>
      <c r="E13" s="40"/>
      <c r="F13" s="40"/>
      <c r="G13" s="22"/>
      <c r="H13" s="40"/>
      <c r="I13" s="40"/>
      <c r="J13" s="40"/>
      <c r="K13" s="22"/>
      <c r="L13" s="40" t="s">
        <v>548</v>
      </c>
      <c r="M13" s="40"/>
      <c r="N13" s="40"/>
      <c r="O13" s="22"/>
      <c r="P13" s="40" t="s">
        <v>552</v>
      </c>
      <c r="Q13" s="40"/>
      <c r="R13" s="40"/>
      <c r="S13" s="22"/>
      <c r="T13" s="40" t="s">
        <v>554</v>
      </c>
      <c r="U13" s="40"/>
      <c r="V13" s="40"/>
    </row>
    <row r="14" spans="1:22">
      <c r="A14" s="12"/>
      <c r="B14" s="151" t="s">
        <v>920</v>
      </c>
      <c r="C14" s="22"/>
      <c r="D14" s="41" t="s">
        <v>266</v>
      </c>
      <c r="E14" s="46" t="s">
        <v>690</v>
      </c>
      <c r="F14" s="41" t="s">
        <v>268</v>
      </c>
      <c r="G14" s="22"/>
      <c r="H14" s="41" t="s">
        <v>266</v>
      </c>
      <c r="I14" s="46" t="s">
        <v>690</v>
      </c>
      <c r="J14" s="41" t="s">
        <v>268</v>
      </c>
      <c r="K14" s="22"/>
      <c r="L14" s="41" t="s">
        <v>266</v>
      </c>
      <c r="M14" s="46" t="s">
        <v>690</v>
      </c>
      <c r="N14" s="41" t="s">
        <v>268</v>
      </c>
      <c r="O14" s="22"/>
      <c r="P14" s="41" t="s">
        <v>266</v>
      </c>
      <c r="Q14" s="46" t="s">
        <v>272</v>
      </c>
      <c r="R14" s="44"/>
      <c r="S14" s="22"/>
      <c r="T14" s="41" t="s">
        <v>266</v>
      </c>
      <c r="U14" s="46" t="s">
        <v>272</v>
      </c>
      <c r="V14" s="44"/>
    </row>
    <row r="15" spans="1:22">
      <c r="A15" s="12"/>
      <c r="B15" s="89"/>
      <c r="C15" s="22"/>
      <c r="D15" s="37"/>
      <c r="E15" s="45"/>
      <c r="F15" s="37"/>
      <c r="G15" s="22"/>
      <c r="H15" s="37"/>
      <c r="I15" s="45"/>
      <c r="J15" s="37"/>
      <c r="K15" s="22"/>
      <c r="L15" s="37"/>
      <c r="M15" s="45"/>
      <c r="N15" s="37"/>
      <c r="O15" s="22"/>
      <c r="P15" s="37"/>
      <c r="Q15" s="45"/>
      <c r="R15" s="22"/>
      <c r="S15" s="22"/>
      <c r="T15" s="37"/>
      <c r="U15" s="45"/>
      <c r="V15" s="22"/>
    </row>
    <row r="16" spans="1:22">
      <c r="A16" s="12"/>
      <c r="B16" s="37" t="s">
        <v>97</v>
      </c>
      <c r="C16" s="22"/>
      <c r="D16" s="37" t="s">
        <v>266</v>
      </c>
      <c r="E16" s="42">
        <v>5135</v>
      </c>
      <c r="F16" s="22"/>
      <c r="G16" s="22"/>
      <c r="H16" s="37" t="s">
        <v>266</v>
      </c>
      <c r="I16" s="42">
        <v>5108</v>
      </c>
      <c r="J16" s="22"/>
      <c r="K16" s="22"/>
      <c r="L16" s="37" t="s">
        <v>266</v>
      </c>
      <c r="M16" s="45" t="s">
        <v>272</v>
      </c>
      <c r="N16" s="22"/>
      <c r="O16" s="22"/>
      <c r="P16" s="37" t="s">
        <v>266</v>
      </c>
      <c r="Q16" s="45" t="s">
        <v>272</v>
      </c>
      <c r="R16" s="22"/>
      <c r="S16" s="22"/>
      <c r="T16" s="37" t="s">
        <v>266</v>
      </c>
      <c r="U16" s="42">
        <v>5108</v>
      </c>
      <c r="V16" s="22"/>
    </row>
    <row r="17" spans="1:22">
      <c r="A17" s="12"/>
      <c r="B17" s="37"/>
      <c r="C17" s="22"/>
      <c r="D17" s="37"/>
      <c r="E17" s="42"/>
      <c r="F17" s="22"/>
      <c r="G17" s="22"/>
      <c r="H17" s="37"/>
      <c r="I17" s="42"/>
      <c r="J17" s="22"/>
      <c r="K17" s="22"/>
      <c r="L17" s="37"/>
      <c r="M17" s="45"/>
      <c r="N17" s="22"/>
      <c r="O17" s="22"/>
      <c r="P17" s="37"/>
      <c r="Q17" s="45"/>
      <c r="R17" s="22"/>
      <c r="S17" s="22"/>
      <c r="T17" s="37"/>
      <c r="U17" s="42"/>
      <c r="V17" s="22"/>
    </row>
    <row r="18" spans="1:22">
      <c r="A18" s="12"/>
      <c r="B18" s="37" t="s">
        <v>611</v>
      </c>
      <c r="C18" s="22"/>
      <c r="D18" s="37" t="s">
        <v>266</v>
      </c>
      <c r="E18" s="45" t="s">
        <v>921</v>
      </c>
      <c r="F18" s="37" t="s">
        <v>268</v>
      </c>
      <c r="G18" s="22"/>
      <c r="H18" s="37" t="s">
        <v>266</v>
      </c>
      <c r="I18" s="45" t="s">
        <v>922</v>
      </c>
      <c r="J18" s="37" t="s">
        <v>268</v>
      </c>
      <c r="K18" s="22"/>
      <c r="L18" s="37" t="s">
        <v>266</v>
      </c>
      <c r="M18" s="45" t="s">
        <v>922</v>
      </c>
      <c r="N18" s="37" t="s">
        <v>268</v>
      </c>
      <c r="O18" s="22"/>
      <c r="P18" s="37" t="s">
        <v>266</v>
      </c>
      <c r="Q18" s="45" t="s">
        <v>272</v>
      </c>
      <c r="R18" s="22"/>
      <c r="S18" s="22"/>
      <c r="T18" s="37" t="s">
        <v>266</v>
      </c>
      <c r="U18" s="45" t="s">
        <v>272</v>
      </c>
      <c r="V18" s="22"/>
    </row>
    <row r="19" spans="1:22">
      <c r="A19" s="12"/>
      <c r="B19" s="37"/>
      <c r="C19" s="22"/>
      <c r="D19" s="37"/>
      <c r="E19" s="45"/>
      <c r="F19" s="37"/>
      <c r="G19" s="22"/>
      <c r="H19" s="37"/>
      <c r="I19" s="45"/>
      <c r="J19" s="37"/>
      <c r="K19" s="22"/>
      <c r="L19" s="37"/>
      <c r="M19" s="45"/>
      <c r="N19" s="37"/>
      <c r="O19" s="22"/>
      <c r="P19" s="37"/>
      <c r="Q19" s="45"/>
      <c r="R19" s="22"/>
      <c r="S19" s="22"/>
      <c r="T19" s="37"/>
      <c r="U19" s="45"/>
      <c r="V19" s="22"/>
    </row>
    <row r="20" spans="1:22">
      <c r="A20" s="12"/>
      <c r="B20" s="87"/>
      <c r="C20" s="87"/>
      <c r="D20" s="87"/>
      <c r="E20" s="87"/>
      <c r="F20" s="87"/>
      <c r="G20" s="87"/>
      <c r="H20" s="87"/>
      <c r="I20" s="87"/>
      <c r="J20" s="87"/>
      <c r="K20" s="87"/>
      <c r="L20" s="87"/>
      <c r="M20" s="87"/>
      <c r="N20" s="87"/>
      <c r="O20" s="87"/>
      <c r="P20" s="87"/>
      <c r="Q20" s="87"/>
      <c r="R20" s="87"/>
      <c r="S20" s="87"/>
      <c r="T20" s="87"/>
      <c r="U20" s="87"/>
      <c r="V20" s="87"/>
    </row>
    <row r="21" spans="1:22">
      <c r="A21" s="12"/>
      <c r="B21" s="36"/>
      <c r="C21" s="36"/>
      <c r="D21" s="36"/>
      <c r="E21" s="36"/>
      <c r="F21" s="36"/>
      <c r="G21" s="36"/>
      <c r="H21" s="36"/>
      <c r="I21" s="36"/>
      <c r="J21" s="36"/>
      <c r="K21" s="36"/>
      <c r="L21" s="36"/>
      <c r="M21" s="36"/>
      <c r="N21" s="36"/>
      <c r="O21" s="36"/>
      <c r="P21" s="36"/>
      <c r="Q21" s="36"/>
      <c r="R21" s="36"/>
      <c r="S21" s="36"/>
      <c r="T21" s="36"/>
      <c r="U21" s="36"/>
      <c r="V21" s="36"/>
    </row>
    <row r="22" spans="1:22">
      <c r="A22" s="12"/>
      <c r="B22" s="16"/>
      <c r="C22" s="16"/>
      <c r="D22" s="16"/>
      <c r="E22" s="16"/>
      <c r="F22" s="16"/>
      <c r="G22" s="16"/>
      <c r="H22" s="16"/>
      <c r="I22" s="16"/>
      <c r="J22" s="16"/>
      <c r="K22" s="16"/>
      <c r="L22" s="16"/>
      <c r="M22" s="16"/>
      <c r="N22" s="16"/>
      <c r="O22" s="16"/>
      <c r="P22" s="16"/>
      <c r="Q22" s="16"/>
      <c r="R22" s="16"/>
      <c r="S22" s="16"/>
      <c r="T22" s="16"/>
      <c r="U22" s="16"/>
      <c r="V22" s="16"/>
    </row>
    <row r="23" spans="1:22">
      <c r="A23" s="12"/>
      <c r="B23" s="37"/>
      <c r="C23" s="22"/>
      <c r="D23" s="22"/>
      <c r="E23" s="22"/>
      <c r="F23" s="22"/>
      <c r="G23" s="22"/>
      <c r="H23" s="22"/>
      <c r="I23" s="22"/>
      <c r="J23" s="22"/>
      <c r="K23" s="22"/>
      <c r="L23" s="38" t="s">
        <v>913</v>
      </c>
      <c r="M23" s="38"/>
      <c r="N23" s="38"/>
      <c r="O23" s="38"/>
      <c r="P23" s="38"/>
      <c r="Q23" s="38"/>
      <c r="R23" s="38"/>
      <c r="S23" s="38"/>
      <c r="T23" s="38"/>
      <c r="U23" s="38"/>
      <c r="V23" s="38"/>
    </row>
    <row r="24" spans="1:22" ht="15.75" thickBot="1">
      <c r="A24" s="12"/>
      <c r="B24" s="37"/>
      <c r="C24" s="22"/>
      <c r="D24" s="22"/>
      <c r="E24" s="22"/>
      <c r="F24" s="22"/>
      <c r="G24" s="22"/>
      <c r="H24" s="22"/>
      <c r="I24" s="22"/>
      <c r="J24" s="22"/>
      <c r="K24" s="22"/>
      <c r="L24" s="40" t="s">
        <v>923</v>
      </c>
      <c r="M24" s="40"/>
      <c r="N24" s="40"/>
      <c r="O24" s="40"/>
      <c r="P24" s="40"/>
      <c r="Q24" s="40"/>
      <c r="R24" s="40"/>
      <c r="S24" s="40"/>
      <c r="T24" s="40"/>
      <c r="U24" s="40"/>
      <c r="V24" s="40"/>
    </row>
    <row r="25" spans="1:22">
      <c r="A25" s="12"/>
      <c r="B25" s="38" t="s">
        <v>915</v>
      </c>
      <c r="C25" s="22"/>
      <c r="D25" s="38" t="s">
        <v>916</v>
      </c>
      <c r="E25" s="38"/>
      <c r="F25" s="38"/>
      <c r="G25" s="22"/>
      <c r="H25" s="38" t="s">
        <v>736</v>
      </c>
      <c r="I25" s="38"/>
      <c r="J25" s="38"/>
      <c r="K25" s="22"/>
      <c r="L25" s="148" t="s">
        <v>917</v>
      </c>
      <c r="M25" s="148"/>
      <c r="N25" s="148"/>
      <c r="O25" s="44"/>
      <c r="P25" s="148" t="s">
        <v>919</v>
      </c>
      <c r="Q25" s="148"/>
      <c r="R25" s="148"/>
      <c r="S25" s="44"/>
      <c r="T25" s="148" t="s">
        <v>549</v>
      </c>
      <c r="U25" s="148"/>
      <c r="V25" s="148"/>
    </row>
    <row r="26" spans="1:22">
      <c r="A26" s="12"/>
      <c r="B26" s="38"/>
      <c r="C26" s="22"/>
      <c r="D26" s="38"/>
      <c r="E26" s="38"/>
      <c r="F26" s="38"/>
      <c r="G26" s="22"/>
      <c r="H26" s="38"/>
      <c r="I26" s="38"/>
      <c r="J26" s="38"/>
      <c r="K26" s="22"/>
      <c r="L26" s="38" t="s">
        <v>918</v>
      </c>
      <c r="M26" s="38"/>
      <c r="N26" s="38"/>
      <c r="O26" s="22"/>
      <c r="P26" s="38" t="s">
        <v>550</v>
      </c>
      <c r="Q26" s="38"/>
      <c r="R26" s="38"/>
      <c r="S26" s="22"/>
      <c r="T26" s="38" t="s">
        <v>553</v>
      </c>
      <c r="U26" s="38"/>
      <c r="V26" s="38"/>
    </row>
    <row r="27" spans="1:22">
      <c r="A27" s="12"/>
      <c r="B27" s="38"/>
      <c r="C27" s="22"/>
      <c r="D27" s="38"/>
      <c r="E27" s="38"/>
      <c r="F27" s="38"/>
      <c r="G27" s="22"/>
      <c r="H27" s="38"/>
      <c r="I27" s="38"/>
      <c r="J27" s="38"/>
      <c r="K27" s="22"/>
      <c r="L27" s="38" t="s">
        <v>547</v>
      </c>
      <c r="M27" s="38"/>
      <c r="N27" s="38"/>
      <c r="O27" s="22"/>
      <c r="P27" s="38" t="s">
        <v>551</v>
      </c>
      <c r="Q27" s="38"/>
      <c r="R27" s="38"/>
      <c r="S27" s="22"/>
      <c r="T27" s="38" t="s">
        <v>551</v>
      </c>
      <c r="U27" s="38"/>
      <c r="V27" s="38"/>
    </row>
    <row r="28" spans="1:22" ht="15.75" thickBot="1">
      <c r="A28" s="12"/>
      <c r="B28" s="40"/>
      <c r="C28" s="22"/>
      <c r="D28" s="40"/>
      <c r="E28" s="40"/>
      <c r="F28" s="40"/>
      <c r="G28" s="22"/>
      <c r="H28" s="40"/>
      <c r="I28" s="40"/>
      <c r="J28" s="40"/>
      <c r="K28" s="22"/>
      <c r="L28" s="40" t="s">
        <v>548</v>
      </c>
      <c r="M28" s="40"/>
      <c r="N28" s="40"/>
      <c r="O28" s="22"/>
      <c r="P28" s="40" t="s">
        <v>552</v>
      </c>
      <c r="Q28" s="40"/>
      <c r="R28" s="40"/>
      <c r="S28" s="22"/>
      <c r="T28" s="40" t="s">
        <v>554</v>
      </c>
      <c r="U28" s="40"/>
      <c r="V28" s="40"/>
    </row>
    <row r="29" spans="1:22">
      <c r="A29" s="12"/>
      <c r="B29" s="151" t="s">
        <v>920</v>
      </c>
      <c r="C29" s="22"/>
      <c r="D29" s="41" t="s">
        <v>266</v>
      </c>
      <c r="E29" s="46" t="s">
        <v>693</v>
      </c>
      <c r="F29" s="41" t="s">
        <v>268</v>
      </c>
      <c r="G29" s="22"/>
      <c r="H29" s="41" t="s">
        <v>266</v>
      </c>
      <c r="I29" s="46" t="s">
        <v>693</v>
      </c>
      <c r="J29" s="41" t="s">
        <v>268</v>
      </c>
      <c r="K29" s="22"/>
      <c r="L29" s="41" t="s">
        <v>266</v>
      </c>
      <c r="M29" s="46" t="s">
        <v>693</v>
      </c>
      <c r="N29" s="41" t="s">
        <v>268</v>
      </c>
      <c r="O29" s="22"/>
      <c r="P29" s="41" t="s">
        <v>266</v>
      </c>
      <c r="Q29" s="46" t="s">
        <v>272</v>
      </c>
      <c r="R29" s="44"/>
      <c r="S29" s="22"/>
      <c r="T29" s="41" t="s">
        <v>266</v>
      </c>
      <c r="U29" s="46" t="s">
        <v>272</v>
      </c>
      <c r="V29" s="44"/>
    </row>
    <row r="30" spans="1:22">
      <c r="A30" s="12"/>
      <c r="B30" s="89"/>
      <c r="C30" s="22"/>
      <c r="D30" s="37"/>
      <c r="E30" s="45"/>
      <c r="F30" s="37"/>
      <c r="G30" s="22"/>
      <c r="H30" s="37"/>
      <c r="I30" s="45"/>
      <c r="J30" s="37"/>
      <c r="K30" s="22"/>
      <c r="L30" s="37"/>
      <c r="M30" s="45"/>
      <c r="N30" s="37"/>
      <c r="O30" s="22"/>
      <c r="P30" s="37"/>
      <c r="Q30" s="45"/>
      <c r="R30" s="22"/>
      <c r="S30" s="22"/>
      <c r="T30" s="37"/>
      <c r="U30" s="45"/>
      <c r="V30" s="22"/>
    </row>
    <row r="31" spans="1:22">
      <c r="A31" s="12"/>
      <c r="B31" s="37" t="s">
        <v>97</v>
      </c>
      <c r="C31" s="22"/>
      <c r="D31" s="37" t="s">
        <v>266</v>
      </c>
      <c r="E31" s="42">
        <v>2730</v>
      </c>
      <c r="F31" s="22"/>
      <c r="G31" s="22"/>
      <c r="H31" s="37" t="s">
        <v>266</v>
      </c>
      <c r="I31" s="42">
        <v>2658</v>
      </c>
      <c r="J31" s="22"/>
      <c r="K31" s="22"/>
      <c r="L31" s="37" t="s">
        <v>266</v>
      </c>
      <c r="M31" s="45" t="s">
        <v>272</v>
      </c>
      <c r="N31" s="22"/>
      <c r="O31" s="22"/>
      <c r="P31" s="37" t="s">
        <v>266</v>
      </c>
      <c r="Q31" s="45" t="s">
        <v>272</v>
      </c>
      <c r="R31" s="22"/>
      <c r="S31" s="22"/>
      <c r="T31" s="37" t="s">
        <v>266</v>
      </c>
      <c r="U31" s="42">
        <v>2658</v>
      </c>
      <c r="V31" s="22"/>
    </row>
    <row r="32" spans="1:22">
      <c r="A32" s="12"/>
      <c r="B32" s="37"/>
      <c r="C32" s="22"/>
      <c r="D32" s="37"/>
      <c r="E32" s="42"/>
      <c r="F32" s="22"/>
      <c r="G32" s="22"/>
      <c r="H32" s="37"/>
      <c r="I32" s="42"/>
      <c r="J32" s="22"/>
      <c r="K32" s="22"/>
      <c r="L32" s="37"/>
      <c r="M32" s="45"/>
      <c r="N32" s="22"/>
      <c r="O32" s="22"/>
      <c r="P32" s="37"/>
      <c r="Q32" s="45"/>
      <c r="R32" s="22"/>
      <c r="S32" s="22"/>
      <c r="T32" s="37"/>
      <c r="U32" s="42"/>
      <c r="V32" s="22"/>
    </row>
    <row r="33" spans="1:22">
      <c r="A33" s="12"/>
      <c r="B33" s="37" t="s">
        <v>611</v>
      </c>
      <c r="C33" s="22"/>
      <c r="D33" s="37" t="s">
        <v>266</v>
      </c>
      <c r="E33" s="45" t="s">
        <v>924</v>
      </c>
      <c r="F33" s="37" t="s">
        <v>268</v>
      </c>
      <c r="G33" s="22"/>
      <c r="H33" s="37" t="s">
        <v>266</v>
      </c>
      <c r="I33" s="45" t="s">
        <v>925</v>
      </c>
      <c r="J33" s="37" t="s">
        <v>268</v>
      </c>
      <c r="K33" s="22"/>
      <c r="L33" s="37" t="s">
        <v>266</v>
      </c>
      <c r="M33" s="45" t="s">
        <v>272</v>
      </c>
      <c r="N33" s="22"/>
      <c r="O33" s="22"/>
      <c r="P33" s="37" t="s">
        <v>266</v>
      </c>
      <c r="Q33" s="45" t="s">
        <v>925</v>
      </c>
      <c r="R33" s="37" t="s">
        <v>268</v>
      </c>
      <c r="S33" s="22"/>
      <c r="T33" s="37" t="s">
        <v>266</v>
      </c>
      <c r="U33" s="45" t="s">
        <v>272</v>
      </c>
      <c r="V33" s="22"/>
    </row>
    <row r="34" spans="1:22">
      <c r="A34" s="12"/>
      <c r="B34" s="37"/>
      <c r="C34" s="22"/>
      <c r="D34" s="37"/>
      <c r="E34" s="45"/>
      <c r="F34" s="37"/>
      <c r="G34" s="22"/>
      <c r="H34" s="37"/>
      <c r="I34" s="45"/>
      <c r="J34" s="37"/>
      <c r="K34" s="22"/>
      <c r="L34" s="37"/>
      <c r="M34" s="45"/>
      <c r="N34" s="22"/>
      <c r="O34" s="22"/>
      <c r="P34" s="37"/>
      <c r="Q34" s="45"/>
      <c r="R34" s="37"/>
      <c r="S34" s="22"/>
      <c r="T34" s="37"/>
      <c r="U34" s="45"/>
      <c r="V34" s="22"/>
    </row>
  </sheetData>
  <mergeCells count="192">
    <mergeCell ref="U33:U34"/>
    <mergeCell ref="V33:V34"/>
    <mergeCell ref="A1:A2"/>
    <mergeCell ref="B1:V1"/>
    <mergeCell ref="B2:V2"/>
    <mergeCell ref="B3:V3"/>
    <mergeCell ref="A4:A34"/>
    <mergeCell ref="B4:V4"/>
    <mergeCell ref="B5:V5"/>
    <mergeCell ref="B20:V20"/>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S29:S30"/>
    <mergeCell ref="T29:T30"/>
    <mergeCell ref="U29:U30"/>
    <mergeCell ref="V29:V30"/>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S25:S28"/>
    <mergeCell ref="T25:V25"/>
    <mergeCell ref="T26:V26"/>
    <mergeCell ref="T27:V27"/>
    <mergeCell ref="T28:V28"/>
    <mergeCell ref="B29:B30"/>
    <mergeCell ref="C29:C30"/>
    <mergeCell ref="D29:D30"/>
    <mergeCell ref="E29:E30"/>
    <mergeCell ref="F29:F30"/>
    <mergeCell ref="L28:N28"/>
    <mergeCell ref="O25:O28"/>
    <mergeCell ref="P25:R25"/>
    <mergeCell ref="P26:R26"/>
    <mergeCell ref="P27:R27"/>
    <mergeCell ref="P28:R28"/>
    <mergeCell ref="L24:V24"/>
    <mergeCell ref="B25:B28"/>
    <mergeCell ref="C25:C28"/>
    <mergeCell ref="D25:F28"/>
    <mergeCell ref="G25:G28"/>
    <mergeCell ref="H25:J28"/>
    <mergeCell ref="K25:K28"/>
    <mergeCell ref="L25:N25"/>
    <mergeCell ref="L26:N26"/>
    <mergeCell ref="L27:N27"/>
    <mergeCell ref="U18:U19"/>
    <mergeCell ref="V18:V19"/>
    <mergeCell ref="B21:V21"/>
    <mergeCell ref="B23:B24"/>
    <mergeCell ref="C23:C24"/>
    <mergeCell ref="D23:F24"/>
    <mergeCell ref="G23:G24"/>
    <mergeCell ref="H23:J24"/>
    <mergeCell ref="K23:K24"/>
    <mergeCell ref="L23:V23"/>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U15"/>
    <mergeCell ref="V14:V15"/>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S10:S13"/>
    <mergeCell ref="T10:V10"/>
    <mergeCell ref="T11:V11"/>
    <mergeCell ref="T12:V12"/>
    <mergeCell ref="T13:V13"/>
    <mergeCell ref="B14:B15"/>
    <mergeCell ref="C14:C15"/>
    <mergeCell ref="D14:D15"/>
    <mergeCell ref="E14:E15"/>
    <mergeCell ref="F14:F15"/>
    <mergeCell ref="L10:N10"/>
    <mergeCell ref="L11:N11"/>
    <mergeCell ref="L12:N12"/>
    <mergeCell ref="L13:N13"/>
    <mergeCell ref="O10:O13"/>
    <mergeCell ref="P10:R10"/>
    <mergeCell ref="P11:R11"/>
    <mergeCell ref="P12:R12"/>
    <mergeCell ref="P13:R13"/>
    <mergeCell ref="B10:B13"/>
    <mergeCell ref="C10:C13"/>
    <mergeCell ref="D10:F13"/>
    <mergeCell ref="G10:G13"/>
    <mergeCell ref="H10:J13"/>
    <mergeCell ref="K10:K13"/>
    <mergeCell ref="B6:V6"/>
    <mergeCell ref="B8:B9"/>
    <mergeCell ref="C8:C9"/>
    <mergeCell ref="D8:F9"/>
    <mergeCell ref="G8:G9"/>
    <mergeCell ref="H8:J9"/>
    <mergeCell ref="K8:K9"/>
    <mergeCell ref="L8:V8"/>
    <mergeCell ref="L9:V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15.5703125" customWidth="1"/>
    <col min="3" max="3" width="12.140625" customWidth="1"/>
    <col min="4" max="4" width="2.85546875" customWidth="1"/>
    <col min="5" max="5" width="11.7109375" customWidth="1"/>
    <col min="6" max="6" width="13.5703125" customWidth="1"/>
    <col min="7" max="7" width="12.140625" customWidth="1"/>
    <col min="8" max="8" width="2.5703125" customWidth="1"/>
    <col min="9" max="9" width="9.85546875" customWidth="1"/>
    <col min="10" max="10" width="12.140625" customWidth="1"/>
  </cols>
  <sheetData>
    <row r="1" spans="1:10" ht="15" customHeight="1">
      <c r="A1" s="8" t="s">
        <v>1054</v>
      </c>
      <c r="B1" s="8" t="s">
        <v>1</v>
      </c>
      <c r="C1" s="8"/>
      <c r="D1" s="8"/>
      <c r="E1" s="8"/>
      <c r="F1" s="8"/>
      <c r="G1" s="8"/>
      <c r="H1" s="8"/>
      <c r="I1" s="8"/>
      <c r="J1" s="8"/>
    </row>
    <row r="2" spans="1:10" ht="15" customHeight="1">
      <c r="A2" s="8"/>
      <c r="B2" s="8" t="s">
        <v>2</v>
      </c>
      <c r="C2" s="8"/>
      <c r="D2" s="8"/>
      <c r="E2" s="8"/>
      <c r="F2" s="8"/>
      <c r="G2" s="8"/>
      <c r="H2" s="8"/>
      <c r="I2" s="8"/>
      <c r="J2" s="8"/>
    </row>
    <row r="3" spans="1:10" ht="30">
      <c r="A3" s="3" t="s">
        <v>927</v>
      </c>
      <c r="B3" s="11" t="s">
        <v>6</v>
      </c>
      <c r="C3" s="11"/>
      <c r="D3" s="11"/>
      <c r="E3" s="11"/>
      <c r="F3" s="11"/>
      <c r="G3" s="11"/>
      <c r="H3" s="11"/>
      <c r="I3" s="11"/>
      <c r="J3" s="11"/>
    </row>
    <row r="4" spans="1:10" ht="15" customHeight="1">
      <c r="A4" s="12" t="s">
        <v>1055</v>
      </c>
      <c r="B4" s="11" t="s">
        <v>6</v>
      </c>
      <c r="C4" s="11"/>
      <c r="D4" s="11"/>
      <c r="E4" s="11"/>
      <c r="F4" s="11"/>
      <c r="G4" s="11"/>
      <c r="H4" s="11"/>
      <c r="I4" s="11"/>
      <c r="J4" s="11"/>
    </row>
    <row r="5" spans="1:10">
      <c r="A5" s="12"/>
      <c r="B5" s="22" t="s">
        <v>928</v>
      </c>
      <c r="C5" s="22"/>
      <c r="D5" s="22"/>
      <c r="E5" s="22"/>
      <c r="F5" s="22"/>
      <c r="G5" s="22"/>
      <c r="H5" s="22"/>
      <c r="I5" s="22"/>
      <c r="J5" s="22"/>
    </row>
    <row r="6" spans="1:10">
      <c r="A6" s="12"/>
      <c r="B6" s="36"/>
      <c r="C6" s="36"/>
      <c r="D6" s="36"/>
      <c r="E6" s="36"/>
      <c r="F6" s="36"/>
      <c r="G6" s="36"/>
      <c r="H6" s="36"/>
      <c r="I6" s="36"/>
      <c r="J6" s="36"/>
    </row>
    <row r="7" spans="1:10">
      <c r="A7" s="12"/>
      <c r="B7" s="16"/>
      <c r="C7" s="16"/>
      <c r="D7" s="16"/>
      <c r="E7" s="16"/>
      <c r="F7" s="16"/>
      <c r="G7" s="16"/>
      <c r="H7" s="16"/>
      <c r="I7" s="16"/>
      <c r="J7" s="16"/>
    </row>
    <row r="8" spans="1:10" ht="15.75" thickBot="1">
      <c r="A8" s="12"/>
      <c r="B8" s="29" t="s">
        <v>929</v>
      </c>
      <c r="C8" s="15"/>
      <c r="D8" s="40" t="s">
        <v>930</v>
      </c>
      <c r="E8" s="40"/>
      <c r="F8" s="40"/>
      <c r="G8" s="15"/>
      <c r="H8" s="40" t="s">
        <v>931</v>
      </c>
      <c r="I8" s="40"/>
      <c r="J8" s="40"/>
    </row>
    <row r="9" spans="1:10">
      <c r="A9" s="12"/>
      <c r="B9" s="201">
        <v>40588</v>
      </c>
      <c r="C9" s="22"/>
      <c r="D9" s="74" t="s">
        <v>266</v>
      </c>
      <c r="E9" s="78">
        <v>0.37874999999999998</v>
      </c>
      <c r="F9" s="44"/>
      <c r="G9" s="22"/>
      <c r="H9" s="74" t="s">
        <v>266</v>
      </c>
      <c r="I9" s="76">
        <v>85398</v>
      </c>
      <c r="J9" s="44"/>
    </row>
    <row r="10" spans="1:10">
      <c r="A10" s="12"/>
      <c r="B10" s="200"/>
      <c r="C10" s="22"/>
      <c r="D10" s="73"/>
      <c r="E10" s="81"/>
      <c r="F10" s="22"/>
      <c r="G10" s="22"/>
      <c r="H10" s="73"/>
      <c r="I10" s="80"/>
      <c r="J10" s="22"/>
    </row>
    <row r="11" spans="1:10">
      <c r="A11" s="12"/>
      <c r="B11" s="200">
        <v>40676</v>
      </c>
      <c r="C11" s="22"/>
      <c r="D11" s="81">
        <v>0.38500000000000001</v>
      </c>
      <c r="E11" s="81"/>
      <c r="F11" s="22"/>
      <c r="G11" s="22"/>
      <c r="H11" s="80">
        <v>86807</v>
      </c>
      <c r="I11" s="80"/>
      <c r="J11" s="22"/>
    </row>
    <row r="12" spans="1:10">
      <c r="A12" s="12"/>
      <c r="B12" s="200"/>
      <c r="C12" s="22"/>
      <c r="D12" s="81"/>
      <c r="E12" s="81"/>
      <c r="F12" s="22"/>
      <c r="G12" s="22"/>
      <c r="H12" s="80"/>
      <c r="I12" s="80"/>
      <c r="J12" s="22"/>
    </row>
    <row r="13" spans="1:10">
      <c r="A13" s="12"/>
      <c r="B13" s="200">
        <v>40767</v>
      </c>
      <c r="C13" s="22"/>
      <c r="D13" s="81">
        <v>0.39250000000000002</v>
      </c>
      <c r="E13" s="81"/>
      <c r="F13" s="22"/>
      <c r="G13" s="22"/>
      <c r="H13" s="80">
        <v>88498</v>
      </c>
      <c r="I13" s="80"/>
      <c r="J13" s="22"/>
    </row>
    <row r="14" spans="1:10">
      <c r="A14" s="12"/>
      <c r="B14" s="200"/>
      <c r="C14" s="22"/>
      <c r="D14" s="81"/>
      <c r="E14" s="81"/>
      <c r="F14" s="22"/>
      <c r="G14" s="22"/>
      <c r="H14" s="80"/>
      <c r="I14" s="80"/>
      <c r="J14" s="22"/>
    </row>
    <row r="15" spans="1:10">
      <c r="A15" s="12"/>
      <c r="B15" s="200">
        <v>40861</v>
      </c>
      <c r="C15" s="22"/>
      <c r="D15" s="81">
        <v>0.4</v>
      </c>
      <c r="E15" s="81"/>
      <c r="F15" s="22"/>
      <c r="G15" s="22"/>
      <c r="H15" s="80">
        <v>90189</v>
      </c>
      <c r="I15" s="80"/>
      <c r="J15" s="22"/>
    </row>
    <row r="16" spans="1:10" ht="15.75" thickBot="1">
      <c r="A16" s="12"/>
      <c r="B16" s="200"/>
      <c r="C16" s="22"/>
      <c r="D16" s="83"/>
      <c r="E16" s="83"/>
      <c r="F16" s="51"/>
      <c r="G16" s="22"/>
      <c r="H16" s="98"/>
      <c r="I16" s="98"/>
      <c r="J16" s="51"/>
    </row>
    <row r="17" spans="1:10">
      <c r="A17" s="12"/>
      <c r="B17" s="202" t="s">
        <v>167</v>
      </c>
      <c r="C17" s="22"/>
      <c r="D17" s="74" t="s">
        <v>266</v>
      </c>
      <c r="E17" s="78">
        <v>1.5562499999999999</v>
      </c>
      <c r="F17" s="44"/>
      <c r="G17" s="22"/>
      <c r="H17" s="74" t="s">
        <v>266</v>
      </c>
      <c r="I17" s="76">
        <v>350892</v>
      </c>
      <c r="J17" s="44"/>
    </row>
    <row r="18" spans="1:10" ht="15.75" thickBot="1">
      <c r="A18" s="12"/>
      <c r="B18" s="202"/>
      <c r="C18" s="22"/>
      <c r="D18" s="85"/>
      <c r="E18" s="117"/>
      <c r="F18" s="57"/>
      <c r="G18" s="22"/>
      <c r="H18" s="85"/>
      <c r="I18" s="86"/>
      <c r="J18" s="57"/>
    </row>
    <row r="19" spans="1:10" ht="15.75" thickTop="1">
      <c r="A19" s="12"/>
      <c r="B19" s="15"/>
      <c r="C19" s="15"/>
      <c r="D19" s="90"/>
      <c r="E19" s="90"/>
      <c r="F19" s="90"/>
      <c r="G19" s="15"/>
      <c r="H19" s="90"/>
      <c r="I19" s="90"/>
      <c r="J19" s="90"/>
    </row>
    <row r="20" spans="1:10">
      <c r="A20" s="12"/>
      <c r="B20" s="200">
        <v>40953</v>
      </c>
      <c r="C20" s="22"/>
      <c r="D20" s="73" t="s">
        <v>266</v>
      </c>
      <c r="E20" s="81">
        <v>0.40749999999999997</v>
      </c>
      <c r="F20" s="22"/>
      <c r="G20" s="22"/>
      <c r="H20" s="73" t="s">
        <v>266</v>
      </c>
      <c r="I20" s="80">
        <v>92177</v>
      </c>
      <c r="J20" s="22"/>
    </row>
    <row r="21" spans="1:10">
      <c r="A21" s="12"/>
      <c r="B21" s="200"/>
      <c r="C21" s="22"/>
      <c r="D21" s="73"/>
      <c r="E21" s="81"/>
      <c r="F21" s="22"/>
      <c r="G21" s="22"/>
      <c r="H21" s="73"/>
      <c r="I21" s="80"/>
      <c r="J21" s="22"/>
    </row>
    <row r="22" spans="1:10">
      <c r="A22" s="12"/>
      <c r="B22" s="200">
        <v>41044</v>
      </c>
      <c r="C22" s="22"/>
      <c r="D22" s="81">
        <v>0.42</v>
      </c>
      <c r="E22" s="81"/>
      <c r="F22" s="22"/>
      <c r="G22" s="22"/>
      <c r="H22" s="80">
        <v>95004</v>
      </c>
      <c r="I22" s="80"/>
      <c r="J22" s="22"/>
    </row>
    <row r="23" spans="1:10">
      <c r="A23" s="12"/>
      <c r="B23" s="200"/>
      <c r="C23" s="22"/>
      <c r="D23" s="81"/>
      <c r="E23" s="81"/>
      <c r="F23" s="22"/>
      <c r="G23" s="22"/>
      <c r="H23" s="80"/>
      <c r="I23" s="80"/>
      <c r="J23" s="22"/>
    </row>
    <row r="24" spans="1:10">
      <c r="A24" s="12"/>
      <c r="B24" s="200">
        <v>41135</v>
      </c>
      <c r="C24" s="22"/>
      <c r="D24" s="81">
        <v>0.47125</v>
      </c>
      <c r="E24" s="81"/>
      <c r="F24" s="22"/>
      <c r="G24" s="22"/>
      <c r="H24" s="80">
        <v>106597</v>
      </c>
      <c r="I24" s="80"/>
      <c r="J24" s="22"/>
    </row>
    <row r="25" spans="1:10">
      <c r="A25" s="12"/>
      <c r="B25" s="200"/>
      <c r="C25" s="22"/>
      <c r="D25" s="81"/>
      <c r="E25" s="81"/>
      <c r="F25" s="22"/>
      <c r="G25" s="22"/>
      <c r="H25" s="80"/>
      <c r="I25" s="80"/>
      <c r="J25" s="22"/>
    </row>
    <row r="26" spans="1:10">
      <c r="A26" s="12"/>
      <c r="B26" s="200">
        <v>41227</v>
      </c>
      <c r="C26" s="22"/>
      <c r="D26" s="81">
        <v>0.48499999999999999</v>
      </c>
      <c r="E26" s="81"/>
      <c r="F26" s="22"/>
      <c r="G26" s="22"/>
      <c r="H26" s="80">
        <v>109707</v>
      </c>
      <c r="I26" s="80"/>
      <c r="J26" s="22"/>
    </row>
    <row r="27" spans="1:10" ht="15.75" thickBot="1">
      <c r="A27" s="12"/>
      <c r="B27" s="200"/>
      <c r="C27" s="22"/>
      <c r="D27" s="83"/>
      <c r="E27" s="83"/>
      <c r="F27" s="51"/>
      <c r="G27" s="22"/>
      <c r="H27" s="98"/>
      <c r="I27" s="98"/>
      <c r="J27" s="51"/>
    </row>
    <row r="28" spans="1:10">
      <c r="A28" s="12"/>
      <c r="B28" s="202" t="s">
        <v>167</v>
      </c>
      <c r="C28" s="22"/>
      <c r="D28" s="74" t="s">
        <v>266</v>
      </c>
      <c r="E28" s="78">
        <v>1.7837499999999999</v>
      </c>
      <c r="F28" s="44"/>
      <c r="G28" s="22"/>
      <c r="H28" s="74" t="s">
        <v>266</v>
      </c>
      <c r="I28" s="76">
        <v>403485</v>
      </c>
      <c r="J28" s="44"/>
    </row>
    <row r="29" spans="1:10" ht="15.75" thickBot="1">
      <c r="A29" s="12"/>
      <c r="B29" s="202"/>
      <c r="C29" s="22"/>
      <c r="D29" s="85"/>
      <c r="E29" s="117"/>
      <c r="F29" s="57"/>
      <c r="G29" s="22"/>
      <c r="H29" s="85"/>
      <c r="I29" s="86"/>
      <c r="J29" s="57"/>
    </row>
    <row r="30" spans="1:10" ht="15.75" thickTop="1">
      <c r="A30" s="12"/>
      <c r="B30" s="15"/>
      <c r="C30" s="15"/>
      <c r="D30" s="90"/>
      <c r="E30" s="90"/>
      <c r="F30" s="90"/>
      <c r="G30" s="15"/>
      <c r="H30" s="90"/>
      <c r="I30" s="90"/>
      <c r="J30" s="90"/>
    </row>
    <row r="31" spans="1:10">
      <c r="A31" s="12"/>
      <c r="B31" s="200">
        <v>41319</v>
      </c>
      <c r="C31" s="22"/>
      <c r="D31" s="73" t="s">
        <v>266</v>
      </c>
      <c r="E31" s="81">
        <v>0.5</v>
      </c>
      <c r="F31" s="22"/>
      <c r="G31" s="22"/>
      <c r="H31" s="73" t="s">
        <v>266</v>
      </c>
      <c r="I31" s="80">
        <v>113340</v>
      </c>
      <c r="J31" s="22"/>
    </row>
    <row r="32" spans="1:10">
      <c r="A32" s="12"/>
      <c r="B32" s="200"/>
      <c r="C32" s="22"/>
      <c r="D32" s="73"/>
      <c r="E32" s="81"/>
      <c r="F32" s="22"/>
      <c r="G32" s="22"/>
      <c r="H32" s="73"/>
      <c r="I32" s="80"/>
      <c r="J32" s="22"/>
    </row>
    <row r="33" spans="1:10">
      <c r="A33" s="12"/>
      <c r="B33" s="200">
        <v>41409</v>
      </c>
      <c r="C33" s="22"/>
      <c r="D33" s="81">
        <v>0.50749999999999995</v>
      </c>
      <c r="E33" s="81"/>
      <c r="F33" s="22"/>
      <c r="G33" s="22"/>
      <c r="H33" s="80">
        <v>115040</v>
      </c>
      <c r="I33" s="80"/>
      <c r="J33" s="22"/>
    </row>
    <row r="34" spans="1:10">
      <c r="A34" s="12"/>
      <c r="B34" s="200"/>
      <c r="C34" s="22"/>
      <c r="D34" s="81"/>
      <c r="E34" s="81"/>
      <c r="F34" s="22"/>
      <c r="G34" s="22"/>
      <c r="H34" s="80"/>
      <c r="I34" s="80"/>
      <c r="J34" s="22"/>
    </row>
    <row r="35" spans="1:10">
      <c r="A35" s="12"/>
      <c r="B35" s="200">
        <v>41500</v>
      </c>
      <c r="C35" s="22"/>
      <c r="D35" s="81">
        <v>0.53249999999999997</v>
      </c>
      <c r="E35" s="81"/>
      <c r="F35" s="22"/>
      <c r="G35" s="22"/>
      <c r="H35" s="80">
        <v>120707</v>
      </c>
      <c r="I35" s="80"/>
      <c r="J35" s="22"/>
    </row>
    <row r="36" spans="1:10">
      <c r="A36" s="12"/>
      <c r="B36" s="200"/>
      <c r="C36" s="22"/>
      <c r="D36" s="81"/>
      <c r="E36" s="81"/>
      <c r="F36" s="22"/>
      <c r="G36" s="22"/>
      <c r="H36" s="80"/>
      <c r="I36" s="80"/>
      <c r="J36" s="22"/>
    </row>
    <row r="37" spans="1:10">
      <c r="A37" s="12"/>
      <c r="B37" s="200">
        <v>41592</v>
      </c>
      <c r="C37" s="22"/>
      <c r="D37" s="81">
        <v>0.5575</v>
      </c>
      <c r="E37" s="81"/>
      <c r="F37" s="22"/>
      <c r="G37" s="22"/>
      <c r="H37" s="80">
        <v>126374</v>
      </c>
      <c r="I37" s="80"/>
      <c r="J37" s="22"/>
    </row>
    <row r="38" spans="1:10" ht="15.75" thickBot="1">
      <c r="A38" s="12"/>
      <c r="B38" s="200"/>
      <c r="C38" s="22"/>
      <c r="D38" s="83"/>
      <c r="E38" s="83"/>
      <c r="F38" s="51"/>
      <c r="G38" s="22"/>
      <c r="H38" s="98"/>
      <c r="I38" s="98"/>
      <c r="J38" s="51"/>
    </row>
    <row r="39" spans="1:10">
      <c r="A39" s="12"/>
      <c r="B39" s="202" t="s">
        <v>167</v>
      </c>
      <c r="C39" s="22"/>
      <c r="D39" s="74" t="s">
        <v>266</v>
      </c>
      <c r="E39" s="78">
        <v>2.0975000000000001</v>
      </c>
      <c r="F39" s="44"/>
      <c r="G39" s="22"/>
      <c r="H39" s="74" t="s">
        <v>266</v>
      </c>
      <c r="I39" s="76">
        <v>475461</v>
      </c>
      <c r="J39" s="44"/>
    </row>
    <row r="40" spans="1:10" ht="15.75" thickBot="1">
      <c r="A40" s="12"/>
      <c r="B40" s="202"/>
      <c r="C40" s="22"/>
      <c r="D40" s="85"/>
      <c r="E40" s="117"/>
      <c r="F40" s="57"/>
      <c r="G40" s="22"/>
      <c r="H40" s="85"/>
      <c r="I40" s="86"/>
      <c r="J40" s="57"/>
    </row>
    <row r="41" spans="1:10" ht="15.75" thickTop="1">
      <c r="A41" s="12"/>
      <c r="B41" s="15"/>
      <c r="C41" s="15"/>
      <c r="D41" s="90"/>
      <c r="E41" s="90"/>
      <c r="F41" s="90"/>
      <c r="G41" s="15"/>
      <c r="H41" s="90"/>
      <c r="I41" s="90"/>
      <c r="J41" s="90"/>
    </row>
  </sheetData>
  <mergeCells count="133">
    <mergeCell ref="B4:J4"/>
    <mergeCell ref="B5:J5"/>
    <mergeCell ref="H39:H40"/>
    <mergeCell ref="I39:I40"/>
    <mergeCell ref="J39:J40"/>
    <mergeCell ref="D41:F41"/>
    <mergeCell ref="H41:J41"/>
    <mergeCell ref="A1:A2"/>
    <mergeCell ref="B1:J1"/>
    <mergeCell ref="B2:J2"/>
    <mergeCell ref="B3:J3"/>
    <mergeCell ref="A4:A41"/>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3" width="36.5703125" bestFit="1" customWidth="1"/>
  </cols>
  <sheetData>
    <row r="1" spans="1:3" ht="15" customHeight="1">
      <c r="A1" s="8" t="s">
        <v>1056</v>
      </c>
      <c r="B1" s="8" t="s">
        <v>1</v>
      </c>
      <c r="C1" s="8"/>
    </row>
    <row r="2" spans="1:3" ht="15" customHeight="1">
      <c r="A2" s="8"/>
      <c r="B2" s="8" t="s">
        <v>2</v>
      </c>
      <c r="C2" s="8"/>
    </row>
    <row r="3" spans="1:3" ht="15" customHeight="1">
      <c r="A3" s="3" t="s">
        <v>933</v>
      </c>
      <c r="B3" s="11" t="s">
        <v>6</v>
      </c>
      <c r="C3" s="11"/>
    </row>
    <row r="4" spans="1:3" ht="15" customHeight="1">
      <c r="A4" s="12" t="s">
        <v>1057</v>
      </c>
      <c r="B4" s="11" t="s">
        <v>6</v>
      </c>
      <c r="C4" s="11"/>
    </row>
    <row r="5" spans="1:3" ht="25.5" customHeight="1">
      <c r="A5" s="12"/>
      <c r="B5" s="22" t="s">
        <v>935</v>
      </c>
      <c r="C5" s="22"/>
    </row>
    <row r="6" spans="1:3">
      <c r="A6" s="12"/>
      <c r="B6" s="36"/>
      <c r="C6" s="36"/>
    </row>
    <row r="7" spans="1:3">
      <c r="A7" s="12"/>
      <c r="B7" s="16"/>
      <c r="C7" s="16"/>
    </row>
    <row r="8" spans="1:3" ht="24.75">
      <c r="A8" s="12"/>
      <c r="B8" s="203" t="s">
        <v>936</v>
      </c>
      <c r="C8" s="204">
        <v>224962698</v>
      </c>
    </row>
    <row r="9" spans="1:3" ht="24.75">
      <c r="A9" s="12"/>
      <c r="B9" s="102" t="s">
        <v>937</v>
      </c>
      <c r="C9" s="67">
        <v>505492</v>
      </c>
    </row>
    <row r="10" spans="1:3" ht="15.75" thickBot="1">
      <c r="A10" s="12"/>
      <c r="B10" s="102" t="s">
        <v>938</v>
      </c>
      <c r="C10" s="67">
        <v>4952</v>
      </c>
    </row>
    <row r="11" spans="1:3" ht="24.75">
      <c r="A11" s="12"/>
      <c r="B11" s="203" t="s">
        <v>939</v>
      </c>
      <c r="C11" s="205">
        <v>225473142</v>
      </c>
    </row>
    <row r="12" spans="1:3" ht="24.75">
      <c r="A12" s="12"/>
      <c r="B12" s="102" t="s">
        <v>940</v>
      </c>
      <c r="C12" s="67">
        <v>722766</v>
      </c>
    </row>
    <row r="13" spans="1:3" ht="15.75" thickBot="1">
      <c r="A13" s="12"/>
      <c r="B13" s="102" t="s">
        <v>941</v>
      </c>
      <c r="C13" s="206">
        <v>4964</v>
      </c>
    </row>
    <row r="14" spans="1:3" ht="24.75">
      <c r="A14" s="12"/>
      <c r="B14" s="203" t="s">
        <v>942</v>
      </c>
      <c r="C14" s="204">
        <v>226200872</v>
      </c>
    </row>
    <row r="15" spans="1:3" ht="24.75">
      <c r="A15" s="12"/>
      <c r="B15" s="102" t="s">
        <v>943</v>
      </c>
      <c r="C15" s="67">
        <v>476682</v>
      </c>
    </row>
    <row r="16" spans="1:3" ht="15.75" thickBot="1">
      <c r="A16" s="12"/>
      <c r="B16" s="102" t="s">
        <v>944</v>
      </c>
      <c r="C16" s="67">
        <v>1884</v>
      </c>
    </row>
    <row r="17" spans="1:3" ht="25.5" thickBot="1">
      <c r="A17" s="12"/>
      <c r="B17" s="203" t="s">
        <v>945</v>
      </c>
      <c r="C17" s="207">
        <v>226679438</v>
      </c>
    </row>
    <row r="18" spans="1:3" ht="15.75" thickTop="1">
      <c r="A18" s="12"/>
      <c r="B18" s="156"/>
      <c r="C18" s="156"/>
    </row>
    <row r="19" spans="1:3">
      <c r="A19" s="12"/>
      <c r="B19" s="16"/>
      <c r="C19" s="16"/>
    </row>
    <row r="20" spans="1:3" ht="33.75">
      <c r="A20" s="12"/>
      <c r="B20" s="139" t="s">
        <v>600</v>
      </c>
      <c r="C20" s="139" t="s">
        <v>1058</v>
      </c>
    </row>
  </sheetData>
  <mergeCells count="9">
    <mergeCell ref="B6:C6"/>
    <mergeCell ref="A1:A2"/>
    <mergeCell ref="B1:C1"/>
    <mergeCell ref="B2:C2"/>
    <mergeCell ref="B3:C3"/>
    <mergeCell ref="A4:A20"/>
    <mergeCell ref="B4:C4"/>
    <mergeCell ref="B5:C5"/>
    <mergeCell ref="B18:C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2.28515625" bestFit="1" customWidth="1"/>
  </cols>
  <sheetData>
    <row r="1" spans="1:2" ht="15" customHeight="1">
      <c r="A1" s="8" t="s">
        <v>1059</v>
      </c>
      <c r="B1" s="1" t="s">
        <v>2</v>
      </c>
    </row>
    <row r="2" spans="1:2">
      <c r="A2" s="8"/>
      <c r="B2" s="1" t="s">
        <v>1060</v>
      </c>
    </row>
    <row r="3" spans="1:2">
      <c r="A3" s="2" t="s">
        <v>1061</v>
      </c>
      <c r="B3" s="4" t="s">
        <v>6</v>
      </c>
    </row>
    <row r="4" spans="1:2" ht="30">
      <c r="A4" s="3" t="s">
        <v>1062</v>
      </c>
      <c r="B4" s="4" t="s">
        <v>6</v>
      </c>
    </row>
    <row r="5" spans="1:2">
      <c r="A5" s="2" t="s">
        <v>1063</v>
      </c>
      <c r="B5" s="4">
        <v>135</v>
      </c>
    </row>
    <row r="6" spans="1:2" ht="30">
      <c r="A6" s="2" t="s">
        <v>1064</v>
      </c>
      <c r="B6" s="209">
        <v>0.5</v>
      </c>
    </row>
    <row r="7" spans="1:2">
      <c r="A7" s="2" t="s">
        <v>1065</v>
      </c>
      <c r="B7" s="4" t="s">
        <v>6</v>
      </c>
    </row>
    <row r="8" spans="1:2" ht="30">
      <c r="A8" s="3" t="s">
        <v>1062</v>
      </c>
      <c r="B8" s="4" t="s">
        <v>6</v>
      </c>
    </row>
    <row r="9" spans="1:2">
      <c r="A9" s="2" t="s">
        <v>1063</v>
      </c>
      <c r="B9" s="4">
        <v>195</v>
      </c>
    </row>
    <row r="10" spans="1:2" ht="30">
      <c r="A10" s="2" t="s">
        <v>1064</v>
      </c>
      <c r="B10" s="209">
        <v>0.5</v>
      </c>
    </row>
    <row r="11" spans="1:2">
      <c r="A11" s="2" t="s">
        <v>1066</v>
      </c>
      <c r="B11" s="4" t="s">
        <v>6</v>
      </c>
    </row>
    <row r="12" spans="1:2" ht="30">
      <c r="A12" s="3" t="s">
        <v>1062</v>
      </c>
      <c r="B12" s="4" t="s">
        <v>6</v>
      </c>
    </row>
    <row r="13" spans="1:2">
      <c r="A13" s="2" t="s">
        <v>1063</v>
      </c>
      <c r="B13" s="4">
        <v>450</v>
      </c>
    </row>
    <row r="14" spans="1:2" ht="30">
      <c r="A14" s="2" t="s">
        <v>1064</v>
      </c>
      <c r="B14" s="209">
        <v>0.5</v>
      </c>
    </row>
    <row r="15" spans="1:2">
      <c r="A15" s="2" t="s">
        <v>1067</v>
      </c>
      <c r="B15" s="4" t="s">
        <v>6</v>
      </c>
    </row>
    <row r="16" spans="1:2" ht="30">
      <c r="A16" s="3" t="s">
        <v>1062</v>
      </c>
      <c r="B16" s="4" t="s">
        <v>6</v>
      </c>
    </row>
    <row r="17" spans="1:2">
      <c r="A17" s="2" t="s">
        <v>1068</v>
      </c>
      <c r="B17" s="6">
        <v>1000000</v>
      </c>
    </row>
    <row r="18" spans="1:2" ht="30">
      <c r="A18" s="2" t="s">
        <v>1064</v>
      </c>
      <c r="B18" s="209">
        <v>0.5</v>
      </c>
    </row>
    <row r="19" spans="1:2">
      <c r="A19" s="2" t="s">
        <v>1069</v>
      </c>
      <c r="B19" s="4" t="s">
        <v>6</v>
      </c>
    </row>
    <row r="20" spans="1:2" ht="30">
      <c r="A20" s="3" t="s">
        <v>1062</v>
      </c>
      <c r="B20" s="4" t="s">
        <v>6</v>
      </c>
    </row>
    <row r="21" spans="1:2">
      <c r="A21" s="2" t="s">
        <v>1070</v>
      </c>
      <c r="B21" s="4">
        <v>53</v>
      </c>
    </row>
    <row r="22" spans="1:2" ht="30">
      <c r="A22" s="2" t="s">
        <v>1071</v>
      </c>
      <c r="B22" s="4">
        <v>15</v>
      </c>
    </row>
    <row r="23" spans="1:2">
      <c r="A23" s="2" t="s">
        <v>1072</v>
      </c>
      <c r="B23" s="4">
        <v>27</v>
      </c>
    </row>
    <row r="24" spans="1:2" ht="45">
      <c r="A24" s="2" t="s">
        <v>1073</v>
      </c>
      <c r="B24" s="4" t="s">
        <v>6</v>
      </c>
    </row>
    <row r="25" spans="1:2" ht="30">
      <c r="A25" s="3" t="s">
        <v>1062</v>
      </c>
      <c r="B25" s="4" t="s">
        <v>6</v>
      </c>
    </row>
    <row r="26" spans="1:2">
      <c r="A26" s="2" t="s">
        <v>1063</v>
      </c>
      <c r="B26" s="6">
        <v>9500</v>
      </c>
    </row>
    <row r="27" spans="1:2" ht="45">
      <c r="A27" s="2" t="s">
        <v>1074</v>
      </c>
      <c r="B27" s="4" t="s">
        <v>6</v>
      </c>
    </row>
    <row r="28" spans="1:2" ht="30">
      <c r="A28" s="3" t="s">
        <v>1062</v>
      </c>
      <c r="B28" s="4" t="s">
        <v>6</v>
      </c>
    </row>
    <row r="29" spans="1:2">
      <c r="A29" s="2" t="s">
        <v>1063</v>
      </c>
      <c r="B29" s="6">
        <v>1100</v>
      </c>
    </row>
    <row r="30" spans="1:2" ht="30">
      <c r="A30" s="2" t="s">
        <v>1075</v>
      </c>
      <c r="B30" s="4" t="s">
        <v>6</v>
      </c>
    </row>
    <row r="31" spans="1:2" ht="30">
      <c r="A31" s="3" t="s">
        <v>1062</v>
      </c>
      <c r="B31" s="4" t="s">
        <v>6</v>
      </c>
    </row>
    <row r="32" spans="1:2">
      <c r="A32" s="2" t="s">
        <v>1068</v>
      </c>
      <c r="B32" s="6">
        <v>18000000</v>
      </c>
    </row>
    <row r="33" spans="1:2">
      <c r="A33" s="2" t="s">
        <v>1076</v>
      </c>
      <c r="B33" s="6">
        <v>12000000</v>
      </c>
    </row>
    <row r="34" spans="1:2" ht="45">
      <c r="A34" s="2" t="s">
        <v>1077</v>
      </c>
      <c r="B34" s="4" t="s">
        <v>6</v>
      </c>
    </row>
    <row r="35" spans="1:2" ht="30">
      <c r="A35" s="3" t="s">
        <v>1062</v>
      </c>
      <c r="B35" s="4" t="s">
        <v>6</v>
      </c>
    </row>
    <row r="36" spans="1:2">
      <c r="A36" s="2" t="s">
        <v>1063</v>
      </c>
      <c r="B36" s="4">
        <v>135</v>
      </c>
    </row>
    <row r="37" spans="1:2" ht="30">
      <c r="A37" s="2" t="s">
        <v>1064</v>
      </c>
      <c r="B37" s="209">
        <v>0.5</v>
      </c>
    </row>
    <row r="38" spans="1:2" ht="45">
      <c r="A38" s="2" t="s">
        <v>1078</v>
      </c>
      <c r="B38" s="4" t="s">
        <v>6</v>
      </c>
    </row>
    <row r="39" spans="1:2" ht="30">
      <c r="A39" s="3" t="s">
        <v>1062</v>
      </c>
      <c r="B39" s="4" t="s">
        <v>6</v>
      </c>
    </row>
    <row r="40" spans="1:2">
      <c r="A40" s="2" t="s">
        <v>1063</v>
      </c>
      <c r="B40" s="4">
        <v>195</v>
      </c>
    </row>
    <row r="41" spans="1:2" ht="30">
      <c r="A41" s="2" t="s">
        <v>1064</v>
      </c>
      <c r="B41" s="209">
        <v>0.5</v>
      </c>
    </row>
    <row r="42" spans="1:2" ht="45">
      <c r="A42" s="2" t="s">
        <v>1079</v>
      </c>
      <c r="B42" s="4" t="s">
        <v>6</v>
      </c>
    </row>
    <row r="43" spans="1:2" ht="30">
      <c r="A43" s="3" t="s">
        <v>1062</v>
      </c>
      <c r="B43" s="4" t="s">
        <v>6</v>
      </c>
    </row>
    <row r="44" spans="1:2">
      <c r="A44" s="2" t="s">
        <v>1063</v>
      </c>
      <c r="B44" s="4">
        <v>450</v>
      </c>
    </row>
    <row r="45" spans="1:2" ht="30">
      <c r="A45" s="2" t="s">
        <v>1064</v>
      </c>
      <c r="B45" s="209">
        <v>0.5</v>
      </c>
    </row>
    <row r="46" spans="1:2" ht="45">
      <c r="A46" s="2" t="s">
        <v>1080</v>
      </c>
      <c r="B46" s="4" t="s">
        <v>6</v>
      </c>
    </row>
    <row r="47" spans="1:2" ht="30">
      <c r="A47" s="3" t="s">
        <v>1062</v>
      </c>
      <c r="B47" s="4" t="s">
        <v>6</v>
      </c>
    </row>
    <row r="48" spans="1:2">
      <c r="A48" s="2" t="s">
        <v>1076</v>
      </c>
      <c r="B48" s="6">
        <v>1000000</v>
      </c>
    </row>
    <row r="49" spans="1:2" ht="45">
      <c r="A49" s="2" t="s">
        <v>1081</v>
      </c>
      <c r="B49" s="4" t="s">
        <v>6</v>
      </c>
    </row>
    <row r="50" spans="1:2" ht="30">
      <c r="A50" s="3" t="s">
        <v>1062</v>
      </c>
      <c r="B50" s="4" t="s">
        <v>6</v>
      </c>
    </row>
    <row r="51" spans="1:2">
      <c r="A51" s="2" t="s">
        <v>1076</v>
      </c>
      <c r="B51" s="6">
        <v>1000000</v>
      </c>
    </row>
    <row r="52" spans="1:2" ht="45">
      <c r="A52" s="2" t="s">
        <v>1082</v>
      </c>
      <c r="B52" s="4" t="s">
        <v>6</v>
      </c>
    </row>
    <row r="53" spans="1:2" ht="30">
      <c r="A53" s="3" t="s">
        <v>1062</v>
      </c>
      <c r="B53" s="4" t="s">
        <v>6</v>
      </c>
    </row>
    <row r="54" spans="1:2">
      <c r="A54" s="2" t="s">
        <v>1076</v>
      </c>
      <c r="B54" s="6">
        <v>10000000</v>
      </c>
    </row>
    <row r="55" spans="1:2" ht="45">
      <c r="A55" s="2" t="s">
        <v>1083</v>
      </c>
      <c r="B55" s="4" t="s">
        <v>6</v>
      </c>
    </row>
    <row r="56" spans="1:2" ht="30">
      <c r="A56" s="3" t="s">
        <v>1062</v>
      </c>
      <c r="B56" s="4" t="s">
        <v>6</v>
      </c>
    </row>
    <row r="57" spans="1:2">
      <c r="A57" s="2" t="s">
        <v>1063</v>
      </c>
      <c r="B57" s="6">
        <v>1100</v>
      </c>
    </row>
    <row r="58" spans="1:2" ht="60">
      <c r="A58" s="2" t="s">
        <v>1084</v>
      </c>
      <c r="B58" s="4" t="s">
        <v>6</v>
      </c>
    </row>
    <row r="59" spans="1:2" ht="30">
      <c r="A59" s="3" t="s">
        <v>1062</v>
      </c>
      <c r="B59" s="4" t="s">
        <v>6</v>
      </c>
    </row>
    <row r="60" spans="1:2">
      <c r="A60" s="2" t="s">
        <v>1063</v>
      </c>
      <c r="B60" s="4">
        <v>450</v>
      </c>
    </row>
    <row r="61" spans="1:2" ht="60">
      <c r="A61" s="2" t="s">
        <v>1085</v>
      </c>
      <c r="B61" s="4" t="s">
        <v>6</v>
      </c>
    </row>
    <row r="62" spans="1:2" ht="30">
      <c r="A62" s="3" t="s">
        <v>1062</v>
      </c>
      <c r="B62" s="4" t="s">
        <v>6</v>
      </c>
    </row>
    <row r="63" spans="1:2">
      <c r="A63" s="2" t="s">
        <v>1063</v>
      </c>
      <c r="B63" s="4">
        <v>300</v>
      </c>
    </row>
    <row r="64" spans="1:2">
      <c r="A64" s="2" t="s">
        <v>1086</v>
      </c>
      <c r="B64" s="4" t="s">
        <v>6</v>
      </c>
    </row>
    <row r="65" spans="1:2" ht="30">
      <c r="A65" s="3" t="s">
        <v>1062</v>
      </c>
      <c r="B65" s="4" t="s">
        <v>6</v>
      </c>
    </row>
    <row r="66" spans="1:2">
      <c r="A66" s="2" t="s">
        <v>1072</v>
      </c>
      <c r="B66" s="4">
        <v>5</v>
      </c>
    </row>
    <row r="67" spans="1:2">
      <c r="A67" s="2" t="s">
        <v>1068</v>
      </c>
      <c r="B67" s="6">
        <v>26000000</v>
      </c>
    </row>
    <row r="68" spans="1:2" ht="30">
      <c r="A68" s="2" t="s">
        <v>1087</v>
      </c>
      <c r="B68" s="4" t="s">
        <v>6</v>
      </c>
    </row>
    <row r="69" spans="1:2" ht="30">
      <c r="A69" s="3" t="s">
        <v>1062</v>
      </c>
      <c r="B69" s="4" t="s">
        <v>6</v>
      </c>
    </row>
    <row r="70" spans="1:2">
      <c r="A70" s="2" t="s">
        <v>1068</v>
      </c>
      <c r="B70" s="6">
        <v>1000000</v>
      </c>
    </row>
    <row r="71" spans="1:2" ht="30">
      <c r="A71" s="2" t="s">
        <v>1064</v>
      </c>
      <c r="B71" s="209">
        <v>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29.28515625" bestFit="1" customWidth="1"/>
    <col min="3" max="4" width="12.28515625" bestFit="1" customWidth="1"/>
  </cols>
  <sheetData>
    <row r="1" spans="1:4" ht="15" customHeight="1">
      <c r="A1" s="8" t="s">
        <v>1088</v>
      </c>
      <c r="B1" s="8" t="s">
        <v>1</v>
      </c>
      <c r="C1" s="8"/>
      <c r="D1" s="8"/>
    </row>
    <row r="2" spans="1:4">
      <c r="A2" s="8"/>
      <c r="B2" s="1" t="s">
        <v>2</v>
      </c>
      <c r="C2" s="8" t="s">
        <v>33</v>
      </c>
      <c r="D2" s="8" t="s">
        <v>34</v>
      </c>
    </row>
    <row r="3" spans="1:4">
      <c r="A3" s="8"/>
      <c r="B3" s="1" t="s">
        <v>1089</v>
      </c>
      <c r="C3" s="8"/>
      <c r="D3" s="8"/>
    </row>
    <row r="4" spans="1:4" ht="30">
      <c r="A4" s="3" t="s">
        <v>1090</v>
      </c>
      <c r="B4" s="4" t="s">
        <v>6</v>
      </c>
      <c r="C4" s="4" t="s">
        <v>6</v>
      </c>
      <c r="D4" s="4" t="s">
        <v>6</v>
      </c>
    </row>
    <row r="5" spans="1:4">
      <c r="A5" s="2" t="s">
        <v>1091</v>
      </c>
      <c r="B5" s="4">
        <v>0.5</v>
      </c>
      <c r="C5" s="4" t="s">
        <v>6</v>
      </c>
      <c r="D5" s="4" t="s">
        <v>6</v>
      </c>
    </row>
    <row r="6" spans="1:4" ht="30">
      <c r="A6" s="2" t="s">
        <v>1092</v>
      </c>
      <c r="B6" s="4">
        <v>4</v>
      </c>
      <c r="C6" s="4" t="s">
        <v>6</v>
      </c>
      <c r="D6" s="4" t="s">
        <v>6</v>
      </c>
    </row>
    <row r="7" spans="1:4">
      <c r="A7" s="2" t="s">
        <v>1093</v>
      </c>
      <c r="B7" s="7">
        <v>4200000</v>
      </c>
      <c r="C7" s="4" t="s">
        <v>6</v>
      </c>
      <c r="D7" s="4" t="s">
        <v>6</v>
      </c>
    </row>
    <row r="8" spans="1:4" ht="30">
      <c r="A8" s="2" t="s">
        <v>1094</v>
      </c>
      <c r="B8" s="6">
        <v>15100000</v>
      </c>
      <c r="C8" s="6">
        <v>15800000</v>
      </c>
      <c r="D8" s="4" t="s">
        <v>6</v>
      </c>
    </row>
    <row r="9" spans="1:4">
      <c r="A9" s="2" t="s">
        <v>98</v>
      </c>
      <c r="B9" s="6">
        <v>53260000</v>
      </c>
      <c r="C9" s="6">
        <v>53260000</v>
      </c>
      <c r="D9" s="6">
        <v>53260000</v>
      </c>
    </row>
    <row r="10" spans="1:4" ht="30">
      <c r="A10" s="2" t="s">
        <v>1095</v>
      </c>
      <c r="B10" s="4" t="s">
        <v>1096</v>
      </c>
      <c r="C10" s="4" t="s">
        <v>6</v>
      </c>
      <c r="D10" s="4" t="s">
        <v>6</v>
      </c>
    </row>
    <row r="11" spans="1:4" ht="45">
      <c r="A11" s="2" t="s">
        <v>1097</v>
      </c>
      <c r="B11" s="209">
        <v>2.5000000000000001E-2</v>
      </c>
      <c r="C11" s="4" t="s">
        <v>6</v>
      </c>
      <c r="D11" s="4" t="s">
        <v>6</v>
      </c>
    </row>
    <row r="12" spans="1:4" ht="45">
      <c r="A12" s="2" t="s">
        <v>1098</v>
      </c>
      <c r="B12" s="209">
        <v>2.5000000000000001E-2</v>
      </c>
      <c r="C12" s="4" t="s">
        <v>6</v>
      </c>
      <c r="D12" s="4" t="s">
        <v>6</v>
      </c>
    </row>
    <row r="13" spans="1:4" ht="30">
      <c r="A13" s="2" t="s">
        <v>1099</v>
      </c>
      <c r="B13" s="4">
        <v>11</v>
      </c>
      <c r="C13" s="4" t="s">
        <v>6</v>
      </c>
      <c r="D13" s="4" t="s">
        <v>6</v>
      </c>
    </row>
    <row r="14" spans="1:4">
      <c r="A14" s="2" t="s">
        <v>1100</v>
      </c>
      <c r="B14" s="4" t="s">
        <v>1101</v>
      </c>
      <c r="C14" s="4" t="s">
        <v>6</v>
      </c>
      <c r="D14" s="4" t="s">
        <v>6</v>
      </c>
    </row>
    <row r="15" spans="1:4">
      <c r="A15" s="2" t="s">
        <v>1102</v>
      </c>
      <c r="B15" s="6">
        <v>6000000</v>
      </c>
      <c r="C15" s="6">
        <v>1900000</v>
      </c>
      <c r="D15" s="6">
        <v>2800000</v>
      </c>
    </row>
    <row r="16" spans="1:4">
      <c r="A16" s="2" t="s">
        <v>101</v>
      </c>
      <c r="B16" s="6">
        <v>61915000</v>
      </c>
      <c r="C16" s="6">
        <v>58493000</v>
      </c>
      <c r="D16" s="4" t="s">
        <v>6</v>
      </c>
    </row>
    <row r="17" spans="1:4" ht="30">
      <c r="A17" s="2" t="s">
        <v>1103</v>
      </c>
      <c r="B17" s="6">
        <v>500000</v>
      </c>
      <c r="C17" s="4" t="s">
        <v>6</v>
      </c>
      <c r="D17" s="4" t="s">
        <v>6</v>
      </c>
    </row>
    <row r="18" spans="1:4">
      <c r="A18" s="2" t="s">
        <v>1104</v>
      </c>
      <c r="B18" s="6">
        <v>14300000</v>
      </c>
      <c r="C18" s="6">
        <v>12800000</v>
      </c>
      <c r="D18" s="4" t="s">
        <v>6</v>
      </c>
    </row>
    <row r="19" spans="1:4" ht="30">
      <c r="A19" s="2" t="s">
        <v>1105</v>
      </c>
      <c r="B19" s="209">
        <v>0</v>
      </c>
      <c r="C19" s="4" t="s">
        <v>6</v>
      </c>
      <c r="D19" s="4" t="s">
        <v>6</v>
      </c>
    </row>
    <row r="20" spans="1:4" ht="30">
      <c r="A20" s="2" t="s">
        <v>1106</v>
      </c>
      <c r="B20" s="209">
        <v>2.5</v>
      </c>
      <c r="C20" s="4" t="s">
        <v>6</v>
      </c>
      <c r="D20" s="4" t="s">
        <v>6</v>
      </c>
    </row>
    <row r="21" spans="1:4" ht="60">
      <c r="A21" s="2" t="s">
        <v>1107</v>
      </c>
      <c r="B21" s="209">
        <v>0.2</v>
      </c>
      <c r="C21" s="4" t="s">
        <v>6</v>
      </c>
      <c r="D21" s="4" t="s">
        <v>6</v>
      </c>
    </row>
    <row r="22" spans="1:4">
      <c r="A22" s="2" t="s">
        <v>1108</v>
      </c>
      <c r="B22" s="6">
        <v>13900000</v>
      </c>
      <c r="C22" s="4" t="s">
        <v>6</v>
      </c>
      <c r="D22" s="4" t="s">
        <v>6</v>
      </c>
    </row>
    <row r="23" spans="1:4">
      <c r="A23" s="2" t="s">
        <v>1069</v>
      </c>
      <c r="B23" s="4" t="s">
        <v>6</v>
      </c>
      <c r="C23" s="4" t="s">
        <v>6</v>
      </c>
      <c r="D23" s="4" t="s">
        <v>6</v>
      </c>
    </row>
    <row r="24" spans="1:4" ht="30">
      <c r="A24" s="3" t="s">
        <v>1090</v>
      </c>
      <c r="B24" s="4" t="s">
        <v>6</v>
      </c>
      <c r="C24" s="4" t="s">
        <v>6</v>
      </c>
      <c r="D24" s="4" t="s">
        <v>6</v>
      </c>
    </row>
    <row r="25" spans="1:4">
      <c r="A25" s="2" t="s">
        <v>98</v>
      </c>
      <c r="B25" s="6">
        <v>38400000</v>
      </c>
      <c r="C25" s="4" t="s">
        <v>6</v>
      </c>
      <c r="D25" s="4" t="s">
        <v>6</v>
      </c>
    </row>
    <row r="26" spans="1:4" ht="30">
      <c r="A26" s="2" t="s">
        <v>1075</v>
      </c>
      <c r="B26" s="4" t="s">
        <v>6</v>
      </c>
      <c r="C26" s="4" t="s">
        <v>6</v>
      </c>
      <c r="D26" s="4" t="s">
        <v>6</v>
      </c>
    </row>
    <row r="27" spans="1:4" ht="30">
      <c r="A27" s="3" t="s">
        <v>1090</v>
      </c>
      <c r="B27" s="4" t="s">
        <v>6</v>
      </c>
      <c r="C27" s="4" t="s">
        <v>6</v>
      </c>
      <c r="D27" s="4" t="s">
        <v>6</v>
      </c>
    </row>
    <row r="28" spans="1:4">
      <c r="A28" s="2" t="s">
        <v>98</v>
      </c>
      <c r="B28" s="6">
        <v>12100000</v>
      </c>
      <c r="C28" s="4" t="s">
        <v>6</v>
      </c>
      <c r="D28" s="4" t="s">
        <v>6</v>
      </c>
    </row>
    <row r="29" spans="1:4">
      <c r="A29" s="2" t="s">
        <v>1086</v>
      </c>
      <c r="B29" s="4" t="s">
        <v>6</v>
      </c>
      <c r="C29" s="4" t="s">
        <v>6</v>
      </c>
      <c r="D29" s="4" t="s">
        <v>6</v>
      </c>
    </row>
    <row r="30" spans="1:4" ht="30">
      <c r="A30" s="3" t="s">
        <v>1090</v>
      </c>
      <c r="B30" s="4" t="s">
        <v>6</v>
      </c>
      <c r="C30" s="4" t="s">
        <v>6</v>
      </c>
      <c r="D30" s="4" t="s">
        <v>6</v>
      </c>
    </row>
    <row r="31" spans="1:4">
      <c r="A31" s="2" t="s">
        <v>98</v>
      </c>
      <c r="B31" s="6">
        <v>2800000</v>
      </c>
      <c r="C31" s="4" t="s">
        <v>6</v>
      </c>
      <c r="D31" s="4" t="s">
        <v>6</v>
      </c>
    </row>
    <row r="32" spans="1:4">
      <c r="A32" s="2" t="s">
        <v>1109</v>
      </c>
      <c r="B32" s="4" t="s">
        <v>6</v>
      </c>
      <c r="C32" s="4" t="s">
        <v>6</v>
      </c>
      <c r="D32" s="4" t="s">
        <v>6</v>
      </c>
    </row>
    <row r="33" spans="1:4" ht="30">
      <c r="A33" s="3" t="s">
        <v>1090</v>
      </c>
      <c r="B33" s="4" t="s">
        <v>6</v>
      </c>
      <c r="C33" s="4" t="s">
        <v>6</v>
      </c>
      <c r="D33" s="4" t="s">
        <v>6</v>
      </c>
    </row>
    <row r="34" spans="1:4">
      <c r="A34" s="2" t="s">
        <v>1110</v>
      </c>
      <c r="B34" s="6">
        <v>700000</v>
      </c>
      <c r="C34" s="4" t="s">
        <v>6</v>
      </c>
      <c r="D34" s="4" t="s">
        <v>6</v>
      </c>
    </row>
    <row r="35" spans="1:4" ht="30">
      <c r="A35" s="2" t="s">
        <v>1111</v>
      </c>
      <c r="B35" s="6">
        <v>700000</v>
      </c>
      <c r="C35" s="4" t="s">
        <v>6</v>
      </c>
      <c r="D35" s="4" t="s">
        <v>6</v>
      </c>
    </row>
    <row r="36" spans="1:4">
      <c r="A36" s="2" t="s">
        <v>1112</v>
      </c>
      <c r="B36" s="4" t="s">
        <v>6</v>
      </c>
      <c r="C36" s="4" t="s">
        <v>6</v>
      </c>
      <c r="D36" s="4" t="s">
        <v>6</v>
      </c>
    </row>
    <row r="37" spans="1:4" ht="30">
      <c r="A37" s="3" t="s">
        <v>1090</v>
      </c>
      <c r="B37" s="4" t="s">
        <v>6</v>
      </c>
      <c r="C37" s="4" t="s">
        <v>6</v>
      </c>
      <c r="D37" s="4" t="s">
        <v>6</v>
      </c>
    </row>
    <row r="38" spans="1:4" ht="45">
      <c r="A38" s="2" t="s">
        <v>1113</v>
      </c>
      <c r="B38" s="4">
        <v>11</v>
      </c>
      <c r="C38" s="4" t="s">
        <v>6</v>
      </c>
      <c r="D38" s="4" t="s">
        <v>6</v>
      </c>
    </row>
    <row r="39" spans="1:4">
      <c r="A39" s="2" t="s">
        <v>1100</v>
      </c>
      <c r="B39" s="4" t="s">
        <v>1114</v>
      </c>
      <c r="C39" s="4" t="s">
        <v>6</v>
      </c>
      <c r="D39" s="4" t="s">
        <v>6</v>
      </c>
    </row>
    <row r="40" spans="1:4">
      <c r="A40" s="2" t="s">
        <v>1115</v>
      </c>
      <c r="B40" s="4" t="s">
        <v>6</v>
      </c>
      <c r="C40" s="4" t="s">
        <v>6</v>
      </c>
      <c r="D40" s="4" t="s">
        <v>6</v>
      </c>
    </row>
    <row r="41" spans="1:4" ht="30">
      <c r="A41" s="3" t="s">
        <v>1090</v>
      </c>
      <c r="B41" s="4" t="s">
        <v>6</v>
      </c>
      <c r="C41" s="4" t="s">
        <v>6</v>
      </c>
      <c r="D41" s="4" t="s">
        <v>6</v>
      </c>
    </row>
    <row r="42" spans="1:4" ht="45">
      <c r="A42" s="2" t="s">
        <v>1113</v>
      </c>
      <c r="B42" s="4">
        <v>14</v>
      </c>
      <c r="C42" s="4" t="s">
        <v>6</v>
      </c>
      <c r="D42" s="4" t="s">
        <v>6</v>
      </c>
    </row>
    <row r="43" spans="1:4">
      <c r="A43" s="2" t="s">
        <v>1100</v>
      </c>
      <c r="B43" s="4" t="s">
        <v>1116</v>
      </c>
      <c r="C43" s="4" t="s">
        <v>6</v>
      </c>
      <c r="D43" s="4" t="s">
        <v>6</v>
      </c>
    </row>
    <row r="44" spans="1:4">
      <c r="A44" s="2" t="s">
        <v>1117</v>
      </c>
      <c r="B44" s="4" t="s">
        <v>6</v>
      </c>
      <c r="C44" s="4" t="s">
        <v>6</v>
      </c>
      <c r="D44" s="4" t="s">
        <v>6</v>
      </c>
    </row>
    <row r="45" spans="1:4" ht="30">
      <c r="A45" s="3" t="s">
        <v>1090</v>
      </c>
      <c r="B45" s="4" t="s">
        <v>6</v>
      </c>
      <c r="C45" s="4" t="s">
        <v>6</v>
      </c>
      <c r="D45" s="4" t="s">
        <v>6</v>
      </c>
    </row>
    <row r="46" spans="1:4" ht="45">
      <c r="A46" s="2" t="s">
        <v>1118</v>
      </c>
      <c r="B46" s="4" t="s">
        <v>1119</v>
      </c>
      <c r="C46" s="4" t="s">
        <v>6</v>
      </c>
      <c r="D46" s="4" t="s">
        <v>6</v>
      </c>
    </row>
    <row r="47" spans="1:4" ht="30">
      <c r="A47" s="2" t="s">
        <v>1120</v>
      </c>
      <c r="B47" s="4" t="s">
        <v>6</v>
      </c>
      <c r="C47" s="4" t="s">
        <v>6</v>
      </c>
      <c r="D47" s="4" t="s">
        <v>6</v>
      </c>
    </row>
    <row r="48" spans="1:4" ht="30">
      <c r="A48" s="3" t="s">
        <v>1090</v>
      </c>
      <c r="B48" s="4" t="s">
        <v>6</v>
      </c>
      <c r="C48" s="4" t="s">
        <v>6</v>
      </c>
      <c r="D48" s="4" t="s">
        <v>6</v>
      </c>
    </row>
    <row r="49" spans="1:4" ht="45">
      <c r="A49" s="2" t="s">
        <v>1118</v>
      </c>
      <c r="B49" s="4" t="s">
        <v>1121</v>
      </c>
      <c r="C49" s="4" t="s">
        <v>6</v>
      </c>
      <c r="D49" s="4" t="s">
        <v>6</v>
      </c>
    </row>
    <row r="50" spans="1:4">
      <c r="A50" s="2" t="s">
        <v>1122</v>
      </c>
      <c r="B50" s="4" t="s">
        <v>6</v>
      </c>
      <c r="C50" s="4" t="s">
        <v>6</v>
      </c>
      <c r="D50" s="4" t="s">
        <v>6</v>
      </c>
    </row>
    <row r="51" spans="1:4" ht="30">
      <c r="A51" s="3" t="s">
        <v>1090</v>
      </c>
      <c r="B51" s="4" t="s">
        <v>6</v>
      </c>
      <c r="C51" s="4" t="s">
        <v>6</v>
      </c>
      <c r="D51" s="4" t="s">
        <v>6</v>
      </c>
    </row>
    <row r="52" spans="1:4">
      <c r="A52" s="2" t="s">
        <v>1102</v>
      </c>
      <c r="B52" s="6">
        <v>200000</v>
      </c>
      <c r="C52" s="6">
        <v>600000</v>
      </c>
      <c r="D52" s="6">
        <v>600000</v>
      </c>
    </row>
    <row r="53" spans="1:4" ht="30">
      <c r="A53" s="2" t="s">
        <v>1123</v>
      </c>
      <c r="B53" s="4" t="s">
        <v>6</v>
      </c>
      <c r="C53" s="4" t="s">
        <v>6</v>
      </c>
      <c r="D53" s="4" t="s">
        <v>6</v>
      </c>
    </row>
    <row r="54" spans="1:4" ht="30">
      <c r="A54" s="3" t="s">
        <v>1090</v>
      </c>
      <c r="B54" s="4" t="s">
        <v>6</v>
      </c>
      <c r="C54" s="4" t="s">
        <v>6</v>
      </c>
      <c r="D54" s="4" t="s">
        <v>6</v>
      </c>
    </row>
    <row r="55" spans="1:4" ht="30">
      <c r="A55" s="2" t="s">
        <v>1124</v>
      </c>
      <c r="B55" s="6">
        <v>8700000</v>
      </c>
      <c r="C55" s="6">
        <v>5700000</v>
      </c>
      <c r="D55" s="4" t="s">
        <v>6</v>
      </c>
    </row>
    <row r="56" spans="1:4" ht="45">
      <c r="A56" s="2" t="s">
        <v>1125</v>
      </c>
      <c r="B56" s="4" t="s">
        <v>6</v>
      </c>
      <c r="C56" s="4" t="s">
        <v>6</v>
      </c>
      <c r="D56" s="4" t="s">
        <v>6</v>
      </c>
    </row>
    <row r="57" spans="1:4" ht="30">
      <c r="A57" s="3" t="s">
        <v>1090</v>
      </c>
      <c r="B57" s="4" t="s">
        <v>6</v>
      </c>
      <c r="C57" s="4" t="s">
        <v>6</v>
      </c>
      <c r="D57" s="4" t="s">
        <v>6</v>
      </c>
    </row>
    <row r="58" spans="1:4" ht="30">
      <c r="A58" s="2" t="s">
        <v>1124</v>
      </c>
      <c r="B58" s="7">
        <v>8900000</v>
      </c>
      <c r="C58" s="7">
        <v>5500000</v>
      </c>
      <c r="D58" s="4" t="s">
        <v>6</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6</v>
      </c>
      <c r="B1" s="8" t="s">
        <v>2</v>
      </c>
      <c r="C1" s="8" t="s">
        <v>33</v>
      </c>
    </row>
    <row r="2" spans="1:3" ht="30">
      <c r="A2" s="1" t="s">
        <v>127</v>
      </c>
      <c r="B2" s="8"/>
      <c r="C2" s="8"/>
    </row>
    <row r="3" spans="1:3" ht="30">
      <c r="A3" s="3" t="s">
        <v>128</v>
      </c>
      <c r="B3" s="4" t="s">
        <v>6</v>
      </c>
      <c r="C3" s="4" t="s">
        <v>6</v>
      </c>
    </row>
    <row r="4" spans="1:3" ht="30">
      <c r="A4" s="2" t="s">
        <v>129</v>
      </c>
      <c r="B4" s="7">
        <v>0</v>
      </c>
      <c r="C4" s="7">
        <v>5</v>
      </c>
    </row>
    <row r="5" spans="1:3" ht="30">
      <c r="A5" s="2" t="s">
        <v>130</v>
      </c>
      <c r="B5" s="6">
        <v>8809</v>
      </c>
      <c r="C5" s="6">
        <v>16715</v>
      </c>
    </row>
    <row r="6" spans="1:3" ht="30">
      <c r="A6" s="2" t="s">
        <v>131</v>
      </c>
      <c r="B6" s="7">
        <v>9113</v>
      </c>
      <c r="C6" s="7">
        <v>7886</v>
      </c>
    </row>
    <row r="7" spans="1:3" ht="30">
      <c r="A7" s="2" t="s">
        <v>132</v>
      </c>
      <c r="B7" s="6">
        <v>226679438</v>
      </c>
      <c r="C7" s="6">
        <v>22620087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5" customWidth="1"/>
    <col min="3" max="3" width="17.5703125" customWidth="1"/>
    <col min="4" max="4" width="35" customWidth="1"/>
    <col min="5" max="5" width="17.5703125" customWidth="1"/>
    <col min="6" max="6" width="35" customWidth="1"/>
    <col min="7" max="7" width="17.5703125" customWidth="1"/>
  </cols>
  <sheetData>
    <row r="1" spans="1:7" ht="15" customHeight="1">
      <c r="A1" s="1" t="s">
        <v>1126</v>
      </c>
      <c r="B1" s="8" t="s">
        <v>1</v>
      </c>
      <c r="C1" s="8"/>
      <c r="D1" s="8"/>
      <c r="E1" s="8"/>
      <c r="F1" s="8"/>
      <c r="G1" s="8"/>
    </row>
    <row r="2" spans="1:7" ht="30">
      <c r="A2" s="1" t="s">
        <v>63</v>
      </c>
      <c r="B2" s="8" t="s">
        <v>2</v>
      </c>
      <c r="C2" s="8"/>
      <c r="D2" s="8" t="s">
        <v>33</v>
      </c>
      <c r="E2" s="8"/>
      <c r="F2" s="8" t="s">
        <v>34</v>
      </c>
      <c r="G2" s="8"/>
    </row>
    <row r="3" spans="1:7" ht="45">
      <c r="A3" s="3" t="s">
        <v>1127</v>
      </c>
      <c r="B3" s="4" t="s">
        <v>6</v>
      </c>
      <c r="C3" s="4"/>
      <c r="D3" s="4" t="s">
        <v>6</v>
      </c>
      <c r="E3" s="4"/>
      <c r="F3" s="4" t="s">
        <v>6</v>
      </c>
      <c r="G3" s="4"/>
    </row>
    <row r="4" spans="1:7" ht="17.25">
      <c r="A4" s="2" t="s">
        <v>1128</v>
      </c>
      <c r="B4" s="7">
        <v>-35058</v>
      </c>
      <c r="C4" s="10" t="s">
        <v>79</v>
      </c>
      <c r="D4" s="7">
        <v>-47201</v>
      </c>
      <c r="E4" s="10" t="s">
        <v>79</v>
      </c>
      <c r="F4" s="7">
        <v>-11096</v>
      </c>
      <c r="G4" s="10" t="s">
        <v>79</v>
      </c>
    </row>
    <row r="5" spans="1:7" ht="17.25">
      <c r="A5" s="2" t="s">
        <v>65</v>
      </c>
      <c r="B5" s="6">
        <v>-4744</v>
      </c>
      <c r="C5" s="10" t="s">
        <v>66</v>
      </c>
      <c r="D5" s="6">
        <v>13889</v>
      </c>
      <c r="E5" s="10" t="s">
        <v>66</v>
      </c>
      <c r="F5" s="6">
        <v>7739</v>
      </c>
      <c r="G5" s="10" t="s">
        <v>66</v>
      </c>
    </row>
    <row r="6" spans="1:7" ht="30">
      <c r="A6" s="2" t="s">
        <v>67</v>
      </c>
      <c r="B6" s="6">
        <v>4245</v>
      </c>
      <c r="C6" s="10" t="s">
        <v>66</v>
      </c>
      <c r="D6" s="6">
        <v>-2924</v>
      </c>
      <c r="E6" s="10" t="s">
        <v>66</v>
      </c>
      <c r="F6" s="6">
        <v>-7903</v>
      </c>
      <c r="G6" s="10" t="s">
        <v>66</v>
      </c>
    </row>
    <row r="7" spans="1:7" ht="17.25">
      <c r="A7" s="2" t="s">
        <v>1129</v>
      </c>
      <c r="B7" s="6">
        <v>14089</v>
      </c>
      <c r="C7" s="10" t="s">
        <v>69</v>
      </c>
      <c r="D7" s="6">
        <v>-17804</v>
      </c>
      <c r="E7" s="10" t="s">
        <v>69</v>
      </c>
      <c r="F7" s="6">
        <v>-37058</v>
      </c>
      <c r="G7" s="10" t="s">
        <v>69</v>
      </c>
    </row>
    <row r="8" spans="1:7" ht="17.25">
      <c r="A8" s="2" t="s">
        <v>452</v>
      </c>
      <c r="B8" s="4">
        <v>0</v>
      </c>
      <c r="C8" s="10" t="s">
        <v>71</v>
      </c>
      <c r="D8" s="6">
        <v>16020</v>
      </c>
      <c r="E8" s="10" t="s">
        <v>69</v>
      </c>
      <c r="F8" s="4">
        <v>0</v>
      </c>
      <c r="G8" s="10" t="s">
        <v>71</v>
      </c>
    </row>
    <row r="9" spans="1:7" ht="17.25">
      <c r="A9" s="2" t="s">
        <v>72</v>
      </c>
      <c r="B9" s="6">
        <v>5369</v>
      </c>
      <c r="C9" s="10" t="s">
        <v>69</v>
      </c>
      <c r="D9" s="6">
        <v>4626</v>
      </c>
      <c r="E9" s="10" t="s">
        <v>69</v>
      </c>
      <c r="F9" s="6">
        <v>1591</v>
      </c>
      <c r="G9" s="10" t="s">
        <v>69</v>
      </c>
    </row>
    <row r="10" spans="1:7" ht="17.25">
      <c r="A10" s="2" t="s">
        <v>73</v>
      </c>
      <c r="B10" s="6">
        <v>-3405</v>
      </c>
      <c r="C10" s="10" t="s">
        <v>69</v>
      </c>
      <c r="D10" s="6">
        <v>-1664</v>
      </c>
      <c r="E10" s="10" t="s">
        <v>69</v>
      </c>
      <c r="F10" s="4">
        <v>-544</v>
      </c>
      <c r="G10" s="10" t="s">
        <v>69</v>
      </c>
    </row>
    <row r="11" spans="1:7" ht="17.25">
      <c r="A11" s="2" t="s">
        <v>74</v>
      </c>
      <c r="B11" s="4">
        <v>0</v>
      </c>
      <c r="C11" s="10" t="s">
        <v>71</v>
      </c>
      <c r="D11" s="4">
        <v>0</v>
      </c>
      <c r="E11" s="10" t="s">
        <v>71</v>
      </c>
      <c r="F11" s="4">
        <v>70</v>
      </c>
      <c r="G11" s="10" t="s">
        <v>69</v>
      </c>
    </row>
    <row r="12" spans="1:7" ht="17.25">
      <c r="A12" s="2" t="s">
        <v>1130</v>
      </c>
      <c r="B12" s="6">
        <v>-19504</v>
      </c>
      <c r="C12" s="10" t="s">
        <v>79</v>
      </c>
      <c r="D12" s="6">
        <v>-35058</v>
      </c>
      <c r="E12" s="10" t="s">
        <v>79</v>
      </c>
      <c r="F12" s="6">
        <v>-47201</v>
      </c>
      <c r="G12" s="10" t="s">
        <v>79</v>
      </c>
    </row>
    <row r="13" spans="1:7" ht="45">
      <c r="A13" s="2" t="s">
        <v>1131</v>
      </c>
      <c r="B13" s="4" t="s">
        <v>6</v>
      </c>
      <c r="C13" s="4"/>
      <c r="D13" s="4" t="s">
        <v>6</v>
      </c>
      <c r="E13" s="4"/>
      <c r="F13" s="4" t="s">
        <v>6</v>
      </c>
      <c r="G13" s="4"/>
    </row>
    <row r="14" spans="1:7" ht="45">
      <c r="A14" s="3" t="s">
        <v>1127</v>
      </c>
      <c r="B14" s="4" t="s">
        <v>6</v>
      </c>
      <c r="C14" s="4"/>
      <c r="D14" s="4" t="s">
        <v>6</v>
      </c>
      <c r="E14" s="4"/>
      <c r="F14" s="4" t="s">
        <v>6</v>
      </c>
      <c r="G14" s="4"/>
    </row>
    <row r="15" spans="1:7">
      <c r="A15" s="2" t="s">
        <v>1128</v>
      </c>
      <c r="B15" s="6">
        <v>14126</v>
      </c>
      <c r="C15" s="4"/>
      <c r="D15" s="6">
        <v>3161</v>
      </c>
      <c r="E15" s="4"/>
      <c r="F15" s="6">
        <v>3325</v>
      </c>
      <c r="G15" s="4"/>
    </row>
    <row r="16" spans="1:7" ht="17.25">
      <c r="A16" s="2" t="s">
        <v>65</v>
      </c>
      <c r="B16" s="6">
        <v>-4744</v>
      </c>
      <c r="C16" s="10" t="s">
        <v>1132</v>
      </c>
      <c r="D16" s="6">
        <v>13889</v>
      </c>
      <c r="E16" s="10" t="s">
        <v>1132</v>
      </c>
      <c r="F16" s="6">
        <v>7739</v>
      </c>
      <c r="G16" s="10" t="s">
        <v>1132</v>
      </c>
    </row>
    <row r="17" spans="1:7" ht="30">
      <c r="A17" s="2" t="s">
        <v>67</v>
      </c>
      <c r="B17" s="6">
        <v>4245</v>
      </c>
      <c r="C17" s="10" t="s">
        <v>1132</v>
      </c>
      <c r="D17" s="6">
        <v>-2924</v>
      </c>
      <c r="E17" s="10" t="s">
        <v>1132</v>
      </c>
      <c r="F17" s="6">
        <v>-7903</v>
      </c>
      <c r="G17" s="10" t="s">
        <v>1132</v>
      </c>
    </row>
    <row r="18" spans="1:7">
      <c r="A18" s="2" t="s">
        <v>1130</v>
      </c>
      <c r="B18" s="6">
        <v>13627</v>
      </c>
      <c r="C18" s="4"/>
      <c r="D18" s="6">
        <v>14126</v>
      </c>
      <c r="E18" s="4"/>
      <c r="F18" s="6">
        <v>3161</v>
      </c>
      <c r="G18" s="4"/>
    </row>
    <row r="19" spans="1:7" ht="30">
      <c r="A19" s="2" t="s">
        <v>1133</v>
      </c>
      <c r="B19" s="4" t="s">
        <v>6</v>
      </c>
      <c r="C19" s="4"/>
      <c r="D19" s="4" t="s">
        <v>6</v>
      </c>
      <c r="E19" s="4"/>
      <c r="F19" s="4" t="s">
        <v>6</v>
      </c>
      <c r="G19" s="4"/>
    </row>
    <row r="20" spans="1:7" ht="45">
      <c r="A20" s="3" t="s">
        <v>1127</v>
      </c>
      <c r="B20" s="4" t="s">
        <v>6</v>
      </c>
      <c r="C20" s="4"/>
      <c r="D20" s="4" t="s">
        <v>6</v>
      </c>
      <c r="E20" s="4"/>
      <c r="F20" s="4" t="s">
        <v>6</v>
      </c>
      <c r="G20" s="4"/>
    </row>
    <row r="21" spans="1:7">
      <c r="A21" s="2" t="s">
        <v>1128</v>
      </c>
      <c r="B21" s="6">
        <v>-49184</v>
      </c>
      <c r="C21" s="4"/>
      <c r="D21" s="6">
        <v>-50362</v>
      </c>
      <c r="E21" s="4"/>
      <c r="F21" s="6">
        <v>-14421</v>
      </c>
      <c r="G21" s="4"/>
    </row>
    <row r="22" spans="1:7" ht="17.25">
      <c r="A22" s="2" t="s">
        <v>1129</v>
      </c>
      <c r="B22" s="6">
        <v>14089</v>
      </c>
      <c r="C22" s="10" t="s">
        <v>1134</v>
      </c>
      <c r="D22" s="6">
        <v>-17804</v>
      </c>
      <c r="E22" s="10" t="s">
        <v>1134</v>
      </c>
      <c r="F22" s="6">
        <v>-37058</v>
      </c>
      <c r="G22" s="10" t="s">
        <v>1134</v>
      </c>
    </row>
    <row r="23" spans="1:7" ht="17.25">
      <c r="A23" s="2" t="s">
        <v>452</v>
      </c>
      <c r="B23" s="4" t="s">
        <v>6</v>
      </c>
      <c r="C23" s="4"/>
      <c r="D23" s="6">
        <v>16020</v>
      </c>
      <c r="E23" s="10" t="s">
        <v>1134</v>
      </c>
      <c r="F23" s="4" t="s">
        <v>6</v>
      </c>
      <c r="G23" s="4"/>
    </row>
    <row r="24" spans="1:7" ht="17.25">
      <c r="A24" s="2" t="s">
        <v>72</v>
      </c>
      <c r="B24" s="6">
        <v>5369</v>
      </c>
      <c r="C24" s="10" t="s">
        <v>1134</v>
      </c>
      <c r="D24" s="6">
        <v>4626</v>
      </c>
      <c r="E24" s="10" t="s">
        <v>1134</v>
      </c>
      <c r="F24" s="6">
        <v>1591</v>
      </c>
      <c r="G24" s="10" t="s">
        <v>1134</v>
      </c>
    </row>
    <row r="25" spans="1:7" ht="17.25">
      <c r="A25" s="2" t="s">
        <v>73</v>
      </c>
      <c r="B25" s="6">
        <v>-3405</v>
      </c>
      <c r="C25" s="10" t="s">
        <v>1134</v>
      </c>
      <c r="D25" s="6">
        <v>-1664</v>
      </c>
      <c r="E25" s="10" t="s">
        <v>1134</v>
      </c>
      <c r="F25" s="4">
        <v>-544</v>
      </c>
      <c r="G25" s="10" t="s">
        <v>1134</v>
      </c>
    </row>
    <row r="26" spans="1:7" ht="17.25">
      <c r="A26" s="2" t="s">
        <v>74</v>
      </c>
      <c r="B26" s="4" t="s">
        <v>6</v>
      </c>
      <c r="C26" s="4"/>
      <c r="D26" s="4" t="s">
        <v>6</v>
      </c>
      <c r="E26" s="4"/>
      <c r="F26" s="4">
        <v>70</v>
      </c>
      <c r="G26" s="10" t="s">
        <v>1134</v>
      </c>
    </row>
    <row r="27" spans="1:7">
      <c r="A27" s="2" t="s">
        <v>1130</v>
      </c>
      <c r="B27" s="7">
        <v>-33131</v>
      </c>
      <c r="C27" s="4"/>
      <c r="D27" s="7">
        <v>-49184</v>
      </c>
      <c r="E27" s="4"/>
      <c r="F27" s="7">
        <v>-50362</v>
      </c>
      <c r="G27" s="4"/>
    </row>
    <row r="28" spans="1:7">
      <c r="A28" s="11"/>
      <c r="B28" s="11"/>
      <c r="C28" s="11"/>
      <c r="D28" s="11"/>
      <c r="E28" s="11"/>
      <c r="F28" s="11"/>
      <c r="G28" s="11"/>
    </row>
    <row r="29" spans="1:7" ht="15" customHeight="1">
      <c r="A29" s="2" t="s">
        <v>79</v>
      </c>
      <c r="B29" s="12" t="s">
        <v>80</v>
      </c>
      <c r="C29" s="12"/>
      <c r="D29" s="12"/>
      <c r="E29" s="12"/>
      <c r="F29" s="12"/>
      <c r="G29" s="12"/>
    </row>
    <row r="30" spans="1:7" ht="30" customHeight="1">
      <c r="A30" s="2" t="s">
        <v>81</v>
      </c>
      <c r="B30" s="12" t="s">
        <v>82</v>
      </c>
      <c r="C30" s="12"/>
      <c r="D30" s="12"/>
      <c r="E30" s="12"/>
      <c r="F30" s="12"/>
      <c r="G30" s="12"/>
    </row>
    <row r="31" spans="1:7" ht="30" customHeight="1">
      <c r="A31" s="2" t="s">
        <v>71</v>
      </c>
      <c r="B31" s="12" t="s">
        <v>83</v>
      </c>
      <c r="C31" s="12"/>
      <c r="D31" s="12"/>
      <c r="E31" s="12"/>
      <c r="F31" s="12"/>
      <c r="G31" s="12"/>
    </row>
    <row r="32" spans="1:7" ht="30" customHeight="1">
      <c r="A32" s="2" t="s">
        <v>1132</v>
      </c>
      <c r="B32" s="12" t="s">
        <v>1135</v>
      </c>
      <c r="C32" s="12"/>
      <c r="D32" s="12"/>
      <c r="E32" s="12"/>
      <c r="F32" s="12"/>
      <c r="G32" s="12"/>
    </row>
    <row r="33" spans="1:7" ht="30" customHeight="1">
      <c r="A33" s="2" t="s">
        <v>1134</v>
      </c>
      <c r="B33" s="12" t="s">
        <v>1136</v>
      </c>
      <c r="C33" s="12"/>
      <c r="D33" s="12"/>
      <c r="E33" s="12"/>
      <c r="F33" s="12"/>
      <c r="G33" s="12"/>
    </row>
  </sheetData>
  <mergeCells count="10">
    <mergeCell ref="B30:G30"/>
    <mergeCell ref="B31:G31"/>
    <mergeCell ref="B32:G32"/>
    <mergeCell ref="B33:G33"/>
    <mergeCell ref="B1:G1"/>
    <mergeCell ref="B2:C2"/>
    <mergeCell ref="D2:E2"/>
    <mergeCell ref="F2:G2"/>
    <mergeCell ref="A28:G28"/>
    <mergeCell ref="B29:G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c r="A2" s="1" t="s">
        <v>1138</v>
      </c>
      <c r="B2" s="1" t="s">
        <v>2</v>
      </c>
      <c r="C2" s="1" t="s">
        <v>33</v>
      </c>
      <c r="D2" s="1" t="s">
        <v>34</v>
      </c>
    </row>
    <row r="3" spans="1:4" ht="30">
      <c r="A3" s="3" t="s">
        <v>307</v>
      </c>
      <c r="B3" s="4" t="s">
        <v>6</v>
      </c>
      <c r="C3" s="4" t="s">
        <v>6</v>
      </c>
      <c r="D3" s="4" t="s">
        <v>6</v>
      </c>
    </row>
    <row r="4" spans="1:4" ht="30">
      <c r="A4" s="2" t="s">
        <v>1139</v>
      </c>
      <c r="B4" s="9">
        <v>-14.1</v>
      </c>
      <c r="C4" s="9">
        <v>1.8</v>
      </c>
      <c r="D4" s="9">
        <v>37.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8" t="s">
        <v>1</v>
      </c>
      <c r="C1" s="8"/>
      <c r="D1" s="8"/>
    </row>
    <row r="2" spans="1:4" ht="30">
      <c r="A2" s="1" t="s">
        <v>63</v>
      </c>
      <c r="B2" s="1" t="s">
        <v>2</v>
      </c>
      <c r="C2" s="1" t="s">
        <v>33</v>
      </c>
      <c r="D2" s="1" t="s">
        <v>34</v>
      </c>
    </row>
    <row r="3" spans="1:4" ht="30">
      <c r="A3" s="3" t="s">
        <v>307</v>
      </c>
      <c r="B3" s="4" t="s">
        <v>6</v>
      </c>
      <c r="C3" s="4" t="s">
        <v>6</v>
      </c>
      <c r="D3" s="4" t="s">
        <v>6</v>
      </c>
    </row>
    <row r="4" spans="1:4">
      <c r="A4" s="2" t="s">
        <v>311</v>
      </c>
      <c r="B4" s="7">
        <v>0</v>
      </c>
      <c r="C4" s="7">
        <v>0</v>
      </c>
      <c r="D4" s="7">
        <v>14379</v>
      </c>
    </row>
    <row r="5" spans="1:4" ht="30">
      <c r="A5" s="2" t="s">
        <v>312</v>
      </c>
      <c r="B5" s="6">
        <v>-19314</v>
      </c>
      <c r="C5" s="6">
        <v>-10867</v>
      </c>
      <c r="D5" s="6">
        <v>5791</v>
      </c>
    </row>
    <row r="6" spans="1:4">
      <c r="A6" s="2" t="s">
        <v>89</v>
      </c>
      <c r="B6" s="6">
        <v>34664</v>
      </c>
      <c r="C6" s="6">
        <v>36972</v>
      </c>
      <c r="D6" s="6">
        <v>-42452</v>
      </c>
    </row>
    <row r="7" spans="1:4" ht="30">
      <c r="A7" s="2" t="s">
        <v>1141</v>
      </c>
      <c r="B7" s="4">
        <v>534</v>
      </c>
      <c r="C7" s="6">
        <v>16097</v>
      </c>
      <c r="D7" s="6">
        <v>-19782</v>
      </c>
    </row>
    <row r="8" spans="1:4">
      <c r="A8" s="2" t="s">
        <v>105</v>
      </c>
      <c r="B8" s="6">
        <v>2002</v>
      </c>
      <c r="C8" s="6">
        <v>-11175</v>
      </c>
      <c r="D8" s="6">
        <v>20226</v>
      </c>
    </row>
    <row r="9" spans="1:4">
      <c r="A9" s="2" t="s">
        <v>106</v>
      </c>
      <c r="B9" s="6">
        <v>9809</v>
      </c>
      <c r="C9" s="6">
        <v>2250</v>
      </c>
      <c r="D9" s="6">
        <v>-2209</v>
      </c>
    </row>
    <row r="10" spans="1:4">
      <c r="A10" s="2" t="s">
        <v>107</v>
      </c>
      <c r="B10" s="6">
        <v>2876</v>
      </c>
      <c r="C10" s="6">
        <v>1512</v>
      </c>
      <c r="D10" s="6">
        <v>4069</v>
      </c>
    </row>
    <row r="11" spans="1:4">
      <c r="A11" s="2" t="s">
        <v>108</v>
      </c>
      <c r="B11" s="6">
        <v>5485</v>
      </c>
      <c r="C11" s="6">
        <v>5519</v>
      </c>
      <c r="D11" s="4">
        <v>617</v>
      </c>
    </row>
    <row r="12" spans="1:4">
      <c r="A12" s="2" t="s">
        <v>111</v>
      </c>
      <c r="B12" s="6">
        <v>-9016</v>
      </c>
      <c r="C12" s="6">
        <v>12249</v>
      </c>
      <c r="D12" s="6">
        <v>12476</v>
      </c>
    </row>
    <row r="13" spans="1:4" ht="30">
      <c r="A13" s="2" t="s">
        <v>1142</v>
      </c>
      <c r="B13" s="6">
        <v>16793</v>
      </c>
      <c r="C13" s="6">
        <v>6388</v>
      </c>
      <c r="D13" s="6">
        <v>5250</v>
      </c>
    </row>
    <row r="14" spans="1:4" ht="30">
      <c r="A14" s="2" t="s">
        <v>321</v>
      </c>
      <c r="B14" s="6">
        <v>-12247</v>
      </c>
      <c r="C14" s="6">
        <v>-1372</v>
      </c>
      <c r="D14" s="6">
        <v>16861</v>
      </c>
    </row>
    <row r="15" spans="1:4" ht="30">
      <c r="A15" s="2" t="s">
        <v>324</v>
      </c>
      <c r="B15" s="6">
        <v>-15878</v>
      </c>
      <c r="C15" s="6">
        <v>-14874</v>
      </c>
      <c r="D15" s="4">
        <v>-740</v>
      </c>
    </row>
    <row r="16" spans="1:4" ht="30">
      <c r="A16" s="2" t="s">
        <v>1143</v>
      </c>
      <c r="B16" s="7">
        <v>15708</v>
      </c>
      <c r="C16" s="7">
        <v>42699</v>
      </c>
      <c r="D16" s="7">
        <v>1448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144</v>
      </c>
      <c r="B1" s="8" t="s">
        <v>1</v>
      </c>
      <c r="C1" s="8"/>
      <c r="D1" s="8"/>
    </row>
    <row r="2" spans="1:4">
      <c r="A2" s="8"/>
      <c r="B2" s="1" t="s">
        <v>2</v>
      </c>
      <c r="C2" s="1" t="s">
        <v>33</v>
      </c>
      <c r="D2" s="1" t="s">
        <v>34</v>
      </c>
    </row>
    <row r="3" spans="1:4" ht="30">
      <c r="A3" s="3" t="s">
        <v>1145</v>
      </c>
      <c r="B3" s="4" t="s">
        <v>6</v>
      </c>
      <c r="C3" s="4" t="s">
        <v>6</v>
      </c>
      <c r="D3" s="4" t="s">
        <v>6</v>
      </c>
    </row>
    <row r="4" spans="1:4" ht="30">
      <c r="A4" s="2" t="s">
        <v>1146</v>
      </c>
      <c r="B4" s="7">
        <v>107356000</v>
      </c>
      <c r="C4" s="7">
        <v>35594000</v>
      </c>
      <c r="D4" s="4" t="s">
        <v>6</v>
      </c>
    </row>
    <row r="5" spans="1:4" ht="30">
      <c r="A5" s="2" t="s">
        <v>1147</v>
      </c>
      <c r="B5" s="6">
        <v>250495000</v>
      </c>
      <c r="C5" s="6">
        <v>74934000</v>
      </c>
      <c r="D5" s="6">
        <v>8094000</v>
      </c>
    </row>
    <row r="6" spans="1:4">
      <c r="A6" s="2" t="s">
        <v>1148</v>
      </c>
      <c r="B6" s="6">
        <v>6939000</v>
      </c>
      <c r="C6" s="4" t="s">
        <v>6</v>
      </c>
      <c r="D6" s="4" t="s">
        <v>6</v>
      </c>
    </row>
    <row r="7" spans="1:4">
      <c r="A7" s="2" t="s">
        <v>1149</v>
      </c>
      <c r="B7" s="6">
        <v>-664000</v>
      </c>
      <c r="C7" s="4" t="s">
        <v>6</v>
      </c>
      <c r="D7" s="4" t="s">
        <v>6</v>
      </c>
    </row>
    <row r="8" spans="1:4" ht="30">
      <c r="A8" s="2" t="s">
        <v>1150</v>
      </c>
      <c r="B8" s="6">
        <v>6275000</v>
      </c>
      <c r="C8" s="6">
        <v>2961000</v>
      </c>
      <c r="D8" s="6">
        <v>6763000</v>
      </c>
    </row>
    <row r="9" spans="1:4" ht="30">
      <c r="A9" s="2" t="s">
        <v>138</v>
      </c>
      <c r="B9" s="6">
        <v>2494000</v>
      </c>
      <c r="C9" s="6">
        <v>2961000</v>
      </c>
      <c r="D9" s="6">
        <v>5598000</v>
      </c>
    </row>
    <row r="10" spans="1:4" ht="30">
      <c r="A10" s="2" t="s">
        <v>150</v>
      </c>
      <c r="B10" s="6">
        <v>780000</v>
      </c>
      <c r="C10" s="6">
        <v>4832000</v>
      </c>
      <c r="D10" s="4">
        <v>0</v>
      </c>
    </row>
    <row r="11" spans="1:4" ht="30">
      <c r="A11" s="2" t="s">
        <v>1151</v>
      </c>
      <c r="B11" s="6">
        <v>360852000</v>
      </c>
      <c r="C11" s="6">
        <v>107356000</v>
      </c>
      <c r="D11" s="6">
        <v>35594000</v>
      </c>
    </row>
    <row r="12" spans="1:4" ht="30">
      <c r="A12" s="2" t="s">
        <v>1152</v>
      </c>
      <c r="B12" s="6">
        <v>15100000</v>
      </c>
      <c r="C12" s="6">
        <v>15800000</v>
      </c>
      <c r="D12" s="4" t="s">
        <v>6</v>
      </c>
    </row>
    <row r="13" spans="1:4">
      <c r="A13" s="2" t="s">
        <v>1086</v>
      </c>
      <c r="B13" s="4" t="s">
        <v>6</v>
      </c>
      <c r="C13" s="4" t="s">
        <v>6</v>
      </c>
      <c r="D13" s="4" t="s">
        <v>6</v>
      </c>
    </row>
    <row r="14" spans="1:4" ht="30">
      <c r="A14" s="3" t="s">
        <v>1153</v>
      </c>
      <c r="B14" s="4" t="s">
        <v>6</v>
      </c>
      <c r="C14" s="4" t="s">
        <v>6</v>
      </c>
      <c r="D14" s="4" t="s">
        <v>6</v>
      </c>
    </row>
    <row r="15" spans="1:4">
      <c r="A15" s="2" t="s">
        <v>1068</v>
      </c>
      <c r="B15" s="6">
        <v>26000000</v>
      </c>
      <c r="C15" s="4" t="s">
        <v>6</v>
      </c>
      <c r="D15" s="4" t="s">
        <v>6</v>
      </c>
    </row>
    <row r="16" spans="1:4" ht="30">
      <c r="A16" s="2" t="s">
        <v>1075</v>
      </c>
      <c r="B16" s="4" t="s">
        <v>6</v>
      </c>
      <c r="C16" s="4" t="s">
        <v>6</v>
      </c>
      <c r="D16" s="4" t="s">
        <v>6</v>
      </c>
    </row>
    <row r="17" spans="1:4" ht="30">
      <c r="A17" s="3" t="s">
        <v>1153</v>
      </c>
      <c r="B17" s="4" t="s">
        <v>6</v>
      </c>
      <c r="C17" s="4" t="s">
        <v>6</v>
      </c>
      <c r="D17" s="4" t="s">
        <v>6</v>
      </c>
    </row>
    <row r="18" spans="1:4">
      <c r="A18" s="2" t="s">
        <v>1068</v>
      </c>
      <c r="B18" s="6">
        <v>18000000</v>
      </c>
      <c r="C18" s="4" t="s">
        <v>6</v>
      </c>
      <c r="D18" s="4" t="s">
        <v>6</v>
      </c>
    </row>
    <row r="19" spans="1:4">
      <c r="A19" s="2" t="s">
        <v>1067</v>
      </c>
      <c r="B19" s="4" t="s">
        <v>6</v>
      </c>
      <c r="C19" s="4" t="s">
        <v>6</v>
      </c>
      <c r="D19" s="4" t="s">
        <v>6</v>
      </c>
    </row>
    <row r="20" spans="1:4" ht="30">
      <c r="A20" s="3" t="s">
        <v>1153</v>
      </c>
      <c r="B20" s="4" t="s">
        <v>6</v>
      </c>
      <c r="C20" s="4" t="s">
        <v>6</v>
      </c>
      <c r="D20" s="4" t="s">
        <v>6</v>
      </c>
    </row>
    <row r="21" spans="1:4" ht="30">
      <c r="A21" s="2" t="s">
        <v>1064</v>
      </c>
      <c r="B21" s="209">
        <v>0.5</v>
      </c>
      <c r="C21" s="4" t="s">
        <v>6</v>
      </c>
      <c r="D21" s="4" t="s">
        <v>6</v>
      </c>
    </row>
    <row r="22" spans="1:4">
      <c r="A22" s="2" t="s">
        <v>1068</v>
      </c>
      <c r="B22" s="6">
        <v>1000000</v>
      </c>
      <c r="C22" s="4" t="s">
        <v>6</v>
      </c>
      <c r="D22" s="4" t="s">
        <v>6</v>
      </c>
    </row>
    <row r="23" spans="1:4" ht="30">
      <c r="A23" s="2" t="s">
        <v>1154</v>
      </c>
      <c r="B23" s="4" t="s">
        <v>6</v>
      </c>
      <c r="C23" s="4" t="s">
        <v>6</v>
      </c>
      <c r="D23" s="4" t="s">
        <v>6</v>
      </c>
    </row>
    <row r="24" spans="1:4" ht="30">
      <c r="A24" s="3" t="s">
        <v>1153</v>
      </c>
      <c r="B24" s="4" t="s">
        <v>6</v>
      </c>
      <c r="C24" s="4" t="s">
        <v>6</v>
      </c>
      <c r="D24" s="4" t="s">
        <v>6</v>
      </c>
    </row>
    <row r="25" spans="1:4" ht="30">
      <c r="A25" s="2" t="s">
        <v>1064</v>
      </c>
      <c r="B25" s="209">
        <v>0.5</v>
      </c>
      <c r="C25" s="4" t="s">
        <v>6</v>
      </c>
      <c r="D25" s="4" t="s">
        <v>6</v>
      </c>
    </row>
    <row r="26" spans="1:4">
      <c r="A26" s="2" t="s">
        <v>1068</v>
      </c>
      <c r="B26" s="6">
        <v>1000000</v>
      </c>
      <c r="C26" s="4" t="s">
        <v>6</v>
      </c>
      <c r="D26" s="4" t="s">
        <v>6</v>
      </c>
    </row>
    <row r="27" spans="1:4" ht="30">
      <c r="A27" s="3" t="s">
        <v>1145</v>
      </c>
      <c r="B27" s="4" t="s">
        <v>6</v>
      </c>
      <c r="C27" s="4" t="s">
        <v>6</v>
      </c>
      <c r="D27" s="4" t="s">
        <v>6</v>
      </c>
    </row>
    <row r="28" spans="1:4" ht="30">
      <c r="A28" s="2" t="s">
        <v>1146</v>
      </c>
      <c r="B28" s="6">
        <v>15728000</v>
      </c>
      <c r="C28" s="4" t="s">
        <v>6</v>
      </c>
      <c r="D28" s="4" t="s">
        <v>6</v>
      </c>
    </row>
    <row r="29" spans="1:4" ht="30">
      <c r="A29" s="2" t="s">
        <v>1147</v>
      </c>
      <c r="B29" s="4">
        <v>0</v>
      </c>
      <c r="C29" s="4" t="s">
        <v>6</v>
      </c>
      <c r="D29" s="4" t="s">
        <v>6</v>
      </c>
    </row>
    <row r="30" spans="1:4">
      <c r="A30" s="2" t="s">
        <v>1148</v>
      </c>
      <c r="B30" s="6">
        <v>2494000</v>
      </c>
      <c r="C30" s="4" t="s">
        <v>6</v>
      </c>
      <c r="D30" s="4" t="s">
        <v>6</v>
      </c>
    </row>
    <row r="31" spans="1:4">
      <c r="A31" s="2" t="s">
        <v>1149</v>
      </c>
      <c r="B31" s="4">
        <v>0</v>
      </c>
      <c r="C31" s="4" t="s">
        <v>6</v>
      </c>
      <c r="D31" s="4" t="s">
        <v>6</v>
      </c>
    </row>
    <row r="32" spans="1:4" ht="30">
      <c r="A32" s="2" t="s">
        <v>1150</v>
      </c>
      <c r="B32" s="6">
        <v>2494000</v>
      </c>
      <c r="C32" s="4" t="s">
        <v>6</v>
      </c>
      <c r="D32" s="4" t="s">
        <v>6</v>
      </c>
    </row>
    <row r="33" spans="1:4" ht="30">
      <c r="A33" s="2" t="s">
        <v>138</v>
      </c>
      <c r="B33" s="6">
        <v>2494000</v>
      </c>
      <c r="C33" s="4" t="s">
        <v>6</v>
      </c>
      <c r="D33" s="4" t="s">
        <v>6</v>
      </c>
    </row>
    <row r="34" spans="1:4" ht="30">
      <c r="A34" s="2" t="s">
        <v>150</v>
      </c>
      <c r="B34" s="6">
        <v>780000</v>
      </c>
      <c r="C34" s="4" t="s">
        <v>6</v>
      </c>
      <c r="D34" s="4" t="s">
        <v>6</v>
      </c>
    </row>
    <row r="35" spans="1:4" ht="30">
      <c r="A35" s="2" t="s">
        <v>1151</v>
      </c>
      <c r="B35" s="6">
        <v>14948000</v>
      </c>
      <c r="C35" s="4" t="s">
        <v>6</v>
      </c>
      <c r="D35" s="4" t="s">
        <v>6</v>
      </c>
    </row>
    <row r="36" spans="1:4">
      <c r="A36" s="2" t="s">
        <v>1061</v>
      </c>
      <c r="B36" s="4" t="s">
        <v>6</v>
      </c>
      <c r="C36" s="4" t="s">
        <v>6</v>
      </c>
      <c r="D36" s="4" t="s">
        <v>6</v>
      </c>
    </row>
    <row r="37" spans="1:4" ht="30">
      <c r="A37" s="3" t="s">
        <v>1153</v>
      </c>
      <c r="B37" s="4" t="s">
        <v>6</v>
      </c>
      <c r="C37" s="4" t="s">
        <v>6</v>
      </c>
      <c r="D37" s="4" t="s">
        <v>6</v>
      </c>
    </row>
    <row r="38" spans="1:4" ht="30">
      <c r="A38" s="2" t="s">
        <v>1064</v>
      </c>
      <c r="B38" s="209">
        <v>0.5</v>
      </c>
      <c r="C38" s="4" t="s">
        <v>6</v>
      </c>
      <c r="D38" s="4" t="s">
        <v>6</v>
      </c>
    </row>
    <row r="39" spans="1:4">
      <c r="A39" s="2" t="s">
        <v>1063</v>
      </c>
      <c r="B39" s="4">
        <v>135</v>
      </c>
      <c r="C39" s="4" t="s">
        <v>6</v>
      </c>
      <c r="D39" s="4" t="s">
        <v>6</v>
      </c>
    </row>
    <row r="40" spans="1:4" ht="45">
      <c r="A40" s="2" t="s">
        <v>1155</v>
      </c>
      <c r="B40" s="4" t="s">
        <v>6</v>
      </c>
      <c r="C40" s="4" t="s">
        <v>6</v>
      </c>
      <c r="D40" s="4" t="s">
        <v>6</v>
      </c>
    </row>
    <row r="41" spans="1:4" ht="30">
      <c r="A41" s="3" t="s">
        <v>1153</v>
      </c>
      <c r="B41" s="4" t="s">
        <v>6</v>
      </c>
      <c r="C41" s="4" t="s">
        <v>6</v>
      </c>
      <c r="D41" s="4" t="s">
        <v>6</v>
      </c>
    </row>
    <row r="42" spans="1:4" ht="30">
      <c r="A42" s="2" t="s">
        <v>1064</v>
      </c>
      <c r="B42" s="209">
        <v>0.5</v>
      </c>
      <c r="C42" s="4" t="s">
        <v>6</v>
      </c>
      <c r="D42" s="4" t="s">
        <v>6</v>
      </c>
    </row>
    <row r="43" spans="1:4">
      <c r="A43" s="2" t="s">
        <v>1063</v>
      </c>
      <c r="B43" s="4">
        <v>135</v>
      </c>
      <c r="C43" s="4" t="s">
        <v>6</v>
      </c>
      <c r="D43" s="4" t="s">
        <v>6</v>
      </c>
    </row>
    <row r="44" spans="1:4" ht="30">
      <c r="A44" s="3" t="s">
        <v>1145</v>
      </c>
      <c r="B44" s="4" t="s">
        <v>6</v>
      </c>
      <c r="C44" s="4" t="s">
        <v>6</v>
      </c>
      <c r="D44" s="4" t="s">
        <v>6</v>
      </c>
    </row>
    <row r="45" spans="1:4" ht="30">
      <c r="A45" s="2" t="s">
        <v>1146</v>
      </c>
      <c r="B45" s="6">
        <v>18888000</v>
      </c>
      <c r="C45" s="4" t="s">
        <v>6</v>
      </c>
      <c r="D45" s="4" t="s">
        <v>6</v>
      </c>
    </row>
    <row r="46" spans="1:4" ht="30">
      <c r="A46" s="2" t="s">
        <v>1147</v>
      </c>
      <c r="B46" s="4">
        <v>0</v>
      </c>
      <c r="C46" s="4" t="s">
        <v>6</v>
      </c>
      <c r="D46" s="4" t="s">
        <v>6</v>
      </c>
    </row>
    <row r="47" spans="1:4">
      <c r="A47" s="2" t="s">
        <v>1148</v>
      </c>
      <c r="B47" s="6">
        <v>4383000</v>
      </c>
      <c r="C47" s="4" t="s">
        <v>6</v>
      </c>
      <c r="D47" s="4" t="s">
        <v>6</v>
      </c>
    </row>
    <row r="48" spans="1:4">
      <c r="A48" s="2" t="s">
        <v>1149</v>
      </c>
      <c r="B48" s="6">
        <v>-664000</v>
      </c>
      <c r="C48" s="4" t="s">
        <v>6</v>
      </c>
      <c r="D48" s="4" t="s">
        <v>6</v>
      </c>
    </row>
    <row r="49" spans="1:4" ht="30">
      <c r="A49" s="2" t="s">
        <v>1150</v>
      </c>
      <c r="B49" s="6">
        <v>3719000</v>
      </c>
      <c r="C49" s="4" t="s">
        <v>6</v>
      </c>
      <c r="D49" s="4" t="s">
        <v>6</v>
      </c>
    </row>
    <row r="50" spans="1:4" ht="30">
      <c r="A50" s="2" t="s">
        <v>138</v>
      </c>
      <c r="B50" s="4">
        <v>0</v>
      </c>
      <c r="C50" s="4" t="s">
        <v>6</v>
      </c>
      <c r="D50" s="4" t="s">
        <v>6</v>
      </c>
    </row>
    <row r="51" spans="1:4" ht="30">
      <c r="A51" s="2" t="s">
        <v>150</v>
      </c>
      <c r="B51" s="4">
        <v>0</v>
      </c>
      <c r="C51" s="4" t="s">
        <v>6</v>
      </c>
      <c r="D51" s="4" t="s">
        <v>6</v>
      </c>
    </row>
    <row r="52" spans="1:4" ht="30">
      <c r="A52" s="2" t="s">
        <v>1151</v>
      </c>
      <c r="B52" s="6">
        <v>22607000</v>
      </c>
      <c r="C52" s="4" t="s">
        <v>6</v>
      </c>
      <c r="D52" s="4" t="s">
        <v>6</v>
      </c>
    </row>
    <row r="53" spans="1:4" ht="30">
      <c r="A53" s="2" t="s">
        <v>1156</v>
      </c>
      <c r="B53" s="6">
        <v>21700000</v>
      </c>
      <c r="C53" s="4" t="s">
        <v>6</v>
      </c>
      <c r="D53" s="4" t="s">
        <v>6</v>
      </c>
    </row>
    <row r="54" spans="1:4" ht="30">
      <c r="A54" s="2" t="s">
        <v>1152</v>
      </c>
      <c r="B54" s="6">
        <v>15100000</v>
      </c>
      <c r="C54" s="4" t="s">
        <v>6</v>
      </c>
      <c r="D54" s="4" t="s">
        <v>6</v>
      </c>
    </row>
    <row r="55" spans="1:4">
      <c r="A55" s="2" t="s">
        <v>1065</v>
      </c>
      <c r="B55" s="4" t="s">
        <v>6</v>
      </c>
      <c r="C55" s="4" t="s">
        <v>6</v>
      </c>
      <c r="D55" s="4" t="s">
        <v>6</v>
      </c>
    </row>
    <row r="56" spans="1:4" ht="30">
      <c r="A56" s="3" t="s">
        <v>1153</v>
      </c>
      <c r="B56" s="4" t="s">
        <v>6</v>
      </c>
      <c r="C56" s="4" t="s">
        <v>6</v>
      </c>
      <c r="D56" s="4" t="s">
        <v>6</v>
      </c>
    </row>
    <row r="57" spans="1:4" ht="30">
      <c r="A57" s="2" t="s">
        <v>1064</v>
      </c>
      <c r="B57" s="209">
        <v>0.5</v>
      </c>
      <c r="C57" s="4" t="s">
        <v>6</v>
      </c>
      <c r="D57" s="4" t="s">
        <v>6</v>
      </c>
    </row>
    <row r="58" spans="1:4">
      <c r="A58" s="2" t="s">
        <v>1063</v>
      </c>
      <c r="B58" s="4">
        <v>195</v>
      </c>
      <c r="C58" s="4" t="s">
        <v>6</v>
      </c>
      <c r="D58" s="4" t="s">
        <v>6</v>
      </c>
    </row>
    <row r="59" spans="1:4" ht="45">
      <c r="A59" s="2" t="s">
        <v>1157</v>
      </c>
      <c r="B59" s="6">
        <v>1400000</v>
      </c>
      <c r="C59" s="4" t="s">
        <v>6</v>
      </c>
      <c r="D59" s="4" t="s">
        <v>6</v>
      </c>
    </row>
    <row r="60" spans="1:4" ht="30">
      <c r="A60" s="2" t="s">
        <v>1158</v>
      </c>
      <c r="B60" s="6">
        <v>200000</v>
      </c>
      <c r="C60" s="4" t="s">
        <v>6</v>
      </c>
      <c r="D60" s="4" t="s">
        <v>6</v>
      </c>
    </row>
    <row r="61" spans="1:4" ht="45">
      <c r="A61" s="2" t="s">
        <v>1159</v>
      </c>
      <c r="B61" s="4" t="s">
        <v>6</v>
      </c>
      <c r="C61" s="4" t="s">
        <v>6</v>
      </c>
      <c r="D61" s="4" t="s">
        <v>6</v>
      </c>
    </row>
    <row r="62" spans="1:4" ht="30">
      <c r="A62" s="3" t="s">
        <v>1153</v>
      </c>
      <c r="B62" s="4" t="s">
        <v>6</v>
      </c>
      <c r="C62" s="4" t="s">
        <v>6</v>
      </c>
      <c r="D62" s="4" t="s">
        <v>6</v>
      </c>
    </row>
    <row r="63" spans="1:4" ht="30">
      <c r="A63" s="2" t="s">
        <v>1064</v>
      </c>
      <c r="B63" s="209">
        <v>0.5</v>
      </c>
      <c r="C63" s="4" t="s">
        <v>6</v>
      </c>
      <c r="D63" s="4" t="s">
        <v>6</v>
      </c>
    </row>
    <row r="64" spans="1:4">
      <c r="A64" s="2" t="s">
        <v>1063</v>
      </c>
      <c r="B64" s="4">
        <v>195</v>
      </c>
      <c r="C64" s="4" t="s">
        <v>6</v>
      </c>
      <c r="D64" s="4" t="s">
        <v>6</v>
      </c>
    </row>
    <row r="65" spans="1:4" ht="30">
      <c r="A65" s="3" t="s">
        <v>1145</v>
      </c>
      <c r="B65" s="4" t="s">
        <v>6</v>
      </c>
      <c r="C65" s="4" t="s">
        <v>6</v>
      </c>
      <c r="D65" s="4" t="s">
        <v>6</v>
      </c>
    </row>
    <row r="66" spans="1:4" ht="30">
      <c r="A66" s="2" t="s">
        <v>1146</v>
      </c>
      <c r="B66" s="6">
        <v>40840000</v>
      </c>
      <c r="C66" s="4" t="s">
        <v>6</v>
      </c>
      <c r="D66" s="4" t="s">
        <v>6</v>
      </c>
    </row>
    <row r="67" spans="1:4" ht="30">
      <c r="A67" s="2" t="s">
        <v>1147</v>
      </c>
      <c r="B67" s="6">
        <v>35500000</v>
      </c>
      <c r="C67" s="4" t="s">
        <v>6</v>
      </c>
      <c r="D67" s="4" t="s">
        <v>6</v>
      </c>
    </row>
    <row r="68" spans="1:4">
      <c r="A68" s="2" t="s">
        <v>1148</v>
      </c>
      <c r="B68" s="6">
        <v>82000</v>
      </c>
      <c r="C68" s="4" t="s">
        <v>6</v>
      </c>
      <c r="D68" s="4" t="s">
        <v>6</v>
      </c>
    </row>
    <row r="69" spans="1:4">
      <c r="A69" s="2" t="s">
        <v>1149</v>
      </c>
      <c r="B69" s="4">
        <v>0</v>
      </c>
      <c r="C69" s="4" t="s">
        <v>6</v>
      </c>
      <c r="D69" s="4" t="s">
        <v>6</v>
      </c>
    </row>
    <row r="70" spans="1:4" ht="30">
      <c r="A70" s="2" t="s">
        <v>1150</v>
      </c>
      <c r="B70" s="6">
        <v>82000</v>
      </c>
      <c r="C70" s="4" t="s">
        <v>6</v>
      </c>
      <c r="D70" s="4" t="s">
        <v>6</v>
      </c>
    </row>
    <row r="71" spans="1:4" ht="30">
      <c r="A71" s="2" t="s">
        <v>138</v>
      </c>
      <c r="B71" s="4">
        <v>0</v>
      </c>
      <c r="C71" s="4" t="s">
        <v>6</v>
      </c>
      <c r="D71" s="4" t="s">
        <v>6</v>
      </c>
    </row>
    <row r="72" spans="1:4" ht="30">
      <c r="A72" s="2" t="s">
        <v>150</v>
      </c>
      <c r="B72" s="4">
        <v>0</v>
      </c>
      <c r="C72" s="4" t="s">
        <v>6</v>
      </c>
      <c r="D72" s="4" t="s">
        <v>6</v>
      </c>
    </row>
    <row r="73" spans="1:4" ht="30">
      <c r="A73" s="2" t="s">
        <v>1151</v>
      </c>
      <c r="B73" s="6">
        <v>76422000</v>
      </c>
      <c r="C73" s="4" t="s">
        <v>6</v>
      </c>
      <c r="D73" s="4" t="s">
        <v>6</v>
      </c>
    </row>
    <row r="74" spans="1:4">
      <c r="A74" s="2" t="s">
        <v>1066</v>
      </c>
      <c r="B74" s="4" t="s">
        <v>6</v>
      </c>
      <c r="C74" s="4" t="s">
        <v>6</v>
      </c>
      <c r="D74" s="4" t="s">
        <v>6</v>
      </c>
    </row>
    <row r="75" spans="1:4" ht="30">
      <c r="A75" s="3" t="s">
        <v>1153</v>
      </c>
      <c r="B75" s="4" t="s">
        <v>6</v>
      </c>
      <c r="C75" s="4" t="s">
        <v>6</v>
      </c>
      <c r="D75" s="4" t="s">
        <v>6</v>
      </c>
    </row>
    <row r="76" spans="1:4" ht="30">
      <c r="A76" s="2" t="s">
        <v>1064</v>
      </c>
      <c r="B76" s="209">
        <v>0.5</v>
      </c>
      <c r="C76" s="4" t="s">
        <v>6</v>
      </c>
      <c r="D76" s="4" t="s">
        <v>6</v>
      </c>
    </row>
    <row r="77" spans="1:4">
      <c r="A77" s="2" t="s">
        <v>1063</v>
      </c>
      <c r="B77" s="4">
        <v>450</v>
      </c>
      <c r="C77" s="4" t="s">
        <v>6</v>
      </c>
      <c r="D77" s="4" t="s">
        <v>6</v>
      </c>
    </row>
    <row r="78" spans="1:4" ht="30">
      <c r="A78" s="2" t="s">
        <v>1160</v>
      </c>
      <c r="B78" s="4" t="s">
        <v>6</v>
      </c>
      <c r="C78" s="4" t="s">
        <v>6</v>
      </c>
      <c r="D78" s="4" t="s">
        <v>6</v>
      </c>
    </row>
    <row r="79" spans="1:4" ht="30">
      <c r="A79" s="3" t="s">
        <v>1153</v>
      </c>
      <c r="B79" s="4" t="s">
        <v>6</v>
      </c>
      <c r="C79" s="4" t="s">
        <v>6</v>
      </c>
      <c r="D79" s="4" t="s">
        <v>6</v>
      </c>
    </row>
    <row r="80" spans="1:4" ht="30">
      <c r="A80" s="2" t="s">
        <v>1161</v>
      </c>
      <c r="B80" s="6">
        <v>-4800000</v>
      </c>
      <c r="C80" s="4" t="s">
        <v>6</v>
      </c>
      <c r="D80" s="4" t="s">
        <v>6</v>
      </c>
    </row>
    <row r="81" spans="1:4" ht="30">
      <c r="A81" s="2" t="s">
        <v>1162</v>
      </c>
      <c r="B81" s="4" t="s">
        <v>6</v>
      </c>
      <c r="C81" s="4" t="s">
        <v>6</v>
      </c>
      <c r="D81" s="4" t="s">
        <v>6</v>
      </c>
    </row>
    <row r="82" spans="1:4" ht="30">
      <c r="A82" s="3" t="s">
        <v>1153</v>
      </c>
      <c r="B82" s="4" t="s">
        <v>6</v>
      </c>
      <c r="C82" s="4" t="s">
        <v>6</v>
      </c>
      <c r="D82" s="4" t="s">
        <v>6</v>
      </c>
    </row>
    <row r="83" spans="1:4" ht="30">
      <c r="A83" s="2" t="s">
        <v>1161</v>
      </c>
      <c r="B83" s="6">
        <v>-1400000</v>
      </c>
      <c r="C83" s="4" t="s">
        <v>6</v>
      </c>
      <c r="D83" s="4" t="s">
        <v>6</v>
      </c>
    </row>
    <row r="84" spans="1:4" ht="45">
      <c r="A84" s="2" t="s">
        <v>1163</v>
      </c>
      <c r="B84" s="4" t="s">
        <v>6</v>
      </c>
      <c r="C84" s="4" t="s">
        <v>6</v>
      </c>
      <c r="D84" s="4" t="s">
        <v>6</v>
      </c>
    </row>
    <row r="85" spans="1:4" ht="30">
      <c r="A85" s="3" t="s">
        <v>1153</v>
      </c>
      <c r="B85" s="4" t="s">
        <v>6</v>
      </c>
      <c r="C85" s="4" t="s">
        <v>6</v>
      </c>
      <c r="D85" s="4" t="s">
        <v>6</v>
      </c>
    </row>
    <row r="86" spans="1:4" ht="30">
      <c r="A86" s="2" t="s">
        <v>1161</v>
      </c>
      <c r="B86" s="6">
        <v>-700000</v>
      </c>
      <c r="C86" s="4" t="s">
        <v>6</v>
      </c>
      <c r="D86" s="4" t="s">
        <v>6</v>
      </c>
    </row>
    <row r="87" spans="1:4" ht="45">
      <c r="A87" s="2" t="s">
        <v>1164</v>
      </c>
      <c r="B87" s="4" t="s">
        <v>6</v>
      </c>
      <c r="C87" s="4" t="s">
        <v>6</v>
      </c>
      <c r="D87" s="4" t="s">
        <v>6</v>
      </c>
    </row>
    <row r="88" spans="1:4" ht="30">
      <c r="A88" s="3" t="s">
        <v>1153</v>
      </c>
      <c r="B88" s="4" t="s">
        <v>6</v>
      </c>
      <c r="C88" s="4" t="s">
        <v>6</v>
      </c>
      <c r="D88" s="4" t="s">
        <v>6</v>
      </c>
    </row>
    <row r="89" spans="1:4" ht="30">
      <c r="A89" s="2" t="s">
        <v>1161</v>
      </c>
      <c r="B89" s="6">
        <v>-700000</v>
      </c>
      <c r="C89" s="4" t="s">
        <v>6</v>
      </c>
      <c r="D89" s="4" t="s">
        <v>6</v>
      </c>
    </row>
    <row r="90" spans="1:4" ht="45">
      <c r="A90" s="2" t="s">
        <v>1165</v>
      </c>
      <c r="B90" s="4" t="s">
        <v>6</v>
      </c>
      <c r="C90" s="4" t="s">
        <v>6</v>
      </c>
      <c r="D90" s="4" t="s">
        <v>6</v>
      </c>
    </row>
    <row r="91" spans="1:4" ht="30">
      <c r="A91" s="3" t="s">
        <v>1153</v>
      </c>
      <c r="B91" s="4" t="s">
        <v>6</v>
      </c>
      <c r="C91" s="4" t="s">
        <v>6</v>
      </c>
      <c r="D91" s="4" t="s">
        <v>6</v>
      </c>
    </row>
    <row r="92" spans="1:4" ht="30">
      <c r="A92" s="2" t="s">
        <v>1064</v>
      </c>
      <c r="B92" s="209">
        <v>0.5</v>
      </c>
      <c r="C92" s="4" t="s">
        <v>6</v>
      </c>
      <c r="D92" s="4" t="s">
        <v>6</v>
      </c>
    </row>
    <row r="93" spans="1:4">
      <c r="A93" s="2" t="s">
        <v>1063</v>
      </c>
      <c r="B93" s="4">
        <v>450</v>
      </c>
      <c r="C93" s="4" t="s">
        <v>6</v>
      </c>
      <c r="D93" s="4" t="s">
        <v>6</v>
      </c>
    </row>
    <row r="94" spans="1:4" ht="30">
      <c r="A94" s="3" t="s">
        <v>1145</v>
      </c>
      <c r="B94" s="4" t="s">
        <v>6</v>
      </c>
      <c r="C94" s="4" t="s">
        <v>6</v>
      </c>
      <c r="D94" s="4" t="s">
        <v>6</v>
      </c>
    </row>
    <row r="95" spans="1:4" ht="30">
      <c r="A95" s="2" t="s">
        <v>1146</v>
      </c>
      <c r="B95" s="6">
        <v>31900000</v>
      </c>
      <c r="C95" s="4" t="s">
        <v>6</v>
      </c>
      <c r="D95" s="4" t="s">
        <v>6</v>
      </c>
    </row>
    <row r="96" spans="1:4" ht="30">
      <c r="A96" s="2" t="s">
        <v>1147</v>
      </c>
      <c r="B96" s="6">
        <v>214995000</v>
      </c>
      <c r="C96" s="4" t="s">
        <v>6</v>
      </c>
      <c r="D96" s="4" t="s">
        <v>6</v>
      </c>
    </row>
    <row r="97" spans="1:4">
      <c r="A97" s="2" t="s">
        <v>1148</v>
      </c>
      <c r="B97" s="6">
        <v>-20000</v>
      </c>
      <c r="C97" s="4" t="s">
        <v>6</v>
      </c>
      <c r="D97" s="4" t="s">
        <v>6</v>
      </c>
    </row>
    <row r="98" spans="1:4">
      <c r="A98" s="2" t="s">
        <v>1149</v>
      </c>
      <c r="B98" s="4">
        <v>0</v>
      </c>
      <c r="C98" s="4" t="s">
        <v>6</v>
      </c>
      <c r="D98" s="4" t="s">
        <v>6</v>
      </c>
    </row>
    <row r="99" spans="1:4" ht="30">
      <c r="A99" s="2" t="s">
        <v>1150</v>
      </c>
      <c r="B99" s="6">
        <v>-20000</v>
      </c>
      <c r="C99" s="4" t="s">
        <v>6</v>
      </c>
      <c r="D99" s="4" t="s">
        <v>6</v>
      </c>
    </row>
    <row r="100" spans="1:4" ht="30">
      <c r="A100" s="2" t="s">
        <v>138</v>
      </c>
      <c r="B100" s="4">
        <v>0</v>
      </c>
      <c r="C100" s="4" t="s">
        <v>6</v>
      </c>
      <c r="D100" s="4" t="s">
        <v>6</v>
      </c>
    </row>
    <row r="101" spans="1:4" ht="30">
      <c r="A101" s="2" t="s">
        <v>150</v>
      </c>
      <c r="B101" s="4">
        <v>0</v>
      </c>
      <c r="C101" s="4" t="s">
        <v>6</v>
      </c>
      <c r="D101" s="4" t="s">
        <v>6</v>
      </c>
    </row>
    <row r="102" spans="1:4" ht="30">
      <c r="A102" s="2" t="s">
        <v>1151</v>
      </c>
      <c r="B102" s="7">
        <v>246875000</v>
      </c>
      <c r="C102" s="4" t="s">
        <v>6</v>
      </c>
      <c r="D102"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166</v>
      </c>
      <c r="B1" s="8" t="s">
        <v>1</v>
      </c>
      <c r="C1" s="8"/>
      <c r="D1" s="8"/>
    </row>
    <row r="2" spans="1:4">
      <c r="A2" s="8"/>
      <c r="B2" s="1" t="s">
        <v>2</v>
      </c>
      <c r="C2" s="1" t="s">
        <v>33</v>
      </c>
      <c r="D2" s="1" t="s">
        <v>34</v>
      </c>
    </row>
    <row r="3" spans="1:4">
      <c r="A3" s="3" t="s">
        <v>1167</v>
      </c>
      <c r="B3" s="4" t="s">
        <v>6</v>
      </c>
      <c r="C3" s="4" t="s">
        <v>6</v>
      </c>
      <c r="D3" s="4" t="s">
        <v>6</v>
      </c>
    </row>
    <row r="4" spans="1:4">
      <c r="A4" s="2" t="s">
        <v>147</v>
      </c>
      <c r="B4" s="7">
        <v>192000000</v>
      </c>
      <c r="C4" s="7">
        <v>0</v>
      </c>
      <c r="D4" s="7">
        <v>0</v>
      </c>
    </row>
    <row r="5" spans="1:4">
      <c r="A5" s="2" t="s">
        <v>1168</v>
      </c>
      <c r="B5" s="6">
        <v>2800000</v>
      </c>
      <c r="C5" s="4" t="s">
        <v>6</v>
      </c>
      <c r="D5" s="4" t="s">
        <v>6</v>
      </c>
    </row>
    <row r="6" spans="1:4" ht="30">
      <c r="A6" s="2" t="s">
        <v>1169</v>
      </c>
      <c r="B6" s="4" t="s">
        <v>6</v>
      </c>
      <c r="C6" s="4" t="s">
        <v>6</v>
      </c>
      <c r="D6" s="4" t="s">
        <v>6</v>
      </c>
    </row>
    <row r="7" spans="1:4">
      <c r="A7" s="3" t="s">
        <v>1167</v>
      </c>
      <c r="B7" s="4" t="s">
        <v>6</v>
      </c>
      <c r="C7" s="4" t="s">
        <v>6</v>
      </c>
      <c r="D7" s="4" t="s">
        <v>6</v>
      </c>
    </row>
    <row r="8" spans="1:4">
      <c r="A8" s="2" t="s">
        <v>1063</v>
      </c>
      <c r="B8" s="4">
        <v>250</v>
      </c>
      <c r="C8" s="4" t="s">
        <v>6</v>
      </c>
      <c r="D8" s="4" t="s">
        <v>6</v>
      </c>
    </row>
    <row r="9" spans="1:4">
      <c r="A9" s="2" t="s">
        <v>147</v>
      </c>
      <c r="B9" s="6">
        <v>57000000</v>
      </c>
      <c r="C9" s="4" t="s">
        <v>6</v>
      </c>
      <c r="D9" s="4" t="s">
        <v>6</v>
      </c>
    </row>
    <row r="10" spans="1:4" ht="30">
      <c r="A10" s="2" t="s">
        <v>1170</v>
      </c>
      <c r="B10" s="4" t="s">
        <v>6</v>
      </c>
      <c r="C10" s="4" t="s">
        <v>6</v>
      </c>
      <c r="D10" s="4" t="s">
        <v>6</v>
      </c>
    </row>
    <row r="11" spans="1:4">
      <c r="A11" s="3" t="s">
        <v>1167</v>
      </c>
      <c r="B11" s="4" t="s">
        <v>6</v>
      </c>
      <c r="C11" s="4" t="s">
        <v>6</v>
      </c>
      <c r="D11" s="4" t="s">
        <v>6</v>
      </c>
    </row>
    <row r="12" spans="1:4">
      <c r="A12" s="2" t="s">
        <v>1063</v>
      </c>
      <c r="B12" s="4">
        <v>550</v>
      </c>
      <c r="C12" s="4" t="s">
        <v>6</v>
      </c>
      <c r="D12" s="4" t="s">
        <v>6</v>
      </c>
    </row>
    <row r="13" spans="1:4">
      <c r="A13" s="2" t="s">
        <v>147</v>
      </c>
      <c r="B13" s="7">
        <v>135000000</v>
      </c>
      <c r="C13" s="4" t="s">
        <v>6</v>
      </c>
      <c r="D13" s="4" t="s">
        <v>6</v>
      </c>
    </row>
    <row r="14" spans="1:4">
      <c r="A14" s="2" t="s">
        <v>1070</v>
      </c>
      <c r="B14" s="4">
        <v>4</v>
      </c>
      <c r="C14" s="4" t="s">
        <v>6</v>
      </c>
      <c r="D14" s="4" t="s">
        <v>6</v>
      </c>
    </row>
    <row r="15" spans="1:4">
      <c r="A15" s="2" t="s">
        <v>1068</v>
      </c>
      <c r="B15" s="6">
        <v>1700000</v>
      </c>
      <c r="C15" s="4" t="s">
        <v>6</v>
      </c>
      <c r="D15"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1</v>
      </c>
      <c r="B1" s="8" t="s">
        <v>1172</v>
      </c>
      <c r="C1" s="8"/>
      <c r="D1" s="8"/>
      <c r="E1" s="8"/>
      <c r="F1" s="8"/>
      <c r="G1" s="8"/>
      <c r="H1" s="8"/>
      <c r="I1" s="8"/>
      <c r="J1" s="8" t="s">
        <v>1</v>
      </c>
      <c r="K1" s="8"/>
      <c r="L1" s="8"/>
    </row>
    <row r="2" spans="1:12" ht="30">
      <c r="A2" s="1" t="s">
        <v>63</v>
      </c>
      <c r="B2" s="1" t="s">
        <v>2</v>
      </c>
      <c r="C2" s="1" t="s">
        <v>1173</v>
      </c>
      <c r="D2" s="1" t="s">
        <v>1174</v>
      </c>
      <c r="E2" s="1" t="s">
        <v>1175</v>
      </c>
      <c r="F2" s="1" t="s">
        <v>33</v>
      </c>
      <c r="G2" s="1" t="s">
        <v>1176</v>
      </c>
      <c r="H2" s="1" t="s">
        <v>1177</v>
      </c>
      <c r="I2" s="1" t="s">
        <v>1178</v>
      </c>
      <c r="J2" s="1" t="s">
        <v>2</v>
      </c>
      <c r="K2" s="1" t="s">
        <v>33</v>
      </c>
      <c r="L2" s="1" t="s">
        <v>34</v>
      </c>
    </row>
    <row r="3" spans="1:12">
      <c r="A3" s="3" t="s">
        <v>1167</v>
      </c>
      <c r="B3" s="4" t="s">
        <v>6</v>
      </c>
      <c r="C3" s="4" t="s">
        <v>6</v>
      </c>
      <c r="D3" s="4" t="s">
        <v>6</v>
      </c>
      <c r="E3" s="4" t="s">
        <v>6</v>
      </c>
      <c r="F3" s="4" t="s">
        <v>6</v>
      </c>
      <c r="G3" s="4" t="s">
        <v>6</v>
      </c>
      <c r="H3" s="4" t="s">
        <v>6</v>
      </c>
      <c r="I3" s="4" t="s">
        <v>6</v>
      </c>
      <c r="J3" s="4" t="s">
        <v>6</v>
      </c>
      <c r="K3" s="4" t="s">
        <v>6</v>
      </c>
      <c r="L3" s="4" t="s">
        <v>6</v>
      </c>
    </row>
    <row r="4" spans="1:12">
      <c r="A4" s="2" t="s">
        <v>1179</v>
      </c>
      <c r="B4" s="7">
        <v>577438</v>
      </c>
      <c r="C4" s="7">
        <v>443835</v>
      </c>
      <c r="D4" s="7">
        <v>443912</v>
      </c>
      <c r="E4" s="7">
        <v>432421</v>
      </c>
      <c r="F4" s="7">
        <v>503195</v>
      </c>
      <c r="G4" s="7">
        <v>325869</v>
      </c>
      <c r="H4" s="7">
        <v>449527</v>
      </c>
      <c r="I4" s="7">
        <v>493483</v>
      </c>
      <c r="J4" s="7">
        <v>1897606</v>
      </c>
      <c r="K4" s="7">
        <v>1772074</v>
      </c>
      <c r="L4" s="7">
        <v>1748667</v>
      </c>
    </row>
    <row r="5" spans="1:12">
      <c r="A5" s="2" t="s">
        <v>1180</v>
      </c>
      <c r="B5" s="4" t="s">
        <v>6</v>
      </c>
      <c r="C5" s="4" t="s">
        <v>6</v>
      </c>
      <c r="D5" s="4" t="s">
        <v>6</v>
      </c>
      <c r="E5" s="4" t="s">
        <v>6</v>
      </c>
      <c r="F5" s="4" t="s">
        <v>6</v>
      </c>
      <c r="G5" s="4" t="s">
        <v>6</v>
      </c>
      <c r="H5" s="4" t="s">
        <v>6</v>
      </c>
      <c r="I5" s="4" t="s">
        <v>6</v>
      </c>
      <c r="J5" s="6">
        <v>705056</v>
      </c>
      <c r="K5" s="6">
        <v>552058</v>
      </c>
      <c r="L5" s="6">
        <v>522897</v>
      </c>
    </row>
    <row r="6" spans="1:12">
      <c r="A6" s="2" t="s">
        <v>1181</v>
      </c>
      <c r="B6" s="4" t="s">
        <v>6</v>
      </c>
      <c r="C6" s="4" t="s">
        <v>6</v>
      </c>
      <c r="D6" s="4" t="s">
        <v>6</v>
      </c>
      <c r="E6" s="4" t="s">
        <v>6</v>
      </c>
      <c r="F6" s="4" t="s">
        <v>6</v>
      </c>
      <c r="G6" s="4" t="s">
        <v>6</v>
      </c>
      <c r="H6" s="4" t="s">
        <v>6</v>
      </c>
      <c r="I6" s="4" t="s">
        <v>6</v>
      </c>
      <c r="J6" s="4" t="s">
        <v>6</v>
      </c>
      <c r="K6" s="4" t="s">
        <v>6</v>
      </c>
      <c r="L6" s="4" t="s">
        <v>6</v>
      </c>
    </row>
    <row r="7" spans="1:12">
      <c r="A7" s="3" t="s">
        <v>1167</v>
      </c>
      <c r="B7" s="4" t="s">
        <v>6</v>
      </c>
      <c r="C7" s="4" t="s">
        <v>6</v>
      </c>
      <c r="D7" s="4" t="s">
        <v>6</v>
      </c>
      <c r="E7" s="4" t="s">
        <v>6</v>
      </c>
      <c r="F7" s="4" t="s">
        <v>6</v>
      </c>
      <c r="G7" s="4" t="s">
        <v>6</v>
      </c>
      <c r="H7" s="4" t="s">
        <v>6</v>
      </c>
      <c r="I7" s="4" t="s">
        <v>6</v>
      </c>
      <c r="J7" s="4" t="s">
        <v>6</v>
      </c>
      <c r="K7" s="4" t="s">
        <v>6</v>
      </c>
      <c r="L7" s="4" t="s">
        <v>6</v>
      </c>
    </row>
    <row r="8" spans="1:12" ht="60">
      <c r="A8" s="2" t="s">
        <v>1182</v>
      </c>
      <c r="B8" s="6">
        <v>192422</v>
      </c>
      <c r="C8" s="4" t="s">
        <v>6</v>
      </c>
      <c r="D8" s="4" t="s">
        <v>6</v>
      </c>
      <c r="E8" s="4" t="s">
        <v>6</v>
      </c>
      <c r="F8" s="4" t="s">
        <v>6</v>
      </c>
      <c r="G8" s="4" t="s">
        <v>6</v>
      </c>
      <c r="H8" s="4" t="s">
        <v>6</v>
      </c>
      <c r="I8" s="4" t="s">
        <v>6</v>
      </c>
      <c r="J8" s="6">
        <v>192422</v>
      </c>
      <c r="K8" s="4" t="s">
        <v>6</v>
      </c>
      <c r="L8" s="4" t="s">
        <v>6</v>
      </c>
    </row>
    <row r="9" spans="1:12" ht="60">
      <c r="A9" s="2" t="s">
        <v>1183</v>
      </c>
      <c r="B9" s="6">
        <v>2048</v>
      </c>
      <c r="C9" s="4" t="s">
        <v>6</v>
      </c>
      <c r="D9" s="4" t="s">
        <v>6</v>
      </c>
      <c r="E9" s="4" t="s">
        <v>6</v>
      </c>
      <c r="F9" s="4" t="s">
        <v>6</v>
      </c>
      <c r="G9" s="4" t="s">
        <v>6</v>
      </c>
      <c r="H9" s="4" t="s">
        <v>6</v>
      </c>
      <c r="I9" s="4" t="s">
        <v>6</v>
      </c>
      <c r="J9" s="6">
        <v>2048</v>
      </c>
      <c r="K9" s="4" t="s">
        <v>6</v>
      </c>
      <c r="L9" s="4" t="s">
        <v>6</v>
      </c>
    </row>
    <row r="10" spans="1:12" ht="60">
      <c r="A10" s="2" t="s">
        <v>1184</v>
      </c>
      <c r="B10" s="6">
        <v>-2470</v>
      </c>
      <c r="C10" s="4" t="s">
        <v>6</v>
      </c>
      <c r="D10" s="4" t="s">
        <v>6</v>
      </c>
      <c r="E10" s="4" t="s">
        <v>6</v>
      </c>
      <c r="F10" s="4" t="s">
        <v>6</v>
      </c>
      <c r="G10" s="4" t="s">
        <v>6</v>
      </c>
      <c r="H10" s="4" t="s">
        <v>6</v>
      </c>
      <c r="I10" s="4" t="s">
        <v>6</v>
      </c>
      <c r="J10" s="6">
        <v>-2470</v>
      </c>
      <c r="K10" s="4" t="s">
        <v>6</v>
      </c>
      <c r="L10" s="4" t="s">
        <v>6</v>
      </c>
    </row>
    <row r="11" spans="1:12" ht="60">
      <c r="A11" s="2" t="s">
        <v>1185</v>
      </c>
      <c r="B11" s="6">
        <v>192000</v>
      </c>
      <c r="C11" s="4" t="s">
        <v>6</v>
      </c>
      <c r="D11" s="4" t="s">
        <v>6</v>
      </c>
      <c r="E11" s="4" t="s">
        <v>6</v>
      </c>
      <c r="F11" s="4" t="s">
        <v>6</v>
      </c>
      <c r="G11" s="4" t="s">
        <v>6</v>
      </c>
      <c r="H11" s="4" t="s">
        <v>6</v>
      </c>
      <c r="I11" s="4" t="s">
        <v>6</v>
      </c>
      <c r="J11" s="6">
        <v>192000</v>
      </c>
      <c r="K11" s="4" t="s">
        <v>6</v>
      </c>
      <c r="L11" s="4" t="s">
        <v>6</v>
      </c>
    </row>
    <row r="12" spans="1:12" ht="30">
      <c r="A12" s="2" t="s">
        <v>1186</v>
      </c>
      <c r="B12" s="4" t="s">
        <v>6</v>
      </c>
      <c r="C12" s="4" t="s">
        <v>6</v>
      </c>
      <c r="D12" s="4" t="s">
        <v>6</v>
      </c>
      <c r="E12" s="4" t="s">
        <v>6</v>
      </c>
      <c r="F12" s="4" t="s">
        <v>6</v>
      </c>
      <c r="G12" s="4" t="s">
        <v>6</v>
      </c>
      <c r="H12" s="4" t="s">
        <v>6</v>
      </c>
      <c r="I12" s="4" t="s">
        <v>6</v>
      </c>
      <c r="J12" s="4" t="s">
        <v>6</v>
      </c>
      <c r="K12" s="4" t="s">
        <v>6</v>
      </c>
      <c r="L12" s="4" t="s">
        <v>6</v>
      </c>
    </row>
    <row r="13" spans="1:12">
      <c r="A13" s="3" t="s">
        <v>1167</v>
      </c>
      <c r="B13" s="4" t="s">
        <v>6</v>
      </c>
      <c r="C13" s="4" t="s">
        <v>6</v>
      </c>
      <c r="D13" s="4" t="s">
        <v>6</v>
      </c>
      <c r="E13" s="4" t="s">
        <v>6</v>
      </c>
      <c r="F13" s="4" t="s">
        <v>6</v>
      </c>
      <c r="G13" s="4" t="s">
        <v>6</v>
      </c>
      <c r="H13" s="4" t="s">
        <v>6</v>
      </c>
      <c r="I13" s="4" t="s">
        <v>6</v>
      </c>
      <c r="J13" s="4" t="s">
        <v>6</v>
      </c>
      <c r="K13" s="4" t="s">
        <v>6</v>
      </c>
      <c r="L13" s="4" t="s">
        <v>6</v>
      </c>
    </row>
    <row r="14" spans="1:12">
      <c r="A14" s="2" t="s">
        <v>1179</v>
      </c>
      <c r="B14" s="4" t="s">
        <v>6</v>
      </c>
      <c r="C14" s="4" t="s">
        <v>6</v>
      </c>
      <c r="D14" s="4" t="s">
        <v>6</v>
      </c>
      <c r="E14" s="4" t="s">
        <v>6</v>
      </c>
      <c r="F14" s="4" t="s">
        <v>6</v>
      </c>
      <c r="G14" s="4" t="s">
        <v>6</v>
      </c>
      <c r="H14" s="4" t="s">
        <v>6</v>
      </c>
      <c r="I14" s="4" t="s">
        <v>6</v>
      </c>
      <c r="J14" s="6">
        <v>12661</v>
      </c>
      <c r="K14" s="4" t="s">
        <v>6</v>
      </c>
      <c r="L14" s="4" t="s">
        <v>6</v>
      </c>
    </row>
    <row r="15" spans="1:12">
      <c r="A15" s="2" t="s">
        <v>1180</v>
      </c>
      <c r="B15" s="4" t="s">
        <v>6</v>
      </c>
      <c r="C15" s="4" t="s">
        <v>6</v>
      </c>
      <c r="D15" s="4" t="s">
        <v>6</v>
      </c>
      <c r="E15" s="4" t="s">
        <v>6</v>
      </c>
      <c r="F15" s="4" t="s">
        <v>6</v>
      </c>
      <c r="G15" s="4" t="s">
        <v>6</v>
      </c>
      <c r="H15" s="4" t="s">
        <v>6</v>
      </c>
      <c r="I15" s="4" t="s">
        <v>6</v>
      </c>
      <c r="J15" s="7">
        <v>6400</v>
      </c>
      <c r="K15" s="4" t="s">
        <v>6</v>
      </c>
      <c r="L15" s="4" t="s">
        <v>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7</v>
      </c>
      <c r="B1" s="8" t="s">
        <v>1172</v>
      </c>
      <c r="C1" s="8"/>
      <c r="D1" s="8"/>
      <c r="E1" s="8"/>
      <c r="F1" s="8"/>
      <c r="G1" s="8"/>
      <c r="H1" s="8"/>
      <c r="I1" s="8"/>
      <c r="J1" s="8" t="s">
        <v>1</v>
      </c>
      <c r="K1" s="8"/>
      <c r="L1" s="8"/>
    </row>
    <row r="2" spans="1:12" ht="30">
      <c r="A2" s="1" t="s">
        <v>63</v>
      </c>
      <c r="B2" s="1" t="s">
        <v>2</v>
      </c>
      <c r="C2" s="1" t="s">
        <v>1173</v>
      </c>
      <c r="D2" s="1" t="s">
        <v>1174</v>
      </c>
      <c r="E2" s="1" t="s">
        <v>1175</v>
      </c>
      <c r="F2" s="1" t="s">
        <v>33</v>
      </c>
      <c r="G2" s="1" t="s">
        <v>1176</v>
      </c>
      <c r="H2" s="1" t="s">
        <v>1177</v>
      </c>
      <c r="I2" s="1" t="s">
        <v>1178</v>
      </c>
      <c r="J2" s="1" t="s">
        <v>2</v>
      </c>
      <c r="K2" s="1" t="s">
        <v>33</v>
      </c>
      <c r="L2" s="1" t="s">
        <v>34</v>
      </c>
    </row>
    <row r="3" spans="1:12">
      <c r="A3" s="3" t="s">
        <v>358</v>
      </c>
      <c r="B3" s="4" t="s">
        <v>6</v>
      </c>
      <c r="C3" s="4" t="s">
        <v>6</v>
      </c>
      <c r="D3" s="4" t="s">
        <v>6</v>
      </c>
      <c r="E3" s="4" t="s">
        <v>6</v>
      </c>
      <c r="F3" s="4" t="s">
        <v>6</v>
      </c>
      <c r="G3" s="4" t="s">
        <v>6</v>
      </c>
      <c r="H3" s="4" t="s">
        <v>6</v>
      </c>
      <c r="I3" s="4" t="s">
        <v>6</v>
      </c>
      <c r="J3" s="4" t="s">
        <v>6</v>
      </c>
      <c r="K3" s="4" t="s">
        <v>6</v>
      </c>
      <c r="L3" s="4" t="s">
        <v>6</v>
      </c>
    </row>
    <row r="4" spans="1:12">
      <c r="A4" s="2" t="s">
        <v>1179</v>
      </c>
      <c r="B4" s="7">
        <v>577438</v>
      </c>
      <c r="C4" s="7">
        <v>443835</v>
      </c>
      <c r="D4" s="7">
        <v>443912</v>
      </c>
      <c r="E4" s="7">
        <v>432421</v>
      </c>
      <c r="F4" s="7">
        <v>503195</v>
      </c>
      <c r="G4" s="7">
        <v>325869</v>
      </c>
      <c r="H4" s="7">
        <v>449527</v>
      </c>
      <c r="I4" s="7">
        <v>493483</v>
      </c>
      <c r="J4" s="7">
        <v>1897606</v>
      </c>
      <c r="K4" s="7">
        <v>1772074</v>
      </c>
      <c r="L4" s="7">
        <v>1748667</v>
      </c>
    </row>
    <row r="5" spans="1:12" ht="30">
      <c r="A5" s="2" t="s">
        <v>1188</v>
      </c>
      <c r="B5" s="6">
        <v>190007</v>
      </c>
      <c r="C5" s="6">
        <v>125623</v>
      </c>
      <c r="D5" s="6">
        <v>153640</v>
      </c>
      <c r="E5" s="6">
        <v>112967</v>
      </c>
      <c r="F5" s="6">
        <v>153803</v>
      </c>
      <c r="G5" s="6">
        <v>50522</v>
      </c>
      <c r="H5" s="6">
        <v>137821</v>
      </c>
      <c r="I5" s="6">
        <v>93524</v>
      </c>
      <c r="J5" s="6">
        <v>582237</v>
      </c>
      <c r="K5" s="6">
        <v>435670</v>
      </c>
      <c r="L5" s="6">
        <v>413566</v>
      </c>
    </row>
    <row r="6" spans="1:12" ht="30">
      <c r="A6" s="2" t="s">
        <v>1189</v>
      </c>
      <c r="B6" s="4" t="s">
        <v>6</v>
      </c>
      <c r="C6" s="4" t="s">
        <v>6</v>
      </c>
      <c r="D6" s="4" t="s">
        <v>6</v>
      </c>
      <c r="E6" s="4" t="s">
        <v>6</v>
      </c>
      <c r="F6" s="4" t="s">
        <v>6</v>
      </c>
      <c r="G6" s="4" t="s">
        <v>6</v>
      </c>
      <c r="H6" s="4" t="s">
        <v>6</v>
      </c>
      <c r="I6" s="4" t="s">
        <v>6</v>
      </c>
      <c r="J6" s="6">
        <v>1924316</v>
      </c>
      <c r="K6" s="6">
        <v>1812635</v>
      </c>
      <c r="L6" s="4" t="s">
        <v>6</v>
      </c>
    </row>
    <row r="7" spans="1:12" ht="30">
      <c r="A7" s="2" t="s">
        <v>1190</v>
      </c>
      <c r="B7" s="4" t="s">
        <v>6</v>
      </c>
      <c r="C7" s="4" t="s">
        <v>6</v>
      </c>
      <c r="D7" s="4" t="s">
        <v>6</v>
      </c>
      <c r="E7" s="4" t="s">
        <v>6</v>
      </c>
      <c r="F7" s="4" t="s">
        <v>6</v>
      </c>
      <c r="G7" s="4" t="s">
        <v>6</v>
      </c>
      <c r="H7" s="4" t="s">
        <v>6</v>
      </c>
      <c r="I7" s="4" t="s">
        <v>6</v>
      </c>
      <c r="J7" s="7">
        <v>591377</v>
      </c>
      <c r="K7" s="7">
        <v>442096</v>
      </c>
      <c r="L7" s="4" t="s">
        <v>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191</v>
      </c>
      <c r="B1" s="8" t="s">
        <v>2</v>
      </c>
      <c r="C1" s="8" t="s">
        <v>33</v>
      </c>
    </row>
    <row r="2" spans="1:3" ht="30">
      <c r="A2" s="1" t="s">
        <v>63</v>
      </c>
      <c r="B2" s="8"/>
      <c r="C2" s="8"/>
    </row>
    <row r="3" spans="1:3">
      <c r="A3" s="3" t="s">
        <v>376</v>
      </c>
      <c r="B3" s="4" t="s">
        <v>6</v>
      </c>
      <c r="C3" s="4" t="s">
        <v>6</v>
      </c>
    </row>
    <row r="4" spans="1:3">
      <c r="A4" s="2" t="s">
        <v>378</v>
      </c>
      <c r="B4" s="7">
        <v>77144</v>
      </c>
      <c r="C4" s="7">
        <v>88630</v>
      </c>
    </row>
    <row r="5" spans="1:3">
      <c r="A5" s="2" t="s">
        <v>379</v>
      </c>
      <c r="B5" s="6">
        <v>23476</v>
      </c>
      <c r="C5" s="6">
        <v>45657</v>
      </c>
    </row>
    <row r="6" spans="1:3">
      <c r="A6" s="2" t="s">
        <v>380</v>
      </c>
      <c r="B6" s="6">
        <v>72156</v>
      </c>
      <c r="C6" s="6">
        <v>63026</v>
      </c>
    </row>
    <row r="7" spans="1:3">
      <c r="A7" s="2" t="s">
        <v>381</v>
      </c>
      <c r="B7" s="6">
        <v>7188</v>
      </c>
      <c r="C7" s="6">
        <v>17443</v>
      </c>
    </row>
    <row r="8" spans="1:3">
      <c r="A8" s="2" t="s">
        <v>382</v>
      </c>
      <c r="B8" s="6">
        <v>7260</v>
      </c>
      <c r="C8" s="6">
        <v>7132</v>
      </c>
    </row>
    <row r="9" spans="1:3">
      <c r="A9" s="2" t="s">
        <v>383</v>
      </c>
      <c r="B9" s="7">
        <v>187224</v>
      </c>
      <c r="C9" s="7">
        <v>22188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192</v>
      </c>
      <c r="B1" s="8" t="s">
        <v>1</v>
      </c>
      <c r="C1" s="8"/>
      <c r="D1" s="8"/>
      <c r="E1" s="8"/>
      <c r="F1" s="8"/>
      <c r="G1" s="8"/>
    </row>
    <row r="2" spans="1:7" ht="30">
      <c r="A2" s="1" t="s">
        <v>63</v>
      </c>
      <c r="B2" s="8" t="s">
        <v>2</v>
      </c>
      <c r="C2" s="8"/>
      <c r="D2" s="8" t="s">
        <v>33</v>
      </c>
      <c r="E2" s="8"/>
      <c r="F2" s="8" t="s">
        <v>34</v>
      </c>
      <c r="G2" s="8"/>
    </row>
    <row r="3" spans="1:7">
      <c r="A3" s="3" t="s">
        <v>1193</v>
      </c>
      <c r="B3" s="4" t="s">
        <v>6</v>
      </c>
      <c r="C3" s="4"/>
      <c r="D3" s="4" t="s">
        <v>6</v>
      </c>
      <c r="E3" s="4"/>
      <c r="F3" s="4" t="s">
        <v>6</v>
      </c>
      <c r="G3" s="4"/>
    </row>
    <row r="4" spans="1:7">
      <c r="A4" s="2" t="s">
        <v>1194</v>
      </c>
      <c r="B4" s="7">
        <v>755266</v>
      </c>
      <c r="C4" s="4"/>
      <c r="D4" s="7">
        <v>833581</v>
      </c>
      <c r="E4" s="4"/>
      <c r="F4" s="7">
        <v>870007</v>
      </c>
      <c r="G4" s="4"/>
    </row>
    <row r="5" spans="1:7" ht="30">
      <c r="A5" s="2" t="s">
        <v>1195</v>
      </c>
      <c r="B5" s="6">
        <v>-10597</v>
      </c>
      <c r="C5" s="4"/>
      <c r="D5" s="6">
        <v>-34199</v>
      </c>
      <c r="E5" s="4"/>
      <c r="F5" s="6">
        <v>-15479</v>
      </c>
      <c r="G5" s="4"/>
    </row>
    <row r="6" spans="1:7">
      <c r="A6" s="2" t="s">
        <v>1196</v>
      </c>
      <c r="B6" s="6">
        <v>744669</v>
      </c>
      <c r="C6" s="4"/>
      <c r="D6" s="6">
        <v>799382</v>
      </c>
      <c r="E6" s="4"/>
      <c r="F6" s="6">
        <v>854528</v>
      </c>
      <c r="G6" s="4"/>
    </row>
    <row r="7" spans="1:7" ht="30">
      <c r="A7" s="2" t="s">
        <v>1197</v>
      </c>
      <c r="B7" s="4" t="s">
        <v>6</v>
      </c>
      <c r="C7" s="4"/>
      <c r="D7" s="4" t="s">
        <v>6</v>
      </c>
      <c r="E7" s="4"/>
      <c r="F7" s="4" t="s">
        <v>6</v>
      </c>
      <c r="G7" s="4"/>
    </row>
    <row r="8" spans="1:7">
      <c r="A8" s="3" t="s">
        <v>1193</v>
      </c>
      <c r="B8" s="4" t="s">
        <v>6</v>
      </c>
      <c r="C8" s="4"/>
      <c r="D8" s="4" t="s">
        <v>6</v>
      </c>
      <c r="E8" s="4"/>
      <c r="F8" s="4" t="s">
        <v>6</v>
      </c>
      <c r="G8" s="4"/>
    </row>
    <row r="9" spans="1:7" ht="30">
      <c r="A9" s="2" t="s">
        <v>1195</v>
      </c>
      <c r="B9" s="6">
        <v>-10586</v>
      </c>
      <c r="C9" s="10" t="s">
        <v>79</v>
      </c>
      <c r="D9" s="6">
        <v>-30270</v>
      </c>
      <c r="E9" s="10" t="s">
        <v>79</v>
      </c>
      <c r="F9" s="6">
        <v>-4330</v>
      </c>
      <c r="G9" s="10" t="s">
        <v>79</v>
      </c>
    </row>
    <row r="10" spans="1:7" ht="45">
      <c r="A10" s="2" t="s">
        <v>1198</v>
      </c>
      <c r="B10" s="4" t="s">
        <v>6</v>
      </c>
      <c r="C10" s="4"/>
      <c r="D10" s="4" t="s">
        <v>6</v>
      </c>
      <c r="E10" s="4"/>
      <c r="F10" s="4" t="s">
        <v>6</v>
      </c>
      <c r="G10" s="4"/>
    </row>
    <row r="11" spans="1:7">
      <c r="A11" s="3" t="s">
        <v>1193</v>
      </c>
      <c r="B11" s="4" t="s">
        <v>6</v>
      </c>
      <c r="C11" s="4"/>
      <c r="D11" s="4" t="s">
        <v>6</v>
      </c>
      <c r="E11" s="4"/>
      <c r="F11" s="4" t="s">
        <v>6</v>
      </c>
      <c r="G11" s="4"/>
    </row>
    <row r="12" spans="1:7" ht="30">
      <c r="A12" s="2" t="s">
        <v>1195</v>
      </c>
      <c r="B12" s="4">
        <v>0</v>
      </c>
      <c r="C12" s="10" t="s">
        <v>79</v>
      </c>
      <c r="D12" s="6">
        <v>-3940</v>
      </c>
      <c r="E12" s="10" t="s">
        <v>79</v>
      </c>
      <c r="F12" s="6">
        <v>-11149</v>
      </c>
      <c r="G12" s="10" t="s">
        <v>79</v>
      </c>
    </row>
    <row r="13" spans="1:7">
      <c r="A13" s="2" t="s">
        <v>1199</v>
      </c>
      <c r="B13" s="4" t="s">
        <v>6</v>
      </c>
      <c r="C13" s="4"/>
      <c r="D13" s="4" t="s">
        <v>6</v>
      </c>
      <c r="E13" s="4"/>
      <c r="F13" s="4" t="s">
        <v>6</v>
      </c>
      <c r="G13" s="4"/>
    </row>
    <row r="14" spans="1:7">
      <c r="A14" s="3" t="s">
        <v>1193</v>
      </c>
      <c r="B14" s="4" t="s">
        <v>6</v>
      </c>
      <c r="C14" s="4"/>
      <c r="D14" s="4" t="s">
        <v>6</v>
      </c>
      <c r="E14" s="4"/>
      <c r="F14" s="4" t="s">
        <v>6</v>
      </c>
      <c r="G14" s="4"/>
    </row>
    <row r="15" spans="1:7" ht="30">
      <c r="A15" s="2" t="s">
        <v>1195</v>
      </c>
      <c r="B15" s="7">
        <v>-11</v>
      </c>
      <c r="C15" s="4"/>
      <c r="D15" s="7">
        <v>11</v>
      </c>
      <c r="E15" s="4"/>
      <c r="F15" s="7">
        <v>0</v>
      </c>
      <c r="G15" s="4"/>
    </row>
    <row r="16" spans="1:7">
      <c r="A16" s="11"/>
      <c r="B16" s="11"/>
      <c r="C16" s="11"/>
      <c r="D16" s="11"/>
      <c r="E16" s="11"/>
      <c r="F16" s="11"/>
      <c r="G16" s="11"/>
    </row>
    <row r="17" spans="1:7" ht="30" customHeight="1">
      <c r="A17" s="2" t="s">
        <v>79</v>
      </c>
      <c r="B17" s="12" t="s">
        <v>1200</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201</v>
      </c>
      <c r="B1" s="8" t="s">
        <v>1</v>
      </c>
      <c r="C1" s="8"/>
      <c r="D1" s="8"/>
    </row>
    <row r="2" spans="1:4">
      <c r="A2" s="8"/>
      <c r="B2" s="1" t="s">
        <v>2</v>
      </c>
      <c r="C2" s="1" t="s">
        <v>33</v>
      </c>
      <c r="D2" s="1" t="s">
        <v>34</v>
      </c>
    </row>
    <row r="3" spans="1:4" ht="30">
      <c r="A3" s="3" t="s">
        <v>1202</v>
      </c>
      <c r="B3" s="4" t="s">
        <v>6</v>
      </c>
      <c r="C3" s="4" t="s">
        <v>6</v>
      </c>
      <c r="D3" s="4" t="s">
        <v>6</v>
      </c>
    </row>
    <row r="4" spans="1:4">
      <c r="A4" s="2" t="s">
        <v>424</v>
      </c>
      <c r="B4" s="7">
        <v>4986750000</v>
      </c>
      <c r="C4" s="7">
        <v>4408550000</v>
      </c>
      <c r="D4" s="4" t="s">
        <v>6</v>
      </c>
    </row>
    <row r="5" spans="1:4">
      <c r="A5" s="2" t="s">
        <v>1203</v>
      </c>
      <c r="B5" s="6">
        <v>136400000</v>
      </c>
      <c r="C5" s="6">
        <v>126700000</v>
      </c>
      <c r="D5" s="6">
        <v>118900000</v>
      </c>
    </row>
    <row r="6" spans="1:4" ht="30">
      <c r="A6" s="2" t="s">
        <v>1204</v>
      </c>
      <c r="B6" s="4" t="s">
        <v>6</v>
      </c>
      <c r="C6" s="4" t="s">
        <v>6</v>
      </c>
      <c r="D6" s="4" t="s">
        <v>6</v>
      </c>
    </row>
    <row r="7" spans="1:4" ht="30">
      <c r="A7" s="3" t="s">
        <v>1202</v>
      </c>
      <c r="B7" s="4" t="s">
        <v>6</v>
      </c>
      <c r="C7" s="4" t="s">
        <v>6</v>
      </c>
      <c r="D7" s="4" t="s">
        <v>6</v>
      </c>
    </row>
    <row r="8" spans="1:4">
      <c r="A8" s="2" t="s">
        <v>424</v>
      </c>
      <c r="B8" s="6">
        <v>115158000</v>
      </c>
      <c r="C8" s="6">
        <v>105080000</v>
      </c>
      <c r="D8" s="4" t="s">
        <v>6</v>
      </c>
    </row>
    <row r="9" spans="1:4" ht="45">
      <c r="A9" s="2" t="s">
        <v>1205</v>
      </c>
      <c r="B9" s="4" t="s">
        <v>6</v>
      </c>
      <c r="C9" s="4" t="s">
        <v>6</v>
      </c>
      <c r="D9" s="4" t="s">
        <v>6</v>
      </c>
    </row>
    <row r="10" spans="1:4" ht="30">
      <c r="A10" s="3" t="s">
        <v>1202</v>
      </c>
      <c r="B10" s="4" t="s">
        <v>6</v>
      </c>
      <c r="C10" s="4" t="s">
        <v>6</v>
      </c>
      <c r="D10" s="4" t="s">
        <v>6</v>
      </c>
    </row>
    <row r="11" spans="1:4">
      <c r="A11" s="2" t="s">
        <v>424</v>
      </c>
      <c r="B11" s="7">
        <v>33200000</v>
      </c>
      <c r="C11" s="7">
        <v>24300000</v>
      </c>
      <c r="D11"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63</v>
      </c>
      <c r="B2" s="1" t="s">
        <v>2</v>
      </c>
      <c r="C2" s="1" t="s">
        <v>33</v>
      </c>
      <c r="D2" s="1" t="s">
        <v>34</v>
      </c>
    </row>
    <row r="3" spans="1:4">
      <c r="A3" s="3" t="s">
        <v>134</v>
      </c>
      <c r="B3" s="4" t="s">
        <v>6</v>
      </c>
      <c r="C3" s="4" t="s">
        <v>6</v>
      </c>
      <c r="D3" s="4" t="s">
        <v>6</v>
      </c>
    </row>
    <row r="4" spans="1:4">
      <c r="A4" s="2" t="s">
        <v>54</v>
      </c>
      <c r="B4" s="7">
        <v>582237</v>
      </c>
      <c r="C4" s="7">
        <v>435670</v>
      </c>
      <c r="D4" s="7">
        <v>413566</v>
      </c>
    </row>
    <row r="5" spans="1:4" ht="45">
      <c r="A5" s="3" t="s">
        <v>135</v>
      </c>
      <c r="B5" s="4" t="s">
        <v>6</v>
      </c>
      <c r="C5" s="4" t="s">
        <v>6</v>
      </c>
      <c r="D5" s="4" t="s">
        <v>6</v>
      </c>
    </row>
    <row r="6" spans="1:4" ht="30">
      <c r="A6" s="2" t="s">
        <v>136</v>
      </c>
      <c r="B6" s="6">
        <v>142230</v>
      </c>
      <c r="C6" s="6">
        <v>128012</v>
      </c>
      <c r="D6" s="6">
        <v>121179</v>
      </c>
    </row>
    <row r="7" spans="1:4">
      <c r="A7" s="2" t="s">
        <v>51</v>
      </c>
      <c r="B7" s="6">
        <v>2424</v>
      </c>
      <c r="C7" s="6">
        <v>2087</v>
      </c>
      <c r="D7" s="6">
        <v>1831</v>
      </c>
    </row>
    <row r="8" spans="1:4">
      <c r="A8" s="2" t="s">
        <v>137</v>
      </c>
      <c r="B8" s="6">
        <v>7835</v>
      </c>
      <c r="C8" s="6">
        <v>12625</v>
      </c>
      <c r="D8" s="6">
        <v>8599</v>
      </c>
    </row>
    <row r="9" spans="1:4">
      <c r="A9" s="2" t="s">
        <v>46</v>
      </c>
      <c r="B9" s="6">
        <v>-6275</v>
      </c>
      <c r="C9" s="6">
        <v>-2961</v>
      </c>
      <c r="D9" s="6">
        <v>-6763</v>
      </c>
    </row>
    <row r="10" spans="1:4" ht="30">
      <c r="A10" s="2" t="s">
        <v>138</v>
      </c>
      <c r="B10" s="6">
        <v>2494</v>
      </c>
      <c r="C10" s="6">
        <v>2961</v>
      </c>
      <c r="D10" s="6">
        <v>5598</v>
      </c>
    </row>
    <row r="11" spans="1:4" ht="30">
      <c r="A11" s="2" t="s">
        <v>139</v>
      </c>
      <c r="B11" s="6">
        <v>24083</v>
      </c>
      <c r="C11" s="6">
        <v>21036</v>
      </c>
      <c r="D11" s="6">
        <v>17710</v>
      </c>
    </row>
    <row r="12" spans="1:4" ht="30">
      <c r="A12" s="2" t="s">
        <v>140</v>
      </c>
      <c r="B12" s="6">
        <v>1964</v>
      </c>
      <c r="C12" s="6">
        <v>2962</v>
      </c>
      <c r="D12" s="6">
        <v>1117</v>
      </c>
    </row>
    <row r="13" spans="1:4" ht="30">
      <c r="A13" s="2" t="s">
        <v>141</v>
      </c>
      <c r="B13" s="6">
        <v>15708</v>
      </c>
      <c r="C13" s="6">
        <v>42699</v>
      </c>
      <c r="D13" s="6">
        <v>14486</v>
      </c>
    </row>
    <row r="14" spans="1:4" ht="30">
      <c r="A14" s="2" t="s">
        <v>142</v>
      </c>
      <c r="B14" s="6">
        <v>772700</v>
      </c>
      <c r="C14" s="6">
        <v>645091</v>
      </c>
      <c r="D14" s="6">
        <v>577323</v>
      </c>
    </row>
    <row r="15" spans="1:4">
      <c r="A15" s="3" t="s">
        <v>143</v>
      </c>
      <c r="B15" s="4" t="s">
        <v>6</v>
      </c>
      <c r="C15" s="4" t="s">
        <v>6</v>
      </c>
      <c r="D15" s="4" t="s">
        <v>6</v>
      </c>
    </row>
    <row r="16" spans="1:4" ht="30">
      <c r="A16" s="2" t="s">
        <v>144</v>
      </c>
      <c r="B16" s="6">
        <v>-383757</v>
      </c>
      <c r="C16" s="6">
        <v>-354168</v>
      </c>
      <c r="D16" s="6">
        <v>-199665</v>
      </c>
    </row>
    <row r="17" spans="1:4" ht="30">
      <c r="A17" s="2" t="s">
        <v>145</v>
      </c>
      <c r="B17" s="6">
        <v>3610</v>
      </c>
      <c r="C17" s="6">
        <v>1056</v>
      </c>
      <c r="D17" s="6">
        <v>6299</v>
      </c>
    </row>
    <row r="18" spans="1:4" ht="30">
      <c r="A18" s="2" t="s">
        <v>146</v>
      </c>
      <c r="B18" s="6">
        <v>-37678</v>
      </c>
      <c r="C18" s="6">
        <v>55133</v>
      </c>
      <c r="D18" s="6">
        <v>2126</v>
      </c>
    </row>
    <row r="19" spans="1:4">
      <c r="A19" s="2" t="s">
        <v>147</v>
      </c>
      <c r="B19" s="6">
        <v>-192000</v>
      </c>
      <c r="C19" s="4">
        <v>0</v>
      </c>
      <c r="D19" s="4">
        <v>0</v>
      </c>
    </row>
    <row r="20" spans="1:4">
      <c r="A20" s="2" t="s">
        <v>148</v>
      </c>
      <c r="B20" s="6">
        <v>-22506</v>
      </c>
      <c r="C20" s="4">
        <v>0</v>
      </c>
      <c r="D20" s="6">
        <v>-17807</v>
      </c>
    </row>
    <row r="21" spans="1:4" ht="30">
      <c r="A21" s="2" t="s">
        <v>149</v>
      </c>
      <c r="B21" s="4">
        <v>0</v>
      </c>
      <c r="C21" s="4">
        <v>0</v>
      </c>
      <c r="D21" s="6">
        <v>-40500</v>
      </c>
    </row>
    <row r="22" spans="1:4">
      <c r="A22" s="2" t="s">
        <v>96</v>
      </c>
      <c r="B22" s="6">
        <v>-250495</v>
      </c>
      <c r="C22" s="6">
        <v>-74934</v>
      </c>
      <c r="D22" s="6">
        <v>-8094</v>
      </c>
    </row>
    <row r="23" spans="1:4" ht="30">
      <c r="A23" s="2" t="s">
        <v>150</v>
      </c>
      <c r="B23" s="4">
        <v>780</v>
      </c>
      <c r="C23" s="6">
        <v>4832</v>
      </c>
      <c r="D23" s="4">
        <v>0</v>
      </c>
    </row>
    <row r="24" spans="1:4">
      <c r="A24" s="2" t="s">
        <v>151</v>
      </c>
      <c r="B24" s="4">
        <v>0</v>
      </c>
      <c r="C24" s="4">
        <v>0</v>
      </c>
      <c r="D24" s="6">
        <v>-1100</v>
      </c>
    </row>
    <row r="25" spans="1:4">
      <c r="A25" s="2" t="s">
        <v>152</v>
      </c>
      <c r="B25" s="6">
        <v>-882046</v>
      </c>
      <c r="C25" s="6">
        <v>-368081</v>
      </c>
      <c r="D25" s="6">
        <v>-258741</v>
      </c>
    </row>
    <row r="26" spans="1:4">
      <c r="A26" s="3" t="s">
        <v>153</v>
      </c>
      <c r="B26" s="4" t="s">
        <v>6</v>
      </c>
      <c r="C26" s="4" t="s">
        <v>6</v>
      </c>
      <c r="D26" s="4" t="s">
        <v>6</v>
      </c>
    </row>
    <row r="27" spans="1:4">
      <c r="A27" s="2" t="s">
        <v>154</v>
      </c>
      <c r="B27" s="6">
        <v>-475461</v>
      </c>
      <c r="C27" s="6">
        <v>-403485</v>
      </c>
      <c r="D27" s="6">
        <v>-350892</v>
      </c>
    </row>
    <row r="28" spans="1:4">
      <c r="A28" s="2" t="s">
        <v>155</v>
      </c>
      <c r="B28" s="4">
        <v>0</v>
      </c>
      <c r="C28" s="4">
        <v>0</v>
      </c>
      <c r="D28" s="6">
        <v>-15000</v>
      </c>
    </row>
    <row r="29" spans="1:4">
      <c r="A29" s="2" t="s">
        <v>156</v>
      </c>
      <c r="B29" s="6">
        <v>298680</v>
      </c>
      <c r="C29" s="6">
        <v>248345</v>
      </c>
      <c r="D29" s="6">
        <v>260914</v>
      </c>
    </row>
    <row r="30" spans="1:4">
      <c r="A30" s="2" t="s">
        <v>157</v>
      </c>
      <c r="B30" s="6">
        <v>-4849</v>
      </c>
      <c r="C30" s="6">
        <v>-2552</v>
      </c>
      <c r="D30" s="6">
        <v>-4575</v>
      </c>
    </row>
    <row r="31" spans="1:4" ht="30">
      <c r="A31" s="2" t="s">
        <v>158</v>
      </c>
      <c r="B31" s="4">
        <v>-184</v>
      </c>
      <c r="C31" s="6">
        <v>10977</v>
      </c>
      <c r="D31" s="6">
        <v>5926</v>
      </c>
    </row>
    <row r="32" spans="1:4" ht="30">
      <c r="A32" s="2" t="s">
        <v>159</v>
      </c>
      <c r="B32" s="4">
        <v>376</v>
      </c>
      <c r="C32" s="6">
        <v>1364</v>
      </c>
      <c r="D32" s="6">
        <v>-5408</v>
      </c>
    </row>
    <row r="33" spans="1:4" ht="30">
      <c r="A33" s="2" t="s">
        <v>160</v>
      </c>
      <c r="B33" s="6">
        <v>-12259</v>
      </c>
      <c r="C33" s="6">
        <v>-13001</v>
      </c>
      <c r="D33" s="6">
        <v>-7410</v>
      </c>
    </row>
    <row r="34" spans="1:4">
      <c r="A34" s="2" t="s">
        <v>161</v>
      </c>
      <c r="B34" s="6">
        <v>-193697</v>
      </c>
      <c r="C34" s="6">
        <v>-158352</v>
      </c>
      <c r="D34" s="6">
        <v>-116445</v>
      </c>
    </row>
    <row r="35" spans="1:4">
      <c r="A35" s="2" t="s">
        <v>162</v>
      </c>
      <c r="B35" s="6">
        <v>-303043</v>
      </c>
      <c r="C35" s="6">
        <v>118658</v>
      </c>
      <c r="D35" s="6">
        <v>202137</v>
      </c>
    </row>
    <row r="36" spans="1:4" ht="30">
      <c r="A36" s="2" t="s">
        <v>163</v>
      </c>
      <c r="B36" s="6">
        <v>328278</v>
      </c>
      <c r="C36" s="6">
        <v>209620</v>
      </c>
      <c r="D36" s="6">
        <v>7483</v>
      </c>
    </row>
    <row r="37" spans="1:4" ht="30">
      <c r="A37" s="2" t="s">
        <v>164</v>
      </c>
      <c r="B37" s="6">
        <v>25235</v>
      </c>
      <c r="C37" s="6">
        <v>328278</v>
      </c>
      <c r="D37" s="6">
        <v>209620</v>
      </c>
    </row>
    <row r="38" spans="1:4" ht="45">
      <c r="A38" s="2" t="s">
        <v>165</v>
      </c>
      <c r="B38" s="7">
        <v>6404</v>
      </c>
      <c r="C38" s="7">
        <v>7295</v>
      </c>
      <c r="D38" s="7">
        <v>431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
  <sheetViews>
    <sheetView showGridLines="0" workbookViewId="0"/>
  </sheetViews>
  <sheetFormatPr defaultRowHeight="15"/>
  <cols>
    <col min="1" max="1" width="36.5703125" bestFit="1" customWidth="1"/>
    <col min="2" max="3" width="12.28515625" bestFit="1" customWidth="1"/>
    <col min="4" max="5" width="32.7109375" bestFit="1" customWidth="1"/>
    <col min="6" max="7" width="14.85546875" bestFit="1" customWidth="1"/>
    <col min="8" max="9" width="25.140625" bestFit="1" customWidth="1"/>
    <col min="10" max="11" width="36.5703125" bestFit="1" customWidth="1"/>
    <col min="12" max="13" width="23.140625" bestFit="1" customWidth="1"/>
    <col min="14" max="15" width="19.140625" bestFit="1" customWidth="1"/>
    <col min="16" max="17" width="30.85546875" bestFit="1" customWidth="1"/>
    <col min="18" max="19" width="36.5703125" bestFit="1" customWidth="1"/>
    <col min="20" max="20" width="25.140625" bestFit="1" customWidth="1"/>
    <col min="21" max="21" width="36.5703125" bestFit="1" customWidth="1"/>
    <col min="22" max="22" width="23.140625" bestFit="1" customWidth="1"/>
    <col min="23" max="23" width="19.5703125" bestFit="1" customWidth="1"/>
    <col min="24" max="24" width="30.85546875" bestFit="1" customWidth="1"/>
    <col min="25" max="25" width="36.5703125" bestFit="1" customWidth="1"/>
    <col min="26" max="26" width="25.140625" bestFit="1" customWidth="1"/>
    <col min="27" max="27" width="36.5703125" bestFit="1" customWidth="1"/>
    <col min="28" max="28" width="23.140625" bestFit="1" customWidth="1"/>
    <col min="29" max="29" width="19.85546875" bestFit="1" customWidth="1"/>
    <col min="30" max="30" width="30.85546875" bestFit="1" customWidth="1"/>
    <col min="31" max="31" width="36.5703125" bestFit="1" customWidth="1"/>
  </cols>
  <sheetData>
    <row r="1" spans="1:31" ht="45">
      <c r="A1" s="1" t="s">
        <v>1206</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3</v>
      </c>
      <c r="T1" s="1" t="s">
        <v>2</v>
      </c>
      <c r="U1" s="1" t="s">
        <v>2</v>
      </c>
      <c r="V1" s="1" t="s">
        <v>2</v>
      </c>
      <c r="W1" s="1" t="s">
        <v>2</v>
      </c>
      <c r="X1" s="1" t="s">
        <v>2</v>
      </c>
      <c r="Y1" s="1" t="s">
        <v>2</v>
      </c>
      <c r="Z1" s="1" t="s">
        <v>2</v>
      </c>
      <c r="AA1" s="1" t="s">
        <v>2</v>
      </c>
      <c r="AB1" s="1" t="s">
        <v>2</v>
      </c>
      <c r="AC1" s="1" t="s">
        <v>2</v>
      </c>
      <c r="AD1" s="1" t="s">
        <v>2</v>
      </c>
      <c r="AE1" s="1" t="s">
        <v>2</v>
      </c>
    </row>
    <row r="2" spans="1:31" ht="30">
      <c r="A2" s="1" t="s">
        <v>63</v>
      </c>
      <c r="B2" s="8"/>
      <c r="C2" s="8"/>
      <c r="D2" s="1" t="s">
        <v>1207</v>
      </c>
      <c r="E2" s="1" t="s">
        <v>1207</v>
      </c>
      <c r="F2" s="1" t="s">
        <v>1208</v>
      </c>
      <c r="G2" s="1" t="s">
        <v>1208</v>
      </c>
      <c r="H2" s="1" t="s">
        <v>1209</v>
      </c>
      <c r="I2" s="1" t="s">
        <v>1209</v>
      </c>
      <c r="J2" s="1" t="s">
        <v>1210</v>
      </c>
      <c r="K2" s="1" t="s">
        <v>1210</v>
      </c>
      <c r="L2" s="1" t="s">
        <v>1211</v>
      </c>
      <c r="M2" s="1" t="s">
        <v>1211</v>
      </c>
      <c r="N2" s="1" t="s">
        <v>1212</v>
      </c>
      <c r="O2" s="1" t="s">
        <v>1212</v>
      </c>
      <c r="P2" s="1" t="s">
        <v>1213</v>
      </c>
      <c r="Q2" s="1" t="s">
        <v>1213</v>
      </c>
      <c r="R2" s="1" t="s">
        <v>1204</v>
      </c>
      <c r="S2" s="1" t="s">
        <v>1204</v>
      </c>
      <c r="T2" s="1" t="s">
        <v>1112</v>
      </c>
      <c r="U2" s="1" t="s">
        <v>1112</v>
      </c>
      <c r="V2" s="1" t="s">
        <v>1112</v>
      </c>
      <c r="W2" s="1" t="s">
        <v>1112</v>
      </c>
      <c r="X2" s="1" t="s">
        <v>1112</v>
      </c>
      <c r="Y2" s="1" t="s">
        <v>1112</v>
      </c>
      <c r="Z2" s="1" t="s">
        <v>1115</v>
      </c>
      <c r="AA2" s="1" t="s">
        <v>1115</v>
      </c>
      <c r="AB2" s="1" t="s">
        <v>1115</v>
      </c>
      <c r="AC2" s="1" t="s">
        <v>1115</v>
      </c>
      <c r="AD2" s="1" t="s">
        <v>1115</v>
      </c>
      <c r="AE2" s="1" t="s">
        <v>1115</v>
      </c>
    </row>
    <row r="3" spans="1:31" ht="30">
      <c r="A3" s="1"/>
      <c r="B3" s="8"/>
      <c r="C3" s="8"/>
      <c r="D3" s="1"/>
      <c r="E3" s="1"/>
      <c r="F3" s="1"/>
      <c r="G3" s="1"/>
      <c r="H3" s="1"/>
      <c r="I3" s="1"/>
      <c r="J3" s="1"/>
      <c r="K3" s="1"/>
      <c r="L3" s="1"/>
      <c r="M3" s="1"/>
      <c r="N3" s="1"/>
      <c r="O3" s="1"/>
      <c r="P3" s="1"/>
      <c r="Q3" s="1"/>
      <c r="R3" s="1"/>
      <c r="S3" s="1"/>
      <c r="T3" s="1" t="s">
        <v>1209</v>
      </c>
      <c r="U3" s="1" t="s">
        <v>1210</v>
      </c>
      <c r="V3" s="1" t="s">
        <v>1211</v>
      </c>
      <c r="W3" s="1" t="s">
        <v>1212</v>
      </c>
      <c r="X3" s="1" t="s">
        <v>1213</v>
      </c>
      <c r="Y3" s="1" t="s">
        <v>1204</v>
      </c>
      <c r="Z3" s="1" t="s">
        <v>1209</v>
      </c>
      <c r="AA3" s="1" t="s">
        <v>1210</v>
      </c>
      <c r="AB3" s="1" t="s">
        <v>1211</v>
      </c>
      <c r="AC3" s="1" t="s">
        <v>1212</v>
      </c>
      <c r="AD3" s="1" t="s">
        <v>1213</v>
      </c>
      <c r="AE3" s="1" t="s">
        <v>1204</v>
      </c>
    </row>
    <row r="4" spans="1:31" ht="30">
      <c r="A4" s="3" t="s">
        <v>120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c r="A5" s="2" t="s">
        <v>424</v>
      </c>
      <c r="B5" s="7">
        <v>4986750</v>
      </c>
      <c r="C5" s="7">
        <v>4408550</v>
      </c>
      <c r="D5" s="7">
        <v>165129</v>
      </c>
      <c r="E5" s="7">
        <v>247571</v>
      </c>
      <c r="F5" s="7">
        <v>78405</v>
      </c>
      <c r="G5" s="7">
        <v>83014</v>
      </c>
      <c r="H5" s="7">
        <v>2135905</v>
      </c>
      <c r="I5" s="7">
        <v>1835265</v>
      </c>
      <c r="J5" s="7">
        <v>41383</v>
      </c>
      <c r="K5" s="7">
        <v>37672</v>
      </c>
      <c r="L5" s="7">
        <v>1141271</v>
      </c>
      <c r="M5" s="7">
        <v>975277</v>
      </c>
      <c r="N5" s="7">
        <v>593396</v>
      </c>
      <c r="O5" s="7">
        <v>479531</v>
      </c>
      <c r="P5" s="7">
        <v>716103</v>
      </c>
      <c r="Q5" s="7">
        <v>645140</v>
      </c>
      <c r="R5" s="7">
        <v>115158</v>
      </c>
      <c r="S5" s="7">
        <v>105080</v>
      </c>
      <c r="T5" s="4" t="s">
        <v>6</v>
      </c>
      <c r="U5" s="4" t="s">
        <v>6</v>
      </c>
      <c r="V5" s="4" t="s">
        <v>6</v>
      </c>
      <c r="W5" s="4" t="s">
        <v>6</v>
      </c>
      <c r="X5" s="4" t="s">
        <v>6</v>
      </c>
      <c r="Y5" s="4" t="s">
        <v>6</v>
      </c>
      <c r="Z5" s="4" t="s">
        <v>6</v>
      </c>
      <c r="AA5" s="4" t="s">
        <v>6</v>
      </c>
      <c r="AB5" s="4" t="s">
        <v>6</v>
      </c>
      <c r="AC5" s="4" t="s">
        <v>6</v>
      </c>
      <c r="AD5" s="4" t="s">
        <v>6</v>
      </c>
      <c r="AE5" s="4" t="s">
        <v>6</v>
      </c>
    </row>
    <row r="6" spans="1:31">
      <c r="A6" s="2" t="s">
        <v>12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1101</v>
      </c>
      <c r="U6" s="4" t="s">
        <v>1096</v>
      </c>
      <c r="V6" s="4" t="s">
        <v>1215</v>
      </c>
      <c r="W6" s="4" t="s">
        <v>1119</v>
      </c>
      <c r="X6" s="4" t="s">
        <v>1119</v>
      </c>
      <c r="Y6" s="4" t="s">
        <v>1119</v>
      </c>
      <c r="Z6" s="4" t="s">
        <v>1216</v>
      </c>
      <c r="AA6" s="4" t="s">
        <v>1217</v>
      </c>
      <c r="AB6" s="4" t="s">
        <v>1218</v>
      </c>
      <c r="AC6" s="4" t="s">
        <v>1216</v>
      </c>
      <c r="AD6" s="4" t="s">
        <v>1219</v>
      </c>
      <c r="AE6" s="4" t="s">
        <v>1220</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221</v>
      </c>
      <c r="B1" s="8" t="s">
        <v>1</v>
      </c>
      <c r="C1" s="8"/>
      <c r="D1" s="8"/>
    </row>
    <row r="2" spans="1:4">
      <c r="A2" s="8"/>
      <c r="B2" s="1" t="s">
        <v>2</v>
      </c>
      <c r="C2" s="1" t="s">
        <v>33</v>
      </c>
      <c r="D2" s="1" t="s">
        <v>34</v>
      </c>
    </row>
    <row r="3" spans="1:4">
      <c r="A3" s="3" t="s">
        <v>1222</v>
      </c>
      <c r="B3" s="4" t="s">
        <v>6</v>
      </c>
      <c r="C3" s="4" t="s">
        <v>6</v>
      </c>
      <c r="D3" s="4" t="s">
        <v>6</v>
      </c>
    </row>
    <row r="4" spans="1:4">
      <c r="A4" s="2" t="s">
        <v>1223</v>
      </c>
      <c r="B4" s="6">
        <v>1459</v>
      </c>
      <c r="C4" s="4" t="s">
        <v>6</v>
      </c>
      <c r="D4" s="4" t="s">
        <v>6</v>
      </c>
    </row>
    <row r="5" spans="1:4" ht="30">
      <c r="A5" s="2" t="s">
        <v>1224</v>
      </c>
      <c r="B5" s="4" t="s">
        <v>6</v>
      </c>
      <c r="C5" s="4" t="s">
        <v>6</v>
      </c>
      <c r="D5" s="4" t="s">
        <v>6</v>
      </c>
    </row>
    <row r="6" spans="1:4">
      <c r="A6" s="3" t="s">
        <v>1222</v>
      </c>
      <c r="B6" s="4" t="s">
        <v>6</v>
      </c>
      <c r="C6" s="4" t="s">
        <v>6</v>
      </c>
      <c r="D6" s="4" t="s">
        <v>6</v>
      </c>
    </row>
    <row r="7" spans="1:4">
      <c r="A7" s="2" t="s">
        <v>1225</v>
      </c>
      <c r="B7" s="4" t="s">
        <v>6</v>
      </c>
      <c r="C7" s="209">
        <v>0.14000000000000001</v>
      </c>
      <c r="D7" s="209">
        <v>0.21</v>
      </c>
    </row>
    <row r="8" spans="1:4" ht="30">
      <c r="A8" s="2" t="s">
        <v>1226</v>
      </c>
      <c r="B8" s="209">
        <v>0.1</v>
      </c>
      <c r="C8" s="4" t="s">
        <v>6</v>
      </c>
      <c r="D8" s="4" t="s">
        <v>6</v>
      </c>
    </row>
    <row r="9" spans="1:4">
      <c r="A9" s="2" t="s">
        <v>1069</v>
      </c>
      <c r="B9" s="4" t="s">
        <v>6</v>
      </c>
      <c r="C9" s="4" t="s">
        <v>6</v>
      </c>
      <c r="D9" s="4" t="s">
        <v>6</v>
      </c>
    </row>
    <row r="10" spans="1:4">
      <c r="A10" s="3" t="s">
        <v>1222</v>
      </c>
      <c r="B10" s="4" t="s">
        <v>6</v>
      </c>
      <c r="C10" s="4" t="s">
        <v>6</v>
      </c>
      <c r="D10" s="4" t="s">
        <v>6</v>
      </c>
    </row>
    <row r="11" spans="1:4">
      <c r="A11" s="2" t="s">
        <v>1223</v>
      </c>
      <c r="B11" s="4">
        <v>842</v>
      </c>
      <c r="C11" s="4" t="s">
        <v>6</v>
      </c>
      <c r="D11" s="4" t="s">
        <v>6</v>
      </c>
    </row>
    <row r="12" spans="1:4" ht="45">
      <c r="A12" s="2" t="s">
        <v>1227</v>
      </c>
      <c r="B12" s="4" t="s">
        <v>6</v>
      </c>
      <c r="C12" s="4" t="s">
        <v>6</v>
      </c>
      <c r="D12" s="4" t="s">
        <v>6</v>
      </c>
    </row>
    <row r="13" spans="1:4">
      <c r="A13" s="3" t="s">
        <v>1222</v>
      </c>
      <c r="B13" s="4" t="s">
        <v>6</v>
      </c>
      <c r="C13" s="4" t="s">
        <v>6</v>
      </c>
      <c r="D13" s="4" t="s">
        <v>6</v>
      </c>
    </row>
    <row r="14" spans="1:4">
      <c r="A14" s="2" t="s">
        <v>1225</v>
      </c>
      <c r="B14" s="209">
        <v>0.26</v>
      </c>
      <c r="C14" s="4" t="s">
        <v>6</v>
      </c>
      <c r="D14" s="4" t="s">
        <v>6</v>
      </c>
    </row>
    <row r="15" spans="1:4" ht="30">
      <c r="A15" s="2" t="s">
        <v>1075</v>
      </c>
      <c r="B15" s="4" t="s">
        <v>6</v>
      </c>
      <c r="C15" s="4" t="s">
        <v>6</v>
      </c>
      <c r="D15" s="4" t="s">
        <v>6</v>
      </c>
    </row>
    <row r="16" spans="1:4">
      <c r="A16" s="3" t="s">
        <v>1222</v>
      </c>
      <c r="B16" s="4" t="s">
        <v>6</v>
      </c>
      <c r="C16" s="4" t="s">
        <v>6</v>
      </c>
      <c r="D16" s="4" t="s">
        <v>6</v>
      </c>
    </row>
    <row r="17" spans="1:4">
      <c r="A17" s="2" t="s">
        <v>1223</v>
      </c>
      <c r="B17" s="4">
        <v>51</v>
      </c>
      <c r="C17" s="4" t="s">
        <v>6</v>
      </c>
      <c r="D17" s="4" t="s">
        <v>6</v>
      </c>
    </row>
    <row r="18" spans="1:4" ht="60">
      <c r="A18" s="2" t="s">
        <v>1228</v>
      </c>
      <c r="B18" s="4" t="s">
        <v>6</v>
      </c>
      <c r="C18" s="4" t="s">
        <v>6</v>
      </c>
      <c r="D18" s="4" t="s">
        <v>6</v>
      </c>
    </row>
    <row r="19" spans="1:4">
      <c r="A19" s="3" t="s">
        <v>1222</v>
      </c>
      <c r="B19" s="4" t="s">
        <v>6</v>
      </c>
      <c r="C19" s="4" t="s">
        <v>6</v>
      </c>
      <c r="D19" s="4" t="s">
        <v>6</v>
      </c>
    </row>
    <row r="20" spans="1:4">
      <c r="A20" s="2" t="s">
        <v>1225</v>
      </c>
      <c r="B20" s="209">
        <v>0</v>
      </c>
      <c r="C20" s="4" t="s">
        <v>6</v>
      </c>
      <c r="D20" s="4" t="s">
        <v>6</v>
      </c>
    </row>
    <row r="21" spans="1:4">
      <c r="A21" s="2" t="s">
        <v>1086</v>
      </c>
      <c r="B21" s="4" t="s">
        <v>6</v>
      </c>
      <c r="C21" s="4" t="s">
        <v>6</v>
      </c>
      <c r="D21" s="4" t="s">
        <v>6</v>
      </c>
    </row>
    <row r="22" spans="1:4">
      <c r="A22" s="3" t="s">
        <v>1222</v>
      </c>
      <c r="B22" s="4" t="s">
        <v>6</v>
      </c>
      <c r="C22" s="4" t="s">
        <v>6</v>
      </c>
      <c r="D22" s="4" t="s">
        <v>6</v>
      </c>
    </row>
    <row r="23" spans="1:4">
      <c r="A23" s="2" t="s">
        <v>1223</v>
      </c>
      <c r="B23" s="4">
        <v>171</v>
      </c>
      <c r="C23" s="4" t="s">
        <v>6</v>
      </c>
      <c r="D23" s="4" t="s">
        <v>6</v>
      </c>
    </row>
    <row r="24" spans="1:4" ht="45">
      <c r="A24" s="2" t="s">
        <v>1229</v>
      </c>
      <c r="B24" s="4" t="s">
        <v>6</v>
      </c>
      <c r="C24" s="4" t="s">
        <v>6</v>
      </c>
      <c r="D24" s="4" t="s">
        <v>6</v>
      </c>
    </row>
    <row r="25" spans="1:4">
      <c r="A25" s="3" t="s">
        <v>1222</v>
      </c>
      <c r="B25" s="4" t="s">
        <v>6</v>
      </c>
      <c r="C25" s="4" t="s">
        <v>6</v>
      </c>
      <c r="D25" s="4" t="s">
        <v>6</v>
      </c>
    </row>
    <row r="26" spans="1:4">
      <c r="A26" s="2" t="s">
        <v>1225</v>
      </c>
      <c r="B26" s="209">
        <v>0.16</v>
      </c>
      <c r="C26" s="4" t="s">
        <v>6</v>
      </c>
      <c r="D26"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3.140625" bestFit="1" customWidth="1"/>
    <col min="3" max="4" width="12.28515625" bestFit="1" customWidth="1"/>
  </cols>
  <sheetData>
    <row r="1" spans="1:4" ht="15" customHeight="1">
      <c r="A1" s="8" t="s">
        <v>1230</v>
      </c>
      <c r="B1" s="8" t="s">
        <v>1</v>
      </c>
      <c r="C1" s="8"/>
      <c r="D1" s="8"/>
    </row>
    <row r="2" spans="1:4">
      <c r="A2" s="8"/>
      <c r="B2" s="1" t="s">
        <v>2</v>
      </c>
      <c r="C2" s="8" t="s">
        <v>33</v>
      </c>
      <c r="D2" s="8" t="s">
        <v>34</v>
      </c>
    </row>
    <row r="3" spans="1:4">
      <c r="A3" s="8"/>
      <c r="B3" s="1" t="s">
        <v>1231</v>
      </c>
      <c r="C3" s="8"/>
      <c r="D3" s="8"/>
    </row>
    <row r="4" spans="1:4" ht="30">
      <c r="A4" s="3" t="s">
        <v>1232</v>
      </c>
      <c r="B4" s="4" t="s">
        <v>6</v>
      </c>
      <c r="C4" s="4" t="s">
        <v>6</v>
      </c>
      <c r="D4" s="4" t="s">
        <v>6</v>
      </c>
    </row>
    <row r="5" spans="1:4">
      <c r="A5" s="2" t="s">
        <v>1233</v>
      </c>
      <c r="B5" s="4">
        <v>2</v>
      </c>
      <c r="C5" s="4" t="s">
        <v>6</v>
      </c>
      <c r="D5" s="4" t="s">
        <v>6</v>
      </c>
    </row>
    <row r="6" spans="1:4" ht="30">
      <c r="A6" s="2" t="s">
        <v>1234</v>
      </c>
      <c r="B6" s="7">
        <v>100556000</v>
      </c>
      <c r="C6" s="7">
        <v>87106000</v>
      </c>
      <c r="D6" s="4" t="s">
        <v>6</v>
      </c>
    </row>
    <row r="7" spans="1:4">
      <c r="A7" s="2" t="s">
        <v>1235</v>
      </c>
      <c r="B7" s="6">
        <v>7100000</v>
      </c>
      <c r="C7" s="6">
        <v>6500000</v>
      </c>
      <c r="D7" s="6">
        <v>6200000</v>
      </c>
    </row>
    <row r="8" spans="1:4" ht="45">
      <c r="A8" s="2" t="s">
        <v>1236</v>
      </c>
      <c r="B8" s="209">
        <v>0.06</v>
      </c>
      <c r="C8" s="4" t="s">
        <v>6</v>
      </c>
      <c r="D8" s="4" t="s">
        <v>6</v>
      </c>
    </row>
    <row r="9" spans="1:4" ht="30">
      <c r="A9" s="2" t="s">
        <v>1237</v>
      </c>
      <c r="B9" s="209">
        <v>4.7E-2</v>
      </c>
      <c r="C9" s="4" t="s">
        <v>6</v>
      </c>
      <c r="D9" s="4" t="s">
        <v>6</v>
      </c>
    </row>
    <row r="10" spans="1:4">
      <c r="A10" s="2" t="s">
        <v>1238</v>
      </c>
      <c r="B10" s="4" t="s">
        <v>6</v>
      </c>
      <c r="C10" s="4" t="s">
        <v>6</v>
      </c>
      <c r="D10" s="4" t="s">
        <v>6</v>
      </c>
    </row>
    <row r="11" spans="1:4" ht="30">
      <c r="A11" s="3" t="s">
        <v>1232</v>
      </c>
      <c r="B11" s="4" t="s">
        <v>6</v>
      </c>
      <c r="C11" s="4" t="s">
        <v>6</v>
      </c>
      <c r="D11" s="4" t="s">
        <v>6</v>
      </c>
    </row>
    <row r="12" spans="1:4" ht="30">
      <c r="A12" s="2" t="s">
        <v>1239</v>
      </c>
      <c r="B12" s="6">
        <v>103466000</v>
      </c>
      <c r="C12" s="6">
        <v>101233000</v>
      </c>
      <c r="D12" s="4" t="s">
        <v>6</v>
      </c>
    </row>
    <row r="13" spans="1:4" ht="30">
      <c r="A13" s="2" t="s">
        <v>1234</v>
      </c>
      <c r="B13" s="6">
        <v>100556000</v>
      </c>
      <c r="C13" s="6">
        <v>87106000</v>
      </c>
      <c r="D13" s="6">
        <v>70052000</v>
      </c>
    </row>
    <row r="14" spans="1:4">
      <c r="A14" s="2" t="s">
        <v>1240</v>
      </c>
      <c r="B14" s="6">
        <v>-14121000</v>
      </c>
      <c r="C14" s="6">
        <v>15975000</v>
      </c>
      <c r="D14" s="4" t="s">
        <v>6</v>
      </c>
    </row>
    <row r="15" spans="1:4">
      <c r="A15" s="2" t="s">
        <v>452</v>
      </c>
      <c r="B15" s="4">
        <v>0</v>
      </c>
      <c r="C15" s="4">
        <v>0</v>
      </c>
      <c r="D15" s="4" t="s">
        <v>6</v>
      </c>
    </row>
    <row r="16" spans="1:4" ht="30">
      <c r="A16" s="2" t="s">
        <v>1241</v>
      </c>
      <c r="B16" s="6">
        <v>2500000</v>
      </c>
      <c r="C16" s="4" t="s">
        <v>6</v>
      </c>
      <c r="D16" s="4" t="s">
        <v>6</v>
      </c>
    </row>
    <row r="17" spans="1:4" ht="45">
      <c r="A17" s="2" t="s">
        <v>1242</v>
      </c>
      <c r="B17" s="6">
        <v>100000</v>
      </c>
      <c r="C17" s="4" t="s">
        <v>6</v>
      </c>
      <c r="D17" s="4" t="s">
        <v>6</v>
      </c>
    </row>
    <row r="18" spans="1:4">
      <c r="A18" s="2" t="s">
        <v>1243</v>
      </c>
      <c r="B18" s="6">
        <v>19800000</v>
      </c>
      <c r="C18" s="4" t="s">
        <v>6</v>
      </c>
      <c r="D18" s="4" t="s">
        <v>6</v>
      </c>
    </row>
    <row r="19" spans="1:4" ht="30">
      <c r="A19" s="2" t="s">
        <v>1244</v>
      </c>
      <c r="B19" s="4" t="s">
        <v>6</v>
      </c>
      <c r="C19" s="4" t="s">
        <v>6</v>
      </c>
      <c r="D19" s="4" t="s">
        <v>6</v>
      </c>
    </row>
    <row r="20" spans="1:4" ht="30">
      <c r="A20" s="3" t="s">
        <v>1232</v>
      </c>
      <c r="B20" s="4" t="s">
        <v>6</v>
      </c>
      <c r="C20" s="4" t="s">
        <v>6</v>
      </c>
      <c r="D20" s="4" t="s">
        <v>6</v>
      </c>
    </row>
    <row r="21" spans="1:4" ht="30">
      <c r="A21" s="2" t="s">
        <v>1234</v>
      </c>
      <c r="B21" s="4">
        <v>0</v>
      </c>
      <c r="C21" s="4">
        <v>0</v>
      </c>
      <c r="D21" s="4">
        <v>0</v>
      </c>
    </row>
    <row r="22" spans="1:4">
      <c r="A22" s="2" t="s">
        <v>1240</v>
      </c>
      <c r="B22" s="6">
        <v>-2675000</v>
      </c>
      <c r="C22" s="6">
        <v>4751000</v>
      </c>
      <c r="D22" s="4" t="s">
        <v>6</v>
      </c>
    </row>
    <row r="23" spans="1:4">
      <c r="A23" s="2" t="s">
        <v>452</v>
      </c>
      <c r="B23" s="4">
        <v>0</v>
      </c>
      <c r="C23" s="6">
        <v>16020000</v>
      </c>
      <c r="D23" s="4" t="s">
        <v>6</v>
      </c>
    </row>
    <row r="24" spans="1:4" ht="30">
      <c r="A24" s="2" t="s">
        <v>1241</v>
      </c>
      <c r="B24" s="6">
        <v>800000</v>
      </c>
      <c r="C24" s="4" t="s">
        <v>6</v>
      </c>
      <c r="D24" s="4" t="s">
        <v>6</v>
      </c>
    </row>
    <row r="25" spans="1:4" ht="45">
      <c r="A25" s="2" t="s">
        <v>1242</v>
      </c>
      <c r="B25" s="6">
        <v>-3700000</v>
      </c>
      <c r="C25" s="4" t="s">
        <v>6</v>
      </c>
      <c r="D25" s="4" t="s">
        <v>6</v>
      </c>
    </row>
    <row r="26" spans="1:4">
      <c r="A26" s="2" t="s">
        <v>1243</v>
      </c>
      <c r="B26" s="6">
        <v>500000</v>
      </c>
      <c r="C26" s="4" t="s">
        <v>6</v>
      </c>
      <c r="D26" s="4" t="s">
        <v>6</v>
      </c>
    </row>
    <row r="27" spans="1:4">
      <c r="A27" s="2" t="s">
        <v>1245</v>
      </c>
      <c r="B27" s="4" t="s">
        <v>6</v>
      </c>
      <c r="C27" s="4" t="s">
        <v>6</v>
      </c>
      <c r="D27" s="4" t="s">
        <v>6</v>
      </c>
    </row>
    <row r="28" spans="1:4" ht="30">
      <c r="A28" s="3" t="s">
        <v>1232</v>
      </c>
      <c r="B28" s="4" t="s">
        <v>6</v>
      </c>
      <c r="C28" s="4" t="s">
        <v>6</v>
      </c>
      <c r="D28" s="4" t="s">
        <v>6</v>
      </c>
    </row>
    <row r="29" spans="1:4" ht="30">
      <c r="A29" s="2" t="s">
        <v>1246</v>
      </c>
      <c r="B29" s="209">
        <v>0.67</v>
      </c>
      <c r="C29" s="209">
        <v>0.67</v>
      </c>
      <c r="D29" s="4" t="s">
        <v>6</v>
      </c>
    </row>
    <row r="30" spans="1:4">
      <c r="A30" s="2" t="s">
        <v>1247</v>
      </c>
      <c r="B30" s="4" t="s">
        <v>6</v>
      </c>
      <c r="C30" s="4" t="s">
        <v>6</v>
      </c>
      <c r="D30" s="4" t="s">
        <v>6</v>
      </c>
    </row>
    <row r="31" spans="1:4" ht="30">
      <c r="A31" s="3" t="s">
        <v>1232</v>
      </c>
      <c r="B31" s="4" t="s">
        <v>6</v>
      </c>
      <c r="C31" s="4" t="s">
        <v>6</v>
      </c>
      <c r="D31" s="4" t="s">
        <v>6</v>
      </c>
    </row>
    <row r="32" spans="1:4" ht="30">
      <c r="A32" s="2" t="s">
        <v>1246</v>
      </c>
      <c r="B32" s="209">
        <v>0.3</v>
      </c>
      <c r="C32" s="209">
        <v>0.3</v>
      </c>
      <c r="D32" s="4" t="s">
        <v>6</v>
      </c>
    </row>
    <row r="33" spans="1:4" ht="30">
      <c r="A33" s="2" t="s">
        <v>1248</v>
      </c>
      <c r="B33" s="4" t="s">
        <v>6</v>
      </c>
      <c r="C33" s="4" t="s">
        <v>6</v>
      </c>
      <c r="D33" s="4" t="s">
        <v>6</v>
      </c>
    </row>
    <row r="34" spans="1:4" ht="30">
      <c r="A34" s="3" t="s">
        <v>1232</v>
      </c>
      <c r="B34" s="4" t="s">
        <v>6</v>
      </c>
      <c r="C34" s="4" t="s">
        <v>6</v>
      </c>
      <c r="D34" s="4" t="s">
        <v>6</v>
      </c>
    </row>
    <row r="35" spans="1:4" ht="30">
      <c r="A35" s="2" t="s">
        <v>1246</v>
      </c>
      <c r="B35" s="209">
        <v>0.7</v>
      </c>
      <c r="C35" s="4" t="s">
        <v>6</v>
      </c>
      <c r="D35" s="4" t="s">
        <v>6</v>
      </c>
    </row>
    <row r="36" spans="1:4" ht="30">
      <c r="A36" s="2" t="s">
        <v>1249</v>
      </c>
      <c r="B36" s="4" t="s">
        <v>6</v>
      </c>
      <c r="C36" s="4" t="s">
        <v>6</v>
      </c>
      <c r="D36" s="4" t="s">
        <v>6</v>
      </c>
    </row>
    <row r="37" spans="1:4" ht="30">
      <c r="A37" s="3" t="s">
        <v>1232</v>
      </c>
      <c r="B37" s="4" t="s">
        <v>6</v>
      </c>
      <c r="C37" s="4" t="s">
        <v>6</v>
      </c>
      <c r="D37" s="4" t="s">
        <v>6</v>
      </c>
    </row>
    <row r="38" spans="1:4" ht="30">
      <c r="A38" s="2" t="s">
        <v>1246</v>
      </c>
      <c r="B38" s="209">
        <v>0.3</v>
      </c>
      <c r="C38" s="4" t="s">
        <v>6</v>
      </c>
      <c r="D38" s="4" t="s">
        <v>6</v>
      </c>
    </row>
    <row r="39" spans="1:4" ht="45">
      <c r="A39" s="2" t="s">
        <v>1250</v>
      </c>
      <c r="B39" s="4" t="s">
        <v>6</v>
      </c>
      <c r="C39" s="4" t="s">
        <v>6</v>
      </c>
      <c r="D39" s="4" t="s">
        <v>6</v>
      </c>
    </row>
    <row r="40" spans="1:4" ht="30">
      <c r="A40" s="3" t="s">
        <v>1232</v>
      </c>
      <c r="B40" s="4" t="s">
        <v>6</v>
      </c>
      <c r="C40" s="4" t="s">
        <v>6</v>
      </c>
      <c r="D40" s="4" t="s">
        <v>6</v>
      </c>
    </row>
    <row r="41" spans="1:4" ht="30">
      <c r="A41" s="2" t="s">
        <v>1239</v>
      </c>
      <c r="B41" s="6">
        <v>41100000</v>
      </c>
      <c r="C41" s="4" t="s">
        <v>6</v>
      </c>
      <c r="D41" s="4" t="s">
        <v>6</v>
      </c>
    </row>
    <row r="42" spans="1:4" ht="30">
      <c r="A42" s="2" t="s">
        <v>1234</v>
      </c>
      <c r="B42" s="7">
        <v>36600000</v>
      </c>
      <c r="C42" s="4" t="s">
        <v>6</v>
      </c>
      <c r="D42" s="4" t="s">
        <v>6</v>
      </c>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8" t="s">
        <v>1</v>
      </c>
      <c r="C1" s="8"/>
      <c r="D1" s="8"/>
    </row>
    <row r="2" spans="1:4" ht="30">
      <c r="A2" s="1" t="s">
        <v>63</v>
      </c>
      <c r="B2" s="1" t="s">
        <v>2</v>
      </c>
      <c r="C2" s="1" t="s">
        <v>33</v>
      </c>
      <c r="D2" s="1" t="s">
        <v>34</v>
      </c>
    </row>
    <row r="3" spans="1:4">
      <c r="A3" s="3" t="s">
        <v>455</v>
      </c>
      <c r="B3" s="4" t="s">
        <v>6</v>
      </c>
      <c r="C3" s="4" t="s">
        <v>6</v>
      </c>
      <c r="D3" s="4" t="s">
        <v>6</v>
      </c>
    </row>
    <row r="4" spans="1:4">
      <c r="A4" s="2" t="s">
        <v>573</v>
      </c>
      <c r="B4" s="7">
        <v>87106</v>
      </c>
      <c r="C4" s="4" t="s">
        <v>6</v>
      </c>
      <c r="D4" s="4" t="s">
        <v>6</v>
      </c>
    </row>
    <row r="5" spans="1:4">
      <c r="A5" s="2" t="s">
        <v>457</v>
      </c>
      <c r="B5" s="6">
        <v>15500</v>
      </c>
      <c r="C5" s="6">
        <v>13300</v>
      </c>
      <c r="D5" s="4" t="s">
        <v>6</v>
      </c>
    </row>
    <row r="6" spans="1:4">
      <c r="A6" s="2" t="s">
        <v>459</v>
      </c>
      <c r="B6" s="6">
        <v>100556</v>
      </c>
      <c r="C6" s="6">
        <v>87106</v>
      </c>
      <c r="D6" s="4" t="s">
        <v>6</v>
      </c>
    </row>
    <row r="7" spans="1:4">
      <c r="A7" s="2" t="s">
        <v>1238</v>
      </c>
      <c r="B7" s="4" t="s">
        <v>6</v>
      </c>
      <c r="C7" s="4" t="s">
        <v>6</v>
      </c>
      <c r="D7" s="4" t="s">
        <v>6</v>
      </c>
    </row>
    <row r="8" spans="1:4">
      <c r="A8" s="3" t="s">
        <v>439</v>
      </c>
      <c r="B8" s="4" t="s">
        <v>6</v>
      </c>
      <c r="C8" s="4" t="s">
        <v>6</v>
      </c>
      <c r="D8" s="4" t="s">
        <v>6</v>
      </c>
    </row>
    <row r="9" spans="1:4">
      <c r="A9" s="2" t="s">
        <v>440</v>
      </c>
      <c r="B9" s="6">
        <v>142703</v>
      </c>
      <c r="C9" s="6">
        <v>113914</v>
      </c>
      <c r="D9" s="4" t="s">
        <v>6</v>
      </c>
    </row>
    <row r="10" spans="1:4">
      <c r="A10" s="2" t="s">
        <v>441</v>
      </c>
      <c r="B10" s="6">
        <v>13901</v>
      </c>
      <c r="C10" s="6">
        <v>12222</v>
      </c>
      <c r="D10" s="6">
        <v>9628</v>
      </c>
    </row>
    <row r="11" spans="1:4">
      <c r="A11" s="2" t="s">
        <v>442</v>
      </c>
      <c r="B11" s="6">
        <v>5368</v>
      </c>
      <c r="C11" s="6">
        <v>4862</v>
      </c>
      <c r="D11" s="6">
        <v>4343</v>
      </c>
    </row>
    <row r="12" spans="1:4">
      <c r="A12" s="2" t="s">
        <v>1252</v>
      </c>
      <c r="B12" s="4">
        <v>0</v>
      </c>
      <c r="C12" s="4">
        <v>0</v>
      </c>
      <c r="D12" s="4" t="s">
        <v>6</v>
      </c>
    </row>
    <row r="13" spans="1:4">
      <c r="A13" s="2" t="s">
        <v>1240</v>
      </c>
      <c r="B13" s="6">
        <v>-14121</v>
      </c>
      <c r="C13" s="6">
        <v>15975</v>
      </c>
      <c r="D13" s="4" t="s">
        <v>6</v>
      </c>
    </row>
    <row r="14" spans="1:4">
      <c r="A14" s="2" t="s">
        <v>447</v>
      </c>
      <c r="B14" s="6">
        <v>-5541</v>
      </c>
      <c r="C14" s="6">
        <v>-4270</v>
      </c>
      <c r="D14" s="4" t="s">
        <v>6</v>
      </c>
    </row>
    <row r="15" spans="1:4">
      <c r="A15" s="2" t="s">
        <v>452</v>
      </c>
      <c r="B15" s="4">
        <v>0</v>
      </c>
      <c r="C15" s="4">
        <v>0</v>
      </c>
      <c r="D15" s="4" t="s">
        <v>6</v>
      </c>
    </row>
    <row r="16" spans="1:4">
      <c r="A16" s="2" t="s">
        <v>454</v>
      </c>
      <c r="B16" s="6">
        <v>142310</v>
      </c>
      <c r="C16" s="6">
        <v>142703</v>
      </c>
      <c r="D16" s="6">
        <v>113914</v>
      </c>
    </row>
    <row r="17" spans="1:4">
      <c r="A17" s="3" t="s">
        <v>455</v>
      </c>
      <c r="B17" s="4" t="s">
        <v>6</v>
      </c>
      <c r="C17" s="4" t="s">
        <v>6</v>
      </c>
      <c r="D17" s="4" t="s">
        <v>6</v>
      </c>
    </row>
    <row r="18" spans="1:4">
      <c r="A18" s="2" t="s">
        <v>573</v>
      </c>
      <c r="B18" s="6">
        <v>87106</v>
      </c>
      <c r="C18" s="6">
        <v>70052</v>
      </c>
      <c r="D18" s="4" t="s">
        <v>6</v>
      </c>
    </row>
    <row r="19" spans="1:4">
      <c r="A19" s="2" t="s">
        <v>457</v>
      </c>
      <c r="B19" s="6">
        <v>15470</v>
      </c>
      <c r="C19" s="6">
        <v>13336</v>
      </c>
      <c r="D19" s="4" t="s">
        <v>6</v>
      </c>
    </row>
    <row r="20" spans="1:4">
      <c r="A20" s="2" t="s">
        <v>1252</v>
      </c>
      <c r="B20" s="4">
        <v>0</v>
      </c>
      <c r="C20" s="4">
        <v>0</v>
      </c>
      <c r="D20" s="4" t="s">
        <v>6</v>
      </c>
    </row>
    <row r="21" spans="1:4">
      <c r="A21" s="2" t="s">
        <v>458</v>
      </c>
      <c r="B21" s="6">
        <v>3521</v>
      </c>
      <c r="C21" s="6">
        <v>7988</v>
      </c>
      <c r="D21" s="4" t="s">
        <v>6</v>
      </c>
    </row>
    <row r="22" spans="1:4">
      <c r="A22" s="2" t="s">
        <v>447</v>
      </c>
      <c r="B22" s="6">
        <v>-5541</v>
      </c>
      <c r="C22" s="6">
        <v>-4270</v>
      </c>
      <c r="D22" s="4" t="s">
        <v>6</v>
      </c>
    </row>
    <row r="23" spans="1:4">
      <c r="A23" s="2" t="s">
        <v>459</v>
      </c>
      <c r="B23" s="6">
        <v>100556</v>
      </c>
      <c r="C23" s="6">
        <v>87106</v>
      </c>
      <c r="D23" s="6">
        <v>70052</v>
      </c>
    </row>
    <row r="24" spans="1:4">
      <c r="A24" s="2" t="s">
        <v>460</v>
      </c>
      <c r="B24" s="6">
        <v>-41754</v>
      </c>
      <c r="C24" s="6">
        <v>-55597</v>
      </c>
      <c r="D24" s="4" t="s">
        <v>6</v>
      </c>
    </row>
    <row r="25" spans="1:4">
      <c r="A25" s="2" t="s">
        <v>465</v>
      </c>
      <c r="B25" s="6">
        <v>103466</v>
      </c>
      <c r="C25" s="6">
        <v>101233</v>
      </c>
      <c r="D25" s="4" t="s">
        <v>6</v>
      </c>
    </row>
    <row r="26" spans="1:4" ht="30">
      <c r="A26" s="2" t="s">
        <v>1244</v>
      </c>
      <c r="B26" s="4" t="s">
        <v>6</v>
      </c>
      <c r="C26" s="4" t="s">
        <v>6</v>
      </c>
      <c r="D26" s="4" t="s">
        <v>6</v>
      </c>
    </row>
    <row r="27" spans="1:4">
      <c r="A27" s="3" t="s">
        <v>439</v>
      </c>
      <c r="B27" s="4" t="s">
        <v>6</v>
      </c>
      <c r="C27" s="4" t="s">
        <v>6</v>
      </c>
      <c r="D27" s="4" t="s">
        <v>6</v>
      </c>
    </row>
    <row r="28" spans="1:4">
      <c r="A28" s="2" t="s">
        <v>440</v>
      </c>
      <c r="B28" s="6">
        <v>13195</v>
      </c>
      <c r="C28" s="6">
        <v>23786</v>
      </c>
      <c r="D28" s="4" t="s">
        <v>6</v>
      </c>
    </row>
    <row r="29" spans="1:4">
      <c r="A29" s="2" t="s">
        <v>441</v>
      </c>
      <c r="B29" s="4">
        <v>288</v>
      </c>
      <c r="C29" s="4">
        <v>396</v>
      </c>
      <c r="D29" s="4">
        <v>430</v>
      </c>
    </row>
    <row r="30" spans="1:4">
      <c r="A30" s="2" t="s">
        <v>442</v>
      </c>
      <c r="B30" s="4">
        <v>412</v>
      </c>
      <c r="C30" s="4">
        <v>821</v>
      </c>
      <c r="D30" s="4">
        <v>999</v>
      </c>
    </row>
    <row r="31" spans="1:4">
      <c r="A31" s="2" t="s">
        <v>1252</v>
      </c>
      <c r="B31" s="4">
        <v>248</v>
      </c>
      <c r="C31" s="4">
        <v>221</v>
      </c>
      <c r="D31" s="4" t="s">
        <v>6</v>
      </c>
    </row>
    <row r="32" spans="1:4">
      <c r="A32" s="2" t="s">
        <v>1240</v>
      </c>
      <c r="B32" s="6">
        <v>-2675</v>
      </c>
      <c r="C32" s="6">
        <v>4751</v>
      </c>
      <c r="D32" s="4" t="s">
        <v>6</v>
      </c>
    </row>
    <row r="33" spans="1:4">
      <c r="A33" s="2" t="s">
        <v>447</v>
      </c>
      <c r="B33" s="6">
        <v>-1050</v>
      </c>
      <c r="C33" s="4">
        <v>-760</v>
      </c>
      <c r="D33" s="4" t="s">
        <v>6</v>
      </c>
    </row>
    <row r="34" spans="1:4">
      <c r="A34" s="2" t="s">
        <v>452</v>
      </c>
      <c r="B34" s="4">
        <v>0</v>
      </c>
      <c r="C34" s="6">
        <v>-16020</v>
      </c>
      <c r="D34" s="4" t="s">
        <v>6</v>
      </c>
    </row>
    <row r="35" spans="1:4">
      <c r="A35" s="2" t="s">
        <v>454</v>
      </c>
      <c r="B35" s="6">
        <v>10418</v>
      </c>
      <c r="C35" s="6">
        <v>13195</v>
      </c>
      <c r="D35" s="6">
        <v>23786</v>
      </c>
    </row>
    <row r="36" spans="1:4">
      <c r="A36" s="3" t="s">
        <v>455</v>
      </c>
      <c r="B36" s="4" t="s">
        <v>6</v>
      </c>
      <c r="C36" s="4" t="s">
        <v>6</v>
      </c>
      <c r="D36" s="4" t="s">
        <v>6</v>
      </c>
    </row>
    <row r="37" spans="1:4">
      <c r="A37" s="2" t="s">
        <v>573</v>
      </c>
      <c r="B37" s="4">
        <v>0</v>
      </c>
      <c r="C37" s="4">
        <v>0</v>
      </c>
      <c r="D37" s="4" t="s">
        <v>6</v>
      </c>
    </row>
    <row r="38" spans="1:4">
      <c r="A38" s="2" t="s">
        <v>457</v>
      </c>
      <c r="B38" s="4">
        <v>802</v>
      </c>
      <c r="C38" s="4">
        <v>539</v>
      </c>
      <c r="D38" s="4" t="s">
        <v>6</v>
      </c>
    </row>
    <row r="39" spans="1:4">
      <c r="A39" s="2" t="s">
        <v>1252</v>
      </c>
      <c r="B39" s="4">
        <v>248</v>
      </c>
      <c r="C39" s="4">
        <v>221</v>
      </c>
      <c r="D39" s="4" t="s">
        <v>6</v>
      </c>
    </row>
    <row r="40" spans="1:4">
      <c r="A40" s="2" t="s">
        <v>458</v>
      </c>
      <c r="B40" s="4">
        <v>0</v>
      </c>
      <c r="C40" s="4">
        <v>0</v>
      </c>
      <c r="D40" s="4" t="s">
        <v>6</v>
      </c>
    </row>
    <row r="41" spans="1:4">
      <c r="A41" s="2" t="s">
        <v>447</v>
      </c>
      <c r="B41" s="6">
        <v>-1050</v>
      </c>
      <c r="C41" s="4">
        <v>-760</v>
      </c>
      <c r="D41" s="4" t="s">
        <v>6</v>
      </c>
    </row>
    <row r="42" spans="1:4">
      <c r="A42" s="2" t="s">
        <v>459</v>
      </c>
      <c r="B42" s="4">
        <v>0</v>
      </c>
      <c r="C42" s="4">
        <v>0</v>
      </c>
      <c r="D42" s="4">
        <v>0</v>
      </c>
    </row>
    <row r="43" spans="1:4">
      <c r="A43" s="2" t="s">
        <v>460</v>
      </c>
      <c r="B43" s="7">
        <v>-10418</v>
      </c>
      <c r="C43" s="7">
        <v>-13195</v>
      </c>
      <c r="D43"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253</v>
      </c>
      <c r="B1" s="8" t="s">
        <v>2</v>
      </c>
      <c r="C1" s="8" t="s">
        <v>33</v>
      </c>
    </row>
    <row r="2" spans="1:3" ht="30">
      <c r="A2" s="1" t="s">
        <v>63</v>
      </c>
      <c r="B2" s="8"/>
      <c r="C2" s="8"/>
    </row>
    <row r="3" spans="1:3" ht="30">
      <c r="A3" s="3" t="s">
        <v>470</v>
      </c>
      <c r="B3" s="4" t="s">
        <v>6</v>
      </c>
      <c r="C3" s="4" t="s">
        <v>6</v>
      </c>
    </row>
    <row r="4" spans="1:3">
      <c r="A4" s="2" t="s">
        <v>474</v>
      </c>
      <c r="B4" s="7">
        <v>-51637</v>
      </c>
      <c r="C4" s="7">
        <v>-68134</v>
      </c>
    </row>
    <row r="5" spans="1:3">
      <c r="A5" s="2" t="s">
        <v>1238</v>
      </c>
      <c r="B5" s="4" t="s">
        <v>6</v>
      </c>
      <c r="C5" s="4" t="s">
        <v>6</v>
      </c>
    </row>
    <row r="6" spans="1:3" ht="30">
      <c r="A6" s="3" t="s">
        <v>470</v>
      </c>
      <c r="B6" s="4" t="s">
        <v>6</v>
      </c>
      <c r="C6" s="4" t="s">
        <v>6</v>
      </c>
    </row>
    <row r="7" spans="1:3">
      <c r="A7" s="2" t="s">
        <v>471</v>
      </c>
      <c r="B7" s="4">
        <v>0</v>
      </c>
      <c r="C7" s="4">
        <v>0</v>
      </c>
    </row>
    <row r="8" spans="1:3">
      <c r="A8" s="2" t="s">
        <v>474</v>
      </c>
      <c r="B8" s="6">
        <v>-41754</v>
      </c>
      <c r="C8" s="6">
        <v>-55597</v>
      </c>
    </row>
    <row r="9" spans="1:3" ht="45">
      <c r="A9" s="2" t="s">
        <v>1254</v>
      </c>
      <c r="B9" s="6">
        <v>-41754</v>
      </c>
      <c r="C9" s="6">
        <v>-55597</v>
      </c>
    </row>
    <row r="10" spans="1:3" ht="30">
      <c r="A10" s="3" t="s">
        <v>477</v>
      </c>
      <c r="B10" s="4" t="s">
        <v>6</v>
      </c>
      <c r="C10" s="4" t="s">
        <v>6</v>
      </c>
    </row>
    <row r="11" spans="1:3">
      <c r="A11" s="2" t="s">
        <v>478</v>
      </c>
      <c r="B11" s="6">
        <v>36151</v>
      </c>
      <c r="C11" s="6">
        <v>51899</v>
      </c>
    </row>
    <row r="12" spans="1:3">
      <c r="A12" s="2" t="s">
        <v>479</v>
      </c>
      <c r="B12" s="4">
        <v>33</v>
      </c>
      <c r="C12" s="4">
        <v>340</v>
      </c>
    </row>
    <row r="13" spans="1:3" ht="45">
      <c r="A13" s="2" t="s">
        <v>1255</v>
      </c>
      <c r="B13" s="6">
        <v>36184</v>
      </c>
      <c r="C13" s="6">
        <v>52239</v>
      </c>
    </row>
    <row r="14" spans="1:3" ht="30">
      <c r="A14" s="2" t="s">
        <v>484</v>
      </c>
      <c r="B14" s="6">
        <v>-5570</v>
      </c>
      <c r="C14" s="6">
        <v>-3358</v>
      </c>
    </row>
    <row r="15" spans="1:3" ht="30">
      <c r="A15" s="2" t="s">
        <v>1244</v>
      </c>
      <c r="B15" s="4" t="s">
        <v>6</v>
      </c>
      <c r="C15" s="4" t="s">
        <v>6</v>
      </c>
    </row>
    <row r="16" spans="1:3" ht="30">
      <c r="A16" s="3" t="s">
        <v>470</v>
      </c>
      <c r="B16" s="4" t="s">
        <v>6</v>
      </c>
      <c r="C16" s="4" t="s">
        <v>6</v>
      </c>
    </row>
    <row r="17" spans="1:3">
      <c r="A17" s="2" t="s">
        <v>471</v>
      </c>
      <c r="B17" s="4">
        <v>-535</v>
      </c>
      <c r="C17" s="4">
        <v>-658</v>
      </c>
    </row>
    <row r="18" spans="1:3">
      <c r="A18" s="2" t="s">
        <v>474</v>
      </c>
      <c r="B18" s="6">
        <v>-9883</v>
      </c>
      <c r="C18" s="6">
        <v>-12537</v>
      </c>
    </row>
    <row r="19" spans="1:3" ht="45">
      <c r="A19" s="2" t="s">
        <v>1254</v>
      </c>
      <c r="B19" s="6">
        <v>-10418</v>
      </c>
      <c r="C19" s="6">
        <v>-13195</v>
      </c>
    </row>
    <row r="20" spans="1:3" ht="30">
      <c r="A20" s="3" t="s">
        <v>477</v>
      </c>
      <c r="B20" s="4" t="s">
        <v>6</v>
      </c>
      <c r="C20" s="4" t="s">
        <v>6</v>
      </c>
    </row>
    <row r="21" spans="1:3">
      <c r="A21" s="2" t="s">
        <v>478</v>
      </c>
      <c r="B21" s="6">
        <v>7708</v>
      </c>
      <c r="C21" s="6">
        <v>11418</v>
      </c>
    </row>
    <row r="22" spans="1:3">
      <c r="A22" s="2" t="s">
        <v>479</v>
      </c>
      <c r="B22" s="6">
        <v>-10761</v>
      </c>
      <c r="C22" s="6">
        <v>-14473</v>
      </c>
    </row>
    <row r="23" spans="1:3" ht="45">
      <c r="A23" s="2" t="s">
        <v>1255</v>
      </c>
      <c r="B23" s="6">
        <v>-3053</v>
      </c>
      <c r="C23" s="6">
        <v>-3055</v>
      </c>
    </row>
    <row r="24" spans="1:3" ht="30">
      <c r="A24" s="2" t="s">
        <v>484</v>
      </c>
      <c r="B24" s="7">
        <v>-13471</v>
      </c>
      <c r="C24" s="7">
        <v>-1625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8" t="s">
        <v>1</v>
      </c>
      <c r="C1" s="8"/>
      <c r="D1" s="8"/>
    </row>
    <row r="2" spans="1:4" ht="30">
      <c r="A2" s="1" t="s">
        <v>63</v>
      </c>
      <c r="B2" s="1" t="s">
        <v>2</v>
      </c>
      <c r="C2" s="1" t="s">
        <v>33</v>
      </c>
      <c r="D2" s="1" t="s">
        <v>34</v>
      </c>
    </row>
    <row r="3" spans="1:4">
      <c r="A3" s="2" t="s">
        <v>1238</v>
      </c>
      <c r="B3" s="4" t="s">
        <v>6</v>
      </c>
      <c r="C3" s="4" t="s">
        <v>6</v>
      </c>
      <c r="D3" s="4" t="s">
        <v>6</v>
      </c>
    </row>
    <row r="4" spans="1:4" ht="30">
      <c r="A4" s="3" t="s">
        <v>491</v>
      </c>
      <c r="B4" s="4" t="s">
        <v>6</v>
      </c>
      <c r="C4" s="4" t="s">
        <v>6</v>
      </c>
      <c r="D4" s="4" t="s">
        <v>6</v>
      </c>
    </row>
    <row r="5" spans="1:4">
      <c r="A5" s="2" t="s">
        <v>441</v>
      </c>
      <c r="B5" s="7">
        <v>13901</v>
      </c>
      <c r="C5" s="7">
        <v>12222</v>
      </c>
      <c r="D5" s="7">
        <v>9628</v>
      </c>
    </row>
    <row r="6" spans="1:4">
      <c r="A6" s="2" t="s">
        <v>442</v>
      </c>
      <c r="B6" s="6">
        <v>5368</v>
      </c>
      <c r="C6" s="6">
        <v>4862</v>
      </c>
      <c r="D6" s="6">
        <v>4343</v>
      </c>
    </row>
    <row r="7" spans="1:4">
      <c r="A7" s="2" t="s">
        <v>492</v>
      </c>
      <c r="B7" s="6">
        <v>-6228</v>
      </c>
      <c r="C7" s="6">
        <v>-5066</v>
      </c>
      <c r="D7" s="6">
        <v>-4357</v>
      </c>
    </row>
    <row r="8" spans="1:4" ht="30">
      <c r="A8" s="2" t="s">
        <v>496</v>
      </c>
      <c r="B8" s="4">
        <v>307</v>
      </c>
      <c r="C8" s="4">
        <v>307</v>
      </c>
      <c r="D8" s="4">
        <v>307</v>
      </c>
    </row>
    <row r="9" spans="1:4">
      <c r="A9" s="2" t="s">
        <v>1257</v>
      </c>
      <c r="B9" s="6">
        <v>4334</v>
      </c>
      <c r="C9" s="6">
        <v>3605</v>
      </c>
      <c r="D9" s="6">
        <v>1424</v>
      </c>
    </row>
    <row r="10" spans="1:4">
      <c r="A10" s="2" t="s">
        <v>1258</v>
      </c>
      <c r="B10" s="4">
        <v>0</v>
      </c>
      <c r="C10" s="4">
        <v>0</v>
      </c>
      <c r="D10" s="4">
        <v>70</v>
      </c>
    </row>
    <row r="11" spans="1:4">
      <c r="A11" s="2" t="s">
        <v>502</v>
      </c>
      <c r="B11" s="6">
        <v>17682</v>
      </c>
      <c r="C11" s="6">
        <v>15930</v>
      </c>
      <c r="D11" s="6">
        <v>11415</v>
      </c>
    </row>
    <row r="12" spans="1:4" ht="30">
      <c r="A12" s="2" t="s">
        <v>1244</v>
      </c>
      <c r="B12" s="4" t="s">
        <v>6</v>
      </c>
      <c r="C12" s="4" t="s">
        <v>6</v>
      </c>
      <c r="D12" s="4" t="s">
        <v>6</v>
      </c>
    </row>
    <row r="13" spans="1:4" ht="30">
      <c r="A13" s="3" t="s">
        <v>491</v>
      </c>
      <c r="B13" s="4" t="s">
        <v>6</v>
      </c>
      <c r="C13" s="4" t="s">
        <v>6</v>
      </c>
      <c r="D13" s="4" t="s">
        <v>6</v>
      </c>
    </row>
    <row r="14" spans="1:4">
      <c r="A14" s="2" t="s">
        <v>441</v>
      </c>
      <c r="B14" s="4">
        <v>288</v>
      </c>
      <c r="C14" s="4">
        <v>396</v>
      </c>
      <c r="D14" s="4">
        <v>430</v>
      </c>
    </row>
    <row r="15" spans="1:4">
      <c r="A15" s="2" t="s">
        <v>442</v>
      </c>
      <c r="B15" s="4">
        <v>412</v>
      </c>
      <c r="C15" s="4">
        <v>821</v>
      </c>
      <c r="D15" s="4">
        <v>999</v>
      </c>
    </row>
    <row r="16" spans="1:4">
      <c r="A16" s="2" t="s">
        <v>492</v>
      </c>
      <c r="B16" s="4">
        <v>0</v>
      </c>
      <c r="C16" s="4">
        <v>0</v>
      </c>
      <c r="D16" s="4">
        <v>0</v>
      </c>
    </row>
    <row r="17" spans="1:4" ht="30">
      <c r="A17" s="2" t="s">
        <v>496</v>
      </c>
      <c r="B17" s="6">
        <v>-3712</v>
      </c>
      <c r="C17" s="6">
        <v>-1971</v>
      </c>
      <c r="D17" s="4">
        <v>-851</v>
      </c>
    </row>
    <row r="18" spans="1:4">
      <c r="A18" s="2" t="s">
        <v>1257</v>
      </c>
      <c r="B18" s="6">
        <v>1035</v>
      </c>
      <c r="C18" s="6">
        <v>1021</v>
      </c>
      <c r="D18" s="4">
        <v>167</v>
      </c>
    </row>
    <row r="19" spans="1:4">
      <c r="A19" s="2" t="s">
        <v>1258</v>
      </c>
      <c r="B19" s="4">
        <v>0</v>
      </c>
      <c r="C19" s="4">
        <v>0</v>
      </c>
      <c r="D19" s="4">
        <v>0</v>
      </c>
    </row>
    <row r="20" spans="1:4">
      <c r="A20" s="2" t="s">
        <v>502</v>
      </c>
      <c r="B20" s="7">
        <v>-1977</v>
      </c>
      <c r="C20" s="7">
        <v>267</v>
      </c>
      <c r="D20" s="7">
        <v>74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 customWidth="1"/>
    <col min="3" max="3" width="18" customWidth="1"/>
    <col min="4" max="4" width="36" customWidth="1"/>
    <col min="5" max="5" width="18" customWidth="1"/>
    <col min="6" max="6" width="31.85546875" customWidth="1"/>
    <col min="7" max="7" width="18" customWidth="1"/>
  </cols>
  <sheetData>
    <row r="1" spans="1:7" ht="15" customHeight="1">
      <c r="A1" s="1" t="s">
        <v>1259</v>
      </c>
      <c r="B1" s="8" t="s">
        <v>1</v>
      </c>
      <c r="C1" s="8"/>
      <c r="D1" s="8"/>
      <c r="E1" s="8"/>
      <c r="F1" s="8"/>
      <c r="G1" s="8"/>
    </row>
    <row r="2" spans="1:7" ht="30">
      <c r="A2" s="1" t="s">
        <v>63</v>
      </c>
      <c r="B2" s="8" t="s">
        <v>2</v>
      </c>
      <c r="C2" s="8"/>
      <c r="D2" s="8" t="s">
        <v>33</v>
      </c>
      <c r="E2" s="8"/>
      <c r="F2" s="8" t="s">
        <v>34</v>
      </c>
      <c r="G2" s="8"/>
    </row>
    <row r="3" spans="1:7" ht="45">
      <c r="A3" s="3" t="s">
        <v>505</v>
      </c>
      <c r="B3" s="4" t="s">
        <v>6</v>
      </c>
      <c r="C3" s="4"/>
      <c r="D3" s="4" t="s">
        <v>6</v>
      </c>
      <c r="E3" s="4"/>
      <c r="F3" s="4" t="s">
        <v>6</v>
      </c>
      <c r="G3" s="4"/>
    </row>
    <row r="4" spans="1:7" ht="60">
      <c r="A4" s="2" t="s">
        <v>1260</v>
      </c>
      <c r="B4" s="7">
        <v>-14089</v>
      </c>
      <c r="C4" s="10" t="s">
        <v>66</v>
      </c>
      <c r="D4" s="7">
        <v>17804</v>
      </c>
      <c r="E4" s="10" t="s">
        <v>66</v>
      </c>
      <c r="F4" s="7">
        <v>37058</v>
      </c>
      <c r="G4" s="10" t="s">
        <v>66</v>
      </c>
    </row>
    <row r="5" spans="1:7" ht="17.25">
      <c r="A5" s="2" t="s">
        <v>452</v>
      </c>
      <c r="B5" s="4">
        <v>0</v>
      </c>
      <c r="C5" s="10" t="s">
        <v>81</v>
      </c>
      <c r="D5" s="6">
        <v>-16020</v>
      </c>
      <c r="E5" s="10" t="s">
        <v>66</v>
      </c>
      <c r="F5" s="4">
        <v>0</v>
      </c>
      <c r="G5" s="10" t="s">
        <v>81</v>
      </c>
    </row>
    <row r="6" spans="1:7" ht="75">
      <c r="A6" s="2" t="s">
        <v>1261</v>
      </c>
      <c r="B6" s="6">
        <v>-5369</v>
      </c>
      <c r="C6" s="10" t="s">
        <v>66</v>
      </c>
      <c r="D6" s="6">
        <v>-4626</v>
      </c>
      <c r="E6" s="10" t="s">
        <v>66</v>
      </c>
      <c r="F6" s="6">
        <v>-1591</v>
      </c>
      <c r="G6" s="10" t="s">
        <v>66</v>
      </c>
    </row>
    <row r="7" spans="1:7" ht="30">
      <c r="A7" s="2" t="s">
        <v>1262</v>
      </c>
      <c r="B7" s="6">
        <v>3405</v>
      </c>
      <c r="C7" s="10" t="s">
        <v>66</v>
      </c>
      <c r="D7" s="6">
        <v>1664</v>
      </c>
      <c r="E7" s="10" t="s">
        <v>66</v>
      </c>
      <c r="F7" s="4">
        <v>544</v>
      </c>
      <c r="G7" s="10" t="s">
        <v>66</v>
      </c>
    </row>
    <row r="8" spans="1:7">
      <c r="A8" s="2" t="s">
        <v>1238</v>
      </c>
      <c r="B8" s="4" t="s">
        <v>6</v>
      </c>
      <c r="C8" s="4"/>
      <c r="D8" s="4" t="s">
        <v>6</v>
      </c>
      <c r="E8" s="4"/>
      <c r="F8" s="4" t="s">
        <v>6</v>
      </c>
      <c r="G8" s="4"/>
    </row>
    <row r="9" spans="1:7" ht="45">
      <c r="A9" s="3" t="s">
        <v>505</v>
      </c>
      <c r="B9" s="4" t="s">
        <v>6</v>
      </c>
      <c r="C9" s="4"/>
      <c r="D9" s="4" t="s">
        <v>6</v>
      </c>
      <c r="E9" s="4"/>
      <c r="F9" s="4" t="s">
        <v>6</v>
      </c>
      <c r="G9" s="4"/>
    </row>
    <row r="10" spans="1:7" ht="60">
      <c r="A10" s="2" t="s">
        <v>1260</v>
      </c>
      <c r="B10" s="6">
        <v>-11414</v>
      </c>
      <c r="C10" s="4"/>
      <c r="D10" s="6">
        <v>13053</v>
      </c>
      <c r="E10" s="4"/>
      <c r="F10" s="4" t="s">
        <v>6</v>
      </c>
      <c r="G10" s="4"/>
    </row>
    <row r="11" spans="1:7">
      <c r="A11" s="2" t="s">
        <v>452</v>
      </c>
      <c r="B11" s="4">
        <v>0</v>
      </c>
      <c r="C11" s="4"/>
      <c r="D11" s="4">
        <v>0</v>
      </c>
      <c r="E11" s="4"/>
      <c r="F11" s="4" t="s">
        <v>6</v>
      </c>
      <c r="G11" s="4"/>
    </row>
    <row r="12" spans="1:7" ht="75">
      <c r="A12" s="2" t="s">
        <v>1261</v>
      </c>
      <c r="B12" s="6">
        <v>-4334</v>
      </c>
      <c r="C12" s="4"/>
      <c r="D12" s="6">
        <v>-3605</v>
      </c>
      <c r="E12" s="4"/>
      <c r="F12" s="4" t="s">
        <v>6</v>
      </c>
      <c r="G12" s="4"/>
    </row>
    <row r="13" spans="1:7" ht="30">
      <c r="A13" s="2" t="s">
        <v>1262</v>
      </c>
      <c r="B13" s="4">
        <v>-307</v>
      </c>
      <c r="C13" s="4"/>
      <c r="D13" s="4">
        <v>-307</v>
      </c>
      <c r="E13" s="4"/>
      <c r="F13" s="4" t="s">
        <v>6</v>
      </c>
      <c r="G13" s="4"/>
    </row>
    <row r="14" spans="1:7" ht="30">
      <c r="A14" s="2" t="s">
        <v>1263</v>
      </c>
      <c r="B14" s="6">
        <v>-16055</v>
      </c>
      <c r="C14" s="4"/>
      <c r="D14" s="6">
        <v>9141</v>
      </c>
      <c r="E14" s="4"/>
      <c r="F14" s="4" t="s">
        <v>6</v>
      </c>
      <c r="G14" s="4"/>
    </row>
    <row r="15" spans="1:7">
      <c r="A15" s="2" t="s">
        <v>502</v>
      </c>
      <c r="B15" s="6">
        <v>17682</v>
      </c>
      <c r="C15" s="4"/>
      <c r="D15" s="6">
        <v>15930</v>
      </c>
      <c r="E15" s="4"/>
      <c r="F15" s="6">
        <v>11415</v>
      </c>
      <c r="G15" s="4"/>
    </row>
    <row r="16" spans="1:7" ht="45">
      <c r="A16" s="2" t="s">
        <v>517</v>
      </c>
      <c r="B16" s="6">
        <v>1627</v>
      </c>
      <c r="C16" s="4"/>
      <c r="D16" s="6">
        <v>25071</v>
      </c>
      <c r="E16" s="4"/>
      <c r="F16" s="4" t="s">
        <v>6</v>
      </c>
      <c r="G16" s="4"/>
    </row>
    <row r="17" spans="1:7" ht="30">
      <c r="A17" s="2" t="s">
        <v>1244</v>
      </c>
      <c r="B17" s="4" t="s">
        <v>6</v>
      </c>
      <c r="C17" s="4"/>
      <c r="D17" s="4" t="s">
        <v>6</v>
      </c>
      <c r="E17" s="4"/>
      <c r="F17" s="4" t="s">
        <v>6</v>
      </c>
      <c r="G17" s="4"/>
    </row>
    <row r="18" spans="1:7" ht="45">
      <c r="A18" s="3" t="s">
        <v>505</v>
      </c>
      <c r="B18" s="4" t="s">
        <v>6</v>
      </c>
      <c r="C18" s="4"/>
      <c r="D18" s="4" t="s">
        <v>6</v>
      </c>
      <c r="E18" s="4"/>
      <c r="F18" s="4" t="s">
        <v>6</v>
      </c>
      <c r="G18" s="4"/>
    </row>
    <row r="19" spans="1:7" ht="60">
      <c r="A19" s="2" t="s">
        <v>1260</v>
      </c>
      <c r="B19" s="6">
        <v>-2675</v>
      </c>
      <c r="C19" s="4"/>
      <c r="D19" s="6">
        <v>4751</v>
      </c>
      <c r="E19" s="4"/>
      <c r="F19" s="4" t="s">
        <v>6</v>
      </c>
      <c r="G19" s="4"/>
    </row>
    <row r="20" spans="1:7">
      <c r="A20" s="2" t="s">
        <v>452</v>
      </c>
      <c r="B20" s="4">
        <v>0</v>
      </c>
      <c r="C20" s="4"/>
      <c r="D20" s="6">
        <v>-16020</v>
      </c>
      <c r="E20" s="4"/>
      <c r="F20" s="4" t="s">
        <v>6</v>
      </c>
      <c r="G20" s="4"/>
    </row>
    <row r="21" spans="1:7" ht="75">
      <c r="A21" s="2" t="s">
        <v>1261</v>
      </c>
      <c r="B21" s="6">
        <v>-1035</v>
      </c>
      <c r="C21" s="4"/>
      <c r="D21" s="6">
        <v>-1021</v>
      </c>
      <c r="E21" s="4"/>
      <c r="F21" s="4" t="s">
        <v>6</v>
      </c>
      <c r="G21" s="4"/>
    </row>
    <row r="22" spans="1:7" ht="30">
      <c r="A22" s="2" t="s">
        <v>1262</v>
      </c>
      <c r="B22" s="6">
        <v>3712</v>
      </c>
      <c r="C22" s="4"/>
      <c r="D22" s="6">
        <v>1971</v>
      </c>
      <c r="E22" s="4"/>
      <c r="F22" s="4" t="s">
        <v>6</v>
      </c>
      <c r="G22" s="4"/>
    </row>
    <row r="23" spans="1:7" ht="30">
      <c r="A23" s="2" t="s">
        <v>1263</v>
      </c>
      <c r="B23" s="4">
        <v>2</v>
      </c>
      <c r="C23" s="4"/>
      <c r="D23" s="6">
        <v>-10319</v>
      </c>
      <c r="E23" s="4"/>
      <c r="F23" s="4" t="s">
        <v>6</v>
      </c>
      <c r="G23" s="4"/>
    </row>
    <row r="24" spans="1:7">
      <c r="A24" s="2" t="s">
        <v>502</v>
      </c>
      <c r="B24" s="6">
        <v>-1977</v>
      </c>
      <c r="C24" s="4"/>
      <c r="D24" s="4">
        <v>267</v>
      </c>
      <c r="E24" s="4"/>
      <c r="F24" s="4">
        <v>745</v>
      </c>
      <c r="G24" s="4"/>
    </row>
    <row r="25" spans="1:7" ht="45">
      <c r="A25" s="2" t="s">
        <v>517</v>
      </c>
      <c r="B25" s="7">
        <v>-1975</v>
      </c>
      <c r="C25" s="4"/>
      <c r="D25" s="7">
        <v>-10052</v>
      </c>
      <c r="E25" s="4"/>
      <c r="F25" s="4" t="s">
        <v>6</v>
      </c>
      <c r="G25" s="4"/>
    </row>
    <row r="26" spans="1:7">
      <c r="A26" s="11"/>
      <c r="B26" s="11"/>
      <c r="C26" s="11"/>
      <c r="D26" s="11"/>
      <c r="E26" s="11"/>
      <c r="F26" s="11"/>
      <c r="G26" s="11"/>
    </row>
    <row r="27" spans="1:7" ht="15" customHeight="1">
      <c r="A27" s="2" t="s">
        <v>79</v>
      </c>
      <c r="B27" s="12" t="s">
        <v>80</v>
      </c>
      <c r="C27" s="12"/>
      <c r="D27" s="12"/>
      <c r="E27" s="12"/>
      <c r="F27" s="12"/>
      <c r="G27" s="12"/>
    </row>
    <row r="28" spans="1:7" ht="30" customHeight="1">
      <c r="A28" s="2" t="s">
        <v>81</v>
      </c>
      <c r="B28" s="12" t="s">
        <v>83</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30" customHeight="1">
      <c r="A1" s="8" t="s">
        <v>1264</v>
      </c>
      <c r="B1" s="8" t="s">
        <v>1</v>
      </c>
      <c r="C1" s="8"/>
      <c r="D1" s="8"/>
    </row>
    <row r="2" spans="1:4">
      <c r="A2" s="8"/>
      <c r="B2" s="1" t="s">
        <v>2</v>
      </c>
      <c r="C2" s="1" t="s">
        <v>33</v>
      </c>
      <c r="D2" s="1" t="s">
        <v>34</v>
      </c>
    </row>
    <row r="3" spans="1:4" ht="30">
      <c r="A3" s="2" t="s">
        <v>1265</v>
      </c>
      <c r="B3" s="4" t="s">
        <v>6</v>
      </c>
      <c r="C3" s="4" t="s">
        <v>6</v>
      </c>
      <c r="D3" s="4" t="s">
        <v>6</v>
      </c>
    </row>
    <row r="4" spans="1:4" ht="30">
      <c r="A4" s="3" t="s">
        <v>1232</v>
      </c>
      <c r="B4" s="4" t="s">
        <v>6</v>
      </c>
      <c r="C4" s="4" t="s">
        <v>6</v>
      </c>
      <c r="D4" s="4" t="s">
        <v>6</v>
      </c>
    </row>
    <row r="5" spans="1:4" ht="45">
      <c r="A5" s="2" t="s">
        <v>1266</v>
      </c>
      <c r="B5" s="209">
        <v>4.8899999999999999E-2</v>
      </c>
      <c r="C5" s="209">
        <v>0.04</v>
      </c>
      <c r="D5" s="4" t="s">
        <v>6</v>
      </c>
    </row>
    <row r="6" spans="1:4" ht="45">
      <c r="A6" s="2" t="s">
        <v>1267</v>
      </c>
      <c r="B6" s="209">
        <v>0.05</v>
      </c>
      <c r="C6" s="209">
        <v>0.05</v>
      </c>
      <c r="D6" s="4" t="s">
        <v>6</v>
      </c>
    </row>
    <row r="7" spans="1:4" ht="45">
      <c r="A7" s="2" t="s">
        <v>1268</v>
      </c>
      <c r="B7" s="209">
        <v>0.04</v>
      </c>
      <c r="C7" s="209">
        <v>4.3900000000000002E-2</v>
      </c>
      <c r="D7" s="209">
        <v>5.5399999999999998E-2</v>
      </c>
    </row>
    <row r="8" spans="1:4" ht="45">
      <c r="A8" s="2" t="s">
        <v>1269</v>
      </c>
      <c r="B8" s="209">
        <v>0.05</v>
      </c>
      <c r="C8" s="209">
        <v>0.05</v>
      </c>
      <c r="D8" s="209">
        <v>0.05</v>
      </c>
    </row>
    <row r="9" spans="1:4" ht="60">
      <c r="A9" s="2" t="s">
        <v>1270</v>
      </c>
      <c r="B9" s="209">
        <v>6.8000000000000005E-2</v>
      </c>
      <c r="C9" s="209">
        <v>6.8000000000000005E-2</v>
      </c>
      <c r="D9" s="209">
        <v>6.8000000000000005E-2</v>
      </c>
    </row>
    <row r="10" spans="1:4" ht="30">
      <c r="A10" s="2" t="s">
        <v>1271</v>
      </c>
      <c r="B10" s="4" t="s">
        <v>6</v>
      </c>
      <c r="C10" s="4" t="s">
        <v>6</v>
      </c>
      <c r="D10" s="4" t="s">
        <v>6</v>
      </c>
    </row>
    <row r="11" spans="1:4" ht="30">
      <c r="A11" s="3" t="s">
        <v>1232</v>
      </c>
      <c r="B11" s="4" t="s">
        <v>6</v>
      </c>
      <c r="C11" s="4" t="s">
        <v>6</v>
      </c>
      <c r="D11" s="4" t="s">
        <v>6</v>
      </c>
    </row>
    <row r="12" spans="1:4" ht="45">
      <c r="A12" s="2" t="s">
        <v>1266</v>
      </c>
      <c r="B12" s="209">
        <v>4.2599999999999999E-2</v>
      </c>
      <c r="C12" s="209">
        <v>3.39E-2</v>
      </c>
      <c r="D12" s="4" t="s">
        <v>6</v>
      </c>
    </row>
    <row r="13" spans="1:4" ht="45">
      <c r="A13" s="2" t="s">
        <v>1267</v>
      </c>
      <c r="B13" s="209">
        <v>3.5000000000000003E-2</v>
      </c>
      <c r="C13" s="209">
        <v>3.5000000000000003E-2</v>
      </c>
      <c r="D13" s="4" t="s">
        <v>6</v>
      </c>
    </row>
    <row r="14" spans="1:4" ht="45">
      <c r="A14" s="2" t="s">
        <v>1268</v>
      </c>
      <c r="B14" s="209">
        <v>3.39E-2</v>
      </c>
      <c r="C14" s="209">
        <v>0.04</v>
      </c>
      <c r="D14" s="209">
        <v>5.0700000000000002E-2</v>
      </c>
    </row>
    <row r="15" spans="1:4" ht="45">
      <c r="A15" s="2" t="s">
        <v>1269</v>
      </c>
      <c r="B15" s="209">
        <v>3.5000000000000003E-2</v>
      </c>
      <c r="C15" s="209">
        <v>3.5000000000000003E-2</v>
      </c>
      <c r="D15" s="209">
        <v>4.4999999999999998E-2</v>
      </c>
    </row>
    <row r="16" spans="1:4" ht="60">
      <c r="A16" s="2" t="s">
        <v>1270</v>
      </c>
      <c r="B16" s="209">
        <v>6.8000000000000005E-2</v>
      </c>
      <c r="C16" s="209">
        <v>6.8000000000000005E-2</v>
      </c>
      <c r="D16" s="209">
        <v>6.8000000000000005E-2</v>
      </c>
    </row>
    <row r="17" spans="1:4" ht="30">
      <c r="A17" s="2" t="s">
        <v>1272</v>
      </c>
      <c r="B17" s="4" t="s">
        <v>6</v>
      </c>
      <c r="C17" s="4" t="s">
        <v>6</v>
      </c>
      <c r="D17" s="4" t="s">
        <v>6</v>
      </c>
    </row>
    <row r="18" spans="1:4" ht="30">
      <c r="A18" s="3" t="s">
        <v>1232</v>
      </c>
      <c r="B18" s="4" t="s">
        <v>6</v>
      </c>
      <c r="C18" s="4" t="s">
        <v>6</v>
      </c>
      <c r="D18" s="4" t="s">
        <v>6</v>
      </c>
    </row>
    <row r="19" spans="1:4" ht="45">
      <c r="A19" s="2" t="s">
        <v>1266</v>
      </c>
      <c r="B19" s="209">
        <v>4.8899999999999999E-2</v>
      </c>
      <c r="C19" s="209">
        <v>3.9899999999999998E-2</v>
      </c>
      <c r="D19" s="4" t="s">
        <v>6</v>
      </c>
    </row>
    <row r="20" spans="1:4" ht="45">
      <c r="A20" s="2" t="s">
        <v>1267</v>
      </c>
      <c r="B20" s="209">
        <v>0.05</v>
      </c>
      <c r="C20" s="209">
        <v>0.05</v>
      </c>
      <c r="D20" s="4" t="s">
        <v>6</v>
      </c>
    </row>
    <row r="21" spans="1:4" ht="45">
      <c r="A21" s="2" t="s">
        <v>1268</v>
      </c>
      <c r="B21" s="209">
        <v>3.9899999999999998E-2</v>
      </c>
      <c r="C21" s="209">
        <v>4.3700000000000003E-2</v>
      </c>
      <c r="D21" s="209">
        <v>5.5199999999999999E-2</v>
      </c>
    </row>
    <row r="22" spans="1:4" ht="45">
      <c r="A22" s="2" t="s">
        <v>1269</v>
      </c>
      <c r="B22" s="209">
        <v>0.05</v>
      </c>
      <c r="C22" s="209">
        <v>0.05</v>
      </c>
      <c r="D22" s="209">
        <v>0.05</v>
      </c>
    </row>
    <row r="23" spans="1:4" ht="60">
      <c r="A23" s="2" t="s">
        <v>1270</v>
      </c>
      <c r="B23" s="209">
        <v>6.8000000000000005E-2</v>
      </c>
      <c r="C23" s="209">
        <v>6.8000000000000005E-2</v>
      </c>
      <c r="D23" s="209">
        <v>3.2500000000000001E-2</v>
      </c>
    </row>
    <row r="24" spans="1:4" ht="30">
      <c r="A24" s="2" t="s">
        <v>1244</v>
      </c>
      <c r="B24" s="4" t="s">
        <v>6</v>
      </c>
      <c r="C24" s="4" t="s">
        <v>6</v>
      </c>
      <c r="D24" s="4" t="s">
        <v>6</v>
      </c>
    </row>
    <row r="25" spans="1:4" ht="30">
      <c r="A25" s="3" t="s">
        <v>1232</v>
      </c>
      <c r="B25" s="4" t="s">
        <v>6</v>
      </c>
      <c r="C25" s="4" t="s">
        <v>6</v>
      </c>
      <c r="D25" s="4" t="s">
        <v>6</v>
      </c>
    </row>
    <row r="26" spans="1:4" ht="45">
      <c r="A26" s="2" t="s">
        <v>1266</v>
      </c>
      <c r="B26" s="209">
        <v>4.5199999999999997E-2</v>
      </c>
      <c r="C26" s="209">
        <v>3.5799999999999998E-2</v>
      </c>
      <c r="D26" s="4" t="s">
        <v>6</v>
      </c>
    </row>
    <row r="27" spans="1:4" ht="45">
      <c r="A27" s="2" t="s">
        <v>1268</v>
      </c>
      <c r="B27" s="209">
        <v>3.5799999999999998E-2</v>
      </c>
      <c r="C27" s="209">
        <v>3.7499999999999999E-2</v>
      </c>
      <c r="D27" s="209">
        <v>5.5599999999999997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273</v>
      </c>
      <c r="B1" s="1" t="s">
        <v>1</v>
      </c>
    </row>
    <row r="2" spans="1:2" ht="30">
      <c r="A2" s="1" t="s">
        <v>63</v>
      </c>
      <c r="B2" s="1" t="s">
        <v>2</v>
      </c>
    </row>
    <row r="3" spans="1:2" ht="30">
      <c r="A3" s="3" t="s">
        <v>433</v>
      </c>
      <c r="B3" s="4" t="s">
        <v>6</v>
      </c>
    </row>
    <row r="4" spans="1:2" ht="30">
      <c r="A4" s="2" t="s">
        <v>1274</v>
      </c>
      <c r="B4" s="7">
        <v>39</v>
      </c>
    </row>
    <row r="5" spans="1:2" ht="30">
      <c r="A5" s="2" t="s">
        <v>1275</v>
      </c>
      <c r="B5" s="4">
        <v>35</v>
      </c>
    </row>
    <row r="6" spans="1:2" ht="30">
      <c r="A6" s="2" t="s">
        <v>1276</v>
      </c>
      <c r="B6" s="4">
        <v>533</v>
      </c>
    </row>
    <row r="7" spans="1:2" ht="30">
      <c r="A7" s="2" t="s">
        <v>1277</v>
      </c>
      <c r="B7" s="7">
        <v>48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31.42578125" customWidth="1"/>
    <col min="3" max="3" width="8.5703125" customWidth="1"/>
    <col min="4" max="4" width="30.5703125" customWidth="1"/>
    <col min="5" max="5" width="9.42578125" customWidth="1"/>
    <col min="6" max="6" width="36.5703125" customWidth="1"/>
  </cols>
  <sheetData>
    <row r="1" spans="1:6" ht="30">
      <c r="A1" s="1" t="s">
        <v>1278</v>
      </c>
      <c r="B1" s="8" t="s">
        <v>2</v>
      </c>
      <c r="C1" s="8"/>
      <c r="D1" s="8" t="s">
        <v>33</v>
      </c>
      <c r="E1" s="8"/>
      <c r="F1" s="8" t="s">
        <v>34</v>
      </c>
    </row>
    <row r="2" spans="1:6" ht="30">
      <c r="A2" s="1" t="s">
        <v>63</v>
      </c>
      <c r="B2" s="8"/>
      <c r="C2" s="8"/>
      <c r="D2" s="8"/>
      <c r="E2" s="8"/>
      <c r="F2" s="8"/>
    </row>
    <row r="3" spans="1:6" ht="30">
      <c r="A3" s="3" t="s">
        <v>1232</v>
      </c>
      <c r="B3" s="4" t="s">
        <v>6</v>
      </c>
      <c r="C3" s="4"/>
      <c r="D3" s="4" t="s">
        <v>6</v>
      </c>
      <c r="E3" s="4"/>
      <c r="F3" s="4" t="s">
        <v>6</v>
      </c>
    </row>
    <row r="4" spans="1:6" ht="30">
      <c r="A4" s="2" t="s">
        <v>1234</v>
      </c>
      <c r="B4" s="7">
        <v>100556</v>
      </c>
      <c r="C4" s="4"/>
      <c r="D4" s="7">
        <v>87106</v>
      </c>
      <c r="E4" s="4"/>
      <c r="F4" s="4" t="s">
        <v>6</v>
      </c>
    </row>
    <row r="5" spans="1:6" ht="30">
      <c r="A5" s="2" t="s">
        <v>1279</v>
      </c>
      <c r="B5" s="4" t="s">
        <v>6</v>
      </c>
      <c r="C5" s="4"/>
      <c r="D5" s="4" t="s">
        <v>6</v>
      </c>
      <c r="E5" s="4"/>
      <c r="F5" s="4" t="s">
        <v>6</v>
      </c>
    </row>
    <row r="6" spans="1:6" ht="30">
      <c r="A6" s="3" t="s">
        <v>1232</v>
      </c>
      <c r="B6" s="4" t="s">
        <v>6</v>
      </c>
      <c r="C6" s="4"/>
      <c r="D6" s="4" t="s">
        <v>6</v>
      </c>
      <c r="E6" s="4"/>
      <c r="F6" s="4" t="s">
        <v>6</v>
      </c>
    </row>
    <row r="7" spans="1:6" ht="30">
      <c r="A7" s="2" t="s">
        <v>1234</v>
      </c>
      <c r="B7" s="6">
        <v>100259</v>
      </c>
      <c r="C7" s="4"/>
      <c r="D7" s="6">
        <v>86748</v>
      </c>
      <c r="E7" s="4"/>
      <c r="F7" s="4" t="s">
        <v>6</v>
      </c>
    </row>
    <row r="8" spans="1:6" ht="30">
      <c r="A8" s="2" t="s">
        <v>1280</v>
      </c>
      <c r="B8" s="4" t="s">
        <v>6</v>
      </c>
      <c r="C8" s="4"/>
      <c r="D8" s="4" t="s">
        <v>6</v>
      </c>
      <c r="E8" s="4"/>
      <c r="F8" s="4" t="s">
        <v>6</v>
      </c>
    </row>
    <row r="9" spans="1:6" ht="30">
      <c r="A9" s="3" t="s">
        <v>1232</v>
      </c>
      <c r="B9" s="4" t="s">
        <v>6</v>
      </c>
      <c r="C9" s="4"/>
      <c r="D9" s="4" t="s">
        <v>6</v>
      </c>
      <c r="E9" s="4"/>
      <c r="F9" s="4" t="s">
        <v>6</v>
      </c>
    </row>
    <row r="10" spans="1:6" ht="30">
      <c r="A10" s="2" t="s">
        <v>1234</v>
      </c>
      <c r="B10" s="4">
        <v>297</v>
      </c>
      <c r="C10" s="4"/>
      <c r="D10" s="4">
        <v>358</v>
      </c>
      <c r="E10" s="4"/>
      <c r="F10" s="4" t="s">
        <v>6</v>
      </c>
    </row>
    <row r="11" spans="1:6">
      <c r="A11" s="2" t="s">
        <v>1281</v>
      </c>
      <c r="B11" s="4" t="s">
        <v>6</v>
      </c>
      <c r="C11" s="4"/>
      <c r="D11" s="4" t="s">
        <v>6</v>
      </c>
      <c r="E11" s="4"/>
      <c r="F11" s="4" t="s">
        <v>6</v>
      </c>
    </row>
    <row r="12" spans="1:6" ht="30">
      <c r="A12" s="3" t="s">
        <v>1232</v>
      </c>
      <c r="B12" s="4" t="s">
        <v>6</v>
      </c>
      <c r="C12" s="4"/>
      <c r="D12" s="4" t="s">
        <v>6</v>
      </c>
      <c r="E12" s="4"/>
      <c r="F12" s="4" t="s">
        <v>6</v>
      </c>
    </row>
    <row r="13" spans="1:6" ht="30">
      <c r="A13" s="2" t="s">
        <v>1234</v>
      </c>
      <c r="B13" s="6">
        <v>2480</v>
      </c>
      <c r="C13" s="10" t="s">
        <v>79</v>
      </c>
      <c r="D13" s="6">
        <v>1726</v>
      </c>
      <c r="E13" s="10" t="s">
        <v>79</v>
      </c>
      <c r="F13" s="4" t="s">
        <v>6</v>
      </c>
    </row>
    <row r="14" spans="1:6" ht="45">
      <c r="A14" s="2" t="s">
        <v>1282</v>
      </c>
      <c r="B14" s="4" t="s">
        <v>6</v>
      </c>
      <c r="C14" s="4"/>
      <c r="D14" s="4" t="s">
        <v>6</v>
      </c>
      <c r="E14" s="4"/>
      <c r="F14" s="4" t="s">
        <v>6</v>
      </c>
    </row>
    <row r="15" spans="1:6" ht="30">
      <c r="A15" s="3" t="s">
        <v>1232</v>
      </c>
      <c r="B15" s="4" t="s">
        <v>6</v>
      </c>
      <c r="C15" s="4"/>
      <c r="D15" s="4" t="s">
        <v>6</v>
      </c>
      <c r="E15" s="4"/>
      <c r="F15" s="4" t="s">
        <v>6</v>
      </c>
    </row>
    <row r="16" spans="1:6" ht="30">
      <c r="A16" s="2" t="s">
        <v>1234</v>
      </c>
      <c r="B16" s="6">
        <v>2480</v>
      </c>
      <c r="C16" s="10" t="s">
        <v>79</v>
      </c>
      <c r="D16" s="6">
        <v>1726</v>
      </c>
      <c r="E16" s="10" t="s">
        <v>79</v>
      </c>
      <c r="F16" s="4" t="s">
        <v>6</v>
      </c>
    </row>
    <row r="17" spans="1:6">
      <c r="A17" s="2" t="s">
        <v>1283</v>
      </c>
      <c r="B17" s="4" t="s">
        <v>6</v>
      </c>
      <c r="C17" s="4"/>
      <c r="D17" s="4" t="s">
        <v>6</v>
      </c>
      <c r="E17" s="4"/>
      <c r="F17" s="4" t="s">
        <v>6</v>
      </c>
    </row>
    <row r="18" spans="1:6" ht="30">
      <c r="A18" s="3" t="s">
        <v>1232</v>
      </c>
      <c r="B18" s="4" t="s">
        <v>6</v>
      </c>
      <c r="C18" s="4"/>
      <c r="D18" s="4" t="s">
        <v>6</v>
      </c>
      <c r="E18" s="4"/>
      <c r="F18" s="4" t="s">
        <v>6</v>
      </c>
    </row>
    <row r="19" spans="1:6" ht="30">
      <c r="A19" s="2" t="s">
        <v>1234</v>
      </c>
      <c r="B19" s="6">
        <v>2465</v>
      </c>
      <c r="C19" s="10" t="s">
        <v>79</v>
      </c>
      <c r="D19" s="6">
        <v>1708</v>
      </c>
      <c r="E19" s="10" t="s">
        <v>79</v>
      </c>
      <c r="F19" s="4" t="s">
        <v>6</v>
      </c>
    </row>
    <row r="20" spans="1:6" ht="45">
      <c r="A20" s="2" t="s">
        <v>1284</v>
      </c>
      <c r="B20" s="4" t="s">
        <v>6</v>
      </c>
      <c r="C20" s="4"/>
      <c r="D20" s="4" t="s">
        <v>6</v>
      </c>
      <c r="E20" s="4"/>
      <c r="F20" s="4" t="s">
        <v>6</v>
      </c>
    </row>
    <row r="21" spans="1:6" ht="30">
      <c r="A21" s="3" t="s">
        <v>1232</v>
      </c>
      <c r="B21" s="4" t="s">
        <v>6</v>
      </c>
      <c r="C21" s="4"/>
      <c r="D21" s="4" t="s">
        <v>6</v>
      </c>
      <c r="E21" s="4"/>
      <c r="F21" s="4" t="s">
        <v>6</v>
      </c>
    </row>
    <row r="22" spans="1:6" ht="30">
      <c r="A22" s="2" t="s">
        <v>1234</v>
      </c>
      <c r="B22" s="6">
        <v>2465</v>
      </c>
      <c r="C22" s="10" t="s">
        <v>79</v>
      </c>
      <c r="D22" s="6">
        <v>1708</v>
      </c>
      <c r="E22" s="10" t="s">
        <v>79</v>
      </c>
      <c r="F22" s="4" t="s">
        <v>6</v>
      </c>
    </row>
    <row r="23" spans="1:6">
      <c r="A23" s="2" t="s">
        <v>1285</v>
      </c>
      <c r="B23" s="4" t="s">
        <v>6</v>
      </c>
      <c r="C23" s="4"/>
      <c r="D23" s="4" t="s">
        <v>6</v>
      </c>
      <c r="E23" s="4"/>
      <c r="F23" s="4" t="s">
        <v>6</v>
      </c>
    </row>
    <row r="24" spans="1:6" ht="30">
      <c r="A24" s="3" t="s">
        <v>1232</v>
      </c>
      <c r="B24" s="4" t="s">
        <v>6</v>
      </c>
      <c r="C24" s="4"/>
      <c r="D24" s="4" t="s">
        <v>6</v>
      </c>
      <c r="E24" s="4"/>
      <c r="F24" s="4" t="s">
        <v>6</v>
      </c>
    </row>
    <row r="25" spans="1:6" ht="30">
      <c r="A25" s="2" t="s">
        <v>1234</v>
      </c>
      <c r="B25" s="6">
        <v>18642</v>
      </c>
      <c r="C25" s="10" t="s">
        <v>79</v>
      </c>
      <c r="D25" s="6">
        <v>12810</v>
      </c>
      <c r="E25" s="10" t="s">
        <v>79</v>
      </c>
      <c r="F25" s="4" t="s">
        <v>6</v>
      </c>
    </row>
    <row r="26" spans="1:6" ht="45">
      <c r="A26" s="2" t="s">
        <v>1286</v>
      </c>
      <c r="B26" s="4" t="s">
        <v>6</v>
      </c>
      <c r="C26" s="4"/>
      <c r="D26" s="4" t="s">
        <v>6</v>
      </c>
      <c r="E26" s="4"/>
      <c r="F26" s="4" t="s">
        <v>6</v>
      </c>
    </row>
    <row r="27" spans="1:6" ht="30">
      <c r="A27" s="3" t="s">
        <v>1232</v>
      </c>
      <c r="B27" s="4" t="s">
        <v>6</v>
      </c>
      <c r="C27" s="4"/>
      <c r="D27" s="4" t="s">
        <v>6</v>
      </c>
      <c r="E27" s="4"/>
      <c r="F27" s="4" t="s">
        <v>6</v>
      </c>
    </row>
    <row r="28" spans="1:6" ht="30">
      <c r="A28" s="2" t="s">
        <v>1234</v>
      </c>
      <c r="B28" s="6">
        <v>18642</v>
      </c>
      <c r="C28" s="10" t="s">
        <v>79</v>
      </c>
      <c r="D28" s="6">
        <v>12810</v>
      </c>
      <c r="E28" s="10" t="s">
        <v>79</v>
      </c>
      <c r="F28" s="4" t="s">
        <v>6</v>
      </c>
    </row>
    <row r="29" spans="1:6">
      <c r="A29" s="2" t="s">
        <v>1287</v>
      </c>
      <c r="B29" s="4" t="s">
        <v>6</v>
      </c>
      <c r="C29" s="4"/>
      <c r="D29" s="4" t="s">
        <v>6</v>
      </c>
      <c r="E29" s="4"/>
      <c r="F29" s="4" t="s">
        <v>6</v>
      </c>
    </row>
    <row r="30" spans="1:6" ht="30">
      <c r="A30" s="3" t="s">
        <v>1232</v>
      </c>
      <c r="B30" s="4" t="s">
        <v>6</v>
      </c>
      <c r="C30" s="4"/>
      <c r="D30" s="4" t="s">
        <v>6</v>
      </c>
      <c r="E30" s="4"/>
      <c r="F30" s="4" t="s">
        <v>6</v>
      </c>
    </row>
    <row r="31" spans="1:6" ht="30">
      <c r="A31" s="2" t="s">
        <v>1234</v>
      </c>
      <c r="B31" s="6">
        <v>11793</v>
      </c>
      <c r="C31" s="10" t="s">
        <v>79</v>
      </c>
      <c r="D31" s="6">
        <v>8019</v>
      </c>
      <c r="E31" s="10" t="s">
        <v>79</v>
      </c>
      <c r="F31" s="4" t="s">
        <v>6</v>
      </c>
    </row>
    <row r="32" spans="1:6" ht="45">
      <c r="A32" s="2" t="s">
        <v>1288</v>
      </c>
      <c r="B32" s="4" t="s">
        <v>6</v>
      </c>
      <c r="C32" s="4"/>
      <c r="D32" s="4" t="s">
        <v>6</v>
      </c>
      <c r="E32" s="4"/>
      <c r="F32" s="4" t="s">
        <v>6</v>
      </c>
    </row>
    <row r="33" spans="1:6" ht="30">
      <c r="A33" s="3" t="s">
        <v>1232</v>
      </c>
      <c r="B33" s="4" t="s">
        <v>6</v>
      </c>
      <c r="C33" s="4"/>
      <c r="D33" s="4" t="s">
        <v>6</v>
      </c>
      <c r="E33" s="4"/>
      <c r="F33" s="4" t="s">
        <v>6</v>
      </c>
    </row>
    <row r="34" spans="1:6" ht="30">
      <c r="A34" s="2" t="s">
        <v>1234</v>
      </c>
      <c r="B34" s="6">
        <v>11793</v>
      </c>
      <c r="C34" s="10" t="s">
        <v>79</v>
      </c>
      <c r="D34" s="6">
        <v>8019</v>
      </c>
      <c r="E34" s="10" t="s">
        <v>79</v>
      </c>
      <c r="F34" s="4" t="s">
        <v>6</v>
      </c>
    </row>
    <row r="35" spans="1:6">
      <c r="A35" s="2" t="s">
        <v>1289</v>
      </c>
      <c r="B35" s="4" t="s">
        <v>6</v>
      </c>
      <c r="C35" s="4"/>
      <c r="D35" s="4" t="s">
        <v>6</v>
      </c>
      <c r="E35" s="4"/>
      <c r="F35" s="4" t="s">
        <v>6</v>
      </c>
    </row>
    <row r="36" spans="1:6" ht="30">
      <c r="A36" s="3" t="s">
        <v>1232</v>
      </c>
      <c r="B36" s="4" t="s">
        <v>6</v>
      </c>
      <c r="C36" s="4"/>
      <c r="D36" s="4" t="s">
        <v>6</v>
      </c>
      <c r="E36" s="4"/>
      <c r="F36" s="4" t="s">
        <v>6</v>
      </c>
    </row>
    <row r="37" spans="1:6" ht="30">
      <c r="A37" s="2" t="s">
        <v>1234</v>
      </c>
      <c r="B37" s="6">
        <v>3243</v>
      </c>
      <c r="C37" s="10" t="s">
        <v>79</v>
      </c>
      <c r="D37" s="6">
        <v>2824</v>
      </c>
      <c r="E37" s="10" t="s">
        <v>79</v>
      </c>
      <c r="F37" s="4" t="s">
        <v>6</v>
      </c>
    </row>
    <row r="38" spans="1:6" ht="45">
      <c r="A38" s="2" t="s">
        <v>1290</v>
      </c>
      <c r="B38" s="4" t="s">
        <v>6</v>
      </c>
      <c r="C38" s="4"/>
      <c r="D38" s="4" t="s">
        <v>6</v>
      </c>
      <c r="E38" s="4"/>
      <c r="F38" s="4" t="s">
        <v>6</v>
      </c>
    </row>
    <row r="39" spans="1:6" ht="30">
      <c r="A39" s="3" t="s">
        <v>1232</v>
      </c>
      <c r="B39" s="4" t="s">
        <v>6</v>
      </c>
      <c r="C39" s="4"/>
      <c r="D39" s="4" t="s">
        <v>6</v>
      </c>
      <c r="E39" s="4"/>
      <c r="F39" s="4" t="s">
        <v>6</v>
      </c>
    </row>
    <row r="40" spans="1:6" ht="30">
      <c r="A40" s="2" t="s">
        <v>1234</v>
      </c>
      <c r="B40" s="6">
        <v>3243</v>
      </c>
      <c r="C40" s="10" t="s">
        <v>79</v>
      </c>
      <c r="D40" s="6">
        <v>2824</v>
      </c>
      <c r="E40" s="10" t="s">
        <v>79</v>
      </c>
      <c r="F40" s="4" t="s">
        <v>6</v>
      </c>
    </row>
    <row r="41" spans="1:6" ht="30">
      <c r="A41" s="2" t="s">
        <v>1291</v>
      </c>
      <c r="B41" s="4" t="s">
        <v>6</v>
      </c>
      <c r="C41" s="4"/>
      <c r="D41" s="4" t="s">
        <v>6</v>
      </c>
      <c r="E41" s="4"/>
      <c r="F41" s="4" t="s">
        <v>6</v>
      </c>
    </row>
    <row r="42" spans="1:6" ht="30">
      <c r="A42" s="3" t="s">
        <v>1232</v>
      </c>
      <c r="B42" s="4" t="s">
        <v>6</v>
      </c>
      <c r="C42" s="4"/>
      <c r="D42" s="4" t="s">
        <v>6</v>
      </c>
      <c r="E42" s="4"/>
      <c r="F42" s="4" t="s">
        <v>6</v>
      </c>
    </row>
    <row r="43" spans="1:6" ht="30">
      <c r="A43" s="2" t="s">
        <v>1234</v>
      </c>
      <c r="B43" s="6">
        <v>12492</v>
      </c>
      <c r="C43" s="10" t="s">
        <v>79</v>
      </c>
      <c r="D43" s="6">
        <v>16677</v>
      </c>
      <c r="E43" s="10" t="s">
        <v>79</v>
      </c>
      <c r="F43" s="4" t="s">
        <v>6</v>
      </c>
    </row>
    <row r="44" spans="1:6" ht="60">
      <c r="A44" s="2" t="s">
        <v>1292</v>
      </c>
      <c r="B44" s="4" t="s">
        <v>6</v>
      </c>
      <c r="C44" s="4"/>
      <c r="D44" s="4" t="s">
        <v>6</v>
      </c>
      <c r="E44" s="4"/>
      <c r="F44" s="4" t="s">
        <v>6</v>
      </c>
    </row>
    <row r="45" spans="1:6" ht="30">
      <c r="A45" s="3" t="s">
        <v>1232</v>
      </c>
      <c r="B45" s="4" t="s">
        <v>6</v>
      </c>
      <c r="C45" s="4"/>
      <c r="D45" s="4" t="s">
        <v>6</v>
      </c>
      <c r="E45" s="4"/>
      <c r="F45" s="4" t="s">
        <v>6</v>
      </c>
    </row>
    <row r="46" spans="1:6" ht="30">
      <c r="A46" s="2" t="s">
        <v>1234</v>
      </c>
      <c r="B46" s="6">
        <v>12492</v>
      </c>
      <c r="C46" s="10" t="s">
        <v>79</v>
      </c>
      <c r="D46" s="6">
        <v>16677</v>
      </c>
      <c r="E46" s="10" t="s">
        <v>79</v>
      </c>
      <c r="F46" s="4" t="s">
        <v>6</v>
      </c>
    </row>
    <row r="47" spans="1:6" ht="30">
      <c r="A47" s="2" t="s">
        <v>1293</v>
      </c>
      <c r="B47" s="4" t="s">
        <v>6</v>
      </c>
      <c r="C47" s="4"/>
      <c r="D47" s="4" t="s">
        <v>6</v>
      </c>
      <c r="E47" s="4"/>
      <c r="F47" s="4" t="s">
        <v>6</v>
      </c>
    </row>
    <row r="48" spans="1:6" ht="30">
      <c r="A48" s="3" t="s">
        <v>1232</v>
      </c>
      <c r="B48" s="4" t="s">
        <v>6</v>
      </c>
      <c r="C48" s="4"/>
      <c r="D48" s="4" t="s">
        <v>6</v>
      </c>
      <c r="E48" s="4"/>
      <c r="F48" s="4" t="s">
        <v>6</v>
      </c>
    </row>
    <row r="49" spans="1:6" ht="30">
      <c r="A49" s="2" t="s">
        <v>1234</v>
      </c>
      <c r="B49" s="6">
        <v>45900</v>
      </c>
      <c r="C49" s="10" t="s">
        <v>79</v>
      </c>
      <c r="D49" s="6">
        <v>40370</v>
      </c>
      <c r="E49" s="10" t="s">
        <v>79</v>
      </c>
      <c r="F49" s="4" t="s">
        <v>6</v>
      </c>
    </row>
    <row r="50" spans="1:6" ht="60">
      <c r="A50" s="2" t="s">
        <v>1294</v>
      </c>
      <c r="B50" s="4" t="s">
        <v>6</v>
      </c>
      <c r="C50" s="4"/>
      <c r="D50" s="4" t="s">
        <v>6</v>
      </c>
      <c r="E50" s="4"/>
      <c r="F50" s="4" t="s">
        <v>6</v>
      </c>
    </row>
    <row r="51" spans="1:6" ht="30">
      <c r="A51" s="3" t="s">
        <v>1232</v>
      </c>
      <c r="B51" s="4" t="s">
        <v>6</v>
      </c>
      <c r="C51" s="4"/>
      <c r="D51" s="4" t="s">
        <v>6</v>
      </c>
      <c r="E51" s="4"/>
      <c r="F51" s="4" t="s">
        <v>6</v>
      </c>
    </row>
    <row r="52" spans="1:6" ht="30">
      <c r="A52" s="2" t="s">
        <v>1234</v>
      </c>
      <c r="B52" s="6">
        <v>45900</v>
      </c>
      <c r="C52" s="10" t="s">
        <v>79</v>
      </c>
      <c r="D52" s="6">
        <v>40370</v>
      </c>
      <c r="E52" s="10" t="s">
        <v>79</v>
      </c>
      <c r="F52" s="4" t="s">
        <v>6</v>
      </c>
    </row>
    <row r="53" spans="1:6" ht="30">
      <c r="A53" s="2" t="s">
        <v>1295</v>
      </c>
      <c r="B53" s="4" t="s">
        <v>6</v>
      </c>
      <c r="C53" s="4"/>
      <c r="D53" s="4" t="s">
        <v>6</v>
      </c>
      <c r="E53" s="4"/>
      <c r="F53" s="4" t="s">
        <v>6</v>
      </c>
    </row>
    <row r="54" spans="1:6" ht="30">
      <c r="A54" s="3" t="s">
        <v>1232</v>
      </c>
      <c r="B54" s="4" t="s">
        <v>6</v>
      </c>
      <c r="C54" s="4"/>
      <c r="D54" s="4" t="s">
        <v>6</v>
      </c>
      <c r="E54" s="4"/>
      <c r="F54" s="4" t="s">
        <v>6</v>
      </c>
    </row>
    <row r="55" spans="1:6" ht="30">
      <c r="A55" s="2" t="s">
        <v>1234</v>
      </c>
      <c r="B55" s="6">
        <v>3244</v>
      </c>
      <c r="C55" s="4"/>
      <c r="D55" s="6">
        <v>2614</v>
      </c>
      <c r="E55" s="4"/>
      <c r="F55" s="4" t="s">
        <v>6</v>
      </c>
    </row>
    <row r="56" spans="1:6" ht="60">
      <c r="A56" s="2" t="s">
        <v>1296</v>
      </c>
      <c r="B56" s="4" t="s">
        <v>6</v>
      </c>
      <c r="C56" s="4"/>
      <c r="D56" s="4" t="s">
        <v>6</v>
      </c>
      <c r="E56" s="4"/>
      <c r="F56" s="4" t="s">
        <v>6</v>
      </c>
    </row>
    <row r="57" spans="1:6" ht="30">
      <c r="A57" s="3" t="s">
        <v>1232</v>
      </c>
      <c r="B57" s="4" t="s">
        <v>6</v>
      </c>
      <c r="C57" s="4"/>
      <c r="D57" s="4" t="s">
        <v>6</v>
      </c>
      <c r="E57" s="4"/>
      <c r="F57" s="4" t="s">
        <v>6</v>
      </c>
    </row>
    <row r="58" spans="1:6" ht="30">
      <c r="A58" s="2" t="s">
        <v>1234</v>
      </c>
      <c r="B58" s="6">
        <v>3244</v>
      </c>
      <c r="C58" s="4"/>
      <c r="D58" s="6">
        <v>2614</v>
      </c>
      <c r="E58" s="4"/>
      <c r="F58" s="4" t="s">
        <v>6</v>
      </c>
    </row>
    <row r="59" spans="1:6">
      <c r="A59" s="2" t="s">
        <v>1297</v>
      </c>
      <c r="B59" s="4" t="s">
        <v>6</v>
      </c>
      <c r="C59" s="4"/>
      <c r="D59" s="4" t="s">
        <v>6</v>
      </c>
      <c r="E59" s="4"/>
      <c r="F59" s="4" t="s">
        <v>6</v>
      </c>
    </row>
    <row r="60" spans="1:6" ht="30">
      <c r="A60" s="3" t="s">
        <v>1232</v>
      </c>
      <c r="B60" s="4" t="s">
        <v>6</v>
      </c>
      <c r="C60" s="4"/>
      <c r="D60" s="4" t="s">
        <v>6</v>
      </c>
      <c r="E60" s="4"/>
      <c r="F60" s="4" t="s">
        <v>6</v>
      </c>
    </row>
    <row r="61" spans="1:6" ht="30">
      <c r="A61" s="2" t="s">
        <v>1234</v>
      </c>
      <c r="B61" s="4">
        <v>297</v>
      </c>
      <c r="C61" s="4"/>
      <c r="D61" s="4">
        <v>358</v>
      </c>
      <c r="E61" s="4"/>
      <c r="F61" s="4" t="s">
        <v>6</v>
      </c>
    </row>
    <row r="62" spans="1:6" ht="45">
      <c r="A62" s="2" t="s">
        <v>1298</v>
      </c>
      <c r="B62" s="4" t="s">
        <v>6</v>
      </c>
      <c r="C62" s="4"/>
      <c r="D62" s="4" t="s">
        <v>6</v>
      </c>
      <c r="E62" s="4"/>
      <c r="F62" s="4" t="s">
        <v>6</v>
      </c>
    </row>
    <row r="63" spans="1:6" ht="30">
      <c r="A63" s="3" t="s">
        <v>1232</v>
      </c>
      <c r="B63" s="4" t="s">
        <v>6</v>
      </c>
      <c r="C63" s="4"/>
      <c r="D63" s="4" t="s">
        <v>6</v>
      </c>
      <c r="E63" s="4"/>
      <c r="F63" s="4" t="s">
        <v>6</v>
      </c>
    </row>
    <row r="64" spans="1:6" ht="30">
      <c r="A64" s="2" t="s">
        <v>1234</v>
      </c>
      <c r="B64" s="4">
        <v>0</v>
      </c>
      <c r="C64" s="4"/>
      <c r="D64" s="4">
        <v>0</v>
      </c>
      <c r="E64" s="4"/>
      <c r="F64" s="4" t="s">
        <v>6</v>
      </c>
    </row>
    <row r="65" spans="1:6" ht="45">
      <c r="A65" s="2" t="s">
        <v>1299</v>
      </c>
      <c r="B65" s="4" t="s">
        <v>6</v>
      </c>
      <c r="C65" s="4"/>
      <c r="D65" s="4" t="s">
        <v>6</v>
      </c>
      <c r="E65" s="4"/>
      <c r="F65" s="4" t="s">
        <v>6</v>
      </c>
    </row>
    <row r="66" spans="1:6" ht="30">
      <c r="A66" s="3" t="s">
        <v>1232</v>
      </c>
      <c r="B66" s="4" t="s">
        <v>6</v>
      </c>
      <c r="C66" s="4"/>
      <c r="D66" s="4" t="s">
        <v>6</v>
      </c>
      <c r="E66" s="4"/>
      <c r="F66" s="4" t="s">
        <v>6</v>
      </c>
    </row>
    <row r="67" spans="1:6" ht="30">
      <c r="A67" s="2" t="s">
        <v>1234</v>
      </c>
      <c r="B67" s="7">
        <v>297</v>
      </c>
      <c r="C67" s="4"/>
      <c r="D67" s="7">
        <v>358</v>
      </c>
      <c r="E67" s="4"/>
      <c r="F67" s="7">
        <v>400</v>
      </c>
    </row>
    <row r="68" spans="1:6">
      <c r="A68" s="11"/>
      <c r="B68" s="11"/>
      <c r="C68" s="11"/>
      <c r="D68" s="11"/>
      <c r="E68" s="11"/>
      <c r="F68" s="11"/>
    </row>
    <row r="69" spans="1:6" ht="30" customHeight="1">
      <c r="A69" s="2" t="s">
        <v>79</v>
      </c>
      <c r="B69" s="12" t="s">
        <v>1300</v>
      </c>
      <c r="C69" s="12"/>
      <c r="D69" s="12"/>
      <c r="E69" s="12"/>
      <c r="F69" s="12"/>
    </row>
  </sheetData>
  <mergeCells count="5">
    <mergeCell ref="B1:C2"/>
    <mergeCell ref="D1:E2"/>
    <mergeCell ref="F1:F2"/>
    <mergeCell ref="A68:F68"/>
    <mergeCell ref="B69:F6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0.5703125" bestFit="1" customWidth="1"/>
    <col min="3" max="3" width="24.7109375" bestFit="1" customWidth="1"/>
    <col min="4" max="5" width="36.5703125" bestFit="1" customWidth="1"/>
  </cols>
  <sheetData>
    <row r="1" spans="1:5" ht="15" customHeight="1">
      <c r="A1" s="1" t="s">
        <v>166</v>
      </c>
      <c r="B1" s="8" t="s">
        <v>167</v>
      </c>
      <c r="C1" s="8" t="s">
        <v>168</v>
      </c>
      <c r="D1" s="8" t="s">
        <v>169</v>
      </c>
      <c r="E1" s="8" t="s">
        <v>170</v>
      </c>
    </row>
    <row r="2" spans="1:5" ht="30">
      <c r="A2" s="1" t="s">
        <v>63</v>
      </c>
      <c r="B2" s="8"/>
      <c r="C2" s="8"/>
      <c r="D2" s="8"/>
      <c r="E2" s="8"/>
    </row>
    <row r="3" spans="1:5">
      <c r="A3" s="2" t="s">
        <v>171</v>
      </c>
      <c r="B3" s="7">
        <v>1469571</v>
      </c>
      <c r="C3" s="7">
        <v>1466404</v>
      </c>
      <c r="D3" s="7">
        <v>-11096</v>
      </c>
      <c r="E3" s="7">
        <v>14263</v>
      </c>
    </row>
    <row r="4" spans="1:5" ht="30">
      <c r="A4" s="3" t="s">
        <v>172</v>
      </c>
      <c r="B4" s="4" t="s">
        <v>6</v>
      </c>
      <c r="C4" s="4" t="s">
        <v>6</v>
      </c>
      <c r="D4" s="4" t="s">
        <v>6</v>
      </c>
      <c r="E4" s="4" t="s">
        <v>6</v>
      </c>
    </row>
    <row r="5" spans="1:5">
      <c r="A5" s="2" t="s">
        <v>54</v>
      </c>
      <c r="B5" s="6">
        <v>413566</v>
      </c>
      <c r="C5" s="6">
        <v>413629</v>
      </c>
      <c r="D5" s="4" t="s">
        <v>6</v>
      </c>
      <c r="E5" s="4">
        <v>-63</v>
      </c>
    </row>
    <row r="6" spans="1:5" ht="30">
      <c r="A6" s="2" t="s">
        <v>75</v>
      </c>
      <c r="B6" s="6">
        <v>-36105</v>
      </c>
      <c r="C6" s="4" t="s">
        <v>6</v>
      </c>
      <c r="D6" s="6">
        <v>-36105</v>
      </c>
      <c r="E6" s="4">
        <v>0</v>
      </c>
    </row>
    <row r="7" spans="1:5">
      <c r="A7" s="3" t="s">
        <v>173</v>
      </c>
      <c r="B7" s="4" t="s">
        <v>6</v>
      </c>
      <c r="C7" s="4" t="s">
        <v>6</v>
      </c>
      <c r="D7" s="4" t="s">
        <v>6</v>
      </c>
      <c r="E7" s="4" t="s">
        <v>6</v>
      </c>
    </row>
    <row r="8" spans="1:5">
      <c r="A8" s="2" t="s">
        <v>76</v>
      </c>
      <c r="B8" s="6">
        <v>377461</v>
      </c>
      <c r="C8" s="6">
        <v>413629</v>
      </c>
      <c r="D8" s="6">
        <v>-36105</v>
      </c>
      <c r="E8" s="4">
        <v>-63</v>
      </c>
    </row>
    <row r="9" spans="1:5">
      <c r="A9" s="2" t="s">
        <v>174</v>
      </c>
      <c r="B9" s="6">
        <v>-350892</v>
      </c>
      <c r="C9" s="6">
        <v>-350892</v>
      </c>
      <c r="D9" s="4" t="s">
        <v>6</v>
      </c>
      <c r="E9" s="4" t="s">
        <v>6</v>
      </c>
    </row>
    <row r="10" spans="1:5" ht="30">
      <c r="A10" s="2" t="s">
        <v>175</v>
      </c>
      <c r="B10" s="6">
        <v>11043</v>
      </c>
      <c r="C10" s="6">
        <v>11043</v>
      </c>
      <c r="D10" s="4" t="s">
        <v>6</v>
      </c>
      <c r="E10" s="4" t="s">
        <v>6</v>
      </c>
    </row>
    <row r="11" spans="1:5" ht="45">
      <c r="A11" s="2" t="s">
        <v>165</v>
      </c>
      <c r="B11" s="6">
        <v>4315</v>
      </c>
      <c r="C11" s="6">
        <v>4315</v>
      </c>
      <c r="D11" s="4" t="s">
        <v>6</v>
      </c>
      <c r="E11" s="4" t="s">
        <v>6</v>
      </c>
    </row>
    <row r="12" spans="1:5" ht="30">
      <c r="A12" s="2" t="s">
        <v>160</v>
      </c>
      <c r="B12" s="6">
        <v>-7410</v>
      </c>
      <c r="C12" s="6">
        <v>-7410</v>
      </c>
      <c r="D12" s="4" t="s">
        <v>6</v>
      </c>
      <c r="E12" s="4" t="s">
        <v>6</v>
      </c>
    </row>
    <row r="13" spans="1:5" ht="30">
      <c r="A13" s="2" t="s">
        <v>176</v>
      </c>
      <c r="B13" s="6">
        <v>-40500</v>
      </c>
      <c r="C13" s="6">
        <v>-26300</v>
      </c>
      <c r="D13" s="4" t="s">
        <v>6</v>
      </c>
      <c r="E13" s="6">
        <v>-14200</v>
      </c>
    </row>
    <row r="14" spans="1:5">
      <c r="A14" s="2" t="s">
        <v>151</v>
      </c>
      <c r="B14" s="4">
        <v>-185</v>
      </c>
      <c r="C14" s="4">
        <v>-185</v>
      </c>
      <c r="D14" s="4" t="s">
        <v>6</v>
      </c>
      <c r="E14" s="4" t="s">
        <v>6</v>
      </c>
    </row>
    <row r="15" spans="1:5">
      <c r="A15" s="2" t="s">
        <v>177</v>
      </c>
      <c r="B15" s="6">
        <v>1463403</v>
      </c>
      <c r="C15" s="6">
        <v>1510604</v>
      </c>
      <c r="D15" s="6">
        <v>-47201</v>
      </c>
      <c r="E15" s="4">
        <v>0</v>
      </c>
    </row>
    <row r="16" spans="1:5" ht="30">
      <c r="A16" s="3" t="s">
        <v>172</v>
      </c>
      <c r="B16" s="4" t="s">
        <v>6</v>
      </c>
      <c r="C16" s="4" t="s">
        <v>6</v>
      </c>
      <c r="D16" s="4" t="s">
        <v>6</v>
      </c>
      <c r="E16" s="4" t="s">
        <v>6</v>
      </c>
    </row>
    <row r="17" spans="1:5">
      <c r="A17" s="2" t="s">
        <v>54</v>
      </c>
      <c r="B17" s="6">
        <v>435670</v>
      </c>
      <c r="C17" s="6">
        <v>435670</v>
      </c>
      <c r="D17" s="4" t="s">
        <v>6</v>
      </c>
      <c r="E17" s="4" t="s">
        <v>6</v>
      </c>
    </row>
    <row r="18" spans="1:5" ht="30">
      <c r="A18" s="2" t="s">
        <v>75</v>
      </c>
      <c r="B18" s="6">
        <v>12143</v>
      </c>
      <c r="C18" s="4" t="s">
        <v>6</v>
      </c>
      <c r="D18" s="6">
        <v>12143</v>
      </c>
      <c r="E18" s="4" t="s">
        <v>6</v>
      </c>
    </row>
    <row r="19" spans="1:5">
      <c r="A19" s="3" t="s">
        <v>173</v>
      </c>
      <c r="B19" s="4" t="s">
        <v>6</v>
      </c>
      <c r="C19" s="4" t="s">
        <v>6</v>
      </c>
      <c r="D19" s="4" t="s">
        <v>6</v>
      </c>
      <c r="E19" s="4" t="s">
        <v>6</v>
      </c>
    </row>
    <row r="20" spans="1:5">
      <c r="A20" s="2" t="s">
        <v>76</v>
      </c>
      <c r="B20" s="6">
        <v>447813</v>
      </c>
      <c r="C20" s="6">
        <v>435670</v>
      </c>
      <c r="D20" s="6">
        <v>12143</v>
      </c>
      <c r="E20" s="4" t="s">
        <v>6</v>
      </c>
    </row>
    <row r="21" spans="1:5">
      <c r="A21" s="2" t="s">
        <v>174</v>
      </c>
      <c r="B21" s="6">
        <v>-403485</v>
      </c>
      <c r="C21" s="6">
        <v>-403485</v>
      </c>
      <c r="D21" s="4" t="s">
        <v>6</v>
      </c>
      <c r="E21" s="4" t="s">
        <v>6</v>
      </c>
    </row>
    <row r="22" spans="1:5" ht="30">
      <c r="A22" s="2" t="s">
        <v>175</v>
      </c>
      <c r="B22" s="6">
        <v>14118</v>
      </c>
      <c r="C22" s="6">
        <v>14118</v>
      </c>
      <c r="D22" s="4" t="s">
        <v>6</v>
      </c>
      <c r="E22" s="4" t="s">
        <v>6</v>
      </c>
    </row>
    <row r="23" spans="1:5" ht="45">
      <c r="A23" s="2" t="s">
        <v>165</v>
      </c>
      <c r="B23" s="6">
        <v>7295</v>
      </c>
      <c r="C23" s="6">
        <v>7295</v>
      </c>
      <c r="D23" s="4" t="s">
        <v>6</v>
      </c>
      <c r="E23" s="4" t="s">
        <v>6</v>
      </c>
    </row>
    <row r="24" spans="1:5" ht="30">
      <c r="A24" s="2" t="s">
        <v>160</v>
      </c>
      <c r="B24" s="6">
        <v>-13001</v>
      </c>
      <c r="C24" s="6">
        <v>-13001</v>
      </c>
      <c r="D24" s="4" t="s">
        <v>6</v>
      </c>
      <c r="E24" s="4" t="s">
        <v>6</v>
      </c>
    </row>
    <row r="25" spans="1:5">
      <c r="A25" s="2" t="s">
        <v>151</v>
      </c>
      <c r="B25" s="4">
        <v>-441</v>
      </c>
      <c r="C25" s="4">
        <v>-441</v>
      </c>
      <c r="D25" s="4" t="s">
        <v>6</v>
      </c>
      <c r="E25" s="4" t="s">
        <v>6</v>
      </c>
    </row>
    <row r="26" spans="1:5">
      <c r="A26" s="2" t="s">
        <v>178</v>
      </c>
      <c r="B26" s="6">
        <v>1515702</v>
      </c>
      <c r="C26" s="6">
        <v>1550760</v>
      </c>
      <c r="D26" s="6">
        <v>-35058</v>
      </c>
      <c r="E26" s="4">
        <v>0</v>
      </c>
    </row>
    <row r="27" spans="1:5" ht="30">
      <c r="A27" s="3" t="s">
        <v>172</v>
      </c>
      <c r="B27" s="4" t="s">
        <v>6</v>
      </c>
      <c r="C27" s="4" t="s">
        <v>6</v>
      </c>
      <c r="D27" s="4" t="s">
        <v>6</v>
      </c>
      <c r="E27" s="4" t="s">
        <v>6</v>
      </c>
    </row>
    <row r="28" spans="1:5">
      <c r="A28" s="2" t="s">
        <v>54</v>
      </c>
      <c r="B28" s="6">
        <v>582237</v>
      </c>
      <c r="C28" s="6">
        <v>582237</v>
      </c>
      <c r="D28" s="4" t="s">
        <v>6</v>
      </c>
      <c r="E28" s="4" t="s">
        <v>6</v>
      </c>
    </row>
    <row r="29" spans="1:5" ht="30">
      <c r="A29" s="2" t="s">
        <v>75</v>
      </c>
      <c r="B29" s="6">
        <v>15554</v>
      </c>
      <c r="C29" s="4" t="s">
        <v>6</v>
      </c>
      <c r="D29" s="6">
        <v>15554</v>
      </c>
      <c r="E29" s="4" t="s">
        <v>6</v>
      </c>
    </row>
    <row r="30" spans="1:5">
      <c r="A30" s="3" t="s">
        <v>173</v>
      </c>
      <c r="B30" s="4" t="s">
        <v>6</v>
      </c>
      <c r="C30" s="4" t="s">
        <v>6</v>
      </c>
      <c r="D30" s="4" t="s">
        <v>6</v>
      </c>
      <c r="E30" s="4" t="s">
        <v>6</v>
      </c>
    </row>
    <row r="31" spans="1:5">
      <c r="A31" s="2" t="s">
        <v>76</v>
      </c>
      <c r="B31" s="6">
        <v>597791</v>
      </c>
      <c r="C31" s="6">
        <v>582237</v>
      </c>
      <c r="D31" s="6">
        <v>15554</v>
      </c>
      <c r="E31" s="4" t="s">
        <v>6</v>
      </c>
    </row>
    <row r="32" spans="1:5">
      <c r="A32" s="2" t="s">
        <v>174</v>
      </c>
      <c r="B32" s="6">
        <v>-475461</v>
      </c>
      <c r="C32" s="6">
        <v>-475461</v>
      </c>
      <c r="D32" s="4" t="s">
        <v>6</v>
      </c>
      <c r="E32" s="4" t="s">
        <v>6</v>
      </c>
    </row>
    <row r="33" spans="1:5" ht="30">
      <c r="A33" s="2" t="s">
        <v>175</v>
      </c>
      <c r="B33" s="6">
        <v>15532</v>
      </c>
      <c r="C33" s="6">
        <v>15532</v>
      </c>
      <c r="D33" s="4" t="s">
        <v>6</v>
      </c>
      <c r="E33" s="4" t="s">
        <v>6</v>
      </c>
    </row>
    <row r="34" spans="1:5" ht="45">
      <c r="A34" s="2" t="s">
        <v>165</v>
      </c>
      <c r="B34" s="6">
        <v>6404</v>
      </c>
      <c r="C34" s="6">
        <v>6404</v>
      </c>
      <c r="D34" s="4" t="s">
        <v>6</v>
      </c>
      <c r="E34" s="4" t="s">
        <v>6</v>
      </c>
    </row>
    <row r="35" spans="1:5" ht="30">
      <c r="A35" s="2" t="s">
        <v>160</v>
      </c>
      <c r="B35" s="6">
        <v>-12259</v>
      </c>
      <c r="C35" s="6">
        <v>-12259</v>
      </c>
      <c r="D35" s="4" t="s">
        <v>6</v>
      </c>
      <c r="E35" s="4" t="s">
        <v>6</v>
      </c>
    </row>
    <row r="36" spans="1:5">
      <c r="A36" s="2" t="s">
        <v>151</v>
      </c>
      <c r="B36" s="4">
        <v>-267</v>
      </c>
      <c r="C36" s="4">
        <v>-267</v>
      </c>
      <c r="D36" s="4" t="s">
        <v>6</v>
      </c>
      <c r="E36" s="4" t="s">
        <v>6</v>
      </c>
    </row>
    <row r="37" spans="1:5">
      <c r="A37" s="2" t="s">
        <v>179</v>
      </c>
      <c r="B37" s="7">
        <v>1647442</v>
      </c>
      <c r="C37" s="7">
        <v>1666946</v>
      </c>
      <c r="D37" s="7">
        <v>-19504</v>
      </c>
      <c r="E37" s="7">
        <v>0</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301</v>
      </c>
      <c r="B1" s="8" t="s">
        <v>1</v>
      </c>
      <c r="C1" s="8"/>
    </row>
    <row r="2" spans="1:3" ht="30">
      <c r="A2" s="1" t="s">
        <v>63</v>
      </c>
      <c r="B2" s="1" t="s">
        <v>2</v>
      </c>
      <c r="C2" s="1" t="s">
        <v>33</v>
      </c>
    </row>
    <row r="3" spans="1:3" ht="30">
      <c r="A3" s="3" t="s">
        <v>577</v>
      </c>
      <c r="B3" s="4" t="s">
        <v>6</v>
      </c>
      <c r="C3" s="4" t="s">
        <v>6</v>
      </c>
    </row>
    <row r="4" spans="1:3">
      <c r="A4" s="2" t="s">
        <v>459</v>
      </c>
      <c r="B4" s="7">
        <v>100556</v>
      </c>
      <c r="C4" s="7">
        <v>87106</v>
      </c>
    </row>
    <row r="5" spans="1:3" ht="30">
      <c r="A5" s="2" t="s">
        <v>1280</v>
      </c>
      <c r="B5" s="4" t="s">
        <v>6</v>
      </c>
      <c r="C5" s="4" t="s">
        <v>6</v>
      </c>
    </row>
    <row r="6" spans="1:3" ht="30">
      <c r="A6" s="3" t="s">
        <v>577</v>
      </c>
      <c r="B6" s="4" t="s">
        <v>6</v>
      </c>
      <c r="C6" s="4" t="s">
        <v>6</v>
      </c>
    </row>
    <row r="7" spans="1:3">
      <c r="A7" s="2" t="s">
        <v>459</v>
      </c>
      <c r="B7" s="4">
        <v>297</v>
      </c>
      <c r="C7" s="4">
        <v>358</v>
      </c>
    </row>
    <row r="8" spans="1:3">
      <c r="A8" s="2" t="s">
        <v>1297</v>
      </c>
      <c r="B8" s="4" t="s">
        <v>6</v>
      </c>
      <c r="C8" s="4" t="s">
        <v>6</v>
      </c>
    </row>
    <row r="9" spans="1:3" ht="30">
      <c r="A9" s="3" t="s">
        <v>577</v>
      </c>
      <c r="B9" s="4" t="s">
        <v>6</v>
      </c>
      <c r="C9" s="4" t="s">
        <v>6</v>
      </c>
    </row>
    <row r="10" spans="1:3">
      <c r="A10" s="2" t="s">
        <v>459</v>
      </c>
      <c r="B10" s="4">
        <v>297</v>
      </c>
      <c r="C10" s="4">
        <v>358</v>
      </c>
    </row>
    <row r="11" spans="1:3" ht="45">
      <c r="A11" s="2" t="s">
        <v>1299</v>
      </c>
      <c r="B11" s="4" t="s">
        <v>6</v>
      </c>
      <c r="C11" s="4" t="s">
        <v>6</v>
      </c>
    </row>
    <row r="12" spans="1:3" ht="60">
      <c r="A12" s="3" t="s">
        <v>1302</v>
      </c>
      <c r="B12" s="4" t="s">
        <v>6</v>
      </c>
      <c r="C12" s="4" t="s">
        <v>6</v>
      </c>
    </row>
    <row r="13" spans="1:3">
      <c r="A13" s="2" t="s">
        <v>573</v>
      </c>
      <c r="B13" s="4">
        <v>358</v>
      </c>
      <c r="C13" s="4">
        <v>400</v>
      </c>
    </row>
    <row r="14" spans="1:3">
      <c r="A14" s="3" t="s">
        <v>574</v>
      </c>
      <c r="B14" s="4" t="s">
        <v>6</v>
      </c>
      <c r="C14" s="4" t="s">
        <v>6</v>
      </c>
    </row>
    <row r="15" spans="1:3" ht="30">
      <c r="A15" s="2" t="s">
        <v>575</v>
      </c>
      <c r="B15" s="4">
        <v>-7</v>
      </c>
      <c r="C15" s="4">
        <v>16</v>
      </c>
    </row>
    <row r="16" spans="1:3" ht="30">
      <c r="A16" s="3" t="s">
        <v>577</v>
      </c>
      <c r="B16" s="4" t="s">
        <v>6</v>
      </c>
      <c r="C16" s="4" t="s">
        <v>6</v>
      </c>
    </row>
    <row r="17" spans="1:3">
      <c r="A17" s="2" t="s">
        <v>578</v>
      </c>
      <c r="B17" s="4">
        <v>-54</v>
      </c>
      <c r="C17" s="4">
        <v>-58</v>
      </c>
    </row>
    <row r="18" spans="1:3">
      <c r="A18" s="2" t="s">
        <v>459</v>
      </c>
      <c r="B18" s="7">
        <v>297</v>
      </c>
      <c r="C18" s="7">
        <v>35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8" t="s">
        <v>1303</v>
      </c>
      <c r="B1" s="1" t="s">
        <v>1</v>
      </c>
    </row>
    <row r="2" spans="1:2">
      <c r="A2" s="8"/>
      <c r="B2" s="1" t="s">
        <v>2</v>
      </c>
    </row>
    <row r="3" spans="1:2">
      <c r="A3" s="2" t="s">
        <v>1281</v>
      </c>
      <c r="B3" s="4" t="s">
        <v>6</v>
      </c>
    </row>
    <row r="4" spans="1:2" ht="30">
      <c r="A4" s="3" t="s">
        <v>1232</v>
      </c>
      <c r="B4" s="4" t="s">
        <v>6</v>
      </c>
    </row>
    <row r="5" spans="1:2">
      <c r="A5" s="2" t="s">
        <v>545</v>
      </c>
      <c r="B5" s="4" t="s">
        <v>1304</v>
      </c>
    </row>
    <row r="6" spans="1:2" ht="45">
      <c r="A6" s="2" t="s">
        <v>1305</v>
      </c>
      <c r="B6" s="4" t="s">
        <v>1306</v>
      </c>
    </row>
    <row r="7" spans="1:2">
      <c r="A7" s="2" t="s">
        <v>1283</v>
      </c>
      <c r="B7" s="4" t="s">
        <v>6</v>
      </c>
    </row>
    <row r="8" spans="1:2" ht="30">
      <c r="A8" s="3" t="s">
        <v>1232</v>
      </c>
      <c r="B8" s="4" t="s">
        <v>6</v>
      </c>
    </row>
    <row r="9" spans="1:2">
      <c r="A9" s="2" t="s">
        <v>545</v>
      </c>
      <c r="B9" s="4" t="s">
        <v>1307</v>
      </c>
    </row>
    <row r="10" spans="1:2" ht="30">
      <c r="A10" s="2" t="s">
        <v>1305</v>
      </c>
      <c r="B10" s="4" t="s">
        <v>1308</v>
      </c>
    </row>
    <row r="11" spans="1:2">
      <c r="A11" s="2" t="s">
        <v>1285</v>
      </c>
      <c r="B11" s="4" t="s">
        <v>6</v>
      </c>
    </row>
    <row r="12" spans="1:2" ht="30">
      <c r="A12" s="3" t="s">
        <v>1232</v>
      </c>
      <c r="B12" s="4" t="s">
        <v>6</v>
      </c>
    </row>
    <row r="13" spans="1:2">
      <c r="A13" s="2" t="s">
        <v>545</v>
      </c>
      <c r="B13" s="4" t="s">
        <v>1309</v>
      </c>
    </row>
    <row r="14" spans="1:2" ht="30">
      <c r="A14" s="2" t="s">
        <v>1305</v>
      </c>
      <c r="B14" s="4" t="s">
        <v>1310</v>
      </c>
    </row>
    <row r="15" spans="1:2">
      <c r="A15" s="2" t="s">
        <v>1287</v>
      </c>
      <c r="B15" s="4" t="s">
        <v>6</v>
      </c>
    </row>
    <row r="16" spans="1:2" ht="30">
      <c r="A16" s="3" t="s">
        <v>1232</v>
      </c>
      <c r="B16" s="4" t="s">
        <v>6</v>
      </c>
    </row>
    <row r="17" spans="1:2">
      <c r="A17" s="2" t="s">
        <v>545</v>
      </c>
      <c r="B17" s="4" t="s">
        <v>1311</v>
      </c>
    </row>
    <row r="18" spans="1:2" ht="45">
      <c r="A18" s="2" t="s">
        <v>1305</v>
      </c>
      <c r="B18" s="4" t="s">
        <v>1312</v>
      </c>
    </row>
    <row r="19" spans="1:2">
      <c r="A19" s="2" t="s">
        <v>1289</v>
      </c>
      <c r="B19" s="4" t="s">
        <v>6</v>
      </c>
    </row>
    <row r="20" spans="1:2" ht="30">
      <c r="A20" s="3" t="s">
        <v>1232</v>
      </c>
      <c r="B20" s="4" t="s">
        <v>6</v>
      </c>
    </row>
    <row r="21" spans="1:2">
      <c r="A21" s="2" t="s">
        <v>545</v>
      </c>
      <c r="B21" s="4" t="s">
        <v>1313</v>
      </c>
    </row>
    <row r="22" spans="1:2" ht="45">
      <c r="A22" s="2" t="s">
        <v>1305</v>
      </c>
      <c r="B22" s="4" t="s">
        <v>1314</v>
      </c>
    </row>
    <row r="23" spans="1:2" ht="30">
      <c r="A23" s="2" t="s">
        <v>1291</v>
      </c>
      <c r="B23" s="4" t="s">
        <v>6</v>
      </c>
    </row>
    <row r="24" spans="1:2" ht="30">
      <c r="A24" s="3" t="s">
        <v>1232</v>
      </c>
      <c r="B24" s="4" t="s">
        <v>6</v>
      </c>
    </row>
    <row r="25" spans="1:2">
      <c r="A25" s="2" t="s">
        <v>545</v>
      </c>
      <c r="B25" s="4" t="s">
        <v>1315</v>
      </c>
    </row>
    <row r="26" spans="1:2" ht="75">
      <c r="A26" s="2" t="s">
        <v>1305</v>
      </c>
      <c r="B26" s="4" t="s">
        <v>1316</v>
      </c>
    </row>
    <row r="27" spans="1:2" ht="30">
      <c r="A27" s="2" t="s">
        <v>1293</v>
      </c>
      <c r="B27" s="4" t="s">
        <v>6</v>
      </c>
    </row>
    <row r="28" spans="1:2" ht="30">
      <c r="A28" s="3" t="s">
        <v>1232</v>
      </c>
      <c r="B28" s="4" t="s">
        <v>6</v>
      </c>
    </row>
    <row r="29" spans="1:2" ht="30">
      <c r="A29" s="2" t="s">
        <v>545</v>
      </c>
      <c r="B29" s="4" t="s">
        <v>1317</v>
      </c>
    </row>
    <row r="30" spans="1:2" ht="45">
      <c r="A30" s="2" t="s">
        <v>1305</v>
      </c>
      <c r="B30" s="4" t="s">
        <v>1318</v>
      </c>
    </row>
    <row r="31" spans="1:2" ht="30">
      <c r="A31" s="2" t="s">
        <v>1295</v>
      </c>
      <c r="B31" s="4" t="s">
        <v>6</v>
      </c>
    </row>
    <row r="32" spans="1:2" ht="30">
      <c r="A32" s="3" t="s">
        <v>1232</v>
      </c>
      <c r="B32" s="4" t="s">
        <v>6</v>
      </c>
    </row>
    <row r="33" spans="1:2">
      <c r="A33" s="2" t="s">
        <v>545</v>
      </c>
      <c r="B33" s="4" t="s">
        <v>1319</v>
      </c>
    </row>
    <row r="34" spans="1:2" ht="45">
      <c r="A34" s="2" t="s">
        <v>1305</v>
      </c>
      <c r="B34" s="4" t="s">
        <v>1320</v>
      </c>
    </row>
    <row r="35" spans="1:2">
      <c r="A35" s="2" t="s">
        <v>1297</v>
      </c>
      <c r="B35" s="4" t="s">
        <v>6</v>
      </c>
    </row>
    <row r="36" spans="1:2" ht="30">
      <c r="A36" s="3" t="s">
        <v>1232</v>
      </c>
      <c r="B36" s="4" t="s">
        <v>6</v>
      </c>
    </row>
    <row r="37" spans="1:2">
      <c r="A37" s="2" t="s">
        <v>545</v>
      </c>
      <c r="B37" s="4" t="s">
        <v>1321</v>
      </c>
    </row>
    <row r="38" spans="1:2" ht="30">
      <c r="A38" s="2" t="s">
        <v>1305</v>
      </c>
      <c r="B38" s="4" t="s">
        <v>132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323</v>
      </c>
      <c r="B1" s="8" t="s">
        <v>1</v>
      </c>
      <c r="C1" s="8"/>
      <c r="D1" s="8"/>
      <c r="E1" s="8"/>
    </row>
    <row r="2" spans="1:5" ht="30">
      <c r="A2" s="1" t="s">
        <v>63</v>
      </c>
      <c r="B2" s="8" t="s">
        <v>2</v>
      </c>
      <c r="C2" s="8"/>
      <c r="D2" s="8" t="s">
        <v>33</v>
      </c>
      <c r="E2" s="8"/>
    </row>
    <row r="3" spans="1:5" ht="30">
      <c r="A3" s="3" t="s">
        <v>1232</v>
      </c>
      <c r="B3" s="4" t="s">
        <v>6</v>
      </c>
      <c r="C3" s="4"/>
      <c r="D3" s="4" t="s">
        <v>6</v>
      </c>
      <c r="E3" s="4"/>
    </row>
    <row r="4" spans="1:5" ht="30">
      <c r="A4" s="2" t="s">
        <v>1324</v>
      </c>
      <c r="B4" s="7">
        <v>15500</v>
      </c>
      <c r="C4" s="4"/>
      <c r="D4" s="7">
        <v>13300</v>
      </c>
      <c r="E4" s="4"/>
    </row>
    <row r="5" spans="1:5">
      <c r="A5" s="2" t="s">
        <v>1247</v>
      </c>
      <c r="B5" s="4" t="s">
        <v>6</v>
      </c>
      <c r="C5" s="4"/>
      <c r="D5" s="4" t="s">
        <v>6</v>
      </c>
      <c r="E5" s="4"/>
    </row>
    <row r="6" spans="1:5" ht="30">
      <c r="A6" s="3" t="s">
        <v>1232</v>
      </c>
      <c r="B6" s="4" t="s">
        <v>6</v>
      </c>
      <c r="C6" s="4"/>
      <c r="D6" s="4" t="s">
        <v>6</v>
      </c>
      <c r="E6" s="4"/>
    </row>
    <row r="7" spans="1:5" ht="17.25">
      <c r="A7" s="2" t="s">
        <v>1325</v>
      </c>
      <c r="B7" s="209">
        <v>0.35</v>
      </c>
      <c r="C7" s="10" t="s">
        <v>79</v>
      </c>
      <c r="D7" s="209">
        <v>0.28000000000000003</v>
      </c>
      <c r="E7" s="10" t="s">
        <v>79</v>
      </c>
    </row>
    <row r="8" spans="1:5">
      <c r="A8" s="2" t="s">
        <v>1326</v>
      </c>
      <c r="B8" s="209">
        <v>0.3</v>
      </c>
      <c r="C8" s="4"/>
      <c r="D8" s="209">
        <v>0.3</v>
      </c>
      <c r="E8" s="4"/>
    </row>
    <row r="9" spans="1:5">
      <c r="A9" s="2" t="s">
        <v>1245</v>
      </c>
      <c r="B9" s="4" t="s">
        <v>6</v>
      </c>
      <c r="C9" s="4"/>
      <c r="D9" s="4" t="s">
        <v>6</v>
      </c>
      <c r="E9" s="4"/>
    </row>
    <row r="10" spans="1:5" ht="30">
      <c r="A10" s="3" t="s">
        <v>1232</v>
      </c>
      <c r="B10" s="4" t="s">
        <v>6</v>
      </c>
      <c r="C10" s="4"/>
      <c r="D10" s="4" t="s">
        <v>6</v>
      </c>
      <c r="E10" s="4"/>
    </row>
    <row r="11" spans="1:5" ht="17.25">
      <c r="A11" s="2" t="s">
        <v>1325</v>
      </c>
      <c r="B11" s="209">
        <v>0.62</v>
      </c>
      <c r="C11" s="10" t="s">
        <v>79</v>
      </c>
      <c r="D11" s="209">
        <v>0.69</v>
      </c>
      <c r="E11" s="10" t="s">
        <v>79</v>
      </c>
    </row>
    <row r="12" spans="1:5">
      <c r="A12" s="2" t="s">
        <v>1326</v>
      </c>
      <c r="B12" s="209">
        <v>0.67</v>
      </c>
      <c r="C12" s="4"/>
      <c r="D12" s="209">
        <v>0.67</v>
      </c>
      <c r="E12" s="4"/>
    </row>
    <row r="13" spans="1:5">
      <c r="A13" s="2" t="s">
        <v>1327</v>
      </c>
      <c r="B13" s="4" t="s">
        <v>6</v>
      </c>
      <c r="C13" s="4"/>
      <c r="D13" s="4" t="s">
        <v>6</v>
      </c>
      <c r="E13" s="4"/>
    </row>
    <row r="14" spans="1:5" ht="30">
      <c r="A14" s="3" t="s">
        <v>1232</v>
      </c>
      <c r="B14" s="4" t="s">
        <v>6</v>
      </c>
      <c r="C14" s="4"/>
      <c r="D14" s="4" t="s">
        <v>6</v>
      </c>
      <c r="E14" s="4"/>
    </row>
    <row r="15" spans="1:5" ht="17.25">
      <c r="A15" s="2" t="s">
        <v>1325</v>
      </c>
      <c r="B15" s="209">
        <v>0.03</v>
      </c>
      <c r="C15" s="10" t="s">
        <v>79</v>
      </c>
      <c r="D15" s="209">
        <v>0.03</v>
      </c>
      <c r="E15" s="10" t="s">
        <v>79</v>
      </c>
    </row>
    <row r="16" spans="1:5">
      <c r="A16" s="2" t="s">
        <v>1326</v>
      </c>
      <c r="B16" s="209">
        <v>0.03</v>
      </c>
      <c r="C16" s="4"/>
      <c r="D16" s="209">
        <v>0.03</v>
      </c>
      <c r="E16" s="4"/>
    </row>
    <row r="17" spans="1:5" ht="30">
      <c r="A17" s="2" t="s">
        <v>1328</v>
      </c>
      <c r="B17" s="4" t="s">
        <v>6</v>
      </c>
      <c r="C17" s="4"/>
      <c r="D17" s="4" t="s">
        <v>6</v>
      </c>
      <c r="E17" s="4"/>
    </row>
    <row r="18" spans="1:5" ht="30">
      <c r="A18" s="3" t="s">
        <v>1232</v>
      </c>
      <c r="B18" s="4" t="s">
        <v>6</v>
      </c>
      <c r="C18" s="4"/>
      <c r="D18" s="4" t="s">
        <v>6</v>
      </c>
      <c r="E18" s="4"/>
    </row>
    <row r="19" spans="1:5">
      <c r="A19" s="2" t="s">
        <v>1325</v>
      </c>
      <c r="B19" s="209">
        <v>0.36</v>
      </c>
      <c r="C19" s="4"/>
      <c r="D19" s="209">
        <v>0.28999999999999998</v>
      </c>
      <c r="E19" s="4"/>
    </row>
    <row r="20" spans="1:5" ht="30">
      <c r="A20" s="2" t="s">
        <v>1329</v>
      </c>
      <c r="B20" s="4" t="s">
        <v>6</v>
      </c>
      <c r="C20" s="4"/>
      <c r="D20" s="4" t="s">
        <v>6</v>
      </c>
      <c r="E20" s="4"/>
    </row>
    <row r="21" spans="1:5" ht="30">
      <c r="A21" s="3" t="s">
        <v>1232</v>
      </c>
      <c r="B21" s="4" t="s">
        <v>6</v>
      </c>
      <c r="C21" s="4"/>
      <c r="D21" s="4" t="s">
        <v>6</v>
      </c>
      <c r="E21" s="4"/>
    </row>
    <row r="22" spans="1:5">
      <c r="A22" s="2" t="s">
        <v>1325</v>
      </c>
      <c r="B22" s="209">
        <v>0.64</v>
      </c>
      <c r="C22" s="4"/>
      <c r="D22" s="209">
        <v>0.71</v>
      </c>
      <c r="E22" s="4"/>
    </row>
    <row r="23" spans="1:5">
      <c r="A23" s="11"/>
      <c r="B23" s="11"/>
      <c r="C23" s="11"/>
      <c r="D23" s="11"/>
      <c r="E23" s="11"/>
    </row>
    <row r="24" spans="1:5" ht="120" customHeight="1">
      <c r="A24" s="2" t="s">
        <v>79</v>
      </c>
      <c r="B24" s="12" t="s">
        <v>1330</v>
      </c>
      <c r="C24" s="12"/>
      <c r="D24" s="12"/>
      <c r="E24" s="12"/>
    </row>
  </sheetData>
  <mergeCells count="5">
    <mergeCell ref="B1:E1"/>
    <mergeCell ref="B2:C2"/>
    <mergeCell ref="D2:E2"/>
    <mergeCell ref="A23:E23"/>
    <mergeCell ref="B24:E2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331</v>
      </c>
      <c r="B1" s="8" t="s">
        <v>2</v>
      </c>
    </row>
    <row r="2" spans="1:2" ht="30">
      <c r="A2" s="1" t="s">
        <v>63</v>
      </c>
      <c r="B2" s="8"/>
    </row>
    <row r="3" spans="1:2">
      <c r="A3" s="2" t="s">
        <v>1238</v>
      </c>
      <c r="B3" s="4" t="s">
        <v>6</v>
      </c>
    </row>
    <row r="4" spans="1:2" ht="30">
      <c r="A4" s="3" t="s">
        <v>1232</v>
      </c>
      <c r="B4" s="4" t="s">
        <v>6</v>
      </c>
    </row>
    <row r="5" spans="1:2">
      <c r="A5" s="2">
        <v>2014</v>
      </c>
      <c r="B5" s="7">
        <v>5207</v>
      </c>
    </row>
    <row r="6" spans="1:2">
      <c r="A6" s="2">
        <v>2015</v>
      </c>
      <c r="B6" s="6">
        <v>5507</v>
      </c>
    </row>
    <row r="7" spans="1:2">
      <c r="A7" s="2">
        <v>2016</v>
      </c>
      <c r="B7" s="6">
        <v>6282</v>
      </c>
    </row>
    <row r="8" spans="1:2">
      <c r="A8" s="2">
        <v>2017</v>
      </c>
      <c r="B8" s="6">
        <v>9267</v>
      </c>
    </row>
    <row r="9" spans="1:2">
      <c r="A9" s="2">
        <v>2018</v>
      </c>
      <c r="B9" s="6">
        <v>9032</v>
      </c>
    </row>
    <row r="10" spans="1:2">
      <c r="A10" s="2" t="s">
        <v>604</v>
      </c>
      <c r="B10" s="6">
        <v>58108</v>
      </c>
    </row>
    <row r="11" spans="1:2" ht="30">
      <c r="A11" s="2" t="s">
        <v>1244</v>
      </c>
      <c r="B11" s="4" t="s">
        <v>6</v>
      </c>
    </row>
    <row r="12" spans="1:2" ht="30">
      <c r="A12" s="3" t="s">
        <v>1232</v>
      </c>
      <c r="B12" s="4" t="s">
        <v>6</v>
      </c>
    </row>
    <row r="13" spans="1:2">
      <c r="A13" s="2">
        <v>2014</v>
      </c>
      <c r="B13" s="4">
        <v>535</v>
      </c>
    </row>
    <row r="14" spans="1:2">
      <c r="A14" s="2">
        <v>2015</v>
      </c>
      <c r="B14" s="4">
        <v>590</v>
      </c>
    </row>
    <row r="15" spans="1:2">
      <c r="A15" s="2">
        <v>2016</v>
      </c>
      <c r="B15" s="4">
        <v>578</v>
      </c>
    </row>
    <row r="16" spans="1:2">
      <c r="A16" s="2">
        <v>2017</v>
      </c>
      <c r="B16" s="4">
        <v>627</v>
      </c>
    </row>
    <row r="17" spans="1:2">
      <c r="A17" s="2">
        <v>2018</v>
      </c>
      <c r="B17" s="4">
        <v>665</v>
      </c>
    </row>
    <row r="18" spans="1:2">
      <c r="A18" s="2" t="s">
        <v>604</v>
      </c>
      <c r="B18" s="7">
        <v>420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8" t="s">
        <v>1</v>
      </c>
      <c r="C1" s="8"/>
      <c r="D1" s="8"/>
    </row>
    <row r="2" spans="1:4">
      <c r="A2" s="1" t="s">
        <v>1138</v>
      </c>
      <c r="B2" s="1" t="s">
        <v>2</v>
      </c>
      <c r="C2" s="1" t="s">
        <v>33</v>
      </c>
      <c r="D2" s="1" t="s">
        <v>34</v>
      </c>
    </row>
    <row r="3" spans="1:4">
      <c r="A3" s="2" t="s">
        <v>1333</v>
      </c>
      <c r="B3" s="4" t="s">
        <v>6</v>
      </c>
      <c r="C3" s="4" t="s">
        <v>6</v>
      </c>
      <c r="D3" s="4" t="s">
        <v>6</v>
      </c>
    </row>
    <row r="4" spans="1:4">
      <c r="A4" s="3" t="s">
        <v>1334</v>
      </c>
      <c r="B4" s="4" t="s">
        <v>6</v>
      </c>
      <c r="C4" s="4" t="s">
        <v>6</v>
      </c>
      <c r="D4" s="4" t="s">
        <v>6</v>
      </c>
    </row>
    <row r="5" spans="1:4">
      <c r="A5" s="2" t="s">
        <v>1335</v>
      </c>
      <c r="B5" s="4" t="s">
        <v>6</v>
      </c>
      <c r="C5" s="9">
        <v>0.1</v>
      </c>
      <c r="D5" s="4" t="s">
        <v>6</v>
      </c>
    </row>
    <row r="6" spans="1:4" ht="30">
      <c r="A6" s="2" t="s">
        <v>1336</v>
      </c>
      <c r="B6" s="4">
        <v>30.4</v>
      </c>
      <c r="C6" s="4">
        <v>27.4</v>
      </c>
      <c r="D6" s="4">
        <v>11.7</v>
      </c>
    </row>
    <row r="7" spans="1:4" ht="30">
      <c r="A7" s="2" t="s">
        <v>1337</v>
      </c>
      <c r="B7" s="4" t="s">
        <v>6</v>
      </c>
      <c r="C7" s="4" t="s">
        <v>6</v>
      </c>
      <c r="D7" s="4" t="s">
        <v>6</v>
      </c>
    </row>
    <row r="8" spans="1:4">
      <c r="A8" s="3" t="s">
        <v>1334</v>
      </c>
      <c r="B8" s="4" t="s">
        <v>6</v>
      </c>
      <c r="C8" s="4" t="s">
        <v>6</v>
      </c>
      <c r="D8" s="4" t="s">
        <v>6</v>
      </c>
    </row>
    <row r="9" spans="1:4" ht="30">
      <c r="A9" s="2" t="s">
        <v>1336</v>
      </c>
      <c r="B9" s="4" t="s">
        <v>6</v>
      </c>
      <c r="C9" s="4" t="s">
        <v>6</v>
      </c>
      <c r="D9" s="4">
        <v>0.3</v>
      </c>
    </row>
    <row r="10" spans="1:4" ht="30">
      <c r="A10" s="2" t="s">
        <v>1338</v>
      </c>
      <c r="B10" s="4" t="s">
        <v>6</v>
      </c>
      <c r="C10" s="4" t="s">
        <v>6</v>
      </c>
      <c r="D10" s="4" t="s">
        <v>6</v>
      </c>
    </row>
    <row r="11" spans="1:4">
      <c r="A11" s="3" t="s">
        <v>1334</v>
      </c>
      <c r="B11" s="4" t="s">
        <v>6</v>
      </c>
      <c r="C11" s="4" t="s">
        <v>6</v>
      </c>
      <c r="D11" s="4" t="s">
        <v>6</v>
      </c>
    </row>
    <row r="12" spans="1:4" ht="30">
      <c r="A12" s="2" t="s">
        <v>1336</v>
      </c>
      <c r="B12" s="4" t="s">
        <v>6</v>
      </c>
      <c r="C12" s="9">
        <v>0.5</v>
      </c>
      <c r="D12" s="9">
        <v>2.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3" width="14.28515625" bestFit="1" customWidth="1"/>
    <col min="4" max="4" width="12.5703125" bestFit="1" customWidth="1"/>
    <col min="5" max="5" width="30.5703125" bestFit="1" customWidth="1"/>
    <col min="6" max="6" width="36.5703125" bestFit="1" customWidth="1"/>
    <col min="7" max="9" width="32.5703125" bestFit="1" customWidth="1"/>
  </cols>
  <sheetData>
    <row r="1" spans="1:9" ht="15" customHeight="1">
      <c r="A1" s="8" t="s">
        <v>1339</v>
      </c>
      <c r="B1" s="8" t="s">
        <v>1</v>
      </c>
      <c r="C1" s="8"/>
      <c r="D1" s="8"/>
      <c r="E1" s="8"/>
      <c r="F1" s="8"/>
      <c r="G1" s="1"/>
      <c r="H1" s="8" t="s">
        <v>1</v>
      </c>
      <c r="I1" s="8"/>
    </row>
    <row r="2" spans="1:9">
      <c r="A2" s="8"/>
      <c r="B2" s="8" t="s">
        <v>2</v>
      </c>
      <c r="C2" s="8" t="s">
        <v>33</v>
      </c>
      <c r="D2" s="8" t="s">
        <v>34</v>
      </c>
      <c r="E2" s="1" t="s">
        <v>2</v>
      </c>
      <c r="F2" s="1" t="s">
        <v>2</v>
      </c>
      <c r="G2" s="1" t="s">
        <v>1173</v>
      </c>
      <c r="H2" s="1" t="s">
        <v>2</v>
      </c>
      <c r="I2" s="1" t="s">
        <v>2</v>
      </c>
    </row>
    <row r="3" spans="1:9">
      <c r="A3" s="8"/>
      <c r="B3" s="8"/>
      <c r="C3" s="8"/>
      <c r="D3" s="8"/>
      <c r="E3" s="1" t="s">
        <v>1340</v>
      </c>
      <c r="F3" s="1" t="s">
        <v>1342</v>
      </c>
      <c r="G3" s="1" t="s">
        <v>1342</v>
      </c>
      <c r="H3" s="1" t="s">
        <v>1342</v>
      </c>
      <c r="I3" s="1" t="s">
        <v>1342</v>
      </c>
    </row>
    <row r="4" spans="1:9">
      <c r="A4" s="8"/>
      <c r="B4" s="8"/>
      <c r="C4" s="8"/>
      <c r="D4" s="8"/>
      <c r="E4" s="1" t="s">
        <v>1341</v>
      </c>
      <c r="F4" s="1"/>
      <c r="G4" s="1"/>
      <c r="H4" s="1" t="s">
        <v>1115</v>
      </c>
      <c r="I4" s="1" t="s">
        <v>1112</v>
      </c>
    </row>
    <row r="5" spans="1:9">
      <c r="A5" s="3" t="s">
        <v>1343</v>
      </c>
      <c r="B5" s="4" t="s">
        <v>6</v>
      </c>
      <c r="C5" s="4" t="s">
        <v>6</v>
      </c>
      <c r="D5" s="4" t="s">
        <v>6</v>
      </c>
      <c r="E5" s="4" t="s">
        <v>6</v>
      </c>
      <c r="F5" s="4" t="s">
        <v>6</v>
      </c>
      <c r="G5" s="4" t="s">
        <v>6</v>
      </c>
      <c r="H5" s="4" t="s">
        <v>6</v>
      </c>
      <c r="I5" s="4" t="s">
        <v>6</v>
      </c>
    </row>
    <row r="6" spans="1:9">
      <c r="A6" s="2" t="s">
        <v>1344</v>
      </c>
      <c r="B6" s="7">
        <v>2700000000</v>
      </c>
      <c r="C6" s="7">
        <v>2400000000</v>
      </c>
      <c r="D6" s="4" t="s">
        <v>6</v>
      </c>
      <c r="E6" s="7">
        <v>300000000</v>
      </c>
      <c r="F6" s="4" t="s">
        <v>6</v>
      </c>
      <c r="G6" s="4" t="s">
        <v>6</v>
      </c>
      <c r="H6" s="4" t="s">
        <v>6</v>
      </c>
      <c r="I6" s="4" t="s">
        <v>6</v>
      </c>
    </row>
    <row r="7" spans="1:9" ht="30">
      <c r="A7" s="2" t="s">
        <v>1345</v>
      </c>
      <c r="B7" s="4" t="s">
        <v>6</v>
      </c>
      <c r="C7" s="4" t="s">
        <v>6</v>
      </c>
      <c r="D7" s="4" t="s">
        <v>6</v>
      </c>
      <c r="E7" s="209">
        <v>5.1499999999999997E-2</v>
      </c>
      <c r="F7" s="4" t="s">
        <v>6</v>
      </c>
      <c r="G7" s="4" t="s">
        <v>6</v>
      </c>
      <c r="H7" s="4" t="s">
        <v>6</v>
      </c>
      <c r="I7" s="4" t="s">
        <v>6</v>
      </c>
    </row>
    <row r="8" spans="1:9" ht="45">
      <c r="A8" s="2" t="s">
        <v>1346</v>
      </c>
      <c r="B8" s="6">
        <v>250000000</v>
      </c>
      <c r="C8" s="4" t="s">
        <v>6</v>
      </c>
      <c r="D8" s="4" t="s">
        <v>6</v>
      </c>
      <c r="E8" s="4" t="s">
        <v>6</v>
      </c>
      <c r="F8" s="4" t="s">
        <v>6</v>
      </c>
      <c r="G8" s="4" t="s">
        <v>6</v>
      </c>
      <c r="H8" s="4" t="s">
        <v>6</v>
      </c>
      <c r="I8" s="4" t="s">
        <v>6</v>
      </c>
    </row>
    <row r="9" spans="1:9" ht="30">
      <c r="A9" s="2" t="s">
        <v>1347</v>
      </c>
      <c r="B9" s="4">
        <v>0</v>
      </c>
      <c r="C9" s="4" t="s">
        <v>6</v>
      </c>
      <c r="D9" s="4" t="s">
        <v>6</v>
      </c>
      <c r="E9" s="4" t="s">
        <v>6</v>
      </c>
      <c r="F9" s="4" t="s">
        <v>6</v>
      </c>
      <c r="G9" s="4" t="s">
        <v>6</v>
      </c>
      <c r="H9" s="4" t="s">
        <v>6</v>
      </c>
      <c r="I9" s="4" t="s">
        <v>6</v>
      </c>
    </row>
    <row r="10" spans="1:9" ht="30">
      <c r="A10" s="2" t="s">
        <v>1348</v>
      </c>
      <c r="B10" s="6">
        <v>250000000</v>
      </c>
      <c r="C10" s="4" t="s">
        <v>6</v>
      </c>
      <c r="D10" s="4" t="s">
        <v>6</v>
      </c>
      <c r="E10" s="4" t="s">
        <v>6</v>
      </c>
      <c r="F10" s="4" t="s">
        <v>6</v>
      </c>
      <c r="G10" s="4" t="s">
        <v>6</v>
      </c>
      <c r="H10" s="4" t="s">
        <v>6</v>
      </c>
      <c r="I10" s="4" t="s">
        <v>6</v>
      </c>
    </row>
    <row r="11" spans="1:9" ht="30">
      <c r="A11" s="2" t="s">
        <v>1349</v>
      </c>
      <c r="B11" s="4">
        <v>0</v>
      </c>
      <c r="C11" s="4" t="s">
        <v>6</v>
      </c>
      <c r="D11" s="4" t="s">
        <v>6</v>
      </c>
      <c r="E11" s="4" t="s">
        <v>6</v>
      </c>
      <c r="F11" s="4" t="s">
        <v>6</v>
      </c>
      <c r="G11" s="4" t="s">
        <v>6</v>
      </c>
      <c r="H11" s="4" t="s">
        <v>6</v>
      </c>
      <c r="I11" s="4" t="s">
        <v>6</v>
      </c>
    </row>
    <row r="12" spans="1:9" ht="30">
      <c r="A12" s="2" t="s">
        <v>1350</v>
      </c>
      <c r="B12" s="6">
        <v>250000000</v>
      </c>
      <c r="C12" s="4" t="s">
        <v>6</v>
      </c>
      <c r="D12" s="4" t="s">
        <v>6</v>
      </c>
      <c r="E12" s="4" t="s">
        <v>6</v>
      </c>
      <c r="F12" s="4" t="s">
        <v>6</v>
      </c>
      <c r="G12" s="4" t="s">
        <v>6</v>
      </c>
      <c r="H12" s="4" t="s">
        <v>6</v>
      </c>
      <c r="I12" s="4" t="s">
        <v>6</v>
      </c>
    </row>
    <row r="13" spans="1:9" ht="30">
      <c r="A13" s="2" t="s">
        <v>1351</v>
      </c>
      <c r="B13" s="6">
        <v>1900000000</v>
      </c>
      <c r="C13" s="4" t="s">
        <v>6</v>
      </c>
      <c r="D13" s="4" t="s">
        <v>6</v>
      </c>
      <c r="E13" s="4" t="s">
        <v>6</v>
      </c>
      <c r="F13" s="4" t="s">
        <v>6</v>
      </c>
      <c r="G13" s="4" t="s">
        <v>6</v>
      </c>
      <c r="H13" s="4" t="s">
        <v>6</v>
      </c>
      <c r="I13" s="4" t="s">
        <v>6</v>
      </c>
    </row>
    <row r="14" spans="1:9">
      <c r="A14" s="2" t="s">
        <v>1352</v>
      </c>
      <c r="B14" s="4" t="s">
        <v>6</v>
      </c>
      <c r="C14" s="4" t="s">
        <v>6</v>
      </c>
      <c r="D14" s="4" t="s">
        <v>6</v>
      </c>
      <c r="E14" s="209">
        <v>0.996</v>
      </c>
      <c r="F14" s="4" t="s">
        <v>6</v>
      </c>
      <c r="G14" s="4" t="s">
        <v>6</v>
      </c>
      <c r="H14" s="4" t="s">
        <v>6</v>
      </c>
      <c r="I14" s="4" t="s">
        <v>6</v>
      </c>
    </row>
    <row r="15" spans="1:9">
      <c r="A15" s="2" t="s">
        <v>1353</v>
      </c>
      <c r="B15" s="4" t="s">
        <v>6</v>
      </c>
      <c r="C15" s="4" t="s">
        <v>6</v>
      </c>
      <c r="D15" s="4" t="s">
        <v>6</v>
      </c>
      <c r="E15" s="6">
        <v>295600000</v>
      </c>
      <c r="F15" s="4" t="s">
        <v>6</v>
      </c>
      <c r="G15" s="4" t="s">
        <v>6</v>
      </c>
      <c r="H15" s="4" t="s">
        <v>6</v>
      </c>
      <c r="I15" s="4" t="s">
        <v>6</v>
      </c>
    </row>
    <row r="16" spans="1:9">
      <c r="A16" s="2" t="s">
        <v>1354</v>
      </c>
      <c r="B16" s="6">
        <v>4849000</v>
      </c>
      <c r="C16" s="6">
        <v>2552000</v>
      </c>
      <c r="D16" s="6">
        <v>4575000</v>
      </c>
      <c r="E16" s="6">
        <v>3100000</v>
      </c>
      <c r="F16" s="6">
        <v>1700000</v>
      </c>
      <c r="G16" s="4" t="s">
        <v>6</v>
      </c>
      <c r="H16" s="4" t="s">
        <v>6</v>
      </c>
      <c r="I16" s="4" t="s">
        <v>6</v>
      </c>
    </row>
    <row r="17" spans="1:9" ht="30">
      <c r="A17" s="2" t="s">
        <v>1355</v>
      </c>
      <c r="B17" s="4" t="s">
        <v>6</v>
      </c>
      <c r="C17" s="4" t="s">
        <v>6</v>
      </c>
      <c r="D17" s="4" t="s">
        <v>6</v>
      </c>
      <c r="E17" s="4" t="s">
        <v>6</v>
      </c>
      <c r="F17" s="6">
        <v>200000</v>
      </c>
      <c r="G17" s="4" t="s">
        <v>6</v>
      </c>
      <c r="H17" s="4" t="s">
        <v>6</v>
      </c>
      <c r="I17" s="4" t="s">
        <v>6</v>
      </c>
    </row>
    <row r="18" spans="1:9" ht="30">
      <c r="A18" s="2" t="s">
        <v>1356</v>
      </c>
      <c r="B18" s="4" t="s">
        <v>6</v>
      </c>
      <c r="C18" s="4" t="s">
        <v>6</v>
      </c>
      <c r="D18" s="4" t="s">
        <v>6</v>
      </c>
      <c r="E18" s="4" t="s">
        <v>6</v>
      </c>
      <c r="F18" s="6">
        <v>1000000000</v>
      </c>
      <c r="G18" s="6">
        <v>800000000</v>
      </c>
      <c r="H18" s="4" t="s">
        <v>6</v>
      </c>
      <c r="I18" s="4" t="s">
        <v>6</v>
      </c>
    </row>
    <row r="19" spans="1:9" ht="30">
      <c r="A19" s="2" t="s">
        <v>1357</v>
      </c>
      <c r="B19" s="4" t="s">
        <v>6</v>
      </c>
      <c r="C19" s="4" t="s">
        <v>6</v>
      </c>
      <c r="D19" s="4" t="s">
        <v>6</v>
      </c>
      <c r="E19" s="4" t="s">
        <v>6</v>
      </c>
      <c r="F19" s="209">
        <v>1.1299999999999999E-2</v>
      </c>
      <c r="G19" s="4" t="s">
        <v>6</v>
      </c>
      <c r="H19" s="209">
        <v>1.7500000000000002E-2</v>
      </c>
      <c r="I19" s="209">
        <v>0.01</v>
      </c>
    </row>
    <row r="20" spans="1:9" ht="30">
      <c r="A20" s="2" t="s">
        <v>1358</v>
      </c>
      <c r="B20" s="4" t="s">
        <v>6</v>
      </c>
      <c r="C20" s="4" t="s">
        <v>6</v>
      </c>
      <c r="D20" s="4" t="s">
        <v>6</v>
      </c>
      <c r="E20" s="4" t="s">
        <v>6</v>
      </c>
      <c r="F20" s="209">
        <v>1.2999999999999999E-3</v>
      </c>
      <c r="G20" s="4" t="s">
        <v>6</v>
      </c>
      <c r="H20" s="209">
        <v>2.8E-3</v>
      </c>
      <c r="I20" s="209">
        <v>1E-3</v>
      </c>
    </row>
    <row r="21" spans="1:9">
      <c r="A21" s="2" t="s">
        <v>1359</v>
      </c>
      <c r="B21" s="4" t="s">
        <v>6</v>
      </c>
      <c r="C21" s="4" t="s">
        <v>6</v>
      </c>
      <c r="D21" s="4" t="s">
        <v>6</v>
      </c>
      <c r="E21" s="4" t="s">
        <v>6</v>
      </c>
      <c r="F21" s="6">
        <v>5600000</v>
      </c>
      <c r="G21" s="4" t="s">
        <v>6</v>
      </c>
      <c r="H21" s="4" t="s">
        <v>6</v>
      </c>
      <c r="I21" s="4" t="s">
        <v>6</v>
      </c>
    </row>
    <row r="22" spans="1:9" ht="75">
      <c r="A22" s="2" t="s">
        <v>1360</v>
      </c>
      <c r="B22" s="4" t="s">
        <v>6</v>
      </c>
      <c r="C22" s="4" t="s">
        <v>6</v>
      </c>
      <c r="D22" s="4" t="s">
        <v>6</v>
      </c>
      <c r="E22" s="4" t="s">
        <v>6</v>
      </c>
      <c r="F22" s="4" t="s">
        <v>1361</v>
      </c>
      <c r="G22" s="4" t="s">
        <v>6</v>
      </c>
      <c r="H22" s="4" t="s">
        <v>6</v>
      </c>
      <c r="I22" s="4" t="s">
        <v>6</v>
      </c>
    </row>
    <row r="23" spans="1:9" ht="30">
      <c r="A23" s="2" t="s">
        <v>1362</v>
      </c>
      <c r="B23" s="4" t="s">
        <v>6</v>
      </c>
      <c r="C23" s="4" t="s">
        <v>6</v>
      </c>
      <c r="D23" s="4" t="s">
        <v>6</v>
      </c>
      <c r="E23" s="4" t="s">
        <v>6</v>
      </c>
      <c r="F23" s="4">
        <v>5</v>
      </c>
      <c r="G23" s="4" t="s">
        <v>6</v>
      </c>
      <c r="H23" s="4" t="s">
        <v>6</v>
      </c>
      <c r="I23" s="4" t="s">
        <v>6</v>
      </c>
    </row>
    <row r="24" spans="1:9">
      <c r="A24" s="2" t="s">
        <v>1363</v>
      </c>
      <c r="B24" s="7">
        <v>134600000</v>
      </c>
      <c r="C24" s="7">
        <v>123300000</v>
      </c>
      <c r="D24" s="7">
        <v>111700000</v>
      </c>
      <c r="E24" s="4" t="s">
        <v>6</v>
      </c>
      <c r="F24" s="4" t="s">
        <v>6</v>
      </c>
      <c r="G24" s="4" t="s">
        <v>6</v>
      </c>
      <c r="H24" s="4" t="s">
        <v>6</v>
      </c>
      <c r="I24" s="4" t="s">
        <v>6</v>
      </c>
    </row>
  </sheetData>
  <mergeCells count="6">
    <mergeCell ref="A1:A4"/>
    <mergeCell ref="B1:F1"/>
    <mergeCell ref="H1:I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4.28515625" bestFit="1" customWidth="1"/>
  </cols>
  <sheetData>
    <row r="1" spans="1:3" ht="30">
      <c r="A1" s="1" t="s">
        <v>1364</v>
      </c>
      <c r="B1" s="1" t="s">
        <v>2</v>
      </c>
      <c r="C1" s="1" t="s">
        <v>33</v>
      </c>
    </row>
    <row r="2" spans="1:3">
      <c r="A2" s="3" t="s">
        <v>1343</v>
      </c>
      <c r="B2" s="4" t="s">
        <v>6</v>
      </c>
      <c r="C2" s="4" t="s">
        <v>6</v>
      </c>
    </row>
    <row r="3" spans="1:3">
      <c r="A3" s="2" t="s">
        <v>1365</v>
      </c>
      <c r="B3" s="7">
        <v>2685287000</v>
      </c>
      <c r="C3" s="7">
        <v>2393408000</v>
      </c>
    </row>
    <row r="4" spans="1:3" ht="30">
      <c r="A4" s="2" t="s">
        <v>1366</v>
      </c>
      <c r="B4" s="209">
        <v>5.1999999999999998E-2</v>
      </c>
      <c r="C4" s="4" t="s">
        <v>6</v>
      </c>
    </row>
    <row r="5" spans="1:3">
      <c r="A5" s="2" t="s">
        <v>1344</v>
      </c>
      <c r="B5" s="6">
        <v>2700000000</v>
      </c>
      <c r="C5" s="6">
        <v>2400000000</v>
      </c>
    </row>
    <row r="6" spans="1:3">
      <c r="A6" s="2" t="s">
        <v>1342</v>
      </c>
      <c r="B6" s="4" t="s">
        <v>6</v>
      </c>
      <c r="C6" s="4" t="s">
        <v>6</v>
      </c>
    </row>
    <row r="7" spans="1:3">
      <c r="A7" s="3" t="s">
        <v>1343</v>
      </c>
      <c r="B7" s="4" t="s">
        <v>6</v>
      </c>
      <c r="C7" s="4" t="s">
        <v>6</v>
      </c>
    </row>
    <row r="8" spans="1:3">
      <c r="A8" s="2" t="s">
        <v>1365</v>
      </c>
      <c r="B8" s="4">
        <v>0</v>
      </c>
      <c r="C8" s="4">
        <v>0</v>
      </c>
    </row>
    <row r="9" spans="1:3" ht="30">
      <c r="A9" s="2" t="s">
        <v>1366</v>
      </c>
      <c r="B9" s="209">
        <v>0</v>
      </c>
      <c r="C9" s="4" t="s">
        <v>6</v>
      </c>
    </row>
    <row r="10" spans="1:3" ht="30">
      <c r="A10" s="2" t="s">
        <v>1367</v>
      </c>
      <c r="B10" s="4" t="s">
        <v>6</v>
      </c>
      <c r="C10" s="4" t="s">
        <v>6</v>
      </c>
    </row>
    <row r="11" spans="1:3">
      <c r="A11" s="3" t="s">
        <v>1343</v>
      </c>
      <c r="B11" s="4" t="s">
        <v>6</v>
      </c>
      <c r="C11" s="4" t="s">
        <v>6</v>
      </c>
    </row>
    <row r="12" spans="1:3">
      <c r="A12" s="2" t="s">
        <v>1365</v>
      </c>
      <c r="B12" s="6">
        <v>249971000</v>
      </c>
      <c r="C12" s="6">
        <v>249905000</v>
      </c>
    </row>
    <row r="13" spans="1:3" ht="30">
      <c r="A13" s="2" t="s">
        <v>1366</v>
      </c>
      <c r="B13" s="209">
        <v>6.3E-2</v>
      </c>
      <c r="C13" s="4" t="s">
        <v>6</v>
      </c>
    </row>
    <row r="14" spans="1:3">
      <c r="A14" s="2" t="s">
        <v>1344</v>
      </c>
      <c r="B14" s="6">
        <v>250000000</v>
      </c>
      <c r="C14" s="4" t="s">
        <v>6</v>
      </c>
    </row>
    <row r="15" spans="1:3" ht="30">
      <c r="A15" s="2" t="s">
        <v>1345</v>
      </c>
      <c r="B15" s="209">
        <v>6.4500000000000002E-2</v>
      </c>
      <c r="C15" s="4" t="s">
        <v>6</v>
      </c>
    </row>
    <row r="16" spans="1:3" ht="30">
      <c r="A16" s="2" t="s">
        <v>1368</v>
      </c>
      <c r="B16" s="4" t="s">
        <v>6</v>
      </c>
      <c r="C16" s="4" t="s">
        <v>6</v>
      </c>
    </row>
    <row r="17" spans="1:3">
      <c r="A17" s="3" t="s">
        <v>1343</v>
      </c>
      <c r="B17" s="4" t="s">
        <v>6</v>
      </c>
      <c r="C17" s="4" t="s">
        <v>6</v>
      </c>
    </row>
    <row r="18" spans="1:3">
      <c r="A18" s="2" t="s">
        <v>1365</v>
      </c>
      <c r="B18" s="6">
        <v>251183000</v>
      </c>
      <c r="C18" s="6">
        <v>251609000</v>
      </c>
    </row>
    <row r="19" spans="1:3" ht="30">
      <c r="A19" s="2" t="s">
        <v>1366</v>
      </c>
      <c r="B19" s="209">
        <v>5.7000000000000002E-2</v>
      </c>
      <c r="C19" s="4" t="s">
        <v>6</v>
      </c>
    </row>
    <row r="20" spans="1:3">
      <c r="A20" s="2" t="s">
        <v>1344</v>
      </c>
      <c r="B20" s="6">
        <v>250000000</v>
      </c>
      <c r="C20" s="4" t="s">
        <v>6</v>
      </c>
    </row>
    <row r="21" spans="1:3" ht="30">
      <c r="A21" s="2" t="s">
        <v>1345</v>
      </c>
      <c r="B21" s="209">
        <v>5.6500000000000002E-2</v>
      </c>
      <c r="C21" s="4" t="s">
        <v>6</v>
      </c>
    </row>
    <row r="22" spans="1:3" ht="30">
      <c r="A22" s="2" t="s">
        <v>1369</v>
      </c>
      <c r="B22" s="4" t="s">
        <v>6</v>
      </c>
      <c r="C22" s="4" t="s">
        <v>6</v>
      </c>
    </row>
    <row r="23" spans="1:3">
      <c r="A23" s="3" t="s">
        <v>1343</v>
      </c>
      <c r="B23" s="4" t="s">
        <v>6</v>
      </c>
      <c r="C23" s="4" t="s">
        <v>6</v>
      </c>
    </row>
    <row r="24" spans="1:3">
      <c r="A24" s="2" t="s">
        <v>1365</v>
      </c>
      <c r="B24" s="6">
        <v>259346000</v>
      </c>
      <c r="C24" s="6">
        <v>261411000</v>
      </c>
    </row>
    <row r="25" spans="1:3" ht="30">
      <c r="A25" s="2" t="s">
        <v>1366</v>
      </c>
      <c r="B25" s="209">
        <v>5.3999999999999999E-2</v>
      </c>
      <c r="C25" s="4" t="s">
        <v>6</v>
      </c>
    </row>
    <row r="26" spans="1:3">
      <c r="A26" s="2" t="s">
        <v>1344</v>
      </c>
      <c r="B26" s="6">
        <v>250000000</v>
      </c>
      <c r="C26" s="4" t="s">
        <v>6</v>
      </c>
    </row>
    <row r="27" spans="1:3" ht="30">
      <c r="A27" s="2" t="s">
        <v>1345</v>
      </c>
      <c r="B27" s="209">
        <v>6.4000000000000001E-2</v>
      </c>
      <c r="C27" s="4" t="s">
        <v>6</v>
      </c>
    </row>
    <row r="28" spans="1:3" ht="30">
      <c r="A28" s="2" t="s">
        <v>1370</v>
      </c>
      <c r="B28" s="4" t="s">
        <v>6</v>
      </c>
      <c r="C28" s="4" t="s">
        <v>6</v>
      </c>
    </row>
    <row r="29" spans="1:3">
      <c r="A29" s="3" t="s">
        <v>1343</v>
      </c>
      <c r="B29" s="4" t="s">
        <v>6</v>
      </c>
      <c r="C29" s="4" t="s">
        <v>6</v>
      </c>
    </row>
    <row r="30" spans="1:3">
      <c r="A30" s="2" t="s">
        <v>1365</v>
      </c>
      <c r="B30" s="6">
        <v>571515000</v>
      </c>
      <c r="C30" s="6">
        <v>575065000</v>
      </c>
    </row>
    <row r="31" spans="1:3" ht="30">
      <c r="A31" s="2" t="s">
        <v>1366</v>
      </c>
      <c r="B31" s="209">
        <v>5.7000000000000002E-2</v>
      </c>
      <c r="C31" s="4" t="s">
        <v>6</v>
      </c>
    </row>
    <row r="32" spans="1:3">
      <c r="A32" s="2" t="s">
        <v>1344</v>
      </c>
      <c r="B32" s="6">
        <v>550000000</v>
      </c>
      <c r="C32" s="4" t="s">
        <v>6</v>
      </c>
    </row>
    <row r="33" spans="1:3" ht="30">
      <c r="A33" s="2" t="s">
        <v>1345</v>
      </c>
      <c r="B33" s="209">
        <v>6.5500000000000003E-2</v>
      </c>
      <c r="C33" s="4" t="s">
        <v>6</v>
      </c>
    </row>
    <row r="34" spans="1:3" ht="30">
      <c r="A34" s="2" t="s">
        <v>1371</v>
      </c>
      <c r="B34" s="4" t="s">
        <v>6</v>
      </c>
      <c r="C34" s="4" t="s">
        <v>6</v>
      </c>
    </row>
    <row r="35" spans="1:3">
      <c r="A35" s="3" t="s">
        <v>1343</v>
      </c>
      <c r="B35" s="4" t="s">
        <v>6</v>
      </c>
      <c r="C35" s="4" t="s">
        <v>6</v>
      </c>
    </row>
    <row r="36" spans="1:3">
      <c r="A36" s="2" t="s">
        <v>1365</v>
      </c>
      <c r="B36" s="6">
        <v>557213000</v>
      </c>
      <c r="C36" s="6">
        <v>558088000</v>
      </c>
    </row>
    <row r="37" spans="1:3" ht="30">
      <c r="A37" s="2" t="s">
        <v>1366</v>
      </c>
      <c r="B37" s="209">
        <v>0.04</v>
      </c>
      <c r="C37" s="4" t="s">
        <v>6</v>
      </c>
    </row>
    <row r="38" spans="1:3">
      <c r="A38" s="2" t="s">
        <v>1344</v>
      </c>
      <c r="B38" s="6">
        <v>550000000</v>
      </c>
      <c r="C38" s="4" t="s">
        <v>6</v>
      </c>
    </row>
    <row r="39" spans="1:3" ht="30">
      <c r="A39" s="2" t="s">
        <v>1345</v>
      </c>
      <c r="B39" s="209">
        <v>4.2500000000000003E-2</v>
      </c>
      <c r="C39" s="4" t="s">
        <v>6</v>
      </c>
    </row>
    <row r="40" spans="1:3" ht="30">
      <c r="A40" s="2" t="s">
        <v>1372</v>
      </c>
      <c r="B40" s="4" t="s">
        <v>6</v>
      </c>
      <c r="C40" s="4" t="s">
        <v>6</v>
      </c>
    </row>
    <row r="41" spans="1:3">
      <c r="A41" s="3" t="s">
        <v>1343</v>
      </c>
      <c r="B41" s="4" t="s">
        <v>6</v>
      </c>
      <c r="C41" s="4" t="s">
        <v>6</v>
      </c>
    </row>
    <row r="42" spans="1:3">
      <c r="A42" s="2" t="s">
        <v>1365</v>
      </c>
      <c r="B42" s="6">
        <v>248998000</v>
      </c>
      <c r="C42" s="6">
        <v>248981000</v>
      </c>
    </row>
    <row r="43" spans="1:3" ht="30">
      <c r="A43" s="2" t="s">
        <v>1366</v>
      </c>
      <c r="B43" s="209">
        <v>6.4000000000000001E-2</v>
      </c>
      <c r="C43" s="4" t="s">
        <v>6</v>
      </c>
    </row>
    <row r="44" spans="1:3">
      <c r="A44" s="2" t="s">
        <v>1344</v>
      </c>
      <c r="B44" s="6">
        <v>250000000</v>
      </c>
      <c r="C44" s="4" t="s">
        <v>6</v>
      </c>
    </row>
    <row r="45" spans="1:3" ht="30">
      <c r="A45" s="2" t="s">
        <v>1345</v>
      </c>
      <c r="B45" s="209">
        <v>6.4000000000000001E-2</v>
      </c>
      <c r="C45" s="4" t="s">
        <v>6</v>
      </c>
    </row>
    <row r="46" spans="1:3" ht="30">
      <c r="A46" s="2" t="s">
        <v>1373</v>
      </c>
      <c r="B46" s="4" t="s">
        <v>6</v>
      </c>
      <c r="C46" s="4" t="s">
        <v>6</v>
      </c>
    </row>
    <row r="47" spans="1:3">
      <c r="A47" s="3" t="s">
        <v>1343</v>
      </c>
      <c r="B47" s="4" t="s">
        <v>6</v>
      </c>
      <c r="C47" s="4" t="s">
        <v>6</v>
      </c>
    </row>
    <row r="48" spans="1:3">
      <c r="A48" s="2" t="s">
        <v>1365</v>
      </c>
      <c r="B48" s="6">
        <v>248377000</v>
      </c>
      <c r="C48" s="6">
        <v>248349000</v>
      </c>
    </row>
    <row r="49" spans="1:3" ht="30">
      <c r="A49" s="2" t="s">
        <v>1366</v>
      </c>
      <c r="B49" s="209">
        <v>4.2000000000000003E-2</v>
      </c>
      <c r="C49" s="4" t="s">
        <v>6</v>
      </c>
    </row>
    <row r="50" spans="1:3">
      <c r="A50" s="2" t="s">
        <v>1344</v>
      </c>
      <c r="B50" s="6">
        <v>250000000</v>
      </c>
      <c r="C50" s="4" t="s">
        <v>6</v>
      </c>
    </row>
    <row r="51" spans="1:3" ht="30">
      <c r="A51" s="2" t="s">
        <v>1345</v>
      </c>
      <c r="B51" s="209">
        <v>4.2000000000000003E-2</v>
      </c>
      <c r="C51" s="4" t="s">
        <v>6</v>
      </c>
    </row>
    <row r="52" spans="1:3" ht="30">
      <c r="A52" s="2" t="s">
        <v>1374</v>
      </c>
      <c r="B52" s="4" t="s">
        <v>6</v>
      </c>
      <c r="C52" s="4" t="s">
        <v>6</v>
      </c>
    </row>
    <row r="53" spans="1:3">
      <c r="A53" s="3" t="s">
        <v>1343</v>
      </c>
      <c r="B53" s="4" t="s">
        <v>6</v>
      </c>
      <c r="C53" s="4" t="s">
        <v>6</v>
      </c>
    </row>
    <row r="54" spans="1:3">
      <c r="A54" s="2" t="s">
        <v>1365</v>
      </c>
      <c r="B54" s="6">
        <v>298684000</v>
      </c>
      <c r="C54" s="4" t="s">
        <v>6</v>
      </c>
    </row>
    <row r="55" spans="1:3" ht="30">
      <c r="A55" s="2" t="s">
        <v>1366</v>
      </c>
      <c r="B55" s="209">
        <v>5.1999999999999998E-2</v>
      </c>
      <c r="C55" s="4" t="s">
        <v>6</v>
      </c>
    </row>
    <row r="56" spans="1:3">
      <c r="A56" s="2" t="s">
        <v>1344</v>
      </c>
      <c r="B56" s="7">
        <v>300000000</v>
      </c>
      <c r="C56" s="4" t="s">
        <v>6</v>
      </c>
    </row>
    <row r="57" spans="1:3" ht="30">
      <c r="A57" s="2" t="s">
        <v>1345</v>
      </c>
      <c r="B57" s="209">
        <v>5.1499999999999997E-2</v>
      </c>
      <c r="C57"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2.7109375" bestFit="1" customWidth="1"/>
    <col min="3" max="3" width="4.5703125" bestFit="1" customWidth="1"/>
    <col min="4" max="4" width="12.7109375" bestFit="1" customWidth="1"/>
    <col min="5" max="5" width="4.5703125" bestFit="1" customWidth="1"/>
    <col min="7" max="7" width="4.5703125" bestFit="1" customWidth="1"/>
    <col min="8" max="9" width="29.28515625" bestFit="1" customWidth="1"/>
    <col min="10" max="13" width="30.5703125" bestFit="1" customWidth="1"/>
    <col min="14" max="14" width="27.7109375" bestFit="1" customWidth="1"/>
    <col min="15" max="16" width="29.28515625" bestFit="1" customWidth="1"/>
    <col min="17" max="18" width="33.140625" bestFit="1" customWidth="1"/>
    <col min="19" max="20" width="29.7109375" bestFit="1" customWidth="1"/>
    <col min="21" max="21" width="27.7109375" bestFit="1" customWidth="1"/>
    <col min="22" max="22" width="26" bestFit="1" customWidth="1"/>
    <col min="23" max="23" width="30.5703125" bestFit="1" customWidth="1"/>
  </cols>
  <sheetData>
    <row r="1" spans="1:23" ht="15" customHeight="1">
      <c r="A1" s="8" t="s">
        <v>1375</v>
      </c>
      <c r="B1" s="8" t="s">
        <v>1</v>
      </c>
      <c r="C1" s="8"/>
      <c r="D1" s="8"/>
      <c r="E1" s="8"/>
      <c r="F1" s="8"/>
      <c r="G1" s="8"/>
      <c r="H1" s="8"/>
      <c r="I1" s="8"/>
      <c r="J1" s="8"/>
      <c r="K1" s="8"/>
      <c r="L1" s="1" t="s">
        <v>1376</v>
      </c>
      <c r="M1" s="1" t="s">
        <v>1377</v>
      </c>
      <c r="N1" s="1"/>
      <c r="O1" s="8" t="s">
        <v>1</v>
      </c>
      <c r="P1" s="8"/>
      <c r="Q1" s="8"/>
      <c r="R1" s="8"/>
      <c r="S1" s="8"/>
      <c r="T1" s="8"/>
      <c r="U1" s="1" t="s">
        <v>1376</v>
      </c>
      <c r="V1" s="1" t="s">
        <v>1</v>
      </c>
      <c r="W1" s="1"/>
    </row>
    <row r="2" spans="1:23">
      <c r="A2" s="8"/>
      <c r="B2" s="8" t="s">
        <v>2</v>
      </c>
      <c r="C2" s="8"/>
      <c r="D2" s="8" t="s">
        <v>33</v>
      </c>
      <c r="E2" s="8"/>
      <c r="F2" s="8" t="s">
        <v>34</v>
      </c>
      <c r="G2" s="8"/>
      <c r="H2" s="1" t="s">
        <v>2</v>
      </c>
      <c r="I2" s="1" t="s">
        <v>33</v>
      </c>
      <c r="J2" s="1" t="s">
        <v>2</v>
      </c>
      <c r="K2" s="1" t="s">
        <v>33</v>
      </c>
      <c r="L2" s="1" t="s">
        <v>1380</v>
      </c>
      <c r="M2" s="1" t="s">
        <v>1382</v>
      </c>
      <c r="N2" s="1" t="s">
        <v>2</v>
      </c>
      <c r="O2" s="1" t="s">
        <v>2</v>
      </c>
      <c r="P2" s="1" t="s">
        <v>33</v>
      </c>
      <c r="Q2" s="1" t="s">
        <v>2</v>
      </c>
      <c r="R2" s="1" t="s">
        <v>33</v>
      </c>
      <c r="S2" s="1" t="s">
        <v>2</v>
      </c>
      <c r="T2" s="1" t="s">
        <v>33</v>
      </c>
      <c r="U2" s="1" t="s">
        <v>1387</v>
      </c>
      <c r="V2" s="1" t="s">
        <v>2</v>
      </c>
      <c r="W2" s="1" t="s">
        <v>2</v>
      </c>
    </row>
    <row r="3" spans="1:23">
      <c r="A3" s="8"/>
      <c r="B3" s="8"/>
      <c r="C3" s="8"/>
      <c r="D3" s="8"/>
      <c r="E3" s="8"/>
      <c r="F3" s="8"/>
      <c r="G3" s="8"/>
      <c r="H3" s="1" t="s">
        <v>1378</v>
      </c>
      <c r="I3" s="1" t="s">
        <v>1378</v>
      </c>
      <c r="J3" s="1" t="s">
        <v>1379</v>
      </c>
      <c r="K3" s="1" t="s">
        <v>1379</v>
      </c>
      <c r="L3" s="1" t="s">
        <v>1381</v>
      </c>
      <c r="M3" s="1" t="s">
        <v>1381</v>
      </c>
      <c r="N3" s="1" t="s">
        <v>1383</v>
      </c>
      <c r="O3" s="1" t="s">
        <v>1383</v>
      </c>
      <c r="P3" s="1" t="s">
        <v>1383</v>
      </c>
      <c r="Q3" s="1" t="s">
        <v>1383</v>
      </c>
      <c r="R3" s="1" t="s">
        <v>1383</v>
      </c>
      <c r="S3" s="1" t="s">
        <v>1383</v>
      </c>
      <c r="T3" s="1" t="s">
        <v>1383</v>
      </c>
      <c r="U3" s="1" t="s">
        <v>1383</v>
      </c>
      <c r="V3" s="1" t="s">
        <v>1389</v>
      </c>
      <c r="W3" s="1" t="s">
        <v>1390</v>
      </c>
    </row>
    <row r="4" spans="1:23">
      <c r="A4" s="8"/>
      <c r="B4" s="8"/>
      <c r="C4" s="8"/>
      <c r="D4" s="8"/>
      <c r="E4" s="8"/>
      <c r="F4" s="8"/>
      <c r="G4" s="8"/>
      <c r="H4" s="1"/>
      <c r="I4" s="1"/>
      <c r="J4" s="1"/>
      <c r="K4" s="1"/>
      <c r="L4" s="1" t="s">
        <v>1379</v>
      </c>
      <c r="M4" s="1" t="s">
        <v>1379</v>
      </c>
      <c r="N4" s="1" t="s">
        <v>1384</v>
      </c>
      <c r="O4" s="1" t="s">
        <v>1378</v>
      </c>
      <c r="P4" s="1" t="s">
        <v>1378</v>
      </c>
      <c r="Q4" s="1" t="s">
        <v>1378</v>
      </c>
      <c r="R4" s="1" t="s">
        <v>1378</v>
      </c>
      <c r="S4" s="1" t="s">
        <v>1378</v>
      </c>
      <c r="T4" s="1" t="s">
        <v>1378</v>
      </c>
      <c r="U4" s="1" t="s">
        <v>1388</v>
      </c>
      <c r="V4" s="1"/>
      <c r="W4" s="1" t="s">
        <v>1340</v>
      </c>
    </row>
    <row r="5" spans="1:23">
      <c r="A5" s="8"/>
      <c r="B5" s="8"/>
      <c r="C5" s="8"/>
      <c r="D5" s="8"/>
      <c r="E5" s="8"/>
      <c r="F5" s="8"/>
      <c r="G5" s="8"/>
      <c r="H5" s="1"/>
      <c r="I5" s="1"/>
      <c r="J5" s="1"/>
      <c r="K5" s="1"/>
      <c r="L5" s="1"/>
      <c r="M5" s="1"/>
      <c r="N5" s="1"/>
      <c r="O5" s="1" t="s">
        <v>1384</v>
      </c>
      <c r="P5" s="1" t="s">
        <v>1384</v>
      </c>
      <c r="Q5" s="1" t="s">
        <v>1385</v>
      </c>
      <c r="R5" s="1" t="s">
        <v>1385</v>
      </c>
      <c r="S5" s="1" t="s">
        <v>1386</v>
      </c>
      <c r="T5" s="1" t="s">
        <v>1386</v>
      </c>
      <c r="U5" s="1"/>
      <c r="V5" s="1"/>
      <c r="W5" s="1"/>
    </row>
    <row r="6" spans="1:23">
      <c r="A6" s="3" t="s">
        <v>1391</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392</v>
      </c>
      <c r="B7" s="4" t="s">
        <v>6</v>
      </c>
      <c r="C7" s="4"/>
      <c r="D7" s="4" t="s">
        <v>6</v>
      </c>
      <c r="E7" s="4"/>
      <c r="F7" s="4" t="s">
        <v>6</v>
      </c>
      <c r="G7" s="4"/>
      <c r="H7" s="4" t="s">
        <v>6</v>
      </c>
      <c r="I7" s="4" t="s">
        <v>6</v>
      </c>
      <c r="J7" s="4" t="s">
        <v>6</v>
      </c>
      <c r="K7" s="4" t="s">
        <v>6</v>
      </c>
      <c r="L7" s="7">
        <v>150000000</v>
      </c>
      <c r="M7" s="7">
        <v>250000000</v>
      </c>
      <c r="N7" s="4" t="s">
        <v>6</v>
      </c>
      <c r="O7" s="4" t="s">
        <v>6</v>
      </c>
      <c r="P7" s="4" t="s">
        <v>6</v>
      </c>
      <c r="Q7" s="4" t="s">
        <v>6</v>
      </c>
      <c r="R7" s="4" t="s">
        <v>6</v>
      </c>
      <c r="S7" s="4" t="s">
        <v>6</v>
      </c>
      <c r="T7" s="4" t="s">
        <v>6</v>
      </c>
      <c r="U7" s="7">
        <v>100000000</v>
      </c>
      <c r="V7" s="4" t="s">
        <v>6</v>
      </c>
      <c r="W7" s="4" t="s">
        <v>6</v>
      </c>
    </row>
    <row r="8" spans="1:23" ht="17.25">
      <c r="A8" s="2" t="s">
        <v>65</v>
      </c>
      <c r="B8" s="6">
        <v>-4744000</v>
      </c>
      <c r="C8" s="10" t="s">
        <v>66</v>
      </c>
      <c r="D8" s="6">
        <v>13889000</v>
      </c>
      <c r="E8" s="10" t="s">
        <v>66</v>
      </c>
      <c r="F8" s="6">
        <v>7739000</v>
      </c>
      <c r="G8" s="10" t="s">
        <v>66</v>
      </c>
      <c r="H8" s="6">
        <v>-4560000</v>
      </c>
      <c r="I8" s="6">
        <v>2912000</v>
      </c>
      <c r="J8" s="6">
        <v>-184000</v>
      </c>
      <c r="K8" s="6">
        <v>10977000</v>
      </c>
      <c r="L8" s="6">
        <v>-200000</v>
      </c>
      <c r="M8" s="6">
        <v>11000000</v>
      </c>
      <c r="N8" s="4" t="s">
        <v>6</v>
      </c>
      <c r="O8" s="4" t="s">
        <v>6</v>
      </c>
      <c r="P8" s="4" t="s">
        <v>6</v>
      </c>
      <c r="Q8" s="4" t="s">
        <v>6</v>
      </c>
      <c r="R8" s="4" t="s">
        <v>6</v>
      </c>
      <c r="S8" s="4" t="s">
        <v>6</v>
      </c>
      <c r="T8" s="4" t="s">
        <v>6</v>
      </c>
      <c r="U8" s="4" t="s">
        <v>6</v>
      </c>
      <c r="V8" s="4" t="s">
        <v>6</v>
      </c>
      <c r="W8" s="4" t="s">
        <v>6</v>
      </c>
    </row>
    <row r="9" spans="1:23" ht="30">
      <c r="A9" s="2" t="s">
        <v>1393</v>
      </c>
      <c r="B9" s="4" t="s">
        <v>6</v>
      </c>
      <c r="C9" s="4"/>
      <c r="D9" s="4" t="s">
        <v>6</v>
      </c>
      <c r="E9" s="4"/>
      <c r="F9" s="4" t="s">
        <v>6</v>
      </c>
      <c r="G9" s="4"/>
      <c r="H9" s="4" t="s">
        <v>6</v>
      </c>
      <c r="I9" s="4" t="s">
        <v>6</v>
      </c>
      <c r="J9" s="4" t="s">
        <v>6</v>
      </c>
      <c r="K9" s="4" t="s">
        <v>6</v>
      </c>
      <c r="L9" s="4" t="s">
        <v>6</v>
      </c>
      <c r="M9" s="4" t="s">
        <v>6</v>
      </c>
      <c r="N9" s="4" t="s">
        <v>6</v>
      </c>
      <c r="O9" s="6">
        <v>-8700000</v>
      </c>
      <c r="P9" s="6">
        <v>-5700000</v>
      </c>
      <c r="Q9" s="6">
        <v>-8900000</v>
      </c>
      <c r="R9" s="6">
        <v>-5500000</v>
      </c>
      <c r="S9" s="6">
        <v>200000</v>
      </c>
      <c r="T9" s="6">
        <v>-200000</v>
      </c>
      <c r="U9" s="6">
        <v>5900000</v>
      </c>
      <c r="V9" s="4" t="s">
        <v>6</v>
      </c>
      <c r="W9" s="4" t="s">
        <v>6</v>
      </c>
    </row>
    <row r="10" spans="1:23">
      <c r="A10" s="2" t="s">
        <v>1344</v>
      </c>
      <c r="B10" s="6">
        <v>2700000000</v>
      </c>
      <c r="C10" s="4"/>
      <c r="D10" s="6">
        <v>2400000000</v>
      </c>
      <c r="E10" s="4"/>
      <c r="F10" s="4" t="s">
        <v>6</v>
      </c>
      <c r="G10" s="4"/>
      <c r="H10" s="4" t="s">
        <v>6</v>
      </c>
      <c r="I10" s="4" t="s">
        <v>6</v>
      </c>
      <c r="J10" s="4" t="s">
        <v>6</v>
      </c>
      <c r="K10" s="4" t="s">
        <v>6</v>
      </c>
      <c r="L10" s="4" t="s">
        <v>6</v>
      </c>
      <c r="M10" s="6">
        <v>250000000</v>
      </c>
      <c r="N10" s="4" t="s">
        <v>6</v>
      </c>
      <c r="O10" s="4" t="s">
        <v>6</v>
      </c>
      <c r="P10" s="4" t="s">
        <v>6</v>
      </c>
      <c r="Q10" s="4" t="s">
        <v>6</v>
      </c>
      <c r="R10" s="4" t="s">
        <v>6</v>
      </c>
      <c r="S10" s="4" t="s">
        <v>6</v>
      </c>
      <c r="T10" s="4" t="s">
        <v>6</v>
      </c>
      <c r="U10" s="6">
        <v>250000000</v>
      </c>
      <c r="V10" s="4" t="s">
        <v>6</v>
      </c>
      <c r="W10" s="6">
        <v>250000000</v>
      </c>
    </row>
    <row r="11" spans="1:23" ht="30">
      <c r="A11" s="2" t="s">
        <v>1345</v>
      </c>
      <c r="B11" s="4" t="s">
        <v>6</v>
      </c>
      <c r="C11" s="4"/>
      <c r="D11" s="4" t="s">
        <v>6</v>
      </c>
      <c r="E11" s="4"/>
      <c r="F11" s="4" t="s">
        <v>6</v>
      </c>
      <c r="G11" s="4"/>
      <c r="H11" s="4" t="s">
        <v>6</v>
      </c>
      <c r="I11" s="4" t="s">
        <v>6</v>
      </c>
      <c r="J11" s="4" t="s">
        <v>6</v>
      </c>
      <c r="K11" s="4" t="s">
        <v>6</v>
      </c>
      <c r="L11" s="4" t="s">
        <v>6</v>
      </c>
      <c r="M11" s="209">
        <v>6.4500000000000002E-2</v>
      </c>
      <c r="N11" s="4" t="s">
        <v>6</v>
      </c>
      <c r="O11" s="4" t="s">
        <v>6</v>
      </c>
      <c r="P11" s="4" t="s">
        <v>6</v>
      </c>
      <c r="Q11" s="4" t="s">
        <v>6</v>
      </c>
      <c r="R11" s="4" t="s">
        <v>6</v>
      </c>
      <c r="S11" s="4" t="s">
        <v>6</v>
      </c>
      <c r="T11" s="4" t="s">
        <v>6</v>
      </c>
      <c r="U11" s="209">
        <v>6.4000000000000001E-2</v>
      </c>
      <c r="V11" s="4" t="s">
        <v>6</v>
      </c>
      <c r="W11" s="209">
        <v>6.4500000000000002E-2</v>
      </c>
    </row>
    <row r="12" spans="1:23">
      <c r="A12" s="2" t="s">
        <v>90</v>
      </c>
      <c r="B12" s="6">
        <v>14782000</v>
      </c>
      <c r="C12" s="4"/>
      <c r="D12" s="6">
        <v>18304000</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2" t="s">
        <v>1394</v>
      </c>
      <c r="B13" s="4" t="s">
        <v>6</v>
      </c>
      <c r="C13" s="4"/>
      <c r="D13" s="4" t="s">
        <v>6</v>
      </c>
      <c r="E13" s="4"/>
      <c r="F13" s="4" t="s">
        <v>6</v>
      </c>
      <c r="G13" s="4"/>
      <c r="H13" s="4" t="s">
        <v>6</v>
      </c>
      <c r="I13" s="4" t="s">
        <v>6</v>
      </c>
      <c r="J13" s="4" t="s">
        <v>6</v>
      </c>
      <c r="K13" s="4" t="s">
        <v>6</v>
      </c>
      <c r="L13" s="4" t="s">
        <v>6</v>
      </c>
      <c r="M13" s="4" t="s">
        <v>6</v>
      </c>
      <c r="N13" s="6">
        <v>700000</v>
      </c>
      <c r="O13" s="6">
        <v>700000</v>
      </c>
      <c r="P13" s="6">
        <v>700000</v>
      </c>
      <c r="Q13" s="4" t="s">
        <v>6</v>
      </c>
      <c r="R13" s="4" t="s">
        <v>6</v>
      </c>
      <c r="S13" s="4" t="s">
        <v>6</v>
      </c>
      <c r="T13" s="4" t="s">
        <v>6</v>
      </c>
      <c r="U13" s="4" t="s">
        <v>6</v>
      </c>
      <c r="V13" s="4" t="s">
        <v>6</v>
      </c>
      <c r="W13" s="4" t="s">
        <v>6</v>
      </c>
    </row>
    <row r="14" spans="1:23" ht="30">
      <c r="A14" s="2" t="s">
        <v>1395</v>
      </c>
      <c r="B14" s="4" t="s">
        <v>6</v>
      </c>
      <c r="C14" s="4"/>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7">
        <v>100000</v>
      </c>
      <c r="W14" s="4" t="s">
        <v>6</v>
      </c>
    </row>
    <row r="15" spans="1:23">
      <c r="A15" s="11"/>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c r="A16" s="2" t="s">
        <v>79</v>
      </c>
      <c r="B16" s="12" t="s">
        <v>80</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81</v>
      </c>
      <c r="B17" s="12" t="s">
        <v>82</v>
      </c>
      <c r="C17" s="12"/>
      <c r="D17" s="12"/>
      <c r="E17" s="12"/>
      <c r="F17" s="12"/>
      <c r="G17" s="12"/>
      <c r="H17" s="12"/>
      <c r="I17" s="12"/>
      <c r="J17" s="12"/>
      <c r="K17" s="12"/>
      <c r="L17" s="12"/>
      <c r="M17" s="12"/>
      <c r="N17" s="12"/>
      <c r="O17" s="12"/>
      <c r="P17" s="12"/>
      <c r="Q17" s="12"/>
      <c r="R17" s="12"/>
      <c r="S17" s="12"/>
      <c r="T17" s="12"/>
      <c r="U17" s="12"/>
      <c r="V17" s="12"/>
      <c r="W17" s="12"/>
    </row>
  </sheetData>
  <mergeCells count="9">
    <mergeCell ref="A15:W15"/>
    <mergeCell ref="B16:W16"/>
    <mergeCell ref="B17:W17"/>
    <mergeCell ref="A1:A5"/>
    <mergeCell ref="B1:K1"/>
    <mergeCell ref="O1:T1"/>
    <mergeCell ref="B2:C5"/>
    <mergeCell ref="D2:E5"/>
    <mergeCell ref="F2:G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1396</v>
      </c>
      <c r="B1" s="1" t="s">
        <v>2</v>
      </c>
    </row>
    <row r="2" spans="1:2">
      <c r="A2" s="1" t="s">
        <v>1138</v>
      </c>
      <c r="B2" s="1" t="s">
        <v>1384</v>
      </c>
    </row>
    <row r="3" spans="1:2">
      <c r="A3" s="2" t="s">
        <v>1397</v>
      </c>
      <c r="B3" s="4" t="s">
        <v>6</v>
      </c>
    </row>
    <row r="4" spans="1:2">
      <c r="A4" s="3" t="s">
        <v>1391</v>
      </c>
      <c r="B4" s="4" t="s">
        <v>6</v>
      </c>
    </row>
    <row r="5" spans="1:2" ht="30">
      <c r="A5" s="2" t="s">
        <v>1398</v>
      </c>
      <c r="B5" s="9">
        <v>122.8</v>
      </c>
    </row>
    <row r="6" spans="1:2" ht="45">
      <c r="A6" s="2" t="s">
        <v>1399</v>
      </c>
      <c r="B6" s="6">
        <v>2000000</v>
      </c>
    </row>
    <row r="7" spans="1:2" ht="30">
      <c r="A7" s="2" t="s">
        <v>1400</v>
      </c>
      <c r="B7" s="9">
        <v>64.2</v>
      </c>
    </row>
    <row r="8" spans="1:2" ht="30">
      <c r="A8" s="2" t="s">
        <v>1401</v>
      </c>
      <c r="B8" s="6">
        <v>6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6" bestFit="1" customWidth="1"/>
    <col min="3" max="3" width="27.7109375" bestFit="1" customWidth="1"/>
    <col min="4" max="5" width="29.28515625" bestFit="1" customWidth="1"/>
    <col min="6" max="6" width="26.5703125" bestFit="1" customWidth="1"/>
    <col min="7" max="7" width="34" bestFit="1" customWidth="1"/>
  </cols>
  <sheetData>
    <row r="1" spans="1:7" ht="60">
      <c r="A1" s="1" t="s">
        <v>1402</v>
      </c>
      <c r="B1" s="1" t="s">
        <v>1</v>
      </c>
      <c r="C1" s="8"/>
      <c r="D1" s="8"/>
      <c r="E1" s="1"/>
      <c r="F1" s="8"/>
      <c r="G1" s="8"/>
    </row>
    <row r="2" spans="1:7">
      <c r="A2" s="1" t="s">
        <v>1138</v>
      </c>
      <c r="B2" s="1" t="s">
        <v>2</v>
      </c>
      <c r="C2" s="1" t="s">
        <v>2</v>
      </c>
      <c r="D2" s="1" t="s">
        <v>2</v>
      </c>
      <c r="E2" s="1" t="s">
        <v>33</v>
      </c>
      <c r="F2" s="1" t="s">
        <v>2</v>
      </c>
      <c r="G2" s="1" t="s">
        <v>2</v>
      </c>
    </row>
    <row r="3" spans="1:7">
      <c r="A3" s="1"/>
      <c r="B3" s="1" t="s">
        <v>1389</v>
      </c>
      <c r="C3" s="1" t="s">
        <v>1383</v>
      </c>
      <c r="D3" s="1" t="s">
        <v>1383</v>
      </c>
      <c r="E3" s="1" t="s">
        <v>1383</v>
      </c>
      <c r="F3" s="1" t="s">
        <v>1403</v>
      </c>
      <c r="G3" s="1" t="s">
        <v>1404</v>
      </c>
    </row>
    <row r="4" spans="1:7">
      <c r="A4" s="1"/>
      <c r="B4" s="1"/>
      <c r="C4" s="1" t="s">
        <v>1384</v>
      </c>
      <c r="D4" s="1" t="s">
        <v>1378</v>
      </c>
      <c r="E4" s="1" t="s">
        <v>1378</v>
      </c>
      <c r="F4" s="1" t="s">
        <v>1384</v>
      </c>
      <c r="G4" s="1" t="s">
        <v>1384</v>
      </c>
    </row>
    <row r="5" spans="1:7">
      <c r="A5" s="1"/>
      <c r="B5" s="1"/>
      <c r="C5" s="1"/>
      <c r="D5" s="1" t="s">
        <v>1384</v>
      </c>
      <c r="E5" s="1" t="s">
        <v>1384</v>
      </c>
      <c r="F5" s="1"/>
      <c r="G5" s="1"/>
    </row>
    <row r="6" spans="1:7">
      <c r="A6" s="3" t="s">
        <v>1391</v>
      </c>
      <c r="B6" s="4" t="s">
        <v>6</v>
      </c>
      <c r="C6" s="4" t="s">
        <v>6</v>
      </c>
      <c r="D6" s="4" t="s">
        <v>6</v>
      </c>
      <c r="E6" s="4" t="s">
        <v>6</v>
      </c>
      <c r="F6" s="4" t="s">
        <v>6</v>
      </c>
      <c r="G6" s="4" t="s">
        <v>6</v>
      </c>
    </row>
    <row r="7" spans="1:7" ht="30">
      <c r="A7" s="2" t="s">
        <v>1394</v>
      </c>
      <c r="B7" s="4" t="s">
        <v>6</v>
      </c>
      <c r="C7" s="6">
        <v>700000</v>
      </c>
      <c r="D7" s="6">
        <v>700000</v>
      </c>
      <c r="E7" s="6">
        <v>700000</v>
      </c>
      <c r="F7" s="6">
        <v>2200000</v>
      </c>
      <c r="G7" s="6">
        <v>100000</v>
      </c>
    </row>
    <row r="8" spans="1:7" ht="30">
      <c r="A8" s="2" t="s">
        <v>1395</v>
      </c>
      <c r="B8" s="9">
        <v>0.1</v>
      </c>
      <c r="C8" s="4" t="s">
        <v>6</v>
      </c>
      <c r="D8" s="4" t="s">
        <v>6</v>
      </c>
      <c r="E8" s="4" t="s">
        <v>6</v>
      </c>
      <c r="F8" s="4" t="s">
        <v>6</v>
      </c>
      <c r="G8" s="4" t="s">
        <v>6</v>
      </c>
    </row>
  </sheetData>
  <mergeCells count="2">
    <mergeCell ref="C1:D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80</v>
      </c>
      <c r="B1" s="8" t="s">
        <v>1</v>
      </c>
      <c r="C1" s="8"/>
    </row>
    <row r="2" spans="1:3" ht="15" customHeight="1">
      <c r="A2" s="8"/>
      <c r="B2" s="8" t="s">
        <v>2</v>
      </c>
      <c r="C2" s="8"/>
    </row>
    <row r="3" spans="1:3" ht="45">
      <c r="A3" s="3" t="s">
        <v>181</v>
      </c>
      <c r="B3" s="11" t="s">
        <v>6</v>
      </c>
      <c r="C3" s="11"/>
    </row>
    <row r="4" spans="1:3" ht="15" customHeight="1">
      <c r="A4" s="12" t="s">
        <v>180</v>
      </c>
      <c r="B4" s="11" t="s">
        <v>6</v>
      </c>
      <c r="C4" s="11"/>
    </row>
    <row r="5" spans="1:3">
      <c r="A5" s="12"/>
      <c r="B5" s="19" t="s">
        <v>182</v>
      </c>
      <c r="C5" s="19"/>
    </row>
    <row r="6" spans="1:3">
      <c r="A6" s="12"/>
      <c r="B6" s="11"/>
      <c r="C6" s="11"/>
    </row>
    <row r="7" spans="1:3">
      <c r="A7" s="12"/>
      <c r="B7" s="20" t="s">
        <v>183</v>
      </c>
      <c r="C7" s="20"/>
    </row>
    <row r="8" spans="1:3">
      <c r="A8" s="12"/>
      <c r="B8" s="11"/>
      <c r="C8" s="11"/>
    </row>
    <row r="9" spans="1:3" ht="114.75" customHeight="1">
      <c r="A9" s="12"/>
      <c r="B9" s="21" t="s">
        <v>184</v>
      </c>
      <c r="C9" s="21"/>
    </row>
    <row r="10" spans="1:3">
      <c r="A10" s="12"/>
      <c r="B10" s="11"/>
      <c r="C10" s="11"/>
    </row>
    <row r="11" spans="1:3" ht="76.5" customHeight="1">
      <c r="A11" s="12"/>
      <c r="B11" s="21" t="s">
        <v>185</v>
      </c>
      <c r="C11" s="21"/>
    </row>
    <row r="12" spans="1:3">
      <c r="A12" s="12"/>
      <c r="B12" s="11"/>
      <c r="C12" s="11"/>
    </row>
    <row r="13" spans="1:3">
      <c r="A13" s="12"/>
      <c r="B13" s="20" t="s">
        <v>186</v>
      </c>
      <c r="C13" s="20"/>
    </row>
    <row r="14" spans="1:3">
      <c r="A14" s="12"/>
      <c r="B14" s="11"/>
      <c r="C14" s="11"/>
    </row>
    <row r="15" spans="1:3" ht="63.75" customHeight="1">
      <c r="A15" s="12"/>
      <c r="B15" s="20" t="s">
        <v>187</v>
      </c>
      <c r="C15" s="20"/>
    </row>
    <row r="16" spans="1:3">
      <c r="A16" s="12"/>
      <c r="B16" s="22"/>
      <c r="C16" s="22"/>
    </row>
    <row r="17" spans="1:3">
      <c r="A17" s="12"/>
      <c r="B17" s="16"/>
      <c r="C17" s="16"/>
    </row>
    <row r="18" spans="1:3" ht="409.5">
      <c r="A18" s="12"/>
      <c r="B18" s="17" t="s">
        <v>188</v>
      </c>
      <c r="C18" s="18" t="s">
        <v>189</v>
      </c>
    </row>
    <row r="19" spans="1:3">
      <c r="A19" s="12"/>
      <c r="B19" s="22"/>
      <c r="C19" s="22"/>
    </row>
    <row r="20" spans="1:3">
      <c r="A20" s="12"/>
      <c r="B20" s="16"/>
      <c r="C20" s="16"/>
    </row>
    <row r="21" spans="1:3" ht="114.75">
      <c r="A21" s="12"/>
      <c r="B21" s="17" t="s">
        <v>188</v>
      </c>
      <c r="C21" s="18" t="s">
        <v>190</v>
      </c>
    </row>
    <row r="22" spans="1:3">
      <c r="A22" s="12"/>
      <c r="B22" s="22"/>
      <c r="C22" s="22"/>
    </row>
    <row r="23" spans="1:3">
      <c r="A23" s="12"/>
      <c r="B23" s="16"/>
      <c r="C23" s="16"/>
    </row>
    <row r="24" spans="1:3" ht="114.75">
      <c r="A24" s="12"/>
      <c r="B24" s="17" t="s">
        <v>188</v>
      </c>
      <c r="C24" s="18" t="s">
        <v>191</v>
      </c>
    </row>
    <row r="25" spans="1:3">
      <c r="A25" s="12"/>
      <c r="B25" s="11"/>
      <c r="C25" s="11"/>
    </row>
    <row r="26" spans="1:3" ht="76.5" customHeight="1">
      <c r="A26" s="12"/>
      <c r="B26" s="20" t="s">
        <v>192</v>
      </c>
      <c r="C26" s="20"/>
    </row>
    <row r="27" spans="1:3">
      <c r="A27" s="12"/>
      <c r="B27" s="22"/>
      <c r="C27" s="22"/>
    </row>
    <row r="28" spans="1:3">
      <c r="A28" s="12"/>
      <c r="B28" s="16"/>
      <c r="C28" s="16"/>
    </row>
    <row r="29" spans="1:3" ht="63.75">
      <c r="A29" s="12"/>
      <c r="B29" s="17" t="s">
        <v>188</v>
      </c>
      <c r="C29" s="18" t="s">
        <v>193</v>
      </c>
    </row>
    <row r="30" spans="1:3">
      <c r="A30" s="12"/>
      <c r="B30" s="22"/>
      <c r="C30" s="22"/>
    </row>
    <row r="31" spans="1:3">
      <c r="A31" s="12"/>
      <c r="B31" s="16"/>
      <c r="C31" s="16"/>
    </row>
    <row r="32" spans="1:3" ht="63.75">
      <c r="A32" s="12"/>
      <c r="B32" s="17" t="s">
        <v>188</v>
      </c>
      <c r="C32" s="18" t="s">
        <v>194</v>
      </c>
    </row>
    <row r="33" spans="1:3">
      <c r="A33" s="12"/>
      <c r="B33" s="22"/>
      <c r="C33" s="22"/>
    </row>
    <row r="34" spans="1:3">
      <c r="A34" s="12"/>
      <c r="B34" s="16"/>
      <c r="C34" s="16"/>
    </row>
    <row r="35" spans="1:3" ht="102">
      <c r="A35" s="12"/>
      <c r="B35" s="17" t="s">
        <v>188</v>
      </c>
      <c r="C35" s="18" t="s">
        <v>195</v>
      </c>
    </row>
    <row r="36" spans="1:3">
      <c r="A36" s="12"/>
      <c r="B36" s="22"/>
      <c r="C36" s="22"/>
    </row>
    <row r="37" spans="1:3">
      <c r="A37" s="12"/>
      <c r="B37" s="16"/>
      <c r="C37" s="16"/>
    </row>
    <row r="38" spans="1:3" ht="89.25">
      <c r="A38" s="12"/>
      <c r="B38" s="17" t="s">
        <v>188</v>
      </c>
      <c r="C38" s="18" t="s">
        <v>196</v>
      </c>
    </row>
    <row r="39" spans="1:3">
      <c r="A39" s="12"/>
      <c r="B39" s="22"/>
      <c r="C39" s="22"/>
    </row>
    <row r="40" spans="1:3">
      <c r="A40" s="12"/>
      <c r="B40" s="16"/>
      <c r="C40" s="16"/>
    </row>
    <row r="41" spans="1:3" ht="102">
      <c r="A41" s="12"/>
      <c r="B41" s="17" t="s">
        <v>188</v>
      </c>
      <c r="C41" s="18" t="s">
        <v>197</v>
      </c>
    </row>
    <row r="42" spans="1:3">
      <c r="A42" s="12"/>
      <c r="B42" s="11"/>
      <c r="C42" s="11"/>
    </row>
    <row r="43" spans="1:3" ht="25.5" customHeight="1">
      <c r="A43" s="12"/>
      <c r="B43" s="21" t="s">
        <v>198</v>
      </c>
      <c r="C43" s="21"/>
    </row>
    <row r="44" spans="1:3">
      <c r="A44" s="12"/>
      <c r="B44" s="22"/>
      <c r="C44" s="22"/>
    </row>
    <row r="45" spans="1:3">
      <c r="A45" s="12"/>
      <c r="B45" s="16"/>
      <c r="C45" s="16"/>
    </row>
    <row r="46" spans="1:3" ht="63.75">
      <c r="A46" s="12"/>
      <c r="B46" s="17" t="s">
        <v>188</v>
      </c>
      <c r="C46" s="18" t="s">
        <v>199</v>
      </c>
    </row>
    <row r="47" spans="1:3">
      <c r="A47" s="12"/>
      <c r="B47" s="23"/>
      <c r="C47" s="23"/>
    </row>
    <row r="48" spans="1:3">
      <c r="A48" s="12"/>
      <c r="B48" s="16"/>
      <c r="C48" s="16"/>
    </row>
    <row r="49" spans="1:3" ht="76.5">
      <c r="A49" s="12"/>
      <c r="B49" s="17" t="s">
        <v>188</v>
      </c>
      <c r="C49" s="18" t="s">
        <v>200</v>
      </c>
    </row>
    <row r="50" spans="1:3">
      <c r="A50" s="12"/>
      <c r="B50" s="22"/>
      <c r="C50" s="22"/>
    </row>
    <row r="51" spans="1:3">
      <c r="A51" s="12"/>
      <c r="B51" s="16"/>
      <c r="C51" s="16"/>
    </row>
    <row r="52" spans="1:3" ht="114.75">
      <c r="A52" s="12"/>
      <c r="B52" s="17" t="s">
        <v>188</v>
      </c>
      <c r="C52" s="18" t="s">
        <v>201</v>
      </c>
    </row>
    <row r="53" spans="1:3">
      <c r="A53" s="12"/>
      <c r="B53" s="11"/>
      <c r="C53" s="11"/>
    </row>
    <row r="54" spans="1:3" ht="293.25" customHeight="1">
      <c r="A54" s="12"/>
      <c r="B54" s="20" t="s">
        <v>202</v>
      </c>
      <c r="C54" s="20"/>
    </row>
  </sheetData>
  <mergeCells count="34">
    <mergeCell ref="B43:C43"/>
    <mergeCell ref="B44:C44"/>
    <mergeCell ref="B47:C47"/>
    <mergeCell ref="B50:C50"/>
    <mergeCell ref="B53:C53"/>
    <mergeCell ref="B54:C54"/>
    <mergeCell ref="B27:C27"/>
    <mergeCell ref="B30:C30"/>
    <mergeCell ref="B33:C33"/>
    <mergeCell ref="B36:C36"/>
    <mergeCell ref="B39:C39"/>
    <mergeCell ref="B42:C42"/>
    <mergeCell ref="B15:C15"/>
    <mergeCell ref="B16:C16"/>
    <mergeCell ref="B19:C19"/>
    <mergeCell ref="B22:C22"/>
    <mergeCell ref="B25:C25"/>
    <mergeCell ref="B26:C26"/>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75">
      <c r="A1" s="1" t="s">
        <v>1405</v>
      </c>
      <c r="B1" s="8" t="s">
        <v>2</v>
      </c>
      <c r="C1" s="8"/>
      <c r="D1" s="8" t="s">
        <v>33</v>
      </c>
    </row>
    <row r="2" spans="1:4" ht="30">
      <c r="A2" s="1" t="s">
        <v>63</v>
      </c>
      <c r="B2" s="8"/>
      <c r="C2" s="8"/>
      <c r="D2" s="8"/>
    </row>
    <row r="3" spans="1:4">
      <c r="A3" s="3" t="s">
        <v>1391</v>
      </c>
      <c r="B3" s="4" t="s">
        <v>6</v>
      </c>
      <c r="C3" s="4"/>
      <c r="D3" s="4" t="s">
        <v>6</v>
      </c>
    </row>
    <row r="4" spans="1:4" ht="30">
      <c r="A4" s="2" t="s">
        <v>1406</v>
      </c>
      <c r="B4" s="7">
        <v>-7167</v>
      </c>
      <c r="C4" s="4"/>
      <c r="D4" s="7">
        <v>-9388</v>
      </c>
    </row>
    <row r="5" spans="1:4" ht="30">
      <c r="A5" s="2" t="s">
        <v>1407</v>
      </c>
      <c r="B5" s="6">
        <v>2665</v>
      </c>
      <c r="C5" s="4"/>
      <c r="D5" s="6">
        <v>2050</v>
      </c>
    </row>
    <row r="6" spans="1:4" ht="30">
      <c r="A6" s="2" t="s">
        <v>1408</v>
      </c>
      <c r="B6" s="6">
        <v>4502</v>
      </c>
      <c r="C6" s="10" t="s">
        <v>79</v>
      </c>
      <c r="D6" s="6">
        <v>7338</v>
      </c>
    </row>
    <row r="7" spans="1:4" ht="30">
      <c r="A7" s="2" t="s">
        <v>1409</v>
      </c>
      <c r="B7" s="6">
        <v>14782</v>
      </c>
      <c r="C7" s="4"/>
      <c r="D7" s="6">
        <v>18304</v>
      </c>
    </row>
    <row r="8" spans="1:4" ht="30">
      <c r="A8" s="2" t="s">
        <v>1410</v>
      </c>
      <c r="B8" s="6">
        <v>10280</v>
      </c>
      <c r="C8" s="4"/>
      <c r="D8" s="6">
        <v>10966</v>
      </c>
    </row>
    <row r="9" spans="1:4">
      <c r="A9" s="2" t="s">
        <v>1411</v>
      </c>
      <c r="B9" s="4" t="s">
        <v>6</v>
      </c>
      <c r="C9" s="4"/>
      <c r="D9" s="4" t="s">
        <v>6</v>
      </c>
    </row>
    <row r="10" spans="1:4">
      <c r="A10" s="3" t="s">
        <v>1391</v>
      </c>
      <c r="B10" s="4" t="s">
        <v>6</v>
      </c>
      <c r="C10" s="4"/>
      <c r="D10" s="4" t="s">
        <v>6</v>
      </c>
    </row>
    <row r="11" spans="1:4" ht="30">
      <c r="A11" s="2" t="s">
        <v>1408</v>
      </c>
      <c r="B11" s="6">
        <v>6737</v>
      </c>
      <c r="C11" s="4"/>
      <c r="D11" s="4" t="s">
        <v>6</v>
      </c>
    </row>
    <row r="12" spans="1:4">
      <c r="A12" s="2" t="s">
        <v>1385</v>
      </c>
      <c r="B12" s="4" t="s">
        <v>6</v>
      </c>
      <c r="C12" s="4"/>
      <c r="D12" s="4" t="s">
        <v>6</v>
      </c>
    </row>
    <row r="13" spans="1:4">
      <c r="A13" s="3" t="s">
        <v>1391</v>
      </c>
      <c r="B13" s="4" t="s">
        <v>6</v>
      </c>
      <c r="C13" s="4"/>
      <c r="D13" s="4" t="s">
        <v>6</v>
      </c>
    </row>
    <row r="14" spans="1:4" ht="30">
      <c r="A14" s="2" t="s">
        <v>1408</v>
      </c>
      <c r="B14" s="7">
        <v>-2235</v>
      </c>
      <c r="C14" s="4"/>
      <c r="D14" s="4" t="s">
        <v>6</v>
      </c>
    </row>
    <row r="15" spans="1:4">
      <c r="A15" s="11"/>
      <c r="B15" s="11"/>
      <c r="C15" s="11"/>
      <c r="D15" s="11"/>
    </row>
    <row r="16" spans="1:4" ht="30" customHeight="1">
      <c r="A16" s="2" t="s">
        <v>79</v>
      </c>
      <c r="B16" s="12" t="s">
        <v>1412</v>
      </c>
      <c r="C16" s="12"/>
      <c r="D16" s="12"/>
    </row>
  </sheetData>
  <mergeCells count="4">
    <mergeCell ref="B1:C2"/>
    <mergeCell ref="D1:D2"/>
    <mergeCell ref="A15:D15"/>
    <mergeCell ref="B16:D1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3.85546875" customWidth="1"/>
    <col min="3" max="3" width="19.28515625" customWidth="1"/>
    <col min="4" max="4" width="33.85546875" customWidth="1"/>
    <col min="5" max="5" width="19.28515625" customWidth="1"/>
    <col min="6" max="6" width="31" customWidth="1"/>
    <col min="7" max="7" width="20" customWidth="1"/>
  </cols>
  <sheetData>
    <row r="1" spans="1:7" ht="15" customHeight="1">
      <c r="A1" s="1" t="s">
        <v>1413</v>
      </c>
      <c r="B1" s="8" t="s">
        <v>1</v>
      </c>
      <c r="C1" s="8"/>
      <c r="D1" s="8"/>
      <c r="E1" s="8"/>
      <c r="F1" s="8"/>
      <c r="G1" s="8"/>
    </row>
    <row r="2" spans="1:7" ht="30">
      <c r="A2" s="1" t="s">
        <v>63</v>
      </c>
      <c r="B2" s="8" t="s">
        <v>2</v>
      </c>
      <c r="C2" s="8"/>
      <c r="D2" s="8" t="s">
        <v>33</v>
      </c>
      <c r="E2" s="8"/>
      <c r="F2" s="8" t="s">
        <v>34</v>
      </c>
      <c r="G2" s="8"/>
    </row>
    <row r="3" spans="1:7" ht="30">
      <c r="A3" s="3" t="s">
        <v>1414</v>
      </c>
      <c r="B3" s="4" t="s">
        <v>6</v>
      </c>
      <c r="C3" s="4"/>
      <c r="D3" s="4" t="s">
        <v>6</v>
      </c>
      <c r="E3" s="4"/>
      <c r="F3" s="4" t="s">
        <v>6</v>
      </c>
      <c r="G3" s="4"/>
    </row>
    <row r="4" spans="1:7" ht="45">
      <c r="A4" s="2" t="s">
        <v>1415</v>
      </c>
      <c r="B4" s="7">
        <v>-4744</v>
      </c>
      <c r="C4" s="10" t="s">
        <v>66</v>
      </c>
      <c r="D4" s="7">
        <v>13889</v>
      </c>
      <c r="E4" s="10" t="s">
        <v>66</v>
      </c>
      <c r="F4" s="7">
        <v>7739</v>
      </c>
      <c r="G4" s="10" t="s">
        <v>66</v>
      </c>
    </row>
    <row r="5" spans="1:7" ht="45">
      <c r="A5" s="2" t="s">
        <v>1416</v>
      </c>
      <c r="B5" s="6">
        <v>-4245</v>
      </c>
      <c r="C5" s="10" t="s">
        <v>66</v>
      </c>
      <c r="D5" s="6">
        <v>2924</v>
      </c>
      <c r="E5" s="10" t="s">
        <v>66</v>
      </c>
      <c r="F5" s="6">
        <v>7903</v>
      </c>
      <c r="G5" s="10" t="s">
        <v>66</v>
      </c>
    </row>
    <row r="6" spans="1:7">
      <c r="A6" s="2" t="s">
        <v>1379</v>
      </c>
      <c r="B6" s="4" t="s">
        <v>6</v>
      </c>
      <c r="C6" s="4"/>
      <c r="D6" s="4" t="s">
        <v>6</v>
      </c>
      <c r="E6" s="4"/>
      <c r="F6" s="4" t="s">
        <v>6</v>
      </c>
      <c r="G6" s="4"/>
    </row>
    <row r="7" spans="1:7" ht="30">
      <c r="A7" s="3" t="s">
        <v>1414</v>
      </c>
      <c r="B7" s="4" t="s">
        <v>6</v>
      </c>
      <c r="C7" s="4"/>
      <c r="D7" s="4" t="s">
        <v>6</v>
      </c>
      <c r="E7" s="4"/>
      <c r="F7" s="4" t="s">
        <v>6</v>
      </c>
      <c r="G7" s="4"/>
    </row>
    <row r="8" spans="1:7" ht="45">
      <c r="A8" s="2" t="s">
        <v>1415</v>
      </c>
      <c r="B8" s="4">
        <v>-184</v>
      </c>
      <c r="C8" s="4"/>
      <c r="D8" s="6">
        <v>10977</v>
      </c>
      <c r="E8" s="4"/>
      <c r="F8" s="4" t="s">
        <v>6</v>
      </c>
      <c r="G8" s="4"/>
    </row>
    <row r="9" spans="1:7" ht="30">
      <c r="A9" s="2" t="s">
        <v>1417</v>
      </c>
      <c r="B9" s="4" t="s">
        <v>6</v>
      </c>
      <c r="C9" s="4"/>
      <c r="D9" s="4" t="s">
        <v>6</v>
      </c>
      <c r="E9" s="4"/>
      <c r="F9" s="4" t="s">
        <v>6</v>
      </c>
      <c r="G9" s="4"/>
    </row>
    <row r="10" spans="1:7" ht="30">
      <c r="A10" s="3" t="s">
        <v>1414</v>
      </c>
      <c r="B10" s="4" t="s">
        <v>6</v>
      </c>
      <c r="C10" s="4"/>
      <c r="D10" s="4" t="s">
        <v>6</v>
      </c>
      <c r="E10" s="4"/>
      <c r="F10" s="4" t="s">
        <v>6</v>
      </c>
      <c r="G10" s="4"/>
    </row>
    <row r="11" spans="1:7" ht="45">
      <c r="A11" s="2" t="s">
        <v>1416</v>
      </c>
      <c r="B11" s="4">
        <v>163</v>
      </c>
      <c r="C11" s="4"/>
      <c r="D11" s="4">
        <v>164</v>
      </c>
      <c r="E11" s="4"/>
      <c r="F11" s="4" t="s">
        <v>6</v>
      </c>
      <c r="G11" s="4"/>
    </row>
    <row r="12" spans="1:7">
      <c r="A12" s="2" t="s">
        <v>1378</v>
      </c>
      <c r="B12" s="4" t="s">
        <v>6</v>
      </c>
      <c r="C12" s="4"/>
      <c r="D12" s="4" t="s">
        <v>6</v>
      </c>
      <c r="E12" s="4"/>
      <c r="F12" s="4" t="s">
        <v>6</v>
      </c>
      <c r="G12" s="4"/>
    </row>
    <row r="13" spans="1:7" ht="30">
      <c r="A13" s="3" t="s">
        <v>1414</v>
      </c>
      <c r="B13" s="4" t="s">
        <v>6</v>
      </c>
      <c r="C13" s="4"/>
      <c r="D13" s="4" t="s">
        <v>6</v>
      </c>
      <c r="E13" s="4"/>
      <c r="F13" s="4" t="s">
        <v>6</v>
      </c>
      <c r="G13" s="4"/>
    </row>
    <row r="14" spans="1:7" ht="45">
      <c r="A14" s="2" t="s">
        <v>1415</v>
      </c>
      <c r="B14" s="6">
        <v>-4560</v>
      </c>
      <c r="C14" s="4"/>
      <c r="D14" s="6">
        <v>2912</v>
      </c>
      <c r="E14" s="4"/>
      <c r="F14" s="4" t="s">
        <v>6</v>
      </c>
      <c r="G14" s="4"/>
    </row>
    <row r="15" spans="1:7" ht="30">
      <c r="A15" s="2" t="s">
        <v>1418</v>
      </c>
      <c r="B15" s="4" t="s">
        <v>6</v>
      </c>
      <c r="C15" s="4"/>
      <c r="D15" s="4" t="s">
        <v>6</v>
      </c>
      <c r="E15" s="4"/>
      <c r="F15" s="4" t="s">
        <v>6</v>
      </c>
      <c r="G15" s="4"/>
    </row>
    <row r="16" spans="1:7" ht="30">
      <c r="A16" s="3" t="s">
        <v>1414</v>
      </c>
      <c r="B16" s="4" t="s">
        <v>6</v>
      </c>
      <c r="C16" s="4"/>
      <c r="D16" s="4" t="s">
        <v>6</v>
      </c>
      <c r="E16" s="4"/>
      <c r="F16" s="4" t="s">
        <v>6</v>
      </c>
      <c r="G16" s="4"/>
    </row>
    <row r="17" spans="1:7" ht="45">
      <c r="A17" s="2" t="s">
        <v>1416</v>
      </c>
      <c r="B17" s="7">
        <v>-4408</v>
      </c>
      <c r="C17" s="4"/>
      <c r="D17" s="7">
        <v>2760</v>
      </c>
      <c r="E17" s="4"/>
      <c r="F17" s="4" t="s">
        <v>6</v>
      </c>
      <c r="G17" s="4"/>
    </row>
    <row r="18" spans="1:7">
      <c r="A18" s="11"/>
      <c r="B18" s="11"/>
      <c r="C18" s="11"/>
      <c r="D18" s="11"/>
      <c r="E18" s="11"/>
      <c r="F18" s="11"/>
      <c r="G18" s="11"/>
    </row>
    <row r="19" spans="1:7" ht="15" customHeight="1">
      <c r="A19" s="2" t="s">
        <v>79</v>
      </c>
      <c r="B19" s="12" t="s">
        <v>80</v>
      </c>
      <c r="C19" s="12"/>
      <c r="D19" s="12"/>
      <c r="E19" s="12"/>
      <c r="F19" s="12"/>
      <c r="G19" s="12"/>
    </row>
    <row r="20" spans="1:7" ht="30" customHeight="1">
      <c r="A20" s="2" t="s">
        <v>81</v>
      </c>
      <c r="B20" s="12" t="s">
        <v>82</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419</v>
      </c>
      <c r="B1" s="8" t="s">
        <v>1</v>
      </c>
      <c r="C1" s="8"/>
    </row>
    <row r="2" spans="1:3" ht="30">
      <c r="A2" s="1" t="s">
        <v>63</v>
      </c>
      <c r="B2" s="1" t="s">
        <v>2</v>
      </c>
      <c r="C2" s="1" t="s">
        <v>33</v>
      </c>
    </row>
    <row r="3" spans="1:3" ht="30">
      <c r="A3" s="3" t="s">
        <v>1414</v>
      </c>
      <c r="B3" s="4" t="s">
        <v>6</v>
      </c>
      <c r="C3" s="4" t="s">
        <v>6</v>
      </c>
    </row>
    <row r="4" spans="1:3" ht="30">
      <c r="A4" s="2" t="s">
        <v>1420</v>
      </c>
      <c r="B4" s="7">
        <v>-7277</v>
      </c>
      <c r="C4" s="7">
        <v>-37811</v>
      </c>
    </row>
    <row r="5" spans="1:3" ht="30">
      <c r="A5" s="2" t="s">
        <v>1421</v>
      </c>
      <c r="B5" s="4" t="s">
        <v>6</v>
      </c>
      <c r="C5" s="4" t="s">
        <v>6</v>
      </c>
    </row>
    <row r="6" spans="1:3" ht="30">
      <c r="A6" s="3" t="s">
        <v>1414</v>
      </c>
      <c r="B6" s="4" t="s">
        <v>6</v>
      </c>
      <c r="C6" s="4" t="s">
        <v>6</v>
      </c>
    </row>
    <row r="7" spans="1:3" ht="30">
      <c r="A7" s="2" t="s">
        <v>1420</v>
      </c>
      <c r="B7" s="6">
        <v>-6189</v>
      </c>
      <c r="C7" s="6">
        <v>-36959</v>
      </c>
    </row>
    <row r="8" spans="1:3" ht="30">
      <c r="A8" s="2" t="s">
        <v>1422</v>
      </c>
      <c r="B8" s="4" t="s">
        <v>6</v>
      </c>
      <c r="C8" s="4" t="s">
        <v>6</v>
      </c>
    </row>
    <row r="9" spans="1:3" ht="30">
      <c r="A9" s="3" t="s">
        <v>1414</v>
      </c>
      <c r="B9" s="4" t="s">
        <v>6</v>
      </c>
      <c r="C9" s="4" t="s">
        <v>6</v>
      </c>
    </row>
    <row r="10" spans="1:3" ht="30">
      <c r="A10" s="2" t="s">
        <v>1420</v>
      </c>
      <c r="B10" s="6">
        <v>-3770</v>
      </c>
      <c r="C10" s="6">
        <v>-2055</v>
      </c>
    </row>
    <row r="11" spans="1:3" ht="30">
      <c r="A11" s="2" t="s">
        <v>1423</v>
      </c>
      <c r="B11" s="4" t="s">
        <v>6</v>
      </c>
      <c r="C11" s="4" t="s">
        <v>6</v>
      </c>
    </row>
    <row r="12" spans="1:3" ht="30">
      <c r="A12" s="3" t="s">
        <v>1414</v>
      </c>
      <c r="B12" s="4" t="s">
        <v>6</v>
      </c>
      <c r="C12" s="4" t="s">
        <v>6</v>
      </c>
    </row>
    <row r="13" spans="1:3" ht="30">
      <c r="A13" s="2" t="s">
        <v>1420</v>
      </c>
      <c r="B13" s="7">
        <v>2682</v>
      </c>
      <c r="C13" s="7">
        <v>120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424</v>
      </c>
      <c r="B1" s="8" t="s">
        <v>2</v>
      </c>
      <c r="C1" s="8" t="s">
        <v>33</v>
      </c>
    </row>
    <row r="2" spans="1:3" ht="30">
      <c r="A2" s="1" t="s">
        <v>63</v>
      </c>
      <c r="B2" s="8"/>
      <c r="C2" s="8"/>
    </row>
    <row r="3" spans="1:3">
      <c r="A3" s="3" t="s">
        <v>1425</v>
      </c>
      <c r="B3" s="4" t="s">
        <v>6</v>
      </c>
      <c r="C3" s="4" t="s">
        <v>6</v>
      </c>
    </row>
    <row r="4" spans="1:3" ht="30">
      <c r="A4" s="2" t="s">
        <v>1407</v>
      </c>
      <c r="B4" s="7">
        <v>2235</v>
      </c>
      <c r="C4" s="4" t="s">
        <v>6</v>
      </c>
    </row>
    <row r="5" spans="1:3" ht="30">
      <c r="A5" s="2" t="s">
        <v>1406</v>
      </c>
      <c r="B5" s="4">
        <v>146</v>
      </c>
      <c r="C5" s="4" t="s">
        <v>6</v>
      </c>
    </row>
    <row r="6" spans="1:3" ht="30">
      <c r="A6" s="2" t="s">
        <v>1426</v>
      </c>
      <c r="B6" s="4" t="s">
        <v>6</v>
      </c>
      <c r="C6" s="4" t="s">
        <v>6</v>
      </c>
    </row>
    <row r="7" spans="1:3">
      <c r="A7" s="3" t="s">
        <v>1425</v>
      </c>
      <c r="B7" s="4" t="s">
        <v>6</v>
      </c>
      <c r="C7" s="4" t="s">
        <v>6</v>
      </c>
    </row>
    <row r="8" spans="1:3" ht="30">
      <c r="A8" s="2" t="s">
        <v>1407</v>
      </c>
      <c r="B8" s="4">
        <v>0</v>
      </c>
      <c r="C8" s="4">
        <v>473</v>
      </c>
    </row>
    <row r="9" spans="1:3" ht="30">
      <c r="A9" s="2" t="s">
        <v>1427</v>
      </c>
      <c r="B9" s="4" t="s">
        <v>6</v>
      </c>
      <c r="C9" s="4" t="s">
        <v>6</v>
      </c>
    </row>
    <row r="10" spans="1:3">
      <c r="A10" s="3" t="s">
        <v>1425</v>
      </c>
      <c r="B10" s="4" t="s">
        <v>6</v>
      </c>
      <c r="C10" s="4" t="s">
        <v>6</v>
      </c>
    </row>
    <row r="11" spans="1:3" ht="30">
      <c r="A11" s="2" t="s">
        <v>1406</v>
      </c>
      <c r="B11" s="4">
        <v>146</v>
      </c>
      <c r="C11" s="4">
        <v>207</v>
      </c>
    </row>
    <row r="12" spans="1:3" ht="30">
      <c r="A12" s="2" t="s">
        <v>1428</v>
      </c>
      <c r="B12" s="4" t="s">
        <v>6</v>
      </c>
      <c r="C12" s="4" t="s">
        <v>6</v>
      </c>
    </row>
    <row r="13" spans="1:3">
      <c r="A13" s="3" t="s">
        <v>1425</v>
      </c>
      <c r="B13" s="4" t="s">
        <v>6</v>
      </c>
      <c r="C13" s="4" t="s">
        <v>6</v>
      </c>
    </row>
    <row r="14" spans="1:3" ht="30">
      <c r="A14" s="2" t="s">
        <v>1407</v>
      </c>
      <c r="B14" s="6">
        <v>2235</v>
      </c>
      <c r="C14" s="4" t="s">
        <v>6</v>
      </c>
    </row>
    <row r="15" spans="1:3" ht="30">
      <c r="A15" s="2" t="s">
        <v>1429</v>
      </c>
      <c r="B15" s="4" t="s">
        <v>6</v>
      </c>
      <c r="C15" s="4" t="s">
        <v>6</v>
      </c>
    </row>
    <row r="16" spans="1:3">
      <c r="A16" s="3" t="s">
        <v>1425</v>
      </c>
      <c r="B16" s="4" t="s">
        <v>6</v>
      </c>
      <c r="C16" s="4" t="s">
        <v>6</v>
      </c>
    </row>
    <row r="17" spans="1:3" ht="30">
      <c r="A17" s="2" t="s">
        <v>1406</v>
      </c>
      <c r="B17" s="7">
        <v>0</v>
      </c>
      <c r="C17" s="4" t="s">
        <v>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1430</v>
      </c>
      <c r="B1" s="8" t="s">
        <v>2</v>
      </c>
      <c r="C1" s="8" t="s">
        <v>33</v>
      </c>
    </row>
    <row r="2" spans="1:3" ht="30">
      <c r="A2" s="1" t="s">
        <v>63</v>
      </c>
      <c r="B2" s="8"/>
      <c r="C2" s="8"/>
    </row>
    <row r="3" spans="1:3">
      <c r="A3" s="3" t="s">
        <v>1425</v>
      </c>
      <c r="B3" s="4" t="s">
        <v>6</v>
      </c>
      <c r="C3" s="4" t="s">
        <v>6</v>
      </c>
    </row>
    <row r="4" spans="1:3" ht="30">
      <c r="A4" s="2" t="s">
        <v>1407</v>
      </c>
      <c r="B4" s="7">
        <v>430</v>
      </c>
      <c r="C4" s="7">
        <v>1577</v>
      </c>
    </row>
    <row r="5" spans="1:3" ht="30">
      <c r="A5" s="2" t="s">
        <v>1406</v>
      </c>
      <c r="B5" s="6">
        <v>7021</v>
      </c>
      <c r="C5" s="6">
        <v>9181</v>
      </c>
    </row>
    <row r="6" spans="1:3" ht="30">
      <c r="A6" s="2" t="s">
        <v>1426</v>
      </c>
      <c r="B6" s="4" t="s">
        <v>6</v>
      </c>
      <c r="C6" s="4" t="s">
        <v>6</v>
      </c>
    </row>
    <row r="7" spans="1:3">
      <c r="A7" s="3" t="s">
        <v>1425</v>
      </c>
      <c r="B7" s="4" t="s">
        <v>6</v>
      </c>
      <c r="C7" s="4" t="s">
        <v>6</v>
      </c>
    </row>
    <row r="8" spans="1:3" ht="30">
      <c r="A8" s="2" t="s">
        <v>1407</v>
      </c>
      <c r="B8" s="4">
        <v>48</v>
      </c>
      <c r="C8" s="4">
        <v>227</v>
      </c>
    </row>
    <row r="9" spans="1:3" ht="30">
      <c r="A9" s="2" t="s">
        <v>1427</v>
      </c>
      <c r="B9" s="4" t="s">
        <v>6</v>
      </c>
      <c r="C9" s="4" t="s">
        <v>6</v>
      </c>
    </row>
    <row r="10" spans="1:3">
      <c r="A10" s="3" t="s">
        <v>1425</v>
      </c>
      <c r="B10" s="4" t="s">
        <v>6</v>
      </c>
      <c r="C10" s="4" t="s">
        <v>6</v>
      </c>
    </row>
    <row r="11" spans="1:3" ht="30">
      <c r="A11" s="2" t="s">
        <v>1406</v>
      </c>
      <c r="B11" s="6">
        <v>7021</v>
      </c>
      <c r="C11" s="6">
        <v>8954</v>
      </c>
    </row>
    <row r="12" spans="1:3" ht="30">
      <c r="A12" s="2" t="s">
        <v>1431</v>
      </c>
      <c r="B12" s="4" t="s">
        <v>6</v>
      </c>
      <c r="C12" s="4" t="s">
        <v>6</v>
      </c>
    </row>
    <row r="13" spans="1:3">
      <c r="A13" s="3" t="s">
        <v>1425</v>
      </c>
      <c r="B13" s="4" t="s">
        <v>6</v>
      </c>
      <c r="C13" s="4" t="s">
        <v>6</v>
      </c>
    </row>
    <row r="14" spans="1:3" ht="30">
      <c r="A14" s="2" t="s">
        <v>1407</v>
      </c>
      <c r="B14" s="4">
        <v>382</v>
      </c>
      <c r="C14" s="6">
        <v>1350</v>
      </c>
    </row>
    <row r="15" spans="1:3" ht="30">
      <c r="A15" s="2" t="s">
        <v>1432</v>
      </c>
      <c r="B15" s="4" t="s">
        <v>6</v>
      </c>
      <c r="C15" s="4" t="s">
        <v>6</v>
      </c>
    </row>
    <row r="16" spans="1:3">
      <c r="A16" s="3" t="s">
        <v>1425</v>
      </c>
      <c r="B16" s="4" t="s">
        <v>6</v>
      </c>
      <c r="C16" s="4" t="s">
        <v>6</v>
      </c>
    </row>
    <row r="17" spans="1:3" ht="30">
      <c r="A17" s="2" t="s">
        <v>1406</v>
      </c>
      <c r="B17" s="7">
        <v>0</v>
      </c>
      <c r="C17" s="7">
        <v>22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433</v>
      </c>
      <c r="B1" s="8" t="s">
        <v>1</v>
      </c>
      <c r="C1" s="8"/>
      <c r="D1" s="8"/>
    </row>
    <row r="2" spans="1:4">
      <c r="A2" s="1" t="s">
        <v>1138</v>
      </c>
      <c r="B2" s="1" t="s">
        <v>2</v>
      </c>
      <c r="C2" s="1" t="s">
        <v>33</v>
      </c>
      <c r="D2" s="1" t="s">
        <v>34</v>
      </c>
    </row>
    <row r="3" spans="1:4">
      <c r="A3" s="3" t="s">
        <v>739</v>
      </c>
      <c r="B3" s="4" t="s">
        <v>6</v>
      </c>
      <c r="C3" s="4" t="s">
        <v>6</v>
      </c>
      <c r="D3" s="4" t="s">
        <v>6</v>
      </c>
    </row>
    <row r="4" spans="1:4">
      <c r="A4" s="2" t="s">
        <v>1434</v>
      </c>
      <c r="B4" s="7">
        <v>12</v>
      </c>
      <c r="C4" s="9">
        <v>4.8</v>
      </c>
      <c r="D4" s="9">
        <v>4.599999999999999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35</v>
      </c>
      <c r="B1" s="8" t="s">
        <v>2</v>
      </c>
    </row>
    <row r="2" spans="1:2">
      <c r="A2" s="1" t="s">
        <v>1138</v>
      </c>
      <c r="B2" s="8"/>
    </row>
    <row r="3" spans="1:2">
      <c r="A3" s="3" t="s">
        <v>739</v>
      </c>
      <c r="B3" s="4" t="s">
        <v>6</v>
      </c>
    </row>
    <row r="4" spans="1:2">
      <c r="A4" s="2">
        <v>2014</v>
      </c>
      <c r="B4" s="9">
        <v>16.2</v>
      </c>
    </row>
    <row r="5" spans="1:2">
      <c r="A5" s="2">
        <v>2015</v>
      </c>
      <c r="B5" s="4">
        <v>16.5</v>
      </c>
    </row>
    <row r="6" spans="1:2">
      <c r="A6" s="2">
        <v>2016</v>
      </c>
      <c r="B6" s="4">
        <v>16.100000000000001</v>
      </c>
    </row>
    <row r="7" spans="1:2">
      <c r="A7" s="2">
        <v>2017</v>
      </c>
      <c r="B7" s="4">
        <v>16.600000000000001</v>
      </c>
    </row>
    <row r="8" spans="1:2">
      <c r="A8" s="2">
        <v>2018</v>
      </c>
      <c r="B8" s="4">
        <v>13.1</v>
      </c>
    </row>
    <row r="9" spans="1:2">
      <c r="A9" s="2" t="s">
        <v>741</v>
      </c>
      <c r="B9" s="4">
        <v>51.5</v>
      </c>
    </row>
    <row r="10" spans="1:2">
      <c r="A10" s="2" t="s">
        <v>167</v>
      </c>
      <c r="B10" s="7">
        <v>13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36</v>
      </c>
      <c r="B1" s="8" t="s">
        <v>2</v>
      </c>
    </row>
    <row r="2" spans="1:2">
      <c r="A2" s="1" t="s">
        <v>1138</v>
      </c>
      <c r="B2" s="8"/>
    </row>
    <row r="3" spans="1:2">
      <c r="A3" s="3" t="s">
        <v>739</v>
      </c>
      <c r="B3" s="4" t="s">
        <v>6</v>
      </c>
    </row>
    <row r="4" spans="1:2">
      <c r="A4" s="2">
        <v>2013</v>
      </c>
      <c r="B4" s="9">
        <v>240.8</v>
      </c>
    </row>
    <row r="5" spans="1:2">
      <c r="A5" s="2">
        <v>2014</v>
      </c>
      <c r="B5" s="4">
        <v>229.7</v>
      </c>
    </row>
    <row r="6" spans="1:2">
      <c r="A6" s="2">
        <v>2015</v>
      </c>
      <c r="B6" s="4">
        <v>174.6</v>
      </c>
    </row>
    <row r="7" spans="1:2">
      <c r="A7" s="2">
        <v>2016</v>
      </c>
      <c r="B7" s="4">
        <v>111.7</v>
      </c>
    </row>
    <row r="8" spans="1:2">
      <c r="A8" s="2">
        <v>2017</v>
      </c>
      <c r="B8" s="4">
        <v>71.3</v>
      </c>
    </row>
    <row r="9" spans="1:2">
      <c r="A9" s="2" t="s">
        <v>741</v>
      </c>
      <c r="B9" s="4">
        <v>170.5</v>
      </c>
    </row>
    <row r="10" spans="1:2">
      <c r="A10" s="2" t="s">
        <v>167</v>
      </c>
      <c r="B10" s="9">
        <v>998.6</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437</v>
      </c>
      <c r="B1" s="1" t="s">
        <v>1</v>
      </c>
    </row>
    <row r="2" spans="1:2">
      <c r="A2" s="8"/>
      <c r="B2" s="1" t="s">
        <v>2</v>
      </c>
    </row>
    <row r="3" spans="1:2" ht="45">
      <c r="A3" s="3" t="s">
        <v>744</v>
      </c>
      <c r="B3" s="4" t="s">
        <v>6</v>
      </c>
    </row>
    <row r="4" spans="1:2" ht="30">
      <c r="A4" s="2" t="s">
        <v>1438</v>
      </c>
      <c r="B4" s="6">
        <v>9400000</v>
      </c>
    </row>
    <row r="5" spans="1:2" ht="30">
      <c r="A5" s="2" t="s">
        <v>1439</v>
      </c>
      <c r="B5" s="6">
        <v>1800000</v>
      </c>
    </row>
    <row r="6" spans="1:2" ht="75">
      <c r="A6" s="2" t="s">
        <v>1440</v>
      </c>
      <c r="B6" s="209">
        <v>0.8</v>
      </c>
    </row>
    <row r="7" spans="1:2" ht="90">
      <c r="A7" s="2" t="s">
        <v>1441</v>
      </c>
      <c r="B7" s="209">
        <v>0.2</v>
      </c>
    </row>
    <row r="8" spans="1:2" ht="195">
      <c r="A8" s="2" t="s">
        <v>1442</v>
      </c>
      <c r="B8" s="4" t="s">
        <v>144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30" customHeight="1">
      <c r="A1" s="8" t="s">
        <v>1444</v>
      </c>
      <c r="B1" s="8" t="s">
        <v>1</v>
      </c>
      <c r="C1" s="8"/>
      <c r="D1" s="8"/>
    </row>
    <row r="2" spans="1:4">
      <c r="A2" s="8"/>
      <c r="B2" s="1" t="s">
        <v>2</v>
      </c>
      <c r="C2" s="1" t="s">
        <v>33</v>
      </c>
      <c r="D2" s="1" t="s">
        <v>34</v>
      </c>
    </row>
    <row r="3" spans="1:4" ht="75">
      <c r="A3" s="3" t="s">
        <v>1445</v>
      </c>
      <c r="B3" s="4" t="s">
        <v>6</v>
      </c>
      <c r="C3" s="4" t="s">
        <v>6</v>
      </c>
      <c r="D3" s="4" t="s">
        <v>6</v>
      </c>
    </row>
    <row r="4" spans="1:4">
      <c r="A4" s="2" t="s">
        <v>760</v>
      </c>
      <c r="B4" s="6">
        <v>613917</v>
      </c>
      <c r="C4" s="4" t="s">
        <v>6</v>
      </c>
      <c r="D4" s="4" t="s">
        <v>6</v>
      </c>
    </row>
    <row r="5" spans="1:4">
      <c r="A5" s="2" t="s">
        <v>1446</v>
      </c>
      <c r="B5" s="6">
        <v>251166</v>
      </c>
      <c r="C5" s="4" t="s">
        <v>6</v>
      </c>
      <c r="D5" s="4" t="s">
        <v>6</v>
      </c>
    </row>
    <row r="6" spans="1:4">
      <c r="A6" s="2" t="s">
        <v>762</v>
      </c>
      <c r="B6" s="6">
        <v>-287280</v>
      </c>
      <c r="C6" s="4" t="s">
        <v>6</v>
      </c>
      <c r="D6" s="4" t="s">
        <v>6</v>
      </c>
    </row>
    <row r="7" spans="1:4">
      <c r="A7" s="2" t="s">
        <v>767</v>
      </c>
      <c r="B7" s="6">
        <v>-15827</v>
      </c>
      <c r="C7" s="4" t="s">
        <v>6</v>
      </c>
      <c r="D7" s="4" t="s">
        <v>6</v>
      </c>
    </row>
    <row r="8" spans="1:4">
      <c r="A8" s="2" t="s">
        <v>772</v>
      </c>
      <c r="B8" s="6">
        <v>561976</v>
      </c>
      <c r="C8" s="4" t="s">
        <v>6</v>
      </c>
      <c r="D8" s="4" t="s">
        <v>6</v>
      </c>
    </row>
    <row r="9" spans="1:4" ht="90">
      <c r="A9" s="3" t="s">
        <v>1447</v>
      </c>
      <c r="B9" s="4" t="s">
        <v>6</v>
      </c>
      <c r="C9" s="4" t="s">
        <v>6</v>
      </c>
      <c r="D9" s="4" t="s">
        <v>6</v>
      </c>
    </row>
    <row r="10" spans="1:4">
      <c r="A10" s="2" t="s">
        <v>760</v>
      </c>
      <c r="B10" s="9">
        <v>32.770000000000003</v>
      </c>
      <c r="C10" s="4" t="s">
        <v>6</v>
      </c>
      <c r="D10" s="4" t="s">
        <v>6</v>
      </c>
    </row>
    <row r="11" spans="1:4">
      <c r="A11" s="2" t="s">
        <v>761</v>
      </c>
      <c r="B11" s="9">
        <v>51.63</v>
      </c>
      <c r="C11" s="4" t="s">
        <v>6</v>
      </c>
      <c r="D11" s="4" t="s">
        <v>6</v>
      </c>
    </row>
    <row r="12" spans="1:4">
      <c r="A12" s="2" t="s">
        <v>762</v>
      </c>
      <c r="B12" s="9">
        <v>35.9</v>
      </c>
      <c r="C12" s="4" t="s">
        <v>6</v>
      </c>
      <c r="D12" s="4" t="s">
        <v>6</v>
      </c>
    </row>
    <row r="13" spans="1:4">
      <c r="A13" s="2" t="s">
        <v>767</v>
      </c>
      <c r="B13" s="9">
        <v>37.229999999999997</v>
      </c>
      <c r="C13" s="4" t="s">
        <v>6</v>
      </c>
      <c r="D13" s="4" t="s">
        <v>6</v>
      </c>
    </row>
    <row r="14" spans="1:4">
      <c r="A14" s="2" t="s">
        <v>772</v>
      </c>
      <c r="B14" s="9">
        <v>44.4</v>
      </c>
      <c r="C14" s="4" t="s">
        <v>6</v>
      </c>
      <c r="D14" s="4" t="s">
        <v>6</v>
      </c>
    </row>
    <row r="15" spans="1:4" ht="30">
      <c r="A15" s="2" t="s">
        <v>1448</v>
      </c>
      <c r="B15" s="4" t="s">
        <v>6</v>
      </c>
      <c r="C15" s="4" t="s">
        <v>6</v>
      </c>
      <c r="D15" s="4" t="s">
        <v>6</v>
      </c>
    </row>
    <row r="16" spans="1:4" ht="75">
      <c r="A16" s="3" t="s">
        <v>1445</v>
      </c>
      <c r="B16" s="4" t="s">
        <v>6</v>
      </c>
      <c r="C16" s="4" t="s">
        <v>6</v>
      </c>
      <c r="D16" s="4" t="s">
        <v>6</v>
      </c>
    </row>
    <row r="17" spans="1:4">
      <c r="A17" s="2" t="s">
        <v>760</v>
      </c>
      <c r="B17" s="6">
        <v>111025</v>
      </c>
      <c r="C17" s="4" t="s">
        <v>6</v>
      </c>
      <c r="D17" s="4" t="s">
        <v>6</v>
      </c>
    </row>
    <row r="18" spans="1:4">
      <c r="A18" s="2" t="s">
        <v>1446</v>
      </c>
      <c r="B18" s="6">
        <v>45700</v>
      </c>
      <c r="C18" s="6">
        <v>53558</v>
      </c>
      <c r="D18" s="6">
        <v>70296</v>
      </c>
    </row>
    <row r="19" spans="1:4">
      <c r="A19" s="2" t="s">
        <v>762</v>
      </c>
      <c r="B19" s="6">
        <v>-57015</v>
      </c>
      <c r="C19" s="4" t="s">
        <v>6</v>
      </c>
      <c r="D19" s="4" t="s">
        <v>6</v>
      </c>
    </row>
    <row r="20" spans="1:4">
      <c r="A20" s="2" t="s">
        <v>767</v>
      </c>
      <c r="B20" s="6">
        <v>-2355</v>
      </c>
      <c r="C20" s="4" t="s">
        <v>6</v>
      </c>
      <c r="D20" s="4" t="s">
        <v>6</v>
      </c>
    </row>
    <row r="21" spans="1:4">
      <c r="A21" s="2" t="s">
        <v>772</v>
      </c>
      <c r="B21" s="6">
        <v>97355</v>
      </c>
      <c r="C21" s="6">
        <v>111025</v>
      </c>
      <c r="D21" s="4" t="s">
        <v>6</v>
      </c>
    </row>
    <row r="22" spans="1:4" ht="90">
      <c r="A22" s="3" t="s">
        <v>1447</v>
      </c>
      <c r="B22" s="4" t="s">
        <v>6</v>
      </c>
      <c r="C22" s="4" t="s">
        <v>6</v>
      </c>
      <c r="D22" s="4" t="s">
        <v>6</v>
      </c>
    </row>
    <row r="23" spans="1:4">
      <c r="A23" s="2" t="s">
        <v>760</v>
      </c>
      <c r="B23" s="9">
        <v>43.19</v>
      </c>
      <c r="C23" s="4" t="s">
        <v>6</v>
      </c>
      <c r="D23" s="4" t="s">
        <v>6</v>
      </c>
    </row>
    <row r="24" spans="1:4">
      <c r="A24" s="2" t="s">
        <v>761</v>
      </c>
      <c r="B24" s="9">
        <v>51.49</v>
      </c>
      <c r="C24" s="9">
        <v>33.57</v>
      </c>
      <c r="D24" s="9">
        <v>34.32</v>
      </c>
    </row>
    <row r="25" spans="1:4">
      <c r="A25" s="2" t="s">
        <v>762</v>
      </c>
      <c r="B25" s="9">
        <v>63.27</v>
      </c>
      <c r="C25" s="4" t="s">
        <v>6</v>
      </c>
      <c r="D25" s="4" t="s">
        <v>6</v>
      </c>
    </row>
    <row r="26" spans="1:4">
      <c r="A26" s="2" t="s">
        <v>767</v>
      </c>
      <c r="B26" s="9">
        <v>63.27</v>
      </c>
      <c r="C26" s="4" t="s">
        <v>6</v>
      </c>
      <c r="D26" s="4" t="s">
        <v>6</v>
      </c>
    </row>
    <row r="27" spans="1:4">
      <c r="A27" s="2" t="s">
        <v>772</v>
      </c>
      <c r="B27" s="9">
        <v>63.27</v>
      </c>
      <c r="C27" s="9">
        <v>43.19</v>
      </c>
      <c r="D27" s="4" t="s">
        <v>6</v>
      </c>
    </row>
    <row r="28" spans="1:4" ht="30">
      <c r="A28" s="2" t="s">
        <v>1449</v>
      </c>
      <c r="B28" s="4" t="s">
        <v>6</v>
      </c>
      <c r="C28" s="4" t="s">
        <v>6</v>
      </c>
      <c r="D28" s="4" t="s">
        <v>6</v>
      </c>
    </row>
    <row r="29" spans="1:4" ht="75">
      <c r="A29" s="3" t="s">
        <v>1445</v>
      </c>
      <c r="B29" s="4" t="s">
        <v>6</v>
      </c>
      <c r="C29" s="4" t="s">
        <v>6</v>
      </c>
      <c r="D29" s="4" t="s">
        <v>6</v>
      </c>
    </row>
    <row r="30" spans="1:4">
      <c r="A30" s="2" t="s">
        <v>760</v>
      </c>
      <c r="B30" s="6">
        <v>444090</v>
      </c>
      <c r="C30" s="4" t="s">
        <v>6</v>
      </c>
      <c r="D30" s="4" t="s">
        <v>6</v>
      </c>
    </row>
    <row r="31" spans="1:4">
      <c r="A31" s="2" t="s">
        <v>1446</v>
      </c>
      <c r="B31" s="6">
        <v>182798</v>
      </c>
      <c r="C31" s="6">
        <v>214232</v>
      </c>
      <c r="D31" s="6">
        <v>281180</v>
      </c>
    </row>
    <row r="32" spans="1:4">
      <c r="A32" s="2" t="s">
        <v>762</v>
      </c>
      <c r="B32" s="6">
        <v>-228058</v>
      </c>
      <c r="C32" s="4" t="s">
        <v>6</v>
      </c>
      <c r="D32" s="4" t="s">
        <v>6</v>
      </c>
    </row>
    <row r="33" spans="1:4">
      <c r="A33" s="2" t="s">
        <v>767</v>
      </c>
      <c r="B33" s="6">
        <v>-9420</v>
      </c>
      <c r="C33" s="4" t="s">
        <v>6</v>
      </c>
      <c r="D33" s="4" t="s">
        <v>6</v>
      </c>
    </row>
    <row r="34" spans="1:4">
      <c r="A34" s="2" t="s">
        <v>772</v>
      </c>
      <c r="B34" s="6">
        <v>389410</v>
      </c>
      <c r="C34" s="6">
        <v>444090</v>
      </c>
      <c r="D34" s="4" t="s">
        <v>6</v>
      </c>
    </row>
    <row r="35" spans="1:4" ht="90">
      <c r="A35" s="3" t="s">
        <v>1447</v>
      </c>
      <c r="B35" s="4" t="s">
        <v>6</v>
      </c>
      <c r="C35" s="4" t="s">
        <v>6</v>
      </c>
      <c r="D35" s="4" t="s">
        <v>6</v>
      </c>
    </row>
    <row r="36" spans="1:4">
      <c r="A36" s="2" t="s">
        <v>760</v>
      </c>
      <c r="B36" s="9">
        <v>31.24</v>
      </c>
      <c r="C36" s="4" t="s">
        <v>6</v>
      </c>
      <c r="D36" s="4" t="s">
        <v>6</v>
      </c>
    </row>
    <row r="37" spans="1:4">
      <c r="A37" s="2" t="s">
        <v>761</v>
      </c>
      <c r="B37" s="9">
        <v>51.49</v>
      </c>
      <c r="C37" s="9">
        <v>33.57</v>
      </c>
      <c r="D37" s="9">
        <v>28.52</v>
      </c>
    </row>
    <row r="38" spans="1:4">
      <c r="A38" s="2" t="s">
        <v>762</v>
      </c>
      <c r="B38" s="9">
        <v>29.07</v>
      </c>
      <c r="C38" s="4" t="s">
        <v>6</v>
      </c>
      <c r="D38" s="4" t="s">
        <v>6</v>
      </c>
    </row>
    <row r="39" spans="1:4">
      <c r="A39" s="2" t="s">
        <v>767</v>
      </c>
      <c r="B39" s="9">
        <v>35.979999999999997</v>
      </c>
      <c r="C39" s="4" t="s">
        <v>6</v>
      </c>
      <c r="D39" s="4" t="s">
        <v>6</v>
      </c>
    </row>
    <row r="40" spans="1:4">
      <c r="A40" s="2" t="s">
        <v>772</v>
      </c>
      <c r="B40" s="9">
        <v>41.9</v>
      </c>
      <c r="C40" s="9">
        <v>31.24</v>
      </c>
      <c r="D40" s="4" t="s">
        <v>6</v>
      </c>
    </row>
    <row r="41" spans="1:4" ht="30">
      <c r="A41" s="2" t="s">
        <v>1450</v>
      </c>
      <c r="B41" s="4" t="s">
        <v>6</v>
      </c>
      <c r="C41" s="4" t="s">
        <v>6</v>
      </c>
      <c r="D41" s="4" t="s">
        <v>6</v>
      </c>
    </row>
    <row r="42" spans="1:4" ht="75">
      <c r="A42" s="3" t="s">
        <v>1445</v>
      </c>
      <c r="B42" s="4" t="s">
        <v>6</v>
      </c>
      <c r="C42" s="4" t="s">
        <v>6</v>
      </c>
      <c r="D42" s="4" t="s">
        <v>6</v>
      </c>
    </row>
    <row r="43" spans="1:4">
      <c r="A43" s="2" t="s">
        <v>760</v>
      </c>
      <c r="B43" s="6">
        <v>58802</v>
      </c>
      <c r="C43" s="4" t="s">
        <v>6</v>
      </c>
      <c r="D43" s="4" t="s">
        <v>6</v>
      </c>
    </row>
    <row r="44" spans="1:4">
      <c r="A44" s="2" t="s">
        <v>1446</v>
      </c>
      <c r="B44" s="6">
        <v>22668</v>
      </c>
      <c r="C44" s="6">
        <v>7016</v>
      </c>
      <c r="D44" s="6">
        <v>59880</v>
      </c>
    </row>
    <row r="45" spans="1:4">
      <c r="A45" s="2" t="s">
        <v>762</v>
      </c>
      <c r="B45" s="6">
        <v>-2207</v>
      </c>
      <c r="C45" s="4" t="s">
        <v>6</v>
      </c>
      <c r="D45" s="4" t="s">
        <v>6</v>
      </c>
    </row>
    <row r="46" spans="1:4">
      <c r="A46" s="2" t="s">
        <v>767</v>
      </c>
      <c r="B46" s="6">
        <v>-4052</v>
      </c>
      <c r="C46" s="4" t="s">
        <v>6</v>
      </c>
      <c r="D46" s="4" t="s">
        <v>6</v>
      </c>
    </row>
    <row r="47" spans="1:4">
      <c r="A47" s="2" t="s">
        <v>772</v>
      </c>
      <c r="B47" s="6">
        <v>75211</v>
      </c>
      <c r="C47" s="6">
        <v>58802</v>
      </c>
      <c r="D47" s="4" t="s">
        <v>6</v>
      </c>
    </row>
    <row r="48" spans="1:4" ht="90">
      <c r="A48" s="3" t="s">
        <v>1447</v>
      </c>
      <c r="B48" s="4" t="s">
        <v>6</v>
      </c>
      <c r="C48" s="4" t="s">
        <v>6</v>
      </c>
      <c r="D48" s="4" t="s">
        <v>6</v>
      </c>
    </row>
    <row r="49" spans="1:4">
      <c r="A49" s="2" t="s">
        <v>760</v>
      </c>
      <c r="B49" s="9">
        <v>24.6</v>
      </c>
      <c r="C49" s="4" t="s">
        <v>6</v>
      </c>
      <c r="D49" s="4" t="s">
        <v>6</v>
      </c>
    </row>
    <row r="50" spans="1:4">
      <c r="A50" s="2" t="s">
        <v>761</v>
      </c>
      <c r="B50" s="9">
        <v>53.02</v>
      </c>
      <c r="C50" s="9">
        <v>30.54</v>
      </c>
      <c r="D50" s="9">
        <v>23.96</v>
      </c>
    </row>
    <row r="51" spans="1:4">
      <c r="A51" s="2" t="s">
        <v>762</v>
      </c>
      <c r="B51" s="9">
        <v>34.020000000000003</v>
      </c>
      <c r="C51" s="4" t="s">
        <v>6</v>
      </c>
      <c r="D51" s="4" t="s">
        <v>6</v>
      </c>
    </row>
    <row r="52" spans="1:4">
      <c r="A52" s="2" t="s">
        <v>767</v>
      </c>
      <c r="B52" s="7">
        <v>25</v>
      </c>
      <c r="C52" s="4" t="s">
        <v>6</v>
      </c>
      <c r="D52" s="4" t="s">
        <v>6</v>
      </c>
    </row>
    <row r="53" spans="1:4">
      <c r="A53" s="2" t="s">
        <v>772</v>
      </c>
      <c r="B53" s="9">
        <v>32.869999999999997</v>
      </c>
      <c r="C53" s="9">
        <v>24.6</v>
      </c>
      <c r="D53"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cols>
    <col min="1" max="2" width="36.5703125" bestFit="1" customWidth="1"/>
    <col min="3" max="3" width="36.5703125" customWidth="1"/>
    <col min="4" max="4" width="7.5703125" customWidth="1"/>
    <col min="5" max="5" width="23.5703125" customWidth="1"/>
    <col min="6" max="6" width="6.42578125" customWidth="1"/>
    <col min="7" max="7" width="36.5703125" customWidth="1"/>
    <col min="8" max="8" width="7.5703125" customWidth="1"/>
    <col min="9" max="9" width="25.85546875" customWidth="1"/>
    <col min="10" max="10" width="6.42578125" customWidth="1"/>
    <col min="11" max="11" width="36.5703125" customWidth="1"/>
    <col min="12" max="12" width="7.5703125" customWidth="1"/>
    <col min="13" max="13" width="25.85546875" customWidth="1"/>
    <col min="14" max="14" width="6.42578125" customWidth="1"/>
  </cols>
  <sheetData>
    <row r="1" spans="1:14" ht="15" customHeight="1">
      <c r="A1" s="8" t="s">
        <v>2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04</v>
      </c>
      <c r="B3" s="11" t="s">
        <v>6</v>
      </c>
      <c r="C3" s="11"/>
      <c r="D3" s="11"/>
      <c r="E3" s="11"/>
      <c r="F3" s="11"/>
      <c r="G3" s="11"/>
      <c r="H3" s="11"/>
      <c r="I3" s="11"/>
      <c r="J3" s="11"/>
      <c r="K3" s="11"/>
      <c r="L3" s="11"/>
      <c r="M3" s="11"/>
      <c r="N3" s="11"/>
    </row>
    <row r="4" spans="1:14" ht="15" customHeight="1">
      <c r="A4" s="12" t="s">
        <v>203</v>
      </c>
      <c r="B4" s="11" t="s">
        <v>6</v>
      </c>
      <c r="C4" s="11"/>
      <c r="D4" s="11"/>
      <c r="E4" s="11"/>
      <c r="F4" s="11"/>
      <c r="G4" s="11"/>
      <c r="H4" s="11"/>
      <c r="I4" s="11"/>
      <c r="J4" s="11"/>
      <c r="K4" s="11"/>
      <c r="L4" s="11"/>
      <c r="M4" s="11"/>
      <c r="N4" s="11"/>
    </row>
    <row r="5" spans="1:14">
      <c r="A5" s="12"/>
      <c r="B5" s="59" t="s">
        <v>205</v>
      </c>
      <c r="C5" s="59"/>
      <c r="D5" s="59"/>
      <c r="E5" s="59"/>
      <c r="F5" s="59"/>
      <c r="G5" s="59"/>
      <c r="H5" s="59"/>
      <c r="I5" s="59"/>
      <c r="J5" s="59"/>
      <c r="K5" s="59"/>
      <c r="L5" s="59"/>
      <c r="M5" s="59"/>
      <c r="N5" s="59"/>
    </row>
    <row r="6" spans="1:14">
      <c r="A6" s="12"/>
      <c r="B6" s="11"/>
      <c r="C6" s="11"/>
      <c r="D6" s="11"/>
      <c r="E6" s="11"/>
      <c r="F6" s="11"/>
      <c r="G6" s="11"/>
      <c r="H6" s="11"/>
      <c r="I6" s="11"/>
      <c r="J6" s="11"/>
      <c r="K6" s="11"/>
      <c r="L6" s="11"/>
      <c r="M6" s="11"/>
      <c r="N6" s="11"/>
    </row>
    <row r="7" spans="1:14" ht="25.5" customHeight="1">
      <c r="A7" s="12"/>
      <c r="B7" s="20" t="s">
        <v>206</v>
      </c>
      <c r="C7" s="20"/>
      <c r="D7" s="20"/>
      <c r="E7" s="20"/>
      <c r="F7" s="20"/>
      <c r="G7" s="20"/>
      <c r="H7" s="20"/>
      <c r="I7" s="20"/>
      <c r="J7" s="20"/>
      <c r="K7" s="20"/>
      <c r="L7" s="20"/>
      <c r="M7" s="20"/>
      <c r="N7" s="20"/>
    </row>
    <row r="8" spans="1:14">
      <c r="A8" s="12"/>
      <c r="B8" s="11"/>
      <c r="C8" s="11"/>
      <c r="D8" s="11"/>
      <c r="E8" s="11"/>
      <c r="F8" s="11"/>
      <c r="G8" s="11"/>
      <c r="H8" s="11"/>
      <c r="I8" s="11"/>
      <c r="J8" s="11"/>
      <c r="K8" s="11"/>
      <c r="L8" s="11"/>
      <c r="M8" s="11"/>
      <c r="N8" s="11"/>
    </row>
    <row r="9" spans="1:14" ht="25.5" customHeight="1">
      <c r="A9" s="12"/>
      <c r="B9" s="20" t="s">
        <v>207</v>
      </c>
      <c r="C9" s="20"/>
      <c r="D9" s="20"/>
      <c r="E9" s="20"/>
      <c r="F9" s="20"/>
      <c r="G9" s="20"/>
      <c r="H9" s="20"/>
      <c r="I9" s="20"/>
      <c r="J9" s="20"/>
      <c r="K9" s="20"/>
      <c r="L9" s="20"/>
      <c r="M9" s="20"/>
      <c r="N9" s="20"/>
    </row>
    <row r="10" spans="1:14">
      <c r="A10" s="12"/>
      <c r="B10" s="60"/>
      <c r="C10" s="60"/>
      <c r="D10" s="60"/>
      <c r="E10" s="60"/>
      <c r="F10" s="60"/>
      <c r="G10" s="60"/>
      <c r="H10" s="60"/>
      <c r="I10" s="60"/>
      <c r="J10" s="60"/>
      <c r="K10" s="60"/>
      <c r="L10" s="60"/>
      <c r="M10" s="60"/>
      <c r="N10" s="60"/>
    </row>
    <row r="11" spans="1:14" ht="25.5" customHeight="1">
      <c r="A11" s="12"/>
      <c r="B11" s="20" t="s">
        <v>208</v>
      </c>
      <c r="C11" s="20"/>
      <c r="D11" s="20"/>
      <c r="E11" s="20"/>
      <c r="F11" s="20"/>
      <c r="G11" s="20"/>
      <c r="H11" s="20"/>
      <c r="I11" s="20"/>
      <c r="J11" s="20"/>
      <c r="K11" s="20"/>
      <c r="L11" s="20"/>
      <c r="M11" s="20"/>
      <c r="N11" s="20"/>
    </row>
    <row r="12" spans="1:14">
      <c r="A12" s="12"/>
      <c r="B12" s="11"/>
      <c r="C12" s="11"/>
      <c r="D12" s="11"/>
      <c r="E12" s="11"/>
      <c r="F12" s="11"/>
      <c r="G12" s="11"/>
      <c r="H12" s="11"/>
      <c r="I12" s="11"/>
      <c r="J12" s="11"/>
      <c r="K12" s="11"/>
      <c r="L12" s="11"/>
      <c r="M12" s="11"/>
      <c r="N12" s="11"/>
    </row>
    <row r="13" spans="1:14" ht="51" customHeight="1">
      <c r="A13" s="12"/>
      <c r="B13" s="20" t="s">
        <v>209</v>
      </c>
      <c r="C13" s="20"/>
      <c r="D13" s="20"/>
      <c r="E13" s="20"/>
      <c r="F13" s="20"/>
      <c r="G13" s="20"/>
      <c r="H13" s="20"/>
      <c r="I13" s="20"/>
      <c r="J13" s="20"/>
      <c r="K13" s="20"/>
      <c r="L13" s="20"/>
      <c r="M13" s="20"/>
      <c r="N13" s="20"/>
    </row>
    <row r="14" spans="1:14">
      <c r="A14" s="12"/>
      <c r="B14" s="11"/>
      <c r="C14" s="11"/>
      <c r="D14" s="11"/>
      <c r="E14" s="11"/>
      <c r="F14" s="11"/>
      <c r="G14" s="11"/>
      <c r="H14" s="11"/>
      <c r="I14" s="11"/>
      <c r="J14" s="11"/>
      <c r="K14" s="11"/>
      <c r="L14" s="11"/>
      <c r="M14" s="11"/>
      <c r="N14" s="11"/>
    </row>
    <row r="15" spans="1:14">
      <c r="A15" s="12"/>
      <c r="B15" s="60" t="s">
        <v>210</v>
      </c>
      <c r="C15" s="60"/>
      <c r="D15" s="60"/>
      <c r="E15" s="60"/>
      <c r="F15" s="60"/>
      <c r="G15" s="60"/>
      <c r="H15" s="60"/>
      <c r="I15" s="60"/>
      <c r="J15" s="60"/>
      <c r="K15" s="60"/>
      <c r="L15" s="60"/>
      <c r="M15" s="60"/>
      <c r="N15" s="60"/>
    </row>
    <row r="16" spans="1:14">
      <c r="A16" s="12"/>
      <c r="B16" s="11"/>
      <c r="C16" s="11"/>
      <c r="D16" s="11"/>
      <c r="E16" s="11"/>
      <c r="F16" s="11"/>
      <c r="G16" s="11"/>
      <c r="H16" s="11"/>
      <c r="I16" s="11"/>
      <c r="J16" s="11"/>
      <c r="K16" s="11"/>
      <c r="L16" s="11"/>
      <c r="M16" s="11"/>
      <c r="N16" s="11"/>
    </row>
    <row r="17" spans="1:14" ht="25.5" customHeight="1">
      <c r="A17" s="12"/>
      <c r="B17" s="20" t="s">
        <v>211</v>
      </c>
      <c r="C17" s="20"/>
      <c r="D17" s="20"/>
      <c r="E17" s="20"/>
      <c r="F17" s="20"/>
      <c r="G17" s="20"/>
      <c r="H17" s="20"/>
      <c r="I17" s="20"/>
      <c r="J17" s="20"/>
      <c r="K17" s="20"/>
      <c r="L17" s="20"/>
      <c r="M17" s="20"/>
      <c r="N17" s="20"/>
    </row>
    <row r="18" spans="1:14">
      <c r="A18" s="12"/>
      <c r="B18" s="60"/>
      <c r="C18" s="60"/>
      <c r="D18" s="60"/>
      <c r="E18" s="60"/>
      <c r="F18" s="60"/>
      <c r="G18" s="60"/>
      <c r="H18" s="60"/>
      <c r="I18" s="60"/>
      <c r="J18" s="60"/>
      <c r="K18" s="60"/>
      <c r="L18" s="60"/>
      <c r="M18" s="60"/>
      <c r="N18" s="60"/>
    </row>
    <row r="19" spans="1:14" ht="25.5" customHeight="1">
      <c r="A19" s="12"/>
      <c r="B19" s="21" t="s">
        <v>212</v>
      </c>
      <c r="C19" s="21"/>
      <c r="D19" s="21"/>
      <c r="E19" s="21"/>
      <c r="F19" s="21"/>
      <c r="G19" s="21"/>
      <c r="H19" s="21"/>
      <c r="I19" s="21"/>
      <c r="J19" s="21"/>
      <c r="K19" s="21"/>
      <c r="L19" s="21"/>
      <c r="M19" s="21"/>
      <c r="N19" s="21"/>
    </row>
    <row r="20" spans="1:14">
      <c r="A20" s="12"/>
      <c r="B20" s="60"/>
      <c r="C20" s="60"/>
      <c r="D20" s="60"/>
      <c r="E20" s="60"/>
      <c r="F20" s="60"/>
      <c r="G20" s="60"/>
      <c r="H20" s="60"/>
      <c r="I20" s="60"/>
      <c r="J20" s="60"/>
      <c r="K20" s="60"/>
      <c r="L20" s="60"/>
      <c r="M20" s="60"/>
      <c r="N20" s="60"/>
    </row>
    <row r="21" spans="1:14">
      <c r="A21" s="12"/>
      <c r="B21" s="21" t="s">
        <v>213</v>
      </c>
      <c r="C21" s="21"/>
      <c r="D21" s="21"/>
      <c r="E21" s="21"/>
      <c r="F21" s="21"/>
      <c r="G21" s="21"/>
      <c r="H21" s="21"/>
      <c r="I21" s="21"/>
      <c r="J21" s="21"/>
      <c r="K21" s="21"/>
      <c r="L21" s="21"/>
      <c r="M21" s="21"/>
      <c r="N21" s="21"/>
    </row>
    <row r="22" spans="1:14">
      <c r="A22" s="12"/>
      <c r="B22" s="60"/>
      <c r="C22" s="60"/>
      <c r="D22" s="60"/>
      <c r="E22" s="60"/>
      <c r="F22" s="60"/>
      <c r="G22" s="60"/>
      <c r="H22" s="60"/>
      <c r="I22" s="60"/>
      <c r="J22" s="60"/>
      <c r="K22" s="60"/>
      <c r="L22" s="60"/>
      <c r="M22" s="60"/>
      <c r="N22" s="60"/>
    </row>
    <row r="23" spans="1:14" ht="25.5" customHeight="1">
      <c r="A23" s="12"/>
      <c r="B23" s="21" t="s">
        <v>214</v>
      </c>
      <c r="C23" s="21"/>
      <c r="D23" s="21"/>
      <c r="E23" s="21"/>
      <c r="F23" s="21"/>
      <c r="G23" s="21"/>
      <c r="H23" s="21"/>
      <c r="I23" s="21"/>
      <c r="J23" s="21"/>
      <c r="K23" s="21"/>
      <c r="L23" s="21"/>
      <c r="M23" s="21"/>
      <c r="N23" s="21"/>
    </row>
    <row r="24" spans="1:14">
      <c r="A24" s="12"/>
      <c r="B24" s="60"/>
      <c r="C24" s="60"/>
      <c r="D24" s="60"/>
      <c r="E24" s="60"/>
      <c r="F24" s="60"/>
      <c r="G24" s="60"/>
      <c r="H24" s="60"/>
      <c r="I24" s="60"/>
      <c r="J24" s="60"/>
      <c r="K24" s="60"/>
      <c r="L24" s="60"/>
      <c r="M24" s="60"/>
      <c r="N24" s="60"/>
    </row>
    <row r="25" spans="1:14" ht="25.5" customHeight="1">
      <c r="A25" s="12"/>
      <c r="B25" s="20" t="s">
        <v>215</v>
      </c>
      <c r="C25" s="20"/>
      <c r="D25" s="20"/>
      <c r="E25" s="20"/>
      <c r="F25" s="20"/>
      <c r="G25" s="20"/>
      <c r="H25" s="20"/>
      <c r="I25" s="20"/>
      <c r="J25" s="20"/>
      <c r="K25" s="20"/>
      <c r="L25" s="20"/>
      <c r="M25" s="20"/>
      <c r="N25" s="20"/>
    </row>
    <row r="26" spans="1:14">
      <c r="A26" s="12"/>
      <c r="B26" s="11"/>
      <c r="C26" s="11"/>
      <c r="D26" s="11"/>
      <c r="E26" s="11"/>
      <c r="F26" s="11"/>
      <c r="G26" s="11"/>
      <c r="H26" s="11"/>
      <c r="I26" s="11"/>
      <c r="J26" s="11"/>
      <c r="K26" s="11"/>
      <c r="L26" s="11"/>
      <c r="M26" s="11"/>
      <c r="N26" s="11"/>
    </row>
    <row r="27" spans="1:14" ht="38.25" customHeight="1">
      <c r="A27" s="12"/>
      <c r="B27" s="21" t="s">
        <v>216</v>
      </c>
      <c r="C27" s="21"/>
      <c r="D27" s="21"/>
      <c r="E27" s="21"/>
      <c r="F27" s="21"/>
      <c r="G27" s="21"/>
      <c r="H27" s="21"/>
      <c r="I27" s="21"/>
      <c r="J27" s="21"/>
      <c r="K27" s="21"/>
      <c r="L27" s="21"/>
      <c r="M27" s="21"/>
      <c r="N27" s="21"/>
    </row>
    <row r="28" spans="1:14">
      <c r="A28" s="12"/>
      <c r="B28" s="11"/>
      <c r="C28" s="11"/>
      <c r="D28" s="11"/>
      <c r="E28" s="11"/>
      <c r="F28" s="11"/>
      <c r="G28" s="11"/>
      <c r="H28" s="11"/>
      <c r="I28" s="11"/>
      <c r="J28" s="11"/>
      <c r="K28" s="11"/>
      <c r="L28" s="11"/>
      <c r="M28" s="11"/>
      <c r="N28" s="11"/>
    </row>
    <row r="29" spans="1:14" ht="51" customHeight="1">
      <c r="A29" s="12"/>
      <c r="B29" s="20" t="s">
        <v>217</v>
      </c>
      <c r="C29" s="20"/>
      <c r="D29" s="20"/>
      <c r="E29" s="20"/>
      <c r="F29" s="20"/>
      <c r="G29" s="20"/>
      <c r="H29" s="20"/>
      <c r="I29" s="20"/>
      <c r="J29" s="20"/>
      <c r="K29" s="20"/>
      <c r="L29" s="20"/>
      <c r="M29" s="20"/>
      <c r="N29" s="20"/>
    </row>
    <row r="30" spans="1:14">
      <c r="A30" s="12"/>
      <c r="B30" s="11"/>
      <c r="C30" s="11"/>
      <c r="D30" s="11"/>
      <c r="E30" s="11"/>
      <c r="F30" s="11"/>
      <c r="G30" s="11"/>
      <c r="H30" s="11"/>
      <c r="I30" s="11"/>
      <c r="J30" s="11"/>
      <c r="K30" s="11"/>
      <c r="L30" s="11"/>
      <c r="M30" s="11"/>
      <c r="N30" s="11"/>
    </row>
    <row r="31" spans="1:14" ht="38.25" customHeight="1">
      <c r="A31" s="12"/>
      <c r="B31" s="20" t="s">
        <v>218</v>
      </c>
      <c r="C31" s="20"/>
      <c r="D31" s="20"/>
      <c r="E31" s="20"/>
      <c r="F31" s="20"/>
      <c r="G31" s="20"/>
      <c r="H31" s="20"/>
      <c r="I31" s="20"/>
      <c r="J31" s="20"/>
      <c r="K31" s="20"/>
      <c r="L31" s="20"/>
      <c r="M31" s="20"/>
      <c r="N31" s="20"/>
    </row>
    <row r="32" spans="1:14">
      <c r="A32" s="12"/>
      <c r="B32" s="11"/>
      <c r="C32" s="11"/>
      <c r="D32" s="11"/>
      <c r="E32" s="11"/>
      <c r="F32" s="11"/>
      <c r="G32" s="11"/>
      <c r="H32" s="11"/>
      <c r="I32" s="11"/>
      <c r="J32" s="11"/>
      <c r="K32" s="11"/>
      <c r="L32" s="11"/>
      <c r="M32" s="11"/>
      <c r="N32" s="11"/>
    </row>
    <row r="33" spans="1:14" ht="51" customHeight="1">
      <c r="A33" s="12"/>
      <c r="B33" s="21" t="s">
        <v>219</v>
      </c>
      <c r="C33" s="21"/>
      <c r="D33" s="21"/>
      <c r="E33" s="21"/>
      <c r="F33" s="21"/>
      <c r="G33" s="21"/>
      <c r="H33" s="21"/>
      <c r="I33" s="21"/>
      <c r="J33" s="21"/>
      <c r="K33" s="21"/>
      <c r="L33" s="21"/>
      <c r="M33" s="21"/>
      <c r="N33" s="21"/>
    </row>
    <row r="34" spans="1:14">
      <c r="A34" s="12"/>
      <c r="B34" s="60"/>
      <c r="C34" s="60"/>
      <c r="D34" s="60"/>
      <c r="E34" s="60"/>
      <c r="F34" s="60"/>
      <c r="G34" s="60"/>
      <c r="H34" s="60"/>
      <c r="I34" s="60"/>
      <c r="J34" s="60"/>
      <c r="K34" s="60"/>
      <c r="L34" s="60"/>
      <c r="M34" s="60"/>
      <c r="N34" s="60"/>
    </row>
    <row r="35" spans="1:14" ht="25.5" customHeight="1">
      <c r="A35" s="12"/>
      <c r="B35" s="21" t="s">
        <v>220</v>
      </c>
      <c r="C35" s="21"/>
      <c r="D35" s="21"/>
      <c r="E35" s="21"/>
      <c r="F35" s="21"/>
      <c r="G35" s="21"/>
      <c r="H35" s="21"/>
      <c r="I35" s="21"/>
      <c r="J35" s="21"/>
      <c r="K35" s="21"/>
      <c r="L35" s="21"/>
      <c r="M35" s="21"/>
      <c r="N35" s="21"/>
    </row>
    <row r="36" spans="1:14">
      <c r="A36" s="12"/>
      <c r="B36" s="60" t="s">
        <v>221</v>
      </c>
      <c r="C36" s="60"/>
      <c r="D36" s="60"/>
      <c r="E36" s="60"/>
      <c r="F36" s="60"/>
      <c r="G36" s="60"/>
      <c r="H36" s="60"/>
      <c r="I36" s="60"/>
      <c r="J36" s="60"/>
      <c r="K36" s="60"/>
      <c r="L36" s="60"/>
      <c r="M36" s="60"/>
      <c r="N36" s="60"/>
    </row>
    <row r="37" spans="1:14" ht="51" customHeight="1">
      <c r="A37" s="12"/>
      <c r="B37" s="21" t="s">
        <v>222</v>
      </c>
      <c r="C37" s="21"/>
      <c r="D37" s="21"/>
      <c r="E37" s="21"/>
      <c r="F37" s="21"/>
      <c r="G37" s="21"/>
      <c r="H37" s="21"/>
      <c r="I37" s="21"/>
      <c r="J37" s="21"/>
      <c r="K37" s="21"/>
      <c r="L37" s="21"/>
      <c r="M37" s="21"/>
      <c r="N37" s="21"/>
    </row>
    <row r="38" spans="1:14">
      <c r="A38" s="12"/>
      <c r="B38" s="11"/>
      <c r="C38" s="11"/>
      <c r="D38" s="11"/>
      <c r="E38" s="11"/>
      <c r="F38" s="11"/>
      <c r="G38" s="11"/>
      <c r="H38" s="11"/>
      <c r="I38" s="11"/>
      <c r="J38" s="11"/>
      <c r="K38" s="11"/>
      <c r="L38" s="11"/>
      <c r="M38" s="11"/>
      <c r="N38" s="11"/>
    </row>
    <row r="39" spans="1:14" ht="51" customHeight="1">
      <c r="A39" s="12"/>
      <c r="B39" s="20" t="s">
        <v>223</v>
      </c>
      <c r="C39" s="20"/>
      <c r="D39" s="20"/>
      <c r="E39" s="20"/>
      <c r="F39" s="20"/>
      <c r="G39" s="20"/>
      <c r="H39" s="20"/>
      <c r="I39" s="20"/>
      <c r="J39" s="20"/>
      <c r="K39" s="20"/>
      <c r="L39" s="20"/>
      <c r="M39" s="20"/>
      <c r="N39" s="20"/>
    </row>
    <row r="40" spans="1:14">
      <c r="A40" s="12"/>
      <c r="B40" s="11"/>
      <c r="C40" s="11"/>
      <c r="D40" s="11"/>
      <c r="E40" s="11"/>
      <c r="F40" s="11"/>
      <c r="G40" s="11"/>
      <c r="H40" s="11"/>
      <c r="I40" s="11"/>
      <c r="J40" s="11"/>
      <c r="K40" s="11"/>
      <c r="L40" s="11"/>
      <c r="M40" s="11"/>
      <c r="N40" s="11"/>
    </row>
    <row r="41" spans="1:14" ht="38.25" customHeight="1">
      <c r="A41" s="12"/>
      <c r="B41" s="20" t="s">
        <v>224</v>
      </c>
      <c r="C41" s="20"/>
      <c r="D41" s="20"/>
      <c r="E41" s="20"/>
      <c r="F41" s="20"/>
      <c r="G41" s="20"/>
      <c r="H41" s="20"/>
      <c r="I41" s="20"/>
      <c r="J41" s="20"/>
      <c r="K41" s="20"/>
      <c r="L41" s="20"/>
      <c r="M41" s="20"/>
      <c r="N41" s="20"/>
    </row>
    <row r="42" spans="1:14">
      <c r="A42" s="12"/>
      <c r="B42" s="60"/>
      <c r="C42" s="60"/>
      <c r="D42" s="60"/>
      <c r="E42" s="60"/>
      <c r="F42" s="60"/>
      <c r="G42" s="60"/>
      <c r="H42" s="60"/>
      <c r="I42" s="60"/>
      <c r="J42" s="60"/>
      <c r="K42" s="60"/>
      <c r="L42" s="60"/>
      <c r="M42" s="60"/>
      <c r="N42" s="60"/>
    </row>
    <row r="43" spans="1:14" ht="25.5" customHeight="1">
      <c r="A43" s="12"/>
      <c r="B43" s="21" t="s">
        <v>225</v>
      </c>
      <c r="C43" s="21"/>
      <c r="D43" s="21"/>
      <c r="E43" s="21"/>
      <c r="F43" s="21"/>
      <c r="G43" s="21"/>
      <c r="H43" s="21"/>
      <c r="I43" s="21"/>
      <c r="J43" s="21"/>
      <c r="K43" s="21"/>
      <c r="L43" s="21"/>
      <c r="M43" s="21"/>
      <c r="N43" s="21"/>
    </row>
    <row r="44" spans="1:14">
      <c r="A44" s="12"/>
      <c r="B44" s="21" t="s">
        <v>226</v>
      </c>
      <c r="C44" s="21"/>
      <c r="D44" s="21"/>
      <c r="E44" s="21"/>
      <c r="F44" s="21"/>
      <c r="G44" s="21"/>
      <c r="H44" s="21"/>
      <c r="I44" s="21"/>
      <c r="J44" s="21"/>
      <c r="K44" s="21"/>
      <c r="L44" s="21"/>
      <c r="M44" s="21"/>
      <c r="N44" s="21"/>
    </row>
    <row r="45" spans="1:14">
      <c r="A45" s="12"/>
      <c r="B45" s="60"/>
      <c r="C45" s="60"/>
      <c r="D45" s="60"/>
      <c r="E45" s="60"/>
      <c r="F45" s="60"/>
      <c r="G45" s="60"/>
      <c r="H45" s="60"/>
      <c r="I45" s="60"/>
      <c r="J45" s="60"/>
      <c r="K45" s="60"/>
      <c r="L45" s="60"/>
      <c r="M45" s="60"/>
      <c r="N45" s="60"/>
    </row>
    <row r="46" spans="1:14">
      <c r="A46" s="12"/>
      <c r="B46" s="20" t="s">
        <v>227</v>
      </c>
      <c r="C46" s="20"/>
      <c r="D46" s="20"/>
      <c r="E46" s="20"/>
      <c r="F46" s="20"/>
      <c r="G46" s="20"/>
      <c r="H46" s="20"/>
      <c r="I46" s="20"/>
      <c r="J46" s="20"/>
      <c r="K46" s="20"/>
      <c r="L46" s="20"/>
      <c r="M46" s="20"/>
      <c r="N46" s="20"/>
    </row>
    <row r="47" spans="1:14">
      <c r="A47" s="12"/>
      <c r="B47" s="60"/>
      <c r="C47" s="60"/>
      <c r="D47" s="60"/>
      <c r="E47" s="60"/>
      <c r="F47" s="60"/>
      <c r="G47" s="60"/>
      <c r="H47" s="60"/>
      <c r="I47" s="60"/>
      <c r="J47" s="60"/>
      <c r="K47" s="60"/>
      <c r="L47" s="60"/>
      <c r="M47" s="60"/>
      <c r="N47" s="60"/>
    </row>
    <row r="48" spans="1:14">
      <c r="A48" s="12"/>
      <c r="B48" s="20" t="s">
        <v>228</v>
      </c>
      <c r="C48" s="20"/>
      <c r="D48" s="20"/>
      <c r="E48" s="20"/>
      <c r="F48" s="20"/>
      <c r="G48" s="20"/>
      <c r="H48" s="20"/>
      <c r="I48" s="20"/>
      <c r="J48" s="20"/>
      <c r="K48" s="20"/>
      <c r="L48" s="20"/>
      <c r="M48" s="20"/>
      <c r="N48" s="20"/>
    </row>
    <row r="49" spans="1:14">
      <c r="A49" s="12"/>
      <c r="B49" s="60"/>
      <c r="C49" s="60"/>
      <c r="D49" s="60"/>
      <c r="E49" s="60"/>
      <c r="F49" s="60"/>
      <c r="G49" s="60"/>
      <c r="H49" s="60"/>
      <c r="I49" s="60"/>
      <c r="J49" s="60"/>
      <c r="K49" s="60"/>
      <c r="L49" s="60"/>
      <c r="M49" s="60"/>
      <c r="N49" s="60"/>
    </row>
    <row r="50" spans="1:14" ht="25.5" customHeight="1">
      <c r="A50" s="12"/>
      <c r="B50" s="20" t="s">
        <v>229</v>
      </c>
      <c r="C50" s="20"/>
      <c r="D50" s="20"/>
      <c r="E50" s="20"/>
      <c r="F50" s="20"/>
      <c r="G50" s="20"/>
      <c r="H50" s="20"/>
      <c r="I50" s="20"/>
      <c r="J50" s="20"/>
      <c r="K50" s="20"/>
      <c r="L50" s="20"/>
      <c r="M50" s="20"/>
      <c r="N50" s="20"/>
    </row>
    <row r="51" spans="1:14">
      <c r="A51" s="12"/>
      <c r="B51" s="11"/>
      <c r="C51" s="11"/>
      <c r="D51" s="11"/>
      <c r="E51" s="11"/>
      <c r="F51" s="11"/>
      <c r="G51" s="11"/>
      <c r="H51" s="11"/>
      <c r="I51" s="11"/>
      <c r="J51" s="11"/>
      <c r="K51" s="11"/>
      <c r="L51" s="11"/>
      <c r="M51" s="11"/>
      <c r="N51" s="11"/>
    </row>
    <row r="52" spans="1:14" ht="38.25" customHeight="1">
      <c r="A52" s="12"/>
      <c r="B52" s="21" t="s">
        <v>230</v>
      </c>
      <c r="C52" s="21"/>
      <c r="D52" s="21"/>
      <c r="E52" s="21"/>
      <c r="F52" s="21"/>
      <c r="G52" s="21"/>
      <c r="H52" s="21"/>
      <c r="I52" s="21"/>
      <c r="J52" s="21"/>
      <c r="K52" s="21"/>
      <c r="L52" s="21"/>
      <c r="M52" s="21"/>
      <c r="N52" s="21"/>
    </row>
    <row r="53" spans="1:14">
      <c r="A53" s="12"/>
      <c r="B53" s="60"/>
      <c r="C53" s="60"/>
      <c r="D53" s="60"/>
      <c r="E53" s="60"/>
      <c r="F53" s="60"/>
      <c r="G53" s="60"/>
      <c r="H53" s="60"/>
      <c r="I53" s="60"/>
      <c r="J53" s="60"/>
      <c r="K53" s="60"/>
      <c r="L53" s="60"/>
      <c r="M53" s="60"/>
      <c r="N53" s="60"/>
    </row>
    <row r="54" spans="1:14" ht="25.5" customHeight="1">
      <c r="A54" s="12"/>
      <c r="B54" s="20" t="s">
        <v>231</v>
      </c>
      <c r="C54" s="20"/>
      <c r="D54" s="20"/>
      <c r="E54" s="20"/>
      <c r="F54" s="20"/>
      <c r="G54" s="20"/>
      <c r="H54" s="20"/>
      <c r="I54" s="20"/>
      <c r="J54" s="20"/>
      <c r="K54" s="20"/>
      <c r="L54" s="20"/>
      <c r="M54" s="20"/>
      <c r="N54" s="20"/>
    </row>
    <row r="55" spans="1:14">
      <c r="A55" s="12"/>
      <c r="B55" s="60"/>
      <c r="C55" s="60"/>
      <c r="D55" s="60"/>
      <c r="E55" s="60"/>
      <c r="F55" s="60"/>
      <c r="G55" s="60"/>
      <c r="H55" s="60"/>
      <c r="I55" s="60"/>
      <c r="J55" s="60"/>
      <c r="K55" s="60"/>
      <c r="L55" s="60"/>
      <c r="M55" s="60"/>
      <c r="N55" s="60"/>
    </row>
    <row r="56" spans="1:14">
      <c r="A56" s="12"/>
      <c r="B56" s="20" t="s">
        <v>232</v>
      </c>
      <c r="C56" s="20"/>
      <c r="D56" s="20"/>
      <c r="E56" s="20"/>
      <c r="F56" s="20"/>
      <c r="G56" s="20"/>
      <c r="H56" s="20"/>
      <c r="I56" s="20"/>
      <c r="J56" s="20"/>
      <c r="K56" s="20"/>
      <c r="L56" s="20"/>
      <c r="M56" s="20"/>
      <c r="N56" s="20"/>
    </row>
    <row r="57" spans="1:14">
      <c r="A57" s="12"/>
      <c r="B57" s="21"/>
      <c r="C57" s="21"/>
      <c r="D57" s="21"/>
      <c r="E57" s="21"/>
      <c r="F57" s="21"/>
      <c r="G57" s="21"/>
      <c r="H57" s="21"/>
      <c r="I57" s="21"/>
      <c r="J57" s="21"/>
      <c r="K57" s="21"/>
      <c r="L57" s="21"/>
      <c r="M57" s="21"/>
      <c r="N57" s="21"/>
    </row>
    <row r="58" spans="1:14" ht="63.75" customHeight="1">
      <c r="A58" s="12"/>
      <c r="B58" s="21" t="s">
        <v>233</v>
      </c>
      <c r="C58" s="21"/>
      <c r="D58" s="21"/>
      <c r="E58" s="21"/>
      <c r="F58" s="21"/>
      <c r="G58" s="21"/>
      <c r="H58" s="21"/>
      <c r="I58" s="21"/>
      <c r="J58" s="21"/>
      <c r="K58" s="21"/>
      <c r="L58" s="21"/>
      <c r="M58" s="21"/>
      <c r="N58" s="21"/>
    </row>
    <row r="59" spans="1:14">
      <c r="A59" s="12"/>
      <c r="B59" s="60"/>
      <c r="C59" s="60"/>
      <c r="D59" s="60"/>
      <c r="E59" s="60"/>
      <c r="F59" s="60"/>
      <c r="G59" s="60"/>
      <c r="H59" s="60"/>
      <c r="I59" s="60"/>
      <c r="J59" s="60"/>
      <c r="K59" s="60"/>
      <c r="L59" s="60"/>
      <c r="M59" s="60"/>
      <c r="N59" s="60"/>
    </row>
    <row r="60" spans="1:14">
      <c r="A60" s="12"/>
      <c r="B60" s="21" t="s">
        <v>234</v>
      </c>
      <c r="C60" s="21"/>
      <c r="D60" s="21"/>
      <c r="E60" s="21"/>
      <c r="F60" s="21"/>
      <c r="G60" s="21"/>
      <c r="H60" s="21"/>
      <c r="I60" s="21"/>
      <c r="J60" s="21"/>
      <c r="K60" s="21"/>
      <c r="L60" s="21"/>
      <c r="M60" s="21"/>
      <c r="N60" s="21"/>
    </row>
    <row r="61" spans="1:14">
      <c r="A61" s="12"/>
      <c r="B61" s="11"/>
      <c r="C61" s="11"/>
      <c r="D61" s="11"/>
      <c r="E61" s="11"/>
      <c r="F61" s="11"/>
      <c r="G61" s="11"/>
      <c r="H61" s="11"/>
      <c r="I61" s="11"/>
      <c r="J61" s="11"/>
      <c r="K61" s="11"/>
      <c r="L61" s="11"/>
      <c r="M61" s="11"/>
      <c r="N61" s="11"/>
    </row>
    <row r="62" spans="1:14" ht="63.75" customHeight="1">
      <c r="A62" s="12"/>
      <c r="B62" s="21" t="s">
        <v>235</v>
      </c>
      <c r="C62" s="21"/>
      <c r="D62" s="21"/>
      <c r="E62" s="21"/>
      <c r="F62" s="21"/>
      <c r="G62" s="21"/>
      <c r="H62" s="21"/>
      <c r="I62" s="21"/>
      <c r="J62" s="21"/>
      <c r="K62" s="21"/>
      <c r="L62" s="21"/>
      <c r="M62" s="21"/>
      <c r="N62" s="21"/>
    </row>
    <row r="63" spans="1:14">
      <c r="A63" s="12"/>
      <c r="B63" s="11"/>
      <c r="C63" s="11"/>
      <c r="D63" s="11"/>
      <c r="E63" s="11"/>
      <c r="F63" s="11"/>
      <c r="G63" s="11"/>
      <c r="H63" s="11"/>
      <c r="I63" s="11"/>
      <c r="J63" s="11"/>
      <c r="K63" s="11"/>
      <c r="L63" s="11"/>
      <c r="M63" s="11"/>
      <c r="N63" s="11"/>
    </row>
    <row r="64" spans="1:14" ht="38.25" customHeight="1">
      <c r="A64" s="12"/>
      <c r="B64" s="21" t="s">
        <v>236</v>
      </c>
      <c r="C64" s="21"/>
      <c r="D64" s="21"/>
      <c r="E64" s="21"/>
      <c r="F64" s="21"/>
      <c r="G64" s="21"/>
      <c r="H64" s="21"/>
      <c r="I64" s="21"/>
      <c r="J64" s="21"/>
      <c r="K64" s="21"/>
      <c r="L64" s="21"/>
      <c r="M64" s="21"/>
      <c r="N64" s="21"/>
    </row>
    <row r="65" spans="1:14">
      <c r="A65" s="12"/>
      <c r="B65" s="11"/>
      <c r="C65" s="11"/>
      <c r="D65" s="11"/>
      <c r="E65" s="11"/>
      <c r="F65" s="11"/>
      <c r="G65" s="11"/>
      <c r="H65" s="11"/>
      <c r="I65" s="11"/>
      <c r="J65" s="11"/>
      <c r="K65" s="11"/>
      <c r="L65" s="11"/>
      <c r="M65" s="11"/>
      <c r="N65" s="11"/>
    </row>
    <row r="66" spans="1:14">
      <c r="A66" s="12"/>
      <c r="B66" s="21" t="s">
        <v>237</v>
      </c>
      <c r="C66" s="21"/>
      <c r="D66" s="21"/>
      <c r="E66" s="21"/>
      <c r="F66" s="21"/>
      <c r="G66" s="21"/>
      <c r="H66" s="21"/>
      <c r="I66" s="21"/>
      <c r="J66" s="21"/>
      <c r="K66" s="21"/>
      <c r="L66" s="21"/>
      <c r="M66" s="21"/>
      <c r="N66" s="21"/>
    </row>
    <row r="67" spans="1:14">
      <c r="A67" s="12"/>
      <c r="B67" s="11"/>
      <c r="C67" s="11"/>
      <c r="D67" s="11"/>
      <c r="E67" s="11"/>
      <c r="F67" s="11"/>
      <c r="G67" s="11"/>
      <c r="H67" s="11"/>
      <c r="I67" s="11"/>
      <c r="J67" s="11"/>
      <c r="K67" s="11"/>
      <c r="L67" s="11"/>
      <c r="M67" s="11"/>
      <c r="N67" s="11"/>
    </row>
    <row r="68" spans="1:14" ht="89.25" customHeight="1">
      <c r="A68" s="12"/>
      <c r="B68" s="20" t="s">
        <v>238</v>
      </c>
      <c r="C68" s="20"/>
      <c r="D68" s="20"/>
      <c r="E68" s="20"/>
      <c r="F68" s="20"/>
      <c r="G68" s="20"/>
      <c r="H68" s="20"/>
      <c r="I68" s="20"/>
      <c r="J68" s="20"/>
      <c r="K68" s="20"/>
      <c r="L68" s="20"/>
      <c r="M68" s="20"/>
      <c r="N68" s="20"/>
    </row>
    <row r="69" spans="1:14">
      <c r="A69" s="12"/>
      <c r="B69" s="11"/>
      <c r="C69" s="11"/>
      <c r="D69" s="11"/>
      <c r="E69" s="11"/>
      <c r="F69" s="11"/>
      <c r="G69" s="11"/>
      <c r="H69" s="11"/>
      <c r="I69" s="11"/>
      <c r="J69" s="11"/>
      <c r="K69" s="11"/>
      <c r="L69" s="11"/>
      <c r="M69" s="11"/>
      <c r="N69" s="11"/>
    </row>
    <row r="70" spans="1:14" ht="63.75" customHeight="1">
      <c r="A70" s="12"/>
      <c r="B70" s="20" t="s">
        <v>239</v>
      </c>
      <c r="C70" s="20"/>
      <c r="D70" s="20"/>
      <c r="E70" s="20"/>
      <c r="F70" s="20"/>
      <c r="G70" s="20"/>
      <c r="H70" s="20"/>
      <c r="I70" s="20"/>
      <c r="J70" s="20"/>
      <c r="K70" s="20"/>
      <c r="L70" s="20"/>
      <c r="M70" s="20"/>
      <c r="N70" s="20"/>
    </row>
    <row r="71" spans="1:14">
      <c r="A71" s="12"/>
      <c r="B71" s="11"/>
      <c r="C71" s="11"/>
      <c r="D71" s="11"/>
      <c r="E71" s="11"/>
      <c r="F71" s="11"/>
      <c r="G71" s="11"/>
      <c r="H71" s="11"/>
      <c r="I71" s="11"/>
      <c r="J71" s="11"/>
      <c r="K71" s="11"/>
      <c r="L71" s="11"/>
      <c r="M71" s="11"/>
      <c r="N71" s="11"/>
    </row>
    <row r="72" spans="1:14" ht="63.75" customHeight="1">
      <c r="A72" s="12"/>
      <c r="B72" s="61" t="s">
        <v>240</v>
      </c>
      <c r="C72" s="61"/>
      <c r="D72" s="61"/>
      <c r="E72" s="61"/>
      <c r="F72" s="61"/>
      <c r="G72" s="61"/>
      <c r="H72" s="61"/>
      <c r="I72" s="61"/>
      <c r="J72" s="61"/>
      <c r="K72" s="61"/>
      <c r="L72" s="61"/>
      <c r="M72" s="61"/>
      <c r="N72" s="61"/>
    </row>
    <row r="73" spans="1:14">
      <c r="A73" s="12"/>
      <c r="B73" s="11"/>
      <c r="C73" s="11"/>
      <c r="D73" s="11"/>
      <c r="E73" s="11"/>
      <c r="F73" s="11"/>
      <c r="G73" s="11"/>
      <c r="H73" s="11"/>
      <c r="I73" s="11"/>
      <c r="J73" s="11"/>
      <c r="K73" s="11"/>
      <c r="L73" s="11"/>
      <c r="M73" s="11"/>
      <c r="N73" s="11"/>
    </row>
    <row r="74" spans="1:14">
      <c r="A74" s="12"/>
      <c r="B74" s="20" t="s">
        <v>241</v>
      </c>
      <c r="C74" s="20"/>
      <c r="D74" s="20"/>
      <c r="E74" s="20"/>
      <c r="F74" s="20"/>
      <c r="G74" s="20"/>
      <c r="H74" s="20"/>
      <c r="I74" s="20"/>
      <c r="J74" s="20"/>
      <c r="K74" s="20"/>
      <c r="L74" s="20"/>
      <c r="M74" s="20"/>
      <c r="N74" s="20"/>
    </row>
    <row r="75" spans="1:14">
      <c r="A75" s="12"/>
      <c r="B75" s="11"/>
      <c r="C75" s="11"/>
      <c r="D75" s="11"/>
      <c r="E75" s="11"/>
      <c r="F75" s="11"/>
      <c r="G75" s="11"/>
      <c r="H75" s="11"/>
      <c r="I75" s="11"/>
      <c r="J75" s="11"/>
      <c r="K75" s="11"/>
      <c r="L75" s="11"/>
      <c r="M75" s="11"/>
      <c r="N75" s="11"/>
    </row>
    <row r="76" spans="1:14" ht="25.5" customHeight="1">
      <c r="A76" s="12"/>
      <c r="B76" s="20" t="s">
        <v>242</v>
      </c>
      <c r="C76" s="20"/>
      <c r="D76" s="20"/>
      <c r="E76" s="20"/>
      <c r="F76" s="20"/>
      <c r="G76" s="20"/>
      <c r="H76" s="20"/>
      <c r="I76" s="20"/>
      <c r="J76" s="20"/>
      <c r="K76" s="20"/>
      <c r="L76" s="20"/>
      <c r="M76" s="20"/>
      <c r="N76" s="20"/>
    </row>
    <row r="77" spans="1:14">
      <c r="A77" s="12"/>
      <c r="B77" s="11"/>
      <c r="C77" s="11"/>
      <c r="D77" s="11"/>
      <c r="E77" s="11"/>
      <c r="F77" s="11"/>
      <c r="G77" s="11"/>
      <c r="H77" s="11"/>
      <c r="I77" s="11"/>
      <c r="J77" s="11"/>
      <c r="K77" s="11"/>
      <c r="L77" s="11"/>
      <c r="M77" s="11"/>
      <c r="N77" s="11"/>
    </row>
    <row r="78" spans="1:14" ht="63.75" customHeight="1">
      <c r="A78" s="12"/>
      <c r="B78" s="21" t="s">
        <v>243</v>
      </c>
      <c r="C78" s="21"/>
      <c r="D78" s="21"/>
      <c r="E78" s="21"/>
      <c r="F78" s="21"/>
      <c r="G78" s="21"/>
      <c r="H78" s="21"/>
      <c r="I78" s="21"/>
      <c r="J78" s="21"/>
      <c r="K78" s="21"/>
      <c r="L78" s="21"/>
      <c r="M78" s="21"/>
      <c r="N78" s="21"/>
    </row>
    <row r="79" spans="1:14">
      <c r="A79" s="12"/>
      <c r="B79" s="11"/>
      <c r="C79" s="11"/>
      <c r="D79" s="11"/>
      <c r="E79" s="11"/>
      <c r="F79" s="11"/>
      <c r="G79" s="11"/>
      <c r="H79" s="11"/>
      <c r="I79" s="11"/>
      <c r="J79" s="11"/>
      <c r="K79" s="11"/>
      <c r="L79" s="11"/>
      <c r="M79" s="11"/>
      <c r="N79" s="11"/>
    </row>
    <row r="80" spans="1:14" ht="25.5" customHeight="1">
      <c r="A80" s="12"/>
      <c r="B80" s="21" t="s">
        <v>244</v>
      </c>
      <c r="C80" s="21"/>
      <c r="D80" s="21"/>
      <c r="E80" s="21"/>
      <c r="F80" s="21"/>
      <c r="G80" s="21"/>
      <c r="H80" s="21"/>
      <c r="I80" s="21"/>
      <c r="J80" s="21"/>
      <c r="K80" s="21"/>
      <c r="L80" s="21"/>
      <c r="M80" s="21"/>
      <c r="N80" s="21"/>
    </row>
    <row r="81" spans="1:14">
      <c r="A81" s="12"/>
      <c r="B81" s="11"/>
      <c r="C81" s="11"/>
      <c r="D81" s="11"/>
      <c r="E81" s="11"/>
      <c r="F81" s="11"/>
      <c r="G81" s="11"/>
      <c r="H81" s="11"/>
      <c r="I81" s="11"/>
      <c r="J81" s="11"/>
      <c r="K81" s="11"/>
      <c r="L81" s="11"/>
      <c r="M81" s="11"/>
      <c r="N81" s="11"/>
    </row>
    <row r="82" spans="1:14">
      <c r="A82" s="12"/>
      <c r="B82" s="21" t="s">
        <v>245</v>
      </c>
      <c r="C82" s="21"/>
      <c r="D82" s="21"/>
      <c r="E82" s="21"/>
      <c r="F82" s="21"/>
      <c r="G82" s="21"/>
      <c r="H82" s="21"/>
      <c r="I82" s="21"/>
      <c r="J82" s="21"/>
      <c r="K82" s="21"/>
      <c r="L82" s="21"/>
      <c r="M82" s="21"/>
      <c r="N82" s="21"/>
    </row>
    <row r="83" spans="1:14">
      <c r="A83" s="12"/>
      <c r="B83" s="11"/>
      <c r="C83" s="11"/>
      <c r="D83" s="11"/>
      <c r="E83" s="11"/>
      <c r="F83" s="11"/>
      <c r="G83" s="11"/>
      <c r="H83" s="11"/>
      <c r="I83" s="11"/>
      <c r="J83" s="11"/>
      <c r="K83" s="11"/>
      <c r="L83" s="11"/>
      <c r="M83" s="11"/>
      <c r="N83" s="11"/>
    </row>
    <row r="84" spans="1:14" ht="25.5" customHeight="1">
      <c r="A84" s="12"/>
      <c r="B84" s="21" t="s">
        <v>246</v>
      </c>
      <c r="C84" s="21"/>
      <c r="D84" s="21"/>
      <c r="E84" s="21"/>
      <c r="F84" s="21"/>
      <c r="G84" s="21"/>
      <c r="H84" s="21"/>
      <c r="I84" s="21"/>
      <c r="J84" s="21"/>
      <c r="K84" s="21"/>
      <c r="L84" s="21"/>
      <c r="M84" s="21"/>
      <c r="N84" s="21"/>
    </row>
    <row r="85" spans="1:14">
      <c r="A85" s="12"/>
      <c r="B85" s="11"/>
      <c r="C85" s="11"/>
      <c r="D85" s="11"/>
      <c r="E85" s="11"/>
      <c r="F85" s="11"/>
      <c r="G85" s="11"/>
      <c r="H85" s="11"/>
      <c r="I85" s="11"/>
      <c r="J85" s="11"/>
      <c r="K85" s="11"/>
      <c r="L85" s="11"/>
      <c r="M85" s="11"/>
      <c r="N85" s="11"/>
    </row>
    <row r="86" spans="1:14" ht="51" customHeight="1">
      <c r="A86" s="12"/>
      <c r="B86" s="20" t="s">
        <v>247</v>
      </c>
      <c r="C86" s="20"/>
      <c r="D86" s="20"/>
      <c r="E86" s="20"/>
      <c r="F86" s="20"/>
      <c r="G86" s="20"/>
      <c r="H86" s="20"/>
      <c r="I86" s="20"/>
      <c r="J86" s="20"/>
      <c r="K86" s="20"/>
      <c r="L86" s="20"/>
      <c r="M86" s="20"/>
      <c r="N86" s="20"/>
    </row>
    <row r="87" spans="1:14">
      <c r="A87" s="12"/>
      <c r="B87" s="11"/>
      <c r="C87" s="11"/>
      <c r="D87" s="11"/>
      <c r="E87" s="11"/>
      <c r="F87" s="11"/>
      <c r="G87" s="11"/>
      <c r="H87" s="11"/>
      <c r="I87" s="11"/>
      <c r="J87" s="11"/>
      <c r="K87" s="11"/>
      <c r="L87" s="11"/>
      <c r="M87" s="11"/>
      <c r="N87" s="11"/>
    </row>
    <row r="88" spans="1:14" ht="38.25" customHeight="1">
      <c r="A88" s="12"/>
      <c r="B88" s="21" t="s">
        <v>248</v>
      </c>
      <c r="C88" s="21"/>
      <c r="D88" s="21"/>
      <c r="E88" s="21"/>
      <c r="F88" s="21"/>
      <c r="G88" s="21"/>
      <c r="H88" s="21"/>
      <c r="I88" s="21"/>
      <c r="J88" s="21"/>
      <c r="K88" s="21"/>
      <c r="L88" s="21"/>
      <c r="M88" s="21"/>
      <c r="N88" s="21"/>
    </row>
    <row r="89" spans="1:14">
      <c r="A89" s="12"/>
      <c r="B89" s="11"/>
      <c r="C89" s="11"/>
      <c r="D89" s="11"/>
      <c r="E89" s="11"/>
      <c r="F89" s="11"/>
      <c r="G89" s="11"/>
      <c r="H89" s="11"/>
      <c r="I89" s="11"/>
      <c r="J89" s="11"/>
      <c r="K89" s="11"/>
      <c r="L89" s="11"/>
      <c r="M89" s="11"/>
      <c r="N89" s="11"/>
    </row>
    <row r="90" spans="1:14" ht="25.5" customHeight="1">
      <c r="A90" s="12"/>
      <c r="B90" s="21" t="s">
        <v>249</v>
      </c>
      <c r="C90" s="21"/>
      <c r="D90" s="21"/>
      <c r="E90" s="21"/>
      <c r="F90" s="21"/>
      <c r="G90" s="21"/>
      <c r="H90" s="21"/>
      <c r="I90" s="21"/>
      <c r="J90" s="21"/>
      <c r="K90" s="21"/>
      <c r="L90" s="21"/>
      <c r="M90" s="21"/>
      <c r="N90" s="21"/>
    </row>
    <row r="91" spans="1:14">
      <c r="A91" s="12"/>
      <c r="B91" s="11"/>
      <c r="C91" s="11"/>
      <c r="D91" s="11"/>
      <c r="E91" s="11"/>
      <c r="F91" s="11"/>
      <c r="G91" s="11"/>
      <c r="H91" s="11"/>
      <c r="I91" s="11"/>
      <c r="J91" s="11"/>
      <c r="K91" s="11"/>
      <c r="L91" s="11"/>
      <c r="M91" s="11"/>
      <c r="N91" s="11"/>
    </row>
    <row r="92" spans="1:14">
      <c r="A92" s="12"/>
      <c r="B92" s="21" t="s">
        <v>250</v>
      </c>
      <c r="C92" s="21"/>
      <c r="D92" s="21"/>
      <c r="E92" s="21"/>
      <c r="F92" s="21"/>
      <c r="G92" s="21"/>
      <c r="H92" s="21"/>
      <c r="I92" s="21"/>
      <c r="J92" s="21"/>
      <c r="K92" s="21"/>
      <c r="L92" s="21"/>
      <c r="M92" s="21"/>
      <c r="N92" s="21"/>
    </row>
    <row r="93" spans="1:14">
      <c r="A93" s="12"/>
      <c r="B93" s="11"/>
      <c r="C93" s="11"/>
      <c r="D93" s="11"/>
      <c r="E93" s="11"/>
      <c r="F93" s="11"/>
      <c r="G93" s="11"/>
      <c r="H93" s="11"/>
      <c r="I93" s="11"/>
      <c r="J93" s="11"/>
      <c r="K93" s="11"/>
      <c r="L93" s="11"/>
      <c r="M93" s="11"/>
      <c r="N93" s="11"/>
    </row>
    <row r="94" spans="1:14" ht="38.25" customHeight="1">
      <c r="A94" s="12"/>
      <c r="B94" s="60" t="s">
        <v>251</v>
      </c>
      <c r="C94" s="60"/>
      <c r="D94" s="60"/>
      <c r="E94" s="60"/>
      <c r="F94" s="60"/>
      <c r="G94" s="60"/>
      <c r="H94" s="60"/>
      <c r="I94" s="60"/>
      <c r="J94" s="60"/>
      <c r="K94" s="60"/>
      <c r="L94" s="60"/>
      <c r="M94" s="60"/>
      <c r="N94" s="60"/>
    </row>
    <row r="95" spans="1:14">
      <c r="A95" s="12"/>
      <c r="B95" s="11"/>
      <c r="C95" s="11"/>
      <c r="D95" s="11"/>
      <c r="E95" s="11"/>
      <c r="F95" s="11"/>
      <c r="G95" s="11"/>
      <c r="H95" s="11"/>
      <c r="I95" s="11"/>
      <c r="J95" s="11"/>
      <c r="K95" s="11"/>
      <c r="L95" s="11"/>
      <c r="M95" s="11"/>
      <c r="N95" s="11"/>
    </row>
    <row r="96" spans="1:14">
      <c r="A96" s="12"/>
      <c r="B96" s="21" t="s">
        <v>252</v>
      </c>
      <c r="C96" s="21"/>
      <c r="D96" s="21"/>
      <c r="E96" s="21"/>
      <c r="F96" s="21"/>
      <c r="G96" s="21"/>
      <c r="H96" s="21"/>
      <c r="I96" s="21"/>
      <c r="J96" s="21"/>
      <c r="K96" s="21"/>
      <c r="L96" s="21"/>
      <c r="M96" s="21"/>
      <c r="N96" s="21"/>
    </row>
    <row r="97" spans="1:14" ht="15.75">
      <c r="A97" s="12"/>
      <c r="B97" s="62"/>
      <c r="C97" s="62"/>
      <c r="D97" s="62"/>
      <c r="E97" s="62"/>
      <c r="F97" s="62"/>
      <c r="G97" s="62"/>
      <c r="H97" s="62"/>
      <c r="I97" s="62"/>
      <c r="J97" s="62"/>
      <c r="K97" s="62"/>
      <c r="L97" s="62"/>
      <c r="M97" s="62"/>
      <c r="N97" s="62"/>
    </row>
    <row r="98" spans="1:14" ht="25.5" customHeight="1">
      <c r="A98" s="12"/>
      <c r="B98" s="20" t="s">
        <v>253</v>
      </c>
      <c r="C98" s="20"/>
      <c r="D98" s="20"/>
      <c r="E98" s="20"/>
      <c r="F98" s="20"/>
      <c r="G98" s="20"/>
      <c r="H98" s="20"/>
      <c r="I98" s="20"/>
      <c r="J98" s="20"/>
      <c r="K98" s="20"/>
      <c r="L98" s="20"/>
      <c r="M98" s="20"/>
      <c r="N98" s="20"/>
    </row>
    <row r="99" spans="1:14">
      <c r="A99" s="12"/>
      <c r="B99" s="11"/>
      <c r="C99" s="11"/>
      <c r="D99" s="11"/>
      <c r="E99" s="11"/>
      <c r="F99" s="11"/>
      <c r="G99" s="11"/>
      <c r="H99" s="11"/>
      <c r="I99" s="11"/>
      <c r="J99" s="11"/>
      <c r="K99" s="11"/>
      <c r="L99" s="11"/>
      <c r="M99" s="11"/>
      <c r="N99" s="11"/>
    </row>
    <row r="100" spans="1:14" ht="25.5" customHeight="1">
      <c r="A100" s="12"/>
      <c r="B100" s="20" t="s">
        <v>254</v>
      </c>
      <c r="C100" s="20"/>
      <c r="D100" s="20"/>
      <c r="E100" s="20"/>
      <c r="F100" s="20"/>
      <c r="G100" s="20"/>
      <c r="H100" s="20"/>
      <c r="I100" s="20"/>
      <c r="J100" s="20"/>
      <c r="K100" s="20"/>
      <c r="L100" s="20"/>
      <c r="M100" s="20"/>
      <c r="N100" s="20"/>
    </row>
    <row r="101" spans="1:14">
      <c r="A101" s="12"/>
      <c r="B101" s="21" t="s">
        <v>255</v>
      </c>
      <c r="C101" s="21"/>
      <c r="D101" s="21"/>
      <c r="E101" s="21"/>
      <c r="F101" s="21"/>
      <c r="G101" s="21"/>
      <c r="H101" s="21"/>
      <c r="I101" s="21"/>
      <c r="J101" s="21"/>
      <c r="K101" s="21"/>
      <c r="L101" s="21"/>
      <c r="M101" s="21"/>
      <c r="N101" s="21"/>
    </row>
    <row r="102" spans="1:14">
      <c r="A102" s="12"/>
      <c r="B102" s="36"/>
      <c r="C102" s="36"/>
      <c r="D102" s="36"/>
      <c r="E102" s="36"/>
      <c r="F102" s="36"/>
      <c r="G102" s="36"/>
      <c r="H102" s="36"/>
      <c r="I102" s="36"/>
      <c r="J102" s="36"/>
      <c r="K102" s="36"/>
      <c r="L102" s="36"/>
      <c r="M102" s="36"/>
      <c r="N102" s="36"/>
    </row>
    <row r="103" spans="1:14">
      <c r="A103" s="12"/>
      <c r="B103" s="16"/>
      <c r="C103" s="16"/>
      <c r="D103" s="16"/>
      <c r="E103" s="16"/>
      <c r="F103" s="16"/>
      <c r="G103" s="16"/>
      <c r="H103" s="16"/>
      <c r="I103" s="16"/>
      <c r="J103" s="16"/>
      <c r="K103" s="16"/>
      <c r="L103" s="16"/>
      <c r="M103" s="16"/>
      <c r="N103" s="16"/>
    </row>
    <row r="104" spans="1:14">
      <c r="A104" s="12"/>
      <c r="B104" s="37"/>
      <c r="C104" s="22"/>
      <c r="D104" s="38" t="s">
        <v>256</v>
      </c>
      <c r="E104" s="38"/>
      <c r="F104" s="38"/>
      <c r="G104" s="22"/>
      <c r="H104" s="38" t="s">
        <v>259</v>
      </c>
      <c r="I104" s="38"/>
      <c r="J104" s="38"/>
      <c r="K104" s="22"/>
      <c r="L104" s="38" t="s">
        <v>262</v>
      </c>
      <c r="M104" s="38"/>
      <c r="N104" s="38"/>
    </row>
    <row r="105" spans="1:14">
      <c r="A105" s="12"/>
      <c r="B105" s="37"/>
      <c r="C105" s="22"/>
      <c r="D105" s="38" t="s">
        <v>257</v>
      </c>
      <c r="E105" s="38"/>
      <c r="F105" s="38"/>
      <c r="G105" s="22"/>
      <c r="H105" s="38" t="s">
        <v>260</v>
      </c>
      <c r="I105" s="38"/>
      <c r="J105" s="38"/>
      <c r="K105" s="22"/>
      <c r="L105" s="38" t="s">
        <v>151</v>
      </c>
      <c r="M105" s="38"/>
      <c r="N105" s="38"/>
    </row>
    <row r="106" spans="1:14">
      <c r="A106" s="12"/>
      <c r="B106" s="37"/>
      <c r="C106" s="22"/>
      <c r="D106" s="38" t="s">
        <v>258</v>
      </c>
      <c r="E106" s="38"/>
      <c r="F106" s="38"/>
      <c r="G106" s="22"/>
      <c r="H106" s="38" t="s">
        <v>261</v>
      </c>
      <c r="I106" s="38"/>
      <c r="J106" s="38"/>
      <c r="K106" s="22"/>
      <c r="L106" s="38" t="s">
        <v>263</v>
      </c>
      <c r="M106" s="38"/>
      <c r="N106" s="38"/>
    </row>
    <row r="107" spans="1:14" ht="15.75" thickBot="1">
      <c r="A107" s="12"/>
      <c r="B107" s="37"/>
      <c r="C107" s="22"/>
      <c r="D107" s="39"/>
      <c r="E107" s="39"/>
      <c r="F107" s="39"/>
      <c r="G107" s="22"/>
      <c r="H107" s="39"/>
      <c r="I107" s="39"/>
      <c r="J107" s="39"/>
      <c r="K107" s="22"/>
      <c r="L107" s="40" t="s">
        <v>264</v>
      </c>
      <c r="M107" s="40"/>
      <c r="N107" s="40"/>
    </row>
    <row r="108" spans="1:14">
      <c r="A108" s="12"/>
      <c r="B108" s="37" t="s">
        <v>265</v>
      </c>
      <c r="C108" s="22"/>
      <c r="D108" s="41" t="s">
        <v>266</v>
      </c>
      <c r="E108" s="43">
        <v>3325</v>
      </c>
      <c r="F108" s="44"/>
      <c r="G108" s="22"/>
      <c r="H108" s="41" t="s">
        <v>266</v>
      </c>
      <c r="I108" s="46" t="s">
        <v>267</v>
      </c>
      <c r="J108" s="41" t="s">
        <v>268</v>
      </c>
      <c r="K108" s="22"/>
      <c r="L108" s="41" t="s">
        <v>266</v>
      </c>
      <c r="M108" s="46" t="s">
        <v>269</v>
      </c>
      <c r="N108" s="41" t="s">
        <v>268</v>
      </c>
    </row>
    <row r="109" spans="1:14">
      <c r="A109" s="12"/>
      <c r="B109" s="37"/>
      <c r="C109" s="22"/>
      <c r="D109" s="37"/>
      <c r="E109" s="42"/>
      <c r="F109" s="22"/>
      <c r="G109" s="22"/>
      <c r="H109" s="37"/>
      <c r="I109" s="45"/>
      <c r="J109" s="37"/>
      <c r="K109" s="22"/>
      <c r="L109" s="47"/>
      <c r="M109" s="48"/>
      <c r="N109" s="47"/>
    </row>
    <row r="110" spans="1:14">
      <c r="A110" s="12"/>
      <c r="B110" s="33" t="s">
        <v>270</v>
      </c>
      <c r="C110" s="15"/>
      <c r="D110" s="22"/>
      <c r="E110" s="22"/>
      <c r="F110" s="22"/>
      <c r="G110" s="15"/>
      <c r="H110" s="22"/>
      <c r="I110" s="22"/>
      <c r="J110" s="22"/>
      <c r="K110" s="15"/>
      <c r="L110" s="22"/>
      <c r="M110" s="22"/>
      <c r="N110" s="22"/>
    </row>
    <row r="111" spans="1:14">
      <c r="A111" s="12"/>
      <c r="B111" s="49" t="s">
        <v>271</v>
      </c>
      <c r="C111" s="22"/>
      <c r="D111" s="42">
        <v>7739</v>
      </c>
      <c r="E111" s="42"/>
      <c r="F111" s="22"/>
      <c r="G111" s="22"/>
      <c r="H111" s="45" t="s">
        <v>272</v>
      </c>
      <c r="I111" s="45"/>
      <c r="J111" s="22"/>
      <c r="K111" s="22"/>
      <c r="L111" s="42">
        <v>7739</v>
      </c>
      <c r="M111" s="42"/>
      <c r="N111" s="22"/>
    </row>
    <row r="112" spans="1:14">
      <c r="A112" s="12"/>
      <c r="B112" s="49"/>
      <c r="C112" s="22"/>
      <c r="D112" s="42"/>
      <c r="E112" s="42"/>
      <c r="F112" s="22"/>
      <c r="G112" s="22"/>
      <c r="H112" s="45"/>
      <c r="I112" s="45"/>
      <c r="J112" s="22"/>
      <c r="K112" s="22"/>
      <c r="L112" s="42"/>
      <c r="M112" s="42"/>
      <c r="N112" s="22"/>
    </row>
    <row r="113" spans="1:14">
      <c r="A113" s="12"/>
      <c r="B113" s="49" t="s">
        <v>273</v>
      </c>
      <c r="C113" s="22"/>
      <c r="D113" s="45" t="s">
        <v>274</v>
      </c>
      <c r="E113" s="45"/>
      <c r="F113" s="37" t="s">
        <v>268</v>
      </c>
      <c r="G113" s="22"/>
      <c r="H113" s="45" t="s">
        <v>272</v>
      </c>
      <c r="I113" s="45"/>
      <c r="J113" s="22"/>
      <c r="K113" s="22"/>
      <c r="L113" s="45" t="s">
        <v>274</v>
      </c>
      <c r="M113" s="45"/>
      <c r="N113" s="37" t="s">
        <v>268</v>
      </c>
    </row>
    <row r="114" spans="1:14">
      <c r="A114" s="12"/>
      <c r="B114" s="49"/>
      <c r="C114" s="22"/>
      <c r="D114" s="45"/>
      <c r="E114" s="45"/>
      <c r="F114" s="37"/>
      <c r="G114" s="22"/>
      <c r="H114" s="45"/>
      <c r="I114" s="45"/>
      <c r="J114" s="22"/>
      <c r="K114" s="22"/>
      <c r="L114" s="45"/>
      <c r="M114" s="45"/>
      <c r="N114" s="37"/>
    </row>
    <row r="115" spans="1:14" ht="34.5">
      <c r="A115" s="12"/>
      <c r="B115" s="34" t="s">
        <v>275</v>
      </c>
      <c r="C115" s="15"/>
      <c r="D115" s="22"/>
      <c r="E115" s="22"/>
      <c r="F115" s="22"/>
      <c r="G115" s="15"/>
      <c r="H115" s="22"/>
      <c r="I115" s="22"/>
      <c r="J115" s="22"/>
      <c r="K115" s="15"/>
      <c r="L115" s="22"/>
      <c r="M115" s="22"/>
      <c r="N115" s="22"/>
    </row>
    <row r="116" spans="1:14">
      <c r="A116" s="12"/>
      <c r="B116" s="49" t="s">
        <v>276</v>
      </c>
      <c r="C116" s="22"/>
      <c r="D116" s="45" t="s">
        <v>272</v>
      </c>
      <c r="E116" s="45"/>
      <c r="F116" s="22"/>
      <c r="G116" s="22"/>
      <c r="H116" s="45" t="s">
        <v>277</v>
      </c>
      <c r="I116" s="45"/>
      <c r="J116" s="37" t="s">
        <v>268</v>
      </c>
      <c r="K116" s="22"/>
      <c r="L116" s="45" t="s">
        <v>277</v>
      </c>
      <c r="M116" s="45"/>
      <c r="N116" s="37" t="s">
        <v>268</v>
      </c>
    </row>
    <row r="117" spans="1:14">
      <c r="A117" s="12"/>
      <c r="B117" s="49"/>
      <c r="C117" s="22"/>
      <c r="D117" s="45"/>
      <c r="E117" s="45"/>
      <c r="F117" s="22"/>
      <c r="G117" s="22"/>
      <c r="H117" s="45"/>
      <c r="I117" s="45"/>
      <c r="J117" s="37"/>
      <c r="K117" s="22"/>
      <c r="L117" s="45"/>
      <c r="M117" s="45"/>
      <c r="N117" s="37"/>
    </row>
    <row r="118" spans="1:14">
      <c r="A118" s="12"/>
      <c r="B118" s="49" t="s">
        <v>278</v>
      </c>
      <c r="C118" s="22"/>
      <c r="D118" s="45" t="s">
        <v>272</v>
      </c>
      <c r="E118" s="45"/>
      <c r="F118" s="22"/>
      <c r="G118" s="22"/>
      <c r="H118" s="42">
        <v>1591</v>
      </c>
      <c r="I118" s="42"/>
      <c r="J118" s="22"/>
      <c r="K118" s="22"/>
      <c r="L118" s="42">
        <v>1591</v>
      </c>
      <c r="M118" s="42"/>
      <c r="N118" s="22"/>
    </row>
    <row r="119" spans="1:14">
      <c r="A119" s="12"/>
      <c r="B119" s="49"/>
      <c r="C119" s="22"/>
      <c r="D119" s="45"/>
      <c r="E119" s="45"/>
      <c r="F119" s="22"/>
      <c r="G119" s="22"/>
      <c r="H119" s="42"/>
      <c r="I119" s="42"/>
      <c r="J119" s="22"/>
      <c r="K119" s="22"/>
      <c r="L119" s="42"/>
      <c r="M119" s="42"/>
      <c r="N119" s="22"/>
    </row>
    <row r="120" spans="1:14">
      <c r="A120" s="12"/>
      <c r="B120" s="49" t="s">
        <v>279</v>
      </c>
      <c r="C120" s="22"/>
      <c r="D120" s="45" t="s">
        <v>272</v>
      </c>
      <c r="E120" s="45"/>
      <c r="F120" s="22"/>
      <c r="G120" s="22"/>
      <c r="H120" s="45" t="s">
        <v>280</v>
      </c>
      <c r="I120" s="45"/>
      <c r="J120" s="37" t="s">
        <v>268</v>
      </c>
      <c r="K120" s="22"/>
      <c r="L120" s="45" t="s">
        <v>280</v>
      </c>
      <c r="M120" s="45"/>
      <c r="N120" s="37" t="s">
        <v>268</v>
      </c>
    </row>
    <row r="121" spans="1:14">
      <c r="A121" s="12"/>
      <c r="B121" s="49"/>
      <c r="C121" s="22"/>
      <c r="D121" s="45"/>
      <c r="E121" s="45"/>
      <c r="F121" s="22"/>
      <c r="G121" s="22"/>
      <c r="H121" s="45"/>
      <c r="I121" s="45"/>
      <c r="J121" s="37"/>
      <c r="K121" s="22"/>
      <c r="L121" s="45"/>
      <c r="M121" s="45"/>
      <c r="N121" s="37"/>
    </row>
    <row r="122" spans="1:14">
      <c r="A122" s="12"/>
      <c r="B122" s="49" t="s">
        <v>281</v>
      </c>
      <c r="C122" s="22"/>
      <c r="D122" s="45" t="s">
        <v>272</v>
      </c>
      <c r="E122" s="45"/>
      <c r="F122" s="22"/>
      <c r="G122" s="22"/>
      <c r="H122" s="45">
        <v>70</v>
      </c>
      <c r="I122" s="45"/>
      <c r="J122" s="22"/>
      <c r="K122" s="22"/>
      <c r="L122" s="45">
        <v>70</v>
      </c>
      <c r="M122" s="45"/>
      <c r="N122" s="22"/>
    </row>
    <row r="123" spans="1:14" ht="15.75" thickBot="1">
      <c r="A123" s="12"/>
      <c r="B123" s="49"/>
      <c r="C123" s="22"/>
      <c r="D123" s="50"/>
      <c r="E123" s="50"/>
      <c r="F123" s="51"/>
      <c r="G123" s="22"/>
      <c r="H123" s="50"/>
      <c r="I123" s="50"/>
      <c r="J123" s="51"/>
      <c r="K123" s="22"/>
      <c r="L123" s="50"/>
      <c r="M123" s="50"/>
      <c r="N123" s="51"/>
    </row>
    <row r="124" spans="1:14">
      <c r="A124" s="12"/>
      <c r="B124" s="37" t="s">
        <v>282</v>
      </c>
      <c r="C124" s="22"/>
      <c r="D124" s="43">
        <v>3161</v>
      </c>
      <c r="E124" s="43"/>
      <c r="F124" s="44"/>
      <c r="G124" s="22"/>
      <c r="H124" s="46" t="s">
        <v>283</v>
      </c>
      <c r="I124" s="46"/>
      <c r="J124" s="41" t="s">
        <v>268</v>
      </c>
      <c r="K124" s="22"/>
      <c r="L124" s="46" t="s">
        <v>284</v>
      </c>
      <c r="M124" s="46"/>
      <c r="N124" s="41" t="s">
        <v>268</v>
      </c>
    </row>
    <row r="125" spans="1:14">
      <c r="A125" s="12"/>
      <c r="B125" s="37"/>
      <c r="C125" s="22"/>
      <c r="D125" s="52"/>
      <c r="E125" s="52"/>
      <c r="F125" s="53"/>
      <c r="G125" s="22"/>
      <c r="H125" s="48"/>
      <c r="I125" s="48"/>
      <c r="J125" s="47"/>
      <c r="K125" s="22"/>
      <c r="L125" s="48"/>
      <c r="M125" s="48"/>
      <c r="N125" s="47"/>
    </row>
    <row r="126" spans="1:14">
      <c r="A126" s="12"/>
      <c r="B126" s="33" t="s">
        <v>270</v>
      </c>
      <c r="C126" s="15"/>
      <c r="D126" s="22"/>
      <c r="E126" s="22"/>
      <c r="F126" s="22"/>
      <c r="G126" s="15"/>
      <c r="H126" s="22"/>
      <c r="I126" s="22"/>
      <c r="J126" s="22"/>
      <c r="K126" s="15"/>
      <c r="L126" s="22"/>
      <c r="M126" s="22"/>
      <c r="N126" s="22"/>
    </row>
    <row r="127" spans="1:14">
      <c r="A127" s="12"/>
      <c r="B127" s="49" t="s">
        <v>271</v>
      </c>
      <c r="C127" s="22"/>
      <c r="D127" s="42">
        <v>13889</v>
      </c>
      <c r="E127" s="42"/>
      <c r="F127" s="22"/>
      <c r="G127" s="22"/>
      <c r="H127" s="45" t="s">
        <v>272</v>
      </c>
      <c r="I127" s="45"/>
      <c r="J127" s="22"/>
      <c r="K127" s="22"/>
      <c r="L127" s="42">
        <v>13889</v>
      </c>
      <c r="M127" s="42"/>
      <c r="N127" s="22"/>
    </row>
    <row r="128" spans="1:14">
      <c r="A128" s="12"/>
      <c r="B128" s="49"/>
      <c r="C128" s="22"/>
      <c r="D128" s="42"/>
      <c r="E128" s="42"/>
      <c r="F128" s="22"/>
      <c r="G128" s="22"/>
      <c r="H128" s="45"/>
      <c r="I128" s="45"/>
      <c r="J128" s="22"/>
      <c r="K128" s="22"/>
      <c r="L128" s="42"/>
      <c r="M128" s="42"/>
      <c r="N128" s="22"/>
    </row>
    <row r="129" spans="1:14">
      <c r="A129" s="12"/>
      <c r="B129" s="49" t="s">
        <v>273</v>
      </c>
      <c r="C129" s="22"/>
      <c r="D129" s="45" t="s">
        <v>285</v>
      </c>
      <c r="E129" s="45"/>
      <c r="F129" s="37" t="s">
        <v>268</v>
      </c>
      <c r="G129" s="22"/>
      <c r="H129" s="45" t="s">
        <v>272</v>
      </c>
      <c r="I129" s="45"/>
      <c r="J129" s="22"/>
      <c r="K129" s="22"/>
      <c r="L129" s="45" t="s">
        <v>285</v>
      </c>
      <c r="M129" s="45"/>
      <c r="N129" s="37" t="s">
        <v>268</v>
      </c>
    </row>
    <row r="130" spans="1:14">
      <c r="A130" s="12"/>
      <c r="B130" s="49"/>
      <c r="C130" s="22"/>
      <c r="D130" s="45"/>
      <c r="E130" s="45"/>
      <c r="F130" s="37"/>
      <c r="G130" s="22"/>
      <c r="H130" s="45"/>
      <c r="I130" s="45"/>
      <c r="J130" s="22"/>
      <c r="K130" s="22"/>
      <c r="L130" s="45"/>
      <c r="M130" s="45"/>
      <c r="N130" s="37"/>
    </row>
    <row r="131" spans="1:14" ht="34.5">
      <c r="A131" s="12"/>
      <c r="B131" s="34" t="s">
        <v>275</v>
      </c>
      <c r="C131" s="15"/>
      <c r="D131" s="22"/>
      <c r="E131" s="22"/>
      <c r="F131" s="22"/>
      <c r="G131" s="15"/>
      <c r="H131" s="22"/>
      <c r="I131" s="22"/>
      <c r="J131" s="22"/>
      <c r="K131" s="15"/>
      <c r="L131" s="22"/>
      <c r="M131" s="22"/>
      <c r="N131" s="22"/>
    </row>
    <row r="132" spans="1:14">
      <c r="A132" s="12"/>
      <c r="B132" s="49" t="s">
        <v>276</v>
      </c>
      <c r="C132" s="22"/>
      <c r="D132" s="45" t="s">
        <v>272</v>
      </c>
      <c r="E132" s="45"/>
      <c r="F132" s="22"/>
      <c r="G132" s="22"/>
      <c r="H132" s="45" t="s">
        <v>286</v>
      </c>
      <c r="I132" s="45"/>
      <c r="J132" s="37" t="s">
        <v>268</v>
      </c>
      <c r="K132" s="22"/>
      <c r="L132" s="45" t="s">
        <v>286</v>
      </c>
      <c r="M132" s="45"/>
      <c r="N132" s="37" t="s">
        <v>268</v>
      </c>
    </row>
    <row r="133" spans="1:14">
      <c r="A133" s="12"/>
      <c r="B133" s="49"/>
      <c r="C133" s="22"/>
      <c r="D133" s="45"/>
      <c r="E133" s="45"/>
      <c r="F133" s="22"/>
      <c r="G133" s="22"/>
      <c r="H133" s="45"/>
      <c r="I133" s="45"/>
      <c r="J133" s="37"/>
      <c r="K133" s="22"/>
      <c r="L133" s="45"/>
      <c r="M133" s="45"/>
      <c r="N133" s="37"/>
    </row>
    <row r="134" spans="1:14">
      <c r="A134" s="12"/>
      <c r="B134" s="49" t="s">
        <v>287</v>
      </c>
      <c r="C134" s="22"/>
      <c r="D134" s="45" t="s">
        <v>272</v>
      </c>
      <c r="E134" s="45"/>
      <c r="F134" s="22"/>
      <c r="G134" s="22"/>
      <c r="H134" s="42">
        <v>16020</v>
      </c>
      <c r="I134" s="42"/>
      <c r="J134" s="22"/>
      <c r="K134" s="22"/>
      <c r="L134" s="42">
        <v>16020</v>
      </c>
      <c r="M134" s="42"/>
      <c r="N134" s="22"/>
    </row>
    <row r="135" spans="1:14">
      <c r="A135" s="12"/>
      <c r="B135" s="49"/>
      <c r="C135" s="22"/>
      <c r="D135" s="45"/>
      <c r="E135" s="45"/>
      <c r="F135" s="22"/>
      <c r="G135" s="22"/>
      <c r="H135" s="42"/>
      <c r="I135" s="42"/>
      <c r="J135" s="22"/>
      <c r="K135" s="22"/>
      <c r="L135" s="42"/>
      <c r="M135" s="42"/>
      <c r="N135" s="22"/>
    </row>
    <row r="136" spans="1:14">
      <c r="A136" s="12"/>
      <c r="B136" s="49" t="s">
        <v>278</v>
      </c>
      <c r="C136" s="22"/>
      <c r="D136" s="45" t="s">
        <v>272</v>
      </c>
      <c r="E136" s="45"/>
      <c r="F136" s="22"/>
      <c r="G136" s="22"/>
      <c r="H136" s="42">
        <v>4626</v>
      </c>
      <c r="I136" s="42"/>
      <c r="J136" s="22"/>
      <c r="K136" s="22"/>
      <c r="L136" s="42">
        <v>4626</v>
      </c>
      <c r="M136" s="42"/>
      <c r="N136" s="22"/>
    </row>
    <row r="137" spans="1:14">
      <c r="A137" s="12"/>
      <c r="B137" s="49"/>
      <c r="C137" s="22"/>
      <c r="D137" s="45"/>
      <c r="E137" s="45"/>
      <c r="F137" s="22"/>
      <c r="G137" s="22"/>
      <c r="H137" s="42"/>
      <c r="I137" s="42"/>
      <c r="J137" s="22"/>
      <c r="K137" s="22"/>
      <c r="L137" s="42"/>
      <c r="M137" s="42"/>
      <c r="N137" s="22"/>
    </row>
    <row r="138" spans="1:14">
      <c r="A138" s="12"/>
      <c r="B138" s="49" t="s">
        <v>279</v>
      </c>
      <c r="C138" s="22"/>
      <c r="D138" s="45" t="s">
        <v>272</v>
      </c>
      <c r="E138" s="45"/>
      <c r="F138" s="22"/>
      <c r="G138" s="22"/>
      <c r="H138" s="45" t="s">
        <v>288</v>
      </c>
      <c r="I138" s="45"/>
      <c r="J138" s="37" t="s">
        <v>268</v>
      </c>
      <c r="K138" s="22"/>
      <c r="L138" s="45" t="s">
        <v>288</v>
      </c>
      <c r="M138" s="45"/>
      <c r="N138" s="37" t="s">
        <v>268</v>
      </c>
    </row>
    <row r="139" spans="1:14" ht="15.75" thickBot="1">
      <c r="A139" s="12"/>
      <c r="B139" s="49"/>
      <c r="C139" s="22"/>
      <c r="D139" s="50"/>
      <c r="E139" s="50"/>
      <c r="F139" s="51"/>
      <c r="G139" s="22"/>
      <c r="H139" s="50"/>
      <c r="I139" s="50"/>
      <c r="J139" s="54"/>
      <c r="K139" s="22"/>
      <c r="L139" s="50"/>
      <c r="M139" s="50"/>
      <c r="N139" s="54"/>
    </row>
    <row r="140" spans="1:14">
      <c r="A140" s="12"/>
      <c r="B140" s="37" t="s">
        <v>289</v>
      </c>
      <c r="C140" s="22"/>
      <c r="D140" s="43">
        <v>14126</v>
      </c>
      <c r="E140" s="43"/>
      <c r="F140" s="44"/>
      <c r="G140" s="22"/>
      <c r="H140" s="46" t="s">
        <v>290</v>
      </c>
      <c r="I140" s="46"/>
      <c r="J140" s="41" t="s">
        <v>268</v>
      </c>
      <c r="K140" s="22"/>
      <c r="L140" s="46" t="s">
        <v>291</v>
      </c>
      <c r="M140" s="46"/>
      <c r="N140" s="41" t="s">
        <v>268</v>
      </c>
    </row>
    <row r="141" spans="1:14">
      <c r="A141" s="12"/>
      <c r="B141" s="37"/>
      <c r="C141" s="22"/>
      <c r="D141" s="52"/>
      <c r="E141" s="52"/>
      <c r="F141" s="53"/>
      <c r="G141" s="22"/>
      <c r="H141" s="48"/>
      <c r="I141" s="48"/>
      <c r="J141" s="47"/>
      <c r="K141" s="22"/>
      <c r="L141" s="48"/>
      <c r="M141" s="48"/>
      <c r="N141" s="47"/>
    </row>
    <row r="142" spans="1:14">
      <c r="A142" s="12"/>
      <c r="B142" s="33" t="s">
        <v>270</v>
      </c>
      <c r="C142" s="15"/>
      <c r="D142" s="22"/>
      <c r="E142" s="22"/>
      <c r="F142" s="22"/>
      <c r="G142" s="15"/>
      <c r="H142" s="22"/>
      <c r="I142" s="22"/>
      <c r="J142" s="22"/>
      <c r="K142" s="15"/>
      <c r="L142" s="22"/>
      <c r="M142" s="22"/>
      <c r="N142" s="22"/>
    </row>
    <row r="143" spans="1:14">
      <c r="A143" s="12"/>
      <c r="B143" s="49" t="s">
        <v>292</v>
      </c>
      <c r="C143" s="22"/>
      <c r="D143" s="45" t="s">
        <v>293</v>
      </c>
      <c r="E143" s="45"/>
      <c r="F143" s="37" t="s">
        <v>268</v>
      </c>
      <c r="G143" s="22"/>
      <c r="H143" s="45" t="s">
        <v>272</v>
      </c>
      <c r="I143" s="45"/>
      <c r="J143" s="22"/>
      <c r="K143" s="22"/>
      <c r="L143" s="45" t="s">
        <v>293</v>
      </c>
      <c r="M143" s="45"/>
      <c r="N143" s="37" t="s">
        <v>268</v>
      </c>
    </row>
    <row r="144" spans="1:14">
      <c r="A144" s="12"/>
      <c r="B144" s="49"/>
      <c r="C144" s="22"/>
      <c r="D144" s="45"/>
      <c r="E144" s="45"/>
      <c r="F144" s="37"/>
      <c r="G144" s="22"/>
      <c r="H144" s="45"/>
      <c r="I144" s="45"/>
      <c r="J144" s="22"/>
      <c r="K144" s="22"/>
      <c r="L144" s="45"/>
      <c r="M144" s="45"/>
      <c r="N144" s="37"/>
    </row>
    <row r="145" spans="1:14">
      <c r="A145" s="12"/>
      <c r="B145" s="49" t="s">
        <v>294</v>
      </c>
      <c r="C145" s="22"/>
      <c r="D145" s="42">
        <v>4245</v>
      </c>
      <c r="E145" s="42"/>
      <c r="F145" s="22"/>
      <c r="G145" s="22"/>
      <c r="H145" s="45" t="s">
        <v>272</v>
      </c>
      <c r="I145" s="45"/>
      <c r="J145" s="22"/>
      <c r="K145" s="22"/>
      <c r="L145" s="42">
        <v>4245</v>
      </c>
      <c r="M145" s="42"/>
      <c r="N145" s="22"/>
    </row>
    <row r="146" spans="1:14">
      <c r="A146" s="12"/>
      <c r="B146" s="49"/>
      <c r="C146" s="22"/>
      <c r="D146" s="42"/>
      <c r="E146" s="42"/>
      <c r="F146" s="22"/>
      <c r="G146" s="22"/>
      <c r="H146" s="45"/>
      <c r="I146" s="45"/>
      <c r="J146" s="22"/>
      <c r="K146" s="22"/>
      <c r="L146" s="42"/>
      <c r="M146" s="42"/>
      <c r="N146" s="22"/>
    </row>
    <row r="147" spans="1:14" ht="34.5">
      <c r="A147" s="12"/>
      <c r="B147" s="34" t="s">
        <v>275</v>
      </c>
      <c r="C147" s="15"/>
      <c r="D147" s="22"/>
      <c r="E147" s="22"/>
      <c r="F147" s="22"/>
      <c r="G147" s="15"/>
      <c r="H147" s="22"/>
      <c r="I147" s="22"/>
      <c r="J147" s="22"/>
      <c r="K147" s="15"/>
      <c r="L147" s="22"/>
      <c r="M147" s="22"/>
      <c r="N147" s="22"/>
    </row>
    <row r="148" spans="1:14">
      <c r="A148" s="12"/>
      <c r="B148" s="49" t="s">
        <v>295</v>
      </c>
      <c r="C148" s="22"/>
      <c r="D148" s="45" t="s">
        <v>272</v>
      </c>
      <c r="E148" s="45"/>
      <c r="F148" s="22"/>
      <c r="G148" s="22"/>
      <c r="H148" s="42">
        <v>14089</v>
      </c>
      <c r="I148" s="42"/>
      <c r="J148" s="22"/>
      <c r="K148" s="22"/>
      <c r="L148" s="42">
        <v>14089</v>
      </c>
      <c r="M148" s="42"/>
      <c r="N148" s="22"/>
    </row>
    <row r="149" spans="1:14">
      <c r="A149" s="12"/>
      <c r="B149" s="49"/>
      <c r="C149" s="22"/>
      <c r="D149" s="45"/>
      <c r="E149" s="45"/>
      <c r="F149" s="22"/>
      <c r="G149" s="22"/>
      <c r="H149" s="42"/>
      <c r="I149" s="42"/>
      <c r="J149" s="22"/>
      <c r="K149" s="22"/>
      <c r="L149" s="42"/>
      <c r="M149" s="42"/>
      <c r="N149" s="22"/>
    </row>
    <row r="150" spans="1:14">
      <c r="A150" s="12"/>
      <c r="B150" s="49" t="s">
        <v>278</v>
      </c>
      <c r="C150" s="22"/>
      <c r="D150" s="45" t="s">
        <v>272</v>
      </c>
      <c r="E150" s="45"/>
      <c r="F150" s="22"/>
      <c r="G150" s="22"/>
      <c r="H150" s="42">
        <v>5369</v>
      </c>
      <c r="I150" s="42"/>
      <c r="J150" s="22"/>
      <c r="K150" s="22"/>
      <c r="L150" s="42">
        <v>5369</v>
      </c>
      <c r="M150" s="42"/>
      <c r="N150" s="22"/>
    </row>
    <row r="151" spans="1:14">
      <c r="A151" s="12"/>
      <c r="B151" s="49"/>
      <c r="C151" s="22"/>
      <c r="D151" s="45"/>
      <c r="E151" s="45"/>
      <c r="F151" s="22"/>
      <c r="G151" s="22"/>
      <c r="H151" s="42"/>
      <c r="I151" s="42"/>
      <c r="J151" s="22"/>
      <c r="K151" s="22"/>
      <c r="L151" s="42"/>
      <c r="M151" s="42"/>
      <c r="N151" s="22"/>
    </row>
    <row r="152" spans="1:14">
      <c r="A152" s="12"/>
      <c r="B152" s="49" t="s">
        <v>279</v>
      </c>
      <c r="C152" s="22"/>
      <c r="D152" s="45" t="s">
        <v>272</v>
      </c>
      <c r="E152" s="45"/>
      <c r="F152" s="22"/>
      <c r="G152" s="22"/>
      <c r="H152" s="45" t="s">
        <v>296</v>
      </c>
      <c r="I152" s="45"/>
      <c r="J152" s="37" t="s">
        <v>268</v>
      </c>
      <c r="K152" s="22"/>
      <c r="L152" s="45" t="s">
        <v>296</v>
      </c>
      <c r="M152" s="45"/>
      <c r="N152" s="37" t="s">
        <v>268</v>
      </c>
    </row>
    <row r="153" spans="1:14" ht="15.75" thickBot="1">
      <c r="A153" s="12"/>
      <c r="B153" s="49"/>
      <c r="C153" s="22"/>
      <c r="D153" s="50"/>
      <c r="E153" s="50"/>
      <c r="F153" s="51"/>
      <c r="G153" s="22"/>
      <c r="H153" s="50"/>
      <c r="I153" s="50"/>
      <c r="J153" s="54"/>
      <c r="K153" s="22"/>
      <c r="L153" s="50"/>
      <c r="M153" s="50"/>
      <c r="N153" s="54"/>
    </row>
    <row r="154" spans="1:14">
      <c r="A154" s="12"/>
      <c r="B154" s="37" t="s">
        <v>297</v>
      </c>
      <c r="C154" s="22"/>
      <c r="D154" s="41" t="s">
        <v>266</v>
      </c>
      <c r="E154" s="43">
        <v>13627</v>
      </c>
      <c r="F154" s="44"/>
      <c r="G154" s="22"/>
      <c r="H154" s="41" t="s">
        <v>266</v>
      </c>
      <c r="I154" s="46" t="s">
        <v>298</v>
      </c>
      <c r="J154" s="41" t="s">
        <v>268</v>
      </c>
      <c r="K154" s="22"/>
      <c r="L154" s="41" t="s">
        <v>266</v>
      </c>
      <c r="M154" s="46" t="s">
        <v>299</v>
      </c>
      <c r="N154" s="41" t="s">
        <v>268</v>
      </c>
    </row>
    <row r="155" spans="1:14" ht="15.75" thickBot="1">
      <c r="A155" s="12"/>
      <c r="B155" s="37"/>
      <c r="C155" s="22"/>
      <c r="D155" s="55"/>
      <c r="E155" s="56"/>
      <c r="F155" s="57"/>
      <c r="G155" s="22"/>
      <c r="H155" s="55"/>
      <c r="I155" s="58"/>
      <c r="J155" s="55"/>
      <c r="K155" s="22"/>
      <c r="L155" s="55"/>
      <c r="M155" s="58"/>
      <c r="N155" s="55"/>
    </row>
    <row r="156" spans="1:14" ht="15.75" thickTop="1">
      <c r="A156" s="12"/>
      <c r="B156" s="63" t="s">
        <v>300</v>
      </c>
      <c r="C156" s="63"/>
      <c r="D156" s="63"/>
      <c r="E156" s="63"/>
      <c r="F156" s="63"/>
      <c r="G156" s="63"/>
      <c r="H156" s="63"/>
      <c r="I156" s="63"/>
      <c r="J156" s="63"/>
      <c r="K156" s="63"/>
      <c r="L156" s="63"/>
      <c r="M156" s="63"/>
      <c r="N156" s="63"/>
    </row>
    <row r="157" spans="1:14">
      <c r="A157" s="12"/>
      <c r="B157" s="63" t="s">
        <v>301</v>
      </c>
      <c r="C157" s="63"/>
      <c r="D157" s="63"/>
      <c r="E157" s="63"/>
      <c r="F157" s="63"/>
      <c r="G157" s="63"/>
      <c r="H157" s="63"/>
      <c r="I157" s="63"/>
      <c r="J157" s="63"/>
      <c r="K157" s="63"/>
      <c r="L157" s="63"/>
      <c r="M157" s="63"/>
      <c r="N157" s="63"/>
    </row>
    <row r="158" spans="1:14">
      <c r="A158" s="12"/>
      <c r="B158" s="11"/>
      <c r="C158" s="11"/>
      <c r="D158" s="11"/>
      <c r="E158" s="11"/>
      <c r="F158" s="11"/>
      <c r="G158" s="11"/>
      <c r="H158" s="11"/>
      <c r="I158" s="11"/>
      <c r="J158" s="11"/>
      <c r="K158" s="11"/>
      <c r="L158" s="11"/>
      <c r="M158" s="11"/>
      <c r="N158" s="11"/>
    </row>
    <row r="159" spans="1:14">
      <c r="A159" s="12"/>
      <c r="B159" s="63" t="s">
        <v>302</v>
      </c>
      <c r="C159" s="63"/>
      <c r="D159" s="63"/>
      <c r="E159" s="63"/>
      <c r="F159" s="63"/>
      <c r="G159" s="63"/>
      <c r="H159" s="63"/>
      <c r="I159" s="63"/>
      <c r="J159" s="63"/>
      <c r="K159" s="63"/>
      <c r="L159" s="63"/>
      <c r="M159" s="63"/>
      <c r="N159" s="63"/>
    </row>
    <row r="160" spans="1:14">
      <c r="A160" s="12"/>
      <c r="B160" s="11"/>
      <c r="C160" s="11"/>
      <c r="D160" s="11"/>
      <c r="E160" s="11"/>
      <c r="F160" s="11"/>
      <c r="G160" s="11"/>
      <c r="H160" s="11"/>
      <c r="I160" s="11"/>
      <c r="J160" s="11"/>
      <c r="K160" s="11"/>
      <c r="L160" s="11"/>
      <c r="M160" s="11"/>
      <c r="N160" s="11"/>
    </row>
    <row r="161" spans="1:14">
      <c r="A161" s="12"/>
      <c r="B161" s="11"/>
      <c r="C161" s="11"/>
      <c r="D161" s="11"/>
      <c r="E161" s="11"/>
      <c r="F161" s="11"/>
      <c r="G161" s="11"/>
      <c r="H161" s="11"/>
      <c r="I161" s="11"/>
      <c r="J161" s="11"/>
      <c r="K161" s="11"/>
      <c r="L161" s="11"/>
      <c r="M161" s="11"/>
      <c r="N161" s="11"/>
    </row>
    <row r="162" spans="1:14">
      <c r="A162" s="12"/>
      <c r="B162" s="11"/>
      <c r="C162" s="11"/>
      <c r="D162" s="11"/>
      <c r="E162" s="11"/>
      <c r="F162" s="11"/>
      <c r="G162" s="11"/>
      <c r="H162" s="11"/>
      <c r="I162" s="11"/>
      <c r="J162" s="11"/>
      <c r="K162" s="11"/>
      <c r="L162" s="11"/>
      <c r="M162" s="11"/>
      <c r="N162" s="11"/>
    </row>
    <row r="163" spans="1:14">
      <c r="A163" s="12"/>
      <c r="B163" s="61" t="s">
        <v>303</v>
      </c>
      <c r="C163" s="61"/>
      <c r="D163" s="61"/>
      <c r="E163" s="61"/>
      <c r="F163" s="61"/>
      <c r="G163" s="61"/>
      <c r="H163" s="61"/>
      <c r="I163" s="61"/>
      <c r="J163" s="61"/>
      <c r="K163" s="61"/>
      <c r="L163" s="61"/>
      <c r="M163" s="61"/>
      <c r="N163" s="61"/>
    </row>
    <row r="164" spans="1:14">
      <c r="A164" s="12"/>
      <c r="B164" s="11"/>
      <c r="C164" s="11"/>
      <c r="D164" s="11"/>
      <c r="E164" s="11"/>
      <c r="F164" s="11"/>
      <c r="G164" s="11"/>
      <c r="H164" s="11"/>
      <c r="I164" s="11"/>
      <c r="J164" s="11"/>
      <c r="K164" s="11"/>
      <c r="L164" s="11"/>
      <c r="M164" s="11"/>
      <c r="N164" s="11"/>
    </row>
    <row r="165" spans="1:14" ht="63.75" customHeight="1">
      <c r="A165" s="12"/>
      <c r="B165" s="21" t="s">
        <v>304</v>
      </c>
      <c r="C165" s="21"/>
      <c r="D165" s="21"/>
      <c r="E165" s="21"/>
      <c r="F165" s="21"/>
      <c r="G165" s="21"/>
      <c r="H165" s="21"/>
      <c r="I165" s="21"/>
      <c r="J165" s="21"/>
      <c r="K165" s="21"/>
      <c r="L165" s="21"/>
      <c r="M165" s="21"/>
      <c r="N165" s="21"/>
    </row>
    <row r="166" spans="1:14">
      <c r="A166" s="12"/>
      <c r="B166" s="11"/>
      <c r="C166" s="11"/>
      <c r="D166" s="11"/>
      <c r="E166" s="11"/>
      <c r="F166" s="11"/>
      <c r="G166" s="11"/>
      <c r="H166" s="11"/>
      <c r="I166" s="11"/>
      <c r="J166" s="11"/>
      <c r="K166" s="11"/>
      <c r="L166" s="11"/>
      <c r="M166" s="11"/>
      <c r="N166" s="11"/>
    </row>
    <row r="167" spans="1:14" ht="51" customHeight="1">
      <c r="A167" s="12"/>
      <c r="B167" s="21" t="s">
        <v>305</v>
      </c>
      <c r="C167" s="21"/>
      <c r="D167" s="21"/>
      <c r="E167" s="21"/>
      <c r="F167" s="21"/>
      <c r="G167" s="21"/>
      <c r="H167" s="21"/>
      <c r="I167" s="21"/>
      <c r="J167" s="21"/>
      <c r="K167" s="21"/>
      <c r="L167" s="21"/>
      <c r="M167" s="21"/>
      <c r="N167" s="21"/>
    </row>
  </sheetData>
  <mergeCells count="366">
    <mergeCell ref="B164:N164"/>
    <mergeCell ref="B165:N165"/>
    <mergeCell ref="B166:N166"/>
    <mergeCell ref="B167:N167"/>
    <mergeCell ref="B158:N158"/>
    <mergeCell ref="B159:N159"/>
    <mergeCell ref="B160:N160"/>
    <mergeCell ref="B161:N161"/>
    <mergeCell ref="B162:N162"/>
    <mergeCell ref="B163:N163"/>
    <mergeCell ref="B98:N98"/>
    <mergeCell ref="B99:N99"/>
    <mergeCell ref="B100:N100"/>
    <mergeCell ref="B101:N101"/>
    <mergeCell ref="B156:N156"/>
    <mergeCell ref="B157:N157"/>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54:N155"/>
    <mergeCell ref="A1:A2"/>
    <mergeCell ref="B1:N1"/>
    <mergeCell ref="B2:N2"/>
    <mergeCell ref="B3:N3"/>
    <mergeCell ref="A4:A167"/>
    <mergeCell ref="B4:N4"/>
    <mergeCell ref="B5:N5"/>
    <mergeCell ref="B6:N6"/>
    <mergeCell ref="B7:N7"/>
    <mergeCell ref="H154:H155"/>
    <mergeCell ref="I154:I155"/>
    <mergeCell ref="J154:J155"/>
    <mergeCell ref="K154:K155"/>
    <mergeCell ref="L154:L155"/>
    <mergeCell ref="M154:M155"/>
    <mergeCell ref="J152:J153"/>
    <mergeCell ref="K152:K153"/>
    <mergeCell ref="L152:M153"/>
    <mergeCell ref="N152:N153"/>
    <mergeCell ref="B154:B155"/>
    <mergeCell ref="C154:C155"/>
    <mergeCell ref="D154:D155"/>
    <mergeCell ref="E154:E155"/>
    <mergeCell ref="F154:F155"/>
    <mergeCell ref="G154:G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B148:B149"/>
    <mergeCell ref="C148:C149"/>
    <mergeCell ref="D148:E149"/>
    <mergeCell ref="F148:F149"/>
    <mergeCell ref="G148:G149"/>
    <mergeCell ref="H148:I149"/>
    <mergeCell ref="J145:J146"/>
    <mergeCell ref="K145:K146"/>
    <mergeCell ref="L145:M146"/>
    <mergeCell ref="N145:N146"/>
    <mergeCell ref="D147:F147"/>
    <mergeCell ref="H147:J147"/>
    <mergeCell ref="L147:N147"/>
    <mergeCell ref="J143:J144"/>
    <mergeCell ref="K143:K144"/>
    <mergeCell ref="L143:M144"/>
    <mergeCell ref="N143:N144"/>
    <mergeCell ref="B145:B146"/>
    <mergeCell ref="C145:C146"/>
    <mergeCell ref="D145:E146"/>
    <mergeCell ref="F145:F146"/>
    <mergeCell ref="G145:G146"/>
    <mergeCell ref="H145:I146"/>
    <mergeCell ref="B143:B144"/>
    <mergeCell ref="C143:C144"/>
    <mergeCell ref="D143:E144"/>
    <mergeCell ref="F143:F144"/>
    <mergeCell ref="G143:G144"/>
    <mergeCell ref="H143:I144"/>
    <mergeCell ref="J140:J141"/>
    <mergeCell ref="K140:K141"/>
    <mergeCell ref="L140:M141"/>
    <mergeCell ref="N140:N141"/>
    <mergeCell ref="D142:F142"/>
    <mergeCell ref="H142:J142"/>
    <mergeCell ref="L142:N142"/>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B132:B133"/>
    <mergeCell ref="C132:C133"/>
    <mergeCell ref="D132:E133"/>
    <mergeCell ref="F132:F133"/>
    <mergeCell ref="G132:G133"/>
    <mergeCell ref="H132:I133"/>
    <mergeCell ref="J129:J130"/>
    <mergeCell ref="K129:K130"/>
    <mergeCell ref="L129:M130"/>
    <mergeCell ref="N129:N130"/>
    <mergeCell ref="D131:F131"/>
    <mergeCell ref="H131:J131"/>
    <mergeCell ref="L131:N131"/>
    <mergeCell ref="J127:J128"/>
    <mergeCell ref="K127:K128"/>
    <mergeCell ref="L127:M128"/>
    <mergeCell ref="N127:N128"/>
    <mergeCell ref="B129:B130"/>
    <mergeCell ref="C129:C130"/>
    <mergeCell ref="D129:E130"/>
    <mergeCell ref="F129:F130"/>
    <mergeCell ref="G129:G130"/>
    <mergeCell ref="H129:I130"/>
    <mergeCell ref="B127:B128"/>
    <mergeCell ref="C127:C128"/>
    <mergeCell ref="D127:E128"/>
    <mergeCell ref="F127:F128"/>
    <mergeCell ref="G127:G128"/>
    <mergeCell ref="H127:I128"/>
    <mergeCell ref="J124:J125"/>
    <mergeCell ref="K124:K125"/>
    <mergeCell ref="L124:M125"/>
    <mergeCell ref="N124:N125"/>
    <mergeCell ref="D126:F126"/>
    <mergeCell ref="H126:J126"/>
    <mergeCell ref="L126:N126"/>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J113:J114"/>
    <mergeCell ref="K113:K114"/>
    <mergeCell ref="L113:M114"/>
    <mergeCell ref="N113:N114"/>
    <mergeCell ref="D115:F115"/>
    <mergeCell ref="H115:J115"/>
    <mergeCell ref="L115:N115"/>
    <mergeCell ref="J111:J112"/>
    <mergeCell ref="K111:K112"/>
    <mergeCell ref="L111:M112"/>
    <mergeCell ref="N111:N112"/>
    <mergeCell ref="B113:B114"/>
    <mergeCell ref="C113:C114"/>
    <mergeCell ref="D113:E114"/>
    <mergeCell ref="F113:F114"/>
    <mergeCell ref="G113:G114"/>
    <mergeCell ref="H113:I114"/>
    <mergeCell ref="N108:N109"/>
    <mergeCell ref="D110:F110"/>
    <mergeCell ref="H110:J110"/>
    <mergeCell ref="L110:N110"/>
    <mergeCell ref="B111:B112"/>
    <mergeCell ref="C111:C112"/>
    <mergeCell ref="D111:E112"/>
    <mergeCell ref="F111:F112"/>
    <mergeCell ref="G111:G112"/>
    <mergeCell ref="H111:I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J106"/>
    <mergeCell ref="H107:J107"/>
    <mergeCell ref="K104:K107"/>
    <mergeCell ref="L104:N104"/>
    <mergeCell ref="L105:N105"/>
    <mergeCell ref="L106:N106"/>
    <mergeCell ref="L107:N107"/>
    <mergeCell ref="B102:N102"/>
    <mergeCell ref="B104:B107"/>
    <mergeCell ref="C104:C107"/>
    <mergeCell ref="D104:F104"/>
    <mergeCell ref="D105:F105"/>
    <mergeCell ref="D106:F106"/>
    <mergeCell ref="D107:F107"/>
    <mergeCell ref="G104:G107"/>
    <mergeCell ref="H104:J104"/>
    <mergeCell ref="H105:J10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6.5703125" customWidth="1"/>
    <col min="3" max="3" width="15.28515625" customWidth="1"/>
  </cols>
  <sheetData>
    <row r="1" spans="1:3" ht="45">
      <c r="A1" s="1" t="s">
        <v>1451</v>
      </c>
      <c r="B1" s="8" t="s">
        <v>2</v>
      </c>
      <c r="C1" s="8"/>
    </row>
    <row r="2" spans="1:3" ht="30">
      <c r="A2" s="1" t="s">
        <v>1452</v>
      </c>
      <c r="B2" s="8"/>
      <c r="C2" s="8"/>
    </row>
    <row r="3" spans="1:3">
      <c r="A3" s="3" t="s">
        <v>1453</v>
      </c>
      <c r="B3" s="4" t="s">
        <v>6</v>
      </c>
      <c r="C3" s="4"/>
    </row>
    <row r="4" spans="1:3">
      <c r="A4" s="2" t="s">
        <v>775</v>
      </c>
      <c r="B4" s="6">
        <v>581413</v>
      </c>
      <c r="C4" s="4"/>
    </row>
    <row r="5" spans="1:3">
      <c r="A5" s="2" t="s">
        <v>776</v>
      </c>
      <c r="B5" s="6">
        <v>82559</v>
      </c>
      <c r="C5" s="4"/>
    </row>
    <row r="6" spans="1:3" ht="45">
      <c r="A6" s="2" t="s">
        <v>777</v>
      </c>
      <c r="B6" s="6">
        <v>375569</v>
      </c>
      <c r="C6" s="4"/>
    </row>
    <row r="7" spans="1:3">
      <c r="A7" s="2" t="s">
        <v>778</v>
      </c>
      <c r="B7" s="6">
        <v>874423</v>
      </c>
      <c r="C7" s="4"/>
    </row>
    <row r="8" spans="1:3" ht="45">
      <c r="A8" s="2" t="s">
        <v>1454</v>
      </c>
      <c r="B8" s="9">
        <v>19.8</v>
      </c>
      <c r="C8" s="10" t="s">
        <v>79</v>
      </c>
    </row>
    <row r="9" spans="1:3" ht="30">
      <c r="A9" s="2" t="s">
        <v>1455</v>
      </c>
      <c r="B9" s="4" t="s">
        <v>6</v>
      </c>
      <c r="C9" s="4"/>
    </row>
    <row r="10" spans="1:3">
      <c r="A10" s="3" t="s">
        <v>1453</v>
      </c>
      <c r="B10" s="4" t="s">
        <v>6</v>
      </c>
      <c r="C10" s="4"/>
    </row>
    <row r="11" spans="1:3">
      <c r="A11" s="2" t="s">
        <v>775</v>
      </c>
      <c r="B11" s="6">
        <v>267322</v>
      </c>
      <c r="C11" s="4"/>
    </row>
    <row r="12" spans="1:3">
      <c r="A12" s="2" t="s">
        <v>776</v>
      </c>
      <c r="B12" s="6">
        <v>39225</v>
      </c>
      <c r="C12" s="4"/>
    </row>
    <row r="13" spans="1:3" ht="45">
      <c r="A13" s="2" t="s">
        <v>777</v>
      </c>
      <c r="B13" s="6">
        <v>228097</v>
      </c>
      <c r="C13" s="4"/>
    </row>
    <row r="14" spans="1:3">
      <c r="A14" s="2" t="s">
        <v>778</v>
      </c>
      <c r="B14" s="6">
        <v>456194</v>
      </c>
      <c r="C14" s="4"/>
    </row>
    <row r="15" spans="1:3" ht="45">
      <c r="A15" s="2" t="s">
        <v>1454</v>
      </c>
      <c r="B15" s="4">
        <v>6</v>
      </c>
      <c r="C15" s="10" t="s">
        <v>79</v>
      </c>
    </row>
    <row r="16" spans="1:3" ht="30">
      <c r="A16" s="2" t="s">
        <v>1456</v>
      </c>
      <c r="B16" s="4" t="s">
        <v>6</v>
      </c>
      <c r="C16" s="4"/>
    </row>
    <row r="17" spans="1:3">
      <c r="A17" s="3" t="s">
        <v>1453</v>
      </c>
      <c r="B17" s="4" t="s">
        <v>6</v>
      </c>
      <c r="C17" s="4"/>
    </row>
    <row r="18" spans="1:3">
      <c r="A18" s="2" t="s">
        <v>775</v>
      </c>
      <c r="B18" s="6">
        <v>228498</v>
      </c>
      <c r="C18" s="4"/>
    </row>
    <row r="19" spans="1:3">
      <c r="A19" s="2" t="s">
        <v>776</v>
      </c>
      <c r="B19" s="6">
        <v>31869</v>
      </c>
      <c r="C19" s="4"/>
    </row>
    <row r="20" spans="1:3" ht="45">
      <c r="A20" s="2" t="s">
        <v>777</v>
      </c>
      <c r="B20" s="6">
        <v>147472</v>
      </c>
      <c r="C20" s="4"/>
    </row>
    <row r="21" spans="1:3">
      <c r="A21" s="2" t="s">
        <v>778</v>
      </c>
      <c r="B21" s="6">
        <v>344101</v>
      </c>
      <c r="C21" s="4"/>
    </row>
    <row r="22" spans="1:3" ht="45">
      <c r="A22" s="2" t="s">
        <v>1454</v>
      </c>
      <c r="B22" s="4">
        <v>12.4</v>
      </c>
      <c r="C22" s="10" t="s">
        <v>79</v>
      </c>
    </row>
    <row r="23" spans="1:3" ht="45">
      <c r="A23" s="2" t="s">
        <v>1457</v>
      </c>
      <c r="B23" s="4" t="s">
        <v>6</v>
      </c>
      <c r="C23" s="4"/>
    </row>
    <row r="24" spans="1:3">
      <c r="A24" s="3" t="s">
        <v>1453</v>
      </c>
      <c r="B24" s="4" t="s">
        <v>6</v>
      </c>
      <c r="C24" s="4"/>
    </row>
    <row r="25" spans="1:3">
      <c r="A25" s="2" t="s">
        <v>775</v>
      </c>
      <c r="B25" s="6">
        <v>71849</v>
      </c>
      <c r="C25" s="4"/>
    </row>
    <row r="26" spans="1:3">
      <c r="A26" s="2" t="s">
        <v>776</v>
      </c>
      <c r="B26" s="6">
        <v>10778</v>
      </c>
      <c r="C26" s="4"/>
    </row>
    <row r="27" spans="1:3" ht="45">
      <c r="A27" s="2" t="s">
        <v>777</v>
      </c>
      <c r="B27" s="4">
        <v>0</v>
      </c>
      <c r="C27" s="4"/>
    </row>
    <row r="28" spans="1:3">
      <c r="A28" s="2" t="s">
        <v>778</v>
      </c>
      <c r="B28" s="6">
        <v>61071</v>
      </c>
      <c r="C28" s="4"/>
    </row>
    <row r="29" spans="1:3" ht="45">
      <c r="A29" s="2" t="s">
        <v>1454</v>
      </c>
      <c r="B29" s="4">
        <v>0.7</v>
      </c>
      <c r="C29" s="10" t="s">
        <v>79</v>
      </c>
    </row>
    <row r="30" spans="1:3" ht="45">
      <c r="A30" s="2" t="s">
        <v>1458</v>
      </c>
      <c r="B30" s="4" t="s">
        <v>6</v>
      </c>
      <c r="C30" s="4"/>
    </row>
    <row r="31" spans="1:3">
      <c r="A31" s="3" t="s">
        <v>1453</v>
      </c>
      <c r="B31" s="4" t="s">
        <v>6</v>
      </c>
      <c r="C31" s="4"/>
    </row>
    <row r="32" spans="1:3">
      <c r="A32" s="2" t="s">
        <v>775</v>
      </c>
      <c r="B32" s="4">
        <v>444</v>
      </c>
      <c r="C32" s="4"/>
    </row>
    <row r="33" spans="1:3">
      <c r="A33" s="2" t="s">
        <v>776</v>
      </c>
      <c r="B33" s="4">
        <v>22</v>
      </c>
      <c r="C33" s="4"/>
    </row>
    <row r="34" spans="1:3" ht="45">
      <c r="A34" s="2" t="s">
        <v>777</v>
      </c>
      <c r="B34" s="4">
        <v>0</v>
      </c>
      <c r="C34" s="4"/>
    </row>
    <row r="35" spans="1:3">
      <c r="A35" s="2" t="s">
        <v>778</v>
      </c>
      <c r="B35" s="4">
        <v>422</v>
      </c>
      <c r="C35" s="4"/>
    </row>
    <row r="36" spans="1:3" ht="45">
      <c r="A36" s="2" t="s">
        <v>1454</v>
      </c>
      <c r="B36" s="4">
        <v>0</v>
      </c>
      <c r="C36" s="10" t="s">
        <v>79</v>
      </c>
    </row>
    <row r="37" spans="1:3" ht="45">
      <c r="A37" s="2" t="s">
        <v>1459</v>
      </c>
      <c r="B37" s="4" t="s">
        <v>6</v>
      </c>
      <c r="C37" s="4"/>
    </row>
    <row r="38" spans="1:3">
      <c r="A38" s="3" t="s">
        <v>1453</v>
      </c>
      <c r="B38" s="4" t="s">
        <v>6</v>
      </c>
      <c r="C38" s="4"/>
    </row>
    <row r="39" spans="1:3">
      <c r="A39" s="2" t="s">
        <v>775</v>
      </c>
      <c r="B39" s="6">
        <v>13300</v>
      </c>
      <c r="C39" s="4"/>
    </row>
    <row r="40" spans="1:3">
      <c r="A40" s="2" t="s">
        <v>776</v>
      </c>
      <c r="B40" s="4">
        <v>665</v>
      </c>
      <c r="C40" s="4"/>
    </row>
    <row r="41" spans="1:3" ht="45">
      <c r="A41" s="2" t="s">
        <v>777</v>
      </c>
      <c r="B41" s="4">
        <v>0</v>
      </c>
      <c r="C41" s="4"/>
    </row>
    <row r="42" spans="1:3">
      <c r="A42" s="2" t="s">
        <v>778</v>
      </c>
      <c r="B42" s="6">
        <v>12635</v>
      </c>
      <c r="C42" s="4"/>
    </row>
    <row r="43" spans="1:3" ht="45">
      <c r="A43" s="2" t="s">
        <v>1454</v>
      </c>
      <c r="B43" s="9">
        <v>0.7</v>
      </c>
      <c r="C43" s="10" t="s">
        <v>79</v>
      </c>
    </row>
    <row r="44" spans="1:3">
      <c r="A44" s="11"/>
      <c r="B44" s="11"/>
      <c r="C44" s="11"/>
    </row>
    <row r="45" spans="1:3" ht="30" customHeight="1">
      <c r="A45" s="2" t="s">
        <v>79</v>
      </c>
      <c r="B45" s="12" t="s">
        <v>1460</v>
      </c>
      <c r="C45" s="12"/>
    </row>
  </sheetData>
  <mergeCells count="3">
    <mergeCell ref="B1:C2"/>
    <mergeCell ref="A44:C44"/>
    <mergeCell ref="B45:C4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1461</v>
      </c>
      <c r="B1" s="8" t="s">
        <v>1</v>
      </c>
      <c r="C1" s="8"/>
      <c r="D1" s="8"/>
    </row>
    <row r="2" spans="1:4">
      <c r="A2" s="8"/>
      <c r="B2" s="1" t="s">
        <v>2</v>
      </c>
      <c r="C2" s="1" t="s">
        <v>33</v>
      </c>
      <c r="D2" s="1" t="s">
        <v>34</v>
      </c>
    </row>
    <row r="3" spans="1:4">
      <c r="A3" s="3" t="s">
        <v>1453</v>
      </c>
      <c r="B3" s="4" t="s">
        <v>6</v>
      </c>
      <c r="C3" s="4" t="s">
        <v>6</v>
      </c>
      <c r="D3" s="4" t="s">
        <v>6</v>
      </c>
    </row>
    <row r="4" spans="1:4">
      <c r="A4" s="2" t="s">
        <v>1446</v>
      </c>
      <c r="B4" s="6">
        <v>251166</v>
      </c>
      <c r="C4" s="4" t="s">
        <v>6</v>
      </c>
      <c r="D4" s="4" t="s">
        <v>6</v>
      </c>
    </row>
    <row r="5" spans="1:4" ht="30">
      <c r="A5" s="2" t="s">
        <v>758</v>
      </c>
      <c r="B5" s="9">
        <v>51.63</v>
      </c>
      <c r="C5" s="4" t="s">
        <v>6</v>
      </c>
      <c r="D5" s="4" t="s">
        <v>6</v>
      </c>
    </row>
    <row r="6" spans="1:4" ht="30">
      <c r="A6" s="2" t="s">
        <v>1449</v>
      </c>
      <c r="B6" s="4" t="s">
        <v>6</v>
      </c>
      <c r="C6" s="4" t="s">
        <v>6</v>
      </c>
      <c r="D6" s="4" t="s">
        <v>6</v>
      </c>
    </row>
    <row r="7" spans="1:4">
      <c r="A7" s="3" t="s">
        <v>1453</v>
      </c>
      <c r="B7" s="4" t="s">
        <v>6</v>
      </c>
      <c r="C7" s="4" t="s">
        <v>6</v>
      </c>
      <c r="D7" s="4" t="s">
        <v>6</v>
      </c>
    </row>
    <row r="8" spans="1:4">
      <c r="A8" s="2" t="s">
        <v>1446</v>
      </c>
      <c r="B8" s="6">
        <v>182798</v>
      </c>
      <c r="C8" s="6">
        <v>214232</v>
      </c>
      <c r="D8" s="6">
        <v>281180</v>
      </c>
    </row>
    <row r="9" spans="1:4" ht="30">
      <c r="A9" s="2" t="s">
        <v>758</v>
      </c>
      <c r="B9" s="9">
        <v>51.49</v>
      </c>
      <c r="C9" s="9">
        <v>33.57</v>
      </c>
      <c r="D9" s="9">
        <v>28.52</v>
      </c>
    </row>
    <row r="10" spans="1:4" ht="30">
      <c r="A10" s="2" t="s">
        <v>1450</v>
      </c>
      <c r="B10" s="4" t="s">
        <v>6</v>
      </c>
      <c r="C10" s="4" t="s">
        <v>6</v>
      </c>
      <c r="D10" s="4" t="s">
        <v>6</v>
      </c>
    </row>
    <row r="11" spans="1:4">
      <c r="A11" s="3" t="s">
        <v>1453</v>
      </c>
      <c r="B11" s="4" t="s">
        <v>6</v>
      </c>
      <c r="C11" s="4" t="s">
        <v>6</v>
      </c>
      <c r="D11" s="4" t="s">
        <v>6</v>
      </c>
    </row>
    <row r="12" spans="1:4">
      <c r="A12" s="2" t="s">
        <v>1446</v>
      </c>
      <c r="B12" s="6">
        <v>22668</v>
      </c>
      <c r="C12" s="6">
        <v>7016</v>
      </c>
      <c r="D12" s="6">
        <v>59880</v>
      </c>
    </row>
    <row r="13" spans="1:4" ht="30">
      <c r="A13" s="2" t="s">
        <v>758</v>
      </c>
      <c r="B13" s="9">
        <v>53.02</v>
      </c>
      <c r="C13" s="9">
        <v>30.54</v>
      </c>
      <c r="D13" s="9">
        <v>23.96</v>
      </c>
    </row>
    <row r="14" spans="1:4" ht="30">
      <c r="A14" s="2" t="s">
        <v>1448</v>
      </c>
      <c r="B14" s="4" t="s">
        <v>6</v>
      </c>
      <c r="C14" s="4" t="s">
        <v>6</v>
      </c>
      <c r="D14" s="4" t="s">
        <v>6</v>
      </c>
    </row>
    <row r="15" spans="1:4">
      <c r="A15" s="3" t="s">
        <v>1453</v>
      </c>
      <c r="B15" s="4" t="s">
        <v>6</v>
      </c>
      <c r="C15" s="4" t="s">
        <v>6</v>
      </c>
      <c r="D15" s="4" t="s">
        <v>6</v>
      </c>
    </row>
    <row r="16" spans="1:4">
      <c r="A16" s="2" t="s">
        <v>1446</v>
      </c>
      <c r="B16" s="6">
        <v>45700</v>
      </c>
      <c r="C16" s="6">
        <v>53558</v>
      </c>
      <c r="D16" s="6">
        <v>70296</v>
      </c>
    </row>
    <row r="17" spans="1:4" ht="30">
      <c r="A17" s="2" t="s">
        <v>758</v>
      </c>
      <c r="B17" s="9">
        <v>51.49</v>
      </c>
      <c r="C17" s="9">
        <v>33.57</v>
      </c>
      <c r="D17" s="9">
        <v>34.3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5.28515625" customWidth="1"/>
    <col min="3" max="3" width="8.42578125" customWidth="1"/>
    <col min="4" max="4" width="25.28515625" customWidth="1"/>
    <col min="5" max="5" width="8.42578125" customWidth="1"/>
    <col min="6" max="6" width="26.42578125" customWidth="1"/>
    <col min="7" max="7" width="7.140625" customWidth="1"/>
  </cols>
  <sheetData>
    <row r="1" spans="1:7" ht="15" customHeight="1">
      <c r="A1" s="1" t="s">
        <v>1462</v>
      </c>
      <c r="B1" s="8" t="s">
        <v>1</v>
      </c>
      <c r="C1" s="8"/>
      <c r="D1" s="8"/>
      <c r="E1" s="8"/>
      <c r="F1" s="8"/>
      <c r="G1" s="8"/>
    </row>
    <row r="2" spans="1:7" ht="30">
      <c r="A2" s="1" t="s">
        <v>1452</v>
      </c>
      <c r="B2" s="8" t="s">
        <v>2</v>
      </c>
      <c r="C2" s="8"/>
      <c r="D2" s="8" t="s">
        <v>33</v>
      </c>
      <c r="E2" s="8"/>
      <c r="F2" s="8" t="s">
        <v>34</v>
      </c>
      <c r="G2" s="8"/>
    </row>
    <row r="3" spans="1:7">
      <c r="A3" s="2" t="s">
        <v>1463</v>
      </c>
      <c r="B3" s="4" t="s">
        <v>6</v>
      </c>
      <c r="C3" s="4"/>
      <c r="D3" s="4" t="s">
        <v>6</v>
      </c>
      <c r="E3" s="4"/>
      <c r="F3" s="4" t="s">
        <v>6</v>
      </c>
      <c r="G3" s="4"/>
    </row>
    <row r="4" spans="1:7">
      <c r="A4" s="3" t="s">
        <v>1453</v>
      </c>
      <c r="B4" s="4" t="s">
        <v>6</v>
      </c>
      <c r="C4" s="4"/>
      <c r="D4" s="4" t="s">
        <v>6</v>
      </c>
      <c r="E4" s="4"/>
      <c r="F4" s="4" t="s">
        <v>6</v>
      </c>
      <c r="G4" s="4"/>
    </row>
    <row r="5" spans="1:7" ht="75">
      <c r="A5" s="2" t="s">
        <v>1464</v>
      </c>
      <c r="B5" s="6">
        <v>572353</v>
      </c>
      <c r="C5" s="4"/>
      <c r="D5" s="6">
        <v>751237</v>
      </c>
      <c r="E5" s="4"/>
      <c r="F5" s="6">
        <v>1100276</v>
      </c>
      <c r="G5" s="4"/>
    </row>
    <row r="6" spans="1:7" ht="30">
      <c r="A6" s="2" t="s">
        <v>1465</v>
      </c>
      <c r="B6" s="9">
        <v>20.5</v>
      </c>
      <c r="C6" s="10" t="s">
        <v>79</v>
      </c>
      <c r="D6" s="9">
        <v>17.100000000000001</v>
      </c>
      <c r="E6" s="10" t="s">
        <v>79</v>
      </c>
      <c r="F6" s="9">
        <v>16.5</v>
      </c>
      <c r="G6" s="10" t="s">
        <v>79</v>
      </c>
    </row>
    <row r="7" spans="1:7" ht="75">
      <c r="A7" s="2" t="s">
        <v>1466</v>
      </c>
      <c r="B7" s="9">
        <v>36.200000000000003</v>
      </c>
      <c r="C7" s="4"/>
      <c r="D7" s="9">
        <v>32.5</v>
      </c>
      <c r="E7" s="4"/>
      <c r="F7" s="9">
        <v>37.9</v>
      </c>
      <c r="G7" s="4"/>
    </row>
    <row r="8" spans="1:7">
      <c r="A8" s="11"/>
      <c r="B8" s="11"/>
      <c r="C8" s="11"/>
      <c r="D8" s="11"/>
      <c r="E8" s="11"/>
      <c r="F8" s="11"/>
      <c r="G8" s="11"/>
    </row>
    <row r="9" spans="1:7" ht="15" customHeight="1">
      <c r="A9" s="2" t="s">
        <v>79</v>
      </c>
      <c r="B9" s="12" t="s">
        <v>1467</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468</v>
      </c>
      <c r="B1" s="8" t="s">
        <v>1</v>
      </c>
      <c r="C1" s="8"/>
      <c r="D1" s="8"/>
    </row>
    <row r="2" spans="1:4">
      <c r="A2" s="8"/>
      <c r="B2" s="1" t="s">
        <v>2</v>
      </c>
      <c r="C2" s="1" t="s">
        <v>33</v>
      </c>
      <c r="D2" s="1" t="s">
        <v>34</v>
      </c>
    </row>
    <row r="3" spans="1:4">
      <c r="A3" s="3" t="s">
        <v>1453</v>
      </c>
      <c r="B3" s="4" t="s">
        <v>6</v>
      </c>
      <c r="C3" s="4" t="s">
        <v>6</v>
      </c>
      <c r="D3" s="4" t="s">
        <v>6</v>
      </c>
    </row>
    <row r="4" spans="1:4" ht="30">
      <c r="A4" s="2" t="s">
        <v>160</v>
      </c>
      <c r="B4" s="7">
        <v>12259000</v>
      </c>
      <c r="C4" s="7">
        <v>13001000</v>
      </c>
      <c r="D4" s="7">
        <v>7410000</v>
      </c>
    </row>
    <row r="5" spans="1:4">
      <c r="A5" s="2" t="s">
        <v>1463</v>
      </c>
      <c r="B5" s="4" t="s">
        <v>6</v>
      </c>
      <c r="C5" s="4" t="s">
        <v>6</v>
      </c>
      <c r="D5" s="4" t="s">
        <v>6</v>
      </c>
    </row>
    <row r="6" spans="1:4">
      <c r="A6" s="3" t="s">
        <v>1453</v>
      </c>
      <c r="B6" s="4" t="s">
        <v>6</v>
      </c>
      <c r="C6" s="4" t="s">
        <v>6</v>
      </c>
      <c r="D6" s="4" t="s">
        <v>6</v>
      </c>
    </row>
    <row r="7" spans="1:4" ht="30">
      <c r="A7" s="2" t="s">
        <v>1469</v>
      </c>
      <c r="B7" s="6">
        <v>476682</v>
      </c>
      <c r="C7" s="6">
        <v>722766</v>
      </c>
      <c r="D7" s="6">
        <v>505492</v>
      </c>
    </row>
    <row r="8" spans="1:4" ht="30">
      <c r="A8" s="2" t="s">
        <v>160</v>
      </c>
      <c r="B8" s="6">
        <v>12300000</v>
      </c>
      <c r="C8" s="6">
        <v>13000000</v>
      </c>
      <c r="D8" s="6">
        <v>7400000</v>
      </c>
    </row>
    <row r="9" spans="1:4">
      <c r="A9" s="2" t="s">
        <v>1470</v>
      </c>
      <c r="B9" s="6">
        <v>1100000</v>
      </c>
      <c r="C9" s="6">
        <v>1300000</v>
      </c>
      <c r="D9" s="6">
        <v>900000</v>
      </c>
    </row>
    <row r="10" spans="1:4">
      <c r="A10" s="2" t="s">
        <v>810</v>
      </c>
      <c r="B10" s="7">
        <v>13400000</v>
      </c>
      <c r="C10" s="7">
        <v>14300000</v>
      </c>
      <c r="D10" s="7">
        <v>83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471</v>
      </c>
      <c r="B1" s="8" t="s">
        <v>1</v>
      </c>
      <c r="C1" s="8"/>
      <c r="D1" s="8"/>
    </row>
    <row r="2" spans="1:4" ht="30">
      <c r="A2" s="1" t="s">
        <v>63</v>
      </c>
      <c r="B2" s="1" t="s">
        <v>2</v>
      </c>
      <c r="C2" s="1" t="s">
        <v>33</v>
      </c>
      <c r="D2" s="1" t="s">
        <v>34</v>
      </c>
    </row>
    <row r="3" spans="1:4">
      <c r="A3" s="3" t="s">
        <v>1453</v>
      </c>
      <c r="B3" s="4" t="s">
        <v>6</v>
      </c>
      <c r="C3" s="4" t="s">
        <v>6</v>
      </c>
      <c r="D3" s="4" t="s">
        <v>6</v>
      </c>
    </row>
    <row r="4" spans="1:4" ht="30">
      <c r="A4" s="2" t="s">
        <v>1472</v>
      </c>
      <c r="B4" s="7">
        <v>24083</v>
      </c>
      <c r="C4" s="7">
        <v>21036</v>
      </c>
      <c r="D4" s="7">
        <v>17710</v>
      </c>
    </row>
    <row r="5" spans="1:4">
      <c r="A5" s="2" t="s">
        <v>1473</v>
      </c>
      <c r="B5" s="4" t="s">
        <v>6</v>
      </c>
      <c r="C5" s="4" t="s">
        <v>6</v>
      </c>
      <c r="D5" s="4" t="s">
        <v>6</v>
      </c>
    </row>
    <row r="6" spans="1:4">
      <c r="A6" s="3" t="s">
        <v>1453</v>
      </c>
      <c r="B6" s="4" t="s">
        <v>6</v>
      </c>
      <c r="C6" s="4" t="s">
        <v>6</v>
      </c>
      <c r="D6" s="4" t="s">
        <v>6</v>
      </c>
    </row>
    <row r="7" spans="1:4" ht="30">
      <c r="A7" s="2" t="s">
        <v>1472</v>
      </c>
      <c r="B7" s="6">
        <v>23264</v>
      </c>
      <c r="C7" s="6">
        <v>18587</v>
      </c>
      <c r="D7" s="6">
        <v>16024</v>
      </c>
    </row>
    <row r="8" spans="1:4">
      <c r="A8" s="2" t="s">
        <v>1474</v>
      </c>
      <c r="B8" s="4" t="s">
        <v>6</v>
      </c>
      <c r="C8" s="4" t="s">
        <v>6</v>
      </c>
      <c r="D8" s="4" t="s">
        <v>6</v>
      </c>
    </row>
    <row r="9" spans="1:4">
      <c r="A9" s="3" t="s">
        <v>1453</v>
      </c>
      <c r="B9" s="4" t="s">
        <v>6</v>
      </c>
      <c r="C9" s="4" t="s">
        <v>6</v>
      </c>
      <c r="D9" s="4" t="s">
        <v>6</v>
      </c>
    </row>
    <row r="10" spans="1:4" ht="30">
      <c r="A10" s="2" t="s">
        <v>1472</v>
      </c>
      <c r="B10" s="4">
        <v>819</v>
      </c>
      <c r="C10" s="6">
        <v>2449</v>
      </c>
      <c r="D10" s="6">
        <v>1686</v>
      </c>
    </row>
    <row r="11" spans="1:4">
      <c r="A11" s="2" t="s">
        <v>1475</v>
      </c>
      <c r="B11" s="4" t="s">
        <v>6</v>
      </c>
      <c r="C11" s="4" t="s">
        <v>6</v>
      </c>
      <c r="D11" s="4" t="s">
        <v>6</v>
      </c>
    </row>
    <row r="12" spans="1:4">
      <c r="A12" s="3" t="s">
        <v>1453</v>
      </c>
      <c r="B12" s="4" t="s">
        <v>6</v>
      </c>
      <c r="C12" s="4" t="s">
        <v>6</v>
      </c>
      <c r="D12" s="4" t="s">
        <v>6</v>
      </c>
    </row>
    <row r="13" spans="1:4" ht="30">
      <c r="A13" s="2" t="s">
        <v>1472</v>
      </c>
      <c r="B13" s="4">
        <v>575</v>
      </c>
      <c r="C13" s="4">
        <v>693</v>
      </c>
      <c r="D13" s="4">
        <v>686</v>
      </c>
    </row>
    <row r="14" spans="1:4" ht="30">
      <c r="A14" s="2" t="s">
        <v>1476</v>
      </c>
      <c r="B14" s="4" t="s">
        <v>6</v>
      </c>
      <c r="C14" s="4" t="s">
        <v>6</v>
      </c>
      <c r="D14" s="4" t="s">
        <v>6</v>
      </c>
    </row>
    <row r="15" spans="1:4">
      <c r="A15" s="3" t="s">
        <v>1453</v>
      </c>
      <c r="B15" s="4" t="s">
        <v>6</v>
      </c>
      <c r="C15" s="4" t="s">
        <v>6</v>
      </c>
      <c r="D15" s="4" t="s">
        <v>6</v>
      </c>
    </row>
    <row r="16" spans="1:4" ht="30">
      <c r="A16" s="2" t="s">
        <v>1472</v>
      </c>
      <c r="B16" s="4">
        <v>0</v>
      </c>
      <c r="C16" s="4">
        <v>0</v>
      </c>
      <c r="D16" s="6">
        <v>8682</v>
      </c>
    </row>
    <row r="17" spans="1:4" ht="30">
      <c r="A17" s="2" t="s">
        <v>1477</v>
      </c>
      <c r="B17" s="4" t="s">
        <v>6</v>
      </c>
      <c r="C17" s="4" t="s">
        <v>6</v>
      </c>
      <c r="D17" s="4" t="s">
        <v>6</v>
      </c>
    </row>
    <row r="18" spans="1:4">
      <c r="A18" s="3" t="s">
        <v>1453</v>
      </c>
      <c r="B18" s="4" t="s">
        <v>6</v>
      </c>
      <c r="C18" s="4" t="s">
        <v>6</v>
      </c>
      <c r="D18" s="4" t="s">
        <v>6</v>
      </c>
    </row>
    <row r="19" spans="1:4" ht="30">
      <c r="A19" s="2" t="s">
        <v>1472</v>
      </c>
      <c r="B19" s="4">
        <v>194</v>
      </c>
      <c r="C19" s="6">
        <v>8660</v>
      </c>
      <c r="D19" s="6">
        <v>4662</v>
      </c>
    </row>
    <row r="20" spans="1:4" ht="30">
      <c r="A20" s="2" t="s">
        <v>1478</v>
      </c>
      <c r="B20" s="4" t="s">
        <v>6</v>
      </c>
      <c r="C20" s="4" t="s">
        <v>6</v>
      </c>
      <c r="D20" s="4" t="s">
        <v>6</v>
      </c>
    </row>
    <row r="21" spans="1:4">
      <c r="A21" s="3" t="s">
        <v>1453</v>
      </c>
      <c r="B21" s="4" t="s">
        <v>6</v>
      </c>
      <c r="C21" s="4" t="s">
        <v>6</v>
      </c>
      <c r="D21" s="4" t="s">
        <v>6</v>
      </c>
    </row>
    <row r="22" spans="1:4" ht="30">
      <c r="A22" s="2" t="s">
        <v>1472</v>
      </c>
      <c r="B22" s="6">
        <v>9639</v>
      </c>
      <c r="C22" s="6">
        <v>7156</v>
      </c>
      <c r="D22" s="6">
        <v>3680</v>
      </c>
    </row>
    <row r="23" spans="1:4" ht="30">
      <c r="A23" s="2" t="s">
        <v>1455</v>
      </c>
      <c r="B23" s="4" t="s">
        <v>6</v>
      </c>
      <c r="C23" s="4" t="s">
        <v>6</v>
      </c>
      <c r="D23" s="4" t="s">
        <v>6</v>
      </c>
    </row>
    <row r="24" spans="1:4">
      <c r="A24" s="3" t="s">
        <v>1453</v>
      </c>
      <c r="B24" s="4" t="s">
        <v>6</v>
      </c>
      <c r="C24" s="4" t="s">
        <v>6</v>
      </c>
      <c r="D24" s="4" t="s">
        <v>6</v>
      </c>
    </row>
    <row r="25" spans="1:4" ht="30">
      <c r="A25" s="2" t="s">
        <v>1472</v>
      </c>
      <c r="B25" s="6">
        <v>7498</v>
      </c>
      <c r="C25" s="6">
        <v>4527</v>
      </c>
      <c r="D25" s="4">
        <v>0</v>
      </c>
    </row>
    <row r="26" spans="1:4" ht="30">
      <c r="A26" s="2" t="s">
        <v>1456</v>
      </c>
      <c r="B26" s="4" t="s">
        <v>6</v>
      </c>
      <c r="C26" s="4" t="s">
        <v>6</v>
      </c>
      <c r="D26" s="4" t="s">
        <v>6</v>
      </c>
    </row>
    <row r="27" spans="1:4">
      <c r="A27" s="3" t="s">
        <v>1453</v>
      </c>
      <c r="B27" s="4" t="s">
        <v>6</v>
      </c>
      <c r="C27" s="4" t="s">
        <v>6</v>
      </c>
      <c r="D27" s="4" t="s">
        <v>6</v>
      </c>
    </row>
    <row r="28" spans="1:4" ht="30">
      <c r="A28" s="2" t="s">
        <v>1472</v>
      </c>
      <c r="B28" s="6">
        <v>6177</v>
      </c>
      <c r="C28" s="4">
        <v>0</v>
      </c>
      <c r="D28" s="4">
        <v>0</v>
      </c>
    </row>
    <row r="29" spans="1:4">
      <c r="A29" s="2" t="s">
        <v>1479</v>
      </c>
      <c r="B29" s="4" t="s">
        <v>6</v>
      </c>
      <c r="C29" s="4" t="s">
        <v>6</v>
      </c>
      <c r="D29" s="4" t="s">
        <v>6</v>
      </c>
    </row>
    <row r="30" spans="1:4">
      <c r="A30" s="3" t="s">
        <v>1453</v>
      </c>
      <c r="B30" s="4" t="s">
        <v>6</v>
      </c>
      <c r="C30" s="4" t="s">
        <v>6</v>
      </c>
      <c r="D30" s="4" t="s">
        <v>6</v>
      </c>
    </row>
    <row r="31" spans="1:4" ht="30">
      <c r="A31" s="2" t="s">
        <v>1472</v>
      </c>
      <c r="B31" s="6">
        <v>8551</v>
      </c>
      <c r="C31" s="6">
        <v>6918</v>
      </c>
      <c r="D31" s="6">
        <v>6667</v>
      </c>
    </row>
    <row r="32" spans="1:4" ht="45">
      <c r="A32" s="2" t="s">
        <v>1480</v>
      </c>
      <c r="B32" s="4" t="s">
        <v>6</v>
      </c>
      <c r="C32" s="4" t="s">
        <v>6</v>
      </c>
      <c r="D32" s="4" t="s">
        <v>6</v>
      </c>
    </row>
    <row r="33" spans="1:4">
      <c r="A33" s="3" t="s">
        <v>1453</v>
      </c>
      <c r="B33" s="4" t="s">
        <v>6</v>
      </c>
      <c r="C33" s="4" t="s">
        <v>6</v>
      </c>
      <c r="D33" s="4" t="s">
        <v>6</v>
      </c>
    </row>
    <row r="34" spans="1:4" ht="30">
      <c r="A34" s="2" t="s">
        <v>1472</v>
      </c>
      <c r="B34" s="4">
        <v>0</v>
      </c>
      <c r="C34" s="4">
        <v>0</v>
      </c>
      <c r="D34" s="6">
        <v>4264</v>
      </c>
    </row>
    <row r="35" spans="1:4" ht="45">
      <c r="A35" s="2" t="s">
        <v>1481</v>
      </c>
      <c r="B35" s="4" t="s">
        <v>6</v>
      </c>
      <c r="C35" s="4" t="s">
        <v>6</v>
      </c>
      <c r="D35" s="4" t="s">
        <v>6</v>
      </c>
    </row>
    <row r="36" spans="1:4">
      <c r="A36" s="3" t="s">
        <v>1453</v>
      </c>
      <c r="B36" s="4" t="s">
        <v>6</v>
      </c>
      <c r="C36" s="4" t="s">
        <v>6</v>
      </c>
      <c r="D36" s="4" t="s">
        <v>6</v>
      </c>
    </row>
    <row r="37" spans="1:4" ht="30">
      <c r="A37" s="2" t="s">
        <v>1472</v>
      </c>
      <c r="B37" s="4">
        <v>73</v>
      </c>
      <c r="C37" s="6">
        <v>3723</v>
      </c>
      <c r="D37" s="6">
        <v>1562</v>
      </c>
    </row>
    <row r="38" spans="1:4" ht="45">
      <c r="A38" s="2" t="s">
        <v>1482</v>
      </c>
      <c r="B38" s="4" t="s">
        <v>6</v>
      </c>
      <c r="C38" s="4" t="s">
        <v>6</v>
      </c>
      <c r="D38" s="4" t="s">
        <v>6</v>
      </c>
    </row>
    <row r="39" spans="1:4">
      <c r="A39" s="3" t="s">
        <v>1453</v>
      </c>
      <c r="B39" s="4" t="s">
        <v>6</v>
      </c>
      <c r="C39" s="4" t="s">
        <v>6</v>
      </c>
      <c r="D39" s="4" t="s">
        <v>6</v>
      </c>
    </row>
    <row r="40" spans="1:4" ht="30">
      <c r="A40" s="2" t="s">
        <v>1472</v>
      </c>
      <c r="B40" s="6">
        <v>4280</v>
      </c>
      <c r="C40" s="6">
        <v>2094</v>
      </c>
      <c r="D40" s="4">
        <v>841</v>
      </c>
    </row>
    <row r="41" spans="1:4" ht="45">
      <c r="A41" s="2" t="s">
        <v>1483</v>
      </c>
      <c r="B41" s="4" t="s">
        <v>6</v>
      </c>
      <c r="C41" s="4" t="s">
        <v>6</v>
      </c>
      <c r="D41" s="4" t="s">
        <v>6</v>
      </c>
    </row>
    <row r="42" spans="1:4">
      <c r="A42" s="3" t="s">
        <v>1453</v>
      </c>
      <c r="B42" s="4" t="s">
        <v>6</v>
      </c>
      <c r="C42" s="4" t="s">
        <v>6</v>
      </c>
      <c r="D42" s="4" t="s">
        <v>6</v>
      </c>
    </row>
    <row r="43" spans="1:4" ht="30">
      <c r="A43" s="2" t="s">
        <v>1472</v>
      </c>
      <c r="B43" s="6">
        <v>2747</v>
      </c>
      <c r="C43" s="6">
        <v>1101</v>
      </c>
      <c r="D43" s="4">
        <v>0</v>
      </c>
    </row>
    <row r="44" spans="1:4" ht="45">
      <c r="A44" s="2" t="s">
        <v>1484</v>
      </c>
      <c r="B44" s="4" t="s">
        <v>6</v>
      </c>
      <c r="C44" s="4" t="s">
        <v>6</v>
      </c>
      <c r="D44" s="4" t="s">
        <v>6</v>
      </c>
    </row>
    <row r="45" spans="1:4">
      <c r="A45" s="3" t="s">
        <v>1453</v>
      </c>
      <c r="B45" s="4" t="s">
        <v>6</v>
      </c>
      <c r="C45" s="4" t="s">
        <v>6</v>
      </c>
      <c r="D45" s="4" t="s">
        <v>6</v>
      </c>
    </row>
    <row r="46" spans="1:4" ht="30">
      <c r="A46" s="2" t="s">
        <v>1472</v>
      </c>
      <c r="B46" s="6">
        <v>1451</v>
      </c>
      <c r="C46" s="4">
        <v>0</v>
      </c>
      <c r="D46" s="4">
        <v>0</v>
      </c>
    </row>
    <row r="47" spans="1:4">
      <c r="A47" s="2" t="s">
        <v>1485</v>
      </c>
      <c r="B47" s="4" t="s">
        <v>6</v>
      </c>
      <c r="C47" s="4" t="s">
        <v>6</v>
      </c>
      <c r="D47" s="4" t="s">
        <v>6</v>
      </c>
    </row>
    <row r="48" spans="1:4">
      <c r="A48" s="3" t="s">
        <v>1453</v>
      </c>
      <c r="B48" s="4" t="s">
        <v>6</v>
      </c>
      <c r="C48" s="4" t="s">
        <v>6</v>
      </c>
      <c r="D48" s="4" t="s">
        <v>6</v>
      </c>
    </row>
    <row r="49" spans="1:4" ht="30">
      <c r="A49" s="2" t="s">
        <v>1472</v>
      </c>
      <c r="B49" s="6">
        <v>15532</v>
      </c>
      <c r="C49" s="6">
        <v>14118</v>
      </c>
      <c r="D49" s="6">
        <v>11043</v>
      </c>
    </row>
    <row r="50" spans="1:4" ht="30">
      <c r="A50" s="2" t="s">
        <v>1450</v>
      </c>
      <c r="B50" s="4" t="s">
        <v>6</v>
      </c>
      <c r="C50" s="4" t="s">
        <v>6</v>
      </c>
      <c r="D50" s="4" t="s">
        <v>6</v>
      </c>
    </row>
    <row r="51" spans="1:4">
      <c r="A51" s="3" t="s">
        <v>1453</v>
      </c>
      <c r="B51" s="4" t="s">
        <v>6</v>
      </c>
      <c r="C51" s="4" t="s">
        <v>6</v>
      </c>
      <c r="D51" s="4" t="s">
        <v>6</v>
      </c>
    </row>
    <row r="52" spans="1:4" ht="30">
      <c r="A52" s="2" t="s">
        <v>1472</v>
      </c>
      <c r="B52" s="4">
        <v>575</v>
      </c>
      <c r="C52" s="4">
        <v>693</v>
      </c>
      <c r="D52" s="4">
        <v>686</v>
      </c>
    </row>
    <row r="53" spans="1:4" ht="45">
      <c r="A53" s="2" t="s">
        <v>1486</v>
      </c>
      <c r="B53" s="4" t="s">
        <v>6</v>
      </c>
      <c r="C53" s="4" t="s">
        <v>6</v>
      </c>
      <c r="D53" s="4" t="s">
        <v>6</v>
      </c>
    </row>
    <row r="54" spans="1:4">
      <c r="A54" s="3" t="s">
        <v>1453</v>
      </c>
      <c r="B54" s="4" t="s">
        <v>6</v>
      </c>
      <c r="C54" s="4" t="s">
        <v>6</v>
      </c>
      <c r="D54" s="4" t="s">
        <v>6</v>
      </c>
    </row>
    <row r="55" spans="1:4" ht="30">
      <c r="A55" s="2" t="s">
        <v>1472</v>
      </c>
      <c r="B55" s="4">
        <v>0</v>
      </c>
      <c r="C55" s="4">
        <v>0</v>
      </c>
      <c r="D55" s="6">
        <v>4418</v>
      </c>
    </row>
    <row r="56" spans="1:4" ht="45">
      <c r="A56" s="2" t="s">
        <v>1487</v>
      </c>
      <c r="B56" s="4" t="s">
        <v>6</v>
      </c>
      <c r="C56" s="4" t="s">
        <v>6</v>
      </c>
      <c r="D56" s="4" t="s">
        <v>6</v>
      </c>
    </row>
    <row r="57" spans="1:4">
      <c r="A57" s="3" t="s">
        <v>1453</v>
      </c>
      <c r="B57" s="4" t="s">
        <v>6</v>
      </c>
      <c r="C57" s="4" t="s">
        <v>6</v>
      </c>
      <c r="D57" s="4" t="s">
        <v>6</v>
      </c>
    </row>
    <row r="58" spans="1:4" ht="30">
      <c r="A58" s="2" t="s">
        <v>1472</v>
      </c>
      <c r="B58" s="4">
        <v>121</v>
      </c>
      <c r="C58" s="6">
        <v>4937</v>
      </c>
      <c r="D58" s="6">
        <v>3100</v>
      </c>
    </row>
    <row r="59" spans="1:4" ht="45">
      <c r="A59" s="2" t="s">
        <v>1488</v>
      </c>
      <c r="B59" s="4" t="s">
        <v>6</v>
      </c>
      <c r="C59" s="4" t="s">
        <v>6</v>
      </c>
      <c r="D59" s="4" t="s">
        <v>6</v>
      </c>
    </row>
    <row r="60" spans="1:4">
      <c r="A60" s="3" t="s">
        <v>1453</v>
      </c>
      <c r="B60" s="4" t="s">
        <v>6</v>
      </c>
      <c r="C60" s="4" t="s">
        <v>6</v>
      </c>
      <c r="D60" s="4" t="s">
        <v>6</v>
      </c>
    </row>
    <row r="61" spans="1:4" ht="30">
      <c r="A61" s="2" t="s">
        <v>1472</v>
      </c>
      <c r="B61" s="6">
        <v>5359</v>
      </c>
      <c r="C61" s="6">
        <v>5062</v>
      </c>
      <c r="D61" s="6">
        <v>2839</v>
      </c>
    </row>
    <row r="62" spans="1:4" ht="45">
      <c r="A62" s="2" t="s">
        <v>1489</v>
      </c>
      <c r="B62" s="4" t="s">
        <v>6</v>
      </c>
      <c r="C62" s="4" t="s">
        <v>6</v>
      </c>
      <c r="D62" s="4" t="s">
        <v>6</v>
      </c>
    </row>
    <row r="63" spans="1:4">
      <c r="A63" s="3" t="s">
        <v>1453</v>
      </c>
      <c r="B63" s="4" t="s">
        <v>6</v>
      </c>
      <c r="C63" s="4" t="s">
        <v>6</v>
      </c>
      <c r="D63" s="4" t="s">
        <v>6</v>
      </c>
    </row>
    <row r="64" spans="1:4" ht="30">
      <c r="A64" s="2" t="s">
        <v>1472</v>
      </c>
      <c r="B64" s="6">
        <v>4751</v>
      </c>
      <c r="C64" s="6">
        <v>3426</v>
      </c>
      <c r="D64" s="4">
        <v>0</v>
      </c>
    </row>
    <row r="65" spans="1:4" ht="45">
      <c r="A65" s="2" t="s">
        <v>1490</v>
      </c>
      <c r="B65" s="4" t="s">
        <v>6</v>
      </c>
      <c r="C65" s="4" t="s">
        <v>6</v>
      </c>
      <c r="D65" s="4" t="s">
        <v>6</v>
      </c>
    </row>
    <row r="66" spans="1:4">
      <c r="A66" s="3" t="s">
        <v>1453</v>
      </c>
      <c r="B66" s="4" t="s">
        <v>6</v>
      </c>
      <c r="C66" s="4" t="s">
        <v>6</v>
      </c>
      <c r="D66" s="4" t="s">
        <v>6</v>
      </c>
    </row>
    <row r="67" spans="1:4" ht="30">
      <c r="A67" s="2" t="s">
        <v>1472</v>
      </c>
      <c r="B67" s="7">
        <v>4726</v>
      </c>
      <c r="C67" s="7">
        <v>0</v>
      </c>
      <c r="D67" s="7">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91</v>
      </c>
      <c r="B1" s="8" t="s">
        <v>1</v>
      </c>
      <c r="C1" s="8"/>
      <c r="D1" s="8"/>
    </row>
    <row r="2" spans="1:4" ht="30">
      <c r="A2" s="1" t="s">
        <v>127</v>
      </c>
      <c r="B2" s="1" t="s">
        <v>2</v>
      </c>
      <c r="C2" s="1" t="s">
        <v>33</v>
      </c>
      <c r="D2" s="1" t="s">
        <v>34</v>
      </c>
    </row>
    <row r="3" spans="1:4">
      <c r="A3" s="2" t="s">
        <v>1492</v>
      </c>
      <c r="B3" s="4" t="s">
        <v>6</v>
      </c>
      <c r="C3" s="4" t="s">
        <v>6</v>
      </c>
      <c r="D3" s="4" t="s">
        <v>6</v>
      </c>
    </row>
    <row r="4" spans="1:4">
      <c r="A4" s="3" t="s">
        <v>1453</v>
      </c>
      <c r="B4" s="4" t="s">
        <v>6</v>
      </c>
      <c r="C4" s="4" t="s">
        <v>6</v>
      </c>
      <c r="D4" s="4" t="s">
        <v>6</v>
      </c>
    </row>
    <row r="5" spans="1:4">
      <c r="A5" s="2" t="s">
        <v>1446</v>
      </c>
      <c r="B5" s="6">
        <v>16424</v>
      </c>
      <c r="C5" s="6">
        <v>20054</v>
      </c>
      <c r="D5" s="6">
        <v>20284</v>
      </c>
    </row>
    <row r="6" spans="1:4" ht="30">
      <c r="A6" s="2" t="s">
        <v>1493</v>
      </c>
      <c r="B6" s="7">
        <v>533</v>
      </c>
      <c r="C6" s="7">
        <v>523</v>
      </c>
      <c r="D6" s="7">
        <v>446</v>
      </c>
    </row>
    <row r="7" spans="1:4">
      <c r="A7" s="2" t="s">
        <v>831</v>
      </c>
      <c r="B7" s="4">
        <v>267</v>
      </c>
      <c r="C7" s="4">
        <v>195</v>
      </c>
      <c r="D7" s="4">
        <v>139</v>
      </c>
    </row>
    <row r="8" spans="1:4" ht="30">
      <c r="A8" s="2" t="s">
        <v>832</v>
      </c>
      <c r="B8" s="6">
        <v>2535</v>
      </c>
      <c r="C8" s="4">
        <v>973</v>
      </c>
      <c r="D8" s="4">
        <v>568</v>
      </c>
    </row>
    <row r="9" spans="1:4" ht="45">
      <c r="A9" s="2" t="s">
        <v>1494</v>
      </c>
      <c r="B9" s="6">
        <v>3335</v>
      </c>
      <c r="C9" s="6">
        <v>1691</v>
      </c>
      <c r="D9" s="6">
        <v>1153</v>
      </c>
    </row>
    <row r="10" spans="1:4">
      <c r="A10" s="2" t="s">
        <v>834</v>
      </c>
      <c r="B10" s="4">
        <v>422</v>
      </c>
      <c r="C10" s="4">
        <v>345</v>
      </c>
      <c r="D10" s="4">
        <v>292</v>
      </c>
    </row>
    <row r="11" spans="1:4" ht="30">
      <c r="A11" s="2" t="s">
        <v>1495</v>
      </c>
      <c r="B11" s="4">
        <v>85</v>
      </c>
      <c r="C11" s="4">
        <v>170</v>
      </c>
      <c r="D11" s="4">
        <v>140</v>
      </c>
    </row>
    <row r="12" spans="1:4">
      <c r="A12" s="2" t="s">
        <v>836</v>
      </c>
      <c r="B12" s="6">
        <v>3842</v>
      </c>
      <c r="C12" s="6">
        <v>2206</v>
      </c>
      <c r="D12" s="6">
        <v>1585</v>
      </c>
    </row>
    <row r="13" spans="1:4" ht="45">
      <c r="A13" s="2" t="s">
        <v>1496</v>
      </c>
      <c r="B13" s="4">
        <v>-267</v>
      </c>
      <c r="C13" s="4">
        <v>-195</v>
      </c>
      <c r="D13" s="4">
        <v>-139</v>
      </c>
    </row>
    <row r="14" spans="1:4" ht="45">
      <c r="A14" s="2" t="s">
        <v>1497</v>
      </c>
      <c r="B14" s="7">
        <v>3575</v>
      </c>
      <c r="C14" s="7">
        <v>2011</v>
      </c>
      <c r="D14" s="7">
        <v>144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8</v>
      </c>
      <c r="B1" s="8" t="s">
        <v>1172</v>
      </c>
      <c r="C1" s="8"/>
      <c r="D1" s="8"/>
      <c r="E1" s="8"/>
      <c r="F1" s="8"/>
      <c r="G1" s="8"/>
      <c r="H1" s="8"/>
      <c r="I1" s="8"/>
      <c r="J1" s="8" t="s">
        <v>1</v>
      </c>
      <c r="K1" s="8"/>
      <c r="L1" s="8"/>
    </row>
    <row r="2" spans="1:12" ht="30">
      <c r="A2" s="1" t="s">
        <v>63</v>
      </c>
      <c r="B2" s="1" t="s">
        <v>2</v>
      </c>
      <c r="C2" s="1" t="s">
        <v>1173</v>
      </c>
      <c r="D2" s="1" t="s">
        <v>1174</v>
      </c>
      <c r="E2" s="1" t="s">
        <v>1175</v>
      </c>
      <c r="F2" s="1" t="s">
        <v>33</v>
      </c>
      <c r="G2" s="1" t="s">
        <v>1176</v>
      </c>
      <c r="H2" s="1" t="s">
        <v>1177</v>
      </c>
      <c r="I2" s="1" t="s">
        <v>1178</v>
      </c>
      <c r="J2" s="1" t="s">
        <v>2</v>
      </c>
      <c r="K2" s="1" t="s">
        <v>33</v>
      </c>
      <c r="L2" s="1" t="s">
        <v>34</v>
      </c>
    </row>
    <row r="3" spans="1:12" ht="30">
      <c r="A3" s="3" t="s">
        <v>1499</v>
      </c>
      <c r="B3" s="4" t="s">
        <v>6</v>
      </c>
      <c r="C3" s="4" t="s">
        <v>6</v>
      </c>
      <c r="D3" s="4" t="s">
        <v>6</v>
      </c>
      <c r="E3" s="4" t="s">
        <v>6</v>
      </c>
      <c r="F3" s="4" t="s">
        <v>6</v>
      </c>
      <c r="G3" s="4" t="s">
        <v>6</v>
      </c>
      <c r="H3" s="4" t="s">
        <v>6</v>
      </c>
      <c r="I3" s="4" t="s">
        <v>6</v>
      </c>
      <c r="J3" s="4" t="s">
        <v>6</v>
      </c>
      <c r="K3" s="4" t="s">
        <v>6</v>
      </c>
      <c r="L3" s="4" t="s">
        <v>6</v>
      </c>
    </row>
    <row r="4" spans="1:12">
      <c r="A4" s="2" t="s">
        <v>36</v>
      </c>
      <c r="B4" s="4" t="s">
        <v>6</v>
      </c>
      <c r="C4" s="4" t="s">
        <v>6</v>
      </c>
      <c r="D4" s="4" t="s">
        <v>6</v>
      </c>
      <c r="E4" s="4" t="s">
        <v>6</v>
      </c>
      <c r="F4" s="4" t="s">
        <v>6</v>
      </c>
      <c r="G4" s="4" t="s">
        <v>6</v>
      </c>
      <c r="H4" s="4" t="s">
        <v>6</v>
      </c>
      <c r="I4" s="4" t="s">
        <v>6</v>
      </c>
      <c r="J4" s="7">
        <v>1138328</v>
      </c>
      <c r="K4" s="7">
        <v>970744</v>
      </c>
      <c r="L4" s="7">
        <v>893369</v>
      </c>
    </row>
    <row r="5" spans="1:12">
      <c r="A5" s="2" t="s">
        <v>37</v>
      </c>
      <c r="B5" s="4" t="s">
        <v>6</v>
      </c>
      <c r="C5" s="4" t="s">
        <v>6</v>
      </c>
      <c r="D5" s="4" t="s">
        <v>6</v>
      </c>
      <c r="E5" s="4" t="s">
        <v>6</v>
      </c>
      <c r="F5" s="4" t="s">
        <v>6</v>
      </c>
      <c r="G5" s="4" t="s">
        <v>6</v>
      </c>
      <c r="H5" s="4" t="s">
        <v>6</v>
      </c>
      <c r="I5" s="4" t="s">
        <v>6</v>
      </c>
      <c r="J5" s="6">
        <v>744669</v>
      </c>
      <c r="K5" s="6">
        <v>799382</v>
      </c>
      <c r="L5" s="6">
        <v>854528</v>
      </c>
    </row>
    <row r="6" spans="1:12">
      <c r="A6" s="2" t="s">
        <v>38</v>
      </c>
      <c r="B6" s="4" t="s">
        <v>6</v>
      </c>
      <c r="C6" s="4" t="s">
        <v>6</v>
      </c>
      <c r="D6" s="4" t="s">
        <v>6</v>
      </c>
      <c r="E6" s="4" t="s">
        <v>6</v>
      </c>
      <c r="F6" s="4" t="s">
        <v>6</v>
      </c>
      <c r="G6" s="4" t="s">
        <v>6</v>
      </c>
      <c r="H6" s="4" t="s">
        <v>6</v>
      </c>
      <c r="I6" s="4" t="s">
        <v>6</v>
      </c>
      <c r="J6" s="6">
        <v>14609</v>
      </c>
      <c r="K6" s="6">
        <v>1948</v>
      </c>
      <c r="L6" s="4">
        <v>770</v>
      </c>
    </row>
    <row r="7" spans="1:12">
      <c r="A7" s="2" t="s">
        <v>1500</v>
      </c>
      <c r="B7" s="6">
        <v>577438</v>
      </c>
      <c r="C7" s="6">
        <v>443835</v>
      </c>
      <c r="D7" s="6">
        <v>443912</v>
      </c>
      <c r="E7" s="6">
        <v>432421</v>
      </c>
      <c r="F7" s="6">
        <v>503195</v>
      </c>
      <c r="G7" s="6">
        <v>325869</v>
      </c>
      <c r="H7" s="6">
        <v>449527</v>
      </c>
      <c r="I7" s="6">
        <v>493483</v>
      </c>
      <c r="J7" s="6">
        <v>1897606</v>
      </c>
      <c r="K7" s="6">
        <v>1772074</v>
      </c>
      <c r="L7" s="6">
        <v>1748667</v>
      </c>
    </row>
    <row r="8" spans="1:12">
      <c r="A8" s="2" t="s">
        <v>722</v>
      </c>
      <c r="B8" s="4" t="s">
        <v>6</v>
      </c>
      <c r="C8" s="4" t="s">
        <v>6</v>
      </c>
      <c r="D8" s="4" t="s">
        <v>6</v>
      </c>
      <c r="E8" s="4" t="s">
        <v>6</v>
      </c>
      <c r="F8" s="4" t="s">
        <v>6</v>
      </c>
      <c r="G8" s="4" t="s">
        <v>6</v>
      </c>
      <c r="H8" s="4" t="s">
        <v>6</v>
      </c>
      <c r="I8" s="4" t="s">
        <v>6</v>
      </c>
      <c r="J8" s="6">
        <v>346070</v>
      </c>
      <c r="K8" s="6">
        <v>328454</v>
      </c>
      <c r="L8" s="6">
        <v>306415</v>
      </c>
    </row>
    <row r="9" spans="1:12">
      <c r="A9" s="2" t="s">
        <v>42</v>
      </c>
      <c r="B9" s="4" t="s">
        <v>6</v>
      </c>
      <c r="C9" s="4" t="s">
        <v>6</v>
      </c>
      <c r="D9" s="4" t="s">
        <v>6</v>
      </c>
      <c r="E9" s="4" t="s">
        <v>6</v>
      </c>
      <c r="F9" s="4" t="s">
        <v>6</v>
      </c>
      <c r="G9" s="4" t="s">
        <v>6</v>
      </c>
      <c r="H9" s="4" t="s">
        <v>6</v>
      </c>
      <c r="I9" s="4" t="s">
        <v>6</v>
      </c>
      <c r="J9" s="6">
        <v>578029</v>
      </c>
      <c r="K9" s="6">
        <v>657108</v>
      </c>
      <c r="L9" s="6">
        <v>706270</v>
      </c>
    </row>
    <row r="10" spans="1:12">
      <c r="A10" s="2" t="s">
        <v>46</v>
      </c>
      <c r="B10" s="4" t="s">
        <v>6</v>
      </c>
      <c r="C10" s="4" t="s">
        <v>6</v>
      </c>
      <c r="D10" s="4" t="s">
        <v>6</v>
      </c>
      <c r="E10" s="4" t="s">
        <v>6</v>
      </c>
      <c r="F10" s="4" t="s">
        <v>6</v>
      </c>
      <c r="G10" s="4" t="s">
        <v>6</v>
      </c>
      <c r="H10" s="4" t="s">
        <v>6</v>
      </c>
      <c r="I10" s="4" t="s">
        <v>6</v>
      </c>
      <c r="J10" s="6">
        <v>-6275</v>
      </c>
      <c r="K10" s="6">
        <v>-2961</v>
      </c>
      <c r="L10" s="6">
        <v>-6763</v>
      </c>
    </row>
    <row r="11" spans="1:12">
      <c r="A11" s="2" t="s">
        <v>857</v>
      </c>
      <c r="B11" s="6">
        <v>296335</v>
      </c>
      <c r="C11" s="6">
        <v>222649</v>
      </c>
      <c r="D11" s="6">
        <v>251905</v>
      </c>
      <c r="E11" s="6">
        <v>208893</v>
      </c>
      <c r="F11" s="6">
        <v>248698</v>
      </c>
      <c r="G11" s="6">
        <v>138527</v>
      </c>
      <c r="H11" s="6">
        <v>224181</v>
      </c>
      <c r="I11" s="6">
        <v>178067</v>
      </c>
      <c r="J11" s="6">
        <v>979782</v>
      </c>
      <c r="K11" s="6">
        <v>789473</v>
      </c>
      <c r="L11" s="6">
        <v>742745</v>
      </c>
    </row>
    <row r="12" spans="1:12" ht="30">
      <c r="A12" s="2" t="s">
        <v>136</v>
      </c>
      <c r="B12" s="4" t="s">
        <v>6</v>
      </c>
      <c r="C12" s="4" t="s">
        <v>6</v>
      </c>
      <c r="D12" s="4" t="s">
        <v>6</v>
      </c>
      <c r="E12" s="4" t="s">
        <v>6</v>
      </c>
      <c r="F12" s="4" t="s">
        <v>6</v>
      </c>
      <c r="G12" s="4" t="s">
        <v>6</v>
      </c>
      <c r="H12" s="4" t="s">
        <v>6</v>
      </c>
      <c r="I12" s="4" t="s">
        <v>6</v>
      </c>
      <c r="J12" s="6">
        <v>142230</v>
      </c>
      <c r="K12" s="6">
        <v>128012</v>
      </c>
      <c r="L12" s="6">
        <v>121179</v>
      </c>
    </row>
    <row r="13" spans="1:12">
      <c r="A13" s="2" t="s">
        <v>858</v>
      </c>
      <c r="B13" s="4" t="s">
        <v>6</v>
      </c>
      <c r="C13" s="4" t="s">
        <v>6</v>
      </c>
      <c r="D13" s="4" t="s">
        <v>6</v>
      </c>
      <c r="E13" s="4" t="s">
        <v>6</v>
      </c>
      <c r="F13" s="4" t="s">
        <v>6</v>
      </c>
      <c r="G13" s="4" t="s">
        <v>6</v>
      </c>
      <c r="H13" s="4" t="s">
        <v>6</v>
      </c>
      <c r="I13" s="4" t="s">
        <v>6</v>
      </c>
      <c r="J13" s="6">
        <v>132496</v>
      </c>
      <c r="K13" s="6">
        <v>109403</v>
      </c>
      <c r="L13" s="6">
        <v>98669</v>
      </c>
    </row>
    <row r="14" spans="1:12">
      <c r="A14" s="2" t="s">
        <v>47</v>
      </c>
      <c r="B14" s="4" t="s">
        <v>6</v>
      </c>
      <c r="C14" s="4" t="s">
        <v>6</v>
      </c>
      <c r="D14" s="4" t="s">
        <v>6</v>
      </c>
      <c r="E14" s="4" t="s">
        <v>6</v>
      </c>
      <c r="F14" s="4" t="s">
        <v>6</v>
      </c>
      <c r="G14" s="4" t="s">
        <v>6</v>
      </c>
      <c r="H14" s="4" t="s">
        <v>6</v>
      </c>
      <c r="I14" s="4" t="s">
        <v>6</v>
      </c>
      <c r="J14" s="6">
        <v>705056</v>
      </c>
      <c r="K14" s="6">
        <v>552058</v>
      </c>
      <c r="L14" s="6">
        <v>522897</v>
      </c>
    </row>
    <row r="15" spans="1:12" ht="30">
      <c r="A15" s="2" t="s">
        <v>1501</v>
      </c>
      <c r="B15" s="4" t="s">
        <v>6</v>
      </c>
      <c r="C15" s="4" t="s">
        <v>6</v>
      </c>
      <c r="D15" s="4" t="s">
        <v>6</v>
      </c>
      <c r="E15" s="4" t="s">
        <v>6</v>
      </c>
      <c r="F15" s="4" t="s">
        <v>6</v>
      </c>
      <c r="G15" s="4" t="s">
        <v>6</v>
      </c>
      <c r="H15" s="4" t="s">
        <v>6</v>
      </c>
      <c r="I15" s="4" t="s">
        <v>6</v>
      </c>
      <c r="J15" s="6">
        <v>383757</v>
      </c>
      <c r="K15" s="6">
        <v>354168</v>
      </c>
      <c r="L15" s="6">
        <v>199665</v>
      </c>
    </row>
    <row r="16" spans="1:12">
      <c r="A16" s="2" t="s">
        <v>103</v>
      </c>
      <c r="B16" s="6">
        <v>4820812</v>
      </c>
      <c r="C16" s="4" t="s">
        <v>6</v>
      </c>
      <c r="D16" s="4" t="s">
        <v>6</v>
      </c>
      <c r="E16" s="4" t="s">
        <v>6</v>
      </c>
      <c r="F16" s="6">
        <v>4420067</v>
      </c>
      <c r="G16" s="4" t="s">
        <v>6</v>
      </c>
      <c r="H16" s="4" t="s">
        <v>6</v>
      </c>
      <c r="I16" s="4" t="s">
        <v>6</v>
      </c>
      <c r="J16" s="6">
        <v>4820812</v>
      </c>
      <c r="K16" s="6">
        <v>4420067</v>
      </c>
      <c r="L16" s="6">
        <v>4045001</v>
      </c>
    </row>
    <row r="17" spans="1:12">
      <c r="A17" s="2" t="s">
        <v>98</v>
      </c>
      <c r="B17" s="6">
        <v>53260</v>
      </c>
      <c r="C17" s="4" t="s">
        <v>6</v>
      </c>
      <c r="D17" s="4" t="s">
        <v>6</v>
      </c>
      <c r="E17" s="4" t="s">
        <v>6</v>
      </c>
      <c r="F17" s="6">
        <v>53260</v>
      </c>
      <c r="G17" s="4" t="s">
        <v>6</v>
      </c>
      <c r="H17" s="4" t="s">
        <v>6</v>
      </c>
      <c r="I17" s="4" t="s">
        <v>6</v>
      </c>
      <c r="J17" s="6">
        <v>53260</v>
      </c>
      <c r="K17" s="6">
        <v>53260</v>
      </c>
      <c r="L17" s="6">
        <v>53260</v>
      </c>
    </row>
    <row r="18" spans="1:12">
      <c r="A18" s="2" t="s">
        <v>96</v>
      </c>
      <c r="B18" s="6">
        <v>360852</v>
      </c>
      <c r="C18" s="4" t="s">
        <v>6</v>
      </c>
      <c r="D18" s="4" t="s">
        <v>6</v>
      </c>
      <c r="E18" s="4" t="s">
        <v>6</v>
      </c>
      <c r="F18" s="6">
        <v>107356</v>
      </c>
      <c r="G18" s="4" t="s">
        <v>6</v>
      </c>
      <c r="H18" s="4" t="s">
        <v>6</v>
      </c>
      <c r="I18" s="4" t="s">
        <v>6</v>
      </c>
      <c r="J18" s="6">
        <v>360852</v>
      </c>
      <c r="K18" s="6">
        <v>107356</v>
      </c>
      <c r="L18" s="6">
        <v>35594</v>
      </c>
    </row>
    <row r="19" spans="1:12">
      <c r="A19" s="2" t="s">
        <v>1069</v>
      </c>
      <c r="B19" s="4" t="s">
        <v>6</v>
      </c>
      <c r="C19" s="4" t="s">
        <v>6</v>
      </c>
      <c r="D19" s="4" t="s">
        <v>6</v>
      </c>
      <c r="E19" s="4" t="s">
        <v>6</v>
      </c>
      <c r="F19" s="4" t="s">
        <v>6</v>
      </c>
      <c r="G19" s="4" t="s">
        <v>6</v>
      </c>
      <c r="H19" s="4" t="s">
        <v>6</v>
      </c>
      <c r="I19" s="4" t="s">
        <v>6</v>
      </c>
      <c r="J19" s="4" t="s">
        <v>6</v>
      </c>
      <c r="K19" s="4" t="s">
        <v>6</v>
      </c>
      <c r="L19" s="4" t="s">
        <v>6</v>
      </c>
    </row>
    <row r="20" spans="1:12" ht="30">
      <c r="A20" s="3" t="s">
        <v>1499</v>
      </c>
      <c r="B20" s="4" t="s">
        <v>6</v>
      </c>
      <c r="C20" s="4" t="s">
        <v>6</v>
      </c>
      <c r="D20" s="4" t="s">
        <v>6</v>
      </c>
      <c r="E20" s="4" t="s">
        <v>6</v>
      </c>
      <c r="F20" s="4" t="s">
        <v>6</v>
      </c>
      <c r="G20" s="4" t="s">
        <v>6</v>
      </c>
      <c r="H20" s="4" t="s">
        <v>6</v>
      </c>
      <c r="I20" s="4" t="s">
        <v>6</v>
      </c>
      <c r="J20" s="4" t="s">
        <v>6</v>
      </c>
      <c r="K20" s="4" t="s">
        <v>6</v>
      </c>
      <c r="L20" s="4" t="s">
        <v>6</v>
      </c>
    </row>
    <row r="21" spans="1:12">
      <c r="A21" s="2" t="s">
        <v>98</v>
      </c>
      <c r="B21" s="6">
        <v>38400</v>
      </c>
      <c r="C21" s="4" t="s">
        <v>6</v>
      </c>
      <c r="D21" s="4" t="s">
        <v>6</v>
      </c>
      <c r="E21" s="4" t="s">
        <v>6</v>
      </c>
      <c r="F21" s="4" t="s">
        <v>6</v>
      </c>
      <c r="G21" s="4" t="s">
        <v>6</v>
      </c>
      <c r="H21" s="4" t="s">
        <v>6</v>
      </c>
      <c r="I21" s="4" t="s">
        <v>6</v>
      </c>
      <c r="J21" s="6">
        <v>38400</v>
      </c>
      <c r="K21" s="4" t="s">
        <v>6</v>
      </c>
      <c r="L21" s="4" t="s">
        <v>6</v>
      </c>
    </row>
    <row r="22" spans="1:12" ht="30">
      <c r="A22" s="2" t="s">
        <v>1075</v>
      </c>
      <c r="B22" s="4" t="s">
        <v>6</v>
      </c>
      <c r="C22" s="4" t="s">
        <v>6</v>
      </c>
      <c r="D22" s="4" t="s">
        <v>6</v>
      </c>
      <c r="E22" s="4" t="s">
        <v>6</v>
      </c>
      <c r="F22" s="4" t="s">
        <v>6</v>
      </c>
      <c r="G22" s="4" t="s">
        <v>6</v>
      </c>
      <c r="H22" s="4" t="s">
        <v>6</v>
      </c>
      <c r="I22" s="4" t="s">
        <v>6</v>
      </c>
      <c r="J22" s="4" t="s">
        <v>6</v>
      </c>
      <c r="K22" s="4" t="s">
        <v>6</v>
      </c>
      <c r="L22" s="4" t="s">
        <v>6</v>
      </c>
    </row>
    <row r="23" spans="1:12" ht="30">
      <c r="A23" s="3" t="s">
        <v>1499</v>
      </c>
      <c r="B23" s="4" t="s">
        <v>6</v>
      </c>
      <c r="C23" s="4" t="s">
        <v>6</v>
      </c>
      <c r="D23" s="4" t="s">
        <v>6</v>
      </c>
      <c r="E23" s="4" t="s">
        <v>6</v>
      </c>
      <c r="F23" s="4" t="s">
        <v>6</v>
      </c>
      <c r="G23" s="4" t="s">
        <v>6</v>
      </c>
      <c r="H23" s="4" t="s">
        <v>6</v>
      </c>
      <c r="I23" s="4" t="s">
        <v>6</v>
      </c>
      <c r="J23" s="4" t="s">
        <v>6</v>
      </c>
      <c r="K23" s="4" t="s">
        <v>6</v>
      </c>
      <c r="L23" s="4" t="s">
        <v>6</v>
      </c>
    </row>
    <row r="24" spans="1:12">
      <c r="A24" s="2" t="s">
        <v>98</v>
      </c>
      <c r="B24" s="6">
        <v>12100</v>
      </c>
      <c r="C24" s="4" t="s">
        <v>6</v>
      </c>
      <c r="D24" s="4" t="s">
        <v>6</v>
      </c>
      <c r="E24" s="4" t="s">
        <v>6</v>
      </c>
      <c r="F24" s="4" t="s">
        <v>6</v>
      </c>
      <c r="G24" s="4" t="s">
        <v>6</v>
      </c>
      <c r="H24" s="4" t="s">
        <v>6</v>
      </c>
      <c r="I24" s="4" t="s">
        <v>6</v>
      </c>
      <c r="J24" s="6">
        <v>12100</v>
      </c>
      <c r="K24" s="4" t="s">
        <v>6</v>
      </c>
      <c r="L24" s="4" t="s">
        <v>6</v>
      </c>
    </row>
    <row r="25" spans="1:12">
      <c r="A25" s="2" t="s">
        <v>1086</v>
      </c>
      <c r="B25" s="4" t="s">
        <v>6</v>
      </c>
      <c r="C25" s="4" t="s">
        <v>6</v>
      </c>
      <c r="D25" s="4" t="s">
        <v>6</v>
      </c>
      <c r="E25" s="4" t="s">
        <v>6</v>
      </c>
      <c r="F25" s="4" t="s">
        <v>6</v>
      </c>
      <c r="G25" s="4" t="s">
        <v>6</v>
      </c>
      <c r="H25" s="4" t="s">
        <v>6</v>
      </c>
      <c r="I25" s="4" t="s">
        <v>6</v>
      </c>
      <c r="J25" s="4" t="s">
        <v>6</v>
      </c>
      <c r="K25" s="4" t="s">
        <v>6</v>
      </c>
      <c r="L25" s="4" t="s">
        <v>6</v>
      </c>
    </row>
    <row r="26" spans="1:12" ht="30">
      <c r="A26" s="3" t="s">
        <v>1499</v>
      </c>
      <c r="B26" s="4" t="s">
        <v>6</v>
      </c>
      <c r="C26" s="4" t="s">
        <v>6</v>
      </c>
      <c r="D26" s="4" t="s">
        <v>6</v>
      </c>
      <c r="E26" s="4" t="s">
        <v>6</v>
      </c>
      <c r="F26" s="4" t="s">
        <v>6</v>
      </c>
      <c r="G26" s="4" t="s">
        <v>6</v>
      </c>
      <c r="H26" s="4" t="s">
        <v>6</v>
      </c>
      <c r="I26" s="4" t="s">
        <v>6</v>
      </c>
      <c r="J26" s="4" t="s">
        <v>6</v>
      </c>
      <c r="K26" s="4" t="s">
        <v>6</v>
      </c>
      <c r="L26" s="4" t="s">
        <v>6</v>
      </c>
    </row>
    <row r="27" spans="1:12">
      <c r="A27" s="2" t="s">
        <v>98</v>
      </c>
      <c r="B27" s="6">
        <v>2800</v>
      </c>
      <c r="C27" s="4" t="s">
        <v>6</v>
      </c>
      <c r="D27" s="4" t="s">
        <v>6</v>
      </c>
      <c r="E27" s="4" t="s">
        <v>6</v>
      </c>
      <c r="F27" s="4" t="s">
        <v>6</v>
      </c>
      <c r="G27" s="4" t="s">
        <v>6</v>
      </c>
      <c r="H27" s="4" t="s">
        <v>6</v>
      </c>
      <c r="I27" s="4" t="s">
        <v>6</v>
      </c>
      <c r="J27" s="6">
        <v>2800</v>
      </c>
      <c r="K27" s="4" t="s">
        <v>6</v>
      </c>
      <c r="L27" s="4" t="s">
        <v>6</v>
      </c>
    </row>
    <row r="28" spans="1:12">
      <c r="A28" s="2" t="s">
        <v>1502</v>
      </c>
      <c r="B28" s="4" t="s">
        <v>6</v>
      </c>
      <c r="C28" s="4" t="s">
        <v>6</v>
      </c>
      <c r="D28" s="4" t="s">
        <v>6</v>
      </c>
      <c r="E28" s="4" t="s">
        <v>6</v>
      </c>
      <c r="F28" s="4" t="s">
        <v>6</v>
      </c>
      <c r="G28" s="4" t="s">
        <v>6</v>
      </c>
      <c r="H28" s="4" t="s">
        <v>6</v>
      </c>
      <c r="I28" s="4" t="s">
        <v>6</v>
      </c>
      <c r="J28" s="4" t="s">
        <v>6</v>
      </c>
      <c r="K28" s="4" t="s">
        <v>6</v>
      </c>
      <c r="L28" s="4" t="s">
        <v>6</v>
      </c>
    </row>
    <row r="29" spans="1:12" ht="30">
      <c r="A29" s="3" t="s">
        <v>1499</v>
      </c>
      <c r="B29" s="4" t="s">
        <v>6</v>
      </c>
      <c r="C29" s="4" t="s">
        <v>6</v>
      </c>
      <c r="D29" s="4" t="s">
        <v>6</v>
      </c>
      <c r="E29" s="4" t="s">
        <v>6</v>
      </c>
      <c r="F29" s="4" t="s">
        <v>6</v>
      </c>
      <c r="G29" s="4" t="s">
        <v>6</v>
      </c>
      <c r="H29" s="4" t="s">
        <v>6</v>
      </c>
      <c r="I29" s="4" t="s">
        <v>6</v>
      </c>
      <c r="J29" s="4" t="s">
        <v>6</v>
      </c>
      <c r="K29" s="4" t="s">
        <v>6</v>
      </c>
      <c r="L29" s="4" t="s">
        <v>6</v>
      </c>
    </row>
    <row r="30" spans="1:12" ht="30">
      <c r="A30" s="2" t="s">
        <v>1501</v>
      </c>
      <c r="B30" s="4" t="s">
        <v>6</v>
      </c>
      <c r="C30" s="4" t="s">
        <v>6</v>
      </c>
      <c r="D30" s="4" t="s">
        <v>6</v>
      </c>
      <c r="E30" s="4" t="s">
        <v>6</v>
      </c>
      <c r="F30" s="4" t="s">
        <v>6</v>
      </c>
      <c r="G30" s="4" t="s">
        <v>6</v>
      </c>
      <c r="H30" s="4" t="s">
        <v>6</v>
      </c>
      <c r="I30" s="4" t="s">
        <v>6</v>
      </c>
      <c r="J30" s="6">
        <v>593059</v>
      </c>
      <c r="K30" s="6">
        <v>351189</v>
      </c>
      <c r="L30" s="6">
        <v>213894</v>
      </c>
    </row>
    <row r="31" spans="1:12">
      <c r="A31" s="2" t="s">
        <v>103</v>
      </c>
      <c r="B31" s="6">
        <v>4711495</v>
      </c>
      <c r="C31" s="4" t="s">
        <v>6</v>
      </c>
      <c r="D31" s="4" t="s">
        <v>6</v>
      </c>
      <c r="E31" s="4" t="s">
        <v>6</v>
      </c>
      <c r="F31" s="6">
        <v>4062630</v>
      </c>
      <c r="G31" s="4" t="s">
        <v>6</v>
      </c>
      <c r="H31" s="4" t="s">
        <v>6</v>
      </c>
      <c r="I31" s="4" t="s">
        <v>6</v>
      </c>
      <c r="J31" s="6">
        <v>4711495</v>
      </c>
      <c r="K31" s="6">
        <v>4062630</v>
      </c>
      <c r="L31" s="6">
        <v>3807046</v>
      </c>
    </row>
    <row r="32" spans="1:12" ht="30">
      <c r="A32" s="2" t="s">
        <v>1503</v>
      </c>
      <c r="B32" s="4" t="s">
        <v>6</v>
      </c>
      <c r="C32" s="4" t="s">
        <v>6</v>
      </c>
      <c r="D32" s="4" t="s">
        <v>6</v>
      </c>
      <c r="E32" s="4" t="s">
        <v>6</v>
      </c>
      <c r="F32" s="4" t="s">
        <v>6</v>
      </c>
      <c r="G32" s="4" t="s">
        <v>6</v>
      </c>
      <c r="H32" s="4" t="s">
        <v>6</v>
      </c>
      <c r="I32" s="4" t="s">
        <v>6</v>
      </c>
      <c r="J32" s="4" t="s">
        <v>6</v>
      </c>
      <c r="K32" s="4" t="s">
        <v>6</v>
      </c>
      <c r="L32" s="4" t="s">
        <v>6</v>
      </c>
    </row>
    <row r="33" spans="1:12" ht="30">
      <c r="A33" s="3" t="s">
        <v>1499</v>
      </c>
      <c r="B33" s="4" t="s">
        <v>6</v>
      </c>
      <c r="C33" s="4" t="s">
        <v>6</v>
      </c>
      <c r="D33" s="4" t="s">
        <v>6</v>
      </c>
      <c r="E33" s="4" t="s">
        <v>6</v>
      </c>
      <c r="F33" s="4" t="s">
        <v>6</v>
      </c>
      <c r="G33" s="4" t="s">
        <v>6</v>
      </c>
      <c r="H33" s="4" t="s">
        <v>6</v>
      </c>
      <c r="I33" s="4" t="s">
        <v>6</v>
      </c>
      <c r="J33" s="4" t="s">
        <v>6</v>
      </c>
      <c r="K33" s="4" t="s">
        <v>6</v>
      </c>
      <c r="L33" s="4" t="s">
        <v>6</v>
      </c>
    </row>
    <row r="34" spans="1:12">
      <c r="A34" s="2" t="s">
        <v>36</v>
      </c>
      <c r="B34" s="4" t="s">
        <v>6</v>
      </c>
      <c r="C34" s="4" t="s">
        <v>6</v>
      </c>
      <c r="D34" s="4" t="s">
        <v>6</v>
      </c>
      <c r="E34" s="4" t="s">
        <v>6</v>
      </c>
      <c r="F34" s="4" t="s">
        <v>6</v>
      </c>
      <c r="G34" s="4" t="s">
        <v>6</v>
      </c>
      <c r="H34" s="4" t="s">
        <v>6</v>
      </c>
      <c r="I34" s="4" t="s">
        <v>6</v>
      </c>
      <c r="J34" s="6">
        <v>801128</v>
      </c>
      <c r="K34" s="6">
        <v>723835</v>
      </c>
      <c r="L34" s="6">
        <v>680235</v>
      </c>
    </row>
    <row r="35" spans="1:12">
      <c r="A35" s="2" t="s">
        <v>37</v>
      </c>
      <c r="B35" s="4" t="s">
        <v>6</v>
      </c>
      <c r="C35" s="4" t="s">
        <v>6</v>
      </c>
      <c r="D35" s="4" t="s">
        <v>6</v>
      </c>
      <c r="E35" s="4" t="s">
        <v>6</v>
      </c>
      <c r="F35" s="4" t="s">
        <v>6</v>
      </c>
      <c r="G35" s="4" t="s">
        <v>6</v>
      </c>
      <c r="H35" s="4" t="s">
        <v>6</v>
      </c>
      <c r="I35" s="4" t="s">
        <v>6</v>
      </c>
      <c r="J35" s="6">
        <v>738271</v>
      </c>
      <c r="K35" s="6">
        <v>790116</v>
      </c>
      <c r="L35" s="6">
        <v>848902</v>
      </c>
    </row>
    <row r="36" spans="1:12">
      <c r="A36" s="2" t="s">
        <v>38</v>
      </c>
      <c r="B36" s="4" t="s">
        <v>6</v>
      </c>
      <c r="C36" s="4" t="s">
        <v>6</v>
      </c>
      <c r="D36" s="4" t="s">
        <v>6</v>
      </c>
      <c r="E36" s="4" t="s">
        <v>6</v>
      </c>
      <c r="F36" s="4" t="s">
        <v>6</v>
      </c>
      <c r="G36" s="4" t="s">
        <v>6</v>
      </c>
      <c r="H36" s="4" t="s">
        <v>6</v>
      </c>
      <c r="I36" s="4" t="s">
        <v>6</v>
      </c>
      <c r="J36" s="4">
        <v>0</v>
      </c>
      <c r="K36" s="4">
        <v>0</v>
      </c>
      <c r="L36" s="4">
        <v>0</v>
      </c>
    </row>
    <row r="37" spans="1:12">
      <c r="A37" s="2" t="s">
        <v>1500</v>
      </c>
      <c r="B37" s="4" t="s">
        <v>6</v>
      </c>
      <c r="C37" s="4" t="s">
        <v>6</v>
      </c>
      <c r="D37" s="4" t="s">
        <v>6</v>
      </c>
      <c r="E37" s="4" t="s">
        <v>6</v>
      </c>
      <c r="F37" s="4" t="s">
        <v>6</v>
      </c>
      <c r="G37" s="4" t="s">
        <v>6</v>
      </c>
      <c r="H37" s="4" t="s">
        <v>6</v>
      </c>
      <c r="I37" s="4" t="s">
        <v>6</v>
      </c>
      <c r="J37" s="6">
        <v>1539399</v>
      </c>
      <c r="K37" s="6">
        <v>1513951</v>
      </c>
      <c r="L37" s="6">
        <v>1529137</v>
      </c>
    </row>
    <row r="38" spans="1:12">
      <c r="A38" s="2" t="s">
        <v>722</v>
      </c>
      <c r="B38" s="4" t="s">
        <v>6</v>
      </c>
      <c r="C38" s="4" t="s">
        <v>6</v>
      </c>
      <c r="D38" s="4" t="s">
        <v>6</v>
      </c>
      <c r="E38" s="4" t="s">
        <v>6</v>
      </c>
      <c r="F38" s="4" t="s">
        <v>6</v>
      </c>
      <c r="G38" s="4" t="s">
        <v>6</v>
      </c>
      <c r="H38" s="4" t="s">
        <v>6</v>
      </c>
      <c r="I38" s="4" t="s">
        <v>6</v>
      </c>
      <c r="J38" s="6">
        <v>270711</v>
      </c>
      <c r="K38" s="6">
        <v>267694</v>
      </c>
      <c r="L38" s="6">
        <v>250794</v>
      </c>
    </row>
    <row r="39" spans="1:12">
      <c r="A39" s="2" t="s">
        <v>42</v>
      </c>
      <c r="B39" s="4" t="s">
        <v>6</v>
      </c>
      <c r="C39" s="4" t="s">
        <v>6</v>
      </c>
      <c r="D39" s="4" t="s">
        <v>6</v>
      </c>
      <c r="E39" s="4" t="s">
        <v>6</v>
      </c>
      <c r="F39" s="4" t="s">
        <v>6</v>
      </c>
      <c r="G39" s="4" t="s">
        <v>6</v>
      </c>
      <c r="H39" s="4" t="s">
        <v>6</v>
      </c>
      <c r="I39" s="4" t="s">
        <v>6</v>
      </c>
      <c r="J39" s="6">
        <v>574703</v>
      </c>
      <c r="K39" s="6">
        <v>653429</v>
      </c>
      <c r="L39" s="6">
        <v>704313</v>
      </c>
    </row>
    <row r="40" spans="1:12">
      <c r="A40" s="2" t="s">
        <v>46</v>
      </c>
      <c r="B40" s="4" t="s">
        <v>6</v>
      </c>
      <c r="C40" s="4" t="s">
        <v>6</v>
      </c>
      <c r="D40" s="4" t="s">
        <v>6</v>
      </c>
      <c r="E40" s="4" t="s">
        <v>6</v>
      </c>
      <c r="F40" s="4" t="s">
        <v>6</v>
      </c>
      <c r="G40" s="4" t="s">
        <v>6</v>
      </c>
      <c r="H40" s="4" t="s">
        <v>6</v>
      </c>
      <c r="I40" s="4" t="s">
        <v>6</v>
      </c>
      <c r="J40" s="4">
        <v>0</v>
      </c>
      <c r="K40" s="4">
        <v>0</v>
      </c>
      <c r="L40" s="4">
        <v>0</v>
      </c>
    </row>
    <row r="41" spans="1:12">
      <c r="A41" s="2" t="s">
        <v>857</v>
      </c>
      <c r="B41" s="4" t="s">
        <v>6</v>
      </c>
      <c r="C41" s="4" t="s">
        <v>6</v>
      </c>
      <c r="D41" s="4" t="s">
        <v>6</v>
      </c>
      <c r="E41" s="4" t="s">
        <v>6</v>
      </c>
      <c r="F41" s="4" t="s">
        <v>6</v>
      </c>
      <c r="G41" s="4" t="s">
        <v>6</v>
      </c>
      <c r="H41" s="4" t="s">
        <v>6</v>
      </c>
      <c r="I41" s="4" t="s">
        <v>6</v>
      </c>
      <c r="J41" s="6">
        <v>693985</v>
      </c>
      <c r="K41" s="6">
        <v>592828</v>
      </c>
      <c r="L41" s="6">
        <v>574030</v>
      </c>
    </row>
    <row r="42" spans="1:12" ht="30">
      <c r="A42" s="2" t="s">
        <v>136</v>
      </c>
      <c r="B42" s="4" t="s">
        <v>6</v>
      </c>
      <c r="C42" s="4" t="s">
        <v>6</v>
      </c>
      <c r="D42" s="4" t="s">
        <v>6</v>
      </c>
      <c r="E42" s="4" t="s">
        <v>6</v>
      </c>
      <c r="F42" s="4" t="s">
        <v>6</v>
      </c>
      <c r="G42" s="4" t="s">
        <v>6</v>
      </c>
      <c r="H42" s="4" t="s">
        <v>6</v>
      </c>
      <c r="I42" s="4" t="s">
        <v>6</v>
      </c>
      <c r="J42" s="6">
        <v>86926</v>
      </c>
      <c r="K42" s="6">
        <v>86218</v>
      </c>
      <c r="L42" s="6">
        <v>81876</v>
      </c>
    </row>
    <row r="43" spans="1:12">
      <c r="A43" s="2" t="s">
        <v>858</v>
      </c>
      <c r="B43" s="4" t="s">
        <v>6</v>
      </c>
      <c r="C43" s="4" t="s">
        <v>6</v>
      </c>
      <c r="D43" s="4" t="s">
        <v>6</v>
      </c>
      <c r="E43" s="4" t="s">
        <v>6</v>
      </c>
      <c r="F43" s="4" t="s">
        <v>6</v>
      </c>
      <c r="G43" s="4" t="s">
        <v>6</v>
      </c>
      <c r="H43" s="4" t="s">
        <v>6</v>
      </c>
      <c r="I43" s="4" t="s">
        <v>6</v>
      </c>
      <c r="J43" s="6">
        <v>91658</v>
      </c>
      <c r="K43" s="6">
        <v>87309</v>
      </c>
      <c r="L43" s="6">
        <v>80746</v>
      </c>
    </row>
    <row r="44" spans="1:12">
      <c r="A44" s="2" t="s">
        <v>47</v>
      </c>
      <c r="B44" s="4" t="s">
        <v>6</v>
      </c>
      <c r="C44" s="4" t="s">
        <v>6</v>
      </c>
      <c r="D44" s="4" t="s">
        <v>6</v>
      </c>
      <c r="E44" s="4" t="s">
        <v>6</v>
      </c>
      <c r="F44" s="4" t="s">
        <v>6</v>
      </c>
      <c r="G44" s="4" t="s">
        <v>6</v>
      </c>
      <c r="H44" s="4" t="s">
        <v>6</v>
      </c>
      <c r="I44" s="4" t="s">
        <v>6</v>
      </c>
      <c r="J44" s="6">
        <v>515401</v>
      </c>
      <c r="K44" s="6">
        <v>419301</v>
      </c>
      <c r="L44" s="6">
        <v>411408</v>
      </c>
    </row>
    <row r="45" spans="1:12" ht="30">
      <c r="A45" s="2" t="s">
        <v>1501</v>
      </c>
      <c r="B45" s="4" t="s">
        <v>6</v>
      </c>
      <c r="C45" s="4" t="s">
        <v>6</v>
      </c>
      <c r="D45" s="4" t="s">
        <v>6</v>
      </c>
      <c r="E45" s="4" t="s">
        <v>6</v>
      </c>
      <c r="F45" s="4" t="s">
        <v>6</v>
      </c>
      <c r="G45" s="4" t="s">
        <v>6</v>
      </c>
      <c r="H45" s="4" t="s">
        <v>6</v>
      </c>
      <c r="I45" s="4" t="s">
        <v>6</v>
      </c>
      <c r="J45" s="6">
        <v>361134</v>
      </c>
      <c r="K45" s="6">
        <v>127744</v>
      </c>
      <c r="L45" s="6">
        <v>130645</v>
      </c>
    </row>
    <row r="46" spans="1:12">
      <c r="A46" s="2" t="s">
        <v>103</v>
      </c>
      <c r="B46" s="6">
        <v>2811398</v>
      </c>
      <c r="C46" s="4" t="s">
        <v>6</v>
      </c>
      <c r="D46" s="4" t="s">
        <v>6</v>
      </c>
      <c r="E46" s="4" t="s">
        <v>6</v>
      </c>
      <c r="F46" s="6">
        <v>2530770</v>
      </c>
      <c r="G46" s="4" t="s">
        <v>6</v>
      </c>
      <c r="H46" s="4" t="s">
        <v>6</v>
      </c>
      <c r="I46" s="4" t="s">
        <v>6</v>
      </c>
      <c r="J46" s="6">
        <v>2811398</v>
      </c>
      <c r="K46" s="6">
        <v>2530770</v>
      </c>
      <c r="L46" s="6">
        <v>2736522</v>
      </c>
    </row>
    <row r="47" spans="1:12">
      <c r="A47" s="2" t="s">
        <v>98</v>
      </c>
      <c r="B47" s="6">
        <v>38369</v>
      </c>
      <c r="C47" s="4" t="s">
        <v>6</v>
      </c>
      <c r="D47" s="4" t="s">
        <v>6</v>
      </c>
      <c r="E47" s="4" t="s">
        <v>6</v>
      </c>
      <c r="F47" s="6">
        <v>38369</v>
      </c>
      <c r="G47" s="4" t="s">
        <v>6</v>
      </c>
      <c r="H47" s="4" t="s">
        <v>6</v>
      </c>
      <c r="I47" s="4" t="s">
        <v>6</v>
      </c>
      <c r="J47" s="6">
        <v>38369</v>
      </c>
      <c r="K47" s="6">
        <v>38369</v>
      </c>
      <c r="L47" s="6">
        <v>38369</v>
      </c>
    </row>
    <row r="48" spans="1:12">
      <c r="A48" s="2" t="s">
        <v>96</v>
      </c>
      <c r="B48" s="4">
        <v>0</v>
      </c>
      <c r="C48" s="4" t="s">
        <v>6</v>
      </c>
      <c r="D48" s="4" t="s">
        <v>6</v>
      </c>
      <c r="E48" s="4" t="s">
        <v>6</v>
      </c>
      <c r="F48" s="4">
        <v>0</v>
      </c>
      <c r="G48" s="4" t="s">
        <v>6</v>
      </c>
      <c r="H48" s="4" t="s">
        <v>6</v>
      </c>
      <c r="I48" s="4" t="s">
        <v>6</v>
      </c>
      <c r="J48" s="4">
        <v>0</v>
      </c>
      <c r="K48" s="4">
        <v>0</v>
      </c>
      <c r="L48" s="4">
        <v>0</v>
      </c>
    </row>
    <row r="49" spans="1:12" ht="45">
      <c r="A49" s="2" t="s">
        <v>1504</v>
      </c>
      <c r="B49" s="4" t="s">
        <v>6</v>
      </c>
      <c r="C49" s="4" t="s">
        <v>6</v>
      </c>
      <c r="D49" s="4" t="s">
        <v>6</v>
      </c>
      <c r="E49" s="4" t="s">
        <v>6</v>
      </c>
      <c r="F49" s="4" t="s">
        <v>6</v>
      </c>
      <c r="G49" s="4" t="s">
        <v>6</v>
      </c>
      <c r="H49" s="4" t="s">
        <v>6</v>
      </c>
      <c r="I49" s="4" t="s">
        <v>6</v>
      </c>
      <c r="J49" s="4" t="s">
        <v>6</v>
      </c>
      <c r="K49" s="4" t="s">
        <v>6</v>
      </c>
      <c r="L49" s="4" t="s">
        <v>6</v>
      </c>
    </row>
    <row r="50" spans="1:12" ht="30">
      <c r="A50" s="3" t="s">
        <v>1499</v>
      </c>
      <c r="B50" s="4" t="s">
        <v>6</v>
      </c>
      <c r="C50" s="4" t="s">
        <v>6</v>
      </c>
      <c r="D50" s="4" t="s">
        <v>6</v>
      </c>
      <c r="E50" s="4" t="s">
        <v>6</v>
      </c>
      <c r="F50" s="4" t="s">
        <v>6</v>
      </c>
      <c r="G50" s="4" t="s">
        <v>6</v>
      </c>
      <c r="H50" s="4" t="s">
        <v>6</v>
      </c>
      <c r="I50" s="4" t="s">
        <v>6</v>
      </c>
      <c r="J50" s="4" t="s">
        <v>6</v>
      </c>
      <c r="K50" s="4" t="s">
        <v>6</v>
      </c>
      <c r="L50" s="4" t="s">
        <v>6</v>
      </c>
    </row>
    <row r="51" spans="1:12">
      <c r="A51" s="2" t="s">
        <v>36</v>
      </c>
      <c r="B51" s="4" t="s">
        <v>6</v>
      </c>
      <c r="C51" s="4" t="s">
        <v>6</v>
      </c>
      <c r="D51" s="4" t="s">
        <v>6</v>
      </c>
      <c r="E51" s="4" t="s">
        <v>6</v>
      </c>
      <c r="F51" s="4" t="s">
        <v>6</v>
      </c>
      <c r="G51" s="4" t="s">
        <v>6</v>
      </c>
      <c r="H51" s="4" t="s">
        <v>6</v>
      </c>
      <c r="I51" s="4" t="s">
        <v>6</v>
      </c>
      <c r="J51" s="6">
        <v>178409</v>
      </c>
      <c r="K51" s="6">
        <v>92288</v>
      </c>
      <c r="L51" s="6">
        <v>61205</v>
      </c>
    </row>
    <row r="52" spans="1:12">
      <c r="A52" s="2" t="s">
        <v>37</v>
      </c>
      <c r="B52" s="4" t="s">
        <v>6</v>
      </c>
      <c r="C52" s="4" t="s">
        <v>6</v>
      </c>
      <c r="D52" s="4" t="s">
        <v>6</v>
      </c>
      <c r="E52" s="4" t="s">
        <v>6</v>
      </c>
      <c r="F52" s="4" t="s">
        <v>6</v>
      </c>
      <c r="G52" s="4" t="s">
        <v>6</v>
      </c>
      <c r="H52" s="4" t="s">
        <v>6</v>
      </c>
      <c r="I52" s="4" t="s">
        <v>6</v>
      </c>
      <c r="J52" s="4">
        <v>0</v>
      </c>
      <c r="K52" s="4">
        <v>0</v>
      </c>
      <c r="L52" s="4">
        <v>591</v>
      </c>
    </row>
    <row r="53" spans="1:12">
      <c r="A53" s="2" t="s">
        <v>38</v>
      </c>
      <c r="B53" s="4" t="s">
        <v>6</v>
      </c>
      <c r="C53" s="4" t="s">
        <v>6</v>
      </c>
      <c r="D53" s="4" t="s">
        <v>6</v>
      </c>
      <c r="E53" s="4" t="s">
        <v>6</v>
      </c>
      <c r="F53" s="4" t="s">
        <v>6</v>
      </c>
      <c r="G53" s="4" t="s">
        <v>6</v>
      </c>
      <c r="H53" s="4" t="s">
        <v>6</v>
      </c>
      <c r="I53" s="4" t="s">
        <v>6</v>
      </c>
      <c r="J53" s="6">
        <v>13361</v>
      </c>
      <c r="K53" s="6">
        <v>1734</v>
      </c>
      <c r="L53" s="4">
        <v>770</v>
      </c>
    </row>
    <row r="54" spans="1:12">
      <c r="A54" s="2" t="s">
        <v>1500</v>
      </c>
      <c r="B54" s="4" t="s">
        <v>6</v>
      </c>
      <c r="C54" s="4" t="s">
        <v>6</v>
      </c>
      <c r="D54" s="4" t="s">
        <v>6</v>
      </c>
      <c r="E54" s="4" t="s">
        <v>6</v>
      </c>
      <c r="F54" s="4" t="s">
        <v>6</v>
      </c>
      <c r="G54" s="4" t="s">
        <v>6</v>
      </c>
      <c r="H54" s="4" t="s">
        <v>6</v>
      </c>
      <c r="I54" s="4" t="s">
        <v>6</v>
      </c>
      <c r="J54" s="6">
        <v>191770</v>
      </c>
      <c r="K54" s="6">
        <v>94022</v>
      </c>
      <c r="L54" s="6">
        <v>62566</v>
      </c>
    </row>
    <row r="55" spans="1:12">
      <c r="A55" s="2" t="s">
        <v>722</v>
      </c>
      <c r="B55" s="4" t="s">
        <v>6</v>
      </c>
      <c r="C55" s="4" t="s">
        <v>6</v>
      </c>
      <c r="D55" s="4" t="s">
        <v>6</v>
      </c>
      <c r="E55" s="4" t="s">
        <v>6</v>
      </c>
      <c r="F55" s="4" t="s">
        <v>6</v>
      </c>
      <c r="G55" s="4" t="s">
        <v>6</v>
      </c>
      <c r="H55" s="4" t="s">
        <v>6</v>
      </c>
      <c r="I55" s="4" t="s">
        <v>6</v>
      </c>
      <c r="J55" s="6">
        <v>19131</v>
      </c>
      <c r="K55" s="6">
        <v>5229</v>
      </c>
      <c r="L55" s="6">
        <v>-4898</v>
      </c>
    </row>
    <row r="56" spans="1:12">
      <c r="A56" s="2" t="s">
        <v>42</v>
      </c>
      <c r="B56" s="4" t="s">
        <v>6</v>
      </c>
      <c r="C56" s="4" t="s">
        <v>6</v>
      </c>
      <c r="D56" s="4" t="s">
        <v>6</v>
      </c>
      <c r="E56" s="4" t="s">
        <v>6</v>
      </c>
      <c r="F56" s="4" t="s">
        <v>6</v>
      </c>
      <c r="G56" s="4" t="s">
        <v>6</v>
      </c>
      <c r="H56" s="4" t="s">
        <v>6</v>
      </c>
      <c r="I56" s="4" t="s">
        <v>6</v>
      </c>
      <c r="J56" s="4">
        <v>0</v>
      </c>
      <c r="K56" s="4">
        <v>0</v>
      </c>
      <c r="L56" s="4">
        <v>0</v>
      </c>
    </row>
    <row r="57" spans="1:12">
      <c r="A57" s="2" t="s">
        <v>46</v>
      </c>
      <c r="B57" s="4" t="s">
        <v>6</v>
      </c>
      <c r="C57" s="4" t="s">
        <v>6</v>
      </c>
      <c r="D57" s="4" t="s">
        <v>6</v>
      </c>
      <c r="E57" s="4" t="s">
        <v>6</v>
      </c>
      <c r="F57" s="4" t="s">
        <v>6</v>
      </c>
      <c r="G57" s="4" t="s">
        <v>6</v>
      </c>
      <c r="H57" s="4" t="s">
        <v>6</v>
      </c>
      <c r="I57" s="4" t="s">
        <v>6</v>
      </c>
      <c r="J57" s="6">
        <v>-3781</v>
      </c>
      <c r="K57" s="6">
        <v>-2574</v>
      </c>
      <c r="L57" s="6">
        <v>-6761</v>
      </c>
    </row>
    <row r="58" spans="1:12">
      <c r="A58" s="2" t="s">
        <v>857</v>
      </c>
      <c r="B58" s="4" t="s">
        <v>6</v>
      </c>
      <c r="C58" s="4" t="s">
        <v>6</v>
      </c>
      <c r="D58" s="4" t="s">
        <v>6</v>
      </c>
      <c r="E58" s="4" t="s">
        <v>6</v>
      </c>
      <c r="F58" s="4" t="s">
        <v>6</v>
      </c>
      <c r="G58" s="4" t="s">
        <v>6</v>
      </c>
      <c r="H58" s="4" t="s">
        <v>6</v>
      </c>
      <c r="I58" s="4" t="s">
        <v>6</v>
      </c>
      <c r="J58" s="6">
        <v>176420</v>
      </c>
      <c r="K58" s="6">
        <v>91367</v>
      </c>
      <c r="L58" s="6">
        <v>74225</v>
      </c>
    </row>
    <row r="59" spans="1:12" ht="30">
      <c r="A59" s="2" t="s">
        <v>136</v>
      </c>
      <c r="B59" s="4" t="s">
        <v>6</v>
      </c>
      <c r="C59" s="4" t="s">
        <v>6</v>
      </c>
      <c r="D59" s="4" t="s">
        <v>6</v>
      </c>
      <c r="E59" s="4" t="s">
        <v>6</v>
      </c>
      <c r="F59" s="4" t="s">
        <v>6</v>
      </c>
      <c r="G59" s="4" t="s">
        <v>6</v>
      </c>
      <c r="H59" s="4" t="s">
        <v>6</v>
      </c>
      <c r="I59" s="4" t="s">
        <v>6</v>
      </c>
      <c r="J59" s="6">
        <v>24119</v>
      </c>
      <c r="K59" s="6">
        <v>12228</v>
      </c>
      <c r="L59" s="6">
        <v>10303</v>
      </c>
    </row>
    <row r="60" spans="1:12">
      <c r="A60" s="2" t="s">
        <v>858</v>
      </c>
      <c r="B60" s="4" t="s">
        <v>6</v>
      </c>
      <c r="C60" s="4" t="s">
        <v>6</v>
      </c>
      <c r="D60" s="4" t="s">
        <v>6</v>
      </c>
      <c r="E60" s="4" t="s">
        <v>6</v>
      </c>
      <c r="F60" s="4" t="s">
        <v>6</v>
      </c>
      <c r="G60" s="4" t="s">
        <v>6</v>
      </c>
      <c r="H60" s="4" t="s">
        <v>6</v>
      </c>
      <c r="I60" s="4" t="s">
        <v>6</v>
      </c>
      <c r="J60" s="6">
        <v>19896</v>
      </c>
      <c r="K60" s="6">
        <v>5420</v>
      </c>
      <c r="L60" s="6">
        <v>1773</v>
      </c>
    </row>
    <row r="61" spans="1:12">
      <c r="A61" s="2" t="s">
        <v>47</v>
      </c>
      <c r="B61" s="4" t="s">
        <v>6</v>
      </c>
      <c r="C61" s="4" t="s">
        <v>6</v>
      </c>
      <c r="D61" s="4" t="s">
        <v>6</v>
      </c>
      <c r="E61" s="4" t="s">
        <v>6</v>
      </c>
      <c r="F61" s="4" t="s">
        <v>6</v>
      </c>
      <c r="G61" s="4" t="s">
        <v>6</v>
      </c>
      <c r="H61" s="4" t="s">
        <v>6</v>
      </c>
      <c r="I61" s="4" t="s">
        <v>6</v>
      </c>
      <c r="J61" s="6">
        <v>132405</v>
      </c>
      <c r="K61" s="6">
        <v>73719</v>
      </c>
      <c r="L61" s="6">
        <v>62149</v>
      </c>
    </row>
    <row r="62" spans="1:12" ht="30">
      <c r="A62" s="2" t="s">
        <v>1501</v>
      </c>
      <c r="B62" s="4" t="s">
        <v>6</v>
      </c>
      <c r="C62" s="4" t="s">
        <v>6</v>
      </c>
      <c r="D62" s="4" t="s">
        <v>6</v>
      </c>
      <c r="E62" s="4" t="s">
        <v>6</v>
      </c>
      <c r="F62" s="4" t="s">
        <v>6</v>
      </c>
      <c r="G62" s="4" t="s">
        <v>6</v>
      </c>
      <c r="H62" s="4" t="s">
        <v>6</v>
      </c>
      <c r="I62" s="4" t="s">
        <v>6</v>
      </c>
      <c r="J62" s="6">
        <v>199362</v>
      </c>
      <c r="K62" s="6">
        <v>166960</v>
      </c>
      <c r="L62" s="6">
        <v>45124</v>
      </c>
    </row>
    <row r="63" spans="1:12">
      <c r="A63" s="2" t="s">
        <v>103</v>
      </c>
      <c r="B63" s="6">
        <v>1252036</v>
      </c>
      <c r="C63" s="4" t="s">
        <v>6</v>
      </c>
      <c r="D63" s="4" t="s">
        <v>6</v>
      </c>
      <c r="E63" s="4" t="s">
        <v>6</v>
      </c>
      <c r="F63" s="6">
        <v>875005</v>
      </c>
      <c r="G63" s="4" t="s">
        <v>6</v>
      </c>
      <c r="H63" s="4" t="s">
        <v>6</v>
      </c>
      <c r="I63" s="4" t="s">
        <v>6</v>
      </c>
      <c r="J63" s="6">
        <v>1252036</v>
      </c>
      <c r="K63" s="6">
        <v>875005</v>
      </c>
      <c r="L63" s="6">
        <v>432073</v>
      </c>
    </row>
    <row r="64" spans="1:12">
      <c r="A64" s="2" t="s">
        <v>98</v>
      </c>
      <c r="B64" s="6">
        <v>12082</v>
      </c>
      <c r="C64" s="4" t="s">
        <v>6</v>
      </c>
      <c r="D64" s="4" t="s">
        <v>6</v>
      </c>
      <c r="E64" s="4" t="s">
        <v>6</v>
      </c>
      <c r="F64" s="6">
        <v>12082</v>
      </c>
      <c r="G64" s="4" t="s">
        <v>6</v>
      </c>
      <c r="H64" s="4" t="s">
        <v>6</v>
      </c>
      <c r="I64" s="4" t="s">
        <v>6</v>
      </c>
      <c r="J64" s="6">
        <v>12082</v>
      </c>
      <c r="K64" s="6">
        <v>12082</v>
      </c>
      <c r="L64" s="6">
        <v>12082</v>
      </c>
    </row>
    <row r="65" spans="1:12">
      <c r="A65" s="2" t="s">
        <v>96</v>
      </c>
      <c r="B65" s="6">
        <v>345904</v>
      </c>
      <c r="C65" s="4" t="s">
        <v>6</v>
      </c>
      <c r="D65" s="4" t="s">
        <v>6</v>
      </c>
      <c r="E65" s="4" t="s">
        <v>6</v>
      </c>
      <c r="F65" s="6">
        <v>91629</v>
      </c>
      <c r="G65" s="4" t="s">
        <v>6</v>
      </c>
      <c r="H65" s="4" t="s">
        <v>6</v>
      </c>
      <c r="I65" s="4" t="s">
        <v>6</v>
      </c>
      <c r="J65" s="6">
        <v>345904</v>
      </c>
      <c r="K65" s="6">
        <v>91629</v>
      </c>
      <c r="L65" s="6">
        <v>24936</v>
      </c>
    </row>
    <row r="66" spans="1:12" ht="30">
      <c r="A66" s="2" t="s">
        <v>1505</v>
      </c>
      <c r="B66" s="4" t="s">
        <v>6</v>
      </c>
      <c r="C66" s="4" t="s">
        <v>6</v>
      </c>
      <c r="D66" s="4" t="s">
        <v>6</v>
      </c>
      <c r="E66" s="4" t="s">
        <v>6</v>
      </c>
      <c r="F66" s="4" t="s">
        <v>6</v>
      </c>
      <c r="G66" s="4" t="s">
        <v>6</v>
      </c>
      <c r="H66" s="4" t="s">
        <v>6</v>
      </c>
      <c r="I66" s="4" t="s">
        <v>6</v>
      </c>
      <c r="J66" s="4" t="s">
        <v>6</v>
      </c>
      <c r="K66" s="4" t="s">
        <v>6</v>
      </c>
      <c r="L66" s="4" t="s">
        <v>6</v>
      </c>
    </row>
    <row r="67" spans="1:12" ht="30">
      <c r="A67" s="3" t="s">
        <v>1499</v>
      </c>
      <c r="B67" s="4" t="s">
        <v>6</v>
      </c>
      <c r="C67" s="4" t="s">
        <v>6</v>
      </c>
      <c r="D67" s="4" t="s">
        <v>6</v>
      </c>
      <c r="E67" s="4" t="s">
        <v>6</v>
      </c>
      <c r="F67" s="4" t="s">
        <v>6</v>
      </c>
      <c r="G67" s="4" t="s">
        <v>6</v>
      </c>
      <c r="H67" s="4" t="s">
        <v>6</v>
      </c>
      <c r="I67" s="4" t="s">
        <v>6</v>
      </c>
      <c r="J67" s="4" t="s">
        <v>6</v>
      </c>
      <c r="K67" s="4" t="s">
        <v>6</v>
      </c>
      <c r="L67" s="4" t="s">
        <v>6</v>
      </c>
    </row>
    <row r="68" spans="1:12">
      <c r="A68" s="2" t="s">
        <v>36</v>
      </c>
      <c r="B68" s="4" t="s">
        <v>6</v>
      </c>
      <c r="C68" s="4" t="s">
        <v>6</v>
      </c>
      <c r="D68" s="4" t="s">
        <v>6</v>
      </c>
      <c r="E68" s="4" t="s">
        <v>6</v>
      </c>
      <c r="F68" s="4" t="s">
        <v>6</v>
      </c>
      <c r="G68" s="4" t="s">
        <v>6</v>
      </c>
      <c r="H68" s="4" t="s">
        <v>6</v>
      </c>
      <c r="I68" s="4" t="s">
        <v>6</v>
      </c>
      <c r="J68" s="6">
        <v>158791</v>
      </c>
      <c r="K68" s="6">
        <v>154621</v>
      </c>
      <c r="L68" s="6">
        <v>151929</v>
      </c>
    </row>
    <row r="69" spans="1:12">
      <c r="A69" s="2" t="s">
        <v>37</v>
      </c>
      <c r="B69" s="4" t="s">
        <v>6</v>
      </c>
      <c r="C69" s="4" t="s">
        <v>6</v>
      </c>
      <c r="D69" s="4" t="s">
        <v>6</v>
      </c>
      <c r="E69" s="4" t="s">
        <v>6</v>
      </c>
      <c r="F69" s="4" t="s">
        <v>6</v>
      </c>
      <c r="G69" s="4" t="s">
        <v>6</v>
      </c>
      <c r="H69" s="4" t="s">
        <v>6</v>
      </c>
      <c r="I69" s="4" t="s">
        <v>6</v>
      </c>
      <c r="J69" s="6">
        <v>6398</v>
      </c>
      <c r="K69" s="6">
        <v>9266</v>
      </c>
      <c r="L69" s="6">
        <v>5035</v>
      </c>
    </row>
    <row r="70" spans="1:12">
      <c r="A70" s="2" t="s">
        <v>38</v>
      </c>
      <c r="B70" s="4" t="s">
        <v>6</v>
      </c>
      <c r="C70" s="4" t="s">
        <v>6</v>
      </c>
      <c r="D70" s="4" t="s">
        <v>6</v>
      </c>
      <c r="E70" s="4" t="s">
        <v>6</v>
      </c>
      <c r="F70" s="4" t="s">
        <v>6</v>
      </c>
      <c r="G70" s="4" t="s">
        <v>6</v>
      </c>
      <c r="H70" s="4" t="s">
        <v>6</v>
      </c>
      <c r="I70" s="4" t="s">
        <v>6</v>
      </c>
      <c r="J70" s="6">
        <v>1248</v>
      </c>
      <c r="K70" s="4">
        <v>214</v>
      </c>
      <c r="L70" s="4">
        <v>0</v>
      </c>
    </row>
    <row r="71" spans="1:12">
      <c r="A71" s="2" t="s">
        <v>1500</v>
      </c>
      <c r="B71" s="4" t="s">
        <v>6</v>
      </c>
      <c r="C71" s="4" t="s">
        <v>6</v>
      </c>
      <c r="D71" s="4" t="s">
        <v>6</v>
      </c>
      <c r="E71" s="4" t="s">
        <v>6</v>
      </c>
      <c r="F71" s="4" t="s">
        <v>6</v>
      </c>
      <c r="G71" s="4" t="s">
        <v>6</v>
      </c>
      <c r="H71" s="4" t="s">
        <v>6</v>
      </c>
      <c r="I71" s="4" t="s">
        <v>6</v>
      </c>
      <c r="J71" s="6">
        <v>166437</v>
      </c>
      <c r="K71" s="6">
        <v>164101</v>
      </c>
      <c r="L71" s="6">
        <v>156964</v>
      </c>
    </row>
    <row r="72" spans="1:12">
      <c r="A72" s="2" t="s">
        <v>722</v>
      </c>
      <c r="B72" s="4" t="s">
        <v>6</v>
      </c>
      <c r="C72" s="4" t="s">
        <v>6</v>
      </c>
      <c r="D72" s="4" t="s">
        <v>6</v>
      </c>
      <c r="E72" s="4" t="s">
        <v>6</v>
      </c>
      <c r="F72" s="4" t="s">
        <v>6</v>
      </c>
      <c r="G72" s="4" t="s">
        <v>6</v>
      </c>
      <c r="H72" s="4" t="s">
        <v>6</v>
      </c>
      <c r="I72" s="4" t="s">
        <v>6</v>
      </c>
      <c r="J72" s="6">
        <v>59407</v>
      </c>
      <c r="K72" s="6">
        <v>58486</v>
      </c>
      <c r="L72" s="6">
        <v>63438</v>
      </c>
    </row>
    <row r="73" spans="1:12">
      <c r="A73" s="2" t="s">
        <v>42</v>
      </c>
      <c r="B73" s="4" t="s">
        <v>6</v>
      </c>
      <c r="C73" s="4" t="s">
        <v>6</v>
      </c>
      <c r="D73" s="4" t="s">
        <v>6</v>
      </c>
      <c r="E73" s="4" t="s">
        <v>6</v>
      </c>
      <c r="F73" s="4" t="s">
        <v>6</v>
      </c>
      <c r="G73" s="4" t="s">
        <v>6</v>
      </c>
      <c r="H73" s="4" t="s">
        <v>6</v>
      </c>
      <c r="I73" s="4" t="s">
        <v>6</v>
      </c>
      <c r="J73" s="6">
        <v>3326</v>
      </c>
      <c r="K73" s="6">
        <v>3679</v>
      </c>
      <c r="L73" s="6">
        <v>1957</v>
      </c>
    </row>
    <row r="74" spans="1:12">
      <c r="A74" s="2" t="s">
        <v>46</v>
      </c>
      <c r="B74" s="4" t="s">
        <v>6</v>
      </c>
      <c r="C74" s="4" t="s">
        <v>6</v>
      </c>
      <c r="D74" s="4" t="s">
        <v>6</v>
      </c>
      <c r="E74" s="4" t="s">
        <v>6</v>
      </c>
      <c r="F74" s="4" t="s">
        <v>6</v>
      </c>
      <c r="G74" s="4" t="s">
        <v>6</v>
      </c>
      <c r="H74" s="4" t="s">
        <v>6</v>
      </c>
      <c r="I74" s="4" t="s">
        <v>6</v>
      </c>
      <c r="J74" s="6">
        <v>-2494</v>
      </c>
      <c r="K74" s="4">
        <v>-387</v>
      </c>
      <c r="L74" s="4">
        <v>-2</v>
      </c>
    </row>
    <row r="75" spans="1:12">
      <c r="A75" s="2" t="s">
        <v>857</v>
      </c>
      <c r="B75" s="4" t="s">
        <v>6</v>
      </c>
      <c r="C75" s="4" t="s">
        <v>6</v>
      </c>
      <c r="D75" s="4" t="s">
        <v>6</v>
      </c>
      <c r="E75" s="4" t="s">
        <v>6</v>
      </c>
      <c r="F75" s="4" t="s">
        <v>6</v>
      </c>
      <c r="G75" s="4" t="s">
        <v>6</v>
      </c>
      <c r="H75" s="4" t="s">
        <v>6</v>
      </c>
      <c r="I75" s="4" t="s">
        <v>6</v>
      </c>
      <c r="J75" s="6">
        <v>106198</v>
      </c>
      <c r="K75" s="6">
        <v>102323</v>
      </c>
      <c r="L75" s="6">
        <v>91571</v>
      </c>
    </row>
    <row r="76" spans="1:12" ht="30">
      <c r="A76" s="2" t="s">
        <v>136</v>
      </c>
      <c r="B76" s="4" t="s">
        <v>6</v>
      </c>
      <c r="C76" s="4" t="s">
        <v>6</v>
      </c>
      <c r="D76" s="4" t="s">
        <v>6</v>
      </c>
      <c r="E76" s="4" t="s">
        <v>6</v>
      </c>
      <c r="F76" s="4" t="s">
        <v>6</v>
      </c>
      <c r="G76" s="4" t="s">
        <v>6</v>
      </c>
      <c r="H76" s="4" t="s">
        <v>6</v>
      </c>
      <c r="I76" s="4" t="s">
        <v>6</v>
      </c>
      <c r="J76" s="6">
        <v>28006</v>
      </c>
      <c r="K76" s="6">
        <v>26611</v>
      </c>
      <c r="L76" s="6">
        <v>26081</v>
      </c>
    </row>
    <row r="77" spans="1:12">
      <c r="A77" s="2" t="s">
        <v>858</v>
      </c>
      <c r="B77" s="4" t="s">
        <v>6</v>
      </c>
      <c r="C77" s="4" t="s">
        <v>6</v>
      </c>
      <c r="D77" s="4" t="s">
        <v>6</v>
      </c>
      <c r="E77" s="4" t="s">
        <v>6</v>
      </c>
      <c r="F77" s="4" t="s">
        <v>6</v>
      </c>
      <c r="G77" s="4" t="s">
        <v>6</v>
      </c>
      <c r="H77" s="4" t="s">
        <v>6</v>
      </c>
      <c r="I77" s="4" t="s">
        <v>6</v>
      </c>
      <c r="J77" s="6">
        <v>20942</v>
      </c>
      <c r="K77" s="6">
        <v>16674</v>
      </c>
      <c r="L77" s="6">
        <v>16150</v>
      </c>
    </row>
    <row r="78" spans="1:12">
      <c r="A78" s="2" t="s">
        <v>47</v>
      </c>
      <c r="B78" s="4" t="s">
        <v>6</v>
      </c>
      <c r="C78" s="4" t="s">
        <v>6</v>
      </c>
      <c r="D78" s="4" t="s">
        <v>6</v>
      </c>
      <c r="E78" s="4" t="s">
        <v>6</v>
      </c>
      <c r="F78" s="4" t="s">
        <v>6</v>
      </c>
      <c r="G78" s="4" t="s">
        <v>6</v>
      </c>
      <c r="H78" s="4" t="s">
        <v>6</v>
      </c>
      <c r="I78" s="4" t="s">
        <v>6</v>
      </c>
      <c r="J78" s="6">
        <v>57250</v>
      </c>
      <c r="K78" s="6">
        <v>59038</v>
      </c>
      <c r="L78" s="6">
        <v>49340</v>
      </c>
    </row>
    <row r="79" spans="1:12" ht="30">
      <c r="A79" s="2" t="s">
        <v>1501</v>
      </c>
      <c r="B79" s="4" t="s">
        <v>6</v>
      </c>
      <c r="C79" s="4" t="s">
        <v>6</v>
      </c>
      <c r="D79" s="4" t="s">
        <v>6</v>
      </c>
      <c r="E79" s="4" t="s">
        <v>6</v>
      </c>
      <c r="F79" s="4" t="s">
        <v>6</v>
      </c>
      <c r="G79" s="4" t="s">
        <v>6</v>
      </c>
      <c r="H79" s="4" t="s">
        <v>6</v>
      </c>
      <c r="I79" s="4" t="s">
        <v>6</v>
      </c>
      <c r="J79" s="6">
        <v>32563</v>
      </c>
      <c r="K79" s="6">
        <v>56485</v>
      </c>
      <c r="L79" s="6">
        <v>38125</v>
      </c>
    </row>
    <row r="80" spans="1:12">
      <c r="A80" s="2" t="s">
        <v>103</v>
      </c>
      <c r="B80" s="6">
        <v>648061</v>
      </c>
      <c r="C80" s="4" t="s">
        <v>6</v>
      </c>
      <c r="D80" s="4" t="s">
        <v>6</v>
      </c>
      <c r="E80" s="4" t="s">
        <v>6</v>
      </c>
      <c r="F80" s="6">
        <v>656855</v>
      </c>
      <c r="G80" s="4" t="s">
        <v>6</v>
      </c>
      <c r="H80" s="4" t="s">
        <v>6</v>
      </c>
      <c r="I80" s="4" t="s">
        <v>6</v>
      </c>
      <c r="J80" s="6">
        <v>648061</v>
      </c>
      <c r="K80" s="6">
        <v>656855</v>
      </c>
      <c r="L80" s="6">
        <v>638451</v>
      </c>
    </row>
    <row r="81" spans="1:12">
      <c r="A81" s="2" t="s">
        <v>98</v>
      </c>
      <c r="B81" s="6">
        <v>2809</v>
      </c>
      <c r="C81" s="4" t="s">
        <v>6</v>
      </c>
      <c r="D81" s="4" t="s">
        <v>6</v>
      </c>
      <c r="E81" s="4" t="s">
        <v>6</v>
      </c>
      <c r="F81" s="6">
        <v>2809</v>
      </c>
      <c r="G81" s="4" t="s">
        <v>6</v>
      </c>
      <c r="H81" s="4" t="s">
        <v>6</v>
      </c>
      <c r="I81" s="4" t="s">
        <v>6</v>
      </c>
      <c r="J81" s="6">
        <v>2809</v>
      </c>
      <c r="K81" s="6">
        <v>2809</v>
      </c>
      <c r="L81" s="6">
        <v>2809</v>
      </c>
    </row>
    <row r="82" spans="1:12">
      <c r="A82" s="2" t="s">
        <v>96</v>
      </c>
      <c r="B82" s="6">
        <v>14948</v>
      </c>
      <c r="C82" s="4" t="s">
        <v>6</v>
      </c>
      <c r="D82" s="4" t="s">
        <v>6</v>
      </c>
      <c r="E82" s="4" t="s">
        <v>6</v>
      </c>
      <c r="F82" s="6">
        <v>15727</v>
      </c>
      <c r="G82" s="4" t="s">
        <v>6</v>
      </c>
      <c r="H82" s="4" t="s">
        <v>6</v>
      </c>
      <c r="I82" s="4" t="s">
        <v>6</v>
      </c>
      <c r="J82" s="6">
        <v>14948</v>
      </c>
      <c r="K82" s="6">
        <v>15727</v>
      </c>
      <c r="L82" s="6">
        <v>10658</v>
      </c>
    </row>
    <row r="83" spans="1:12">
      <c r="A83" s="2" t="s">
        <v>1506</v>
      </c>
      <c r="B83" s="4" t="s">
        <v>6</v>
      </c>
      <c r="C83" s="4" t="s">
        <v>6</v>
      </c>
      <c r="D83" s="4" t="s">
        <v>6</v>
      </c>
      <c r="E83" s="4" t="s">
        <v>6</v>
      </c>
      <c r="F83" s="4" t="s">
        <v>6</v>
      </c>
      <c r="G83" s="4" t="s">
        <v>6</v>
      </c>
      <c r="H83" s="4" t="s">
        <v>6</v>
      </c>
      <c r="I83" s="4" t="s">
        <v>6</v>
      </c>
      <c r="J83" s="4" t="s">
        <v>6</v>
      </c>
      <c r="K83" s="4" t="s">
        <v>6</v>
      </c>
      <c r="L83" s="4" t="s">
        <v>6</v>
      </c>
    </row>
    <row r="84" spans="1:12" ht="30">
      <c r="A84" s="3" t="s">
        <v>1499</v>
      </c>
      <c r="B84" s="4" t="s">
        <v>6</v>
      </c>
      <c r="C84" s="4" t="s">
        <v>6</v>
      </c>
      <c r="D84" s="4" t="s">
        <v>6</v>
      </c>
      <c r="E84" s="4" t="s">
        <v>6</v>
      </c>
      <c r="F84" s="4" t="s">
        <v>6</v>
      </c>
      <c r="G84" s="4" t="s">
        <v>6</v>
      </c>
      <c r="H84" s="4" t="s">
        <v>6</v>
      </c>
      <c r="I84" s="4" t="s">
        <v>6</v>
      </c>
      <c r="J84" s="4" t="s">
        <v>6</v>
      </c>
      <c r="K84" s="4" t="s">
        <v>6</v>
      </c>
      <c r="L84" s="4" t="s">
        <v>6</v>
      </c>
    </row>
    <row r="85" spans="1:12">
      <c r="A85" s="2" t="s">
        <v>103</v>
      </c>
      <c r="B85" s="6">
        <v>109317</v>
      </c>
      <c r="C85" s="4" t="s">
        <v>6</v>
      </c>
      <c r="D85" s="4" t="s">
        <v>6</v>
      </c>
      <c r="E85" s="4" t="s">
        <v>6</v>
      </c>
      <c r="F85" s="6">
        <v>357437</v>
      </c>
      <c r="G85" s="4" t="s">
        <v>6</v>
      </c>
      <c r="H85" s="4" t="s">
        <v>6</v>
      </c>
      <c r="I85" s="4" t="s">
        <v>6</v>
      </c>
      <c r="J85" s="6">
        <v>109317</v>
      </c>
      <c r="K85" s="6">
        <v>357437</v>
      </c>
      <c r="L85" s="6">
        <v>237955</v>
      </c>
    </row>
    <row r="86" spans="1:12">
      <c r="A86" s="2" t="s">
        <v>1507</v>
      </c>
      <c r="B86" s="4" t="s">
        <v>6</v>
      </c>
      <c r="C86" s="4" t="s">
        <v>6</v>
      </c>
      <c r="D86" s="4" t="s">
        <v>6</v>
      </c>
      <c r="E86" s="4" t="s">
        <v>6</v>
      </c>
      <c r="F86" s="4" t="s">
        <v>6</v>
      </c>
      <c r="G86" s="4" t="s">
        <v>6</v>
      </c>
      <c r="H86" s="4" t="s">
        <v>6</v>
      </c>
      <c r="I86" s="4" t="s">
        <v>6</v>
      </c>
      <c r="J86" s="4" t="s">
        <v>6</v>
      </c>
      <c r="K86" s="4" t="s">
        <v>6</v>
      </c>
      <c r="L86" s="4" t="s">
        <v>6</v>
      </c>
    </row>
    <row r="87" spans="1:12" ht="30">
      <c r="A87" s="3" t="s">
        <v>1499</v>
      </c>
      <c r="B87" s="4" t="s">
        <v>6</v>
      </c>
      <c r="C87" s="4" t="s">
        <v>6</v>
      </c>
      <c r="D87" s="4" t="s">
        <v>6</v>
      </c>
      <c r="E87" s="4" t="s">
        <v>6</v>
      </c>
      <c r="F87" s="4" t="s">
        <v>6</v>
      </c>
      <c r="G87" s="4" t="s">
        <v>6</v>
      </c>
      <c r="H87" s="4" t="s">
        <v>6</v>
      </c>
      <c r="I87" s="4" t="s">
        <v>6</v>
      </c>
      <c r="J87" s="4" t="s">
        <v>6</v>
      </c>
      <c r="K87" s="4" t="s">
        <v>6</v>
      </c>
      <c r="L87" s="4" t="s">
        <v>6</v>
      </c>
    </row>
    <row r="88" spans="1:12">
      <c r="A88" s="2" t="s">
        <v>36</v>
      </c>
      <c r="B88" s="4" t="s">
        <v>6</v>
      </c>
      <c r="C88" s="4" t="s">
        <v>6</v>
      </c>
      <c r="D88" s="4" t="s">
        <v>6</v>
      </c>
      <c r="E88" s="4" t="s">
        <v>6</v>
      </c>
      <c r="F88" s="4" t="s">
        <v>6</v>
      </c>
      <c r="G88" s="4" t="s">
        <v>6</v>
      </c>
      <c r="H88" s="4" t="s">
        <v>6</v>
      </c>
      <c r="I88" s="4" t="s">
        <v>6</v>
      </c>
      <c r="J88" s="4">
        <v>0</v>
      </c>
      <c r="K88" s="4">
        <v>0</v>
      </c>
      <c r="L88" s="4">
        <v>0</v>
      </c>
    </row>
    <row r="89" spans="1:12">
      <c r="A89" s="2" t="s">
        <v>37</v>
      </c>
      <c r="B89" s="4" t="s">
        <v>6</v>
      </c>
      <c r="C89" s="4" t="s">
        <v>6</v>
      </c>
      <c r="D89" s="4" t="s">
        <v>6</v>
      </c>
      <c r="E89" s="4" t="s">
        <v>6</v>
      </c>
      <c r="F89" s="4" t="s">
        <v>6</v>
      </c>
      <c r="G89" s="4" t="s">
        <v>6</v>
      </c>
      <c r="H89" s="4" t="s">
        <v>6</v>
      </c>
      <c r="I89" s="4" t="s">
        <v>6</v>
      </c>
      <c r="J89" s="4">
        <v>0</v>
      </c>
      <c r="K89" s="4">
        <v>0</v>
      </c>
      <c r="L89" s="4">
        <v>0</v>
      </c>
    </row>
    <row r="90" spans="1:12">
      <c r="A90" s="2" t="s">
        <v>38</v>
      </c>
      <c r="B90" s="4" t="s">
        <v>6</v>
      </c>
      <c r="C90" s="4" t="s">
        <v>6</v>
      </c>
      <c r="D90" s="4" t="s">
        <v>6</v>
      </c>
      <c r="E90" s="4" t="s">
        <v>6</v>
      </c>
      <c r="F90" s="4" t="s">
        <v>6</v>
      </c>
      <c r="G90" s="4" t="s">
        <v>6</v>
      </c>
      <c r="H90" s="4" t="s">
        <v>6</v>
      </c>
      <c r="I90" s="4" t="s">
        <v>6</v>
      </c>
      <c r="J90" s="4">
        <v>0</v>
      </c>
      <c r="K90" s="4">
        <v>0</v>
      </c>
      <c r="L90" s="4">
        <v>0</v>
      </c>
    </row>
    <row r="91" spans="1:12">
      <c r="A91" s="2" t="s">
        <v>1500</v>
      </c>
      <c r="B91" s="4" t="s">
        <v>6</v>
      </c>
      <c r="C91" s="4" t="s">
        <v>6</v>
      </c>
      <c r="D91" s="4" t="s">
        <v>6</v>
      </c>
      <c r="E91" s="4" t="s">
        <v>6</v>
      </c>
      <c r="F91" s="4" t="s">
        <v>6</v>
      </c>
      <c r="G91" s="4" t="s">
        <v>6</v>
      </c>
      <c r="H91" s="4" t="s">
        <v>6</v>
      </c>
      <c r="I91" s="4" t="s">
        <v>6</v>
      </c>
      <c r="J91" s="4">
        <v>0</v>
      </c>
      <c r="K91" s="4">
        <v>0</v>
      </c>
      <c r="L91" s="4">
        <v>0</v>
      </c>
    </row>
    <row r="92" spans="1:12">
      <c r="A92" s="2" t="s">
        <v>722</v>
      </c>
      <c r="B92" s="4" t="s">
        <v>6</v>
      </c>
      <c r="C92" s="4" t="s">
        <v>6</v>
      </c>
      <c r="D92" s="4" t="s">
        <v>6</v>
      </c>
      <c r="E92" s="4" t="s">
        <v>6</v>
      </c>
      <c r="F92" s="4" t="s">
        <v>6</v>
      </c>
      <c r="G92" s="4" t="s">
        <v>6</v>
      </c>
      <c r="H92" s="4" t="s">
        <v>6</v>
      </c>
      <c r="I92" s="4" t="s">
        <v>6</v>
      </c>
      <c r="J92" s="6">
        <v>-3179</v>
      </c>
      <c r="K92" s="6">
        <v>-2955</v>
      </c>
      <c r="L92" s="6">
        <v>-2919</v>
      </c>
    </row>
    <row r="93" spans="1:12">
      <c r="A93" s="2" t="s">
        <v>42</v>
      </c>
      <c r="B93" s="4" t="s">
        <v>6</v>
      </c>
      <c r="C93" s="4" t="s">
        <v>6</v>
      </c>
      <c r="D93" s="4" t="s">
        <v>6</v>
      </c>
      <c r="E93" s="4" t="s">
        <v>6</v>
      </c>
      <c r="F93" s="4" t="s">
        <v>6</v>
      </c>
      <c r="G93" s="4" t="s">
        <v>6</v>
      </c>
      <c r="H93" s="4" t="s">
        <v>6</v>
      </c>
      <c r="I93" s="4" t="s">
        <v>6</v>
      </c>
      <c r="J93" s="4">
        <v>0</v>
      </c>
      <c r="K93" s="4">
        <v>0</v>
      </c>
      <c r="L93" s="4">
        <v>0</v>
      </c>
    </row>
    <row r="94" spans="1:12">
      <c r="A94" s="2" t="s">
        <v>46</v>
      </c>
      <c r="B94" s="4" t="s">
        <v>6</v>
      </c>
      <c r="C94" s="4" t="s">
        <v>6</v>
      </c>
      <c r="D94" s="4" t="s">
        <v>6</v>
      </c>
      <c r="E94" s="4" t="s">
        <v>6</v>
      </c>
      <c r="F94" s="4" t="s">
        <v>6</v>
      </c>
      <c r="G94" s="4" t="s">
        <v>6</v>
      </c>
      <c r="H94" s="4" t="s">
        <v>6</v>
      </c>
      <c r="I94" s="4" t="s">
        <v>6</v>
      </c>
      <c r="J94" s="4">
        <v>0</v>
      </c>
      <c r="K94" s="4">
        <v>0</v>
      </c>
      <c r="L94" s="4">
        <v>0</v>
      </c>
    </row>
    <row r="95" spans="1:12">
      <c r="A95" s="2" t="s">
        <v>857</v>
      </c>
      <c r="B95" s="4" t="s">
        <v>6</v>
      </c>
      <c r="C95" s="4" t="s">
        <v>6</v>
      </c>
      <c r="D95" s="4" t="s">
        <v>6</v>
      </c>
      <c r="E95" s="4" t="s">
        <v>6</v>
      </c>
      <c r="F95" s="4" t="s">
        <v>6</v>
      </c>
      <c r="G95" s="4" t="s">
        <v>6</v>
      </c>
      <c r="H95" s="4" t="s">
        <v>6</v>
      </c>
      <c r="I95" s="4" t="s">
        <v>6</v>
      </c>
      <c r="J95" s="6">
        <v>3179</v>
      </c>
      <c r="K95" s="6">
        <v>2955</v>
      </c>
      <c r="L95" s="6">
        <v>2919</v>
      </c>
    </row>
    <row r="96" spans="1:12" ht="30">
      <c r="A96" s="2" t="s">
        <v>136</v>
      </c>
      <c r="B96" s="4" t="s">
        <v>6</v>
      </c>
      <c r="C96" s="4" t="s">
        <v>6</v>
      </c>
      <c r="D96" s="4" t="s">
        <v>6</v>
      </c>
      <c r="E96" s="4" t="s">
        <v>6</v>
      </c>
      <c r="F96" s="4" t="s">
        <v>6</v>
      </c>
      <c r="G96" s="4" t="s">
        <v>6</v>
      </c>
      <c r="H96" s="4" t="s">
        <v>6</v>
      </c>
      <c r="I96" s="4" t="s">
        <v>6</v>
      </c>
      <c r="J96" s="6">
        <v>3179</v>
      </c>
      <c r="K96" s="6">
        <v>2955</v>
      </c>
      <c r="L96" s="6">
        <v>2919</v>
      </c>
    </row>
    <row r="97" spans="1:12">
      <c r="A97" s="2" t="s">
        <v>858</v>
      </c>
      <c r="B97" s="4" t="s">
        <v>6</v>
      </c>
      <c r="C97" s="4" t="s">
        <v>6</v>
      </c>
      <c r="D97" s="4" t="s">
        <v>6</v>
      </c>
      <c r="E97" s="4" t="s">
        <v>6</v>
      </c>
      <c r="F97" s="4" t="s">
        <v>6</v>
      </c>
      <c r="G97" s="4" t="s">
        <v>6</v>
      </c>
      <c r="H97" s="4" t="s">
        <v>6</v>
      </c>
      <c r="I97" s="4" t="s">
        <v>6</v>
      </c>
      <c r="J97" s="4">
        <v>0</v>
      </c>
      <c r="K97" s="4">
        <v>0</v>
      </c>
      <c r="L97" s="4">
        <v>0</v>
      </c>
    </row>
    <row r="98" spans="1:12">
      <c r="A98" s="2" t="s">
        <v>47</v>
      </c>
      <c r="B98" s="4" t="s">
        <v>6</v>
      </c>
      <c r="C98" s="4" t="s">
        <v>6</v>
      </c>
      <c r="D98" s="4" t="s">
        <v>6</v>
      </c>
      <c r="E98" s="4" t="s">
        <v>6</v>
      </c>
      <c r="F98" s="4" t="s">
        <v>6</v>
      </c>
      <c r="G98" s="4" t="s">
        <v>6</v>
      </c>
      <c r="H98" s="4" t="s">
        <v>6</v>
      </c>
      <c r="I98" s="4" t="s">
        <v>6</v>
      </c>
      <c r="J98" s="7">
        <v>0</v>
      </c>
      <c r="K98" s="7">
        <v>0</v>
      </c>
      <c r="L98" s="7">
        <v>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08</v>
      </c>
      <c r="B1" s="8" t="s">
        <v>1</v>
      </c>
      <c r="C1" s="8"/>
      <c r="D1" s="8"/>
    </row>
    <row r="2" spans="1:4">
      <c r="A2" s="1" t="s">
        <v>1138</v>
      </c>
      <c r="B2" s="1" t="s">
        <v>2</v>
      </c>
      <c r="C2" s="1" t="s">
        <v>33</v>
      </c>
      <c r="D2" s="1" t="s">
        <v>34</v>
      </c>
    </row>
    <row r="3" spans="1:4">
      <c r="A3" s="3" t="s">
        <v>1509</v>
      </c>
      <c r="B3" s="4" t="s">
        <v>6</v>
      </c>
      <c r="C3" s="4" t="s">
        <v>6</v>
      </c>
      <c r="D3" s="4" t="s">
        <v>6</v>
      </c>
    </row>
    <row r="4" spans="1:4" ht="30">
      <c r="A4" s="2" t="s">
        <v>1510</v>
      </c>
      <c r="B4" s="9">
        <v>38.5</v>
      </c>
      <c r="C4" s="9">
        <v>48.3</v>
      </c>
      <c r="D4" s="4" t="s">
        <v>6</v>
      </c>
    </row>
    <row r="5" spans="1:4" ht="30">
      <c r="A5" s="2" t="s">
        <v>1511</v>
      </c>
      <c r="B5" s="4" t="s">
        <v>1215</v>
      </c>
      <c r="C5" s="4" t="s">
        <v>6</v>
      </c>
      <c r="D5" s="4" t="s">
        <v>6</v>
      </c>
    </row>
    <row r="6" spans="1:4">
      <c r="A6" s="2" t="s">
        <v>1512</v>
      </c>
      <c r="B6" s="4">
        <v>-5.2</v>
      </c>
      <c r="C6" s="4">
        <v>12</v>
      </c>
      <c r="D6" s="4">
        <v>23.1</v>
      </c>
    </row>
    <row r="7" spans="1:4" ht="30">
      <c r="A7" s="2" t="s">
        <v>1513</v>
      </c>
      <c r="B7" s="4">
        <v>4.8</v>
      </c>
      <c r="C7" s="4">
        <v>7.9</v>
      </c>
      <c r="D7" s="4" t="s">
        <v>6</v>
      </c>
    </row>
    <row r="8" spans="1:4" ht="30">
      <c r="A8" s="2" t="s">
        <v>1514</v>
      </c>
      <c r="B8" s="4">
        <v>4.2</v>
      </c>
      <c r="C8" s="4">
        <v>1.2</v>
      </c>
      <c r="D8" s="4">
        <v>0.5</v>
      </c>
    </row>
    <row r="9" spans="1:4" ht="30">
      <c r="A9" s="2" t="s">
        <v>1515</v>
      </c>
      <c r="B9" s="4" t="s">
        <v>6</v>
      </c>
      <c r="C9" s="4" t="s">
        <v>6</v>
      </c>
      <c r="D9" s="4" t="s">
        <v>6</v>
      </c>
    </row>
    <row r="10" spans="1:4">
      <c r="A10" s="3" t="s">
        <v>1509</v>
      </c>
      <c r="B10" s="4" t="s">
        <v>6</v>
      </c>
      <c r="C10" s="4" t="s">
        <v>6</v>
      </c>
      <c r="D10" s="4" t="s">
        <v>6</v>
      </c>
    </row>
    <row r="11" spans="1:4" ht="30">
      <c r="A11" s="2" t="s">
        <v>1516</v>
      </c>
      <c r="B11" s="4" t="s">
        <v>6</v>
      </c>
      <c r="C11" s="4">
        <v>10.9</v>
      </c>
      <c r="D11" s="4" t="s">
        <v>6</v>
      </c>
    </row>
    <row r="12" spans="1:4">
      <c r="A12" s="2" t="s">
        <v>1517</v>
      </c>
      <c r="B12" s="4">
        <v>-10.6</v>
      </c>
      <c r="C12" s="4" t="s">
        <v>6</v>
      </c>
      <c r="D12" s="4" t="s">
        <v>6</v>
      </c>
    </row>
    <row r="13" spans="1:4">
      <c r="A13" s="2" t="s">
        <v>1518</v>
      </c>
      <c r="B13" s="4" t="s">
        <v>6</v>
      </c>
      <c r="C13" s="4" t="s">
        <v>6</v>
      </c>
      <c r="D13" s="4" t="s">
        <v>6</v>
      </c>
    </row>
    <row r="14" spans="1:4">
      <c r="A14" s="3" t="s">
        <v>1509</v>
      </c>
      <c r="B14" s="4" t="s">
        <v>6</v>
      </c>
      <c r="C14" s="4" t="s">
        <v>6</v>
      </c>
      <c r="D14" s="4" t="s">
        <v>6</v>
      </c>
    </row>
    <row r="15" spans="1:4" ht="30">
      <c r="A15" s="2" t="s">
        <v>1513</v>
      </c>
      <c r="B15" s="4">
        <v>2.1</v>
      </c>
      <c r="C15" s="4">
        <v>2.8</v>
      </c>
      <c r="D15" s="4" t="s">
        <v>6</v>
      </c>
    </row>
    <row r="16" spans="1:4">
      <c r="A16" s="2" t="s">
        <v>1385</v>
      </c>
      <c r="B16" s="4" t="s">
        <v>6</v>
      </c>
      <c r="C16" s="4" t="s">
        <v>6</v>
      </c>
      <c r="D16" s="4" t="s">
        <v>6</v>
      </c>
    </row>
    <row r="17" spans="1:4">
      <c r="A17" s="3" t="s">
        <v>1509</v>
      </c>
      <c r="B17" s="4" t="s">
        <v>6</v>
      </c>
      <c r="C17" s="4" t="s">
        <v>6</v>
      </c>
      <c r="D17" s="4" t="s">
        <v>6</v>
      </c>
    </row>
    <row r="18" spans="1:4" ht="30">
      <c r="A18" s="2" t="s">
        <v>1513</v>
      </c>
      <c r="B18" s="9">
        <v>2.7</v>
      </c>
      <c r="C18" s="9">
        <v>5.0999999999999996</v>
      </c>
      <c r="D18"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519</v>
      </c>
      <c r="B1" s="8" t="s">
        <v>1172</v>
      </c>
      <c r="C1" s="8"/>
      <c r="D1" s="8"/>
      <c r="E1" s="8"/>
      <c r="F1" s="8"/>
      <c r="G1" s="8"/>
      <c r="H1" s="8"/>
      <c r="I1" s="8"/>
      <c r="J1" s="8" t="s">
        <v>1</v>
      </c>
      <c r="K1" s="8"/>
      <c r="L1" s="8"/>
    </row>
    <row r="2" spans="1:12">
      <c r="A2" s="8"/>
      <c r="B2" s="1" t="s">
        <v>2</v>
      </c>
      <c r="C2" s="1" t="s">
        <v>1173</v>
      </c>
      <c r="D2" s="1" t="s">
        <v>1174</v>
      </c>
      <c r="E2" s="1" t="s">
        <v>1175</v>
      </c>
      <c r="F2" s="1" t="s">
        <v>33</v>
      </c>
      <c r="G2" s="1" t="s">
        <v>1176</v>
      </c>
      <c r="H2" s="1" t="s">
        <v>1177</v>
      </c>
      <c r="I2" s="1" t="s">
        <v>1178</v>
      </c>
      <c r="J2" s="1" t="s">
        <v>2</v>
      </c>
      <c r="K2" s="1" t="s">
        <v>33</v>
      </c>
      <c r="L2" s="1" t="s">
        <v>34</v>
      </c>
    </row>
    <row r="3" spans="1:12">
      <c r="A3" s="3" t="s">
        <v>1520</v>
      </c>
      <c r="B3" s="4" t="s">
        <v>6</v>
      </c>
      <c r="C3" s="4" t="s">
        <v>6</v>
      </c>
      <c r="D3" s="4" t="s">
        <v>6</v>
      </c>
      <c r="E3" s="4" t="s">
        <v>6</v>
      </c>
      <c r="F3" s="4" t="s">
        <v>6</v>
      </c>
      <c r="G3" s="4" t="s">
        <v>6</v>
      </c>
      <c r="H3" s="4" t="s">
        <v>6</v>
      </c>
      <c r="I3" s="4" t="s">
        <v>6</v>
      </c>
      <c r="J3" s="4" t="s">
        <v>6</v>
      </c>
      <c r="K3" s="4" t="s">
        <v>6</v>
      </c>
      <c r="L3" s="4" t="s">
        <v>6</v>
      </c>
    </row>
    <row r="4" spans="1:12">
      <c r="A4" s="2" t="s">
        <v>1500</v>
      </c>
      <c r="B4" s="7">
        <v>577438000</v>
      </c>
      <c r="C4" s="7">
        <v>443835000</v>
      </c>
      <c r="D4" s="7">
        <v>443912000</v>
      </c>
      <c r="E4" s="7">
        <v>432421000</v>
      </c>
      <c r="F4" s="7">
        <v>503195000</v>
      </c>
      <c r="G4" s="7">
        <v>325869000</v>
      </c>
      <c r="H4" s="7">
        <v>449527000</v>
      </c>
      <c r="I4" s="7">
        <v>493483000</v>
      </c>
      <c r="J4" s="7">
        <v>1897606000</v>
      </c>
      <c r="K4" s="7">
        <v>1772074000</v>
      </c>
      <c r="L4" s="7">
        <v>1748667000</v>
      </c>
    </row>
    <row r="5" spans="1:12">
      <c r="A5" s="2" t="s">
        <v>45</v>
      </c>
      <c r="B5" s="6">
        <v>355081000</v>
      </c>
      <c r="C5" s="6">
        <v>291586000</v>
      </c>
      <c r="D5" s="6">
        <v>260191000</v>
      </c>
      <c r="E5" s="6">
        <v>291967000</v>
      </c>
      <c r="F5" s="6">
        <v>318601000</v>
      </c>
      <c r="G5" s="6">
        <v>248334000</v>
      </c>
      <c r="H5" s="6">
        <v>283724000</v>
      </c>
      <c r="I5" s="6">
        <v>372318000</v>
      </c>
      <c r="J5" s="6">
        <v>1198825000</v>
      </c>
      <c r="K5" s="6">
        <v>1222977000</v>
      </c>
      <c r="L5" s="6">
        <v>1232533000</v>
      </c>
    </row>
    <row r="6" spans="1:12">
      <c r="A6" s="2" t="s">
        <v>1521</v>
      </c>
      <c r="B6" s="6">
        <v>296335000</v>
      </c>
      <c r="C6" s="6">
        <v>222649000</v>
      </c>
      <c r="D6" s="6">
        <v>251905000</v>
      </c>
      <c r="E6" s="6">
        <v>208893000</v>
      </c>
      <c r="F6" s="6">
        <v>248698000</v>
      </c>
      <c r="G6" s="6">
        <v>138527000</v>
      </c>
      <c r="H6" s="6">
        <v>224181000</v>
      </c>
      <c r="I6" s="6">
        <v>178067000</v>
      </c>
      <c r="J6" s="6">
        <v>979782000</v>
      </c>
      <c r="K6" s="6">
        <v>789473000</v>
      </c>
      <c r="L6" s="6">
        <v>742745000</v>
      </c>
    </row>
    <row r="7" spans="1:12">
      <c r="A7" s="2" t="s">
        <v>54</v>
      </c>
      <c r="B7" s="6">
        <v>190007000</v>
      </c>
      <c r="C7" s="6">
        <v>125623000</v>
      </c>
      <c r="D7" s="6">
        <v>153640000</v>
      </c>
      <c r="E7" s="6">
        <v>112967000</v>
      </c>
      <c r="F7" s="6">
        <v>153803000</v>
      </c>
      <c r="G7" s="6">
        <v>50522000</v>
      </c>
      <c r="H7" s="6">
        <v>137821000</v>
      </c>
      <c r="I7" s="6">
        <v>93524000</v>
      </c>
      <c r="J7" s="6">
        <v>582237000</v>
      </c>
      <c r="K7" s="6">
        <v>435670000</v>
      </c>
      <c r="L7" s="6">
        <v>413566000</v>
      </c>
    </row>
    <row r="8" spans="1:12" ht="30">
      <c r="A8" s="2" t="s">
        <v>898</v>
      </c>
      <c r="B8" s="4" t="s">
        <v>6</v>
      </c>
      <c r="C8" s="4" t="s">
        <v>6</v>
      </c>
      <c r="D8" s="4" t="s">
        <v>6</v>
      </c>
      <c r="E8" s="4" t="s">
        <v>6</v>
      </c>
      <c r="F8" s="9">
        <v>0.68</v>
      </c>
      <c r="G8" s="9">
        <v>0.22</v>
      </c>
      <c r="H8" s="9">
        <v>0.61</v>
      </c>
      <c r="I8" s="9">
        <v>0.41</v>
      </c>
      <c r="J8" s="4" t="s">
        <v>6</v>
      </c>
      <c r="K8" s="4" t="s">
        <v>6</v>
      </c>
      <c r="L8" s="4" t="s">
        <v>6</v>
      </c>
    </row>
    <row r="9" spans="1:12" ht="30">
      <c r="A9" s="2" t="s">
        <v>58</v>
      </c>
      <c r="B9" s="9">
        <v>0.84</v>
      </c>
      <c r="C9" s="9">
        <v>0.55000000000000004</v>
      </c>
      <c r="D9" s="9">
        <v>0.68</v>
      </c>
      <c r="E9" s="9">
        <v>0.5</v>
      </c>
      <c r="F9" s="4" t="s">
        <v>6</v>
      </c>
      <c r="G9" s="4" t="s">
        <v>6</v>
      </c>
      <c r="H9" s="4" t="s">
        <v>6</v>
      </c>
      <c r="I9" s="4" t="s">
        <v>6</v>
      </c>
      <c r="J9" s="9">
        <v>2.57</v>
      </c>
      <c r="K9" s="9">
        <v>1.92</v>
      </c>
      <c r="L9" s="9">
        <v>1.83</v>
      </c>
    </row>
    <row r="10" spans="1:12" ht="30">
      <c r="A10" s="2" t="s">
        <v>59</v>
      </c>
      <c r="B10" s="9">
        <v>0.83</v>
      </c>
      <c r="C10" s="9">
        <v>0.55000000000000004</v>
      </c>
      <c r="D10" s="9">
        <v>0.68</v>
      </c>
      <c r="E10" s="9">
        <v>0.5</v>
      </c>
      <c r="F10" s="4" t="s">
        <v>6</v>
      </c>
      <c r="G10" s="4" t="s">
        <v>6</v>
      </c>
      <c r="H10" s="4" t="s">
        <v>6</v>
      </c>
      <c r="I10" s="4" t="s">
        <v>6</v>
      </c>
      <c r="J10" s="9">
        <v>2.56</v>
      </c>
      <c r="K10" s="9">
        <v>1.92</v>
      </c>
      <c r="L10" s="9">
        <v>1.83</v>
      </c>
    </row>
    <row r="11" spans="1:12" ht="30">
      <c r="A11" s="2" t="s">
        <v>1515</v>
      </c>
      <c r="B11" s="4" t="s">
        <v>6</v>
      </c>
      <c r="C11" s="4" t="s">
        <v>6</v>
      </c>
      <c r="D11" s="4" t="s">
        <v>6</v>
      </c>
      <c r="E11" s="4" t="s">
        <v>6</v>
      </c>
      <c r="F11" s="4" t="s">
        <v>6</v>
      </c>
      <c r="G11" s="4" t="s">
        <v>6</v>
      </c>
      <c r="H11" s="4" t="s">
        <v>6</v>
      </c>
      <c r="I11" s="4" t="s">
        <v>6</v>
      </c>
      <c r="J11" s="4" t="s">
        <v>6</v>
      </c>
      <c r="K11" s="4" t="s">
        <v>6</v>
      </c>
      <c r="L11" s="4" t="s">
        <v>6</v>
      </c>
    </row>
    <row r="12" spans="1:12">
      <c r="A12" s="3" t="s">
        <v>1520</v>
      </c>
      <c r="B12" s="4" t="s">
        <v>6</v>
      </c>
      <c r="C12" s="4" t="s">
        <v>6</v>
      </c>
      <c r="D12" s="4" t="s">
        <v>6</v>
      </c>
      <c r="E12" s="4" t="s">
        <v>6</v>
      </c>
      <c r="F12" s="4" t="s">
        <v>6</v>
      </c>
      <c r="G12" s="4" t="s">
        <v>6</v>
      </c>
      <c r="H12" s="4" t="s">
        <v>6</v>
      </c>
      <c r="I12" s="4" t="s">
        <v>6</v>
      </c>
      <c r="J12" s="4" t="s">
        <v>6</v>
      </c>
      <c r="K12" s="4" t="s">
        <v>6</v>
      </c>
      <c r="L12" s="4" t="s">
        <v>6</v>
      </c>
    </row>
    <row r="13" spans="1:12">
      <c r="A13" s="2" t="s">
        <v>1517</v>
      </c>
      <c r="B13" s="4" t="s">
        <v>6</v>
      </c>
      <c r="C13" s="4" t="s">
        <v>6</v>
      </c>
      <c r="D13" s="4" t="s">
        <v>6</v>
      </c>
      <c r="E13" s="4" t="s">
        <v>6</v>
      </c>
      <c r="F13" s="4" t="s">
        <v>6</v>
      </c>
      <c r="G13" s="4" t="s">
        <v>6</v>
      </c>
      <c r="H13" s="4" t="s">
        <v>6</v>
      </c>
      <c r="I13" s="4" t="s">
        <v>6</v>
      </c>
      <c r="J13" s="7">
        <v>-10600000</v>
      </c>
      <c r="K13" s="4" t="s">
        <v>6</v>
      </c>
      <c r="L13" s="4" t="s">
        <v>6</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1522</v>
      </c>
      <c r="B1" s="8" t="s">
        <v>2</v>
      </c>
      <c r="C1" s="8" t="s">
        <v>33</v>
      </c>
    </row>
    <row r="2" spans="1:3" ht="30">
      <c r="A2" s="1" t="s">
        <v>63</v>
      </c>
      <c r="B2" s="8"/>
      <c r="C2" s="8"/>
    </row>
    <row r="3" spans="1:3" ht="30">
      <c r="A3" s="2" t="s">
        <v>1523</v>
      </c>
      <c r="B3" s="4" t="s">
        <v>6</v>
      </c>
      <c r="C3" s="4" t="s">
        <v>6</v>
      </c>
    </row>
    <row r="4" spans="1:3" ht="45">
      <c r="A4" s="3" t="s">
        <v>1524</v>
      </c>
      <c r="B4" s="4" t="s">
        <v>6</v>
      </c>
      <c r="C4" s="4" t="s">
        <v>6</v>
      </c>
    </row>
    <row r="5" spans="1:3">
      <c r="A5" s="2" t="s">
        <v>97</v>
      </c>
      <c r="B5" s="7">
        <v>2730</v>
      </c>
      <c r="C5" s="7">
        <v>5135</v>
      </c>
    </row>
    <row r="6" spans="1:3">
      <c r="A6" s="2" t="s">
        <v>611</v>
      </c>
      <c r="B6" s="6">
        <v>-2685287</v>
      </c>
      <c r="C6" s="6">
        <v>-2393408</v>
      </c>
    </row>
    <row r="7" spans="1:3" ht="45">
      <c r="A7" s="2" t="s">
        <v>1525</v>
      </c>
      <c r="B7" s="4" t="s">
        <v>6</v>
      </c>
      <c r="C7" s="4" t="s">
        <v>6</v>
      </c>
    </row>
    <row r="8" spans="1:3" ht="45">
      <c r="A8" s="3" t="s">
        <v>1524</v>
      </c>
      <c r="B8" s="4" t="s">
        <v>6</v>
      </c>
      <c r="C8" s="4" t="s">
        <v>6</v>
      </c>
    </row>
    <row r="9" spans="1:3" ht="30">
      <c r="A9" s="2" t="s">
        <v>920</v>
      </c>
      <c r="B9" s="6">
        <v>-4502</v>
      </c>
      <c r="C9" s="6">
        <v>-7338</v>
      </c>
    </row>
    <row r="10" spans="1:3" ht="30">
      <c r="A10" s="2" t="s">
        <v>1526</v>
      </c>
      <c r="B10" s="4" t="s">
        <v>6</v>
      </c>
      <c r="C10" s="4" t="s">
        <v>6</v>
      </c>
    </row>
    <row r="11" spans="1:3" ht="45">
      <c r="A11" s="3" t="s">
        <v>1524</v>
      </c>
      <c r="B11" s="4" t="s">
        <v>6</v>
      </c>
      <c r="C11" s="4" t="s">
        <v>6</v>
      </c>
    </row>
    <row r="12" spans="1:3">
      <c r="A12" s="2" t="s">
        <v>97</v>
      </c>
      <c r="B12" s="6">
        <v>2658</v>
      </c>
      <c r="C12" s="6">
        <v>5108</v>
      </c>
    </row>
    <row r="13" spans="1:3">
      <c r="A13" s="2" t="s">
        <v>611</v>
      </c>
      <c r="B13" s="6">
        <v>-2815210</v>
      </c>
      <c r="C13" s="6">
        <v>-2721985</v>
      </c>
    </row>
    <row r="14" spans="1:3" ht="45">
      <c r="A14" s="2" t="s">
        <v>1527</v>
      </c>
      <c r="B14" s="4" t="s">
        <v>6</v>
      </c>
      <c r="C14" s="4" t="s">
        <v>6</v>
      </c>
    </row>
    <row r="15" spans="1:3" ht="45">
      <c r="A15" s="3" t="s">
        <v>1524</v>
      </c>
      <c r="B15" s="4" t="s">
        <v>6</v>
      </c>
      <c r="C15" s="4" t="s">
        <v>6</v>
      </c>
    </row>
    <row r="16" spans="1:3" ht="30">
      <c r="A16" s="2" t="s">
        <v>920</v>
      </c>
      <c r="B16" s="6">
        <v>-4502</v>
      </c>
      <c r="C16" s="6">
        <v>-7338</v>
      </c>
    </row>
    <row r="17" spans="1:3" ht="45">
      <c r="A17" s="2" t="s">
        <v>1528</v>
      </c>
      <c r="B17" s="4" t="s">
        <v>6</v>
      </c>
      <c r="C17" s="4" t="s">
        <v>6</v>
      </c>
    </row>
    <row r="18" spans="1:3" ht="45">
      <c r="A18" s="3" t="s">
        <v>1524</v>
      </c>
      <c r="B18" s="4" t="s">
        <v>6</v>
      </c>
      <c r="C18" s="4" t="s">
        <v>6</v>
      </c>
    </row>
    <row r="19" spans="1:3">
      <c r="A19" s="2" t="s">
        <v>97</v>
      </c>
      <c r="B19" s="4">
        <v>0</v>
      </c>
      <c r="C19" s="4">
        <v>0</v>
      </c>
    </row>
    <row r="20" spans="1:3">
      <c r="A20" s="2" t="s">
        <v>611</v>
      </c>
      <c r="B20" s="4">
        <v>0</v>
      </c>
      <c r="C20" s="6">
        <v>-2721985</v>
      </c>
    </row>
    <row r="21" spans="1:3" ht="45">
      <c r="A21" s="2" t="s">
        <v>1529</v>
      </c>
      <c r="B21" s="4" t="s">
        <v>6</v>
      </c>
      <c r="C21" s="4" t="s">
        <v>6</v>
      </c>
    </row>
    <row r="22" spans="1:3" ht="45">
      <c r="A22" s="3" t="s">
        <v>1524</v>
      </c>
      <c r="B22" s="4" t="s">
        <v>6</v>
      </c>
      <c r="C22" s="4" t="s">
        <v>6</v>
      </c>
    </row>
    <row r="23" spans="1:3">
      <c r="A23" s="2" t="s">
        <v>97</v>
      </c>
      <c r="B23" s="4">
        <v>0</v>
      </c>
      <c r="C23" s="4">
        <v>0</v>
      </c>
    </row>
    <row r="24" spans="1:3">
      <c r="A24" s="2" t="s">
        <v>611</v>
      </c>
      <c r="B24" s="6">
        <v>-2815210</v>
      </c>
      <c r="C24" s="4">
        <v>0</v>
      </c>
    </row>
    <row r="25" spans="1:3" ht="45">
      <c r="A25" s="2" t="s">
        <v>1530</v>
      </c>
      <c r="B25" s="4" t="s">
        <v>6</v>
      </c>
      <c r="C25" s="4" t="s">
        <v>6</v>
      </c>
    </row>
    <row r="26" spans="1:3" ht="45">
      <c r="A26" s="3" t="s">
        <v>1524</v>
      </c>
      <c r="B26" s="4" t="s">
        <v>6</v>
      </c>
      <c r="C26" s="4" t="s">
        <v>6</v>
      </c>
    </row>
    <row r="27" spans="1:3">
      <c r="A27" s="2" t="s">
        <v>97</v>
      </c>
      <c r="B27" s="6">
        <v>2658</v>
      </c>
      <c r="C27" s="6">
        <v>5108</v>
      </c>
    </row>
    <row r="28" spans="1:3">
      <c r="A28" s="2" t="s">
        <v>611</v>
      </c>
      <c r="B28" s="4">
        <v>0</v>
      </c>
      <c r="C28" s="4">
        <v>0</v>
      </c>
    </row>
    <row r="29" spans="1:3" ht="60">
      <c r="A29" s="2" t="s">
        <v>1531</v>
      </c>
      <c r="B29" s="4" t="s">
        <v>6</v>
      </c>
      <c r="C29" s="4" t="s">
        <v>6</v>
      </c>
    </row>
    <row r="30" spans="1:3" ht="45">
      <c r="A30" s="3" t="s">
        <v>1524</v>
      </c>
      <c r="B30" s="4" t="s">
        <v>6</v>
      </c>
      <c r="C30" s="4" t="s">
        <v>6</v>
      </c>
    </row>
    <row r="31" spans="1:3" ht="30">
      <c r="A31" s="2" t="s">
        <v>920</v>
      </c>
      <c r="B31" s="6">
        <v>-4502</v>
      </c>
      <c r="C31" s="6">
        <v>-7338</v>
      </c>
    </row>
    <row r="32" spans="1:3" ht="60">
      <c r="A32" s="2" t="s">
        <v>1532</v>
      </c>
      <c r="B32" s="4" t="s">
        <v>6</v>
      </c>
      <c r="C32" s="4" t="s">
        <v>6</v>
      </c>
    </row>
    <row r="33" spans="1:3" ht="45">
      <c r="A33" s="3" t="s">
        <v>1524</v>
      </c>
      <c r="B33" s="4" t="s">
        <v>6</v>
      </c>
      <c r="C33" s="4" t="s">
        <v>6</v>
      </c>
    </row>
    <row r="34" spans="1:3" ht="30">
      <c r="A34" s="2" t="s">
        <v>920</v>
      </c>
      <c r="B34" s="4">
        <v>0</v>
      </c>
      <c r="C34" s="4">
        <v>0</v>
      </c>
    </row>
    <row r="35" spans="1:3" ht="60">
      <c r="A35" s="2" t="s">
        <v>1533</v>
      </c>
      <c r="B35" s="4" t="s">
        <v>6</v>
      </c>
      <c r="C35" s="4" t="s">
        <v>6</v>
      </c>
    </row>
    <row r="36" spans="1:3" ht="45">
      <c r="A36" s="3" t="s">
        <v>1524</v>
      </c>
      <c r="B36" s="4" t="s">
        <v>6</v>
      </c>
      <c r="C36" s="4" t="s">
        <v>6</v>
      </c>
    </row>
    <row r="37" spans="1:3" ht="30">
      <c r="A37" s="2" t="s">
        <v>920</v>
      </c>
      <c r="B37" s="7">
        <v>0</v>
      </c>
      <c r="C37" s="7">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Statements_Of_Inc</vt:lpstr>
      <vt:lpstr>Consolidated_Statements_Of_Com</vt:lpstr>
      <vt:lpstr>Consolidated_Balance_Sheets</vt:lpstr>
      <vt:lpstr>Consolidated_Balance_Sheets_Pa</vt:lpstr>
      <vt:lpstr>Consolidated_Statments_of_Cash</vt:lpstr>
      <vt:lpstr>Consolidated_Statement_Of_Owne</vt:lpstr>
      <vt:lpstr>Organization_And_Description_O</vt:lpstr>
      <vt:lpstr>Summary_Of_Significant_Account</vt:lpstr>
      <vt:lpstr>Consolidated_Statements_Of_Cas</vt:lpstr>
      <vt:lpstr>Investments_in_NonControlled_E</vt:lpstr>
      <vt:lpstr>Business_Combinations_Notes</vt:lpstr>
      <vt:lpstr>Inventory</vt:lpstr>
      <vt:lpstr>Product_Sales_Revenue</vt:lpstr>
      <vt:lpstr>Property_Plant_And_Equipment</vt:lpstr>
      <vt:lpstr>Major_Customers_and_Concentrat</vt:lpstr>
      <vt:lpstr>Employee_Benefit_Plans</vt:lpstr>
      <vt:lpstr>Related_Party_Transactions</vt:lpstr>
      <vt:lpstr>Debt</vt:lpstr>
      <vt:lpstr>Derivative_Financial_Instrumen</vt:lpstr>
      <vt:lpstr>Leases</vt:lpstr>
      <vt:lpstr>LongTerm_Incentive_Plan</vt:lpstr>
      <vt:lpstr>Segment_Disclosures</vt:lpstr>
      <vt:lpstr>Commitments_and_Contingencies_</vt:lpstr>
      <vt:lpstr>Quarterly_Financial_Data</vt:lpstr>
      <vt:lpstr>Fair_Value_Disclosures</vt:lpstr>
      <vt:lpstr>Distributions</vt:lpstr>
      <vt:lpstr>Owners_Equity</vt:lpstr>
      <vt:lpstr>Subsequent_Events</vt:lpstr>
      <vt:lpstr>Summary_Of_Significant_Account1</vt:lpstr>
      <vt:lpstr>Summary_Of_Significant_Account2</vt:lpstr>
      <vt:lpstr>Consolidated_Statements_Of_Cas1</vt:lpstr>
      <vt:lpstr>Investments_in_NonControlled_E1</vt:lpstr>
      <vt:lpstr>Business_Combinations_Tables</vt:lpstr>
      <vt:lpstr>Inventory_Tables</vt:lpstr>
      <vt:lpstr>Product_Sales_Revenue_Tables</vt:lpstr>
      <vt:lpstr>Property_Plant_And_Equipment_T</vt:lpstr>
      <vt:lpstr>Employee_Benefit_Plans_Tables</vt:lpstr>
      <vt:lpstr>Debt_Tables</vt:lpstr>
      <vt:lpstr>Derivative_Financial_Instrumen1</vt:lpstr>
      <vt:lpstr>Leases_Tables</vt:lpstr>
      <vt:lpstr>LongTerm_Incentive_Plan_Tables</vt:lpstr>
      <vt:lpstr>Segment_Disclosures_Tables</vt:lpstr>
      <vt:lpstr>Quarterly_Financial_Data_Table</vt:lpstr>
      <vt:lpstr>Fair_Value_Disclosures_Tables</vt:lpstr>
      <vt:lpstr>Distributions_Tables</vt:lpstr>
      <vt:lpstr>Owners_Equity_Tables</vt:lpstr>
      <vt:lpstr>Organization_And_Description_O1</vt:lpstr>
      <vt:lpstr>Summary_Of_Significant_Account3</vt:lpstr>
      <vt:lpstr>Summary_Of_Significant_Account4</vt:lpstr>
      <vt:lpstr>Consolidated_Statements_Of_Cas2</vt:lpstr>
      <vt:lpstr>Consolidated_Statements_Of_Cas3</vt:lpstr>
      <vt:lpstr>Investments_in_NonControlled_E2</vt:lpstr>
      <vt:lpstr>Business_Combinations_Narrativ</vt:lpstr>
      <vt:lpstr>Schedule_of_Business_Acquisiti</vt:lpstr>
      <vt:lpstr>Business_Combinations_Business</vt:lpstr>
      <vt:lpstr>Inventory_Inventory_Details</vt:lpstr>
      <vt:lpstr>Product_Sales_Revenue_Disclosu</vt:lpstr>
      <vt:lpstr>Property_Plant_And_Equipment_N</vt:lpstr>
      <vt:lpstr>Property_Plant_And_Equipment_P</vt:lpstr>
      <vt:lpstr>Major_Customers_and_Concentrat1</vt:lpstr>
      <vt:lpstr>Employee_Benefit_Plans_Narrati</vt:lpstr>
      <vt:lpstr>Employee_Benefit_Plans_Changes</vt:lpstr>
      <vt:lpstr>Employee_Benefit_Plans_Amounts</vt:lpstr>
      <vt:lpstr>Employee_Benefit_Plans_Consoli</vt:lpstr>
      <vt:lpstr>Employee_Benefit_Plans_Other_C</vt:lpstr>
      <vt:lpstr>Employee_Benefit_Plans_Weighte</vt:lpstr>
      <vt:lpstr>Employee_Benefit_Plans_Changes1</vt:lpstr>
      <vt:lpstr>Employee_Benefit_Plans_Fair_Va</vt:lpstr>
      <vt:lpstr>Employee_Benefit_Plans_Fair_Va1</vt:lpstr>
      <vt:lpstr>Employee_Benefit_Plans_Investm</vt:lpstr>
      <vt:lpstr>Employee_Benefit_Plans_Target_</vt:lpstr>
      <vt:lpstr>Employee_Benefit_Plans_Expecte</vt:lpstr>
      <vt:lpstr>Related_Party_Transactions_Nar</vt:lpstr>
      <vt:lpstr>Debt_Narrative_Details</vt:lpstr>
      <vt:lpstr>Debt_Consolidated_Debt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Leases_Narrative_Details</vt:lpstr>
      <vt:lpstr>Leases_Lessee_future_minimum_r</vt:lpstr>
      <vt:lpstr>Leases_Lessor_future_minimum_p</vt:lpstr>
      <vt:lpstr>LongTerm_Incentive_Plan_Narrat</vt:lpstr>
      <vt:lpstr>LongTerm_Incentive_Plan_Change</vt:lpstr>
      <vt:lpstr>LongTerm_Incentive_Plan_Total_</vt:lpstr>
      <vt:lpstr>LongTerm_Incentive_Plan_Weight</vt:lpstr>
      <vt:lpstr>LongTerm_Incentive_Plan_Vested</vt:lpstr>
      <vt:lpstr>LongTerm_Incentive_Plan_Cash_F</vt:lpstr>
      <vt:lpstr>LongTerm_Incentive_Plan_Equity</vt:lpstr>
      <vt:lpstr>LongTerm_Incentive_Plan_Direct</vt:lpstr>
      <vt:lpstr>Segment_Disclosures_Segment_Re</vt:lpstr>
      <vt:lpstr>Commitments_and_Contingencies_1</vt:lpstr>
      <vt:lpstr>Quarterly_Financial_Data_Detai</vt:lpstr>
      <vt:lpstr>Fair_Value_Disclosures_Details</vt:lpstr>
      <vt:lpstr>Distributions_Distributions_De</vt:lpstr>
      <vt:lpstr>Owners_Equity_Changes_In_Limi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28:06Z</dcterms:created>
  <dcterms:modified xsi:type="dcterms:W3CDTF">2014-02-24T21:28:06Z</dcterms:modified>
</cp:coreProperties>
</file>